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3" r:id="rId2"/>
    <sheet name="Consolidated_Balance_Sheets_Pa" sheetId="84" r:id="rId3"/>
    <sheet name="Consolidated_Statements_of_Ope" sheetId="4" r:id="rId4"/>
    <sheet name="Consolidated_Statements_of_Com" sheetId="5" r:id="rId5"/>
    <sheet name="Consolidated_Statement_of_Equi" sheetId="85" r:id="rId6"/>
    <sheet name="Consolidated_Statements_of_Cas" sheetId="7" r:id="rId7"/>
    <sheet name="Consolidated_Statements_of_Cas1" sheetId="86" r:id="rId8"/>
    <sheet name="Basis_of_Presentation" sheetId="87" r:id="rId9"/>
    <sheet name="Summary_of_Significant_Account" sheetId="88" r:id="rId10"/>
    <sheet name="Loans" sheetId="89" r:id="rId11"/>
    <sheet name="Real_Estate_and_InPlace_Lease_" sheetId="90" r:id="rId12"/>
    <sheet name="Unconsolidated_Investments" sheetId="91" r:id="rId13"/>
    <sheet name="Fair_Value_Measurements" sheetId="92" r:id="rId14"/>
    <sheet name="Other_Assets" sheetId="93" r:id="rId15"/>
    <sheet name="Investment_Debt" sheetId="94" r:id="rId16"/>
    <sheet name="Senior_Notes" sheetId="95" r:id="rId17"/>
    <sheet name="Line_of_Credit" sheetId="96" r:id="rId18"/>
    <sheet name="Junior_Subordinated_Debentures" sheetId="97" r:id="rId19"/>
    <sheet name="Stockholders_Equity" sheetId="98" r:id="rId20"/>
    <sheet name="Earnings_Per_Share" sheetId="99" r:id="rId21"/>
    <sheet name="Segment_Information" sheetId="100" r:id="rId22"/>
    <sheet name="Income_Taxes" sheetId="101" r:id="rId23"/>
    <sheet name="Guarantor_and_NonGuarantor_Fin" sheetId="102" r:id="rId24"/>
    <sheet name="Subsequent_Events" sheetId="103" r:id="rId25"/>
    <sheet name="Summary_of_Significant_Account1" sheetId="104" r:id="rId26"/>
    <sheet name="Loans_Tables" sheetId="105" r:id="rId27"/>
    <sheet name="Real_Estate_and_InPlace_Lease_1" sheetId="106" r:id="rId28"/>
    <sheet name="Unconsolidated_Investments_Tab" sheetId="107" r:id="rId29"/>
    <sheet name="Fair_Value_Measurements_Tables" sheetId="108" r:id="rId30"/>
    <sheet name="Other_Assets_Tables" sheetId="109" r:id="rId31"/>
    <sheet name="Investment_Debt_Tables" sheetId="110" r:id="rId32"/>
    <sheet name="Senior_Notes_Tables" sheetId="111" r:id="rId33"/>
    <sheet name="Stockholders_Equity_Tables" sheetId="112" r:id="rId34"/>
    <sheet name="Earnings_Per_Share_Earnings_Pe" sheetId="113" r:id="rId35"/>
    <sheet name="Segment_Information_Tables" sheetId="114" r:id="rId36"/>
    <sheet name="Guarantor_and_NonGuarantor_Fin1" sheetId="115" r:id="rId37"/>
    <sheet name="Basis_of_Presentation_Basis_of" sheetId="38" r:id="rId38"/>
    <sheet name="Summary_of_Significant_Account2" sheetId="116" r:id="rId39"/>
    <sheet name="Loans_Details" sheetId="40" r:id="rId40"/>
    <sheet name="Loans_Narrative_Details" sheetId="41" r:id="rId41"/>
    <sheet name="Real_Estate_and_InPlace_Lease_2" sheetId="117" r:id="rId42"/>
    <sheet name="Real_Estate_and_InPlace_Lease_3" sheetId="118" r:id="rId43"/>
    <sheet name="Real_Estate_and_InPlace_Lease_4" sheetId="119" r:id="rId44"/>
    <sheet name="Real_Estate_and_InPlace_Lease_5" sheetId="45" r:id="rId45"/>
    <sheet name="Real_Estate_and_InPlace_Lease_6" sheetId="46" r:id="rId46"/>
    <sheet name="Unconsolidated_Investments_Nar" sheetId="120" r:id="rId47"/>
    <sheet name="Unconsolidated_Investments_Sch" sheetId="121" r:id="rId48"/>
    <sheet name="Unconsolidated_Investments_Sch1" sheetId="122" r:id="rId49"/>
    <sheet name="Unconsolidated_Investments_Cas" sheetId="50" r:id="rId50"/>
    <sheet name="Unconsolidated_Investments_Sch2" sheetId="123" r:id="rId51"/>
    <sheet name="Unconsolidated_Investments_Cas1" sheetId="52" r:id="rId52"/>
    <sheet name="Unconsolidated_Investments_Sch3" sheetId="53" r:id="rId53"/>
    <sheet name="Unconsolidated_Investments_Sch4" sheetId="54" r:id="rId54"/>
    <sheet name="Fair_Value_Measurements_Schedu" sheetId="124" r:id="rId55"/>
    <sheet name="Fair_Value_Measurements_Invest" sheetId="125" r:id="rId56"/>
    <sheet name="Fair_Value_Measurements_Schedu1" sheetId="57" r:id="rId57"/>
    <sheet name="Fair_Value_Measurements_Schedu2" sheetId="58" r:id="rId58"/>
    <sheet name="Fair_Value_Measurements_Deriva" sheetId="126" r:id="rId59"/>
    <sheet name="Fair_Value_Measurements_Fair_V" sheetId="127" r:id="rId60"/>
    <sheet name="Other_Assets_Details" sheetId="128" r:id="rId61"/>
    <sheet name="Investment_Debt_Details" sheetId="129" r:id="rId62"/>
    <sheet name="Investment_Debt_Schedule_of_Ma" sheetId="130" r:id="rId63"/>
    <sheet name="Senior_Notes_Narrative_Details" sheetId="64" r:id="rId64"/>
    <sheet name="Senior_Notes_Schedule_of_Senio" sheetId="65" r:id="rId65"/>
    <sheet name="Line_of_Credit_Details" sheetId="131" r:id="rId66"/>
    <sheet name="Junior_Subordinated_Debentures1" sheetId="132" r:id="rId67"/>
    <sheet name="Stockholders_Equity_Common_Sto" sheetId="68" r:id="rId68"/>
    <sheet name="Stockholders_Equity_Dividend_D" sheetId="69" r:id="rId69"/>
    <sheet name="Stockholders_Equity_Stock_Comp" sheetId="70" r:id="rId70"/>
    <sheet name="Stockholders_Equity_Accumulate" sheetId="71" r:id="rId71"/>
    <sheet name="Stockholders_Equity_Derivative" sheetId="72" r:id="rId72"/>
    <sheet name="Stockholders_Equity_Stockholde" sheetId="133" r:id="rId73"/>
    <sheet name="Earnings_Per_Share_Details" sheetId="74" r:id="rId74"/>
    <sheet name="Segment_Information_Details" sheetId="134" r:id="rId75"/>
    <sheet name="Income_Taxes_Details" sheetId="76" r:id="rId76"/>
    <sheet name="Guarantor_and_NonGuarantor_Fin2" sheetId="77" r:id="rId77"/>
    <sheet name="Guarantor_and_NonGuarantor_Fin3" sheetId="78" r:id="rId78"/>
    <sheet name="Guarantor_and_NonGuarantor_Fin4" sheetId="79" r:id="rId79"/>
    <sheet name="Guarantor_and_NonGuarantor_Fin5" sheetId="80" r:id="rId80"/>
    <sheet name="Guarantor_and_NonGuarantor_Fin6" sheetId="81" r:id="rId81"/>
    <sheet name="Subsequent_Events_Details" sheetId="135" r:id="rId82"/>
  </sheets>
  <calcPr calcId="0"/>
</workbook>
</file>

<file path=xl/sharedStrings.xml><?xml version="1.0" encoding="utf-8"?>
<sst xmlns="http://schemas.openxmlformats.org/spreadsheetml/2006/main" count="8094" uniqueCount="1226">
  <si>
    <t>Document and Entity Information</t>
  </si>
  <si>
    <t>3 Months Ended</t>
  </si>
  <si>
    <t>Mar. 31, 2014</t>
  </si>
  <si>
    <t>Document and Entity Information [Abstract]</t>
  </si>
  <si>
    <t>'</t>
  </si>
  <si>
    <t>Entity Registrant Name</t>
  </si>
  <si>
    <t>'Kennedy-Wilson Holdings, Inc.</t>
  </si>
  <si>
    <t>Entity Central Index Key</t>
  </si>
  <si>
    <t>'000140810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naudited) (USD $)</t>
  </si>
  <si>
    <t>In Millions, unless otherwise specified</t>
  </si>
  <si>
    <t>Dec. 31, 2013</t>
  </si>
  <si>
    <t>Assets</t>
  </si>
  <si>
    <t>Cash held by consolidated investments</t>
  </si>
  <si>
    <t>Cash and cash equivalents</t>
  </si>
  <si>
    <t>Accounts receivable (including $11.3 and $11.4 of related party)</t>
  </si>
  <si>
    <t>Loans (including $4.1 and $4.1 of related party)</t>
  </si>
  <si>
    <t>Real estate and acquired in place lease values, net of accumulated depreciation and amortization</t>
  </si>
  <si>
    <t>Unconsolidated investments</t>
  </si>
  <si>
    <t>Other assets</t>
  </si>
  <si>
    <t>Total assets</t>
  </si>
  <si>
    <t>Liabilities</t>
  </si>
  <si>
    <t>Accounts payable, accrued expenses and other liabilities</t>
  </si>
  <si>
    <t>Senior notes payable</t>
  </si>
  <si>
    <t>Investment debt</t>
  </si>
  <si>
    <t>Junior subordinated debentures</t>
  </si>
  <si>
    <t>Total liabilities</t>
  </si>
  <si>
    <t>Equity</t>
  </si>
  <si>
    <t>Cumulative preferred stock, $0.0001 par value: 1,000,000 shares authorized $1,000 per share liquidation preference</t>
  </si>
  <si>
    <t>Common stock, 91,683,127 and 82,592,607 shares issued outstanding as of March 31, 2014 and December 31, 2013</t>
  </si>
  <si>
    <t>Additional paid-in capital</t>
  </si>
  <si>
    <t>Accumulated deficit</t>
  </si>
  <si>
    <t>Accumulated other comprehensive income</t>
  </si>
  <si>
    <t>Total Kennedy-Wilson Holdings, Inc. shareholders' equity</t>
  </si>
  <si>
    <t>Noncontrolling interests</t>
  </si>
  <si>
    <t>Total equity</t>
  </si>
  <si>
    <t>Total liabilities and equity</t>
  </si>
  <si>
    <t>Consolidated Balance Sheets (Parenthetical) (USD $)</t>
  </si>
  <si>
    <t>In Millions, except Share data, unless otherwise specified</t>
  </si>
  <si>
    <t>Assets, Current [Abstract]</t>
  </si>
  <si>
    <t>Accounts receivable b_x0014_ related parties</t>
  </si>
  <si>
    <t>Loans b_x0014_ related parties</t>
  </si>
  <si>
    <t>Stockholders' Equity Attributable to Parent [Abstract]</t>
  </si>
  <si>
    <t>Common stock, shares issued</t>
  </si>
  <si>
    <t>Common stock, shares outstanding</t>
  </si>
  <si>
    <t>Cumulative Preferred Stock Subject to Mandatory Redemption [Member]</t>
  </si>
  <si>
    <t>Preferred stock, par value</t>
  </si>
  <si>
    <t>Preferred stock, shares authorized</t>
  </si>
  <si>
    <t>Preferred stock, liquidation preference per share</t>
  </si>
  <si>
    <t>Consolidated Statements of Operations (Unaudited) (USD $)</t>
  </si>
  <si>
    <t>Mar. 31, 2013</t>
  </si>
  <si>
    <t>Revenue</t>
  </si>
  <si>
    <t>Investment management, property services and research fees (includes $7.3 and $8.3 of related party fees)</t>
  </si>
  <si>
    <t>Rental and hotel</t>
  </si>
  <si>
    <t>Sale of real estate</t>
  </si>
  <si>
    <t>Loans and other</t>
  </si>
  <si>
    <t>Total revenue</t>
  </si>
  <si>
    <t>Operating expenses</t>
  </si>
  <si>
    <t>Commission and marketing</t>
  </si>
  <si>
    <t>Rental and hotel operating</t>
  </si>
  <si>
    <t>Cost of real estate sold</t>
  </si>
  <si>
    <t>Compensation and related</t>
  </si>
  <si>
    <t>General and administrative</t>
  </si>
  <si>
    <t>Depreciation and amortization</t>
  </si>
  <si>
    <t>Total operating expenses</t>
  </si>
  <si>
    <t>Income from unconsolidated investments</t>
  </si>
  <si>
    <t>Operating loss</t>
  </si>
  <si>
    <t>Non-operating income (expense)</t>
  </si>
  <si>
    <t>Acquisition-related gains</t>
  </si>
  <si>
    <t>Acquisition-related expenses</t>
  </si>
  <si>
    <t>Interest expense-investment</t>
  </si>
  <si>
    <t>Interest expense-corporate</t>
  </si>
  <si>
    <t>Other income</t>
  </si>
  <si>
    <t>Income (loss) before (provision for) benefit from income taxes</t>
  </si>
  <si>
    <t>(Provision for) benefit from income taxes</t>
  </si>
  <si>
    <t>Net income (loss)</t>
  </si>
  <si>
    <t>Net (income) loss attributable to the noncontrolling interests</t>
  </si>
  <si>
    <t>Preferred dividends and accretion of preferred stock issuance costs</t>
  </si>
  <si>
    <t>Net (loss) income attributable to Kennedy-Wilson Holdings, Inc. common shareholders</t>
  </si>
  <si>
    <t>Basic earnings per share</t>
  </si>
  <si>
    <t>Income (loss) per basic (in dollars per share)</t>
  </si>
  <si>
    <t>Weighted average shares outstanding for basic (in shares)</t>
  </si>
  <si>
    <t>Diluted earnings per share</t>
  </si>
  <si>
    <t>Income (loss) per diluted (in dollars per share)</t>
  </si>
  <si>
    <t>Weighted average shares outstanding for diluted (in shares)</t>
  </si>
  <si>
    <t>[1]</t>
  </si>
  <si>
    <t>Dividends declared per common share (in dollars per share)</t>
  </si>
  <si>
    <t>For the three and three months ended MarchB 31, 2014 and 2013, a total of 11,100,074 and 20,042,192 potentially dilutive securities have not been included in the diluted weighted average shares as they are anti-dilutive. Potentially anti-dilutive securities include preferred stock, warrants, and unvested restricted stock grants.</t>
  </si>
  <si>
    <t>Consolidated Statements of Comprehensive Income (Loss) (Unaudited) (USD $)</t>
  </si>
  <si>
    <t>Statement of Comprehensive Income [Abstract]</t>
  </si>
  <si>
    <t>Other comprehensive income (loss), net of tax:</t>
  </si>
  <si>
    <t>Unrealized foreign currency translation loss</t>
  </si>
  <si>
    <t>Amounts reclassified out of AOCI during the period</t>
  </si>
  <si>
    <t>Unrealized forward contract, foreign currency (loss) gain</t>
  </si>
  <si>
    <t>Total other comprehensive loss for the period</t>
  </si>
  <si>
    <t>Comprehensive income (loss)</t>
  </si>
  <si>
    <t>Comprehensive (income) loss attributable to noncontrolling interests</t>
  </si>
  <si>
    <t>Comprehensive income (loss) attributable to Kennedy-Wilson Holdings, Inc.</t>
  </si>
  <si>
    <t>Consolidated Statement of Equity (Unaudited) (USD $)</t>
  </si>
  <si>
    <t>Total</t>
  </si>
  <si>
    <t>Preferred Stock [Member]</t>
  </si>
  <si>
    <t>Common Stock [Member]</t>
  </si>
  <si>
    <t>Additional Paid-in Capital [Member]</t>
  </si>
  <si>
    <t>Retained Earnings (Accumulated Deficit) [Member]</t>
  </si>
  <si>
    <t>Accumulated Other Comprehensive Income [Member]</t>
  </si>
  <si>
    <t>Noncontrolling Interest [Member]</t>
  </si>
  <si>
    <t>KWE [Member]</t>
  </si>
  <si>
    <t>Balance at Dec. 31, 2013</t>
  </si>
  <si>
    <t>Balance, common shares (in shares) at Dec. 31, 2013</t>
  </si>
  <si>
    <t>Balance, preferred shares (in shares) at Dec. 31, 2013</t>
  </si>
  <si>
    <t>Increase (Decrease) in Stockholders' Equity [Roll Forward]</t>
  </si>
  <si>
    <t>Issuance of common stock</t>
  </si>
  <si>
    <t>Issuance of common stock (in shares)</t>
  </si>
  <si>
    <t>Shares forfeited</t>
  </si>
  <si>
    <t>Shares forfeited (in shares)</t>
  </si>
  <si>
    <t>Repurchase and retirement of common stock</t>
  </si>
  <si>
    <t>Shares retired due to RSG vesting (in shares)</t>
  </si>
  <si>
    <t>Stock compensation expense</t>
  </si>
  <si>
    <t>Other comprehensive income:</t>
  </si>
  <si>
    <t>Unrealized foreign currency translation, net of tax</t>
  </si>
  <si>
    <t>Unrealized forward contract foreign currency loss, net of tax</t>
  </si>
  <si>
    <t>Preferred stock dividends</t>
  </si>
  <si>
    <t>Common stock dividends</t>
  </si>
  <si>
    <t>Net income</t>
  </si>
  <si>
    <t>Consolidation of noncontrolling interests (Note 4)</t>
  </si>
  <si>
    <t>Contributions from noncontrolling interests</t>
  </si>
  <si>
    <t>Distributions to noncontrolling interests</t>
  </si>
  <si>
    <t>Balance at Mar. 31, 2014</t>
  </si>
  <si>
    <t>'  </t>
  </si>
  <si>
    <t>Balance, common shares (in shares) at Mar. 31, 2014</t>
  </si>
  <si>
    <t>Balance, preferred shares (in shares) at Mar. 31, 2014</t>
  </si>
  <si>
    <t>$0.0001 par value per share, 125,000,000 shares authorized as of MarchB 31, 2014 and 2013, respectively.</t>
  </si>
  <si>
    <t>Consolidated Statements of Cash Flows (Unaudited) (USD $)</t>
  </si>
  <si>
    <t>Cash flows from operating activities:</t>
  </si>
  <si>
    <t>Adjustments to reconcile net income to net cash (used in) provided by operating activities:</t>
  </si>
  <si>
    <t>Net (gain) loss from sale of real estate</t>
  </si>
  <si>
    <t>Acquisition-related gain</t>
  </si>
  <si>
    <t>Provision for (benefit from) deferred income taxes</t>
  </si>
  <si>
    <t>Amortization of deferred loan costs</t>
  </si>
  <si>
    <t>Amortization of discount and accretion of premium on issuance of the senior notes and mortgage loan payable</t>
  </si>
  <si>
    <t>Operating distributions from unconsolidated investments</t>
  </si>
  <si>
    <t>Stock-based compensation</t>
  </si>
  <si>
    <t>Change in assets and liabilities:</t>
  </si>
  <si>
    <t>Accounts receivable</t>
  </si>
  <si>
    <t>Accrued expenses and other liabilities</t>
  </si>
  <si>
    <t>Net cash used in operating activities</t>
  </si>
  <si>
    <t>Cash flows from investing activities:</t>
  </si>
  <si>
    <t>Additions to loans</t>
  </si>
  <si>
    <t>Collections of loans</t>
  </si>
  <si>
    <t>Net proceeds from sale of real estate</t>
  </si>
  <si>
    <t>Purchases of and additions to real estate</t>
  </si>
  <si>
    <t>Proceeds from sale of interest in an entity</t>
  </si>
  <si>
    <t>Investment in marketable securities</t>
  </si>
  <si>
    <t>Distributions from unconsolidated investments</t>
  </si>
  <si>
    <t>Contributions to unconsolidated investments</t>
  </si>
  <si>
    <t>Net cash used in investing activities</t>
  </si>
  <si>
    <t>Cash flows from financing activities:</t>
  </si>
  <si>
    <t>Borrowings under senior notes payable</t>
  </si>
  <si>
    <t>Borrowings under line of credit</t>
  </si>
  <si>
    <t>Repayment of line of credit</t>
  </si>
  <si>
    <t>Borrowings under investment debt</t>
  </si>
  <si>
    <t>Repayment of investment debt</t>
  </si>
  <si>
    <t>Debt issue costs</t>
  </si>
  <si>
    <t>Proceeds from the issuance of KWE shares, net</t>
  </si>
  <si>
    <t>Dividends paid</t>
  </si>
  <si>
    <t>Contributions from noncontrolling interests, excluding KWE</t>
  </si>
  <si>
    <t>Net cash provided by financing activities</t>
  </si>
  <si>
    <t>Effect of currency exchange rate changes on cash and cash equivalents</t>
  </si>
  <si>
    <t>Net change in cash and cash equivalents</t>
  </si>
  <si>
    <t>Cash and cash equivalents, beginning of period</t>
  </si>
  <si>
    <t>Cash and cash equivalents, end of period</t>
  </si>
  <si>
    <t>Supplemental cash flow information:</t>
  </si>
  <si>
    <t>Interest</t>
  </si>
  <si>
    <t>Income taxes</t>
  </si>
  <si>
    <t>Supplemental disclosure of non-cash investing and financing activities:</t>
  </si>
  <si>
    <t>Dividends declared on common stock</t>
  </si>
  <si>
    <t>Common stock dividends are declared at the end of each quarter and paid in the following quarter. The amount declared and not paid is accrued on the consolidated balance sheet.</t>
  </si>
  <si>
    <t>Consolidated Statements of Cash Flows (Unaudited) (Parenthetical) (USD $)</t>
  </si>
  <si>
    <t>Mar. 28, 2013</t>
  </si>
  <si>
    <t>Six Hundred Fifteen Unit Apartment Complex in Northern CA [Member]</t>
  </si>
  <si>
    <t>Note Receivable Due 2016</t>
  </si>
  <si>
    <t>Notes Receivable [Member]</t>
  </si>
  <si>
    <t>Unit</t>
  </si>
  <si>
    <t>Feb. 28, 2014</t>
  </si>
  <si>
    <t>Property</t>
  </si>
  <si>
    <t>Contribution of interest percentage in portfolio</t>
  </si>
  <si>
    <t>Number of Properties Held in Portfolio Contributed to New Entity</t>
  </si>
  <si>
    <t>Number of Units in Real Estate Property</t>
  </si>
  <si>
    <t>Equity Method Investment, Ownership Percentage</t>
  </si>
  <si>
    <t>Consolidated Investment, Ownership Percentage</t>
  </si>
  <si>
    <t>Note Receivable, Ownership Percentage Sold</t>
  </si>
  <si>
    <t>Notes Receivable, Decrease from Deconsolidation</t>
  </si>
  <si>
    <t>Mortgage Loans, Decrease from Deconsolidation</t>
  </si>
  <si>
    <t>Basis of Presentation</t>
  </si>
  <si>
    <t>Organization, Consolidation and Presentation of Financial Statements [Abstract]</t>
  </si>
  <si>
    <t>BASIS OF PRESENTATION</t>
  </si>
  <si>
    <t>Kennedy-Wilson Holdings, Inc.’s (together with its wholly owned and controlled subsidiaries, "we," "us," "our," "the Company" or “Kennedy Wilson”) unaudited interim consolidated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In the opinion of Kennedy Wilson, all adjustments, consisting of only normal and recurring items, necessary for a fair presentation of the results of operations for the three months ended March 31, 2014 and 2013 have been included. The results of operations for these periods are not necessarily indicative of results that might be expected for the full year ending December 31, 2014. For further information, your attention is directed to the footnote disclosures found in Kennedy Wilson’s Annual Report on Form 10-K for the year ended December 31, 2013.</t>
  </si>
  <si>
    <t>The consolidated financial statements include the accounts of Kennedy Wilson and its wholly owned or controlled subsidiaries. All significant intercompany balances and transactions have been eliminated in consolidation. Kennedy Wilson Europe Real Estate Plc (“KWE,” LSE: KWE), a Jersey investment company formed to invest in real estate and real estate-related assets in Europe, closed its initial public offering on the London Stock Exchange during the quarter ended March 31, 2014, raising approximately $1.7 billion in gross proceeds. KWE is externally managed by a wholly-owned subsidiary of the Company incorporated in Jersey pursuant to an investment management agreement.  Due to the terms provided in the investment management agreement, pursuant to the guidance set forth in FASB Accounting Standards Codification Subtopic 810 - Consolidation (“Subtopic 810”), the Company is required to consolidate KWE’s results in its consolidated financial statements.  Additionally, the Company invested $145.2 million of cash and contributed $58.3 million of assets acquired by the Company and owns approximately 12.2% of KWE’s total issued share capital as of March 31, 2014. The Company also consolidates the results of certain joint ventures in its consolidated financial statements that it controls as defined by Subtopic 810. </t>
  </si>
  <si>
    <t xml:space="preserve">In addition, Kennedy Wilson evaluates its relationships with other entities to identify whether they are variable interest entities ("VIEs") as defined in the Financial Accounting Standards Board ("FASB") Accounting Standards Codification ("ASC") Subtopic 810-10 and to assess whether it is the primary beneficiary of such entities. If the determination is made that Kennedy Wilson is the primary beneficiary, then that entity is included in the consolidated financial statements in accordance with the ASC Subtopic 810-10. The ownership of the other interest holders in consolidated subsidiaries is reflected as noncontrolling interests. </t>
  </si>
  <si>
    <t>The preparation of the accompanying consolidated financial statements in conformity with U.S. generally accepted accounting principles requires management to make estimates and assumptions about future events. These estimates and the underlying assumptions affect the amounts of assets and liabilities reported, disclosure about contingent assets and liabilities, and reported amounts of revenues and expenses. As future events and their effects cannot be determined with precision, actual results could differ significantly from these estimates.</t>
  </si>
  <si>
    <t>Summary of Significant Accounting Policies and Adoption of New Accounting Pronouncements</t>
  </si>
  <si>
    <t>Accounting Policies [Abstract]</t>
  </si>
  <si>
    <t>SUMMARY OF SIGNIFICANT ACCOUNTING POLICIES AND ADOPTION OF NEW ACCOUNTING PRONOUNCEMENTS</t>
  </si>
  <si>
    <t xml:space="preserve">REVENUE RECOGNITION—Performance fees or carried interests are allocated to the general partner, special limited partner or asset manager of Kennedy Wilson's real estate funds and loan pool participations based on the cumulative performance of the funds and loan pools and are subject to preferred return thresholds of the limited partners and participants. At the end of each reporting period, Kennedy Wilson calculates the performance fee that would be due to the general partner, special limited partner or asset manager's interests for a fund or loan pool, pursuant to the fund agreement or participation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A majority of the performance fees are recognized in investment management revenue, and substantially all of the carried interest is recognized in income from unconsolidated investments in our consolidated statements of operations. Total performance fees recognized from inception through March 31, 2014 that may be reversed in future periods if there is negative fund or loan pool performance totaled $9.8 million. Performance fees accrued as of March 31, 2014 and December 31, 2013 were $9.8 million and $6.1 million, respectively, and are included in accounts receivable in the accompanying consolidated balance sheet. </t>
  </si>
  <si>
    <t>REAL ESTATE ACQUISITIONS—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t>
  </si>
  <si>
    <t xml:space="preserve">The valuations of real estate are based on management estimates of the real estate assets using income and market approaches. The indebtedness securing the real estate are valued, in part, based on third party valuations and management estimates also using an income approach. </t>
  </si>
  <si>
    <t xml:space="preserve">NONCONTROLLING INTERESTS—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consolidated statements of operations at the consolidated amounts and net income and comprehensive income attributable to noncontrolling interests are separately stated. </t>
  </si>
  <si>
    <t>FOREIGN CURRENCIES—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 of equity as a component of accumulated other comprehensive income.</t>
  </si>
  <si>
    <t>DERIVATIVE FINANCIAL INSTRUMENTS AND HEDGING ACTIVITIES—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t>
  </si>
  <si>
    <t>RECENT ACCOUNTING PRONOUNCEMENTS—On April 10, 2014, the Financial Accounting Standards Board issued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The Company's early adoption of this pronouncement on January 1, 2014 did not have a material impact on the Company's consolidated financial statements.</t>
  </si>
  <si>
    <t>The FASB did not issue any other ASCs during the first three months of 2014 that we expect to be applicable and have a material impact on our financial position or results of operations.</t>
  </si>
  <si>
    <t>RECLASSIFICATIONS—Certain balances included in prior year's financial statements have been reclassified to conform with the current year's presentation.</t>
  </si>
  <si>
    <t>Loans</t>
  </si>
  <si>
    <t>Receivables [Abstract]</t>
  </si>
  <si>
    <t>LOANS</t>
  </si>
  <si>
    <t>The following table summarizes Kennedy Wilson's investment in loans at March 31, 2014 and December 31, 2013:</t>
  </si>
  <si>
    <t>March 31,</t>
  </si>
  <si>
    <t>December 31,</t>
  </si>
  <si>
    <t>(Dollars in millions)</t>
  </si>
  <si>
    <t>$</t>
  </si>
  <si>
    <t>Loans — related parties</t>
  </si>
  <si>
    <r>
      <t>Total loans</t>
    </r>
    <r>
      <rPr>
        <b/>
        <sz val="7"/>
        <color theme="1"/>
        <rFont val="Inherit"/>
      </rPr>
      <t>(1)</t>
    </r>
  </si>
  <si>
    <t>                          </t>
  </si>
  <si>
    <r>
      <t xml:space="preserve">(1) </t>
    </r>
    <r>
      <rPr>
        <sz val="8"/>
        <color theme="1"/>
        <rFont val="Inherit"/>
      </rPr>
      <t>Loans have a weighted average stated interest rate of 3.31% and 6.18% at March 31, 2014 and December 31, 2013, respectively, and maturity dates ranging from May 2014 to February 2017. Effective interest rates are higher as certain note receivables were acquired at a discount.</t>
    </r>
  </si>
  <si>
    <t>During the quarter ended March 31, 2014, Kennedy Wilson acquired for $152.4 million the loans secured by a five-star hotel located in Dublin, Ireland. As of March 31, 2014, due to foreign currency fluctuations, the loans had a balance of $153.6 million and the investment debt balance was $82.5 million, and are consolidated on Kennedy Wilson's consolidated balance sheet. </t>
  </si>
  <si>
    <t>Loan income</t>
  </si>
  <si>
    <t>Kennedy Wilson recognized interest income on loans of $1.7 million and $0.4 million during the three months ended March 31, 2014 and 2013.</t>
  </si>
  <si>
    <t>Real Estate and In-Place Lease Value</t>
  </si>
  <si>
    <t>Real Estate [Abstract]</t>
  </si>
  <si>
    <t>REAL ESTATE AND IN-PLACE LEASE VALUE</t>
  </si>
  <si>
    <t>The following table summarizes the Company's investment in consolidated real estate properties at March 31, 2014 and December 31, 2013:</t>
  </si>
  <si>
    <t>Land</t>
  </si>
  <si>
    <t>Buildings</t>
  </si>
  <si>
    <t>Building improvements</t>
  </si>
  <si>
    <t>In-place lease value</t>
  </si>
  <si>
    <t>Less accumulated depreciation and amortization</t>
  </si>
  <si>
    <t>(32.8</t>
  </si>
  <si>
    <t>)</t>
  </si>
  <si>
    <t>(26.3</t>
  </si>
  <si>
    <t>Real estate, net</t>
  </si>
  <si>
    <t>Real property, including land, buildings, and building improvement, are included in real estate and are generally stated at cost. Buildings and building improvements are depreciated on a straight-line method over their estimated lives not to exceed 40 years. Acquired in-place lease values are recorded at their estimated fair value and depreciated over their respective weighted-average lease term.</t>
  </si>
  <si>
    <r>
      <t>Consolidated</t>
    </r>
    <r>
      <rPr>
        <sz val="10"/>
        <color theme="1"/>
        <rFont val="Inherit"/>
      </rPr>
      <t xml:space="preserve"> </t>
    </r>
    <r>
      <rPr>
        <i/>
        <sz val="10"/>
        <color theme="1"/>
        <rFont val="Inherit"/>
      </rPr>
      <t>Acquisitions</t>
    </r>
  </si>
  <si>
    <t>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approximates the fair value of the properties as these acquisitions were transacted with third-party willing sellers. Acquisition-related costs are expensed as incurred.</t>
  </si>
  <si>
    <t>During the quarter ended March 31, 2014, the Company acquired the following properties:</t>
  </si>
  <si>
    <t>Date acquired</t>
  </si>
  <si>
    <t>Type</t>
  </si>
  <si>
    <t>Description</t>
  </si>
  <si>
    <t>Location</t>
  </si>
  <si>
    <t>Building</t>
  </si>
  <si>
    <t>Intangible assets</t>
  </si>
  <si>
    <t>Mortgage loans</t>
  </si>
  <si>
    <r>
      <t xml:space="preserve">Commercial </t>
    </r>
    <r>
      <rPr>
        <sz val="5"/>
        <color theme="1"/>
        <rFont val="Inherit"/>
      </rPr>
      <t>(1)</t>
    </r>
  </si>
  <si>
    <t>Portfolio of 14 commercial, retail, and industrial properties</t>
  </si>
  <si>
    <t>United Kingdom</t>
  </si>
  <si>
    <t>—</t>
  </si>
  <si>
    <t>Hotel</t>
  </si>
  <si>
    <t>193 room hotel</t>
  </si>
  <si>
    <t>Western U.S.</t>
  </si>
  <si>
    <t>Multifamily</t>
  </si>
  <si>
    <t>24 apartment units, 2 penthouse units, and 1,000 square feet of retail</t>
  </si>
  <si>
    <t>Ireland</t>
  </si>
  <si>
    <r>
      <t>Commercial</t>
    </r>
    <r>
      <rPr>
        <sz val="5"/>
        <color theme="1"/>
        <rFont val="Inherit"/>
      </rPr>
      <t> (2)</t>
    </r>
  </si>
  <si>
    <t>26 commercial properties throughout England and Scotland</t>
  </si>
  <si>
    <r>
      <t>Multifamily</t>
    </r>
    <r>
      <rPr>
        <sz val="5"/>
        <color theme="1"/>
        <rFont val="Inherit"/>
      </rPr>
      <t>(3)</t>
    </r>
  </si>
  <si>
    <t>281 completed apartments and a partially completed residential block, 725k square feet of commercial space, and 7.4 acres of commercial development land</t>
  </si>
  <si>
    <r>
      <t xml:space="preserve">(1) </t>
    </r>
    <r>
      <rPr>
        <sz val="8"/>
        <color theme="1"/>
        <rFont val="Inherit"/>
      </rPr>
      <t xml:space="preserve">On February 28, 2014, the Company contributed its 50% interest in this portfolio to KWE as part of the Company's investment in KWE's initial public offering. </t>
    </r>
  </si>
  <si>
    <r>
      <t xml:space="preserve">(2) </t>
    </r>
    <r>
      <rPr>
        <sz val="8"/>
        <color theme="1"/>
        <rFont val="Inherit"/>
      </rPr>
      <t>This portfolio of properties was acquired by KWE.</t>
    </r>
  </si>
  <si>
    <r>
      <t>(3)</t>
    </r>
    <r>
      <rPr>
        <sz val="10"/>
        <color theme="1"/>
        <rFont val="Inherit"/>
      </rPr>
      <t xml:space="preserve"> </t>
    </r>
    <r>
      <rPr>
        <sz val="8"/>
        <color theme="1"/>
        <rFont val="Inherit"/>
      </rPr>
      <t xml:space="preserve">Company entered into a purchase agreement with KWE subsequent to March 31, 2014. See Note 17. </t>
    </r>
  </si>
  <si>
    <r>
      <t>Consolidation of previously unconsolidated investments</t>
    </r>
    <r>
      <rPr>
        <sz val="10"/>
        <color theme="1"/>
        <rFont val="Inherit"/>
      </rPr>
      <t>        </t>
    </r>
  </si>
  <si>
    <r>
      <t xml:space="preserve">On March 31, 2014, the Company and one of its equity partners amended existing operating agreements governing six separate joint ventures that hold real estate-related investments located in the U.K. and Ireland.  The Company has an approximate 50% ownership interest in these investments.  These joint ventures were previously accounted for by the Company on an equity method basis.  The amendments to the operating agreements provided control to the Company of these investments. As a result of gaining control, the Company was required to consolidate the assets and liabilities of these properties at fair value in accordance with FASB Accounting Standards Codification 805 - </t>
    </r>
    <r>
      <rPr>
        <i/>
        <sz val="10"/>
        <color theme="1"/>
        <rFont val="Inherit"/>
      </rPr>
      <t>Business Combinations</t>
    </r>
    <r>
      <rPr>
        <sz val="10"/>
        <color theme="1"/>
        <rFont val="Inherit"/>
      </rPr>
      <t>.  As the fair value of our interests in these properties were in excess of their carrying value of their ownership interest, we recorded acquisition-related gains in the accompanying consolidated statement of operations for the quarter ended March 31, 2014 as further detailed below.  See Note 6 - Fair Value Measurements for further detail of the methodology used to determine the fair value of the assets and liabilities acquired in these transactions.</t>
    </r>
  </si>
  <si>
    <t>The following table summarizes the assets and liabilities assumed as a result of gaining control of these properties and the acquisition related gains recognized:</t>
  </si>
  <si>
    <t>Cash</t>
  </si>
  <si>
    <t>Real estate and acquired in-place lease values, net</t>
  </si>
  <si>
    <t>Accounts receivable and other assets</t>
  </si>
  <si>
    <t>Accounts payable, accrued expenses, and other liabilities</t>
  </si>
  <si>
    <t>Acquisition related gain</t>
  </si>
  <si>
    <t>Three multifamily properties</t>
  </si>
  <si>
    <t>Two office properties</t>
  </si>
  <si>
    <t>Commercial</t>
  </si>
  <si>
    <t xml:space="preserve">Two commercial properties and loans secured by real estate </t>
  </si>
  <si>
    <t>Commercial &amp; Loans</t>
  </si>
  <si>
    <t>U.K.</t>
  </si>
  <si>
    <r>
      <t xml:space="preserve">In addition, during the quarter ended March 31, 2014, the Company foreclosed on a 133,000 square foot retail center and an adjacent 2.4 acre vacant lot in Van Nuys, CA. As a result of the foreclosure, the Company was required to consolidate the assets and liabilities of the retail center at fair value under ASC 805 - </t>
    </r>
    <r>
      <rPr>
        <i/>
        <sz val="10"/>
        <color theme="1"/>
        <rFont val="Inherit"/>
      </rPr>
      <t xml:space="preserve">Business Combinations </t>
    </r>
    <r>
      <rPr>
        <sz val="10"/>
        <color theme="1"/>
        <rFont val="Inherit"/>
      </rPr>
      <t>and recorded the vacant lot at fair market value</t>
    </r>
    <r>
      <rPr>
        <i/>
        <sz val="10"/>
        <color theme="1"/>
        <rFont val="Inherit"/>
      </rPr>
      <t xml:space="preserve">. </t>
    </r>
    <r>
      <rPr>
        <sz val="10"/>
        <color theme="1"/>
        <rFont val="Inherit"/>
      </rPr>
      <t>As the fair value of the assets was in excess of the basis in the previously held mortgage notes, the Company recognized a $3.7 million acquisition related gain.     </t>
    </r>
  </si>
  <si>
    <t>Pro forma results of operations</t>
  </si>
  <si>
    <t>The results of operations of the assets acquired have been included in our consolidated financial statements since the date of their acquisition. The Company’s unaudited pro forma results have been prepared for comparative purposes only and do not purport to be indicative of the results of operations that would have occurred had this acquisition been consummated at the beginning of the periods presented.</t>
  </si>
  <si>
    <t>The unaudited pro forma data presented below assumes that the acquisitions during the quarter ended March 31, 2014 occurred as of January 1, 2013.</t>
  </si>
  <si>
    <t>Unaudited</t>
  </si>
  <si>
    <t>Three Months Ended March 31,</t>
  </si>
  <si>
    <t>(Dollars in millions, except for per share data)</t>
  </si>
  <si>
    <t>Pro forma revenues</t>
  </si>
  <si>
    <t>Pro forma (loss) income from unconsolidated investments</t>
  </si>
  <si>
    <t>(0.7</t>
  </si>
  <si>
    <t>Pro forma net income (loss) attributable to Kennedy-Wilson Holdings, Inc. common shareholders</t>
  </si>
  <si>
    <t>(4.3</t>
  </si>
  <si>
    <t>Pro forma net income (loss) per share:</t>
  </si>
  <si>
    <t>Basic</t>
  </si>
  <si>
    <t>(0.07</t>
  </si>
  <si>
    <t>Diluted</t>
  </si>
  <si>
    <t>Unconsolidated Investments</t>
  </si>
  <si>
    <t>Equity Method Investments and Joint Ventures [Abstract]</t>
  </si>
  <si>
    <t>UNCONSOLIDATED INVESTMENTS</t>
  </si>
  <si>
    <t>The Company has unconsolidated investments through real estate related joint ventures and loan pool participations. The following table details its investments in joint ventures and loan pool participations as of March 31, 2014 and December 31, 2013:</t>
  </si>
  <si>
    <t>Investments in joint ventures</t>
  </si>
  <si>
    <t>Investments in loan pool participations</t>
  </si>
  <si>
    <t>Investments in Joint Ventures</t>
  </si>
  <si>
    <r>
      <t xml:space="preserve">Kennedy Wilson has a number of joint venture interests, generally ranging from </t>
    </r>
    <r>
      <rPr>
        <sz val="10"/>
        <color rgb="FF000000"/>
        <rFont val="Times New Roman"/>
        <family val="1"/>
      </rPr>
      <t>5%</t>
    </r>
    <r>
      <rPr>
        <sz val="10"/>
        <color theme="1"/>
        <rFont val="Inherit"/>
      </rPr>
      <t xml:space="preserve"> to </t>
    </r>
    <r>
      <rPr>
        <sz val="10"/>
        <color rgb="FF000000"/>
        <rFont val="Times New Roman"/>
        <family val="1"/>
      </rPr>
      <t>50%</t>
    </r>
    <r>
      <rPr>
        <sz val="10"/>
        <color theme="1"/>
        <rFont val="Inherit"/>
      </rPr>
      <t xml:space="preserve">, that were formed to acquire, manage, develop, and/or sell real estate and invest in loan pools and discounted loan portfolios. Kennedy Wilson has significant influence over these entities, but not control, and accordingly, these investments are accounted for under the equity method. </t>
    </r>
  </si>
  <si>
    <t>Joint Venture Holdings</t>
  </si>
  <si>
    <t>As of March 31, 2014 and December 31, 2013, the Company's investment in joint ventures totaled $584.5 million and $751.4 million, respectively.     </t>
  </si>
  <si>
    <t>The following table details our investments in joint ventures by investment type and geographic location as of March 31, 2014:</t>
  </si>
  <si>
    <t>Loan</t>
  </si>
  <si>
    <t>Residential</t>
  </si>
  <si>
    <t>Other</t>
  </si>
  <si>
    <t>Japan</t>
  </si>
  <si>
    <t>Spain</t>
  </si>
  <si>
    <t>The following table details our investments in joint ventures by investment type and geographic location as of December 31, 2013:</t>
  </si>
  <si>
    <r>
      <t>KW Residential LLC</t>
    </r>
    <r>
      <rPr>
        <sz val="10"/>
        <color theme="1"/>
        <rFont val="Inherit"/>
      </rPr>
      <t>    </t>
    </r>
  </si>
  <si>
    <r>
      <t xml:space="preserve">The Company's largest joint venture investment, KW Residential, LLC ("KWR"), had a balance of $67.9 million and $68.8 million as of March 31, 2014 and December 31, 2013, respectively. KWR is a joint venture investment in a portfolio of </t>
    </r>
    <r>
      <rPr>
        <sz val="10"/>
        <color rgb="FF000000"/>
        <rFont val="Inherit"/>
      </rPr>
      <t>50</t>
    </r>
    <r>
      <rPr>
        <sz val="10"/>
        <color theme="1"/>
        <rFont val="Inherit"/>
      </rPr>
      <t xml:space="preserve"> apartment buildings comprised of approximately </t>
    </r>
    <r>
      <rPr>
        <sz val="10"/>
        <color rgb="FF000000"/>
        <rFont val="Inherit"/>
      </rPr>
      <t>2,400</t>
    </r>
    <r>
      <rPr>
        <sz val="10"/>
        <color theme="1"/>
        <rFont val="Inherit"/>
      </rPr>
      <t xml:space="preserve"> units, located primarily in Tokyo and surrounding areas. Kennedy Wilson owns approximately </t>
    </r>
    <r>
      <rPr>
        <sz val="10"/>
        <color rgb="FF000000"/>
        <rFont val="Inherit"/>
      </rPr>
      <t>41%</t>
    </r>
    <r>
      <rPr>
        <sz val="10"/>
        <color theme="1"/>
        <rFont val="Inherit"/>
      </rPr>
      <t xml:space="preserve"> of KWR, not including any promoted interests. </t>
    </r>
  </si>
  <si>
    <t xml:space="preserve">During the three months ended March 31, 2014 and 2013, the Company recognized $1.0 million and $4.3 million, respectively, in losses from foreign currency translation adjustments, net of hedges from its investment in KWR. </t>
  </si>
  <si>
    <t>During the three months ended March 31, 2014 and 2013, the Company received the following cash distributions from its investment in KWR for the settlement of hedges, refinancing of property level debt, and operating distributions:</t>
  </si>
  <si>
    <t>Settlement of hedges</t>
  </si>
  <si>
    <t>Refinancing of property level debt</t>
  </si>
  <si>
    <t>Operating distributions</t>
  </si>
  <si>
    <t>The cash received as a result of unwinding KWR's hedges will not be realized in the statement of operations until the underlying investment is substantially liquidated.    </t>
  </si>
  <si>
    <t>As of March 31, 2014 and December 31, 2013, the Company did not have any other joint venture investments which individually exceeded 10% of the investments in the joint venture balance.</t>
  </si>
  <si>
    <t>Joint Venture Consolidation</t>
  </si>
  <si>
    <t xml:space="preserve">On March 31, 2014, the Company and one of its equity partners amended existing operating agreements governing investments for six investments in Europe which were accounted for using the equity method. As a result of obtaining control, the joint venture investments were consolidated as of March 31, 2014. The investments are presented as an unconsolidated investment for prior periods. See Note 4. </t>
  </si>
  <si>
    <t>Contributions to Joint Ventures</t>
  </si>
  <si>
    <t xml:space="preserve">During the three months ended March 31, 2014, Kennedy Wilson made $71.1 million in contributions to new and existing joint venture investments. </t>
  </si>
  <si>
    <t>See the table below for a breakdown of contributions to new joint venture investments for the three months ended March 31, 2014:</t>
  </si>
  <si>
    <t>Amount</t>
  </si>
  <si>
    <t>No. of Properties</t>
  </si>
  <si>
    <r>
      <t>United Kingdom</t>
    </r>
    <r>
      <rPr>
        <sz val="6"/>
        <color theme="1"/>
        <rFont val="Inherit"/>
      </rPr>
      <t>(1)</t>
    </r>
  </si>
  <si>
    <t>Total contributions - new joint venture investments</t>
  </si>
  <si>
    <r>
      <t>(1)</t>
    </r>
    <r>
      <rPr>
        <sz val="8"/>
        <color theme="1"/>
        <rFont val="Inherit"/>
      </rPr>
      <t>Kennedy Wilson's contribution in a joint venture investment that was subsequently contributed into KWE as part of its initial investment. See note 1.</t>
    </r>
  </si>
  <si>
    <t>In addition to the capital contributions above Kennedy Wilson contributed $9.9 million to existing joint ventures to fund our share of a development project and for working capital needs.</t>
  </si>
  <si>
    <t>Distributions from Joint Ventures</t>
  </si>
  <si>
    <t>During the three months ended March 31, 2014, Kennedy Wilson received $17.3 million in operating and investing distributions from its joint ventures. Investing distributions resulted from the refinancing of property level debt and asset sales. Operating distributions resulted from operating cash flow generated by the joint venture investments.</t>
  </si>
  <si>
    <t>The following table details cash distributions by investment type and geographic location for the three months ended March 31, 2014:</t>
  </si>
  <si>
    <t>Residential and Other</t>
  </si>
  <si>
    <t>Operating</t>
  </si>
  <si>
    <t>Investing</t>
  </si>
  <si>
    <t>Variable Interest Entities</t>
  </si>
  <si>
    <r>
      <t xml:space="preserve">Kennedy Wilson has determined that it has investments in </t>
    </r>
    <r>
      <rPr>
        <sz val="10"/>
        <color rgb="FF000000"/>
        <rFont val="Inherit"/>
      </rPr>
      <t>five</t>
    </r>
    <r>
      <rPr>
        <sz val="10"/>
        <color theme="1"/>
        <rFont val="Inherit"/>
      </rPr>
      <t xml:space="preserve"> variable interest entities ("VIEs") as of March 31, 2014 and has concluded that Kennedy Wilson is not the primary beneficiary of any of the investments. As of March 31, 2014, the five VIEs had assets totaling $184.9 million with Kennedy Wilson’s exposure to loss as a result of its interests in these VIEs totaling $71.1 million related to its equity contributions. </t>
    </r>
  </si>
  <si>
    <r>
      <t>The Company determines the appropriate accounting method with respect to all investments that are not VIEs based on the control-based framework (controlled entities are consolidated) provided by the consolidations guidance in ASC Topic 810. The Company's determination considers specific factors cited under ASC 810-20 "</t>
    </r>
    <r>
      <rPr>
        <i/>
        <sz val="10"/>
        <color theme="1"/>
        <rFont val="Inherit"/>
      </rPr>
      <t>Control of Partnerships and Similar Entities"</t>
    </r>
    <r>
      <rPr>
        <sz val="10"/>
        <color theme="1"/>
        <rFont val="Inherit"/>
      </rPr>
      <t xml:space="preserve"> which presumes that control is held by the general partner (and managing member equivalents in limited liability companies). Limited partners' substantive participation rights may overcome this presumption of control. The Company accounts for joint ventures it is deemed not to control using the equity method of accounting while controlled entities are consolidated.</t>
    </r>
  </si>
  <si>
    <t>Capital Commitments</t>
  </si>
  <si>
    <r>
      <t xml:space="preserve">As of March 31, 2014, Kennedy Wilson has unfulfilled capital commitments totaling $12.5 million to </t>
    </r>
    <r>
      <rPr>
        <sz val="10"/>
        <color rgb="FF000000"/>
        <rFont val="Inherit"/>
      </rPr>
      <t>four</t>
    </r>
    <r>
      <rPr>
        <sz val="10"/>
        <color theme="1"/>
        <rFont val="Inherit"/>
      </rPr>
      <t xml:space="preserve"> of its joint ventures. We may be called upon to contribute additional capital to joint ventures in satisfaction of Kennedy Wilson capital commitment obligations.</t>
    </r>
  </si>
  <si>
    <t>Guarantees</t>
  </si>
  <si>
    <r>
      <t>Kennedy Wilson has certain guarantees associated with loans secured by consolidated assets or assets held directly or in various joint ventures. As of March 31, 2014, the maximum potential amount of future payments (undiscounted) Kennedy Wilson could be required to make under the guarantees was approximately $62.6 million which is approximately 1% of investment level debt of the Company. The guarantees expire through 2021, and Kennedy Wilson’s performance under the guarantees would be required to the extent there is a shortfall upon liquidation between the principal amount of the loan and the net sale proceeds from the property. Based upon Kennedy Wilson’s evaluation of guarantees under ASC Subtopic 460-10 "</t>
    </r>
    <r>
      <rPr>
        <i/>
        <sz val="10"/>
        <color theme="1"/>
        <rFont val="Inherit"/>
      </rPr>
      <t>Estimated Fair Value of Guarantees,"</t>
    </r>
    <r>
      <rPr>
        <sz val="10"/>
        <color theme="1"/>
        <rFont val="Inherit"/>
      </rPr>
      <t xml:space="preserve"> the estimated fair value of guarantees made as of March 31, 2014 and December 31, 2013 is immaterial. </t>
    </r>
  </si>
  <si>
    <t>Investments in loan pool participation</t>
  </si>
  <si>
    <t xml:space="preserve">As of March 31, 2014 and December 31, 2013, the Company's investment in loan pool participations totaled $35.2 million and $34.7 million, respectively. </t>
  </si>
  <si>
    <t xml:space="preserve">The following table represents the demographics of the Company's investment in the loan pools including the initial UPB and the UPB as of March 31, 2014. </t>
  </si>
  <si>
    <t>Kennedy Wilson Ownership</t>
  </si>
  <si>
    <t>Unpaid Principal Balance</t>
  </si>
  <si>
    <t>Kennedy Wilson Initial Equity Invested</t>
  </si>
  <si>
    <t>Investment Balance at March 31, 2014</t>
  </si>
  <si>
    <t>Expected Accretion Over Total Estimated Collection Period</t>
  </si>
  <si>
    <t>Acquisition Date</t>
  </si>
  <si>
    <r>
      <t>Initial</t>
    </r>
    <r>
      <rPr>
        <b/>
        <sz val="5"/>
        <color theme="1"/>
        <rFont val="Inherit"/>
      </rPr>
      <t>(1)</t>
    </r>
  </si>
  <si>
    <r>
      <t>March 31, 2014</t>
    </r>
    <r>
      <rPr>
        <b/>
        <sz val="5"/>
        <color theme="1"/>
        <rFont val="Inherit"/>
      </rPr>
      <t>(1)</t>
    </r>
  </si>
  <si>
    <t>Accreted to Date</t>
  </si>
  <si>
    <r>
      <t>February 2010</t>
    </r>
    <r>
      <rPr>
        <sz val="5"/>
        <color theme="1"/>
        <rFont val="Inherit"/>
      </rPr>
      <t>(2)</t>
    </r>
  </si>
  <si>
    <r>
      <t>(1)</t>
    </r>
    <r>
      <rPr>
        <sz val="8"/>
        <color theme="1"/>
        <rFont val="Inherit"/>
      </rPr>
      <t xml:space="preserve"> Estimated foreign exchange rate is £0.60 =1 USD and €0.73 =1 USD.</t>
    </r>
  </si>
  <si>
    <r>
      <t>(2)</t>
    </r>
    <r>
      <rPr>
        <sz val="8"/>
        <color theme="1"/>
        <rFont val="Inherit"/>
      </rPr>
      <t xml:space="preserve"> Equity invested represents guarantee claims against note holders in loan pool.</t>
    </r>
  </si>
  <si>
    <t>The following table presents the income from unconsolidated investments for loan pools and foreign currency gain and (loss) recognized by Kennedy Wilson during the three months ended March 31, 2014 and 2013 for the loan pools that were outstanding:</t>
  </si>
  <si>
    <t>Foreign currency translation gain (loss)</t>
  </si>
  <si>
    <t>(3.9</t>
  </si>
  <si>
    <t>(1.4</t>
  </si>
  <si>
    <t>Fair Value Measurements</t>
  </si>
  <si>
    <t>Fair Value Disclosures [Abstract]</t>
  </si>
  <si>
    <t>FAIR VALUE MEASUREMENTS</t>
  </si>
  <si>
    <t xml:space="preserve">FAIR VALUE MEASUREMENTS </t>
  </si>
  <si>
    <t>The following table presents fair value measurements (including items that are required to be measured at fair value and items for which the fair value option has been elected) as of March 31, 2014:</t>
  </si>
  <si>
    <t>Level 1</t>
  </si>
  <si>
    <t>Level 2</t>
  </si>
  <si>
    <t>Level 3</t>
  </si>
  <si>
    <t>Marketable securities</t>
  </si>
  <si>
    <t>Currency forward contract</t>
  </si>
  <si>
    <t>(11.2</t>
  </si>
  <si>
    <t>The following table presents fair value measurements (including items that are required to be measured at fair value and items for which the fair value option has been elected) as of December 31, 2013:</t>
  </si>
  <si>
    <t>(9.6</t>
  </si>
  <si>
    <t>    </t>
  </si>
  <si>
    <r>
      <t>Investments in joint ventures</t>
    </r>
    <r>
      <rPr>
        <sz val="10"/>
        <color theme="1"/>
        <rFont val="Inherit"/>
      </rPr>
      <t>    </t>
    </r>
  </si>
  <si>
    <t>Kennedy Wilson records its investments in KW Property Fund III, L.P., Kennedy Wilson Real Estate Fund IV, L.P., and SG KW Venture I, LLC (the "Funds") based upon the net assets that would be allocated to its interests in the Funds assuming the Funds were to liquidate their investments at fair value as of the reporting date. Kennedy Wilson’s investment balance in the Funds was $34.5 million and $33.5 million at March 31, 2014 and December 31, 2013, respectively, which is included in unconsolidated investments in the accompanying consolidated balance sheets. As of March 31, 2014, Kennedy Wilson had unfunded capital commitments to the Funds in the amount of $5.4 million.</t>
  </si>
  <si>
    <r>
      <t xml:space="preserve">Kennedy Wilson elected to use the fair value option ("FV Option") for </t>
    </r>
    <r>
      <rPr>
        <sz val="10"/>
        <color rgb="FF000000"/>
        <rFont val="Inherit"/>
      </rPr>
      <t>two</t>
    </r>
    <r>
      <rPr>
        <sz val="10"/>
        <color theme="1"/>
        <rFont val="Inherit"/>
      </rPr>
      <t xml:space="preserve"> unconsolidated investment entities to more accurately reflect the timing of the value created in the underlying investments and report those results in current operations. Kennedy Wilson's investment balance in the FV Option investments was $47.5 million and $47.6 million at March 31, 2014 and December 31, 2013, respectively, which are included in unconsolidated investments in the accompanying balance sheets. </t>
    </r>
  </si>
  <si>
    <t>The following table summarizes our investments in unconsolidated investments held at fair value by type:</t>
  </si>
  <si>
    <t>Funds</t>
  </si>
  <si>
    <t>FV Option</t>
  </si>
  <si>
    <t>The following table presents changes in Level 3 investments for the three months ended March 31, 2014 and 2013:</t>
  </si>
  <si>
    <t>Beginning balance</t>
  </si>
  <si>
    <t>Unrealized and realized gains</t>
  </si>
  <si>
    <t>Unrealized and realized losses</t>
  </si>
  <si>
    <t>Contributions</t>
  </si>
  <si>
    <t>Distributions</t>
  </si>
  <si>
    <t>(0.4</t>
  </si>
  <si>
    <t>(0.2</t>
  </si>
  <si>
    <t>Ending balance</t>
  </si>
  <si>
    <t>The change in unrealized and realized gains and losses is included in income from unconsolidated investments in the accompanying statements of operations.</t>
  </si>
  <si>
    <t xml:space="preserve">There was no material change in unrealized gains and losses on Level 3 investments during the three months ended March 31, 2014 and 2013 for investments still held as of March 31, 2014. </t>
  </si>
  <si>
    <t xml:space="preserve">In estimating fair value of real estate held by the Funds and the two FV Option investments, Kennedy Wilson considers significant unobservable inputs such as capitalization and discount rates. The table below describes the range of unobservable inputs for real estate assets: </t>
  </si>
  <si>
    <t>Estimated Rates Used for</t>
  </si>
  <si>
    <t>Capitalization Rates</t>
  </si>
  <si>
    <t>Discount Rates</t>
  </si>
  <si>
    <t>Office</t>
  </si>
  <si>
    <t>6.00% - 7.50%</t>
  </si>
  <si>
    <t>7.00% - 9.75%</t>
  </si>
  <si>
    <t>Retail</t>
  </si>
  <si>
    <t>6.00% - 10.00%</t>
  </si>
  <si>
    <t>9.00% - 12.00%</t>
  </si>
  <si>
    <t>5.75% - 6.75%</t>
  </si>
  <si>
    <t>7.50% - 9.00%</t>
  </si>
  <si>
    <t>n/a</t>
  </si>
  <si>
    <t>1.75% - 12.00%</t>
  </si>
  <si>
    <t>Land and condominium units</t>
  </si>
  <si>
    <t>8.00% - 12.00%</t>
  </si>
  <si>
    <t xml:space="preserve">In valuing real estate, related assets and indebtedness, Kennedy Wilson considers significant inputs such as the term of the debt, value of collateral, market loan-to-value ratios, market interest rates and spreads, and credit quality of investment entities. The credit spreads used by Kennedy Wilson for these types of investments range from 1.75% to 12.00%. </t>
  </si>
  <si>
    <t>The accuracy of estimating fair value for investments utilizing unobservable inputs cannot be determined with precision and cannot be substantiated by comparison to quoted prices in active markets. As such, estimated fair value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t>
  </si>
  <si>
    <t>Currency forward contracts</t>
  </si>
  <si>
    <t xml:space="preserve">Kennedy Wilson has currency forward contracts to manage its exposure to currency fluctuations between its functional currency (U.S. dollars) and the functional currency (euros and GBP) of certain of its wholly-owned subsidiaries. To accomplish this objective, Kennedy Wilson hedged these exposures by entering into currency forward contracts to partially hedge Kennedy Wilson's exposure to its net investment in certain foreign operations caused by currency fluctuations. The currency forward contracts are valued based on the difference between the contract rate and the forward rate at maturity of the foreign currency applied to the notional value in that foreign currency discounted at a market rate for similar risks. Although Kennedy Wilson has determined that the majority of the inputs used to value its derivative fall within Level 2 of the fair value hierarchy, the counterparty risk adjustments associated with the derivative utilize Level 3 inputs. However, as of March 31, 2014,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Kennedy Wilson has determined that its derivative valuation in its entirety be classified in Level 2 of the fair value hierarchy. </t>
  </si>
  <si>
    <t>Changes in fair value are recorded in other comprehensive income in the accompanying consolidated statements of comprehensive income (loss) as the portion of the currency forward contract used to hedge currency exposure of its certain wholly owned subsidiaries qualifies as a net investment hedge under ASC Topic 815. The fair value of the derivative instruments held as of March 31, 2014 are included in accrued expenses and other liabilities on the balance sheet. See note 12 for a complete discussion on other comprehensive income including currency forward contracts and foreign currency translations.</t>
  </si>
  <si>
    <t>The table below details the currency forward contracts Kennedy Wilson had as of March 31, 2014:</t>
  </si>
  <si>
    <t>Change in Unrealized Gains (Losses)</t>
  </si>
  <si>
    <t>Currency</t>
  </si>
  <si>
    <t>Notional Amount</t>
  </si>
  <si>
    <t>Trade Date</t>
  </si>
  <si>
    <t>Settlement Date</t>
  </si>
  <si>
    <t>Exchange Rate</t>
  </si>
  <si>
    <t>Fair Value</t>
  </si>
  <si>
    <t>Three Months Ended March 31, 2014</t>
  </si>
  <si>
    <t>Euro</t>
  </si>
  <si>
    <t>5/31/2012 - 3/18/2014</t>
  </si>
  <si>
    <t>8/12/2014 - 12/19/2016</t>
  </si>
  <si>
    <t>1.2400 - 1.3925</t>
  </si>
  <si>
    <t>(6.9</t>
  </si>
  <si>
    <t>GBP</t>
  </si>
  <si>
    <t>£95.5</t>
  </si>
  <si>
    <t>8/23/2013 - 2/25/2014</t>
  </si>
  <si>
    <t>8/28/2014 - 2/27/2019</t>
  </si>
  <si>
    <t>1.5479 - 1.6371</t>
  </si>
  <si>
    <t>(1.7</t>
  </si>
  <si>
    <t>(1.6</t>
  </si>
  <si>
    <t>In order to manage currency fluctuations between the Company's functional currency (U.S. dollar) and the functional currency of KWR's functional currency (Japanese yen), the Company entered into forward foreign currency contracts to hedge a portion of its net investment in KWR. During the three months ended March 31, 2014, the Company recognized $0.8 million gross unrealized losses related to these hedges.</t>
  </si>
  <si>
    <t>Fair value of financial instruments</t>
  </si>
  <si>
    <t xml:space="preserve">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notes receivable (excluding related party notes receivable as they are presumed not to be an arm’s length transaction) approximates fair value as the terms are similar to loans with similar characteristics available in the market. </t>
  </si>
  <si>
    <r>
      <t xml:space="preserve">The Company accounts for its debt liabilities at face value plus net unamortized debt premiums and any fair value adjustments as part of business combinations. The fair value as of March 31, 2014 and December 31, 2013 for the senior notes payable, borrowings under lines of credit, investment debt and junior subordinated debentures were estimated to be approximately $1,662.8 million and </t>
    </r>
    <r>
      <rPr>
        <sz val="10"/>
        <color rgb="FF000000"/>
        <rFont val="Inherit"/>
      </rPr>
      <t>$878.2 million</t>
    </r>
    <r>
      <rPr>
        <sz val="10"/>
        <color theme="1"/>
        <rFont val="Inherit"/>
      </rPr>
      <t>, respectively, based on a comparison of the yield that would be required in a current transaction, taking into consideration the risk of the underlying collateral and our credit risk to the current yield of a similar security, compared to their carrying value of $1,628.3 million and $850.8 million at March 31, 2014 and December 31, 2013, respectively.</t>
    </r>
  </si>
  <si>
    <t>Other Assets</t>
  </si>
  <si>
    <t>Deferred Costs, Capitalized, Prepaid, and Other Assets Disclosure [Abstract]</t>
  </si>
  <si>
    <t>OTHER ASSETS</t>
  </si>
  <si>
    <r>
      <t>Other assets consist of the following:</t>
    </r>
    <r>
      <rPr>
        <sz val="9"/>
        <color theme="1"/>
        <rFont val="Inherit"/>
      </rPr>
      <t> </t>
    </r>
  </si>
  <si>
    <t>March 31, 2014</t>
  </si>
  <si>
    <t>Goodwill</t>
  </si>
  <si>
    <t>Loan fees, net of accumulated amortization of $5.2 million and $4.5 million at</t>
  </si>
  <si>
    <t>     March 31, 2014 and December 31, 2013, respectively</t>
  </si>
  <si>
    <t>Above-market leases</t>
  </si>
  <si>
    <t>Deposits and other, net of accumulated amortization of $1.5 million and</t>
  </si>
  <si>
    <t>     $1.2 million at March 31, 2014 and December 31, 2013, respectively</t>
  </si>
  <si>
    <t>Office furniture and equipment net of accumulated depreciation of $2.5 million and</t>
  </si>
  <si>
    <t>     $2.2 million at March 31, 2014 and December 31, 2013, respectively</t>
  </si>
  <si>
    <t>Prepaid expenses</t>
  </si>
  <si>
    <t>Investment Debt</t>
  </si>
  <si>
    <t>Debt Disclosure [Abstract]</t>
  </si>
  <si>
    <t>INVESTMENT DEBT</t>
  </si>
  <si>
    <t>Investment debt at March 31, 2014 and December 31, 2013 consist of the following:</t>
  </si>
  <si>
    <r>
      <t xml:space="preserve">Carrying Amount of Investment Debt as of </t>
    </r>
    <r>
      <rPr>
        <b/>
        <sz val="6"/>
        <color theme="1"/>
        <rFont val="Inherit"/>
      </rPr>
      <t>(1)</t>
    </r>
  </si>
  <si>
    <t>Types of Property Pledged as Collateral</t>
  </si>
  <si>
    <t>Region</t>
  </si>
  <si>
    <r>
      <t xml:space="preserve">Multifamily properties </t>
    </r>
    <r>
      <rPr>
        <sz val="6"/>
        <color theme="1"/>
        <rFont val="Inherit"/>
      </rPr>
      <t>(1)</t>
    </r>
  </si>
  <si>
    <t>Commercial buildings</t>
  </si>
  <si>
    <t>Western U.S</t>
  </si>
  <si>
    <r>
      <t>Commercial</t>
    </r>
    <r>
      <rPr>
        <sz val="6"/>
        <color theme="1"/>
        <rFont val="Inherit"/>
      </rPr>
      <t> (1)</t>
    </r>
  </si>
  <si>
    <r>
      <t xml:space="preserve">Multifamily </t>
    </r>
    <r>
      <rPr>
        <sz val="6"/>
        <color theme="1"/>
        <rFont val="Inherit"/>
      </rPr>
      <t>(1)</t>
    </r>
  </si>
  <si>
    <r>
      <t xml:space="preserve">Notes Receivable </t>
    </r>
    <r>
      <rPr>
        <sz val="6"/>
        <color theme="1"/>
        <rFont val="Inherit"/>
      </rPr>
      <t>(1)</t>
    </r>
  </si>
  <si>
    <r>
      <t xml:space="preserve">Commercial </t>
    </r>
    <r>
      <rPr>
        <sz val="6"/>
        <color theme="1"/>
        <rFont val="Inherit"/>
      </rPr>
      <t>(1)</t>
    </r>
  </si>
  <si>
    <r>
      <t>Investment debt</t>
    </r>
    <r>
      <rPr>
        <b/>
        <sz val="6"/>
        <color theme="1"/>
        <rFont val="Inherit"/>
      </rPr>
      <t>(2)</t>
    </r>
  </si>
  <si>
    <r>
      <t>(1)</t>
    </r>
    <r>
      <rPr>
        <sz val="5"/>
        <color theme="1"/>
        <rFont val="Inherit"/>
      </rPr>
      <t xml:space="preserve"> </t>
    </r>
    <r>
      <rPr>
        <sz val="8"/>
        <color theme="1"/>
        <rFont val="Inherit"/>
      </rPr>
      <t xml:space="preserve">The investment debt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March 31, 2014 and December 31, 2013 was $12.9 million and $5.3 million, respectively. </t>
    </r>
  </si>
  <si>
    <r>
      <t>(2)</t>
    </r>
    <r>
      <rPr>
        <sz val="10"/>
        <color theme="1"/>
        <rFont val="Inherit"/>
      </rPr>
      <t xml:space="preserve"> </t>
    </r>
    <r>
      <rPr>
        <sz val="8"/>
        <color theme="1"/>
        <rFont val="Inherit"/>
      </rPr>
      <t xml:space="preserve">The investment debt had a weighted average interest rate of 4.35% and 4.13% at March 31, 2014 and December 31, 2013. </t>
    </r>
  </si>
  <si>
    <t>During the three months ended March 31, 2014, seven mortgage loans secured by three apartment buildings and an office building in Ireland, and a retail center, office building, and loans in the United Kingdom were consolidated. See footnote 4 for further discussion. Additionally, during the three months ended March 31, 2014, the acquisition of a retail center in North Hollywood, CA, two apartment buildings in Ireland, and a note receivable in Ireland, were partially financed with mortgages. See note 4 for more detail on the acquisitions and the investment debt.</t>
  </si>
  <si>
    <t xml:space="preserve">The aggregate maturities of investment debt subsequent to March 31, 2014 are as follows: </t>
  </si>
  <si>
    <t>Thereafter</t>
  </si>
  <si>
    <t>Debt premium</t>
  </si>
  <si>
    <t>Senior Notes</t>
  </si>
  <si>
    <t>SENIOR NOTES</t>
  </si>
  <si>
    <t>December 31, 2013</t>
  </si>
  <si>
    <t>Unamortized</t>
  </si>
  <si>
    <t>Interest Rate</t>
  </si>
  <si>
    <t>Maturity Date</t>
  </si>
  <si>
    <t>Face Value</t>
  </si>
  <si>
    <t>Net Premium/(Discount)</t>
  </si>
  <si>
    <t>Carrying Value</t>
  </si>
  <si>
    <t>2042 Notes</t>
  </si>
  <si>
    <t>2024 Notes</t>
  </si>
  <si>
    <t>(2.8</t>
  </si>
  <si>
    <t xml:space="preserve">2019 Notes </t>
  </si>
  <si>
    <t xml:space="preserve">In March 2014, Kennedy Wilson completed a public offering of $300.0 million aggregate principal amount of 5.875% Senior Notes, due 2024. The 2024 notes were issued and sold at a public offering price of 99.068% of their principal amount by Kennedy-Wilson, Inc. (the “Issuer”), a wholly owned subsidiary of Kennedy Wilson. </t>
  </si>
  <si>
    <t>The indentures governing the 2019 Notes, 2024 Notes, and 2042 Notes contain various restrictive covenants, including, among others, limitations on our ability and the ability of certain of our subsidiaries to incur or guarantee additional indebtedness, to make restricted payments, pay dividends or make any other distributions from restricted subsidiaries, redeem or repurchase capital stock, sell assets or subsidiary stock, engage in transactions with affiliates, create or permit liens on assets, enter into sale/leaseback transactions, and enter into consolidations or mergers. The indentures limit Kennedy-Wilson, Inc.'s ability and the ability of its restricted subsidiaries to incur additional indebtedness if, on the date of such incurrence and after giving effect to the new indebtedness, the maximum balance sheet leverage ratio (as defined in the indenture) is greater than 1.50 to 1.00. This ratio is measured at the time of incurrence of additional indebtedness. As of March 31, 2014, the balance sheet leverage ratio was 0.78 to 1.00. See Note 18 for the guarantor and non-guarantor financial statements.</t>
  </si>
  <si>
    <t>Line of Credit</t>
  </si>
  <si>
    <t>LINE OF CREDIT</t>
  </si>
  <si>
    <r>
      <t xml:space="preserve">In September 2013, Kennedy-Wilson, Inc. amended its existing unsecured revolving credit facility with U.S. Bank and East-West Bank and added Bank of Ireland which increased the total principal amount available to be borrowed by an additional $40.0 million, for an aggregate availability of $140.0 million. The loan bears interest at a rate equal to LIBOR plus 2.75% and the maturity date was extended to October 1, 2016. The revolving loan agreement that governs the unsecured credit facility requires Kennedy-Wilson, Inc. to maintain (i) a minimum rent, adjusted fixed charge coverage ratio (as defined in the revolving loan agreement) of not less than 1.50 to 1.00, measured on a four quarter rolling average basis and (ii) maximum balance sheet leverage (as defined in the revolving loan agreement) of not greater than </t>
    </r>
    <r>
      <rPr>
        <sz val="10"/>
        <color rgb="FF000000"/>
        <rFont val="Times New Roman"/>
        <family val="1"/>
      </rPr>
      <t>1.50</t>
    </r>
    <r>
      <rPr>
        <sz val="10"/>
        <color theme="1"/>
        <rFont val="Inherit"/>
      </rPr>
      <t xml:space="preserve"> to 1.00, measured at the end of each calendar quarter; (iii) an effective tangible net worth (as defined in the revolving loan agreement) equal to or greater than $250.0 million, measured at the end of each calendar quarter; and (iv) unrestricted cash, cash equivalents and publicly traded marketable securities in the aggregate amount of at least $40.0 million.</t>
    </r>
  </si>
  <si>
    <r>
      <t xml:space="preserve">As of March 31, 2014, Kennedy-Wilson, Inc.'s adjusted fixed charge coverage ratio was </t>
    </r>
    <r>
      <rPr>
        <sz val="10"/>
        <color rgb="FF000000"/>
        <rFont val="Times New Roman"/>
        <family val="1"/>
      </rPr>
      <t>3.01</t>
    </r>
    <r>
      <rPr>
        <sz val="10"/>
        <color theme="1"/>
        <rFont val="Inherit"/>
      </rPr>
      <t xml:space="preserve"> to 1.00, its balance sheet leverage ratio was </t>
    </r>
    <r>
      <rPr>
        <sz val="10"/>
        <color rgb="FF000000"/>
        <rFont val="Times New Roman"/>
        <family val="1"/>
      </rPr>
      <t>0.82</t>
    </r>
    <r>
      <rPr>
        <sz val="10"/>
        <color theme="1"/>
        <rFont val="Inherit"/>
      </rPr>
      <t xml:space="preserve"> to 1.00, and its effective tangible net worth and its unrestricted cash, cash equivalents and publicly traded marketable securities were $</t>
    </r>
    <r>
      <rPr>
        <sz val="10"/>
        <color rgb="FF000000"/>
        <rFont val="Times New Roman"/>
        <family val="1"/>
      </rPr>
      <t>905.7 million</t>
    </r>
    <r>
      <rPr>
        <sz val="10"/>
        <color theme="1"/>
        <rFont val="Inherit"/>
      </rPr>
      <t xml:space="preserve"> and $</t>
    </r>
    <r>
      <rPr>
        <sz val="10"/>
        <color rgb="FF000000"/>
        <rFont val="Times New Roman"/>
        <family val="1"/>
      </rPr>
      <t>1.6 billion</t>
    </r>
    <r>
      <rPr>
        <sz val="10"/>
        <color theme="1"/>
        <rFont val="Inherit"/>
      </rPr>
      <t xml:space="preserve">, respectively, and Kennedy-Wilson, Inc. was in compliance with these covenants. The revolving loan agreement also provides that any subsidiary guarantors under our 2019 Notes and 2042 Notes must provide guarantees of the loans drawn on our unsecured revolving credit facility.  See Note 9 for a discussion of our senior notes. </t>
    </r>
  </si>
  <si>
    <t>During the three months ended March 31, 2014, the Company drew and repaid $90.0 million on its unsecured credit facility to fund acquisitions. The maximum amount drawn on the unsecured credit facility at any one point during the three months ended March 31, 2014 was $90.0 million. As of March 31, 2014, the unsecured credit facility was undrawn and $140.0 million was still available.</t>
  </si>
  <si>
    <t>Junior Subordinated Debentures</t>
  </si>
  <si>
    <t>JUNIOR SUBORDINATED DEBENTURES</t>
  </si>
  <si>
    <t>In 2007, Kennedy Wilson issued junior subordinated debentures in the amount of $40.0 million. The debentures were issued to a trust established by Kennedy Wilson, which contemporaneously issued $40.0 million of trust-preferred securities to Merrill Lynch International. The interest rate on the debentures is fixed for the first ten years at 9.06%, and variable thereafter at LIBOR plus 3.70%. Interest is payable quarterly, with the principal due in 2037. Kennedy Wilson may redeem the debentures, in whole or in part, on any interest payment date at par.</t>
  </si>
  <si>
    <r>
      <t xml:space="preserve">The junior subordinated debentures require Kennedy-Wilson, Inc. to maintain (i) a fixed charge coverage ratio (as defined in the indenture governing the junior subordinated debentures) of not less than 1.75 to 1.00, measured on a four-quarter rolling basis; (ii) a ratio of total debt to net worth (as defined in the indenture) of not greater than 3.00 to 1.00 at any time; (iii) a tangible net worth (as defined in the indenture) not less than the sum of (x) $15.0 million, plus (y) 60% of any net income (but only if a positive number) for each completed fiscal quarter beginning with the fiscal quarter ended March 31, 2007 until such time as our net worth equals or exceeds $75.0 million and then 50% of any net income for each completed fiscal quarter thereafter, plus (z) 50% of all proceeds of equity interests issued by us or our subsidiaries after the date the debentures were issued; and (iv) a net worth (as defined in the indenture) not less than the sum of (x) $40.0 million, plus (y) 60% of any net income (but only if a positive number) for each completed fiscal quarter beginning with the fiscal quarter ended March 31, 2007 until such time as our net worth equals or exceeds $75.0 million and then 50% of any net income for each completed fiscal quarter thereafter, plus (z) 50% of all proceeds of equity interests issued by us or our subsidiaries after the date the debentures were issued. As of </t>
    </r>
    <r>
      <rPr>
        <sz val="10"/>
        <color rgb="FF000000"/>
        <rFont val="Times New Roman"/>
        <family val="1"/>
      </rPr>
      <t>March 31, 2014</t>
    </r>
    <r>
      <rPr>
        <sz val="10"/>
        <color theme="1"/>
        <rFont val="Inherit"/>
      </rPr>
      <t xml:space="preserve">, Kennedy Wilson's fixed charge coverage ratio was </t>
    </r>
    <r>
      <rPr>
        <sz val="10"/>
        <color rgb="FF000000"/>
        <rFont val="Times New Roman"/>
        <family val="1"/>
      </rPr>
      <t>3.64</t>
    </r>
    <r>
      <rPr>
        <sz val="10"/>
        <color theme="1"/>
        <rFont val="Inherit"/>
      </rPr>
      <t xml:space="preserve"> to 1.00, its ratio of total debt to net worth was </t>
    </r>
    <r>
      <rPr>
        <sz val="10"/>
        <color rgb="FF000000"/>
        <rFont val="Times New Roman"/>
        <family val="1"/>
      </rPr>
      <t>1.71</t>
    </r>
    <r>
      <rPr>
        <sz val="10"/>
        <color theme="1"/>
        <rFont val="Inherit"/>
      </rPr>
      <t xml:space="preserve"> to 1.00 and its tangible net worth and net worth were $</t>
    </r>
    <r>
      <rPr>
        <sz val="10"/>
        <color rgb="FF000000"/>
        <rFont val="Times New Roman"/>
        <family val="1"/>
      </rPr>
      <t>901.9 million</t>
    </r>
    <r>
      <rPr>
        <sz val="10"/>
        <color theme="1"/>
        <rFont val="Inherit"/>
      </rPr>
      <t xml:space="preserve"> and $</t>
    </r>
    <r>
      <rPr>
        <sz val="10"/>
        <color rgb="FF000000"/>
        <rFont val="Times New Roman"/>
        <family val="1"/>
      </rPr>
      <t>952.5 million</t>
    </r>
    <r>
      <rPr>
        <sz val="10"/>
        <color theme="1"/>
        <rFont val="Inherit"/>
      </rPr>
      <t>, respectively, and Kennedy Wilson was in compliance with these covenants.</t>
    </r>
  </si>
  <si>
    <t>Stockholders' Equity</t>
  </si>
  <si>
    <t>Equity [Abstract]</t>
  </si>
  <si>
    <t>STOCKHOLDERS' EQUITY</t>
  </si>
  <si>
    <t>Common Stock</t>
  </si>
  <si>
    <t xml:space="preserve">In January 2014, Kennedy Wilson completed an offering of 9.2 million shares of its common stock, which raised $190.8 million of net proceeds. </t>
  </si>
  <si>
    <t>Dividend Distributions</t>
  </si>
  <si>
    <t>During the following periods, Kennedy Wilson declared and paid the following cash distributions on its common and preferred stock:</t>
  </si>
  <si>
    <t>Three Months Ended March 31, 2013</t>
  </si>
  <si>
    <t>Declared</t>
  </si>
  <si>
    <t>Paid</t>
  </si>
  <si>
    <t>Preferred Stock</t>
  </si>
  <si>
    <r>
      <t>Series A</t>
    </r>
    <r>
      <rPr>
        <sz val="6"/>
        <color theme="1"/>
        <rFont val="Inherit"/>
      </rPr>
      <t> (1)</t>
    </r>
  </si>
  <si>
    <r>
      <t xml:space="preserve">Series B </t>
    </r>
    <r>
      <rPr>
        <sz val="6"/>
        <color theme="1"/>
        <rFont val="Inherit"/>
      </rPr>
      <t>(2)</t>
    </r>
  </si>
  <si>
    <t>Total Preferred Stock</t>
  </si>
  <si>
    <r>
      <t>Common Stock</t>
    </r>
    <r>
      <rPr>
        <sz val="6"/>
        <color theme="1"/>
        <rFont val="Inherit"/>
      </rPr>
      <t> (3)</t>
    </r>
  </si>
  <si>
    <r>
      <t xml:space="preserve">Total </t>
    </r>
    <r>
      <rPr>
        <b/>
        <sz val="6"/>
        <color theme="1"/>
        <rFont val="Inherit"/>
      </rPr>
      <t>(4)</t>
    </r>
  </si>
  <si>
    <r>
      <t xml:space="preserve">(1) </t>
    </r>
    <r>
      <rPr>
        <sz val="9"/>
        <color theme="1"/>
        <rFont val="Inherit"/>
      </rPr>
      <t>6.00% Series A, 100,000 shares issued and outstanding as of March 31, 2014 and 2013, respectively, mandatorily convertible on May 19, 2015.</t>
    </r>
  </si>
  <si>
    <r>
      <t xml:space="preserve">(2) </t>
    </r>
    <r>
      <rPr>
        <sz val="9"/>
        <color theme="1"/>
        <rFont val="Inherit"/>
      </rPr>
      <t>6.45% Series B, 32,550 shares issued and outstanding as of March 31, 2014 and 2013, respectively, mandatorily convertible on November 3, 2018.</t>
    </r>
  </si>
  <si>
    <r>
      <t xml:space="preserve">(3) </t>
    </r>
    <r>
      <rPr>
        <sz val="9"/>
        <color theme="1"/>
        <rFont val="Inherit"/>
      </rPr>
      <t>$0.0001 par value per share, 125,000,000 shares authorized as of March 31, 2014 and 2013, respectively.</t>
    </r>
  </si>
  <si>
    <r>
      <t xml:space="preserve">(4) </t>
    </r>
    <r>
      <rPr>
        <sz val="9"/>
        <color theme="1"/>
        <rFont val="Inherit"/>
      </rPr>
      <t>Common stock dividends are declared at the end of each quarter and paid in the following quarter. The amount declared and not paid is accrued on the consolidated balance sheet.</t>
    </r>
    <r>
      <rPr>
        <sz val="10"/>
        <color theme="1"/>
        <rFont val="Inherit"/>
      </rPr>
      <t xml:space="preserve"> </t>
    </r>
  </si>
  <si>
    <t>Stock-based Compensation</t>
  </si>
  <si>
    <t xml:space="preserve">During the three months ended March 31, 2014 and 2013, Kennedy Wilson recognized $1.7 million and $1.8 million, respectively, of compensation expense related to the vesting of previously issued restricted stock grants. </t>
  </si>
  <si>
    <t>Accumulated Other Comprehensive Income</t>
  </si>
  <si>
    <t>The following table summarizes the changes in each component of accumulated other comprehensive income (loss), net of 40% estimated tax:</t>
  </si>
  <si>
    <t>Foreign Currency Translation</t>
  </si>
  <si>
    <t>Forward Contract Foreign Currency</t>
  </si>
  <si>
    <t>Total Accumulated Other Comprehensive Income</t>
  </si>
  <si>
    <t>Balance at December 31, 2013</t>
  </si>
  <si>
    <t>Unrealized losses, arising during the period</t>
  </si>
  <si>
    <t>(1.2</t>
  </si>
  <si>
    <t>(2.4</t>
  </si>
  <si>
    <t>(3.6</t>
  </si>
  <si>
    <t>Taxes on unrealized losses, arising during the period</t>
  </si>
  <si>
    <t>Balance at March 31, 2014</t>
  </si>
  <si>
    <t>The local currencies for our interests in foreign operations include the euro, the British pound sterling, and the Japanese yen. The related amounts on our balance sheets are translated into U.S. dollars at the exchange rates at the respective financial statement date, while amounts on our statements of operations are translated at the average exchange rates during the respective period. The increase in the unrealized losses on foreign currency translation is a result of the weakening of the U.S. dollar against the euro, the British pound and the Japanese yen during the quarter ended March 31, 2014.</t>
  </si>
  <si>
    <t>In order to manage currency fluctuations, the Company entered into forward foreign currency contracts to hedge a portion of its Japanese yen-based investments. During the three months ended March 31, 2014, the Company recognized a gross unrealized loss of $0.8 million related to these hedges. Kennedy Wilson also has a currency forward contract to manage its exposure to currency fluctuations between its functional currency (U.S. dollars) and the functional currency (euros and GBP) of certain of its wholly-owned subsidiaries (see note 7 for more detail). During the three months ended March 31, 2014, the Company recognized a gross unrealized gain of $0.1 million related to its hedges on the euro and a gross unrealized loss of $1.7 million related to its hedges on the Great Britain pound.</t>
  </si>
  <si>
    <t>Noncontrolling Interests</t>
  </si>
  <si>
    <t>Noncontrolling interests consist of the ownership interests of noncontrolling shareholders in consolidated subsidiaries,</t>
  </si>
  <si>
    <t xml:space="preserve">and are presented separately on the balance sheet. As of March 31, 2014 and December 31, 2013 the Company has noncontrolling interest of $1.7 billion and $50.6 million, respectively. </t>
  </si>
  <si>
    <r>
      <t xml:space="preserve">The Company currently owns approximately </t>
    </r>
    <r>
      <rPr>
        <sz val="10"/>
        <color theme="1"/>
        <rFont val="Times New Roman"/>
        <family val="1"/>
      </rPr>
      <t>12.2%</t>
    </r>
    <r>
      <rPr>
        <sz val="10"/>
        <color theme="1"/>
        <rFont val="Inherit"/>
      </rPr>
      <t xml:space="preserve"> of KWE’s total issued share capital as of March 31, 2014.  Due to the terms provided in the investment management agreement between KWE and a wholly-owned subsidiary of the Company, the Company consolidates KWE’s results in its consolidated financial statements.  See Note 1 for additional details.  During the quarter ended March 31, 2014, the Company recorded a </t>
    </r>
    <r>
      <rPr>
        <sz val="10"/>
        <color theme="1"/>
        <rFont val="Times New Roman"/>
        <family val="1"/>
      </rPr>
      <t>$1.4 billion</t>
    </r>
    <r>
      <rPr>
        <sz val="10"/>
        <color theme="1"/>
        <rFont val="Inherit"/>
      </rPr>
      <t xml:space="preserve"> increase to non-controlling interest, net of issuance costs, relating to the equity of the noncontrolling shareholders of KWE.  The Company’s share of the issuance costs was </t>
    </r>
    <r>
      <rPr>
        <sz val="10"/>
        <color theme="1"/>
        <rFont val="Times New Roman"/>
        <family val="1"/>
      </rPr>
      <t>$6.5 million</t>
    </r>
    <r>
      <rPr>
        <sz val="10"/>
        <color theme="1"/>
        <rFont val="Inherit"/>
      </rPr>
      <t xml:space="preserve">. </t>
    </r>
  </si>
  <si>
    <t>As further discussed in Note 4, the Company was required to consolidate the assets and liabilities of six operating properties and recorded an increase of $167.9 million to noncontrolling interest relating to the equity of the noncontrolling shareholders of these properties. See note 4.</t>
  </si>
  <si>
    <t>Earnings Per Share</t>
  </si>
  <si>
    <t>Earnings Per Share [Abstract]</t>
  </si>
  <si>
    <t>EARNINGS PER SHARE</t>
  </si>
  <si>
    <t xml:space="preserve">EARNINGS PER SHARE </t>
  </si>
  <si>
    <r>
      <t xml:space="preserve">Under FASB ASC 260-10-45, </t>
    </r>
    <r>
      <rPr>
        <i/>
        <sz val="10"/>
        <color theme="1"/>
        <rFont val="Inherit"/>
      </rPr>
      <t>Earnings Per Share</t>
    </r>
    <r>
      <rPr>
        <sz val="10"/>
        <color theme="1"/>
        <rFont val="Inherit"/>
      </rPr>
      <t>,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Kennedy Wilson only presents the earnings per share attributable to the common shareholders.</t>
    </r>
  </si>
  <si>
    <t>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Because we incurred losses for the three months ended March 31, 2013, all potentially dilutive instruments are anti-dilutive and have been excluded from our computation of weighted average dilutive shares outstanding for that period. Kennedy Wilson declared quarterly dividends to common stockholders in the three months ended March 31, 2014 and 2013 of $0.09 and $0.07 per common share, respectively. The following is a summary of the elements used in calculating basic and diluted income (loss) per share for the three months ended March 31, 2014 and 2013:</t>
  </si>
  <si>
    <t>(Dollars in millions, except share and per share amounts)</t>
  </si>
  <si>
    <t>Net income (loss) attributable to Kennedy-Wilson Holdings, Inc. common shareholders</t>
  </si>
  <si>
    <t>Allocation to participating securities:</t>
  </si>
  <si>
    <t>Net income allocated to participating securities</t>
  </si>
  <si>
    <t>Dividends declared on participating securities</t>
  </si>
  <si>
    <t>(0.3</t>
  </si>
  <si>
    <t>Net income (loss) attributable to Kennedy-Wilson Holdings, Inc. common shareholders, net of allocation to participating securities</t>
  </si>
  <si>
    <t>Dividends declared on common shares</t>
  </si>
  <si>
    <t>(8.0</t>
  </si>
  <si>
    <t>(4.8</t>
  </si>
  <si>
    <t>Undistributed earnings attributable to Kennedy-Wilson Holdings, Inc. common shareholders, net of allocation to participating securities</t>
  </si>
  <si>
    <t>(8.7</t>
  </si>
  <si>
    <t>Distributed earnings per share</t>
  </si>
  <si>
    <t>Undistributed earnings per share</t>
  </si>
  <si>
    <t>(0.13</t>
  </si>
  <si>
    <t>Income (loss) per basic</t>
  </si>
  <si>
    <t>(0.06</t>
  </si>
  <si>
    <t>Income (loss) per diluted</t>
  </si>
  <si>
    <t>Weighted average shares outstanding for basic</t>
  </si>
  <si>
    <r>
      <t>Weighted average shares outstanding for diluted</t>
    </r>
    <r>
      <rPr>
        <sz val="6"/>
        <color theme="1"/>
        <rFont val="Inherit"/>
      </rPr>
      <t>(1)</t>
    </r>
  </si>
  <si>
    <t>Dividends declared per common share</t>
  </si>
  <si>
    <r>
      <t xml:space="preserve">(1) </t>
    </r>
    <r>
      <rPr>
        <sz val="8"/>
        <color theme="1"/>
        <rFont val="Inherit"/>
      </rPr>
      <t>For the three and three months ended March 31, 2014 and 2013, a total of 11,100,074 and 20,042,192 potentially dilutive securities have not been included in the diluted weighted average shares as they are anti-dilutive. Potentially anti-dilutive securities include preferred stock, warrants, and unvested restricted stock grants.</t>
    </r>
  </si>
  <si>
    <t>Segment Information</t>
  </si>
  <si>
    <t>Segment Reporting [Abstract]</t>
  </si>
  <si>
    <t>SEGMENT INFORMATION</t>
  </si>
  <si>
    <t>Kennedy Wilson's business is defined by two core segments: KW Investments and KW Services. KW Investments invests in multifamily, residential and commercial properties as well as loans secured by real estate. KW Services provides a full array of real estate-related services to investors and lenders, with a strong focus on financial institution-based clients. Kennedy Wilson’s segment disclosure with respect to the determination of segment profit or loss and segment assets is based on these services and investments.</t>
  </si>
  <si>
    <t>There have been no changes in the basis of segmentation or in the basis of measurement of segment profit or loss since the December 31, 2013 financial statements.</t>
  </si>
  <si>
    <r>
      <t>KW INVESTMENTS</t>
    </r>
    <r>
      <rPr>
        <sz val="10"/>
        <color theme="1"/>
        <rFont val="Inherit"/>
      </rPr>
      <t>—Kennedy Wilson invests its capital in real estate assets and loans secured by real estate either on its own or with strategic partners through joint ventures, separate accounts, and commingled funds. We are typically the general partner in these joint ventures with a promoted interest in the profits of our investments beyond our ownership percentage. The Company has an average ownership interest across all investments of approximately 34%. Our equity partners include financial institutions, foundations, endowments, high net worth individuals and other institutional investors.</t>
    </r>
  </si>
  <si>
    <r>
      <t>KW SERVICES</t>
    </r>
    <r>
      <rPr>
        <sz val="10"/>
        <color theme="1"/>
        <rFont val="Inherit"/>
      </rPr>
      <t xml:space="preserve">—KW Services offers a comprehensive line of real estate services for the full lifecycle of real estate ownership to clients that include financial institutions, institutional investors, insurance companies, developers, builders and government agencies. KW Services has four main lines of business: investment management, property services, research and auction and conventional sales. These four business lines generate revenue for us through fees and commissions. Related party fee revenue primarily consists of fees earned on investments in which Kennedy Wilson also has an ownership interest. </t>
    </r>
  </si>
  <si>
    <t>We manage over 68 million square feet of properties for institutional clients and individual investors in the United States, Europe, and Japan, which includes assets we have ownership in and third party assets. With 24 offices throughout the United States, the United Kingdom, Ireland, Spain and Japan, we have the capabilities and resources to provide property services to real estate owners as well as the experience, as a real estate investor, to understand client concerns. The managers of KW Services have an extensive track record in their respective lines of business and the real estate community as a whole. Their knowledge and relationships is an excellent driver of business through the services business as well as on the investment front.</t>
  </si>
  <si>
    <t>Additionally, KW Services plays a critical role in supporting the company's investment strategy by providing local market intelligence and real-time data for evaluating investments, generating proprietary transaction flow and creating value through efficient implementation of asset management or repositioning strategies.</t>
  </si>
  <si>
    <t>The following tables summarize Kennedy Wilson’s income activity by segment and corporate for the three months ended March 31, 2014 and 2013 and balance sheet data as of March 31, 2014 and December 31, 2013:</t>
  </si>
  <si>
    <t>Investments</t>
  </si>
  <si>
    <t>Loan and other</t>
  </si>
  <si>
    <t>     Total revenue</t>
  </si>
  <si>
    <t>(36.1</t>
  </si>
  <si>
    <t>(12.3</t>
  </si>
  <si>
    <t>(7.3</t>
  </si>
  <si>
    <t>(3.1</t>
  </si>
  <si>
    <t>     Operating loss</t>
  </si>
  <si>
    <t>(3.3</t>
  </si>
  <si>
    <t>(4.0</t>
  </si>
  <si>
    <t>Interest expense - investment</t>
  </si>
  <si>
    <t>(5.3</t>
  </si>
  <si>
    <t>(37.4</t>
  </si>
  <si>
    <t>Net income attributable to Kennedy-Wilson Holdings, Inc common shareholders</t>
  </si>
  <si>
    <t>Services</t>
  </si>
  <si>
    <t>Investment management, property services, and research fees (includes $7.3 and $8.3 of related party)</t>
  </si>
  <si>
    <t>(8.5</t>
  </si>
  <si>
    <t>Operating income</t>
  </si>
  <si>
    <t>Corporate</t>
  </si>
  <si>
    <t>(6.2</t>
  </si>
  <si>
    <t>(3.7</t>
  </si>
  <si>
    <t>(10.5</t>
  </si>
  <si>
    <t>(9.7</t>
  </si>
  <si>
    <t>Loss before (provision for) benefit from income taxes</t>
  </si>
  <si>
    <t>(16.7</t>
  </si>
  <si>
    <t>(13.4</t>
  </si>
  <si>
    <t>(8.8</t>
  </si>
  <si>
    <t>Net loss</t>
  </si>
  <si>
    <t>(25.5</t>
  </si>
  <si>
    <t>(11.7</t>
  </si>
  <si>
    <t>(2.0</t>
  </si>
  <si>
    <t>Net loss attributable to Kennedy-Wilson Holdings, Inc. common shareholders</t>
  </si>
  <si>
    <t>(27.5</t>
  </si>
  <si>
    <t>(13.7</t>
  </si>
  <si>
    <t>Consolidated</t>
  </si>
  <si>
    <t>(53.5</t>
  </si>
  <si>
    <t>(24.5</t>
  </si>
  <si>
    <t>     Total operating expenses</t>
  </si>
  <si>
    <t>(60.8</t>
  </si>
  <si>
    <t>(27.6</t>
  </si>
  <si>
    <t>(6.5</t>
  </si>
  <si>
    <t>(2.6</t>
  </si>
  <si>
    <t>Interest expense - corporate</t>
  </si>
  <si>
    <t>Income (loss) before benefit from income taxes</t>
  </si>
  <si>
    <t>Total Assets</t>
  </si>
  <si>
    <t>Income Taxes</t>
  </si>
  <si>
    <t>Income Tax Disclosure [Abstract]</t>
  </si>
  <si>
    <t>INCOME TAXES</t>
  </si>
  <si>
    <t xml:space="preserve">INCOME TAXES </t>
  </si>
  <si>
    <t xml:space="preserve">In determining quarterly provisions for income taxes, Kennedy Wilson uses an effective tax rate based on actual year-to-date income and statutory tax rates. The effective tax rate also reflects Kennedy Wilson's assessment of its potential exposure for uncertain tax positions.  </t>
  </si>
  <si>
    <r>
      <t xml:space="preserve">The fluctuations between periods in the Company's effective tax rate are mainly due to varying levels of income and amounts attributable to foreign sourced income and noncontrolling interests. Permanent differences that impact the Company's effective rate as compared to the U.S. federal statutory rate of </t>
    </r>
    <r>
      <rPr>
        <sz val="10"/>
        <color rgb="FF000000"/>
        <rFont val="Inherit"/>
      </rPr>
      <t>34%</t>
    </r>
    <r>
      <rPr>
        <sz val="10"/>
        <color theme="1"/>
        <rFont val="Inherit"/>
      </rPr>
      <t xml:space="preserve"> were not materially different in amount for all periods. The difference between the U.S. federal rate of </t>
    </r>
    <r>
      <rPr>
        <sz val="10"/>
        <color rgb="FF000000"/>
        <rFont val="Inherit"/>
      </rPr>
      <t>34%</t>
    </r>
    <r>
      <rPr>
        <sz val="10"/>
        <color theme="1"/>
        <rFont val="Inherit"/>
      </rPr>
      <t xml:space="preserve"> and the Company's effective rate is attributable to the taxation of foreign sourced income being taxed at rates lower than the U.S. domestic rate and income attributable to noncontrolling interests. The Company's subsidiaries in Ireland and the United Kingdom are subject to corporate tax rates of </t>
    </r>
    <r>
      <rPr>
        <sz val="10"/>
        <color rgb="FF000000"/>
        <rFont val="Inherit"/>
      </rPr>
      <t>12.5%</t>
    </r>
    <r>
      <rPr>
        <sz val="10"/>
        <color theme="1"/>
        <rFont val="Inherit"/>
      </rPr>
      <t xml:space="preserve"> and 21.0%, respectively.</t>
    </r>
  </si>
  <si>
    <t>Guarantor and Non-Guarantor Financial Statements</t>
  </si>
  <si>
    <t>Guarantor and Nonguarantor Financial Statements [Abstract]</t>
  </si>
  <si>
    <t>GUARANTOR AND NON-GARANTOR FINANCIAL STATEMENTS</t>
  </si>
  <si>
    <t xml:space="preserve">GUARANTOR AND NON-GUARANTOR FINANCIAL STATEMENTS </t>
  </si>
  <si>
    <t>The following consolidating financial information and condensed consolidating financial information include:</t>
  </si>
  <si>
    <t>(1) Condensed consolidating balance sheets as of March 31, 2014 and December 31, 2013; consolidating statements of operations for the three months ended March 31, 2014 and 2013; consolidating statements of comprehensive income for the three months ended March 31, 2014 and 2013; and condensed consolidating statements of cash flows for the three months ended March 31, 2014 and 2013, of (a) Kennedy-Wilson Holdings, Inc., as the parent, (b) Kennedy-Wilson, Inc., as the subsidiary issuer, (c) the guarantor subsidiaries, (d) the non-guarantor subsidiaries and (e) Kennedy-Wilson Holdings, Inc. on a consolidated basis; and</t>
  </si>
  <si>
    <t xml:space="preserve">(2) Elimination entries necessary to consolidate Kennedy-Wilson Holdings, Inc., as the parent, with Kennedy-Wilson, Inc. and its guarantor and non-guarantor subsidiaries. </t>
  </si>
  <si>
    <t>Kennedy Wilson owns 100% of all of the guarantor subsidiaries, and, as a result, in accordance with Rule 3-10(d) of Regulation S-X promulgated by the SEC, no separate financial statements are required for these subsidiaries as of and for the three months ended March 31, 2014 or 2013.</t>
  </si>
  <si>
    <t>CONDENSED CONSOLIDATING BALANCE SHEET</t>
  </si>
  <si>
    <t>AS OF MARCH 31, 2014</t>
  </si>
  <si>
    <t>Parent</t>
  </si>
  <si>
    <t>Kennedy-Wilson, Inc.</t>
  </si>
  <si>
    <r>
      <t>Guarantor Subsidiaries</t>
    </r>
    <r>
      <rPr>
        <b/>
        <sz val="5"/>
        <color theme="1"/>
        <rFont val="Inherit"/>
      </rPr>
      <t> </t>
    </r>
  </si>
  <si>
    <t>Non-guarantor Subsidiaries</t>
  </si>
  <si>
    <t>Elimination</t>
  </si>
  <si>
    <t>Consolidated Total</t>
  </si>
  <si>
    <t xml:space="preserve">Accounts receivable </t>
  </si>
  <si>
    <t xml:space="preserve">Loans </t>
  </si>
  <si>
    <t>(56.7</t>
  </si>
  <si>
    <t>Investments in and advances to consolidated subsidiaries</t>
  </si>
  <si>
    <t>(1.9</t>
  </si>
  <si>
    <t>(3,090.2</t>
  </si>
  <si>
    <t>(3,146.9</t>
  </si>
  <si>
    <t>Liabilities and equity</t>
  </si>
  <si>
    <t>Kennedy-Wilson Holdings, Inc. shareholders' equity</t>
  </si>
  <si>
    <t>AS OF DECEMBER 31, 2013</t>
  </si>
  <si>
    <t>Intercompany receivables</t>
  </si>
  <si>
    <t>(9.0</t>
  </si>
  <si>
    <t>Loans receivable</t>
  </si>
  <si>
    <t>(57.4</t>
  </si>
  <si>
    <t>Real estate and acquired in place lease values, net of accumulated depreciation</t>
  </si>
  <si>
    <t>(2,243.6</t>
  </si>
  <si>
    <t>(2,310.0</t>
  </si>
  <si>
    <t>Accounts payable, accrued expense and other liabilities</t>
  </si>
  <si>
    <t>Intercompany payables</t>
  </si>
  <si>
    <t>Intercompany loans payable</t>
  </si>
  <si>
    <t>(66.4</t>
  </si>
  <si>
    <t>CONSOLIDATING STATEMENT OF OPERATIONS</t>
  </si>
  <si>
    <t>FOR THE THREE MONTHS ENDED MARCH 31, 2014</t>
  </si>
  <si>
    <t>Guarantor Subsidiaries</t>
  </si>
  <si>
    <t>Investment management, property services and research fees</t>
  </si>
  <si>
    <t>Income from unconsolidated subsidiaries</t>
  </si>
  <si>
    <t>Income from consolidated subsidiaries</t>
  </si>
  <si>
    <t>(210.5</t>
  </si>
  <si>
    <t>Operating income (loss)</t>
  </si>
  <si>
    <t>(0.5</t>
  </si>
  <si>
    <t>(3.5</t>
  </si>
  <si>
    <t>Other income / (expense)</t>
  </si>
  <si>
    <t>Income (loss) before benefit from income taxes  </t>
  </si>
  <si>
    <t>Net income (loss) attributable to Kennedy-Wilson Holdings, Inc.</t>
  </si>
  <si>
    <t>Net income (loss) attributable to Kennedy-Wilson Holdings, Inc. common shareholders     </t>
  </si>
  <si>
    <t>FOR THE THREE MONTHS ENDED MARCH 31, 2013</t>
  </si>
  <si>
    <t>Investment management, property services, and research fees</t>
  </si>
  <si>
    <t>Income from unconsolidated investments, net of depreciation and amortization</t>
  </si>
  <si>
    <t>(1.3</t>
  </si>
  <si>
    <t>(0.8</t>
  </si>
  <si>
    <t>(22.4</t>
  </si>
  <si>
    <t>Operating income (expense)</t>
  </si>
  <si>
    <t>(0.1</t>
  </si>
  <si>
    <t>(Loss) income before benefit from income taxes  </t>
  </si>
  <si>
    <t>Benefit from (provision for) income taxes</t>
  </si>
  <si>
    <t>Net (loss) income</t>
  </si>
  <si>
    <t>(0.9</t>
  </si>
  <si>
    <t>Net income attributable to the noncontrolling interests</t>
  </si>
  <si>
    <t>Net (loss) income attributable to Kennedy-Wilson Holdings, Inc.</t>
  </si>
  <si>
    <t>Net (loss) income attributable to Kennedy-Wilson Holdings, Inc. common shareholders   </t>
  </si>
  <si>
    <t>(4.6</t>
  </si>
  <si>
    <t>CONSOLIDATED STATEMENT OF COMPREHENSIVE INCOME</t>
  </si>
  <si>
    <t>Unrealized foreign currency translation (loss) gain</t>
  </si>
  <si>
    <t>(5.1</t>
  </si>
  <si>
    <t>Unrealized forward contract foreign currency (loss) gain</t>
  </si>
  <si>
    <t>(1.5</t>
  </si>
  <si>
    <t>Total other comprehensive (loss) income for the period</t>
  </si>
  <si>
    <t>(2.7</t>
  </si>
  <si>
    <t>Comprehensive income</t>
  </si>
  <si>
    <t>(206.6</t>
  </si>
  <si>
    <t>Comprehensive income attributable to Kennedy-Wilson Holdings, Inc.</t>
  </si>
  <si>
    <t xml:space="preserve">Guarantor Subsidiaries </t>
  </si>
  <si>
    <t>Unrealized foreign currency translation gains</t>
  </si>
  <si>
    <t>(14.4</t>
  </si>
  <si>
    <t>(12.9</t>
  </si>
  <si>
    <t>Unrealized forward contract foreign currency loss</t>
  </si>
  <si>
    <t>(6.8</t>
  </si>
  <si>
    <t>Total other comprehensive income for the period</t>
  </si>
  <si>
    <t>(10.8</t>
  </si>
  <si>
    <t>Comprehensive (loss) income</t>
  </si>
  <si>
    <t>Comprehensive income attributable to noncontrolling interests</t>
  </si>
  <si>
    <t>Comprehensive (loss) income attributable to Kennedy-Wilson Holdings, Inc.</t>
  </si>
  <si>
    <t>(12.4</t>
  </si>
  <si>
    <t>CONDENSED CONSOLIDATING STATEMENT OF CASH FLOWS</t>
  </si>
  <si>
    <t>Net cash provided by (used in) operating activities</t>
  </si>
  <si>
    <t>(51.2</t>
  </si>
  <si>
    <t>(5.8</t>
  </si>
  <si>
    <t>(36.9</t>
  </si>
  <si>
    <t>(5.7</t>
  </si>
  <si>
    <t>(152.9</t>
  </si>
  <si>
    <t>(158.6</t>
  </si>
  <si>
    <t>(354.3</t>
  </si>
  <si>
    <t>(367.7</t>
  </si>
  <si>
    <t>(58.3</t>
  </si>
  <si>
    <t>(67.1</t>
  </si>
  <si>
    <t>(4.5</t>
  </si>
  <si>
    <t>(Investments in) distributions from consolidated subsidiaries, net</t>
  </si>
  <si>
    <t>(180.2</t>
  </si>
  <si>
    <t>(37.8</t>
  </si>
  <si>
    <t>(42.9</t>
  </si>
  <si>
    <t>Net cash (used in) provided by investing activities</t>
  </si>
  <si>
    <t>(39.7</t>
  </si>
  <si>
    <t>(67.6</t>
  </si>
  <si>
    <t>(289.2</t>
  </si>
  <si>
    <t>(576.7</t>
  </si>
  <si>
    <t>(90.0</t>
  </si>
  <si>
    <t>Borrowings under mortgage loans payable</t>
  </si>
  <si>
    <t>(3.2</t>
  </si>
  <si>
    <t>Repayment of mortgage loans payable</t>
  </si>
  <si>
    <t>(5.5</t>
  </si>
  <si>
    <t>(7.8</t>
  </si>
  <si>
    <t>Repurchase of common stock</t>
  </si>
  <si>
    <t>(2.5</t>
  </si>
  <si>
    <t>Proceeds from issuance of KWE shares</t>
  </si>
  <si>
    <t>Net cash provided by (used in) financing activities</t>
  </si>
  <si>
    <t>(55.6</t>
  </si>
  <si>
    <t>Cash and cash equivalents, beginning of year</t>
  </si>
  <si>
    <t>Net cash (used in) provided by operating activities</t>
  </si>
  <si>
    <t>(8.2</t>
  </si>
  <si>
    <t>Proceeds from sale of interest in a entity</t>
  </si>
  <si>
    <t>(14.8</t>
  </si>
  <si>
    <t>(15.6</t>
  </si>
  <si>
    <t>(2.3</t>
  </si>
  <si>
    <t>(29.2</t>
  </si>
  <si>
    <t>(20.6</t>
  </si>
  <si>
    <t>(52.1</t>
  </si>
  <si>
    <t>(Investment in) distributions from consolidated subsidiaries, net</t>
  </si>
  <si>
    <t>(43.9</t>
  </si>
  <si>
    <t>(23.2</t>
  </si>
  <si>
    <t>(17.0</t>
  </si>
  <si>
    <t>Repayment of lines of credit</t>
  </si>
  <si>
    <t>(35.0</t>
  </si>
  <si>
    <t>(7.1</t>
  </si>
  <si>
    <t>Intercompany receivables, net</t>
  </si>
  <si>
    <t>(4.1</t>
  </si>
  <si>
    <t>(33.8</t>
  </si>
  <si>
    <t>(15.4</t>
  </si>
  <si>
    <t>Subsequent Events</t>
  </si>
  <si>
    <t>Subsequent Events [Abstract]</t>
  </si>
  <si>
    <t>SUBSEQUENT EVENTS</t>
  </si>
  <si>
    <r>
      <t>On May 9, 2014, one of our wholly-owned subsidiaries and certain of our equity partners entered into a purchase agreement with KWE to sell to KWE a portfolio of</t>
    </r>
    <r>
      <rPr>
        <sz val="10"/>
        <color theme="1"/>
        <rFont val="Arial"/>
        <family val="2"/>
      </rPr>
      <t xml:space="preserve"> </t>
    </r>
    <r>
      <rPr>
        <sz val="10"/>
        <color theme="1"/>
        <rFont val="Inherit"/>
      </rPr>
      <t xml:space="preserve">7 office and 6 retail properties located across Dublin, Ireland, with one in Cork, Ireland (the “Opera Portfolio”) for a total purchase price of approximately €391.4 million (approximately $541.7 million), consisting of approximately €194.9 million (approximately $269.7 million) of cash and approximately €196.5 million (approximately $272.0 million) of assumed non-recourse debt secured by the Opera Portfolio. The Company currently owns approximately twenty-five percent of the equity interests in the Opera Portfolio. </t>
    </r>
  </si>
  <si>
    <t>In addition, on May 9, 2014, one of our wholly-owned subsidiaries entered into a purchase agreement with KWE to sell to KWE, its interests in a portfolio of properties located in Dublin, Ireland, comprising of 272 residential units, approximately 31,000 square feet of total commercial space and a partially completed residential development with permits for 166 residential units and 14,800 square feet of total commercial space (“Central Park Portfolio”) for a total purchase price of approximately €88.1 million (approximately $121.9 million), consisting of approximately €30.7 million of cash (approximately $42.5 million) and approximately €57.4 million (approximately $79.4 million) of assumed non-recourse debt secured by the Central Park Portfolio.  In addition to being conditioned on obtaining approval from KWE’s independent shareholders, the closing of the sale of the Central Park Portfolio is subject to customary closing conditions, including lender consent. Subject to the discussion above, the Company anticipates closing these transaction in the second quarter of 2014.</t>
  </si>
  <si>
    <r>
      <t xml:space="preserve">In the event that these two transactions are consummated, we will receive a total of approximately €94.4 million in cash (approximately $130.7 million), which includes a promote fee of </t>
    </r>
    <r>
      <rPr>
        <sz val="10"/>
        <color rgb="FF000000"/>
        <rFont val="Times New Roman"/>
        <family val="1"/>
      </rPr>
      <t>€15.0 million</t>
    </r>
    <r>
      <rPr>
        <sz val="10"/>
        <color theme="1"/>
        <rFont val="Inherit"/>
      </rPr>
      <t xml:space="preserve"> (approximately </t>
    </r>
    <r>
      <rPr>
        <sz val="10"/>
        <color rgb="FF000000"/>
        <rFont val="Times New Roman"/>
        <family val="1"/>
      </rPr>
      <t>$20.8 million</t>
    </r>
    <r>
      <rPr>
        <sz val="10"/>
        <color theme="1"/>
        <rFont val="Inherit"/>
      </rPr>
      <t>) for the Opera Portfolio transaction paid to us by our current equity partners. </t>
    </r>
    <r>
      <rPr>
        <sz val="10"/>
        <color theme="1"/>
        <rFont val="Arial"/>
        <family val="2"/>
      </rPr>
      <t xml:space="preserve"> </t>
    </r>
  </si>
  <si>
    <t>The Company evaluated subsequent events through the date these financial statements were issued.</t>
  </si>
  <si>
    <t>Summary of Significant Accounting Policies and Adoption of New Accounting Pronouncements (Policies)</t>
  </si>
  <si>
    <t>REVENUE RECOGNITION</t>
  </si>
  <si>
    <t>REAL ESTATE ACQUISITIONS</t>
  </si>
  <si>
    <t>NONCONTROLLING INTERESTS</t>
  </si>
  <si>
    <t>FOREIGN CURRENCIES</t>
  </si>
  <si>
    <t>DERIVATIVE FINANCIAL INSTRUMENTS AND HEDING ACTIVITIES</t>
  </si>
  <si>
    <t>RECENT ACCOUNTING PRONOUNCEMENTS</t>
  </si>
  <si>
    <t>RECLASSIFICATIONS</t>
  </si>
  <si>
    <t>Loans (Tables)</t>
  </si>
  <si>
    <t>Schedule of Loans</t>
  </si>
  <si>
    <t>Real Estate and In-Place Lease Value (Tables)</t>
  </si>
  <si>
    <t>Schedule of Investment in Consolidated Real Estate Properties</t>
  </si>
  <si>
    <t>Schedule of Business Acquisitions, by Acquisition [Table Text Block]</t>
  </si>
  <si>
    <t>Business Acquisition, Pro Forma Information</t>
  </si>
  <si>
    <t>The Company’s unaudited pro forma results have been prepared for comparative purposes only and do not purport to be indicative of the results of operations that would have occurred had this acquisition been consummated at the beginning of the periods presented.</t>
  </si>
  <si>
    <t>Unconsolidated Investments (Tables)</t>
  </si>
  <si>
    <t>Schedule of Investments in Unconsolidated Joint Ventures</t>
  </si>
  <si>
    <t>Schedule of Joint Ventures by Location and Investment Type</t>
  </si>
  <si>
    <t>Schedule of Joint Venture Cash Distributions</t>
  </si>
  <si>
    <t>Schedule of New Joint Venture Investments</t>
  </si>
  <si>
    <t>Schedule of Joint Venture Cash Distributions by Investment Type and Geographic Location</t>
  </si>
  <si>
    <t>Schedule of Investment in Loan Pools</t>
  </si>
  <si>
    <t>Schedule of Interest Income and Foreign Currency Gain (Loss) Recognized in Loan Pool Participations</t>
  </si>
  <si>
    <t>Fair Value Measurements (Tables)</t>
  </si>
  <si>
    <t>Schedule of Fair Value Measurements</t>
  </si>
  <si>
    <t>Schedule of Investments in Joint Ventures Held at Fair Value</t>
  </si>
  <si>
    <t>Schedule of Changes in Level 3 Investments</t>
  </si>
  <si>
    <t>Schedule of the Funds and Fair Value Option Investments, Significant Inputs</t>
  </si>
  <si>
    <t xml:space="preserve">The table below describes the range of unobservable inputs for real estate assets: </t>
  </si>
  <si>
    <t>Schedule of Currency Forward Contracts</t>
  </si>
  <si>
    <t>Other Assets (Tables)</t>
  </si>
  <si>
    <t>Schedule of Other Assets</t>
  </si>
  <si>
    <t>Investment Debt (Tables)</t>
  </si>
  <si>
    <t>Debt Instrument [Line Items]</t>
  </si>
  <si>
    <t>Schedule of Maturities of Mortgage Loans and Notes Payable</t>
  </si>
  <si>
    <t>Mortgage Loans and Notes Payable [Member]</t>
  </si>
  <si>
    <t>Schedule of Mortgage Loans and Notes Payable</t>
  </si>
  <si>
    <t>Senior Notes (Tables) (Senior Notes [Member])</t>
  </si>
  <si>
    <t>Senior Notes [Member]</t>
  </si>
  <si>
    <t>Schedule of Senior Notes</t>
  </si>
  <si>
    <t>Stockholders Equity (Tables)</t>
  </si>
  <si>
    <t>Schedule of Dividends Declared and Paid</t>
  </si>
  <si>
    <t>Schedule of Accumulated Other Comprehensive Income (Loss)</t>
  </si>
  <si>
    <t>Earnings Per Share Earnings Per Share (Tables)</t>
  </si>
  <si>
    <t>Schedule of Earnings Per Share, Basic and Diluted</t>
  </si>
  <si>
    <t>The following is a summary of the elements used in calculating basic and diluted income (loss) per share for the three months ended March 31, 2014 and 2013:</t>
  </si>
  <si>
    <t>Segment Information (Tables)</t>
  </si>
  <si>
    <t>Schedule of Segment Reporting Information, by Segment</t>
  </si>
  <si>
    <t>Guarantor and Non-Guarantor Financial Statements (Tables)</t>
  </si>
  <si>
    <t>Condensed Consolidating Balance Sheet</t>
  </si>
  <si>
    <t>Consolidating Statement of Operations</t>
  </si>
  <si>
    <t>Consolidated Statement of Comprehensive Income</t>
  </si>
  <si>
    <t>Condensed Consolidated Statement of Cash Flows</t>
  </si>
  <si>
    <t>Basis of Presentation Basis of Presentation (Details) (KWE [Member], USD $)</t>
  </si>
  <si>
    <t>Noncontrolling Interest [Line Items]</t>
  </si>
  <si>
    <t>Proceeds from Issuance Initial Public Offering</t>
  </si>
  <si>
    <t>Ordinary Shares, Initial Public Offering Share Subscription, Cash</t>
  </si>
  <si>
    <t>Ordinary Shares, Initial Public Offering Share Subscription, Contribution of Assets</t>
  </si>
  <si>
    <t>Ownership percentage by parent</t>
  </si>
  <si>
    <t>Summary of Significant Accounting Policies and Adoption of New Accounting Pronouncements (Details) (USD $)</t>
  </si>
  <si>
    <t>Accrued Performance Fees</t>
  </si>
  <si>
    <t>Loans (Details) (USD $)</t>
  </si>
  <si>
    <t>12 Months Ended</t>
  </si>
  <si>
    <t>Accounts, Notes, Loans and Financing Receivable [Line Items]</t>
  </si>
  <si>
    <t>Loans receivable, weighted average interest rate</t>
  </si>
  <si>
    <t>Loans Receivable [Member]</t>
  </si>
  <si>
    <t>Total notes receivable including notes receivable related parties</t>
  </si>
  <si>
    <t>Loans have a weighted average stated interest rate of 3.31% and 6.18% at March 31, 2014 and December 31, 2013, respectively, and maturity dates ranging from May 2014 to February 2017. Effective interest rates are higher as certain note receivables were acquired at a discount.</t>
  </si>
  <si>
    <t>Loans (Narrative) (Details) (USD $)</t>
  </si>
  <si>
    <t>Business Acquisition [Line Items]</t>
  </si>
  <si>
    <t>Investment debt balance assumed</t>
  </si>
  <si>
    <t>Hotel Acquired in Ireland [Member]</t>
  </si>
  <si>
    <t>Hotel Acquired in Ireland [Member] | Notes Receivable [Member]</t>
  </si>
  <si>
    <t>Loans acquired</t>
  </si>
  <si>
    <t>Fair value of loans acquired</t>
  </si>
  <si>
    <t>Real Estate and In-Place Lease Value (Narrative) (Details) (USD $)</t>
  </si>
  <si>
    <t>JointVenture</t>
  </si>
  <si>
    <t>Number of Joint Venture Investments Consolidated</t>
  </si>
  <si>
    <t>Consoldiated Entity Ownership Percentage</t>
  </si>
  <si>
    <t>Retail Acquired in California [Member]</t>
  </si>
  <si>
    <t>Square Foot of Retail Center Acquired through Foreclosure</t>
  </si>
  <si>
    <t>Vacant Lot Acquired in California [Member]</t>
  </si>
  <si>
    <t>Number of acre lot acquired by foreclosure</t>
  </si>
  <si>
    <t>Maximum [Member] | Building and Building Improvements [Member]</t>
  </si>
  <si>
    <t>Property, Plant and Equipment, Useful Life</t>
  </si>
  <si>
    <t>'40 years</t>
  </si>
  <si>
    <t>Real Estate and In-Place Lease Value (Schedule of Investments in Consolidated Properties) (Details) (USD $)</t>
  </si>
  <si>
    <t>Real estate, gross</t>
  </si>
  <si>
    <t>Real estate, net of accumulated depreciation</t>
  </si>
  <si>
    <t>Real Estate and In-Place Lease Value Real Estate and In-Place Lease Value - Schedule of Acquisitions (Details) (USD $)</t>
  </si>
  <si>
    <t>Commercial Acquired in United Kingdom 1 [Member]</t>
  </si>
  <si>
    <t>Hotel Acquired in Western United States [Member]</t>
  </si>
  <si>
    <t>room</t>
  </si>
  <si>
    <t>Multifamily Acquired in Ireland [Member]</t>
  </si>
  <si>
    <t>penthouse_unit</t>
  </si>
  <si>
    <t>sqft</t>
  </si>
  <si>
    <t>apartment_unit</t>
  </si>
  <si>
    <t>Commercial Acquired in United Kingdom 2 [Member]</t>
  </si>
  <si>
    <t>Multifamily Acquired in Ireland 2 [Member]</t>
  </si>
  <si>
    <t>acre</t>
  </si>
  <si>
    <t>[2]</t>
  </si>
  <si>
    <t>[3]</t>
  </si>
  <si>
    <t>Number of properties acquired</t>
  </si>
  <si>
    <t>Number of rooms acquired</t>
  </si>
  <si>
    <t>Number of apartment units acquired</t>
  </si>
  <si>
    <t>Number of penthouse units acquired</t>
  </si>
  <si>
    <t>Square feet of property acquired</t>
  </si>
  <si>
    <t>Number of acres acquired</t>
  </si>
  <si>
    <t>On February 28, 2014, the Company contributed its 50% interest in this portfolio to KWE as part of the Company's investment in KWE's initial public offering.</t>
  </si>
  <si>
    <t>This portfolio of properties was acquired by KWE.</t>
  </si>
  <si>
    <t>Company entered into a purchase agreement with KWE subsequent to March 31, 2014. See Note 17.</t>
  </si>
  <si>
    <t>Real Estate and In-Place Lease Value Real Estate and In-Place Lease Value - Joint Venture Consolidations (Details) (USD $)</t>
  </si>
  <si>
    <t>Real Estate Properties [Line Items]</t>
  </si>
  <si>
    <t>Commercial Acquired in Ireland [Member]</t>
  </si>
  <si>
    <t>Commercial and Loan Acquired in UK [Member]</t>
  </si>
  <si>
    <t>Real Estate and In-Place Lease Value (Schedule of Pro Forma Information) (Details) (USD $)</t>
  </si>
  <si>
    <t>In Millions, except Per Share data, unless otherwise specified</t>
  </si>
  <si>
    <t>Earnings Per Share, Pro Forma [Abstract]</t>
  </si>
  <si>
    <t>Basic (in dollars per share)</t>
  </si>
  <si>
    <t>Diluted (in dollars per share)</t>
  </si>
  <si>
    <t>2013 Acquisitions [Member]</t>
  </si>
  <si>
    <t>Business Acquisition, Pro Forma Equity in Joint Venture Income</t>
  </si>
  <si>
    <t>Unconsolidated Investments (Narrative) (Details) (USD $)</t>
  </si>
  <si>
    <t>Schedule of Equity Method Investments [Line Items]</t>
  </si>
  <si>
    <t>Contributions to Acquire Interest in Joint Venture</t>
  </si>
  <si>
    <t>Foreign currency exchange gain (loss)</t>
  </si>
  <si>
    <t>Payments to acquire equity method investment</t>
  </si>
  <si>
    <t>Proceeds from equity method investments</t>
  </si>
  <si>
    <t>Variable Interest Entity, Not Primary Beneficiary, Disclosures [Abstract]</t>
  </si>
  <si>
    <t>Unfulfilled capital commitments</t>
  </si>
  <si>
    <t>Unfulfilled capital commitments, number with unfulfilled capital commitments</t>
  </si>
  <si>
    <t>Performance Guarantee [Member] | Loans Payable [Member]</t>
  </si>
  <si>
    <t>Guarantor obligations, maximum exposure</t>
  </si>
  <si>
    <t>Guarantor obligations, maximum exposure, percentage of property level debt</t>
  </si>
  <si>
    <t>Variable Interest Entity, Not Primary Beneficiary [Member]</t>
  </si>
  <si>
    <t>Variable interest entity, number of investments</t>
  </si>
  <si>
    <t>Variable interest entity, carrying amount assets</t>
  </si>
  <si>
    <t>Variable interest entity, maximum loss exposure</t>
  </si>
  <si>
    <t>Minimum [Member]</t>
  </si>
  <si>
    <t>Equity method investment, ownership percentage</t>
  </si>
  <si>
    <t>Maximum [Member]</t>
  </si>
  <si>
    <t>Europe [Member]</t>
  </si>
  <si>
    <t>Equity method investment, number of investments amended</t>
  </si>
  <si>
    <t>KW Residential, LLC [Member]</t>
  </si>
  <si>
    <t>Number of properties in portfolio</t>
  </si>
  <si>
    <t>Number of units in portfolio</t>
  </si>
  <si>
    <t>Unconsolidated Investments (Schedule of Unconsolidated Investments) (Details) (USD $)</t>
  </si>
  <si>
    <t>Unconsolidated Investments (Schedule of Joint Ventures) (Details) (USD $)</t>
  </si>
  <si>
    <t>Western United States [Member]</t>
  </si>
  <si>
    <t>Japan [Member]</t>
  </si>
  <si>
    <t>United Kingdom [Member]</t>
  </si>
  <si>
    <t>Ireland [Member]</t>
  </si>
  <si>
    <t>Spain [Member]</t>
  </si>
  <si>
    <t>Multifamily [Member]</t>
  </si>
  <si>
    <t>Multifamily [Member] | Western United States [Member]</t>
  </si>
  <si>
    <t>Multifamily [Member] | Japan [Member]</t>
  </si>
  <si>
    <t>Multifamily [Member] | United Kingdom [Member]</t>
  </si>
  <si>
    <t>Multifamily [Member] | Ireland [Member]</t>
  </si>
  <si>
    <t>Multifamily [Member] | Spain [Member]</t>
  </si>
  <si>
    <t>Commercial [Member]</t>
  </si>
  <si>
    <t>Commercial [Member] | Western United States [Member]</t>
  </si>
  <si>
    <t>Commercial [Member] | Japan [Member]</t>
  </si>
  <si>
    <t>Commercial [Member] | United Kingdom [Member]</t>
  </si>
  <si>
    <t>Commercial [Member] | Ireland [Member]</t>
  </si>
  <si>
    <t>Commercial [Member] | Spain [Member]</t>
  </si>
  <si>
    <t>Loan [Member]</t>
  </si>
  <si>
    <t>Loan [Member] | Western United States [Member]</t>
  </si>
  <si>
    <t>Loan [Member] | Japan [Member]</t>
  </si>
  <si>
    <t>Loan [Member] | United Kingdom [Member]</t>
  </si>
  <si>
    <t>Loan [Member] | Ireland [Member]</t>
  </si>
  <si>
    <t>Loan [Member] | Spain [Member]</t>
  </si>
  <si>
    <t>Residential [Member]</t>
  </si>
  <si>
    <t>Residential [Member] | Western United States [Member]</t>
  </si>
  <si>
    <t>Residential [Member] | Japan [Member]</t>
  </si>
  <si>
    <t>Residential [Member] | United Kingdom [Member]</t>
  </si>
  <si>
    <t>Residential [Member] | Ireland [Member]</t>
  </si>
  <si>
    <t>Residential [Member] | Spain [Member]</t>
  </si>
  <si>
    <t>Other [Member]</t>
  </si>
  <si>
    <t>Other [Member] | Western United States [Member]</t>
  </si>
  <si>
    <t>Other [Member] | Japan [Member]</t>
  </si>
  <si>
    <t>Other [Member] | United Kingdom [Member]</t>
  </si>
  <si>
    <t>Other [Member] | Ireland [Member]</t>
  </si>
  <si>
    <t>Other [Member] | Spain [Member]</t>
  </si>
  <si>
    <t>Unconsolidated Investments (Cash Distributions KW Residential, LLC) (Details) (USD $)</t>
  </si>
  <si>
    <t>Unconsolidated Investments (Schedule of New Joint Venture Investments) (Details) (USD $)</t>
  </si>
  <si>
    <t>Equity method investments, number of properties in new joint ventures</t>
  </si>
  <si>
    <t>Payments to acquire equity method investments, new investments</t>
  </si>
  <si>
    <t>Western United States [Member] | Multifamily [Member]</t>
  </si>
  <si>
    <t>United Kingdom [Member] | Commercial [Member]</t>
  </si>
  <si>
    <t>Unconsolidated Investments (Cash Distributions by Investment Type and Location) (Details) (USD $)</t>
  </si>
  <si>
    <t>Western United States [Member] | Commercial [Member]</t>
  </si>
  <si>
    <t>Western United States [Member] | Residential [Member]</t>
  </si>
  <si>
    <t>Japan [Member] | Multifamily [Member]</t>
  </si>
  <si>
    <t>Japan [Member] | Commercial [Member]</t>
  </si>
  <si>
    <t>Japan [Member] | Residential [Member]</t>
  </si>
  <si>
    <t>United Kingdom [Member] | Multifamily [Member]</t>
  </si>
  <si>
    <t>United Kingdom [Member] | Residential [Member]</t>
  </si>
  <si>
    <t>Ireland [Member] | Multifamily [Member]</t>
  </si>
  <si>
    <t>Ireland [Member] | Commercial [Member]</t>
  </si>
  <si>
    <t>Ireland [Member] | Residential [Member]</t>
  </si>
  <si>
    <t>Other [Member] | Multifamily [Member]</t>
  </si>
  <si>
    <t>Other [Member] | Commercial [Member]</t>
  </si>
  <si>
    <t>Other [Member] | Residential [Member]</t>
  </si>
  <si>
    <t>Unconsolidated Investments (Schedule of Investments in Loan Pools) (Details) (USD $)</t>
  </si>
  <si>
    <t>Initial Unpaid Principal Balance</t>
  </si>
  <si>
    <t>February 2010 [Member] | U.S. Loan Pool 1 [Member] | Western United States [Member]</t>
  </si>
  <si>
    <t>[1],[2]</t>
  </si>
  <si>
    <t>December 2011 [Member] | UK Loan Pool 1 [Member] | United Kingdom [Member]</t>
  </si>
  <si>
    <t>April 2012 [Member] | U.S. Loan Pool 2 [Member] | Western United States [Member]</t>
  </si>
  <si>
    <t>August 2012 [Member] | Irish Loan Pool 1 [Member] | Ireland [Member]</t>
  </si>
  <si>
    <t>December 2012 [Member] | UK Loan Pool 2 [Member] | United Kingdom [Member]</t>
  </si>
  <si>
    <t>April 2013 [Member] | UK Loan Pool 3 [Member] | United Kingdom [Member]</t>
  </si>
  <si>
    <t>August 2013 [Member] | UK Loan Pool 4 [Member] | United Kingdom [Member]</t>
  </si>
  <si>
    <t>United Kingdom, Pounds</t>
  </si>
  <si>
    <t>Foreign currency exchange rate</t>
  </si>
  <si>
    <t>Euro Member Countries, Euro</t>
  </si>
  <si>
    <t>Estimated foreign exchange rate is £0.60 =1 USD and €0.73 =1 USD.</t>
  </si>
  <si>
    <t>Equity invested represents guarantee claims against note holders in loan pool.</t>
  </si>
  <si>
    <t>Unconsolidated Investments (Schedule of Interest Income and Foreign Currency Gain) (Details) (USD $)</t>
  </si>
  <si>
    <t>Fair Value Measurements (Schedule of Fair Value Measurements) (Details) (USD $)</t>
  </si>
  <si>
    <t>Fair Value, Assets and Liabilities Measured on Recurring and Nonrecurring Basis [Line Items]</t>
  </si>
  <si>
    <t>Recurring [Member] | Level 1 [Member]</t>
  </si>
  <si>
    <t>Assets, fair value disclosure</t>
  </si>
  <si>
    <t>Recurring [Member] | Level 2 [Member]</t>
  </si>
  <si>
    <t>Recurring [Member] | Level 3 [Member]</t>
  </si>
  <si>
    <t>Recurring [Member] | Total [Member]</t>
  </si>
  <si>
    <t>Fair Value Measurements (Investments in Joint Ventures) (Details) (USD $)</t>
  </si>
  <si>
    <t>Fair Value, Investments, Entities that Calculate Net Asset Value Per Share [Line Items]</t>
  </si>
  <si>
    <t>Equity Method Investments [Member]</t>
  </si>
  <si>
    <t>Fair value option, number of investments</t>
  </si>
  <si>
    <t>The funds, unfunded commitments</t>
  </si>
  <si>
    <t>Fair Value Measurements (Schedule of Changes in Level 3 Investments) (Details) (USD $)</t>
  </si>
  <si>
    <t>Jun. 30, 2013</t>
  </si>
  <si>
    <t>Sep. 30, 2012</t>
  </si>
  <si>
    <t>Jun. 30, 2012</t>
  </si>
  <si>
    <t>Fair Value, Assets Measured on Recurring Basis, Unobservable Input Reconciliation, Calculation [Roll Forward]</t>
  </si>
  <si>
    <t>Fair Value Measurements (Schedule of Significant Inputs) (Details)</t>
  </si>
  <si>
    <t>Fair Value Inputs, Assets, Quantitative Information [Line Items]</t>
  </si>
  <si>
    <t>Entity Credit Risk</t>
  </si>
  <si>
    <t>Office [Member] | Minimum [Member] | Income and Market Approach Technique [Member] | Level 3 [Member]</t>
  </si>
  <si>
    <t>Office [Member] | Maximum [Member] | Income and Market Approach Technique [Member] | Level 3 [Member]</t>
  </si>
  <si>
    <t>Retail [Member] | Minimum [Member] | Income and Market Approach Technique [Member] | Level 3 [Member]</t>
  </si>
  <si>
    <t>Retail [Member] | Maximum [Member] | Income and Market Approach Technique [Member] | Level 3 [Member]</t>
  </si>
  <si>
    <t>Hotel [Member] | Income and Market Approach Technique [Member] | Level 3 [Member]</t>
  </si>
  <si>
    <t>Hotel [Member] | Minimum [Member] | Income and Market Approach Technique [Member] | Level 3 [Member]</t>
  </si>
  <si>
    <t>Multifamily [Member] | Minimum [Member] | Income and Market Approach Technique [Member] | Level 3 [Member]</t>
  </si>
  <si>
    <t>Multifamily [Member] | Maximum [Member] | Income and Market Approach Technique [Member] | Level 3 [Member]</t>
  </si>
  <si>
    <t>Loans [Member] | Minimum [Member] | Income and Market Approach Technique [Member] | Level 3 [Member]</t>
  </si>
  <si>
    <t>Loans [Member] | Maximum [Member] | Income and Market Approach Technique [Member] | Level 3 [Member]</t>
  </si>
  <si>
    <t>Land and condominium units [Member] | Minimum [Member] | Income and Market Approach Technique [Member] | Level 3 [Member]</t>
  </si>
  <si>
    <t>Land and condominium units [Member] | Maximum [Member] | Income and Market Approach Technique [Member] | Level 3 [Member]</t>
  </si>
  <si>
    <t>Fair Value Measurements (Derivatives Financial Instruments) (Details) (Foreign Exchange Forward [Member])</t>
  </si>
  <si>
    <t>USD ($)</t>
  </si>
  <si>
    <t>Net Investment Hedging [Member]</t>
  </si>
  <si>
    <t>Other Comprehensive Income (Loss) [Member]</t>
  </si>
  <si>
    <t>16.0 Million Euros Current Forward Contract Settlement Date 6/4/2015 [Member]</t>
  </si>
  <si>
    <t>EUR (€)</t>
  </si>
  <si>
    <t>20.0 Million Euros Current Forward Contract Settlement Date 5/10/2016 [Member]</t>
  </si>
  <si>
    <t>GBP (£)</t>
  </si>
  <si>
    <t>Derivative [Line Items]</t>
  </si>
  <si>
    <t>Fair Value, Liabilities Measured on Recurring Basis, Change in Unrealized Gain (Loss)</t>
  </si>
  <si>
    <t>Fair Value Measurements (Fair Value of Financial Instruments) (Details) (USD $)</t>
  </si>
  <si>
    <t>Long-term debt fair value</t>
  </si>
  <si>
    <t>Long-term debt</t>
  </si>
  <si>
    <t>Other Assets (Details) (USD $)</t>
  </si>
  <si>
    <t>Other Assets [Abstract]</t>
  </si>
  <si>
    <t>Loan fees, net of accumulated amortization of $5.2 million and $4.5 million at March 31, 2014 and December 31, 2013, respectively</t>
  </si>
  <si>
    <t>Accumulated amortization, loan fees</t>
  </si>
  <si>
    <t>Deposits and other, net of accumulated amortization of $1.5 million and $1.2 million at March 31, 2014 and December 31, 2013, respectively</t>
  </si>
  <si>
    <t>Accumulated amortization, deposits and other</t>
  </si>
  <si>
    <t>Furniture and Fixtures [Member]</t>
  </si>
  <si>
    <t>Office furniture and equipment net of accumulated depreciation of $2.5 million and $2.2 million at March 31, 2014 and December 31, 2013, respectively</t>
  </si>
  <si>
    <t>Accumulated amortization, office furniture and equipment</t>
  </si>
  <si>
    <t>Above Market Leases [Member]</t>
  </si>
  <si>
    <t>Investment Debt (Details) (USD $)</t>
  </si>
  <si>
    <t>Number of loans</t>
  </si>
  <si>
    <t>Number of buildings acquired through change in control</t>
  </si>
  <si>
    <t>Number of buildings acquired</t>
  </si>
  <si>
    <t>Debt unamortized premium</t>
  </si>
  <si>
    <t>Mortgage Loans Payable [Member]</t>
  </si>
  <si>
    <t>Weighted average interest rate</t>
  </si>
  <si>
    <t>Mortgage Loans Payable [Member] | Mortgage Loans Secured by Multi-Family Properties [Member] | Western United States [Member]</t>
  </si>
  <si>
    <t>Mortgage Loans Payable [Member] | Mortgage Loans Secured by Multi-Family Properties [Member] | Ireland [Member]</t>
  </si>
  <si>
    <t>Mortgage Loans Payable [Member] | Mortgage Loans Secured by Commerical Buildings [Member] | Western United States [Member]</t>
  </si>
  <si>
    <t>Mortgage Loans Payable [Member] | Mortgage Loans Secured by Commerical Buildings [Member] | Japan [Member]</t>
  </si>
  <si>
    <t>Mortgage Loans Payable [Member] | Mortgage Loans Secured by Commerical Buildings [Member] | Ireland [Member]</t>
  </si>
  <si>
    <t>Mortgage Loans Payable [Member] | Mortgage Loans Secured by Commerical Buildings [Member] | United Kingdom [Member]</t>
  </si>
  <si>
    <t>Mortgage Loans Payable [Member] | Mortgage Loans Secured by Residential Buildings [Member] | Western United States [Member]</t>
  </si>
  <si>
    <t>Mortgage Loans Payable [Member] | Mortgage Loans Secured by Notes Receivable [Member] | Ireland [Member]</t>
  </si>
  <si>
    <t>Mortgage Loans Payable [Member] | Mortgage Loans Secured by Notes Receivable [Member] | United Kingdom [Member]</t>
  </si>
  <si>
    <t>The investment debt had a weighted average interest rate of 4.35% and 4.13% at MarchB 31, 2014 and DecemberB 31, 2013.</t>
  </si>
  <si>
    <t>The investment debt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MarchB 31, 2014 and DecemberB 31, 2013 was $12.9 million and $5.3 million, respectively.</t>
  </si>
  <si>
    <t>Investment Debt (Schedule of Maturities) (Details) (USD $)</t>
  </si>
  <si>
    <t>Long-term debt gross</t>
  </si>
  <si>
    <t>Senior Notes (Narrative) (Details) (Senior Notes [Member], USD $)</t>
  </si>
  <si>
    <t>Balance sheet leverage ratio</t>
  </si>
  <si>
    <t>5.875% Senior Notes Dues April 2024 [Member]</t>
  </si>
  <si>
    <t>Public offering price percentage of principal amount</t>
  </si>
  <si>
    <t>Senior Notes (Schedule of Senior Notes) (Details) (USD $)</t>
  </si>
  <si>
    <t>Unamortized Premium/(Discount)</t>
  </si>
  <si>
    <t>Senior Notes [Member] | 7.75% Senior Notes Due 2042 [Member]</t>
  </si>
  <si>
    <t>Senior Notes [Member] | 5.875% Senior Notes Dues April 2024 [Member]</t>
  </si>
  <si>
    <t>Senior Notes [Member] | 8.75% Senior Notes, Due 2019 [Member]</t>
  </si>
  <si>
    <t>Line of Credit (Details) (USD $)</t>
  </si>
  <si>
    <t>1 Months Ended</t>
  </si>
  <si>
    <t>Sep. 30, 2013</t>
  </si>
  <si>
    <t>Unsecured Debt [Member]</t>
  </si>
  <si>
    <t>U.S. Bank and East-West Bank [Member]</t>
  </si>
  <si>
    <t>Revolving Credit Facility [Member]</t>
  </si>
  <si>
    <t>LIBOR [Member]</t>
  </si>
  <si>
    <t>Line of Credit Facility [Line Items]</t>
  </si>
  <si>
    <t>Increase in maximum borrowing capacity</t>
  </si>
  <si>
    <t>Maximum borrowing capacity</t>
  </si>
  <si>
    <t>Basis spread on variable rate</t>
  </si>
  <si>
    <t>Rent adjusted fixed charge coverage ratio</t>
  </si>
  <si>
    <t>Covenant, tangible net worth</t>
  </si>
  <si>
    <t>Line Of Credit Facility Covenant Compliance Minimum Requirement Of Unrestricted Cash Cash Equivalents And Publicly Traded Marketable Securities</t>
  </si>
  <si>
    <t>Maximum amount drawn on the unsecured credit facility at any one point</t>
  </si>
  <si>
    <t>Remaining borrowing capacity</t>
  </si>
  <si>
    <t>Junior Subordinated Debentures (Details) (USD $)</t>
  </si>
  <si>
    <t>Dec. 31, 2007</t>
  </si>
  <si>
    <t>Junior Subordinated Debentures [Member]</t>
  </si>
  <si>
    <t>Trust Preferred Securities [Member]</t>
  </si>
  <si>
    <t>Debt Instrument, Term</t>
  </si>
  <si>
    <t>'10 years</t>
  </si>
  <si>
    <t>Fixed rate</t>
  </si>
  <si>
    <t>Fixed charge coverage ratio</t>
  </si>
  <si>
    <t>Total debt to net worth</t>
  </si>
  <si>
    <t>Covenant, percent of net income</t>
  </si>
  <si>
    <t>Covenant, percent of all proceeds of equity interests</t>
  </si>
  <si>
    <t>Covenant, net worth</t>
  </si>
  <si>
    <t>Covenant, net worth after net worth exceeds seventy five million</t>
  </si>
  <si>
    <t>Covenant, percent of net income, until net worth exceeds seventy five million</t>
  </si>
  <si>
    <t>Stockholders Equity (Common Stock) (Details) (USD $)</t>
  </si>
  <si>
    <t>Jan. 31, 2014</t>
  </si>
  <si>
    <t>Proceeds from issuance of common stock</t>
  </si>
  <si>
    <t>Stockholders Equity (Dividend Distributions) (Details) (USD $)</t>
  </si>
  <si>
    <t>Dividends Payable [Line Items]</t>
  </si>
  <si>
    <t>Preferred Stock, Declared</t>
  </si>
  <si>
    <t>Common stock, Declared</t>
  </si>
  <si>
    <t>Total, Declared</t>
  </si>
  <si>
    <t>Preferred Stock, Paid</t>
  </si>
  <si>
    <t>Common Stock, Paid</t>
  </si>
  <si>
    <t>Total, Paid</t>
  </si>
  <si>
    <t>Common Stock, Par or Stated Value Per Share</t>
  </si>
  <si>
    <t>Common Stock, Shares Authorized</t>
  </si>
  <si>
    <t>Cumulative preferred stock subject to mandatory redemption SeriesA [Member]</t>
  </si>
  <si>
    <t>Preferred Stock, Dividend Rate, Percentage</t>
  </si>
  <si>
    <t>Preferred Stock, Shares Issued</t>
  </si>
  <si>
    <t>Preferred Stock, Shares Outstanding</t>
  </si>
  <si>
    <t>Cumulative preferred stock subject to mandatory redemption Series B [Member]</t>
  </si>
  <si>
    <t>Series A Preferred Stock [Member]</t>
  </si>
  <si>
    <t>Series B Preferred Stock [Member]</t>
  </si>
  <si>
    <t>[4]</t>
  </si>
  <si>
    <t>Series A, 100,000 shares issued and outstanding as of MarchB 31, 2014 and 2013, respectively, mandatorily convertible on May 19, 2015.</t>
  </si>
  <si>
    <t>Series B, 32,550 shares issued and outstanding as of MarchB 31, 2014 and 2013, respectively, mandatorily convertible on November 3, 2018.</t>
  </si>
  <si>
    <t>Stockholders Equity (Stock Compensation) (Details) (USD $)</t>
  </si>
  <si>
    <t>Disclosure of Compensation Related Costs, Share-based Payments [Abstract]</t>
  </si>
  <si>
    <t>Share-based compensation expense</t>
  </si>
  <si>
    <t>Stockholders Equity (Accumulated Other Comprehensive Income) (Details) (USD $)</t>
  </si>
  <si>
    <t>Accumulated Other Comprehensive Income (Loss) [Line Items]</t>
  </si>
  <si>
    <t>Estimated tax rate</t>
  </si>
  <si>
    <t>Accumulated Other Comprehensive Income (Loss) [Roll Forward]</t>
  </si>
  <si>
    <t>Foreign Currency Translation [Member]</t>
  </si>
  <si>
    <t>Forward Contract Foreign Currency [Member]</t>
  </si>
  <si>
    <t>Stockholders Equity (Derivative) (Details) (Foreign Exchange Forward [Member], Other Comprehensive Income (Loss) [Member], Net Investment Hedging [Member], USD $)</t>
  </si>
  <si>
    <t>Derivative, gain (loss) recognized in OCI</t>
  </si>
  <si>
    <t>Japan, Yen</t>
  </si>
  <si>
    <t>Euro Member Countries, Euro | 16.0 Million Euros Current Forward Contract Settlement Date 6/4/2015 [Member]</t>
  </si>
  <si>
    <t>United Kingdom, Pounds | 20.0 Million Euros Current Forward Contract Settlement Date 5/10/2016 [Member]</t>
  </si>
  <si>
    <t>Stockholders' Equity Stockholders' Equity (Noncontrolling Interests) (Details) (USD $)</t>
  </si>
  <si>
    <t>Noncontrolling Interest, Increase from Subsidiary Equity Issuance</t>
  </si>
  <si>
    <t>Noncontrolling Interest [Member] | KWE [Member]</t>
  </si>
  <si>
    <t>Additional Paid-in Capital [Member] | KWE [Member]</t>
  </si>
  <si>
    <t>Earnings Per Share (Details) (USD $)</t>
  </si>
  <si>
    <t>Distributed earnings per share (in dollars per share)</t>
  </si>
  <si>
    <t>Undistributed earnings per share (in dollars per share)</t>
  </si>
  <si>
    <t>Potentially dilutive securities (in shares)</t>
  </si>
  <si>
    <t>Segment Information (Details) (USD $)</t>
  </si>
  <si>
    <t>segment</t>
  </si>
  <si>
    <t>office</t>
  </si>
  <si>
    <t>Segment Reporting Information [Line Items]</t>
  </si>
  <si>
    <t>Number of Operating Segments</t>
  </si>
  <si>
    <t>Average Ownership Interest in Investments</t>
  </si>
  <si>
    <t>Area of real estate property</t>
  </si>
  <si>
    <t>Number of Offices</t>
  </si>
  <si>
    <t>Investment management, property services, and research feesb_x0014_ related party</t>
  </si>
  <si>
    <t>Investments [Member]</t>
  </si>
  <si>
    <t>Services [Member]</t>
  </si>
  <si>
    <t>Corporate [Member]</t>
  </si>
  <si>
    <t>Income Taxes (Details)</t>
  </si>
  <si>
    <t>U.S. Federal [Member]</t>
  </si>
  <si>
    <t>Income Taxes [Line Items]</t>
  </si>
  <si>
    <t>Federal statutory rate</t>
  </si>
  <si>
    <t>Foreign Tax Authority [Member] | Ireland [Member]</t>
  </si>
  <si>
    <t>Foreign Tax Authority [Member] | United Kingdom [Member]</t>
  </si>
  <si>
    <t>Guarantor and Non-Guarantor Financial Statements (Balance Sheets) (Details) (USD $)</t>
  </si>
  <si>
    <t>Parent [Member]</t>
  </si>
  <si>
    <t>Kennedy-Wilson, Inc. [Member]</t>
  </si>
  <si>
    <t>Guarantor Subsidiaries [Member]</t>
  </si>
  <si>
    <t>Non-Guarantor Subsidiaries [Member]</t>
  </si>
  <si>
    <t>Eliminations [Member]</t>
  </si>
  <si>
    <t>Guarantor and Non-Guarantor Financial Statements (Income Statements) (Details) (USD $)</t>
  </si>
  <si>
    <t>(Loss) income from consolidated subsidiaries</t>
  </si>
  <si>
    <t>Net loss attributable to Kennedy-Wilson Holdings, Inc.</t>
  </si>
  <si>
    <t>Guarantor and Non-Guarantor Financial Statements (Comprehensive Income) (Details) (USD $)</t>
  </si>
  <si>
    <t>Condensed Financial Statements, Captions [Line Items]</t>
  </si>
  <si>
    <t>Guarantor and Non-Guarantor Financial Statements (Cash Flows) (Details) (USD $)</t>
  </si>
  <si>
    <t>Guarantor and Non-Guarantor Financial Statements Guarantor and Non-Guarantor Financial Statements (Details)</t>
  </si>
  <si>
    <t>Condensed Financial Information of Parent Company Only Disclosure [Abstract]</t>
  </si>
  <si>
    <t>Subsequent Events (Details) (Subsequent Event [Member])</t>
  </si>
  <si>
    <t>Opera Portfolio [Member]</t>
  </si>
  <si>
    <t>Central Park Portfolio [Member]</t>
  </si>
  <si>
    <t>Office Building [Member]</t>
  </si>
  <si>
    <t>Dublin, Ireland [Member]</t>
  </si>
  <si>
    <t>Retail [Member]</t>
  </si>
  <si>
    <t>residential_unit</t>
  </si>
  <si>
    <t>Commercial Real Estate [Member]</t>
  </si>
  <si>
    <t>Partially Completed Residential Development [Member]</t>
  </si>
  <si>
    <t>Commercial Real Estate in Partially Completed Residential Development [Member]</t>
  </si>
  <si>
    <t>Cork, Ireland [Member]</t>
  </si>
  <si>
    <t>Subsequent Event [Line Items]</t>
  </si>
  <si>
    <t>Total sales price</t>
  </si>
  <si>
    <t>Equity method investment, cash</t>
  </si>
  <si>
    <t>Equity method investment, debt</t>
  </si>
  <si>
    <t>Equity method investment, number of units in portfolio</t>
  </si>
  <si>
    <t>Equity method investment, square feet in portfolio</t>
  </si>
  <si>
    <t>Ownership percentage sold</t>
  </si>
  <si>
    <t>Entitled promo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7"/>
      <color theme="1"/>
      <name val="Inherit"/>
    </font>
    <font>
      <u/>
      <sz val="10"/>
      <color theme="1"/>
      <name val="Inherit"/>
    </font>
    <font>
      <sz val="7"/>
      <color theme="1"/>
      <name val="Inherit"/>
    </font>
    <font>
      <sz val="8"/>
      <color theme="1"/>
      <name val="Inherit"/>
    </font>
    <font>
      <i/>
      <sz val="8"/>
      <color theme="1"/>
      <name val="Inherit"/>
    </font>
    <font>
      <b/>
      <sz val="8"/>
      <color theme="1"/>
      <name val="Inherit"/>
    </font>
    <font>
      <sz val="5"/>
      <color theme="1"/>
      <name val="Inherit"/>
    </font>
    <font>
      <b/>
      <sz val="9"/>
      <color theme="1"/>
      <name val="Inherit"/>
    </font>
    <font>
      <sz val="9"/>
      <color theme="1"/>
      <name val="Inherit"/>
    </font>
    <font>
      <i/>
      <sz val="9"/>
      <color theme="1"/>
      <name val="Inherit"/>
    </font>
    <font>
      <sz val="10"/>
      <color rgb="FF000000"/>
      <name val="Times New Roman"/>
      <family val="1"/>
    </font>
    <font>
      <sz val="10"/>
      <color rgb="FF000000"/>
      <name val="Inherit"/>
    </font>
    <font>
      <sz val="6"/>
      <color theme="1"/>
      <name val="Inherit"/>
    </font>
    <font>
      <b/>
      <sz val="5"/>
      <color theme="1"/>
      <name val="Inherit"/>
    </font>
    <font>
      <b/>
      <sz val="6"/>
      <color theme="1"/>
      <name val="Inherit"/>
    </font>
    <font>
      <b/>
      <sz val="8.5"/>
      <color theme="1"/>
      <name val="Inherit"/>
    </font>
    <font>
      <sz val="8.5"/>
      <color theme="1"/>
      <name val="Inherit"/>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2" fillId="0" borderId="0" xfId="0" applyFont="1" applyAlignment="1">
      <alignment horizontal="justify" wrapTex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7" fillId="0" borderId="0" xfId="0" applyFont="1" applyAlignment="1">
      <alignment horizontal="left" wrapText="1"/>
    </xf>
    <xf numFmtId="0" fontId="28" fillId="33" borderId="10" xfId="0" applyFont="1" applyFill="1" applyBorder="1" applyAlignment="1">
      <alignment horizontal="center" wrapText="1"/>
    </xf>
    <xf numFmtId="0" fontId="26" fillId="33" borderId="0" xfId="0" applyFont="1" applyFill="1" applyAlignment="1">
      <alignment horizontal="left" wrapText="1"/>
    </xf>
    <xf numFmtId="0" fontId="27" fillId="0" borderId="0" xfId="0" applyFont="1" applyAlignment="1">
      <alignment horizontal="left" wrapText="1"/>
    </xf>
    <xf numFmtId="0" fontId="28" fillId="33" borderId="10" xfId="0" applyFont="1" applyFill="1" applyBorder="1" applyAlignment="1">
      <alignment horizontal="center" wrapText="1"/>
    </xf>
    <xf numFmtId="14" fontId="26" fillId="0" borderId="0" xfId="0" applyNumberFormat="1" applyFont="1" applyAlignment="1">
      <alignment horizontal="left" wrapText="1"/>
    </xf>
    <xf numFmtId="14" fontId="26" fillId="0" borderId="11" xfId="0" applyNumberFormat="1" applyFont="1" applyBorder="1" applyAlignment="1">
      <alignment horizontal="lef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14" fontId="26" fillId="33" borderId="0" xfId="0" applyNumberFormat="1" applyFont="1" applyFill="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0" borderId="0" xfId="0" applyFont="1" applyAlignment="1">
      <alignment horizontal="center" wrapText="1"/>
    </xf>
    <xf numFmtId="14" fontId="26" fillId="0" borderId="10" xfId="0" applyNumberFormat="1" applyFont="1" applyBorder="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left" wrapText="1"/>
    </xf>
    <xf numFmtId="0" fontId="30" fillId="0" borderId="10" xfId="0" applyFont="1" applyBorder="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30" fillId="0" borderId="10" xfId="0" applyFont="1" applyBorder="1" applyAlignment="1">
      <alignment horizontal="center" wrapText="1"/>
    </xf>
    <xf numFmtId="0" fontId="30" fillId="0" borderId="14"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20"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30" fillId="0" borderId="0" xfId="0" applyFont="1" applyAlignment="1">
      <alignment horizontal="left" wrapText="1"/>
    </xf>
    <xf numFmtId="0" fontId="31" fillId="33" borderId="10" xfId="0" applyFont="1" applyFill="1" applyBorder="1" applyAlignment="1">
      <alignment horizontal="right" wrapText="1"/>
    </xf>
    <xf numFmtId="0" fontId="21" fillId="33" borderId="10" xfId="0" applyFont="1" applyFill="1" applyBorder="1" applyAlignment="1">
      <alignment wrapText="1"/>
    </xf>
    <xf numFmtId="0" fontId="30" fillId="0" borderId="0" xfId="0" applyFont="1" applyAlignment="1">
      <alignment horizontal="left" wrapText="1"/>
    </xf>
    <xf numFmtId="0" fontId="30" fillId="0" borderId="11" xfId="0" applyFont="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31" fillId="0" borderId="11" xfId="0" applyFont="1" applyBorder="1" applyAlignment="1">
      <alignment horizontal="lef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33" borderId="0" xfId="0" applyFont="1" applyFill="1" applyAlignment="1">
      <alignmen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6" fillId="33" borderId="10" xfId="0"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lef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center" wrapText="1"/>
    </xf>
    <xf numFmtId="0" fontId="26" fillId="33" borderId="11" xfId="0" applyFont="1" applyFill="1" applyBorder="1" applyAlignment="1">
      <alignment wrapText="1"/>
    </xf>
    <xf numFmtId="0" fontId="26" fillId="33" borderId="0" xfId="0" applyFont="1" applyFill="1" applyBorder="1" applyAlignment="1">
      <alignment wrapText="1"/>
    </xf>
    <xf numFmtId="10" fontId="26" fillId="33" borderId="11" xfId="0" applyNumberFormat="1" applyFont="1" applyFill="1" applyBorder="1" applyAlignment="1">
      <alignment horizontal="center" wrapText="1"/>
    </xf>
    <xf numFmtId="10" fontId="26" fillId="33" borderId="0" xfId="0" applyNumberFormat="1" applyFont="1" applyFill="1" applyBorder="1" applyAlignment="1">
      <alignment horizontal="center" wrapText="1"/>
    </xf>
    <xf numFmtId="17" fontId="26" fillId="0" borderId="0" xfId="0" applyNumberFormat="1" applyFont="1" applyAlignment="1">
      <alignment horizontal="left" wrapText="1"/>
    </xf>
    <xf numFmtId="10" fontId="26" fillId="0" borderId="0" xfId="0" applyNumberFormat="1" applyFont="1" applyAlignment="1">
      <alignment horizontal="center" wrapText="1"/>
    </xf>
    <xf numFmtId="4" fontId="26" fillId="0" borderId="0" xfId="0" applyNumberFormat="1" applyFont="1" applyAlignment="1">
      <alignment horizontal="right" wrapText="1"/>
    </xf>
    <xf numFmtId="17" fontId="26" fillId="33" borderId="0" xfId="0" applyNumberFormat="1" applyFont="1" applyFill="1" applyAlignment="1">
      <alignment horizontal="left" wrapText="1"/>
    </xf>
    <xf numFmtId="10" fontId="26" fillId="33" borderId="0" xfId="0" applyNumberFormat="1" applyFont="1" applyFill="1" applyAlignment="1">
      <alignment horizontal="center" wrapText="1"/>
    </xf>
    <xf numFmtId="4" fontId="28" fillId="0" borderId="11" xfId="0" applyNumberFormat="1" applyFont="1" applyBorder="1" applyAlignment="1">
      <alignment horizontal="right" wrapText="1"/>
    </xf>
    <xf numFmtId="4" fontId="28" fillId="0" borderId="13" xfId="0" applyNumberFormat="1" applyFont="1" applyBorder="1" applyAlignment="1">
      <alignment horizontal="right" wrapText="1"/>
    </xf>
    <xf numFmtId="0" fontId="30" fillId="33" borderId="0" xfId="0" applyFont="1" applyFill="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33" borderId="10" xfId="0" applyFont="1" applyFill="1" applyBorder="1" applyAlignment="1">
      <alignment horizontal="left" wrapText="1"/>
    </xf>
    <xf numFmtId="15" fontId="30" fillId="0" borderId="10" xfId="0" applyNumberFormat="1" applyFont="1" applyBorder="1" applyAlignment="1">
      <alignment horizontal="center"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31" fillId="33" borderId="11" xfId="0" applyFont="1" applyFill="1" applyBorder="1" applyAlignment="1">
      <alignment horizontal="center" wrapText="1"/>
    </xf>
    <xf numFmtId="0" fontId="31" fillId="0" borderId="0" xfId="0" applyFont="1" applyAlignment="1">
      <alignment horizontal="center" wrapText="1"/>
    </xf>
    <xf numFmtId="10" fontId="31" fillId="33" borderId="0" xfId="0" applyNumberFormat="1" applyFont="1" applyFill="1" applyAlignment="1">
      <alignment horizontal="center" wrapText="1"/>
    </xf>
    <xf numFmtId="0" fontId="31" fillId="33" borderId="0" xfId="0" applyFont="1" applyFill="1" applyAlignment="1">
      <alignment horizontal="center"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2" fillId="0" borderId="0" xfId="0" applyFont="1" applyAlignment="1">
      <alignment horizontal="left" wrapText="1"/>
    </xf>
    <xf numFmtId="0" fontId="31" fillId="33" borderId="0" xfId="0" applyFont="1" applyFill="1" applyAlignment="1">
      <alignment horizontal="center" wrapText="1"/>
    </xf>
    <xf numFmtId="0" fontId="31" fillId="33" borderId="11" xfId="0" applyFont="1" applyFill="1" applyBorder="1" applyAlignment="1">
      <alignment horizontal="center" wrapText="1"/>
    </xf>
    <xf numFmtId="168" fontId="31" fillId="33" borderId="0" xfId="0" applyNumberFormat="1" applyFont="1" applyFill="1" applyAlignment="1">
      <alignment horizontal="center" wrapText="1"/>
    </xf>
    <xf numFmtId="168" fontId="31" fillId="33" borderId="11" xfId="0" applyNumberFormat="1" applyFont="1" applyFill="1" applyBorder="1" applyAlignment="1">
      <alignment horizontal="center" wrapText="1"/>
    </xf>
    <xf numFmtId="0" fontId="31" fillId="33" borderId="0" xfId="0" applyFont="1" applyFill="1" applyBorder="1" applyAlignment="1">
      <alignment horizontal="center" wrapText="1"/>
    </xf>
    <xf numFmtId="0" fontId="31" fillId="0" borderId="0" xfId="0" applyFont="1" applyAlignment="1">
      <alignment wrapText="1"/>
    </xf>
    <xf numFmtId="0" fontId="32" fillId="33" borderId="0" xfId="0" applyFont="1" applyFill="1" applyAlignment="1">
      <alignment horizontal="left" wrapText="1"/>
    </xf>
    <xf numFmtId="0" fontId="30" fillId="33" borderId="10" xfId="0" applyFont="1" applyFill="1" applyBorder="1" applyAlignment="1">
      <alignment horizontal="center" wrapText="1"/>
    </xf>
    <xf numFmtId="15" fontId="30" fillId="33" borderId="10" xfId="0" applyNumberFormat="1" applyFont="1" applyFill="1" applyBorder="1" applyAlignment="1">
      <alignment horizontal="center" wrapText="1"/>
    </xf>
    <xf numFmtId="0" fontId="30" fillId="0" borderId="10" xfId="0" applyFont="1" applyBorder="1" applyAlignment="1">
      <alignment horizontal="left" wrapText="1"/>
    </xf>
    <xf numFmtId="0" fontId="30" fillId="0" borderId="11" xfId="0" applyFont="1" applyBorder="1" applyAlignment="1">
      <alignment horizontal="center" wrapText="1"/>
    </xf>
    <xf numFmtId="0" fontId="21" fillId="0" borderId="11" xfId="0" applyFont="1" applyBorder="1" applyAlignment="1">
      <alignment horizontal="right" wrapText="1"/>
    </xf>
    <xf numFmtId="0" fontId="38" fillId="33" borderId="10" xfId="0" applyFont="1" applyFill="1" applyBorder="1" applyAlignment="1">
      <alignment horizontal="center" wrapText="1"/>
    </xf>
    <xf numFmtId="0" fontId="38" fillId="33" borderId="10" xfId="0" applyFont="1" applyFill="1" applyBorder="1" applyAlignment="1">
      <alignment horizontal="center" wrapText="1"/>
    </xf>
    <xf numFmtId="0" fontId="38" fillId="0" borderId="11" xfId="0" applyFont="1" applyBorder="1" applyAlignment="1">
      <alignment horizontal="center" wrapText="1"/>
    </xf>
    <xf numFmtId="0" fontId="39" fillId="0" borderId="0" xfId="0" applyFont="1" applyAlignment="1">
      <alignment horizontal="left" wrapText="1"/>
    </xf>
    <xf numFmtId="10" fontId="39" fillId="0" borderId="0" xfId="0" applyNumberFormat="1" applyFont="1" applyAlignment="1">
      <alignment horizontal="center" wrapText="1"/>
    </xf>
    <xf numFmtId="10" fontId="39" fillId="0" borderId="11" xfId="0" applyNumberFormat="1" applyFont="1" applyBorder="1" applyAlignment="1">
      <alignment horizontal="center" wrapText="1"/>
    </xf>
    <xf numFmtId="14" fontId="39" fillId="0" borderId="0" xfId="0" applyNumberFormat="1" applyFont="1" applyAlignment="1">
      <alignment horizontal="right" wrapText="1"/>
    </xf>
    <xf numFmtId="14" fontId="39" fillId="0" borderId="11" xfId="0" applyNumberFormat="1" applyFont="1" applyBorder="1" applyAlignment="1">
      <alignment horizontal="right" wrapText="1"/>
    </xf>
    <xf numFmtId="0" fontId="39" fillId="0" borderId="11" xfId="0" applyFont="1" applyBorder="1" applyAlignment="1">
      <alignment horizontal="left" wrapText="1"/>
    </xf>
    <xf numFmtId="0" fontId="39" fillId="0" borderId="0" xfId="0" applyFont="1" applyBorder="1" applyAlignment="1">
      <alignment horizontal="left" wrapText="1"/>
    </xf>
    <xf numFmtId="0" fontId="39" fillId="0" borderId="11" xfId="0" applyFont="1" applyBorder="1" applyAlignment="1">
      <alignment horizontal="right" wrapText="1"/>
    </xf>
    <xf numFmtId="0" fontId="39" fillId="0" borderId="0" xfId="0" applyFont="1" applyBorder="1" applyAlignment="1">
      <alignment horizontal="right" wrapText="1"/>
    </xf>
    <xf numFmtId="0" fontId="39" fillId="0" borderId="0" xfId="0" applyFont="1" applyAlignment="1">
      <alignment horizontal="right" wrapText="1"/>
    </xf>
    <xf numFmtId="0" fontId="39" fillId="33" borderId="0" xfId="0" applyFont="1" applyFill="1" applyAlignment="1">
      <alignment horizontal="left" wrapText="1"/>
    </xf>
    <xf numFmtId="10" fontId="39" fillId="33" borderId="0" xfId="0" applyNumberFormat="1" applyFont="1" applyFill="1" applyAlignment="1">
      <alignment horizontal="center" wrapText="1"/>
    </xf>
    <xf numFmtId="14" fontId="39" fillId="33" borderId="0" xfId="0" applyNumberFormat="1" applyFont="1" applyFill="1" applyAlignment="1">
      <alignment horizontal="right" wrapText="1"/>
    </xf>
    <xf numFmtId="0" fontId="39" fillId="33" borderId="0" xfId="0" applyFont="1" applyFill="1" applyAlignment="1">
      <alignment horizontal="right" wrapText="1"/>
    </xf>
    <xf numFmtId="0" fontId="39" fillId="0" borderId="10" xfId="0" applyFont="1" applyBorder="1" applyAlignment="1">
      <alignment horizontal="right" wrapText="1"/>
    </xf>
    <xf numFmtId="0" fontId="38" fillId="33" borderId="0" xfId="0" applyFont="1" applyFill="1" applyAlignment="1">
      <alignment horizontal="left" wrapText="1"/>
    </xf>
    <xf numFmtId="0" fontId="38" fillId="33" borderId="11" xfId="0" applyFont="1" applyFill="1" applyBorder="1" applyAlignment="1">
      <alignment horizontal="left" wrapText="1"/>
    </xf>
    <xf numFmtId="0" fontId="38" fillId="33" borderId="13" xfId="0" applyFont="1" applyFill="1" applyBorder="1" applyAlignment="1">
      <alignment horizontal="left" wrapText="1"/>
    </xf>
    <xf numFmtId="0" fontId="38" fillId="33" borderId="11" xfId="0" applyFont="1" applyFill="1" applyBorder="1" applyAlignment="1">
      <alignment horizontal="right" wrapText="1"/>
    </xf>
    <xf numFmtId="0" fontId="38" fillId="33" borderId="13" xfId="0" applyFont="1" applyFill="1" applyBorder="1" applyAlignment="1">
      <alignment horizontal="right" wrapText="1"/>
    </xf>
    <xf numFmtId="0" fontId="30" fillId="33" borderId="14" xfId="0" applyFont="1" applyFill="1" applyBorder="1" applyAlignment="1">
      <alignment horizontal="center" wrapText="1"/>
    </xf>
    <xf numFmtId="0" fontId="30" fillId="33" borderId="0" xfId="0" applyFont="1" applyFill="1" applyAlignment="1">
      <alignment wrapText="1"/>
    </xf>
    <xf numFmtId="0" fontId="35" fillId="0" borderId="0" xfId="0" applyFont="1" applyAlignment="1">
      <alignment horizontal="justify" wrapText="1"/>
    </xf>
    <xf numFmtId="0" fontId="22" fillId="0" borderId="0" xfId="0" applyFont="1" applyAlignment="1">
      <alignment horizontal="left" wrapText="1"/>
    </xf>
    <xf numFmtId="0" fontId="31" fillId="0" borderId="14" xfId="0" applyFont="1" applyBorder="1" applyAlignment="1">
      <alignment horizontal="right" wrapText="1"/>
    </xf>
    <xf numFmtId="0" fontId="21" fillId="0" borderId="15" xfId="0" applyFont="1" applyBorder="1" applyAlignment="1">
      <alignment wrapTex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31" fillId="33" borderId="10" xfId="0" applyFont="1" applyFill="1" applyBorder="1" applyAlignment="1">
      <alignment horizontal="left" wrapText="1"/>
    </xf>
    <xf numFmtId="4" fontId="31" fillId="33" borderId="0" xfId="0" applyNumberFormat="1" applyFont="1" applyFill="1" applyAlignment="1">
      <alignment horizontal="right" wrapText="1"/>
    </xf>
    <xf numFmtId="4" fontId="30" fillId="0" borderId="11" xfId="0" applyNumberFormat="1" applyFont="1" applyBorder="1" applyAlignment="1">
      <alignment horizontal="right" wrapText="1"/>
    </xf>
    <xf numFmtId="4" fontId="30" fillId="0" borderId="13" xfId="0" applyNumberFormat="1" applyFont="1" applyBorder="1" applyAlignment="1">
      <alignment horizontal="right" wrapText="1"/>
    </xf>
    <xf numFmtId="0" fontId="20" fillId="0" borderId="0" xfId="0" applyFont="1" applyAlignment="1">
      <alignment horizontal="justify" wrapText="1"/>
    </xf>
    <xf numFmtId="0" fontId="28" fillId="33" borderId="0" xfId="0" applyFont="1" applyFill="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4" fontId="26" fillId="33" borderId="0" xfId="0" applyNumberFormat="1" applyFont="1" applyFill="1" applyAlignment="1">
      <alignment horizontal="right" wrapText="1"/>
    </xf>
    <xf numFmtId="4"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4" fontId="26" fillId="0" borderId="11" xfId="0" applyNumberFormat="1" applyFont="1" applyBorder="1" applyAlignment="1">
      <alignment horizontal="right" wrapText="1"/>
    </xf>
    <xf numFmtId="4" fontId="26" fillId="0" borderId="13" xfId="0" applyNumberFormat="1" applyFont="1" applyBorder="1" applyAlignment="1">
      <alignment horizontal="right" wrapText="1"/>
    </xf>
    <xf numFmtId="0" fontId="21" fillId="33" borderId="15" xfId="0" applyFont="1" applyFill="1" applyBorder="1" applyAlignment="1">
      <alignment wrapText="1"/>
    </xf>
    <xf numFmtId="4" fontId="26" fillId="0" borderId="10" xfId="0" applyNumberFormat="1" applyFont="1" applyBorder="1" applyAlignment="1">
      <alignment horizontal="right" wrapText="1"/>
    </xf>
    <xf numFmtId="0" fontId="28" fillId="33" borderId="0" xfId="0" applyFont="1" applyFill="1" applyAlignment="1">
      <alignment horizontal="left" wrapText="1"/>
    </xf>
    <xf numFmtId="4" fontId="26" fillId="33" borderId="11"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4" fontId="26" fillId="33" borderId="13" xfId="0" applyNumberFormat="1" applyFont="1" applyFill="1" applyBorder="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10" xfId="0" applyFont="1" applyBorder="1" applyAlignment="1">
      <alignment horizontal="center" wrapText="1"/>
    </xf>
    <xf numFmtId="0" fontId="25" fillId="0" borderId="0" xfId="0" applyFont="1" applyAlignment="1">
      <alignment horizontal="left" wrapText="1" indent="2"/>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3" fillId="0" borderId="0" xfId="0" applyFont="1" applyAlignment="1">
      <alignment horizontal="lef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3" fillId="33" borderId="0" xfId="0" applyFont="1" applyFill="1" applyAlignment="1">
      <alignment horizontal="left" wrapText="1" indent="6"/>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3" fillId="0" borderId="0" xfId="0" applyFont="1" applyAlignment="1">
      <alignment horizontal="left" wrapText="1" indent="6"/>
    </xf>
    <xf numFmtId="0" fontId="25" fillId="0" borderId="11" xfId="0" applyFont="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3" fillId="0" borderId="0" xfId="0" applyFont="1" applyAlignment="1">
      <alignment horizontal="center"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0" fontId="28" fillId="33" borderId="11" xfId="0" applyFont="1" applyFill="1" applyBorder="1" applyAlignment="1">
      <alignment horizontal="right" wrapText="1"/>
    </xf>
    <xf numFmtId="0" fontId="28" fillId="33" borderId="13" xfId="0" applyFont="1" applyFill="1" applyBorder="1" applyAlignment="1">
      <alignment horizontal="right" wrapText="1"/>
    </xf>
    <xf numFmtId="0" fontId="26" fillId="0" borderId="0" xfId="0" applyFont="1" applyAlignment="1">
      <alignment wrapText="1"/>
    </xf>
    <xf numFmtId="0" fontId="28" fillId="33" borderId="0" xfId="0" applyFont="1" applyFill="1" applyAlignment="1">
      <alignment horizontal="left" wrapText="1" indent="4"/>
    </xf>
    <xf numFmtId="0" fontId="26" fillId="33" borderId="10" xfId="0" applyFont="1" applyFill="1" applyBorder="1" applyAlignment="1">
      <alignment horizontal="left" wrapText="1"/>
    </xf>
    <xf numFmtId="0" fontId="26" fillId="33" borderId="14" xfId="0" applyFont="1" applyFill="1" applyBorder="1" applyAlignment="1">
      <alignment horizontal="right" wrapText="1"/>
    </xf>
    <xf numFmtId="0" fontId="28" fillId="33" borderId="0" xfId="0" applyFont="1" applyFill="1" applyAlignment="1">
      <alignment horizontal="left" wrapText="1" indent="4"/>
    </xf>
    <xf numFmtId="0" fontId="28" fillId="0" borderId="0" xfId="0" applyFont="1" applyAlignment="1">
      <alignment horizontal="left" wrapText="1" indent="4"/>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 bestFit="1" customWidth="1"/>
    <col min="3" max="3" width="10.140625" bestFit="1" customWidth="1"/>
  </cols>
  <sheetData>
    <row r="1" spans="1:3">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916831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214</v>
      </c>
      <c r="B1" s="1" t="s">
        <v>1</v>
      </c>
    </row>
    <row r="2" spans="1:2">
      <c r="A2" s="8"/>
      <c r="B2" s="1" t="s">
        <v>2</v>
      </c>
    </row>
    <row r="3" spans="1:2">
      <c r="A3" s="4" t="s">
        <v>215</v>
      </c>
      <c r="B3" s="5" t="s">
        <v>4</v>
      </c>
    </row>
    <row r="4" spans="1:2">
      <c r="A4" s="14" t="s">
        <v>216</v>
      </c>
      <c r="B4" s="5" t="s">
        <v>4</v>
      </c>
    </row>
    <row r="5" spans="1:2" ht="51.75">
      <c r="A5" s="14"/>
      <c r="B5" s="16" t="s">
        <v>216</v>
      </c>
    </row>
    <row r="6" spans="1:2" ht="409.6">
      <c r="A6" s="14"/>
      <c r="B6" s="17" t="s">
        <v>217</v>
      </c>
    </row>
    <row r="7" spans="1:2" ht="141">
      <c r="A7" s="14"/>
      <c r="B7" s="17" t="s">
        <v>218</v>
      </c>
    </row>
    <row r="8" spans="1:2" ht="102.75">
      <c r="A8" s="14"/>
      <c r="B8" s="17" t="s">
        <v>219</v>
      </c>
    </row>
    <row r="9" spans="1:2" ht="192">
      <c r="A9" s="14"/>
      <c r="B9" s="17" t="s">
        <v>220</v>
      </c>
    </row>
    <row r="10" spans="1:2" ht="217.5">
      <c r="A10" s="14"/>
      <c r="B10" s="17" t="s">
        <v>221</v>
      </c>
    </row>
    <row r="11" spans="1:2" ht="192">
      <c r="A11" s="14"/>
      <c r="B11" s="17" t="s">
        <v>222</v>
      </c>
    </row>
    <row r="12" spans="1:2" ht="204.75">
      <c r="A12" s="14"/>
      <c r="B12" s="17" t="s">
        <v>223</v>
      </c>
    </row>
    <row r="13" spans="1:2" ht="64.5">
      <c r="A13" s="14"/>
      <c r="B13" s="17" t="s">
        <v>224</v>
      </c>
    </row>
    <row r="14" spans="1:2" ht="64.5">
      <c r="A14" s="14"/>
      <c r="B14" s="18" t="s">
        <v>22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1" bestFit="1" customWidth="1"/>
    <col min="2" max="2" width="36.5703125" customWidth="1"/>
    <col min="3" max="3" width="25.7109375" customWidth="1"/>
    <col min="4" max="4" width="5.28515625" customWidth="1"/>
    <col min="5" max="5" width="16.7109375" customWidth="1"/>
    <col min="6" max="7" width="25.7109375" customWidth="1"/>
    <col min="8" max="8" width="5.28515625" customWidth="1"/>
    <col min="9" max="9" width="14" customWidth="1"/>
    <col min="10" max="10" width="25.7109375" customWidth="1"/>
  </cols>
  <sheetData>
    <row r="1" spans="1:10" ht="15" customHeight="1">
      <c r="A1" s="8" t="s">
        <v>2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27</v>
      </c>
      <c r="B3" s="13" t="s">
        <v>4</v>
      </c>
      <c r="C3" s="13"/>
      <c r="D3" s="13"/>
      <c r="E3" s="13"/>
      <c r="F3" s="13"/>
      <c r="G3" s="13"/>
      <c r="H3" s="13"/>
      <c r="I3" s="13"/>
      <c r="J3" s="13"/>
    </row>
    <row r="4" spans="1:10" ht="15" customHeight="1">
      <c r="A4" s="14" t="s">
        <v>228</v>
      </c>
      <c r="B4" s="13" t="s">
        <v>4</v>
      </c>
      <c r="C4" s="13"/>
      <c r="D4" s="13"/>
      <c r="E4" s="13"/>
      <c r="F4" s="13"/>
      <c r="G4" s="13"/>
      <c r="H4" s="13"/>
      <c r="I4" s="13"/>
      <c r="J4" s="13"/>
    </row>
    <row r="5" spans="1:10">
      <c r="A5" s="14"/>
      <c r="B5" s="48" t="s">
        <v>228</v>
      </c>
      <c r="C5" s="48"/>
      <c r="D5" s="48"/>
      <c r="E5" s="48"/>
      <c r="F5" s="48"/>
      <c r="G5" s="48"/>
      <c r="H5" s="48"/>
      <c r="I5" s="48"/>
      <c r="J5" s="48"/>
    </row>
    <row r="6" spans="1:10">
      <c r="A6" s="14"/>
      <c r="B6" s="13"/>
      <c r="C6" s="13"/>
      <c r="D6" s="13"/>
      <c r="E6" s="13"/>
      <c r="F6" s="13"/>
      <c r="G6" s="13"/>
      <c r="H6" s="13"/>
      <c r="I6" s="13"/>
      <c r="J6" s="13"/>
    </row>
    <row r="7" spans="1:10">
      <c r="A7" s="14"/>
      <c r="B7" s="49" t="s">
        <v>229</v>
      </c>
      <c r="C7" s="49"/>
      <c r="D7" s="49"/>
      <c r="E7" s="49"/>
      <c r="F7" s="49"/>
      <c r="G7" s="49"/>
      <c r="H7" s="49"/>
      <c r="I7" s="49"/>
      <c r="J7" s="49"/>
    </row>
    <row r="8" spans="1:10">
      <c r="A8" s="14"/>
      <c r="B8" s="24"/>
      <c r="C8" s="24"/>
      <c r="D8" s="24"/>
      <c r="E8" s="24"/>
      <c r="F8" s="24"/>
      <c r="G8" s="24"/>
      <c r="H8" s="24"/>
      <c r="I8" s="24"/>
      <c r="J8" s="24"/>
    </row>
    <row r="9" spans="1:10">
      <c r="A9" s="14"/>
      <c r="B9" s="19"/>
      <c r="C9" s="19"/>
      <c r="D9" s="19"/>
      <c r="E9" s="19"/>
      <c r="F9" s="19"/>
      <c r="G9" s="19"/>
      <c r="H9" s="19"/>
      <c r="I9" s="19"/>
      <c r="J9" s="19"/>
    </row>
    <row r="10" spans="1:10">
      <c r="A10" s="14"/>
      <c r="B10" s="20"/>
      <c r="C10" s="18"/>
      <c r="D10" s="25" t="s">
        <v>230</v>
      </c>
      <c r="E10" s="25"/>
      <c r="F10" s="25"/>
      <c r="G10" s="18"/>
      <c r="H10" s="25" t="s">
        <v>231</v>
      </c>
      <c r="I10" s="25"/>
      <c r="J10" s="25"/>
    </row>
    <row r="11" spans="1:10" ht="15.75" thickBot="1">
      <c r="A11" s="14"/>
      <c r="B11" s="21" t="s">
        <v>232</v>
      </c>
      <c r="C11" s="18"/>
      <c r="D11" s="26">
        <v>2014</v>
      </c>
      <c r="E11" s="26"/>
      <c r="F11" s="26"/>
      <c r="G11" s="18"/>
      <c r="H11" s="26">
        <v>2013</v>
      </c>
      <c r="I11" s="26"/>
      <c r="J11" s="26"/>
    </row>
    <row r="12" spans="1:10">
      <c r="A12" s="14"/>
      <c r="B12" s="27" t="s">
        <v>226</v>
      </c>
      <c r="C12" s="28"/>
      <c r="D12" s="29" t="s">
        <v>233</v>
      </c>
      <c r="E12" s="31">
        <v>198.1</v>
      </c>
      <c r="F12" s="33"/>
      <c r="G12" s="28"/>
      <c r="H12" s="29" t="s">
        <v>233</v>
      </c>
      <c r="I12" s="31">
        <v>52.7</v>
      </c>
      <c r="J12" s="33"/>
    </row>
    <row r="13" spans="1:10">
      <c r="A13" s="14"/>
      <c r="B13" s="27"/>
      <c r="C13" s="28"/>
      <c r="D13" s="30"/>
      <c r="E13" s="32"/>
      <c r="F13" s="34"/>
      <c r="G13" s="28"/>
      <c r="H13" s="27"/>
      <c r="I13" s="35"/>
      <c r="J13" s="28"/>
    </row>
    <row r="14" spans="1:10">
      <c r="A14" s="14"/>
      <c r="B14" s="36" t="s">
        <v>234</v>
      </c>
      <c r="C14" s="37"/>
      <c r="D14" s="38">
        <v>4.0999999999999996</v>
      </c>
      <c r="E14" s="38"/>
      <c r="F14" s="37"/>
      <c r="G14" s="37"/>
      <c r="H14" s="38">
        <v>4.0999999999999996</v>
      </c>
      <c r="I14" s="38"/>
      <c r="J14" s="37"/>
    </row>
    <row r="15" spans="1:10" ht="15.75" thickBot="1">
      <c r="A15" s="14"/>
      <c r="B15" s="36"/>
      <c r="C15" s="37"/>
      <c r="D15" s="39"/>
      <c r="E15" s="39"/>
      <c r="F15" s="40"/>
      <c r="G15" s="37"/>
      <c r="H15" s="39"/>
      <c r="I15" s="39"/>
      <c r="J15" s="40"/>
    </row>
    <row r="16" spans="1:10">
      <c r="A16" s="14"/>
      <c r="B16" s="41" t="s">
        <v>235</v>
      </c>
      <c r="C16" s="28"/>
      <c r="D16" s="42" t="s">
        <v>233</v>
      </c>
      <c r="E16" s="44">
        <v>202.2</v>
      </c>
      <c r="F16" s="33"/>
      <c r="G16" s="28"/>
      <c r="H16" s="42" t="s">
        <v>233</v>
      </c>
      <c r="I16" s="44">
        <v>56.8</v>
      </c>
      <c r="J16" s="33"/>
    </row>
    <row r="17" spans="1:10" ht="15.75" thickBot="1">
      <c r="A17" s="14"/>
      <c r="B17" s="41"/>
      <c r="C17" s="28"/>
      <c r="D17" s="43"/>
      <c r="E17" s="45"/>
      <c r="F17" s="46"/>
      <c r="G17" s="28"/>
      <c r="H17" s="43"/>
      <c r="I17" s="45"/>
      <c r="J17" s="46"/>
    </row>
    <row r="18" spans="1:10" ht="15.75" thickTop="1">
      <c r="A18" s="14"/>
      <c r="B18" s="50" t="s">
        <v>236</v>
      </c>
      <c r="C18" s="50"/>
      <c r="D18" s="50"/>
      <c r="E18" s="50"/>
      <c r="F18" s="50"/>
      <c r="G18" s="50"/>
      <c r="H18" s="50"/>
      <c r="I18" s="50"/>
      <c r="J18" s="50"/>
    </row>
    <row r="19" spans="1:10" ht="22.5" customHeight="1">
      <c r="A19" s="14"/>
      <c r="B19" s="51" t="s">
        <v>237</v>
      </c>
      <c r="C19" s="51"/>
      <c r="D19" s="51"/>
      <c r="E19" s="51"/>
      <c r="F19" s="51"/>
      <c r="G19" s="51"/>
      <c r="H19" s="51"/>
      <c r="I19" s="51"/>
      <c r="J19" s="51"/>
    </row>
    <row r="20" spans="1:10" ht="25.5" customHeight="1">
      <c r="A20" s="14"/>
      <c r="B20" s="49" t="s">
        <v>238</v>
      </c>
      <c r="C20" s="49"/>
      <c r="D20" s="49"/>
      <c r="E20" s="49"/>
      <c r="F20" s="49"/>
      <c r="G20" s="49"/>
      <c r="H20" s="49"/>
      <c r="I20" s="49"/>
      <c r="J20" s="49"/>
    </row>
    <row r="21" spans="1:10">
      <c r="A21" s="14"/>
      <c r="B21" s="52" t="s">
        <v>239</v>
      </c>
      <c r="C21" s="52"/>
      <c r="D21" s="52"/>
      <c r="E21" s="52"/>
      <c r="F21" s="52"/>
      <c r="G21" s="52"/>
      <c r="H21" s="52"/>
      <c r="I21" s="52"/>
      <c r="J21" s="52"/>
    </row>
    <row r="22" spans="1:10">
      <c r="A22" s="14"/>
      <c r="B22" s="49" t="s">
        <v>240</v>
      </c>
      <c r="C22" s="49"/>
      <c r="D22" s="49"/>
      <c r="E22" s="49"/>
      <c r="F22" s="49"/>
      <c r="G22" s="49"/>
      <c r="H22" s="49"/>
      <c r="I22" s="49"/>
      <c r="J22" s="49"/>
    </row>
  </sheetData>
  <mergeCells count="44">
    <mergeCell ref="B19:J19"/>
    <mergeCell ref="B20:J20"/>
    <mergeCell ref="B21:J21"/>
    <mergeCell ref="B22:J22"/>
    <mergeCell ref="A1:A2"/>
    <mergeCell ref="B1:J1"/>
    <mergeCell ref="B2:J2"/>
    <mergeCell ref="B3:J3"/>
    <mergeCell ref="A4:A22"/>
    <mergeCell ref="B4:J4"/>
    <mergeCell ref="B5:J5"/>
    <mergeCell ref="B6:J6"/>
    <mergeCell ref="B7:J7"/>
    <mergeCell ref="B18:J18"/>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3.85546875" bestFit="1" customWidth="1"/>
    <col min="2" max="2" width="36.5703125" bestFit="1" customWidth="1"/>
    <col min="3" max="3" width="36.5703125" customWidth="1"/>
    <col min="4" max="4" width="36.5703125" bestFit="1" customWidth="1"/>
    <col min="5" max="5" width="36.5703125" customWidth="1"/>
    <col min="6" max="6" width="15.28515625" customWidth="1"/>
    <col min="7" max="7" width="18.140625" customWidth="1"/>
    <col min="8" max="8" width="6.5703125" customWidth="1"/>
    <col min="9" max="9" width="20.7109375" customWidth="1"/>
    <col min="10" max="10" width="18.140625" customWidth="1"/>
    <col min="11" max="11" width="6.140625" customWidth="1"/>
    <col min="12" max="13" width="15.28515625" customWidth="1"/>
    <col min="14" max="14" width="7.85546875" customWidth="1"/>
    <col min="15" max="16" width="19.5703125" customWidth="1"/>
    <col min="17" max="17" width="6.140625" customWidth="1"/>
    <col min="18" max="18" width="18.140625" customWidth="1"/>
    <col min="19" max="19" width="31.7109375" customWidth="1"/>
    <col min="20" max="20" width="6.140625" customWidth="1"/>
    <col min="21" max="21" width="18.140625" customWidth="1"/>
    <col min="22" max="22" width="31.7109375" customWidth="1"/>
    <col min="23" max="23" width="6.140625" customWidth="1"/>
    <col min="24" max="24" width="15.28515625" customWidth="1"/>
    <col min="25" max="25" width="31.7109375" customWidth="1"/>
  </cols>
  <sheetData>
    <row r="1" spans="1:25" ht="15" customHeight="1">
      <c r="A1" s="8" t="s">
        <v>2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42</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241</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113" t="s">
        <v>243</v>
      </c>
      <c r="C5" s="113"/>
      <c r="D5" s="113"/>
      <c r="E5" s="113"/>
      <c r="F5" s="113"/>
      <c r="G5" s="113"/>
      <c r="H5" s="113"/>
      <c r="I5" s="113"/>
      <c r="J5" s="113"/>
      <c r="K5" s="113"/>
      <c r="L5" s="113"/>
      <c r="M5" s="113"/>
      <c r="N5" s="113"/>
      <c r="O5" s="113"/>
      <c r="P5" s="113"/>
      <c r="Q5" s="113"/>
      <c r="R5" s="113"/>
      <c r="S5" s="113"/>
      <c r="T5" s="113"/>
      <c r="U5" s="113"/>
      <c r="V5" s="113"/>
      <c r="W5" s="113"/>
      <c r="X5" s="113"/>
      <c r="Y5" s="113"/>
    </row>
    <row r="6" spans="1:25">
      <c r="A6" s="14"/>
      <c r="B6" s="49" t="s">
        <v>244</v>
      </c>
      <c r="C6" s="49"/>
      <c r="D6" s="49"/>
      <c r="E6" s="49"/>
      <c r="F6" s="49"/>
      <c r="G6" s="49"/>
      <c r="H6" s="49"/>
      <c r="I6" s="49"/>
      <c r="J6" s="49"/>
      <c r="K6" s="49"/>
      <c r="L6" s="49"/>
      <c r="M6" s="49"/>
      <c r="N6" s="49"/>
      <c r="O6" s="49"/>
      <c r="P6" s="49"/>
      <c r="Q6" s="49"/>
      <c r="R6" s="49"/>
      <c r="S6" s="49"/>
      <c r="T6" s="49"/>
      <c r="U6" s="49"/>
      <c r="V6" s="49"/>
      <c r="W6" s="49"/>
      <c r="X6" s="49"/>
      <c r="Y6" s="49"/>
    </row>
    <row r="7" spans="1:25">
      <c r="A7" s="14"/>
      <c r="B7" s="24"/>
      <c r="C7" s="24"/>
      <c r="D7" s="24"/>
      <c r="E7" s="24"/>
      <c r="F7" s="24"/>
      <c r="G7" s="24"/>
      <c r="H7" s="24"/>
      <c r="I7" s="24"/>
      <c r="J7" s="24"/>
    </row>
    <row r="8" spans="1:25">
      <c r="A8" s="14"/>
      <c r="B8" s="19"/>
      <c r="C8" s="19"/>
      <c r="D8" s="19"/>
      <c r="E8" s="19"/>
      <c r="F8" s="19"/>
      <c r="G8" s="19"/>
      <c r="H8" s="19"/>
      <c r="I8" s="19"/>
      <c r="J8" s="19"/>
    </row>
    <row r="9" spans="1:25">
      <c r="A9" s="14"/>
      <c r="B9" s="20"/>
      <c r="C9" s="18"/>
      <c r="D9" s="25" t="s">
        <v>230</v>
      </c>
      <c r="E9" s="25"/>
      <c r="F9" s="25"/>
      <c r="G9" s="18"/>
      <c r="H9" s="25" t="s">
        <v>231</v>
      </c>
      <c r="I9" s="25"/>
      <c r="J9" s="25"/>
    </row>
    <row r="10" spans="1:25" ht="15.75" thickBot="1">
      <c r="A10" s="14"/>
      <c r="B10" s="21" t="s">
        <v>232</v>
      </c>
      <c r="C10" s="18"/>
      <c r="D10" s="26">
        <v>2014</v>
      </c>
      <c r="E10" s="26"/>
      <c r="F10" s="26"/>
      <c r="G10" s="18"/>
      <c r="H10" s="26">
        <v>2013</v>
      </c>
      <c r="I10" s="26"/>
      <c r="J10" s="26"/>
    </row>
    <row r="11" spans="1:25">
      <c r="A11" s="14"/>
      <c r="B11" s="27" t="s">
        <v>245</v>
      </c>
      <c r="C11" s="28"/>
      <c r="D11" s="29" t="s">
        <v>233</v>
      </c>
      <c r="E11" s="31">
        <v>424.5</v>
      </c>
      <c r="F11" s="33"/>
      <c r="G11" s="28"/>
      <c r="H11" s="29" t="s">
        <v>233</v>
      </c>
      <c r="I11" s="31">
        <v>187.8</v>
      </c>
      <c r="J11" s="33"/>
    </row>
    <row r="12" spans="1:25">
      <c r="A12" s="14"/>
      <c r="B12" s="27"/>
      <c r="C12" s="28"/>
      <c r="D12" s="30"/>
      <c r="E12" s="32"/>
      <c r="F12" s="34"/>
      <c r="G12" s="28"/>
      <c r="H12" s="30"/>
      <c r="I12" s="32"/>
      <c r="J12" s="34"/>
    </row>
    <row r="13" spans="1:25">
      <c r="A13" s="14"/>
      <c r="B13" s="36" t="s">
        <v>246</v>
      </c>
      <c r="C13" s="37"/>
      <c r="D13" s="53">
        <v>1264.5</v>
      </c>
      <c r="E13" s="53"/>
      <c r="F13" s="37"/>
      <c r="G13" s="37"/>
      <c r="H13" s="38">
        <v>484.1</v>
      </c>
      <c r="I13" s="38"/>
      <c r="J13" s="37"/>
    </row>
    <row r="14" spans="1:25">
      <c r="A14" s="14"/>
      <c r="B14" s="36"/>
      <c r="C14" s="37"/>
      <c r="D14" s="53"/>
      <c r="E14" s="53"/>
      <c r="F14" s="37"/>
      <c r="G14" s="37"/>
      <c r="H14" s="38"/>
      <c r="I14" s="38"/>
      <c r="J14" s="37"/>
    </row>
    <row r="15" spans="1:25">
      <c r="A15" s="14"/>
      <c r="B15" s="27" t="s">
        <v>247</v>
      </c>
      <c r="C15" s="28"/>
      <c r="D15" s="35">
        <v>18.600000000000001</v>
      </c>
      <c r="E15" s="35"/>
      <c r="F15" s="28"/>
      <c r="G15" s="28"/>
      <c r="H15" s="35">
        <v>12.7</v>
      </c>
      <c r="I15" s="35"/>
      <c r="J15" s="28"/>
    </row>
    <row r="16" spans="1:25">
      <c r="A16" s="14"/>
      <c r="B16" s="27"/>
      <c r="C16" s="28"/>
      <c r="D16" s="35"/>
      <c r="E16" s="35"/>
      <c r="F16" s="28"/>
      <c r="G16" s="28"/>
      <c r="H16" s="35"/>
      <c r="I16" s="35"/>
      <c r="J16" s="28"/>
    </row>
    <row r="17" spans="1:25">
      <c r="A17" s="14"/>
      <c r="B17" s="36" t="s">
        <v>248</v>
      </c>
      <c r="C17" s="37"/>
      <c r="D17" s="38">
        <v>204.1</v>
      </c>
      <c r="E17" s="38"/>
      <c r="F17" s="37"/>
      <c r="G17" s="37"/>
      <c r="H17" s="38">
        <v>29.8</v>
      </c>
      <c r="I17" s="38"/>
      <c r="J17" s="37"/>
    </row>
    <row r="18" spans="1:25" ht="15.75" thickBot="1">
      <c r="A18" s="14"/>
      <c r="B18" s="36"/>
      <c r="C18" s="37"/>
      <c r="D18" s="39"/>
      <c r="E18" s="39"/>
      <c r="F18" s="40"/>
      <c r="G18" s="37"/>
      <c r="H18" s="39"/>
      <c r="I18" s="39"/>
      <c r="J18" s="40"/>
    </row>
    <row r="19" spans="1:25">
      <c r="A19" s="14"/>
      <c r="B19" s="28"/>
      <c r="C19" s="28"/>
      <c r="D19" s="55">
        <v>1911.7</v>
      </c>
      <c r="E19" s="55"/>
      <c r="F19" s="33"/>
      <c r="G19" s="28"/>
      <c r="H19" s="31">
        <v>714.4</v>
      </c>
      <c r="I19" s="31"/>
      <c r="J19" s="33"/>
    </row>
    <row r="20" spans="1:25">
      <c r="A20" s="14"/>
      <c r="B20" s="28"/>
      <c r="C20" s="28"/>
      <c r="D20" s="54"/>
      <c r="E20" s="54"/>
      <c r="F20" s="28"/>
      <c r="G20" s="28"/>
      <c r="H20" s="32"/>
      <c r="I20" s="32"/>
      <c r="J20" s="34"/>
    </row>
    <row r="21" spans="1:25">
      <c r="A21" s="14"/>
      <c r="B21" s="18"/>
      <c r="C21" s="18"/>
      <c r="D21" s="37"/>
      <c r="E21" s="37"/>
      <c r="F21" s="37"/>
      <c r="G21" s="18"/>
      <c r="H21" s="37"/>
      <c r="I21" s="37"/>
      <c r="J21" s="37"/>
    </row>
    <row r="22" spans="1:25" ht="27" thickBot="1">
      <c r="A22" s="14"/>
      <c r="B22" s="22" t="s">
        <v>249</v>
      </c>
      <c r="C22" s="23"/>
      <c r="D22" s="56" t="s">
        <v>250</v>
      </c>
      <c r="E22" s="56"/>
      <c r="F22" s="22" t="s">
        <v>251</v>
      </c>
      <c r="G22" s="23"/>
      <c r="H22" s="56" t="s">
        <v>252</v>
      </c>
      <c r="I22" s="56"/>
      <c r="J22" s="22" t="s">
        <v>251</v>
      </c>
    </row>
    <row r="23" spans="1:25">
      <c r="A23" s="14"/>
      <c r="B23" s="48" t="s">
        <v>253</v>
      </c>
      <c r="C23" s="37"/>
      <c r="D23" s="57" t="s">
        <v>233</v>
      </c>
      <c r="E23" s="59">
        <v>1878.9</v>
      </c>
      <c r="F23" s="61"/>
      <c r="G23" s="37"/>
      <c r="H23" s="57" t="s">
        <v>233</v>
      </c>
      <c r="I23" s="63">
        <v>688.1</v>
      </c>
      <c r="J23" s="61"/>
    </row>
    <row r="24" spans="1:25" ht="15.75" thickBot="1">
      <c r="A24" s="14"/>
      <c r="B24" s="48"/>
      <c r="C24" s="37"/>
      <c r="D24" s="58"/>
      <c r="E24" s="60"/>
      <c r="F24" s="62"/>
      <c r="G24" s="37"/>
      <c r="H24" s="58"/>
      <c r="I24" s="64"/>
      <c r="J24" s="62"/>
    </row>
    <row r="25" spans="1:25" ht="15.75" thickTop="1">
      <c r="A25" s="14"/>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25">
      <c r="A26" s="14"/>
      <c r="B26" s="49" t="s">
        <v>254</v>
      </c>
      <c r="C26" s="49"/>
      <c r="D26" s="49"/>
      <c r="E26" s="49"/>
      <c r="F26" s="49"/>
      <c r="G26" s="49"/>
      <c r="H26" s="49"/>
      <c r="I26" s="49"/>
      <c r="J26" s="49"/>
      <c r="K26" s="49"/>
      <c r="L26" s="49"/>
      <c r="M26" s="49"/>
      <c r="N26" s="49"/>
      <c r="O26" s="49"/>
      <c r="P26" s="49"/>
      <c r="Q26" s="49"/>
      <c r="R26" s="49"/>
      <c r="S26" s="49"/>
      <c r="T26" s="49"/>
      <c r="U26" s="49"/>
      <c r="V26" s="49"/>
      <c r="W26" s="49"/>
      <c r="X26" s="49"/>
      <c r="Y26" s="49"/>
    </row>
    <row r="27" spans="1:25">
      <c r="A27" s="14"/>
      <c r="B27" s="52" t="s">
        <v>255</v>
      </c>
      <c r="C27" s="52"/>
      <c r="D27" s="52"/>
      <c r="E27" s="52"/>
      <c r="F27" s="52"/>
      <c r="G27" s="52"/>
      <c r="H27" s="52"/>
      <c r="I27" s="52"/>
      <c r="J27" s="52"/>
      <c r="K27" s="52"/>
      <c r="L27" s="52"/>
      <c r="M27" s="52"/>
      <c r="N27" s="52"/>
      <c r="O27" s="52"/>
      <c r="P27" s="52"/>
      <c r="Q27" s="52"/>
      <c r="R27" s="52"/>
      <c r="S27" s="52"/>
      <c r="T27" s="52"/>
      <c r="U27" s="52"/>
      <c r="V27" s="52"/>
      <c r="W27" s="52"/>
      <c r="X27" s="52"/>
      <c r="Y27" s="52"/>
    </row>
    <row r="28" spans="1:25">
      <c r="A28" s="14"/>
      <c r="B28" s="49" t="s">
        <v>256</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4"/>
      <c r="B29" s="49" t="s">
        <v>257</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14"/>
      <c r="B30" s="24"/>
      <c r="C30" s="24"/>
      <c r="D30" s="24"/>
      <c r="E30" s="24"/>
      <c r="F30" s="24"/>
      <c r="G30" s="24"/>
      <c r="H30" s="24"/>
      <c r="I30" s="24"/>
      <c r="J30" s="24"/>
      <c r="K30" s="24"/>
      <c r="L30" s="24"/>
      <c r="M30" s="24"/>
      <c r="N30" s="24"/>
      <c r="O30" s="24"/>
      <c r="P30" s="24"/>
      <c r="Q30" s="24"/>
    </row>
    <row r="31" spans="1:25">
      <c r="A31" s="14"/>
      <c r="B31" s="19"/>
      <c r="C31" s="19"/>
      <c r="D31" s="19"/>
      <c r="E31" s="19"/>
      <c r="F31" s="19"/>
      <c r="G31" s="19"/>
      <c r="H31" s="19"/>
      <c r="I31" s="19"/>
      <c r="J31" s="19"/>
      <c r="K31" s="19"/>
      <c r="L31" s="19"/>
      <c r="M31" s="19"/>
      <c r="N31" s="19"/>
      <c r="O31" s="19"/>
      <c r="P31" s="19"/>
      <c r="Q31" s="19"/>
    </row>
    <row r="32" spans="1:25">
      <c r="A32" s="14"/>
      <c r="B32" s="68" t="s">
        <v>232</v>
      </c>
      <c r="C32" s="68"/>
      <c r="D32" s="18"/>
      <c r="E32" s="18"/>
      <c r="F32" s="37"/>
      <c r="G32" s="37"/>
      <c r="H32" s="37"/>
      <c r="I32" s="37"/>
      <c r="J32" s="37"/>
      <c r="K32" s="37"/>
      <c r="L32" s="37"/>
      <c r="M32" s="37"/>
      <c r="N32" s="37"/>
      <c r="O32" s="37"/>
      <c r="P32" s="37"/>
      <c r="Q32" s="37"/>
    </row>
    <row r="33" spans="1:25" ht="15.75" thickBot="1">
      <c r="A33" s="14"/>
      <c r="B33" s="66" t="s">
        <v>258</v>
      </c>
      <c r="C33" s="66" t="s">
        <v>259</v>
      </c>
      <c r="D33" s="66" t="s">
        <v>260</v>
      </c>
      <c r="E33" s="66" t="s">
        <v>261</v>
      </c>
      <c r="F33" s="69" t="s">
        <v>245</v>
      </c>
      <c r="G33" s="69"/>
      <c r="H33" s="69"/>
      <c r="I33" s="69" t="s">
        <v>262</v>
      </c>
      <c r="J33" s="69"/>
      <c r="K33" s="69"/>
      <c r="L33" s="69" t="s">
        <v>263</v>
      </c>
      <c r="M33" s="69"/>
      <c r="N33" s="69"/>
      <c r="O33" s="69" t="s">
        <v>264</v>
      </c>
      <c r="P33" s="69"/>
      <c r="Q33" s="69"/>
    </row>
    <row r="34" spans="1:25">
      <c r="A34" s="14"/>
      <c r="B34" s="71">
        <v>41659</v>
      </c>
      <c r="C34" s="72" t="s">
        <v>265</v>
      </c>
      <c r="D34" s="72" t="s">
        <v>266</v>
      </c>
      <c r="E34" s="72" t="s">
        <v>267</v>
      </c>
      <c r="F34" s="74" t="s">
        <v>233</v>
      </c>
      <c r="G34" s="76">
        <v>29.7</v>
      </c>
      <c r="H34" s="61"/>
      <c r="I34" s="74" t="s">
        <v>233</v>
      </c>
      <c r="J34" s="76">
        <v>47.5</v>
      </c>
      <c r="K34" s="61"/>
      <c r="L34" s="74" t="s">
        <v>233</v>
      </c>
      <c r="M34" s="76">
        <v>40.200000000000003</v>
      </c>
      <c r="N34" s="61"/>
      <c r="O34" s="74" t="s">
        <v>233</v>
      </c>
      <c r="P34" s="76" t="s">
        <v>268</v>
      </c>
      <c r="Q34" s="61"/>
    </row>
    <row r="35" spans="1:25">
      <c r="A35" s="14"/>
      <c r="B35" s="70"/>
      <c r="C35" s="73"/>
      <c r="D35" s="73"/>
      <c r="E35" s="73"/>
      <c r="F35" s="75"/>
      <c r="G35" s="77"/>
      <c r="H35" s="78"/>
      <c r="I35" s="75"/>
      <c r="J35" s="77"/>
      <c r="K35" s="78"/>
      <c r="L35" s="79"/>
      <c r="M35" s="80"/>
      <c r="N35" s="37"/>
      <c r="O35" s="79"/>
      <c r="P35" s="80"/>
      <c r="Q35" s="37"/>
    </row>
    <row r="36" spans="1:25">
      <c r="A36" s="14"/>
      <c r="B36" s="81">
        <v>41690</v>
      </c>
      <c r="C36" s="82" t="s">
        <v>269</v>
      </c>
      <c r="D36" s="82" t="s">
        <v>270</v>
      </c>
      <c r="E36" s="82" t="s">
        <v>271</v>
      </c>
      <c r="F36" s="83">
        <v>1.3</v>
      </c>
      <c r="G36" s="83"/>
      <c r="H36" s="28"/>
      <c r="I36" s="83">
        <v>8.3000000000000007</v>
      </c>
      <c r="J36" s="83"/>
      <c r="K36" s="28"/>
      <c r="L36" s="83" t="s">
        <v>268</v>
      </c>
      <c r="M36" s="83"/>
      <c r="N36" s="28"/>
      <c r="O36" s="83" t="s">
        <v>268</v>
      </c>
      <c r="P36" s="83"/>
      <c r="Q36" s="28"/>
    </row>
    <row r="37" spans="1:25">
      <c r="A37" s="14"/>
      <c r="B37" s="81"/>
      <c r="C37" s="82"/>
      <c r="D37" s="82"/>
      <c r="E37" s="82"/>
      <c r="F37" s="83"/>
      <c r="G37" s="83"/>
      <c r="H37" s="28"/>
      <c r="I37" s="83"/>
      <c r="J37" s="83"/>
      <c r="K37" s="28"/>
      <c r="L37" s="83"/>
      <c r="M37" s="83"/>
      <c r="N37" s="28"/>
      <c r="O37" s="83"/>
      <c r="P37" s="83"/>
      <c r="Q37" s="28"/>
    </row>
    <row r="38" spans="1:25">
      <c r="A38" s="14"/>
      <c r="B38" s="70">
        <v>41698</v>
      </c>
      <c r="C38" s="84" t="s">
        <v>272</v>
      </c>
      <c r="D38" s="84" t="s">
        <v>273</v>
      </c>
      <c r="E38" s="84" t="s">
        <v>274</v>
      </c>
      <c r="F38" s="80">
        <v>0.6</v>
      </c>
      <c r="G38" s="80"/>
      <c r="H38" s="37"/>
      <c r="I38" s="80">
        <v>15.1</v>
      </c>
      <c r="J38" s="80"/>
      <c r="K38" s="37"/>
      <c r="L38" s="80">
        <v>0.4</v>
      </c>
      <c r="M38" s="80"/>
      <c r="N38" s="37"/>
      <c r="O38" s="80">
        <v>9.6</v>
      </c>
      <c r="P38" s="80"/>
      <c r="Q38" s="37"/>
    </row>
    <row r="39" spans="1:25">
      <c r="A39" s="14"/>
      <c r="B39" s="70"/>
      <c r="C39" s="84"/>
      <c r="D39" s="84"/>
      <c r="E39" s="84"/>
      <c r="F39" s="80"/>
      <c r="G39" s="80"/>
      <c r="H39" s="37"/>
      <c r="I39" s="80"/>
      <c r="J39" s="80"/>
      <c r="K39" s="37"/>
      <c r="L39" s="80"/>
      <c r="M39" s="80"/>
      <c r="N39" s="37"/>
      <c r="O39" s="80"/>
      <c r="P39" s="80"/>
      <c r="Q39" s="37"/>
    </row>
    <row r="40" spans="1:25">
      <c r="A40" s="14"/>
      <c r="B40" s="81">
        <v>41726</v>
      </c>
      <c r="C40" s="82" t="s">
        <v>275</v>
      </c>
      <c r="D40" s="82" t="s">
        <v>276</v>
      </c>
      <c r="E40" s="82" t="s">
        <v>267</v>
      </c>
      <c r="F40" s="83">
        <v>54</v>
      </c>
      <c r="G40" s="83"/>
      <c r="H40" s="28"/>
      <c r="I40" s="83">
        <v>132</v>
      </c>
      <c r="J40" s="83"/>
      <c r="K40" s="28"/>
      <c r="L40" s="83">
        <v>54</v>
      </c>
      <c r="M40" s="83"/>
      <c r="N40" s="28"/>
      <c r="O40" s="83" t="s">
        <v>268</v>
      </c>
      <c r="P40" s="83"/>
      <c r="Q40" s="28"/>
    </row>
    <row r="41" spans="1:25">
      <c r="A41" s="14"/>
      <c r="B41" s="81"/>
      <c r="C41" s="82"/>
      <c r="D41" s="82"/>
      <c r="E41" s="82"/>
      <c r="F41" s="83"/>
      <c r="G41" s="83"/>
      <c r="H41" s="28"/>
      <c r="I41" s="83"/>
      <c r="J41" s="83"/>
      <c r="K41" s="28"/>
      <c r="L41" s="83"/>
      <c r="M41" s="83"/>
      <c r="N41" s="28"/>
      <c r="O41" s="83"/>
      <c r="P41" s="83"/>
      <c r="Q41" s="28"/>
    </row>
    <row r="42" spans="1:25" ht="29.25" customHeight="1">
      <c r="A42" s="14"/>
      <c r="B42" s="70">
        <v>41729</v>
      </c>
      <c r="C42" s="84" t="s">
        <v>277</v>
      </c>
      <c r="D42" s="84" t="s">
        <v>278</v>
      </c>
      <c r="E42" s="84" t="s">
        <v>274</v>
      </c>
      <c r="F42" s="80">
        <v>32.700000000000003</v>
      </c>
      <c r="G42" s="80"/>
      <c r="H42" s="37"/>
      <c r="I42" s="80">
        <v>80.900000000000006</v>
      </c>
      <c r="J42" s="80"/>
      <c r="K42" s="37"/>
      <c r="L42" s="80">
        <v>1.2</v>
      </c>
      <c r="M42" s="80"/>
      <c r="N42" s="37"/>
      <c r="O42" s="80">
        <v>78.900000000000006</v>
      </c>
      <c r="P42" s="80"/>
      <c r="Q42" s="37"/>
    </row>
    <row r="43" spans="1:25" ht="15.75" thickBot="1">
      <c r="A43" s="14"/>
      <c r="B43" s="85"/>
      <c r="C43" s="86"/>
      <c r="D43" s="86"/>
      <c r="E43" s="86"/>
      <c r="F43" s="87"/>
      <c r="G43" s="87"/>
      <c r="H43" s="40"/>
      <c r="I43" s="87"/>
      <c r="J43" s="87"/>
      <c r="K43" s="40"/>
      <c r="L43" s="87"/>
      <c r="M43" s="87"/>
      <c r="N43" s="40"/>
      <c r="O43" s="87"/>
      <c r="P43" s="87"/>
      <c r="Q43" s="40"/>
    </row>
    <row r="44" spans="1:25">
      <c r="A44" s="14"/>
      <c r="B44" s="33"/>
      <c r="C44" s="33"/>
      <c r="D44" s="33"/>
      <c r="E44" s="33"/>
      <c r="F44" s="88" t="s">
        <v>233</v>
      </c>
      <c r="G44" s="90">
        <v>118.3</v>
      </c>
      <c r="H44" s="33"/>
      <c r="I44" s="88" t="s">
        <v>233</v>
      </c>
      <c r="J44" s="90">
        <v>283.8</v>
      </c>
      <c r="K44" s="33"/>
      <c r="L44" s="88" t="s">
        <v>233</v>
      </c>
      <c r="M44" s="90">
        <v>95.8</v>
      </c>
      <c r="N44" s="33"/>
      <c r="O44" s="88" t="s">
        <v>233</v>
      </c>
      <c r="P44" s="90">
        <v>88.5</v>
      </c>
      <c r="Q44" s="33"/>
    </row>
    <row r="45" spans="1:25">
      <c r="A45" s="14"/>
      <c r="B45" s="28"/>
      <c r="C45" s="28"/>
      <c r="D45" s="28"/>
      <c r="E45" s="28"/>
      <c r="F45" s="89"/>
      <c r="G45" s="91"/>
      <c r="H45" s="34"/>
      <c r="I45" s="89"/>
      <c r="J45" s="91"/>
      <c r="K45" s="34"/>
      <c r="L45" s="89"/>
      <c r="M45" s="91"/>
      <c r="N45" s="34"/>
      <c r="O45" s="89"/>
      <c r="P45" s="91"/>
      <c r="Q45" s="34"/>
    </row>
    <row r="46" spans="1:25">
      <c r="A46" s="14"/>
      <c r="B46" s="51" t="s">
        <v>279</v>
      </c>
      <c r="C46" s="51"/>
      <c r="D46" s="51"/>
      <c r="E46" s="51"/>
      <c r="F46" s="51"/>
      <c r="G46" s="51"/>
      <c r="H46" s="51"/>
      <c r="I46" s="51"/>
      <c r="J46" s="51"/>
      <c r="K46" s="51"/>
      <c r="L46" s="51"/>
      <c r="M46" s="51"/>
      <c r="N46" s="51"/>
      <c r="O46" s="51"/>
      <c r="P46" s="51"/>
      <c r="Q46" s="51"/>
      <c r="R46" s="51"/>
      <c r="S46" s="51"/>
      <c r="T46" s="51"/>
      <c r="U46" s="51"/>
      <c r="V46" s="51"/>
      <c r="W46" s="51"/>
      <c r="X46" s="51"/>
      <c r="Y46" s="51"/>
    </row>
    <row r="47" spans="1:25">
      <c r="A47" s="14"/>
      <c r="B47" s="51" t="s">
        <v>280</v>
      </c>
      <c r="C47" s="51"/>
      <c r="D47" s="51"/>
      <c r="E47" s="51"/>
      <c r="F47" s="51"/>
      <c r="G47" s="51"/>
      <c r="H47" s="51"/>
      <c r="I47" s="51"/>
      <c r="J47" s="51"/>
      <c r="K47" s="51"/>
      <c r="L47" s="51"/>
      <c r="M47" s="51"/>
      <c r="N47" s="51"/>
      <c r="O47" s="51"/>
      <c r="P47" s="51"/>
      <c r="Q47" s="51"/>
      <c r="R47" s="51"/>
      <c r="S47" s="51"/>
      <c r="T47" s="51"/>
      <c r="U47" s="51"/>
      <c r="V47" s="51"/>
      <c r="W47" s="51"/>
      <c r="X47" s="51"/>
      <c r="Y47" s="51"/>
    </row>
    <row r="48" spans="1:25">
      <c r="A48" s="14"/>
      <c r="B48" s="51" t="s">
        <v>281</v>
      </c>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14"/>
      <c r="B49" s="52" t="s">
        <v>282</v>
      </c>
      <c r="C49" s="52"/>
      <c r="D49" s="52"/>
      <c r="E49" s="52"/>
      <c r="F49" s="52"/>
      <c r="G49" s="52"/>
      <c r="H49" s="52"/>
      <c r="I49" s="52"/>
      <c r="J49" s="52"/>
      <c r="K49" s="52"/>
      <c r="L49" s="52"/>
      <c r="M49" s="52"/>
      <c r="N49" s="52"/>
      <c r="O49" s="52"/>
      <c r="P49" s="52"/>
      <c r="Q49" s="52"/>
      <c r="R49" s="52"/>
      <c r="S49" s="52"/>
      <c r="T49" s="52"/>
      <c r="U49" s="52"/>
      <c r="V49" s="52"/>
      <c r="W49" s="52"/>
      <c r="X49" s="52"/>
      <c r="Y49" s="52"/>
    </row>
    <row r="50" spans="1:25" ht="38.25" customHeight="1">
      <c r="A50" s="14"/>
      <c r="B50" s="49" t="s">
        <v>283</v>
      </c>
      <c r="C50" s="49"/>
      <c r="D50" s="49"/>
      <c r="E50" s="49"/>
      <c r="F50" s="49"/>
      <c r="G50" s="49"/>
      <c r="H50" s="49"/>
      <c r="I50" s="49"/>
      <c r="J50" s="49"/>
      <c r="K50" s="49"/>
      <c r="L50" s="49"/>
      <c r="M50" s="49"/>
      <c r="N50" s="49"/>
      <c r="O50" s="49"/>
      <c r="P50" s="49"/>
      <c r="Q50" s="49"/>
      <c r="R50" s="49"/>
      <c r="S50" s="49"/>
      <c r="T50" s="49"/>
      <c r="U50" s="49"/>
      <c r="V50" s="49"/>
      <c r="W50" s="49"/>
      <c r="X50" s="49"/>
      <c r="Y50" s="49"/>
    </row>
    <row r="51" spans="1:25">
      <c r="A51" s="14"/>
      <c r="B51" s="49" t="s">
        <v>284</v>
      </c>
      <c r="C51" s="49"/>
      <c r="D51" s="49"/>
      <c r="E51" s="49"/>
      <c r="F51" s="49"/>
      <c r="G51" s="49"/>
      <c r="H51" s="49"/>
      <c r="I51" s="49"/>
      <c r="J51" s="49"/>
      <c r="K51" s="49"/>
      <c r="L51" s="49"/>
      <c r="M51" s="49"/>
      <c r="N51" s="49"/>
      <c r="O51" s="49"/>
      <c r="P51" s="49"/>
      <c r="Q51" s="49"/>
      <c r="R51" s="49"/>
      <c r="S51" s="49"/>
      <c r="T51" s="49"/>
      <c r="U51" s="49"/>
      <c r="V51" s="49"/>
      <c r="W51" s="49"/>
      <c r="X51" s="49"/>
      <c r="Y51" s="49"/>
    </row>
    <row r="52" spans="1:25">
      <c r="A52" s="14"/>
      <c r="B52" s="24"/>
      <c r="C52" s="24"/>
      <c r="D52" s="24"/>
      <c r="E52" s="24"/>
      <c r="F52" s="24"/>
      <c r="G52" s="24"/>
      <c r="H52" s="24"/>
      <c r="I52" s="24"/>
      <c r="J52" s="24"/>
      <c r="K52" s="24"/>
      <c r="L52" s="24"/>
      <c r="M52" s="24"/>
      <c r="N52" s="24"/>
      <c r="O52" s="24"/>
      <c r="P52" s="24"/>
      <c r="Q52" s="24"/>
      <c r="R52" s="24"/>
      <c r="S52" s="24"/>
      <c r="T52" s="24"/>
      <c r="U52" s="24"/>
      <c r="V52" s="24"/>
      <c r="W52" s="24"/>
      <c r="X52" s="24"/>
      <c r="Y52" s="24"/>
    </row>
    <row r="53" spans="1:25">
      <c r="A53" s="14"/>
      <c r="B53" s="19"/>
      <c r="C53" s="19"/>
      <c r="D53" s="19"/>
      <c r="E53" s="19"/>
      <c r="F53" s="19"/>
      <c r="G53" s="19"/>
      <c r="H53" s="19"/>
      <c r="I53" s="19"/>
      <c r="J53" s="19"/>
      <c r="K53" s="19"/>
      <c r="L53" s="19"/>
      <c r="M53" s="19"/>
      <c r="N53" s="19"/>
      <c r="O53" s="19"/>
      <c r="P53" s="19"/>
      <c r="Q53" s="19"/>
      <c r="R53" s="19"/>
      <c r="S53" s="19"/>
      <c r="T53" s="19"/>
      <c r="U53" s="19"/>
      <c r="V53" s="19"/>
      <c r="W53" s="19"/>
      <c r="X53" s="19"/>
      <c r="Y53" s="19"/>
    </row>
    <row r="54" spans="1:25">
      <c r="A54" s="14"/>
      <c r="B54" s="68" t="s">
        <v>232</v>
      </c>
      <c r="C54" s="68"/>
      <c r="D54" s="18"/>
      <c r="E54" s="37"/>
      <c r="F54" s="37"/>
      <c r="G54" s="37"/>
      <c r="H54" s="37"/>
      <c r="I54" s="37"/>
      <c r="J54" s="37"/>
      <c r="K54" s="37"/>
      <c r="L54" s="37"/>
      <c r="M54" s="37"/>
      <c r="N54" s="37"/>
      <c r="O54" s="37"/>
      <c r="P54" s="37"/>
      <c r="Q54" s="37"/>
      <c r="R54" s="37"/>
      <c r="S54" s="37"/>
      <c r="T54" s="37"/>
      <c r="U54" s="37"/>
      <c r="V54" s="37"/>
      <c r="W54" s="37"/>
      <c r="X54" s="37"/>
      <c r="Y54" s="37"/>
    </row>
    <row r="55" spans="1:25" ht="15.75" thickBot="1">
      <c r="A55" s="14"/>
      <c r="B55" s="66" t="s">
        <v>198</v>
      </c>
      <c r="C55" s="66" t="s">
        <v>259</v>
      </c>
      <c r="D55" s="66" t="s">
        <v>261</v>
      </c>
      <c r="E55" s="69" t="s">
        <v>285</v>
      </c>
      <c r="F55" s="69"/>
      <c r="G55" s="69"/>
      <c r="H55" s="69" t="s">
        <v>286</v>
      </c>
      <c r="I55" s="69"/>
      <c r="J55" s="69"/>
      <c r="K55" s="69" t="s">
        <v>287</v>
      </c>
      <c r="L55" s="69"/>
      <c r="M55" s="69"/>
      <c r="N55" s="69" t="s">
        <v>288</v>
      </c>
      <c r="O55" s="69"/>
      <c r="P55" s="69"/>
      <c r="Q55" s="69" t="s">
        <v>264</v>
      </c>
      <c r="R55" s="69"/>
      <c r="S55" s="69"/>
      <c r="T55" s="69" t="s">
        <v>48</v>
      </c>
      <c r="U55" s="69"/>
      <c r="V55" s="69"/>
      <c r="W55" s="69" t="s">
        <v>289</v>
      </c>
      <c r="X55" s="69"/>
      <c r="Y55" s="69"/>
    </row>
    <row r="56" spans="1:25">
      <c r="A56" s="14"/>
      <c r="B56" s="74" t="s">
        <v>290</v>
      </c>
      <c r="C56" s="74" t="s">
        <v>272</v>
      </c>
      <c r="D56" s="74" t="s">
        <v>274</v>
      </c>
      <c r="E56" s="74" t="s">
        <v>233</v>
      </c>
      <c r="F56" s="76">
        <v>3.6</v>
      </c>
      <c r="G56" s="61"/>
      <c r="H56" s="74" t="s">
        <v>233</v>
      </c>
      <c r="I56" s="76">
        <v>248.5</v>
      </c>
      <c r="J56" s="61"/>
      <c r="K56" s="74" t="s">
        <v>233</v>
      </c>
      <c r="L56" s="76">
        <v>0.9</v>
      </c>
      <c r="M56" s="61"/>
      <c r="N56" s="74" t="s">
        <v>233</v>
      </c>
      <c r="O56" s="76">
        <v>5.4</v>
      </c>
      <c r="P56" s="61"/>
      <c r="Q56" s="74" t="s">
        <v>233</v>
      </c>
      <c r="R56" s="76">
        <v>114.3</v>
      </c>
      <c r="S56" s="61"/>
      <c r="T56" s="74" t="s">
        <v>233</v>
      </c>
      <c r="U56" s="76">
        <v>66.599999999999994</v>
      </c>
      <c r="V56" s="61"/>
      <c r="W56" s="74" t="s">
        <v>233</v>
      </c>
      <c r="X56" s="76">
        <v>37.799999999999997</v>
      </c>
      <c r="Y56" s="61"/>
    </row>
    <row r="57" spans="1:25">
      <c r="A57" s="14"/>
      <c r="B57" s="79"/>
      <c r="C57" s="79"/>
      <c r="D57" s="79"/>
      <c r="E57" s="79"/>
      <c r="F57" s="80"/>
      <c r="G57" s="37"/>
      <c r="H57" s="79"/>
      <c r="I57" s="80"/>
      <c r="J57" s="37"/>
      <c r="K57" s="79"/>
      <c r="L57" s="80"/>
      <c r="M57" s="37"/>
      <c r="N57" s="79"/>
      <c r="O57" s="80"/>
      <c r="P57" s="37"/>
      <c r="Q57" s="79"/>
      <c r="R57" s="80"/>
      <c r="S57" s="37"/>
      <c r="T57" s="79"/>
      <c r="U57" s="80"/>
      <c r="V57" s="37"/>
      <c r="W57" s="79"/>
      <c r="X57" s="80"/>
      <c r="Y57" s="37"/>
    </row>
    <row r="58" spans="1:25">
      <c r="A58" s="14"/>
      <c r="B58" s="92" t="s">
        <v>291</v>
      </c>
      <c r="C58" s="92" t="s">
        <v>292</v>
      </c>
      <c r="D58" s="92" t="s">
        <v>274</v>
      </c>
      <c r="E58" s="83">
        <v>4.3</v>
      </c>
      <c r="F58" s="83"/>
      <c r="G58" s="28"/>
      <c r="H58" s="83">
        <v>223.9</v>
      </c>
      <c r="I58" s="83"/>
      <c r="J58" s="28"/>
      <c r="K58" s="83">
        <v>7.6</v>
      </c>
      <c r="L58" s="83"/>
      <c r="M58" s="28"/>
      <c r="N58" s="83">
        <v>4.9000000000000004</v>
      </c>
      <c r="O58" s="83"/>
      <c r="P58" s="28"/>
      <c r="Q58" s="83">
        <v>75.2</v>
      </c>
      <c r="R58" s="83"/>
      <c r="S58" s="28"/>
      <c r="T58" s="83">
        <v>77.900000000000006</v>
      </c>
      <c r="U58" s="83"/>
      <c r="V58" s="28"/>
      <c r="W58" s="83">
        <v>32.200000000000003</v>
      </c>
      <c r="X58" s="83"/>
      <c r="Y58" s="28"/>
    </row>
    <row r="59" spans="1:25">
      <c r="A59" s="14"/>
      <c r="B59" s="92"/>
      <c r="C59" s="92"/>
      <c r="D59" s="92"/>
      <c r="E59" s="83"/>
      <c r="F59" s="83"/>
      <c r="G59" s="28"/>
      <c r="H59" s="83"/>
      <c r="I59" s="83"/>
      <c r="J59" s="28"/>
      <c r="K59" s="83"/>
      <c r="L59" s="83"/>
      <c r="M59" s="28"/>
      <c r="N59" s="83"/>
      <c r="O59" s="83"/>
      <c r="P59" s="28"/>
      <c r="Q59" s="83"/>
      <c r="R59" s="83"/>
      <c r="S59" s="28"/>
      <c r="T59" s="83"/>
      <c r="U59" s="83"/>
      <c r="V59" s="28"/>
      <c r="W59" s="83"/>
      <c r="X59" s="83"/>
      <c r="Y59" s="28"/>
    </row>
    <row r="60" spans="1:25">
      <c r="A60" s="14"/>
      <c r="B60" s="79" t="s">
        <v>293</v>
      </c>
      <c r="C60" s="79" t="s">
        <v>294</v>
      </c>
      <c r="D60" s="79" t="s">
        <v>295</v>
      </c>
      <c r="E60" s="80">
        <v>9.6</v>
      </c>
      <c r="F60" s="80"/>
      <c r="G60" s="37"/>
      <c r="H60" s="80">
        <v>195</v>
      </c>
      <c r="I60" s="80"/>
      <c r="J60" s="37"/>
      <c r="K60" s="80">
        <v>5.6</v>
      </c>
      <c r="L60" s="80"/>
      <c r="M60" s="37"/>
      <c r="N60" s="80">
        <v>8.1</v>
      </c>
      <c r="O60" s="80"/>
      <c r="P60" s="37"/>
      <c r="Q60" s="80">
        <v>100.8</v>
      </c>
      <c r="R60" s="80"/>
      <c r="S60" s="37"/>
      <c r="T60" s="80">
        <v>62</v>
      </c>
      <c r="U60" s="80"/>
      <c r="V60" s="37"/>
      <c r="W60" s="80">
        <v>10.5</v>
      </c>
      <c r="X60" s="80"/>
      <c r="Y60" s="37"/>
    </row>
    <row r="61" spans="1:25" ht="15.75" thickBot="1">
      <c r="A61" s="14"/>
      <c r="B61" s="93"/>
      <c r="C61" s="93"/>
      <c r="D61" s="93"/>
      <c r="E61" s="87"/>
      <c r="F61" s="87"/>
      <c r="G61" s="40"/>
      <c r="H61" s="87"/>
      <c r="I61" s="87"/>
      <c r="J61" s="40"/>
      <c r="K61" s="87"/>
      <c r="L61" s="87"/>
      <c r="M61" s="40"/>
      <c r="N61" s="87"/>
      <c r="O61" s="87"/>
      <c r="P61" s="40"/>
      <c r="Q61" s="87"/>
      <c r="R61" s="87"/>
      <c r="S61" s="40"/>
      <c r="T61" s="87"/>
      <c r="U61" s="87"/>
      <c r="V61" s="40"/>
      <c r="W61" s="87"/>
      <c r="X61" s="87"/>
      <c r="Y61" s="40"/>
    </row>
    <row r="62" spans="1:25">
      <c r="A62" s="14"/>
      <c r="B62" s="33"/>
      <c r="C62" s="33"/>
      <c r="D62" s="33"/>
      <c r="E62" s="88" t="s">
        <v>233</v>
      </c>
      <c r="F62" s="90">
        <v>17.5</v>
      </c>
      <c r="G62" s="33"/>
      <c r="H62" s="88" t="s">
        <v>233</v>
      </c>
      <c r="I62" s="90">
        <v>667.4</v>
      </c>
      <c r="J62" s="33"/>
      <c r="K62" s="88" t="s">
        <v>233</v>
      </c>
      <c r="L62" s="90">
        <v>14.1</v>
      </c>
      <c r="M62" s="33"/>
      <c r="N62" s="88" t="s">
        <v>233</v>
      </c>
      <c r="O62" s="90">
        <v>18.399999999999999</v>
      </c>
      <c r="P62" s="33"/>
      <c r="Q62" s="88" t="s">
        <v>233</v>
      </c>
      <c r="R62" s="90">
        <v>290.3</v>
      </c>
      <c r="S62" s="33"/>
      <c r="T62" s="88" t="s">
        <v>233</v>
      </c>
      <c r="U62" s="90">
        <v>206.5</v>
      </c>
      <c r="V62" s="33"/>
      <c r="W62" s="88" t="s">
        <v>233</v>
      </c>
      <c r="X62" s="90">
        <v>80.5</v>
      </c>
      <c r="Y62" s="33"/>
    </row>
    <row r="63" spans="1:25">
      <c r="A63" s="14"/>
      <c r="B63" s="28"/>
      <c r="C63" s="28"/>
      <c r="D63" s="28"/>
      <c r="E63" s="92"/>
      <c r="F63" s="83"/>
      <c r="G63" s="28"/>
      <c r="H63" s="89"/>
      <c r="I63" s="91"/>
      <c r="J63" s="34"/>
      <c r="K63" s="89"/>
      <c r="L63" s="91"/>
      <c r="M63" s="34"/>
      <c r="N63" s="89"/>
      <c r="O63" s="91"/>
      <c r="P63" s="34"/>
      <c r="Q63" s="89"/>
      <c r="R63" s="91"/>
      <c r="S63" s="34"/>
      <c r="T63" s="89"/>
      <c r="U63" s="91"/>
      <c r="V63" s="34"/>
      <c r="W63" s="89"/>
      <c r="X63" s="91"/>
      <c r="Y63" s="34"/>
    </row>
    <row r="64" spans="1:25">
      <c r="A64" s="14"/>
      <c r="B64" s="49" t="s">
        <v>296</v>
      </c>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4"/>
      <c r="B65" s="52" t="s">
        <v>297</v>
      </c>
      <c r="C65" s="52"/>
      <c r="D65" s="52"/>
      <c r="E65" s="52"/>
      <c r="F65" s="52"/>
      <c r="G65" s="52"/>
      <c r="H65" s="52"/>
      <c r="I65" s="52"/>
      <c r="J65" s="52"/>
      <c r="K65" s="52"/>
      <c r="L65" s="52"/>
      <c r="M65" s="52"/>
      <c r="N65" s="52"/>
      <c r="O65" s="52"/>
      <c r="P65" s="52"/>
      <c r="Q65" s="52"/>
      <c r="R65" s="52"/>
      <c r="S65" s="52"/>
      <c r="T65" s="52"/>
      <c r="U65" s="52"/>
      <c r="V65" s="52"/>
      <c r="W65" s="52"/>
      <c r="X65" s="52"/>
      <c r="Y65" s="52"/>
    </row>
    <row r="66" spans="1:25">
      <c r="A66" s="14"/>
      <c r="B66" s="49" t="s">
        <v>298</v>
      </c>
      <c r="C66" s="49"/>
      <c r="D66" s="49"/>
      <c r="E66" s="49"/>
      <c r="F66" s="49"/>
      <c r="G66" s="49"/>
      <c r="H66" s="49"/>
      <c r="I66" s="49"/>
      <c r="J66" s="49"/>
      <c r="K66" s="49"/>
      <c r="L66" s="49"/>
      <c r="M66" s="49"/>
      <c r="N66" s="49"/>
      <c r="O66" s="49"/>
      <c r="P66" s="49"/>
      <c r="Q66" s="49"/>
      <c r="R66" s="49"/>
      <c r="S66" s="49"/>
      <c r="T66" s="49"/>
      <c r="U66" s="49"/>
      <c r="V66" s="49"/>
      <c r="W66" s="49"/>
      <c r="X66" s="49"/>
      <c r="Y66" s="49"/>
    </row>
    <row r="67" spans="1:25">
      <c r="A67" s="14"/>
      <c r="B67" s="49" t="s">
        <v>299</v>
      </c>
      <c r="C67" s="49"/>
      <c r="D67" s="49"/>
      <c r="E67" s="49"/>
      <c r="F67" s="49"/>
      <c r="G67" s="49"/>
      <c r="H67" s="49"/>
      <c r="I67" s="49"/>
      <c r="J67" s="49"/>
      <c r="K67" s="49"/>
      <c r="L67" s="49"/>
      <c r="M67" s="49"/>
      <c r="N67" s="49"/>
      <c r="O67" s="49"/>
      <c r="P67" s="49"/>
      <c r="Q67" s="49"/>
      <c r="R67" s="49"/>
      <c r="S67" s="49"/>
      <c r="T67" s="49"/>
      <c r="U67" s="49"/>
      <c r="V67" s="49"/>
      <c r="W67" s="49"/>
      <c r="X67" s="49"/>
      <c r="Y67" s="49"/>
    </row>
    <row r="68" spans="1:25">
      <c r="A68" s="14"/>
      <c r="B68" s="24"/>
      <c r="C68" s="24"/>
      <c r="D68" s="24"/>
      <c r="E68" s="24"/>
      <c r="F68" s="24"/>
      <c r="G68" s="24"/>
      <c r="H68" s="24"/>
      <c r="I68" s="24"/>
      <c r="J68" s="24"/>
    </row>
    <row r="69" spans="1:25">
      <c r="A69" s="14"/>
      <c r="B69" s="19"/>
      <c r="C69" s="19"/>
      <c r="D69" s="19"/>
      <c r="E69" s="19"/>
      <c r="F69" s="19"/>
      <c r="G69" s="19"/>
      <c r="H69" s="19"/>
      <c r="I69" s="19"/>
      <c r="J69" s="19"/>
    </row>
    <row r="70" spans="1:25" ht="15.75" thickBot="1">
      <c r="A70" s="14"/>
      <c r="B70" s="18"/>
      <c r="C70" s="18"/>
      <c r="D70" s="101" t="s">
        <v>300</v>
      </c>
      <c r="E70" s="101"/>
      <c r="F70" s="101"/>
      <c r="G70" s="101"/>
      <c r="H70" s="101"/>
      <c r="I70" s="101"/>
      <c r="J70" s="101"/>
    </row>
    <row r="71" spans="1:25" ht="15.75" thickBot="1">
      <c r="A71" s="14"/>
      <c r="B71" s="95"/>
      <c r="C71" s="18"/>
      <c r="D71" s="102" t="s">
        <v>301</v>
      </c>
      <c r="E71" s="102"/>
      <c r="F71" s="102"/>
      <c r="G71" s="102"/>
      <c r="H71" s="102"/>
      <c r="I71" s="102"/>
      <c r="J71" s="102"/>
    </row>
    <row r="72" spans="1:25" ht="25.5" thickBot="1">
      <c r="A72" s="14"/>
      <c r="B72" s="96" t="s">
        <v>302</v>
      </c>
      <c r="C72" s="18"/>
      <c r="D72" s="102">
        <v>2014</v>
      </c>
      <c r="E72" s="102"/>
      <c r="F72" s="102"/>
      <c r="G72" s="18"/>
      <c r="H72" s="102">
        <v>2013</v>
      </c>
      <c r="I72" s="102"/>
      <c r="J72" s="102"/>
    </row>
    <row r="73" spans="1:25">
      <c r="A73" s="14"/>
      <c r="B73" s="103" t="s">
        <v>303</v>
      </c>
      <c r="C73" s="28"/>
      <c r="D73" s="104" t="s">
        <v>233</v>
      </c>
      <c r="E73" s="106">
        <v>72.7</v>
      </c>
      <c r="F73" s="33"/>
      <c r="G73" s="28"/>
      <c r="H73" s="104" t="s">
        <v>233</v>
      </c>
      <c r="I73" s="106">
        <v>34.9</v>
      </c>
      <c r="J73" s="33"/>
    </row>
    <row r="74" spans="1:25">
      <c r="A74" s="14"/>
      <c r="B74" s="103"/>
      <c r="C74" s="28"/>
      <c r="D74" s="105"/>
      <c r="E74" s="107"/>
      <c r="F74" s="34"/>
      <c r="G74" s="28"/>
      <c r="H74" s="105"/>
      <c r="I74" s="107"/>
      <c r="J74" s="34"/>
    </row>
    <row r="75" spans="1:25">
      <c r="A75" s="14"/>
      <c r="B75" s="108" t="s">
        <v>304</v>
      </c>
      <c r="C75" s="37"/>
      <c r="D75" s="109" t="s">
        <v>305</v>
      </c>
      <c r="E75" s="109"/>
      <c r="F75" s="108" t="s">
        <v>251</v>
      </c>
      <c r="G75" s="37"/>
      <c r="H75" s="109">
        <v>0.7</v>
      </c>
      <c r="I75" s="109"/>
      <c r="J75" s="37"/>
    </row>
    <row r="76" spans="1:25">
      <c r="A76" s="14"/>
      <c r="B76" s="108"/>
      <c r="C76" s="37"/>
      <c r="D76" s="109"/>
      <c r="E76" s="109"/>
      <c r="F76" s="108"/>
      <c r="G76" s="37"/>
      <c r="H76" s="109"/>
      <c r="I76" s="109"/>
      <c r="J76" s="37"/>
    </row>
    <row r="77" spans="1:25" ht="21" customHeight="1">
      <c r="A77" s="14"/>
      <c r="B77" s="103" t="s">
        <v>306</v>
      </c>
      <c r="C77" s="28"/>
      <c r="D77" s="110">
        <v>8.6</v>
      </c>
      <c r="E77" s="110"/>
      <c r="F77" s="28"/>
      <c r="G77" s="28"/>
      <c r="H77" s="110" t="s">
        <v>307</v>
      </c>
      <c r="I77" s="110"/>
      <c r="J77" s="103" t="s">
        <v>251</v>
      </c>
    </row>
    <row r="78" spans="1:25">
      <c r="A78" s="14"/>
      <c r="B78" s="103"/>
      <c r="C78" s="28"/>
      <c r="D78" s="110"/>
      <c r="E78" s="110"/>
      <c r="F78" s="28"/>
      <c r="G78" s="28"/>
      <c r="H78" s="110"/>
      <c r="I78" s="110"/>
      <c r="J78" s="103"/>
    </row>
    <row r="79" spans="1:25">
      <c r="A79" s="14"/>
      <c r="B79" s="95" t="s">
        <v>308</v>
      </c>
      <c r="C79" s="18"/>
      <c r="D79" s="37"/>
      <c r="E79" s="37"/>
      <c r="F79" s="37"/>
      <c r="G79" s="18"/>
      <c r="H79" s="37"/>
      <c r="I79" s="37"/>
      <c r="J79" s="37"/>
    </row>
    <row r="80" spans="1:25">
      <c r="A80" s="14"/>
      <c r="B80" s="111" t="s">
        <v>309</v>
      </c>
      <c r="C80" s="28"/>
      <c r="D80" s="103" t="s">
        <v>233</v>
      </c>
      <c r="E80" s="110">
        <v>0.1</v>
      </c>
      <c r="F80" s="28"/>
      <c r="G80" s="28"/>
      <c r="H80" s="103" t="s">
        <v>233</v>
      </c>
      <c r="I80" s="110" t="s">
        <v>310</v>
      </c>
      <c r="J80" s="103" t="s">
        <v>251</v>
      </c>
    </row>
    <row r="81" spans="1:10">
      <c r="A81" s="14"/>
      <c r="B81" s="111"/>
      <c r="C81" s="28"/>
      <c r="D81" s="103"/>
      <c r="E81" s="110"/>
      <c r="F81" s="28"/>
      <c r="G81" s="28"/>
      <c r="H81" s="103"/>
      <c r="I81" s="110"/>
      <c r="J81" s="103"/>
    </row>
    <row r="82" spans="1:10">
      <c r="A82" s="14"/>
      <c r="B82" s="112" t="s">
        <v>311</v>
      </c>
      <c r="C82" s="37"/>
      <c r="D82" s="108" t="s">
        <v>233</v>
      </c>
      <c r="E82" s="109">
        <v>0.1</v>
      </c>
      <c r="F82" s="37"/>
      <c r="G82" s="37"/>
      <c r="H82" s="108" t="s">
        <v>233</v>
      </c>
      <c r="I82" s="109" t="s">
        <v>310</v>
      </c>
      <c r="J82" s="108" t="s">
        <v>251</v>
      </c>
    </row>
    <row r="83" spans="1:10">
      <c r="A83" s="14"/>
      <c r="B83" s="112"/>
      <c r="C83" s="37"/>
      <c r="D83" s="108"/>
      <c r="E83" s="109"/>
      <c r="F83" s="37"/>
      <c r="G83" s="37"/>
      <c r="H83" s="108"/>
      <c r="I83" s="109"/>
      <c r="J83" s="108"/>
    </row>
  </sheetData>
  <mergeCells count="314">
    <mergeCell ref="B50:Y50"/>
    <mergeCell ref="B51:Y51"/>
    <mergeCell ref="B64:Y64"/>
    <mergeCell ref="B65:Y65"/>
    <mergeCell ref="B66:Y66"/>
    <mergeCell ref="B67:Y67"/>
    <mergeCell ref="B28:Y28"/>
    <mergeCell ref="B29:Y29"/>
    <mergeCell ref="B46:Y46"/>
    <mergeCell ref="B47:Y47"/>
    <mergeCell ref="B48:Y48"/>
    <mergeCell ref="B49:Y49"/>
    <mergeCell ref="A1:A2"/>
    <mergeCell ref="B1:Y1"/>
    <mergeCell ref="B2:Y2"/>
    <mergeCell ref="B3:Y3"/>
    <mergeCell ref="A4:A83"/>
    <mergeCell ref="B4:Y4"/>
    <mergeCell ref="B5:Y5"/>
    <mergeCell ref="B6:Y6"/>
    <mergeCell ref="B25:Y25"/>
    <mergeCell ref="B26:Y26"/>
    <mergeCell ref="J80:J81"/>
    <mergeCell ref="B82:B83"/>
    <mergeCell ref="C82:C83"/>
    <mergeCell ref="D82:D83"/>
    <mergeCell ref="E82:E83"/>
    <mergeCell ref="F82:F83"/>
    <mergeCell ref="G82:G83"/>
    <mergeCell ref="H82:H83"/>
    <mergeCell ref="I82:I83"/>
    <mergeCell ref="J82:J83"/>
    <mergeCell ref="D79:F79"/>
    <mergeCell ref="H79:J79"/>
    <mergeCell ref="B80:B81"/>
    <mergeCell ref="C80:C81"/>
    <mergeCell ref="D80:D81"/>
    <mergeCell ref="E80:E81"/>
    <mergeCell ref="F80:F81"/>
    <mergeCell ref="G80:G81"/>
    <mergeCell ref="H80:H81"/>
    <mergeCell ref="I80:I81"/>
    <mergeCell ref="J75:J76"/>
    <mergeCell ref="B77:B78"/>
    <mergeCell ref="C77:C78"/>
    <mergeCell ref="D77:E78"/>
    <mergeCell ref="F77:F78"/>
    <mergeCell ref="G77:G78"/>
    <mergeCell ref="H77:I78"/>
    <mergeCell ref="J77:J78"/>
    <mergeCell ref="G73:G74"/>
    <mergeCell ref="H73:H74"/>
    <mergeCell ref="I73:I74"/>
    <mergeCell ref="J73:J74"/>
    <mergeCell ref="B75:B76"/>
    <mergeCell ref="C75:C76"/>
    <mergeCell ref="D75:E76"/>
    <mergeCell ref="F75:F76"/>
    <mergeCell ref="G75:G76"/>
    <mergeCell ref="H75:I76"/>
    <mergeCell ref="B68:J68"/>
    <mergeCell ref="D70:J70"/>
    <mergeCell ref="D71:J71"/>
    <mergeCell ref="D72:F72"/>
    <mergeCell ref="H72:J72"/>
    <mergeCell ref="B73:B74"/>
    <mergeCell ref="C73:C74"/>
    <mergeCell ref="D73:D74"/>
    <mergeCell ref="E73:E74"/>
    <mergeCell ref="F73:F7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R61"/>
    <mergeCell ref="S60:S61"/>
    <mergeCell ref="T60:U61"/>
    <mergeCell ref="V60:V61"/>
    <mergeCell ref="W60:X61"/>
    <mergeCell ref="Y60:Y61"/>
    <mergeCell ref="H60:I61"/>
    <mergeCell ref="J60:J61"/>
    <mergeCell ref="K60:L61"/>
    <mergeCell ref="M60:M61"/>
    <mergeCell ref="N60:O61"/>
    <mergeCell ref="P60:P61"/>
    <mergeCell ref="S58:S59"/>
    <mergeCell ref="T58:U59"/>
    <mergeCell ref="V58:V59"/>
    <mergeCell ref="W58:X59"/>
    <mergeCell ref="Y58:Y59"/>
    <mergeCell ref="B60:B61"/>
    <mergeCell ref="C60:C61"/>
    <mergeCell ref="D60:D61"/>
    <mergeCell ref="E60:F61"/>
    <mergeCell ref="G60:G61"/>
    <mergeCell ref="J58:J59"/>
    <mergeCell ref="K58:L59"/>
    <mergeCell ref="M58:M59"/>
    <mergeCell ref="N58:O59"/>
    <mergeCell ref="P58:P59"/>
    <mergeCell ref="Q58:R59"/>
    <mergeCell ref="B58:B59"/>
    <mergeCell ref="C58:C59"/>
    <mergeCell ref="D58:D59"/>
    <mergeCell ref="E58:F59"/>
    <mergeCell ref="G58:G59"/>
    <mergeCell ref="H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Q54:S54"/>
    <mergeCell ref="T54:V54"/>
    <mergeCell ref="W54:Y54"/>
    <mergeCell ref="E55:G55"/>
    <mergeCell ref="H55:J55"/>
    <mergeCell ref="K55:M55"/>
    <mergeCell ref="N55:P55"/>
    <mergeCell ref="Q55:S55"/>
    <mergeCell ref="T55:V55"/>
    <mergeCell ref="W55:Y55"/>
    <mergeCell ref="N44:N45"/>
    <mergeCell ref="O44:O45"/>
    <mergeCell ref="P44:P45"/>
    <mergeCell ref="Q44:Q45"/>
    <mergeCell ref="B52:Y52"/>
    <mergeCell ref="B54:C54"/>
    <mergeCell ref="E54:G54"/>
    <mergeCell ref="H54:J54"/>
    <mergeCell ref="K54:M54"/>
    <mergeCell ref="N54:P54"/>
    <mergeCell ref="H44:H45"/>
    <mergeCell ref="I44:I45"/>
    <mergeCell ref="J44:J45"/>
    <mergeCell ref="K44:K45"/>
    <mergeCell ref="L44:L45"/>
    <mergeCell ref="M44:M45"/>
    <mergeCell ref="B44:B45"/>
    <mergeCell ref="C44:C45"/>
    <mergeCell ref="D44:D45"/>
    <mergeCell ref="E44:E45"/>
    <mergeCell ref="F44:F45"/>
    <mergeCell ref="G44:G45"/>
    <mergeCell ref="I42:J43"/>
    <mergeCell ref="K42:K43"/>
    <mergeCell ref="L42:M43"/>
    <mergeCell ref="N42:N43"/>
    <mergeCell ref="O42:P43"/>
    <mergeCell ref="Q42:Q43"/>
    <mergeCell ref="B42:B43"/>
    <mergeCell ref="C42:C43"/>
    <mergeCell ref="D42:D43"/>
    <mergeCell ref="E42:E43"/>
    <mergeCell ref="F42:G43"/>
    <mergeCell ref="H42:H43"/>
    <mergeCell ref="I40:J41"/>
    <mergeCell ref="K40:K41"/>
    <mergeCell ref="L40:M41"/>
    <mergeCell ref="N40:N41"/>
    <mergeCell ref="O40:P41"/>
    <mergeCell ref="Q40:Q41"/>
    <mergeCell ref="B40:B41"/>
    <mergeCell ref="C40:C41"/>
    <mergeCell ref="D40:D41"/>
    <mergeCell ref="E40:E41"/>
    <mergeCell ref="F40:G41"/>
    <mergeCell ref="H40:H41"/>
    <mergeCell ref="I38:J39"/>
    <mergeCell ref="K38:K39"/>
    <mergeCell ref="L38:M39"/>
    <mergeCell ref="N38:N39"/>
    <mergeCell ref="O38:P39"/>
    <mergeCell ref="Q38:Q39"/>
    <mergeCell ref="B38:B39"/>
    <mergeCell ref="C38:C39"/>
    <mergeCell ref="D38:D39"/>
    <mergeCell ref="E38:E39"/>
    <mergeCell ref="F38:G39"/>
    <mergeCell ref="H38:H39"/>
    <mergeCell ref="I36:J37"/>
    <mergeCell ref="K36:K37"/>
    <mergeCell ref="L36:M37"/>
    <mergeCell ref="N36:N37"/>
    <mergeCell ref="O36:P37"/>
    <mergeCell ref="Q36:Q37"/>
    <mergeCell ref="N34:N35"/>
    <mergeCell ref="O34:O35"/>
    <mergeCell ref="P34:P35"/>
    <mergeCell ref="Q34:Q35"/>
    <mergeCell ref="B36:B37"/>
    <mergeCell ref="C36:C37"/>
    <mergeCell ref="D36:D37"/>
    <mergeCell ref="E36:E37"/>
    <mergeCell ref="F36:G37"/>
    <mergeCell ref="H36:H37"/>
    <mergeCell ref="H34:H35"/>
    <mergeCell ref="I34:I35"/>
    <mergeCell ref="J34:J35"/>
    <mergeCell ref="K34:K35"/>
    <mergeCell ref="L34:L35"/>
    <mergeCell ref="M34:M35"/>
    <mergeCell ref="F33:H33"/>
    <mergeCell ref="I33:K33"/>
    <mergeCell ref="L33:N33"/>
    <mergeCell ref="O33:Q33"/>
    <mergeCell ref="B34:B35"/>
    <mergeCell ref="C34:C35"/>
    <mergeCell ref="D34:D35"/>
    <mergeCell ref="E34:E35"/>
    <mergeCell ref="F34:F35"/>
    <mergeCell ref="G34:G35"/>
    <mergeCell ref="H23:H24"/>
    <mergeCell ref="I23:I24"/>
    <mergeCell ref="J23:J24"/>
    <mergeCell ref="B30:Q30"/>
    <mergeCell ref="B32:C32"/>
    <mergeCell ref="F32:H32"/>
    <mergeCell ref="I32:K32"/>
    <mergeCell ref="L32:N32"/>
    <mergeCell ref="O32:Q32"/>
    <mergeCell ref="B27:Y27"/>
    <mergeCell ref="D21:F21"/>
    <mergeCell ref="H21:J21"/>
    <mergeCell ref="D22:E22"/>
    <mergeCell ref="H22:I22"/>
    <mergeCell ref="B23:B24"/>
    <mergeCell ref="C23:C24"/>
    <mergeCell ref="D23:D24"/>
    <mergeCell ref="E23:E24"/>
    <mergeCell ref="F23:F24"/>
    <mergeCell ref="G23:G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6"/>
  <sheetViews>
    <sheetView showGridLines="0" workbookViewId="0"/>
  </sheetViews>
  <sheetFormatPr defaultRowHeight="15"/>
  <cols>
    <col min="1" max="2" width="36.5703125" bestFit="1" customWidth="1"/>
    <col min="3" max="3" width="6.42578125" customWidth="1"/>
    <col min="4" max="4" width="36.5703125" customWidth="1"/>
    <col min="5" max="5" width="20.28515625" customWidth="1"/>
    <col min="6" max="6" width="36.5703125" customWidth="1"/>
    <col min="7" max="7" width="20.28515625" customWidth="1"/>
    <col min="8" max="8" width="16.5703125" customWidth="1"/>
    <col min="9" max="9" width="23.85546875" customWidth="1"/>
    <col min="10" max="10" width="16.5703125" customWidth="1"/>
    <col min="11" max="11" width="31.42578125" customWidth="1"/>
    <col min="12" max="12" width="9.7109375" customWidth="1"/>
    <col min="13" max="13" width="16.5703125" customWidth="1"/>
    <col min="14" max="14" width="31.42578125" customWidth="1"/>
    <col min="15" max="15" width="6.42578125" customWidth="1"/>
    <col min="16" max="16" width="16.5703125" customWidth="1"/>
    <col min="17" max="17" width="14.5703125" customWidth="1"/>
    <col min="18" max="18" width="9.7109375" customWidth="1"/>
    <col min="19" max="19" width="20.28515625" customWidth="1"/>
    <col min="20" max="20" width="6" customWidth="1"/>
    <col min="21" max="21" width="14.5703125" customWidth="1"/>
    <col min="22" max="22" width="11.7109375" customWidth="1"/>
    <col min="23" max="23" width="31.42578125" customWidth="1"/>
    <col min="24" max="24" width="6" customWidth="1"/>
    <col min="25" max="25" width="14.5703125" customWidth="1"/>
    <col min="26" max="27" width="31.42578125" customWidth="1"/>
    <col min="28" max="28" width="6" customWidth="1"/>
    <col min="29" max="29" width="14.5703125" customWidth="1"/>
    <col min="30" max="30" width="31.42578125" customWidth="1"/>
  </cols>
  <sheetData>
    <row r="1" spans="1:30" ht="15" customHeight="1">
      <c r="A1" s="8" t="s">
        <v>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13</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312</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113" t="s">
        <v>314</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c r="A7" s="14"/>
      <c r="B7" s="49" t="s">
        <v>315</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c r="A8" s="14"/>
      <c r="B8" s="160"/>
      <c r="C8" s="160"/>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c r="AD8" s="160"/>
    </row>
    <row r="9" spans="1:30">
      <c r="A9" s="14"/>
      <c r="B9" s="24"/>
      <c r="C9" s="24"/>
      <c r="D9" s="24"/>
      <c r="E9" s="24"/>
      <c r="F9" s="24"/>
      <c r="G9" s="24"/>
      <c r="H9" s="24"/>
      <c r="I9" s="24"/>
      <c r="J9" s="24"/>
    </row>
    <row r="10" spans="1:30">
      <c r="A10" s="14"/>
      <c r="B10" s="19"/>
      <c r="C10" s="19"/>
      <c r="D10" s="19"/>
      <c r="E10" s="19"/>
      <c r="F10" s="19"/>
      <c r="G10" s="19"/>
      <c r="H10" s="19"/>
      <c r="I10" s="19"/>
      <c r="J10" s="19"/>
    </row>
    <row r="11" spans="1:30">
      <c r="A11" s="14"/>
      <c r="B11" s="18"/>
      <c r="C11" s="18"/>
      <c r="D11" s="25" t="s">
        <v>230</v>
      </c>
      <c r="E11" s="25"/>
      <c r="F11" s="25"/>
      <c r="G11" s="18"/>
      <c r="H11" s="25" t="s">
        <v>231</v>
      </c>
      <c r="I11" s="25"/>
      <c r="J11" s="25"/>
    </row>
    <row r="12" spans="1:30" ht="15.75" thickBot="1">
      <c r="A12" s="14"/>
      <c r="B12" s="21" t="s">
        <v>232</v>
      </c>
      <c r="C12" s="18"/>
      <c r="D12" s="26">
        <v>2014</v>
      </c>
      <c r="E12" s="26"/>
      <c r="F12" s="26"/>
      <c r="G12" s="18"/>
      <c r="H12" s="26">
        <v>2013</v>
      </c>
      <c r="I12" s="26"/>
      <c r="J12" s="26"/>
    </row>
    <row r="13" spans="1:30">
      <c r="A13" s="14"/>
      <c r="B13" s="27" t="s">
        <v>316</v>
      </c>
      <c r="C13" s="28"/>
      <c r="D13" s="29" t="s">
        <v>233</v>
      </c>
      <c r="E13" s="31">
        <v>584.5</v>
      </c>
      <c r="F13" s="33"/>
      <c r="G13" s="28"/>
      <c r="H13" s="29" t="s">
        <v>233</v>
      </c>
      <c r="I13" s="31">
        <v>751.4</v>
      </c>
      <c r="J13" s="33"/>
    </row>
    <row r="14" spans="1:30">
      <c r="A14" s="14"/>
      <c r="B14" s="27"/>
      <c r="C14" s="28"/>
      <c r="D14" s="30"/>
      <c r="E14" s="32"/>
      <c r="F14" s="34"/>
      <c r="G14" s="28"/>
      <c r="H14" s="30"/>
      <c r="I14" s="32"/>
      <c r="J14" s="34"/>
    </row>
    <row r="15" spans="1:30">
      <c r="A15" s="14"/>
      <c r="B15" s="36" t="s">
        <v>317</v>
      </c>
      <c r="C15" s="37"/>
      <c r="D15" s="38">
        <v>35.200000000000003</v>
      </c>
      <c r="E15" s="38"/>
      <c r="F15" s="37"/>
      <c r="G15" s="37"/>
      <c r="H15" s="38">
        <v>34.700000000000003</v>
      </c>
      <c r="I15" s="38"/>
      <c r="J15" s="37"/>
    </row>
    <row r="16" spans="1:30" ht="15.75" thickBot="1">
      <c r="A16" s="14"/>
      <c r="B16" s="36"/>
      <c r="C16" s="37"/>
      <c r="D16" s="39"/>
      <c r="E16" s="39"/>
      <c r="F16" s="40"/>
      <c r="G16" s="37"/>
      <c r="H16" s="39"/>
      <c r="I16" s="39"/>
      <c r="J16" s="40"/>
    </row>
    <row r="17" spans="1:30">
      <c r="A17" s="14"/>
      <c r="B17" s="47" t="s">
        <v>113</v>
      </c>
      <c r="C17" s="28"/>
      <c r="D17" s="29" t="s">
        <v>233</v>
      </c>
      <c r="E17" s="31">
        <v>619.70000000000005</v>
      </c>
      <c r="F17" s="33"/>
      <c r="G17" s="28"/>
      <c r="H17" s="29" t="s">
        <v>233</v>
      </c>
      <c r="I17" s="31">
        <v>786.1</v>
      </c>
      <c r="J17" s="33"/>
    </row>
    <row r="18" spans="1:30" ht="15.75" thickBot="1">
      <c r="A18" s="14"/>
      <c r="B18" s="47"/>
      <c r="C18" s="28"/>
      <c r="D18" s="114"/>
      <c r="E18" s="115"/>
      <c r="F18" s="46"/>
      <c r="G18" s="28"/>
      <c r="H18" s="114"/>
      <c r="I18" s="115"/>
      <c r="J18" s="46"/>
    </row>
    <row r="19" spans="1:30" ht="15.75" thickTop="1">
      <c r="A19" s="14"/>
      <c r="B19" s="113" t="s">
        <v>318</v>
      </c>
      <c r="C19" s="113"/>
      <c r="D19" s="113"/>
      <c r="E19" s="113"/>
      <c r="F19" s="113"/>
      <c r="G19" s="113"/>
      <c r="H19" s="113"/>
      <c r="I19" s="113"/>
      <c r="J19" s="113"/>
      <c r="K19" s="113"/>
      <c r="L19" s="113"/>
      <c r="M19" s="113"/>
      <c r="N19" s="113"/>
      <c r="O19" s="113"/>
      <c r="P19" s="113"/>
      <c r="Q19" s="113"/>
      <c r="R19" s="113"/>
      <c r="S19" s="113"/>
      <c r="T19" s="113"/>
      <c r="U19" s="113"/>
      <c r="V19" s="113"/>
      <c r="W19" s="113"/>
      <c r="X19" s="113"/>
      <c r="Y19" s="113"/>
      <c r="Z19" s="113"/>
      <c r="AA19" s="113"/>
      <c r="AB19" s="113"/>
      <c r="AC19" s="113"/>
      <c r="AD19" s="113"/>
    </row>
    <row r="20" spans="1:30">
      <c r="A20" s="14"/>
      <c r="B20" s="49" t="s">
        <v>319</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row>
    <row r="21" spans="1:30">
      <c r="A21" s="14"/>
      <c r="B21" s="52" t="s">
        <v>320</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c r="A22" s="14"/>
      <c r="B22" s="49" t="s">
        <v>321</v>
      </c>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row>
    <row r="23" spans="1:30">
      <c r="A23" s="14"/>
      <c r="B23" s="49" t="s">
        <v>322</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row>
    <row r="24" spans="1:30">
      <c r="A24" s="14"/>
      <c r="B24" s="24"/>
      <c r="C24" s="24"/>
      <c r="D24" s="24"/>
      <c r="E24" s="24"/>
      <c r="F24" s="24"/>
      <c r="G24" s="24"/>
      <c r="H24" s="24"/>
      <c r="I24" s="24"/>
      <c r="J24" s="24"/>
      <c r="K24" s="24"/>
      <c r="L24" s="24"/>
      <c r="M24" s="24"/>
      <c r="N24" s="24"/>
      <c r="O24" s="24"/>
      <c r="P24" s="24"/>
      <c r="Q24" s="24"/>
      <c r="R24" s="24"/>
      <c r="S24" s="24"/>
      <c r="T24" s="24"/>
    </row>
    <row r="25" spans="1:30">
      <c r="A25" s="14"/>
      <c r="B25" s="19"/>
      <c r="C25" s="19"/>
      <c r="D25" s="19"/>
      <c r="E25" s="19"/>
      <c r="F25" s="19"/>
      <c r="G25" s="19"/>
      <c r="H25" s="19"/>
      <c r="I25" s="19"/>
      <c r="J25" s="19"/>
      <c r="K25" s="19"/>
      <c r="L25" s="19"/>
      <c r="M25" s="19"/>
      <c r="N25" s="19"/>
      <c r="O25" s="19"/>
      <c r="P25" s="19"/>
      <c r="Q25" s="19"/>
      <c r="R25" s="19"/>
      <c r="S25" s="19"/>
      <c r="T25" s="19"/>
    </row>
    <row r="26" spans="1:30" ht="15.75" thickBot="1">
      <c r="A26" s="14"/>
      <c r="B26" s="96" t="s">
        <v>232</v>
      </c>
      <c r="C26" s="101" t="s">
        <v>272</v>
      </c>
      <c r="D26" s="101"/>
      <c r="E26" s="101"/>
      <c r="F26" s="101" t="s">
        <v>292</v>
      </c>
      <c r="G26" s="101"/>
      <c r="H26" s="101"/>
      <c r="I26" s="101" t="s">
        <v>323</v>
      </c>
      <c r="J26" s="101"/>
      <c r="K26" s="101"/>
      <c r="L26" s="101" t="s">
        <v>324</v>
      </c>
      <c r="M26" s="101"/>
      <c r="N26" s="101"/>
      <c r="O26" s="101" t="s">
        <v>325</v>
      </c>
      <c r="P26" s="101"/>
      <c r="Q26" s="101"/>
      <c r="R26" s="101" t="s">
        <v>113</v>
      </c>
      <c r="S26" s="101"/>
      <c r="T26" s="101"/>
    </row>
    <row r="27" spans="1:30">
      <c r="A27" s="14"/>
      <c r="B27" s="103" t="s">
        <v>271</v>
      </c>
      <c r="C27" s="104" t="s">
        <v>233</v>
      </c>
      <c r="D27" s="106">
        <v>136.9</v>
      </c>
      <c r="E27" s="33"/>
      <c r="F27" s="104" t="s">
        <v>233</v>
      </c>
      <c r="G27" s="106">
        <v>159.19999999999999</v>
      </c>
      <c r="H27" s="33"/>
      <c r="I27" s="104" t="s">
        <v>233</v>
      </c>
      <c r="J27" s="106">
        <v>50.7</v>
      </c>
      <c r="K27" s="33"/>
      <c r="L27" s="104" t="s">
        <v>233</v>
      </c>
      <c r="M27" s="106">
        <v>49</v>
      </c>
      <c r="N27" s="33"/>
      <c r="O27" s="104" t="s">
        <v>233</v>
      </c>
      <c r="P27" s="106">
        <v>9.6999999999999993</v>
      </c>
      <c r="Q27" s="33"/>
      <c r="R27" s="104" t="s">
        <v>233</v>
      </c>
      <c r="S27" s="106">
        <v>405.5</v>
      </c>
      <c r="T27" s="33"/>
    </row>
    <row r="28" spans="1:30">
      <c r="A28" s="14"/>
      <c r="B28" s="103"/>
      <c r="C28" s="105"/>
      <c r="D28" s="107"/>
      <c r="E28" s="34"/>
      <c r="F28" s="105"/>
      <c r="G28" s="107"/>
      <c r="H28" s="34"/>
      <c r="I28" s="105"/>
      <c r="J28" s="107"/>
      <c r="K28" s="34"/>
      <c r="L28" s="105"/>
      <c r="M28" s="107"/>
      <c r="N28" s="34"/>
      <c r="O28" s="105"/>
      <c r="P28" s="107"/>
      <c r="Q28" s="34"/>
      <c r="R28" s="105"/>
      <c r="S28" s="107"/>
      <c r="T28" s="34"/>
    </row>
    <row r="29" spans="1:30">
      <c r="A29" s="14"/>
      <c r="B29" s="108" t="s">
        <v>326</v>
      </c>
      <c r="C29" s="109">
        <v>67.900000000000006</v>
      </c>
      <c r="D29" s="109"/>
      <c r="E29" s="37"/>
      <c r="F29" s="109" t="s">
        <v>268</v>
      </c>
      <c r="G29" s="109"/>
      <c r="H29" s="37"/>
      <c r="I29" s="109" t="s">
        <v>268</v>
      </c>
      <c r="J29" s="109"/>
      <c r="K29" s="37"/>
      <c r="L29" s="109" t="s">
        <v>268</v>
      </c>
      <c r="M29" s="109"/>
      <c r="N29" s="37"/>
      <c r="O29" s="109" t="s">
        <v>268</v>
      </c>
      <c r="P29" s="109"/>
      <c r="Q29" s="37"/>
      <c r="R29" s="109">
        <v>67.900000000000006</v>
      </c>
      <c r="S29" s="109"/>
      <c r="T29" s="37"/>
    </row>
    <row r="30" spans="1:30">
      <c r="A30" s="14"/>
      <c r="B30" s="108"/>
      <c r="C30" s="109"/>
      <c r="D30" s="109"/>
      <c r="E30" s="37"/>
      <c r="F30" s="109"/>
      <c r="G30" s="109"/>
      <c r="H30" s="37"/>
      <c r="I30" s="109"/>
      <c r="J30" s="109"/>
      <c r="K30" s="37"/>
      <c r="L30" s="109"/>
      <c r="M30" s="109"/>
      <c r="N30" s="37"/>
      <c r="O30" s="109"/>
      <c r="P30" s="109"/>
      <c r="Q30" s="37"/>
      <c r="R30" s="109"/>
      <c r="S30" s="109"/>
      <c r="T30" s="37"/>
    </row>
    <row r="31" spans="1:30">
      <c r="A31" s="14"/>
      <c r="B31" s="103" t="s">
        <v>267</v>
      </c>
      <c r="C31" s="110" t="s">
        <v>268</v>
      </c>
      <c r="D31" s="110"/>
      <c r="E31" s="28"/>
      <c r="F31" s="110">
        <v>51</v>
      </c>
      <c r="G31" s="110"/>
      <c r="H31" s="28"/>
      <c r="I31" s="110" t="s">
        <v>268</v>
      </c>
      <c r="J31" s="110"/>
      <c r="K31" s="28"/>
      <c r="L31" s="110" t="s">
        <v>268</v>
      </c>
      <c r="M31" s="110"/>
      <c r="N31" s="28"/>
      <c r="O31" s="110" t="s">
        <v>268</v>
      </c>
      <c r="P31" s="110"/>
      <c r="Q31" s="28"/>
      <c r="R31" s="110">
        <v>51</v>
      </c>
      <c r="S31" s="110"/>
      <c r="T31" s="28"/>
    </row>
    <row r="32" spans="1:30">
      <c r="A32" s="14"/>
      <c r="B32" s="103"/>
      <c r="C32" s="110"/>
      <c r="D32" s="110"/>
      <c r="E32" s="28"/>
      <c r="F32" s="110"/>
      <c r="G32" s="110"/>
      <c r="H32" s="28"/>
      <c r="I32" s="110"/>
      <c r="J32" s="110"/>
      <c r="K32" s="28"/>
      <c r="L32" s="110"/>
      <c r="M32" s="110"/>
      <c r="N32" s="28"/>
      <c r="O32" s="110"/>
      <c r="P32" s="110"/>
      <c r="Q32" s="28"/>
      <c r="R32" s="110"/>
      <c r="S32" s="110"/>
      <c r="T32" s="28"/>
    </row>
    <row r="33" spans="1:30">
      <c r="A33" s="14"/>
      <c r="B33" s="108" t="s">
        <v>274</v>
      </c>
      <c r="C33" s="109" t="s">
        <v>268</v>
      </c>
      <c r="D33" s="109"/>
      <c r="E33" s="37"/>
      <c r="F33" s="109">
        <v>33.299999999999997</v>
      </c>
      <c r="G33" s="109"/>
      <c r="H33" s="37"/>
      <c r="I33" s="109" t="s">
        <v>268</v>
      </c>
      <c r="J33" s="109"/>
      <c r="K33" s="37"/>
      <c r="L33" s="109" t="s">
        <v>268</v>
      </c>
      <c r="M33" s="109"/>
      <c r="N33" s="37"/>
      <c r="O33" s="109" t="s">
        <v>268</v>
      </c>
      <c r="P33" s="109"/>
      <c r="Q33" s="37"/>
      <c r="R33" s="109">
        <v>33.299999999999997</v>
      </c>
      <c r="S33" s="109"/>
      <c r="T33" s="37"/>
    </row>
    <row r="34" spans="1:30">
      <c r="A34" s="14"/>
      <c r="B34" s="108"/>
      <c r="C34" s="109"/>
      <c r="D34" s="109"/>
      <c r="E34" s="37"/>
      <c r="F34" s="109"/>
      <c r="G34" s="109"/>
      <c r="H34" s="37"/>
      <c r="I34" s="109"/>
      <c r="J34" s="109"/>
      <c r="K34" s="37"/>
      <c r="L34" s="109"/>
      <c r="M34" s="109"/>
      <c r="N34" s="37"/>
      <c r="O34" s="109"/>
      <c r="P34" s="109"/>
      <c r="Q34" s="37"/>
      <c r="R34" s="109"/>
      <c r="S34" s="109"/>
      <c r="T34" s="37"/>
    </row>
    <row r="35" spans="1:30">
      <c r="A35" s="14"/>
      <c r="B35" s="103" t="s">
        <v>327</v>
      </c>
      <c r="C35" s="110" t="s">
        <v>268</v>
      </c>
      <c r="D35" s="110"/>
      <c r="E35" s="28"/>
      <c r="F35" s="110" t="s">
        <v>268</v>
      </c>
      <c r="G35" s="110"/>
      <c r="H35" s="28"/>
      <c r="I35" s="110" t="s">
        <v>268</v>
      </c>
      <c r="J35" s="110"/>
      <c r="K35" s="28"/>
      <c r="L35" s="110" t="s">
        <v>268</v>
      </c>
      <c r="M35" s="110"/>
      <c r="N35" s="28"/>
      <c r="O35" s="110">
        <v>26.8</v>
      </c>
      <c r="P35" s="110"/>
      <c r="Q35" s="28"/>
      <c r="R35" s="110">
        <v>26.8</v>
      </c>
      <c r="S35" s="110"/>
      <c r="T35" s="28"/>
    </row>
    <row r="36" spans="1:30" ht="15.75" thickBot="1">
      <c r="A36" s="14"/>
      <c r="B36" s="103"/>
      <c r="C36" s="117"/>
      <c r="D36" s="117"/>
      <c r="E36" s="118"/>
      <c r="F36" s="117"/>
      <c r="G36" s="117"/>
      <c r="H36" s="118"/>
      <c r="I36" s="117"/>
      <c r="J36" s="117"/>
      <c r="K36" s="118"/>
      <c r="L36" s="117"/>
      <c r="M36" s="117"/>
      <c r="N36" s="118"/>
      <c r="O36" s="117"/>
      <c r="P36" s="117"/>
      <c r="Q36" s="118"/>
      <c r="R36" s="117"/>
      <c r="S36" s="117"/>
      <c r="T36" s="118"/>
    </row>
    <row r="37" spans="1:30">
      <c r="A37" s="14"/>
      <c r="B37" s="119" t="s">
        <v>113</v>
      </c>
      <c r="C37" s="120" t="s">
        <v>233</v>
      </c>
      <c r="D37" s="122">
        <v>204.8</v>
      </c>
      <c r="E37" s="61"/>
      <c r="F37" s="120" t="s">
        <v>233</v>
      </c>
      <c r="G37" s="122">
        <v>243.5</v>
      </c>
      <c r="H37" s="61"/>
      <c r="I37" s="120" t="s">
        <v>233</v>
      </c>
      <c r="J37" s="122">
        <v>50.7</v>
      </c>
      <c r="K37" s="61"/>
      <c r="L37" s="120" t="s">
        <v>233</v>
      </c>
      <c r="M37" s="122">
        <v>49</v>
      </c>
      <c r="N37" s="61"/>
      <c r="O37" s="120" t="s">
        <v>233</v>
      </c>
      <c r="P37" s="122">
        <v>36.5</v>
      </c>
      <c r="Q37" s="61"/>
      <c r="R37" s="120" t="s">
        <v>233</v>
      </c>
      <c r="S37" s="122">
        <v>584.5</v>
      </c>
      <c r="T37" s="61"/>
    </row>
    <row r="38" spans="1:30" ht="15.75" thickBot="1">
      <c r="A38" s="14"/>
      <c r="B38" s="119"/>
      <c r="C38" s="121"/>
      <c r="D38" s="123"/>
      <c r="E38" s="62"/>
      <c r="F38" s="121"/>
      <c r="G38" s="123"/>
      <c r="H38" s="62"/>
      <c r="I38" s="121"/>
      <c r="J38" s="123"/>
      <c r="K38" s="62"/>
      <c r="L38" s="121"/>
      <c r="M38" s="123"/>
      <c r="N38" s="62"/>
      <c r="O38" s="121"/>
      <c r="P38" s="123"/>
      <c r="Q38" s="62"/>
      <c r="R38" s="121"/>
      <c r="S38" s="123"/>
      <c r="T38" s="62"/>
    </row>
    <row r="39" spans="1:30" ht="15.75" thickTop="1">
      <c r="A39" s="14"/>
      <c r="B39" s="49" t="s">
        <v>328</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c r="A40" s="14"/>
      <c r="B40" s="24"/>
      <c r="C40" s="24"/>
      <c r="D40" s="24"/>
      <c r="E40" s="24"/>
      <c r="F40" s="24"/>
      <c r="G40" s="24"/>
      <c r="H40" s="24"/>
      <c r="I40" s="24"/>
      <c r="J40" s="24"/>
      <c r="K40" s="24"/>
      <c r="L40" s="24"/>
      <c r="M40" s="24"/>
      <c r="N40" s="24"/>
      <c r="O40" s="24"/>
      <c r="P40" s="24"/>
      <c r="Q40" s="24"/>
      <c r="R40" s="24"/>
      <c r="S40" s="24"/>
      <c r="T40" s="24"/>
    </row>
    <row r="41" spans="1:30">
      <c r="A41" s="14"/>
      <c r="B41" s="19"/>
      <c r="C41" s="19"/>
      <c r="D41" s="19"/>
      <c r="E41" s="19"/>
      <c r="F41" s="19"/>
      <c r="G41" s="19"/>
      <c r="H41" s="19"/>
      <c r="I41" s="19"/>
      <c r="J41" s="19"/>
      <c r="K41" s="19"/>
      <c r="L41" s="19"/>
      <c r="M41" s="19"/>
      <c r="N41" s="19"/>
      <c r="O41" s="19"/>
      <c r="P41" s="19"/>
      <c r="Q41" s="19"/>
      <c r="R41" s="19"/>
      <c r="S41" s="19"/>
      <c r="T41" s="19"/>
    </row>
    <row r="42" spans="1:30" ht="15.75" thickBot="1">
      <c r="A42" s="14"/>
      <c r="B42" s="96" t="s">
        <v>232</v>
      </c>
      <c r="C42" s="101" t="s">
        <v>272</v>
      </c>
      <c r="D42" s="101"/>
      <c r="E42" s="101"/>
      <c r="F42" s="101" t="s">
        <v>292</v>
      </c>
      <c r="G42" s="101"/>
      <c r="H42" s="101"/>
      <c r="I42" s="101" t="s">
        <v>323</v>
      </c>
      <c r="J42" s="101"/>
      <c r="K42" s="101"/>
      <c r="L42" s="101" t="s">
        <v>324</v>
      </c>
      <c r="M42" s="101"/>
      <c r="N42" s="101"/>
      <c r="O42" s="101" t="s">
        <v>325</v>
      </c>
      <c r="P42" s="101"/>
      <c r="Q42" s="101"/>
      <c r="R42" s="101" t="s">
        <v>113</v>
      </c>
      <c r="S42" s="101"/>
      <c r="T42" s="101"/>
    </row>
    <row r="43" spans="1:30">
      <c r="A43" s="14"/>
      <c r="B43" s="103" t="s">
        <v>271</v>
      </c>
      <c r="C43" s="104" t="s">
        <v>233</v>
      </c>
      <c r="D43" s="106">
        <v>133.30000000000001</v>
      </c>
      <c r="E43" s="33"/>
      <c r="F43" s="104" t="s">
        <v>233</v>
      </c>
      <c r="G43" s="106">
        <v>160.30000000000001</v>
      </c>
      <c r="H43" s="33"/>
      <c r="I43" s="104" t="s">
        <v>233</v>
      </c>
      <c r="J43" s="106">
        <v>50.3</v>
      </c>
      <c r="K43" s="33"/>
      <c r="L43" s="104" t="s">
        <v>233</v>
      </c>
      <c r="M43" s="106">
        <v>48.7</v>
      </c>
      <c r="N43" s="33"/>
      <c r="O43" s="104" t="s">
        <v>233</v>
      </c>
      <c r="P43" s="106">
        <v>8</v>
      </c>
      <c r="Q43" s="33"/>
      <c r="R43" s="104" t="s">
        <v>233</v>
      </c>
      <c r="S43" s="106">
        <v>400.6</v>
      </c>
      <c r="T43" s="33"/>
    </row>
    <row r="44" spans="1:30">
      <c r="A44" s="14"/>
      <c r="B44" s="103"/>
      <c r="C44" s="105"/>
      <c r="D44" s="107"/>
      <c r="E44" s="34"/>
      <c r="F44" s="105"/>
      <c r="G44" s="107"/>
      <c r="H44" s="34"/>
      <c r="I44" s="105"/>
      <c r="J44" s="107"/>
      <c r="K44" s="34"/>
      <c r="L44" s="105"/>
      <c r="M44" s="107"/>
      <c r="N44" s="34"/>
      <c r="O44" s="105"/>
      <c r="P44" s="107"/>
      <c r="Q44" s="34"/>
      <c r="R44" s="105"/>
      <c r="S44" s="107"/>
      <c r="T44" s="34"/>
    </row>
    <row r="45" spans="1:30">
      <c r="A45" s="14"/>
      <c r="B45" s="108" t="s">
        <v>326</v>
      </c>
      <c r="C45" s="109">
        <v>68.8</v>
      </c>
      <c r="D45" s="109"/>
      <c r="E45" s="37"/>
      <c r="F45" s="109" t="s">
        <v>268</v>
      </c>
      <c r="G45" s="109"/>
      <c r="H45" s="37"/>
      <c r="I45" s="109" t="s">
        <v>268</v>
      </c>
      <c r="J45" s="109"/>
      <c r="K45" s="37"/>
      <c r="L45" s="109" t="s">
        <v>268</v>
      </c>
      <c r="M45" s="109"/>
      <c r="N45" s="37"/>
      <c r="O45" s="109" t="s">
        <v>268</v>
      </c>
      <c r="P45" s="109"/>
      <c r="Q45" s="37"/>
      <c r="R45" s="109">
        <v>68.8</v>
      </c>
      <c r="S45" s="109"/>
      <c r="T45" s="37"/>
    </row>
    <row r="46" spans="1:30">
      <c r="A46" s="14"/>
      <c r="B46" s="108"/>
      <c r="C46" s="109"/>
      <c r="D46" s="109"/>
      <c r="E46" s="37"/>
      <c r="F46" s="109"/>
      <c r="G46" s="109"/>
      <c r="H46" s="37"/>
      <c r="I46" s="109"/>
      <c r="J46" s="109"/>
      <c r="K46" s="37"/>
      <c r="L46" s="109"/>
      <c r="M46" s="109"/>
      <c r="N46" s="37"/>
      <c r="O46" s="109"/>
      <c r="P46" s="109"/>
      <c r="Q46" s="37"/>
      <c r="R46" s="109"/>
      <c r="S46" s="109"/>
      <c r="T46" s="37"/>
    </row>
    <row r="47" spans="1:30">
      <c r="A47" s="14"/>
      <c r="B47" s="103" t="s">
        <v>267</v>
      </c>
      <c r="C47" s="110" t="s">
        <v>268</v>
      </c>
      <c r="D47" s="110"/>
      <c r="E47" s="28"/>
      <c r="F47" s="110">
        <v>104.5</v>
      </c>
      <c r="G47" s="110"/>
      <c r="H47" s="28"/>
      <c r="I47" s="110">
        <v>6.3</v>
      </c>
      <c r="J47" s="110"/>
      <c r="K47" s="28"/>
      <c r="L47" s="110" t="s">
        <v>268</v>
      </c>
      <c r="M47" s="110"/>
      <c r="N47" s="28"/>
      <c r="O47" s="110" t="s">
        <v>268</v>
      </c>
      <c r="P47" s="110"/>
      <c r="Q47" s="28"/>
      <c r="R47" s="110">
        <v>110.8</v>
      </c>
      <c r="S47" s="110"/>
      <c r="T47" s="28"/>
    </row>
    <row r="48" spans="1:30">
      <c r="A48" s="14"/>
      <c r="B48" s="103"/>
      <c r="C48" s="110"/>
      <c r="D48" s="110"/>
      <c r="E48" s="28"/>
      <c r="F48" s="110"/>
      <c r="G48" s="110"/>
      <c r="H48" s="28"/>
      <c r="I48" s="110"/>
      <c r="J48" s="110"/>
      <c r="K48" s="28"/>
      <c r="L48" s="110"/>
      <c r="M48" s="110"/>
      <c r="N48" s="28"/>
      <c r="O48" s="110"/>
      <c r="P48" s="110"/>
      <c r="Q48" s="28"/>
      <c r="R48" s="110"/>
      <c r="S48" s="110"/>
      <c r="T48" s="28"/>
    </row>
    <row r="49" spans="1:30">
      <c r="A49" s="14"/>
      <c r="B49" s="108" t="s">
        <v>274</v>
      </c>
      <c r="C49" s="109">
        <v>48.2</v>
      </c>
      <c r="D49" s="109"/>
      <c r="E49" s="37"/>
      <c r="F49" s="109">
        <v>96.1</v>
      </c>
      <c r="G49" s="109"/>
      <c r="H49" s="37"/>
      <c r="I49" s="109" t="s">
        <v>268</v>
      </c>
      <c r="J49" s="109"/>
      <c r="K49" s="37"/>
      <c r="L49" s="109" t="s">
        <v>268</v>
      </c>
      <c r="M49" s="109"/>
      <c r="N49" s="37"/>
      <c r="O49" s="109" t="s">
        <v>268</v>
      </c>
      <c r="P49" s="109"/>
      <c r="Q49" s="37"/>
      <c r="R49" s="109">
        <v>144.30000000000001</v>
      </c>
      <c r="S49" s="109"/>
      <c r="T49" s="37"/>
    </row>
    <row r="50" spans="1:30">
      <c r="A50" s="14"/>
      <c r="B50" s="108"/>
      <c r="C50" s="109"/>
      <c r="D50" s="109"/>
      <c r="E50" s="37"/>
      <c r="F50" s="109"/>
      <c r="G50" s="109"/>
      <c r="H50" s="37"/>
      <c r="I50" s="109"/>
      <c r="J50" s="109"/>
      <c r="K50" s="37"/>
      <c r="L50" s="109"/>
      <c r="M50" s="109"/>
      <c r="N50" s="37"/>
      <c r="O50" s="109"/>
      <c r="P50" s="109"/>
      <c r="Q50" s="37"/>
      <c r="R50" s="109"/>
      <c r="S50" s="109"/>
      <c r="T50" s="37"/>
    </row>
    <row r="51" spans="1:30">
      <c r="A51" s="14"/>
      <c r="B51" s="103" t="s">
        <v>327</v>
      </c>
      <c r="C51" s="110" t="s">
        <v>268</v>
      </c>
      <c r="D51" s="110"/>
      <c r="E51" s="28"/>
      <c r="F51" s="110" t="s">
        <v>268</v>
      </c>
      <c r="G51" s="110"/>
      <c r="H51" s="28"/>
      <c r="I51" s="110" t="s">
        <v>268</v>
      </c>
      <c r="J51" s="110"/>
      <c r="K51" s="28"/>
      <c r="L51" s="110" t="s">
        <v>268</v>
      </c>
      <c r="M51" s="110"/>
      <c r="N51" s="28"/>
      <c r="O51" s="110">
        <v>26.9</v>
      </c>
      <c r="P51" s="110"/>
      <c r="Q51" s="28"/>
      <c r="R51" s="110">
        <v>26.9</v>
      </c>
      <c r="S51" s="110"/>
      <c r="T51" s="28"/>
    </row>
    <row r="52" spans="1:30" ht="15.75" thickBot="1">
      <c r="A52" s="14"/>
      <c r="B52" s="103"/>
      <c r="C52" s="117"/>
      <c r="D52" s="117"/>
      <c r="E52" s="118"/>
      <c r="F52" s="117"/>
      <c r="G52" s="117"/>
      <c r="H52" s="118"/>
      <c r="I52" s="117"/>
      <c r="J52" s="117"/>
      <c r="K52" s="118"/>
      <c r="L52" s="117"/>
      <c r="M52" s="117"/>
      <c r="N52" s="118"/>
      <c r="O52" s="117"/>
      <c r="P52" s="117"/>
      <c r="Q52" s="118"/>
      <c r="R52" s="117"/>
      <c r="S52" s="117"/>
      <c r="T52" s="118"/>
    </row>
    <row r="53" spans="1:30">
      <c r="A53" s="14"/>
      <c r="B53" s="119" t="s">
        <v>113</v>
      </c>
      <c r="C53" s="120" t="s">
        <v>233</v>
      </c>
      <c r="D53" s="122">
        <v>250.3</v>
      </c>
      <c r="E53" s="61"/>
      <c r="F53" s="120" t="s">
        <v>233</v>
      </c>
      <c r="G53" s="122">
        <v>360.9</v>
      </c>
      <c r="H53" s="61"/>
      <c r="I53" s="120" t="s">
        <v>233</v>
      </c>
      <c r="J53" s="122">
        <v>56.6</v>
      </c>
      <c r="K53" s="61"/>
      <c r="L53" s="120" t="s">
        <v>233</v>
      </c>
      <c r="M53" s="122">
        <v>48.7</v>
      </c>
      <c r="N53" s="61"/>
      <c r="O53" s="120" t="s">
        <v>233</v>
      </c>
      <c r="P53" s="122">
        <v>34.9</v>
      </c>
      <c r="Q53" s="61"/>
      <c r="R53" s="120" t="s">
        <v>233</v>
      </c>
      <c r="S53" s="122">
        <v>751.4</v>
      </c>
      <c r="T53" s="61"/>
    </row>
    <row r="54" spans="1:30" ht="15.75" thickBot="1">
      <c r="A54" s="14"/>
      <c r="B54" s="119"/>
      <c r="C54" s="121"/>
      <c r="D54" s="123"/>
      <c r="E54" s="62"/>
      <c r="F54" s="121"/>
      <c r="G54" s="123"/>
      <c r="H54" s="62"/>
      <c r="I54" s="121"/>
      <c r="J54" s="123"/>
      <c r="K54" s="62"/>
      <c r="L54" s="121"/>
      <c r="M54" s="123"/>
      <c r="N54" s="62"/>
      <c r="O54" s="121"/>
      <c r="P54" s="123"/>
      <c r="Q54" s="62"/>
      <c r="R54" s="121"/>
      <c r="S54" s="123"/>
      <c r="T54" s="62"/>
    </row>
    <row r="55" spans="1:30" ht="15.75" thickTop="1">
      <c r="A55" s="14"/>
      <c r="B55" s="52" t="s">
        <v>329</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row>
    <row r="56" spans="1:30">
      <c r="A56" s="14"/>
      <c r="B56" s="49" t="s">
        <v>330</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row>
    <row r="57" spans="1:30">
      <c r="A57" s="14"/>
      <c r="B57" s="49" t="s">
        <v>331</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row>
    <row r="58" spans="1:30">
      <c r="A58" s="14"/>
      <c r="B58" s="49" t="s">
        <v>332</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row>
    <row r="59" spans="1:30">
      <c r="A59" s="14"/>
      <c r="B59" s="24"/>
      <c r="C59" s="24"/>
      <c r="D59" s="24"/>
      <c r="E59" s="24"/>
      <c r="F59" s="24"/>
      <c r="G59" s="24"/>
      <c r="H59" s="24"/>
      <c r="I59" s="24"/>
    </row>
    <row r="60" spans="1:30">
      <c r="A60" s="14"/>
      <c r="B60" s="19"/>
      <c r="C60" s="19"/>
      <c r="D60" s="19"/>
      <c r="E60" s="19"/>
      <c r="F60" s="19"/>
      <c r="G60" s="19"/>
      <c r="H60" s="19"/>
      <c r="I60" s="19"/>
    </row>
    <row r="61" spans="1:30" ht="15.75" thickBot="1">
      <c r="A61" s="14"/>
      <c r="B61" s="18"/>
      <c r="C61" s="101" t="s">
        <v>301</v>
      </c>
      <c r="D61" s="101"/>
      <c r="E61" s="101"/>
      <c r="F61" s="101"/>
      <c r="G61" s="101"/>
      <c r="H61" s="101"/>
      <c r="I61" s="101"/>
    </row>
    <row r="62" spans="1:30" ht="15.75" thickBot="1">
      <c r="A62" s="14"/>
      <c r="B62" s="96" t="s">
        <v>232</v>
      </c>
      <c r="C62" s="102">
        <v>2014</v>
      </c>
      <c r="D62" s="102"/>
      <c r="E62" s="102"/>
      <c r="F62" s="18"/>
      <c r="G62" s="102">
        <v>2013</v>
      </c>
      <c r="H62" s="102"/>
      <c r="I62" s="102"/>
    </row>
    <row r="63" spans="1:30">
      <c r="A63" s="14"/>
      <c r="B63" s="103" t="s">
        <v>333</v>
      </c>
      <c r="C63" s="104" t="s">
        <v>233</v>
      </c>
      <c r="D63" s="106" t="s">
        <v>268</v>
      </c>
      <c r="E63" s="33"/>
      <c r="F63" s="28"/>
      <c r="G63" s="104" t="s">
        <v>233</v>
      </c>
      <c r="H63" s="106">
        <v>10.8</v>
      </c>
      <c r="I63" s="33"/>
    </row>
    <row r="64" spans="1:30">
      <c r="A64" s="14"/>
      <c r="B64" s="103"/>
      <c r="C64" s="105"/>
      <c r="D64" s="107"/>
      <c r="E64" s="34"/>
      <c r="F64" s="28"/>
      <c r="G64" s="105"/>
      <c r="H64" s="107"/>
      <c r="I64" s="34"/>
    </row>
    <row r="65" spans="1:30">
      <c r="A65" s="14"/>
      <c r="B65" s="108" t="s">
        <v>334</v>
      </c>
      <c r="C65" s="109" t="s">
        <v>268</v>
      </c>
      <c r="D65" s="109"/>
      <c r="E65" s="37"/>
      <c r="F65" s="37"/>
      <c r="G65" s="109">
        <v>1</v>
      </c>
      <c r="H65" s="109"/>
      <c r="I65" s="37"/>
    </row>
    <row r="66" spans="1:30">
      <c r="A66" s="14"/>
      <c r="B66" s="108"/>
      <c r="C66" s="109"/>
      <c r="D66" s="109"/>
      <c r="E66" s="37"/>
      <c r="F66" s="37"/>
      <c r="G66" s="109"/>
      <c r="H66" s="109"/>
      <c r="I66" s="37"/>
    </row>
    <row r="67" spans="1:30">
      <c r="A67" s="14"/>
      <c r="B67" s="103" t="s">
        <v>335</v>
      </c>
      <c r="C67" s="110">
        <v>0.4</v>
      </c>
      <c r="D67" s="110"/>
      <c r="E67" s="28"/>
      <c r="F67" s="28"/>
      <c r="G67" s="110">
        <v>1.7</v>
      </c>
      <c r="H67" s="110"/>
      <c r="I67" s="28"/>
    </row>
    <row r="68" spans="1:30" ht="15.75" thickBot="1">
      <c r="A68" s="14"/>
      <c r="B68" s="103"/>
      <c r="C68" s="117"/>
      <c r="D68" s="117"/>
      <c r="E68" s="118"/>
      <c r="F68" s="28"/>
      <c r="G68" s="117"/>
      <c r="H68" s="117"/>
      <c r="I68" s="118"/>
    </row>
    <row r="69" spans="1:30">
      <c r="A69" s="14"/>
      <c r="B69" s="119" t="s">
        <v>113</v>
      </c>
      <c r="C69" s="120" t="s">
        <v>233</v>
      </c>
      <c r="D69" s="122">
        <v>0.4</v>
      </c>
      <c r="E69" s="61"/>
      <c r="F69" s="37"/>
      <c r="G69" s="120" t="s">
        <v>233</v>
      </c>
      <c r="H69" s="122">
        <v>13.5</v>
      </c>
      <c r="I69" s="61"/>
    </row>
    <row r="70" spans="1:30" ht="15.75" thickBot="1">
      <c r="A70" s="14"/>
      <c r="B70" s="119"/>
      <c r="C70" s="121"/>
      <c r="D70" s="123"/>
      <c r="E70" s="62"/>
      <c r="F70" s="37"/>
      <c r="G70" s="121"/>
      <c r="H70" s="123"/>
      <c r="I70" s="62"/>
    </row>
    <row r="71" spans="1:30" ht="15.75" thickTop="1">
      <c r="A71" s="14"/>
      <c r="B71" s="49" t="s">
        <v>336</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c r="A72" s="14"/>
      <c r="B72" s="49" t="s">
        <v>337</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row>
    <row r="73" spans="1:30">
      <c r="A73" s="14"/>
      <c r="B73" s="52" t="s">
        <v>338</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row>
    <row r="74" spans="1:30">
      <c r="A74" s="14"/>
      <c r="B74" s="49" t="s">
        <v>339</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row>
    <row r="75" spans="1:30">
      <c r="A75" s="14"/>
      <c r="B75" s="52" t="s">
        <v>340</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row>
    <row r="76" spans="1:30">
      <c r="A76" s="14"/>
      <c r="B76" s="49" t="s">
        <v>341</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row>
    <row r="77" spans="1:30">
      <c r="A77" s="14"/>
      <c r="B77" s="49" t="s">
        <v>342</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row>
    <row r="78" spans="1:30">
      <c r="A78" s="14"/>
      <c r="B78" s="24"/>
      <c r="C78" s="24"/>
      <c r="D78" s="24"/>
      <c r="E78" s="24"/>
      <c r="F78" s="24"/>
      <c r="G78" s="24"/>
      <c r="H78" s="24"/>
      <c r="I78" s="24"/>
      <c r="J78" s="24"/>
      <c r="K78" s="24"/>
      <c r="L78" s="24"/>
      <c r="M78" s="24"/>
      <c r="N78" s="24"/>
      <c r="O78" s="24"/>
      <c r="P78" s="24"/>
      <c r="Q78" s="24"/>
      <c r="R78" s="24"/>
      <c r="S78" s="24"/>
    </row>
    <row r="79" spans="1:30">
      <c r="A79" s="14"/>
      <c r="B79" s="19"/>
      <c r="C79" s="19"/>
      <c r="D79" s="19"/>
      <c r="E79" s="19"/>
      <c r="F79" s="19"/>
      <c r="G79" s="19"/>
      <c r="H79" s="19"/>
      <c r="I79" s="19"/>
      <c r="J79" s="19"/>
      <c r="K79" s="19"/>
      <c r="L79" s="19"/>
      <c r="M79" s="19"/>
      <c r="N79" s="19"/>
      <c r="O79" s="19"/>
      <c r="P79" s="19"/>
      <c r="Q79" s="19"/>
      <c r="R79" s="19"/>
      <c r="S79" s="19"/>
    </row>
    <row r="80" spans="1:30" ht="15.75" thickBot="1">
      <c r="A80" s="14"/>
      <c r="B80" s="18"/>
      <c r="C80" s="101" t="s">
        <v>272</v>
      </c>
      <c r="D80" s="101"/>
      <c r="E80" s="101"/>
      <c r="F80" s="101"/>
      <c r="G80" s="101"/>
      <c r="H80" s="18"/>
      <c r="I80" s="101" t="s">
        <v>292</v>
      </c>
      <c r="J80" s="101"/>
      <c r="K80" s="101"/>
      <c r="L80" s="101"/>
      <c r="M80" s="101"/>
      <c r="N80" s="18"/>
      <c r="O80" s="37"/>
      <c r="P80" s="37"/>
      <c r="Q80" s="37"/>
      <c r="R80" s="37"/>
      <c r="S80" s="37"/>
    </row>
    <row r="81" spans="1:30" ht="15.75" thickBot="1">
      <c r="A81" s="14"/>
      <c r="B81" s="96" t="s">
        <v>232</v>
      </c>
      <c r="C81" s="102" t="s">
        <v>343</v>
      </c>
      <c r="D81" s="102"/>
      <c r="E81" s="102"/>
      <c r="F81" s="102" t="s">
        <v>344</v>
      </c>
      <c r="G81" s="102"/>
      <c r="H81" s="18"/>
      <c r="I81" s="102" t="s">
        <v>343</v>
      </c>
      <c r="J81" s="102"/>
      <c r="K81" s="102"/>
      <c r="L81" s="102" t="s">
        <v>344</v>
      </c>
      <c r="M81" s="102"/>
      <c r="N81" s="18"/>
      <c r="O81" s="101" t="s">
        <v>113</v>
      </c>
      <c r="P81" s="101"/>
      <c r="Q81" s="101"/>
      <c r="R81" s="101" t="s">
        <v>344</v>
      </c>
      <c r="S81" s="101"/>
    </row>
    <row r="82" spans="1:30">
      <c r="A82" s="14"/>
      <c r="B82" s="108" t="s">
        <v>271</v>
      </c>
      <c r="C82" s="125" t="s">
        <v>233</v>
      </c>
      <c r="D82" s="127">
        <v>4</v>
      </c>
      <c r="E82" s="61"/>
      <c r="F82" s="127">
        <v>1</v>
      </c>
      <c r="G82" s="61"/>
      <c r="H82" s="37"/>
      <c r="I82" s="125" t="s">
        <v>233</v>
      </c>
      <c r="J82" s="127" t="s">
        <v>268</v>
      </c>
      <c r="K82" s="61"/>
      <c r="L82" s="127" t="s">
        <v>268</v>
      </c>
      <c r="M82" s="61"/>
      <c r="N82" s="37"/>
      <c r="O82" s="125" t="s">
        <v>233</v>
      </c>
      <c r="P82" s="127">
        <v>4</v>
      </c>
      <c r="Q82" s="61"/>
      <c r="R82" s="127">
        <v>1</v>
      </c>
      <c r="S82" s="61"/>
    </row>
    <row r="83" spans="1:30">
      <c r="A83" s="14"/>
      <c r="B83" s="108"/>
      <c r="C83" s="126"/>
      <c r="D83" s="128"/>
      <c r="E83" s="78"/>
      <c r="F83" s="128"/>
      <c r="G83" s="78"/>
      <c r="H83" s="37"/>
      <c r="I83" s="108"/>
      <c r="J83" s="109"/>
      <c r="K83" s="37"/>
      <c r="L83" s="109"/>
      <c r="M83" s="37"/>
      <c r="N83" s="37"/>
      <c r="O83" s="108"/>
      <c r="P83" s="109"/>
      <c r="Q83" s="37"/>
      <c r="R83" s="109"/>
      <c r="S83" s="37"/>
    </row>
    <row r="84" spans="1:30">
      <c r="A84" s="14"/>
      <c r="B84" s="129" t="s">
        <v>345</v>
      </c>
      <c r="C84" s="110" t="s">
        <v>268</v>
      </c>
      <c r="D84" s="110"/>
      <c r="E84" s="28"/>
      <c r="F84" s="110" t="s">
        <v>268</v>
      </c>
      <c r="G84" s="28"/>
      <c r="H84" s="28"/>
      <c r="I84" s="110">
        <v>57.2</v>
      </c>
      <c r="J84" s="110"/>
      <c r="K84" s="28"/>
      <c r="L84" s="110">
        <v>14</v>
      </c>
      <c r="M84" s="28"/>
      <c r="N84" s="28"/>
      <c r="O84" s="110">
        <v>57.2</v>
      </c>
      <c r="P84" s="110"/>
      <c r="Q84" s="28"/>
      <c r="R84" s="110">
        <v>14</v>
      </c>
      <c r="S84" s="28"/>
    </row>
    <row r="85" spans="1:30" ht="15.75" thickBot="1">
      <c r="A85" s="14"/>
      <c r="B85" s="129"/>
      <c r="C85" s="117"/>
      <c r="D85" s="117"/>
      <c r="E85" s="118"/>
      <c r="F85" s="117"/>
      <c r="G85" s="118"/>
      <c r="H85" s="28"/>
      <c r="I85" s="117"/>
      <c r="J85" s="117"/>
      <c r="K85" s="118"/>
      <c r="L85" s="117"/>
      <c r="M85" s="118"/>
      <c r="N85" s="28"/>
      <c r="O85" s="117"/>
      <c r="P85" s="117"/>
      <c r="Q85" s="118"/>
      <c r="R85" s="117"/>
      <c r="S85" s="118"/>
    </row>
    <row r="86" spans="1:30">
      <c r="A86" s="14"/>
      <c r="B86" s="119" t="s">
        <v>346</v>
      </c>
      <c r="C86" s="120" t="s">
        <v>233</v>
      </c>
      <c r="D86" s="122">
        <v>4</v>
      </c>
      <c r="E86" s="61"/>
      <c r="F86" s="122">
        <v>1</v>
      </c>
      <c r="G86" s="61"/>
      <c r="H86" s="37"/>
      <c r="I86" s="120" t="s">
        <v>233</v>
      </c>
      <c r="J86" s="122">
        <v>57.2</v>
      </c>
      <c r="K86" s="61"/>
      <c r="L86" s="122">
        <v>14</v>
      </c>
      <c r="M86" s="61"/>
      <c r="N86" s="37"/>
      <c r="O86" s="120" t="s">
        <v>233</v>
      </c>
      <c r="P86" s="122">
        <v>61.2</v>
      </c>
      <c r="Q86" s="61"/>
      <c r="R86" s="122">
        <v>15</v>
      </c>
      <c r="S86" s="61"/>
    </row>
    <row r="87" spans="1:30" ht="15.75" thickBot="1">
      <c r="A87" s="14"/>
      <c r="B87" s="119"/>
      <c r="C87" s="121"/>
      <c r="D87" s="123"/>
      <c r="E87" s="62"/>
      <c r="F87" s="123"/>
      <c r="G87" s="62"/>
      <c r="H87" s="37"/>
      <c r="I87" s="121"/>
      <c r="J87" s="123"/>
      <c r="K87" s="62"/>
      <c r="L87" s="123"/>
      <c r="M87" s="62"/>
      <c r="N87" s="37"/>
      <c r="O87" s="121"/>
      <c r="P87" s="123"/>
      <c r="Q87" s="62"/>
      <c r="R87" s="123"/>
      <c r="S87" s="62"/>
    </row>
    <row r="88" spans="1:30" ht="15.75" thickTop="1">
      <c r="A88" s="14"/>
      <c r="B88" s="161" t="s">
        <v>347</v>
      </c>
      <c r="C88" s="161"/>
      <c r="D88" s="161"/>
      <c r="E88" s="161"/>
      <c r="F88" s="161"/>
      <c r="G88" s="161"/>
      <c r="H88" s="161"/>
      <c r="I88" s="161"/>
      <c r="J88" s="161"/>
      <c r="K88" s="161"/>
      <c r="L88" s="161"/>
      <c r="M88" s="161"/>
      <c r="N88" s="161"/>
      <c r="O88" s="161"/>
      <c r="P88" s="161"/>
      <c r="Q88" s="161"/>
      <c r="R88" s="161"/>
      <c r="S88" s="161"/>
      <c r="T88" s="161"/>
      <c r="U88" s="161"/>
      <c r="V88" s="161"/>
      <c r="W88" s="161"/>
      <c r="X88" s="161"/>
      <c r="Y88" s="161"/>
      <c r="Z88" s="161"/>
      <c r="AA88" s="161"/>
      <c r="AB88" s="161"/>
      <c r="AC88" s="161"/>
      <c r="AD88" s="161"/>
    </row>
    <row r="89" spans="1:30">
      <c r="A89" s="14"/>
      <c r="B89" s="49" t="s">
        <v>348</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row>
    <row r="90" spans="1:30">
      <c r="A90" s="14"/>
      <c r="B90" s="52" t="s">
        <v>349</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row>
    <row r="91" spans="1:30">
      <c r="A91" s="14"/>
      <c r="B91" s="49" t="s">
        <v>350</v>
      </c>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row>
    <row r="92" spans="1:30">
      <c r="A92" s="14"/>
      <c r="B92" s="49" t="s">
        <v>351</v>
      </c>
      <c r="C92" s="49"/>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row>
    <row r="93" spans="1:30">
      <c r="A93" s="14"/>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30">
      <c r="A94" s="14"/>
      <c r="B94" s="19"/>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30" ht="15.75" thickBot="1">
      <c r="A95" s="14"/>
      <c r="B95" s="18"/>
      <c r="C95" s="132" t="s">
        <v>272</v>
      </c>
      <c r="D95" s="132"/>
      <c r="E95" s="132"/>
      <c r="F95" s="132"/>
      <c r="G95" s="132"/>
      <c r="H95" s="132"/>
      <c r="I95" s="132" t="s">
        <v>292</v>
      </c>
      <c r="J95" s="132"/>
      <c r="K95" s="132"/>
      <c r="L95" s="132"/>
      <c r="M95" s="132"/>
      <c r="N95" s="132"/>
      <c r="O95" s="132" t="s">
        <v>352</v>
      </c>
      <c r="P95" s="132"/>
      <c r="Q95" s="132"/>
      <c r="R95" s="132"/>
      <c r="S95" s="132"/>
      <c r="T95" s="132"/>
      <c r="U95" s="132" t="s">
        <v>113</v>
      </c>
      <c r="V95" s="132"/>
      <c r="W95" s="132"/>
      <c r="X95" s="132"/>
      <c r="Y95" s="132"/>
      <c r="Z95" s="132"/>
    </row>
    <row r="96" spans="1:30" ht="15.75" thickBot="1">
      <c r="A96" s="14"/>
      <c r="B96" s="96" t="s">
        <v>232</v>
      </c>
      <c r="C96" s="133" t="s">
        <v>353</v>
      </c>
      <c r="D96" s="133"/>
      <c r="E96" s="133"/>
      <c r="F96" s="133" t="s">
        <v>354</v>
      </c>
      <c r="G96" s="133"/>
      <c r="H96" s="133"/>
      <c r="I96" s="133" t="s">
        <v>353</v>
      </c>
      <c r="J96" s="133"/>
      <c r="K96" s="133"/>
      <c r="L96" s="133" t="s">
        <v>354</v>
      </c>
      <c r="M96" s="133"/>
      <c r="N96" s="133"/>
      <c r="O96" s="133" t="s">
        <v>353</v>
      </c>
      <c r="P96" s="133"/>
      <c r="Q96" s="133"/>
      <c r="R96" s="133" t="s">
        <v>354</v>
      </c>
      <c r="S96" s="133"/>
      <c r="T96" s="133"/>
      <c r="U96" s="133" t="s">
        <v>353</v>
      </c>
      <c r="V96" s="133"/>
      <c r="W96" s="133"/>
      <c r="X96" s="133" t="s">
        <v>354</v>
      </c>
      <c r="Y96" s="133"/>
      <c r="Z96" s="133"/>
    </row>
    <row r="97" spans="1:30">
      <c r="A97" s="14"/>
      <c r="B97" s="92" t="s">
        <v>271</v>
      </c>
      <c r="C97" s="88" t="s">
        <v>233</v>
      </c>
      <c r="D97" s="90">
        <v>2.2999999999999998</v>
      </c>
      <c r="E97" s="33"/>
      <c r="F97" s="88" t="s">
        <v>233</v>
      </c>
      <c r="G97" s="90">
        <v>1.5</v>
      </c>
      <c r="H97" s="33"/>
      <c r="I97" s="88" t="s">
        <v>233</v>
      </c>
      <c r="J97" s="90">
        <v>1.5</v>
      </c>
      <c r="K97" s="33"/>
      <c r="L97" s="90" t="s">
        <v>268</v>
      </c>
      <c r="M97" s="90"/>
      <c r="N97" s="33"/>
      <c r="O97" s="90">
        <v>0.8</v>
      </c>
      <c r="P97" s="90"/>
      <c r="Q97" s="33"/>
      <c r="R97" s="88" t="s">
        <v>233</v>
      </c>
      <c r="S97" s="90">
        <v>1.9</v>
      </c>
      <c r="T97" s="33"/>
      <c r="U97" s="88" t="s">
        <v>233</v>
      </c>
      <c r="V97" s="90">
        <v>4.5999999999999996</v>
      </c>
      <c r="W97" s="33"/>
      <c r="X97" s="88" t="s">
        <v>233</v>
      </c>
      <c r="Y97" s="90">
        <v>3.4</v>
      </c>
      <c r="Z97" s="33"/>
    </row>
    <row r="98" spans="1:30">
      <c r="A98" s="14"/>
      <c r="B98" s="92"/>
      <c r="C98" s="89"/>
      <c r="D98" s="91"/>
      <c r="E98" s="34"/>
      <c r="F98" s="89"/>
      <c r="G98" s="91"/>
      <c r="H98" s="34"/>
      <c r="I98" s="89"/>
      <c r="J98" s="91"/>
      <c r="K98" s="34"/>
      <c r="L98" s="91"/>
      <c r="M98" s="91"/>
      <c r="N98" s="34"/>
      <c r="O98" s="91"/>
      <c r="P98" s="91"/>
      <c r="Q98" s="34"/>
      <c r="R98" s="89"/>
      <c r="S98" s="91"/>
      <c r="T98" s="34"/>
      <c r="U98" s="92"/>
      <c r="V98" s="83"/>
      <c r="W98" s="28"/>
      <c r="X98" s="92"/>
      <c r="Y98" s="83"/>
      <c r="Z98" s="28"/>
    </row>
    <row r="99" spans="1:30">
      <c r="A99" s="14"/>
      <c r="B99" s="79" t="s">
        <v>326</v>
      </c>
      <c r="C99" s="80">
        <v>0.4</v>
      </c>
      <c r="D99" s="80"/>
      <c r="E99" s="37"/>
      <c r="F99" s="80" t="s">
        <v>268</v>
      </c>
      <c r="G99" s="80"/>
      <c r="H99" s="37"/>
      <c r="I99" s="80" t="s">
        <v>268</v>
      </c>
      <c r="J99" s="80"/>
      <c r="K99" s="37"/>
      <c r="L99" s="80" t="s">
        <v>268</v>
      </c>
      <c r="M99" s="80"/>
      <c r="N99" s="37"/>
      <c r="O99" s="80" t="s">
        <v>268</v>
      </c>
      <c r="P99" s="80"/>
      <c r="Q99" s="37"/>
      <c r="R99" s="80" t="s">
        <v>268</v>
      </c>
      <c r="S99" s="80"/>
      <c r="T99" s="37"/>
      <c r="U99" s="80">
        <v>0.4</v>
      </c>
      <c r="V99" s="80"/>
      <c r="W99" s="37"/>
      <c r="X99" s="80" t="s">
        <v>268</v>
      </c>
      <c r="Y99" s="80"/>
      <c r="Z99" s="37"/>
    </row>
    <row r="100" spans="1:30">
      <c r="A100" s="14"/>
      <c r="B100" s="79"/>
      <c r="C100" s="80"/>
      <c r="D100" s="80"/>
      <c r="E100" s="37"/>
      <c r="F100" s="80"/>
      <c r="G100" s="80"/>
      <c r="H100" s="37"/>
      <c r="I100" s="80"/>
      <c r="J100" s="80"/>
      <c r="K100" s="37"/>
      <c r="L100" s="80"/>
      <c r="M100" s="80"/>
      <c r="N100" s="37"/>
      <c r="O100" s="80"/>
      <c r="P100" s="80"/>
      <c r="Q100" s="37"/>
      <c r="R100" s="80"/>
      <c r="S100" s="80"/>
      <c r="T100" s="37"/>
      <c r="U100" s="80"/>
      <c r="V100" s="80"/>
      <c r="W100" s="37"/>
      <c r="X100" s="80"/>
      <c r="Y100" s="80"/>
      <c r="Z100" s="37"/>
    </row>
    <row r="101" spans="1:30">
      <c r="A101" s="14"/>
      <c r="B101" s="92" t="s">
        <v>267</v>
      </c>
      <c r="C101" s="83" t="s">
        <v>268</v>
      </c>
      <c r="D101" s="83"/>
      <c r="E101" s="28"/>
      <c r="F101" s="83" t="s">
        <v>268</v>
      </c>
      <c r="G101" s="83"/>
      <c r="H101" s="28"/>
      <c r="I101" s="83">
        <v>2.2999999999999998</v>
      </c>
      <c r="J101" s="83"/>
      <c r="K101" s="28"/>
      <c r="L101" s="83">
        <v>4.4000000000000004</v>
      </c>
      <c r="M101" s="83"/>
      <c r="N101" s="28"/>
      <c r="O101" s="83" t="s">
        <v>268</v>
      </c>
      <c r="P101" s="83"/>
      <c r="Q101" s="28"/>
      <c r="R101" s="83" t="s">
        <v>268</v>
      </c>
      <c r="S101" s="83"/>
      <c r="T101" s="28"/>
      <c r="U101" s="83">
        <v>2.2999999999999998</v>
      </c>
      <c r="V101" s="83"/>
      <c r="W101" s="28"/>
      <c r="X101" s="83">
        <v>4.4000000000000004</v>
      </c>
      <c r="Y101" s="83"/>
      <c r="Z101" s="28"/>
    </row>
    <row r="102" spans="1:30">
      <c r="A102" s="14"/>
      <c r="B102" s="92"/>
      <c r="C102" s="83"/>
      <c r="D102" s="83"/>
      <c r="E102" s="28"/>
      <c r="F102" s="83"/>
      <c r="G102" s="83"/>
      <c r="H102" s="28"/>
      <c r="I102" s="83"/>
      <c r="J102" s="83"/>
      <c r="K102" s="28"/>
      <c r="L102" s="83"/>
      <c r="M102" s="83"/>
      <c r="N102" s="28"/>
      <c r="O102" s="83"/>
      <c r="P102" s="83"/>
      <c r="Q102" s="28"/>
      <c r="R102" s="83"/>
      <c r="S102" s="83"/>
      <c r="T102" s="28"/>
      <c r="U102" s="83"/>
      <c r="V102" s="83"/>
      <c r="W102" s="28"/>
      <c r="X102" s="83"/>
      <c r="Y102" s="83"/>
      <c r="Z102" s="28"/>
    </row>
    <row r="103" spans="1:30">
      <c r="A103" s="14"/>
      <c r="B103" s="79" t="s">
        <v>274</v>
      </c>
      <c r="C103" s="80" t="s">
        <v>268</v>
      </c>
      <c r="D103" s="80"/>
      <c r="E103" s="37"/>
      <c r="F103" s="80" t="s">
        <v>268</v>
      </c>
      <c r="G103" s="80"/>
      <c r="H103" s="37"/>
      <c r="I103" s="80">
        <v>1.2</v>
      </c>
      <c r="J103" s="80"/>
      <c r="K103" s="37"/>
      <c r="L103" s="80" t="s">
        <v>268</v>
      </c>
      <c r="M103" s="80"/>
      <c r="N103" s="37"/>
      <c r="O103" s="80" t="s">
        <v>268</v>
      </c>
      <c r="P103" s="80"/>
      <c r="Q103" s="37"/>
      <c r="R103" s="80" t="s">
        <v>268</v>
      </c>
      <c r="S103" s="80"/>
      <c r="T103" s="37"/>
      <c r="U103" s="80">
        <v>1.2</v>
      </c>
      <c r="V103" s="80"/>
      <c r="W103" s="37"/>
      <c r="X103" s="80" t="s">
        <v>268</v>
      </c>
      <c r="Y103" s="80"/>
      <c r="Z103" s="37"/>
    </row>
    <row r="104" spans="1:30">
      <c r="A104" s="14"/>
      <c r="B104" s="79"/>
      <c r="C104" s="80"/>
      <c r="D104" s="80"/>
      <c r="E104" s="37"/>
      <c r="F104" s="80"/>
      <c r="G104" s="80"/>
      <c r="H104" s="37"/>
      <c r="I104" s="80"/>
      <c r="J104" s="80"/>
      <c r="K104" s="37"/>
      <c r="L104" s="80"/>
      <c r="M104" s="80"/>
      <c r="N104" s="37"/>
      <c r="O104" s="80"/>
      <c r="P104" s="80"/>
      <c r="Q104" s="37"/>
      <c r="R104" s="80"/>
      <c r="S104" s="80"/>
      <c r="T104" s="37"/>
      <c r="U104" s="80"/>
      <c r="V104" s="80"/>
      <c r="W104" s="37"/>
      <c r="X104" s="80"/>
      <c r="Y104" s="80"/>
      <c r="Z104" s="37"/>
    </row>
    <row r="105" spans="1:30">
      <c r="A105" s="14"/>
      <c r="B105" s="92" t="s">
        <v>327</v>
      </c>
      <c r="C105" s="83" t="s">
        <v>268</v>
      </c>
      <c r="D105" s="83"/>
      <c r="E105" s="28"/>
      <c r="F105" s="83" t="s">
        <v>268</v>
      </c>
      <c r="G105" s="83"/>
      <c r="H105" s="28"/>
      <c r="I105" s="83" t="s">
        <v>268</v>
      </c>
      <c r="J105" s="83"/>
      <c r="K105" s="28"/>
      <c r="L105" s="83" t="s">
        <v>268</v>
      </c>
      <c r="M105" s="83"/>
      <c r="N105" s="28"/>
      <c r="O105" s="83" t="s">
        <v>268</v>
      </c>
      <c r="P105" s="83"/>
      <c r="Q105" s="28"/>
      <c r="R105" s="83">
        <v>1</v>
      </c>
      <c r="S105" s="83"/>
      <c r="T105" s="28"/>
      <c r="U105" s="83" t="s">
        <v>268</v>
      </c>
      <c r="V105" s="83"/>
      <c r="W105" s="28"/>
      <c r="X105" s="83">
        <v>1</v>
      </c>
      <c r="Y105" s="83"/>
      <c r="Z105" s="28"/>
    </row>
    <row r="106" spans="1:30" ht="15.75" thickBot="1">
      <c r="A106" s="14"/>
      <c r="B106" s="92"/>
      <c r="C106" s="134"/>
      <c r="D106" s="134"/>
      <c r="E106" s="118"/>
      <c r="F106" s="134"/>
      <c r="G106" s="134"/>
      <c r="H106" s="118"/>
      <c r="I106" s="134"/>
      <c r="J106" s="134"/>
      <c r="K106" s="118"/>
      <c r="L106" s="134"/>
      <c r="M106" s="134"/>
      <c r="N106" s="118"/>
      <c r="O106" s="134"/>
      <c r="P106" s="134"/>
      <c r="Q106" s="118"/>
      <c r="R106" s="134"/>
      <c r="S106" s="134"/>
      <c r="T106" s="118"/>
      <c r="U106" s="134"/>
      <c r="V106" s="134"/>
      <c r="W106" s="118"/>
      <c r="X106" s="134"/>
      <c r="Y106" s="134"/>
      <c r="Z106" s="118"/>
    </row>
    <row r="107" spans="1:30">
      <c r="A107" s="14"/>
      <c r="B107" s="135" t="s">
        <v>113</v>
      </c>
      <c r="C107" s="136" t="s">
        <v>233</v>
      </c>
      <c r="D107" s="138">
        <v>2.7</v>
      </c>
      <c r="E107" s="61"/>
      <c r="F107" s="136" t="s">
        <v>233</v>
      </c>
      <c r="G107" s="138">
        <v>1.5</v>
      </c>
      <c r="H107" s="61"/>
      <c r="I107" s="136" t="s">
        <v>233</v>
      </c>
      <c r="J107" s="138">
        <v>5</v>
      </c>
      <c r="K107" s="61"/>
      <c r="L107" s="136" t="s">
        <v>233</v>
      </c>
      <c r="M107" s="138">
        <v>4.4000000000000004</v>
      </c>
      <c r="N107" s="61"/>
      <c r="O107" s="136" t="s">
        <v>233</v>
      </c>
      <c r="P107" s="138">
        <v>0.8</v>
      </c>
      <c r="Q107" s="61"/>
      <c r="R107" s="136" t="s">
        <v>233</v>
      </c>
      <c r="S107" s="138">
        <v>2.9</v>
      </c>
      <c r="T107" s="61"/>
      <c r="U107" s="136" t="s">
        <v>233</v>
      </c>
      <c r="V107" s="138">
        <v>8.5</v>
      </c>
      <c r="W107" s="61"/>
      <c r="X107" s="136" t="s">
        <v>233</v>
      </c>
      <c r="Y107" s="138">
        <v>8.8000000000000007</v>
      </c>
      <c r="Z107" s="61"/>
    </row>
    <row r="108" spans="1:30" ht="15.75" thickBot="1">
      <c r="A108" s="14"/>
      <c r="B108" s="135"/>
      <c r="C108" s="137"/>
      <c r="D108" s="139"/>
      <c r="E108" s="62"/>
      <c r="F108" s="137"/>
      <c r="G108" s="139"/>
      <c r="H108" s="62"/>
      <c r="I108" s="137"/>
      <c r="J108" s="139"/>
      <c r="K108" s="62"/>
      <c r="L108" s="137"/>
      <c r="M108" s="139"/>
      <c r="N108" s="62"/>
      <c r="O108" s="137"/>
      <c r="P108" s="139"/>
      <c r="Q108" s="62"/>
      <c r="R108" s="137"/>
      <c r="S108" s="139"/>
      <c r="T108" s="62"/>
      <c r="U108" s="137"/>
      <c r="V108" s="139"/>
      <c r="W108" s="62"/>
      <c r="X108" s="137"/>
      <c r="Y108" s="139"/>
      <c r="Z108" s="62"/>
    </row>
    <row r="109" spans="1:30" ht="15.75" thickTop="1">
      <c r="A109" s="14"/>
      <c r="B109" s="52" t="s">
        <v>355</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52"/>
    </row>
    <row r="110" spans="1:30">
      <c r="A110" s="14"/>
      <c r="B110" s="49" t="s">
        <v>356</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row>
    <row r="111" spans="1:30" ht="25.5" customHeight="1">
      <c r="A111" s="14"/>
      <c r="B111" s="49" t="s">
        <v>357</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row>
    <row r="112" spans="1:30">
      <c r="A112" s="14"/>
      <c r="B112" s="52" t="s">
        <v>358</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row>
    <row r="113" spans="1:30">
      <c r="A113" s="14"/>
      <c r="B113" s="49" t="s">
        <v>359</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row>
    <row r="114" spans="1:30">
      <c r="A114" s="14"/>
      <c r="B114" s="52" t="s">
        <v>360</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row>
    <row r="115" spans="1:30" ht="25.5" customHeight="1">
      <c r="A115" s="14"/>
      <c r="B115" s="49" t="s">
        <v>361</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row>
    <row r="116" spans="1:30">
      <c r="A116" s="14"/>
      <c r="B116" s="113" t="s">
        <v>362</v>
      </c>
      <c r="C116" s="113"/>
      <c r="D116" s="113"/>
      <c r="E116" s="113"/>
      <c r="F116" s="113"/>
      <c r="G116" s="113"/>
      <c r="H116" s="113"/>
      <c r="I116" s="113"/>
      <c r="J116" s="113"/>
      <c r="K116" s="113"/>
      <c r="L116" s="113"/>
      <c r="M116" s="113"/>
      <c r="N116" s="113"/>
      <c r="O116" s="113"/>
      <c r="P116" s="113"/>
      <c r="Q116" s="113"/>
      <c r="R116" s="113"/>
      <c r="S116" s="113"/>
      <c r="T116" s="113"/>
      <c r="U116" s="113"/>
      <c r="V116" s="113"/>
      <c r="W116" s="113"/>
      <c r="X116" s="113"/>
      <c r="Y116" s="113"/>
      <c r="Z116" s="113"/>
      <c r="AA116" s="113"/>
      <c r="AB116" s="113"/>
      <c r="AC116" s="113"/>
      <c r="AD116" s="113"/>
    </row>
    <row r="117" spans="1:30">
      <c r="A117" s="14"/>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c r="AD117" s="13"/>
    </row>
    <row r="118" spans="1:30">
      <c r="A118" s="14"/>
      <c r="B118" s="37" t="s">
        <v>363</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row>
    <row r="119" spans="1:30">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c r="AD119" s="13"/>
    </row>
    <row r="120" spans="1:30">
      <c r="A120" s="14"/>
      <c r="B120" s="49" t="s">
        <v>364</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row>
    <row r="121" spans="1:30">
      <c r="A121" s="14"/>
      <c r="B121" s="24"/>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row>
    <row r="122" spans="1:30">
      <c r="A122" s="14"/>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row>
    <row r="123" spans="1:30" ht="15.75" thickBot="1">
      <c r="A123" s="14"/>
      <c r="B123" s="68" t="s">
        <v>232</v>
      </c>
      <c r="C123" s="68"/>
      <c r="D123" s="68"/>
      <c r="E123" s="18"/>
      <c r="F123" s="140" t="s">
        <v>365</v>
      </c>
      <c r="G123" s="18"/>
      <c r="H123" s="132" t="s">
        <v>366</v>
      </c>
      <c r="I123" s="132"/>
      <c r="J123" s="132"/>
      <c r="K123" s="132"/>
      <c r="L123" s="132"/>
      <c r="M123" s="132"/>
      <c r="N123" s="132"/>
      <c r="O123" s="18"/>
      <c r="P123" s="140" t="s">
        <v>367</v>
      </c>
      <c r="Q123" s="140"/>
      <c r="R123" s="140"/>
      <c r="S123" s="18"/>
      <c r="T123" s="140" t="s">
        <v>368</v>
      </c>
      <c r="U123" s="140"/>
      <c r="V123" s="140"/>
      <c r="W123" s="18"/>
      <c r="X123" s="140" t="s">
        <v>369</v>
      </c>
      <c r="Y123" s="140"/>
      <c r="Z123" s="140"/>
      <c r="AA123" s="18"/>
      <c r="AB123" s="37"/>
      <c r="AC123" s="37"/>
      <c r="AD123" s="37"/>
    </row>
    <row r="124" spans="1:30" ht="15.75" thickBot="1">
      <c r="A124" s="14"/>
      <c r="B124" s="130" t="s">
        <v>370</v>
      </c>
      <c r="C124" s="18"/>
      <c r="D124" s="130" t="s">
        <v>261</v>
      </c>
      <c r="E124" s="18"/>
      <c r="F124" s="132"/>
      <c r="G124" s="18"/>
      <c r="H124" s="133" t="s">
        <v>371</v>
      </c>
      <c r="I124" s="133"/>
      <c r="J124" s="133"/>
      <c r="K124" s="18"/>
      <c r="L124" s="133" t="s">
        <v>372</v>
      </c>
      <c r="M124" s="133"/>
      <c r="N124" s="133"/>
      <c r="O124" s="18"/>
      <c r="P124" s="132"/>
      <c r="Q124" s="132"/>
      <c r="R124" s="132"/>
      <c r="S124" s="18"/>
      <c r="T124" s="132"/>
      <c r="U124" s="132"/>
      <c r="V124" s="132"/>
      <c r="W124" s="18"/>
      <c r="X124" s="132"/>
      <c r="Y124" s="132"/>
      <c r="Z124" s="132"/>
      <c r="AA124" s="18"/>
      <c r="AB124" s="132" t="s">
        <v>373</v>
      </c>
      <c r="AC124" s="132"/>
      <c r="AD124" s="132"/>
    </row>
    <row r="125" spans="1:30">
      <c r="A125" s="14"/>
      <c r="B125" s="141" t="s">
        <v>374</v>
      </c>
      <c r="C125" s="28"/>
      <c r="D125" s="88" t="s">
        <v>271</v>
      </c>
      <c r="E125" s="28"/>
      <c r="F125" s="143">
        <v>0.15</v>
      </c>
      <c r="G125" s="28"/>
      <c r="H125" s="88" t="s">
        <v>233</v>
      </c>
      <c r="I125" s="90">
        <v>342.4</v>
      </c>
      <c r="J125" s="33"/>
      <c r="K125" s="28"/>
      <c r="L125" s="88" t="s">
        <v>233</v>
      </c>
      <c r="M125" s="90" t="s">
        <v>268</v>
      </c>
      <c r="N125" s="33"/>
      <c r="O125" s="28"/>
      <c r="P125" s="88" t="s">
        <v>233</v>
      </c>
      <c r="Q125" s="90">
        <v>11.1</v>
      </c>
      <c r="R125" s="33"/>
      <c r="S125" s="28"/>
      <c r="T125" s="88" t="s">
        <v>233</v>
      </c>
      <c r="U125" s="90">
        <v>0.6</v>
      </c>
      <c r="V125" s="33"/>
      <c r="W125" s="28"/>
      <c r="X125" s="88" t="s">
        <v>233</v>
      </c>
      <c r="Y125" s="90">
        <v>4.5999999999999996</v>
      </c>
      <c r="Z125" s="33"/>
      <c r="AA125" s="28"/>
      <c r="AB125" s="88" t="s">
        <v>233</v>
      </c>
      <c r="AC125" s="90">
        <v>4.5999999999999996</v>
      </c>
      <c r="AD125" s="33"/>
    </row>
    <row r="126" spans="1:30">
      <c r="A126" s="14"/>
      <c r="B126" s="142"/>
      <c r="C126" s="28"/>
      <c r="D126" s="89"/>
      <c r="E126" s="28"/>
      <c r="F126" s="144"/>
      <c r="G126" s="28"/>
      <c r="H126" s="89"/>
      <c r="I126" s="91"/>
      <c r="J126" s="34"/>
      <c r="K126" s="28"/>
      <c r="L126" s="89"/>
      <c r="M126" s="91"/>
      <c r="N126" s="34"/>
      <c r="O126" s="28"/>
      <c r="P126" s="89"/>
      <c r="Q126" s="91"/>
      <c r="R126" s="34"/>
      <c r="S126" s="28"/>
      <c r="T126" s="89"/>
      <c r="U126" s="91"/>
      <c r="V126" s="34"/>
      <c r="W126" s="28"/>
      <c r="X126" s="89"/>
      <c r="Y126" s="91"/>
      <c r="Z126" s="34"/>
      <c r="AA126" s="28"/>
      <c r="AB126" s="89"/>
      <c r="AC126" s="91"/>
      <c r="AD126" s="34"/>
    </row>
    <row r="127" spans="1:30">
      <c r="A127" s="14"/>
      <c r="B127" s="145">
        <v>40878</v>
      </c>
      <c r="C127" s="37"/>
      <c r="D127" s="79" t="s">
        <v>267</v>
      </c>
      <c r="E127" s="37"/>
      <c r="F127" s="146">
        <v>0.125</v>
      </c>
      <c r="G127" s="37"/>
      <c r="H127" s="147">
        <v>2174.6</v>
      </c>
      <c r="I127" s="147"/>
      <c r="J127" s="37"/>
      <c r="K127" s="37"/>
      <c r="L127" s="80">
        <v>31.8</v>
      </c>
      <c r="M127" s="80"/>
      <c r="N127" s="37"/>
      <c r="O127" s="37"/>
      <c r="P127" s="80">
        <v>61.2</v>
      </c>
      <c r="Q127" s="80"/>
      <c r="R127" s="37"/>
      <c r="S127" s="37"/>
      <c r="T127" s="80" t="s">
        <v>268</v>
      </c>
      <c r="U127" s="80"/>
      <c r="V127" s="37"/>
      <c r="W127" s="37"/>
      <c r="X127" s="80">
        <v>19.2</v>
      </c>
      <c r="Y127" s="80"/>
      <c r="Z127" s="37"/>
      <c r="AA127" s="37"/>
      <c r="AB127" s="80">
        <v>19.2</v>
      </c>
      <c r="AC127" s="80"/>
      <c r="AD127" s="37"/>
    </row>
    <row r="128" spans="1:30">
      <c r="A128" s="14"/>
      <c r="B128" s="145"/>
      <c r="C128" s="37"/>
      <c r="D128" s="79"/>
      <c r="E128" s="37"/>
      <c r="F128" s="146"/>
      <c r="G128" s="37"/>
      <c r="H128" s="147"/>
      <c r="I128" s="147"/>
      <c r="J128" s="37"/>
      <c r="K128" s="37"/>
      <c r="L128" s="80"/>
      <c r="M128" s="80"/>
      <c r="N128" s="37"/>
      <c r="O128" s="37"/>
      <c r="P128" s="80"/>
      <c r="Q128" s="80"/>
      <c r="R128" s="37"/>
      <c r="S128" s="37"/>
      <c r="T128" s="80"/>
      <c r="U128" s="80"/>
      <c r="V128" s="37"/>
      <c r="W128" s="37"/>
      <c r="X128" s="80"/>
      <c r="Y128" s="80"/>
      <c r="Z128" s="37"/>
      <c r="AA128" s="37"/>
      <c r="AB128" s="80"/>
      <c r="AC128" s="80"/>
      <c r="AD128" s="37"/>
    </row>
    <row r="129" spans="1:30">
      <c r="A129" s="14"/>
      <c r="B129" s="148">
        <v>41000</v>
      </c>
      <c r="C129" s="28"/>
      <c r="D129" s="92" t="s">
        <v>271</v>
      </c>
      <c r="E129" s="28"/>
      <c r="F129" s="149">
        <v>0.75</v>
      </c>
      <c r="G129" s="28"/>
      <c r="H129" s="83">
        <v>43.4</v>
      </c>
      <c r="I129" s="83"/>
      <c r="J129" s="28"/>
      <c r="K129" s="28"/>
      <c r="L129" s="83">
        <v>2.8</v>
      </c>
      <c r="M129" s="83"/>
      <c r="N129" s="28"/>
      <c r="O129" s="28"/>
      <c r="P129" s="83">
        <v>30.9</v>
      </c>
      <c r="Q129" s="83"/>
      <c r="R129" s="28"/>
      <c r="S129" s="28"/>
      <c r="T129" s="83">
        <v>2.2999999999999998</v>
      </c>
      <c r="U129" s="83"/>
      <c r="V129" s="28"/>
      <c r="W129" s="28"/>
      <c r="X129" s="83">
        <v>4.3</v>
      </c>
      <c r="Y129" s="83"/>
      <c r="Z129" s="28"/>
      <c r="AA129" s="28"/>
      <c r="AB129" s="83">
        <v>3.9</v>
      </c>
      <c r="AC129" s="83"/>
      <c r="AD129" s="28"/>
    </row>
    <row r="130" spans="1:30">
      <c r="A130" s="14"/>
      <c r="B130" s="148"/>
      <c r="C130" s="28"/>
      <c r="D130" s="92"/>
      <c r="E130" s="28"/>
      <c r="F130" s="149"/>
      <c r="G130" s="28"/>
      <c r="H130" s="83"/>
      <c r="I130" s="83"/>
      <c r="J130" s="28"/>
      <c r="K130" s="28"/>
      <c r="L130" s="83"/>
      <c r="M130" s="83"/>
      <c r="N130" s="28"/>
      <c r="O130" s="28"/>
      <c r="P130" s="83"/>
      <c r="Q130" s="83"/>
      <c r="R130" s="28"/>
      <c r="S130" s="28"/>
      <c r="T130" s="83"/>
      <c r="U130" s="83"/>
      <c r="V130" s="28"/>
      <c r="W130" s="28"/>
      <c r="X130" s="83"/>
      <c r="Y130" s="83"/>
      <c r="Z130" s="28"/>
      <c r="AA130" s="28"/>
      <c r="AB130" s="83"/>
      <c r="AC130" s="83"/>
      <c r="AD130" s="28"/>
    </row>
    <row r="131" spans="1:30">
      <c r="A131" s="14"/>
      <c r="B131" s="145">
        <v>41122</v>
      </c>
      <c r="C131" s="37"/>
      <c r="D131" s="79" t="s">
        <v>274</v>
      </c>
      <c r="E131" s="37"/>
      <c r="F131" s="146">
        <v>0.1</v>
      </c>
      <c r="G131" s="37"/>
      <c r="H131" s="80">
        <v>496.6</v>
      </c>
      <c r="I131" s="80"/>
      <c r="J131" s="37"/>
      <c r="K131" s="37"/>
      <c r="L131" s="80">
        <v>347.6</v>
      </c>
      <c r="M131" s="80"/>
      <c r="N131" s="37"/>
      <c r="O131" s="37"/>
      <c r="P131" s="80">
        <v>7</v>
      </c>
      <c r="Q131" s="80"/>
      <c r="R131" s="37"/>
      <c r="S131" s="37"/>
      <c r="T131" s="80">
        <v>8.4</v>
      </c>
      <c r="U131" s="80"/>
      <c r="V131" s="37"/>
      <c r="W131" s="37"/>
      <c r="X131" s="80">
        <v>1.7</v>
      </c>
      <c r="Y131" s="80"/>
      <c r="Z131" s="37"/>
      <c r="AA131" s="37"/>
      <c r="AB131" s="80">
        <v>0.6</v>
      </c>
      <c r="AC131" s="80"/>
      <c r="AD131" s="37"/>
    </row>
    <row r="132" spans="1:30">
      <c r="A132" s="14"/>
      <c r="B132" s="145"/>
      <c r="C132" s="37"/>
      <c r="D132" s="79"/>
      <c r="E132" s="37"/>
      <c r="F132" s="146"/>
      <c r="G132" s="37"/>
      <c r="H132" s="80"/>
      <c r="I132" s="80"/>
      <c r="J132" s="37"/>
      <c r="K132" s="37"/>
      <c r="L132" s="80"/>
      <c r="M132" s="80"/>
      <c r="N132" s="37"/>
      <c r="O132" s="37"/>
      <c r="P132" s="80"/>
      <c r="Q132" s="80"/>
      <c r="R132" s="37"/>
      <c r="S132" s="37"/>
      <c r="T132" s="80"/>
      <c r="U132" s="80"/>
      <c r="V132" s="37"/>
      <c r="W132" s="37"/>
      <c r="X132" s="80"/>
      <c r="Y132" s="80"/>
      <c r="Z132" s="37"/>
      <c r="AA132" s="37"/>
      <c r="AB132" s="80"/>
      <c r="AC132" s="80"/>
      <c r="AD132" s="37"/>
    </row>
    <row r="133" spans="1:30">
      <c r="A133" s="14"/>
      <c r="B133" s="148">
        <v>41244</v>
      </c>
      <c r="C133" s="28"/>
      <c r="D133" s="92" t="s">
        <v>267</v>
      </c>
      <c r="E133" s="28"/>
      <c r="F133" s="149">
        <v>0.05</v>
      </c>
      <c r="G133" s="28"/>
      <c r="H133" s="83">
        <v>646.70000000000005</v>
      </c>
      <c r="I133" s="83"/>
      <c r="J133" s="28"/>
      <c r="K133" s="28"/>
      <c r="L133" s="83">
        <v>150.1</v>
      </c>
      <c r="M133" s="83"/>
      <c r="N133" s="28"/>
      <c r="O133" s="28"/>
      <c r="P133" s="83">
        <v>19.3</v>
      </c>
      <c r="Q133" s="83"/>
      <c r="R133" s="28"/>
      <c r="S133" s="28"/>
      <c r="T133" s="83">
        <v>4.4000000000000004</v>
      </c>
      <c r="U133" s="83"/>
      <c r="V133" s="28"/>
      <c r="W133" s="28"/>
      <c r="X133" s="83">
        <v>4</v>
      </c>
      <c r="Y133" s="83"/>
      <c r="Z133" s="28"/>
      <c r="AA133" s="28"/>
      <c r="AB133" s="83">
        <v>2.2000000000000002</v>
      </c>
      <c r="AC133" s="83"/>
      <c r="AD133" s="28"/>
    </row>
    <row r="134" spans="1:30">
      <c r="A134" s="14"/>
      <c r="B134" s="148"/>
      <c r="C134" s="28"/>
      <c r="D134" s="92"/>
      <c r="E134" s="28"/>
      <c r="F134" s="149"/>
      <c r="G134" s="28"/>
      <c r="H134" s="83"/>
      <c r="I134" s="83"/>
      <c r="J134" s="28"/>
      <c r="K134" s="28"/>
      <c r="L134" s="83"/>
      <c r="M134" s="83"/>
      <c r="N134" s="28"/>
      <c r="O134" s="28"/>
      <c r="P134" s="83"/>
      <c r="Q134" s="83"/>
      <c r="R134" s="28"/>
      <c r="S134" s="28"/>
      <c r="T134" s="83"/>
      <c r="U134" s="83"/>
      <c r="V134" s="28"/>
      <c r="W134" s="28"/>
      <c r="X134" s="83"/>
      <c r="Y134" s="83"/>
      <c r="Z134" s="28"/>
      <c r="AA134" s="28"/>
      <c r="AB134" s="83"/>
      <c r="AC134" s="83"/>
      <c r="AD134" s="28"/>
    </row>
    <row r="135" spans="1:30">
      <c r="A135" s="14"/>
      <c r="B135" s="145">
        <v>41365</v>
      </c>
      <c r="C135" s="37"/>
      <c r="D135" s="79" t="s">
        <v>267</v>
      </c>
      <c r="E135" s="37"/>
      <c r="F135" s="146">
        <v>0.1</v>
      </c>
      <c r="G135" s="37"/>
      <c r="H135" s="80">
        <v>193.8</v>
      </c>
      <c r="I135" s="80"/>
      <c r="J135" s="37"/>
      <c r="K135" s="37"/>
      <c r="L135" s="80">
        <v>131.6</v>
      </c>
      <c r="M135" s="80"/>
      <c r="N135" s="37"/>
      <c r="O135" s="37"/>
      <c r="P135" s="80">
        <v>13</v>
      </c>
      <c r="Q135" s="80"/>
      <c r="R135" s="37"/>
      <c r="S135" s="37"/>
      <c r="T135" s="80">
        <v>11</v>
      </c>
      <c r="U135" s="80"/>
      <c r="V135" s="37"/>
      <c r="W135" s="37"/>
      <c r="X135" s="80">
        <v>3.2</v>
      </c>
      <c r="Y135" s="80"/>
      <c r="Z135" s="37"/>
      <c r="AA135" s="37"/>
      <c r="AB135" s="80">
        <v>0.9</v>
      </c>
      <c r="AC135" s="80"/>
      <c r="AD135" s="37"/>
    </row>
    <row r="136" spans="1:30">
      <c r="A136" s="14"/>
      <c r="B136" s="145"/>
      <c r="C136" s="37"/>
      <c r="D136" s="79"/>
      <c r="E136" s="37"/>
      <c r="F136" s="146"/>
      <c r="G136" s="37"/>
      <c r="H136" s="80"/>
      <c r="I136" s="80"/>
      <c r="J136" s="37"/>
      <c r="K136" s="37"/>
      <c r="L136" s="80"/>
      <c r="M136" s="80"/>
      <c r="N136" s="37"/>
      <c r="O136" s="37"/>
      <c r="P136" s="80"/>
      <c r="Q136" s="80"/>
      <c r="R136" s="37"/>
      <c r="S136" s="37"/>
      <c r="T136" s="80"/>
      <c r="U136" s="80"/>
      <c r="V136" s="37"/>
      <c r="W136" s="37"/>
      <c r="X136" s="80"/>
      <c r="Y136" s="80"/>
      <c r="Z136" s="37"/>
      <c r="AA136" s="37"/>
      <c r="AB136" s="80"/>
      <c r="AC136" s="80"/>
      <c r="AD136" s="37"/>
    </row>
    <row r="137" spans="1:30">
      <c r="A137" s="14"/>
      <c r="B137" s="148">
        <v>41487</v>
      </c>
      <c r="C137" s="28"/>
      <c r="D137" s="92" t="s">
        <v>267</v>
      </c>
      <c r="E137" s="28"/>
      <c r="F137" s="149">
        <v>0.2</v>
      </c>
      <c r="G137" s="28"/>
      <c r="H137" s="83">
        <v>142.1</v>
      </c>
      <c r="I137" s="83"/>
      <c r="J137" s="28"/>
      <c r="K137" s="28"/>
      <c r="L137" s="83">
        <v>142.1</v>
      </c>
      <c r="M137" s="83"/>
      <c r="N137" s="28"/>
      <c r="O137" s="28"/>
      <c r="P137" s="83">
        <v>7.5</v>
      </c>
      <c r="Q137" s="83"/>
      <c r="R137" s="28"/>
      <c r="S137" s="28"/>
      <c r="T137" s="83">
        <v>8.5</v>
      </c>
      <c r="U137" s="83"/>
      <c r="V137" s="28"/>
      <c r="W137" s="28"/>
      <c r="X137" s="83">
        <v>4.4000000000000004</v>
      </c>
      <c r="Y137" s="83"/>
      <c r="Z137" s="28"/>
      <c r="AA137" s="28"/>
      <c r="AB137" s="83">
        <v>0.8</v>
      </c>
      <c r="AC137" s="83"/>
      <c r="AD137" s="28"/>
    </row>
    <row r="138" spans="1:30" ht="15.75" thickBot="1">
      <c r="A138" s="14"/>
      <c r="B138" s="148"/>
      <c r="C138" s="28"/>
      <c r="D138" s="92"/>
      <c r="E138" s="28"/>
      <c r="F138" s="149"/>
      <c r="G138" s="28"/>
      <c r="H138" s="134"/>
      <c r="I138" s="134"/>
      <c r="J138" s="118"/>
      <c r="K138" s="28"/>
      <c r="L138" s="134"/>
      <c r="M138" s="134"/>
      <c r="N138" s="118"/>
      <c r="O138" s="28"/>
      <c r="P138" s="134"/>
      <c r="Q138" s="134"/>
      <c r="R138" s="118"/>
      <c r="S138" s="28"/>
      <c r="T138" s="134"/>
      <c r="U138" s="134"/>
      <c r="V138" s="118"/>
      <c r="W138" s="28"/>
      <c r="X138" s="134"/>
      <c r="Y138" s="134"/>
      <c r="Z138" s="118"/>
      <c r="AA138" s="28"/>
      <c r="AB138" s="134"/>
      <c r="AC138" s="134"/>
      <c r="AD138" s="118"/>
    </row>
    <row r="139" spans="1:30">
      <c r="A139" s="14"/>
      <c r="B139" s="135" t="s">
        <v>113</v>
      </c>
      <c r="C139" s="37"/>
      <c r="D139" s="37"/>
      <c r="E139" s="37"/>
      <c r="F139" s="37"/>
      <c r="G139" s="37"/>
      <c r="H139" s="136" t="s">
        <v>233</v>
      </c>
      <c r="I139" s="150">
        <v>4039.6</v>
      </c>
      <c r="J139" s="61"/>
      <c r="K139" s="37"/>
      <c r="L139" s="136" t="s">
        <v>233</v>
      </c>
      <c r="M139" s="138">
        <v>806</v>
      </c>
      <c r="N139" s="61"/>
      <c r="O139" s="37"/>
      <c r="P139" s="136" t="s">
        <v>233</v>
      </c>
      <c r="Q139" s="138">
        <v>150</v>
      </c>
      <c r="R139" s="61"/>
      <c r="S139" s="37"/>
      <c r="T139" s="136" t="s">
        <v>233</v>
      </c>
      <c r="U139" s="138">
        <v>35.200000000000003</v>
      </c>
      <c r="V139" s="61"/>
      <c r="W139" s="37"/>
      <c r="X139" s="136" t="s">
        <v>233</v>
      </c>
      <c r="Y139" s="138">
        <v>41.4</v>
      </c>
      <c r="Z139" s="61"/>
      <c r="AA139" s="37"/>
      <c r="AB139" s="136" t="s">
        <v>233</v>
      </c>
      <c r="AC139" s="138">
        <v>32.200000000000003</v>
      </c>
      <c r="AD139" s="61"/>
    </row>
    <row r="140" spans="1:30" ht="15.75" thickBot="1">
      <c r="A140" s="14"/>
      <c r="B140" s="135"/>
      <c r="C140" s="37"/>
      <c r="D140" s="37"/>
      <c r="E140" s="37"/>
      <c r="F140" s="37"/>
      <c r="G140" s="37"/>
      <c r="H140" s="137"/>
      <c r="I140" s="151"/>
      <c r="J140" s="62"/>
      <c r="K140" s="37"/>
      <c r="L140" s="137"/>
      <c r="M140" s="139"/>
      <c r="N140" s="62"/>
      <c r="O140" s="37"/>
      <c r="P140" s="137"/>
      <c r="Q140" s="139"/>
      <c r="R140" s="62"/>
      <c r="S140" s="37"/>
      <c r="T140" s="137"/>
      <c r="U140" s="139"/>
      <c r="V140" s="62"/>
      <c r="W140" s="37"/>
      <c r="X140" s="137"/>
      <c r="Y140" s="139"/>
      <c r="Z140" s="62"/>
      <c r="AA140" s="37"/>
      <c r="AB140" s="137"/>
      <c r="AC140" s="139"/>
      <c r="AD140" s="62"/>
    </row>
    <row r="141" spans="1:30" ht="15.75" thickTop="1">
      <c r="A141" s="14"/>
      <c r="B141" s="50" t="s">
        <v>236</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row>
    <row r="142" spans="1:30">
      <c r="A142" s="14"/>
      <c r="B142" s="51" t="s">
        <v>375</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row>
    <row r="143" spans="1:30">
      <c r="A143" s="14"/>
      <c r="B143" s="51" t="s">
        <v>376</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row>
    <row r="144" spans="1:30">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row>
    <row r="145" spans="1:30">
      <c r="A145" s="14"/>
      <c r="B145" s="49" t="s">
        <v>377</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row>
    <row r="146" spans="1:30">
      <c r="A146" s="14"/>
      <c r="B146" s="24"/>
      <c r="C146" s="24"/>
      <c r="D146" s="24"/>
      <c r="E146" s="24"/>
      <c r="F146" s="24"/>
      <c r="G146" s="24"/>
      <c r="H146" s="24"/>
      <c r="I146" s="24"/>
    </row>
    <row r="147" spans="1:30">
      <c r="A147" s="14"/>
      <c r="B147" s="19"/>
      <c r="C147" s="19"/>
      <c r="D147" s="19"/>
      <c r="E147" s="19"/>
      <c r="F147" s="19"/>
      <c r="G147" s="19"/>
      <c r="H147" s="19"/>
      <c r="I147" s="19"/>
    </row>
    <row r="148" spans="1:30" ht="15.75" thickBot="1">
      <c r="A148" s="14"/>
      <c r="B148" s="18"/>
      <c r="C148" s="101" t="s">
        <v>301</v>
      </c>
      <c r="D148" s="101"/>
      <c r="E148" s="101"/>
      <c r="F148" s="101"/>
      <c r="G148" s="101"/>
      <c r="H148" s="101"/>
      <c r="I148" s="101"/>
    </row>
    <row r="149" spans="1:30" ht="15.75" thickBot="1">
      <c r="A149" s="14"/>
      <c r="B149" s="96" t="s">
        <v>232</v>
      </c>
      <c r="C149" s="102">
        <v>2014</v>
      </c>
      <c r="D149" s="102"/>
      <c r="E149" s="102"/>
      <c r="F149" s="18"/>
      <c r="G149" s="102">
        <v>2013</v>
      </c>
      <c r="H149" s="102"/>
      <c r="I149" s="102"/>
    </row>
    <row r="150" spans="1:30">
      <c r="A150" s="14"/>
      <c r="B150" s="103" t="s">
        <v>79</v>
      </c>
      <c r="C150" s="104" t="s">
        <v>233</v>
      </c>
      <c r="D150" s="106">
        <v>2.1</v>
      </c>
      <c r="E150" s="33"/>
      <c r="F150" s="28"/>
      <c r="G150" s="104" t="s">
        <v>233</v>
      </c>
      <c r="H150" s="106">
        <v>2.5</v>
      </c>
      <c r="I150" s="33"/>
    </row>
    <row r="151" spans="1:30">
      <c r="A151" s="14"/>
      <c r="B151" s="103"/>
      <c r="C151" s="105"/>
      <c r="D151" s="107"/>
      <c r="E151" s="34"/>
      <c r="F151" s="28"/>
      <c r="G151" s="105"/>
      <c r="H151" s="107"/>
      <c r="I151" s="34"/>
    </row>
    <row r="152" spans="1:30">
      <c r="A152" s="14"/>
      <c r="B152" s="108" t="s">
        <v>378</v>
      </c>
      <c r="C152" s="109">
        <v>0.2</v>
      </c>
      <c r="D152" s="109"/>
      <c r="E152" s="37"/>
      <c r="F152" s="37"/>
      <c r="G152" s="109" t="s">
        <v>379</v>
      </c>
      <c r="H152" s="109"/>
      <c r="I152" s="108" t="s">
        <v>251</v>
      </c>
    </row>
    <row r="153" spans="1:30" ht="15.75" thickBot="1">
      <c r="A153" s="14"/>
      <c r="B153" s="108"/>
      <c r="C153" s="153"/>
      <c r="D153" s="153"/>
      <c r="E153" s="40"/>
      <c r="F153" s="37"/>
      <c r="G153" s="153"/>
      <c r="H153" s="153"/>
      <c r="I153" s="154"/>
    </row>
    <row r="154" spans="1:30">
      <c r="A154" s="14"/>
      <c r="B154" s="155" t="s">
        <v>113</v>
      </c>
      <c r="C154" s="156" t="s">
        <v>233</v>
      </c>
      <c r="D154" s="158">
        <v>2.2999999999999998</v>
      </c>
      <c r="E154" s="33"/>
      <c r="F154" s="28"/>
      <c r="G154" s="156" t="s">
        <v>233</v>
      </c>
      <c r="H154" s="158" t="s">
        <v>380</v>
      </c>
      <c r="I154" s="156" t="s">
        <v>251</v>
      </c>
    </row>
    <row r="155" spans="1:30" ht="15.75" thickBot="1">
      <c r="A155" s="14"/>
      <c r="B155" s="155"/>
      <c r="C155" s="157"/>
      <c r="D155" s="159"/>
      <c r="E155" s="46"/>
      <c r="F155" s="28"/>
      <c r="G155" s="157"/>
      <c r="H155" s="159"/>
      <c r="I155" s="157"/>
    </row>
    <row r="156" spans="1:30" ht="15.75" thickTop="1"/>
  </sheetData>
  <mergeCells count="729">
    <mergeCell ref="B145:AD145"/>
    <mergeCell ref="B115:AD115"/>
    <mergeCell ref="B116:AD116"/>
    <mergeCell ref="B117:AD117"/>
    <mergeCell ref="B118:AD118"/>
    <mergeCell ref="B119:AD119"/>
    <mergeCell ref="B120:AD120"/>
    <mergeCell ref="B109:AD109"/>
    <mergeCell ref="B110:AD110"/>
    <mergeCell ref="B111:AD111"/>
    <mergeCell ref="B112:AD112"/>
    <mergeCell ref="B113:AD113"/>
    <mergeCell ref="B114:AD114"/>
    <mergeCell ref="B74:AD74"/>
    <mergeCell ref="B75:AD75"/>
    <mergeCell ref="B76:AD76"/>
    <mergeCell ref="B77:AD77"/>
    <mergeCell ref="B88:AD88"/>
    <mergeCell ref="B89:AD89"/>
    <mergeCell ref="B23:AD23"/>
    <mergeCell ref="B39:AD39"/>
    <mergeCell ref="B55:AD55"/>
    <mergeCell ref="B56:AD56"/>
    <mergeCell ref="B57:AD57"/>
    <mergeCell ref="B58:AD58"/>
    <mergeCell ref="B7:AD7"/>
    <mergeCell ref="B8:AD8"/>
    <mergeCell ref="B19:AD19"/>
    <mergeCell ref="B20:AD20"/>
    <mergeCell ref="B21:AD21"/>
    <mergeCell ref="B22:AD22"/>
    <mergeCell ref="H154:H155"/>
    <mergeCell ref="I154:I155"/>
    <mergeCell ref="A1:A2"/>
    <mergeCell ref="B1:AD1"/>
    <mergeCell ref="B2:AD2"/>
    <mergeCell ref="B3:AD3"/>
    <mergeCell ref="A4:A155"/>
    <mergeCell ref="B4:AD4"/>
    <mergeCell ref="B5:AD5"/>
    <mergeCell ref="B6:AD6"/>
    <mergeCell ref="B154:B155"/>
    <mergeCell ref="C154:C155"/>
    <mergeCell ref="D154:D155"/>
    <mergeCell ref="E154:E155"/>
    <mergeCell ref="F154:F155"/>
    <mergeCell ref="G154:G155"/>
    <mergeCell ref="I150:I151"/>
    <mergeCell ref="B152:B153"/>
    <mergeCell ref="C152:D153"/>
    <mergeCell ref="E152:E153"/>
    <mergeCell ref="F152:F153"/>
    <mergeCell ref="G152:H153"/>
    <mergeCell ref="I152:I153"/>
    <mergeCell ref="C148:I148"/>
    <mergeCell ref="C149:E149"/>
    <mergeCell ref="G149:I149"/>
    <mergeCell ref="B150:B151"/>
    <mergeCell ref="C150:C151"/>
    <mergeCell ref="D150:D151"/>
    <mergeCell ref="E150:E151"/>
    <mergeCell ref="F150:F151"/>
    <mergeCell ref="G150:G151"/>
    <mergeCell ref="H150:H151"/>
    <mergeCell ref="Z139:Z140"/>
    <mergeCell ref="AA139:AA140"/>
    <mergeCell ref="AB139:AB140"/>
    <mergeCell ref="AC139:AC140"/>
    <mergeCell ref="AD139:AD140"/>
    <mergeCell ref="B146:I146"/>
    <mergeCell ref="B141:AD141"/>
    <mergeCell ref="B142:AD142"/>
    <mergeCell ref="B143:AD143"/>
    <mergeCell ref="B144:AD144"/>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W137:W138"/>
    <mergeCell ref="X137:Y138"/>
    <mergeCell ref="Z137:Z138"/>
    <mergeCell ref="AA137:AA138"/>
    <mergeCell ref="AB137:AC138"/>
    <mergeCell ref="AD137:AD138"/>
    <mergeCell ref="O137:O138"/>
    <mergeCell ref="P137:Q138"/>
    <mergeCell ref="R137:R138"/>
    <mergeCell ref="S137:S138"/>
    <mergeCell ref="T137:U138"/>
    <mergeCell ref="V137:V138"/>
    <mergeCell ref="G137:G138"/>
    <mergeCell ref="H137:I138"/>
    <mergeCell ref="J137:J138"/>
    <mergeCell ref="K137:K138"/>
    <mergeCell ref="L137:M138"/>
    <mergeCell ref="N137:N138"/>
    <mergeCell ref="X135:Y136"/>
    <mergeCell ref="Z135:Z136"/>
    <mergeCell ref="AA135:AA136"/>
    <mergeCell ref="AB135:AC136"/>
    <mergeCell ref="AD135:AD136"/>
    <mergeCell ref="B137:B138"/>
    <mergeCell ref="C137:C138"/>
    <mergeCell ref="D137:D138"/>
    <mergeCell ref="E137:E138"/>
    <mergeCell ref="F137:F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B135:B136"/>
    <mergeCell ref="C135:C136"/>
    <mergeCell ref="D135:D136"/>
    <mergeCell ref="E135:E136"/>
    <mergeCell ref="F135:F136"/>
    <mergeCell ref="G135:G136"/>
    <mergeCell ref="W133:W134"/>
    <mergeCell ref="X133:Y134"/>
    <mergeCell ref="Z133:Z134"/>
    <mergeCell ref="AA133:AA134"/>
    <mergeCell ref="AB133:AC134"/>
    <mergeCell ref="AD133:AD134"/>
    <mergeCell ref="O133:O134"/>
    <mergeCell ref="P133:Q134"/>
    <mergeCell ref="R133:R134"/>
    <mergeCell ref="S133:S134"/>
    <mergeCell ref="T133:U134"/>
    <mergeCell ref="V133:V134"/>
    <mergeCell ref="G133:G134"/>
    <mergeCell ref="H133:I134"/>
    <mergeCell ref="J133:J134"/>
    <mergeCell ref="K133:K134"/>
    <mergeCell ref="L133:M134"/>
    <mergeCell ref="N133:N134"/>
    <mergeCell ref="X131:Y132"/>
    <mergeCell ref="Z131:Z132"/>
    <mergeCell ref="AA131:AA132"/>
    <mergeCell ref="AB131:AC132"/>
    <mergeCell ref="AD131:AD132"/>
    <mergeCell ref="B133:B134"/>
    <mergeCell ref="C133:C134"/>
    <mergeCell ref="D133:D134"/>
    <mergeCell ref="E133:E134"/>
    <mergeCell ref="F133:F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B131:B132"/>
    <mergeCell ref="C131:C132"/>
    <mergeCell ref="D131:D132"/>
    <mergeCell ref="E131:E132"/>
    <mergeCell ref="F131:F132"/>
    <mergeCell ref="G131:G132"/>
    <mergeCell ref="W129:W130"/>
    <mergeCell ref="X129:Y130"/>
    <mergeCell ref="Z129:Z130"/>
    <mergeCell ref="AA129:AA130"/>
    <mergeCell ref="AB129:AC130"/>
    <mergeCell ref="AD129:AD130"/>
    <mergeCell ref="O129:O130"/>
    <mergeCell ref="P129:Q130"/>
    <mergeCell ref="R129:R130"/>
    <mergeCell ref="S129:S130"/>
    <mergeCell ref="T129:U130"/>
    <mergeCell ref="V129:V130"/>
    <mergeCell ref="G129:G130"/>
    <mergeCell ref="H129:I130"/>
    <mergeCell ref="J129:J130"/>
    <mergeCell ref="K129:K130"/>
    <mergeCell ref="L129:M130"/>
    <mergeCell ref="N129:N130"/>
    <mergeCell ref="X127:Y128"/>
    <mergeCell ref="Z127:Z128"/>
    <mergeCell ref="AA127:AA128"/>
    <mergeCell ref="AB127:AC128"/>
    <mergeCell ref="AD127:AD128"/>
    <mergeCell ref="B129:B130"/>
    <mergeCell ref="C129:C130"/>
    <mergeCell ref="D129:D130"/>
    <mergeCell ref="E129:E130"/>
    <mergeCell ref="F129:F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AA125:AA126"/>
    <mergeCell ref="AB125:AB126"/>
    <mergeCell ref="AC125:AC126"/>
    <mergeCell ref="AD125:AD126"/>
    <mergeCell ref="B127:B128"/>
    <mergeCell ref="C127:C128"/>
    <mergeCell ref="D127:D128"/>
    <mergeCell ref="E127:E128"/>
    <mergeCell ref="F127:F128"/>
    <mergeCell ref="G127:G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H124:J124"/>
    <mergeCell ref="L124:N124"/>
    <mergeCell ref="AB124:AD124"/>
    <mergeCell ref="B125:B126"/>
    <mergeCell ref="C125:C126"/>
    <mergeCell ref="D125:D126"/>
    <mergeCell ref="E125:E126"/>
    <mergeCell ref="F125:F126"/>
    <mergeCell ref="G125:G126"/>
    <mergeCell ref="H125:H126"/>
    <mergeCell ref="Y107:Y108"/>
    <mergeCell ref="Z107:Z108"/>
    <mergeCell ref="B121:AD121"/>
    <mergeCell ref="B123:D123"/>
    <mergeCell ref="F123:F124"/>
    <mergeCell ref="H123:N123"/>
    <mergeCell ref="P123:R124"/>
    <mergeCell ref="T123:V124"/>
    <mergeCell ref="X123:Z124"/>
    <mergeCell ref="AB123:AD123"/>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T105:T106"/>
    <mergeCell ref="U105:V106"/>
    <mergeCell ref="W105:W106"/>
    <mergeCell ref="X105:Y106"/>
    <mergeCell ref="Z105:Z106"/>
    <mergeCell ref="B107:B108"/>
    <mergeCell ref="C107:C108"/>
    <mergeCell ref="D107:D108"/>
    <mergeCell ref="E107:E108"/>
    <mergeCell ref="F107:F108"/>
    <mergeCell ref="K105:K106"/>
    <mergeCell ref="L105:M106"/>
    <mergeCell ref="N105:N106"/>
    <mergeCell ref="O105:P106"/>
    <mergeCell ref="Q105:Q106"/>
    <mergeCell ref="R105:S106"/>
    <mergeCell ref="B105:B106"/>
    <mergeCell ref="C105:D106"/>
    <mergeCell ref="E105:E106"/>
    <mergeCell ref="F105:G106"/>
    <mergeCell ref="H105:H106"/>
    <mergeCell ref="I105:J106"/>
    <mergeCell ref="R103:S104"/>
    <mergeCell ref="T103:T104"/>
    <mergeCell ref="U103:V104"/>
    <mergeCell ref="W103:W104"/>
    <mergeCell ref="X103:Y104"/>
    <mergeCell ref="Z103:Z104"/>
    <mergeCell ref="I103:J104"/>
    <mergeCell ref="K103:K104"/>
    <mergeCell ref="L103:M104"/>
    <mergeCell ref="N103:N104"/>
    <mergeCell ref="O103:P104"/>
    <mergeCell ref="Q103:Q104"/>
    <mergeCell ref="T101:T102"/>
    <mergeCell ref="U101:V102"/>
    <mergeCell ref="W101:W102"/>
    <mergeCell ref="X101:Y102"/>
    <mergeCell ref="Z101:Z102"/>
    <mergeCell ref="B103:B104"/>
    <mergeCell ref="C103:D104"/>
    <mergeCell ref="E103:E104"/>
    <mergeCell ref="F103:G104"/>
    <mergeCell ref="H103:H104"/>
    <mergeCell ref="K101:K102"/>
    <mergeCell ref="L101:M102"/>
    <mergeCell ref="N101:N102"/>
    <mergeCell ref="O101:P102"/>
    <mergeCell ref="Q101:Q102"/>
    <mergeCell ref="R101:S102"/>
    <mergeCell ref="U99:V100"/>
    <mergeCell ref="W99:W100"/>
    <mergeCell ref="X99:Y100"/>
    <mergeCell ref="Z99:Z100"/>
    <mergeCell ref="B101:B102"/>
    <mergeCell ref="C101:D102"/>
    <mergeCell ref="E101:E102"/>
    <mergeCell ref="F101:G102"/>
    <mergeCell ref="H101:H102"/>
    <mergeCell ref="I101:J102"/>
    <mergeCell ref="L99:M100"/>
    <mergeCell ref="N99:N100"/>
    <mergeCell ref="O99:P100"/>
    <mergeCell ref="Q99:Q100"/>
    <mergeCell ref="R99:S100"/>
    <mergeCell ref="T99:T100"/>
    <mergeCell ref="X97:X98"/>
    <mergeCell ref="Y97:Y98"/>
    <mergeCell ref="Z97:Z98"/>
    <mergeCell ref="B99:B100"/>
    <mergeCell ref="C99:D100"/>
    <mergeCell ref="E99:E100"/>
    <mergeCell ref="F99:G100"/>
    <mergeCell ref="H99:H100"/>
    <mergeCell ref="I99:J100"/>
    <mergeCell ref="K99:K100"/>
    <mergeCell ref="R97:R98"/>
    <mergeCell ref="S97:S98"/>
    <mergeCell ref="T97:T98"/>
    <mergeCell ref="U97:U98"/>
    <mergeCell ref="V97:V98"/>
    <mergeCell ref="W97:W98"/>
    <mergeCell ref="J97:J98"/>
    <mergeCell ref="K97:K98"/>
    <mergeCell ref="L97:M98"/>
    <mergeCell ref="N97:N98"/>
    <mergeCell ref="O97:P98"/>
    <mergeCell ref="Q97:Q98"/>
    <mergeCell ref="U96:W96"/>
    <mergeCell ref="X96:Z96"/>
    <mergeCell ref="B97:B98"/>
    <mergeCell ref="C97:C98"/>
    <mergeCell ref="D97:D98"/>
    <mergeCell ref="E97:E98"/>
    <mergeCell ref="F97:F98"/>
    <mergeCell ref="G97:G98"/>
    <mergeCell ref="H97:H98"/>
    <mergeCell ref="I97:I98"/>
    <mergeCell ref="C95:H95"/>
    <mergeCell ref="I95:N95"/>
    <mergeCell ref="O95:T95"/>
    <mergeCell ref="U95:Z95"/>
    <mergeCell ref="C96:E96"/>
    <mergeCell ref="F96:H96"/>
    <mergeCell ref="I96:K96"/>
    <mergeCell ref="L96:N96"/>
    <mergeCell ref="O96:Q96"/>
    <mergeCell ref="R96:T96"/>
    <mergeCell ref="O86:O87"/>
    <mergeCell ref="P86:P87"/>
    <mergeCell ref="Q86:Q87"/>
    <mergeCell ref="R86:R87"/>
    <mergeCell ref="S86:S87"/>
    <mergeCell ref="B93:Z93"/>
    <mergeCell ref="B90:AD90"/>
    <mergeCell ref="B91:AD91"/>
    <mergeCell ref="B92:AD92"/>
    <mergeCell ref="I86:I87"/>
    <mergeCell ref="J86:J87"/>
    <mergeCell ref="K86:K87"/>
    <mergeCell ref="L86:L87"/>
    <mergeCell ref="M86:M87"/>
    <mergeCell ref="N86:N87"/>
    <mergeCell ref="Q84:Q85"/>
    <mergeCell ref="R84:R85"/>
    <mergeCell ref="S84:S85"/>
    <mergeCell ref="B86:B87"/>
    <mergeCell ref="C86:C87"/>
    <mergeCell ref="D86:D87"/>
    <mergeCell ref="E86:E87"/>
    <mergeCell ref="F86:F87"/>
    <mergeCell ref="G86:G87"/>
    <mergeCell ref="H86:H87"/>
    <mergeCell ref="I84:J85"/>
    <mergeCell ref="K84:K85"/>
    <mergeCell ref="L84:L85"/>
    <mergeCell ref="M84:M85"/>
    <mergeCell ref="N84:N85"/>
    <mergeCell ref="O84:P85"/>
    <mergeCell ref="B84:B85"/>
    <mergeCell ref="C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F81:G81"/>
    <mergeCell ref="I81:K81"/>
    <mergeCell ref="L81:M81"/>
    <mergeCell ref="O81:Q81"/>
    <mergeCell ref="R81:S81"/>
    <mergeCell ref="H69:H70"/>
    <mergeCell ref="I69:I70"/>
    <mergeCell ref="B78:S78"/>
    <mergeCell ref="C80:G80"/>
    <mergeCell ref="I80:M80"/>
    <mergeCell ref="O80:Q80"/>
    <mergeCell ref="R80:S80"/>
    <mergeCell ref="B71:AD71"/>
    <mergeCell ref="B72:AD72"/>
    <mergeCell ref="B73:AD73"/>
    <mergeCell ref="B69:B70"/>
    <mergeCell ref="C69:C70"/>
    <mergeCell ref="D69:D70"/>
    <mergeCell ref="E69:E70"/>
    <mergeCell ref="F69:F70"/>
    <mergeCell ref="G69:G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T53:T54"/>
    <mergeCell ref="B59:I59"/>
    <mergeCell ref="C61:I61"/>
    <mergeCell ref="C62:E62"/>
    <mergeCell ref="G62:I62"/>
    <mergeCell ref="B63:B64"/>
    <mergeCell ref="C63:C64"/>
    <mergeCell ref="D63:D64"/>
    <mergeCell ref="E63:E64"/>
    <mergeCell ref="F63:F64"/>
    <mergeCell ref="N53:N54"/>
    <mergeCell ref="O53:O54"/>
    <mergeCell ref="P53:P54"/>
    <mergeCell ref="Q53:Q54"/>
    <mergeCell ref="R53:R54"/>
    <mergeCell ref="S53:S54"/>
    <mergeCell ref="H53:H54"/>
    <mergeCell ref="I53:I54"/>
    <mergeCell ref="J53:J54"/>
    <mergeCell ref="K53:K54"/>
    <mergeCell ref="L53:L54"/>
    <mergeCell ref="M53:M54"/>
    <mergeCell ref="O51:P52"/>
    <mergeCell ref="Q51:Q52"/>
    <mergeCell ref="R51:S52"/>
    <mergeCell ref="T51:T52"/>
    <mergeCell ref="B53:B54"/>
    <mergeCell ref="C53:C54"/>
    <mergeCell ref="D53:D54"/>
    <mergeCell ref="E53:E54"/>
    <mergeCell ref="F53:F54"/>
    <mergeCell ref="G53:G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Q43:Q44"/>
    <mergeCell ref="R43:R44"/>
    <mergeCell ref="S43:S44"/>
    <mergeCell ref="T43:T44"/>
    <mergeCell ref="B45:B46"/>
    <mergeCell ref="C45:D46"/>
    <mergeCell ref="E45:E46"/>
    <mergeCell ref="F45:G46"/>
    <mergeCell ref="H45:H46"/>
    <mergeCell ref="I45:J46"/>
    <mergeCell ref="K43:K44"/>
    <mergeCell ref="L43:L44"/>
    <mergeCell ref="M43:M44"/>
    <mergeCell ref="N43:N44"/>
    <mergeCell ref="O43:O44"/>
    <mergeCell ref="P43:P44"/>
    <mergeCell ref="R42:T42"/>
    <mergeCell ref="B43:B44"/>
    <mergeCell ref="C43:C44"/>
    <mergeCell ref="D43:D44"/>
    <mergeCell ref="E43:E44"/>
    <mergeCell ref="F43:F44"/>
    <mergeCell ref="G43:G44"/>
    <mergeCell ref="H43:H44"/>
    <mergeCell ref="I43:I44"/>
    <mergeCell ref="J43:J44"/>
    <mergeCell ref="Q37:Q38"/>
    <mergeCell ref="R37:R38"/>
    <mergeCell ref="S37:S38"/>
    <mergeCell ref="T37:T38"/>
    <mergeCell ref="B40:T40"/>
    <mergeCell ref="C42:E42"/>
    <mergeCell ref="F42:H42"/>
    <mergeCell ref="I42:K42"/>
    <mergeCell ref="L42:N42"/>
    <mergeCell ref="O42:Q42"/>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T24"/>
    <mergeCell ref="C26:E26"/>
    <mergeCell ref="F26:H26"/>
    <mergeCell ref="I26:K26"/>
    <mergeCell ref="L26:N26"/>
    <mergeCell ref="O26:Q26"/>
    <mergeCell ref="R26:T26"/>
    <mergeCell ref="J15:J16"/>
    <mergeCell ref="B17:B18"/>
    <mergeCell ref="C17:C18"/>
    <mergeCell ref="D17:D18"/>
    <mergeCell ref="E17:E18"/>
    <mergeCell ref="F17:F18"/>
    <mergeCell ref="G17:G18"/>
    <mergeCell ref="H17:H18"/>
    <mergeCell ref="I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0.140625" bestFit="1" customWidth="1"/>
    <col min="2" max="6" width="36.5703125" customWidth="1"/>
    <col min="7" max="7" width="5.5703125" customWidth="1"/>
    <col min="8" max="8" width="14.5703125" customWidth="1"/>
    <col min="9" max="9" width="4.42578125" customWidth="1"/>
    <col min="10" max="10" width="26.7109375" customWidth="1"/>
    <col min="11" max="11" width="7" customWidth="1"/>
    <col min="12" max="12" width="18.42578125" customWidth="1"/>
    <col min="13" max="13" width="5.5703125" customWidth="1"/>
    <col min="14" max="14" width="26.7109375" customWidth="1"/>
    <col min="15" max="15" width="5.5703125" customWidth="1"/>
    <col min="16" max="16" width="14.5703125" customWidth="1"/>
    <col min="17" max="17" width="4.42578125" customWidth="1"/>
  </cols>
  <sheetData>
    <row r="1" spans="1:17" ht="15" customHeight="1">
      <c r="A1" s="8" t="s">
        <v>3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82</v>
      </c>
      <c r="B3" s="13" t="s">
        <v>4</v>
      </c>
      <c r="C3" s="13"/>
      <c r="D3" s="13"/>
      <c r="E3" s="13"/>
      <c r="F3" s="13"/>
      <c r="G3" s="13"/>
      <c r="H3" s="13"/>
      <c r="I3" s="13"/>
      <c r="J3" s="13"/>
      <c r="K3" s="13"/>
      <c r="L3" s="13"/>
      <c r="M3" s="13"/>
      <c r="N3" s="13"/>
      <c r="O3" s="13"/>
      <c r="P3" s="13"/>
      <c r="Q3" s="13"/>
    </row>
    <row r="4" spans="1:17" ht="15" customHeight="1">
      <c r="A4" s="14" t="s">
        <v>383</v>
      </c>
      <c r="B4" s="13" t="s">
        <v>4</v>
      </c>
      <c r="C4" s="13"/>
      <c r="D4" s="13"/>
      <c r="E4" s="13"/>
      <c r="F4" s="13"/>
      <c r="G4" s="13"/>
      <c r="H4" s="13"/>
      <c r="I4" s="13"/>
      <c r="J4" s="13"/>
      <c r="K4" s="13"/>
      <c r="L4" s="13"/>
      <c r="M4" s="13"/>
      <c r="N4" s="13"/>
      <c r="O4" s="13"/>
      <c r="P4" s="13"/>
      <c r="Q4" s="13"/>
    </row>
    <row r="5" spans="1:17">
      <c r="A5" s="14"/>
      <c r="B5" s="113" t="s">
        <v>384</v>
      </c>
      <c r="C5" s="113"/>
      <c r="D5" s="113"/>
      <c r="E5" s="113"/>
      <c r="F5" s="113"/>
      <c r="G5" s="113"/>
      <c r="H5" s="113"/>
      <c r="I5" s="113"/>
      <c r="J5" s="113"/>
      <c r="K5" s="113"/>
      <c r="L5" s="113"/>
      <c r="M5" s="113"/>
      <c r="N5" s="113"/>
      <c r="O5" s="113"/>
      <c r="P5" s="113"/>
      <c r="Q5" s="113"/>
    </row>
    <row r="6" spans="1:17">
      <c r="A6" s="14"/>
      <c r="B6" s="49" t="s">
        <v>385</v>
      </c>
      <c r="C6" s="49"/>
      <c r="D6" s="49"/>
      <c r="E6" s="49"/>
      <c r="F6" s="49"/>
      <c r="G6" s="49"/>
      <c r="H6" s="49"/>
      <c r="I6" s="49"/>
      <c r="J6" s="49"/>
      <c r="K6" s="49"/>
      <c r="L6" s="49"/>
      <c r="M6" s="49"/>
      <c r="N6" s="49"/>
      <c r="O6" s="49"/>
      <c r="P6" s="49"/>
      <c r="Q6" s="49"/>
    </row>
    <row r="7" spans="1:17">
      <c r="A7" s="14"/>
      <c r="B7" s="182"/>
      <c r="C7" s="182"/>
      <c r="D7" s="182"/>
      <c r="E7" s="182"/>
      <c r="F7" s="182"/>
      <c r="G7" s="182"/>
      <c r="H7" s="182"/>
      <c r="I7" s="182"/>
      <c r="J7" s="182"/>
      <c r="K7" s="182"/>
      <c r="L7" s="182"/>
      <c r="M7" s="182"/>
      <c r="N7" s="182"/>
      <c r="O7" s="182"/>
      <c r="P7" s="182"/>
      <c r="Q7" s="182"/>
    </row>
    <row r="8" spans="1:17">
      <c r="A8" s="14"/>
      <c r="B8" s="24"/>
      <c r="C8" s="24"/>
      <c r="D8" s="24"/>
      <c r="E8" s="24"/>
      <c r="F8" s="24"/>
      <c r="G8" s="24"/>
      <c r="H8" s="24"/>
      <c r="I8" s="24"/>
      <c r="J8" s="24"/>
      <c r="K8" s="24"/>
      <c r="L8" s="24"/>
      <c r="M8" s="24"/>
      <c r="N8" s="24"/>
      <c r="O8" s="24"/>
      <c r="P8" s="24"/>
      <c r="Q8" s="24"/>
    </row>
    <row r="9" spans="1:17">
      <c r="A9" s="14"/>
      <c r="B9" s="19"/>
      <c r="C9" s="19"/>
      <c r="D9" s="19"/>
      <c r="E9" s="19"/>
      <c r="F9" s="19"/>
      <c r="G9" s="19"/>
      <c r="H9" s="19"/>
      <c r="I9" s="19"/>
      <c r="J9" s="19"/>
      <c r="K9" s="19"/>
      <c r="L9" s="19"/>
      <c r="M9" s="19"/>
      <c r="N9" s="19"/>
      <c r="O9" s="19"/>
      <c r="P9" s="19"/>
      <c r="Q9" s="19"/>
    </row>
    <row r="10" spans="1:17" ht="15.75" thickBot="1">
      <c r="A10" s="14"/>
      <c r="B10" s="96" t="s">
        <v>232</v>
      </c>
      <c r="C10" s="101" t="s">
        <v>386</v>
      </c>
      <c r="D10" s="101"/>
      <c r="E10" s="101"/>
      <c r="F10" s="18"/>
      <c r="G10" s="101" t="s">
        <v>387</v>
      </c>
      <c r="H10" s="101"/>
      <c r="I10" s="101"/>
      <c r="J10" s="18"/>
      <c r="K10" s="101" t="s">
        <v>388</v>
      </c>
      <c r="L10" s="101"/>
      <c r="M10" s="101"/>
      <c r="N10" s="18"/>
      <c r="O10" s="101" t="s">
        <v>113</v>
      </c>
      <c r="P10" s="101"/>
      <c r="Q10" s="101"/>
    </row>
    <row r="11" spans="1:17">
      <c r="A11" s="14"/>
      <c r="B11" s="162" t="s">
        <v>389</v>
      </c>
      <c r="C11" s="104" t="s">
        <v>233</v>
      </c>
      <c r="D11" s="106">
        <v>8.5</v>
      </c>
      <c r="E11" s="33"/>
      <c r="F11" s="28"/>
      <c r="G11" s="104" t="s">
        <v>233</v>
      </c>
      <c r="H11" s="106" t="s">
        <v>268</v>
      </c>
      <c r="I11" s="33"/>
      <c r="J11" s="28"/>
      <c r="K11" s="104" t="s">
        <v>233</v>
      </c>
      <c r="L11" s="106" t="s">
        <v>268</v>
      </c>
      <c r="M11" s="33"/>
      <c r="N11" s="28"/>
      <c r="O11" s="104" t="s">
        <v>233</v>
      </c>
      <c r="P11" s="106">
        <v>8.5</v>
      </c>
      <c r="Q11" s="33"/>
    </row>
    <row r="12" spans="1:17">
      <c r="A12" s="14"/>
      <c r="B12" s="162"/>
      <c r="C12" s="105"/>
      <c r="D12" s="107"/>
      <c r="E12" s="34"/>
      <c r="F12" s="28"/>
      <c r="G12" s="105"/>
      <c r="H12" s="107"/>
      <c r="I12" s="34"/>
      <c r="J12" s="28"/>
      <c r="K12" s="105"/>
      <c r="L12" s="107"/>
      <c r="M12" s="34"/>
      <c r="N12" s="28"/>
      <c r="O12" s="103"/>
      <c r="P12" s="110"/>
      <c r="Q12" s="28"/>
    </row>
    <row r="13" spans="1:17">
      <c r="A13" s="14"/>
      <c r="B13" s="163" t="s">
        <v>32</v>
      </c>
      <c r="C13" s="109" t="s">
        <v>268</v>
      </c>
      <c r="D13" s="109"/>
      <c r="E13" s="37"/>
      <c r="F13" s="37"/>
      <c r="G13" s="109" t="s">
        <v>268</v>
      </c>
      <c r="H13" s="109"/>
      <c r="I13" s="37"/>
      <c r="J13" s="37"/>
      <c r="K13" s="109">
        <v>82</v>
      </c>
      <c r="L13" s="109"/>
      <c r="M13" s="37"/>
      <c r="N13" s="37"/>
      <c r="O13" s="109">
        <v>82</v>
      </c>
      <c r="P13" s="109"/>
      <c r="Q13" s="37"/>
    </row>
    <row r="14" spans="1:17">
      <c r="A14" s="14"/>
      <c r="B14" s="163"/>
      <c r="C14" s="109"/>
      <c r="D14" s="109"/>
      <c r="E14" s="37"/>
      <c r="F14" s="37"/>
      <c r="G14" s="109"/>
      <c r="H14" s="109"/>
      <c r="I14" s="37"/>
      <c r="J14" s="37"/>
      <c r="K14" s="109"/>
      <c r="L14" s="109"/>
      <c r="M14" s="37"/>
      <c r="N14" s="37"/>
      <c r="O14" s="109"/>
      <c r="P14" s="109"/>
      <c r="Q14" s="37"/>
    </row>
    <row r="15" spans="1:17">
      <c r="A15" s="14"/>
      <c r="B15" s="103" t="s">
        <v>390</v>
      </c>
      <c r="C15" s="110" t="s">
        <v>268</v>
      </c>
      <c r="D15" s="110"/>
      <c r="E15" s="28"/>
      <c r="F15" s="28"/>
      <c r="G15" s="110" t="s">
        <v>391</v>
      </c>
      <c r="H15" s="110"/>
      <c r="I15" s="103" t="s">
        <v>251</v>
      </c>
      <c r="J15" s="28"/>
      <c r="K15" s="110" t="s">
        <v>268</v>
      </c>
      <c r="L15" s="110"/>
      <c r="M15" s="28"/>
      <c r="N15" s="28"/>
      <c r="O15" s="110" t="s">
        <v>391</v>
      </c>
      <c r="P15" s="110"/>
      <c r="Q15" s="103" t="s">
        <v>251</v>
      </c>
    </row>
    <row r="16" spans="1:17" ht="15.75" thickBot="1">
      <c r="A16" s="14"/>
      <c r="B16" s="103"/>
      <c r="C16" s="117"/>
      <c r="D16" s="117"/>
      <c r="E16" s="118"/>
      <c r="F16" s="28"/>
      <c r="G16" s="117"/>
      <c r="H16" s="117"/>
      <c r="I16" s="164"/>
      <c r="J16" s="28"/>
      <c r="K16" s="117"/>
      <c r="L16" s="117"/>
      <c r="M16" s="118"/>
      <c r="N16" s="28"/>
      <c r="O16" s="117"/>
      <c r="P16" s="117"/>
      <c r="Q16" s="164"/>
    </row>
    <row r="17" spans="1:17">
      <c r="A17" s="14"/>
      <c r="B17" s="119" t="s">
        <v>113</v>
      </c>
      <c r="C17" s="120" t="s">
        <v>233</v>
      </c>
      <c r="D17" s="122">
        <v>8.5</v>
      </c>
      <c r="E17" s="61"/>
      <c r="F17" s="37"/>
      <c r="G17" s="120" t="s">
        <v>233</v>
      </c>
      <c r="H17" s="122" t="s">
        <v>391</v>
      </c>
      <c r="I17" s="120" t="s">
        <v>251</v>
      </c>
      <c r="J17" s="37"/>
      <c r="K17" s="120" t="s">
        <v>233</v>
      </c>
      <c r="L17" s="122">
        <v>82</v>
      </c>
      <c r="M17" s="61"/>
      <c r="N17" s="37"/>
      <c r="O17" s="120" t="s">
        <v>233</v>
      </c>
      <c r="P17" s="122">
        <v>79.3</v>
      </c>
      <c r="Q17" s="61"/>
    </row>
    <row r="18" spans="1:17" ht="15.75" thickBot="1">
      <c r="A18" s="14"/>
      <c r="B18" s="119"/>
      <c r="C18" s="121"/>
      <c r="D18" s="123"/>
      <c r="E18" s="62"/>
      <c r="F18" s="37"/>
      <c r="G18" s="121"/>
      <c r="H18" s="123"/>
      <c r="I18" s="121"/>
      <c r="J18" s="37"/>
      <c r="K18" s="121"/>
      <c r="L18" s="123"/>
      <c r="M18" s="62"/>
      <c r="N18" s="37"/>
      <c r="O18" s="121"/>
      <c r="P18" s="123"/>
      <c r="Q18" s="62"/>
    </row>
    <row r="19" spans="1:17" ht="15.75" thickTop="1">
      <c r="A19" s="14"/>
      <c r="B19" s="49" t="s">
        <v>392</v>
      </c>
      <c r="C19" s="49"/>
      <c r="D19" s="49"/>
      <c r="E19" s="49"/>
      <c r="F19" s="49"/>
      <c r="G19" s="49"/>
      <c r="H19" s="49"/>
      <c r="I19" s="49"/>
      <c r="J19" s="49"/>
      <c r="K19" s="49"/>
      <c r="L19" s="49"/>
      <c r="M19" s="49"/>
      <c r="N19" s="49"/>
      <c r="O19" s="49"/>
      <c r="P19" s="49"/>
      <c r="Q19" s="49"/>
    </row>
    <row r="20" spans="1:17">
      <c r="A20" s="14"/>
      <c r="B20" s="182"/>
      <c r="C20" s="182"/>
      <c r="D20" s="182"/>
      <c r="E20" s="182"/>
      <c r="F20" s="182"/>
      <c r="G20" s="182"/>
      <c r="H20" s="182"/>
      <c r="I20" s="182"/>
      <c r="J20" s="182"/>
      <c r="K20" s="182"/>
      <c r="L20" s="182"/>
      <c r="M20" s="182"/>
      <c r="N20" s="182"/>
      <c r="O20" s="182"/>
      <c r="P20" s="182"/>
      <c r="Q20" s="182"/>
    </row>
    <row r="21" spans="1:17">
      <c r="A21" s="14"/>
      <c r="B21" s="24"/>
      <c r="C21" s="24"/>
      <c r="D21" s="24"/>
      <c r="E21" s="24"/>
      <c r="F21" s="24"/>
      <c r="G21" s="24"/>
      <c r="H21" s="24"/>
      <c r="I21" s="24"/>
      <c r="J21" s="24"/>
      <c r="K21" s="24"/>
      <c r="L21" s="24"/>
      <c r="M21" s="24"/>
      <c r="N21" s="24"/>
      <c r="O21" s="24"/>
      <c r="P21" s="24"/>
      <c r="Q21" s="24"/>
    </row>
    <row r="22" spans="1:17">
      <c r="A22" s="14"/>
      <c r="B22" s="19"/>
      <c r="C22" s="19"/>
      <c r="D22" s="19"/>
      <c r="E22" s="19"/>
      <c r="F22" s="19"/>
      <c r="G22" s="19"/>
      <c r="H22" s="19"/>
      <c r="I22" s="19"/>
      <c r="J22" s="19"/>
      <c r="K22" s="19"/>
      <c r="L22" s="19"/>
      <c r="M22" s="19"/>
      <c r="N22" s="19"/>
      <c r="O22" s="19"/>
      <c r="P22" s="19"/>
      <c r="Q22" s="19"/>
    </row>
    <row r="23" spans="1:17" ht="15.75" thickBot="1">
      <c r="A23" s="14"/>
      <c r="B23" s="96" t="s">
        <v>232</v>
      </c>
      <c r="C23" s="101" t="s">
        <v>386</v>
      </c>
      <c r="D23" s="101"/>
      <c r="E23" s="101"/>
      <c r="F23" s="18"/>
      <c r="G23" s="101" t="s">
        <v>387</v>
      </c>
      <c r="H23" s="101"/>
      <c r="I23" s="101"/>
      <c r="J23" s="18"/>
      <c r="K23" s="101" t="s">
        <v>388</v>
      </c>
      <c r="L23" s="101"/>
      <c r="M23" s="101"/>
      <c r="N23" s="18"/>
      <c r="O23" s="101" t="s">
        <v>113</v>
      </c>
      <c r="P23" s="101"/>
      <c r="Q23" s="101"/>
    </row>
    <row r="24" spans="1:17">
      <c r="A24" s="14"/>
      <c r="B24" s="162" t="s">
        <v>389</v>
      </c>
      <c r="C24" s="104" t="s">
        <v>233</v>
      </c>
      <c r="D24" s="106">
        <v>4</v>
      </c>
      <c r="E24" s="33"/>
      <c r="F24" s="28"/>
      <c r="G24" s="104" t="s">
        <v>233</v>
      </c>
      <c r="H24" s="106" t="s">
        <v>268</v>
      </c>
      <c r="I24" s="33"/>
      <c r="J24" s="28"/>
      <c r="K24" s="104" t="s">
        <v>233</v>
      </c>
      <c r="L24" s="106" t="s">
        <v>268</v>
      </c>
      <c r="M24" s="33"/>
      <c r="N24" s="28"/>
      <c r="O24" s="104" t="s">
        <v>233</v>
      </c>
      <c r="P24" s="106">
        <v>4</v>
      </c>
      <c r="Q24" s="33"/>
    </row>
    <row r="25" spans="1:17">
      <c r="A25" s="14"/>
      <c r="B25" s="162"/>
      <c r="C25" s="105"/>
      <c r="D25" s="107"/>
      <c r="E25" s="34"/>
      <c r="F25" s="28"/>
      <c r="G25" s="105"/>
      <c r="H25" s="107"/>
      <c r="I25" s="34"/>
      <c r="J25" s="28"/>
      <c r="K25" s="105"/>
      <c r="L25" s="107"/>
      <c r="M25" s="34"/>
      <c r="N25" s="28"/>
      <c r="O25" s="103"/>
      <c r="P25" s="110"/>
      <c r="Q25" s="28"/>
    </row>
    <row r="26" spans="1:17">
      <c r="A26" s="14"/>
      <c r="B26" s="163" t="s">
        <v>32</v>
      </c>
      <c r="C26" s="109" t="s">
        <v>268</v>
      </c>
      <c r="D26" s="109"/>
      <c r="E26" s="37"/>
      <c r="F26" s="37"/>
      <c r="G26" s="109" t="s">
        <v>268</v>
      </c>
      <c r="H26" s="109"/>
      <c r="I26" s="37"/>
      <c r="J26" s="37"/>
      <c r="K26" s="109">
        <v>81.099999999999994</v>
      </c>
      <c r="L26" s="109"/>
      <c r="M26" s="37"/>
      <c r="N26" s="37"/>
      <c r="O26" s="109">
        <v>81.099999999999994</v>
      </c>
      <c r="P26" s="109"/>
      <c r="Q26" s="37"/>
    </row>
    <row r="27" spans="1:17">
      <c r="A27" s="14"/>
      <c r="B27" s="163"/>
      <c r="C27" s="109"/>
      <c r="D27" s="109"/>
      <c r="E27" s="37"/>
      <c r="F27" s="37"/>
      <c r="G27" s="109"/>
      <c r="H27" s="109"/>
      <c r="I27" s="37"/>
      <c r="J27" s="37"/>
      <c r="K27" s="109"/>
      <c r="L27" s="109"/>
      <c r="M27" s="37"/>
      <c r="N27" s="37"/>
      <c r="O27" s="109"/>
      <c r="P27" s="109"/>
      <c r="Q27" s="37"/>
    </row>
    <row r="28" spans="1:17">
      <c r="A28" s="14"/>
      <c r="B28" s="162" t="s">
        <v>390</v>
      </c>
      <c r="C28" s="110" t="s">
        <v>268</v>
      </c>
      <c r="D28" s="110"/>
      <c r="E28" s="28"/>
      <c r="F28" s="28"/>
      <c r="G28" s="110" t="s">
        <v>393</v>
      </c>
      <c r="H28" s="110"/>
      <c r="I28" s="103" t="s">
        <v>251</v>
      </c>
      <c r="J28" s="28"/>
      <c r="K28" s="110" t="s">
        <v>268</v>
      </c>
      <c r="L28" s="110"/>
      <c r="M28" s="28"/>
      <c r="N28" s="28"/>
      <c r="O28" s="110" t="s">
        <v>393</v>
      </c>
      <c r="P28" s="110"/>
      <c r="Q28" s="103" t="s">
        <v>251</v>
      </c>
    </row>
    <row r="29" spans="1:17" ht="15.75" thickBot="1">
      <c r="A29" s="14"/>
      <c r="B29" s="162"/>
      <c r="C29" s="117"/>
      <c r="D29" s="117"/>
      <c r="E29" s="118"/>
      <c r="F29" s="28"/>
      <c r="G29" s="117"/>
      <c r="H29" s="117"/>
      <c r="I29" s="164"/>
      <c r="J29" s="28"/>
      <c r="K29" s="117"/>
      <c r="L29" s="117"/>
      <c r="M29" s="118"/>
      <c r="N29" s="28"/>
      <c r="O29" s="117"/>
      <c r="P29" s="117"/>
      <c r="Q29" s="164"/>
    </row>
    <row r="30" spans="1:17">
      <c r="A30" s="14"/>
      <c r="B30" s="119" t="s">
        <v>113</v>
      </c>
      <c r="C30" s="120" t="s">
        <v>233</v>
      </c>
      <c r="D30" s="122">
        <v>4</v>
      </c>
      <c r="E30" s="61"/>
      <c r="F30" s="37"/>
      <c r="G30" s="120" t="s">
        <v>233</v>
      </c>
      <c r="H30" s="122" t="s">
        <v>393</v>
      </c>
      <c r="I30" s="120" t="s">
        <v>251</v>
      </c>
      <c r="J30" s="37"/>
      <c r="K30" s="120" t="s">
        <v>233</v>
      </c>
      <c r="L30" s="122">
        <v>81.099999999999994</v>
      </c>
      <c r="M30" s="61"/>
      <c r="N30" s="37"/>
      <c r="O30" s="120" t="s">
        <v>233</v>
      </c>
      <c r="P30" s="122">
        <v>75.5</v>
      </c>
      <c r="Q30" s="61"/>
    </row>
    <row r="31" spans="1:17" ht="15.75" thickBot="1">
      <c r="A31" s="14"/>
      <c r="B31" s="119"/>
      <c r="C31" s="121"/>
      <c r="D31" s="123"/>
      <c r="E31" s="62"/>
      <c r="F31" s="37"/>
      <c r="G31" s="121"/>
      <c r="H31" s="123"/>
      <c r="I31" s="121"/>
      <c r="J31" s="37"/>
      <c r="K31" s="121"/>
      <c r="L31" s="123"/>
      <c r="M31" s="62"/>
      <c r="N31" s="37"/>
      <c r="O31" s="121"/>
      <c r="P31" s="123"/>
      <c r="Q31" s="62"/>
    </row>
    <row r="32" spans="1:17" ht="15.75" thickTop="1">
      <c r="A32" s="14"/>
      <c r="B32" s="52" t="s">
        <v>394</v>
      </c>
      <c r="C32" s="52"/>
      <c r="D32" s="52"/>
      <c r="E32" s="52"/>
      <c r="F32" s="52"/>
      <c r="G32" s="52"/>
      <c r="H32" s="52"/>
      <c r="I32" s="52"/>
      <c r="J32" s="52"/>
      <c r="K32" s="52"/>
      <c r="L32" s="52"/>
      <c r="M32" s="52"/>
      <c r="N32" s="52"/>
      <c r="O32" s="52"/>
      <c r="P32" s="52"/>
      <c r="Q32" s="52"/>
    </row>
    <row r="33" spans="1:17">
      <c r="A33" s="14"/>
      <c r="B33" s="52" t="s">
        <v>395</v>
      </c>
      <c r="C33" s="52"/>
      <c r="D33" s="52"/>
      <c r="E33" s="52"/>
      <c r="F33" s="52"/>
      <c r="G33" s="52"/>
      <c r="H33" s="52"/>
      <c r="I33" s="52"/>
      <c r="J33" s="52"/>
      <c r="K33" s="52"/>
      <c r="L33" s="52"/>
      <c r="M33" s="52"/>
      <c r="N33" s="52"/>
      <c r="O33" s="52"/>
      <c r="P33" s="52"/>
      <c r="Q33" s="52"/>
    </row>
    <row r="34" spans="1:17" ht="25.5" customHeight="1">
      <c r="A34" s="14"/>
      <c r="B34" s="49" t="s">
        <v>396</v>
      </c>
      <c r="C34" s="49"/>
      <c r="D34" s="49"/>
      <c r="E34" s="49"/>
      <c r="F34" s="49"/>
      <c r="G34" s="49"/>
      <c r="H34" s="49"/>
      <c r="I34" s="49"/>
      <c r="J34" s="49"/>
      <c r="K34" s="49"/>
      <c r="L34" s="49"/>
      <c r="M34" s="49"/>
      <c r="N34" s="49"/>
      <c r="O34" s="49"/>
      <c r="P34" s="49"/>
      <c r="Q34" s="49"/>
    </row>
    <row r="35" spans="1:17" ht="25.5" customHeight="1">
      <c r="A35" s="14"/>
      <c r="B35" s="49" t="s">
        <v>397</v>
      </c>
      <c r="C35" s="49"/>
      <c r="D35" s="49"/>
      <c r="E35" s="49"/>
      <c r="F35" s="49"/>
      <c r="G35" s="49"/>
      <c r="H35" s="49"/>
      <c r="I35" s="49"/>
      <c r="J35" s="49"/>
      <c r="K35" s="49"/>
      <c r="L35" s="49"/>
      <c r="M35" s="49"/>
      <c r="N35" s="49"/>
      <c r="O35" s="49"/>
      <c r="P35" s="49"/>
      <c r="Q35" s="49"/>
    </row>
    <row r="36" spans="1:17">
      <c r="A36" s="14"/>
      <c r="B36" s="36" t="s">
        <v>398</v>
      </c>
      <c r="C36" s="36"/>
      <c r="D36" s="36"/>
      <c r="E36" s="36"/>
      <c r="F36" s="36"/>
      <c r="G36" s="36"/>
      <c r="H36" s="36"/>
      <c r="I36" s="36"/>
      <c r="J36" s="36"/>
      <c r="K36" s="36"/>
      <c r="L36" s="36"/>
      <c r="M36" s="36"/>
      <c r="N36" s="36"/>
      <c r="O36" s="36"/>
      <c r="P36" s="36"/>
      <c r="Q36" s="36"/>
    </row>
    <row r="37" spans="1:17">
      <c r="A37" s="14"/>
      <c r="B37" s="24"/>
      <c r="C37" s="24"/>
      <c r="D37" s="24"/>
      <c r="E37" s="24"/>
      <c r="F37" s="24"/>
      <c r="G37" s="24"/>
      <c r="H37" s="24"/>
      <c r="I37" s="24"/>
    </row>
    <row r="38" spans="1:17">
      <c r="A38" s="14"/>
      <c r="B38" s="19"/>
      <c r="C38" s="19"/>
      <c r="D38" s="19"/>
      <c r="E38" s="19"/>
      <c r="F38" s="19"/>
      <c r="G38" s="19"/>
      <c r="H38" s="19"/>
      <c r="I38" s="19"/>
    </row>
    <row r="39" spans="1:17" ht="15.75" thickBot="1">
      <c r="A39" s="14"/>
      <c r="B39" s="96" t="s">
        <v>232</v>
      </c>
      <c r="C39" s="165">
        <v>41729</v>
      </c>
      <c r="D39" s="165"/>
      <c r="E39" s="165"/>
      <c r="F39" s="18"/>
      <c r="G39" s="165">
        <v>41639</v>
      </c>
      <c r="H39" s="165"/>
      <c r="I39" s="165"/>
    </row>
    <row r="40" spans="1:17">
      <c r="A40" s="14"/>
      <c r="B40" s="162" t="s">
        <v>399</v>
      </c>
      <c r="C40" s="104" t="s">
        <v>233</v>
      </c>
      <c r="D40" s="106">
        <v>34.5</v>
      </c>
      <c r="E40" s="33"/>
      <c r="F40" s="28"/>
      <c r="G40" s="104" t="s">
        <v>233</v>
      </c>
      <c r="H40" s="106">
        <v>33.5</v>
      </c>
      <c r="I40" s="33"/>
    </row>
    <row r="41" spans="1:17">
      <c r="A41" s="14"/>
      <c r="B41" s="162"/>
      <c r="C41" s="105"/>
      <c r="D41" s="107"/>
      <c r="E41" s="34"/>
      <c r="F41" s="28"/>
      <c r="G41" s="105"/>
      <c r="H41" s="107"/>
      <c r="I41" s="34"/>
    </row>
    <row r="42" spans="1:17">
      <c r="A42" s="14"/>
      <c r="B42" s="163" t="s">
        <v>400</v>
      </c>
      <c r="C42" s="109">
        <v>47.5</v>
      </c>
      <c r="D42" s="109"/>
      <c r="E42" s="37"/>
      <c r="F42" s="37"/>
      <c r="G42" s="109">
        <v>47.6</v>
      </c>
      <c r="H42" s="109"/>
      <c r="I42" s="37"/>
    </row>
    <row r="43" spans="1:17" ht="15.75" thickBot="1">
      <c r="A43" s="14"/>
      <c r="B43" s="163"/>
      <c r="C43" s="153"/>
      <c r="D43" s="153"/>
      <c r="E43" s="40"/>
      <c r="F43" s="37"/>
      <c r="G43" s="153"/>
      <c r="H43" s="153"/>
      <c r="I43" s="40"/>
    </row>
    <row r="44" spans="1:17">
      <c r="A44" s="14"/>
      <c r="B44" s="155" t="s">
        <v>113</v>
      </c>
      <c r="C44" s="156" t="s">
        <v>233</v>
      </c>
      <c r="D44" s="158">
        <v>82</v>
      </c>
      <c r="E44" s="33"/>
      <c r="F44" s="28"/>
      <c r="G44" s="156" t="s">
        <v>233</v>
      </c>
      <c r="H44" s="158">
        <v>81.099999999999994</v>
      </c>
      <c r="I44" s="33"/>
    </row>
    <row r="45" spans="1:17" ht="15.75" thickBot="1">
      <c r="A45" s="14"/>
      <c r="B45" s="155"/>
      <c r="C45" s="157"/>
      <c r="D45" s="159"/>
      <c r="E45" s="46"/>
      <c r="F45" s="28"/>
      <c r="G45" s="157"/>
      <c r="H45" s="159"/>
      <c r="I45" s="46"/>
    </row>
    <row r="46" spans="1:17" ht="15.75" thickTop="1">
      <c r="A46" s="14"/>
      <c r="B46" s="49" t="s">
        <v>401</v>
      </c>
      <c r="C46" s="49"/>
      <c r="D46" s="49"/>
      <c r="E46" s="49"/>
      <c r="F46" s="49"/>
      <c r="G46" s="49"/>
      <c r="H46" s="49"/>
      <c r="I46" s="49"/>
      <c r="J46" s="49"/>
      <c r="K46" s="49"/>
      <c r="L46" s="49"/>
      <c r="M46" s="49"/>
      <c r="N46" s="49"/>
      <c r="O46" s="49"/>
      <c r="P46" s="49"/>
      <c r="Q46" s="49"/>
    </row>
    <row r="47" spans="1:17">
      <c r="A47" s="14"/>
      <c r="B47" s="24"/>
      <c r="C47" s="24"/>
      <c r="D47" s="24"/>
      <c r="E47" s="24"/>
      <c r="F47" s="24"/>
      <c r="G47" s="24"/>
      <c r="H47" s="24"/>
      <c r="I47" s="24"/>
    </row>
    <row r="48" spans="1:17">
      <c r="A48" s="14"/>
      <c r="B48" s="19"/>
      <c r="C48" s="19"/>
      <c r="D48" s="19"/>
      <c r="E48" s="19"/>
      <c r="F48" s="19"/>
      <c r="G48" s="19"/>
      <c r="H48" s="19"/>
      <c r="I48" s="19"/>
    </row>
    <row r="49" spans="1:17" ht="15.75" thickBot="1">
      <c r="A49" s="14"/>
      <c r="B49" s="18"/>
      <c r="C49" s="101" t="s">
        <v>301</v>
      </c>
      <c r="D49" s="101"/>
      <c r="E49" s="101"/>
      <c r="F49" s="101"/>
      <c r="G49" s="101"/>
      <c r="H49" s="101"/>
      <c r="I49" s="101"/>
    </row>
    <row r="50" spans="1:17" ht="15.75" thickBot="1">
      <c r="A50" s="14"/>
      <c r="B50" s="96" t="s">
        <v>232</v>
      </c>
      <c r="C50" s="102">
        <v>2014</v>
      </c>
      <c r="D50" s="102"/>
      <c r="E50" s="102"/>
      <c r="F50" s="18"/>
      <c r="G50" s="102">
        <v>2013</v>
      </c>
      <c r="H50" s="102"/>
      <c r="I50" s="102"/>
    </row>
    <row r="51" spans="1:17">
      <c r="A51" s="14"/>
      <c r="B51" s="108" t="s">
        <v>402</v>
      </c>
      <c r="C51" s="125" t="s">
        <v>233</v>
      </c>
      <c r="D51" s="127">
        <v>81.099999999999994</v>
      </c>
      <c r="E51" s="61"/>
      <c r="F51" s="37"/>
      <c r="G51" s="125" t="s">
        <v>233</v>
      </c>
      <c r="H51" s="127">
        <v>68.400000000000006</v>
      </c>
      <c r="I51" s="61"/>
    </row>
    <row r="52" spans="1:17">
      <c r="A52" s="14"/>
      <c r="B52" s="108"/>
      <c r="C52" s="126"/>
      <c r="D52" s="128"/>
      <c r="E52" s="78"/>
      <c r="F52" s="37"/>
      <c r="G52" s="126"/>
      <c r="H52" s="128"/>
      <c r="I52" s="78"/>
    </row>
    <row r="53" spans="1:17">
      <c r="A53" s="14"/>
      <c r="B53" s="111" t="s">
        <v>403</v>
      </c>
      <c r="C53" s="110" t="s">
        <v>268</v>
      </c>
      <c r="D53" s="110"/>
      <c r="E53" s="28"/>
      <c r="F53" s="28"/>
      <c r="G53" s="110" t="s">
        <v>268</v>
      </c>
      <c r="H53" s="110"/>
      <c r="I53" s="28"/>
    </row>
    <row r="54" spans="1:17">
      <c r="A54" s="14"/>
      <c r="B54" s="111"/>
      <c r="C54" s="110"/>
      <c r="D54" s="110"/>
      <c r="E54" s="28"/>
      <c r="F54" s="28"/>
      <c r="G54" s="110"/>
      <c r="H54" s="110"/>
      <c r="I54" s="28"/>
    </row>
    <row r="55" spans="1:17">
      <c r="A55" s="14"/>
      <c r="B55" s="112" t="s">
        <v>404</v>
      </c>
      <c r="C55" s="109" t="s">
        <v>268</v>
      </c>
      <c r="D55" s="109"/>
      <c r="E55" s="37"/>
      <c r="F55" s="37"/>
      <c r="G55" s="109" t="s">
        <v>268</v>
      </c>
      <c r="H55" s="109"/>
      <c r="I55" s="37"/>
    </row>
    <row r="56" spans="1:17">
      <c r="A56" s="14"/>
      <c r="B56" s="112"/>
      <c r="C56" s="109"/>
      <c r="D56" s="109"/>
      <c r="E56" s="37"/>
      <c r="F56" s="37"/>
      <c r="G56" s="109"/>
      <c r="H56" s="109"/>
      <c r="I56" s="37"/>
    </row>
    <row r="57" spans="1:17">
      <c r="A57" s="14"/>
      <c r="B57" s="111" t="s">
        <v>405</v>
      </c>
      <c r="C57" s="110">
        <v>1.3</v>
      </c>
      <c r="D57" s="110"/>
      <c r="E57" s="28"/>
      <c r="F57" s="28"/>
      <c r="G57" s="110">
        <v>0.2</v>
      </c>
      <c r="H57" s="110"/>
      <c r="I57" s="28"/>
    </row>
    <row r="58" spans="1:17">
      <c r="A58" s="14"/>
      <c r="B58" s="111"/>
      <c r="C58" s="110"/>
      <c r="D58" s="110"/>
      <c r="E58" s="28"/>
      <c r="F58" s="28"/>
      <c r="G58" s="110"/>
      <c r="H58" s="110"/>
      <c r="I58" s="28"/>
    </row>
    <row r="59" spans="1:17" ht="15.75" thickBot="1">
      <c r="A59" s="14"/>
      <c r="B59" s="100" t="s">
        <v>406</v>
      </c>
      <c r="C59" s="153" t="s">
        <v>407</v>
      </c>
      <c r="D59" s="153"/>
      <c r="E59" s="167" t="s">
        <v>251</v>
      </c>
      <c r="F59" s="18"/>
      <c r="G59" s="153" t="s">
        <v>408</v>
      </c>
      <c r="H59" s="153"/>
      <c r="I59" s="167" t="s">
        <v>251</v>
      </c>
    </row>
    <row r="60" spans="1:17">
      <c r="A60" s="14"/>
      <c r="B60" s="103" t="s">
        <v>409</v>
      </c>
      <c r="C60" s="104" t="s">
        <v>233</v>
      </c>
      <c r="D60" s="106">
        <v>82</v>
      </c>
      <c r="E60" s="33"/>
      <c r="F60" s="28"/>
      <c r="G60" s="104" t="s">
        <v>233</v>
      </c>
      <c r="H60" s="106">
        <v>68.400000000000006</v>
      </c>
      <c r="I60" s="33"/>
    </row>
    <row r="61" spans="1:17" ht="15.75" thickBot="1">
      <c r="A61" s="14"/>
      <c r="B61" s="103"/>
      <c r="C61" s="168"/>
      <c r="D61" s="169"/>
      <c r="E61" s="46"/>
      <c r="F61" s="28"/>
      <c r="G61" s="168"/>
      <c r="H61" s="169"/>
      <c r="I61" s="46"/>
    </row>
    <row r="62" spans="1:17" ht="15.75" thickTop="1">
      <c r="A62" s="14"/>
      <c r="B62" s="49" t="s">
        <v>410</v>
      </c>
      <c r="C62" s="49"/>
      <c r="D62" s="49"/>
      <c r="E62" s="49"/>
      <c r="F62" s="49"/>
      <c r="G62" s="49"/>
      <c r="H62" s="49"/>
      <c r="I62" s="49"/>
      <c r="J62" s="49"/>
      <c r="K62" s="49"/>
      <c r="L62" s="49"/>
      <c r="M62" s="49"/>
      <c r="N62" s="49"/>
      <c r="O62" s="49"/>
      <c r="P62" s="49"/>
      <c r="Q62" s="49"/>
    </row>
    <row r="63" spans="1:17">
      <c r="A63" s="14"/>
      <c r="B63" s="49" t="s">
        <v>411</v>
      </c>
      <c r="C63" s="49"/>
      <c r="D63" s="49"/>
      <c r="E63" s="49"/>
      <c r="F63" s="49"/>
      <c r="G63" s="49"/>
      <c r="H63" s="49"/>
      <c r="I63" s="49"/>
      <c r="J63" s="49"/>
      <c r="K63" s="49"/>
      <c r="L63" s="49"/>
      <c r="M63" s="49"/>
      <c r="N63" s="49"/>
      <c r="O63" s="49"/>
      <c r="P63" s="49"/>
      <c r="Q63" s="49"/>
    </row>
    <row r="64" spans="1:17">
      <c r="A64" s="14"/>
      <c r="B64" s="49" t="s">
        <v>412</v>
      </c>
      <c r="C64" s="49"/>
      <c r="D64" s="49"/>
      <c r="E64" s="49"/>
      <c r="F64" s="49"/>
      <c r="G64" s="49"/>
      <c r="H64" s="49"/>
      <c r="I64" s="49"/>
      <c r="J64" s="49"/>
      <c r="K64" s="49"/>
      <c r="L64" s="49"/>
      <c r="M64" s="49"/>
      <c r="N64" s="49"/>
      <c r="O64" s="49"/>
      <c r="P64" s="49"/>
      <c r="Q64" s="49"/>
    </row>
    <row r="65" spans="1:17">
      <c r="A65" s="14"/>
      <c r="B65" s="24"/>
      <c r="C65" s="24"/>
      <c r="D65" s="24"/>
      <c r="E65" s="24"/>
    </row>
    <row r="66" spans="1:17">
      <c r="A66" s="14"/>
      <c r="B66" s="19"/>
      <c r="C66" s="19"/>
      <c r="D66" s="19"/>
      <c r="E66" s="19"/>
    </row>
    <row r="67" spans="1:17" ht="15.75" thickBot="1">
      <c r="A67" s="14"/>
      <c r="B67" s="18"/>
      <c r="C67" s="101" t="s">
        <v>413</v>
      </c>
      <c r="D67" s="101"/>
      <c r="E67" s="101"/>
    </row>
    <row r="68" spans="1:17" ht="15.75" thickBot="1">
      <c r="A68" s="14"/>
      <c r="B68" s="18"/>
      <c r="C68" s="94" t="s">
        <v>414</v>
      </c>
      <c r="D68" s="18"/>
      <c r="E68" s="94" t="s">
        <v>415</v>
      </c>
    </row>
    <row r="69" spans="1:17">
      <c r="A69" s="14"/>
      <c r="B69" s="97" t="s">
        <v>416</v>
      </c>
      <c r="C69" s="170" t="s">
        <v>417</v>
      </c>
      <c r="D69" s="23"/>
      <c r="E69" s="170" t="s">
        <v>418</v>
      </c>
    </row>
    <row r="70" spans="1:17">
      <c r="A70" s="14"/>
      <c r="B70" s="95" t="s">
        <v>419</v>
      </c>
      <c r="C70" s="171" t="s">
        <v>420</v>
      </c>
      <c r="D70" s="18"/>
      <c r="E70" s="171" t="s">
        <v>421</v>
      </c>
    </row>
    <row r="71" spans="1:17">
      <c r="A71" s="14"/>
      <c r="B71" s="97" t="s">
        <v>269</v>
      </c>
      <c r="C71" s="172">
        <v>6.5000000000000002E-2</v>
      </c>
      <c r="D71" s="23"/>
      <c r="E71" s="172">
        <v>0.08</v>
      </c>
    </row>
    <row r="72" spans="1:17">
      <c r="A72" s="14"/>
      <c r="B72" s="95" t="s">
        <v>272</v>
      </c>
      <c r="C72" s="171" t="s">
        <v>422</v>
      </c>
      <c r="D72" s="18"/>
      <c r="E72" s="171" t="s">
        <v>423</v>
      </c>
    </row>
    <row r="73" spans="1:17">
      <c r="A73" s="14"/>
      <c r="B73" s="97" t="s">
        <v>323</v>
      </c>
      <c r="C73" s="173" t="s">
        <v>424</v>
      </c>
      <c r="D73" s="23"/>
      <c r="E73" s="173" t="s">
        <v>425</v>
      </c>
    </row>
    <row r="74" spans="1:17">
      <c r="A74" s="14"/>
      <c r="B74" s="95" t="s">
        <v>426</v>
      </c>
      <c r="C74" s="171" t="s">
        <v>424</v>
      </c>
      <c r="D74" s="18"/>
      <c r="E74" s="171" t="s">
        <v>427</v>
      </c>
    </row>
    <row r="75" spans="1:17">
      <c r="A75" s="14"/>
      <c r="B75" s="49" t="s">
        <v>428</v>
      </c>
      <c r="C75" s="49"/>
      <c r="D75" s="49"/>
      <c r="E75" s="49"/>
      <c r="F75" s="49"/>
      <c r="G75" s="49"/>
      <c r="H75" s="49"/>
      <c r="I75" s="49"/>
      <c r="J75" s="49"/>
      <c r="K75" s="49"/>
      <c r="L75" s="49"/>
      <c r="M75" s="49"/>
      <c r="N75" s="49"/>
      <c r="O75" s="49"/>
      <c r="P75" s="49"/>
      <c r="Q75" s="49"/>
    </row>
    <row r="76" spans="1:17" ht="25.5" customHeight="1">
      <c r="A76" s="14"/>
      <c r="B76" s="49" t="s">
        <v>429</v>
      </c>
      <c r="C76" s="49"/>
      <c r="D76" s="49"/>
      <c r="E76" s="49"/>
      <c r="F76" s="49"/>
      <c r="G76" s="49"/>
      <c r="H76" s="49"/>
      <c r="I76" s="49"/>
      <c r="J76" s="49"/>
      <c r="K76" s="49"/>
      <c r="L76" s="49"/>
      <c r="M76" s="49"/>
      <c r="N76" s="49"/>
      <c r="O76" s="49"/>
      <c r="P76" s="49"/>
      <c r="Q76" s="49"/>
    </row>
    <row r="77" spans="1:17">
      <c r="A77" s="14"/>
      <c r="B77" s="52" t="s">
        <v>430</v>
      </c>
      <c r="C77" s="52"/>
      <c r="D77" s="52"/>
      <c r="E77" s="52"/>
      <c r="F77" s="52"/>
      <c r="G77" s="52"/>
      <c r="H77" s="52"/>
      <c r="I77" s="52"/>
      <c r="J77" s="52"/>
      <c r="K77" s="52"/>
      <c r="L77" s="52"/>
      <c r="M77" s="52"/>
      <c r="N77" s="52"/>
      <c r="O77" s="52"/>
      <c r="P77" s="52"/>
      <c r="Q77" s="52"/>
    </row>
    <row r="78" spans="1:17" ht="51" customHeight="1">
      <c r="A78" s="14"/>
      <c r="B78" s="49" t="s">
        <v>431</v>
      </c>
      <c r="C78" s="49"/>
      <c r="D78" s="49"/>
      <c r="E78" s="49"/>
      <c r="F78" s="49"/>
      <c r="G78" s="49"/>
      <c r="H78" s="49"/>
      <c r="I78" s="49"/>
      <c r="J78" s="49"/>
      <c r="K78" s="49"/>
      <c r="L78" s="49"/>
      <c r="M78" s="49"/>
      <c r="N78" s="49"/>
      <c r="O78" s="49"/>
      <c r="P78" s="49"/>
      <c r="Q78" s="49"/>
    </row>
    <row r="79" spans="1:17" ht="25.5" customHeight="1">
      <c r="A79" s="14"/>
      <c r="B79" s="49" t="s">
        <v>432</v>
      </c>
      <c r="C79" s="49"/>
      <c r="D79" s="49"/>
      <c r="E79" s="49"/>
      <c r="F79" s="49"/>
      <c r="G79" s="49"/>
      <c r="H79" s="49"/>
      <c r="I79" s="49"/>
      <c r="J79" s="49"/>
      <c r="K79" s="49"/>
      <c r="L79" s="49"/>
      <c r="M79" s="49"/>
      <c r="N79" s="49"/>
      <c r="O79" s="49"/>
      <c r="P79" s="49"/>
      <c r="Q79" s="49"/>
    </row>
    <row r="80" spans="1:17">
      <c r="A80" s="14"/>
      <c r="B80" s="49" t="s">
        <v>433</v>
      </c>
      <c r="C80" s="49"/>
      <c r="D80" s="49"/>
      <c r="E80" s="49"/>
      <c r="F80" s="49"/>
      <c r="G80" s="49"/>
      <c r="H80" s="49"/>
      <c r="I80" s="49"/>
      <c r="J80" s="49"/>
      <c r="K80" s="49"/>
      <c r="L80" s="49"/>
      <c r="M80" s="49"/>
      <c r="N80" s="49"/>
      <c r="O80" s="49"/>
      <c r="P80" s="49"/>
      <c r="Q80" s="49"/>
    </row>
    <row r="81" spans="1:17">
      <c r="A81" s="14"/>
      <c r="B81" s="24"/>
      <c r="C81" s="24"/>
      <c r="D81" s="24"/>
      <c r="E81" s="24"/>
      <c r="F81" s="24"/>
      <c r="G81" s="24"/>
      <c r="H81" s="24"/>
      <c r="I81" s="24"/>
      <c r="J81" s="24"/>
      <c r="K81" s="24"/>
      <c r="L81" s="24"/>
      <c r="M81" s="24"/>
    </row>
    <row r="82" spans="1:17">
      <c r="A82" s="14"/>
      <c r="B82" s="19"/>
      <c r="C82" s="19"/>
      <c r="D82" s="19"/>
      <c r="E82" s="19"/>
      <c r="F82" s="19"/>
      <c r="G82" s="19"/>
      <c r="H82" s="19"/>
      <c r="I82" s="19"/>
      <c r="J82" s="19"/>
      <c r="K82" s="19"/>
      <c r="L82" s="19"/>
      <c r="M82" s="19"/>
    </row>
    <row r="83" spans="1:17" ht="15.75" thickBot="1">
      <c r="A83" s="14"/>
      <c r="B83" s="176" t="s">
        <v>232</v>
      </c>
      <c r="C83" s="176"/>
      <c r="D83" s="18"/>
      <c r="E83" s="18"/>
      <c r="F83" s="18"/>
      <c r="G83" s="37"/>
      <c r="H83" s="37"/>
      <c r="I83" s="37"/>
      <c r="J83" s="18"/>
      <c r="K83" s="101" t="s">
        <v>434</v>
      </c>
      <c r="L83" s="101"/>
      <c r="M83" s="101"/>
    </row>
    <row r="84" spans="1:17" ht="15.75" thickBot="1">
      <c r="A84" s="14"/>
      <c r="B84" s="94" t="s">
        <v>435</v>
      </c>
      <c r="C84" s="94" t="s">
        <v>436</v>
      </c>
      <c r="D84" s="94" t="s">
        <v>437</v>
      </c>
      <c r="E84" s="94" t="s">
        <v>438</v>
      </c>
      <c r="F84" s="94" t="s">
        <v>439</v>
      </c>
      <c r="G84" s="101" t="s">
        <v>440</v>
      </c>
      <c r="H84" s="101"/>
      <c r="I84" s="101"/>
      <c r="J84" s="18"/>
      <c r="K84" s="102" t="s">
        <v>441</v>
      </c>
      <c r="L84" s="102"/>
      <c r="M84" s="102"/>
    </row>
    <row r="85" spans="1:17">
      <c r="A85" s="14"/>
      <c r="B85" s="178" t="s">
        <v>442</v>
      </c>
      <c r="C85" s="180">
        <v>129.30000000000001</v>
      </c>
      <c r="D85" s="178" t="s">
        <v>443</v>
      </c>
      <c r="E85" s="178" t="s">
        <v>444</v>
      </c>
      <c r="F85" s="178" t="s">
        <v>445</v>
      </c>
      <c r="G85" s="104" t="s">
        <v>233</v>
      </c>
      <c r="H85" s="106" t="s">
        <v>446</v>
      </c>
      <c r="I85" s="104" t="s">
        <v>251</v>
      </c>
      <c r="J85" s="28"/>
      <c r="K85" s="104" t="s">
        <v>233</v>
      </c>
      <c r="L85" s="106">
        <v>0.1</v>
      </c>
      <c r="M85" s="33"/>
    </row>
    <row r="86" spans="1:17">
      <c r="A86" s="14"/>
      <c r="B86" s="177"/>
      <c r="C86" s="179"/>
      <c r="D86" s="177"/>
      <c r="E86" s="181"/>
      <c r="F86" s="177"/>
      <c r="G86" s="105"/>
      <c r="H86" s="107"/>
      <c r="I86" s="105"/>
      <c r="J86" s="28"/>
      <c r="K86" s="105"/>
      <c r="L86" s="107"/>
      <c r="M86" s="34"/>
    </row>
    <row r="87" spans="1:17" ht="15.75" thickBot="1">
      <c r="A87" s="14"/>
      <c r="B87" s="171" t="s">
        <v>447</v>
      </c>
      <c r="C87" s="171" t="s">
        <v>448</v>
      </c>
      <c r="D87" s="171" t="s">
        <v>449</v>
      </c>
      <c r="E87" s="171" t="s">
        <v>450</v>
      </c>
      <c r="F87" s="171" t="s">
        <v>451</v>
      </c>
      <c r="G87" s="153" t="s">
        <v>307</v>
      </c>
      <c r="H87" s="153"/>
      <c r="I87" s="167" t="s">
        <v>251</v>
      </c>
      <c r="J87" s="18"/>
      <c r="K87" s="153" t="s">
        <v>452</v>
      </c>
      <c r="L87" s="153"/>
      <c r="M87" s="167" t="s">
        <v>251</v>
      </c>
    </row>
    <row r="88" spans="1:17" ht="15.75" thickBot="1">
      <c r="A88" s="14"/>
      <c r="B88" s="152" t="s">
        <v>113</v>
      </c>
      <c r="C88" s="23"/>
      <c r="D88" s="23"/>
      <c r="E88" s="23"/>
      <c r="F88" s="23"/>
      <c r="G88" s="174" t="s">
        <v>233</v>
      </c>
      <c r="H88" s="175" t="s">
        <v>391</v>
      </c>
      <c r="I88" s="174" t="s">
        <v>251</v>
      </c>
      <c r="J88" s="23"/>
      <c r="K88" s="174" t="s">
        <v>233</v>
      </c>
      <c r="L88" s="175" t="s">
        <v>453</v>
      </c>
      <c r="M88" s="174" t="s">
        <v>251</v>
      </c>
    </row>
    <row r="89" spans="1:17" ht="25.5" customHeight="1" thickTop="1">
      <c r="A89" s="14"/>
      <c r="B89" s="49" t="s">
        <v>454</v>
      </c>
      <c r="C89" s="49"/>
      <c r="D89" s="49"/>
      <c r="E89" s="49"/>
      <c r="F89" s="49"/>
      <c r="G89" s="49"/>
      <c r="H89" s="49"/>
      <c r="I89" s="49"/>
      <c r="J89" s="49"/>
      <c r="K89" s="49"/>
      <c r="L89" s="49"/>
      <c r="M89" s="49"/>
      <c r="N89" s="49"/>
      <c r="O89" s="49"/>
      <c r="P89" s="49"/>
      <c r="Q89" s="49"/>
    </row>
    <row r="90" spans="1:17">
      <c r="A90" s="14"/>
      <c r="B90" s="52" t="s">
        <v>455</v>
      </c>
      <c r="C90" s="52"/>
      <c r="D90" s="52"/>
      <c r="E90" s="52"/>
      <c r="F90" s="52"/>
      <c r="G90" s="52"/>
      <c r="H90" s="52"/>
      <c r="I90" s="52"/>
      <c r="J90" s="52"/>
      <c r="K90" s="52"/>
      <c r="L90" s="52"/>
      <c r="M90" s="52"/>
      <c r="N90" s="52"/>
      <c r="O90" s="52"/>
      <c r="P90" s="52"/>
      <c r="Q90" s="52"/>
    </row>
    <row r="91" spans="1:17" ht="25.5" customHeight="1">
      <c r="A91" s="14"/>
      <c r="B91" s="49" t="s">
        <v>456</v>
      </c>
      <c r="C91" s="49"/>
      <c r="D91" s="49"/>
      <c r="E91" s="49"/>
      <c r="F91" s="49"/>
      <c r="G91" s="49"/>
      <c r="H91" s="49"/>
      <c r="I91" s="49"/>
      <c r="J91" s="49"/>
      <c r="K91" s="49"/>
      <c r="L91" s="49"/>
      <c r="M91" s="49"/>
      <c r="N91" s="49"/>
      <c r="O91" s="49"/>
      <c r="P91" s="49"/>
      <c r="Q91" s="49"/>
    </row>
    <row r="92" spans="1:17" ht="25.5" customHeight="1">
      <c r="A92" s="14"/>
      <c r="B92" s="49" t="s">
        <v>457</v>
      </c>
      <c r="C92" s="49"/>
      <c r="D92" s="49"/>
      <c r="E92" s="49"/>
      <c r="F92" s="49"/>
      <c r="G92" s="49"/>
      <c r="H92" s="49"/>
      <c r="I92" s="49"/>
      <c r="J92" s="49"/>
      <c r="K92" s="49"/>
      <c r="L92" s="49"/>
      <c r="M92" s="49"/>
      <c r="N92" s="49"/>
      <c r="O92" s="49"/>
      <c r="P92" s="49"/>
      <c r="Q92" s="49"/>
    </row>
  </sheetData>
  <mergeCells count="239">
    <mergeCell ref="B92:Q92"/>
    <mergeCell ref="B78:Q78"/>
    <mergeCell ref="B79:Q79"/>
    <mergeCell ref="B80:Q80"/>
    <mergeCell ref="B89:Q89"/>
    <mergeCell ref="B90:Q90"/>
    <mergeCell ref="B91:Q91"/>
    <mergeCell ref="B35:Q35"/>
    <mergeCell ref="B36:Q36"/>
    <mergeCell ref="B46:Q46"/>
    <mergeCell ref="B62:Q62"/>
    <mergeCell ref="B63:Q63"/>
    <mergeCell ref="B64:Q64"/>
    <mergeCell ref="A1:A2"/>
    <mergeCell ref="B1:Q1"/>
    <mergeCell ref="B2:Q2"/>
    <mergeCell ref="B3:Q3"/>
    <mergeCell ref="A4:A92"/>
    <mergeCell ref="B4:Q4"/>
    <mergeCell ref="B5:Q5"/>
    <mergeCell ref="B6:Q6"/>
    <mergeCell ref="B7:Q7"/>
    <mergeCell ref="B19:Q19"/>
    <mergeCell ref="J85:J86"/>
    <mergeCell ref="K85:K86"/>
    <mergeCell ref="L85:L86"/>
    <mergeCell ref="M85:M86"/>
    <mergeCell ref="G87:H87"/>
    <mergeCell ref="K87:L87"/>
    <mergeCell ref="G84:I84"/>
    <mergeCell ref="K84:M84"/>
    <mergeCell ref="B85:B86"/>
    <mergeCell ref="C85:C86"/>
    <mergeCell ref="D85:D86"/>
    <mergeCell ref="E85:E86"/>
    <mergeCell ref="F85:F86"/>
    <mergeCell ref="G85:G86"/>
    <mergeCell ref="H85:H86"/>
    <mergeCell ref="I85:I86"/>
    <mergeCell ref="I60:I61"/>
    <mergeCell ref="B65:E65"/>
    <mergeCell ref="C67:E67"/>
    <mergeCell ref="B81:M81"/>
    <mergeCell ref="B83:C83"/>
    <mergeCell ref="G83:I83"/>
    <mergeCell ref="K83:M83"/>
    <mergeCell ref="B75:Q75"/>
    <mergeCell ref="B76:Q76"/>
    <mergeCell ref="B77:Q77"/>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4:H45"/>
    <mergeCell ref="I44:I45"/>
    <mergeCell ref="B47:I47"/>
    <mergeCell ref="C49:I49"/>
    <mergeCell ref="C50:E50"/>
    <mergeCell ref="G50:I50"/>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0:N31"/>
    <mergeCell ref="O30:O31"/>
    <mergeCell ref="P30:P31"/>
    <mergeCell ref="Q30:Q31"/>
    <mergeCell ref="B37:I37"/>
    <mergeCell ref="C39:E39"/>
    <mergeCell ref="G39:I39"/>
    <mergeCell ref="B32:Q32"/>
    <mergeCell ref="B33:Q33"/>
    <mergeCell ref="B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17:O18"/>
    <mergeCell ref="P17:P18"/>
    <mergeCell ref="Q17:Q18"/>
    <mergeCell ref="B21:Q21"/>
    <mergeCell ref="C23:E23"/>
    <mergeCell ref="G23:I23"/>
    <mergeCell ref="K23:M23"/>
    <mergeCell ref="O23:Q23"/>
    <mergeCell ref="B20:Q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 customWidth="1"/>
    <col min="7" max="7" width="2" customWidth="1"/>
    <col min="8" max="8" width="3" customWidth="1"/>
  </cols>
  <sheetData>
    <row r="1" spans="1:9" ht="15" customHeight="1">
      <c r="A1" s="8" t="s">
        <v>458</v>
      </c>
      <c r="B1" s="8" t="s">
        <v>1</v>
      </c>
      <c r="C1" s="8"/>
      <c r="D1" s="8"/>
      <c r="E1" s="8"/>
      <c r="F1" s="8"/>
      <c r="G1" s="8"/>
      <c r="H1" s="8"/>
      <c r="I1" s="8"/>
    </row>
    <row r="2" spans="1:9" ht="15" customHeight="1">
      <c r="A2" s="8"/>
      <c r="B2" s="8" t="s">
        <v>2</v>
      </c>
      <c r="C2" s="8"/>
      <c r="D2" s="8"/>
      <c r="E2" s="8"/>
      <c r="F2" s="8"/>
      <c r="G2" s="8"/>
      <c r="H2" s="8"/>
      <c r="I2" s="8"/>
    </row>
    <row r="3" spans="1:9" ht="30">
      <c r="A3" s="4" t="s">
        <v>459</v>
      </c>
      <c r="B3" s="13" t="s">
        <v>4</v>
      </c>
      <c r="C3" s="13"/>
      <c r="D3" s="13"/>
      <c r="E3" s="13"/>
      <c r="F3" s="13"/>
      <c r="G3" s="13"/>
      <c r="H3" s="13"/>
      <c r="I3" s="13"/>
    </row>
    <row r="4" spans="1:9" ht="15" customHeight="1">
      <c r="A4" s="14" t="s">
        <v>460</v>
      </c>
      <c r="B4" s="13" t="s">
        <v>4</v>
      </c>
      <c r="C4" s="13"/>
      <c r="D4" s="13"/>
      <c r="E4" s="13"/>
      <c r="F4" s="13"/>
      <c r="G4" s="13"/>
      <c r="H4" s="13"/>
      <c r="I4" s="13"/>
    </row>
    <row r="5" spans="1:9">
      <c r="A5" s="14"/>
      <c r="B5" s="113" t="s">
        <v>460</v>
      </c>
      <c r="C5" s="113"/>
      <c r="D5" s="113"/>
      <c r="E5" s="113"/>
      <c r="F5" s="113"/>
      <c r="G5" s="113"/>
      <c r="H5" s="113"/>
      <c r="I5" s="113"/>
    </row>
    <row r="6" spans="1:9">
      <c r="A6" s="14"/>
      <c r="B6" s="49" t="s">
        <v>461</v>
      </c>
      <c r="C6" s="49"/>
      <c r="D6" s="49"/>
      <c r="E6" s="49"/>
      <c r="F6" s="49"/>
      <c r="G6" s="49"/>
      <c r="H6" s="49"/>
      <c r="I6" s="49"/>
    </row>
    <row r="7" spans="1:9">
      <c r="A7" s="14"/>
      <c r="B7" s="24"/>
      <c r="C7" s="24"/>
      <c r="D7" s="24"/>
      <c r="E7" s="24"/>
      <c r="F7" s="24"/>
      <c r="G7" s="24"/>
      <c r="H7" s="24"/>
      <c r="I7" s="24"/>
    </row>
    <row r="8" spans="1:9">
      <c r="A8" s="14"/>
      <c r="B8" s="19"/>
      <c r="C8" s="19"/>
      <c r="D8" s="19"/>
      <c r="E8" s="19"/>
      <c r="F8" s="19"/>
      <c r="G8" s="19"/>
      <c r="H8" s="19"/>
      <c r="I8" s="19"/>
    </row>
    <row r="9" spans="1:9" ht="15.75" thickBot="1">
      <c r="A9" s="14"/>
      <c r="B9" s="183" t="s">
        <v>232</v>
      </c>
      <c r="C9" s="184" t="s">
        <v>462</v>
      </c>
      <c r="D9" s="184"/>
      <c r="E9" s="184"/>
      <c r="F9" s="23"/>
      <c r="G9" s="185">
        <v>41639</v>
      </c>
      <c r="H9" s="185"/>
      <c r="I9" s="185"/>
    </row>
    <row r="10" spans="1:9">
      <c r="A10" s="14"/>
      <c r="B10" s="108" t="s">
        <v>463</v>
      </c>
      <c r="C10" s="127">
        <v>23.9</v>
      </c>
      <c r="D10" s="127"/>
      <c r="E10" s="61"/>
      <c r="F10" s="37"/>
      <c r="G10" s="127">
        <v>23.9</v>
      </c>
      <c r="H10" s="127"/>
      <c r="I10" s="61"/>
    </row>
    <row r="11" spans="1:9">
      <c r="A11" s="14"/>
      <c r="B11" s="108"/>
      <c r="C11" s="109"/>
      <c r="D11" s="109"/>
      <c r="E11" s="37"/>
      <c r="F11" s="37"/>
      <c r="G11" s="109"/>
      <c r="H11" s="109"/>
      <c r="I11" s="37"/>
    </row>
    <row r="12" spans="1:9" ht="24.75">
      <c r="A12" s="14"/>
      <c r="B12" s="97" t="s">
        <v>464</v>
      </c>
      <c r="C12" s="110">
        <v>22.9</v>
      </c>
      <c r="D12" s="110"/>
      <c r="E12" s="28"/>
      <c r="F12" s="28"/>
      <c r="G12" s="110">
        <v>14.1</v>
      </c>
      <c r="H12" s="110"/>
      <c r="I12" s="28"/>
    </row>
    <row r="13" spans="1:9" ht="24.75">
      <c r="A13" s="14"/>
      <c r="B13" s="97" t="s">
        <v>465</v>
      </c>
      <c r="C13" s="110"/>
      <c r="D13" s="110"/>
      <c r="E13" s="28"/>
      <c r="F13" s="28"/>
      <c r="G13" s="110"/>
      <c r="H13" s="110"/>
      <c r="I13" s="28"/>
    </row>
    <row r="14" spans="1:9">
      <c r="A14" s="14"/>
      <c r="B14" s="108" t="s">
        <v>466</v>
      </c>
      <c r="C14" s="109">
        <v>19.399999999999999</v>
      </c>
      <c r="D14" s="109"/>
      <c r="E14" s="37"/>
      <c r="F14" s="37"/>
      <c r="G14" s="109" t="s">
        <v>268</v>
      </c>
      <c r="H14" s="109"/>
      <c r="I14" s="37"/>
    </row>
    <row r="15" spans="1:9">
      <c r="A15" s="14"/>
      <c r="B15" s="108"/>
      <c r="C15" s="109"/>
      <c r="D15" s="109"/>
      <c r="E15" s="37"/>
      <c r="F15" s="37"/>
      <c r="G15" s="109"/>
      <c r="H15" s="109"/>
      <c r="I15" s="37"/>
    </row>
    <row r="16" spans="1:9" ht="24.75">
      <c r="A16" s="14"/>
      <c r="B16" s="97" t="s">
        <v>467</v>
      </c>
      <c r="C16" s="110">
        <v>11.8</v>
      </c>
      <c r="D16" s="110"/>
      <c r="E16" s="28"/>
      <c r="F16" s="28"/>
      <c r="G16" s="110">
        <v>13</v>
      </c>
      <c r="H16" s="110"/>
      <c r="I16" s="28"/>
    </row>
    <row r="17" spans="1:9" ht="24.75">
      <c r="A17" s="14"/>
      <c r="B17" s="97" t="s">
        <v>468</v>
      </c>
      <c r="C17" s="110"/>
      <c r="D17" s="110"/>
      <c r="E17" s="28"/>
      <c r="F17" s="28"/>
      <c r="G17" s="110"/>
      <c r="H17" s="110"/>
      <c r="I17" s="28"/>
    </row>
    <row r="18" spans="1:9" ht="36.75">
      <c r="A18" s="14"/>
      <c r="B18" s="95" t="s">
        <v>469</v>
      </c>
      <c r="C18" s="109">
        <v>9.6</v>
      </c>
      <c r="D18" s="109"/>
      <c r="E18" s="37"/>
      <c r="F18" s="37"/>
      <c r="G18" s="109">
        <v>10.4</v>
      </c>
      <c r="H18" s="109"/>
      <c r="I18" s="37"/>
    </row>
    <row r="19" spans="1:9" ht="24.75">
      <c r="A19" s="14"/>
      <c r="B19" s="95" t="s">
        <v>470</v>
      </c>
      <c r="C19" s="109"/>
      <c r="D19" s="109"/>
      <c r="E19" s="37"/>
      <c r="F19" s="37"/>
      <c r="G19" s="109"/>
      <c r="H19" s="109"/>
      <c r="I19" s="37"/>
    </row>
    <row r="20" spans="1:9">
      <c r="A20" s="14"/>
      <c r="B20" s="103" t="s">
        <v>471</v>
      </c>
      <c r="C20" s="110">
        <v>9</v>
      </c>
      <c r="D20" s="110"/>
      <c r="E20" s="28"/>
      <c r="F20" s="28"/>
      <c r="G20" s="110">
        <v>7.6</v>
      </c>
      <c r="H20" s="110"/>
      <c r="I20" s="28"/>
    </row>
    <row r="21" spans="1:9">
      <c r="A21" s="14"/>
      <c r="B21" s="103"/>
      <c r="C21" s="110"/>
      <c r="D21" s="110"/>
      <c r="E21" s="28"/>
      <c r="F21" s="28"/>
      <c r="G21" s="110"/>
      <c r="H21" s="110"/>
      <c r="I21" s="28"/>
    </row>
    <row r="22" spans="1:9">
      <c r="A22" s="14"/>
      <c r="B22" s="108" t="s">
        <v>389</v>
      </c>
      <c r="C22" s="109">
        <v>8.5</v>
      </c>
      <c r="D22" s="109"/>
      <c r="E22" s="37"/>
      <c r="F22" s="37"/>
      <c r="G22" s="109">
        <v>4</v>
      </c>
      <c r="H22" s="109"/>
      <c r="I22" s="37"/>
    </row>
    <row r="23" spans="1:9" ht="15.75" thickBot="1">
      <c r="A23" s="14"/>
      <c r="B23" s="108"/>
      <c r="C23" s="153"/>
      <c r="D23" s="153"/>
      <c r="E23" s="40"/>
      <c r="F23" s="37"/>
      <c r="G23" s="153"/>
      <c r="H23" s="153"/>
      <c r="I23" s="40"/>
    </row>
    <row r="24" spans="1:9">
      <c r="A24" s="14"/>
      <c r="B24" s="155" t="s">
        <v>458</v>
      </c>
      <c r="C24" s="156" t="s">
        <v>233</v>
      </c>
      <c r="D24" s="158">
        <v>105.1</v>
      </c>
      <c r="E24" s="33"/>
      <c r="F24" s="28"/>
      <c r="G24" s="156" t="s">
        <v>233</v>
      </c>
      <c r="H24" s="158">
        <v>73</v>
      </c>
      <c r="I24" s="33"/>
    </row>
    <row r="25" spans="1:9" ht="15.75" thickBot="1">
      <c r="A25" s="14"/>
      <c r="B25" s="155"/>
      <c r="C25" s="157"/>
      <c r="D25" s="159"/>
      <c r="E25" s="46"/>
      <c r="F25" s="28"/>
      <c r="G25" s="157"/>
      <c r="H25" s="159"/>
      <c r="I25" s="46"/>
    </row>
    <row r="26" spans="1:9" ht="15.75" thickTop="1"/>
  </sheetData>
  <mergeCells count="5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8:D19"/>
    <mergeCell ref="E18:E19"/>
    <mergeCell ref="F18:F19"/>
    <mergeCell ref="G18:H19"/>
    <mergeCell ref="I18:I19"/>
    <mergeCell ref="B20:B21"/>
    <mergeCell ref="C20:D21"/>
    <mergeCell ref="E20:E21"/>
    <mergeCell ref="F20:F21"/>
    <mergeCell ref="G20:H21"/>
    <mergeCell ref="I14:I15"/>
    <mergeCell ref="C16:D17"/>
    <mergeCell ref="E16:E17"/>
    <mergeCell ref="F16:F17"/>
    <mergeCell ref="G16:H17"/>
    <mergeCell ref="I16:I17"/>
    <mergeCell ref="C12:D13"/>
    <mergeCell ref="E12:E13"/>
    <mergeCell ref="F12:F13"/>
    <mergeCell ref="G12:H13"/>
    <mergeCell ref="I12:I13"/>
    <mergeCell ref="B14:B15"/>
    <mergeCell ref="C14:D15"/>
    <mergeCell ref="E14:E15"/>
    <mergeCell ref="F14:F15"/>
    <mergeCell ref="G14:H15"/>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24.42578125" bestFit="1" customWidth="1"/>
    <col min="2" max="2" width="36.5703125" customWidth="1"/>
    <col min="3" max="3" width="25.42578125" customWidth="1"/>
    <col min="4" max="4" width="36.5703125" customWidth="1"/>
    <col min="5" max="5" width="16.7109375" customWidth="1"/>
    <col min="6" max="6" width="5.5703125" customWidth="1"/>
    <col min="7" max="7" width="16.7109375" customWidth="1"/>
    <col min="8" max="9" width="25.42578125" customWidth="1"/>
    <col min="10" max="10" width="5.5703125" customWidth="1"/>
    <col min="11" max="11" width="16.7109375" customWidth="1"/>
    <col min="12" max="12" width="25.42578125" customWidth="1"/>
  </cols>
  <sheetData>
    <row r="1" spans="1:12" ht="15" customHeight="1">
      <c r="A1" s="8" t="s">
        <v>47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473</v>
      </c>
      <c r="B3" s="13" t="s">
        <v>4</v>
      </c>
      <c r="C3" s="13"/>
      <c r="D3" s="13"/>
      <c r="E3" s="13"/>
      <c r="F3" s="13"/>
      <c r="G3" s="13"/>
      <c r="H3" s="13"/>
      <c r="I3" s="13"/>
      <c r="J3" s="13"/>
      <c r="K3" s="13"/>
      <c r="L3" s="13"/>
    </row>
    <row r="4" spans="1:12" ht="15" customHeight="1">
      <c r="A4" s="14" t="s">
        <v>474</v>
      </c>
      <c r="B4" s="13" t="s">
        <v>4</v>
      </c>
      <c r="C4" s="13"/>
      <c r="D4" s="13"/>
      <c r="E4" s="13"/>
      <c r="F4" s="13"/>
      <c r="G4" s="13"/>
      <c r="H4" s="13"/>
      <c r="I4" s="13"/>
      <c r="J4" s="13"/>
      <c r="K4" s="13"/>
      <c r="L4" s="13"/>
    </row>
    <row r="5" spans="1:12">
      <c r="A5" s="14"/>
      <c r="B5" s="113" t="s">
        <v>474</v>
      </c>
      <c r="C5" s="113"/>
      <c r="D5" s="113"/>
      <c r="E5" s="113"/>
      <c r="F5" s="113"/>
      <c r="G5" s="113"/>
      <c r="H5" s="113"/>
      <c r="I5" s="113"/>
      <c r="J5" s="113"/>
      <c r="K5" s="113"/>
      <c r="L5" s="113"/>
    </row>
    <row r="6" spans="1:12">
      <c r="A6" s="14"/>
      <c r="B6" s="37" t="s">
        <v>475</v>
      </c>
      <c r="C6" s="37"/>
      <c r="D6" s="37"/>
      <c r="E6" s="37"/>
      <c r="F6" s="37"/>
      <c r="G6" s="37"/>
      <c r="H6" s="37"/>
      <c r="I6" s="37"/>
      <c r="J6" s="37"/>
      <c r="K6" s="37"/>
      <c r="L6" s="37"/>
    </row>
    <row r="7" spans="1:12">
      <c r="A7" s="14"/>
      <c r="B7" s="24"/>
      <c r="C7" s="24"/>
      <c r="D7" s="24"/>
      <c r="E7" s="24"/>
      <c r="F7" s="24"/>
      <c r="G7" s="24"/>
      <c r="H7" s="24"/>
      <c r="I7" s="24"/>
      <c r="J7" s="24"/>
      <c r="K7" s="24"/>
      <c r="L7" s="24"/>
    </row>
    <row r="8" spans="1:12">
      <c r="A8" s="14"/>
      <c r="B8" s="19"/>
      <c r="C8" s="19"/>
      <c r="D8" s="19"/>
      <c r="E8" s="19"/>
      <c r="F8" s="19"/>
      <c r="G8" s="19"/>
      <c r="H8" s="19"/>
      <c r="I8" s="19"/>
      <c r="J8" s="19"/>
      <c r="K8" s="19"/>
      <c r="L8" s="19"/>
    </row>
    <row r="9" spans="1:12" ht="15.75" thickBot="1">
      <c r="A9" s="14"/>
      <c r="B9" s="96" t="s">
        <v>232</v>
      </c>
      <c r="C9" s="18"/>
      <c r="D9" s="18"/>
      <c r="E9" s="18"/>
      <c r="F9" s="101" t="s">
        <v>476</v>
      </c>
      <c r="G9" s="101"/>
      <c r="H9" s="101"/>
      <c r="I9" s="101"/>
      <c r="J9" s="101"/>
      <c r="K9" s="101"/>
      <c r="L9" s="101"/>
    </row>
    <row r="10" spans="1:12">
      <c r="A10" s="14"/>
      <c r="B10" s="119" t="s">
        <v>477</v>
      </c>
      <c r="C10" s="37"/>
      <c r="D10" s="119" t="s">
        <v>478</v>
      </c>
      <c r="E10" s="37"/>
      <c r="F10" s="187" t="s">
        <v>230</v>
      </c>
      <c r="G10" s="187"/>
      <c r="H10" s="187"/>
      <c r="I10" s="61"/>
      <c r="J10" s="187" t="s">
        <v>231</v>
      </c>
      <c r="K10" s="187"/>
      <c r="L10" s="187"/>
    </row>
    <row r="11" spans="1:12" ht="15.75" thickBot="1">
      <c r="A11" s="14"/>
      <c r="B11" s="186"/>
      <c r="C11" s="37"/>
      <c r="D11" s="186"/>
      <c r="E11" s="37"/>
      <c r="F11" s="101">
        <v>2014</v>
      </c>
      <c r="G11" s="101"/>
      <c r="H11" s="101"/>
      <c r="I11" s="37"/>
      <c r="J11" s="101">
        <v>2013</v>
      </c>
      <c r="K11" s="101"/>
      <c r="L11" s="101"/>
    </row>
    <row r="12" spans="1:12">
      <c r="A12" s="14"/>
      <c r="B12" s="104" t="s">
        <v>479</v>
      </c>
      <c r="C12" s="28"/>
      <c r="D12" s="104" t="s">
        <v>271</v>
      </c>
      <c r="E12" s="28"/>
      <c r="F12" s="104" t="s">
        <v>233</v>
      </c>
      <c r="G12" s="106">
        <v>260.2</v>
      </c>
      <c r="H12" s="33"/>
      <c r="I12" s="28"/>
      <c r="J12" s="104" t="s">
        <v>233</v>
      </c>
      <c r="K12" s="106">
        <v>261</v>
      </c>
      <c r="L12" s="33"/>
    </row>
    <row r="13" spans="1:12">
      <c r="A13" s="14"/>
      <c r="B13" s="103"/>
      <c r="C13" s="28"/>
      <c r="D13" s="103"/>
      <c r="E13" s="28"/>
      <c r="F13" s="105"/>
      <c r="G13" s="107"/>
      <c r="H13" s="34"/>
      <c r="I13" s="28"/>
      <c r="J13" s="105"/>
      <c r="K13" s="107"/>
      <c r="L13" s="34"/>
    </row>
    <row r="14" spans="1:12">
      <c r="A14" s="14"/>
      <c r="B14" s="108" t="s">
        <v>480</v>
      </c>
      <c r="C14" s="37"/>
      <c r="D14" s="108" t="s">
        <v>271</v>
      </c>
      <c r="E14" s="37"/>
      <c r="F14" s="109">
        <v>128.19999999999999</v>
      </c>
      <c r="G14" s="109"/>
      <c r="H14" s="37"/>
      <c r="I14" s="37"/>
      <c r="J14" s="109">
        <v>110.4</v>
      </c>
      <c r="K14" s="109"/>
      <c r="L14" s="37"/>
    </row>
    <row r="15" spans="1:12">
      <c r="A15" s="14"/>
      <c r="B15" s="108"/>
      <c r="C15" s="37"/>
      <c r="D15" s="108"/>
      <c r="E15" s="37"/>
      <c r="F15" s="109"/>
      <c r="G15" s="109"/>
      <c r="H15" s="37"/>
      <c r="I15" s="37"/>
      <c r="J15" s="109"/>
      <c r="K15" s="109"/>
      <c r="L15" s="37"/>
    </row>
    <row r="16" spans="1:12">
      <c r="A16" s="14"/>
      <c r="B16" s="103" t="s">
        <v>324</v>
      </c>
      <c r="C16" s="28"/>
      <c r="D16" s="103" t="s">
        <v>481</v>
      </c>
      <c r="E16" s="28"/>
      <c r="F16" s="110">
        <v>30</v>
      </c>
      <c r="G16" s="110"/>
      <c r="H16" s="28"/>
      <c r="I16" s="28"/>
      <c r="J16" s="110">
        <v>28</v>
      </c>
      <c r="K16" s="110"/>
      <c r="L16" s="28"/>
    </row>
    <row r="17" spans="1:12">
      <c r="A17" s="14"/>
      <c r="B17" s="103"/>
      <c r="C17" s="28"/>
      <c r="D17" s="103"/>
      <c r="E17" s="28"/>
      <c r="F17" s="110"/>
      <c r="G17" s="110"/>
      <c r="H17" s="28"/>
      <c r="I17" s="28"/>
      <c r="J17" s="110"/>
      <c r="K17" s="110"/>
      <c r="L17" s="28"/>
    </row>
    <row r="18" spans="1:12">
      <c r="A18" s="14"/>
      <c r="B18" s="108" t="s">
        <v>292</v>
      </c>
      <c r="C18" s="37"/>
      <c r="D18" s="108" t="s">
        <v>326</v>
      </c>
      <c r="E18" s="37"/>
      <c r="F18" s="109">
        <v>2.4</v>
      </c>
      <c r="G18" s="109"/>
      <c r="H18" s="37"/>
      <c r="I18" s="37"/>
      <c r="J18" s="109">
        <v>2.4</v>
      </c>
      <c r="K18" s="109"/>
      <c r="L18" s="37"/>
    </row>
    <row r="19" spans="1:12">
      <c r="A19" s="14"/>
      <c r="B19" s="108"/>
      <c r="C19" s="37"/>
      <c r="D19" s="108"/>
      <c r="E19" s="37"/>
      <c r="F19" s="109"/>
      <c r="G19" s="109"/>
      <c r="H19" s="37"/>
      <c r="I19" s="37"/>
      <c r="J19" s="109"/>
      <c r="K19" s="109"/>
      <c r="L19" s="37"/>
    </row>
    <row r="20" spans="1:12">
      <c r="A20" s="14"/>
      <c r="B20" s="103" t="s">
        <v>482</v>
      </c>
      <c r="C20" s="28"/>
      <c r="D20" s="103" t="s">
        <v>274</v>
      </c>
      <c r="E20" s="28"/>
      <c r="F20" s="110">
        <v>75.2</v>
      </c>
      <c r="G20" s="110"/>
      <c r="H20" s="28"/>
      <c r="I20" s="28"/>
      <c r="J20" s="110" t="s">
        <v>268</v>
      </c>
      <c r="K20" s="110"/>
      <c r="L20" s="28"/>
    </row>
    <row r="21" spans="1:12">
      <c r="A21" s="14"/>
      <c r="B21" s="103"/>
      <c r="C21" s="28"/>
      <c r="D21" s="103"/>
      <c r="E21" s="28"/>
      <c r="F21" s="110"/>
      <c r="G21" s="110"/>
      <c r="H21" s="28"/>
      <c r="I21" s="28"/>
      <c r="J21" s="110"/>
      <c r="K21" s="110"/>
      <c r="L21" s="28"/>
    </row>
    <row r="22" spans="1:12">
      <c r="A22" s="14"/>
      <c r="B22" s="108" t="s">
        <v>483</v>
      </c>
      <c r="C22" s="37"/>
      <c r="D22" s="108" t="s">
        <v>274</v>
      </c>
      <c r="E22" s="37"/>
      <c r="F22" s="109">
        <v>202.8</v>
      </c>
      <c r="G22" s="109"/>
      <c r="H22" s="37"/>
      <c r="I22" s="37"/>
      <c r="J22" s="109" t="s">
        <v>268</v>
      </c>
      <c r="K22" s="109"/>
      <c r="L22" s="37"/>
    </row>
    <row r="23" spans="1:12">
      <c r="A23" s="14"/>
      <c r="B23" s="108"/>
      <c r="C23" s="37"/>
      <c r="D23" s="108"/>
      <c r="E23" s="37"/>
      <c r="F23" s="109"/>
      <c r="G23" s="109"/>
      <c r="H23" s="37"/>
      <c r="I23" s="37"/>
      <c r="J23" s="109"/>
      <c r="K23" s="109"/>
      <c r="L23" s="37"/>
    </row>
    <row r="24" spans="1:12">
      <c r="A24" s="14"/>
      <c r="B24" s="103" t="s">
        <v>484</v>
      </c>
      <c r="C24" s="28"/>
      <c r="D24" s="103" t="s">
        <v>274</v>
      </c>
      <c r="E24" s="28"/>
      <c r="F24" s="110">
        <v>82.5</v>
      </c>
      <c r="G24" s="110"/>
      <c r="H24" s="28"/>
      <c r="I24" s="28"/>
      <c r="J24" s="110" t="s">
        <v>268</v>
      </c>
      <c r="K24" s="110"/>
      <c r="L24" s="28"/>
    </row>
    <row r="25" spans="1:12">
      <c r="A25" s="14"/>
      <c r="B25" s="103"/>
      <c r="C25" s="28"/>
      <c r="D25" s="103"/>
      <c r="E25" s="28"/>
      <c r="F25" s="110"/>
      <c r="G25" s="110"/>
      <c r="H25" s="28"/>
      <c r="I25" s="28"/>
      <c r="J25" s="110"/>
      <c r="K25" s="110"/>
      <c r="L25" s="28"/>
    </row>
    <row r="26" spans="1:12">
      <c r="A26" s="14"/>
      <c r="B26" s="108" t="s">
        <v>485</v>
      </c>
      <c r="C26" s="37"/>
      <c r="D26" s="108" t="s">
        <v>267</v>
      </c>
      <c r="E26" s="37"/>
      <c r="F26" s="109">
        <v>94.9</v>
      </c>
      <c r="G26" s="109"/>
      <c r="H26" s="37"/>
      <c r="I26" s="37"/>
      <c r="J26" s="109" t="s">
        <v>268</v>
      </c>
      <c r="K26" s="109"/>
      <c r="L26" s="37"/>
    </row>
    <row r="27" spans="1:12">
      <c r="A27" s="14"/>
      <c r="B27" s="108"/>
      <c r="C27" s="37"/>
      <c r="D27" s="108"/>
      <c r="E27" s="37"/>
      <c r="F27" s="109"/>
      <c r="G27" s="109"/>
      <c r="H27" s="37"/>
      <c r="I27" s="37"/>
      <c r="J27" s="109"/>
      <c r="K27" s="109"/>
      <c r="L27" s="37"/>
    </row>
    <row r="28" spans="1:12">
      <c r="A28" s="14"/>
      <c r="B28" s="103" t="s">
        <v>484</v>
      </c>
      <c r="C28" s="28"/>
      <c r="D28" s="103" t="s">
        <v>267</v>
      </c>
      <c r="E28" s="28"/>
      <c r="F28" s="110">
        <v>6</v>
      </c>
      <c r="G28" s="110"/>
      <c r="H28" s="28"/>
      <c r="I28" s="28"/>
      <c r="J28" s="110" t="s">
        <v>268</v>
      </c>
      <c r="K28" s="110"/>
      <c r="L28" s="28"/>
    </row>
    <row r="29" spans="1:12" ht="15.75" thickBot="1">
      <c r="A29" s="14"/>
      <c r="B29" s="103"/>
      <c r="C29" s="28"/>
      <c r="D29" s="103"/>
      <c r="E29" s="28"/>
      <c r="F29" s="117"/>
      <c r="G29" s="117"/>
      <c r="H29" s="118"/>
      <c r="I29" s="28"/>
      <c r="J29" s="117"/>
      <c r="K29" s="117"/>
      <c r="L29" s="118"/>
    </row>
    <row r="30" spans="1:12">
      <c r="A30" s="14"/>
      <c r="B30" s="119" t="s">
        <v>486</v>
      </c>
      <c r="C30" s="37"/>
      <c r="D30" s="37"/>
      <c r="E30" s="37"/>
      <c r="F30" s="120" t="s">
        <v>233</v>
      </c>
      <c r="G30" s="122">
        <v>882.2</v>
      </c>
      <c r="H30" s="61"/>
      <c r="I30" s="37"/>
      <c r="J30" s="120" t="s">
        <v>233</v>
      </c>
      <c r="K30" s="122">
        <v>401.8</v>
      </c>
      <c r="L30" s="61"/>
    </row>
    <row r="31" spans="1:12" ht="15.75" thickBot="1">
      <c r="A31" s="14"/>
      <c r="B31" s="119"/>
      <c r="C31" s="37"/>
      <c r="D31" s="37"/>
      <c r="E31" s="37"/>
      <c r="F31" s="121"/>
      <c r="G31" s="123"/>
      <c r="H31" s="62"/>
      <c r="I31" s="37"/>
      <c r="J31" s="121"/>
      <c r="K31" s="123"/>
      <c r="L31" s="62"/>
    </row>
    <row r="32" spans="1:12" ht="15.75" thickTop="1">
      <c r="A32" s="14"/>
      <c r="B32" s="50" t="s">
        <v>236</v>
      </c>
      <c r="C32" s="50"/>
      <c r="D32" s="50"/>
      <c r="E32" s="50"/>
      <c r="F32" s="50"/>
      <c r="G32" s="50"/>
      <c r="H32" s="50"/>
      <c r="I32" s="50"/>
      <c r="J32" s="50"/>
      <c r="K32" s="50"/>
      <c r="L32" s="50"/>
    </row>
    <row r="33" spans="1:12" ht="22.5" customHeight="1">
      <c r="A33" s="14"/>
      <c r="B33" s="51" t="s">
        <v>487</v>
      </c>
      <c r="C33" s="51"/>
      <c r="D33" s="51"/>
      <c r="E33" s="51"/>
      <c r="F33" s="51"/>
      <c r="G33" s="51"/>
      <c r="H33" s="51"/>
      <c r="I33" s="51"/>
      <c r="J33" s="51"/>
      <c r="K33" s="51"/>
      <c r="L33" s="51"/>
    </row>
    <row r="34" spans="1:12">
      <c r="A34" s="14"/>
      <c r="B34" s="51" t="s">
        <v>488</v>
      </c>
      <c r="C34" s="51"/>
      <c r="D34" s="51"/>
      <c r="E34" s="51"/>
      <c r="F34" s="51"/>
      <c r="G34" s="51"/>
      <c r="H34" s="51"/>
      <c r="I34" s="51"/>
      <c r="J34" s="51"/>
      <c r="K34" s="51"/>
      <c r="L34" s="51"/>
    </row>
    <row r="35" spans="1:12" ht="25.5" customHeight="1">
      <c r="A35" s="14"/>
      <c r="B35" s="49" t="s">
        <v>489</v>
      </c>
      <c r="C35" s="49"/>
      <c r="D35" s="49"/>
      <c r="E35" s="49"/>
      <c r="F35" s="49"/>
      <c r="G35" s="49"/>
      <c r="H35" s="49"/>
      <c r="I35" s="49"/>
      <c r="J35" s="49"/>
      <c r="K35" s="49"/>
      <c r="L35" s="49"/>
    </row>
    <row r="36" spans="1:12">
      <c r="A36" s="14"/>
      <c r="B36" s="37" t="s">
        <v>490</v>
      </c>
      <c r="C36" s="37"/>
      <c r="D36" s="37"/>
      <c r="E36" s="37"/>
      <c r="F36" s="37"/>
      <c r="G36" s="37"/>
      <c r="H36" s="37"/>
      <c r="I36" s="37"/>
      <c r="J36" s="37"/>
      <c r="K36" s="37"/>
      <c r="L36" s="37"/>
    </row>
    <row r="37" spans="1:12">
      <c r="A37" s="14"/>
      <c r="B37" s="24"/>
      <c r="C37" s="24"/>
      <c r="D37" s="24"/>
      <c r="E37" s="24"/>
      <c r="F37" s="24"/>
    </row>
    <row r="38" spans="1:12">
      <c r="A38" s="14"/>
      <c r="B38" s="19"/>
      <c r="C38" s="19"/>
      <c r="D38" s="19"/>
      <c r="E38" s="19"/>
      <c r="F38" s="19"/>
    </row>
    <row r="39" spans="1:12">
      <c r="A39" s="14"/>
      <c r="B39" s="183" t="s">
        <v>232</v>
      </c>
      <c r="C39" s="23"/>
      <c r="D39" s="28"/>
      <c r="E39" s="28"/>
      <c r="F39" s="28"/>
    </row>
    <row r="40" spans="1:12">
      <c r="A40" s="14"/>
      <c r="B40" s="36">
        <v>2014</v>
      </c>
      <c r="C40" s="37"/>
      <c r="D40" s="36" t="s">
        <v>233</v>
      </c>
      <c r="E40" s="38">
        <v>26.9</v>
      </c>
      <c r="F40" s="37"/>
    </row>
    <row r="41" spans="1:12">
      <c r="A41" s="14"/>
      <c r="B41" s="36"/>
      <c r="C41" s="37"/>
      <c r="D41" s="36"/>
      <c r="E41" s="38"/>
      <c r="F41" s="37"/>
    </row>
    <row r="42" spans="1:12">
      <c r="A42" s="14"/>
      <c r="B42" s="27">
        <v>2015</v>
      </c>
      <c r="C42" s="28"/>
      <c r="D42" s="35">
        <v>118.7</v>
      </c>
      <c r="E42" s="35"/>
      <c r="F42" s="28"/>
    </row>
    <row r="43" spans="1:12">
      <c r="A43" s="14"/>
      <c r="B43" s="27"/>
      <c r="C43" s="28"/>
      <c r="D43" s="35"/>
      <c r="E43" s="35"/>
      <c r="F43" s="28"/>
    </row>
    <row r="44" spans="1:12">
      <c r="A44" s="14"/>
      <c r="B44" s="36">
        <v>2016</v>
      </c>
      <c r="C44" s="37"/>
      <c r="D44" s="38">
        <v>51.8</v>
      </c>
      <c r="E44" s="38"/>
      <c r="F44" s="37"/>
    </row>
    <row r="45" spans="1:12">
      <c r="A45" s="14"/>
      <c r="B45" s="36"/>
      <c r="C45" s="37"/>
      <c r="D45" s="38"/>
      <c r="E45" s="38"/>
      <c r="F45" s="37"/>
    </row>
    <row r="46" spans="1:12">
      <c r="A46" s="14"/>
      <c r="B46" s="27">
        <v>2017</v>
      </c>
      <c r="C46" s="28"/>
      <c r="D46" s="35">
        <v>146.69999999999999</v>
      </c>
      <c r="E46" s="35"/>
      <c r="F46" s="28"/>
    </row>
    <row r="47" spans="1:12">
      <c r="A47" s="14"/>
      <c r="B47" s="27"/>
      <c r="C47" s="28"/>
      <c r="D47" s="35"/>
      <c r="E47" s="35"/>
      <c r="F47" s="28"/>
    </row>
    <row r="48" spans="1:12">
      <c r="A48" s="14"/>
      <c r="B48" s="36">
        <v>2018</v>
      </c>
      <c r="C48" s="37"/>
      <c r="D48" s="38">
        <v>86.7</v>
      </c>
      <c r="E48" s="38"/>
      <c r="F48" s="37"/>
    </row>
    <row r="49" spans="1:6">
      <c r="A49" s="14"/>
      <c r="B49" s="36"/>
      <c r="C49" s="37"/>
      <c r="D49" s="38"/>
      <c r="E49" s="38"/>
      <c r="F49" s="37"/>
    </row>
    <row r="50" spans="1:6">
      <c r="A50" s="14"/>
      <c r="B50" s="27" t="s">
        <v>491</v>
      </c>
      <c r="C50" s="28"/>
      <c r="D50" s="35">
        <v>438.5</v>
      </c>
      <c r="E50" s="35"/>
      <c r="F50" s="28"/>
    </row>
    <row r="51" spans="1:6" ht="15.75" thickBot="1">
      <c r="A51" s="14"/>
      <c r="B51" s="27"/>
      <c r="C51" s="28"/>
      <c r="D51" s="56"/>
      <c r="E51" s="56"/>
      <c r="F51" s="118"/>
    </row>
    <row r="52" spans="1:6">
      <c r="A52" s="14"/>
      <c r="B52" s="37"/>
      <c r="C52" s="37"/>
      <c r="D52" s="188">
        <v>869.3</v>
      </c>
      <c r="E52" s="188"/>
      <c r="F52" s="61"/>
    </row>
    <row r="53" spans="1:6">
      <c r="A53" s="14"/>
      <c r="B53" s="37"/>
      <c r="C53" s="37"/>
      <c r="D53" s="38"/>
      <c r="E53" s="38"/>
      <c r="F53" s="37"/>
    </row>
    <row r="54" spans="1:6">
      <c r="A54" s="14"/>
      <c r="B54" s="27" t="s">
        <v>492</v>
      </c>
      <c r="C54" s="28"/>
      <c r="D54" s="35">
        <v>12.9</v>
      </c>
      <c r="E54" s="35"/>
      <c r="F54" s="28"/>
    </row>
    <row r="55" spans="1:6" ht="15.75" thickBot="1">
      <c r="A55" s="14"/>
      <c r="B55" s="27"/>
      <c r="C55" s="28"/>
      <c r="D55" s="56"/>
      <c r="E55" s="56"/>
      <c r="F55" s="118"/>
    </row>
    <row r="56" spans="1:6">
      <c r="A56" s="14"/>
      <c r="B56" s="37"/>
      <c r="C56" s="37"/>
      <c r="D56" s="57" t="s">
        <v>233</v>
      </c>
      <c r="E56" s="63">
        <v>882.2</v>
      </c>
      <c r="F56" s="61"/>
    </row>
    <row r="57" spans="1:6" ht="15.75" thickBot="1">
      <c r="A57" s="14"/>
      <c r="B57" s="37"/>
      <c r="C57" s="37"/>
      <c r="D57" s="58"/>
      <c r="E57" s="64"/>
      <c r="F57" s="62"/>
    </row>
    <row r="58" spans="1:6" ht="15.75" thickTop="1"/>
  </sheetData>
  <mergeCells count="158">
    <mergeCell ref="B34:L34"/>
    <mergeCell ref="B35:L35"/>
    <mergeCell ref="B36:L36"/>
    <mergeCell ref="A1:A2"/>
    <mergeCell ref="B1:L1"/>
    <mergeCell ref="B2:L2"/>
    <mergeCell ref="B3:L3"/>
    <mergeCell ref="A4:A57"/>
    <mergeCell ref="B4:L4"/>
    <mergeCell ref="B5:L5"/>
    <mergeCell ref="B6:L6"/>
    <mergeCell ref="B32:L32"/>
    <mergeCell ref="B33:L33"/>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J30:J31"/>
    <mergeCell ref="K30:K31"/>
    <mergeCell ref="L30:L31"/>
    <mergeCell ref="B37:F37"/>
    <mergeCell ref="D39:F39"/>
    <mergeCell ref="B40:B41"/>
    <mergeCell ref="C40:C41"/>
    <mergeCell ref="D40:D41"/>
    <mergeCell ref="E40:E41"/>
    <mergeCell ref="F40:F41"/>
    <mergeCell ref="J28:K29"/>
    <mergeCell ref="L28:L29"/>
    <mergeCell ref="B30:B31"/>
    <mergeCell ref="C30:C31"/>
    <mergeCell ref="D30:D31"/>
    <mergeCell ref="E30:E31"/>
    <mergeCell ref="F30:F31"/>
    <mergeCell ref="G30:G31"/>
    <mergeCell ref="H30:H31"/>
    <mergeCell ref="I30:I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L14:L15"/>
    <mergeCell ref="B16:B17"/>
    <mergeCell ref="C16:C17"/>
    <mergeCell ref="D16:D17"/>
    <mergeCell ref="E16:E17"/>
    <mergeCell ref="F16:G17"/>
    <mergeCell ref="H16:H17"/>
    <mergeCell ref="I16:I17"/>
    <mergeCell ref="J16:K17"/>
    <mergeCell ref="L16:L17"/>
    <mergeCell ref="K12:K13"/>
    <mergeCell ref="L12:L13"/>
    <mergeCell ref="B14:B15"/>
    <mergeCell ref="C14:C15"/>
    <mergeCell ref="D14:D15"/>
    <mergeCell ref="E14:E15"/>
    <mergeCell ref="F14:G15"/>
    <mergeCell ref="H14:H15"/>
    <mergeCell ref="I14:I15"/>
    <mergeCell ref="J14:K15"/>
    <mergeCell ref="J11:L11"/>
    <mergeCell ref="B12:B13"/>
    <mergeCell ref="C12:C13"/>
    <mergeCell ref="D12:D13"/>
    <mergeCell ref="E12:E13"/>
    <mergeCell ref="F12:F13"/>
    <mergeCell ref="G12:G13"/>
    <mergeCell ref="H12:H13"/>
    <mergeCell ref="I12:I13"/>
    <mergeCell ref="J12:J13"/>
    <mergeCell ref="B7:L7"/>
    <mergeCell ref="F9:L9"/>
    <mergeCell ref="B10:B11"/>
    <mergeCell ref="C10:C11"/>
    <mergeCell ref="D10:D11"/>
    <mergeCell ref="E10:E11"/>
    <mergeCell ref="F10:H10"/>
    <mergeCell ref="F11:H11"/>
    <mergeCell ref="I10:I11"/>
    <mergeCell ref="J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24.42578125" bestFit="1" customWidth="1"/>
    <col min="2" max="4" width="36.5703125" customWidth="1"/>
    <col min="5" max="5" width="7.85546875" customWidth="1"/>
    <col min="6" max="6" width="15.140625" customWidth="1"/>
    <col min="7" max="7" width="36.5703125" customWidth="1"/>
    <col min="8" max="8" width="7.85546875" customWidth="1"/>
    <col min="9" max="9" width="15.140625" customWidth="1"/>
    <col min="10" max="10" width="6.42578125" customWidth="1"/>
    <col min="11" max="11" width="7.85546875" customWidth="1"/>
    <col min="12" max="12" width="22.5703125" customWidth="1"/>
    <col min="13" max="14" width="36.5703125" customWidth="1"/>
    <col min="15" max="15" width="7.85546875" customWidth="1"/>
    <col min="16" max="16" width="15.140625" customWidth="1"/>
    <col min="17" max="17" width="36.5703125" customWidth="1"/>
    <col min="18" max="18" width="7.85546875" customWidth="1"/>
    <col min="19" max="19" width="10.85546875" customWidth="1"/>
    <col min="20" max="20" width="36.5703125" customWidth="1"/>
    <col min="21" max="21" width="7.85546875" customWidth="1"/>
    <col min="22" max="22" width="15.140625" customWidth="1"/>
    <col min="23" max="23" width="36.5703125" customWidth="1"/>
  </cols>
  <sheetData>
    <row r="1" spans="1:23" ht="15" customHeight="1">
      <c r="A1" s="8" t="s">
        <v>49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473</v>
      </c>
      <c r="B3" s="13" t="s">
        <v>4</v>
      </c>
      <c r="C3" s="13"/>
      <c r="D3" s="13"/>
      <c r="E3" s="13"/>
      <c r="F3" s="13"/>
      <c r="G3" s="13"/>
      <c r="H3" s="13"/>
      <c r="I3" s="13"/>
      <c r="J3" s="13"/>
      <c r="K3" s="13"/>
      <c r="L3" s="13"/>
      <c r="M3" s="13"/>
      <c r="N3" s="13"/>
      <c r="O3" s="13"/>
      <c r="P3" s="13"/>
      <c r="Q3" s="13"/>
      <c r="R3" s="13"/>
      <c r="S3" s="13"/>
      <c r="T3" s="13"/>
      <c r="U3" s="13"/>
      <c r="V3" s="13"/>
      <c r="W3" s="13"/>
    </row>
    <row r="4" spans="1:23" ht="15" customHeight="1">
      <c r="A4" s="14" t="s">
        <v>494</v>
      </c>
      <c r="B4" s="13" t="s">
        <v>4</v>
      </c>
      <c r="C4" s="13"/>
      <c r="D4" s="13"/>
      <c r="E4" s="13"/>
      <c r="F4" s="13"/>
      <c r="G4" s="13"/>
      <c r="H4" s="13"/>
      <c r="I4" s="13"/>
      <c r="J4" s="13"/>
      <c r="K4" s="13"/>
      <c r="L4" s="13"/>
      <c r="M4" s="13"/>
      <c r="N4" s="13"/>
      <c r="O4" s="13"/>
      <c r="P4" s="13"/>
      <c r="Q4" s="13"/>
      <c r="R4" s="13"/>
      <c r="S4" s="13"/>
      <c r="T4" s="13"/>
      <c r="U4" s="13"/>
      <c r="V4" s="13"/>
      <c r="W4" s="13"/>
    </row>
    <row r="5" spans="1:23">
      <c r="A5" s="14"/>
      <c r="B5" s="113" t="s">
        <v>494</v>
      </c>
      <c r="C5" s="113"/>
      <c r="D5" s="113"/>
      <c r="E5" s="113"/>
      <c r="F5" s="113"/>
      <c r="G5" s="113"/>
      <c r="H5" s="113"/>
      <c r="I5" s="113"/>
      <c r="J5" s="113"/>
      <c r="K5" s="113"/>
      <c r="L5" s="113"/>
      <c r="M5" s="113"/>
      <c r="N5" s="113"/>
      <c r="O5" s="113"/>
      <c r="P5" s="113"/>
      <c r="Q5" s="113"/>
      <c r="R5" s="113"/>
      <c r="S5" s="113"/>
      <c r="T5" s="113"/>
      <c r="U5" s="113"/>
      <c r="V5" s="113"/>
      <c r="W5" s="113"/>
    </row>
    <row r="6" spans="1:23">
      <c r="A6" s="14"/>
      <c r="B6" s="160"/>
      <c r="C6" s="160"/>
      <c r="D6" s="160"/>
      <c r="E6" s="160"/>
      <c r="F6" s="160"/>
      <c r="G6" s="160"/>
      <c r="H6" s="160"/>
      <c r="I6" s="160"/>
      <c r="J6" s="160"/>
      <c r="K6" s="160"/>
      <c r="L6" s="160"/>
      <c r="M6" s="160"/>
      <c r="N6" s="160"/>
      <c r="O6" s="160"/>
      <c r="P6" s="160"/>
      <c r="Q6" s="160"/>
      <c r="R6" s="160"/>
      <c r="S6" s="160"/>
      <c r="T6" s="160"/>
      <c r="U6" s="160"/>
      <c r="V6" s="160"/>
      <c r="W6" s="160"/>
    </row>
    <row r="7" spans="1:23">
      <c r="A7" s="14"/>
      <c r="B7" s="24"/>
      <c r="C7" s="24"/>
      <c r="D7" s="24"/>
      <c r="E7" s="24"/>
      <c r="F7" s="24"/>
      <c r="G7" s="24"/>
      <c r="H7" s="24"/>
      <c r="I7" s="24"/>
      <c r="J7" s="24"/>
      <c r="K7" s="24"/>
      <c r="L7" s="24"/>
      <c r="M7" s="24"/>
      <c r="N7" s="24"/>
      <c r="O7" s="24"/>
      <c r="P7" s="24"/>
      <c r="Q7" s="24"/>
      <c r="R7" s="24"/>
      <c r="S7" s="24"/>
      <c r="T7" s="24"/>
      <c r="U7" s="24"/>
      <c r="V7" s="24"/>
      <c r="W7" s="24"/>
    </row>
    <row r="8" spans="1:23">
      <c r="A8" s="14"/>
      <c r="B8" s="19"/>
      <c r="C8" s="19"/>
      <c r="D8" s="19"/>
      <c r="E8" s="19"/>
      <c r="F8" s="19"/>
      <c r="G8" s="19"/>
      <c r="H8" s="19"/>
      <c r="I8" s="19"/>
      <c r="J8" s="19"/>
      <c r="K8" s="19"/>
      <c r="L8" s="19"/>
      <c r="M8" s="19"/>
      <c r="N8" s="19"/>
      <c r="O8" s="19"/>
      <c r="P8" s="19"/>
      <c r="Q8" s="19"/>
      <c r="R8" s="19"/>
      <c r="S8" s="19"/>
      <c r="T8" s="19"/>
      <c r="U8" s="19"/>
      <c r="V8" s="19"/>
      <c r="W8" s="19"/>
    </row>
    <row r="9" spans="1:23" ht="15.75" thickBot="1">
      <c r="A9" s="14"/>
      <c r="B9" s="23"/>
      <c r="C9" s="23"/>
      <c r="D9" s="23"/>
      <c r="E9" s="190" t="s">
        <v>462</v>
      </c>
      <c r="F9" s="190"/>
      <c r="G9" s="190"/>
      <c r="H9" s="190"/>
      <c r="I9" s="190"/>
      <c r="J9" s="190"/>
      <c r="K9" s="190"/>
      <c r="L9" s="190"/>
      <c r="M9" s="190"/>
      <c r="N9" s="23"/>
      <c r="O9" s="190" t="s">
        <v>495</v>
      </c>
      <c r="P9" s="190"/>
      <c r="Q9" s="190"/>
      <c r="R9" s="190"/>
      <c r="S9" s="190"/>
      <c r="T9" s="190"/>
      <c r="U9" s="190"/>
      <c r="V9" s="190"/>
      <c r="W9" s="190"/>
    </row>
    <row r="10" spans="1:23">
      <c r="A10" s="14"/>
      <c r="B10" s="176" t="s">
        <v>232</v>
      </c>
      <c r="C10" s="176"/>
      <c r="D10" s="18"/>
      <c r="E10" s="61"/>
      <c r="F10" s="61"/>
      <c r="G10" s="61"/>
      <c r="H10" s="191" t="s">
        <v>496</v>
      </c>
      <c r="I10" s="191"/>
      <c r="J10" s="191"/>
      <c r="K10" s="61"/>
      <c r="L10" s="61"/>
      <c r="M10" s="61"/>
      <c r="N10" s="18"/>
      <c r="O10" s="61"/>
      <c r="P10" s="61"/>
      <c r="Q10" s="61"/>
      <c r="R10" s="191" t="s">
        <v>496</v>
      </c>
      <c r="S10" s="191"/>
      <c r="T10" s="191"/>
      <c r="U10" s="61"/>
      <c r="V10" s="61"/>
      <c r="W10" s="61"/>
    </row>
    <row r="11" spans="1:23" ht="15.75" thickBot="1">
      <c r="A11" s="14"/>
      <c r="B11" s="23"/>
      <c r="C11" s="189" t="s">
        <v>497</v>
      </c>
      <c r="D11" s="189" t="s">
        <v>498</v>
      </c>
      <c r="E11" s="190" t="s">
        <v>499</v>
      </c>
      <c r="F11" s="190"/>
      <c r="G11" s="190"/>
      <c r="H11" s="190" t="s">
        <v>500</v>
      </c>
      <c r="I11" s="190"/>
      <c r="J11" s="190"/>
      <c r="K11" s="190" t="s">
        <v>501</v>
      </c>
      <c r="L11" s="190"/>
      <c r="M11" s="190"/>
      <c r="N11" s="23"/>
      <c r="O11" s="190" t="s">
        <v>499</v>
      </c>
      <c r="P11" s="190"/>
      <c r="Q11" s="190"/>
      <c r="R11" s="190" t="s">
        <v>500</v>
      </c>
      <c r="S11" s="190"/>
      <c r="T11" s="190"/>
      <c r="U11" s="190" t="s">
        <v>501</v>
      </c>
      <c r="V11" s="190"/>
      <c r="W11" s="190"/>
    </row>
    <row r="12" spans="1:23">
      <c r="A12" s="14"/>
      <c r="B12" s="192" t="s">
        <v>502</v>
      </c>
      <c r="C12" s="194">
        <v>7.7499999999999999E-2</v>
      </c>
      <c r="D12" s="196">
        <v>52201</v>
      </c>
      <c r="E12" s="197" t="s">
        <v>233</v>
      </c>
      <c r="F12" s="199">
        <v>55</v>
      </c>
      <c r="G12" s="61"/>
      <c r="H12" s="197" t="s">
        <v>233</v>
      </c>
      <c r="I12" s="199" t="s">
        <v>268</v>
      </c>
      <c r="J12" s="61"/>
      <c r="K12" s="197" t="s">
        <v>233</v>
      </c>
      <c r="L12" s="199">
        <v>55</v>
      </c>
      <c r="M12" s="61"/>
      <c r="N12" s="37"/>
      <c r="O12" s="197" t="s">
        <v>233</v>
      </c>
      <c r="P12" s="199">
        <v>55</v>
      </c>
      <c r="Q12" s="61"/>
      <c r="R12" s="197" t="s">
        <v>233</v>
      </c>
      <c r="S12" s="199" t="s">
        <v>268</v>
      </c>
      <c r="T12" s="61"/>
      <c r="U12" s="197" t="s">
        <v>233</v>
      </c>
      <c r="V12" s="199">
        <v>55</v>
      </c>
      <c r="W12" s="61"/>
    </row>
    <row r="13" spans="1:23">
      <c r="A13" s="14"/>
      <c r="B13" s="192"/>
      <c r="C13" s="193"/>
      <c r="D13" s="195"/>
      <c r="E13" s="198"/>
      <c r="F13" s="200"/>
      <c r="G13" s="78"/>
      <c r="H13" s="198"/>
      <c r="I13" s="200"/>
      <c r="J13" s="78"/>
      <c r="K13" s="198"/>
      <c r="L13" s="200"/>
      <c r="M13" s="78"/>
      <c r="N13" s="37"/>
      <c r="O13" s="198"/>
      <c r="P13" s="200"/>
      <c r="Q13" s="78"/>
      <c r="R13" s="198"/>
      <c r="S13" s="200"/>
      <c r="T13" s="78"/>
      <c r="U13" s="192"/>
      <c r="V13" s="201"/>
      <c r="W13" s="37"/>
    </row>
    <row r="14" spans="1:23">
      <c r="A14" s="14"/>
      <c r="B14" s="202" t="s">
        <v>503</v>
      </c>
      <c r="C14" s="203">
        <v>5.8799999999999998E-2</v>
      </c>
      <c r="D14" s="204">
        <v>45383</v>
      </c>
      <c r="E14" s="205">
        <v>300</v>
      </c>
      <c r="F14" s="205"/>
      <c r="G14" s="28"/>
      <c r="H14" s="205" t="s">
        <v>504</v>
      </c>
      <c r="I14" s="205"/>
      <c r="J14" s="202" t="s">
        <v>251</v>
      </c>
      <c r="K14" s="205">
        <v>297.2</v>
      </c>
      <c r="L14" s="205"/>
      <c r="M14" s="28"/>
      <c r="N14" s="28"/>
      <c r="O14" s="205" t="s">
        <v>268</v>
      </c>
      <c r="P14" s="205"/>
      <c r="Q14" s="28"/>
      <c r="R14" s="205" t="s">
        <v>268</v>
      </c>
      <c r="S14" s="205"/>
      <c r="T14" s="28"/>
      <c r="U14" s="205" t="s">
        <v>268</v>
      </c>
      <c r="V14" s="205"/>
      <c r="W14" s="28"/>
    </row>
    <row r="15" spans="1:23">
      <c r="A15" s="14"/>
      <c r="B15" s="202"/>
      <c r="C15" s="203"/>
      <c r="D15" s="204"/>
      <c r="E15" s="205"/>
      <c r="F15" s="205"/>
      <c r="G15" s="28"/>
      <c r="H15" s="205"/>
      <c r="I15" s="205"/>
      <c r="J15" s="202"/>
      <c r="K15" s="205"/>
      <c r="L15" s="205"/>
      <c r="M15" s="28"/>
      <c r="N15" s="28"/>
      <c r="O15" s="205"/>
      <c r="P15" s="205"/>
      <c r="Q15" s="28"/>
      <c r="R15" s="205"/>
      <c r="S15" s="205"/>
      <c r="T15" s="28"/>
      <c r="U15" s="205"/>
      <c r="V15" s="205"/>
      <c r="W15" s="28"/>
    </row>
    <row r="16" spans="1:23">
      <c r="A16" s="14"/>
      <c r="B16" s="192" t="s">
        <v>505</v>
      </c>
      <c r="C16" s="193">
        <v>8.7499999999999994E-2</v>
      </c>
      <c r="D16" s="195">
        <v>43556</v>
      </c>
      <c r="E16" s="201">
        <v>350</v>
      </c>
      <c r="F16" s="201"/>
      <c r="G16" s="37"/>
      <c r="H16" s="201">
        <v>3.9</v>
      </c>
      <c r="I16" s="201"/>
      <c r="J16" s="37"/>
      <c r="K16" s="201">
        <v>353.9</v>
      </c>
      <c r="L16" s="201"/>
      <c r="M16" s="37"/>
      <c r="N16" s="37"/>
      <c r="O16" s="201">
        <v>350</v>
      </c>
      <c r="P16" s="201"/>
      <c r="Q16" s="37"/>
      <c r="R16" s="201">
        <v>4</v>
      </c>
      <c r="S16" s="201"/>
      <c r="T16" s="37"/>
      <c r="U16" s="201">
        <v>354</v>
      </c>
      <c r="V16" s="201"/>
      <c r="W16" s="37"/>
    </row>
    <row r="17" spans="1:23" ht="15.75" thickBot="1">
      <c r="A17" s="14"/>
      <c r="B17" s="192"/>
      <c r="C17" s="193"/>
      <c r="D17" s="195"/>
      <c r="E17" s="206"/>
      <c r="F17" s="206"/>
      <c r="G17" s="40"/>
      <c r="H17" s="206"/>
      <c r="I17" s="206"/>
      <c r="J17" s="40"/>
      <c r="K17" s="206"/>
      <c r="L17" s="206"/>
      <c r="M17" s="40"/>
      <c r="N17" s="37"/>
      <c r="O17" s="206"/>
      <c r="P17" s="206"/>
      <c r="Q17" s="40"/>
      <c r="R17" s="206"/>
      <c r="S17" s="206"/>
      <c r="T17" s="40"/>
      <c r="U17" s="206"/>
      <c r="V17" s="206"/>
      <c r="W17" s="40"/>
    </row>
    <row r="18" spans="1:23">
      <c r="A18" s="14"/>
      <c r="B18" s="207" t="s">
        <v>493</v>
      </c>
      <c r="C18" s="28"/>
      <c r="D18" s="28"/>
      <c r="E18" s="208" t="s">
        <v>233</v>
      </c>
      <c r="F18" s="210">
        <v>705</v>
      </c>
      <c r="G18" s="33"/>
      <c r="H18" s="208" t="s">
        <v>233</v>
      </c>
      <c r="I18" s="210">
        <v>1.1000000000000001</v>
      </c>
      <c r="J18" s="33"/>
      <c r="K18" s="208" t="s">
        <v>233</v>
      </c>
      <c r="L18" s="210">
        <v>706.1</v>
      </c>
      <c r="M18" s="33"/>
      <c r="N18" s="28"/>
      <c r="O18" s="208" t="s">
        <v>233</v>
      </c>
      <c r="P18" s="210">
        <v>405</v>
      </c>
      <c r="Q18" s="33"/>
      <c r="R18" s="208" t="s">
        <v>233</v>
      </c>
      <c r="S18" s="210">
        <v>4</v>
      </c>
      <c r="T18" s="33"/>
      <c r="U18" s="208" t="s">
        <v>233</v>
      </c>
      <c r="V18" s="210">
        <v>409</v>
      </c>
      <c r="W18" s="33"/>
    </row>
    <row r="19" spans="1:23" ht="15.75" thickBot="1">
      <c r="A19" s="14"/>
      <c r="B19" s="207"/>
      <c r="C19" s="28"/>
      <c r="D19" s="28"/>
      <c r="E19" s="209"/>
      <c r="F19" s="211"/>
      <c r="G19" s="46"/>
      <c r="H19" s="209"/>
      <c r="I19" s="211"/>
      <c r="J19" s="46"/>
      <c r="K19" s="209"/>
      <c r="L19" s="211"/>
      <c r="M19" s="46"/>
      <c r="N19" s="28"/>
      <c r="O19" s="209"/>
      <c r="P19" s="211"/>
      <c r="Q19" s="46"/>
      <c r="R19" s="209"/>
      <c r="S19" s="211"/>
      <c r="T19" s="46"/>
      <c r="U19" s="209"/>
      <c r="V19" s="211"/>
      <c r="W19" s="46"/>
    </row>
    <row r="20" spans="1:23" ht="15.75" thickTop="1">
      <c r="A20" s="14"/>
      <c r="B20" s="49" t="s">
        <v>394</v>
      </c>
      <c r="C20" s="49"/>
      <c r="D20" s="49"/>
      <c r="E20" s="49"/>
      <c r="F20" s="49"/>
      <c r="G20" s="49"/>
      <c r="H20" s="49"/>
      <c r="I20" s="49"/>
      <c r="J20" s="49"/>
      <c r="K20" s="49"/>
      <c r="L20" s="49"/>
      <c r="M20" s="49"/>
      <c r="N20" s="49"/>
      <c r="O20" s="49"/>
      <c r="P20" s="49"/>
      <c r="Q20" s="49"/>
      <c r="R20" s="49"/>
      <c r="S20" s="49"/>
      <c r="T20" s="49"/>
      <c r="U20" s="49"/>
      <c r="V20" s="49"/>
      <c r="W20" s="49"/>
    </row>
    <row r="21" spans="1:23">
      <c r="A21" s="14"/>
      <c r="B21" s="49" t="s">
        <v>506</v>
      </c>
      <c r="C21" s="49"/>
      <c r="D21" s="49"/>
      <c r="E21" s="49"/>
      <c r="F21" s="49"/>
      <c r="G21" s="49"/>
      <c r="H21" s="49"/>
      <c r="I21" s="49"/>
      <c r="J21" s="49"/>
      <c r="K21" s="49"/>
      <c r="L21" s="49"/>
      <c r="M21" s="49"/>
      <c r="N21" s="49"/>
      <c r="O21" s="49"/>
      <c r="P21" s="49"/>
      <c r="Q21" s="49"/>
      <c r="R21" s="49"/>
      <c r="S21" s="49"/>
      <c r="T21" s="49"/>
      <c r="U21" s="49"/>
      <c r="V21" s="49"/>
      <c r="W21" s="49"/>
    </row>
    <row r="22" spans="1:23" ht="25.5" customHeight="1">
      <c r="A22" s="14"/>
      <c r="B22" s="49" t="s">
        <v>507</v>
      </c>
      <c r="C22" s="49"/>
      <c r="D22" s="49"/>
      <c r="E22" s="49"/>
      <c r="F22" s="49"/>
      <c r="G22" s="49"/>
      <c r="H22" s="49"/>
      <c r="I22" s="49"/>
      <c r="J22" s="49"/>
      <c r="K22" s="49"/>
      <c r="L22" s="49"/>
      <c r="M22" s="49"/>
      <c r="N22" s="49"/>
      <c r="O22" s="49"/>
      <c r="P22" s="49"/>
      <c r="Q22" s="49"/>
      <c r="R22" s="49"/>
      <c r="S22" s="49"/>
      <c r="T22" s="49"/>
      <c r="U22" s="49"/>
      <c r="V22" s="49"/>
      <c r="W22" s="49"/>
    </row>
  </sheetData>
  <mergeCells count="103">
    <mergeCell ref="B5:W5"/>
    <mergeCell ref="B6:W6"/>
    <mergeCell ref="B20:W20"/>
    <mergeCell ref="B21:W21"/>
    <mergeCell ref="B22:W22"/>
    <mergeCell ref="T18:T19"/>
    <mergeCell ref="U18:U19"/>
    <mergeCell ref="V18:V19"/>
    <mergeCell ref="W18:W19"/>
    <mergeCell ref="A1:A2"/>
    <mergeCell ref="B1:W1"/>
    <mergeCell ref="B2:W2"/>
    <mergeCell ref="B3:W3"/>
    <mergeCell ref="A4:A22"/>
    <mergeCell ref="B4:W4"/>
    <mergeCell ref="N18:N19"/>
    <mergeCell ref="O18:O19"/>
    <mergeCell ref="P18:P19"/>
    <mergeCell ref="Q18:Q19"/>
    <mergeCell ref="R18:R19"/>
    <mergeCell ref="S18:S19"/>
    <mergeCell ref="H18:H19"/>
    <mergeCell ref="I18:I19"/>
    <mergeCell ref="J18:J19"/>
    <mergeCell ref="K18:K19"/>
    <mergeCell ref="L18:L19"/>
    <mergeCell ref="M18:M19"/>
    <mergeCell ref="R16:S17"/>
    <mergeCell ref="T16:T17"/>
    <mergeCell ref="U16:V17"/>
    <mergeCell ref="W16:W17"/>
    <mergeCell ref="B18:B19"/>
    <mergeCell ref="C18:C19"/>
    <mergeCell ref="D18:D19"/>
    <mergeCell ref="E18:E19"/>
    <mergeCell ref="F18:F19"/>
    <mergeCell ref="G18:G19"/>
    <mergeCell ref="J16:J17"/>
    <mergeCell ref="K16:L17"/>
    <mergeCell ref="M16:M17"/>
    <mergeCell ref="N16:N17"/>
    <mergeCell ref="O16:P17"/>
    <mergeCell ref="Q16:Q17"/>
    <mergeCell ref="R14:S15"/>
    <mergeCell ref="T14:T15"/>
    <mergeCell ref="U14:V15"/>
    <mergeCell ref="W14:W15"/>
    <mergeCell ref="B16:B17"/>
    <mergeCell ref="C16:C17"/>
    <mergeCell ref="D16:D17"/>
    <mergeCell ref="E16:F17"/>
    <mergeCell ref="G16:G17"/>
    <mergeCell ref="H16:I17"/>
    <mergeCell ref="J14:J15"/>
    <mergeCell ref="K14:L15"/>
    <mergeCell ref="M14:M15"/>
    <mergeCell ref="N14:N15"/>
    <mergeCell ref="O14:P15"/>
    <mergeCell ref="Q14:Q15"/>
    <mergeCell ref="T12:T13"/>
    <mergeCell ref="U12:U13"/>
    <mergeCell ref="V12:V13"/>
    <mergeCell ref="W12:W13"/>
    <mergeCell ref="B14:B15"/>
    <mergeCell ref="C14:C15"/>
    <mergeCell ref="D14:D15"/>
    <mergeCell ref="E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1:G11"/>
    <mergeCell ref="H11:J11"/>
    <mergeCell ref="K11:M11"/>
    <mergeCell ref="O11:Q11"/>
    <mergeCell ref="R11:T11"/>
    <mergeCell ref="U11:W11"/>
    <mergeCell ref="B7:W7"/>
    <mergeCell ref="E9:M9"/>
    <mergeCell ref="O9:W9"/>
    <mergeCell ref="B10:C10"/>
    <mergeCell ref="E10:G10"/>
    <mergeCell ref="H10:J10"/>
    <mergeCell ref="K10:M10"/>
    <mergeCell ref="O10:Q10"/>
    <mergeCell ref="R10:T10"/>
    <mergeCell ref="U10:W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508</v>
      </c>
      <c r="B1" s="1" t="s">
        <v>1</v>
      </c>
    </row>
    <row r="2" spans="1:2">
      <c r="A2" s="8"/>
      <c r="B2" s="1" t="s">
        <v>2</v>
      </c>
    </row>
    <row r="3" spans="1:2">
      <c r="A3" s="4" t="s">
        <v>473</v>
      </c>
      <c r="B3" s="5" t="s">
        <v>4</v>
      </c>
    </row>
    <row r="4" spans="1:2">
      <c r="A4" s="14" t="s">
        <v>509</v>
      </c>
      <c r="B4" s="5" t="s">
        <v>4</v>
      </c>
    </row>
    <row r="5" spans="1:2">
      <c r="A5" s="14"/>
      <c r="B5" s="16" t="s">
        <v>509</v>
      </c>
    </row>
    <row r="6" spans="1:2">
      <c r="A6" s="14"/>
      <c r="B6" s="5"/>
    </row>
    <row r="7" spans="1:2" ht="383.25">
      <c r="A7" s="14"/>
      <c r="B7" s="17" t="s">
        <v>510</v>
      </c>
    </row>
    <row r="8" spans="1:2">
      <c r="A8" s="14"/>
      <c r="B8" s="5"/>
    </row>
    <row r="9" spans="1:2" ht="217.5">
      <c r="A9" s="14"/>
      <c r="B9" s="17" t="s">
        <v>511</v>
      </c>
    </row>
    <row r="10" spans="1:2">
      <c r="A10" s="14"/>
      <c r="B10" s="5"/>
    </row>
    <row r="11" spans="1:2" ht="128.25">
      <c r="A11" s="14"/>
      <c r="B11" s="17" t="s">
        <v>51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42578125" bestFit="1" customWidth="1"/>
    <col min="2" max="2" width="36.5703125" bestFit="1" customWidth="1"/>
  </cols>
  <sheetData>
    <row r="1" spans="1:2">
      <c r="A1" s="8" t="s">
        <v>513</v>
      </c>
      <c r="B1" s="1" t="s">
        <v>1</v>
      </c>
    </row>
    <row r="2" spans="1:2">
      <c r="A2" s="8"/>
      <c r="B2" s="1" t="s">
        <v>2</v>
      </c>
    </row>
    <row r="3" spans="1:2">
      <c r="A3" s="4" t="s">
        <v>473</v>
      </c>
      <c r="B3" s="5" t="s">
        <v>4</v>
      </c>
    </row>
    <row r="4" spans="1:2">
      <c r="A4" s="14" t="s">
        <v>514</v>
      </c>
      <c r="B4" s="5" t="s">
        <v>4</v>
      </c>
    </row>
    <row r="5" spans="1:2" ht="26.25">
      <c r="A5" s="14"/>
      <c r="B5" s="16" t="s">
        <v>514</v>
      </c>
    </row>
    <row r="6" spans="1:2" ht="179.25">
      <c r="A6" s="14"/>
      <c r="B6" s="17" t="s">
        <v>515</v>
      </c>
    </row>
    <row r="7" spans="1:2" ht="409.6">
      <c r="A7" s="14"/>
      <c r="B7" s="17" t="s">
        <v>5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c r="A2" s="1" t="s">
        <v>24</v>
      </c>
      <c r="B2" s="8"/>
      <c r="C2" s="8"/>
    </row>
    <row r="3" spans="1:3">
      <c r="A3" s="4" t="s">
        <v>26</v>
      </c>
      <c r="B3" s="5" t="s">
        <v>4</v>
      </c>
      <c r="C3" s="5" t="s">
        <v>4</v>
      </c>
    </row>
    <row r="4" spans="1:3">
      <c r="A4" s="3" t="s">
        <v>27</v>
      </c>
      <c r="B4" s="9">
        <v>1298.7</v>
      </c>
      <c r="C4" s="10">
        <v>8</v>
      </c>
    </row>
    <row r="5" spans="1:3">
      <c r="A5" s="3" t="s">
        <v>28</v>
      </c>
      <c r="B5" s="5">
        <v>274.39999999999998</v>
      </c>
      <c r="C5" s="5">
        <v>170.2</v>
      </c>
    </row>
    <row r="6" spans="1:3" ht="30">
      <c r="A6" s="3" t="s">
        <v>29</v>
      </c>
      <c r="B6" s="5">
        <v>28.2</v>
      </c>
      <c r="C6" s="5">
        <v>16.600000000000001</v>
      </c>
    </row>
    <row r="7" spans="1:3" ht="30">
      <c r="A7" s="3" t="s">
        <v>30</v>
      </c>
      <c r="B7" s="5">
        <v>202.2</v>
      </c>
      <c r="C7" s="5">
        <v>56.8</v>
      </c>
    </row>
    <row r="8" spans="1:3" ht="45">
      <c r="A8" s="3" t="s">
        <v>31</v>
      </c>
      <c r="B8" s="11">
        <v>1878.9</v>
      </c>
      <c r="C8" s="5">
        <v>688.1</v>
      </c>
    </row>
    <row r="9" spans="1:3">
      <c r="A9" s="3" t="s">
        <v>32</v>
      </c>
      <c r="B9" s="5">
        <v>619.70000000000005</v>
      </c>
      <c r="C9" s="5">
        <v>786.1</v>
      </c>
    </row>
    <row r="10" spans="1:3">
      <c r="A10" s="3" t="s">
        <v>33</v>
      </c>
      <c r="B10" s="5">
        <v>105.1</v>
      </c>
      <c r="C10" s="5">
        <v>73</v>
      </c>
    </row>
    <row r="11" spans="1:3">
      <c r="A11" s="3" t="s">
        <v>34</v>
      </c>
      <c r="B11" s="11">
        <v>4407.2</v>
      </c>
      <c r="C11" s="11">
        <v>1798.8</v>
      </c>
    </row>
    <row r="12" spans="1:3">
      <c r="A12" s="4" t="s">
        <v>35</v>
      </c>
      <c r="B12" s="5" t="s">
        <v>4</v>
      </c>
      <c r="C12" s="5" t="s">
        <v>4</v>
      </c>
    </row>
    <row r="13" spans="1:3" ht="30">
      <c r="A13" s="3" t="s">
        <v>36</v>
      </c>
      <c r="B13" s="5">
        <v>154.69999999999999</v>
      </c>
      <c r="C13" s="5">
        <v>129.1</v>
      </c>
    </row>
    <row r="14" spans="1:3">
      <c r="A14" s="3" t="s">
        <v>37</v>
      </c>
      <c r="B14" s="5">
        <v>706.1</v>
      </c>
      <c r="C14" s="5">
        <v>409</v>
      </c>
    </row>
    <row r="15" spans="1:3">
      <c r="A15" s="3" t="s">
        <v>38</v>
      </c>
      <c r="B15" s="5">
        <v>882.2</v>
      </c>
      <c r="C15" s="5">
        <v>401.8</v>
      </c>
    </row>
    <row r="16" spans="1:3">
      <c r="A16" s="3" t="s">
        <v>39</v>
      </c>
      <c r="B16" s="5">
        <v>40</v>
      </c>
      <c r="C16" s="5">
        <v>40</v>
      </c>
    </row>
    <row r="17" spans="1:3">
      <c r="A17" s="3" t="s">
        <v>40</v>
      </c>
      <c r="B17" s="7">
        <v>1783</v>
      </c>
      <c r="C17" s="5">
        <v>979.9</v>
      </c>
    </row>
    <row r="18" spans="1:3">
      <c r="A18" s="4" t="s">
        <v>41</v>
      </c>
      <c r="B18" s="5" t="s">
        <v>4</v>
      </c>
      <c r="C18" s="5" t="s">
        <v>4</v>
      </c>
    </row>
    <row r="19" spans="1:3" ht="45">
      <c r="A19" s="3" t="s">
        <v>42</v>
      </c>
      <c r="B19" s="5">
        <v>0</v>
      </c>
      <c r="C19" s="5">
        <v>0</v>
      </c>
    </row>
    <row r="20" spans="1:3" ht="60">
      <c r="A20" s="3" t="s">
        <v>43</v>
      </c>
      <c r="B20" s="5">
        <v>0</v>
      </c>
      <c r="C20" s="5">
        <v>0</v>
      </c>
    </row>
    <row r="21" spans="1:3">
      <c r="A21" s="3" t="s">
        <v>44</v>
      </c>
      <c r="B21" s="5">
        <v>984.8</v>
      </c>
      <c r="C21" s="5">
        <v>801.3</v>
      </c>
    </row>
    <row r="22" spans="1:3">
      <c r="A22" s="3" t="s">
        <v>45</v>
      </c>
      <c r="B22" s="5">
        <v>-39.9</v>
      </c>
      <c r="C22" s="5">
        <v>-42.2</v>
      </c>
    </row>
    <row r="23" spans="1:3" ht="30">
      <c r="A23" s="3" t="s">
        <v>46</v>
      </c>
      <c r="B23" s="5">
        <v>7.7</v>
      </c>
      <c r="C23" s="5">
        <v>9.1999999999999993</v>
      </c>
    </row>
    <row r="24" spans="1:3" ht="30">
      <c r="A24" s="3" t="s">
        <v>47</v>
      </c>
      <c r="B24" s="5">
        <v>952.6</v>
      </c>
      <c r="C24" s="5">
        <v>768.3</v>
      </c>
    </row>
    <row r="25" spans="1:3">
      <c r="A25" s="3" t="s">
        <v>48</v>
      </c>
      <c r="B25" s="11">
        <v>1671.6</v>
      </c>
      <c r="C25" s="5">
        <v>50.6</v>
      </c>
    </row>
    <row r="26" spans="1:3">
      <c r="A26" s="3" t="s">
        <v>49</v>
      </c>
      <c r="B26" s="11">
        <v>2624.2</v>
      </c>
      <c r="C26" s="5">
        <v>818.9</v>
      </c>
    </row>
    <row r="27" spans="1:3">
      <c r="A27" s="3" t="s">
        <v>50</v>
      </c>
      <c r="B27" s="9">
        <v>4407.2</v>
      </c>
      <c r="C27" s="9">
        <v>179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2.28515625" bestFit="1" customWidth="1"/>
    <col min="2" max="2" width="36.5703125" bestFit="1" customWidth="1"/>
    <col min="3" max="3" width="36.5703125" customWidth="1"/>
    <col min="4" max="4" width="8.7109375" customWidth="1"/>
    <col min="5" max="5" width="23.42578125" customWidth="1"/>
    <col min="6" max="6" width="6.85546875" customWidth="1"/>
    <col min="7" max="7" width="36.5703125" customWidth="1"/>
    <col min="8" max="8" width="8.7109375" customWidth="1"/>
    <col min="9" max="9" width="18.5703125" customWidth="1"/>
    <col min="10" max="10" width="6.85546875" customWidth="1"/>
    <col min="11" max="11" width="36.5703125" customWidth="1"/>
    <col min="12" max="12" width="10.5703125" customWidth="1"/>
    <col min="13" max="13" width="22.5703125" customWidth="1"/>
    <col min="14" max="14" width="8.28515625" customWidth="1"/>
    <col min="15" max="15" width="36.5703125" customWidth="1"/>
    <col min="16" max="16" width="8.7109375" customWidth="1"/>
    <col min="17" max="17" width="18.5703125" customWidth="1"/>
    <col min="18" max="18" width="36.5703125" customWidth="1"/>
  </cols>
  <sheetData>
    <row r="1" spans="1:18" ht="15" customHeight="1">
      <c r="A1" s="8" t="s">
        <v>5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18</v>
      </c>
      <c r="B3" s="13" t="s">
        <v>4</v>
      </c>
      <c r="C3" s="13"/>
      <c r="D3" s="13"/>
      <c r="E3" s="13"/>
      <c r="F3" s="13"/>
      <c r="G3" s="13"/>
      <c r="H3" s="13"/>
      <c r="I3" s="13"/>
      <c r="J3" s="13"/>
      <c r="K3" s="13"/>
      <c r="L3" s="13"/>
      <c r="M3" s="13"/>
      <c r="N3" s="13"/>
      <c r="O3" s="13"/>
      <c r="P3" s="13"/>
      <c r="Q3" s="13"/>
      <c r="R3" s="13"/>
    </row>
    <row r="4" spans="1:18" ht="15" customHeight="1">
      <c r="A4" s="14" t="s">
        <v>519</v>
      </c>
      <c r="B4" s="13" t="s">
        <v>4</v>
      </c>
      <c r="C4" s="13"/>
      <c r="D4" s="13"/>
      <c r="E4" s="13"/>
      <c r="F4" s="13"/>
      <c r="G4" s="13"/>
      <c r="H4" s="13"/>
      <c r="I4" s="13"/>
      <c r="J4" s="13"/>
      <c r="K4" s="13"/>
      <c r="L4" s="13"/>
      <c r="M4" s="13"/>
      <c r="N4" s="13"/>
      <c r="O4" s="13"/>
      <c r="P4" s="13"/>
      <c r="Q4" s="13"/>
      <c r="R4" s="13"/>
    </row>
    <row r="5" spans="1:18">
      <c r="A5" s="14"/>
      <c r="B5" s="113" t="s">
        <v>519</v>
      </c>
      <c r="C5" s="113"/>
      <c r="D5" s="113"/>
      <c r="E5" s="113"/>
      <c r="F5" s="113"/>
      <c r="G5" s="113"/>
      <c r="H5" s="113"/>
      <c r="I5" s="113"/>
      <c r="J5" s="113"/>
      <c r="K5" s="113"/>
      <c r="L5" s="113"/>
      <c r="M5" s="113"/>
      <c r="N5" s="113"/>
      <c r="O5" s="113"/>
      <c r="P5" s="113"/>
      <c r="Q5" s="113"/>
      <c r="R5" s="113"/>
    </row>
    <row r="6" spans="1:18">
      <c r="A6" s="14"/>
      <c r="B6" s="52" t="s">
        <v>520</v>
      </c>
      <c r="C6" s="52"/>
      <c r="D6" s="52"/>
      <c r="E6" s="52"/>
      <c r="F6" s="52"/>
      <c r="G6" s="52"/>
      <c r="H6" s="52"/>
      <c r="I6" s="52"/>
      <c r="J6" s="52"/>
      <c r="K6" s="52"/>
      <c r="L6" s="52"/>
      <c r="M6" s="52"/>
      <c r="N6" s="52"/>
      <c r="O6" s="52"/>
      <c r="P6" s="52"/>
      <c r="Q6" s="52"/>
      <c r="R6" s="52"/>
    </row>
    <row r="7" spans="1:18">
      <c r="A7" s="14"/>
      <c r="B7" s="49" t="s">
        <v>521</v>
      </c>
      <c r="C7" s="49"/>
      <c r="D7" s="49"/>
      <c r="E7" s="49"/>
      <c r="F7" s="49"/>
      <c r="G7" s="49"/>
      <c r="H7" s="49"/>
      <c r="I7" s="49"/>
      <c r="J7" s="49"/>
      <c r="K7" s="49"/>
      <c r="L7" s="49"/>
      <c r="M7" s="49"/>
      <c r="N7" s="49"/>
      <c r="O7" s="49"/>
      <c r="P7" s="49"/>
      <c r="Q7" s="49"/>
      <c r="R7" s="49"/>
    </row>
    <row r="8" spans="1:18">
      <c r="A8" s="14"/>
      <c r="B8" s="52" t="s">
        <v>522</v>
      </c>
      <c r="C8" s="52"/>
      <c r="D8" s="52"/>
      <c r="E8" s="52"/>
      <c r="F8" s="52"/>
      <c r="G8" s="52"/>
      <c r="H8" s="52"/>
      <c r="I8" s="52"/>
      <c r="J8" s="52"/>
      <c r="K8" s="52"/>
      <c r="L8" s="52"/>
      <c r="M8" s="52"/>
      <c r="N8" s="52"/>
      <c r="O8" s="52"/>
      <c r="P8" s="52"/>
      <c r="Q8" s="52"/>
      <c r="R8" s="52"/>
    </row>
    <row r="9" spans="1:18">
      <c r="A9" s="14"/>
      <c r="B9" s="49" t="s">
        <v>523</v>
      </c>
      <c r="C9" s="49"/>
      <c r="D9" s="49"/>
      <c r="E9" s="49"/>
      <c r="F9" s="49"/>
      <c r="G9" s="49"/>
      <c r="H9" s="49"/>
      <c r="I9" s="49"/>
      <c r="J9" s="49"/>
      <c r="K9" s="49"/>
      <c r="L9" s="49"/>
      <c r="M9" s="49"/>
      <c r="N9" s="49"/>
      <c r="O9" s="49"/>
      <c r="P9" s="49"/>
      <c r="Q9" s="49"/>
      <c r="R9" s="49"/>
    </row>
    <row r="10" spans="1:18">
      <c r="A10" s="14"/>
      <c r="B10" s="24"/>
      <c r="C10" s="24"/>
      <c r="D10" s="24"/>
      <c r="E10" s="24"/>
      <c r="F10" s="24"/>
      <c r="G10" s="24"/>
      <c r="H10" s="24"/>
      <c r="I10" s="24"/>
      <c r="J10" s="24"/>
      <c r="K10" s="24"/>
      <c r="L10" s="24"/>
      <c r="M10" s="24"/>
      <c r="N10" s="24"/>
      <c r="O10" s="24"/>
      <c r="P10" s="24"/>
      <c r="Q10" s="24"/>
      <c r="R10" s="24"/>
    </row>
    <row r="11" spans="1:18">
      <c r="A11" s="14"/>
      <c r="B11" s="19"/>
      <c r="C11" s="19"/>
      <c r="D11" s="19"/>
      <c r="E11" s="19"/>
      <c r="F11" s="19"/>
      <c r="G11" s="19"/>
      <c r="H11" s="19"/>
      <c r="I11" s="19"/>
      <c r="J11" s="19"/>
      <c r="K11" s="19"/>
      <c r="L11" s="19"/>
      <c r="M11" s="19"/>
      <c r="N11" s="19"/>
      <c r="O11" s="19"/>
      <c r="P11" s="19"/>
      <c r="Q11" s="19"/>
      <c r="R11" s="19"/>
    </row>
    <row r="12" spans="1:18" ht="15.75" thickBot="1">
      <c r="A12" s="14"/>
      <c r="B12" s="18"/>
      <c r="C12" s="18"/>
      <c r="D12" s="101" t="s">
        <v>441</v>
      </c>
      <c r="E12" s="101"/>
      <c r="F12" s="101"/>
      <c r="G12" s="101"/>
      <c r="H12" s="101"/>
      <c r="I12" s="101"/>
      <c r="J12" s="101"/>
      <c r="K12" s="18"/>
      <c r="L12" s="101" t="s">
        <v>524</v>
      </c>
      <c r="M12" s="101"/>
      <c r="N12" s="101"/>
      <c r="O12" s="101"/>
      <c r="P12" s="101"/>
      <c r="Q12" s="101"/>
      <c r="R12" s="101"/>
    </row>
    <row r="13" spans="1:18" ht="15.75" thickBot="1">
      <c r="A13" s="14"/>
      <c r="B13" s="183" t="s">
        <v>232</v>
      </c>
      <c r="C13" s="23"/>
      <c r="D13" s="212" t="s">
        <v>525</v>
      </c>
      <c r="E13" s="212"/>
      <c r="F13" s="212"/>
      <c r="G13" s="23"/>
      <c r="H13" s="212" t="s">
        <v>526</v>
      </c>
      <c r="I13" s="212"/>
      <c r="J13" s="212"/>
      <c r="K13" s="23"/>
      <c r="L13" s="212" t="s">
        <v>525</v>
      </c>
      <c r="M13" s="212"/>
      <c r="N13" s="212"/>
      <c r="O13" s="23"/>
      <c r="P13" s="212" t="s">
        <v>526</v>
      </c>
      <c r="Q13" s="212"/>
      <c r="R13" s="212"/>
    </row>
    <row r="14" spans="1:18">
      <c r="A14" s="14"/>
      <c r="B14" s="95" t="s">
        <v>527</v>
      </c>
      <c r="C14" s="18"/>
      <c r="D14" s="61"/>
      <c r="E14" s="61"/>
      <c r="F14" s="61"/>
      <c r="G14" s="18"/>
      <c r="H14" s="61"/>
      <c r="I14" s="61"/>
      <c r="J14" s="61"/>
      <c r="K14" s="18"/>
      <c r="L14" s="61"/>
      <c r="M14" s="61"/>
      <c r="N14" s="61"/>
      <c r="O14" s="18"/>
      <c r="P14" s="61"/>
      <c r="Q14" s="61"/>
      <c r="R14" s="61"/>
    </row>
    <row r="15" spans="1:18">
      <c r="A15" s="14"/>
      <c r="B15" s="111" t="s">
        <v>528</v>
      </c>
      <c r="C15" s="28"/>
      <c r="D15" s="103" t="s">
        <v>233</v>
      </c>
      <c r="E15" s="110">
        <v>1.5</v>
      </c>
      <c r="F15" s="28"/>
      <c r="G15" s="28"/>
      <c r="H15" s="103" t="s">
        <v>233</v>
      </c>
      <c r="I15" s="110">
        <v>1.5</v>
      </c>
      <c r="J15" s="28"/>
      <c r="K15" s="28"/>
      <c r="L15" s="103" t="s">
        <v>233</v>
      </c>
      <c r="M15" s="110">
        <v>1.5</v>
      </c>
      <c r="N15" s="28"/>
      <c r="O15" s="28"/>
      <c r="P15" s="103" t="s">
        <v>233</v>
      </c>
      <c r="Q15" s="110">
        <v>1.5</v>
      </c>
      <c r="R15" s="28"/>
    </row>
    <row r="16" spans="1:18">
      <c r="A16" s="14"/>
      <c r="B16" s="111"/>
      <c r="C16" s="28"/>
      <c r="D16" s="103"/>
      <c r="E16" s="110"/>
      <c r="F16" s="28"/>
      <c r="G16" s="28"/>
      <c r="H16" s="103"/>
      <c r="I16" s="110"/>
      <c r="J16" s="28"/>
      <c r="K16" s="28"/>
      <c r="L16" s="103"/>
      <c r="M16" s="110"/>
      <c r="N16" s="28"/>
      <c r="O16" s="28"/>
      <c r="P16" s="103"/>
      <c r="Q16" s="110"/>
      <c r="R16" s="28"/>
    </row>
    <row r="17" spans="1:18">
      <c r="A17" s="14"/>
      <c r="B17" s="112" t="s">
        <v>529</v>
      </c>
      <c r="C17" s="37"/>
      <c r="D17" s="109">
        <v>0.5</v>
      </c>
      <c r="E17" s="109"/>
      <c r="F17" s="37"/>
      <c r="G17" s="37"/>
      <c r="H17" s="109">
        <v>0.5</v>
      </c>
      <c r="I17" s="109"/>
      <c r="J17" s="37"/>
      <c r="K17" s="37"/>
      <c r="L17" s="109">
        <v>0.5</v>
      </c>
      <c r="M17" s="109"/>
      <c r="N17" s="37"/>
      <c r="O17" s="37"/>
      <c r="P17" s="109">
        <v>0.5</v>
      </c>
      <c r="Q17" s="109"/>
      <c r="R17" s="37"/>
    </row>
    <row r="18" spans="1:18" ht="15.75" thickBot="1">
      <c r="A18" s="14"/>
      <c r="B18" s="112"/>
      <c r="C18" s="37"/>
      <c r="D18" s="153"/>
      <c r="E18" s="153"/>
      <c r="F18" s="40"/>
      <c r="G18" s="37"/>
      <c r="H18" s="153"/>
      <c r="I18" s="153"/>
      <c r="J18" s="40"/>
      <c r="K18" s="37"/>
      <c r="L18" s="153"/>
      <c r="M18" s="153"/>
      <c r="N18" s="40"/>
      <c r="O18" s="37"/>
      <c r="P18" s="153"/>
      <c r="Q18" s="153"/>
      <c r="R18" s="40"/>
    </row>
    <row r="19" spans="1:18">
      <c r="A19" s="14"/>
      <c r="B19" s="103" t="s">
        <v>530</v>
      </c>
      <c r="C19" s="28"/>
      <c r="D19" s="106">
        <v>2</v>
      </c>
      <c r="E19" s="106"/>
      <c r="F19" s="33"/>
      <c r="G19" s="28"/>
      <c r="H19" s="106">
        <v>2</v>
      </c>
      <c r="I19" s="106"/>
      <c r="J19" s="33"/>
      <c r="K19" s="28"/>
      <c r="L19" s="106">
        <v>2</v>
      </c>
      <c r="M19" s="106"/>
      <c r="N19" s="33"/>
      <c r="O19" s="28"/>
      <c r="P19" s="106">
        <v>2</v>
      </c>
      <c r="Q19" s="106"/>
      <c r="R19" s="33"/>
    </row>
    <row r="20" spans="1:18">
      <c r="A20" s="14"/>
      <c r="B20" s="103"/>
      <c r="C20" s="28"/>
      <c r="D20" s="107"/>
      <c r="E20" s="107"/>
      <c r="F20" s="34"/>
      <c r="G20" s="28"/>
      <c r="H20" s="107"/>
      <c r="I20" s="107"/>
      <c r="J20" s="34"/>
      <c r="K20" s="28"/>
      <c r="L20" s="110"/>
      <c r="M20" s="110"/>
      <c r="N20" s="28"/>
      <c r="O20" s="28"/>
      <c r="P20" s="110"/>
      <c r="Q20" s="110"/>
      <c r="R20" s="28"/>
    </row>
    <row r="21" spans="1:18">
      <c r="A21" s="14"/>
      <c r="B21" s="182" t="s">
        <v>531</v>
      </c>
      <c r="C21" s="37"/>
      <c r="D21" s="109">
        <v>8.1999999999999993</v>
      </c>
      <c r="E21" s="109"/>
      <c r="F21" s="37"/>
      <c r="G21" s="37"/>
      <c r="H21" s="109">
        <v>5.8</v>
      </c>
      <c r="I21" s="109"/>
      <c r="J21" s="37"/>
      <c r="K21" s="37"/>
      <c r="L21" s="109">
        <v>5.0999999999999996</v>
      </c>
      <c r="M21" s="109"/>
      <c r="N21" s="37"/>
      <c r="O21" s="37"/>
      <c r="P21" s="109">
        <v>5.0999999999999996</v>
      </c>
      <c r="Q21" s="109"/>
      <c r="R21" s="37"/>
    </row>
    <row r="22" spans="1:18" ht="15.75" thickBot="1">
      <c r="A22" s="14"/>
      <c r="B22" s="182"/>
      <c r="C22" s="37"/>
      <c r="D22" s="153"/>
      <c r="E22" s="153"/>
      <c r="F22" s="40"/>
      <c r="G22" s="37"/>
      <c r="H22" s="153"/>
      <c r="I22" s="153"/>
      <c r="J22" s="40"/>
      <c r="K22" s="37"/>
      <c r="L22" s="153"/>
      <c r="M22" s="153"/>
      <c r="N22" s="40"/>
      <c r="O22" s="37"/>
      <c r="P22" s="153"/>
      <c r="Q22" s="153"/>
      <c r="R22" s="40"/>
    </row>
    <row r="23" spans="1:18">
      <c r="A23" s="14"/>
      <c r="B23" s="213" t="s">
        <v>532</v>
      </c>
      <c r="C23" s="28"/>
      <c r="D23" s="156" t="s">
        <v>233</v>
      </c>
      <c r="E23" s="158">
        <v>10.199999999999999</v>
      </c>
      <c r="F23" s="33"/>
      <c r="G23" s="28"/>
      <c r="H23" s="156" t="s">
        <v>233</v>
      </c>
      <c r="I23" s="158">
        <v>7.8</v>
      </c>
      <c r="J23" s="33"/>
      <c r="K23" s="28"/>
      <c r="L23" s="156" t="s">
        <v>233</v>
      </c>
      <c r="M23" s="158">
        <v>7.1</v>
      </c>
      <c r="N23" s="33"/>
      <c r="O23" s="28"/>
      <c r="P23" s="156" t="s">
        <v>233</v>
      </c>
      <c r="Q23" s="158">
        <v>7.1</v>
      </c>
      <c r="R23" s="33"/>
    </row>
    <row r="24" spans="1:18" ht="15.75" thickBot="1">
      <c r="A24" s="14"/>
      <c r="B24" s="213"/>
      <c r="C24" s="28"/>
      <c r="D24" s="157"/>
      <c r="E24" s="159"/>
      <c r="F24" s="46"/>
      <c r="G24" s="28"/>
      <c r="H24" s="157"/>
      <c r="I24" s="159"/>
      <c r="J24" s="46"/>
      <c r="K24" s="28"/>
      <c r="L24" s="157"/>
      <c r="M24" s="159"/>
      <c r="N24" s="46"/>
      <c r="O24" s="28"/>
      <c r="P24" s="157"/>
      <c r="Q24" s="159"/>
      <c r="R24" s="46"/>
    </row>
    <row r="25" spans="1:18" ht="15.75" thickTop="1">
      <c r="A25" s="14"/>
      <c r="B25" s="214" t="s">
        <v>533</v>
      </c>
      <c r="C25" s="214"/>
      <c r="D25" s="214"/>
      <c r="E25" s="214"/>
      <c r="F25" s="214"/>
      <c r="G25" s="214"/>
      <c r="H25" s="214"/>
      <c r="I25" s="214"/>
      <c r="J25" s="214"/>
      <c r="K25" s="214"/>
      <c r="L25" s="214"/>
      <c r="M25" s="214"/>
      <c r="N25" s="214"/>
      <c r="O25" s="214"/>
      <c r="P25" s="214"/>
      <c r="Q25" s="214"/>
      <c r="R25" s="214"/>
    </row>
    <row r="26" spans="1:18">
      <c r="A26" s="14"/>
      <c r="B26" s="214" t="s">
        <v>534</v>
      </c>
      <c r="C26" s="214"/>
      <c r="D26" s="214"/>
      <c r="E26" s="214"/>
      <c r="F26" s="214"/>
      <c r="G26" s="214"/>
      <c r="H26" s="214"/>
      <c r="I26" s="214"/>
      <c r="J26" s="214"/>
      <c r="K26" s="214"/>
      <c r="L26" s="214"/>
      <c r="M26" s="214"/>
      <c r="N26" s="214"/>
      <c r="O26" s="214"/>
      <c r="P26" s="214"/>
      <c r="Q26" s="214"/>
      <c r="R26" s="214"/>
    </row>
    <row r="27" spans="1:18">
      <c r="A27" s="14"/>
      <c r="B27" s="214" t="s">
        <v>535</v>
      </c>
      <c r="C27" s="214"/>
      <c r="D27" s="214"/>
      <c r="E27" s="214"/>
      <c r="F27" s="214"/>
      <c r="G27" s="214"/>
      <c r="H27" s="214"/>
      <c r="I27" s="214"/>
      <c r="J27" s="214"/>
      <c r="K27" s="214"/>
      <c r="L27" s="214"/>
      <c r="M27" s="214"/>
      <c r="N27" s="214"/>
      <c r="O27" s="214"/>
      <c r="P27" s="214"/>
      <c r="Q27" s="214"/>
      <c r="R27" s="214"/>
    </row>
    <row r="28" spans="1:18">
      <c r="A28" s="14"/>
      <c r="B28" s="214" t="s">
        <v>536</v>
      </c>
      <c r="C28" s="214"/>
      <c r="D28" s="214"/>
      <c r="E28" s="214"/>
      <c r="F28" s="214"/>
      <c r="G28" s="214"/>
      <c r="H28" s="214"/>
      <c r="I28" s="214"/>
      <c r="J28" s="214"/>
      <c r="K28" s="214"/>
      <c r="L28" s="214"/>
      <c r="M28" s="214"/>
      <c r="N28" s="214"/>
      <c r="O28" s="214"/>
      <c r="P28" s="214"/>
      <c r="Q28" s="214"/>
      <c r="R28" s="214"/>
    </row>
    <row r="29" spans="1:18">
      <c r="A29" s="14"/>
      <c r="B29" s="52" t="s">
        <v>537</v>
      </c>
      <c r="C29" s="52"/>
      <c r="D29" s="52"/>
      <c r="E29" s="52"/>
      <c r="F29" s="52"/>
      <c r="G29" s="52"/>
      <c r="H29" s="52"/>
      <c r="I29" s="52"/>
      <c r="J29" s="52"/>
      <c r="K29" s="52"/>
      <c r="L29" s="52"/>
      <c r="M29" s="52"/>
      <c r="N29" s="52"/>
      <c r="O29" s="52"/>
      <c r="P29" s="52"/>
      <c r="Q29" s="52"/>
      <c r="R29" s="52"/>
    </row>
    <row r="30" spans="1:18">
      <c r="A30" s="14"/>
      <c r="B30" s="49" t="s">
        <v>538</v>
      </c>
      <c r="C30" s="49"/>
      <c r="D30" s="49"/>
      <c r="E30" s="49"/>
      <c r="F30" s="49"/>
      <c r="G30" s="49"/>
      <c r="H30" s="49"/>
      <c r="I30" s="49"/>
      <c r="J30" s="49"/>
      <c r="K30" s="49"/>
      <c r="L30" s="49"/>
      <c r="M30" s="49"/>
      <c r="N30" s="49"/>
      <c r="O30" s="49"/>
      <c r="P30" s="49"/>
      <c r="Q30" s="49"/>
      <c r="R30" s="49"/>
    </row>
    <row r="31" spans="1:18">
      <c r="A31" s="14"/>
      <c r="B31" s="52" t="s">
        <v>539</v>
      </c>
      <c r="C31" s="52"/>
      <c r="D31" s="52"/>
      <c r="E31" s="52"/>
      <c r="F31" s="52"/>
      <c r="G31" s="52"/>
      <c r="H31" s="52"/>
      <c r="I31" s="52"/>
      <c r="J31" s="52"/>
      <c r="K31" s="52"/>
      <c r="L31" s="52"/>
      <c r="M31" s="52"/>
      <c r="N31" s="52"/>
      <c r="O31" s="52"/>
      <c r="P31" s="52"/>
      <c r="Q31" s="52"/>
      <c r="R31" s="52"/>
    </row>
    <row r="32" spans="1:18">
      <c r="A32" s="14"/>
      <c r="B32" s="37" t="s">
        <v>540</v>
      </c>
      <c r="C32" s="37"/>
      <c r="D32" s="37"/>
      <c r="E32" s="37"/>
      <c r="F32" s="37"/>
      <c r="G32" s="37"/>
      <c r="H32" s="37"/>
      <c r="I32" s="37"/>
      <c r="J32" s="37"/>
      <c r="K32" s="37"/>
      <c r="L32" s="37"/>
      <c r="M32" s="37"/>
      <c r="N32" s="37"/>
      <c r="O32" s="37"/>
      <c r="P32" s="37"/>
      <c r="Q32" s="37"/>
      <c r="R32" s="37"/>
    </row>
    <row r="33" spans="1:18">
      <c r="A33" s="14"/>
      <c r="B33" s="24"/>
      <c r="C33" s="24"/>
      <c r="D33" s="24"/>
      <c r="E33" s="24"/>
      <c r="F33" s="24"/>
      <c r="G33" s="24"/>
      <c r="H33" s="24"/>
      <c r="I33" s="24"/>
      <c r="J33" s="24"/>
      <c r="K33" s="24"/>
      <c r="L33" s="24"/>
      <c r="M33" s="24"/>
      <c r="N33" s="24"/>
    </row>
    <row r="34" spans="1:18">
      <c r="A34" s="14"/>
      <c r="B34" s="19"/>
      <c r="C34" s="19"/>
      <c r="D34" s="19"/>
      <c r="E34" s="19"/>
      <c r="F34" s="19"/>
      <c r="G34" s="19"/>
      <c r="H34" s="19"/>
      <c r="I34" s="19"/>
      <c r="J34" s="19"/>
      <c r="K34" s="19"/>
      <c r="L34" s="19"/>
      <c r="M34" s="19"/>
      <c r="N34" s="19"/>
    </row>
    <row r="35" spans="1:18" ht="15.75" thickBot="1">
      <c r="A35" s="14"/>
      <c r="B35" s="18"/>
      <c r="C35" s="18"/>
      <c r="D35" s="101" t="s">
        <v>541</v>
      </c>
      <c r="E35" s="101"/>
      <c r="F35" s="101"/>
      <c r="G35" s="18"/>
      <c r="H35" s="101" t="s">
        <v>542</v>
      </c>
      <c r="I35" s="101"/>
      <c r="J35" s="101"/>
      <c r="K35" s="18"/>
      <c r="L35" s="101" t="s">
        <v>543</v>
      </c>
      <c r="M35" s="101"/>
      <c r="N35" s="101"/>
    </row>
    <row r="36" spans="1:18">
      <c r="A36" s="14"/>
      <c r="B36" s="183" t="s">
        <v>232</v>
      </c>
      <c r="C36" s="23"/>
      <c r="D36" s="33"/>
      <c r="E36" s="33"/>
      <c r="F36" s="33"/>
      <c r="G36" s="23"/>
      <c r="H36" s="33"/>
      <c r="I36" s="33"/>
      <c r="J36" s="33"/>
      <c r="K36" s="23"/>
      <c r="L36" s="33"/>
      <c r="M36" s="33"/>
      <c r="N36" s="33"/>
    </row>
    <row r="37" spans="1:18">
      <c r="A37" s="14"/>
      <c r="B37" s="108" t="s">
        <v>544</v>
      </c>
      <c r="C37" s="37"/>
      <c r="D37" s="108" t="s">
        <v>233</v>
      </c>
      <c r="E37" s="109">
        <v>4.3</v>
      </c>
      <c r="F37" s="37"/>
      <c r="G37" s="37"/>
      <c r="H37" s="108" t="s">
        <v>233</v>
      </c>
      <c r="I37" s="109">
        <v>4.9000000000000004</v>
      </c>
      <c r="J37" s="37"/>
      <c r="K37" s="37"/>
      <c r="L37" s="108" t="s">
        <v>233</v>
      </c>
      <c r="M37" s="109">
        <v>9.1999999999999993</v>
      </c>
      <c r="N37" s="37"/>
    </row>
    <row r="38" spans="1:18">
      <c r="A38" s="14"/>
      <c r="B38" s="108"/>
      <c r="C38" s="37"/>
      <c r="D38" s="108"/>
      <c r="E38" s="109"/>
      <c r="F38" s="37"/>
      <c r="G38" s="37"/>
      <c r="H38" s="108"/>
      <c r="I38" s="109"/>
      <c r="J38" s="37"/>
      <c r="K38" s="37"/>
      <c r="L38" s="108"/>
      <c r="M38" s="109"/>
      <c r="N38" s="37"/>
    </row>
    <row r="39" spans="1:18" ht="24.75">
      <c r="A39" s="14"/>
      <c r="B39" s="99" t="s">
        <v>545</v>
      </c>
      <c r="C39" s="23"/>
      <c r="D39" s="110" t="s">
        <v>546</v>
      </c>
      <c r="E39" s="110"/>
      <c r="F39" s="97" t="s">
        <v>251</v>
      </c>
      <c r="G39" s="23"/>
      <c r="H39" s="110" t="s">
        <v>547</v>
      </c>
      <c r="I39" s="110"/>
      <c r="J39" s="97" t="s">
        <v>251</v>
      </c>
      <c r="K39" s="23"/>
      <c r="L39" s="110" t="s">
        <v>548</v>
      </c>
      <c r="M39" s="110"/>
      <c r="N39" s="97" t="s">
        <v>251</v>
      </c>
    </row>
    <row r="40" spans="1:18">
      <c r="A40" s="14"/>
      <c r="B40" s="112" t="s">
        <v>106</v>
      </c>
      <c r="C40" s="37"/>
      <c r="D40" s="109">
        <v>1.2</v>
      </c>
      <c r="E40" s="109"/>
      <c r="F40" s="37"/>
      <c r="G40" s="37"/>
      <c r="H40" s="109" t="s">
        <v>268</v>
      </c>
      <c r="I40" s="109"/>
      <c r="J40" s="37"/>
      <c r="K40" s="37"/>
      <c r="L40" s="109">
        <v>1.2</v>
      </c>
      <c r="M40" s="109"/>
      <c r="N40" s="37"/>
    </row>
    <row r="41" spans="1:18">
      <c r="A41" s="14"/>
      <c r="B41" s="112"/>
      <c r="C41" s="37"/>
      <c r="D41" s="109"/>
      <c r="E41" s="109"/>
      <c r="F41" s="37"/>
      <c r="G41" s="37"/>
      <c r="H41" s="109"/>
      <c r="I41" s="109"/>
      <c r="J41" s="37"/>
      <c r="K41" s="37"/>
      <c r="L41" s="109"/>
      <c r="M41" s="109"/>
      <c r="N41" s="37"/>
    </row>
    <row r="42" spans="1:18">
      <c r="A42" s="14"/>
      <c r="B42" s="111" t="s">
        <v>549</v>
      </c>
      <c r="C42" s="28"/>
      <c r="D42" s="110" t="s">
        <v>268</v>
      </c>
      <c r="E42" s="110"/>
      <c r="F42" s="28"/>
      <c r="G42" s="28"/>
      <c r="H42" s="110">
        <v>0.9</v>
      </c>
      <c r="I42" s="110"/>
      <c r="J42" s="28"/>
      <c r="K42" s="28"/>
      <c r="L42" s="110">
        <v>0.9</v>
      </c>
      <c r="M42" s="110"/>
      <c r="N42" s="28"/>
    </row>
    <row r="43" spans="1:18" ht="15.75" thickBot="1">
      <c r="A43" s="14"/>
      <c r="B43" s="111"/>
      <c r="C43" s="28"/>
      <c r="D43" s="117"/>
      <c r="E43" s="117"/>
      <c r="F43" s="118"/>
      <c r="G43" s="28"/>
      <c r="H43" s="117"/>
      <c r="I43" s="117"/>
      <c r="J43" s="118"/>
      <c r="K43" s="28"/>
      <c r="L43" s="117"/>
      <c r="M43" s="117"/>
      <c r="N43" s="118"/>
    </row>
    <row r="44" spans="1:18">
      <c r="A44" s="14"/>
      <c r="B44" s="119" t="s">
        <v>550</v>
      </c>
      <c r="C44" s="37"/>
      <c r="D44" s="120" t="s">
        <v>233</v>
      </c>
      <c r="E44" s="122">
        <v>4.3</v>
      </c>
      <c r="F44" s="61"/>
      <c r="G44" s="37"/>
      <c r="H44" s="120" t="s">
        <v>233</v>
      </c>
      <c r="I44" s="122">
        <v>3.4</v>
      </c>
      <c r="J44" s="61"/>
      <c r="K44" s="37"/>
      <c r="L44" s="120" t="s">
        <v>233</v>
      </c>
      <c r="M44" s="122">
        <v>7.7</v>
      </c>
      <c r="N44" s="61"/>
    </row>
    <row r="45" spans="1:18" ht="15.75" thickBot="1">
      <c r="A45" s="14"/>
      <c r="B45" s="119"/>
      <c r="C45" s="37"/>
      <c r="D45" s="121"/>
      <c r="E45" s="123"/>
      <c r="F45" s="62"/>
      <c r="G45" s="37"/>
      <c r="H45" s="121"/>
      <c r="I45" s="123"/>
      <c r="J45" s="62"/>
      <c r="K45" s="37"/>
      <c r="L45" s="121"/>
      <c r="M45" s="123"/>
      <c r="N45" s="62"/>
    </row>
    <row r="46" spans="1:18" ht="25.5" customHeight="1" thickTop="1">
      <c r="A46" s="14"/>
      <c r="B46" s="49" t="s">
        <v>551</v>
      </c>
      <c r="C46" s="49"/>
      <c r="D46" s="49"/>
      <c r="E46" s="49"/>
      <c r="F46" s="49"/>
      <c r="G46" s="49"/>
      <c r="H46" s="49"/>
      <c r="I46" s="49"/>
      <c r="J46" s="49"/>
      <c r="K46" s="49"/>
      <c r="L46" s="49"/>
      <c r="M46" s="49"/>
      <c r="N46" s="49"/>
      <c r="O46" s="49"/>
      <c r="P46" s="49"/>
      <c r="Q46" s="49"/>
      <c r="R46" s="49"/>
    </row>
    <row r="47" spans="1:18" ht="25.5" customHeight="1">
      <c r="A47" s="14"/>
      <c r="B47" s="49" t="s">
        <v>552</v>
      </c>
      <c r="C47" s="49"/>
      <c r="D47" s="49"/>
      <c r="E47" s="49"/>
      <c r="F47" s="49"/>
      <c r="G47" s="49"/>
      <c r="H47" s="49"/>
      <c r="I47" s="49"/>
      <c r="J47" s="49"/>
      <c r="K47" s="49"/>
      <c r="L47" s="49"/>
      <c r="M47" s="49"/>
      <c r="N47" s="49"/>
      <c r="O47" s="49"/>
      <c r="P47" s="49"/>
      <c r="Q47" s="49"/>
      <c r="R47" s="49"/>
    </row>
    <row r="48" spans="1:18">
      <c r="A48" s="14"/>
      <c r="B48" s="215" t="s">
        <v>553</v>
      </c>
      <c r="C48" s="215"/>
      <c r="D48" s="215"/>
      <c r="E48" s="215"/>
      <c r="F48" s="215"/>
      <c r="G48" s="215"/>
      <c r="H48" s="215"/>
      <c r="I48" s="215"/>
      <c r="J48" s="215"/>
      <c r="K48" s="215"/>
      <c r="L48" s="215"/>
      <c r="M48" s="215"/>
      <c r="N48" s="215"/>
      <c r="O48" s="215"/>
      <c r="P48" s="215"/>
      <c r="Q48" s="215"/>
      <c r="R48" s="215"/>
    </row>
    <row r="49" spans="1:18">
      <c r="A49" s="14"/>
      <c r="B49" s="49" t="s">
        <v>554</v>
      </c>
      <c r="C49" s="49"/>
      <c r="D49" s="49"/>
      <c r="E49" s="49"/>
      <c r="F49" s="49"/>
      <c r="G49" s="49"/>
      <c r="H49" s="49"/>
      <c r="I49" s="49"/>
      <c r="J49" s="49"/>
      <c r="K49" s="49"/>
      <c r="L49" s="49"/>
      <c r="M49" s="49"/>
      <c r="N49" s="49"/>
      <c r="O49" s="49"/>
      <c r="P49" s="49"/>
      <c r="Q49" s="49"/>
      <c r="R49" s="49"/>
    </row>
    <row r="50" spans="1:18">
      <c r="A50" s="14"/>
      <c r="B50" s="49" t="s">
        <v>555</v>
      </c>
      <c r="C50" s="49"/>
      <c r="D50" s="49"/>
      <c r="E50" s="49"/>
      <c r="F50" s="49"/>
      <c r="G50" s="49"/>
      <c r="H50" s="49"/>
      <c r="I50" s="49"/>
      <c r="J50" s="49"/>
      <c r="K50" s="49"/>
      <c r="L50" s="49"/>
      <c r="M50" s="49"/>
      <c r="N50" s="49"/>
      <c r="O50" s="49"/>
      <c r="P50" s="49"/>
      <c r="Q50" s="49"/>
      <c r="R50" s="49"/>
    </row>
    <row r="51" spans="1:18" ht="25.5" customHeight="1">
      <c r="A51" s="14"/>
      <c r="B51" s="49" t="s">
        <v>556</v>
      </c>
      <c r="C51" s="49"/>
      <c r="D51" s="49"/>
      <c r="E51" s="49"/>
      <c r="F51" s="49"/>
      <c r="G51" s="49"/>
      <c r="H51" s="49"/>
      <c r="I51" s="49"/>
      <c r="J51" s="49"/>
      <c r="K51" s="49"/>
      <c r="L51" s="49"/>
      <c r="M51" s="49"/>
      <c r="N51" s="49"/>
      <c r="O51" s="49"/>
      <c r="P51" s="49"/>
      <c r="Q51" s="49"/>
      <c r="R51" s="49"/>
    </row>
    <row r="52" spans="1:18">
      <c r="A52" s="14"/>
      <c r="B52" s="49" t="s">
        <v>557</v>
      </c>
      <c r="C52" s="49"/>
      <c r="D52" s="49"/>
      <c r="E52" s="49"/>
      <c r="F52" s="49"/>
      <c r="G52" s="49"/>
      <c r="H52" s="49"/>
      <c r="I52" s="49"/>
      <c r="J52" s="49"/>
      <c r="K52" s="49"/>
      <c r="L52" s="49"/>
      <c r="M52" s="49"/>
      <c r="N52" s="49"/>
      <c r="O52" s="49"/>
      <c r="P52" s="49"/>
      <c r="Q52" s="49"/>
      <c r="R52" s="49"/>
    </row>
  </sheetData>
  <mergeCells count="166">
    <mergeCell ref="B52:R52"/>
    <mergeCell ref="B46:R46"/>
    <mergeCell ref="B47:R47"/>
    <mergeCell ref="B48:R48"/>
    <mergeCell ref="B49:R49"/>
    <mergeCell ref="B50:R50"/>
    <mergeCell ref="B51:R51"/>
    <mergeCell ref="B9:R9"/>
    <mergeCell ref="B25:R25"/>
    <mergeCell ref="B26:R26"/>
    <mergeCell ref="B27:R27"/>
    <mergeCell ref="B28:R28"/>
    <mergeCell ref="B29:R29"/>
    <mergeCell ref="A1:A2"/>
    <mergeCell ref="B1:R1"/>
    <mergeCell ref="B2:R2"/>
    <mergeCell ref="B3:R3"/>
    <mergeCell ref="A4:A52"/>
    <mergeCell ref="B4:R4"/>
    <mergeCell ref="B5:R5"/>
    <mergeCell ref="B6:R6"/>
    <mergeCell ref="B7:R7"/>
    <mergeCell ref="B8:R8"/>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K40:K41"/>
    <mergeCell ref="L40:M41"/>
    <mergeCell ref="N40:N41"/>
    <mergeCell ref="B42:B43"/>
    <mergeCell ref="C42:C43"/>
    <mergeCell ref="D42:E43"/>
    <mergeCell ref="F42:F43"/>
    <mergeCell ref="G42:G43"/>
    <mergeCell ref="H42:I43"/>
    <mergeCell ref="J42:J43"/>
    <mergeCell ref="D39:E39"/>
    <mergeCell ref="H39:I39"/>
    <mergeCell ref="L39:M39"/>
    <mergeCell ref="B40:B41"/>
    <mergeCell ref="C40:C41"/>
    <mergeCell ref="D40:E41"/>
    <mergeCell ref="F40:F41"/>
    <mergeCell ref="G40:G41"/>
    <mergeCell ref="H40:I41"/>
    <mergeCell ref="J40:J41"/>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P23:P24"/>
    <mergeCell ref="Q23:Q24"/>
    <mergeCell ref="R23:R24"/>
    <mergeCell ref="B33:N33"/>
    <mergeCell ref="D35:F35"/>
    <mergeCell ref="H35:J35"/>
    <mergeCell ref="L35:N35"/>
    <mergeCell ref="B30:R30"/>
    <mergeCell ref="B31:R31"/>
    <mergeCell ref="B32:R32"/>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8.7109375" customWidth="1"/>
    <col min="4" max="4" width="22" customWidth="1"/>
    <col min="5" max="5" width="6.85546875" customWidth="1"/>
    <col min="6" max="6" width="36.5703125" customWidth="1"/>
    <col min="7" max="7" width="8.7109375" customWidth="1"/>
    <col min="8" max="8" width="22" customWidth="1"/>
    <col min="9" max="9" width="6.85546875" customWidth="1"/>
  </cols>
  <sheetData>
    <row r="1" spans="1:9" ht="15" customHeight="1">
      <c r="A1" s="8" t="s">
        <v>558</v>
      </c>
      <c r="B1" s="8" t="s">
        <v>1</v>
      </c>
      <c r="C1" s="8"/>
      <c r="D1" s="8"/>
      <c r="E1" s="8"/>
      <c r="F1" s="8"/>
      <c r="G1" s="8"/>
      <c r="H1" s="8"/>
      <c r="I1" s="8"/>
    </row>
    <row r="2" spans="1:9" ht="15" customHeight="1">
      <c r="A2" s="8"/>
      <c r="B2" s="8" t="s">
        <v>2</v>
      </c>
      <c r="C2" s="8"/>
      <c r="D2" s="8"/>
      <c r="E2" s="8"/>
      <c r="F2" s="8"/>
      <c r="G2" s="8"/>
      <c r="H2" s="8"/>
      <c r="I2" s="8"/>
    </row>
    <row r="3" spans="1:9" ht="15" customHeight="1">
      <c r="A3" s="4" t="s">
        <v>559</v>
      </c>
      <c r="B3" s="13" t="s">
        <v>4</v>
      </c>
      <c r="C3" s="13"/>
      <c r="D3" s="13"/>
      <c r="E3" s="13"/>
      <c r="F3" s="13"/>
      <c r="G3" s="13"/>
      <c r="H3" s="13"/>
      <c r="I3" s="13"/>
    </row>
    <row r="4" spans="1:9" ht="15" customHeight="1">
      <c r="A4" s="14" t="s">
        <v>560</v>
      </c>
      <c r="B4" s="13" t="s">
        <v>4</v>
      </c>
      <c r="C4" s="13"/>
      <c r="D4" s="13"/>
      <c r="E4" s="13"/>
      <c r="F4" s="13"/>
      <c r="G4" s="13"/>
      <c r="H4" s="13"/>
      <c r="I4" s="13"/>
    </row>
    <row r="5" spans="1:9">
      <c r="A5" s="14"/>
      <c r="B5" s="113" t="s">
        <v>561</v>
      </c>
      <c r="C5" s="113"/>
      <c r="D5" s="113"/>
      <c r="E5" s="113"/>
      <c r="F5" s="113"/>
      <c r="G5" s="113"/>
      <c r="H5" s="113"/>
      <c r="I5" s="113"/>
    </row>
    <row r="6" spans="1:9">
      <c r="A6" s="14"/>
      <c r="B6" s="13"/>
      <c r="C6" s="13"/>
      <c r="D6" s="13"/>
      <c r="E6" s="13"/>
      <c r="F6" s="13"/>
      <c r="G6" s="13"/>
      <c r="H6" s="13"/>
      <c r="I6" s="13"/>
    </row>
    <row r="7" spans="1:9" ht="89.25" customHeight="1">
      <c r="A7" s="14"/>
      <c r="B7" s="49" t="s">
        <v>562</v>
      </c>
      <c r="C7" s="49"/>
      <c r="D7" s="49"/>
      <c r="E7" s="49"/>
      <c r="F7" s="49"/>
      <c r="G7" s="49"/>
      <c r="H7" s="49"/>
      <c r="I7" s="49"/>
    </row>
    <row r="8" spans="1:9">
      <c r="A8" s="14"/>
      <c r="B8" s="49"/>
      <c r="C8" s="49"/>
      <c r="D8" s="49"/>
      <c r="E8" s="49"/>
      <c r="F8" s="49"/>
      <c r="G8" s="49"/>
      <c r="H8" s="49"/>
      <c r="I8" s="49"/>
    </row>
    <row r="9" spans="1:9" ht="63.75" customHeight="1">
      <c r="A9" s="14"/>
      <c r="B9" s="49" t="s">
        <v>563</v>
      </c>
      <c r="C9" s="49"/>
      <c r="D9" s="49"/>
      <c r="E9" s="49"/>
      <c r="F9" s="49"/>
      <c r="G9" s="49"/>
      <c r="H9" s="49"/>
      <c r="I9" s="49"/>
    </row>
    <row r="10" spans="1:9">
      <c r="A10" s="14"/>
      <c r="B10" s="24"/>
      <c r="C10" s="24"/>
      <c r="D10" s="24"/>
      <c r="E10" s="24"/>
      <c r="F10" s="24"/>
      <c r="G10" s="24"/>
      <c r="H10" s="24"/>
      <c r="I10" s="24"/>
    </row>
    <row r="11" spans="1:9">
      <c r="A11" s="14"/>
      <c r="B11" s="19"/>
      <c r="C11" s="19"/>
      <c r="D11" s="19"/>
      <c r="E11" s="19"/>
      <c r="F11" s="19"/>
      <c r="G11" s="19"/>
      <c r="H11" s="19"/>
      <c r="I11" s="19"/>
    </row>
    <row r="12" spans="1:9" ht="15.75" thickBot="1">
      <c r="A12" s="14"/>
      <c r="B12" s="18"/>
      <c r="C12" s="101" t="s">
        <v>301</v>
      </c>
      <c r="D12" s="101"/>
      <c r="E12" s="101"/>
      <c r="F12" s="101"/>
      <c r="G12" s="101"/>
      <c r="H12" s="101"/>
      <c r="I12" s="101"/>
    </row>
    <row r="13" spans="1:9" ht="25.5" thickBot="1">
      <c r="A13" s="14"/>
      <c r="B13" s="96" t="s">
        <v>564</v>
      </c>
      <c r="C13" s="102">
        <v>2014</v>
      </c>
      <c r="D13" s="102"/>
      <c r="E13" s="102"/>
      <c r="F13" s="18"/>
      <c r="G13" s="102">
        <v>2013</v>
      </c>
      <c r="H13" s="102"/>
      <c r="I13" s="102"/>
    </row>
    <row r="14" spans="1:9">
      <c r="A14" s="14"/>
      <c r="B14" s="103" t="s">
        <v>565</v>
      </c>
      <c r="C14" s="104" t="s">
        <v>233</v>
      </c>
      <c r="D14" s="106">
        <v>10.5</v>
      </c>
      <c r="E14" s="33"/>
      <c r="F14" s="28"/>
      <c r="G14" s="104" t="s">
        <v>233</v>
      </c>
      <c r="H14" s="106" t="s">
        <v>548</v>
      </c>
      <c r="I14" s="104" t="s">
        <v>251</v>
      </c>
    </row>
    <row r="15" spans="1:9">
      <c r="A15" s="14"/>
      <c r="B15" s="103"/>
      <c r="C15" s="103"/>
      <c r="D15" s="110"/>
      <c r="E15" s="28"/>
      <c r="F15" s="28"/>
      <c r="G15" s="103"/>
      <c r="H15" s="110"/>
      <c r="I15" s="103"/>
    </row>
    <row r="16" spans="1:9">
      <c r="A16" s="14"/>
      <c r="B16" s="95" t="s">
        <v>566</v>
      </c>
      <c r="C16" s="37"/>
      <c r="D16" s="37"/>
      <c r="E16" s="37"/>
      <c r="F16" s="18"/>
      <c r="G16" s="37"/>
      <c r="H16" s="37"/>
      <c r="I16" s="37"/>
    </row>
    <row r="17" spans="1:9">
      <c r="A17" s="14"/>
      <c r="B17" s="111" t="s">
        <v>567</v>
      </c>
      <c r="C17" s="110" t="s">
        <v>268</v>
      </c>
      <c r="D17" s="110"/>
      <c r="E17" s="28"/>
      <c r="F17" s="28"/>
      <c r="G17" s="110" t="s">
        <v>268</v>
      </c>
      <c r="H17" s="110"/>
      <c r="I17" s="28"/>
    </row>
    <row r="18" spans="1:9">
      <c r="A18" s="14"/>
      <c r="B18" s="111"/>
      <c r="C18" s="110"/>
      <c r="D18" s="110"/>
      <c r="E18" s="28"/>
      <c r="F18" s="28"/>
      <c r="G18" s="110"/>
      <c r="H18" s="110"/>
      <c r="I18" s="28"/>
    </row>
    <row r="19" spans="1:9" ht="25.5" thickBot="1">
      <c r="A19" s="14"/>
      <c r="B19" s="100" t="s">
        <v>568</v>
      </c>
      <c r="C19" s="153" t="s">
        <v>408</v>
      </c>
      <c r="D19" s="153"/>
      <c r="E19" s="95" t="s">
        <v>251</v>
      </c>
      <c r="F19" s="18"/>
      <c r="G19" s="153" t="s">
        <v>569</v>
      </c>
      <c r="H19" s="153"/>
      <c r="I19" s="95" t="s">
        <v>251</v>
      </c>
    </row>
    <row r="20" spans="1:9" ht="20.25" customHeight="1">
      <c r="A20" s="14"/>
      <c r="B20" s="111" t="s">
        <v>570</v>
      </c>
      <c r="C20" s="106">
        <v>10.3</v>
      </c>
      <c r="D20" s="106"/>
      <c r="E20" s="33"/>
      <c r="F20" s="28"/>
      <c r="G20" s="106" t="s">
        <v>379</v>
      </c>
      <c r="H20" s="106"/>
      <c r="I20" s="104" t="s">
        <v>251</v>
      </c>
    </row>
    <row r="21" spans="1:9" ht="15.75" thickBot="1">
      <c r="A21" s="14"/>
      <c r="B21" s="111"/>
      <c r="C21" s="117"/>
      <c r="D21" s="117"/>
      <c r="E21" s="118"/>
      <c r="F21" s="28"/>
      <c r="G21" s="117"/>
      <c r="H21" s="117"/>
      <c r="I21" s="164"/>
    </row>
    <row r="22" spans="1:9" ht="15.75" thickBot="1">
      <c r="A22" s="14"/>
      <c r="B22" s="95" t="s">
        <v>571</v>
      </c>
      <c r="C22" s="216" t="s">
        <v>572</v>
      </c>
      <c r="D22" s="216"/>
      <c r="E22" s="95" t="s">
        <v>251</v>
      </c>
      <c r="F22" s="18"/>
      <c r="G22" s="216" t="s">
        <v>573</v>
      </c>
      <c r="H22" s="216"/>
      <c r="I22" s="95" t="s">
        <v>251</v>
      </c>
    </row>
    <row r="23" spans="1:9" ht="32.25" customHeight="1">
      <c r="A23" s="14"/>
      <c r="B23" s="111" t="s">
        <v>574</v>
      </c>
      <c r="C23" s="104" t="s">
        <v>233</v>
      </c>
      <c r="D23" s="106">
        <v>2.2999999999999998</v>
      </c>
      <c r="E23" s="33"/>
      <c r="F23" s="28"/>
      <c r="G23" s="104" t="s">
        <v>233</v>
      </c>
      <c r="H23" s="106" t="s">
        <v>575</v>
      </c>
      <c r="I23" s="104" t="s">
        <v>251</v>
      </c>
    </row>
    <row r="24" spans="1:9" ht="15.75" thickBot="1">
      <c r="A24" s="14"/>
      <c r="B24" s="111"/>
      <c r="C24" s="168"/>
      <c r="D24" s="169"/>
      <c r="E24" s="46"/>
      <c r="F24" s="28"/>
      <c r="G24" s="168"/>
      <c r="H24" s="169"/>
      <c r="I24" s="168"/>
    </row>
    <row r="25" spans="1:9" ht="15.75" thickTop="1">
      <c r="A25" s="14"/>
      <c r="B25" s="18"/>
      <c r="C25" s="217"/>
      <c r="D25" s="217"/>
      <c r="E25" s="217"/>
      <c r="F25" s="18"/>
      <c r="G25" s="217"/>
      <c r="H25" s="217"/>
      <c r="I25" s="217"/>
    </row>
    <row r="26" spans="1:9">
      <c r="A26" s="14"/>
      <c r="B26" s="103" t="s">
        <v>576</v>
      </c>
      <c r="C26" s="103" t="s">
        <v>233</v>
      </c>
      <c r="D26" s="110">
        <v>0.09</v>
      </c>
      <c r="E26" s="28"/>
      <c r="F26" s="28"/>
      <c r="G26" s="103" t="s">
        <v>233</v>
      </c>
      <c r="H26" s="110">
        <v>7.0000000000000007E-2</v>
      </c>
      <c r="I26" s="28"/>
    </row>
    <row r="27" spans="1:9">
      <c r="A27" s="14"/>
      <c r="B27" s="103"/>
      <c r="C27" s="103"/>
      <c r="D27" s="110"/>
      <c r="E27" s="28"/>
      <c r="F27" s="28"/>
      <c r="G27" s="103"/>
      <c r="H27" s="110"/>
      <c r="I27" s="28"/>
    </row>
    <row r="28" spans="1:9">
      <c r="A28" s="14"/>
      <c r="B28" s="108" t="s">
        <v>577</v>
      </c>
      <c r="C28" s="109">
        <v>0.03</v>
      </c>
      <c r="D28" s="109"/>
      <c r="E28" s="37"/>
      <c r="F28" s="37"/>
      <c r="G28" s="109" t="s">
        <v>578</v>
      </c>
      <c r="H28" s="109"/>
      <c r="I28" s="108" t="s">
        <v>251</v>
      </c>
    </row>
    <row r="29" spans="1:9" ht="15.75" thickBot="1">
      <c r="A29" s="14"/>
      <c r="B29" s="108"/>
      <c r="C29" s="153"/>
      <c r="D29" s="153"/>
      <c r="E29" s="40"/>
      <c r="F29" s="37"/>
      <c r="G29" s="153"/>
      <c r="H29" s="153"/>
      <c r="I29" s="154"/>
    </row>
    <row r="30" spans="1:9">
      <c r="A30" s="14"/>
      <c r="B30" s="111" t="s">
        <v>579</v>
      </c>
      <c r="C30" s="106">
        <v>0.12</v>
      </c>
      <c r="D30" s="106"/>
      <c r="E30" s="33"/>
      <c r="F30" s="28"/>
      <c r="G30" s="106" t="s">
        <v>580</v>
      </c>
      <c r="H30" s="106"/>
      <c r="I30" s="104" t="s">
        <v>251</v>
      </c>
    </row>
    <row r="31" spans="1:9">
      <c r="A31" s="14"/>
      <c r="B31" s="111"/>
      <c r="C31" s="110"/>
      <c r="D31" s="110"/>
      <c r="E31" s="28"/>
      <c r="F31" s="28"/>
      <c r="G31" s="110"/>
      <c r="H31" s="110"/>
      <c r="I31" s="103"/>
    </row>
    <row r="32" spans="1:9">
      <c r="A32" s="14"/>
      <c r="B32" s="18"/>
      <c r="C32" s="37"/>
      <c r="D32" s="37"/>
      <c r="E32" s="37"/>
      <c r="F32" s="18"/>
      <c r="G32" s="37"/>
      <c r="H32" s="37"/>
      <c r="I32" s="37"/>
    </row>
    <row r="33" spans="1:9">
      <c r="A33" s="14"/>
      <c r="B33" s="103" t="s">
        <v>581</v>
      </c>
      <c r="C33" s="103" t="s">
        <v>233</v>
      </c>
      <c r="D33" s="110">
        <v>0.12</v>
      </c>
      <c r="E33" s="28"/>
      <c r="F33" s="28"/>
      <c r="G33" s="103" t="s">
        <v>233</v>
      </c>
      <c r="H33" s="110" t="s">
        <v>580</v>
      </c>
      <c r="I33" s="103" t="s">
        <v>251</v>
      </c>
    </row>
    <row r="34" spans="1:9">
      <c r="A34" s="14"/>
      <c r="B34" s="103"/>
      <c r="C34" s="103"/>
      <c r="D34" s="110"/>
      <c r="E34" s="28"/>
      <c r="F34" s="28"/>
      <c r="G34" s="103"/>
      <c r="H34" s="110"/>
      <c r="I34" s="103"/>
    </row>
    <row r="35" spans="1:9">
      <c r="A35" s="14"/>
      <c r="B35" s="18"/>
      <c r="C35" s="37"/>
      <c r="D35" s="37"/>
      <c r="E35" s="37"/>
      <c r="F35" s="18"/>
      <c r="G35" s="37"/>
      <c r="H35" s="37"/>
      <c r="I35" s="37"/>
    </row>
    <row r="36" spans="1:9">
      <c r="A36" s="14"/>
      <c r="B36" s="103" t="s">
        <v>582</v>
      </c>
      <c r="C36" s="218">
        <v>88142576</v>
      </c>
      <c r="D36" s="218"/>
      <c r="E36" s="28"/>
      <c r="F36" s="28"/>
      <c r="G36" s="218">
        <v>61853258</v>
      </c>
      <c r="H36" s="218"/>
      <c r="I36" s="28"/>
    </row>
    <row r="37" spans="1:9">
      <c r="A37" s="14"/>
      <c r="B37" s="103"/>
      <c r="C37" s="218"/>
      <c r="D37" s="218"/>
      <c r="E37" s="28"/>
      <c r="F37" s="28"/>
      <c r="G37" s="218"/>
      <c r="H37" s="218"/>
      <c r="I37" s="28"/>
    </row>
    <row r="38" spans="1:9">
      <c r="A38" s="14"/>
      <c r="B38" s="182" t="s">
        <v>583</v>
      </c>
      <c r="C38" s="219">
        <v>89422885</v>
      </c>
      <c r="D38" s="219"/>
      <c r="E38" s="37"/>
      <c r="F38" s="37"/>
      <c r="G38" s="219">
        <v>61853258</v>
      </c>
      <c r="H38" s="219"/>
      <c r="I38" s="37"/>
    </row>
    <row r="39" spans="1:9">
      <c r="A39" s="14"/>
      <c r="B39" s="182"/>
      <c r="C39" s="219"/>
      <c r="D39" s="219"/>
      <c r="E39" s="37"/>
      <c r="F39" s="37"/>
      <c r="G39" s="219"/>
      <c r="H39" s="219"/>
      <c r="I39" s="37"/>
    </row>
    <row r="40" spans="1:9">
      <c r="A40" s="14"/>
      <c r="B40" s="103" t="s">
        <v>584</v>
      </c>
      <c r="C40" s="103" t="s">
        <v>233</v>
      </c>
      <c r="D40" s="110">
        <v>0.09</v>
      </c>
      <c r="E40" s="28"/>
      <c r="F40" s="28"/>
      <c r="G40" s="103" t="s">
        <v>233</v>
      </c>
      <c r="H40" s="110">
        <v>7.0000000000000007E-2</v>
      </c>
      <c r="I40" s="28"/>
    </row>
    <row r="41" spans="1:9">
      <c r="A41" s="14"/>
      <c r="B41" s="103"/>
      <c r="C41" s="103"/>
      <c r="D41" s="110"/>
      <c r="E41" s="28"/>
      <c r="F41" s="28"/>
      <c r="G41" s="103"/>
      <c r="H41" s="110"/>
      <c r="I41" s="28"/>
    </row>
    <row r="42" spans="1:9" ht="22.5" customHeight="1">
      <c r="A42" s="14"/>
      <c r="B42" s="51" t="s">
        <v>585</v>
      </c>
      <c r="C42" s="51"/>
      <c r="D42" s="51"/>
      <c r="E42" s="51"/>
      <c r="F42" s="51"/>
      <c r="G42" s="51"/>
      <c r="H42" s="51"/>
      <c r="I42" s="51"/>
    </row>
  </sheetData>
  <mergeCells count="104">
    <mergeCell ref="B7:I7"/>
    <mergeCell ref="B8:I8"/>
    <mergeCell ref="B9:I9"/>
    <mergeCell ref="B42:I42"/>
    <mergeCell ref="H40:H41"/>
    <mergeCell ref="I40:I41"/>
    <mergeCell ref="A1:A2"/>
    <mergeCell ref="B1:I1"/>
    <mergeCell ref="B2:I2"/>
    <mergeCell ref="B3:I3"/>
    <mergeCell ref="A4:A42"/>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H14:H15"/>
    <mergeCell ref="I14:I15"/>
    <mergeCell ref="C16:E16"/>
    <mergeCell ref="G16:I16"/>
    <mergeCell ref="B17:B18"/>
    <mergeCell ref="C17:D18"/>
    <mergeCell ref="E17:E18"/>
    <mergeCell ref="F17:F18"/>
    <mergeCell ref="G17:H18"/>
    <mergeCell ref="I17: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cols>
    <col min="1" max="1" width="27.7109375" bestFit="1" customWidth="1"/>
    <col min="2" max="2" width="36.5703125" bestFit="1" customWidth="1"/>
    <col min="3" max="3" width="29.5703125" customWidth="1"/>
    <col min="4" max="4" width="6.42578125" customWidth="1"/>
    <col min="5" max="5" width="25.28515625" customWidth="1"/>
    <col min="6" max="6" width="5" customWidth="1"/>
    <col min="7" max="7" width="29.5703125" customWidth="1"/>
    <col min="8" max="8" width="6.42578125" customWidth="1"/>
    <col min="9" max="9" width="25.28515625" customWidth="1"/>
    <col min="10" max="10" width="5" customWidth="1"/>
  </cols>
  <sheetData>
    <row r="1" spans="1:10" ht="15" customHeight="1">
      <c r="A1" s="8" t="s">
        <v>5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87</v>
      </c>
      <c r="B3" s="13" t="s">
        <v>4</v>
      </c>
      <c r="C3" s="13"/>
      <c r="D3" s="13"/>
      <c r="E3" s="13"/>
      <c r="F3" s="13"/>
      <c r="G3" s="13"/>
      <c r="H3" s="13"/>
      <c r="I3" s="13"/>
      <c r="J3" s="13"/>
    </row>
    <row r="4" spans="1:10" ht="15" customHeight="1">
      <c r="A4" s="14" t="s">
        <v>588</v>
      </c>
      <c r="B4" s="13" t="s">
        <v>4</v>
      </c>
      <c r="C4" s="13"/>
      <c r="D4" s="13"/>
      <c r="E4" s="13"/>
      <c r="F4" s="13"/>
      <c r="G4" s="13"/>
      <c r="H4" s="13"/>
      <c r="I4" s="13"/>
      <c r="J4" s="13"/>
    </row>
    <row r="5" spans="1:10">
      <c r="A5" s="14"/>
      <c r="B5" s="113" t="s">
        <v>588</v>
      </c>
      <c r="C5" s="113"/>
      <c r="D5" s="113"/>
      <c r="E5" s="113"/>
      <c r="F5" s="113"/>
      <c r="G5" s="113"/>
      <c r="H5" s="113"/>
      <c r="I5" s="113"/>
      <c r="J5" s="113"/>
    </row>
    <row r="6" spans="1:10" ht="38.25" customHeight="1">
      <c r="A6" s="14"/>
      <c r="B6" s="49" t="s">
        <v>589</v>
      </c>
      <c r="C6" s="49"/>
      <c r="D6" s="49"/>
      <c r="E6" s="49"/>
      <c r="F6" s="49"/>
      <c r="G6" s="49"/>
      <c r="H6" s="49"/>
      <c r="I6" s="49"/>
      <c r="J6" s="49"/>
    </row>
    <row r="7" spans="1:10">
      <c r="A7" s="14"/>
      <c r="B7" s="49" t="s">
        <v>590</v>
      </c>
      <c r="C7" s="49"/>
      <c r="D7" s="49"/>
      <c r="E7" s="49"/>
      <c r="F7" s="49"/>
      <c r="G7" s="49"/>
      <c r="H7" s="49"/>
      <c r="I7" s="49"/>
      <c r="J7" s="49"/>
    </row>
    <row r="8" spans="1:10" ht="38.25" customHeight="1">
      <c r="A8" s="14"/>
      <c r="B8" s="228" t="s">
        <v>591</v>
      </c>
      <c r="C8" s="228"/>
      <c r="D8" s="228"/>
      <c r="E8" s="228"/>
      <c r="F8" s="228"/>
      <c r="G8" s="228"/>
      <c r="H8" s="228"/>
      <c r="I8" s="228"/>
      <c r="J8" s="228"/>
    </row>
    <row r="9" spans="1:10" ht="51" customHeight="1">
      <c r="A9" s="14"/>
      <c r="B9" s="228" t="s">
        <v>592</v>
      </c>
      <c r="C9" s="228"/>
      <c r="D9" s="228"/>
      <c r="E9" s="228"/>
      <c r="F9" s="228"/>
      <c r="G9" s="228"/>
      <c r="H9" s="228"/>
      <c r="I9" s="228"/>
      <c r="J9" s="228"/>
    </row>
    <row r="10" spans="1:10" ht="51" customHeight="1">
      <c r="A10" s="14"/>
      <c r="B10" s="49" t="s">
        <v>593</v>
      </c>
      <c r="C10" s="49"/>
      <c r="D10" s="49"/>
      <c r="E10" s="49"/>
      <c r="F10" s="49"/>
      <c r="G10" s="49"/>
      <c r="H10" s="49"/>
      <c r="I10" s="49"/>
      <c r="J10" s="49"/>
    </row>
    <row r="11" spans="1:10" ht="25.5" customHeight="1">
      <c r="A11" s="14"/>
      <c r="B11" s="49" t="s">
        <v>594</v>
      </c>
      <c r="C11" s="49"/>
      <c r="D11" s="49"/>
      <c r="E11" s="49"/>
      <c r="F11" s="49"/>
      <c r="G11" s="49"/>
      <c r="H11" s="49"/>
      <c r="I11" s="49"/>
      <c r="J11" s="49"/>
    </row>
    <row r="12" spans="1:10" ht="25.5" customHeight="1">
      <c r="A12" s="14"/>
      <c r="B12" s="49" t="s">
        <v>595</v>
      </c>
      <c r="C12" s="49"/>
      <c r="D12" s="49"/>
      <c r="E12" s="49"/>
      <c r="F12" s="49"/>
      <c r="G12" s="49"/>
      <c r="H12" s="49"/>
      <c r="I12" s="49"/>
      <c r="J12" s="49"/>
    </row>
    <row r="13" spans="1:10">
      <c r="A13" s="14"/>
      <c r="B13" s="24"/>
      <c r="C13" s="24"/>
      <c r="D13" s="24"/>
      <c r="E13" s="24"/>
      <c r="F13" s="24"/>
      <c r="G13" s="24"/>
      <c r="H13" s="24"/>
      <c r="I13" s="24"/>
      <c r="J13" s="24"/>
    </row>
    <row r="14" spans="1:10">
      <c r="A14" s="14"/>
      <c r="B14" s="19"/>
      <c r="C14" s="19"/>
      <c r="D14" s="19"/>
      <c r="E14" s="19"/>
      <c r="F14" s="19"/>
      <c r="G14" s="19"/>
      <c r="H14" s="19"/>
      <c r="I14" s="19"/>
      <c r="J14" s="19"/>
    </row>
    <row r="15" spans="1:10" ht="15.75" thickBot="1">
      <c r="A15" s="14"/>
      <c r="B15" s="18"/>
      <c r="C15" s="18"/>
      <c r="D15" s="101" t="s">
        <v>301</v>
      </c>
      <c r="E15" s="101"/>
      <c r="F15" s="101"/>
      <c r="G15" s="101"/>
      <c r="H15" s="101"/>
      <c r="I15" s="101"/>
      <c r="J15" s="101"/>
    </row>
    <row r="16" spans="1:10" ht="15.75" thickBot="1">
      <c r="A16" s="14"/>
      <c r="B16" s="96" t="s">
        <v>232</v>
      </c>
      <c r="C16" s="18"/>
      <c r="D16" s="102">
        <v>2014</v>
      </c>
      <c r="E16" s="102"/>
      <c r="F16" s="102"/>
      <c r="G16" s="18"/>
      <c r="H16" s="102">
        <v>2013</v>
      </c>
      <c r="I16" s="102"/>
      <c r="J16" s="102"/>
    </row>
    <row r="17" spans="1:10">
      <c r="A17" s="14"/>
      <c r="B17" s="152" t="s">
        <v>596</v>
      </c>
      <c r="C17" s="23"/>
      <c r="D17" s="33"/>
      <c r="E17" s="33"/>
      <c r="F17" s="33"/>
      <c r="G17" s="23"/>
      <c r="H17" s="33"/>
      <c r="I17" s="33"/>
      <c r="J17" s="33"/>
    </row>
    <row r="18" spans="1:10">
      <c r="A18" s="14"/>
      <c r="B18" s="108" t="s">
        <v>67</v>
      </c>
      <c r="C18" s="37"/>
      <c r="D18" s="108" t="s">
        <v>233</v>
      </c>
      <c r="E18" s="109">
        <v>25.3</v>
      </c>
      <c r="F18" s="37"/>
      <c r="G18" s="37"/>
      <c r="H18" s="108" t="s">
        <v>233</v>
      </c>
      <c r="I18" s="109">
        <v>6.4</v>
      </c>
      <c r="J18" s="37"/>
    </row>
    <row r="19" spans="1:10">
      <c r="A19" s="14"/>
      <c r="B19" s="108"/>
      <c r="C19" s="37"/>
      <c r="D19" s="108"/>
      <c r="E19" s="109"/>
      <c r="F19" s="37"/>
      <c r="G19" s="37"/>
      <c r="H19" s="108"/>
      <c r="I19" s="109"/>
      <c r="J19" s="37"/>
    </row>
    <row r="20" spans="1:10">
      <c r="A20" s="14"/>
      <c r="B20" s="103" t="s">
        <v>68</v>
      </c>
      <c r="C20" s="28"/>
      <c r="D20" s="110">
        <v>11.3</v>
      </c>
      <c r="E20" s="110"/>
      <c r="F20" s="28"/>
      <c r="G20" s="28"/>
      <c r="H20" s="110">
        <v>2.4</v>
      </c>
      <c r="I20" s="110"/>
      <c r="J20" s="28"/>
    </row>
    <row r="21" spans="1:10">
      <c r="A21" s="14"/>
      <c r="B21" s="103"/>
      <c r="C21" s="28"/>
      <c r="D21" s="110"/>
      <c r="E21" s="110"/>
      <c r="F21" s="28"/>
      <c r="G21" s="28"/>
      <c r="H21" s="110"/>
      <c r="I21" s="110"/>
      <c r="J21" s="28"/>
    </row>
    <row r="22" spans="1:10">
      <c r="A22" s="14"/>
      <c r="B22" s="108" t="s">
        <v>597</v>
      </c>
      <c r="C22" s="37"/>
      <c r="D22" s="109">
        <v>1.7</v>
      </c>
      <c r="E22" s="109"/>
      <c r="F22" s="37"/>
      <c r="G22" s="37"/>
      <c r="H22" s="109">
        <v>0.4</v>
      </c>
      <c r="I22" s="109"/>
      <c r="J22" s="37"/>
    </row>
    <row r="23" spans="1:10" ht="15.75" thickBot="1">
      <c r="A23" s="14"/>
      <c r="B23" s="108"/>
      <c r="C23" s="37"/>
      <c r="D23" s="153"/>
      <c r="E23" s="153"/>
      <c r="F23" s="40"/>
      <c r="G23" s="37"/>
      <c r="H23" s="153"/>
      <c r="I23" s="153"/>
      <c r="J23" s="40"/>
    </row>
    <row r="24" spans="1:10">
      <c r="A24" s="14"/>
      <c r="B24" s="103" t="s">
        <v>598</v>
      </c>
      <c r="C24" s="28"/>
      <c r="D24" s="106">
        <v>38.299999999999997</v>
      </c>
      <c r="E24" s="106"/>
      <c r="F24" s="33"/>
      <c r="G24" s="28"/>
      <c r="H24" s="106">
        <v>9.1999999999999993</v>
      </c>
      <c r="I24" s="106"/>
      <c r="J24" s="33"/>
    </row>
    <row r="25" spans="1:10" ht="15.75" thickBot="1">
      <c r="A25" s="14"/>
      <c r="B25" s="103"/>
      <c r="C25" s="28"/>
      <c r="D25" s="117"/>
      <c r="E25" s="117"/>
      <c r="F25" s="118"/>
      <c r="G25" s="28"/>
      <c r="H25" s="117"/>
      <c r="I25" s="117"/>
      <c r="J25" s="118"/>
    </row>
    <row r="26" spans="1:10">
      <c r="A26" s="14"/>
      <c r="B26" s="95" t="s">
        <v>71</v>
      </c>
      <c r="C26" s="18"/>
      <c r="D26" s="127" t="s">
        <v>599</v>
      </c>
      <c r="E26" s="127"/>
      <c r="F26" s="124" t="s">
        <v>251</v>
      </c>
      <c r="G26" s="18"/>
      <c r="H26" s="127" t="s">
        <v>600</v>
      </c>
      <c r="I26" s="127"/>
      <c r="J26" s="124" t="s">
        <v>251</v>
      </c>
    </row>
    <row r="27" spans="1:10">
      <c r="A27" s="14"/>
      <c r="B27" s="97" t="s">
        <v>77</v>
      </c>
      <c r="C27" s="23"/>
      <c r="D27" s="110" t="s">
        <v>601</v>
      </c>
      <c r="E27" s="110"/>
      <c r="F27" s="97" t="s">
        <v>251</v>
      </c>
      <c r="G27" s="23"/>
      <c r="H27" s="110" t="s">
        <v>602</v>
      </c>
      <c r="I27" s="110"/>
      <c r="J27" s="97" t="s">
        <v>251</v>
      </c>
    </row>
    <row r="28" spans="1:10">
      <c r="A28" s="14"/>
      <c r="B28" s="108" t="s">
        <v>79</v>
      </c>
      <c r="C28" s="37"/>
      <c r="D28" s="109">
        <v>1.8</v>
      </c>
      <c r="E28" s="109"/>
      <c r="F28" s="37"/>
      <c r="G28" s="37"/>
      <c r="H28" s="109">
        <v>2.2000000000000002</v>
      </c>
      <c r="I28" s="109"/>
      <c r="J28" s="37"/>
    </row>
    <row r="29" spans="1:10" ht="15.75" thickBot="1">
      <c r="A29" s="14"/>
      <c r="B29" s="108"/>
      <c r="C29" s="37"/>
      <c r="D29" s="153"/>
      <c r="E29" s="153"/>
      <c r="F29" s="40"/>
      <c r="G29" s="37"/>
      <c r="H29" s="153"/>
      <c r="I29" s="153"/>
      <c r="J29" s="40"/>
    </row>
    <row r="30" spans="1:10">
      <c r="A30" s="14"/>
      <c r="B30" s="97" t="s">
        <v>603</v>
      </c>
      <c r="C30" s="23"/>
      <c r="D30" s="106" t="s">
        <v>604</v>
      </c>
      <c r="E30" s="106"/>
      <c r="F30" s="97" t="s">
        <v>251</v>
      </c>
      <c r="G30" s="23"/>
      <c r="H30" s="106" t="s">
        <v>605</v>
      </c>
      <c r="I30" s="106"/>
      <c r="J30" s="97" t="s">
        <v>251</v>
      </c>
    </row>
    <row r="31" spans="1:10">
      <c r="A31" s="14"/>
      <c r="B31" s="108" t="s">
        <v>82</v>
      </c>
      <c r="C31" s="37"/>
      <c r="D31" s="109">
        <v>84.2</v>
      </c>
      <c r="E31" s="109"/>
      <c r="F31" s="37"/>
      <c r="G31" s="37"/>
      <c r="H31" s="109">
        <v>9.5</v>
      </c>
      <c r="I31" s="109"/>
      <c r="J31" s="37"/>
    </row>
    <row r="32" spans="1:10">
      <c r="A32" s="14"/>
      <c r="B32" s="108"/>
      <c r="C32" s="37"/>
      <c r="D32" s="109"/>
      <c r="E32" s="109"/>
      <c r="F32" s="37"/>
      <c r="G32" s="37"/>
      <c r="H32" s="109"/>
      <c r="I32" s="109"/>
      <c r="J32" s="37"/>
    </row>
    <row r="33" spans="1:10">
      <c r="A33" s="14"/>
      <c r="B33" s="103" t="s">
        <v>83</v>
      </c>
      <c r="C33" s="28"/>
      <c r="D33" s="110" t="s">
        <v>605</v>
      </c>
      <c r="E33" s="110"/>
      <c r="F33" s="103" t="s">
        <v>251</v>
      </c>
      <c r="G33" s="28"/>
      <c r="H33" s="110" t="s">
        <v>268</v>
      </c>
      <c r="I33" s="110"/>
      <c r="J33" s="28"/>
    </row>
    <row r="34" spans="1:10">
      <c r="A34" s="14"/>
      <c r="B34" s="103"/>
      <c r="C34" s="28"/>
      <c r="D34" s="110"/>
      <c r="E34" s="110"/>
      <c r="F34" s="103"/>
      <c r="G34" s="28"/>
      <c r="H34" s="110"/>
      <c r="I34" s="110"/>
      <c r="J34" s="28"/>
    </row>
    <row r="35" spans="1:10">
      <c r="A35" s="14"/>
      <c r="B35" s="95" t="s">
        <v>606</v>
      </c>
      <c r="C35" s="18"/>
      <c r="D35" s="109" t="s">
        <v>607</v>
      </c>
      <c r="E35" s="109"/>
      <c r="F35" s="95" t="s">
        <v>251</v>
      </c>
      <c r="G35" s="18"/>
      <c r="H35" s="109" t="s">
        <v>452</v>
      </c>
      <c r="I35" s="109"/>
      <c r="J35" s="95" t="s">
        <v>251</v>
      </c>
    </row>
    <row r="36" spans="1:10">
      <c r="A36" s="14"/>
      <c r="B36" s="103" t="s">
        <v>325</v>
      </c>
      <c r="C36" s="28"/>
      <c r="D36" s="110">
        <v>0.8</v>
      </c>
      <c r="E36" s="110"/>
      <c r="F36" s="28"/>
      <c r="G36" s="28"/>
      <c r="H36" s="110">
        <v>0.2</v>
      </c>
      <c r="I36" s="110"/>
      <c r="J36" s="28"/>
    </row>
    <row r="37" spans="1:10" ht="15.75" thickBot="1">
      <c r="A37" s="14"/>
      <c r="B37" s="103"/>
      <c r="C37" s="28"/>
      <c r="D37" s="117"/>
      <c r="E37" s="117"/>
      <c r="F37" s="118"/>
      <c r="G37" s="28"/>
      <c r="H37" s="117"/>
      <c r="I37" s="117"/>
      <c r="J37" s="118"/>
    </row>
    <row r="38" spans="1:10">
      <c r="A38" s="14"/>
      <c r="B38" s="112" t="s">
        <v>137</v>
      </c>
      <c r="C38" s="37"/>
      <c r="D38" s="127">
        <v>72.400000000000006</v>
      </c>
      <c r="E38" s="127"/>
      <c r="F38" s="61"/>
      <c r="G38" s="37"/>
      <c r="H38" s="127">
        <v>4</v>
      </c>
      <c r="I38" s="127"/>
      <c r="J38" s="61"/>
    </row>
    <row r="39" spans="1:10">
      <c r="A39" s="14"/>
      <c r="B39" s="112"/>
      <c r="C39" s="37"/>
      <c r="D39" s="109"/>
      <c r="E39" s="109"/>
      <c r="F39" s="37"/>
      <c r="G39" s="37"/>
      <c r="H39" s="128"/>
      <c r="I39" s="128"/>
      <c r="J39" s="78"/>
    </row>
    <row r="40" spans="1:10">
      <c r="A40" s="14"/>
      <c r="B40" s="103" t="s">
        <v>90</v>
      </c>
      <c r="C40" s="28"/>
      <c r="D40" s="110" t="s">
        <v>608</v>
      </c>
      <c r="E40" s="110"/>
      <c r="F40" s="103" t="s">
        <v>251</v>
      </c>
      <c r="G40" s="28"/>
      <c r="H40" s="110">
        <v>1</v>
      </c>
      <c r="I40" s="110"/>
      <c r="J40" s="28"/>
    </row>
    <row r="41" spans="1:10" ht="15.75" thickBot="1">
      <c r="A41" s="14"/>
      <c r="B41" s="103"/>
      <c r="C41" s="28"/>
      <c r="D41" s="117"/>
      <c r="E41" s="117"/>
      <c r="F41" s="164"/>
      <c r="G41" s="28"/>
      <c r="H41" s="117"/>
      <c r="I41" s="117"/>
      <c r="J41" s="118"/>
    </row>
    <row r="42" spans="1:10">
      <c r="A42" s="14"/>
      <c r="B42" s="112" t="s">
        <v>609</v>
      </c>
      <c r="C42" s="37"/>
      <c r="D42" s="125" t="s">
        <v>233</v>
      </c>
      <c r="E42" s="127">
        <v>35</v>
      </c>
      <c r="F42" s="61"/>
      <c r="G42" s="37"/>
      <c r="H42" s="125" t="s">
        <v>233</v>
      </c>
      <c r="I42" s="127">
        <v>5</v>
      </c>
      <c r="J42" s="61"/>
    </row>
    <row r="43" spans="1:10" ht="15.75" thickBot="1">
      <c r="A43" s="14"/>
      <c r="B43" s="112"/>
      <c r="C43" s="37"/>
      <c r="D43" s="220"/>
      <c r="E43" s="221"/>
      <c r="F43" s="62"/>
      <c r="G43" s="37"/>
      <c r="H43" s="220"/>
      <c r="I43" s="221"/>
      <c r="J43" s="62"/>
    </row>
    <row r="44" spans="1:10" ht="15.75" thickTop="1">
      <c r="A44" s="14"/>
      <c r="B44" s="24"/>
      <c r="C44" s="24"/>
      <c r="D44" s="24"/>
      <c r="E44" s="24"/>
      <c r="F44" s="24"/>
      <c r="G44" s="24"/>
      <c r="H44" s="24"/>
      <c r="I44" s="24"/>
      <c r="J44" s="24"/>
    </row>
    <row r="45" spans="1:10">
      <c r="A45" s="14"/>
      <c r="B45" s="19"/>
      <c r="C45" s="19"/>
      <c r="D45" s="19"/>
      <c r="E45" s="19"/>
      <c r="F45" s="19"/>
      <c r="G45" s="19"/>
      <c r="H45" s="19"/>
      <c r="I45" s="19"/>
      <c r="J45" s="19"/>
    </row>
    <row r="46" spans="1:10" ht="15.75" thickBot="1">
      <c r="A46" s="14"/>
      <c r="B46" s="18"/>
      <c r="C46" s="18"/>
      <c r="D46" s="101" t="s">
        <v>301</v>
      </c>
      <c r="E46" s="101"/>
      <c r="F46" s="101"/>
      <c r="G46" s="101"/>
      <c r="H46" s="101"/>
      <c r="I46" s="101"/>
      <c r="J46" s="101"/>
    </row>
    <row r="47" spans="1:10" ht="15.75" thickBot="1">
      <c r="A47" s="14"/>
      <c r="B47" s="96" t="s">
        <v>232</v>
      </c>
      <c r="C47" s="18"/>
      <c r="D47" s="102">
        <v>2014</v>
      </c>
      <c r="E47" s="102"/>
      <c r="F47" s="102"/>
      <c r="G47" s="18"/>
      <c r="H47" s="102">
        <v>2013</v>
      </c>
      <c r="I47" s="102"/>
      <c r="J47" s="102"/>
    </row>
    <row r="48" spans="1:10">
      <c r="A48" s="14"/>
      <c r="B48" s="152" t="s">
        <v>610</v>
      </c>
      <c r="C48" s="23"/>
      <c r="D48" s="33"/>
      <c r="E48" s="33"/>
      <c r="F48" s="33"/>
      <c r="G48" s="23"/>
      <c r="H48" s="33"/>
      <c r="I48" s="33"/>
      <c r="J48" s="33"/>
    </row>
    <row r="49" spans="1:10" ht="20.25" customHeight="1">
      <c r="A49" s="14"/>
      <c r="B49" s="108" t="s">
        <v>611</v>
      </c>
      <c r="C49" s="37"/>
      <c r="D49" s="108" t="s">
        <v>233</v>
      </c>
      <c r="E49" s="109">
        <v>13.2</v>
      </c>
      <c r="F49" s="37"/>
      <c r="G49" s="37"/>
      <c r="H49" s="108" t="s">
        <v>233</v>
      </c>
      <c r="I49" s="109">
        <v>13.6</v>
      </c>
      <c r="J49" s="37"/>
    </row>
    <row r="50" spans="1:10" ht="15.75" thickBot="1">
      <c r="A50" s="14"/>
      <c r="B50" s="108"/>
      <c r="C50" s="37"/>
      <c r="D50" s="154"/>
      <c r="E50" s="153"/>
      <c r="F50" s="40"/>
      <c r="G50" s="37"/>
      <c r="H50" s="154"/>
      <c r="I50" s="153"/>
      <c r="J50" s="40"/>
    </row>
    <row r="51" spans="1:10">
      <c r="A51" s="14"/>
      <c r="B51" s="103" t="s">
        <v>598</v>
      </c>
      <c r="C51" s="28"/>
      <c r="D51" s="106">
        <v>13.2</v>
      </c>
      <c r="E51" s="106"/>
      <c r="F51" s="33"/>
      <c r="G51" s="28"/>
      <c r="H51" s="106">
        <v>13.6</v>
      </c>
      <c r="I51" s="106"/>
      <c r="J51" s="33"/>
    </row>
    <row r="52" spans="1:10" ht="15.75" thickBot="1">
      <c r="A52" s="14"/>
      <c r="B52" s="103"/>
      <c r="C52" s="28"/>
      <c r="D52" s="117"/>
      <c r="E52" s="117"/>
      <c r="F52" s="118"/>
      <c r="G52" s="28"/>
      <c r="H52" s="117"/>
      <c r="I52" s="117"/>
      <c r="J52" s="118"/>
    </row>
    <row r="53" spans="1:10">
      <c r="A53" s="14"/>
      <c r="B53" s="95" t="s">
        <v>71</v>
      </c>
      <c r="C53" s="18"/>
      <c r="D53" s="127" t="s">
        <v>391</v>
      </c>
      <c r="E53" s="127"/>
      <c r="F53" s="95" t="s">
        <v>251</v>
      </c>
      <c r="G53" s="18"/>
      <c r="H53" s="127" t="s">
        <v>612</v>
      </c>
      <c r="I53" s="127"/>
      <c r="J53" s="95" t="s">
        <v>251</v>
      </c>
    </row>
    <row r="54" spans="1:10">
      <c r="A54" s="14"/>
      <c r="B54" s="103" t="s">
        <v>79</v>
      </c>
      <c r="C54" s="28"/>
      <c r="D54" s="110">
        <v>1</v>
      </c>
      <c r="E54" s="110"/>
      <c r="F54" s="28"/>
      <c r="G54" s="28"/>
      <c r="H54" s="110" t="s">
        <v>268</v>
      </c>
      <c r="I54" s="110"/>
      <c r="J54" s="28"/>
    </row>
    <row r="55" spans="1:10" ht="15.75" thickBot="1">
      <c r="A55" s="14"/>
      <c r="B55" s="103"/>
      <c r="C55" s="28"/>
      <c r="D55" s="117"/>
      <c r="E55" s="117"/>
      <c r="F55" s="118"/>
      <c r="G55" s="28"/>
      <c r="H55" s="117"/>
      <c r="I55" s="117"/>
      <c r="J55" s="118"/>
    </row>
    <row r="56" spans="1:10">
      <c r="A56" s="14"/>
      <c r="B56" s="112" t="s">
        <v>613</v>
      </c>
      <c r="C56" s="37"/>
      <c r="D56" s="127">
        <v>3</v>
      </c>
      <c r="E56" s="127"/>
      <c r="F56" s="61"/>
      <c r="G56" s="37"/>
      <c r="H56" s="127">
        <v>5.0999999999999996</v>
      </c>
      <c r="I56" s="127"/>
      <c r="J56" s="61"/>
    </row>
    <row r="57" spans="1:10" ht="15.75" thickBot="1">
      <c r="A57" s="14"/>
      <c r="B57" s="112"/>
      <c r="C57" s="37"/>
      <c r="D57" s="153"/>
      <c r="E57" s="153"/>
      <c r="F57" s="40"/>
      <c r="G57" s="37"/>
      <c r="H57" s="153"/>
      <c r="I57" s="153"/>
      <c r="J57" s="40"/>
    </row>
    <row r="58" spans="1:10">
      <c r="A58" s="14"/>
      <c r="B58" s="111" t="s">
        <v>609</v>
      </c>
      <c r="C58" s="28"/>
      <c r="D58" s="104" t="s">
        <v>233</v>
      </c>
      <c r="E58" s="106">
        <v>3</v>
      </c>
      <c r="F58" s="33"/>
      <c r="G58" s="28"/>
      <c r="H58" s="104" t="s">
        <v>233</v>
      </c>
      <c r="I58" s="106">
        <v>5.0999999999999996</v>
      </c>
      <c r="J58" s="33"/>
    </row>
    <row r="59" spans="1:10" ht="15.75" thickBot="1">
      <c r="A59" s="14"/>
      <c r="B59" s="111"/>
      <c r="C59" s="28"/>
      <c r="D59" s="168"/>
      <c r="E59" s="169"/>
      <c r="F59" s="46"/>
      <c r="G59" s="28"/>
      <c r="H59" s="168"/>
      <c r="I59" s="169"/>
      <c r="J59" s="46"/>
    </row>
    <row r="60" spans="1:10" ht="15.75" thickTop="1">
      <c r="A60" s="14"/>
      <c r="B60" s="24"/>
      <c r="C60" s="24"/>
      <c r="D60" s="24"/>
      <c r="E60" s="24"/>
      <c r="F60" s="24"/>
      <c r="G60" s="24"/>
      <c r="H60" s="24"/>
      <c r="I60" s="24"/>
      <c r="J60" s="24"/>
    </row>
    <row r="61" spans="1:10">
      <c r="A61" s="14"/>
      <c r="B61" s="19"/>
      <c r="C61" s="19"/>
      <c r="D61" s="19"/>
      <c r="E61" s="19"/>
      <c r="F61" s="19"/>
      <c r="G61" s="19"/>
      <c r="H61" s="19"/>
      <c r="I61" s="19"/>
      <c r="J61" s="19"/>
    </row>
    <row r="62" spans="1:10" ht="15.75" thickBot="1">
      <c r="A62" s="14"/>
      <c r="B62" s="18"/>
      <c r="C62" s="18"/>
      <c r="D62" s="101" t="s">
        <v>301</v>
      </c>
      <c r="E62" s="101"/>
      <c r="F62" s="101"/>
      <c r="G62" s="101"/>
      <c r="H62" s="101"/>
      <c r="I62" s="101"/>
      <c r="J62" s="101"/>
    </row>
    <row r="63" spans="1:10" ht="15.75" thickBot="1">
      <c r="A63" s="14"/>
      <c r="B63" s="96" t="s">
        <v>232</v>
      </c>
      <c r="C63" s="18"/>
      <c r="D63" s="102">
        <v>2014</v>
      </c>
      <c r="E63" s="102"/>
      <c r="F63" s="102"/>
      <c r="G63" s="18"/>
      <c r="H63" s="102">
        <v>2013</v>
      </c>
      <c r="I63" s="102"/>
      <c r="J63" s="102"/>
    </row>
    <row r="64" spans="1:10">
      <c r="A64" s="14"/>
      <c r="B64" s="152" t="s">
        <v>614</v>
      </c>
      <c r="C64" s="23"/>
      <c r="D64" s="33"/>
      <c r="E64" s="33"/>
      <c r="F64" s="33"/>
      <c r="G64" s="23"/>
      <c r="H64" s="33"/>
      <c r="I64" s="33"/>
      <c r="J64" s="33"/>
    </row>
    <row r="65" spans="1:10" ht="15.75" thickBot="1">
      <c r="A65" s="14"/>
      <c r="B65" s="95" t="s">
        <v>71</v>
      </c>
      <c r="C65" s="18"/>
      <c r="D65" s="167" t="s">
        <v>233</v>
      </c>
      <c r="E65" s="166" t="s">
        <v>615</v>
      </c>
      <c r="F65" s="167" t="s">
        <v>251</v>
      </c>
      <c r="G65" s="18"/>
      <c r="H65" s="167" t="s">
        <v>233</v>
      </c>
      <c r="I65" s="166" t="s">
        <v>616</v>
      </c>
      <c r="J65" s="167" t="s">
        <v>251</v>
      </c>
    </row>
    <row r="66" spans="1:10">
      <c r="A66" s="14"/>
      <c r="B66" s="97" t="s">
        <v>603</v>
      </c>
      <c r="C66" s="23"/>
      <c r="D66" s="106" t="s">
        <v>615</v>
      </c>
      <c r="E66" s="106"/>
      <c r="F66" s="97" t="s">
        <v>251</v>
      </c>
      <c r="G66" s="23"/>
      <c r="H66" s="106" t="s">
        <v>616</v>
      </c>
      <c r="I66" s="106"/>
      <c r="J66" s="97" t="s">
        <v>251</v>
      </c>
    </row>
    <row r="67" spans="1:10" ht="15.75" thickBot="1">
      <c r="A67" s="14"/>
      <c r="B67" s="95" t="s">
        <v>85</v>
      </c>
      <c r="C67" s="18"/>
      <c r="D67" s="153" t="s">
        <v>617</v>
      </c>
      <c r="E67" s="153"/>
      <c r="F67" s="167" t="s">
        <v>251</v>
      </c>
      <c r="G67" s="18"/>
      <c r="H67" s="153" t="s">
        <v>618</v>
      </c>
      <c r="I67" s="153"/>
      <c r="J67" s="167" t="s">
        <v>251</v>
      </c>
    </row>
    <row r="68" spans="1:10" ht="24.75">
      <c r="A68" s="14"/>
      <c r="B68" s="97" t="s">
        <v>619</v>
      </c>
      <c r="C68" s="23"/>
      <c r="D68" s="106" t="s">
        <v>620</v>
      </c>
      <c r="E68" s="106"/>
      <c r="F68" s="97" t="s">
        <v>251</v>
      </c>
      <c r="G68" s="23"/>
      <c r="H68" s="106" t="s">
        <v>621</v>
      </c>
      <c r="I68" s="106"/>
      <c r="J68" s="97" t="s">
        <v>251</v>
      </c>
    </row>
    <row r="69" spans="1:10">
      <c r="A69" s="14"/>
      <c r="B69" s="112" t="s">
        <v>88</v>
      </c>
      <c r="C69" s="37"/>
      <c r="D69" s="109" t="s">
        <v>622</v>
      </c>
      <c r="E69" s="109"/>
      <c r="F69" s="108" t="s">
        <v>251</v>
      </c>
      <c r="G69" s="37"/>
      <c r="H69" s="109">
        <v>1.7</v>
      </c>
      <c r="I69" s="109"/>
      <c r="J69" s="37"/>
    </row>
    <row r="70" spans="1:10" ht="15.75" thickBot="1">
      <c r="A70" s="14"/>
      <c r="B70" s="112"/>
      <c r="C70" s="37"/>
      <c r="D70" s="153"/>
      <c r="E70" s="153"/>
      <c r="F70" s="154"/>
      <c r="G70" s="37"/>
      <c r="H70" s="153"/>
      <c r="I70" s="153"/>
      <c r="J70" s="40"/>
    </row>
    <row r="71" spans="1:10">
      <c r="A71" s="14"/>
      <c r="B71" s="97" t="s">
        <v>623</v>
      </c>
      <c r="C71" s="23"/>
      <c r="D71" s="106" t="s">
        <v>624</v>
      </c>
      <c r="E71" s="106"/>
      <c r="F71" s="98" t="s">
        <v>251</v>
      </c>
      <c r="G71" s="23"/>
      <c r="H71" s="106" t="s">
        <v>625</v>
      </c>
      <c r="I71" s="106"/>
      <c r="J71" s="98" t="s">
        <v>251</v>
      </c>
    </row>
    <row r="72" spans="1:10" ht="25.5" thickBot="1">
      <c r="A72" s="14"/>
      <c r="B72" s="100" t="s">
        <v>91</v>
      </c>
      <c r="C72" s="18"/>
      <c r="D72" s="153" t="s">
        <v>626</v>
      </c>
      <c r="E72" s="153"/>
      <c r="F72" s="95" t="s">
        <v>251</v>
      </c>
      <c r="G72" s="18"/>
      <c r="H72" s="153" t="s">
        <v>626</v>
      </c>
      <c r="I72" s="153"/>
      <c r="J72" s="95" t="s">
        <v>251</v>
      </c>
    </row>
    <row r="73" spans="1:10" ht="25.5" thickBot="1">
      <c r="A73" s="14"/>
      <c r="B73" s="97" t="s">
        <v>627</v>
      </c>
      <c r="C73" s="23"/>
      <c r="D73" s="222" t="s">
        <v>233</v>
      </c>
      <c r="E73" s="223" t="s">
        <v>628</v>
      </c>
      <c r="F73" s="222" t="s">
        <v>251</v>
      </c>
      <c r="G73" s="23"/>
      <c r="H73" s="222" t="s">
        <v>233</v>
      </c>
      <c r="I73" s="223" t="s">
        <v>629</v>
      </c>
      <c r="J73" s="222" t="s">
        <v>251</v>
      </c>
    </row>
    <row r="74" spans="1:10" ht="15.75" thickTop="1">
      <c r="A74" s="14"/>
      <c r="B74" s="24"/>
      <c r="C74" s="24"/>
      <c r="D74" s="24"/>
      <c r="E74" s="24"/>
      <c r="F74" s="24"/>
      <c r="G74" s="24"/>
      <c r="H74" s="24"/>
      <c r="I74" s="24"/>
      <c r="J74" s="24"/>
    </row>
    <row r="75" spans="1:10">
      <c r="A75" s="14"/>
      <c r="B75" s="19"/>
      <c r="C75" s="19"/>
      <c r="D75" s="19"/>
      <c r="E75" s="19"/>
      <c r="F75" s="19"/>
      <c r="G75" s="19"/>
      <c r="H75" s="19"/>
      <c r="I75" s="19"/>
      <c r="J75" s="19"/>
    </row>
    <row r="76" spans="1:10" ht="15.75" thickBot="1">
      <c r="A76" s="14"/>
      <c r="B76" s="18"/>
      <c r="C76" s="18"/>
      <c r="D76" s="101" t="s">
        <v>301</v>
      </c>
      <c r="E76" s="101"/>
      <c r="F76" s="101"/>
      <c r="G76" s="101"/>
      <c r="H76" s="101"/>
      <c r="I76" s="101"/>
      <c r="J76" s="101"/>
    </row>
    <row r="77" spans="1:10" ht="15.75" thickBot="1">
      <c r="A77" s="14"/>
      <c r="B77" s="96" t="s">
        <v>232</v>
      </c>
      <c r="C77" s="18"/>
      <c r="D77" s="102">
        <v>2014</v>
      </c>
      <c r="E77" s="102"/>
      <c r="F77" s="102"/>
      <c r="G77" s="18"/>
      <c r="H77" s="102">
        <v>2013</v>
      </c>
      <c r="I77" s="102"/>
      <c r="J77" s="102"/>
    </row>
    <row r="78" spans="1:10">
      <c r="A78" s="14"/>
      <c r="B78" s="152" t="s">
        <v>630</v>
      </c>
      <c r="C78" s="23"/>
      <c r="D78" s="33"/>
      <c r="E78" s="33"/>
      <c r="F78" s="33"/>
      <c r="G78" s="23"/>
      <c r="H78" s="33"/>
      <c r="I78" s="33"/>
      <c r="J78" s="33"/>
    </row>
    <row r="79" spans="1:10" ht="21" customHeight="1">
      <c r="A79" s="14"/>
      <c r="B79" s="108" t="s">
        <v>611</v>
      </c>
      <c r="C79" s="37"/>
      <c r="D79" s="108" t="s">
        <v>233</v>
      </c>
      <c r="E79" s="109">
        <v>13.2</v>
      </c>
      <c r="F79" s="37"/>
      <c r="G79" s="37"/>
      <c r="H79" s="108" t="s">
        <v>233</v>
      </c>
      <c r="I79" s="109">
        <v>13.6</v>
      </c>
      <c r="J79" s="37"/>
    </row>
    <row r="80" spans="1:10">
      <c r="A80" s="14"/>
      <c r="B80" s="108"/>
      <c r="C80" s="37"/>
      <c r="D80" s="108"/>
      <c r="E80" s="109"/>
      <c r="F80" s="37"/>
      <c r="G80" s="37"/>
      <c r="H80" s="108"/>
      <c r="I80" s="109"/>
      <c r="J80" s="37"/>
    </row>
    <row r="81" spans="1:10">
      <c r="A81" s="14"/>
      <c r="B81" s="103" t="s">
        <v>67</v>
      </c>
      <c r="C81" s="28"/>
      <c r="D81" s="110">
        <v>25.3</v>
      </c>
      <c r="E81" s="110"/>
      <c r="F81" s="28"/>
      <c r="G81" s="28"/>
      <c r="H81" s="110">
        <v>6.4</v>
      </c>
      <c r="I81" s="110"/>
      <c r="J81" s="28"/>
    </row>
    <row r="82" spans="1:10">
      <c r="A82" s="14"/>
      <c r="B82" s="103"/>
      <c r="C82" s="28"/>
      <c r="D82" s="110"/>
      <c r="E82" s="110"/>
      <c r="F82" s="28"/>
      <c r="G82" s="28"/>
      <c r="H82" s="110"/>
      <c r="I82" s="110"/>
      <c r="J82" s="28"/>
    </row>
    <row r="83" spans="1:10">
      <c r="A83" s="14"/>
      <c r="B83" s="108" t="s">
        <v>68</v>
      </c>
      <c r="C83" s="37"/>
      <c r="D83" s="109">
        <v>11.3</v>
      </c>
      <c r="E83" s="109"/>
      <c r="F83" s="37"/>
      <c r="G83" s="37"/>
      <c r="H83" s="109">
        <v>2.4</v>
      </c>
      <c r="I83" s="109"/>
      <c r="J83" s="37"/>
    </row>
    <row r="84" spans="1:10">
      <c r="A84" s="14"/>
      <c r="B84" s="108"/>
      <c r="C84" s="37"/>
      <c r="D84" s="109"/>
      <c r="E84" s="109"/>
      <c r="F84" s="37"/>
      <c r="G84" s="37"/>
      <c r="H84" s="109"/>
      <c r="I84" s="109"/>
      <c r="J84" s="37"/>
    </row>
    <row r="85" spans="1:10">
      <c r="A85" s="14"/>
      <c r="B85" s="103" t="s">
        <v>69</v>
      </c>
      <c r="C85" s="28"/>
      <c r="D85" s="110">
        <v>1.7</v>
      </c>
      <c r="E85" s="110"/>
      <c r="F85" s="28"/>
      <c r="G85" s="28"/>
      <c r="H85" s="110">
        <v>0.4</v>
      </c>
      <c r="I85" s="110"/>
      <c r="J85" s="28"/>
    </row>
    <row r="86" spans="1:10" ht="15.75" thickBot="1">
      <c r="A86" s="14"/>
      <c r="B86" s="103"/>
      <c r="C86" s="28"/>
      <c r="D86" s="117"/>
      <c r="E86" s="117"/>
      <c r="F86" s="118"/>
      <c r="G86" s="28"/>
      <c r="H86" s="117"/>
      <c r="I86" s="117"/>
      <c r="J86" s="118"/>
    </row>
    <row r="87" spans="1:10">
      <c r="A87" s="14"/>
      <c r="B87" s="108" t="s">
        <v>598</v>
      </c>
      <c r="C87" s="37"/>
      <c r="D87" s="127">
        <v>51.5</v>
      </c>
      <c r="E87" s="127"/>
      <c r="F87" s="61"/>
      <c r="G87" s="37"/>
      <c r="H87" s="127">
        <v>22.8</v>
      </c>
      <c r="I87" s="127"/>
      <c r="J87" s="61"/>
    </row>
    <row r="88" spans="1:10" ht="15.75" thickBot="1">
      <c r="A88" s="14"/>
      <c r="B88" s="108"/>
      <c r="C88" s="37"/>
      <c r="D88" s="153"/>
      <c r="E88" s="153"/>
      <c r="F88" s="40"/>
      <c r="G88" s="37"/>
      <c r="H88" s="153"/>
      <c r="I88" s="153"/>
      <c r="J88" s="40"/>
    </row>
    <row r="89" spans="1:10">
      <c r="A89" s="14"/>
      <c r="B89" s="97" t="s">
        <v>71</v>
      </c>
      <c r="C89" s="23"/>
      <c r="D89" s="106" t="s">
        <v>631</v>
      </c>
      <c r="E89" s="106"/>
      <c r="F89" s="98" t="s">
        <v>251</v>
      </c>
      <c r="G89" s="23"/>
      <c r="H89" s="106" t="s">
        <v>632</v>
      </c>
      <c r="I89" s="106"/>
      <c r="J89" s="98" t="s">
        <v>251</v>
      </c>
    </row>
    <row r="90" spans="1:10" ht="15.75" thickBot="1">
      <c r="A90" s="14"/>
      <c r="B90" s="95" t="s">
        <v>77</v>
      </c>
      <c r="C90" s="18"/>
      <c r="D90" s="153" t="s">
        <v>601</v>
      </c>
      <c r="E90" s="153"/>
      <c r="F90" s="167" t="s">
        <v>251</v>
      </c>
      <c r="G90" s="18"/>
      <c r="H90" s="153" t="s">
        <v>602</v>
      </c>
      <c r="I90" s="153"/>
      <c r="J90" s="167" t="s">
        <v>251</v>
      </c>
    </row>
    <row r="91" spans="1:10">
      <c r="A91" s="14"/>
      <c r="B91" s="97" t="s">
        <v>633</v>
      </c>
      <c r="C91" s="23"/>
      <c r="D91" s="106" t="s">
        <v>634</v>
      </c>
      <c r="E91" s="106"/>
      <c r="F91" s="97" t="s">
        <v>251</v>
      </c>
      <c r="G91" s="23"/>
      <c r="H91" s="106" t="s">
        <v>635</v>
      </c>
      <c r="I91" s="106"/>
      <c r="J91" s="97" t="s">
        <v>251</v>
      </c>
    </row>
    <row r="92" spans="1:10">
      <c r="A92" s="14"/>
      <c r="B92" s="108" t="s">
        <v>79</v>
      </c>
      <c r="C92" s="37"/>
      <c r="D92" s="109">
        <v>2.8</v>
      </c>
      <c r="E92" s="109"/>
      <c r="F92" s="37"/>
      <c r="G92" s="37"/>
      <c r="H92" s="109">
        <v>2.2000000000000002</v>
      </c>
      <c r="I92" s="109"/>
      <c r="J92" s="37"/>
    </row>
    <row r="93" spans="1:10" ht="15.75" thickBot="1">
      <c r="A93" s="14"/>
      <c r="B93" s="108"/>
      <c r="C93" s="37"/>
      <c r="D93" s="153"/>
      <c r="E93" s="153"/>
      <c r="F93" s="40"/>
      <c r="G93" s="37"/>
      <c r="H93" s="153"/>
      <c r="I93" s="153"/>
      <c r="J93" s="40"/>
    </row>
    <row r="94" spans="1:10">
      <c r="A94" s="14"/>
      <c r="B94" s="97" t="s">
        <v>603</v>
      </c>
      <c r="C94" s="23"/>
      <c r="D94" s="106" t="s">
        <v>636</v>
      </c>
      <c r="E94" s="106"/>
      <c r="F94" s="97" t="s">
        <v>251</v>
      </c>
      <c r="G94" s="23"/>
      <c r="H94" s="106" t="s">
        <v>637</v>
      </c>
      <c r="I94" s="106"/>
      <c r="J94" s="97" t="s">
        <v>251</v>
      </c>
    </row>
    <row r="95" spans="1:10">
      <c r="A95" s="14"/>
      <c r="B95" s="108" t="s">
        <v>150</v>
      </c>
      <c r="C95" s="37"/>
      <c r="D95" s="109">
        <v>84.2</v>
      </c>
      <c r="E95" s="109"/>
      <c r="F95" s="37"/>
      <c r="G95" s="37"/>
      <c r="H95" s="109">
        <v>9.5</v>
      </c>
      <c r="I95" s="109"/>
      <c r="J95" s="37"/>
    </row>
    <row r="96" spans="1:10">
      <c r="A96" s="14"/>
      <c r="B96" s="108"/>
      <c r="C96" s="37"/>
      <c r="D96" s="109"/>
      <c r="E96" s="109"/>
      <c r="F96" s="37"/>
      <c r="G96" s="37"/>
      <c r="H96" s="109"/>
      <c r="I96" s="109"/>
      <c r="J96" s="37"/>
    </row>
    <row r="97" spans="1:10">
      <c r="A97" s="14"/>
      <c r="B97" s="103" t="s">
        <v>83</v>
      </c>
      <c r="C97" s="28"/>
      <c r="D97" s="110" t="s">
        <v>605</v>
      </c>
      <c r="E97" s="110"/>
      <c r="F97" s="103" t="s">
        <v>251</v>
      </c>
      <c r="G97" s="28"/>
      <c r="H97" s="110" t="s">
        <v>268</v>
      </c>
      <c r="I97" s="110"/>
      <c r="J97" s="28"/>
    </row>
    <row r="98" spans="1:10">
      <c r="A98" s="14"/>
      <c r="B98" s="103"/>
      <c r="C98" s="28"/>
      <c r="D98" s="110"/>
      <c r="E98" s="110"/>
      <c r="F98" s="103"/>
      <c r="G98" s="28"/>
      <c r="H98" s="110"/>
      <c r="I98" s="110"/>
      <c r="J98" s="28"/>
    </row>
    <row r="99" spans="1:10">
      <c r="A99" s="14"/>
      <c r="B99" s="95" t="s">
        <v>606</v>
      </c>
      <c r="C99" s="18"/>
      <c r="D99" s="109" t="s">
        <v>607</v>
      </c>
      <c r="E99" s="109"/>
      <c r="F99" s="95" t="s">
        <v>251</v>
      </c>
      <c r="G99" s="18"/>
      <c r="H99" s="109" t="s">
        <v>452</v>
      </c>
      <c r="I99" s="109"/>
      <c r="J99" s="95" t="s">
        <v>251</v>
      </c>
    </row>
    <row r="100" spans="1:10">
      <c r="A100" s="14"/>
      <c r="B100" s="97" t="s">
        <v>638</v>
      </c>
      <c r="C100" s="23"/>
      <c r="D100" s="110" t="s">
        <v>617</v>
      </c>
      <c r="E100" s="110"/>
      <c r="F100" s="97" t="s">
        <v>251</v>
      </c>
      <c r="G100" s="23"/>
      <c r="H100" s="110" t="s">
        <v>618</v>
      </c>
      <c r="I100" s="110"/>
      <c r="J100" s="97" t="s">
        <v>251</v>
      </c>
    </row>
    <row r="101" spans="1:10">
      <c r="A101" s="14"/>
      <c r="B101" s="108" t="s">
        <v>325</v>
      </c>
      <c r="C101" s="37"/>
      <c r="D101" s="109">
        <v>0.8</v>
      </c>
      <c r="E101" s="109"/>
      <c r="F101" s="37"/>
      <c r="G101" s="37"/>
      <c r="H101" s="109">
        <v>0.2</v>
      </c>
      <c r="I101" s="109"/>
      <c r="J101" s="37"/>
    </row>
    <row r="102" spans="1:10" ht="15.75" thickBot="1">
      <c r="A102" s="14"/>
      <c r="B102" s="108"/>
      <c r="C102" s="37"/>
      <c r="D102" s="153"/>
      <c r="E102" s="153"/>
      <c r="F102" s="40"/>
      <c r="G102" s="37"/>
      <c r="H102" s="153"/>
      <c r="I102" s="153"/>
      <c r="J102" s="40"/>
    </row>
    <row r="103" spans="1:10">
      <c r="A103" s="14"/>
      <c r="B103" s="111" t="s">
        <v>639</v>
      </c>
      <c r="C103" s="28"/>
      <c r="D103" s="106">
        <v>58.7</v>
      </c>
      <c r="E103" s="106"/>
      <c r="F103" s="33"/>
      <c r="G103" s="28"/>
      <c r="H103" s="106" t="s">
        <v>307</v>
      </c>
      <c r="I103" s="106"/>
      <c r="J103" s="104" t="s">
        <v>251</v>
      </c>
    </row>
    <row r="104" spans="1:10">
      <c r="A104" s="14"/>
      <c r="B104" s="111"/>
      <c r="C104" s="28"/>
      <c r="D104" s="110"/>
      <c r="E104" s="110"/>
      <c r="F104" s="28"/>
      <c r="G104" s="28"/>
      <c r="H104" s="107"/>
      <c r="I104" s="107"/>
      <c r="J104" s="105"/>
    </row>
    <row r="105" spans="1:10">
      <c r="A105" s="14"/>
      <c r="B105" s="108" t="s">
        <v>88</v>
      </c>
      <c r="C105" s="37"/>
      <c r="D105" s="109" t="s">
        <v>622</v>
      </c>
      <c r="E105" s="109"/>
      <c r="F105" s="108" t="s">
        <v>251</v>
      </c>
      <c r="G105" s="37"/>
      <c r="H105" s="109">
        <v>1.7</v>
      </c>
      <c r="I105" s="109"/>
      <c r="J105" s="37"/>
    </row>
    <row r="106" spans="1:10" ht="15.75" thickBot="1">
      <c r="A106" s="14"/>
      <c r="B106" s="108"/>
      <c r="C106" s="37"/>
      <c r="D106" s="153"/>
      <c r="E106" s="153"/>
      <c r="F106" s="154"/>
      <c r="G106" s="37"/>
      <c r="H106" s="153"/>
      <c r="I106" s="153"/>
      <c r="J106" s="40"/>
    </row>
    <row r="107" spans="1:10">
      <c r="A107" s="14"/>
      <c r="B107" s="111" t="s">
        <v>89</v>
      </c>
      <c r="C107" s="28"/>
      <c r="D107" s="106">
        <v>49.9</v>
      </c>
      <c r="E107" s="106"/>
      <c r="F107" s="33"/>
      <c r="G107" s="28"/>
      <c r="H107" s="106" t="s">
        <v>637</v>
      </c>
      <c r="I107" s="106"/>
      <c r="J107" s="104" t="s">
        <v>251</v>
      </c>
    </row>
    <row r="108" spans="1:10">
      <c r="A108" s="14"/>
      <c r="B108" s="111"/>
      <c r="C108" s="28"/>
      <c r="D108" s="110"/>
      <c r="E108" s="110"/>
      <c r="F108" s="28"/>
      <c r="G108" s="28"/>
      <c r="H108" s="110"/>
      <c r="I108" s="110"/>
      <c r="J108" s="103"/>
    </row>
    <row r="109" spans="1:10">
      <c r="A109" s="14"/>
      <c r="B109" s="108" t="s">
        <v>90</v>
      </c>
      <c r="C109" s="37"/>
      <c r="D109" s="109" t="s">
        <v>608</v>
      </c>
      <c r="E109" s="109"/>
      <c r="F109" s="108" t="s">
        <v>251</v>
      </c>
      <c r="G109" s="37"/>
      <c r="H109" s="109">
        <v>1</v>
      </c>
      <c r="I109" s="109"/>
      <c r="J109" s="37"/>
    </row>
    <row r="110" spans="1:10">
      <c r="A110" s="14"/>
      <c r="B110" s="108"/>
      <c r="C110" s="37"/>
      <c r="D110" s="109"/>
      <c r="E110" s="109"/>
      <c r="F110" s="108"/>
      <c r="G110" s="37"/>
      <c r="H110" s="109"/>
      <c r="I110" s="109"/>
      <c r="J110" s="37"/>
    </row>
    <row r="111" spans="1:10" ht="25.5" thickBot="1">
      <c r="A111" s="14"/>
      <c r="B111" s="97" t="s">
        <v>91</v>
      </c>
      <c r="C111" s="23"/>
      <c r="D111" s="117" t="s">
        <v>626</v>
      </c>
      <c r="E111" s="117"/>
      <c r="F111" s="224" t="s">
        <v>251</v>
      </c>
      <c r="G111" s="23"/>
      <c r="H111" s="117" t="s">
        <v>626</v>
      </c>
      <c r="I111" s="117"/>
      <c r="J111" s="224" t="s">
        <v>251</v>
      </c>
    </row>
    <row r="112" spans="1:10">
      <c r="A112" s="14"/>
      <c r="B112" s="112" t="s">
        <v>565</v>
      </c>
      <c r="C112" s="37"/>
      <c r="D112" s="125" t="s">
        <v>233</v>
      </c>
      <c r="E112" s="127">
        <v>10.5</v>
      </c>
      <c r="F112" s="61"/>
      <c r="G112" s="37"/>
      <c r="H112" s="125" t="s">
        <v>233</v>
      </c>
      <c r="I112" s="127" t="s">
        <v>548</v>
      </c>
      <c r="J112" s="125" t="s">
        <v>251</v>
      </c>
    </row>
    <row r="113" spans="1:10" ht="15.75" thickBot="1">
      <c r="A113" s="14"/>
      <c r="B113" s="112"/>
      <c r="C113" s="37"/>
      <c r="D113" s="220"/>
      <c r="E113" s="221"/>
      <c r="F113" s="62"/>
      <c r="G113" s="37"/>
      <c r="H113" s="220"/>
      <c r="I113" s="221"/>
      <c r="J113" s="220"/>
    </row>
    <row r="114" spans="1:10" ht="15.75" thickTop="1">
      <c r="A114" s="14"/>
      <c r="B114" s="24"/>
      <c r="C114" s="24"/>
      <c r="D114" s="24"/>
      <c r="E114" s="24"/>
      <c r="F114" s="24"/>
      <c r="G114" s="24"/>
      <c r="H114" s="24"/>
      <c r="I114" s="24"/>
      <c r="J114" s="24"/>
    </row>
    <row r="115" spans="1:10">
      <c r="A115" s="14"/>
      <c r="B115" s="19"/>
      <c r="C115" s="19"/>
      <c r="D115" s="19"/>
      <c r="E115" s="19"/>
      <c r="F115" s="19"/>
      <c r="G115" s="19"/>
      <c r="H115" s="19"/>
      <c r="I115" s="19"/>
      <c r="J115" s="19"/>
    </row>
    <row r="116" spans="1:10" ht="15.75" thickBot="1">
      <c r="A116" s="14"/>
      <c r="B116" s="96" t="s">
        <v>232</v>
      </c>
      <c r="C116" s="18"/>
      <c r="D116" s="165">
        <v>41729</v>
      </c>
      <c r="E116" s="165"/>
      <c r="F116" s="165"/>
      <c r="G116" s="18"/>
      <c r="H116" s="165">
        <v>41639</v>
      </c>
      <c r="I116" s="165"/>
      <c r="J116" s="165"/>
    </row>
    <row r="117" spans="1:10">
      <c r="A117" s="14"/>
      <c r="B117" s="116" t="s">
        <v>640</v>
      </c>
      <c r="C117" s="18"/>
      <c r="D117" s="61"/>
      <c r="E117" s="61"/>
      <c r="F117" s="61"/>
      <c r="G117" s="18"/>
      <c r="H117" s="61"/>
      <c r="I117" s="61"/>
      <c r="J117" s="61"/>
    </row>
    <row r="118" spans="1:10">
      <c r="A118" s="14"/>
      <c r="B118" s="103" t="s">
        <v>596</v>
      </c>
      <c r="C118" s="28"/>
      <c r="D118" s="103" t="s">
        <v>233</v>
      </c>
      <c r="E118" s="225">
        <v>4048.9</v>
      </c>
      <c r="F118" s="28"/>
      <c r="G118" s="28"/>
      <c r="H118" s="103" t="s">
        <v>233</v>
      </c>
      <c r="I118" s="225">
        <v>1607.5</v>
      </c>
      <c r="J118" s="28"/>
    </row>
    <row r="119" spans="1:10">
      <c r="A119" s="14"/>
      <c r="B119" s="103"/>
      <c r="C119" s="28"/>
      <c r="D119" s="103"/>
      <c r="E119" s="225"/>
      <c r="F119" s="28"/>
      <c r="G119" s="28"/>
      <c r="H119" s="103"/>
      <c r="I119" s="225"/>
      <c r="J119" s="28"/>
    </row>
    <row r="120" spans="1:10">
      <c r="A120" s="14"/>
      <c r="B120" s="108" t="s">
        <v>610</v>
      </c>
      <c r="C120" s="37"/>
      <c r="D120" s="109">
        <v>60.2</v>
      </c>
      <c r="E120" s="109"/>
      <c r="F120" s="37"/>
      <c r="G120" s="37"/>
      <c r="H120" s="109">
        <v>49.3</v>
      </c>
      <c r="I120" s="109"/>
      <c r="J120" s="37"/>
    </row>
    <row r="121" spans="1:10">
      <c r="A121" s="14"/>
      <c r="B121" s="108"/>
      <c r="C121" s="37"/>
      <c r="D121" s="109"/>
      <c r="E121" s="109"/>
      <c r="F121" s="37"/>
      <c r="G121" s="37"/>
      <c r="H121" s="109"/>
      <c r="I121" s="109"/>
      <c r="J121" s="37"/>
    </row>
    <row r="122" spans="1:10">
      <c r="A122" s="14"/>
      <c r="B122" s="103" t="s">
        <v>614</v>
      </c>
      <c r="C122" s="28"/>
      <c r="D122" s="110">
        <v>298.10000000000002</v>
      </c>
      <c r="E122" s="110"/>
      <c r="F122" s="28"/>
      <c r="G122" s="28"/>
      <c r="H122" s="110">
        <v>142</v>
      </c>
      <c r="I122" s="110"/>
      <c r="J122" s="28"/>
    </row>
    <row r="123" spans="1:10" ht="15.75" thickBot="1">
      <c r="A123" s="14"/>
      <c r="B123" s="103"/>
      <c r="C123" s="28"/>
      <c r="D123" s="117"/>
      <c r="E123" s="117"/>
      <c r="F123" s="118"/>
      <c r="G123" s="28"/>
      <c r="H123" s="117"/>
      <c r="I123" s="117"/>
      <c r="J123" s="118"/>
    </row>
    <row r="124" spans="1:10">
      <c r="A124" s="14"/>
      <c r="B124" s="119" t="s">
        <v>34</v>
      </c>
      <c r="C124" s="37"/>
      <c r="D124" s="120" t="s">
        <v>233</v>
      </c>
      <c r="E124" s="226">
        <v>4407.2</v>
      </c>
      <c r="F124" s="61"/>
      <c r="G124" s="37"/>
      <c r="H124" s="120" t="s">
        <v>233</v>
      </c>
      <c r="I124" s="226">
        <v>1798.8</v>
      </c>
      <c r="J124" s="61"/>
    </row>
    <row r="125" spans="1:10" ht="15.75" thickBot="1">
      <c r="A125" s="14"/>
      <c r="B125" s="119"/>
      <c r="C125" s="37"/>
      <c r="D125" s="121"/>
      <c r="E125" s="227"/>
      <c r="F125" s="62"/>
      <c r="G125" s="37"/>
      <c r="H125" s="121"/>
      <c r="I125" s="227"/>
      <c r="J125" s="62"/>
    </row>
    <row r="126" spans="1:10" ht="15.75" thickTop="1"/>
  </sheetData>
  <mergeCells count="338">
    <mergeCell ref="B9:J9"/>
    <mergeCell ref="B10:J10"/>
    <mergeCell ref="B11:J11"/>
    <mergeCell ref="B12:J12"/>
    <mergeCell ref="A1:A2"/>
    <mergeCell ref="B1:J1"/>
    <mergeCell ref="B2:J2"/>
    <mergeCell ref="B3:J3"/>
    <mergeCell ref="A4:A125"/>
    <mergeCell ref="B4:J4"/>
    <mergeCell ref="B5:J5"/>
    <mergeCell ref="B6:J6"/>
    <mergeCell ref="B7:J7"/>
    <mergeCell ref="B8:J8"/>
    <mergeCell ref="J122:J123"/>
    <mergeCell ref="B124:B125"/>
    <mergeCell ref="C124:C125"/>
    <mergeCell ref="D124:D125"/>
    <mergeCell ref="E124:E125"/>
    <mergeCell ref="F124:F125"/>
    <mergeCell ref="G124:G125"/>
    <mergeCell ref="H124:H125"/>
    <mergeCell ref="I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I112:I113"/>
    <mergeCell ref="J112:J113"/>
    <mergeCell ref="B114:J114"/>
    <mergeCell ref="D116:F116"/>
    <mergeCell ref="H116:J116"/>
    <mergeCell ref="D117:F117"/>
    <mergeCell ref="H117:J117"/>
    <mergeCell ref="J109:J110"/>
    <mergeCell ref="D111:E111"/>
    <mergeCell ref="H111:I111"/>
    <mergeCell ref="B112:B113"/>
    <mergeCell ref="C112:C113"/>
    <mergeCell ref="D112:D113"/>
    <mergeCell ref="E112:E113"/>
    <mergeCell ref="F112:F113"/>
    <mergeCell ref="G112:G113"/>
    <mergeCell ref="H112:H113"/>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I102"/>
    <mergeCell ref="J101:J102"/>
    <mergeCell ref="B103:B104"/>
    <mergeCell ref="C103:C104"/>
    <mergeCell ref="D103:E104"/>
    <mergeCell ref="F103:F104"/>
    <mergeCell ref="G103:G104"/>
    <mergeCell ref="H103:I104"/>
    <mergeCell ref="J103:J104"/>
    <mergeCell ref="J97:J98"/>
    <mergeCell ref="D99:E99"/>
    <mergeCell ref="H99:I99"/>
    <mergeCell ref="D100:E100"/>
    <mergeCell ref="H100:I100"/>
    <mergeCell ref="B101:B102"/>
    <mergeCell ref="C101:C102"/>
    <mergeCell ref="D101:E102"/>
    <mergeCell ref="F101:F102"/>
    <mergeCell ref="G101:G102"/>
    <mergeCell ref="B97:B98"/>
    <mergeCell ref="C97:C98"/>
    <mergeCell ref="D97:E98"/>
    <mergeCell ref="F97:F98"/>
    <mergeCell ref="G97:G98"/>
    <mergeCell ref="H97:I98"/>
    <mergeCell ref="J92:J93"/>
    <mergeCell ref="D94:E94"/>
    <mergeCell ref="H94:I94"/>
    <mergeCell ref="B95:B96"/>
    <mergeCell ref="C95:C96"/>
    <mergeCell ref="D95:E96"/>
    <mergeCell ref="F95:F96"/>
    <mergeCell ref="G95:G96"/>
    <mergeCell ref="H95:I96"/>
    <mergeCell ref="J95:J96"/>
    <mergeCell ref="B92:B93"/>
    <mergeCell ref="C92:C93"/>
    <mergeCell ref="D92:E93"/>
    <mergeCell ref="F92:F93"/>
    <mergeCell ref="G92:G93"/>
    <mergeCell ref="H92:I93"/>
    <mergeCell ref="D89:E89"/>
    <mergeCell ref="H89:I89"/>
    <mergeCell ref="D90:E90"/>
    <mergeCell ref="H90:I90"/>
    <mergeCell ref="D91:E91"/>
    <mergeCell ref="H91: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D76:J76"/>
    <mergeCell ref="D77:F77"/>
    <mergeCell ref="H77:J77"/>
    <mergeCell ref="D78:F78"/>
    <mergeCell ref="H78:J78"/>
    <mergeCell ref="B79:B80"/>
    <mergeCell ref="C79:C80"/>
    <mergeCell ref="D79:D80"/>
    <mergeCell ref="E79:E80"/>
    <mergeCell ref="F79:F80"/>
    <mergeCell ref="J69:J70"/>
    <mergeCell ref="D71:E71"/>
    <mergeCell ref="H71:I71"/>
    <mergeCell ref="D72:E72"/>
    <mergeCell ref="H72:I72"/>
    <mergeCell ref="B74:J74"/>
    <mergeCell ref="D68:E68"/>
    <mergeCell ref="H68:I68"/>
    <mergeCell ref="B69:B70"/>
    <mergeCell ref="C69:C70"/>
    <mergeCell ref="D69:E70"/>
    <mergeCell ref="F69:F70"/>
    <mergeCell ref="G69:G70"/>
    <mergeCell ref="H69:I70"/>
    <mergeCell ref="D64:F64"/>
    <mergeCell ref="H64:J64"/>
    <mergeCell ref="D66:E66"/>
    <mergeCell ref="H66:I66"/>
    <mergeCell ref="D67:E67"/>
    <mergeCell ref="H67:I67"/>
    <mergeCell ref="H58:H59"/>
    <mergeCell ref="I58:I59"/>
    <mergeCell ref="J58:J59"/>
    <mergeCell ref="B60:J60"/>
    <mergeCell ref="D62:J62"/>
    <mergeCell ref="D63:F63"/>
    <mergeCell ref="H63:J63"/>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D53:E53"/>
    <mergeCell ref="H53:I53"/>
    <mergeCell ref="B54:B55"/>
    <mergeCell ref="C54:C55"/>
    <mergeCell ref="D54:E55"/>
    <mergeCell ref="F54:F55"/>
    <mergeCell ref="G54:G55"/>
    <mergeCell ref="H54:I55"/>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H42:H43"/>
    <mergeCell ref="I42:I43"/>
    <mergeCell ref="J42:J43"/>
    <mergeCell ref="B44:J44"/>
    <mergeCell ref="D46:J46"/>
    <mergeCell ref="D47:F47"/>
    <mergeCell ref="H47:J47"/>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J28:J29"/>
    <mergeCell ref="D30:E30"/>
    <mergeCell ref="H30:I30"/>
    <mergeCell ref="B31:B32"/>
    <mergeCell ref="C31:C32"/>
    <mergeCell ref="D31:E32"/>
    <mergeCell ref="F31:F32"/>
    <mergeCell ref="G31:G32"/>
    <mergeCell ref="H31:I32"/>
    <mergeCell ref="J31:J32"/>
    <mergeCell ref="D26:E26"/>
    <mergeCell ref="H26:I26"/>
    <mergeCell ref="D27:E27"/>
    <mergeCell ref="H27:I27"/>
    <mergeCell ref="B28:B29"/>
    <mergeCell ref="C28:C29"/>
    <mergeCell ref="D28:E29"/>
    <mergeCell ref="F28:F29"/>
    <mergeCell ref="G28:G29"/>
    <mergeCell ref="H28:I29"/>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J15"/>
    <mergeCell ref="D16:F16"/>
    <mergeCell ref="H16:J16"/>
    <mergeCell ref="D17:F17"/>
    <mergeCell ref="H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641</v>
      </c>
      <c r="B1" s="1" t="s">
        <v>1</v>
      </c>
    </row>
    <row r="2" spans="1:2">
      <c r="A2" s="8"/>
      <c r="B2" s="1" t="s">
        <v>2</v>
      </c>
    </row>
    <row r="3" spans="1:2">
      <c r="A3" s="4" t="s">
        <v>642</v>
      </c>
      <c r="B3" s="5" t="s">
        <v>4</v>
      </c>
    </row>
    <row r="4" spans="1:2">
      <c r="A4" s="14" t="s">
        <v>643</v>
      </c>
      <c r="B4" s="5" t="s">
        <v>4</v>
      </c>
    </row>
    <row r="5" spans="1:2">
      <c r="A5" s="14"/>
      <c r="B5" s="16" t="s">
        <v>644</v>
      </c>
    </row>
    <row r="6" spans="1:2" ht="90">
      <c r="A6" s="14"/>
      <c r="B6" s="17" t="s">
        <v>645</v>
      </c>
    </row>
    <row r="7" spans="1:2" ht="243">
      <c r="A7" s="14"/>
      <c r="B7" s="17" t="s">
        <v>64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3"/>
  <sheetViews>
    <sheetView showGridLines="0" workbookViewId="0"/>
  </sheetViews>
  <sheetFormatPr defaultRowHeight="15"/>
  <cols>
    <col min="1" max="2" width="36.5703125" bestFit="1" customWidth="1"/>
    <col min="3" max="3" width="32.7109375" customWidth="1"/>
    <col min="4" max="4" width="6.5703125" customWidth="1"/>
    <col min="5" max="5" width="18.85546875" customWidth="1"/>
    <col min="6" max="6" width="5.5703125" customWidth="1"/>
    <col min="7" max="7" width="32.7109375" customWidth="1"/>
    <col min="8" max="8" width="6.5703125" customWidth="1"/>
    <col min="9" max="9" width="25" customWidth="1"/>
    <col min="10" max="10" width="5.5703125" customWidth="1"/>
    <col min="11" max="11" width="32.7109375" customWidth="1"/>
    <col min="12" max="12" width="6.5703125" customWidth="1"/>
    <col min="13" max="13" width="25" customWidth="1"/>
    <col min="14" max="14" width="5.5703125" customWidth="1"/>
    <col min="15" max="15" width="32.7109375" customWidth="1"/>
    <col min="16" max="16" width="6.5703125" customWidth="1"/>
    <col min="17" max="17" width="25" customWidth="1"/>
    <col min="18" max="18" width="5.5703125" customWidth="1"/>
    <col min="19" max="19" width="32.7109375" customWidth="1"/>
    <col min="20" max="20" width="6.5703125" customWidth="1"/>
    <col min="21" max="21" width="25" customWidth="1"/>
    <col min="22" max="22" width="5.5703125" customWidth="1"/>
    <col min="23" max="23" width="32.7109375" customWidth="1"/>
    <col min="24" max="24" width="6.5703125" customWidth="1"/>
    <col min="25" max="25" width="25" customWidth="1"/>
    <col min="26" max="26" width="5.5703125" customWidth="1"/>
  </cols>
  <sheetData>
    <row r="1" spans="1:26" ht="15" customHeight="1">
      <c r="A1" s="8" t="s">
        <v>6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48</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649</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13" t="s">
        <v>650</v>
      </c>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c r="A6" s="14"/>
      <c r="B6" s="49" t="s">
        <v>651</v>
      </c>
      <c r="C6" s="49"/>
      <c r="D6" s="49"/>
      <c r="E6" s="49"/>
      <c r="F6" s="49"/>
      <c r="G6" s="49"/>
      <c r="H6" s="49"/>
      <c r="I6" s="49"/>
      <c r="J6" s="49"/>
      <c r="K6" s="49"/>
      <c r="L6" s="49"/>
      <c r="M6" s="49"/>
      <c r="N6" s="49"/>
      <c r="O6" s="49"/>
      <c r="P6" s="49"/>
      <c r="Q6" s="49"/>
      <c r="R6" s="49"/>
      <c r="S6" s="49"/>
      <c r="T6" s="49"/>
      <c r="U6" s="49"/>
      <c r="V6" s="49"/>
      <c r="W6" s="49"/>
      <c r="X6" s="49"/>
      <c r="Y6" s="49"/>
      <c r="Z6" s="49"/>
    </row>
    <row r="7" spans="1:26">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25.5" customHeight="1">
      <c r="A8" s="14"/>
      <c r="B8" s="49" t="s">
        <v>652</v>
      </c>
      <c r="C8" s="49"/>
      <c r="D8" s="49"/>
      <c r="E8" s="49"/>
      <c r="F8" s="49"/>
      <c r="G8" s="49"/>
      <c r="H8" s="49"/>
      <c r="I8" s="49"/>
      <c r="J8" s="49"/>
      <c r="K8" s="49"/>
      <c r="L8" s="49"/>
      <c r="M8" s="49"/>
      <c r="N8" s="49"/>
      <c r="O8" s="49"/>
      <c r="P8" s="49"/>
      <c r="Q8" s="49"/>
      <c r="R8" s="49"/>
      <c r="S8" s="49"/>
      <c r="T8" s="49"/>
      <c r="U8" s="49"/>
      <c r="V8" s="49"/>
      <c r="W8" s="49"/>
      <c r="X8" s="49"/>
      <c r="Y8" s="49"/>
      <c r="Z8" s="49"/>
    </row>
    <row r="9" spans="1:26">
      <c r="A9" s="14"/>
      <c r="B9" s="49" t="s">
        <v>653</v>
      </c>
      <c r="C9" s="49"/>
      <c r="D9" s="49"/>
      <c r="E9" s="49"/>
      <c r="F9" s="49"/>
      <c r="G9" s="49"/>
      <c r="H9" s="49"/>
      <c r="I9" s="49"/>
      <c r="J9" s="49"/>
      <c r="K9" s="49"/>
      <c r="L9" s="49"/>
      <c r="M9" s="49"/>
      <c r="N9" s="49"/>
      <c r="O9" s="49"/>
      <c r="P9" s="49"/>
      <c r="Q9" s="49"/>
      <c r="R9" s="49"/>
      <c r="S9" s="49"/>
      <c r="T9" s="49"/>
      <c r="U9" s="49"/>
      <c r="V9" s="49"/>
      <c r="W9" s="49"/>
      <c r="X9" s="49"/>
      <c r="Y9" s="49"/>
      <c r="Z9" s="49"/>
    </row>
    <row r="10" spans="1:26">
      <c r="A10" s="14"/>
      <c r="B10" s="49" t="s">
        <v>654</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4"/>
      <c r="B11" s="140" t="s">
        <v>655</v>
      </c>
      <c r="C11" s="140"/>
      <c r="D11" s="140"/>
      <c r="E11" s="140"/>
      <c r="F11" s="140"/>
      <c r="G11" s="140"/>
      <c r="H11" s="140"/>
      <c r="I11" s="140"/>
      <c r="J11" s="140"/>
      <c r="K11" s="140"/>
      <c r="L11" s="140"/>
      <c r="M11" s="140"/>
      <c r="N11" s="140"/>
      <c r="O11" s="140"/>
      <c r="P11" s="140"/>
      <c r="Q11" s="140"/>
      <c r="R11" s="140"/>
      <c r="S11" s="140"/>
      <c r="T11" s="140"/>
      <c r="U11" s="140"/>
      <c r="V11" s="140"/>
      <c r="W11" s="140"/>
      <c r="X11" s="140"/>
      <c r="Y11" s="140"/>
      <c r="Z11" s="140"/>
    </row>
    <row r="12" spans="1:26">
      <c r="A12" s="14"/>
      <c r="B12" s="140" t="s">
        <v>656</v>
      </c>
      <c r="C12" s="140"/>
      <c r="D12" s="140"/>
      <c r="E12" s="140"/>
      <c r="F12" s="140"/>
      <c r="G12" s="140"/>
      <c r="H12" s="140"/>
      <c r="I12" s="140"/>
      <c r="J12" s="140"/>
      <c r="K12" s="140"/>
      <c r="L12" s="140"/>
      <c r="M12" s="140"/>
      <c r="N12" s="140"/>
      <c r="O12" s="140"/>
      <c r="P12" s="140"/>
      <c r="Q12" s="140"/>
      <c r="R12" s="140"/>
      <c r="S12" s="140"/>
      <c r="T12" s="140"/>
      <c r="U12" s="140"/>
      <c r="V12" s="140"/>
      <c r="W12" s="140"/>
      <c r="X12" s="140"/>
      <c r="Y12" s="140"/>
      <c r="Z12" s="140"/>
    </row>
    <row r="13" spans="1:26">
      <c r="A13" s="14"/>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ht="15.75" thickBot="1">
      <c r="A14" s="14"/>
      <c r="B14" s="65" t="s">
        <v>232</v>
      </c>
      <c r="C14" s="18"/>
      <c r="D14" s="132" t="s">
        <v>657</v>
      </c>
      <c r="E14" s="132"/>
      <c r="F14" s="132"/>
      <c r="G14" s="18"/>
      <c r="H14" s="132" t="s">
        <v>658</v>
      </c>
      <c r="I14" s="132"/>
      <c r="J14" s="132"/>
      <c r="K14" s="18"/>
      <c r="L14" s="132" t="s">
        <v>659</v>
      </c>
      <c r="M14" s="132"/>
      <c r="N14" s="132"/>
      <c r="O14" s="18"/>
      <c r="P14" s="132" t="s">
        <v>660</v>
      </c>
      <c r="Q14" s="132"/>
      <c r="R14" s="132"/>
      <c r="S14" s="18"/>
      <c r="T14" s="132" t="s">
        <v>661</v>
      </c>
      <c r="U14" s="132"/>
      <c r="V14" s="132"/>
      <c r="W14" s="18"/>
      <c r="X14" s="132" t="s">
        <v>662</v>
      </c>
      <c r="Y14" s="132"/>
      <c r="Z14" s="132"/>
    </row>
    <row r="15" spans="1:26">
      <c r="A15" s="14"/>
      <c r="B15" s="229" t="s">
        <v>26</v>
      </c>
      <c r="C15" s="23"/>
      <c r="D15" s="33"/>
      <c r="E15" s="33"/>
      <c r="F15" s="33"/>
      <c r="G15" s="23"/>
      <c r="H15" s="33"/>
      <c r="I15" s="33"/>
      <c r="J15" s="33"/>
      <c r="K15" s="23"/>
      <c r="L15" s="33"/>
      <c r="M15" s="33"/>
      <c r="N15" s="33"/>
      <c r="O15" s="23"/>
      <c r="P15" s="33"/>
      <c r="Q15" s="33"/>
      <c r="R15" s="33"/>
      <c r="S15" s="23"/>
      <c r="T15" s="33"/>
      <c r="U15" s="33"/>
      <c r="V15" s="33"/>
      <c r="W15" s="23"/>
      <c r="X15" s="33"/>
      <c r="Y15" s="33"/>
      <c r="Z15" s="33"/>
    </row>
    <row r="16" spans="1:26">
      <c r="A16" s="14"/>
      <c r="B16" s="230" t="s">
        <v>27</v>
      </c>
      <c r="C16" s="37"/>
      <c r="D16" s="79" t="s">
        <v>233</v>
      </c>
      <c r="E16" s="80" t="s">
        <v>268</v>
      </c>
      <c r="F16" s="37"/>
      <c r="G16" s="37"/>
      <c r="H16" s="79" t="s">
        <v>233</v>
      </c>
      <c r="I16" s="80" t="s">
        <v>268</v>
      </c>
      <c r="J16" s="37"/>
      <c r="K16" s="37"/>
      <c r="L16" s="79" t="s">
        <v>233</v>
      </c>
      <c r="M16" s="80" t="s">
        <v>268</v>
      </c>
      <c r="N16" s="37"/>
      <c r="O16" s="37"/>
      <c r="P16" s="79" t="s">
        <v>233</v>
      </c>
      <c r="Q16" s="147">
        <v>1298.7</v>
      </c>
      <c r="R16" s="37"/>
      <c r="S16" s="37"/>
      <c r="T16" s="79" t="s">
        <v>233</v>
      </c>
      <c r="U16" s="80" t="s">
        <v>268</v>
      </c>
      <c r="V16" s="37"/>
      <c r="W16" s="37"/>
      <c r="X16" s="79" t="s">
        <v>233</v>
      </c>
      <c r="Y16" s="147">
        <v>1298.7</v>
      </c>
      <c r="Z16" s="37"/>
    </row>
    <row r="17" spans="1:26">
      <c r="A17" s="14"/>
      <c r="B17" s="230"/>
      <c r="C17" s="37"/>
      <c r="D17" s="79"/>
      <c r="E17" s="80"/>
      <c r="F17" s="37"/>
      <c r="G17" s="37"/>
      <c r="H17" s="79"/>
      <c r="I17" s="80"/>
      <c r="J17" s="37"/>
      <c r="K17" s="37"/>
      <c r="L17" s="79"/>
      <c r="M17" s="80"/>
      <c r="N17" s="37"/>
      <c r="O17" s="37"/>
      <c r="P17" s="79"/>
      <c r="Q17" s="147"/>
      <c r="R17" s="37"/>
      <c r="S17" s="37"/>
      <c r="T17" s="79"/>
      <c r="U17" s="80"/>
      <c r="V17" s="37"/>
      <c r="W17" s="37"/>
      <c r="X17" s="79"/>
      <c r="Y17" s="147"/>
      <c r="Z17" s="37"/>
    </row>
    <row r="18" spans="1:26">
      <c r="A18" s="14"/>
      <c r="B18" s="231" t="s">
        <v>28</v>
      </c>
      <c r="C18" s="28"/>
      <c r="D18" s="83" t="s">
        <v>268</v>
      </c>
      <c r="E18" s="83"/>
      <c r="F18" s="28"/>
      <c r="G18" s="28"/>
      <c r="H18" s="83">
        <v>248.3</v>
      </c>
      <c r="I18" s="83"/>
      <c r="J18" s="28"/>
      <c r="K18" s="28"/>
      <c r="L18" s="83">
        <v>21.6</v>
      </c>
      <c r="M18" s="83"/>
      <c r="N18" s="28"/>
      <c r="O18" s="28"/>
      <c r="P18" s="83">
        <v>4.5</v>
      </c>
      <c r="Q18" s="83"/>
      <c r="R18" s="28"/>
      <c r="S18" s="28"/>
      <c r="T18" s="83" t="s">
        <v>268</v>
      </c>
      <c r="U18" s="83"/>
      <c r="V18" s="28"/>
      <c r="W18" s="28"/>
      <c r="X18" s="83">
        <v>274.39999999999998</v>
      </c>
      <c r="Y18" s="83"/>
      <c r="Z18" s="28"/>
    </row>
    <row r="19" spans="1:26">
      <c r="A19" s="14"/>
      <c r="B19" s="231"/>
      <c r="C19" s="28"/>
      <c r="D19" s="83"/>
      <c r="E19" s="83"/>
      <c r="F19" s="28"/>
      <c r="G19" s="28"/>
      <c r="H19" s="83"/>
      <c r="I19" s="83"/>
      <c r="J19" s="28"/>
      <c r="K19" s="28"/>
      <c r="L19" s="83"/>
      <c r="M19" s="83"/>
      <c r="N19" s="28"/>
      <c r="O19" s="28"/>
      <c r="P19" s="83"/>
      <c r="Q19" s="83"/>
      <c r="R19" s="28"/>
      <c r="S19" s="28"/>
      <c r="T19" s="83"/>
      <c r="U19" s="83"/>
      <c r="V19" s="28"/>
      <c r="W19" s="28"/>
      <c r="X19" s="83"/>
      <c r="Y19" s="83"/>
      <c r="Z19" s="28"/>
    </row>
    <row r="20" spans="1:26">
      <c r="A20" s="14"/>
      <c r="B20" s="230" t="s">
        <v>663</v>
      </c>
      <c r="C20" s="37"/>
      <c r="D20" s="80" t="s">
        <v>268</v>
      </c>
      <c r="E20" s="80"/>
      <c r="F20" s="37"/>
      <c r="G20" s="37"/>
      <c r="H20" s="80" t="s">
        <v>268</v>
      </c>
      <c r="I20" s="80"/>
      <c r="J20" s="37"/>
      <c r="K20" s="37"/>
      <c r="L20" s="80">
        <v>18.600000000000001</v>
      </c>
      <c r="M20" s="80"/>
      <c r="N20" s="37"/>
      <c r="O20" s="37"/>
      <c r="P20" s="80">
        <v>9.6</v>
      </c>
      <c r="Q20" s="80"/>
      <c r="R20" s="37"/>
      <c r="S20" s="37"/>
      <c r="T20" s="80" t="s">
        <v>268</v>
      </c>
      <c r="U20" s="80"/>
      <c r="V20" s="37"/>
      <c r="W20" s="37"/>
      <c r="X20" s="80">
        <v>28.2</v>
      </c>
      <c r="Y20" s="80"/>
      <c r="Z20" s="37"/>
    </row>
    <row r="21" spans="1:26">
      <c r="A21" s="14"/>
      <c r="B21" s="230"/>
      <c r="C21" s="37"/>
      <c r="D21" s="80"/>
      <c r="E21" s="80"/>
      <c r="F21" s="37"/>
      <c r="G21" s="37"/>
      <c r="H21" s="80"/>
      <c r="I21" s="80"/>
      <c r="J21" s="37"/>
      <c r="K21" s="37"/>
      <c r="L21" s="80"/>
      <c r="M21" s="80"/>
      <c r="N21" s="37"/>
      <c r="O21" s="37"/>
      <c r="P21" s="80"/>
      <c r="Q21" s="80"/>
      <c r="R21" s="37"/>
      <c r="S21" s="37"/>
      <c r="T21" s="80"/>
      <c r="U21" s="80"/>
      <c r="V21" s="37"/>
      <c r="W21" s="37"/>
      <c r="X21" s="80"/>
      <c r="Y21" s="80"/>
      <c r="Z21" s="37"/>
    </row>
    <row r="22" spans="1:26">
      <c r="A22" s="14"/>
      <c r="B22" s="231" t="s">
        <v>664</v>
      </c>
      <c r="C22" s="28"/>
      <c r="D22" s="83" t="s">
        <v>268</v>
      </c>
      <c r="E22" s="83"/>
      <c r="F22" s="28"/>
      <c r="G22" s="28"/>
      <c r="H22" s="83">
        <v>57.1</v>
      </c>
      <c r="I22" s="83"/>
      <c r="J22" s="28"/>
      <c r="K22" s="28"/>
      <c r="L22" s="83">
        <v>182</v>
      </c>
      <c r="M22" s="83"/>
      <c r="N22" s="28"/>
      <c r="O22" s="28"/>
      <c r="P22" s="83">
        <v>19.8</v>
      </c>
      <c r="Q22" s="83"/>
      <c r="R22" s="28"/>
      <c r="S22" s="28"/>
      <c r="T22" s="83" t="s">
        <v>665</v>
      </c>
      <c r="U22" s="83"/>
      <c r="V22" s="92" t="s">
        <v>251</v>
      </c>
      <c r="W22" s="28"/>
      <c r="X22" s="83">
        <v>202.2</v>
      </c>
      <c r="Y22" s="83"/>
      <c r="Z22" s="28"/>
    </row>
    <row r="23" spans="1:26">
      <c r="A23" s="14"/>
      <c r="B23" s="231"/>
      <c r="C23" s="28"/>
      <c r="D23" s="83"/>
      <c r="E23" s="83"/>
      <c r="F23" s="28"/>
      <c r="G23" s="28"/>
      <c r="H23" s="83"/>
      <c r="I23" s="83"/>
      <c r="J23" s="28"/>
      <c r="K23" s="28"/>
      <c r="L23" s="83"/>
      <c r="M23" s="83"/>
      <c r="N23" s="28"/>
      <c r="O23" s="28"/>
      <c r="P23" s="83"/>
      <c r="Q23" s="83"/>
      <c r="R23" s="28"/>
      <c r="S23" s="28"/>
      <c r="T23" s="83"/>
      <c r="U23" s="83"/>
      <c r="V23" s="92"/>
      <c r="W23" s="28"/>
      <c r="X23" s="83"/>
      <c r="Y23" s="83"/>
      <c r="Z23" s="28"/>
    </row>
    <row r="24" spans="1:26">
      <c r="A24" s="14"/>
      <c r="B24" s="230" t="s">
        <v>31</v>
      </c>
      <c r="C24" s="37"/>
      <c r="D24" s="80" t="s">
        <v>268</v>
      </c>
      <c r="E24" s="80"/>
      <c r="F24" s="37"/>
      <c r="G24" s="37"/>
      <c r="H24" s="80" t="s">
        <v>268</v>
      </c>
      <c r="I24" s="80"/>
      <c r="J24" s="37"/>
      <c r="K24" s="37"/>
      <c r="L24" s="80">
        <v>198.6</v>
      </c>
      <c r="M24" s="80"/>
      <c r="N24" s="37"/>
      <c r="O24" s="37"/>
      <c r="P24" s="147">
        <v>1680.3</v>
      </c>
      <c r="Q24" s="147"/>
      <c r="R24" s="37"/>
      <c r="S24" s="37"/>
      <c r="T24" s="80" t="s">
        <v>268</v>
      </c>
      <c r="U24" s="80"/>
      <c r="V24" s="37"/>
      <c r="W24" s="37"/>
      <c r="X24" s="147">
        <v>1878.9</v>
      </c>
      <c r="Y24" s="147"/>
      <c r="Z24" s="37"/>
    </row>
    <row r="25" spans="1:26">
      <c r="A25" s="14"/>
      <c r="B25" s="230"/>
      <c r="C25" s="37"/>
      <c r="D25" s="80"/>
      <c r="E25" s="80"/>
      <c r="F25" s="37"/>
      <c r="G25" s="37"/>
      <c r="H25" s="80"/>
      <c r="I25" s="80"/>
      <c r="J25" s="37"/>
      <c r="K25" s="37"/>
      <c r="L25" s="80"/>
      <c r="M25" s="80"/>
      <c r="N25" s="37"/>
      <c r="O25" s="37"/>
      <c r="P25" s="147"/>
      <c r="Q25" s="147"/>
      <c r="R25" s="37"/>
      <c r="S25" s="37"/>
      <c r="T25" s="80"/>
      <c r="U25" s="80"/>
      <c r="V25" s="37"/>
      <c r="W25" s="37"/>
      <c r="X25" s="147"/>
      <c r="Y25" s="147"/>
      <c r="Z25" s="37"/>
    </row>
    <row r="26" spans="1:26">
      <c r="A26" s="14"/>
      <c r="B26" s="231" t="s">
        <v>32</v>
      </c>
      <c r="C26" s="28"/>
      <c r="D26" s="83" t="s">
        <v>268</v>
      </c>
      <c r="E26" s="83"/>
      <c r="F26" s="28"/>
      <c r="G26" s="28"/>
      <c r="H26" s="83">
        <v>9.6</v>
      </c>
      <c r="I26" s="83"/>
      <c r="J26" s="28"/>
      <c r="K26" s="28"/>
      <c r="L26" s="83">
        <v>425.7</v>
      </c>
      <c r="M26" s="83"/>
      <c r="N26" s="28"/>
      <c r="O26" s="28"/>
      <c r="P26" s="83">
        <v>184.4</v>
      </c>
      <c r="Q26" s="83"/>
      <c r="R26" s="28"/>
      <c r="S26" s="28"/>
      <c r="T26" s="83" t="s">
        <v>268</v>
      </c>
      <c r="U26" s="83"/>
      <c r="V26" s="28"/>
      <c r="W26" s="28"/>
      <c r="X26" s="83">
        <v>619.70000000000005</v>
      </c>
      <c r="Y26" s="83"/>
      <c r="Z26" s="28"/>
    </row>
    <row r="27" spans="1:26">
      <c r="A27" s="14"/>
      <c r="B27" s="231"/>
      <c r="C27" s="28"/>
      <c r="D27" s="83"/>
      <c r="E27" s="83"/>
      <c r="F27" s="28"/>
      <c r="G27" s="28"/>
      <c r="H27" s="83"/>
      <c r="I27" s="83"/>
      <c r="J27" s="28"/>
      <c r="K27" s="28"/>
      <c r="L27" s="83"/>
      <c r="M27" s="83"/>
      <c r="N27" s="28"/>
      <c r="O27" s="28"/>
      <c r="P27" s="83"/>
      <c r="Q27" s="83"/>
      <c r="R27" s="28"/>
      <c r="S27" s="28"/>
      <c r="T27" s="83"/>
      <c r="U27" s="83"/>
      <c r="V27" s="28"/>
      <c r="W27" s="28"/>
      <c r="X27" s="83"/>
      <c r="Y27" s="83"/>
      <c r="Z27" s="28"/>
    </row>
    <row r="28" spans="1:26">
      <c r="A28" s="14"/>
      <c r="B28" s="230" t="s">
        <v>33</v>
      </c>
      <c r="C28" s="37"/>
      <c r="D28" s="80" t="s">
        <v>268</v>
      </c>
      <c r="E28" s="80"/>
      <c r="F28" s="37"/>
      <c r="G28" s="37"/>
      <c r="H28" s="80">
        <v>22.7</v>
      </c>
      <c r="I28" s="80"/>
      <c r="J28" s="37"/>
      <c r="K28" s="37"/>
      <c r="L28" s="80">
        <v>38.9</v>
      </c>
      <c r="M28" s="80"/>
      <c r="N28" s="37"/>
      <c r="O28" s="37"/>
      <c r="P28" s="80">
        <v>43.5</v>
      </c>
      <c r="Q28" s="80"/>
      <c r="R28" s="37"/>
      <c r="S28" s="37"/>
      <c r="T28" s="80" t="s">
        <v>268</v>
      </c>
      <c r="U28" s="80"/>
      <c r="V28" s="37"/>
      <c r="W28" s="37"/>
      <c r="X28" s="80">
        <v>105.1</v>
      </c>
      <c r="Y28" s="80"/>
      <c r="Z28" s="37"/>
    </row>
    <row r="29" spans="1:26">
      <c r="A29" s="14"/>
      <c r="B29" s="230"/>
      <c r="C29" s="37"/>
      <c r="D29" s="80"/>
      <c r="E29" s="80"/>
      <c r="F29" s="37"/>
      <c r="G29" s="37"/>
      <c r="H29" s="80"/>
      <c r="I29" s="80"/>
      <c r="J29" s="37"/>
      <c r="K29" s="37"/>
      <c r="L29" s="80"/>
      <c r="M29" s="80"/>
      <c r="N29" s="37"/>
      <c r="O29" s="37"/>
      <c r="P29" s="80"/>
      <c r="Q29" s="80"/>
      <c r="R29" s="37"/>
      <c r="S29" s="37"/>
      <c r="T29" s="80"/>
      <c r="U29" s="80"/>
      <c r="V29" s="37"/>
      <c r="W29" s="37"/>
      <c r="X29" s="80"/>
      <c r="Y29" s="80"/>
      <c r="Z29" s="37"/>
    </row>
    <row r="30" spans="1:26">
      <c r="A30" s="14"/>
      <c r="B30" s="231" t="s">
        <v>666</v>
      </c>
      <c r="C30" s="28"/>
      <c r="D30" s="83">
        <v>959.7</v>
      </c>
      <c r="E30" s="83"/>
      <c r="F30" s="28"/>
      <c r="G30" s="28"/>
      <c r="H30" s="232">
        <v>1405.1</v>
      </c>
      <c r="I30" s="232"/>
      <c r="J30" s="28"/>
      <c r="K30" s="28"/>
      <c r="L30" s="83">
        <v>727.3</v>
      </c>
      <c r="M30" s="83"/>
      <c r="N30" s="28"/>
      <c r="O30" s="28"/>
      <c r="P30" s="83" t="s">
        <v>667</v>
      </c>
      <c r="Q30" s="83"/>
      <c r="R30" s="92" t="s">
        <v>251</v>
      </c>
      <c r="S30" s="28"/>
      <c r="T30" s="83" t="s">
        <v>668</v>
      </c>
      <c r="U30" s="83"/>
      <c r="V30" s="92" t="s">
        <v>251</v>
      </c>
      <c r="W30" s="28"/>
      <c r="X30" s="83" t="s">
        <v>268</v>
      </c>
      <c r="Y30" s="83"/>
      <c r="Z30" s="28"/>
    </row>
    <row r="31" spans="1:26" ht="15.75" thickBot="1">
      <c r="A31" s="14"/>
      <c r="B31" s="231"/>
      <c r="C31" s="28"/>
      <c r="D31" s="134"/>
      <c r="E31" s="134"/>
      <c r="F31" s="118"/>
      <c r="G31" s="28"/>
      <c r="H31" s="233"/>
      <c r="I31" s="233"/>
      <c r="J31" s="118"/>
      <c r="K31" s="28"/>
      <c r="L31" s="134"/>
      <c r="M31" s="134"/>
      <c r="N31" s="118"/>
      <c r="O31" s="28"/>
      <c r="P31" s="134"/>
      <c r="Q31" s="134"/>
      <c r="R31" s="234"/>
      <c r="S31" s="28"/>
      <c r="T31" s="134"/>
      <c r="U31" s="134"/>
      <c r="V31" s="234"/>
      <c r="W31" s="28"/>
      <c r="X31" s="134"/>
      <c r="Y31" s="134"/>
      <c r="Z31" s="118"/>
    </row>
    <row r="32" spans="1:26">
      <c r="A32" s="14"/>
      <c r="B32" s="135" t="s">
        <v>34</v>
      </c>
      <c r="C32" s="37"/>
      <c r="D32" s="74" t="s">
        <v>233</v>
      </c>
      <c r="E32" s="76">
        <v>959.7</v>
      </c>
      <c r="F32" s="61"/>
      <c r="G32" s="37"/>
      <c r="H32" s="74" t="s">
        <v>233</v>
      </c>
      <c r="I32" s="237">
        <v>1742.8</v>
      </c>
      <c r="J32" s="61"/>
      <c r="K32" s="37"/>
      <c r="L32" s="74" t="s">
        <v>233</v>
      </c>
      <c r="M32" s="237">
        <v>1612.7</v>
      </c>
      <c r="N32" s="61"/>
      <c r="O32" s="37"/>
      <c r="P32" s="74" t="s">
        <v>233</v>
      </c>
      <c r="Q32" s="237">
        <v>3238.9</v>
      </c>
      <c r="R32" s="61"/>
      <c r="S32" s="37"/>
      <c r="T32" s="74" t="s">
        <v>233</v>
      </c>
      <c r="U32" s="76" t="s">
        <v>669</v>
      </c>
      <c r="V32" s="74" t="s">
        <v>251</v>
      </c>
      <c r="W32" s="37"/>
      <c r="X32" s="74" t="s">
        <v>233</v>
      </c>
      <c r="Y32" s="237">
        <v>4407.2</v>
      </c>
      <c r="Z32" s="61"/>
    </row>
    <row r="33" spans="1:26" ht="15.75" thickBot="1">
      <c r="A33" s="14"/>
      <c r="B33" s="135"/>
      <c r="C33" s="37"/>
      <c r="D33" s="235"/>
      <c r="E33" s="236"/>
      <c r="F33" s="62"/>
      <c r="G33" s="37"/>
      <c r="H33" s="235"/>
      <c r="I33" s="238"/>
      <c r="J33" s="62"/>
      <c r="K33" s="37"/>
      <c r="L33" s="235"/>
      <c r="M33" s="238"/>
      <c r="N33" s="62"/>
      <c r="O33" s="37"/>
      <c r="P33" s="235"/>
      <c r="Q33" s="238"/>
      <c r="R33" s="62"/>
      <c r="S33" s="37"/>
      <c r="T33" s="235"/>
      <c r="U33" s="236"/>
      <c r="V33" s="235"/>
      <c r="W33" s="37"/>
      <c r="X33" s="235"/>
      <c r="Y33" s="238"/>
      <c r="Z33" s="62"/>
    </row>
    <row r="34" spans="1:26" ht="15.75" thickTop="1">
      <c r="A34" s="14"/>
      <c r="B34" s="23"/>
      <c r="C34" s="23"/>
      <c r="D34" s="239"/>
      <c r="E34" s="239"/>
      <c r="F34" s="239"/>
      <c r="G34" s="23"/>
      <c r="H34" s="239"/>
      <c r="I34" s="239"/>
      <c r="J34" s="239"/>
      <c r="K34" s="23"/>
      <c r="L34" s="239"/>
      <c r="M34" s="239"/>
      <c r="N34" s="239"/>
      <c r="O34" s="23"/>
      <c r="P34" s="239"/>
      <c r="Q34" s="239"/>
      <c r="R34" s="239"/>
      <c r="S34" s="23"/>
      <c r="T34" s="239"/>
      <c r="U34" s="239"/>
      <c r="V34" s="239"/>
      <c r="W34" s="23"/>
      <c r="X34" s="239"/>
      <c r="Y34" s="239"/>
      <c r="Z34" s="239"/>
    </row>
    <row r="35" spans="1:26">
      <c r="A35" s="14"/>
      <c r="B35" s="131" t="s">
        <v>670</v>
      </c>
      <c r="C35" s="18"/>
      <c r="D35" s="37"/>
      <c r="E35" s="37"/>
      <c r="F35" s="37"/>
      <c r="G35" s="18"/>
      <c r="H35" s="37"/>
      <c r="I35" s="37"/>
      <c r="J35" s="37"/>
      <c r="K35" s="18"/>
      <c r="L35" s="37"/>
      <c r="M35" s="37"/>
      <c r="N35" s="37"/>
      <c r="O35" s="18"/>
      <c r="P35" s="37"/>
      <c r="Q35" s="37"/>
      <c r="R35" s="37"/>
      <c r="S35" s="18"/>
      <c r="T35" s="37"/>
      <c r="U35" s="37"/>
      <c r="V35" s="37"/>
      <c r="W35" s="18"/>
      <c r="X35" s="37"/>
      <c r="Y35" s="37"/>
      <c r="Z35" s="37"/>
    </row>
    <row r="36" spans="1:26">
      <c r="A36" s="14"/>
      <c r="B36" s="229" t="s">
        <v>35</v>
      </c>
      <c r="C36" s="23"/>
      <c r="D36" s="28"/>
      <c r="E36" s="28"/>
      <c r="F36" s="28"/>
      <c r="G36" s="23"/>
      <c r="H36" s="28"/>
      <c r="I36" s="28"/>
      <c r="J36" s="28"/>
      <c r="K36" s="23"/>
      <c r="L36" s="28"/>
      <c r="M36" s="28"/>
      <c r="N36" s="28"/>
      <c r="O36" s="23"/>
      <c r="P36" s="28"/>
      <c r="Q36" s="28"/>
      <c r="R36" s="28"/>
      <c r="S36" s="23"/>
      <c r="T36" s="28"/>
      <c r="U36" s="28"/>
      <c r="V36" s="28"/>
      <c r="W36" s="23"/>
      <c r="X36" s="28"/>
      <c r="Y36" s="28"/>
      <c r="Z36" s="28"/>
    </row>
    <row r="37" spans="1:26">
      <c r="A37" s="14"/>
      <c r="B37" s="230" t="s">
        <v>36</v>
      </c>
      <c r="C37" s="37"/>
      <c r="D37" s="79" t="s">
        <v>233</v>
      </c>
      <c r="E37" s="80">
        <v>9</v>
      </c>
      <c r="F37" s="37"/>
      <c r="G37" s="37"/>
      <c r="H37" s="79" t="s">
        <v>233</v>
      </c>
      <c r="I37" s="80">
        <v>37</v>
      </c>
      <c r="J37" s="37"/>
      <c r="K37" s="37"/>
      <c r="L37" s="79" t="s">
        <v>233</v>
      </c>
      <c r="M37" s="80">
        <v>29.7</v>
      </c>
      <c r="N37" s="37"/>
      <c r="O37" s="37"/>
      <c r="P37" s="79" t="s">
        <v>233</v>
      </c>
      <c r="Q37" s="80">
        <v>79</v>
      </c>
      <c r="R37" s="37"/>
      <c r="S37" s="37"/>
      <c r="T37" s="79" t="s">
        <v>233</v>
      </c>
      <c r="U37" s="80" t="s">
        <v>268</v>
      </c>
      <c r="V37" s="37"/>
      <c r="W37" s="37"/>
      <c r="X37" s="79" t="s">
        <v>233</v>
      </c>
      <c r="Y37" s="80">
        <v>154.69999999999999</v>
      </c>
      <c r="Z37" s="37"/>
    </row>
    <row r="38" spans="1:26">
      <c r="A38" s="14"/>
      <c r="B38" s="230"/>
      <c r="C38" s="37"/>
      <c r="D38" s="79"/>
      <c r="E38" s="80"/>
      <c r="F38" s="37"/>
      <c r="G38" s="37"/>
      <c r="H38" s="79"/>
      <c r="I38" s="80"/>
      <c r="J38" s="37"/>
      <c r="K38" s="37"/>
      <c r="L38" s="79"/>
      <c r="M38" s="80"/>
      <c r="N38" s="37"/>
      <c r="O38" s="37"/>
      <c r="P38" s="79"/>
      <c r="Q38" s="80"/>
      <c r="R38" s="37"/>
      <c r="S38" s="37"/>
      <c r="T38" s="79"/>
      <c r="U38" s="80"/>
      <c r="V38" s="37"/>
      <c r="W38" s="37"/>
      <c r="X38" s="79"/>
      <c r="Y38" s="80"/>
      <c r="Z38" s="37"/>
    </row>
    <row r="39" spans="1:26">
      <c r="A39" s="14"/>
      <c r="B39" s="231" t="s">
        <v>37</v>
      </c>
      <c r="C39" s="28"/>
      <c r="D39" s="83" t="s">
        <v>268</v>
      </c>
      <c r="E39" s="83"/>
      <c r="F39" s="28"/>
      <c r="G39" s="28"/>
      <c r="H39" s="83">
        <v>706.1</v>
      </c>
      <c r="I39" s="83"/>
      <c r="J39" s="28"/>
      <c r="K39" s="28"/>
      <c r="L39" s="83" t="s">
        <v>268</v>
      </c>
      <c r="M39" s="83"/>
      <c r="N39" s="28"/>
      <c r="O39" s="28"/>
      <c r="P39" s="83">
        <v>56.7</v>
      </c>
      <c r="Q39" s="83"/>
      <c r="R39" s="28"/>
      <c r="S39" s="28"/>
      <c r="T39" s="83" t="s">
        <v>665</v>
      </c>
      <c r="U39" s="83"/>
      <c r="V39" s="92" t="s">
        <v>251</v>
      </c>
      <c r="W39" s="28"/>
      <c r="X39" s="83">
        <v>706.1</v>
      </c>
      <c r="Y39" s="83"/>
      <c r="Z39" s="28"/>
    </row>
    <row r="40" spans="1:26">
      <c r="A40" s="14"/>
      <c r="B40" s="231"/>
      <c r="C40" s="28"/>
      <c r="D40" s="83"/>
      <c r="E40" s="83"/>
      <c r="F40" s="28"/>
      <c r="G40" s="28"/>
      <c r="H40" s="83"/>
      <c r="I40" s="83"/>
      <c r="J40" s="28"/>
      <c r="K40" s="28"/>
      <c r="L40" s="83"/>
      <c r="M40" s="83"/>
      <c r="N40" s="28"/>
      <c r="O40" s="28"/>
      <c r="P40" s="83"/>
      <c r="Q40" s="83"/>
      <c r="R40" s="28"/>
      <c r="S40" s="28"/>
      <c r="T40" s="83"/>
      <c r="U40" s="83"/>
      <c r="V40" s="92"/>
      <c r="W40" s="28"/>
      <c r="X40" s="83"/>
      <c r="Y40" s="83"/>
      <c r="Z40" s="28"/>
    </row>
    <row r="41" spans="1:26">
      <c r="A41" s="14"/>
      <c r="B41" s="230" t="s">
        <v>38</v>
      </c>
      <c r="C41" s="37"/>
      <c r="D41" s="80" t="s">
        <v>268</v>
      </c>
      <c r="E41" s="80"/>
      <c r="F41" s="37"/>
      <c r="G41" s="37"/>
      <c r="H41" s="80" t="s">
        <v>268</v>
      </c>
      <c r="I41" s="80"/>
      <c r="J41" s="37"/>
      <c r="K41" s="37"/>
      <c r="L41" s="80">
        <v>175</v>
      </c>
      <c r="M41" s="80"/>
      <c r="N41" s="37"/>
      <c r="O41" s="37"/>
      <c r="P41" s="80">
        <v>707.2</v>
      </c>
      <c r="Q41" s="80"/>
      <c r="R41" s="37"/>
      <c r="S41" s="37"/>
      <c r="T41" s="80" t="s">
        <v>268</v>
      </c>
      <c r="U41" s="80"/>
      <c r="V41" s="37"/>
      <c r="W41" s="37"/>
      <c r="X41" s="80">
        <v>882.2</v>
      </c>
      <c r="Y41" s="80"/>
      <c r="Z41" s="37"/>
    </row>
    <row r="42" spans="1:26">
      <c r="A42" s="14"/>
      <c r="B42" s="230"/>
      <c r="C42" s="37"/>
      <c r="D42" s="80"/>
      <c r="E42" s="80"/>
      <c r="F42" s="37"/>
      <c r="G42" s="37"/>
      <c r="H42" s="80"/>
      <c r="I42" s="80"/>
      <c r="J42" s="37"/>
      <c r="K42" s="37"/>
      <c r="L42" s="80"/>
      <c r="M42" s="80"/>
      <c r="N42" s="37"/>
      <c r="O42" s="37"/>
      <c r="P42" s="80"/>
      <c r="Q42" s="80"/>
      <c r="R42" s="37"/>
      <c r="S42" s="37"/>
      <c r="T42" s="80"/>
      <c r="U42" s="80"/>
      <c r="V42" s="37"/>
      <c r="W42" s="37"/>
      <c r="X42" s="80"/>
      <c r="Y42" s="80"/>
      <c r="Z42" s="37"/>
    </row>
    <row r="43" spans="1:26">
      <c r="A43" s="14"/>
      <c r="B43" s="231" t="s">
        <v>39</v>
      </c>
      <c r="C43" s="28"/>
      <c r="D43" s="83" t="s">
        <v>268</v>
      </c>
      <c r="E43" s="83"/>
      <c r="F43" s="28"/>
      <c r="G43" s="28"/>
      <c r="H43" s="83">
        <v>40</v>
      </c>
      <c r="I43" s="83"/>
      <c r="J43" s="28"/>
      <c r="K43" s="28"/>
      <c r="L43" s="83" t="s">
        <v>268</v>
      </c>
      <c r="M43" s="83"/>
      <c r="N43" s="28"/>
      <c r="O43" s="28"/>
      <c r="P43" s="83" t="s">
        <v>268</v>
      </c>
      <c r="Q43" s="83"/>
      <c r="R43" s="28"/>
      <c r="S43" s="28"/>
      <c r="T43" s="83" t="s">
        <v>268</v>
      </c>
      <c r="U43" s="83"/>
      <c r="V43" s="28"/>
      <c r="W43" s="28"/>
      <c r="X43" s="83">
        <v>40</v>
      </c>
      <c r="Y43" s="83"/>
      <c r="Z43" s="28"/>
    </row>
    <row r="44" spans="1:26" ht="15.75" thickBot="1">
      <c r="A44" s="14"/>
      <c r="B44" s="231"/>
      <c r="C44" s="28"/>
      <c r="D44" s="134"/>
      <c r="E44" s="134"/>
      <c r="F44" s="118"/>
      <c r="G44" s="28"/>
      <c r="H44" s="134"/>
      <c r="I44" s="134"/>
      <c r="J44" s="118"/>
      <c r="K44" s="28"/>
      <c r="L44" s="134"/>
      <c r="M44" s="134"/>
      <c r="N44" s="118"/>
      <c r="O44" s="28"/>
      <c r="P44" s="134"/>
      <c r="Q44" s="134"/>
      <c r="R44" s="118"/>
      <c r="S44" s="28"/>
      <c r="T44" s="134"/>
      <c r="U44" s="134"/>
      <c r="V44" s="118"/>
      <c r="W44" s="28"/>
      <c r="X44" s="134"/>
      <c r="Y44" s="134"/>
      <c r="Z44" s="118"/>
    </row>
    <row r="45" spans="1:26">
      <c r="A45" s="14"/>
      <c r="B45" s="135" t="s">
        <v>40</v>
      </c>
      <c r="C45" s="37"/>
      <c r="D45" s="76">
        <v>9</v>
      </c>
      <c r="E45" s="76"/>
      <c r="F45" s="61"/>
      <c r="G45" s="37"/>
      <c r="H45" s="76">
        <v>783.1</v>
      </c>
      <c r="I45" s="76"/>
      <c r="J45" s="61"/>
      <c r="K45" s="37"/>
      <c r="L45" s="76">
        <v>204.7</v>
      </c>
      <c r="M45" s="76"/>
      <c r="N45" s="61"/>
      <c r="O45" s="37"/>
      <c r="P45" s="76">
        <v>842.9</v>
      </c>
      <c r="Q45" s="76"/>
      <c r="R45" s="61"/>
      <c r="S45" s="37"/>
      <c r="T45" s="76" t="s">
        <v>665</v>
      </c>
      <c r="U45" s="76"/>
      <c r="V45" s="74" t="s">
        <v>251</v>
      </c>
      <c r="W45" s="37"/>
      <c r="X45" s="237">
        <v>1783</v>
      </c>
      <c r="Y45" s="237"/>
      <c r="Z45" s="61"/>
    </row>
    <row r="46" spans="1:26" ht="15.75" thickBot="1">
      <c r="A46" s="14"/>
      <c r="B46" s="135"/>
      <c r="C46" s="37"/>
      <c r="D46" s="87"/>
      <c r="E46" s="87"/>
      <c r="F46" s="40"/>
      <c r="G46" s="37"/>
      <c r="H46" s="87"/>
      <c r="I46" s="87"/>
      <c r="J46" s="40"/>
      <c r="K46" s="37"/>
      <c r="L46" s="87"/>
      <c r="M46" s="87"/>
      <c r="N46" s="40"/>
      <c r="O46" s="37"/>
      <c r="P46" s="87"/>
      <c r="Q46" s="87"/>
      <c r="R46" s="40"/>
      <c r="S46" s="37"/>
      <c r="T46" s="87"/>
      <c r="U46" s="87"/>
      <c r="V46" s="93"/>
      <c r="W46" s="37"/>
      <c r="X46" s="240"/>
      <c r="Y46" s="240"/>
      <c r="Z46" s="40"/>
    </row>
    <row r="47" spans="1:26">
      <c r="A47" s="14"/>
      <c r="B47" s="23"/>
      <c r="C47" s="23"/>
      <c r="D47" s="33"/>
      <c r="E47" s="33"/>
      <c r="F47" s="33"/>
      <c r="G47" s="23"/>
      <c r="H47" s="33"/>
      <c r="I47" s="33"/>
      <c r="J47" s="33"/>
      <c r="K47" s="23"/>
      <c r="L47" s="33"/>
      <c r="M47" s="33"/>
      <c r="N47" s="33"/>
      <c r="O47" s="23"/>
      <c r="P47" s="33"/>
      <c r="Q47" s="33"/>
      <c r="R47" s="33"/>
      <c r="S47" s="23"/>
      <c r="T47" s="33"/>
      <c r="U47" s="33"/>
      <c r="V47" s="33"/>
      <c r="W47" s="23"/>
      <c r="X47" s="33"/>
      <c r="Y47" s="33"/>
      <c r="Z47" s="33"/>
    </row>
    <row r="48" spans="1:26">
      <c r="A48" s="14"/>
      <c r="B48" s="131" t="s">
        <v>41</v>
      </c>
      <c r="C48" s="18"/>
      <c r="D48" s="37"/>
      <c r="E48" s="37"/>
      <c r="F48" s="37"/>
      <c r="G48" s="18"/>
      <c r="H48" s="37"/>
      <c r="I48" s="37"/>
      <c r="J48" s="37"/>
      <c r="K48" s="18"/>
      <c r="L48" s="37"/>
      <c r="M48" s="37"/>
      <c r="N48" s="37"/>
      <c r="O48" s="18"/>
      <c r="P48" s="37"/>
      <c r="Q48" s="37"/>
      <c r="R48" s="37"/>
      <c r="S48" s="18"/>
      <c r="T48" s="37"/>
      <c r="U48" s="37"/>
      <c r="V48" s="37"/>
      <c r="W48" s="18"/>
      <c r="X48" s="37"/>
      <c r="Y48" s="37"/>
      <c r="Z48" s="37"/>
    </row>
    <row r="49" spans="1:26">
      <c r="A49" s="14"/>
      <c r="B49" s="231" t="s">
        <v>671</v>
      </c>
      <c r="C49" s="28"/>
      <c r="D49" s="83">
        <v>950.7</v>
      </c>
      <c r="E49" s="83"/>
      <c r="F49" s="28"/>
      <c r="G49" s="28"/>
      <c r="H49" s="83">
        <v>959.7</v>
      </c>
      <c r="I49" s="83"/>
      <c r="J49" s="28"/>
      <c r="K49" s="28"/>
      <c r="L49" s="232">
        <v>1405.1</v>
      </c>
      <c r="M49" s="232"/>
      <c r="N49" s="28"/>
      <c r="O49" s="28"/>
      <c r="P49" s="83">
        <v>727.3</v>
      </c>
      <c r="Q49" s="83"/>
      <c r="R49" s="28"/>
      <c r="S49" s="28"/>
      <c r="T49" s="83" t="s">
        <v>668</v>
      </c>
      <c r="U49" s="83"/>
      <c r="V49" s="92" t="s">
        <v>251</v>
      </c>
      <c r="W49" s="28"/>
      <c r="X49" s="83">
        <v>952.6</v>
      </c>
      <c r="Y49" s="83"/>
      <c r="Z49" s="28"/>
    </row>
    <row r="50" spans="1:26">
      <c r="A50" s="14"/>
      <c r="B50" s="231"/>
      <c r="C50" s="28"/>
      <c r="D50" s="83"/>
      <c r="E50" s="83"/>
      <c r="F50" s="28"/>
      <c r="G50" s="28"/>
      <c r="H50" s="83"/>
      <c r="I50" s="83"/>
      <c r="J50" s="28"/>
      <c r="K50" s="28"/>
      <c r="L50" s="232"/>
      <c r="M50" s="232"/>
      <c r="N50" s="28"/>
      <c r="O50" s="28"/>
      <c r="P50" s="83"/>
      <c r="Q50" s="83"/>
      <c r="R50" s="28"/>
      <c r="S50" s="28"/>
      <c r="T50" s="83"/>
      <c r="U50" s="83"/>
      <c r="V50" s="92"/>
      <c r="W50" s="28"/>
      <c r="X50" s="83"/>
      <c r="Y50" s="83"/>
      <c r="Z50" s="28"/>
    </row>
    <row r="51" spans="1:26">
      <c r="A51" s="14"/>
      <c r="B51" s="230" t="s">
        <v>48</v>
      </c>
      <c r="C51" s="37"/>
      <c r="D51" s="80" t="s">
        <v>268</v>
      </c>
      <c r="E51" s="80"/>
      <c r="F51" s="37"/>
      <c r="G51" s="37"/>
      <c r="H51" s="80" t="s">
        <v>268</v>
      </c>
      <c r="I51" s="80"/>
      <c r="J51" s="37"/>
      <c r="K51" s="37"/>
      <c r="L51" s="80">
        <v>2.9</v>
      </c>
      <c r="M51" s="80"/>
      <c r="N51" s="37"/>
      <c r="O51" s="37"/>
      <c r="P51" s="147">
        <v>1668.7</v>
      </c>
      <c r="Q51" s="147"/>
      <c r="R51" s="37"/>
      <c r="S51" s="37"/>
      <c r="T51" s="80" t="s">
        <v>268</v>
      </c>
      <c r="U51" s="80"/>
      <c r="V51" s="37"/>
      <c r="W51" s="37"/>
      <c r="X51" s="147">
        <v>1671.6</v>
      </c>
      <c r="Y51" s="147"/>
      <c r="Z51" s="37"/>
    </row>
    <row r="52" spans="1:26" ht="15.75" thickBot="1">
      <c r="A52" s="14"/>
      <c r="B52" s="230"/>
      <c r="C52" s="37"/>
      <c r="D52" s="87"/>
      <c r="E52" s="87"/>
      <c r="F52" s="40"/>
      <c r="G52" s="37"/>
      <c r="H52" s="87"/>
      <c r="I52" s="87"/>
      <c r="J52" s="40"/>
      <c r="K52" s="37"/>
      <c r="L52" s="87"/>
      <c r="M52" s="87"/>
      <c r="N52" s="40"/>
      <c r="O52" s="37"/>
      <c r="P52" s="240"/>
      <c r="Q52" s="240"/>
      <c r="R52" s="40"/>
      <c r="S52" s="37"/>
      <c r="T52" s="87"/>
      <c r="U52" s="87"/>
      <c r="V52" s="40"/>
      <c r="W52" s="37"/>
      <c r="X52" s="240"/>
      <c r="Y52" s="240"/>
      <c r="Z52" s="40"/>
    </row>
    <row r="53" spans="1:26">
      <c r="A53" s="14"/>
      <c r="B53" s="241" t="s">
        <v>49</v>
      </c>
      <c r="C53" s="28"/>
      <c r="D53" s="90">
        <v>950.7</v>
      </c>
      <c r="E53" s="90"/>
      <c r="F53" s="33"/>
      <c r="G53" s="28"/>
      <c r="H53" s="90">
        <v>959.7</v>
      </c>
      <c r="I53" s="90"/>
      <c r="J53" s="33"/>
      <c r="K53" s="28"/>
      <c r="L53" s="242">
        <v>1408</v>
      </c>
      <c r="M53" s="242"/>
      <c r="N53" s="33"/>
      <c r="O53" s="28"/>
      <c r="P53" s="242">
        <v>2396</v>
      </c>
      <c r="Q53" s="242"/>
      <c r="R53" s="33"/>
      <c r="S53" s="28"/>
      <c r="T53" s="90" t="s">
        <v>668</v>
      </c>
      <c r="U53" s="90"/>
      <c r="V53" s="88" t="s">
        <v>251</v>
      </c>
      <c r="W53" s="28"/>
      <c r="X53" s="242">
        <v>2624.2</v>
      </c>
      <c r="Y53" s="242"/>
      <c r="Z53" s="33"/>
    </row>
    <row r="54" spans="1:26" ht="15.75" thickBot="1">
      <c r="A54" s="14"/>
      <c r="B54" s="241"/>
      <c r="C54" s="28"/>
      <c r="D54" s="134"/>
      <c r="E54" s="134"/>
      <c r="F54" s="118"/>
      <c r="G54" s="28"/>
      <c r="H54" s="134"/>
      <c r="I54" s="134"/>
      <c r="J54" s="118"/>
      <c r="K54" s="28"/>
      <c r="L54" s="233"/>
      <c r="M54" s="233"/>
      <c r="N54" s="118"/>
      <c r="O54" s="28"/>
      <c r="P54" s="233"/>
      <c r="Q54" s="233"/>
      <c r="R54" s="118"/>
      <c r="S54" s="28"/>
      <c r="T54" s="134"/>
      <c r="U54" s="134"/>
      <c r="V54" s="234"/>
      <c r="W54" s="28"/>
      <c r="X54" s="233"/>
      <c r="Y54" s="233"/>
      <c r="Z54" s="118"/>
    </row>
    <row r="55" spans="1:26">
      <c r="A55" s="14"/>
      <c r="B55" s="135" t="s">
        <v>50</v>
      </c>
      <c r="C55" s="37"/>
      <c r="D55" s="74" t="s">
        <v>233</v>
      </c>
      <c r="E55" s="76">
        <v>959.7</v>
      </c>
      <c r="F55" s="61"/>
      <c r="G55" s="37"/>
      <c r="H55" s="74" t="s">
        <v>233</v>
      </c>
      <c r="I55" s="237">
        <v>1742.8</v>
      </c>
      <c r="J55" s="61"/>
      <c r="K55" s="37"/>
      <c r="L55" s="74" t="s">
        <v>233</v>
      </c>
      <c r="M55" s="237">
        <v>1612.7</v>
      </c>
      <c r="N55" s="61"/>
      <c r="O55" s="37"/>
      <c r="P55" s="74" t="s">
        <v>233</v>
      </c>
      <c r="Q55" s="237">
        <v>3238.9</v>
      </c>
      <c r="R55" s="61"/>
      <c r="S55" s="37"/>
      <c r="T55" s="74" t="s">
        <v>233</v>
      </c>
      <c r="U55" s="76" t="s">
        <v>669</v>
      </c>
      <c r="V55" s="74" t="s">
        <v>251</v>
      </c>
      <c r="W55" s="37"/>
      <c r="X55" s="74" t="s">
        <v>233</v>
      </c>
      <c r="Y55" s="237">
        <v>4407.2</v>
      </c>
      <c r="Z55" s="61"/>
    </row>
    <row r="56" spans="1:26" ht="15.75" thickBot="1">
      <c r="A56" s="14"/>
      <c r="B56" s="135"/>
      <c r="C56" s="37"/>
      <c r="D56" s="235"/>
      <c r="E56" s="236"/>
      <c r="F56" s="62"/>
      <c r="G56" s="37"/>
      <c r="H56" s="235"/>
      <c r="I56" s="238"/>
      <c r="J56" s="62"/>
      <c r="K56" s="37"/>
      <c r="L56" s="235"/>
      <c r="M56" s="238"/>
      <c r="N56" s="62"/>
      <c r="O56" s="37"/>
      <c r="P56" s="235"/>
      <c r="Q56" s="238"/>
      <c r="R56" s="62"/>
      <c r="S56" s="37"/>
      <c r="T56" s="235"/>
      <c r="U56" s="236"/>
      <c r="V56" s="235"/>
      <c r="W56" s="37"/>
      <c r="X56" s="235"/>
      <c r="Y56" s="238"/>
      <c r="Z56" s="62"/>
    </row>
    <row r="57" spans="1:26" ht="15.75" thickTop="1">
      <c r="A57" s="14"/>
      <c r="B57" s="140" t="s">
        <v>655</v>
      </c>
      <c r="C57" s="140"/>
      <c r="D57" s="140"/>
      <c r="E57" s="140"/>
      <c r="F57" s="140"/>
      <c r="G57" s="140"/>
      <c r="H57" s="140"/>
      <c r="I57" s="140"/>
      <c r="J57" s="140"/>
      <c r="K57" s="140"/>
      <c r="L57" s="140"/>
      <c r="M57" s="140"/>
      <c r="N57" s="140"/>
      <c r="O57" s="140"/>
      <c r="P57" s="140"/>
      <c r="Q57" s="140"/>
      <c r="R57" s="140"/>
      <c r="S57" s="140"/>
      <c r="T57" s="140"/>
      <c r="U57" s="140"/>
      <c r="V57" s="140"/>
      <c r="W57" s="140"/>
      <c r="X57" s="140"/>
      <c r="Y57" s="140"/>
      <c r="Z57" s="140"/>
    </row>
    <row r="58" spans="1:26">
      <c r="A58" s="14"/>
      <c r="B58" s="140" t="s">
        <v>672</v>
      </c>
      <c r="C58" s="140"/>
      <c r="D58" s="140"/>
      <c r="E58" s="140"/>
      <c r="F58" s="140"/>
      <c r="G58" s="140"/>
      <c r="H58" s="140"/>
      <c r="I58" s="140"/>
      <c r="J58" s="140"/>
      <c r="K58" s="140"/>
      <c r="L58" s="140"/>
      <c r="M58" s="140"/>
      <c r="N58" s="140"/>
      <c r="O58" s="140"/>
      <c r="P58" s="140"/>
      <c r="Q58" s="140"/>
      <c r="R58" s="140"/>
      <c r="S58" s="140"/>
      <c r="T58" s="140"/>
      <c r="U58" s="140"/>
      <c r="V58" s="140"/>
      <c r="W58" s="140"/>
      <c r="X58" s="140"/>
      <c r="Y58" s="140"/>
      <c r="Z58" s="140"/>
    </row>
    <row r="59" spans="1:26">
      <c r="A59" s="14"/>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15.75" thickBot="1">
      <c r="A60" s="14"/>
      <c r="B60" s="65" t="s">
        <v>232</v>
      </c>
      <c r="C60" s="18"/>
      <c r="D60" s="132" t="s">
        <v>657</v>
      </c>
      <c r="E60" s="132"/>
      <c r="F60" s="132"/>
      <c r="G60" s="18"/>
      <c r="H60" s="132" t="s">
        <v>658</v>
      </c>
      <c r="I60" s="132"/>
      <c r="J60" s="132"/>
      <c r="K60" s="18"/>
      <c r="L60" s="132" t="s">
        <v>659</v>
      </c>
      <c r="M60" s="132"/>
      <c r="N60" s="132"/>
      <c r="O60" s="18"/>
      <c r="P60" s="132" t="s">
        <v>660</v>
      </c>
      <c r="Q60" s="132"/>
      <c r="R60" s="132"/>
      <c r="S60" s="18"/>
      <c r="T60" s="132" t="s">
        <v>661</v>
      </c>
      <c r="U60" s="132"/>
      <c r="V60" s="132"/>
      <c r="W60" s="18"/>
      <c r="X60" s="132" t="s">
        <v>662</v>
      </c>
      <c r="Y60" s="132"/>
      <c r="Z60" s="132"/>
    </row>
    <row r="61" spans="1:26">
      <c r="A61" s="14"/>
      <c r="B61" s="229" t="s">
        <v>26</v>
      </c>
      <c r="C61" s="23"/>
      <c r="D61" s="33"/>
      <c r="E61" s="33"/>
      <c r="F61" s="33"/>
      <c r="G61" s="23"/>
      <c r="H61" s="33"/>
      <c r="I61" s="33"/>
      <c r="J61" s="33"/>
      <c r="K61" s="23"/>
      <c r="L61" s="33"/>
      <c r="M61" s="33"/>
      <c r="N61" s="33"/>
      <c r="O61" s="23"/>
      <c r="P61" s="33"/>
      <c r="Q61" s="33"/>
      <c r="R61" s="33"/>
      <c r="S61" s="23"/>
      <c r="T61" s="33"/>
      <c r="U61" s="33"/>
      <c r="V61" s="33"/>
      <c r="W61" s="23"/>
      <c r="X61" s="33"/>
      <c r="Y61" s="33"/>
      <c r="Z61" s="33"/>
    </row>
    <row r="62" spans="1:26">
      <c r="A62" s="14"/>
      <c r="B62" s="230" t="s">
        <v>28</v>
      </c>
      <c r="C62" s="37"/>
      <c r="D62" s="79" t="s">
        <v>233</v>
      </c>
      <c r="E62" s="80" t="s">
        <v>268</v>
      </c>
      <c r="F62" s="37"/>
      <c r="G62" s="37"/>
      <c r="H62" s="79" t="s">
        <v>233</v>
      </c>
      <c r="I62" s="80">
        <v>48.2</v>
      </c>
      <c r="J62" s="37"/>
      <c r="K62" s="37"/>
      <c r="L62" s="79" t="s">
        <v>233</v>
      </c>
      <c r="M62" s="80">
        <v>77.2</v>
      </c>
      <c r="N62" s="37"/>
      <c r="O62" s="37"/>
      <c r="P62" s="79" t="s">
        <v>233</v>
      </c>
      <c r="Q62" s="80">
        <v>44.8</v>
      </c>
      <c r="R62" s="37"/>
      <c r="S62" s="37"/>
      <c r="T62" s="79" t="s">
        <v>233</v>
      </c>
      <c r="U62" s="80" t="s">
        <v>268</v>
      </c>
      <c r="V62" s="37"/>
      <c r="W62" s="37"/>
      <c r="X62" s="79" t="s">
        <v>233</v>
      </c>
      <c r="Y62" s="80">
        <v>170.2</v>
      </c>
      <c r="Z62" s="37"/>
    </row>
    <row r="63" spans="1:26">
      <c r="A63" s="14"/>
      <c r="B63" s="230"/>
      <c r="C63" s="37"/>
      <c r="D63" s="79"/>
      <c r="E63" s="80"/>
      <c r="F63" s="37"/>
      <c r="G63" s="37"/>
      <c r="H63" s="79"/>
      <c r="I63" s="80"/>
      <c r="J63" s="37"/>
      <c r="K63" s="37"/>
      <c r="L63" s="79"/>
      <c r="M63" s="80"/>
      <c r="N63" s="37"/>
      <c r="O63" s="37"/>
      <c r="P63" s="79"/>
      <c r="Q63" s="80"/>
      <c r="R63" s="37"/>
      <c r="S63" s="37"/>
      <c r="T63" s="79"/>
      <c r="U63" s="80"/>
      <c r="V63" s="37"/>
      <c r="W63" s="37"/>
      <c r="X63" s="79"/>
      <c r="Y63" s="80"/>
      <c r="Z63" s="37"/>
    </row>
    <row r="64" spans="1:26">
      <c r="A64" s="14"/>
      <c r="B64" s="231" t="s">
        <v>27</v>
      </c>
      <c r="C64" s="28"/>
      <c r="D64" s="83" t="s">
        <v>268</v>
      </c>
      <c r="E64" s="83"/>
      <c r="F64" s="28"/>
      <c r="G64" s="28"/>
      <c r="H64" s="83" t="s">
        <v>268</v>
      </c>
      <c r="I64" s="83"/>
      <c r="J64" s="28"/>
      <c r="K64" s="28"/>
      <c r="L64" s="83" t="s">
        <v>268</v>
      </c>
      <c r="M64" s="83"/>
      <c r="N64" s="28"/>
      <c r="O64" s="28"/>
      <c r="P64" s="83">
        <v>8</v>
      </c>
      <c r="Q64" s="83"/>
      <c r="R64" s="28"/>
      <c r="S64" s="28"/>
      <c r="T64" s="83" t="s">
        <v>268</v>
      </c>
      <c r="U64" s="83"/>
      <c r="V64" s="28"/>
      <c r="W64" s="28"/>
      <c r="X64" s="83">
        <v>8</v>
      </c>
      <c r="Y64" s="83"/>
      <c r="Z64" s="28"/>
    </row>
    <row r="65" spans="1:26">
      <c r="A65" s="14"/>
      <c r="B65" s="231"/>
      <c r="C65" s="28"/>
      <c r="D65" s="83"/>
      <c r="E65" s="83"/>
      <c r="F65" s="28"/>
      <c r="G65" s="28"/>
      <c r="H65" s="83"/>
      <c r="I65" s="83"/>
      <c r="J65" s="28"/>
      <c r="K65" s="28"/>
      <c r="L65" s="83"/>
      <c r="M65" s="83"/>
      <c r="N65" s="28"/>
      <c r="O65" s="28"/>
      <c r="P65" s="83"/>
      <c r="Q65" s="83"/>
      <c r="R65" s="28"/>
      <c r="S65" s="28"/>
      <c r="T65" s="83"/>
      <c r="U65" s="83"/>
      <c r="V65" s="28"/>
      <c r="W65" s="28"/>
      <c r="X65" s="83"/>
      <c r="Y65" s="83"/>
      <c r="Z65" s="28"/>
    </row>
    <row r="66" spans="1:26">
      <c r="A66" s="14"/>
      <c r="B66" s="230" t="s">
        <v>157</v>
      </c>
      <c r="C66" s="37"/>
      <c r="D66" s="80" t="s">
        <v>268</v>
      </c>
      <c r="E66" s="80"/>
      <c r="F66" s="37"/>
      <c r="G66" s="37"/>
      <c r="H66" s="80">
        <v>1.1000000000000001</v>
      </c>
      <c r="I66" s="80"/>
      <c r="J66" s="37"/>
      <c r="K66" s="37"/>
      <c r="L66" s="80">
        <v>7</v>
      </c>
      <c r="M66" s="80"/>
      <c r="N66" s="37"/>
      <c r="O66" s="37"/>
      <c r="P66" s="80">
        <v>8.5</v>
      </c>
      <c r="Q66" s="80"/>
      <c r="R66" s="37"/>
      <c r="S66" s="37"/>
      <c r="T66" s="80" t="s">
        <v>268</v>
      </c>
      <c r="U66" s="80"/>
      <c r="V66" s="37"/>
      <c r="W66" s="37"/>
      <c r="X66" s="80">
        <v>16.600000000000001</v>
      </c>
      <c r="Y66" s="80"/>
      <c r="Z66" s="37"/>
    </row>
    <row r="67" spans="1:26">
      <c r="A67" s="14"/>
      <c r="B67" s="230"/>
      <c r="C67" s="37"/>
      <c r="D67" s="80"/>
      <c r="E67" s="80"/>
      <c r="F67" s="37"/>
      <c r="G67" s="37"/>
      <c r="H67" s="80"/>
      <c r="I67" s="80"/>
      <c r="J67" s="37"/>
      <c r="K67" s="37"/>
      <c r="L67" s="80"/>
      <c r="M67" s="80"/>
      <c r="N67" s="37"/>
      <c r="O67" s="37"/>
      <c r="P67" s="80"/>
      <c r="Q67" s="80"/>
      <c r="R67" s="37"/>
      <c r="S67" s="37"/>
      <c r="T67" s="80"/>
      <c r="U67" s="80"/>
      <c r="V67" s="37"/>
      <c r="W67" s="37"/>
      <c r="X67" s="80"/>
      <c r="Y67" s="80"/>
      <c r="Z67" s="37"/>
    </row>
    <row r="68" spans="1:26">
      <c r="A68" s="14"/>
      <c r="B68" s="231" t="s">
        <v>673</v>
      </c>
      <c r="C68" s="28"/>
      <c r="D68" s="83" t="s">
        <v>268</v>
      </c>
      <c r="E68" s="83"/>
      <c r="F68" s="28"/>
      <c r="G68" s="28"/>
      <c r="H68" s="83">
        <v>9</v>
      </c>
      <c r="I68" s="83"/>
      <c r="J68" s="28"/>
      <c r="K68" s="28"/>
      <c r="L68" s="83" t="s">
        <v>268</v>
      </c>
      <c r="M68" s="83"/>
      <c r="N68" s="28"/>
      <c r="O68" s="28"/>
      <c r="P68" s="83" t="s">
        <v>268</v>
      </c>
      <c r="Q68" s="83"/>
      <c r="R68" s="28"/>
      <c r="S68" s="28"/>
      <c r="T68" s="83" t="s">
        <v>674</v>
      </c>
      <c r="U68" s="83"/>
      <c r="V68" s="92" t="s">
        <v>251</v>
      </c>
      <c r="W68" s="28"/>
      <c r="X68" s="83" t="s">
        <v>268</v>
      </c>
      <c r="Y68" s="83"/>
      <c r="Z68" s="28"/>
    </row>
    <row r="69" spans="1:26">
      <c r="A69" s="14"/>
      <c r="B69" s="231"/>
      <c r="C69" s="28"/>
      <c r="D69" s="83"/>
      <c r="E69" s="83"/>
      <c r="F69" s="28"/>
      <c r="G69" s="28"/>
      <c r="H69" s="83"/>
      <c r="I69" s="83"/>
      <c r="J69" s="28"/>
      <c r="K69" s="28"/>
      <c r="L69" s="83"/>
      <c r="M69" s="83"/>
      <c r="N69" s="28"/>
      <c r="O69" s="28"/>
      <c r="P69" s="83"/>
      <c r="Q69" s="83"/>
      <c r="R69" s="28"/>
      <c r="S69" s="28"/>
      <c r="T69" s="83"/>
      <c r="U69" s="83"/>
      <c r="V69" s="92"/>
      <c r="W69" s="28"/>
      <c r="X69" s="83"/>
      <c r="Y69" s="83"/>
      <c r="Z69" s="28"/>
    </row>
    <row r="70" spans="1:26">
      <c r="A70" s="14"/>
      <c r="B70" s="230" t="s">
        <v>675</v>
      </c>
      <c r="C70" s="37"/>
      <c r="D70" s="80" t="s">
        <v>268</v>
      </c>
      <c r="E70" s="80"/>
      <c r="F70" s="37"/>
      <c r="G70" s="37"/>
      <c r="H70" s="80">
        <v>59.7</v>
      </c>
      <c r="I70" s="80"/>
      <c r="J70" s="37"/>
      <c r="K70" s="37"/>
      <c r="L70" s="80">
        <v>53.7</v>
      </c>
      <c r="M70" s="80"/>
      <c r="N70" s="37"/>
      <c r="O70" s="37"/>
      <c r="P70" s="80">
        <v>0.8</v>
      </c>
      <c r="Q70" s="80"/>
      <c r="R70" s="37"/>
      <c r="S70" s="37"/>
      <c r="T70" s="80" t="s">
        <v>676</v>
      </c>
      <c r="U70" s="80"/>
      <c r="V70" s="79" t="s">
        <v>251</v>
      </c>
      <c r="W70" s="37"/>
      <c r="X70" s="80">
        <v>56.8</v>
      </c>
      <c r="Y70" s="80"/>
      <c r="Z70" s="37"/>
    </row>
    <row r="71" spans="1:26">
      <c r="A71" s="14"/>
      <c r="B71" s="230"/>
      <c r="C71" s="37"/>
      <c r="D71" s="80"/>
      <c r="E71" s="80"/>
      <c r="F71" s="37"/>
      <c r="G71" s="37"/>
      <c r="H71" s="80"/>
      <c r="I71" s="80"/>
      <c r="J71" s="37"/>
      <c r="K71" s="37"/>
      <c r="L71" s="80"/>
      <c r="M71" s="80"/>
      <c r="N71" s="37"/>
      <c r="O71" s="37"/>
      <c r="P71" s="80"/>
      <c r="Q71" s="80"/>
      <c r="R71" s="37"/>
      <c r="S71" s="37"/>
      <c r="T71" s="80"/>
      <c r="U71" s="80"/>
      <c r="V71" s="79"/>
      <c r="W71" s="37"/>
      <c r="X71" s="80"/>
      <c r="Y71" s="80"/>
      <c r="Z71" s="37"/>
    </row>
    <row r="72" spans="1:26">
      <c r="A72" s="14"/>
      <c r="B72" s="231" t="s">
        <v>677</v>
      </c>
      <c r="C72" s="28"/>
      <c r="D72" s="83" t="s">
        <v>268</v>
      </c>
      <c r="E72" s="83"/>
      <c r="F72" s="28"/>
      <c r="G72" s="28"/>
      <c r="H72" s="83" t="s">
        <v>268</v>
      </c>
      <c r="I72" s="83"/>
      <c r="J72" s="28"/>
      <c r="K72" s="28"/>
      <c r="L72" s="83">
        <v>145.30000000000001</v>
      </c>
      <c r="M72" s="83"/>
      <c r="N72" s="28"/>
      <c r="O72" s="28"/>
      <c r="P72" s="83">
        <v>542.79999999999995</v>
      </c>
      <c r="Q72" s="83"/>
      <c r="R72" s="28"/>
      <c r="S72" s="28"/>
      <c r="T72" s="83" t="s">
        <v>268</v>
      </c>
      <c r="U72" s="83"/>
      <c r="V72" s="28"/>
      <c r="W72" s="28"/>
      <c r="X72" s="83">
        <v>688.1</v>
      </c>
      <c r="Y72" s="83"/>
      <c r="Z72" s="28"/>
    </row>
    <row r="73" spans="1:26">
      <c r="A73" s="14"/>
      <c r="B73" s="231"/>
      <c r="C73" s="28"/>
      <c r="D73" s="83"/>
      <c r="E73" s="83"/>
      <c r="F73" s="28"/>
      <c r="G73" s="28"/>
      <c r="H73" s="83"/>
      <c r="I73" s="83"/>
      <c r="J73" s="28"/>
      <c r="K73" s="28"/>
      <c r="L73" s="83"/>
      <c r="M73" s="83"/>
      <c r="N73" s="28"/>
      <c r="O73" s="28"/>
      <c r="P73" s="83"/>
      <c r="Q73" s="83"/>
      <c r="R73" s="28"/>
      <c r="S73" s="28"/>
      <c r="T73" s="83"/>
      <c r="U73" s="83"/>
      <c r="V73" s="28"/>
      <c r="W73" s="28"/>
      <c r="X73" s="83"/>
      <c r="Y73" s="83"/>
      <c r="Z73" s="28"/>
    </row>
    <row r="74" spans="1:26">
      <c r="A74" s="14"/>
      <c r="B74" s="230" t="s">
        <v>32</v>
      </c>
      <c r="C74" s="37"/>
      <c r="D74" s="80" t="s">
        <v>268</v>
      </c>
      <c r="E74" s="80"/>
      <c r="F74" s="37"/>
      <c r="G74" s="37"/>
      <c r="H74" s="80">
        <v>7.5</v>
      </c>
      <c r="I74" s="80"/>
      <c r="J74" s="37"/>
      <c r="K74" s="37"/>
      <c r="L74" s="80">
        <v>598</v>
      </c>
      <c r="M74" s="80"/>
      <c r="N74" s="37"/>
      <c r="O74" s="37"/>
      <c r="P74" s="80">
        <v>180.6</v>
      </c>
      <c r="Q74" s="80"/>
      <c r="R74" s="37"/>
      <c r="S74" s="37"/>
      <c r="T74" s="80" t="s">
        <v>268</v>
      </c>
      <c r="U74" s="80"/>
      <c r="V74" s="37"/>
      <c r="W74" s="37"/>
      <c r="X74" s="80">
        <v>786.1</v>
      </c>
      <c r="Y74" s="80"/>
      <c r="Z74" s="37"/>
    </row>
    <row r="75" spans="1:26">
      <c r="A75" s="14"/>
      <c r="B75" s="230"/>
      <c r="C75" s="37"/>
      <c r="D75" s="80"/>
      <c r="E75" s="80"/>
      <c r="F75" s="37"/>
      <c r="G75" s="37"/>
      <c r="H75" s="80"/>
      <c r="I75" s="80"/>
      <c r="J75" s="37"/>
      <c r="K75" s="37"/>
      <c r="L75" s="80"/>
      <c r="M75" s="80"/>
      <c r="N75" s="37"/>
      <c r="O75" s="37"/>
      <c r="P75" s="80"/>
      <c r="Q75" s="80"/>
      <c r="R75" s="37"/>
      <c r="S75" s="37"/>
      <c r="T75" s="80"/>
      <c r="U75" s="80"/>
      <c r="V75" s="37"/>
      <c r="W75" s="37"/>
      <c r="X75" s="80"/>
      <c r="Y75" s="80"/>
      <c r="Z75" s="37"/>
    </row>
    <row r="76" spans="1:26">
      <c r="A76" s="14"/>
      <c r="B76" s="231" t="s">
        <v>666</v>
      </c>
      <c r="C76" s="28"/>
      <c r="D76" s="83">
        <v>775.1</v>
      </c>
      <c r="E76" s="83"/>
      <c r="F76" s="28"/>
      <c r="G76" s="28"/>
      <c r="H76" s="232">
        <v>1141.9000000000001</v>
      </c>
      <c r="I76" s="232"/>
      <c r="J76" s="28"/>
      <c r="K76" s="28"/>
      <c r="L76" s="83">
        <v>326.60000000000002</v>
      </c>
      <c r="M76" s="83"/>
      <c r="N76" s="28"/>
      <c r="O76" s="28"/>
      <c r="P76" s="83" t="s">
        <v>268</v>
      </c>
      <c r="Q76" s="83"/>
      <c r="R76" s="28"/>
      <c r="S76" s="28"/>
      <c r="T76" s="83" t="s">
        <v>678</v>
      </c>
      <c r="U76" s="83"/>
      <c r="V76" s="92" t="s">
        <v>251</v>
      </c>
      <c r="W76" s="28"/>
      <c r="X76" s="83" t="s">
        <v>268</v>
      </c>
      <c r="Y76" s="83"/>
      <c r="Z76" s="28"/>
    </row>
    <row r="77" spans="1:26">
      <c r="A77" s="14"/>
      <c r="B77" s="231"/>
      <c r="C77" s="28"/>
      <c r="D77" s="83"/>
      <c r="E77" s="83"/>
      <c r="F77" s="28"/>
      <c r="G77" s="28"/>
      <c r="H77" s="232"/>
      <c r="I77" s="232"/>
      <c r="J77" s="28"/>
      <c r="K77" s="28"/>
      <c r="L77" s="83"/>
      <c r="M77" s="83"/>
      <c r="N77" s="28"/>
      <c r="O77" s="28"/>
      <c r="P77" s="83"/>
      <c r="Q77" s="83"/>
      <c r="R77" s="28"/>
      <c r="S77" s="28"/>
      <c r="T77" s="83"/>
      <c r="U77" s="83"/>
      <c r="V77" s="92"/>
      <c r="W77" s="28"/>
      <c r="X77" s="83"/>
      <c r="Y77" s="83"/>
      <c r="Z77" s="28"/>
    </row>
    <row r="78" spans="1:26">
      <c r="A78" s="14"/>
      <c r="B78" s="230" t="s">
        <v>33</v>
      </c>
      <c r="C78" s="37"/>
      <c r="D78" s="80" t="s">
        <v>268</v>
      </c>
      <c r="E78" s="80"/>
      <c r="F78" s="37"/>
      <c r="G78" s="37"/>
      <c r="H78" s="80">
        <v>20.9</v>
      </c>
      <c r="I78" s="80"/>
      <c r="J78" s="37"/>
      <c r="K78" s="37"/>
      <c r="L78" s="80">
        <v>31.4</v>
      </c>
      <c r="M78" s="80"/>
      <c r="N78" s="37"/>
      <c r="O78" s="37"/>
      <c r="P78" s="80">
        <v>20.7</v>
      </c>
      <c r="Q78" s="80"/>
      <c r="R78" s="37"/>
      <c r="S78" s="37"/>
      <c r="T78" s="80" t="s">
        <v>268</v>
      </c>
      <c r="U78" s="80"/>
      <c r="V78" s="37"/>
      <c r="W78" s="37"/>
      <c r="X78" s="80">
        <v>73</v>
      </c>
      <c r="Y78" s="80"/>
      <c r="Z78" s="37"/>
    </row>
    <row r="79" spans="1:26" ht="15.75" thickBot="1">
      <c r="A79" s="14"/>
      <c r="B79" s="230"/>
      <c r="C79" s="37"/>
      <c r="D79" s="87"/>
      <c r="E79" s="87"/>
      <c r="F79" s="40"/>
      <c r="G79" s="37"/>
      <c r="H79" s="87"/>
      <c r="I79" s="87"/>
      <c r="J79" s="40"/>
      <c r="K79" s="37"/>
      <c r="L79" s="87"/>
      <c r="M79" s="87"/>
      <c r="N79" s="40"/>
      <c r="O79" s="37"/>
      <c r="P79" s="87"/>
      <c r="Q79" s="87"/>
      <c r="R79" s="40"/>
      <c r="S79" s="37"/>
      <c r="T79" s="87"/>
      <c r="U79" s="87"/>
      <c r="V79" s="40"/>
      <c r="W79" s="37"/>
      <c r="X79" s="87"/>
      <c r="Y79" s="87"/>
      <c r="Z79" s="40"/>
    </row>
    <row r="80" spans="1:26">
      <c r="A80" s="14"/>
      <c r="B80" s="241" t="s">
        <v>34</v>
      </c>
      <c r="C80" s="28"/>
      <c r="D80" s="88" t="s">
        <v>233</v>
      </c>
      <c r="E80" s="90">
        <v>775.1</v>
      </c>
      <c r="F80" s="33"/>
      <c r="G80" s="28"/>
      <c r="H80" s="88" t="s">
        <v>233</v>
      </c>
      <c r="I80" s="242">
        <v>1288.3</v>
      </c>
      <c r="J80" s="33"/>
      <c r="K80" s="28"/>
      <c r="L80" s="88" t="s">
        <v>233</v>
      </c>
      <c r="M80" s="242">
        <v>1239.2</v>
      </c>
      <c r="N80" s="33"/>
      <c r="O80" s="28"/>
      <c r="P80" s="88" t="s">
        <v>233</v>
      </c>
      <c r="Q80" s="90">
        <v>806.2</v>
      </c>
      <c r="R80" s="33"/>
      <c r="S80" s="28"/>
      <c r="T80" s="88" t="s">
        <v>233</v>
      </c>
      <c r="U80" s="90" t="s">
        <v>679</v>
      </c>
      <c r="V80" s="88" t="s">
        <v>251</v>
      </c>
      <c r="W80" s="28"/>
      <c r="X80" s="88" t="s">
        <v>233</v>
      </c>
      <c r="Y80" s="242">
        <v>1798.8</v>
      </c>
      <c r="Z80" s="33"/>
    </row>
    <row r="81" spans="1:26" ht="15.75" thickBot="1">
      <c r="A81" s="14"/>
      <c r="B81" s="241"/>
      <c r="C81" s="28"/>
      <c r="D81" s="243"/>
      <c r="E81" s="244"/>
      <c r="F81" s="46"/>
      <c r="G81" s="28"/>
      <c r="H81" s="243"/>
      <c r="I81" s="245"/>
      <c r="J81" s="46"/>
      <c r="K81" s="28"/>
      <c r="L81" s="243"/>
      <c r="M81" s="245"/>
      <c r="N81" s="46"/>
      <c r="O81" s="28"/>
      <c r="P81" s="243"/>
      <c r="Q81" s="244"/>
      <c r="R81" s="46"/>
      <c r="S81" s="28"/>
      <c r="T81" s="243"/>
      <c r="U81" s="244"/>
      <c r="V81" s="243"/>
      <c r="W81" s="28"/>
      <c r="X81" s="243"/>
      <c r="Y81" s="245"/>
      <c r="Z81" s="46"/>
    </row>
    <row r="82" spans="1:26" ht="15.75" thickTop="1">
      <c r="A82" s="14"/>
      <c r="B82" s="18"/>
      <c r="C82" s="18"/>
      <c r="D82" s="217"/>
      <c r="E82" s="217"/>
      <c r="F82" s="217"/>
      <c r="G82" s="18"/>
      <c r="H82" s="217"/>
      <c r="I82" s="217"/>
      <c r="J82" s="217"/>
      <c r="K82" s="18"/>
      <c r="L82" s="217"/>
      <c r="M82" s="217"/>
      <c r="N82" s="217"/>
      <c r="O82" s="18"/>
      <c r="P82" s="217"/>
      <c r="Q82" s="217"/>
      <c r="R82" s="217"/>
      <c r="S82" s="18"/>
      <c r="T82" s="217"/>
      <c r="U82" s="217"/>
      <c r="V82" s="217"/>
      <c r="W82" s="18"/>
      <c r="X82" s="217"/>
      <c r="Y82" s="217"/>
      <c r="Z82" s="217"/>
    </row>
    <row r="83" spans="1:26">
      <c r="A83" s="14"/>
      <c r="B83" s="23"/>
      <c r="C83" s="23"/>
      <c r="D83" s="28"/>
      <c r="E83" s="28"/>
      <c r="F83" s="28"/>
      <c r="G83" s="23"/>
      <c r="H83" s="28"/>
      <c r="I83" s="28"/>
      <c r="J83" s="28"/>
      <c r="K83" s="23"/>
      <c r="L83" s="28"/>
      <c r="M83" s="28"/>
      <c r="N83" s="28"/>
      <c r="O83" s="23"/>
      <c r="P83" s="28"/>
      <c r="Q83" s="28"/>
      <c r="R83" s="28"/>
      <c r="S83" s="23"/>
      <c r="T83" s="28"/>
      <c r="U83" s="28"/>
      <c r="V83" s="28"/>
      <c r="W83" s="23"/>
      <c r="X83" s="28"/>
      <c r="Y83" s="28"/>
      <c r="Z83" s="28"/>
    </row>
    <row r="84" spans="1:26">
      <c r="A84" s="14"/>
      <c r="B84" s="131" t="s">
        <v>35</v>
      </c>
      <c r="C84" s="18"/>
      <c r="D84" s="37"/>
      <c r="E84" s="37"/>
      <c r="F84" s="37"/>
      <c r="G84" s="18"/>
      <c r="H84" s="37"/>
      <c r="I84" s="37"/>
      <c r="J84" s="37"/>
      <c r="K84" s="18"/>
      <c r="L84" s="37"/>
      <c r="M84" s="37"/>
      <c r="N84" s="37"/>
      <c r="O84" s="18"/>
      <c r="P84" s="37"/>
      <c r="Q84" s="37"/>
      <c r="R84" s="37"/>
      <c r="S84" s="18"/>
      <c r="T84" s="37"/>
      <c r="U84" s="37"/>
      <c r="V84" s="37"/>
      <c r="W84" s="18"/>
      <c r="X84" s="37"/>
      <c r="Y84" s="37"/>
      <c r="Z84" s="37"/>
    </row>
    <row r="85" spans="1:26">
      <c r="A85" s="14"/>
      <c r="B85" s="231" t="s">
        <v>680</v>
      </c>
      <c r="C85" s="28"/>
      <c r="D85" s="92" t="s">
        <v>233</v>
      </c>
      <c r="E85" s="83">
        <v>6.8</v>
      </c>
      <c r="F85" s="28"/>
      <c r="G85" s="28"/>
      <c r="H85" s="92" t="s">
        <v>233</v>
      </c>
      <c r="I85" s="83">
        <v>64.2</v>
      </c>
      <c r="J85" s="28"/>
      <c r="K85" s="28"/>
      <c r="L85" s="92" t="s">
        <v>233</v>
      </c>
      <c r="M85" s="83">
        <v>22.9</v>
      </c>
      <c r="N85" s="28"/>
      <c r="O85" s="28"/>
      <c r="P85" s="92" t="s">
        <v>233</v>
      </c>
      <c r="Q85" s="83">
        <v>35.200000000000003</v>
      </c>
      <c r="R85" s="28"/>
      <c r="S85" s="28"/>
      <c r="T85" s="92" t="s">
        <v>233</v>
      </c>
      <c r="U85" s="83" t="s">
        <v>268</v>
      </c>
      <c r="V85" s="28"/>
      <c r="W85" s="28"/>
      <c r="X85" s="83">
        <v>129.1</v>
      </c>
      <c r="Y85" s="83"/>
      <c r="Z85" s="28"/>
    </row>
    <row r="86" spans="1:26">
      <c r="A86" s="14"/>
      <c r="B86" s="231"/>
      <c r="C86" s="28"/>
      <c r="D86" s="92"/>
      <c r="E86" s="83"/>
      <c r="F86" s="28"/>
      <c r="G86" s="28"/>
      <c r="H86" s="92"/>
      <c r="I86" s="83"/>
      <c r="J86" s="28"/>
      <c r="K86" s="28"/>
      <c r="L86" s="92"/>
      <c r="M86" s="83"/>
      <c r="N86" s="28"/>
      <c r="O86" s="28"/>
      <c r="P86" s="92"/>
      <c r="Q86" s="83"/>
      <c r="R86" s="28"/>
      <c r="S86" s="28"/>
      <c r="T86" s="92"/>
      <c r="U86" s="83"/>
      <c r="V86" s="28"/>
      <c r="W86" s="28"/>
      <c r="X86" s="83"/>
      <c r="Y86" s="83"/>
      <c r="Z86" s="28"/>
    </row>
    <row r="87" spans="1:26">
      <c r="A87" s="14"/>
      <c r="B87" s="230" t="s">
        <v>681</v>
      </c>
      <c r="C87" s="37"/>
      <c r="D87" s="80" t="s">
        <v>268</v>
      </c>
      <c r="E87" s="80"/>
      <c r="F87" s="37"/>
      <c r="G87" s="37"/>
      <c r="H87" s="80" t="s">
        <v>268</v>
      </c>
      <c r="I87" s="80"/>
      <c r="J87" s="37"/>
      <c r="K87" s="37"/>
      <c r="L87" s="80" t="s">
        <v>268</v>
      </c>
      <c r="M87" s="80"/>
      <c r="N87" s="37"/>
      <c r="O87" s="37"/>
      <c r="P87" s="80">
        <v>9</v>
      </c>
      <c r="Q87" s="80"/>
      <c r="R87" s="37"/>
      <c r="S87" s="37"/>
      <c r="T87" s="80" t="s">
        <v>674</v>
      </c>
      <c r="U87" s="80"/>
      <c r="V87" s="79" t="s">
        <v>251</v>
      </c>
      <c r="W87" s="37"/>
      <c r="X87" s="80" t="s">
        <v>268</v>
      </c>
      <c r="Y87" s="80"/>
      <c r="Z87" s="37"/>
    </row>
    <row r="88" spans="1:26">
      <c r="A88" s="14"/>
      <c r="B88" s="230"/>
      <c r="C88" s="37"/>
      <c r="D88" s="80"/>
      <c r="E88" s="80"/>
      <c r="F88" s="37"/>
      <c r="G88" s="37"/>
      <c r="H88" s="80"/>
      <c r="I88" s="80"/>
      <c r="J88" s="37"/>
      <c r="K88" s="37"/>
      <c r="L88" s="80"/>
      <c r="M88" s="80"/>
      <c r="N88" s="37"/>
      <c r="O88" s="37"/>
      <c r="P88" s="80"/>
      <c r="Q88" s="80"/>
      <c r="R88" s="37"/>
      <c r="S88" s="37"/>
      <c r="T88" s="80"/>
      <c r="U88" s="80"/>
      <c r="V88" s="79"/>
      <c r="W88" s="37"/>
      <c r="X88" s="80"/>
      <c r="Y88" s="80"/>
      <c r="Z88" s="37"/>
    </row>
    <row r="89" spans="1:26">
      <c r="A89" s="14"/>
      <c r="B89" s="231" t="s">
        <v>37</v>
      </c>
      <c r="C89" s="28"/>
      <c r="D89" s="83" t="s">
        <v>268</v>
      </c>
      <c r="E89" s="83"/>
      <c r="F89" s="28"/>
      <c r="G89" s="28"/>
      <c r="H89" s="83">
        <v>409</v>
      </c>
      <c r="I89" s="83"/>
      <c r="J89" s="28"/>
      <c r="K89" s="28"/>
      <c r="L89" s="83" t="s">
        <v>268</v>
      </c>
      <c r="M89" s="83"/>
      <c r="N89" s="28"/>
      <c r="O89" s="28"/>
      <c r="P89" s="83" t="s">
        <v>268</v>
      </c>
      <c r="Q89" s="83"/>
      <c r="R89" s="28"/>
      <c r="S89" s="28"/>
      <c r="T89" s="83" t="s">
        <v>268</v>
      </c>
      <c r="U89" s="83"/>
      <c r="V89" s="28"/>
      <c r="W89" s="28"/>
      <c r="X89" s="83">
        <v>409</v>
      </c>
      <c r="Y89" s="83"/>
      <c r="Z89" s="28"/>
    </row>
    <row r="90" spans="1:26">
      <c r="A90" s="14"/>
      <c r="B90" s="231"/>
      <c r="C90" s="28"/>
      <c r="D90" s="83"/>
      <c r="E90" s="83"/>
      <c r="F90" s="28"/>
      <c r="G90" s="28"/>
      <c r="H90" s="83"/>
      <c r="I90" s="83"/>
      <c r="J90" s="28"/>
      <c r="K90" s="28"/>
      <c r="L90" s="83"/>
      <c r="M90" s="83"/>
      <c r="N90" s="28"/>
      <c r="O90" s="28"/>
      <c r="P90" s="83"/>
      <c r="Q90" s="83"/>
      <c r="R90" s="28"/>
      <c r="S90" s="28"/>
      <c r="T90" s="83"/>
      <c r="U90" s="83"/>
      <c r="V90" s="28"/>
      <c r="W90" s="28"/>
      <c r="X90" s="83"/>
      <c r="Y90" s="83"/>
      <c r="Z90" s="28"/>
    </row>
    <row r="91" spans="1:26">
      <c r="A91" s="14"/>
      <c r="B91" s="230" t="s">
        <v>682</v>
      </c>
      <c r="C91" s="37"/>
      <c r="D91" s="80" t="s">
        <v>268</v>
      </c>
      <c r="E91" s="80"/>
      <c r="F91" s="37"/>
      <c r="G91" s="37"/>
      <c r="H91" s="80" t="s">
        <v>268</v>
      </c>
      <c r="I91" s="80"/>
      <c r="J91" s="37"/>
      <c r="K91" s="37"/>
      <c r="L91" s="80" t="s">
        <v>268</v>
      </c>
      <c r="M91" s="80"/>
      <c r="N91" s="37"/>
      <c r="O91" s="37"/>
      <c r="P91" s="80">
        <v>57.4</v>
      </c>
      <c r="Q91" s="80"/>
      <c r="R91" s="37"/>
      <c r="S91" s="37"/>
      <c r="T91" s="80" t="s">
        <v>676</v>
      </c>
      <c r="U91" s="80"/>
      <c r="V91" s="79" t="s">
        <v>251</v>
      </c>
      <c r="W91" s="37"/>
      <c r="X91" s="80" t="s">
        <v>268</v>
      </c>
      <c r="Y91" s="80"/>
      <c r="Z91" s="37"/>
    </row>
    <row r="92" spans="1:26">
      <c r="A92" s="14"/>
      <c r="B92" s="230"/>
      <c r="C92" s="37"/>
      <c r="D92" s="80"/>
      <c r="E92" s="80"/>
      <c r="F92" s="37"/>
      <c r="G92" s="37"/>
      <c r="H92" s="80"/>
      <c r="I92" s="80"/>
      <c r="J92" s="37"/>
      <c r="K92" s="37"/>
      <c r="L92" s="80"/>
      <c r="M92" s="80"/>
      <c r="N92" s="37"/>
      <c r="O92" s="37"/>
      <c r="P92" s="80"/>
      <c r="Q92" s="80"/>
      <c r="R92" s="37"/>
      <c r="S92" s="37"/>
      <c r="T92" s="80"/>
      <c r="U92" s="80"/>
      <c r="V92" s="79"/>
      <c r="W92" s="37"/>
      <c r="X92" s="80"/>
      <c r="Y92" s="80"/>
      <c r="Z92" s="37"/>
    </row>
    <row r="93" spans="1:26">
      <c r="A93" s="14"/>
      <c r="B93" s="231" t="s">
        <v>38</v>
      </c>
      <c r="C93" s="28"/>
      <c r="D93" s="83" t="s">
        <v>268</v>
      </c>
      <c r="E93" s="83"/>
      <c r="F93" s="28"/>
      <c r="G93" s="28"/>
      <c r="H93" s="83" t="s">
        <v>268</v>
      </c>
      <c r="I93" s="83"/>
      <c r="J93" s="28"/>
      <c r="K93" s="28"/>
      <c r="L93" s="83">
        <v>74.400000000000006</v>
      </c>
      <c r="M93" s="83"/>
      <c r="N93" s="28"/>
      <c r="O93" s="28"/>
      <c r="P93" s="83">
        <v>327.39999999999998</v>
      </c>
      <c r="Q93" s="83"/>
      <c r="R93" s="28"/>
      <c r="S93" s="28"/>
      <c r="T93" s="83" t="s">
        <v>268</v>
      </c>
      <c r="U93" s="83"/>
      <c r="V93" s="28"/>
      <c r="W93" s="28"/>
      <c r="X93" s="83">
        <v>401.8</v>
      </c>
      <c r="Y93" s="83"/>
      <c r="Z93" s="28"/>
    </row>
    <row r="94" spans="1:26">
      <c r="A94" s="14"/>
      <c r="B94" s="231"/>
      <c r="C94" s="28"/>
      <c r="D94" s="83"/>
      <c r="E94" s="83"/>
      <c r="F94" s="28"/>
      <c r="G94" s="28"/>
      <c r="H94" s="83"/>
      <c r="I94" s="83"/>
      <c r="J94" s="28"/>
      <c r="K94" s="28"/>
      <c r="L94" s="83"/>
      <c r="M94" s="83"/>
      <c r="N94" s="28"/>
      <c r="O94" s="28"/>
      <c r="P94" s="83"/>
      <c r="Q94" s="83"/>
      <c r="R94" s="28"/>
      <c r="S94" s="28"/>
      <c r="T94" s="83"/>
      <c r="U94" s="83"/>
      <c r="V94" s="28"/>
      <c r="W94" s="28"/>
      <c r="X94" s="83"/>
      <c r="Y94" s="83"/>
      <c r="Z94" s="28"/>
    </row>
    <row r="95" spans="1:26">
      <c r="A95" s="14"/>
      <c r="B95" s="230" t="s">
        <v>39</v>
      </c>
      <c r="C95" s="37"/>
      <c r="D95" s="80" t="s">
        <v>268</v>
      </c>
      <c r="E95" s="80"/>
      <c r="F95" s="37"/>
      <c r="G95" s="37"/>
      <c r="H95" s="80">
        <v>40</v>
      </c>
      <c r="I95" s="80"/>
      <c r="J95" s="37"/>
      <c r="K95" s="37"/>
      <c r="L95" s="80" t="s">
        <v>268</v>
      </c>
      <c r="M95" s="80"/>
      <c r="N95" s="37"/>
      <c r="O95" s="37"/>
      <c r="P95" s="80" t="s">
        <v>268</v>
      </c>
      <c r="Q95" s="80"/>
      <c r="R95" s="37"/>
      <c r="S95" s="37"/>
      <c r="T95" s="80" t="s">
        <v>268</v>
      </c>
      <c r="U95" s="80"/>
      <c r="V95" s="37"/>
      <c r="W95" s="37"/>
      <c r="X95" s="80">
        <v>40</v>
      </c>
      <c r="Y95" s="80"/>
      <c r="Z95" s="37"/>
    </row>
    <row r="96" spans="1:26" ht="15.75" thickBot="1">
      <c r="A96" s="14"/>
      <c r="B96" s="230"/>
      <c r="C96" s="37"/>
      <c r="D96" s="87"/>
      <c r="E96" s="87"/>
      <c r="F96" s="40"/>
      <c r="G96" s="37"/>
      <c r="H96" s="87"/>
      <c r="I96" s="87"/>
      <c r="J96" s="40"/>
      <c r="K96" s="37"/>
      <c r="L96" s="87"/>
      <c r="M96" s="87"/>
      <c r="N96" s="40"/>
      <c r="O96" s="37"/>
      <c r="P96" s="87"/>
      <c r="Q96" s="87"/>
      <c r="R96" s="40"/>
      <c r="S96" s="37"/>
      <c r="T96" s="87"/>
      <c r="U96" s="87"/>
      <c r="V96" s="40"/>
      <c r="W96" s="37"/>
      <c r="X96" s="87"/>
      <c r="Y96" s="87"/>
      <c r="Z96" s="40"/>
    </row>
    <row r="97" spans="1:26">
      <c r="A97" s="14"/>
      <c r="B97" s="241" t="s">
        <v>40</v>
      </c>
      <c r="C97" s="28"/>
      <c r="D97" s="90">
        <v>6.8</v>
      </c>
      <c r="E97" s="90"/>
      <c r="F97" s="33"/>
      <c r="G97" s="28"/>
      <c r="H97" s="90">
        <v>513.20000000000005</v>
      </c>
      <c r="I97" s="90"/>
      <c r="J97" s="33"/>
      <c r="K97" s="28"/>
      <c r="L97" s="90">
        <v>97.3</v>
      </c>
      <c r="M97" s="90"/>
      <c r="N97" s="33"/>
      <c r="O97" s="28"/>
      <c r="P97" s="90">
        <v>429</v>
      </c>
      <c r="Q97" s="90"/>
      <c r="R97" s="33"/>
      <c r="S97" s="28"/>
      <c r="T97" s="90" t="s">
        <v>683</v>
      </c>
      <c r="U97" s="90"/>
      <c r="V97" s="88" t="s">
        <v>251</v>
      </c>
      <c r="W97" s="28"/>
      <c r="X97" s="90">
        <v>979.9</v>
      </c>
      <c r="Y97" s="90"/>
      <c r="Z97" s="33"/>
    </row>
    <row r="98" spans="1:26" ht="15.75" thickBot="1">
      <c r="A98" s="14"/>
      <c r="B98" s="241"/>
      <c r="C98" s="28"/>
      <c r="D98" s="134"/>
      <c r="E98" s="134"/>
      <c r="F98" s="118"/>
      <c r="G98" s="28"/>
      <c r="H98" s="134"/>
      <c r="I98" s="134"/>
      <c r="J98" s="118"/>
      <c r="K98" s="28"/>
      <c r="L98" s="134"/>
      <c r="M98" s="134"/>
      <c r="N98" s="118"/>
      <c r="O98" s="28"/>
      <c r="P98" s="134"/>
      <c r="Q98" s="134"/>
      <c r="R98" s="118"/>
      <c r="S98" s="28"/>
      <c r="T98" s="134"/>
      <c r="U98" s="134"/>
      <c r="V98" s="234"/>
      <c r="W98" s="28"/>
      <c r="X98" s="134"/>
      <c r="Y98" s="134"/>
      <c r="Z98" s="118"/>
    </row>
    <row r="99" spans="1:26">
      <c r="A99" s="14"/>
      <c r="B99" s="18"/>
      <c r="C99" s="18"/>
      <c r="D99" s="61"/>
      <c r="E99" s="61"/>
      <c r="F99" s="61"/>
      <c r="G99" s="18"/>
      <c r="H99" s="61"/>
      <c r="I99" s="61"/>
      <c r="J99" s="61"/>
      <c r="K99" s="18"/>
      <c r="L99" s="61"/>
      <c r="M99" s="61"/>
      <c r="N99" s="61"/>
      <c r="O99" s="18"/>
      <c r="P99" s="61"/>
      <c r="Q99" s="61"/>
      <c r="R99" s="61"/>
      <c r="S99" s="18"/>
      <c r="T99" s="61"/>
      <c r="U99" s="61"/>
      <c r="V99" s="61"/>
      <c r="W99" s="18"/>
      <c r="X99" s="61"/>
      <c r="Y99" s="61"/>
      <c r="Z99" s="61"/>
    </row>
    <row r="100" spans="1:26">
      <c r="A100" s="14"/>
      <c r="B100" s="229" t="s">
        <v>41</v>
      </c>
      <c r="C100" s="23"/>
      <c r="D100" s="28"/>
      <c r="E100" s="28"/>
      <c r="F100" s="28"/>
      <c r="G100" s="23"/>
      <c r="H100" s="28"/>
      <c r="I100" s="28"/>
      <c r="J100" s="28"/>
      <c r="K100" s="23"/>
      <c r="L100" s="28"/>
      <c r="M100" s="28"/>
      <c r="N100" s="28"/>
      <c r="O100" s="23"/>
      <c r="P100" s="28"/>
      <c r="Q100" s="28"/>
      <c r="R100" s="28"/>
      <c r="S100" s="23"/>
      <c r="T100" s="28"/>
      <c r="U100" s="28"/>
      <c r="V100" s="28"/>
      <c r="W100" s="23"/>
      <c r="X100" s="28"/>
      <c r="Y100" s="28"/>
      <c r="Z100" s="28"/>
    </row>
    <row r="101" spans="1:26">
      <c r="A101" s="14"/>
      <c r="B101" s="230" t="s">
        <v>671</v>
      </c>
      <c r="C101" s="37"/>
      <c r="D101" s="80">
        <v>768.3</v>
      </c>
      <c r="E101" s="80"/>
      <c r="F101" s="37"/>
      <c r="G101" s="37"/>
      <c r="H101" s="80">
        <v>775.1</v>
      </c>
      <c r="I101" s="80"/>
      <c r="J101" s="37"/>
      <c r="K101" s="37"/>
      <c r="L101" s="147">
        <v>1141.9000000000001</v>
      </c>
      <c r="M101" s="147"/>
      <c r="N101" s="37"/>
      <c r="O101" s="37"/>
      <c r="P101" s="80">
        <v>326.60000000000002</v>
      </c>
      <c r="Q101" s="80"/>
      <c r="R101" s="37"/>
      <c r="S101" s="37"/>
      <c r="T101" s="80" t="s">
        <v>678</v>
      </c>
      <c r="U101" s="80"/>
      <c r="V101" s="79" t="s">
        <v>251</v>
      </c>
      <c r="W101" s="37"/>
      <c r="X101" s="80">
        <v>768.3</v>
      </c>
      <c r="Y101" s="80"/>
      <c r="Z101" s="37"/>
    </row>
    <row r="102" spans="1:26">
      <c r="A102" s="14"/>
      <c r="B102" s="230"/>
      <c r="C102" s="37"/>
      <c r="D102" s="80"/>
      <c r="E102" s="80"/>
      <c r="F102" s="37"/>
      <c r="G102" s="37"/>
      <c r="H102" s="80"/>
      <c r="I102" s="80"/>
      <c r="J102" s="37"/>
      <c r="K102" s="37"/>
      <c r="L102" s="147"/>
      <c r="M102" s="147"/>
      <c r="N102" s="37"/>
      <c r="O102" s="37"/>
      <c r="P102" s="80"/>
      <c r="Q102" s="80"/>
      <c r="R102" s="37"/>
      <c r="S102" s="37"/>
      <c r="T102" s="80"/>
      <c r="U102" s="80"/>
      <c r="V102" s="79"/>
      <c r="W102" s="37"/>
      <c r="X102" s="80"/>
      <c r="Y102" s="80"/>
      <c r="Z102" s="37"/>
    </row>
    <row r="103" spans="1:26">
      <c r="A103" s="14"/>
      <c r="B103" s="231" t="s">
        <v>48</v>
      </c>
      <c r="C103" s="28"/>
      <c r="D103" s="83" t="s">
        <v>268</v>
      </c>
      <c r="E103" s="83"/>
      <c r="F103" s="28"/>
      <c r="G103" s="28"/>
      <c r="H103" s="83" t="s">
        <v>268</v>
      </c>
      <c r="I103" s="83"/>
      <c r="J103" s="28"/>
      <c r="K103" s="28"/>
      <c r="L103" s="83" t="s">
        <v>268</v>
      </c>
      <c r="M103" s="83"/>
      <c r="N103" s="28"/>
      <c r="O103" s="28"/>
      <c r="P103" s="83">
        <v>50.6</v>
      </c>
      <c r="Q103" s="83"/>
      <c r="R103" s="28"/>
      <c r="S103" s="28"/>
      <c r="T103" s="83" t="s">
        <v>268</v>
      </c>
      <c r="U103" s="83"/>
      <c r="V103" s="28"/>
      <c r="W103" s="28"/>
      <c r="X103" s="83">
        <v>50.6</v>
      </c>
      <c r="Y103" s="83"/>
      <c r="Z103" s="28"/>
    </row>
    <row r="104" spans="1:26" ht="15.75" thickBot="1">
      <c r="A104" s="14"/>
      <c r="B104" s="231"/>
      <c r="C104" s="28"/>
      <c r="D104" s="134"/>
      <c r="E104" s="134"/>
      <c r="F104" s="118"/>
      <c r="G104" s="28"/>
      <c r="H104" s="134"/>
      <c r="I104" s="134"/>
      <c r="J104" s="118"/>
      <c r="K104" s="28"/>
      <c r="L104" s="134"/>
      <c r="M104" s="134"/>
      <c r="N104" s="118"/>
      <c r="O104" s="28"/>
      <c r="P104" s="134"/>
      <c r="Q104" s="134"/>
      <c r="R104" s="118"/>
      <c r="S104" s="28"/>
      <c r="T104" s="134"/>
      <c r="U104" s="134"/>
      <c r="V104" s="118"/>
      <c r="W104" s="28"/>
      <c r="X104" s="134"/>
      <c r="Y104" s="134"/>
      <c r="Z104" s="118"/>
    </row>
    <row r="105" spans="1:26">
      <c r="A105" s="14"/>
      <c r="B105" s="135" t="s">
        <v>49</v>
      </c>
      <c r="C105" s="37"/>
      <c r="D105" s="76">
        <v>768.3</v>
      </c>
      <c r="E105" s="76"/>
      <c r="F105" s="61"/>
      <c r="G105" s="37"/>
      <c r="H105" s="76">
        <v>775.1</v>
      </c>
      <c r="I105" s="76"/>
      <c r="J105" s="61"/>
      <c r="K105" s="37"/>
      <c r="L105" s="237">
        <v>1141.9000000000001</v>
      </c>
      <c r="M105" s="237"/>
      <c r="N105" s="61"/>
      <c r="O105" s="37"/>
      <c r="P105" s="76">
        <v>377.2</v>
      </c>
      <c r="Q105" s="76"/>
      <c r="R105" s="61"/>
      <c r="S105" s="37"/>
      <c r="T105" s="76" t="s">
        <v>678</v>
      </c>
      <c r="U105" s="76"/>
      <c r="V105" s="74" t="s">
        <v>251</v>
      </c>
      <c r="W105" s="37"/>
      <c r="X105" s="76">
        <v>818.9</v>
      </c>
      <c r="Y105" s="76"/>
      <c r="Z105" s="61"/>
    </row>
    <row r="106" spans="1:26" ht="15.75" thickBot="1">
      <c r="A106" s="14"/>
      <c r="B106" s="135"/>
      <c r="C106" s="37"/>
      <c r="D106" s="87"/>
      <c r="E106" s="87"/>
      <c r="F106" s="40"/>
      <c r="G106" s="37"/>
      <c r="H106" s="87"/>
      <c r="I106" s="87"/>
      <c r="J106" s="40"/>
      <c r="K106" s="37"/>
      <c r="L106" s="240"/>
      <c r="M106" s="240"/>
      <c r="N106" s="40"/>
      <c r="O106" s="37"/>
      <c r="P106" s="87"/>
      <c r="Q106" s="87"/>
      <c r="R106" s="40"/>
      <c r="S106" s="37"/>
      <c r="T106" s="87"/>
      <c r="U106" s="87"/>
      <c r="V106" s="93"/>
      <c r="W106" s="37"/>
      <c r="X106" s="87"/>
      <c r="Y106" s="87"/>
      <c r="Z106" s="40"/>
    </row>
    <row r="107" spans="1:26">
      <c r="A107" s="14"/>
      <c r="B107" s="241" t="s">
        <v>50</v>
      </c>
      <c r="C107" s="28"/>
      <c r="D107" s="88" t="s">
        <v>233</v>
      </c>
      <c r="E107" s="90">
        <v>775.1</v>
      </c>
      <c r="F107" s="33"/>
      <c r="G107" s="28"/>
      <c r="H107" s="88" t="s">
        <v>233</v>
      </c>
      <c r="I107" s="242">
        <v>1288.3</v>
      </c>
      <c r="J107" s="33"/>
      <c r="K107" s="28"/>
      <c r="L107" s="88" t="s">
        <v>233</v>
      </c>
      <c r="M107" s="242">
        <v>1239.2</v>
      </c>
      <c r="N107" s="33"/>
      <c r="O107" s="28"/>
      <c r="P107" s="88" t="s">
        <v>233</v>
      </c>
      <c r="Q107" s="90">
        <v>806.2</v>
      </c>
      <c r="R107" s="33"/>
      <c r="S107" s="28"/>
      <c r="T107" s="88" t="s">
        <v>233</v>
      </c>
      <c r="U107" s="90" t="s">
        <v>679</v>
      </c>
      <c r="V107" s="88" t="s">
        <v>251</v>
      </c>
      <c r="W107" s="28"/>
      <c r="X107" s="88" t="s">
        <v>233</v>
      </c>
      <c r="Y107" s="242">
        <v>1798.8</v>
      </c>
      <c r="Z107" s="33"/>
    </row>
    <row r="108" spans="1:26" ht="15.75" thickBot="1">
      <c r="A108" s="14"/>
      <c r="B108" s="241"/>
      <c r="C108" s="28"/>
      <c r="D108" s="243"/>
      <c r="E108" s="244"/>
      <c r="F108" s="46"/>
      <c r="G108" s="28"/>
      <c r="H108" s="243"/>
      <c r="I108" s="245"/>
      <c r="J108" s="46"/>
      <c r="K108" s="28"/>
      <c r="L108" s="243"/>
      <c r="M108" s="245"/>
      <c r="N108" s="46"/>
      <c r="O108" s="28"/>
      <c r="P108" s="243"/>
      <c r="Q108" s="244"/>
      <c r="R108" s="46"/>
      <c r="S108" s="28"/>
      <c r="T108" s="243"/>
      <c r="U108" s="244"/>
      <c r="V108" s="243"/>
      <c r="W108" s="28"/>
      <c r="X108" s="243"/>
      <c r="Y108" s="245"/>
      <c r="Z108" s="46"/>
    </row>
    <row r="109" spans="1:26" ht="15.75" thickTop="1">
      <c r="A109" s="14"/>
      <c r="B109" s="18"/>
      <c r="C109" s="18"/>
      <c r="D109" s="217"/>
      <c r="E109" s="217"/>
      <c r="F109" s="217"/>
      <c r="G109" s="18"/>
      <c r="H109" s="217"/>
      <c r="I109" s="217"/>
      <c r="J109" s="217"/>
      <c r="K109" s="18"/>
      <c r="L109" s="217"/>
      <c r="M109" s="217"/>
      <c r="N109" s="217"/>
      <c r="O109" s="18"/>
      <c r="P109" s="217"/>
      <c r="Q109" s="217"/>
      <c r="R109" s="217"/>
      <c r="S109" s="18"/>
      <c r="T109" s="217"/>
      <c r="U109" s="217"/>
      <c r="V109" s="217"/>
      <c r="W109" s="18"/>
      <c r="X109" s="217"/>
      <c r="Y109" s="217"/>
      <c r="Z109" s="217"/>
    </row>
    <row r="110" spans="1:26">
      <c r="A110" s="14"/>
      <c r="B110" s="140" t="s">
        <v>684</v>
      </c>
      <c r="C110" s="140"/>
      <c r="D110" s="140"/>
      <c r="E110" s="140"/>
      <c r="F110" s="140"/>
      <c r="G110" s="140"/>
      <c r="H110" s="140"/>
      <c r="I110" s="140"/>
      <c r="J110" s="140"/>
      <c r="K110" s="140"/>
      <c r="L110" s="140"/>
      <c r="M110" s="140"/>
      <c r="N110" s="140"/>
      <c r="O110" s="140"/>
      <c r="P110" s="140"/>
      <c r="Q110" s="140"/>
      <c r="R110" s="140"/>
      <c r="S110" s="140"/>
      <c r="T110" s="140"/>
      <c r="U110" s="140"/>
      <c r="V110" s="140"/>
      <c r="W110" s="140"/>
      <c r="X110" s="140"/>
      <c r="Y110" s="140"/>
      <c r="Z110" s="140"/>
    </row>
    <row r="111" spans="1:26">
      <c r="A111" s="14"/>
      <c r="B111" s="140" t="s">
        <v>685</v>
      </c>
      <c r="C111" s="140"/>
      <c r="D111" s="140"/>
      <c r="E111" s="140"/>
      <c r="F111" s="140"/>
      <c r="G111" s="140"/>
      <c r="H111" s="140"/>
      <c r="I111" s="140"/>
      <c r="J111" s="140"/>
      <c r="K111" s="140"/>
      <c r="L111" s="140"/>
      <c r="M111" s="140"/>
      <c r="N111" s="140"/>
      <c r="O111" s="140"/>
      <c r="P111" s="140"/>
      <c r="Q111" s="140"/>
      <c r="R111" s="140"/>
      <c r="S111" s="140"/>
      <c r="T111" s="140"/>
      <c r="U111" s="140"/>
      <c r="V111" s="140"/>
      <c r="W111" s="140"/>
      <c r="X111" s="140"/>
      <c r="Y111" s="140"/>
      <c r="Z111" s="140"/>
    </row>
    <row r="112" spans="1:26">
      <c r="A112" s="14"/>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row>
    <row r="113" spans="1:26" ht="15.75" thickBot="1">
      <c r="A113" s="14"/>
      <c r="B113" s="65" t="s">
        <v>232</v>
      </c>
      <c r="C113" s="18"/>
      <c r="D113" s="248" t="s">
        <v>657</v>
      </c>
      <c r="E113" s="248"/>
      <c r="F113" s="248"/>
      <c r="G113" s="18"/>
      <c r="H113" s="248" t="s">
        <v>658</v>
      </c>
      <c r="I113" s="248"/>
      <c r="J113" s="248"/>
      <c r="K113" s="18"/>
      <c r="L113" s="248" t="s">
        <v>686</v>
      </c>
      <c r="M113" s="248"/>
      <c r="N113" s="248"/>
      <c r="O113" s="18"/>
      <c r="P113" s="248" t="s">
        <v>660</v>
      </c>
      <c r="Q113" s="248"/>
      <c r="R113" s="248"/>
      <c r="S113" s="18"/>
      <c r="T113" s="248" t="s">
        <v>661</v>
      </c>
      <c r="U113" s="248"/>
      <c r="V113" s="248"/>
      <c r="W113" s="18"/>
      <c r="X113" s="248" t="s">
        <v>662</v>
      </c>
      <c r="Y113" s="248"/>
      <c r="Z113" s="248"/>
    </row>
    <row r="114" spans="1:26">
      <c r="A114" s="14"/>
      <c r="B114" s="246" t="s">
        <v>65</v>
      </c>
      <c r="C114" s="23"/>
      <c r="D114" s="33"/>
      <c r="E114" s="33"/>
      <c r="F114" s="33"/>
      <c r="G114" s="23"/>
      <c r="H114" s="33"/>
      <c r="I114" s="33"/>
      <c r="J114" s="33"/>
      <c r="K114" s="23"/>
      <c r="L114" s="33"/>
      <c r="M114" s="33"/>
      <c r="N114" s="33"/>
      <c r="O114" s="23"/>
      <c r="P114" s="33"/>
      <c r="Q114" s="33"/>
      <c r="R114" s="33"/>
      <c r="S114" s="23"/>
      <c r="T114" s="33"/>
      <c r="U114" s="33"/>
      <c r="V114" s="33"/>
      <c r="W114" s="23"/>
      <c r="X114" s="33"/>
      <c r="Y114" s="33"/>
      <c r="Z114" s="33"/>
    </row>
    <row r="115" spans="1:26">
      <c r="A115" s="14"/>
      <c r="B115" s="249" t="s">
        <v>687</v>
      </c>
      <c r="C115" s="37"/>
      <c r="D115" s="161" t="s">
        <v>233</v>
      </c>
      <c r="E115" s="250" t="s">
        <v>268</v>
      </c>
      <c r="F115" s="37"/>
      <c r="G115" s="37"/>
      <c r="H115" s="161" t="s">
        <v>233</v>
      </c>
      <c r="I115" s="250">
        <v>0.1</v>
      </c>
      <c r="J115" s="37"/>
      <c r="K115" s="37"/>
      <c r="L115" s="161" t="s">
        <v>233</v>
      </c>
      <c r="M115" s="250">
        <v>13.1</v>
      </c>
      <c r="N115" s="37"/>
      <c r="O115" s="37"/>
      <c r="P115" s="161" t="s">
        <v>233</v>
      </c>
      <c r="Q115" s="250" t="s">
        <v>268</v>
      </c>
      <c r="R115" s="37"/>
      <c r="S115" s="37"/>
      <c r="T115" s="161" t="s">
        <v>233</v>
      </c>
      <c r="U115" s="250" t="s">
        <v>268</v>
      </c>
      <c r="V115" s="37"/>
      <c r="W115" s="37"/>
      <c r="X115" s="161" t="s">
        <v>233</v>
      </c>
      <c r="Y115" s="250">
        <v>13.2</v>
      </c>
      <c r="Z115" s="37"/>
    </row>
    <row r="116" spans="1:26">
      <c r="A116" s="14"/>
      <c r="B116" s="249"/>
      <c r="C116" s="37"/>
      <c r="D116" s="161"/>
      <c r="E116" s="250"/>
      <c r="F116" s="37"/>
      <c r="G116" s="37"/>
      <c r="H116" s="161"/>
      <c r="I116" s="250"/>
      <c r="J116" s="37"/>
      <c r="K116" s="37"/>
      <c r="L116" s="161"/>
      <c r="M116" s="250"/>
      <c r="N116" s="37"/>
      <c r="O116" s="37"/>
      <c r="P116" s="161"/>
      <c r="Q116" s="250"/>
      <c r="R116" s="37"/>
      <c r="S116" s="37"/>
      <c r="T116" s="161"/>
      <c r="U116" s="250"/>
      <c r="V116" s="37"/>
      <c r="W116" s="37"/>
      <c r="X116" s="161"/>
      <c r="Y116" s="250"/>
      <c r="Z116" s="37"/>
    </row>
    <row r="117" spans="1:26">
      <c r="A117" s="14"/>
      <c r="B117" s="251" t="s">
        <v>67</v>
      </c>
      <c r="C117" s="28"/>
      <c r="D117" s="252" t="s">
        <v>268</v>
      </c>
      <c r="E117" s="252"/>
      <c r="F117" s="28"/>
      <c r="G117" s="28"/>
      <c r="H117" s="252" t="s">
        <v>268</v>
      </c>
      <c r="I117" s="252"/>
      <c r="J117" s="28"/>
      <c r="K117" s="28"/>
      <c r="L117" s="252">
        <v>3.4</v>
      </c>
      <c r="M117" s="252"/>
      <c r="N117" s="28"/>
      <c r="O117" s="28"/>
      <c r="P117" s="252">
        <v>21.9</v>
      </c>
      <c r="Q117" s="252"/>
      <c r="R117" s="28"/>
      <c r="S117" s="28"/>
      <c r="T117" s="252" t="s">
        <v>268</v>
      </c>
      <c r="U117" s="252"/>
      <c r="V117" s="28"/>
      <c r="W117" s="28"/>
      <c r="X117" s="252">
        <v>25.3</v>
      </c>
      <c r="Y117" s="252"/>
      <c r="Z117" s="28"/>
    </row>
    <row r="118" spans="1:26">
      <c r="A118" s="14"/>
      <c r="B118" s="251"/>
      <c r="C118" s="28"/>
      <c r="D118" s="252"/>
      <c r="E118" s="252"/>
      <c r="F118" s="28"/>
      <c r="G118" s="28"/>
      <c r="H118" s="252"/>
      <c r="I118" s="252"/>
      <c r="J118" s="28"/>
      <c r="K118" s="28"/>
      <c r="L118" s="252"/>
      <c r="M118" s="252"/>
      <c r="N118" s="28"/>
      <c r="O118" s="28"/>
      <c r="P118" s="252"/>
      <c r="Q118" s="252"/>
      <c r="R118" s="28"/>
      <c r="S118" s="28"/>
      <c r="T118" s="252"/>
      <c r="U118" s="252"/>
      <c r="V118" s="28"/>
      <c r="W118" s="28"/>
      <c r="X118" s="252"/>
      <c r="Y118" s="252"/>
      <c r="Z118" s="28"/>
    </row>
    <row r="119" spans="1:26">
      <c r="A119" s="14"/>
      <c r="B119" s="249" t="s">
        <v>68</v>
      </c>
      <c r="C119" s="37"/>
      <c r="D119" s="250" t="s">
        <v>268</v>
      </c>
      <c r="E119" s="250"/>
      <c r="F119" s="37"/>
      <c r="G119" s="37"/>
      <c r="H119" s="250" t="s">
        <v>268</v>
      </c>
      <c r="I119" s="250"/>
      <c r="J119" s="37"/>
      <c r="K119" s="37"/>
      <c r="L119" s="250">
        <v>0.7</v>
      </c>
      <c r="M119" s="250"/>
      <c r="N119" s="37"/>
      <c r="O119" s="37"/>
      <c r="P119" s="250">
        <v>10.6</v>
      </c>
      <c r="Q119" s="250"/>
      <c r="R119" s="37"/>
      <c r="S119" s="37"/>
      <c r="T119" s="250" t="s">
        <v>268</v>
      </c>
      <c r="U119" s="250"/>
      <c r="V119" s="37"/>
      <c r="W119" s="37"/>
      <c r="X119" s="250">
        <v>11.3</v>
      </c>
      <c r="Y119" s="250"/>
      <c r="Z119" s="37"/>
    </row>
    <row r="120" spans="1:26">
      <c r="A120" s="14"/>
      <c r="B120" s="249"/>
      <c r="C120" s="37"/>
      <c r="D120" s="250"/>
      <c r="E120" s="250"/>
      <c r="F120" s="37"/>
      <c r="G120" s="37"/>
      <c r="H120" s="250"/>
      <c r="I120" s="250"/>
      <c r="J120" s="37"/>
      <c r="K120" s="37"/>
      <c r="L120" s="250"/>
      <c r="M120" s="250"/>
      <c r="N120" s="37"/>
      <c r="O120" s="37"/>
      <c r="P120" s="250"/>
      <c r="Q120" s="250"/>
      <c r="R120" s="37"/>
      <c r="S120" s="37"/>
      <c r="T120" s="250"/>
      <c r="U120" s="250"/>
      <c r="V120" s="37"/>
      <c r="W120" s="37"/>
      <c r="X120" s="250"/>
      <c r="Y120" s="250"/>
      <c r="Z120" s="37"/>
    </row>
    <row r="121" spans="1:26">
      <c r="A121" s="14"/>
      <c r="B121" s="251" t="s">
        <v>69</v>
      </c>
      <c r="C121" s="28"/>
      <c r="D121" s="252" t="s">
        <v>268</v>
      </c>
      <c r="E121" s="252"/>
      <c r="F121" s="28"/>
      <c r="G121" s="28"/>
      <c r="H121" s="252">
        <v>0.1</v>
      </c>
      <c r="I121" s="252"/>
      <c r="J121" s="28"/>
      <c r="K121" s="28"/>
      <c r="L121" s="252">
        <v>0.5</v>
      </c>
      <c r="M121" s="252"/>
      <c r="N121" s="28"/>
      <c r="O121" s="28"/>
      <c r="P121" s="252">
        <v>1.1000000000000001</v>
      </c>
      <c r="Q121" s="252"/>
      <c r="R121" s="28"/>
      <c r="S121" s="28"/>
      <c r="T121" s="252" t="s">
        <v>268</v>
      </c>
      <c r="U121" s="252"/>
      <c r="V121" s="28"/>
      <c r="W121" s="28"/>
      <c r="X121" s="252">
        <v>1.7</v>
      </c>
      <c r="Y121" s="252"/>
      <c r="Z121" s="28"/>
    </row>
    <row r="122" spans="1:26" ht="15.75" thickBot="1">
      <c r="A122" s="14"/>
      <c r="B122" s="251"/>
      <c r="C122" s="28"/>
      <c r="D122" s="253"/>
      <c r="E122" s="253"/>
      <c r="F122" s="118"/>
      <c r="G122" s="28"/>
      <c r="H122" s="253"/>
      <c r="I122" s="253"/>
      <c r="J122" s="118"/>
      <c r="K122" s="28"/>
      <c r="L122" s="253"/>
      <c r="M122" s="253"/>
      <c r="N122" s="118"/>
      <c r="O122" s="28"/>
      <c r="P122" s="253"/>
      <c r="Q122" s="253"/>
      <c r="R122" s="118"/>
      <c r="S122" s="28"/>
      <c r="T122" s="253"/>
      <c r="U122" s="253"/>
      <c r="V122" s="118"/>
      <c r="W122" s="28"/>
      <c r="X122" s="253"/>
      <c r="Y122" s="253"/>
      <c r="Z122" s="118"/>
    </row>
    <row r="123" spans="1:26">
      <c r="A123" s="14"/>
      <c r="B123" s="254" t="s">
        <v>70</v>
      </c>
      <c r="C123" s="37"/>
      <c r="D123" s="255" t="s">
        <v>268</v>
      </c>
      <c r="E123" s="255"/>
      <c r="F123" s="61"/>
      <c r="G123" s="37"/>
      <c r="H123" s="255">
        <v>0.2</v>
      </c>
      <c r="I123" s="255"/>
      <c r="J123" s="61"/>
      <c r="K123" s="37"/>
      <c r="L123" s="255">
        <v>17.7</v>
      </c>
      <c r="M123" s="255"/>
      <c r="N123" s="61"/>
      <c r="O123" s="37"/>
      <c r="P123" s="255">
        <v>33.6</v>
      </c>
      <c r="Q123" s="255"/>
      <c r="R123" s="61"/>
      <c r="S123" s="37"/>
      <c r="T123" s="255" t="s">
        <v>268</v>
      </c>
      <c r="U123" s="255"/>
      <c r="V123" s="61"/>
      <c r="W123" s="37"/>
      <c r="X123" s="255">
        <v>51.5</v>
      </c>
      <c r="Y123" s="255"/>
      <c r="Z123" s="61"/>
    </row>
    <row r="124" spans="1:26" ht="15.75" thickBot="1">
      <c r="A124" s="14"/>
      <c r="B124" s="254"/>
      <c r="C124" s="37"/>
      <c r="D124" s="256"/>
      <c r="E124" s="256"/>
      <c r="F124" s="40"/>
      <c r="G124" s="37"/>
      <c r="H124" s="256"/>
      <c r="I124" s="256"/>
      <c r="J124" s="40"/>
      <c r="K124" s="37"/>
      <c r="L124" s="256"/>
      <c r="M124" s="256"/>
      <c r="N124" s="40"/>
      <c r="O124" s="37"/>
      <c r="P124" s="256"/>
      <c r="Q124" s="256"/>
      <c r="R124" s="40"/>
      <c r="S124" s="37"/>
      <c r="T124" s="256"/>
      <c r="U124" s="256"/>
      <c r="V124" s="40"/>
      <c r="W124" s="37"/>
      <c r="X124" s="256"/>
      <c r="Y124" s="256"/>
      <c r="Z124" s="40"/>
    </row>
    <row r="125" spans="1:26">
      <c r="A125" s="14"/>
      <c r="B125" s="246" t="s">
        <v>71</v>
      </c>
      <c r="C125" s="23"/>
      <c r="D125" s="33"/>
      <c r="E125" s="33"/>
      <c r="F125" s="33"/>
      <c r="G125" s="23"/>
      <c r="H125" s="33"/>
      <c r="I125" s="33"/>
      <c r="J125" s="33"/>
      <c r="K125" s="23"/>
      <c r="L125" s="33"/>
      <c r="M125" s="33"/>
      <c r="N125" s="33"/>
      <c r="O125" s="23"/>
      <c r="P125" s="33"/>
      <c r="Q125" s="33"/>
      <c r="R125" s="33"/>
      <c r="S125" s="23"/>
      <c r="T125" s="33"/>
      <c r="U125" s="33"/>
      <c r="V125" s="33"/>
      <c r="W125" s="23"/>
      <c r="X125" s="33"/>
      <c r="Y125" s="33"/>
      <c r="Z125" s="33"/>
    </row>
    <row r="126" spans="1:26">
      <c r="A126" s="14"/>
      <c r="B126" s="249" t="s">
        <v>72</v>
      </c>
      <c r="C126" s="37"/>
      <c r="D126" s="250" t="s">
        <v>268</v>
      </c>
      <c r="E126" s="250"/>
      <c r="F126" s="37"/>
      <c r="G126" s="37"/>
      <c r="H126" s="250" t="s">
        <v>268</v>
      </c>
      <c r="I126" s="250"/>
      <c r="J126" s="37"/>
      <c r="K126" s="37"/>
      <c r="L126" s="250">
        <v>0.8</v>
      </c>
      <c r="M126" s="250"/>
      <c r="N126" s="37"/>
      <c r="O126" s="37"/>
      <c r="P126" s="250">
        <v>0.2</v>
      </c>
      <c r="Q126" s="250"/>
      <c r="R126" s="37"/>
      <c r="S126" s="37"/>
      <c r="T126" s="250" t="s">
        <v>268</v>
      </c>
      <c r="U126" s="250"/>
      <c r="V126" s="37"/>
      <c r="W126" s="37"/>
      <c r="X126" s="250">
        <v>1</v>
      </c>
      <c r="Y126" s="250"/>
      <c r="Z126" s="37"/>
    </row>
    <row r="127" spans="1:26">
      <c r="A127" s="14"/>
      <c r="B127" s="249"/>
      <c r="C127" s="37"/>
      <c r="D127" s="250"/>
      <c r="E127" s="250"/>
      <c r="F127" s="37"/>
      <c r="G127" s="37"/>
      <c r="H127" s="250"/>
      <c r="I127" s="250"/>
      <c r="J127" s="37"/>
      <c r="K127" s="37"/>
      <c r="L127" s="250"/>
      <c r="M127" s="250"/>
      <c r="N127" s="37"/>
      <c r="O127" s="37"/>
      <c r="P127" s="250"/>
      <c r="Q127" s="250"/>
      <c r="R127" s="37"/>
      <c r="S127" s="37"/>
      <c r="T127" s="250"/>
      <c r="U127" s="250"/>
      <c r="V127" s="37"/>
      <c r="W127" s="37"/>
      <c r="X127" s="250"/>
      <c r="Y127" s="250"/>
      <c r="Z127" s="37"/>
    </row>
    <row r="128" spans="1:26">
      <c r="A128" s="14"/>
      <c r="B128" s="251" t="s">
        <v>73</v>
      </c>
      <c r="C128" s="28"/>
      <c r="D128" s="252" t="s">
        <v>268</v>
      </c>
      <c r="E128" s="252"/>
      <c r="F128" s="28"/>
      <c r="G128" s="28"/>
      <c r="H128" s="252" t="s">
        <v>268</v>
      </c>
      <c r="I128" s="252"/>
      <c r="J128" s="28"/>
      <c r="K128" s="28"/>
      <c r="L128" s="252">
        <v>1.5</v>
      </c>
      <c r="M128" s="252"/>
      <c r="N128" s="28"/>
      <c r="O128" s="28"/>
      <c r="P128" s="252">
        <v>12.6</v>
      </c>
      <c r="Q128" s="252"/>
      <c r="R128" s="28"/>
      <c r="S128" s="28"/>
      <c r="T128" s="252" t="s">
        <v>268</v>
      </c>
      <c r="U128" s="252"/>
      <c r="V128" s="28"/>
      <c r="W128" s="28"/>
      <c r="X128" s="252">
        <v>14.1</v>
      </c>
      <c r="Y128" s="252"/>
      <c r="Z128" s="28"/>
    </row>
    <row r="129" spans="1:26">
      <c r="A129" s="14"/>
      <c r="B129" s="251"/>
      <c r="C129" s="28"/>
      <c r="D129" s="252"/>
      <c r="E129" s="252"/>
      <c r="F129" s="28"/>
      <c r="G129" s="28"/>
      <c r="H129" s="252"/>
      <c r="I129" s="252"/>
      <c r="J129" s="28"/>
      <c r="K129" s="28"/>
      <c r="L129" s="252"/>
      <c r="M129" s="252"/>
      <c r="N129" s="28"/>
      <c r="O129" s="28"/>
      <c r="P129" s="252"/>
      <c r="Q129" s="252"/>
      <c r="R129" s="28"/>
      <c r="S129" s="28"/>
      <c r="T129" s="252"/>
      <c r="U129" s="252"/>
      <c r="V129" s="28"/>
      <c r="W129" s="28"/>
      <c r="X129" s="252"/>
      <c r="Y129" s="252"/>
      <c r="Z129" s="28"/>
    </row>
    <row r="130" spans="1:26">
      <c r="A130" s="14"/>
      <c r="B130" s="249" t="s">
        <v>74</v>
      </c>
      <c r="C130" s="37"/>
      <c r="D130" s="250" t="s">
        <v>268</v>
      </c>
      <c r="E130" s="250"/>
      <c r="F130" s="37"/>
      <c r="G130" s="37"/>
      <c r="H130" s="250" t="s">
        <v>268</v>
      </c>
      <c r="I130" s="250"/>
      <c r="J130" s="37"/>
      <c r="K130" s="37"/>
      <c r="L130" s="250">
        <v>0.7</v>
      </c>
      <c r="M130" s="250"/>
      <c r="N130" s="37"/>
      <c r="O130" s="37"/>
      <c r="P130" s="250">
        <v>9</v>
      </c>
      <c r="Q130" s="250"/>
      <c r="R130" s="37"/>
      <c r="S130" s="37"/>
      <c r="T130" s="250" t="s">
        <v>268</v>
      </c>
      <c r="U130" s="250"/>
      <c r="V130" s="37"/>
      <c r="W130" s="37"/>
      <c r="X130" s="250">
        <v>9.6999999999999993</v>
      </c>
      <c r="Y130" s="250"/>
      <c r="Z130" s="37"/>
    </row>
    <row r="131" spans="1:26">
      <c r="A131" s="14"/>
      <c r="B131" s="249"/>
      <c r="C131" s="37"/>
      <c r="D131" s="250"/>
      <c r="E131" s="250"/>
      <c r="F131" s="37"/>
      <c r="G131" s="37"/>
      <c r="H131" s="250"/>
      <c r="I131" s="250"/>
      <c r="J131" s="37"/>
      <c r="K131" s="37"/>
      <c r="L131" s="250"/>
      <c r="M131" s="250"/>
      <c r="N131" s="37"/>
      <c r="O131" s="37"/>
      <c r="P131" s="250"/>
      <c r="Q131" s="250"/>
      <c r="R131" s="37"/>
      <c r="S131" s="37"/>
      <c r="T131" s="250"/>
      <c r="U131" s="250"/>
      <c r="V131" s="37"/>
      <c r="W131" s="37"/>
      <c r="X131" s="250"/>
      <c r="Y131" s="250"/>
      <c r="Z131" s="37"/>
    </row>
    <row r="132" spans="1:26">
      <c r="A132" s="14"/>
      <c r="B132" s="251" t="s">
        <v>75</v>
      </c>
      <c r="C132" s="28"/>
      <c r="D132" s="252">
        <v>1.7</v>
      </c>
      <c r="E132" s="252"/>
      <c r="F132" s="28"/>
      <c r="G132" s="28"/>
      <c r="H132" s="252">
        <v>9.9</v>
      </c>
      <c r="I132" s="252"/>
      <c r="J132" s="28"/>
      <c r="K132" s="28"/>
      <c r="L132" s="252">
        <v>7.5</v>
      </c>
      <c r="M132" s="252"/>
      <c r="N132" s="28"/>
      <c r="O132" s="28"/>
      <c r="P132" s="252">
        <v>1.4</v>
      </c>
      <c r="Q132" s="252"/>
      <c r="R132" s="28"/>
      <c r="S132" s="28"/>
      <c r="T132" s="252" t="s">
        <v>268</v>
      </c>
      <c r="U132" s="252"/>
      <c r="V132" s="28"/>
      <c r="W132" s="28"/>
      <c r="X132" s="252">
        <v>20.5</v>
      </c>
      <c r="Y132" s="252"/>
      <c r="Z132" s="28"/>
    </row>
    <row r="133" spans="1:26">
      <c r="A133" s="14"/>
      <c r="B133" s="251"/>
      <c r="C133" s="28"/>
      <c r="D133" s="252"/>
      <c r="E133" s="252"/>
      <c r="F133" s="28"/>
      <c r="G133" s="28"/>
      <c r="H133" s="252"/>
      <c r="I133" s="252"/>
      <c r="J133" s="28"/>
      <c r="K133" s="28"/>
      <c r="L133" s="252"/>
      <c r="M133" s="252"/>
      <c r="N133" s="28"/>
      <c r="O133" s="28"/>
      <c r="P133" s="252"/>
      <c r="Q133" s="252"/>
      <c r="R133" s="28"/>
      <c r="S133" s="28"/>
      <c r="T133" s="252"/>
      <c r="U133" s="252"/>
      <c r="V133" s="28"/>
      <c r="W133" s="28"/>
      <c r="X133" s="252"/>
      <c r="Y133" s="252"/>
      <c r="Z133" s="28"/>
    </row>
    <row r="134" spans="1:26">
      <c r="A134" s="14"/>
      <c r="B134" s="249" t="s">
        <v>76</v>
      </c>
      <c r="C134" s="37"/>
      <c r="D134" s="250" t="s">
        <v>268</v>
      </c>
      <c r="E134" s="250"/>
      <c r="F134" s="37"/>
      <c r="G134" s="37"/>
      <c r="H134" s="250">
        <v>2.9</v>
      </c>
      <c r="I134" s="250"/>
      <c r="J134" s="37"/>
      <c r="K134" s="37"/>
      <c r="L134" s="250">
        <v>4.2</v>
      </c>
      <c r="M134" s="250"/>
      <c r="N134" s="37"/>
      <c r="O134" s="37"/>
      <c r="P134" s="250">
        <v>1.1000000000000001</v>
      </c>
      <c r="Q134" s="250"/>
      <c r="R134" s="37"/>
      <c r="S134" s="37"/>
      <c r="T134" s="250" t="s">
        <v>268</v>
      </c>
      <c r="U134" s="250"/>
      <c r="V134" s="37"/>
      <c r="W134" s="37"/>
      <c r="X134" s="250">
        <v>8.1999999999999993</v>
      </c>
      <c r="Y134" s="250"/>
      <c r="Z134" s="37"/>
    </row>
    <row r="135" spans="1:26">
      <c r="A135" s="14"/>
      <c r="B135" s="249"/>
      <c r="C135" s="37"/>
      <c r="D135" s="250"/>
      <c r="E135" s="250"/>
      <c r="F135" s="37"/>
      <c r="G135" s="37"/>
      <c r="H135" s="250"/>
      <c r="I135" s="250"/>
      <c r="J135" s="37"/>
      <c r="K135" s="37"/>
      <c r="L135" s="250"/>
      <c r="M135" s="250"/>
      <c r="N135" s="37"/>
      <c r="O135" s="37"/>
      <c r="P135" s="250"/>
      <c r="Q135" s="250"/>
      <c r="R135" s="37"/>
      <c r="S135" s="37"/>
      <c r="T135" s="250"/>
      <c r="U135" s="250"/>
      <c r="V135" s="37"/>
      <c r="W135" s="37"/>
      <c r="X135" s="250"/>
      <c r="Y135" s="250"/>
      <c r="Z135" s="37"/>
    </row>
    <row r="136" spans="1:26">
      <c r="A136" s="14"/>
      <c r="B136" s="251" t="s">
        <v>77</v>
      </c>
      <c r="C136" s="28"/>
      <c r="D136" s="252" t="s">
        <v>268</v>
      </c>
      <c r="E136" s="252"/>
      <c r="F136" s="28"/>
      <c r="G136" s="28"/>
      <c r="H136" s="252">
        <v>0.3</v>
      </c>
      <c r="I136" s="252"/>
      <c r="J136" s="28"/>
      <c r="K136" s="28"/>
      <c r="L136" s="252">
        <v>2.2000000000000002</v>
      </c>
      <c r="M136" s="252"/>
      <c r="N136" s="28"/>
      <c r="O136" s="28"/>
      <c r="P136" s="252">
        <v>4.8</v>
      </c>
      <c r="Q136" s="252"/>
      <c r="R136" s="28"/>
      <c r="S136" s="28"/>
      <c r="T136" s="252" t="s">
        <v>268</v>
      </c>
      <c r="U136" s="252"/>
      <c r="V136" s="28"/>
      <c r="W136" s="28"/>
      <c r="X136" s="252">
        <v>7.3</v>
      </c>
      <c r="Y136" s="252"/>
      <c r="Z136" s="28"/>
    </row>
    <row r="137" spans="1:26" ht="15.75" thickBot="1">
      <c r="A137" s="14"/>
      <c r="B137" s="251"/>
      <c r="C137" s="28"/>
      <c r="D137" s="253"/>
      <c r="E137" s="253"/>
      <c r="F137" s="118"/>
      <c r="G137" s="28"/>
      <c r="H137" s="253"/>
      <c r="I137" s="253"/>
      <c r="J137" s="118"/>
      <c r="K137" s="28"/>
      <c r="L137" s="253"/>
      <c r="M137" s="253"/>
      <c r="N137" s="118"/>
      <c r="O137" s="28"/>
      <c r="P137" s="253"/>
      <c r="Q137" s="253"/>
      <c r="R137" s="118"/>
      <c r="S137" s="28"/>
      <c r="T137" s="253"/>
      <c r="U137" s="253"/>
      <c r="V137" s="118"/>
      <c r="W137" s="28"/>
      <c r="X137" s="253"/>
      <c r="Y137" s="253"/>
      <c r="Z137" s="118"/>
    </row>
    <row r="138" spans="1:26">
      <c r="A138" s="14"/>
      <c r="B138" s="254" t="s">
        <v>78</v>
      </c>
      <c r="C138" s="37"/>
      <c r="D138" s="255">
        <v>1.7</v>
      </c>
      <c r="E138" s="255"/>
      <c r="F138" s="61"/>
      <c r="G138" s="37"/>
      <c r="H138" s="255">
        <v>13.1</v>
      </c>
      <c r="I138" s="255"/>
      <c r="J138" s="61"/>
      <c r="K138" s="37"/>
      <c r="L138" s="255">
        <v>16.899999999999999</v>
      </c>
      <c r="M138" s="255"/>
      <c r="N138" s="61"/>
      <c r="O138" s="37"/>
      <c r="P138" s="255">
        <v>29.1</v>
      </c>
      <c r="Q138" s="255"/>
      <c r="R138" s="61"/>
      <c r="S138" s="37"/>
      <c r="T138" s="255" t="s">
        <v>268</v>
      </c>
      <c r="U138" s="255"/>
      <c r="V138" s="61"/>
      <c r="W138" s="37"/>
      <c r="X138" s="255">
        <v>60.8</v>
      </c>
      <c r="Y138" s="255"/>
      <c r="Z138" s="61"/>
    </row>
    <row r="139" spans="1:26">
      <c r="A139" s="14"/>
      <c r="B139" s="254"/>
      <c r="C139" s="37"/>
      <c r="D139" s="250"/>
      <c r="E139" s="250"/>
      <c r="F139" s="37"/>
      <c r="G139" s="37"/>
      <c r="H139" s="250"/>
      <c r="I139" s="250"/>
      <c r="J139" s="37"/>
      <c r="K139" s="37"/>
      <c r="L139" s="250"/>
      <c r="M139" s="250"/>
      <c r="N139" s="37"/>
      <c r="O139" s="37"/>
      <c r="P139" s="250"/>
      <c r="Q139" s="250"/>
      <c r="R139" s="37"/>
      <c r="S139" s="37"/>
      <c r="T139" s="250"/>
      <c r="U139" s="250"/>
      <c r="V139" s="37"/>
      <c r="W139" s="37"/>
      <c r="X139" s="250"/>
      <c r="Y139" s="250"/>
      <c r="Z139" s="37"/>
    </row>
    <row r="140" spans="1:26">
      <c r="A140" s="14"/>
      <c r="B140" s="251" t="s">
        <v>688</v>
      </c>
      <c r="C140" s="28"/>
      <c r="D140" s="252" t="s">
        <v>268</v>
      </c>
      <c r="E140" s="252"/>
      <c r="F140" s="28"/>
      <c r="G140" s="28"/>
      <c r="H140" s="252" t="s">
        <v>268</v>
      </c>
      <c r="I140" s="252"/>
      <c r="J140" s="28"/>
      <c r="K140" s="28"/>
      <c r="L140" s="252">
        <v>1.7</v>
      </c>
      <c r="M140" s="252"/>
      <c r="N140" s="28"/>
      <c r="O140" s="28"/>
      <c r="P140" s="252">
        <v>1.1000000000000001</v>
      </c>
      <c r="Q140" s="252"/>
      <c r="R140" s="28"/>
      <c r="S140" s="28"/>
      <c r="T140" s="252" t="s">
        <v>268</v>
      </c>
      <c r="U140" s="252"/>
      <c r="V140" s="28"/>
      <c r="W140" s="28"/>
      <c r="X140" s="252">
        <v>2.8</v>
      </c>
      <c r="Y140" s="252"/>
      <c r="Z140" s="28"/>
    </row>
    <row r="141" spans="1:26">
      <c r="A141" s="14"/>
      <c r="B141" s="251"/>
      <c r="C141" s="28"/>
      <c r="D141" s="252"/>
      <c r="E141" s="252"/>
      <c r="F141" s="28"/>
      <c r="G141" s="28"/>
      <c r="H141" s="252"/>
      <c r="I141" s="252"/>
      <c r="J141" s="28"/>
      <c r="K141" s="28"/>
      <c r="L141" s="252"/>
      <c r="M141" s="252"/>
      <c r="N141" s="28"/>
      <c r="O141" s="28"/>
      <c r="P141" s="252"/>
      <c r="Q141" s="252"/>
      <c r="R141" s="28"/>
      <c r="S141" s="28"/>
      <c r="T141" s="252"/>
      <c r="U141" s="252"/>
      <c r="V141" s="28"/>
      <c r="W141" s="28"/>
      <c r="X141" s="252"/>
      <c r="Y141" s="252"/>
      <c r="Z141" s="28"/>
    </row>
    <row r="142" spans="1:26">
      <c r="A142" s="14"/>
      <c r="B142" s="249" t="s">
        <v>689</v>
      </c>
      <c r="C142" s="37"/>
      <c r="D142" s="250">
        <v>51.6</v>
      </c>
      <c r="E142" s="250"/>
      <c r="F142" s="37"/>
      <c r="G142" s="37"/>
      <c r="H142" s="250">
        <v>81.900000000000006</v>
      </c>
      <c r="I142" s="250"/>
      <c r="J142" s="37"/>
      <c r="K142" s="37"/>
      <c r="L142" s="250">
        <v>77</v>
      </c>
      <c r="M142" s="250"/>
      <c r="N142" s="37"/>
      <c r="O142" s="37"/>
      <c r="P142" s="250" t="s">
        <v>268</v>
      </c>
      <c r="Q142" s="250"/>
      <c r="R142" s="37"/>
      <c r="S142" s="37"/>
      <c r="T142" s="250" t="s">
        <v>690</v>
      </c>
      <c r="U142" s="250"/>
      <c r="V142" s="161" t="s">
        <v>251</v>
      </c>
      <c r="W142" s="37"/>
      <c r="X142" s="250" t="s">
        <v>268</v>
      </c>
      <c r="Y142" s="250"/>
      <c r="Z142" s="37"/>
    </row>
    <row r="143" spans="1:26" ht="15.75" thickBot="1">
      <c r="A143" s="14"/>
      <c r="B143" s="249"/>
      <c r="C143" s="37"/>
      <c r="D143" s="256"/>
      <c r="E143" s="256"/>
      <c r="F143" s="40"/>
      <c r="G143" s="37"/>
      <c r="H143" s="256"/>
      <c r="I143" s="256"/>
      <c r="J143" s="40"/>
      <c r="K143" s="37"/>
      <c r="L143" s="256"/>
      <c r="M143" s="256"/>
      <c r="N143" s="40"/>
      <c r="O143" s="37"/>
      <c r="P143" s="256"/>
      <c r="Q143" s="256"/>
      <c r="R143" s="40"/>
      <c r="S143" s="37"/>
      <c r="T143" s="256"/>
      <c r="U143" s="256"/>
      <c r="V143" s="257"/>
      <c r="W143" s="37"/>
      <c r="X143" s="256"/>
      <c r="Y143" s="256"/>
      <c r="Z143" s="40"/>
    </row>
    <row r="144" spans="1:26">
      <c r="A144" s="14"/>
      <c r="B144" s="258" t="s">
        <v>691</v>
      </c>
      <c r="C144" s="28"/>
      <c r="D144" s="259">
        <v>49.9</v>
      </c>
      <c r="E144" s="259"/>
      <c r="F144" s="33"/>
      <c r="G144" s="28"/>
      <c r="H144" s="259">
        <v>69</v>
      </c>
      <c r="I144" s="259"/>
      <c r="J144" s="33"/>
      <c r="K144" s="28"/>
      <c r="L144" s="259">
        <v>79.5</v>
      </c>
      <c r="M144" s="259"/>
      <c r="N144" s="33"/>
      <c r="O144" s="28"/>
      <c r="P144" s="259">
        <v>5.6</v>
      </c>
      <c r="Q144" s="259"/>
      <c r="R144" s="33"/>
      <c r="S144" s="28"/>
      <c r="T144" s="259" t="s">
        <v>690</v>
      </c>
      <c r="U144" s="259"/>
      <c r="V144" s="261" t="s">
        <v>251</v>
      </c>
      <c r="W144" s="28"/>
      <c r="X144" s="259" t="s">
        <v>636</v>
      </c>
      <c r="Y144" s="259"/>
      <c r="Z144" s="261" t="s">
        <v>251</v>
      </c>
    </row>
    <row r="145" spans="1:26">
      <c r="A145" s="14"/>
      <c r="B145" s="258"/>
      <c r="C145" s="28"/>
      <c r="D145" s="252"/>
      <c r="E145" s="252"/>
      <c r="F145" s="28"/>
      <c r="G145" s="28"/>
      <c r="H145" s="260"/>
      <c r="I145" s="260"/>
      <c r="J145" s="34"/>
      <c r="K145" s="28"/>
      <c r="L145" s="260"/>
      <c r="M145" s="260"/>
      <c r="N145" s="34"/>
      <c r="O145" s="28"/>
      <c r="P145" s="260"/>
      <c r="Q145" s="260"/>
      <c r="R145" s="34"/>
      <c r="S145" s="28"/>
      <c r="T145" s="260"/>
      <c r="U145" s="260"/>
      <c r="V145" s="262"/>
      <c r="W145" s="28"/>
      <c r="X145" s="260"/>
      <c r="Y145" s="260"/>
      <c r="Z145" s="262"/>
    </row>
    <row r="146" spans="1:26">
      <c r="A146" s="14"/>
      <c r="B146" s="247" t="s">
        <v>81</v>
      </c>
      <c r="C146" s="18"/>
      <c r="D146" s="37"/>
      <c r="E146" s="37"/>
      <c r="F146" s="37"/>
      <c r="G146" s="18"/>
      <c r="H146" s="37"/>
      <c r="I146" s="37"/>
      <c r="J146" s="37"/>
      <c r="K146" s="18"/>
      <c r="L146" s="37"/>
      <c r="M146" s="37"/>
      <c r="N146" s="37"/>
      <c r="O146" s="18"/>
      <c r="P146" s="37"/>
      <c r="Q146" s="37"/>
      <c r="R146" s="37"/>
      <c r="S146" s="18"/>
      <c r="T146" s="37"/>
      <c r="U146" s="37"/>
      <c r="V146" s="37"/>
      <c r="W146" s="18"/>
      <c r="X146" s="37"/>
      <c r="Y146" s="37"/>
      <c r="Z146" s="37"/>
    </row>
    <row r="147" spans="1:26">
      <c r="A147" s="14"/>
      <c r="B147" s="251" t="s">
        <v>82</v>
      </c>
      <c r="C147" s="28"/>
      <c r="D147" s="252" t="s">
        <v>268</v>
      </c>
      <c r="E147" s="252"/>
      <c r="F147" s="28"/>
      <c r="G147" s="28"/>
      <c r="H147" s="252" t="s">
        <v>268</v>
      </c>
      <c r="I147" s="252"/>
      <c r="J147" s="28"/>
      <c r="K147" s="28"/>
      <c r="L147" s="252">
        <v>3.7</v>
      </c>
      <c r="M147" s="252"/>
      <c r="N147" s="28"/>
      <c r="O147" s="28"/>
      <c r="P147" s="252">
        <v>80.5</v>
      </c>
      <c r="Q147" s="252"/>
      <c r="R147" s="28"/>
      <c r="S147" s="28"/>
      <c r="T147" s="252" t="s">
        <v>268</v>
      </c>
      <c r="U147" s="252"/>
      <c r="V147" s="28"/>
      <c r="W147" s="28"/>
      <c r="X147" s="252">
        <v>84.2</v>
      </c>
      <c r="Y147" s="252"/>
      <c r="Z147" s="28"/>
    </row>
    <row r="148" spans="1:26">
      <c r="A148" s="14"/>
      <c r="B148" s="251"/>
      <c r="C148" s="28"/>
      <c r="D148" s="252"/>
      <c r="E148" s="252"/>
      <c r="F148" s="28"/>
      <c r="G148" s="28"/>
      <c r="H148" s="252"/>
      <c r="I148" s="252"/>
      <c r="J148" s="28"/>
      <c r="K148" s="28"/>
      <c r="L148" s="252"/>
      <c r="M148" s="252"/>
      <c r="N148" s="28"/>
      <c r="O148" s="28"/>
      <c r="P148" s="252"/>
      <c r="Q148" s="252"/>
      <c r="R148" s="28"/>
      <c r="S148" s="28"/>
      <c r="T148" s="252"/>
      <c r="U148" s="252"/>
      <c r="V148" s="28"/>
      <c r="W148" s="28"/>
      <c r="X148" s="252"/>
      <c r="Y148" s="252"/>
      <c r="Z148" s="28"/>
    </row>
    <row r="149" spans="1:26">
      <c r="A149" s="14"/>
      <c r="B149" s="249" t="s">
        <v>83</v>
      </c>
      <c r="C149" s="37"/>
      <c r="D149" s="250" t="s">
        <v>268</v>
      </c>
      <c r="E149" s="250"/>
      <c r="F149" s="37"/>
      <c r="G149" s="37"/>
      <c r="H149" s="250" t="s">
        <v>268</v>
      </c>
      <c r="I149" s="250"/>
      <c r="J149" s="37"/>
      <c r="K149" s="37"/>
      <c r="L149" s="250" t="s">
        <v>692</v>
      </c>
      <c r="M149" s="250"/>
      <c r="N149" s="161" t="s">
        <v>251</v>
      </c>
      <c r="O149" s="37"/>
      <c r="P149" s="250" t="s">
        <v>693</v>
      </c>
      <c r="Q149" s="250"/>
      <c r="R149" s="161" t="s">
        <v>251</v>
      </c>
      <c r="S149" s="37"/>
      <c r="T149" s="250" t="s">
        <v>268</v>
      </c>
      <c r="U149" s="250"/>
      <c r="V149" s="37"/>
      <c r="W149" s="37"/>
      <c r="X149" s="250" t="s">
        <v>605</v>
      </c>
      <c r="Y149" s="250"/>
      <c r="Z149" s="161" t="s">
        <v>251</v>
      </c>
    </row>
    <row r="150" spans="1:26">
      <c r="A150" s="14"/>
      <c r="B150" s="249"/>
      <c r="C150" s="37"/>
      <c r="D150" s="250"/>
      <c r="E150" s="250"/>
      <c r="F150" s="37"/>
      <c r="G150" s="37"/>
      <c r="H150" s="250"/>
      <c r="I150" s="250"/>
      <c r="J150" s="37"/>
      <c r="K150" s="37"/>
      <c r="L150" s="250"/>
      <c r="M150" s="250"/>
      <c r="N150" s="161"/>
      <c r="O150" s="37"/>
      <c r="P150" s="250"/>
      <c r="Q150" s="250"/>
      <c r="R150" s="161"/>
      <c r="S150" s="37"/>
      <c r="T150" s="250"/>
      <c r="U150" s="250"/>
      <c r="V150" s="37"/>
      <c r="W150" s="37"/>
      <c r="X150" s="250"/>
      <c r="Y150" s="250"/>
      <c r="Z150" s="161"/>
    </row>
    <row r="151" spans="1:26">
      <c r="A151" s="14"/>
      <c r="B151" s="251" t="s">
        <v>84</v>
      </c>
      <c r="C151" s="28"/>
      <c r="D151" s="252" t="s">
        <v>268</v>
      </c>
      <c r="E151" s="252"/>
      <c r="F151" s="28"/>
      <c r="G151" s="28"/>
      <c r="H151" s="252" t="s">
        <v>268</v>
      </c>
      <c r="I151" s="252"/>
      <c r="J151" s="28"/>
      <c r="K151" s="28"/>
      <c r="L151" s="252" t="s">
        <v>268</v>
      </c>
      <c r="M151" s="252"/>
      <c r="N151" s="28"/>
      <c r="O151" s="28"/>
      <c r="P151" s="252" t="s">
        <v>607</v>
      </c>
      <c r="Q151" s="252"/>
      <c r="R151" s="263" t="s">
        <v>251</v>
      </c>
      <c r="S151" s="28"/>
      <c r="T151" s="252" t="s">
        <v>268</v>
      </c>
      <c r="U151" s="252"/>
      <c r="V151" s="28"/>
      <c r="W151" s="28"/>
      <c r="X151" s="252" t="s">
        <v>607</v>
      </c>
      <c r="Y151" s="252"/>
      <c r="Z151" s="263" t="s">
        <v>251</v>
      </c>
    </row>
    <row r="152" spans="1:26">
      <c r="A152" s="14"/>
      <c r="B152" s="251"/>
      <c r="C152" s="28"/>
      <c r="D152" s="252"/>
      <c r="E152" s="252"/>
      <c r="F152" s="28"/>
      <c r="G152" s="28"/>
      <c r="H152" s="252"/>
      <c r="I152" s="252"/>
      <c r="J152" s="28"/>
      <c r="K152" s="28"/>
      <c r="L152" s="252"/>
      <c r="M152" s="252"/>
      <c r="N152" s="28"/>
      <c r="O152" s="28"/>
      <c r="P152" s="252"/>
      <c r="Q152" s="252"/>
      <c r="R152" s="263"/>
      <c r="S152" s="28"/>
      <c r="T152" s="252"/>
      <c r="U152" s="252"/>
      <c r="V152" s="28"/>
      <c r="W152" s="28"/>
      <c r="X152" s="252"/>
      <c r="Y152" s="252"/>
      <c r="Z152" s="263"/>
    </row>
    <row r="153" spans="1:26">
      <c r="A153" s="14"/>
      <c r="B153" s="249" t="s">
        <v>85</v>
      </c>
      <c r="C153" s="37"/>
      <c r="D153" s="250" t="s">
        <v>268</v>
      </c>
      <c r="E153" s="250"/>
      <c r="F153" s="37"/>
      <c r="G153" s="37"/>
      <c r="H153" s="250" t="s">
        <v>617</v>
      </c>
      <c r="I153" s="250"/>
      <c r="J153" s="161" t="s">
        <v>251</v>
      </c>
      <c r="K153" s="37"/>
      <c r="L153" s="250" t="s">
        <v>268</v>
      </c>
      <c r="M153" s="250"/>
      <c r="N153" s="37"/>
      <c r="O153" s="37"/>
      <c r="P153" s="250" t="s">
        <v>268</v>
      </c>
      <c r="Q153" s="250"/>
      <c r="R153" s="37"/>
      <c r="S153" s="37"/>
      <c r="T153" s="250" t="s">
        <v>268</v>
      </c>
      <c r="U153" s="250"/>
      <c r="V153" s="37"/>
      <c r="W153" s="37"/>
      <c r="X153" s="250" t="s">
        <v>617</v>
      </c>
      <c r="Y153" s="250"/>
      <c r="Z153" s="161" t="s">
        <v>251</v>
      </c>
    </row>
    <row r="154" spans="1:26">
      <c r="A154" s="14"/>
      <c r="B154" s="249"/>
      <c r="C154" s="37"/>
      <c r="D154" s="250"/>
      <c r="E154" s="250"/>
      <c r="F154" s="37"/>
      <c r="G154" s="37"/>
      <c r="H154" s="250"/>
      <c r="I154" s="250"/>
      <c r="J154" s="161"/>
      <c r="K154" s="37"/>
      <c r="L154" s="250"/>
      <c r="M154" s="250"/>
      <c r="N154" s="37"/>
      <c r="O154" s="37"/>
      <c r="P154" s="250"/>
      <c r="Q154" s="250"/>
      <c r="R154" s="37"/>
      <c r="S154" s="37"/>
      <c r="T154" s="250"/>
      <c r="U154" s="250"/>
      <c r="V154" s="37"/>
      <c r="W154" s="37"/>
      <c r="X154" s="250"/>
      <c r="Y154" s="250"/>
      <c r="Z154" s="161"/>
    </row>
    <row r="155" spans="1:26">
      <c r="A155" s="14"/>
      <c r="B155" s="251" t="s">
        <v>694</v>
      </c>
      <c r="C155" s="28"/>
      <c r="D155" s="252" t="s">
        <v>268</v>
      </c>
      <c r="E155" s="252"/>
      <c r="F155" s="28"/>
      <c r="G155" s="28"/>
      <c r="H155" s="252">
        <v>2</v>
      </c>
      <c r="I155" s="252"/>
      <c r="J155" s="28"/>
      <c r="K155" s="28"/>
      <c r="L155" s="252" t="s">
        <v>546</v>
      </c>
      <c r="M155" s="252"/>
      <c r="N155" s="263" t="s">
        <v>251</v>
      </c>
      <c r="O155" s="28"/>
      <c r="P155" s="252" t="s">
        <v>268</v>
      </c>
      <c r="Q155" s="252"/>
      <c r="R155" s="28"/>
      <c r="S155" s="28"/>
      <c r="T155" s="252" t="s">
        <v>268</v>
      </c>
      <c r="U155" s="252"/>
      <c r="V155" s="28"/>
      <c r="W155" s="28"/>
      <c r="X155" s="252">
        <v>0.8</v>
      </c>
      <c r="Y155" s="252"/>
      <c r="Z155" s="28"/>
    </row>
    <row r="156" spans="1:26" ht="15.75" thickBot="1">
      <c r="A156" s="14"/>
      <c r="B156" s="251"/>
      <c r="C156" s="28"/>
      <c r="D156" s="253"/>
      <c r="E156" s="253"/>
      <c r="F156" s="118"/>
      <c r="G156" s="28"/>
      <c r="H156" s="253"/>
      <c r="I156" s="253"/>
      <c r="J156" s="118"/>
      <c r="K156" s="28"/>
      <c r="L156" s="253"/>
      <c r="M156" s="253"/>
      <c r="N156" s="264"/>
      <c r="O156" s="28"/>
      <c r="P156" s="253"/>
      <c r="Q156" s="253"/>
      <c r="R156" s="118"/>
      <c r="S156" s="28"/>
      <c r="T156" s="253"/>
      <c r="U156" s="253"/>
      <c r="V156" s="118"/>
      <c r="W156" s="28"/>
      <c r="X156" s="253"/>
      <c r="Y156" s="253"/>
      <c r="Z156" s="118"/>
    </row>
    <row r="157" spans="1:26">
      <c r="A157" s="14"/>
      <c r="B157" s="265" t="s">
        <v>695</v>
      </c>
      <c r="C157" s="37"/>
      <c r="D157" s="255">
        <v>49.9</v>
      </c>
      <c r="E157" s="255"/>
      <c r="F157" s="61"/>
      <c r="G157" s="37"/>
      <c r="H157" s="255">
        <v>60.5</v>
      </c>
      <c r="I157" s="255"/>
      <c r="J157" s="61"/>
      <c r="K157" s="37"/>
      <c r="L157" s="255">
        <v>81.5</v>
      </c>
      <c r="M157" s="255"/>
      <c r="N157" s="61"/>
      <c r="O157" s="37"/>
      <c r="P157" s="255">
        <v>77.3</v>
      </c>
      <c r="Q157" s="255"/>
      <c r="R157" s="61"/>
      <c r="S157" s="37"/>
      <c r="T157" s="255" t="s">
        <v>690</v>
      </c>
      <c r="U157" s="255"/>
      <c r="V157" s="266" t="s">
        <v>251</v>
      </c>
      <c r="W157" s="37"/>
      <c r="X157" s="255">
        <v>58.7</v>
      </c>
      <c r="Y157" s="255"/>
      <c r="Z157" s="61"/>
    </row>
    <row r="158" spans="1:26">
      <c r="A158" s="14"/>
      <c r="B158" s="265"/>
      <c r="C158" s="37"/>
      <c r="D158" s="250"/>
      <c r="E158" s="250"/>
      <c r="F158" s="37"/>
      <c r="G158" s="37"/>
      <c r="H158" s="250"/>
      <c r="I158" s="250"/>
      <c r="J158" s="37"/>
      <c r="K158" s="37"/>
      <c r="L158" s="250"/>
      <c r="M158" s="250"/>
      <c r="N158" s="37"/>
      <c r="O158" s="37"/>
      <c r="P158" s="250"/>
      <c r="Q158" s="250"/>
      <c r="R158" s="37"/>
      <c r="S158" s="37"/>
      <c r="T158" s="250"/>
      <c r="U158" s="250"/>
      <c r="V158" s="161"/>
      <c r="W158" s="37"/>
      <c r="X158" s="250"/>
      <c r="Y158" s="250"/>
      <c r="Z158" s="37"/>
    </row>
    <row r="159" spans="1:26">
      <c r="A159" s="14"/>
      <c r="B159" s="251" t="s">
        <v>88</v>
      </c>
      <c r="C159" s="28"/>
      <c r="D159" s="252" t="s">
        <v>268</v>
      </c>
      <c r="E159" s="252"/>
      <c r="F159" s="28"/>
      <c r="G159" s="28"/>
      <c r="H159" s="252" t="s">
        <v>622</v>
      </c>
      <c r="I159" s="252"/>
      <c r="J159" s="263" t="s">
        <v>251</v>
      </c>
      <c r="K159" s="28"/>
      <c r="L159" s="252" t="s">
        <v>268</v>
      </c>
      <c r="M159" s="252"/>
      <c r="N159" s="28"/>
      <c r="O159" s="28"/>
      <c r="P159" s="252" t="s">
        <v>268</v>
      </c>
      <c r="Q159" s="252"/>
      <c r="R159" s="28"/>
      <c r="S159" s="28"/>
      <c r="T159" s="252" t="s">
        <v>268</v>
      </c>
      <c r="U159" s="252"/>
      <c r="V159" s="28"/>
      <c r="W159" s="28"/>
      <c r="X159" s="252" t="s">
        <v>622</v>
      </c>
      <c r="Y159" s="252"/>
      <c r="Z159" s="263" t="s">
        <v>251</v>
      </c>
    </row>
    <row r="160" spans="1:26" ht="15.75" thickBot="1">
      <c r="A160" s="14"/>
      <c r="B160" s="251"/>
      <c r="C160" s="28"/>
      <c r="D160" s="253"/>
      <c r="E160" s="253"/>
      <c r="F160" s="118"/>
      <c r="G160" s="28"/>
      <c r="H160" s="253"/>
      <c r="I160" s="253"/>
      <c r="J160" s="264"/>
      <c r="K160" s="28"/>
      <c r="L160" s="253"/>
      <c r="M160" s="253"/>
      <c r="N160" s="118"/>
      <c r="O160" s="28"/>
      <c r="P160" s="253"/>
      <c r="Q160" s="253"/>
      <c r="R160" s="118"/>
      <c r="S160" s="28"/>
      <c r="T160" s="253"/>
      <c r="U160" s="253"/>
      <c r="V160" s="118"/>
      <c r="W160" s="28"/>
      <c r="X160" s="253"/>
      <c r="Y160" s="253"/>
      <c r="Z160" s="264"/>
    </row>
    <row r="161" spans="1:26">
      <c r="A161" s="14"/>
      <c r="B161" s="265" t="s">
        <v>89</v>
      </c>
      <c r="C161" s="37"/>
      <c r="D161" s="255">
        <v>49.9</v>
      </c>
      <c r="E161" s="255"/>
      <c r="F161" s="61"/>
      <c r="G161" s="37"/>
      <c r="H161" s="255">
        <v>51.7</v>
      </c>
      <c r="I161" s="255"/>
      <c r="J161" s="61"/>
      <c r="K161" s="37"/>
      <c r="L161" s="255">
        <v>81.5</v>
      </c>
      <c r="M161" s="255"/>
      <c r="N161" s="61"/>
      <c r="O161" s="37"/>
      <c r="P161" s="255">
        <v>77.3</v>
      </c>
      <c r="Q161" s="255"/>
      <c r="R161" s="61"/>
      <c r="S161" s="37"/>
      <c r="T161" s="255" t="s">
        <v>690</v>
      </c>
      <c r="U161" s="255"/>
      <c r="V161" s="266" t="s">
        <v>251</v>
      </c>
      <c r="W161" s="37"/>
      <c r="X161" s="255">
        <v>49.9</v>
      </c>
      <c r="Y161" s="255"/>
      <c r="Z161" s="61"/>
    </row>
    <row r="162" spans="1:26">
      <c r="A162" s="14"/>
      <c r="B162" s="265"/>
      <c r="C162" s="37"/>
      <c r="D162" s="250"/>
      <c r="E162" s="250"/>
      <c r="F162" s="37"/>
      <c r="G162" s="37"/>
      <c r="H162" s="250"/>
      <c r="I162" s="250"/>
      <c r="J162" s="37"/>
      <c r="K162" s="37"/>
      <c r="L162" s="250"/>
      <c r="M162" s="250"/>
      <c r="N162" s="37"/>
      <c r="O162" s="37"/>
      <c r="P162" s="250"/>
      <c r="Q162" s="250"/>
      <c r="R162" s="37"/>
      <c r="S162" s="37"/>
      <c r="T162" s="250"/>
      <c r="U162" s="250"/>
      <c r="V162" s="161"/>
      <c r="W162" s="37"/>
      <c r="X162" s="250"/>
      <c r="Y162" s="250"/>
      <c r="Z162" s="37"/>
    </row>
    <row r="163" spans="1:26">
      <c r="A163" s="14"/>
      <c r="B163" s="251" t="s">
        <v>90</v>
      </c>
      <c r="C163" s="28"/>
      <c r="D163" s="252" t="s">
        <v>268</v>
      </c>
      <c r="E163" s="252"/>
      <c r="F163" s="28"/>
      <c r="G163" s="28"/>
      <c r="H163" s="252" t="s">
        <v>268</v>
      </c>
      <c r="I163" s="252"/>
      <c r="J163" s="28"/>
      <c r="K163" s="28"/>
      <c r="L163" s="252" t="s">
        <v>268</v>
      </c>
      <c r="M163" s="252"/>
      <c r="N163" s="28"/>
      <c r="O163" s="28"/>
      <c r="P163" s="252" t="s">
        <v>608</v>
      </c>
      <c r="Q163" s="252"/>
      <c r="R163" s="263" t="s">
        <v>251</v>
      </c>
      <c r="S163" s="28"/>
      <c r="T163" s="252" t="s">
        <v>268</v>
      </c>
      <c r="U163" s="252"/>
      <c r="V163" s="28"/>
      <c r="W163" s="28"/>
      <c r="X163" s="252" t="s">
        <v>608</v>
      </c>
      <c r="Y163" s="252"/>
      <c r="Z163" s="263" t="s">
        <v>251</v>
      </c>
    </row>
    <row r="164" spans="1:26" ht="15.75" thickBot="1">
      <c r="A164" s="14"/>
      <c r="B164" s="251"/>
      <c r="C164" s="28"/>
      <c r="D164" s="253"/>
      <c r="E164" s="253"/>
      <c r="F164" s="118"/>
      <c r="G164" s="28"/>
      <c r="H164" s="253"/>
      <c r="I164" s="253"/>
      <c r="J164" s="118"/>
      <c r="K164" s="28"/>
      <c r="L164" s="253"/>
      <c r="M164" s="253"/>
      <c r="N164" s="118"/>
      <c r="O164" s="28"/>
      <c r="P164" s="253"/>
      <c r="Q164" s="253"/>
      <c r="R164" s="264"/>
      <c r="S164" s="28"/>
      <c r="T164" s="253"/>
      <c r="U164" s="253"/>
      <c r="V164" s="118"/>
      <c r="W164" s="28"/>
      <c r="X164" s="253"/>
      <c r="Y164" s="253"/>
      <c r="Z164" s="264"/>
    </row>
    <row r="165" spans="1:26">
      <c r="A165" s="14"/>
      <c r="B165" s="265" t="s">
        <v>696</v>
      </c>
      <c r="C165" s="37"/>
      <c r="D165" s="255">
        <v>49.9</v>
      </c>
      <c r="E165" s="255"/>
      <c r="F165" s="61"/>
      <c r="G165" s="37"/>
      <c r="H165" s="255">
        <v>51.7</v>
      </c>
      <c r="I165" s="255"/>
      <c r="J165" s="61"/>
      <c r="K165" s="37"/>
      <c r="L165" s="255">
        <v>81.5</v>
      </c>
      <c r="M165" s="255"/>
      <c r="N165" s="61"/>
      <c r="O165" s="37"/>
      <c r="P165" s="255">
        <v>39.9</v>
      </c>
      <c r="Q165" s="255"/>
      <c r="R165" s="61"/>
      <c r="S165" s="37"/>
      <c r="T165" s="255" t="s">
        <v>690</v>
      </c>
      <c r="U165" s="255"/>
      <c r="V165" s="266" t="s">
        <v>251</v>
      </c>
      <c r="W165" s="37"/>
      <c r="X165" s="255">
        <v>12.5</v>
      </c>
      <c r="Y165" s="255"/>
      <c r="Z165" s="61"/>
    </row>
    <row r="166" spans="1:26">
      <c r="A166" s="14"/>
      <c r="B166" s="265"/>
      <c r="C166" s="37"/>
      <c r="D166" s="250"/>
      <c r="E166" s="250"/>
      <c r="F166" s="37"/>
      <c r="G166" s="37"/>
      <c r="H166" s="267"/>
      <c r="I166" s="267"/>
      <c r="J166" s="78"/>
      <c r="K166" s="37"/>
      <c r="L166" s="267"/>
      <c r="M166" s="267"/>
      <c r="N166" s="78"/>
      <c r="O166" s="37"/>
      <c r="P166" s="267"/>
      <c r="Q166" s="267"/>
      <c r="R166" s="78"/>
      <c r="S166" s="37"/>
      <c r="T166" s="267"/>
      <c r="U166" s="267"/>
      <c r="V166" s="268"/>
      <c r="W166" s="37"/>
      <c r="X166" s="267"/>
      <c r="Y166" s="267"/>
      <c r="Z166" s="78"/>
    </row>
    <row r="167" spans="1:26">
      <c r="A167" s="14"/>
      <c r="B167" s="251" t="s">
        <v>91</v>
      </c>
      <c r="C167" s="28"/>
      <c r="D167" s="252" t="s">
        <v>626</v>
      </c>
      <c r="E167" s="252"/>
      <c r="F167" s="263" t="s">
        <v>251</v>
      </c>
      <c r="G167" s="28"/>
      <c r="H167" s="252" t="s">
        <v>268</v>
      </c>
      <c r="I167" s="252"/>
      <c r="J167" s="28"/>
      <c r="K167" s="28"/>
      <c r="L167" s="252" t="s">
        <v>268</v>
      </c>
      <c r="M167" s="252"/>
      <c r="N167" s="28"/>
      <c r="O167" s="28"/>
      <c r="P167" s="252" t="s">
        <v>268</v>
      </c>
      <c r="Q167" s="252"/>
      <c r="R167" s="28"/>
      <c r="S167" s="28"/>
      <c r="T167" s="252" t="s">
        <v>268</v>
      </c>
      <c r="U167" s="252"/>
      <c r="V167" s="28"/>
      <c r="W167" s="28"/>
      <c r="X167" s="252" t="s">
        <v>626</v>
      </c>
      <c r="Y167" s="252"/>
      <c r="Z167" s="263" t="s">
        <v>251</v>
      </c>
    </row>
    <row r="168" spans="1:26" ht="15.75" thickBot="1">
      <c r="A168" s="14"/>
      <c r="B168" s="251"/>
      <c r="C168" s="28"/>
      <c r="D168" s="253"/>
      <c r="E168" s="253"/>
      <c r="F168" s="264"/>
      <c r="G168" s="28"/>
      <c r="H168" s="253"/>
      <c r="I168" s="253"/>
      <c r="J168" s="118"/>
      <c r="K168" s="28"/>
      <c r="L168" s="253"/>
      <c r="M168" s="253"/>
      <c r="N168" s="118"/>
      <c r="O168" s="28"/>
      <c r="P168" s="253"/>
      <c r="Q168" s="253"/>
      <c r="R168" s="118"/>
      <c r="S168" s="28"/>
      <c r="T168" s="253"/>
      <c r="U168" s="253"/>
      <c r="V168" s="118"/>
      <c r="W168" s="28"/>
      <c r="X168" s="253"/>
      <c r="Y168" s="253"/>
      <c r="Z168" s="264"/>
    </row>
    <row r="169" spans="1:26">
      <c r="A169" s="14"/>
      <c r="B169" s="265" t="s">
        <v>697</v>
      </c>
      <c r="C169" s="37"/>
      <c r="D169" s="266" t="s">
        <v>233</v>
      </c>
      <c r="E169" s="255">
        <v>47.9</v>
      </c>
      <c r="F169" s="61"/>
      <c r="G169" s="37"/>
      <c r="H169" s="266" t="s">
        <v>233</v>
      </c>
      <c r="I169" s="255">
        <v>51.7</v>
      </c>
      <c r="J169" s="61"/>
      <c r="K169" s="37"/>
      <c r="L169" s="266" t="s">
        <v>233</v>
      </c>
      <c r="M169" s="255">
        <v>81.5</v>
      </c>
      <c r="N169" s="61"/>
      <c r="O169" s="37"/>
      <c r="P169" s="266" t="s">
        <v>233</v>
      </c>
      <c r="Q169" s="255">
        <v>39.9</v>
      </c>
      <c r="R169" s="61"/>
      <c r="S169" s="37"/>
      <c r="T169" s="266" t="s">
        <v>233</v>
      </c>
      <c r="U169" s="255" t="s">
        <v>690</v>
      </c>
      <c r="V169" s="266" t="s">
        <v>251</v>
      </c>
      <c r="W169" s="37"/>
      <c r="X169" s="266" t="s">
        <v>233</v>
      </c>
      <c r="Y169" s="255">
        <v>10.5</v>
      </c>
      <c r="Z169" s="61"/>
    </row>
    <row r="170" spans="1:26" ht="15.75" thickBot="1">
      <c r="A170" s="14"/>
      <c r="B170" s="265"/>
      <c r="C170" s="37"/>
      <c r="D170" s="269"/>
      <c r="E170" s="270"/>
      <c r="F170" s="62"/>
      <c r="G170" s="37"/>
      <c r="H170" s="269"/>
      <c r="I170" s="270"/>
      <c r="J170" s="62"/>
      <c r="K170" s="37"/>
      <c r="L170" s="269"/>
      <c r="M170" s="270"/>
      <c r="N170" s="62"/>
      <c r="O170" s="37"/>
      <c r="P170" s="269"/>
      <c r="Q170" s="270"/>
      <c r="R170" s="62"/>
      <c r="S170" s="37"/>
      <c r="T170" s="269"/>
      <c r="U170" s="270"/>
      <c r="V170" s="269"/>
      <c r="W170" s="37"/>
      <c r="X170" s="269"/>
      <c r="Y170" s="270"/>
      <c r="Z170" s="62"/>
    </row>
    <row r="171" spans="1:26" ht="15.75" thickTop="1">
      <c r="A171" s="14"/>
      <c r="B171" s="271" t="s">
        <v>684</v>
      </c>
      <c r="C171" s="271"/>
      <c r="D171" s="271"/>
      <c r="E171" s="271"/>
      <c r="F171" s="271"/>
      <c r="G171" s="271"/>
      <c r="H171" s="271"/>
      <c r="I171" s="271"/>
      <c r="J171" s="271"/>
      <c r="K171" s="271"/>
      <c r="L171" s="271"/>
      <c r="M171" s="271"/>
      <c r="N171" s="271"/>
      <c r="O171" s="271"/>
      <c r="P171" s="271"/>
      <c r="Q171" s="271"/>
      <c r="R171" s="271"/>
      <c r="S171" s="271"/>
      <c r="T171" s="271"/>
      <c r="U171" s="271"/>
      <c r="V171" s="271"/>
      <c r="W171" s="271"/>
      <c r="X171" s="271"/>
      <c r="Y171" s="271"/>
      <c r="Z171" s="271"/>
    </row>
    <row r="172" spans="1:26">
      <c r="A172" s="14"/>
      <c r="B172" s="271" t="s">
        <v>698</v>
      </c>
      <c r="C172" s="271"/>
      <c r="D172" s="271"/>
      <c r="E172" s="271"/>
      <c r="F172" s="271"/>
      <c r="G172" s="271"/>
      <c r="H172" s="271"/>
      <c r="I172" s="271"/>
      <c r="J172" s="271"/>
      <c r="K172" s="271"/>
      <c r="L172" s="271"/>
      <c r="M172" s="271"/>
      <c r="N172" s="271"/>
      <c r="O172" s="271"/>
      <c r="P172" s="271"/>
      <c r="Q172" s="271"/>
      <c r="R172" s="271"/>
      <c r="S172" s="271"/>
      <c r="T172" s="271"/>
      <c r="U172" s="271"/>
      <c r="V172" s="271"/>
      <c r="W172" s="271"/>
      <c r="X172" s="271"/>
      <c r="Y172" s="271"/>
      <c r="Z172" s="271"/>
    </row>
    <row r="173" spans="1:26">
      <c r="A173" s="14"/>
      <c r="B173" s="19"/>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row>
    <row r="174" spans="1:26" ht="15.75" thickBot="1">
      <c r="A174" s="14"/>
      <c r="B174" s="65" t="s">
        <v>232</v>
      </c>
      <c r="C174" s="18"/>
      <c r="D174" s="248" t="s">
        <v>657</v>
      </c>
      <c r="E174" s="248"/>
      <c r="F174" s="248"/>
      <c r="G174" s="18"/>
      <c r="H174" s="248" t="s">
        <v>658</v>
      </c>
      <c r="I174" s="248"/>
      <c r="J174" s="248"/>
      <c r="K174" s="18"/>
      <c r="L174" s="248" t="s">
        <v>686</v>
      </c>
      <c r="M174" s="248"/>
      <c r="N174" s="248"/>
      <c r="O174" s="18"/>
      <c r="P174" s="248" t="s">
        <v>660</v>
      </c>
      <c r="Q174" s="248"/>
      <c r="R174" s="248"/>
      <c r="S174" s="18"/>
      <c r="T174" s="248" t="s">
        <v>661</v>
      </c>
      <c r="U174" s="248"/>
      <c r="V174" s="248"/>
      <c r="W174" s="18"/>
      <c r="X174" s="248" t="s">
        <v>662</v>
      </c>
      <c r="Y174" s="248"/>
      <c r="Z174" s="248"/>
    </row>
    <row r="175" spans="1:26">
      <c r="A175" s="14"/>
      <c r="B175" s="246" t="s">
        <v>65</v>
      </c>
      <c r="C175" s="23"/>
      <c r="D175" s="33"/>
      <c r="E175" s="33"/>
      <c r="F175" s="33"/>
      <c r="G175" s="23"/>
      <c r="H175" s="33"/>
      <c r="I175" s="33"/>
      <c r="J175" s="33"/>
      <c r="K175" s="23"/>
      <c r="L175" s="33"/>
      <c r="M175" s="33"/>
      <c r="N175" s="33"/>
      <c r="O175" s="23"/>
      <c r="P175" s="33"/>
      <c r="Q175" s="33"/>
      <c r="R175" s="33"/>
      <c r="S175" s="23"/>
      <c r="T175" s="33"/>
      <c r="U175" s="33"/>
      <c r="V175" s="33"/>
      <c r="W175" s="23"/>
      <c r="X175" s="33"/>
      <c r="Y175" s="33"/>
      <c r="Z175" s="33"/>
    </row>
    <row r="176" spans="1:26">
      <c r="A176" s="14"/>
      <c r="B176" s="249" t="s">
        <v>699</v>
      </c>
      <c r="C176" s="37"/>
      <c r="D176" s="161" t="s">
        <v>233</v>
      </c>
      <c r="E176" s="250" t="s">
        <v>268</v>
      </c>
      <c r="F176" s="37"/>
      <c r="G176" s="37"/>
      <c r="H176" s="161" t="s">
        <v>233</v>
      </c>
      <c r="I176" s="250" t="s">
        <v>268</v>
      </c>
      <c r="J176" s="37"/>
      <c r="K176" s="37"/>
      <c r="L176" s="161" t="s">
        <v>233</v>
      </c>
      <c r="M176" s="250">
        <v>7</v>
      </c>
      <c r="N176" s="37"/>
      <c r="O176" s="37"/>
      <c r="P176" s="161" t="s">
        <v>233</v>
      </c>
      <c r="Q176" s="250">
        <v>6.6</v>
      </c>
      <c r="R176" s="37"/>
      <c r="S176" s="37"/>
      <c r="T176" s="161" t="s">
        <v>233</v>
      </c>
      <c r="U176" s="250" t="s">
        <v>268</v>
      </c>
      <c r="V176" s="37"/>
      <c r="W176" s="37"/>
      <c r="X176" s="161" t="s">
        <v>233</v>
      </c>
      <c r="Y176" s="250">
        <v>13.6</v>
      </c>
      <c r="Z176" s="37"/>
    </row>
    <row r="177" spans="1:26">
      <c r="A177" s="14"/>
      <c r="B177" s="249"/>
      <c r="C177" s="37"/>
      <c r="D177" s="161"/>
      <c r="E177" s="250"/>
      <c r="F177" s="37"/>
      <c r="G177" s="37"/>
      <c r="H177" s="161"/>
      <c r="I177" s="250"/>
      <c r="J177" s="37"/>
      <c r="K177" s="37"/>
      <c r="L177" s="161"/>
      <c r="M177" s="250"/>
      <c r="N177" s="37"/>
      <c r="O177" s="37"/>
      <c r="P177" s="161"/>
      <c r="Q177" s="250"/>
      <c r="R177" s="37"/>
      <c r="S177" s="37"/>
      <c r="T177" s="161"/>
      <c r="U177" s="250"/>
      <c r="V177" s="37"/>
      <c r="W177" s="37"/>
      <c r="X177" s="161"/>
      <c r="Y177" s="250"/>
      <c r="Z177" s="37"/>
    </row>
    <row r="178" spans="1:26">
      <c r="A178" s="14"/>
      <c r="B178" s="251" t="s">
        <v>67</v>
      </c>
      <c r="C178" s="28"/>
      <c r="D178" s="252" t="s">
        <v>268</v>
      </c>
      <c r="E178" s="252"/>
      <c r="F178" s="28"/>
      <c r="G178" s="28"/>
      <c r="H178" s="252" t="s">
        <v>268</v>
      </c>
      <c r="I178" s="252"/>
      <c r="J178" s="28"/>
      <c r="K178" s="28"/>
      <c r="L178" s="252">
        <v>1.7</v>
      </c>
      <c r="M178" s="252"/>
      <c r="N178" s="28"/>
      <c r="O178" s="28"/>
      <c r="P178" s="252">
        <v>4.7</v>
      </c>
      <c r="Q178" s="252"/>
      <c r="R178" s="28"/>
      <c r="S178" s="28"/>
      <c r="T178" s="252" t="s">
        <v>268</v>
      </c>
      <c r="U178" s="252"/>
      <c r="V178" s="28"/>
      <c r="W178" s="28"/>
      <c r="X178" s="252">
        <v>6.4</v>
      </c>
      <c r="Y178" s="252"/>
      <c r="Z178" s="28"/>
    </row>
    <row r="179" spans="1:26">
      <c r="A179" s="14"/>
      <c r="B179" s="251"/>
      <c r="C179" s="28"/>
      <c r="D179" s="252"/>
      <c r="E179" s="252"/>
      <c r="F179" s="28"/>
      <c r="G179" s="28"/>
      <c r="H179" s="252"/>
      <c r="I179" s="252"/>
      <c r="J179" s="28"/>
      <c r="K179" s="28"/>
      <c r="L179" s="252"/>
      <c r="M179" s="252"/>
      <c r="N179" s="28"/>
      <c r="O179" s="28"/>
      <c r="P179" s="252"/>
      <c r="Q179" s="252"/>
      <c r="R179" s="28"/>
      <c r="S179" s="28"/>
      <c r="T179" s="252"/>
      <c r="U179" s="252"/>
      <c r="V179" s="28"/>
      <c r="W179" s="28"/>
      <c r="X179" s="252"/>
      <c r="Y179" s="252"/>
      <c r="Z179" s="28"/>
    </row>
    <row r="180" spans="1:26">
      <c r="A180" s="14"/>
      <c r="B180" s="249" t="s">
        <v>68</v>
      </c>
      <c r="C180" s="37"/>
      <c r="D180" s="250" t="s">
        <v>268</v>
      </c>
      <c r="E180" s="250"/>
      <c r="F180" s="37"/>
      <c r="G180" s="37"/>
      <c r="H180" s="250" t="s">
        <v>268</v>
      </c>
      <c r="I180" s="250"/>
      <c r="J180" s="37"/>
      <c r="K180" s="37"/>
      <c r="L180" s="250">
        <v>2.4</v>
      </c>
      <c r="M180" s="250"/>
      <c r="N180" s="37"/>
      <c r="O180" s="37"/>
      <c r="P180" s="250" t="s">
        <v>268</v>
      </c>
      <c r="Q180" s="250"/>
      <c r="R180" s="37"/>
      <c r="S180" s="37"/>
      <c r="T180" s="250" t="s">
        <v>268</v>
      </c>
      <c r="U180" s="250"/>
      <c r="V180" s="37"/>
      <c r="W180" s="37"/>
      <c r="X180" s="250">
        <v>2.4</v>
      </c>
      <c r="Y180" s="250"/>
      <c r="Z180" s="37"/>
    </row>
    <row r="181" spans="1:26">
      <c r="A181" s="14"/>
      <c r="B181" s="249"/>
      <c r="C181" s="37"/>
      <c r="D181" s="250"/>
      <c r="E181" s="250"/>
      <c r="F181" s="37"/>
      <c r="G181" s="37"/>
      <c r="H181" s="250"/>
      <c r="I181" s="250"/>
      <c r="J181" s="37"/>
      <c r="K181" s="37"/>
      <c r="L181" s="250"/>
      <c r="M181" s="250"/>
      <c r="N181" s="37"/>
      <c r="O181" s="37"/>
      <c r="P181" s="250"/>
      <c r="Q181" s="250"/>
      <c r="R181" s="37"/>
      <c r="S181" s="37"/>
      <c r="T181" s="250"/>
      <c r="U181" s="250"/>
      <c r="V181" s="37"/>
      <c r="W181" s="37"/>
      <c r="X181" s="250"/>
      <c r="Y181" s="250"/>
      <c r="Z181" s="37"/>
    </row>
    <row r="182" spans="1:26">
      <c r="A182" s="14"/>
      <c r="B182" s="251" t="s">
        <v>69</v>
      </c>
      <c r="C182" s="28"/>
      <c r="D182" s="252" t="s">
        <v>268</v>
      </c>
      <c r="E182" s="252"/>
      <c r="F182" s="28"/>
      <c r="G182" s="28"/>
      <c r="H182" s="252" t="s">
        <v>268</v>
      </c>
      <c r="I182" s="252"/>
      <c r="J182" s="28"/>
      <c r="K182" s="28"/>
      <c r="L182" s="252">
        <v>0.4</v>
      </c>
      <c r="M182" s="252"/>
      <c r="N182" s="28"/>
      <c r="O182" s="28"/>
      <c r="P182" s="252" t="s">
        <v>268</v>
      </c>
      <c r="Q182" s="252"/>
      <c r="R182" s="28"/>
      <c r="S182" s="28"/>
      <c r="T182" s="252" t="s">
        <v>268</v>
      </c>
      <c r="U182" s="252"/>
      <c r="V182" s="28"/>
      <c r="W182" s="28"/>
      <c r="X182" s="252">
        <v>0.4</v>
      </c>
      <c r="Y182" s="252"/>
      <c r="Z182" s="28"/>
    </row>
    <row r="183" spans="1:26" ht="15.75" thickBot="1">
      <c r="A183" s="14"/>
      <c r="B183" s="251"/>
      <c r="C183" s="28"/>
      <c r="D183" s="253"/>
      <c r="E183" s="253"/>
      <c r="F183" s="118"/>
      <c r="G183" s="28"/>
      <c r="H183" s="253"/>
      <c r="I183" s="253"/>
      <c r="J183" s="118"/>
      <c r="K183" s="28"/>
      <c r="L183" s="253"/>
      <c r="M183" s="253"/>
      <c r="N183" s="118"/>
      <c r="O183" s="28"/>
      <c r="P183" s="253"/>
      <c r="Q183" s="253"/>
      <c r="R183" s="118"/>
      <c r="S183" s="28"/>
      <c r="T183" s="253"/>
      <c r="U183" s="253"/>
      <c r="V183" s="118"/>
      <c r="W183" s="28"/>
      <c r="X183" s="253"/>
      <c r="Y183" s="253"/>
      <c r="Z183" s="118"/>
    </row>
    <row r="184" spans="1:26">
      <c r="A184" s="14"/>
      <c r="B184" s="254" t="s">
        <v>70</v>
      </c>
      <c r="C184" s="37"/>
      <c r="D184" s="255" t="s">
        <v>268</v>
      </c>
      <c r="E184" s="255"/>
      <c r="F184" s="61"/>
      <c r="G184" s="37"/>
      <c r="H184" s="255" t="s">
        <v>268</v>
      </c>
      <c r="I184" s="255"/>
      <c r="J184" s="61"/>
      <c r="K184" s="37"/>
      <c r="L184" s="255">
        <v>11.5</v>
      </c>
      <c r="M184" s="255"/>
      <c r="N184" s="61"/>
      <c r="O184" s="37"/>
      <c r="P184" s="255">
        <v>11.3</v>
      </c>
      <c r="Q184" s="255"/>
      <c r="R184" s="61"/>
      <c r="S184" s="37"/>
      <c r="T184" s="255" t="s">
        <v>268</v>
      </c>
      <c r="U184" s="255"/>
      <c r="V184" s="61"/>
      <c r="W184" s="37"/>
      <c r="X184" s="255">
        <v>22.8</v>
      </c>
      <c r="Y184" s="255"/>
      <c r="Z184" s="61"/>
    </row>
    <row r="185" spans="1:26" ht="15.75" thickBot="1">
      <c r="A185" s="14"/>
      <c r="B185" s="254"/>
      <c r="C185" s="37"/>
      <c r="D185" s="256"/>
      <c r="E185" s="256"/>
      <c r="F185" s="40"/>
      <c r="G185" s="37"/>
      <c r="H185" s="256"/>
      <c r="I185" s="256"/>
      <c r="J185" s="40"/>
      <c r="K185" s="37"/>
      <c r="L185" s="256"/>
      <c r="M185" s="256"/>
      <c r="N185" s="40"/>
      <c r="O185" s="37"/>
      <c r="P185" s="256"/>
      <c r="Q185" s="256"/>
      <c r="R185" s="40"/>
      <c r="S185" s="37"/>
      <c r="T185" s="256"/>
      <c r="U185" s="256"/>
      <c r="V185" s="40"/>
      <c r="W185" s="37"/>
      <c r="X185" s="256"/>
      <c r="Y185" s="256"/>
      <c r="Z185" s="40"/>
    </row>
    <row r="186" spans="1:26">
      <c r="A186" s="14"/>
      <c r="B186" s="246" t="s">
        <v>71</v>
      </c>
      <c r="C186" s="23"/>
      <c r="D186" s="33"/>
      <c r="E186" s="33"/>
      <c r="F186" s="33"/>
      <c r="G186" s="23"/>
      <c r="H186" s="33"/>
      <c r="I186" s="33"/>
      <c r="J186" s="33"/>
      <c r="K186" s="23"/>
      <c r="L186" s="33"/>
      <c r="M186" s="33"/>
      <c r="N186" s="33"/>
      <c r="O186" s="23"/>
      <c r="P186" s="33"/>
      <c r="Q186" s="33"/>
      <c r="R186" s="33"/>
      <c r="S186" s="23"/>
      <c r="T186" s="33"/>
      <c r="U186" s="33"/>
      <c r="V186" s="33"/>
      <c r="W186" s="23"/>
      <c r="X186" s="33"/>
      <c r="Y186" s="33"/>
      <c r="Z186" s="33"/>
    </row>
    <row r="187" spans="1:26">
      <c r="A187" s="14"/>
      <c r="B187" s="249" t="s">
        <v>72</v>
      </c>
      <c r="C187" s="37"/>
      <c r="D187" s="250" t="s">
        <v>268</v>
      </c>
      <c r="E187" s="250"/>
      <c r="F187" s="37"/>
      <c r="G187" s="37"/>
      <c r="H187" s="250">
        <v>0.1</v>
      </c>
      <c r="I187" s="250"/>
      <c r="J187" s="37"/>
      <c r="K187" s="37"/>
      <c r="L187" s="250">
        <v>0.4</v>
      </c>
      <c r="M187" s="250"/>
      <c r="N187" s="37"/>
      <c r="O187" s="37"/>
      <c r="P187" s="250" t="s">
        <v>268</v>
      </c>
      <c r="Q187" s="250"/>
      <c r="R187" s="37"/>
      <c r="S187" s="37"/>
      <c r="T187" s="250" t="s">
        <v>268</v>
      </c>
      <c r="U187" s="250"/>
      <c r="V187" s="37"/>
      <c r="W187" s="37"/>
      <c r="X187" s="250">
        <v>0.5</v>
      </c>
      <c r="Y187" s="250"/>
      <c r="Z187" s="37"/>
    </row>
    <row r="188" spans="1:26">
      <c r="A188" s="14"/>
      <c r="B188" s="249"/>
      <c r="C188" s="37"/>
      <c r="D188" s="250"/>
      <c r="E188" s="250"/>
      <c r="F188" s="37"/>
      <c r="G188" s="37"/>
      <c r="H188" s="250"/>
      <c r="I188" s="250"/>
      <c r="J188" s="37"/>
      <c r="K188" s="37"/>
      <c r="L188" s="250"/>
      <c r="M188" s="250"/>
      <c r="N188" s="37"/>
      <c r="O188" s="37"/>
      <c r="P188" s="250"/>
      <c r="Q188" s="250"/>
      <c r="R188" s="37"/>
      <c r="S188" s="37"/>
      <c r="T188" s="250"/>
      <c r="U188" s="250"/>
      <c r="V188" s="37"/>
      <c r="W188" s="37"/>
      <c r="X188" s="250"/>
      <c r="Y188" s="250"/>
      <c r="Z188" s="37"/>
    </row>
    <row r="189" spans="1:26">
      <c r="A189" s="14"/>
      <c r="B189" s="251" t="s">
        <v>73</v>
      </c>
      <c r="C189" s="28"/>
      <c r="D189" s="252" t="s">
        <v>268</v>
      </c>
      <c r="E189" s="252"/>
      <c r="F189" s="28"/>
      <c r="G189" s="28"/>
      <c r="H189" s="252" t="s">
        <v>268</v>
      </c>
      <c r="I189" s="252"/>
      <c r="J189" s="28"/>
      <c r="K189" s="28"/>
      <c r="L189" s="252">
        <v>0.9</v>
      </c>
      <c r="M189" s="252"/>
      <c r="N189" s="28"/>
      <c r="O189" s="28"/>
      <c r="P189" s="252">
        <v>2.2000000000000002</v>
      </c>
      <c r="Q189" s="252"/>
      <c r="R189" s="28"/>
      <c r="S189" s="28"/>
      <c r="T189" s="252" t="s">
        <v>268</v>
      </c>
      <c r="U189" s="252"/>
      <c r="V189" s="28"/>
      <c r="W189" s="28"/>
      <c r="X189" s="252">
        <v>3.1</v>
      </c>
      <c r="Y189" s="252"/>
      <c r="Z189" s="28"/>
    </row>
    <row r="190" spans="1:26">
      <c r="A190" s="14"/>
      <c r="B190" s="251"/>
      <c r="C190" s="28"/>
      <c r="D190" s="252"/>
      <c r="E190" s="252"/>
      <c r="F190" s="28"/>
      <c r="G190" s="28"/>
      <c r="H190" s="252"/>
      <c r="I190" s="252"/>
      <c r="J190" s="28"/>
      <c r="K190" s="28"/>
      <c r="L190" s="252"/>
      <c r="M190" s="252"/>
      <c r="N190" s="28"/>
      <c r="O190" s="28"/>
      <c r="P190" s="252"/>
      <c r="Q190" s="252"/>
      <c r="R190" s="28"/>
      <c r="S190" s="28"/>
      <c r="T190" s="252"/>
      <c r="U190" s="252"/>
      <c r="V190" s="28"/>
      <c r="W190" s="28"/>
      <c r="X190" s="252"/>
      <c r="Y190" s="252"/>
      <c r="Z190" s="28"/>
    </row>
    <row r="191" spans="1:26">
      <c r="A191" s="14"/>
      <c r="B191" s="249" t="s">
        <v>74</v>
      </c>
      <c r="C191" s="37"/>
      <c r="D191" s="250" t="s">
        <v>268</v>
      </c>
      <c r="E191" s="250"/>
      <c r="F191" s="37"/>
      <c r="G191" s="37"/>
      <c r="H191" s="250" t="s">
        <v>268</v>
      </c>
      <c r="I191" s="250"/>
      <c r="J191" s="37"/>
      <c r="K191" s="37"/>
      <c r="L191" s="250">
        <v>1.9</v>
      </c>
      <c r="M191" s="250"/>
      <c r="N191" s="37"/>
      <c r="O191" s="37"/>
      <c r="P191" s="250" t="s">
        <v>268</v>
      </c>
      <c r="Q191" s="250"/>
      <c r="R191" s="37"/>
      <c r="S191" s="37"/>
      <c r="T191" s="250" t="s">
        <v>268</v>
      </c>
      <c r="U191" s="250"/>
      <c r="V191" s="37"/>
      <c r="W191" s="37"/>
      <c r="X191" s="250">
        <v>1.9</v>
      </c>
      <c r="Y191" s="250"/>
      <c r="Z191" s="37"/>
    </row>
    <row r="192" spans="1:26">
      <c r="A192" s="14"/>
      <c r="B192" s="249"/>
      <c r="C192" s="37"/>
      <c r="D192" s="250"/>
      <c r="E192" s="250"/>
      <c r="F192" s="37"/>
      <c r="G192" s="37"/>
      <c r="H192" s="250"/>
      <c r="I192" s="250"/>
      <c r="J192" s="37"/>
      <c r="K192" s="37"/>
      <c r="L192" s="250"/>
      <c r="M192" s="250"/>
      <c r="N192" s="37"/>
      <c r="O192" s="37"/>
      <c r="P192" s="250"/>
      <c r="Q192" s="250"/>
      <c r="R192" s="37"/>
      <c r="S192" s="37"/>
      <c r="T192" s="250"/>
      <c r="U192" s="250"/>
      <c r="V192" s="37"/>
      <c r="W192" s="37"/>
      <c r="X192" s="250"/>
      <c r="Y192" s="250"/>
      <c r="Z192" s="37"/>
    </row>
    <row r="193" spans="1:26">
      <c r="A193" s="14"/>
      <c r="B193" s="251" t="s">
        <v>75</v>
      </c>
      <c r="C193" s="28"/>
      <c r="D193" s="252">
        <v>1.8</v>
      </c>
      <c r="E193" s="252"/>
      <c r="F193" s="28"/>
      <c r="G193" s="28"/>
      <c r="H193" s="252">
        <v>4.9000000000000004</v>
      </c>
      <c r="I193" s="252"/>
      <c r="J193" s="28"/>
      <c r="K193" s="28"/>
      <c r="L193" s="252">
        <v>3.6</v>
      </c>
      <c r="M193" s="252"/>
      <c r="N193" s="28"/>
      <c r="O193" s="28"/>
      <c r="P193" s="252">
        <v>3.3</v>
      </c>
      <c r="Q193" s="252"/>
      <c r="R193" s="28"/>
      <c r="S193" s="28"/>
      <c r="T193" s="252" t="s">
        <v>268</v>
      </c>
      <c r="U193" s="252"/>
      <c r="V193" s="28"/>
      <c r="W193" s="28"/>
      <c r="X193" s="252">
        <v>13.6</v>
      </c>
      <c r="Y193" s="252"/>
      <c r="Z193" s="28"/>
    </row>
    <row r="194" spans="1:26">
      <c r="A194" s="14"/>
      <c r="B194" s="251"/>
      <c r="C194" s="28"/>
      <c r="D194" s="252"/>
      <c r="E194" s="252"/>
      <c r="F194" s="28"/>
      <c r="G194" s="28"/>
      <c r="H194" s="252"/>
      <c r="I194" s="252"/>
      <c r="J194" s="28"/>
      <c r="K194" s="28"/>
      <c r="L194" s="252"/>
      <c r="M194" s="252"/>
      <c r="N194" s="28"/>
      <c r="O194" s="28"/>
      <c r="P194" s="252"/>
      <c r="Q194" s="252"/>
      <c r="R194" s="28"/>
      <c r="S194" s="28"/>
      <c r="T194" s="252"/>
      <c r="U194" s="252"/>
      <c r="V194" s="28"/>
      <c r="W194" s="28"/>
      <c r="X194" s="252"/>
      <c r="Y194" s="252"/>
      <c r="Z194" s="28"/>
    </row>
    <row r="195" spans="1:26">
      <c r="A195" s="14"/>
      <c r="B195" s="249" t="s">
        <v>76</v>
      </c>
      <c r="C195" s="37"/>
      <c r="D195" s="250" t="s">
        <v>268</v>
      </c>
      <c r="E195" s="250"/>
      <c r="F195" s="37"/>
      <c r="G195" s="37"/>
      <c r="H195" s="250">
        <v>2.2000000000000002</v>
      </c>
      <c r="I195" s="250"/>
      <c r="J195" s="37"/>
      <c r="K195" s="37"/>
      <c r="L195" s="250">
        <v>1.3</v>
      </c>
      <c r="M195" s="250"/>
      <c r="N195" s="37"/>
      <c r="O195" s="37"/>
      <c r="P195" s="250">
        <v>1.9</v>
      </c>
      <c r="Q195" s="250"/>
      <c r="R195" s="37"/>
      <c r="S195" s="37"/>
      <c r="T195" s="250" t="s">
        <v>268</v>
      </c>
      <c r="U195" s="250"/>
      <c r="V195" s="37"/>
      <c r="W195" s="37"/>
      <c r="X195" s="250">
        <v>5.4</v>
      </c>
      <c r="Y195" s="250"/>
      <c r="Z195" s="37"/>
    </row>
    <row r="196" spans="1:26">
      <c r="A196" s="14"/>
      <c r="B196" s="249"/>
      <c r="C196" s="37"/>
      <c r="D196" s="250"/>
      <c r="E196" s="250"/>
      <c r="F196" s="37"/>
      <c r="G196" s="37"/>
      <c r="H196" s="250"/>
      <c r="I196" s="250"/>
      <c r="J196" s="37"/>
      <c r="K196" s="37"/>
      <c r="L196" s="250"/>
      <c r="M196" s="250"/>
      <c r="N196" s="37"/>
      <c r="O196" s="37"/>
      <c r="P196" s="250"/>
      <c r="Q196" s="250"/>
      <c r="R196" s="37"/>
      <c r="S196" s="37"/>
      <c r="T196" s="250"/>
      <c r="U196" s="250"/>
      <c r="V196" s="37"/>
      <c r="W196" s="37"/>
      <c r="X196" s="250"/>
      <c r="Y196" s="250"/>
      <c r="Z196" s="37"/>
    </row>
    <row r="197" spans="1:26">
      <c r="A197" s="14"/>
      <c r="B197" s="251" t="s">
        <v>77</v>
      </c>
      <c r="C197" s="28"/>
      <c r="D197" s="252" t="s">
        <v>268</v>
      </c>
      <c r="E197" s="252"/>
      <c r="F197" s="28"/>
      <c r="G197" s="28"/>
      <c r="H197" s="252">
        <v>0.1</v>
      </c>
      <c r="I197" s="252"/>
      <c r="J197" s="28"/>
      <c r="K197" s="28"/>
      <c r="L197" s="252">
        <v>1.2</v>
      </c>
      <c r="M197" s="252"/>
      <c r="N197" s="28"/>
      <c r="O197" s="28"/>
      <c r="P197" s="252">
        <v>1.8</v>
      </c>
      <c r="Q197" s="252"/>
      <c r="R197" s="28"/>
      <c r="S197" s="28"/>
      <c r="T197" s="252" t="s">
        <v>268</v>
      </c>
      <c r="U197" s="252"/>
      <c r="V197" s="28"/>
      <c r="W197" s="28"/>
      <c r="X197" s="252">
        <v>3.1</v>
      </c>
      <c r="Y197" s="252"/>
      <c r="Z197" s="28"/>
    </row>
    <row r="198" spans="1:26" ht="15.75" thickBot="1">
      <c r="A198" s="14"/>
      <c r="B198" s="251"/>
      <c r="C198" s="28"/>
      <c r="D198" s="253"/>
      <c r="E198" s="253"/>
      <c r="F198" s="118"/>
      <c r="G198" s="28"/>
      <c r="H198" s="253"/>
      <c r="I198" s="253"/>
      <c r="J198" s="118"/>
      <c r="K198" s="28"/>
      <c r="L198" s="253"/>
      <c r="M198" s="253"/>
      <c r="N198" s="118"/>
      <c r="O198" s="28"/>
      <c r="P198" s="253"/>
      <c r="Q198" s="253"/>
      <c r="R198" s="118"/>
      <c r="S198" s="28"/>
      <c r="T198" s="253"/>
      <c r="U198" s="253"/>
      <c r="V198" s="118"/>
      <c r="W198" s="28"/>
      <c r="X198" s="253"/>
      <c r="Y198" s="253"/>
      <c r="Z198" s="118"/>
    </row>
    <row r="199" spans="1:26">
      <c r="A199" s="14"/>
      <c r="B199" s="254" t="s">
        <v>78</v>
      </c>
      <c r="C199" s="37"/>
      <c r="D199" s="255">
        <v>1.8</v>
      </c>
      <c r="E199" s="255"/>
      <c r="F199" s="61"/>
      <c r="G199" s="37"/>
      <c r="H199" s="255">
        <v>7.3</v>
      </c>
      <c r="I199" s="255"/>
      <c r="J199" s="61"/>
      <c r="K199" s="37"/>
      <c r="L199" s="255">
        <v>9.3000000000000007</v>
      </c>
      <c r="M199" s="255"/>
      <c r="N199" s="61"/>
      <c r="O199" s="37"/>
      <c r="P199" s="255">
        <v>9.1999999999999993</v>
      </c>
      <c r="Q199" s="255"/>
      <c r="R199" s="61"/>
      <c r="S199" s="37"/>
      <c r="T199" s="255" t="s">
        <v>268</v>
      </c>
      <c r="U199" s="255"/>
      <c r="V199" s="61"/>
      <c r="W199" s="37"/>
      <c r="X199" s="255">
        <v>27.6</v>
      </c>
      <c r="Y199" s="255"/>
      <c r="Z199" s="61"/>
    </row>
    <row r="200" spans="1:26">
      <c r="A200" s="14"/>
      <c r="B200" s="254"/>
      <c r="C200" s="37"/>
      <c r="D200" s="250"/>
      <c r="E200" s="250"/>
      <c r="F200" s="37"/>
      <c r="G200" s="37"/>
      <c r="H200" s="250"/>
      <c r="I200" s="250"/>
      <c r="J200" s="37"/>
      <c r="K200" s="37"/>
      <c r="L200" s="250"/>
      <c r="M200" s="250"/>
      <c r="N200" s="37"/>
      <c r="O200" s="37"/>
      <c r="P200" s="250"/>
      <c r="Q200" s="250"/>
      <c r="R200" s="37"/>
      <c r="S200" s="37"/>
      <c r="T200" s="250"/>
      <c r="U200" s="250"/>
      <c r="V200" s="37"/>
      <c r="W200" s="37"/>
      <c r="X200" s="250"/>
      <c r="Y200" s="250"/>
      <c r="Z200" s="37"/>
    </row>
    <row r="201" spans="1:26">
      <c r="A201" s="14"/>
      <c r="B201" s="251" t="s">
        <v>700</v>
      </c>
      <c r="C201" s="28"/>
      <c r="D201" s="252" t="s">
        <v>268</v>
      </c>
      <c r="E201" s="252"/>
      <c r="F201" s="28"/>
      <c r="G201" s="28"/>
      <c r="H201" s="252" t="s">
        <v>268</v>
      </c>
      <c r="I201" s="252"/>
      <c r="J201" s="28"/>
      <c r="K201" s="28"/>
      <c r="L201" s="252">
        <v>3.5</v>
      </c>
      <c r="M201" s="252"/>
      <c r="N201" s="28"/>
      <c r="O201" s="28"/>
      <c r="P201" s="252" t="s">
        <v>701</v>
      </c>
      <c r="Q201" s="252"/>
      <c r="R201" s="263" t="s">
        <v>251</v>
      </c>
      <c r="S201" s="28"/>
      <c r="T201" s="252" t="s">
        <v>268</v>
      </c>
      <c r="U201" s="252"/>
      <c r="V201" s="28"/>
      <c r="W201" s="28"/>
      <c r="X201" s="252">
        <v>2.2000000000000002</v>
      </c>
      <c r="Y201" s="252"/>
      <c r="Z201" s="28"/>
    </row>
    <row r="202" spans="1:26">
      <c r="A202" s="14"/>
      <c r="B202" s="251"/>
      <c r="C202" s="28"/>
      <c r="D202" s="252"/>
      <c r="E202" s="252"/>
      <c r="F202" s="28"/>
      <c r="G202" s="28"/>
      <c r="H202" s="252"/>
      <c r="I202" s="252"/>
      <c r="J202" s="28"/>
      <c r="K202" s="28"/>
      <c r="L202" s="252"/>
      <c r="M202" s="252"/>
      <c r="N202" s="28"/>
      <c r="O202" s="28"/>
      <c r="P202" s="252"/>
      <c r="Q202" s="252"/>
      <c r="R202" s="263"/>
      <c r="S202" s="28"/>
      <c r="T202" s="252"/>
      <c r="U202" s="252"/>
      <c r="V202" s="28"/>
      <c r="W202" s="28"/>
      <c r="X202" s="252"/>
      <c r="Y202" s="252"/>
      <c r="Z202" s="28"/>
    </row>
    <row r="203" spans="1:26">
      <c r="A203" s="14"/>
      <c r="B203" s="249" t="s">
        <v>689</v>
      </c>
      <c r="C203" s="37"/>
      <c r="D203" s="250" t="s">
        <v>702</v>
      </c>
      <c r="E203" s="250"/>
      <c r="F203" s="161" t="s">
        <v>251</v>
      </c>
      <c r="G203" s="37"/>
      <c r="H203" s="250">
        <v>14.4</v>
      </c>
      <c r="I203" s="250"/>
      <c r="J203" s="37"/>
      <c r="K203" s="37"/>
      <c r="L203" s="250">
        <v>8.8000000000000007</v>
      </c>
      <c r="M203" s="250"/>
      <c r="N203" s="37"/>
      <c r="O203" s="37"/>
      <c r="P203" s="250" t="s">
        <v>268</v>
      </c>
      <c r="Q203" s="250"/>
      <c r="R203" s="37"/>
      <c r="S203" s="37"/>
      <c r="T203" s="250" t="s">
        <v>703</v>
      </c>
      <c r="U203" s="250"/>
      <c r="V203" s="161" t="s">
        <v>251</v>
      </c>
      <c r="W203" s="37"/>
      <c r="X203" s="250" t="s">
        <v>268</v>
      </c>
      <c r="Y203" s="250"/>
      <c r="Z203" s="37"/>
    </row>
    <row r="204" spans="1:26" ht="15.75" thickBot="1">
      <c r="A204" s="14"/>
      <c r="B204" s="249"/>
      <c r="C204" s="37"/>
      <c r="D204" s="256"/>
      <c r="E204" s="256"/>
      <c r="F204" s="257"/>
      <c r="G204" s="37"/>
      <c r="H204" s="256"/>
      <c r="I204" s="256"/>
      <c r="J204" s="40"/>
      <c r="K204" s="37"/>
      <c r="L204" s="256"/>
      <c r="M204" s="256"/>
      <c r="N204" s="40"/>
      <c r="O204" s="37"/>
      <c r="P204" s="256"/>
      <c r="Q204" s="256"/>
      <c r="R204" s="40"/>
      <c r="S204" s="37"/>
      <c r="T204" s="256"/>
      <c r="U204" s="256"/>
      <c r="V204" s="257"/>
      <c r="W204" s="37"/>
      <c r="X204" s="256"/>
      <c r="Y204" s="256"/>
      <c r="Z204" s="40"/>
    </row>
    <row r="205" spans="1:26">
      <c r="A205" s="14"/>
      <c r="B205" s="258" t="s">
        <v>704</v>
      </c>
      <c r="C205" s="28"/>
      <c r="D205" s="259" t="s">
        <v>637</v>
      </c>
      <c r="E205" s="259"/>
      <c r="F205" s="261" t="s">
        <v>251</v>
      </c>
      <c r="G205" s="28"/>
      <c r="H205" s="259">
        <v>7.1</v>
      </c>
      <c r="I205" s="259"/>
      <c r="J205" s="33"/>
      <c r="K205" s="28"/>
      <c r="L205" s="259">
        <v>14.5</v>
      </c>
      <c r="M205" s="259"/>
      <c r="N205" s="33"/>
      <c r="O205" s="28"/>
      <c r="P205" s="259">
        <v>0.8</v>
      </c>
      <c r="Q205" s="259"/>
      <c r="R205" s="33"/>
      <c r="S205" s="28"/>
      <c r="T205" s="259" t="s">
        <v>703</v>
      </c>
      <c r="U205" s="259"/>
      <c r="V205" s="261" t="s">
        <v>251</v>
      </c>
      <c r="W205" s="28"/>
      <c r="X205" s="259" t="s">
        <v>637</v>
      </c>
      <c r="Y205" s="259"/>
      <c r="Z205" s="261" t="s">
        <v>251</v>
      </c>
    </row>
    <row r="206" spans="1:26">
      <c r="A206" s="14"/>
      <c r="B206" s="258"/>
      <c r="C206" s="28"/>
      <c r="D206" s="252"/>
      <c r="E206" s="252"/>
      <c r="F206" s="263"/>
      <c r="G206" s="28"/>
      <c r="H206" s="260"/>
      <c r="I206" s="260"/>
      <c r="J206" s="34"/>
      <c r="K206" s="28"/>
      <c r="L206" s="260"/>
      <c r="M206" s="260"/>
      <c r="N206" s="34"/>
      <c r="O206" s="28"/>
      <c r="P206" s="260"/>
      <c r="Q206" s="260"/>
      <c r="R206" s="34"/>
      <c r="S206" s="28"/>
      <c r="T206" s="260"/>
      <c r="U206" s="260"/>
      <c r="V206" s="262"/>
      <c r="W206" s="28"/>
      <c r="X206" s="260"/>
      <c r="Y206" s="260"/>
      <c r="Z206" s="262"/>
    </row>
    <row r="207" spans="1:26">
      <c r="A207" s="14"/>
      <c r="B207" s="247" t="s">
        <v>81</v>
      </c>
      <c r="C207" s="18"/>
      <c r="D207" s="37"/>
      <c r="E207" s="37"/>
      <c r="F207" s="37"/>
      <c r="G207" s="18"/>
      <c r="H207" s="37"/>
      <c r="I207" s="37"/>
      <c r="J207" s="37"/>
      <c r="K207" s="18"/>
      <c r="L207" s="37"/>
      <c r="M207" s="37"/>
      <c r="N207" s="37"/>
      <c r="O207" s="18"/>
      <c r="P207" s="37"/>
      <c r="Q207" s="37"/>
      <c r="R207" s="37"/>
      <c r="S207" s="18"/>
      <c r="T207" s="37"/>
      <c r="U207" s="37"/>
      <c r="V207" s="37"/>
      <c r="W207" s="18"/>
      <c r="X207" s="37"/>
      <c r="Y207" s="37"/>
      <c r="Z207" s="37"/>
    </row>
    <row r="208" spans="1:26">
      <c r="A208" s="14"/>
      <c r="B208" s="251" t="s">
        <v>82</v>
      </c>
      <c r="C208" s="28"/>
      <c r="D208" s="252" t="s">
        <v>268</v>
      </c>
      <c r="E208" s="252"/>
      <c r="F208" s="28"/>
      <c r="G208" s="28"/>
      <c r="H208" s="252" t="s">
        <v>268</v>
      </c>
      <c r="I208" s="252"/>
      <c r="J208" s="28"/>
      <c r="K208" s="28"/>
      <c r="L208" s="252" t="s">
        <v>268</v>
      </c>
      <c r="M208" s="252"/>
      <c r="N208" s="28"/>
      <c r="O208" s="28"/>
      <c r="P208" s="252">
        <v>9.5</v>
      </c>
      <c r="Q208" s="252"/>
      <c r="R208" s="28"/>
      <c r="S208" s="28"/>
      <c r="T208" s="252" t="s">
        <v>268</v>
      </c>
      <c r="U208" s="252"/>
      <c r="V208" s="28"/>
      <c r="W208" s="28"/>
      <c r="X208" s="252">
        <v>9.5</v>
      </c>
      <c r="Y208" s="252"/>
      <c r="Z208" s="28"/>
    </row>
    <row r="209" spans="1:26">
      <c r="A209" s="14"/>
      <c r="B209" s="251"/>
      <c r="C209" s="28"/>
      <c r="D209" s="252"/>
      <c r="E209" s="252"/>
      <c r="F209" s="28"/>
      <c r="G209" s="28"/>
      <c r="H209" s="252"/>
      <c r="I209" s="252"/>
      <c r="J209" s="28"/>
      <c r="K209" s="28"/>
      <c r="L209" s="252"/>
      <c r="M209" s="252"/>
      <c r="N209" s="28"/>
      <c r="O209" s="28"/>
      <c r="P209" s="252"/>
      <c r="Q209" s="252"/>
      <c r="R209" s="28"/>
      <c r="S209" s="28"/>
      <c r="T209" s="252"/>
      <c r="U209" s="252"/>
      <c r="V209" s="28"/>
      <c r="W209" s="28"/>
      <c r="X209" s="252"/>
      <c r="Y209" s="252"/>
      <c r="Z209" s="28"/>
    </row>
    <row r="210" spans="1:26">
      <c r="A210" s="14"/>
      <c r="B210" s="249" t="s">
        <v>84</v>
      </c>
      <c r="C210" s="37"/>
      <c r="D210" s="250" t="s">
        <v>268</v>
      </c>
      <c r="E210" s="250"/>
      <c r="F210" s="37"/>
      <c r="G210" s="37"/>
      <c r="H210" s="250" t="s">
        <v>268</v>
      </c>
      <c r="I210" s="250"/>
      <c r="J210" s="37"/>
      <c r="K210" s="37"/>
      <c r="L210" s="250" t="s">
        <v>705</v>
      </c>
      <c r="M210" s="250"/>
      <c r="N210" s="161" t="s">
        <v>251</v>
      </c>
      <c r="O210" s="37"/>
      <c r="P210" s="250" t="s">
        <v>453</v>
      </c>
      <c r="Q210" s="250"/>
      <c r="R210" s="161" t="s">
        <v>251</v>
      </c>
      <c r="S210" s="37"/>
      <c r="T210" s="250" t="s">
        <v>268</v>
      </c>
      <c r="U210" s="250"/>
      <c r="V210" s="37"/>
      <c r="W210" s="37"/>
      <c r="X210" s="250" t="s">
        <v>452</v>
      </c>
      <c r="Y210" s="250"/>
      <c r="Z210" s="161" t="s">
        <v>251</v>
      </c>
    </row>
    <row r="211" spans="1:26">
      <c r="A211" s="14"/>
      <c r="B211" s="249"/>
      <c r="C211" s="37"/>
      <c r="D211" s="250"/>
      <c r="E211" s="250"/>
      <c r="F211" s="37"/>
      <c r="G211" s="37"/>
      <c r="H211" s="250"/>
      <c r="I211" s="250"/>
      <c r="J211" s="37"/>
      <c r="K211" s="37"/>
      <c r="L211" s="250"/>
      <c r="M211" s="250"/>
      <c r="N211" s="161"/>
      <c r="O211" s="37"/>
      <c r="P211" s="250"/>
      <c r="Q211" s="250"/>
      <c r="R211" s="161"/>
      <c r="S211" s="37"/>
      <c r="T211" s="250"/>
      <c r="U211" s="250"/>
      <c r="V211" s="37"/>
      <c r="W211" s="37"/>
      <c r="X211" s="250"/>
      <c r="Y211" s="250"/>
      <c r="Z211" s="161"/>
    </row>
    <row r="212" spans="1:26">
      <c r="A212" s="14"/>
      <c r="B212" s="251" t="s">
        <v>85</v>
      </c>
      <c r="C212" s="28"/>
      <c r="D212" s="252" t="s">
        <v>268</v>
      </c>
      <c r="E212" s="252"/>
      <c r="F212" s="28"/>
      <c r="G212" s="28"/>
      <c r="H212" s="252" t="s">
        <v>618</v>
      </c>
      <c r="I212" s="252"/>
      <c r="J212" s="263" t="s">
        <v>251</v>
      </c>
      <c r="K212" s="28"/>
      <c r="L212" s="252" t="s">
        <v>268</v>
      </c>
      <c r="M212" s="252"/>
      <c r="N212" s="28"/>
      <c r="O212" s="28"/>
      <c r="P212" s="252" t="s">
        <v>268</v>
      </c>
      <c r="Q212" s="252"/>
      <c r="R212" s="28"/>
      <c r="S212" s="28"/>
      <c r="T212" s="252" t="s">
        <v>268</v>
      </c>
      <c r="U212" s="252"/>
      <c r="V212" s="28"/>
      <c r="W212" s="28"/>
      <c r="X212" s="252" t="s">
        <v>618</v>
      </c>
      <c r="Y212" s="252"/>
      <c r="Z212" s="263" t="s">
        <v>251</v>
      </c>
    </row>
    <row r="213" spans="1:26">
      <c r="A213" s="14"/>
      <c r="B213" s="251"/>
      <c r="C213" s="28"/>
      <c r="D213" s="252"/>
      <c r="E213" s="252"/>
      <c r="F213" s="28"/>
      <c r="G213" s="28"/>
      <c r="H213" s="252"/>
      <c r="I213" s="252"/>
      <c r="J213" s="263"/>
      <c r="K213" s="28"/>
      <c r="L213" s="252"/>
      <c r="M213" s="252"/>
      <c r="N213" s="28"/>
      <c r="O213" s="28"/>
      <c r="P213" s="252"/>
      <c r="Q213" s="252"/>
      <c r="R213" s="28"/>
      <c r="S213" s="28"/>
      <c r="T213" s="252"/>
      <c r="U213" s="252"/>
      <c r="V213" s="28"/>
      <c r="W213" s="28"/>
      <c r="X213" s="252"/>
      <c r="Y213" s="252"/>
      <c r="Z213" s="263"/>
    </row>
    <row r="214" spans="1:26">
      <c r="A214" s="14"/>
      <c r="B214" s="249" t="s">
        <v>86</v>
      </c>
      <c r="C214" s="37"/>
      <c r="D214" s="250" t="s">
        <v>268</v>
      </c>
      <c r="E214" s="250"/>
      <c r="F214" s="37"/>
      <c r="G214" s="37"/>
      <c r="H214" s="250" t="s">
        <v>268</v>
      </c>
      <c r="I214" s="250"/>
      <c r="J214" s="37"/>
      <c r="K214" s="37"/>
      <c r="L214" s="250">
        <v>0.2</v>
      </c>
      <c r="M214" s="250"/>
      <c r="N214" s="37"/>
      <c r="O214" s="37"/>
      <c r="P214" s="250" t="s">
        <v>268</v>
      </c>
      <c r="Q214" s="250"/>
      <c r="R214" s="37"/>
      <c r="S214" s="37"/>
      <c r="T214" s="250" t="s">
        <v>268</v>
      </c>
      <c r="U214" s="250"/>
      <c r="V214" s="37"/>
      <c r="W214" s="37"/>
      <c r="X214" s="250">
        <v>0.2</v>
      </c>
      <c r="Y214" s="250"/>
      <c r="Z214" s="37"/>
    </row>
    <row r="215" spans="1:26" ht="15.75" thickBot="1">
      <c r="A215" s="14"/>
      <c r="B215" s="249"/>
      <c r="C215" s="37"/>
      <c r="D215" s="256"/>
      <c r="E215" s="256"/>
      <c r="F215" s="40"/>
      <c r="G215" s="37"/>
      <c r="H215" s="256"/>
      <c r="I215" s="256"/>
      <c r="J215" s="40"/>
      <c r="K215" s="37"/>
      <c r="L215" s="256"/>
      <c r="M215" s="256"/>
      <c r="N215" s="40"/>
      <c r="O215" s="37"/>
      <c r="P215" s="256"/>
      <c r="Q215" s="256"/>
      <c r="R215" s="40"/>
      <c r="S215" s="37"/>
      <c r="T215" s="256"/>
      <c r="U215" s="256"/>
      <c r="V215" s="40"/>
      <c r="W215" s="37"/>
      <c r="X215" s="256"/>
      <c r="Y215" s="256"/>
      <c r="Z215" s="40"/>
    </row>
    <row r="216" spans="1:26">
      <c r="A216" s="14"/>
      <c r="B216" s="258" t="s">
        <v>706</v>
      </c>
      <c r="C216" s="28"/>
      <c r="D216" s="259" t="s">
        <v>637</v>
      </c>
      <c r="E216" s="259"/>
      <c r="F216" s="261" t="s">
        <v>251</v>
      </c>
      <c r="G216" s="28"/>
      <c r="H216" s="259" t="s">
        <v>637</v>
      </c>
      <c r="I216" s="259"/>
      <c r="J216" s="261" t="s">
        <v>251</v>
      </c>
      <c r="K216" s="28"/>
      <c r="L216" s="259">
        <v>14.6</v>
      </c>
      <c r="M216" s="259"/>
      <c r="N216" s="33"/>
      <c r="O216" s="28"/>
      <c r="P216" s="259">
        <v>8.6999999999999993</v>
      </c>
      <c r="Q216" s="259"/>
      <c r="R216" s="33"/>
      <c r="S216" s="28"/>
      <c r="T216" s="259" t="s">
        <v>703</v>
      </c>
      <c r="U216" s="259"/>
      <c r="V216" s="261" t="s">
        <v>251</v>
      </c>
      <c r="W216" s="28"/>
      <c r="X216" s="259" t="s">
        <v>307</v>
      </c>
      <c r="Y216" s="259"/>
      <c r="Z216" s="261" t="s">
        <v>251</v>
      </c>
    </row>
    <row r="217" spans="1:26">
      <c r="A217" s="14"/>
      <c r="B217" s="258"/>
      <c r="C217" s="28"/>
      <c r="D217" s="252"/>
      <c r="E217" s="252"/>
      <c r="F217" s="263"/>
      <c r="G217" s="28"/>
      <c r="H217" s="252"/>
      <c r="I217" s="252"/>
      <c r="J217" s="263"/>
      <c r="K217" s="28"/>
      <c r="L217" s="252"/>
      <c r="M217" s="252"/>
      <c r="N217" s="28"/>
      <c r="O217" s="28"/>
      <c r="P217" s="252"/>
      <c r="Q217" s="252"/>
      <c r="R217" s="28"/>
      <c r="S217" s="28"/>
      <c r="T217" s="252"/>
      <c r="U217" s="252"/>
      <c r="V217" s="263"/>
      <c r="W217" s="28"/>
      <c r="X217" s="252"/>
      <c r="Y217" s="252"/>
      <c r="Z217" s="263"/>
    </row>
    <row r="218" spans="1:26">
      <c r="A218" s="14"/>
      <c r="B218" s="249" t="s">
        <v>707</v>
      </c>
      <c r="C218" s="37"/>
      <c r="D218" s="250" t="s">
        <v>268</v>
      </c>
      <c r="E218" s="250"/>
      <c r="F218" s="37"/>
      <c r="G218" s="37"/>
      <c r="H218" s="250">
        <v>1.7</v>
      </c>
      <c r="I218" s="250"/>
      <c r="J218" s="37"/>
      <c r="K218" s="37"/>
      <c r="L218" s="250" t="s">
        <v>268</v>
      </c>
      <c r="M218" s="250"/>
      <c r="N218" s="37"/>
      <c r="O218" s="37"/>
      <c r="P218" s="250" t="s">
        <v>268</v>
      </c>
      <c r="Q218" s="250"/>
      <c r="R218" s="37"/>
      <c r="S218" s="37"/>
      <c r="T218" s="250" t="s">
        <v>268</v>
      </c>
      <c r="U218" s="250"/>
      <c r="V218" s="37"/>
      <c r="W218" s="37"/>
      <c r="X218" s="250">
        <v>1.7</v>
      </c>
      <c r="Y218" s="250"/>
      <c r="Z218" s="37"/>
    </row>
    <row r="219" spans="1:26" ht="15.75" thickBot="1">
      <c r="A219" s="14"/>
      <c r="B219" s="249"/>
      <c r="C219" s="37"/>
      <c r="D219" s="256"/>
      <c r="E219" s="256"/>
      <c r="F219" s="40"/>
      <c r="G219" s="37"/>
      <c r="H219" s="256"/>
      <c r="I219" s="256"/>
      <c r="J219" s="40"/>
      <c r="K219" s="37"/>
      <c r="L219" s="256"/>
      <c r="M219" s="256"/>
      <c r="N219" s="40"/>
      <c r="O219" s="37"/>
      <c r="P219" s="256"/>
      <c r="Q219" s="256"/>
      <c r="R219" s="40"/>
      <c r="S219" s="37"/>
      <c r="T219" s="256"/>
      <c r="U219" s="256"/>
      <c r="V219" s="40"/>
      <c r="W219" s="37"/>
      <c r="X219" s="256"/>
      <c r="Y219" s="256"/>
      <c r="Z219" s="40"/>
    </row>
    <row r="220" spans="1:26">
      <c r="A220" s="14"/>
      <c r="B220" s="258" t="s">
        <v>708</v>
      </c>
      <c r="C220" s="28"/>
      <c r="D220" s="259" t="s">
        <v>637</v>
      </c>
      <c r="E220" s="259"/>
      <c r="F220" s="261" t="s">
        <v>251</v>
      </c>
      <c r="G220" s="28"/>
      <c r="H220" s="259" t="s">
        <v>709</v>
      </c>
      <c r="I220" s="259"/>
      <c r="J220" s="261" t="s">
        <v>251</v>
      </c>
      <c r="K220" s="28"/>
      <c r="L220" s="259">
        <v>14.6</v>
      </c>
      <c r="M220" s="259"/>
      <c r="N220" s="33"/>
      <c r="O220" s="28"/>
      <c r="P220" s="259">
        <v>8.6999999999999993</v>
      </c>
      <c r="Q220" s="259"/>
      <c r="R220" s="33"/>
      <c r="S220" s="28"/>
      <c r="T220" s="259" t="s">
        <v>703</v>
      </c>
      <c r="U220" s="259"/>
      <c r="V220" s="261" t="s">
        <v>251</v>
      </c>
      <c r="W220" s="28"/>
      <c r="X220" s="259" t="s">
        <v>637</v>
      </c>
      <c r="Y220" s="259"/>
      <c r="Z220" s="261" t="s">
        <v>251</v>
      </c>
    </row>
    <row r="221" spans="1:26">
      <c r="A221" s="14"/>
      <c r="B221" s="258"/>
      <c r="C221" s="28"/>
      <c r="D221" s="252"/>
      <c r="E221" s="252"/>
      <c r="F221" s="263"/>
      <c r="G221" s="28"/>
      <c r="H221" s="260"/>
      <c r="I221" s="260"/>
      <c r="J221" s="262"/>
      <c r="K221" s="28"/>
      <c r="L221" s="260"/>
      <c r="M221" s="260"/>
      <c r="N221" s="34"/>
      <c r="O221" s="28"/>
      <c r="P221" s="260"/>
      <c r="Q221" s="260"/>
      <c r="R221" s="34"/>
      <c r="S221" s="28"/>
      <c r="T221" s="260"/>
      <c r="U221" s="260"/>
      <c r="V221" s="262"/>
      <c r="W221" s="28"/>
      <c r="X221" s="260"/>
      <c r="Y221" s="260"/>
      <c r="Z221" s="262"/>
    </row>
    <row r="222" spans="1:26">
      <c r="A222" s="14"/>
      <c r="B222" s="249" t="s">
        <v>710</v>
      </c>
      <c r="C222" s="37"/>
      <c r="D222" s="250" t="s">
        <v>268</v>
      </c>
      <c r="E222" s="250"/>
      <c r="F222" s="37"/>
      <c r="G222" s="37"/>
      <c r="H222" s="250" t="s">
        <v>268</v>
      </c>
      <c r="I222" s="250"/>
      <c r="J222" s="37"/>
      <c r="K222" s="37"/>
      <c r="L222" s="250" t="s">
        <v>268</v>
      </c>
      <c r="M222" s="250"/>
      <c r="N222" s="37"/>
      <c r="O222" s="37"/>
      <c r="P222" s="250">
        <v>1</v>
      </c>
      <c r="Q222" s="250"/>
      <c r="R222" s="37"/>
      <c r="S222" s="37"/>
      <c r="T222" s="250" t="s">
        <v>268</v>
      </c>
      <c r="U222" s="250"/>
      <c r="V222" s="37"/>
      <c r="W222" s="37"/>
      <c r="X222" s="250">
        <v>1</v>
      </c>
      <c r="Y222" s="250"/>
      <c r="Z222" s="37"/>
    </row>
    <row r="223" spans="1:26" ht="15.75" thickBot="1">
      <c r="A223" s="14"/>
      <c r="B223" s="249"/>
      <c r="C223" s="37"/>
      <c r="D223" s="256"/>
      <c r="E223" s="256"/>
      <c r="F223" s="40"/>
      <c r="G223" s="37"/>
      <c r="H223" s="256"/>
      <c r="I223" s="256"/>
      <c r="J223" s="40"/>
      <c r="K223" s="37"/>
      <c r="L223" s="256"/>
      <c r="M223" s="256"/>
      <c r="N223" s="40"/>
      <c r="O223" s="37"/>
      <c r="P223" s="256"/>
      <c r="Q223" s="256"/>
      <c r="R223" s="40"/>
      <c r="S223" s="37"/>
      <c r="T223" s="256"/>
      <c r="U223" s="256"/>
      <c r="V223" s="40"/>
      <c r="W223" s="37"/>
      <c r="X223" s="256"/>
      <c r="Y223" s="256"/>
      <c r="Z223" s="40"/>
    </row>
    <row r="224" spans="1:26">
      <c r="A224" s="14"/>
      <c r="B224" s="258" t="s">
        <v>711</v>
      </c>
      <c r="C224" s="28"/>
      <c r="D224" s="259" t="s">
        <v>637</v>
      </c>
      <c r="E224" s="259"/>
      <c r="F224" s="261" t="s">
        <v>251</v>
      </c>
      <c r="G224" s="28"/>
      <c r="H224" s="259" t="s">
        <v>709</v>
      </c>
      <c r="I224" s="259"/>
      <c r="J224" s="261" t="s">
        <v>251</v>
      </c>
      <c r="K224" s="28"/>
      <c r="L224" s="259">
        <v>14.6</v>
      </c>
      <c r="M224" s="259"/>
      <c r="N224" s="33"/>
      <c r="O224" s="28"/>
      <c r="P224" s="259">
        <v>9.6999999999999993</v>
      </c>
      <c r="Q224" s="259"/>
      <c r="R224" s="33"/>
      <c r="S224" s="28"/>
      <c r="T224" s="259" t="s">
        <v>703</v>
      </c>
      <c r="U224" s="259"/>
      <c r="V224" s="261" t="s">
        <v>251</v>
      </c>
      <c r="W224" s="28"/>
      <c r="X224" s="259" t="s">
        <v>453</v>
      </c>
      <c r="Y224" s="259"/>
      <c r="Z224" s="261" t="s">
        <v>251</v>
      </c>
    </row>
    <row r="225" spans="1:26">
      <c r="A225" s="14"/>
      <c r="B225" s="258"/>
      <c r="C225" s="28"/>
      <c r="D225" s="252"/>
      <c r="E225" s="252"/>
      <c r="F225" s="263"/>
      <c r="G225" s="28"/>
      <c r="H225" s="252"/>
      <c r="I225" s="252"/>
      <c r="J225" s="263"/>
      <c r="K225" s="28"/>
      <c r="L225" s="252"/>
      <c r="M225" s="252"/>
      <c r="N225" s="28"/>
      <c r="O225" s="28"/>
      <c r="P225" s="252"/>
      <c r="Q225" s="252"/>
      <c r="R225" s="28"/>
      <c r="S225" s="28"/>
      <c r="T225" s="252"/>
      <c r="U225" s="252"/>
      <c r="V225" s="263"/>
      <c r="W225" s="28"/>
      <c r="X225" s="252"/>
      <c r="Y225" s="252"/>
      <c r="Z225" s="263"/>
    </row>
    <row r="226" spans="1:26">
      <c r="A226" s="14"/>
      <c r="B226" s="249" t="s">
        <v>91</v>
      </c>
      <c r="C226" s="37"/>
      <c r="D226" s="250" t="s">
        <v>626</v>
      </c>
      <c r="E226" s="250"/>
      <c r="F226" s="161" t="s">
        <v>251</v>
      </c>
      <c r="G226" s="37"/>
      <c r="H226" s="250" t="s">
        <v>268</v>
      </c>
      <c r="I226" s="250"/>
      <c r="J226" s="37"/>
      <c r="K226" s="37"/>
      <c r="L226" s="250" t="s">
        <v>268</v>
      </c>
      <c r="M226" s="250"/>
      <c r="N226" s="37"/>
      <c r="O226" s="37"/>
      <c r="P226" s="250" t="s">
        <v>268</v>
      </c>
      <c r="Q226" s="250"/>
      <c r="R226" s="37"/>
      <c r="S226" s="37"/>
      <c r="T226" s="250" t="s">
        <v>268</v>
      </c>
      <c r="U226" s="250"/>
      <c r="V226" s="37"/>
      <c r="W226" s="37"/>
      <c r="X226" s="250" t="s">
        <v>626</v>
      </c>
      <c r="Y226" s="250"/>
      <c r="Z226" s="161" t="s">
        <v>251</v>
      </c>
    </row>
    <row r="227" spans="1:26" ht="15.75" thickBot="1">
      <c r="A227" s="14"/>
      <c r="B227" s="249"/>
      <c r="C227" s="37"/>
      <c r="D227" s="256"/>
      <c r="E227" s="256"/>
      <c r="F227" s="257"/>
      <c r="G227" s="37"/>
      <c r="H227" s="256"/>
      <c r="I227" s="256"/>
      <c r="J227" s="40"/>
      <c r="K227" s="37"/>
      <c r="L227" s="256"/>
      <c r="M227" s="256"/>
      <c r="N227" s="40"/>
      <c r="O227" s="37"/>
      <c r="P227" s="256"/>
      <c r="Q227" s="256"/>
      <c r="R227" s="40"/>
      <c r="S227" s="37"/>
      <c r="T227" s="256"/>
      <c r="U227" s="256"/>
      <c r="V227" s="40"/>
      <c r="W227" s="37"/>
      <c r="X227" s="256"/>
      <c r="Y227" s="256"/>
      <c r="Z227" s="257"/>
    </row>
    <row r="228" spans="1:26">
      <c r="A228" s="14"/>
      <c r="B228" s="258" t="s">
        <v>712</v>
      </c>
      <c r="C228" s="28"/>
      <c r="D228" s="261" t="s">
        <v>233</v>
      </c>
      <c r="E228" s="259" t="s">
        <v>713</v>
      </c>
      <c r="F228" s="261" t="s">
        <v>251</v>
      </c>
      <c r="G228" s="28"/>
      <c r="H228" s="261" t="s">
        <v>233</v>
      </c>
      <c r="I228" s="259" t="s">
        <v>709</v>
      </c>
      <c r="J228" s="261" t="s">
        <v>251</v>
      </c>
      <c r="K228" s="28"/>
      <c r="L228" s="261" t="s">
        <v>233</v>
      </c>
      <c r="M228" s="259">
        <v>14.6</v>
      </c>
      <c r="N228" s="33"/>
      <c r="O228" s="28"/>
      <c r="P228" s="261" t="s">
        <v>233</v>
      </c>
      <c r="Q228" s="259">
        <v>9.6999999999999993</v>
      </c>
      <c r="R228" s="33"/>
      <c r="S228" s="28"/>
      <c r="T228" s="261" t="s">
        <v>233</v>
      </c>
      <c r="U228" s="259" t="s">
        <v>703</v>
      </c>
      <c r="V228" s="261" t="s">
        <v>251</v>
      </c>
      <c r="W228" s="28"/>
      <c r="X228" s="261" t="s">
        <v>233</v>
      </c>
      <c r="Y228" s="259" t="s">
        <v>548</v>
      </c>
      <c r="Z228" s="261" t="s">
        <v>251</v>
      </c>
    </row>
    <row r="229" spans="1:26" ht="15.75" thickBot="1">
      <c r="A229" s="14"/>
      <c r="B229" s="258"/>
      <c r="C229" s="28"/>
      <c r="D229" s="272"/>
      <c r="E229" s="273"/>
      <c r="F229" s="272"/>
      <c r="G229" s="28"/>
      <c r="H229" s="272"/>
      <c r="I229" s="273"/>
      <c r="J229" s="272"/>
      <c r="K229" s="28"/>
      <c r="L229" s="272"/>
      <c r="M229" s="273"/>
      <c r="N229" s="46"/>
      <c r="O229" s="28"/>
      <c r="P229" s="272"/>
      <c r="Q229" s="273"/>
      <c r="R229" s="46"/>
      <c r="S229" s="28"/>
      <c r="T229" s="272"/>
      <c r="U229" s="273"/>
      <c r="V229" s="272"/>
      <c r="W229" s="28"/>
      <c r="X229" s="272"/>
      <c r="Y229" s="273"/>
      <c r="Z229" s="272"/>
    </row>
    <row r="230" spans="1:26" ht="15.75" thickTop="1">
      <c r="A230" s="14"/>
      <c r="B230" s="140" t="s">
        <v>714</v>
      </c>
      <c r="C230" s="140"/>
      <c r="D230" s="140"/>
      <c r="E230" s="140"/>
      <c r="F230" s="140"/>
      <c r="G230" s="140"/>
      <c r="H230" s="140"/>
      <c r="I230" s="140"/>
      <c r="J230" s="140"/>
      <c r="K230" s="140"/>
      <c r="L230" s="140"/>
      <c r="M230" s="140"/>
      <c r="N230" s="140"/>
      <c r="O230" s="140"/>
      <c r="P230" s="140"/>
      <c r="Q230" s="140"/>
      <c r="R230" s="140"/>
      <c r="S230" s="140"/>
      <c r="T230" s="140"/>
      <c r="U230" s="140"/>
      <c r="V230" s="140"/>
      <c r="W230" s="140"/>
      <c r="X230" s="140"/>
      <c r="Y230" s="140"/>
      <c r="Z230" s="140"/>
    </row>
    <row r="231" spans="1:26">
      <c r="A231" s="14"/>
      <c r="B231" s="140" t="s">
        <v>685</v>
      </c>
      <c r="C231" s="140"/>
      <c r="D231" s="140"/>
      <c r="E231" s="140"/>
      <c r="F231" s="140"/>
      <c r="G231" s="140"/>
      <c r="H231" s="140"/>
      <c r="I231" s="140"/>
      <c r="J231" s="140"/>
      <c r="K231" s="140"/>
      <c r="L231" s="140"/>
      <c r="M231" s="140"/>
      <c r="N231" s="140"/>
      <c r="O231" s="140"/>
      <c r="P231" s="140"/>
      <c r="Q231" s="140"/>
      <c r="R231" s="140"/>
      <c r="S231" s="140"/>
      <c r="T231" s="140"/>
      <c r="U231" s="140"/>
      <c r="V231" s="140"/>
      <c r="W231" s="140"/>
      <c r="X231" s="140"/>
      <c r="Y231" s="140"/>
      <c r="Z231" s="140"/>
    </row>
    <row r="232" spans="1:26">
      <c r="A232" s="14"/>
      <c r="B232" s="19"/>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row>
    <row r="233" spans="1:26" ht="15.75" thickBot="1">
      <c r="A233" s="14"/>
      <c r="B233" s="65" t="s">
        <v>232</v>
      </c>
      <c r="C233" s="18"/>
      <c r="D233" s="132" t="s">
        <v>657</v>
      </c>
      <c r="E233" s="132"/>
      <c r="F233" s="132"/>
      <c r="G233" s="18"/>
      <c r="H233" s="132" t="s">
        <v>658</v>
      </c>
      <c r="I233" s="132"/>
      <c r="J233" s="132"/>
      <c r="K233" s="18"/>
      <c r="L233" s="132" t="s">
        <v>686</v>
      </c>
      <c r="M233" s="132"/>
      <c r="N233" s="132"/>
      <c r="O233" s="18"/>
      <c r="P233" s="132" t="s">
        <v>660</v>
      </c>
      <c r="Q233" s="132"/>
      <c r="R233" s="132"/>
      <c r="S233" s="18"/>
      <c r="T233" s="132" t="s">
        <v>661</v>
      </c>
      <c r="U233" s="132"/>
      <c r="V233" s="132"/>
      <c r="W233" s="18"/>
      <c r="X233" s="132" t="s">
        <v>662</v>
      </c>
      <c r="Y233" s="132"/>
      <c r="Z233" s="132"/>
    </row>
    <row r="234" spans="1:26">
      <c r="A234" s="14"/>
      <c r="B234" s="241" t="s">
        <v>708</v>
      </c>
      <c r="C234" s="28"/>
      <c r="D234" s="88" t="s">
        <v>233</v>
      </c>
      <c r="E234" s="90">
        <v>49.9</v>
      </c>
      <c r="F234" s="33"/>
      <c r="G234" s="28"/>
      <c r="H234" s="88" t="s">
        <v>233</v>
      </c>
      <c r="I234" s="90">
        <v>51.7</v>
      </c>
      <c r="J234" s="33"/>
      <c r="K234" s="28"/>
      <c r="L234" s="88" t="s">
        <v>233</v>
      </c>
      <c r="M234" s="90">
        <v>81.5</v>
      </c>
      <c r="N234" s="33"/>
      <c r="O234" s="28"/>
      <c r="P234" s="88" t="s">
        <v>233</v>
      </c>
      <c r="Q234" s="90">
        <v>77.3</v>
      </c>
      <c r="R234" s="33"/>
      <c r="S234" s="28"/>
      <c r="T234" s="88" t="s">
        <v>233</v>
      </c>
      <c r="U234" s="90" t="s">
        <v>690</v>
      </c>
      <c r="V234" s="88" t="s">
        <v>251</v>
      </c>
      <c r="W234" s="28"/>
      <c r="X234" s="88" t="s">
        <v>233</v>
      </c>
      <c r="Y234" s="90">
        <v>49.9</v>
      </c>
      <c r="Z234" s="33"/>
    </row>
    <row r="235" spans="1:26">
      <c r="A235" s="14"/>
      <c r="B235" s="241"/>
      <c r="C235" s="28"/>
      <c r="D235" s="89"/>
      <c r="E235" s="91"/>
      <c r="F235" s="34"/>
      <c r="G235" s="28"/>
      <c r="H235" s="89"/>
      <c r="I235" s="91"/>
      <c r="J235" s="34"/>
      <c r="K235" s="28"/>
      <c r="L235" s="89"/>
      <c r="M235" s="91"/>
      <c r="N235" s="34"/>
      <c r="O235" s="28"/>
      <c r="P235" s="89"/>
      <c r="Q235" s="91"/>
      <c r="R235" s="34"/>
      <c r="S235" s="28"/>
      <c r="T235" s="89"/>
      <c r="U235" s="91"/>
      <c r="V235" s="89"/>
      <c r="W235" s="28"/>
      <c r="X235" s="92"/>
      <c r="Y235" s="83"/>
      <c r="Z235" s="28"/>
    </row>
    <row r="236" spans="1:26">
      <c r="A236" s="14"/>
      <c r="B236" s="18"/>
      <c r="C236" s="18"/>
      <c r="D236" s="37"/>
      <c r="E236" s="37"/>
      <c r="F236" s="37"/>
      <c r="G236" s="18"/>
      <c r="H236" s="37"/>
      <c r="I236" s="37"/>
      <c r="J236" s="37"/>
      <c r="K236" s="18"/>
      <c r="L236" s="37"/>
      <c r="M236" s="37"/>
      <c r="N236" s="37"/>
      <c r="O236" s="18"/>
      <c r="P236" s="37"/>
      <c r="Q236" s="37"/>
      <c r="R236" s="37"/>
      <c r="S236" s="18"/>
      <c r="T236" s="37"/>
      <c r="U236" s="37"/>
      <c r="V236" s="37"/>
      <c r="W236" s="18"/>
      <c r="X236" s="37"/>
      <c r="Y236" s="37"/>
      <c r="Z236" s="37"/>
    </row>
    <row r="237" spans="1:26">
      <c r="A237" s="14"/>
      <c r="B237" s="67" t="s">
        <v>104</v>
      </c>
      <c r="C237" s="23"/>
      <c r="D237" s="28"/>
      <c r="E237" s="28"/>
      <c r="F237" s="28"/>
      <c r="G237" s="23"/>
      <c r="H237" s="28"/>
      <c r="I237" s="28"/>
      <c r="J237" s="28"/>
      <c r="K237" s="23"/>
      <c r="L237" s="28"/>
      <c r="M237" s="28"/>
      <c r="N237" s="28"/>
      <c r="O237" s="23"/>
      <c r="P237" s="28"/>
      <c r="Q237" s="28"/>
      <c r="R237" s="28"/>
      <c r="S237" s="23"/>
      <c r="T237" s="28"/>
      <c r="U237" s="28"/>
      <c r="V237" s="28"/>
      <c r="W237" s="23"/>
      <c r="X237" s="28"/>
      <c r="Y237" s="28"/>
      <c r="Z237" s="28"/>
    </row>
    <row r="238" spans="1:26">
      <c r="A238" s="14"/>
      <c r="B238" s="230" t="s">
        <v>715</v>
      </c>
      <c r="C238" s="37"/>
      <c r="D238" s="80" t="s">
        <v>546</v>
      </c>
      <c r="E238" s="80"/>
      <c r="F238" s="79" t="s">
        <v>251</v>
      </c>
      <c r="G238" s="37"/>
      <c r="H238" s="80" t="s">
        <v>546</v>
      </c>
      <c r="I238" s="80"/>
      <c r="J238" s="79" t="s">
        <v>251</v>
      </c>
      <c r="K238" s="37"/>
      <c r="L238" s="80" t="s">
        <v>716</v>
      </c>
      <c r="M238" s="80"/>
      <c r="N238" s="79" t="s">
        <v>251</v>
      </c>
      <c r="O238" s="37"/>
      <c r="P238" s="80" t="s">
        <v>709</v>
      </c>
      <c r="Q238" s="80"/>
      <c r="R238" s="79" t="s">
        <v>251</v>
      </c>
      <c r="S238" s="37"/>
      <c r="T238" s="80">
        <v>7.2</v>
      </c>
      <c r="U238" s="80"/>
      <c r="V238" s="37"/>
      <c r="W238" s="37"/>
      <c r="X238" s="80" t="s">
        <v>546</v>
      </c>
      <c r="Y238" s="80"/>
      <c r="Z238" s="79" t="s">
        <v>251</v>
      </c>
    </row>
    <row r="239" spans="1:26">
      <c r="A239" s="14"/>
      <c r="B239" s="230"/>
      <c r="C239" s="37"/>
      <c r="D239" s="80"/>
      <c r="E239" s="80"/>
      <c r="F239" s="79"/>
      <c r="G239" s="37"/>
      <c r="H239" s="80"/>
      <c r="I239" s="80"/>
      <c r="J239" s="79"/>
      <c r="K239" s="37"/>
      <c r="L239" s="80"/>
      <c r="M239" s="80"/>
      <c r="N239" s="79"/>
      <c r="O239" s="37"/>
      <c r="P239" s="80"/>
      <c r="Q239" s="80"/>
      <c r="R239" s="79"/>
      <c r="S239" s="37"/>
      <c r="T239" s="80"/>
      <c r="U239" s="80"/>
      <c r="V239" s="37"/>
      <c r="W239" s="37"/>
      <c r="X239" s="80"/>
      <c r="Y239" s="80"/>
      <c r="Z239" s="79"/>
    </row>
    <row r="240" spans="1:26">
      <c r="A240" s="14"/>
      <c r="B240" s="231" t="s">
        <v>106</v>
      </c>
      <c r="C240" s="28"/>
      <c r="D240" s="83">
        <v>1.2</v>
      </c>
      <c r="E240" s="83"/>
      <c r="F240" s="28"/>
      <c r="G240" s="28"/>
      <c r="H240" s="83">
        <v>1.2</v>
      </c>
      <c r="I240" s="83"/>
      <c r="J240" s="28"/>
      <c r="K240" s="28"/>
      <c r="L240" s="83" t="s">
        <v>268</v>
      </c>
      <c r="M240" s="83"/>
      <c r="N240" s="28"/>
      <c r="O240" s="28"/>
      <c r="P240" s="83">
        <v>1.2</v>
      </c>
      <c r="Q240" s="83"/>
      <c r="R240" s="28"/>
      <c r="S240" s="28"/>
      <c r="T240" s="83" t="s">
        <v>547</v>
      </c>
      <c r="U240" s="83"/>
      <c r="V240" s="92" t="s">
        <v>251</v>
      </c>
      <c r="W240" s="28"/>
      <c r="X240" s="83">
        <v>1.2</v>
      </c>
      <c r="Y240" s="83"/>
      <c r="Z240" s="28"/>
    </row>
    <row r="241" spans="1:26">
      <c r="A241" s="14"/>
      <c r="B241" s="231"/>
      <c r="C241" s="28"/>
      <c r="D241" s="83"/>
      <c r="E241" s="83"/>
      <c r="F241" s="28"/>
      <c r="G241" s="28"/>
      <c r="H241" s="83"/>
      <c r="I241" s="83"/>
      <c r="J241" s="28"/>
      <c r="K241" s="28"/>
      <c r="L241" s="83"/>
      <c r="M241" s="83"/>
      <c r="N241" s="28"/>
      <c r="O241" s="28"/>
      <c r="P241" s="83"/>
      <c r="Q241" s="83"/>
      <c r="R241" s="28"/>
      <c r="S241" s="28"/>
      <c r="T241" s="83"/>
      <c r="U241" s="83"/>
      <c r="V241" s="92"/>
      <c r="W241" s="28"/>
      <c r="X241" s="83"/>
      <c r="Y241" s="83"/>
      <c r="Z241" s="28"/>
    </row>
    <row r="242" spans="1:26">
      <c r="A242" s="14"/>
      <c r="B242" s="230" t="s">
        <v>717</v>
      </c>
      <c r="C242" s="37"/>
      <c r="D242" s="80" t="s">
        <v>718</v>
      </c>
      <c r="E242" s="80"/>
      <c r="F242" s="79" t="s">
        <v>251</v>
      </c>
      <c r="G242" s="37"/>
      <c r="H242" s="80" t="s">
        <v>718</v>
      </c>
      <c r="I242" s="80"/>
      <c r="J242" s="79" t="s">
        <v>251</v>
      </c>
      <c r="K242" s="37"/>
      <c r="L242" s="80">
        <v>2.4</v>
      </c>
      <c r="M242" s="80"/>
      <c r="N242" s="37"/>
      <c r="O242" s="37"/>
      <c r="P242" s="80" t="s">
        <v>268</v>
      </c>
      <c r="Q242" s="80"/>
      <c r="R242" s="37"/>
      <c r="S242" s="37"/>
      <c r="T242" s="80" t="s">
        <v>709</v>
      </c>
      <c r="U242" s="80"/>
      <c r="V242" s="79" t="s">
        <v>251</v>
      </c>
      <c r="W242" s="37"/>
      <c r="X242" s="80" t="s">
        <v>718</v>
      </c>
      <c r="Y242" s="80"/>
      <c r="Z242" s="79" t="s">
        <v>251</v>
      </c>
    </row>
    <row r="243" spans="1:26" ht="15.75" thickBot="1">
      <c r="A243" s="14"/>
      <c r="B243" s="230"/>
      <c r="C243" s="37"/>
      <c r="D243" s="87"/>
      <c r="E243" s="87"/>
      <c r="F243" s="93"/>
      <c r="G243" s="37"/>
      <c r="H243" s="87"/>
      <c r="I243" s="87"/>
      <c r="J243" s="93"/>
      <c r="K243" s="37"/>
      <c r="L243" s="87"/>
      <c r="M243" s="87"/>
      <c r="N243" s="40"/>
      <c r="O243" s="37"/>
      <c r="P243" s="87"/>
      <c r="Q243" s="87"/>
      <c r="R243" s="40"/>
      <c r="S243" s="37"/>
      <c r="T243" s="87"/>
      <c r="U243" s="87"/>
      <c r="V243" s="93"/>
      <c r="W243" s="37"/>
      <c r="X243" s="87"/>
      <c r="Y243" s="87"/>
      <c r="Z243" s="93"/>
    </row>
    <row r="244" spans="1:26">
      <c r="A244" s="14"/>
      <c r="B244" s="92" t="s">
        <v>719</v>
      </c>
      <c r="C244" s="28"/>
      <c r="D244" s="88" t="s">
        <v>233</v>
      </c>
      <c r="E244" s="90" t="s">
        <v>718</v>
      </c>
      <c r="F244" s="88" t="s">
        <v>251</v>
      </c>
      <c r="G244" s="28"/>
      <c r="H244" s="88" t="s">
        <v>233</v>
      </c>
      <c r="I244" s="90" t="s">
        <v>718</v>
      </c>
      <c r="J244" s="88" t="s">
        <v>251</v>
      </c>
      <c r="K244" s="28"/>
      <c r="L244" s="88" t="s">
        <v>233</v>
      </c>
      <c r="M244" s="90" t="s">
        <v>720</v>
      </c>
      <c r="N244" s="88" t="s">
        <v>251</v>
      </c>
      <c r="O244" s="28"/>
      <c r="P244" s="88" t="s">
        <v>233</v>
      </c>
      <c r="Q244" s="90">
        <v>0.3</v>
      </c>
      <c r="R244" s="33"/>
      <c r="S244" s="28"/>
      <c r="T244" s="88" t="s">
        <v>233</v>
      </c>
      <c r="U244" s="90">
        <v>3.9</v>
      </c>
      <c r="V244" s="33"/>
      <c r="W244" s="28"/>
      <c r="X244" s="88" t="s">
        <v>233</v>
      </c>
      <c r="Y244" s="90" t="s">
        <v>718</v>
      </c>
      <c r="Z244" s="88" t="s">
        <v>251</v>
      </c>
    </row>
    <row r="245" spans="1:26">
      <c r="A245" s="14"/>
      <c r="B245" s="92"/>
      <c r="C245" s="28"/>
      <c r="D245" s="92"/>
      <c r="E245" s="83"/>
      <c r="F245" s="92"/>
      <c r="G245" s="28"/>
      <c r="H245" s="92"/>
      <c r="I245" s="83"/>
      <c r="J245" s="92"/>
      <c r="K245" s="28"/>
      <c r="L245" s="92"/>
      <c r="M245" s="83"/>
      <c r="N245" s="92"/>
      <c r="O245" s="28"/>
      <c r="P245" s="92"/>
      <c r="Q245" s="83"/>
      <c r="R245" s="28"/>
      <c r="S245" s="28"/>
      <c r="T245" s="92"/>
      <c r="U245" s="83"/>
      <c r="V245" s="28"/>
      <c r="W245" s="28"/>
      <c r="X245" s="92"/>
      <c r="Y245" s="83"/>
      <c r="Z245" s="92"/>
    </row>
    <row r="246" spans="1:26">
      <c r="A246" s="14"/>
      <c r="B246" s="18"/>
      <c r="C246" s="18"/>
      <c r="D246" s="37"/>
      <c r="E246" s="37"/>
      <c r="F246" s="37"/>
      <c r="G246" s="18"/>
      <c r="H246" s="37"/>
      <c r="I246" s="37"/>
      <c r="J246" s="37"/>
      <c r="K246" s="18"/>
      <c r="L246" s="37"/>
      <c r="M246" s="37"/>
      <c r="N246" s="37"/>
      <c r="O246" s="18"/>
      <c r="P246" s="37"/>
      <c r="Q246" s="37"/>
      <c r="R246" s="37"/>
      <c r="S246" s="18"/>
      <c r="T246" s="37"/>
      <c r="U246" s="37"/>
      <c r="V246" s="37"/>
      <c r="W246" s="18"/>
      <c r="X246" s="37"/>
      <c r="Y246" s="37"/>
      <c r="Z246" s="37"/>
    </row>
    <row r="247" spans="1:26">
      <c r="A247" s="14"/>
      <c r="B247" s="92" t="s">
        <v>721</v>
      </c>
      <c r="C247" s="28"/>
      <c r="D247" s="92" t="s">
        <v>233</v>
      </c>
      <c r="E247" s="83">
        <v>48.4</v>
      </c>
      <c r="F247" s="28"/>
      <c r="G247" s="28"/>
      <c r="H247" s="92" t="s">
        <v>233</v>
      </c>
      <c r="I247" s="83">
        <v>50.2</v>
      </c>
      <c r="J247" s="28"/>
      <c r="K247" s="28"/>
      <c r="L247" s="92" t="s">
        <v>233</v>
      </c>
      <c r="M247" s="83">
        <v>78.8</v>
      </c>
      <c r="N247" s="28"/>
      <c r="O247" s="28"/>
      <c r="P247" s="92" t="s">
        <v>233</v>
      </c>
      <c r="Q247" s="83">
        <v>77.599999999999994</v>
      </c>
      <c r="R247" s="28"/>
      <c r="S247" s="28"/>
      <c r="T247" s="92" t="s">
        <v>233</v>
      </c>
      <c r="U247" s="83" t="s">
        <v>722</v>
      </c>
      <c r="V247" s="92" t="s">
        <v>251</v>
      </c>
      <c r="W247" s="28"/>
      <c r="X247" s="92" t="s">
        <v>233</v>
      </c>
      <c r="Y247" s="83">
        <v>48.4</v>
      </c>
      <c r="Z247" s="28"/>
    </row>
    <row r="248" spans="1:26">
      <c r="A248" s="14"/>
      <c r="B248" s="92"/>
      <c r="C248" s="28"/>
      <c r="D248" s="92"/>
      <c r="E248" s="83"/>
      <c r="F248" s="28"/>
      <c r="G248" s="28"/>
      <c r="H248" s="92"/>
      <c r="I248" s="83"/>
      <c r="J248" s="28"/>
      <c r="K248" s="28"/>
      <c r="L248" s="92"/>
      <c r="M248" s="83"/>
      <c r="N248" s="28"/>
      <c r="O248" s="28"/>
      <c r="P248" s="92"/>
      <c r="Q248" s="83"/>
      <c r="R248" s="28"/>
      <c r="S248" s="28"/>
      <c r="T248" s="92"/>
      <c r="U248" s="83"/>
      <c r="V248" s="92"/>
      <c r="W248" s="28"/>
      <c r="X248" s="92"/>
      <c r="Y248" s="83"/>
      <c r="Z248" s="28"/>
    </row>
    <row r="249" spans="1:26">
      <c r="A249" s="14"/>
      <c r="B249" s="79" t="s">
        <v>110</v>
      </c>
      <c r="C249" s="37"/>
      <c r="D249" s="80" t="s">
        <v>268</v>
      </c>
      <c r="E249" s="80"/>
      <c r="F249" s="37"/>
      <c r="G249" s="37"/>
      <c r="H249" s="80" t="s">
        <v>268</v>
      </c>
      <c r="I249" s="80"/>
      <c r="J249" s="37"/>
      <c r="K249" s="37"/>
      <c r="L249" s="80" t="s">
        <v>268</v>
      </c>
      <c r="M249" s="80"/>
      <c r="N249" s="37"/>
      <c r="O249" s="37"/>
      <c r="P249" s="80" t="s">
        <v>608</v>
      </c>
      <c r="Q249" s="80"/>
      <c r="R249" s="79" t="s">
        <v>251</v>
      </c>
      <c r="S249" s="37"/>
      <c r="T249" s="80" t="s">
        <v>268</v>
      </c>
      <c r="U249" s="80"/>
      <c r="V249" s="37"/>
      <c r="W249" s="37"/>
      <c r="X249" s="80" t="s">
        <v>608</v>
      </c>
      <c r="Y249" s="80"/>
      <c r="Z249" s="79" t="s">
        <v>251</v>
      </c>
    </row>
    <row r="250" spans="1:26" ht="15.75" thickBot="1">
      <c r="A250" s="14"/>
      <c r="B250" s="79"/>
      <c r="C250" s="37"/>
      <c r="D250" s="87"/>
      <c r="E250" s="87"/>
      <c r="F250" s="40"/>
      <c r="G250" s="37"/>
      <c r="H250" s="87"/>
      <c r="I250" s="87"/>
      <c r="J250" s="40"/>
      <c r="K250" s="37"/>
      <c r="L250" s="87"/>
      <c r="M250" s="87"/>
      <c r="N250" s="40"/>
      <c r="O250" s="37"/>
      <c r="P250" s="87"/>
      <c r="Q250" s="87"/>
      <c r="R250" s="93"/>
      <c r="S250" s="37"/>
      <c r="T250" s="87"/>
      <c r="U250" s="87"/>
      <c r="V250" s="40"/>
      <c r="W250" s="37"/>
      <c r="X250" s="87"/>
      <c r="Y250" s="87"/>
      <c r="Z250" s="93"/>
    </row>
    <row r="251" spans="1:26">
      <c r="A251" s="14"/>
      <c r="B251" s="241" t="s">
        <v>723</v>
      </c>
      <c r="C251" s="28"/>
      <c r="D251" s="274" t="s">
        <v>233</v>
      </c>
      <c r="E251" s="276">
        <v>48.4</v>
      </c>
      <c r="F251" s="33"/>
      <c r="G251" s="28"/>
      <c r="H251" s="274" t="s">
        <v>233</v>
      </c>
      <c r="I251" s="276">
        <v>50.2</v>
      </c>
      <c r="J251" s="33"/>
      <c r="K251" s="28"/>
      <c r="L251" s="274" t="s">
        <v>233</v>
      </c>
      <c r="M251" s="276">
        <v>78.8</v>
      </c>
      <c r="N251" s="33"/>
      <c r="O251" s="28"/>
      <c r="P251" s="274" t="s">
        <v>233</v>
      </c>
      <c r="Q251" s="276">
        <v>40.200000000000003</v>
      </c>
      <c r="R251" s="33"/>
      <c r="S251" s="28"/>
      <c r="T251" s="274" t="s">
        <v>233</v>
      </c>
      <c r="U251" s="276" t="s">
        <v>722</v>
      </c>
      <c r="V251" s="274" t="s">
        <v>251</v>
      </c>
      <c r="W251" s="28"/>
      <c r="X251" s="274" t="s">
        <v>233</v>
      </c>
      <c r="Y251" s="276">
        <v>11</v>
      </c>
      <c r="Z251" s="33"/>
    </row>
    <row r="252" spans="1:26" ht="15.75" thickBot="1">
      <c r="A252" s="14"/>
      <c r="B252" s="241"/>
      <c r="C252" s="28"/>
      <c r="D252" s="275"/>
      <c r="E252" s="277"/>
      <c r="F252" s="46"/>
      <c r="G252" s="28"/>
      <c r="H252" s="275"/>
      <c r="I252" s="277"/>
      <c r="J252" s="46"/>
      <c r="K252" s="28"/>
      <c r="L252" s="275"/>
      <c r="M252" s="277"/>
      <c r="N252" s="46"/>
      <c r="O252" s="28"/>
      <c r="P252" s="275"/>
      <c r="Q252" s="277"/>
      <c r="R252" s="46"/>
      <c r="S252" s="28"/>
      <c r="T252" s="275"/>
      <c r="U252" s="277"/>
      <c r="V252" s="275"/>
      <c r="W252" s="28"/>
      <c r="X252" s="275"/>
      <c r="Y252" s="277"/>
      <c r="Z252" s="46"/>
    </row>
    <row r="253" spans="1:26" ht="15.75" thickTop="1">
      <c r="A253" s="14"/>
      <c r="B253" s="160"/>
      <c r="C253" s="160"/>
      <c r="D253" s="160"/>
      <c r="E253" s="160"/>
      <c r="F253" s="160"/>
      <c r="G253" s="160"/>
      <c r="H253" s="160"/>
      <c r="I253" s="160"/>
      <c r="J253" s="160"/>
      <c r="K253" s="160"/>
      <c r="L253" s="160"/>
      <c r="M253" s="160"/>
      <c r="N253" s="160"/>
      <c r="O253" s="160"/>
      <c r="P253" s="160"/>
      <c r="Q253" s="160"/>
      <c r="R253" s="160"/>
      <c r="S253" s="160"/>
      <c r="T253" s="160"/>
      <c r="U253" s="160"/>
      <c r="V253" s="160"/>
      <c r="W253" s="160"/>
      <c r="X253" s="160"/>
      <c r="Y253" s="160"/>
      <c r="Z253" s="160"/>
    </row>
    <row r="254" spans="1:26">
      <c r="A254" s="14"/>
      <c r="B254" s="160"/>
      <c r="C254" s="160"/>
      <c r="D254" s="160"/>
      <c r="E254" s="160"/>
      <c r="F254" s="160"/>
      <c r="G254" s="160"/>
      <c r="H254" s="160"/>
      <c r="I254" s="160"/>
      <c r="J254" s="160"/>
      <c r="K254" s="160"/>
      <c r="L254" s="160"/>
      <c r="M254" s="160"/>
      <c r="N254" s="160"/>
      <c r="O254" s="160"/>
      <c r="P254" s="160"/>
      <c r="Q254" s="160"/>
      <c r="R254" s="160"/>
      <c r="S254" s="160"/>
      <c r="T254" s="160"/>
      <c r="U254" s="160"/>
      <c r="V254" s="160"/>
      <c r="W254" s="160"/>
      <c r="X254" s="160"/>
      <c r="Y254" s="160"/>
      <c r="Z254" s="160"/>
    </row>
    <row r="255" spans="1:26">
      <c r="A255" s="14"/>
      <c r="B255" s="140" t="s">
        <v>714</v>
      </c>
      <c r="C255" s="140"/>
      <c r="D255" s="140"/>
      <c r="E255" s="140"/>
      <c r="F255" s="140"/>
      <c r="G255" s="140"/>
      <c r="H255" s="140"/>
      <c r="I255" s="140"/>
      <c r="J255" s="140"/>
      <c r="K255" s="140"/>
      <c r="L255" s="140"/>
      <c r="M255" s="140"/>
      <c r="N255" s="140"/>
      <c r="O255" s="140"/>
      <c r="P255" s="140"/>
      <c r="Q255" s="140"/>
      <c r="R255" s="140"/>
      <c r="S255" s="140"/>
      <c r="T255" s="140"/>
      <c r="U255" s="140"/>
      <c r="V255" s="140"/>
      <c r="W255" s="140"/>
      <c r="X255" s="140"/>
      <c r="Y255" s="140"/>
      <c r="Z255" s="140"/>
    </row>
    <row r="256" spans="1:26">
      <c r="A256" s="14"/>
      <c r="B256" s="140" t="s">
        <v>698</v>
      </c>
      <c r="C256" s="140"/>
      <c r="D256" s="140"/>
      <c r="E256" s="140"/>
      <c r="F256" s="140"/>
      <c r="G256" s="140"/>
      <c r="H256" s="140"/>
      <c r="I256" s="140"/>
      <c r="J256" s="140"/>
      <c r="K256" s="140"/>
      <c r="L256" s="140"/>
      <c r="M256" s="140"/>
      <c r="N256" s="140"/>
      <c r="O256" s="140"/>
      <c r="P256" s="140"/>
      <c r="Q256" s="140"/>
      <c r="R256" s="140"/>
      <c r="S256" s="140"/>
      <c r="T256" s="140"/>
      <c r="U256" s="140"/>
      <c r="V256" s="140"/>
      <c r="W256" s="140"/>
      <c r="X256" s="140"/>
      <c r="Y256" s="140"/>
      <c r="Z256" s="140"/>
    </row>
    <row r="257" spans="1:26">
      <c r="A257" s="14"/>
      <c r="B257" s="19"/>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row>
    <row r="258" spans="1:26" ht="15.75" thickBot="1">
      <c r="A258" s="14"/>
      <c r="B258" s="65" t="s">
        <v>232</v>
      </c>
      <c r="C258" s="18"/>
      <c r="D258" s="132" t="s">
        <v>657</v>
      </c>
      <c r="E258" s="132"/>
      <c r="F258" s="132"/>
      <c r="G258" s="18"/>
      <c r="H258" s="132" t="s">
        <v>658</v>
      </c>
      <c r="I258" s="132"/>
      <c r="J258" s="132"/>
      <c r="K258" s="18"/>
      <c r="L258" s="132" t="s">
        <v>724</v>
      </c>
      <c r="M258" s="132"/>
      <c r="N258" s="132"/>
      <c r="O258" s="18"/>
      <c r="P258" s="132" t="s">
        <v>660</v>
      </c>
      <c r="Q258" s="132"/>
      <c r="R258" s="132"/>
      <c r="S258" s="18"/>
      <c r="T258" s="132" t="s">
        <v>661</v>
      </c>
      <c r="U258" s="132"/>
      <c r="V258" s="132"/>
      <c r="W258" s="18"/>
      <c r="X258" s="132" t="s">
        <v>662</v>
      </c>
      <c r="Y258" s="132"/>
      <c r="Z258" s="132"/>
    </row>
    <row r="259" spans="1:26">
      <c r="A259" s="14"/>
      <c r="B259" s="241" t="s">
        <v>708</v>
      </c>
      <c r="C259" s="28"/>
      <c r="D259" s="88" t="s">
        <v>233</v>
      </c>
      <c r="E259" s="90" t="s">
        <v>637</v>
      </c>
      <c r="F259" s="88" t="s">
        <v>251</v>
      </c>
      <c r="G259" s="28"/>
      <c r="H259" s="88" t="s">
        <v>233</v>
      </c>
      <c r="I259" s="90" t="s">
        <v>709</v>
      </c>
      <c r="J259" s="88" t="s">
        <v>251</v>
      </c>
      <c r="K259" s="28"/>
      <c r="L259" s="88" t="s">
        <v>233</v>
      </c>
      <c r="M259" s="90">
        <v>14.6</v>
      </c>
      <c r="N259" s="33"/>
      <c r="O259" s="28"/>
      <c r="P259" s="88" t="s">
        <v>233</v>
      </c>
      <c r="Q259" s="90">
        <v>8.6999999999999993</v>
      </c>
      <c r="R259" s="33"/>
      <c r="S259" s="28"/>
      <c r="T259" s="88" t="s">
        <v>233</v>
      </c>
      <c r="U259" s="90" t="s">
        <v>703</v>
      </c>
      <c r="V259" s="88" t="s">
        <v>251</v>
      </c>
      <c r="W259" s="28"/>
      <c r="X259" s="88" t="s">
        <v>233</v>
      </c>
      <c r="Y259" s="90" t="s">
        <v>637</v>
      </c>
      <c r="Z259" s="88" t="s">
        <v>251</v>
      </c>
    </row>
    <row r="260" spans="1:26">
      <c r="A260" s="14"/>
      <c r="B260" s="241"/>
      <c r="C260" s="28"/>
      <c r="D260" s="89"/>
      <c r="E260" s="91"/>
      <c r="F260" s="89"/>
      <c r="G260" s="28"/>
      <c r="H260" s="89"/>
      <c r="I260" s="91"/>
      <c r="J260" s="89"/>
      <c r="K260" s="28"/>
      <c r="L260" s="89"/>
      <c r="M260" s="91"/>
      <c r="N260" s="34"/>
      <c r="O260" s="28"/>
      <c r="P260" s="89"/>
      <c r="Q260" s="91"/>
      <c r="R260" s="34"/>
      <c r="S260" s="28"/>
      <c r="T260" s="89"/>
      <c r="U260" s="91"/>
      <c r="V260" s="89"/>
      <c r="W260" s="28"/>
      <c r="X260" s="92"/>
      <c r="Y260" s="83"/>
      <c r="Z260" s="92"/>
    </row>
    <row r="261" spans="1:26">
      <c r="A261" s="14"/>
      <c r="B261" s="18"/>
      <c r="C261" s="18"/>
      <c r="D261" s="37"/>
      <c r="E261" s="37"/>
      <c r="F261" s="37"/>
      <c r="G261" s="18"/>
      <c r="H261" s="37"/>
      <c r="I261" s="37"/>
      <c r="J261" s="37"/>
      <c r="K261" s="18"/>
      <c r="L261" s="37"/>
      <c r="M261" s="37"/>
      <c r="N261" s="37"/>
      <c r="O261" s="18"/>
      <c r="P261" s="37"/>
      <c r="Q261" s="37"/>
      <c r="R261" s="37"/>
      <c r="S261" s="18"/>
      <c r="T261" s="37"/>
      <c r="U261" s="37"/>
      <c r="V261" s="37"/>
      <c r="W261" s="18"/>
      <c r="X261" s="37"/>
      <c r="Y261" s="37"/>
      <c r="Z261" s="37"/>
    </row>
    <row r="262" spans="1:26">
      <c r="A262" s="14"/>
      <c r="B262" s="67" t="s">
        <v>104</v>
      </c>
      <c r="C262" s="23"/>
      <c r="D262" s="28"/>
      <c r="E262" s="28"/>
      <c r="F262" s="28"/>
      <c r="G262" s="23"/>
      <c r="H262" s="28"/>
      <c r="I262" s="28"/>
      <c r="J262" s="28"/>
      <c r="K262" s="23"/>
      <c r="L262" s="28"/>
      <c r="M262" s="28"/>
      <c r="N262" s="28"/>
      <c r="O262" s="23"/>
      <c r="P262" s="28"/>
      <c r="Q262" s="28"/>
      <c r="R262" s="28"/>
      <c r="S262" s="23"/>
      <c r="T262" s="28"/>
      <c r="U262" s="28"/>
      <c r="V262" s="28"/>
      <c r="W262" s="23"/>
      <c r="X262" s="28"/>
      <c r="Y262" s="28"/>
      <c r="Z262" s="28"/>
    </row>
    <row r="263" spans="1:26">
      <c r="A263" s="14"/>
      <c r="B263" s="230" t="s">
        <v>725</v>
      </c>
      <c r="C263" s="37"/>
      <c r="D263" s="80" t="s">
        <v>726</v>
      </c>
      <c r="E263" s="80"/>
      <c r="F263" s="79" t="s">
        <v>251</v>
      </c>
      <c r="G263" s="37"/>
      <c r="H263" s="80" t="s">
        <v>726</v>
      </c>
      <c r="I263" s="80"/>
      <c r="J263" s="79" t="s">
        <v>251</v>
      </c>
      <c r="K263" s="278"/>
      <c r="L263" s="80" t="s">
        <v>727</v>
      </c>
      <c r="M263" s="80"/>
      <c r="N263" s="79" t="s">
        <v>251</v>
      </c>
      <c r="O263" s="37"/>
      <c r="P263" s="80" t="s">
        <v>626</v>
      </c>
      <c r="Q263" s="80"/>
      <c r="R263" s="79" t="s">
        <v>251</v>
      </c>
      <c r="S263" s="37"/>
      <c r="T263" s="80">
        <v>29.3</v>
      </c>
      <c r="U263" s="80"/>
      <c r="V263" s="37"/>
      <c r="W263" s="37"/>
      <c r="X263" s="80" t="s">
        <v>726</v>
      </c>
      <c r="Y263" s="80"/>
      <c r="Z263" s="79" t="s">
        <v>251</v>
      </c>
    </row>
    <row r="264" spans="1:26">
      <c r="A264" s="14"/>
      <c r="B264" s="230"/>
      <c r="C264" s="37"/>
      <c r="D264" s="80"/>
      <c r="E264" s="80"/>
      <c r="F264" s="79"/>
      <c r="G264" s="37"/>
      <c r="H264" s="80"/>
      <c r="I264" s="80"/>
      <c r="J264" s="79"/>
      <c r="K264" s="278"/>
      <c r="L264" s="80"/>
      <c r="M264" s="80"/>
      <c r="N264" s="79"/>
      <c r="O264" s="37"/>
      <c r="P264" s="80"/>
      <c r="Q264" s="80"/>
      <c r="R264" s="79"/>
      <c r="S264" s="37"/>
      <c r="T264" s="80"/>
      <c r="U264" s="80"/>
      <c r="V264" s="37"/>
      <c r="W264" s="37"/>
      <c r="X264" s="80"/>
      <c r="Y264" s="80"/>
      <c r="Z264" s="79"/>
    </row>
    <row r="265" spans="1:26">
      <c r="A265" s="14"/>
      <c r="B265" s="231" t="s">
        <v>728</v>
      </c>
      <c r="C265" s="28"/>
      <c r="D265" s="83">
        <v>3.6</v>
      </c>
      <c r="E265" s="83"/>
      <c r="F265" s="28"/>
      <c r="G265" s="28"/>
      <c r="H265" s="83">
        <v>3.6</v>
      </c>
      <c r="I265" s="83"/>
      <c r="J265" s="28"/>
      <c r="K265" s="28"/>
      <c r="L265" s="83">
        <v>3.2</v>
      </c>
      <c r="M265" s="83"/>
      <c r="N265" s="28"/>
      <c r="O265" s="28"/>
      <c r="P265" s="83" t="s">
        <v>268</v>
      </c>
      <c r="Q265" s="83"/>
      <c r="R265" s="28"/>
      <c r="S265" s="28"/>
      <c r="T265" s="83" t="s">
        <v>729</v>
      </c>
      <c r="U265" s="83"/>
      <c r="V265" s="92" t="s">
        <v>251</v>
      </c>
      <c r="W265" s="28"/>
      <c r="X265" s="83">
        <v>3.6</v>
      </c>
      <c r="Y265" s="83"/>
      <c r="Z265" s="28"/>
    </row>
    <row r="266" spans="1:26" ht="15.75" thickBot="1">
      <c r="A266" s="14"/>
      <c r="B266" s="231"/>
      <c r="C266" s="28"/>
      <c r="D266" s="134"/>
      <c r="E266" s="134"/>
      <c r="F266" s="118"/>
      <c r="G266" s="28"/>
      <c r="H266" s="134"/>
      <c r="I266" s="134"/>
      <c r="J266" s="118"/>
      <c r="K266" s="28"/>
      <c r="L266" s="134"/>
      <c r="M266" s="134"/>
      <c r="N266" s="118"/>
      <c r="O266" s="28"/>
      <c r="P266" s="134"/>
      <c r="Q266" s="134"/>
      <c r="R266" s="118"/>
      <c r="S266" s="28"/>
      <c r="T266" s="134"/>
      <c r="U266" s="134"/>
      <c r="V266" s="234"/>
      <c r="W266" s="28"/>
      <c r="X266" s="134"/>
      <c r="Y266" s="134"/>
      <c r="Z266" s="118"/>
    </row>
    <row r="267" spans="1:26">
      <c r="A267" s="14"/>
      <c r="B267" s="79" t="s">
        <v>730</v>
      </c>
      <c r="C267" s="37"/>
      <c r="D267" s="74" t="s">
        <v>233</v>
      </c>
      <c r="E267" s="76" t="s">
        <v>731</v>
      </c>
      <c r="F267" s="74" t="s">
        <v>251</v>
      </c>
      <c r="G267" s="37"/>
      <c r="H267" s="74" t="s">
        <v>233</v>
      </c>
      <c r="I267" s="76" t="s">
        <v>731</v>
      </c>
      <c r="J267" s="74" t="s">
        <v>251</v>
      </c>
      <c r="K267" s="37"/>
      <c r="L267" s="74" t="s">
        <v>233</v>
      </c>
      <c r="M267" s="76" t="s">
        <v>618</v>
      </c>
      <c r="N267" s="74" t="s">
        <v>251</v>
      </c>
      <c r="O267" s="37"/>
      <c r="P267" s="74" t="s">
        <v>233</v>
      </c>
      <c r="Q267" s="76" t="s">
        <v>626</v>
      </c>
      <c r="R267" s="74" t="s">
        <v>251</v>
      </c>
      <c r="S267" s="37"/>
      <c r="T267" s="74" t="s">
        <v>233</v>
      </c>
      <c r="U267" s="76">
        <v>22.5</v>
      </c>
      <c r="V267" s="61"/>
      <c r="W267" s="37"/>
      <c r="X267" s="74" t="s">
        <v>233</v>
      </c>
      <c r="Y267" s="76" t="s">
        <v>731</v>
      </c>
      <c r="Z267" s="74" t="s">
        <v>251</v>
      </c>
    </row>
    <row r="268" spans="1:26">
      <c r="A268" s="14"/>
      <c r="B268" s="79"/>
      <c r="C268" s="37"/>
      <c r="D268" s="79"/>
      <c r="E268" s="80"/>
      <c r="F268" s="79"/>
      <c r="G268" s="37"/>
      <c r="H268" s="79"/>
      <c r="I268" s="80"/>
      <c r="J268" s="79"/>
      <c r="K268" s="37"/>
      <c r="L268" s="79"/>
      <c r="M268" s="80"/>
      <c r="N268" s="79"/>
      <c r="O268" s="37"/>
      <c r="P268" s="79"/>
      <c r="Q268" s="80"/>
      <c r="R268" s="79"/>
      <c r="S268" s="37"/>
      <c r="T268" s="79"/>
      <c r="U268" s="80"/>
      <c r="V268" s="37"/>
      <c r="W268" s="37"/>
      <c r="X268" s="79"/>
      <c r="Y268" s="80"/>
      <c r="Z268" s="79"/>
    </row>
    <row r="269" spans="1:26">
      <c r="A269" s="14"/>
      <c r="B269" s="23"/>
      <c r="C269" s="23"/>
      <c r="D269" s="28"/>
      <c r="E269" s="28"/>
      <c r="F269" s="28"/>
      <c r="G269" s="23"/>
      <c r="H269" s="28"/>
      <c r="I269" s="28"/>
      <c r="J269" s="28"/>
      <c r="K269" s="23"/>
      <c r="L269" s="28"/>
      <c r="M269" s="28"/>
      <c r="N269" s="28"/>
      <c r="O269" s="23"/>
      <c r="P269" s="28"/>
      <c r="Q269" s="28"/>
      <c r="R269" s="28"/>
      <c r="S269" s="23"/>
      <c r="T269" s="28"/>
      <c r="U269" s="28"/>
      <c r="V269" s="28"/>
      <c r="W269" s="23"/>
      <c r="X269" s="28"/>
      <c r="Y269" s="28"/>
      <c r="Z269" s="28"/>
    </row>
    <row r="270" spans="1:26">
      <c r="A270" s="14"/>
      <c r="B270" s="79" t="s">
        <v>732</v>
      </c>
      <c r="C270" s="37"/>
      <c r="D270" s="79" t="s">
        <v>233</v>
      </c>
      <c r="E270" s="80" t="s">
        <v>621</v>
      </c>
      <c r="F270" s="79" t="s">
        <v>251</v>
      </c>
      <c r="G270" s="37"/>
      <c r="H270" s="79" t="s">
        <v>233</v>
      </c>
      <c r="I270" s="80" t="s">
        <v>625</v>
      </c>
      <c r="J270" s="79" t="s">
        <v>251</v>
      </c>
      <c r="K270" s="37"/>
      <c r="L270" s="79" t="s">
        <v>233</v>
      </c>
      <c r="M270" s="80">
        <v>4.9000000000000004</v>
      </c>
      <c r="N270" s="37"/>
      <c r="O270" s="37"/>
      <c r="P270" s="79" t="s">
        <v>233</v>
      </c>
      <c r="Q270" s="80">
        <v>6.7</v>
      </c>
      <c r="R270" s="37"/>
      <c r="S270" s="37"/>
      <c r="T270" s="79" t="s">
        <v>233</v>
      </c>
      <c r="U270" s="80">
        <v>0.1</v>
      </c>
      <c r="V270" s="37"/>
      <c r="W270" s="37"/>
      <c r="X270" s="79" t="s">
        <v>233</v>
      </c>
      <c r="Y270" s="80" t="s">
        <v>621</v>
      </c>
      <c r="Z270" s="79" t="s">
        <v>251</v>
      </c>
    </row>
    <row r="271" spans="1:26">
      <c r="A271" s="14"/>
      <c r="B271" s="79"/>
      <c r="C271" s="37"/>
      <c r="D271" s="79"/>
      <c r="E271" s="80"/>
      <c r="F271" s="79"/>
      <c r="G271" s="37"/>
      <c r="H271" s="79"/>
      <c r="I271" s="80"/>
      <c r="J271" s="79"/>
      <c r="K271" s="37"/>
      <c r="L271" s="79"/>
      <c r="M271" s="80"/>
      <c r="N271" s="37"/>
      <c r="O271" s="37"/>
      <c r="P271" s="79"/>
      <c r="Q271" s="80"/>
      <c r="R271" s="37"/>
      <c r="S271" s="37"/>
      <c r="T271" s="79"/>
      <c r="U271" s="80"/>
      <c r="V271" s="37"/>
      <c r="W271" s="37"/>
      <c r="X271" s="79"/>
      <c r="Y271" s="80"/>
      <c r="Z271" s="79"/>
    </row>
    <row r="272" spans="1:26">
      <c r="A272" s="14"/>
      <c r="B272" s="92" t="s">
        <v>733</v>
      </c>
      <c r="C272" s="28"/>
      <c r="D272" s="83" t="s">
        <v>268</v>
      </c>
      <c r="E272" s="83"/>
      <c r="F272" s="28"/>
      <c r="G272" s="28"/>
      <c r="H272" s="83" t="s">
        <v>268</v>
      </c>
      <c r="I272" s="83"/>
      <c r="J272" s="28"/>
      <c r="K272" s="28"/>
      <c r="L272" s="83" t="s">
        <v>268</v>
      </c>
      <c r="M272" s="83"/>
      <c r="N272" s="28"/>
      <c r="O272" s="28"/>
      <c r="P272" s="83">
        <v>1</v>
      </c>
      <c r="Q272" s="83"/>
      <c r="R272" s="28"/>
      <c r="S272" s="28"/>
      <c r="T272" s="83" t="s">
        <v>268</v>
      </c>
      <c r="U272" s="83"/>
      <c r="V272" s="28"/>
      <c r="W272" s="28"/>
      <c r="X272" s="83">
        <v>1</v>
      </c>
      <c r="Y272" s="83"/>
      <c r="Z272" s="28"/>
    </row>
    <row r="273" spans="1:26" ht="15.75" thickBot="1">
      <c r="A273" s="14"/>
      <c r="B273" s="92"/>
      <c r="C273" s="28"/>
      <c r="D273" s="134"/>
      <c r="E273" s="134"/>
      <c r="F273" s="118"/>
      <c r="G273" s="28"/>
      <c r="H273" s="134"/>
      <c r="I273" s="134"/>
      <c r="J273" s="118"/>
      <c r="K273" s="28"/>
      <c r="L273" s="134"/>
      <c r="M273" s="134"/>
      <c r="N273" s="118"/>
      <c r="O273" s="28"/>
      <c r="P273" s="134"/>
      <c r="Q273" s="134"/>
      <c r="R273" s="118"/>
      <c r="S273" s="28"/>
      <c r="T273" s="134"/>
      <c r="U273" s="134"/>
      <c r="V273" s="118"/>
      <c r="W273" s="28"/>
      <c r="X273" s="134"/>
      <c r="Y273" s="134"/>
      <c r="Z273" s="118"/>
    </row>
    <row r="274" spans="1:26">
      <c r="A274" s="14"/>
      <c r="B274" s="135" t="s">
        <v>734</v>
      </c>
      <c r="C274" s="37"/>
      <c r="D274" s="136" t="s">
        <v>233</v>
      </c>
      <c r="E274" s="138" t="s">
        <v>621</v>
      </c>
      <c r="F274" s="136" t="s">
        <v>251</v>
      </c>
      <c r="G274" s="37"/>
      <c r="H274" s="136" t="s">
        <v>233</v>
      </c>
      <c r="I274" s="138" t="s">
        <v>625</v>
      </c>
      <c r="J274" s="136" t="s">
        <v>251</v>
      </c>
      <c r="K274" s="37"/>
      <c r="L274" s="136" t="s">
        <v>233</v>
      </c>
      <c r="M274" s="138">
        <v>4.9000000000000004</v>
      </c>
      <c r="N274" s="61"/>
      <c r="O274" s="37"/>
      <c r="P274" s="136" t="s">
        <v>233</v>
      </c>
      <c r="Q274" s="138">
        <v>7.7</v>
      </c>
      <c r="R274" s="61"/>
      <c r="S274" s="37"/>
      <c r="T274" s="136" t="s">
        <v>233</v>
      </c>
      <c r="U274" s="138">
        <v>0.1</v>
      </c>
      <c r="V274" s="61"/>
      <c r="W274" s="37"/>
      <c r="X274" s="136" t="s">
        <v>233</v>
      </c>
      <c r="Y274" s="138" t="s">
        <v>735</v>
      </c>
      <c r="Z274" s="136" t="s">
        <v>251</v>
      </c>
    </row>
    <row r="275" spans="1:26" ht="15.75" thickBot="1">
      <c r="A275" s="14"/>
      <c r="B275" s="135"/>
      <c r="C275" s="37"/>
      <c r="D275" s="137"/>
      <c r="E275" s="139"/>
      <c r="F275" s="137"/>
      <c r="G275" s="37"/>
      <c r="H275" s="137"/>
      <c r="I275" s="139"/>
      <c r="J275" s="137"/>
      <c r="K275" s="37"/>
      <c r="L275" s="137"/>
      <c r="M275" s="139"/>
      <c r="N275" s="62"/>
      <c r="O275" s="37"/>
      <c r="P275" s="137"/>
      <c r="Q275" s="139"/>
      <c r="R275" s="62"/>
      <c r="S275" s="37"/>
      <c r="T275" s="137"/>
      <c r="U275" s="139"/>
      <c r="V275" s="62"/>
      <c r="W275" s="37"/>
      <c r="X275" s="137"/>
      <c r="Y275" s="139"/>
      <c r="Z275" s="137"/>
    </row>
    <row r="276" spans="1:26" ht="15.75" thickTop="1">
      <c r="A276" s="14"/>
      <c r="B276" s="140" t="s">
        <v>736</v>
      </c>
      <c r="C276" s="140"/>
      <c r="D276" s="140"/>
      <c r="E276" s="140"/>
      <c r="F276" s="140"/>
      <c r="G276" s="140"/>
      <c r="H276" s="140"/>
      <c r="I276" s="140"/>
      <c r="J276" s="140"/>
      <c r="K276" s="140"/>
      <c r="L276" s="140"/>
      <c r="M276" s="140"/>
      <c r="N276" s="140"/>
      <c r="O276" s="140"/>
      <c r="P276" s="140"/>
      <c r="Q276" s="140"/>
      <c r="R276" s="140"/>
      <c r="S276" s="140"/>
      <c r="T276" s="140"/>
      <c r="U276" s="140"/>
      <c r="V276" s="140"/>
    </row>
    <row r="277" spans="1:26">
      <c r="A277" s="14"/>
      <c r="B277" s="140" t="s">
        <v>685</v>
      </c>
      <c r="C277" s="140"/>
      <c r="D277" s="140"/>
      <c r="E277" s="140"/>
      <c r="F277" s="140"/>
      <c r="G277" s="140"/>
      <c r="H277" s="140"/>
      <c r="I277" s="140"/>
      <c r="J277" s="140"/>
      <c r="K277" s="140"/>
      <c r="L277" s="140"/>
      <c r="M277" s="140"/>
      <c r="N277" s="140"/>
      <c r="O277" s="140"/>
      <c r="P277" s="140"/>
      <c r="Q277" s="140"/>
      <c r="R277" s="140"/>
      <c r="S277" s="140"/>
      <c r="T277" s="140"/>
      <c r="U277" s="140"/>
      <c r="V277" s="140"/>
    </row>
    <row r="278" spans="1:26">
      <c r="A278" s="14"/>
      <c r="B278" s="19"/>
      <c r="C278" s="19"/>
      <c r="D278" s="19"/>
      <c r="E278" s="19"/>
      <c r="F278" s="19"/>
      <c r="G278" s="19"/>
      <c r="H278" s="19"/>
      <c r="I278" s="19"/>
      <c r="J278" s="19"/>
      <c r="K278" s="19"/>
      <c r="L278" s="19"/>
      <c r="M278" s="19"/>
      <c r="N278" s="19"/>
      <c r="O278" s="19"/>
      <c r="P278" s="19"/>
      <c r="Q278" s="19"/>
      <c r="R278" s="19"/>
      <c r="S278" s="19"/>
      <c r="T278" s="19"/>
      <c r="U278" s="19"/>
      <c r="V278" s="19"/>
    </row>
    <row r="279" spans="1:26" ht="15.75" thickBot="1">
      <c r="A279" s="14"/>
      <c r="B279" s="65" t="s">
        <v>232</v>
      </c>
      <c r="C279" s="18"/>
      <c r="D279" s="132" t="s">
        <v>657</v>
      </c>
      <c r="E279" s="132"/>
      <c r="F279" s="132"/>
      <c r="G279" s="18"/>
      <c r="H279" s="132" t="s">
        <v>658</v>
      </c>
      <c r="I279" s="132"/>
      <c r="J279" s="132"/>
      <c r="K279" s="18"/>
      <c r="L279" s="132" t="s">
        <v>686</v>
      </c>
      <c r="M279" s="132"/>
      <c r="N279" s="132"/>
      <c r="O279" s="18"/>
      <c r="P279" s="132" t="s">
        <v>660</v>
      </c>
      <c r="Q279" s="132"/>
      <c r="R279" s="132"/>
      <c r="S279" s="18"/>
      <c r="T279" s="132" t="s">
        <v>662</v>
      </c>
      <c r="U279" s="132"/>
      <c r="V279" s="132"/>
    </row>
    <row r="280" spans="1:26">
      <c r="A280" s="14"/>
      <c r="B280" s="241" t="s">
        <v>737</v>
      </c>
      <c r="C280" s="28"/>
      <c r="D280" s="88" t="s">
        <v>233</v>
      </c>
      <c r="E280" s="90" t="s">
        <v>569</v>
      </c>
      <c r="F280" s="88" t="s">
        <v>251</v>
      </c>
      <c r="G280" s="28"/>
      <c r="H280" s="88" t="s">
        <v>233</v>
      </c>
      <c r="I280" s="90" t="s">
        <v>738</v>
      </c>
      <c r="J280" s="88" t="s">
        <v>251</v>
      </c>
      <c r="K280" s="28"/>
      <c r="L280" s="88" t="s">
        <v>233</v>
      </c>
      <c r="M280" s="90" t="s">
        <v>739</v>
      </c>
      <c r="N280" s="88" t="s">
        <v>251</v>
      </c>
      <c r="O280" s="28"/>
      <c r="P280" s="88" t="s">
        <v>233</v>
      </c>
      <c r="Q280" s="90">
        <v>20.399999999999999</v>
      </c>
      <c r="R280" s="33"/>
      <c r="S280" s="28"/>
      <c r="T280" s="88" t="s">
        <v>233</v>
      </c>
      <c r="U280" s="90" t="s">
        <v>740</v>
      </c>
      <c r="V280" s="88" t="s">
        <v>251</v>
      </c>
    </row>
    <row r="281" spans="1:26" ht="15.75" thickBot="1">
      <c r="A281" s="14"/>
      <c r="B281" s="241"/>
      <c r="C281" s="28"/>
      <c r="D281" s="234"/>
      <c r="E281" s="134"/>
      <c r="F281" s="234"/>
      <c r="G281" s="28"/>
      <c r="H281" s="234"/>
      <c r="I281" s="134"/>
      <c r="J281" s="234"/>
      <c r="K281" s="28"/>
      <c r="L281" s="234"/>
      <c r="M281" s="134"/>
      <c r="N281" s="234"/>
      <c r="O281" s="28"/>
      <c r="P281" s="234"/>
      <c r="Q281" s="134"/>
      <c r="R281" s="118"/>
      <c r="S281" s="28"/>
      <c r="T281" s="234"/>
      <c r="U281" s="134"/>
      <c r="V281" s="234"/>
    </row>
    <row r="282" spans="1:26">
      <c r="A282" s="14"/>
      <c r="B282" s="131" t="s">
        <v>160</v>
      </c>
      <c r="C282" s="18"/>
      <c r="D282" s="61"/>
      <c r="E282" s="61"/>
      <c r="F282" s="61"/>
      <c r="G282" s="18"/>
      <c r="H282" s="61"/>
      <c r="I282" s="61"/>
      <c r="J282" s="61"/>
      <c r="K282" s="18"/>
      <c r="L282" s="61"/>
      <c r="M282" s="61"/>
      <c r="N282" s="61"/>
      <c r="O282" s="18"/>
      <c r="P282" s="61"/>
      <c r="Q282" s="61"/>
      <c r="R282" s="61"/>
      <c r="S282" s="18"/>
      <c r="T282" s="61"/>
      <c r="U282" s="61"/>
      <c r="V282" s="61"/>
    </row>
    <row r="283" spans="1:26">
      <c r="A283" s="14"/>
      <c r="B283" s="231" t="s">
        <v>161</v>
      </c>
      <c r="C283" s="28"/>
      <c r="D283" s="83" t="s">
        <v>268</v>
      </c>
      <c r="E283" s="83"/>
      <c r="F283" s="28"/>
      <c r="G283" s="28"/>
      <c r="H283" s="83" t="s">
        <v>268</v>
      </c>
      <c r="I283" s="83"/>
      <c r="J283" s="28"/>
      <c r="K283" s="28"/>
      <c r="L283" s="83" t="s">
        <v>741</v>
      </c>
      <c r="M283" s="83"/>
      <c r="N283" s="92" t="s">
        <v>251</v>
      </c>
      <c r="O283" s="28"/>
      <c r="P283" s="83" t="s">
        <v>742</v>
      </c>
      <c r="Q283" s="83"/>
      <c r="R283" s="92" t="s">
        <v>251</v>
      </c>
      <c r="S283" s="28"/>
      <c r="T283" s="83" t="s">
        <v>743</v>
      </c>
      <c r="U283" s="83"/>
      <c r="V283" s="92" t="s">
        <v>251</v>
      </c>
    </row>
    <row r="284" spans="1:26">
      <c r="A284" s="14"/>
      <c r="B284" s="231"/>
      <c r="C284" s="28"/>
      <c r="D284" s="83"/>
      <c r="E284" s="83"/>
      <c r="F284" s="28"/>
      <c r="G284" s="28"/>
      <c r="H284" s="83"/>
      <c r="I284" s="83"/>
      <c r="J284" s="28"/>
      <c r="K284" s="28"/>
      <c r="L284" s="83"/>
      <c r="M284" s="83"/>
      <c r="N284" s="92"/>
      <c r="O284" s="28"/>
      <c r="P284" s="83"/>
      <c r="Q284" s="83"/>
      <c r="R284" s="92"/>
      <c r="S284" s="28"/>
      <c r="T284" s="83"/>
      <c r="U284" s="83"/>
      <c r="V284" s="92"/>
    </row>
    <row r="285" spans="1:26">
      <c r="A285" s="14"/>
      <c r="B285" s="230" t="s">
        <v>162</v>
      </c>
      <c r="C285" s="37"/>
      <c r="D285" s="80" t="s">
        <v>268</v>
      </c>
      <c r="E285" s="80"/>
      <c r="F285" s="37"/>
      <c r="G285" s="37"/>
      <c r="H285" s="80">
        <v>0.1</v>
      </c>
      <c r="I285" s="80"/>
      <c r="J285" s="37"/>
      <c r="K285" s="37"/>
      <c r="L285" s="80">
        <v>0.1</v>
      </c>
      <c r="M285" s="80"/>
      <c r="N285" s="37"/>
      <c r="O285" s="37"/>
      <c r="P285" s="80" t="s">
        <v>268</v>
      </c>
      <c r="Q285" s="80"/>
      <c r="R285" s="37"/>
      <c r="S285" s="37"/>
      <c r="T285" s="80">
        <v>0.2</v>
      </c>
      <c r="U285" s="80"/>
      <c r="V285" s="37"/>
    </row>
    <row r="286" spans="1:26">
      <c r="A286" s="14"/>
      <c r="B286" s="230"/>
      <c r="C286" s="37"/>
      <c r="D286" s="80"/>
      <c r="E286" s="80"/>
      <c r="F286" s="37"/>
      <c r="G286" s="37"/>
      <c r="H286" s="80"/>
      <c r="I286" s="80"/>
      <c r="J286" s="37"/>
      <c r="K286" s="37"/>
      <c r="L286" s="80"/>
      <c r="M286" s="80"/>
      <c r="N286" s="37"/>
      <c r="O286" s="37"/>
      <c r="P286" s="80"/>
      <c r="Q286" s="80"/>
      <c r="R286" s="37"/>
      <c r="S286" s="37"/>
      <c r="T286" s="80"/>
      <c r="U286" s="80"/>
      <c r="V286" s="37"/>
    </row>
    <row r="287" spans="1:26">
      <c r="A287" s="14"/>
      <c r="B287" s="231" t="s">
        <v>163</v>
      </c>
      <c r="C287" s="28"/>
      <c r="D287" s="83" t="s">
        <v>268</v>
      </c>
      <c r="E287" s="83"/>
      <c r="F287" s="28"/>
      <c r="G287" s="28"/>
      <c r="H287" s="83" t="s">
        <v>268</v>
      </c>
      <c r="I287" s="83"/>
      <c r="J287" s="28"/>
      <c r="K287" s="28"/>
      <c r="L287" s="83" t="s">
        <v>268</v>
      </c>
      <c r="M287" s="83"/>
      <c r="N287" s="28"/>
      <c r="O287" s="28"/>
      <c r="P287" s="83">
        <v>10</v>
      </c>
      <c r="Q287" s="83"/>
      <c r="R287" s="28"/>
      <c r="S287" s="28"/>
      <c r="T287" s="83">
        <v>10</v>
      </c>
      <c r="U287" s="83"/>
      <c r="V287" s="28"/>
    </row>
    <row r="288" spans="1:26">
      <c r="A288" s="14"/>
      <c r="B288" s="231"/>
      <c r="C288" s="28"/>
      <c r="D288" s="83"/>
      <c r="E288" s="83"/>
      <c r="F288" s="28"/>
      <c r="G288" s="28"/>
      <c r="H288" s="83"/>
      <c r="I288" s="83"/>
      <c r="J288" s="28"/>
      <c r="K288" s="28"/>
      <c r="L288" s="83"/>
      <c r="M288" s="83"/>
      <c r="N288" s="28"/>
      <c r="O288" s="28"/>
      <c r="P288" s="83"/>
      <c r="Q288" s="83"/>
      <c r="R288" s="28"/>
      <c r="S288" s="28"/>
      <c r="T288" s="83"/>
      <c r="U288" s="83"/>
      <c r="V288" s="28"/>
    </row>
    <row r="289" spans="1:22">
      <c r="A289" s="14"/>
      <c r="B289" s="230" t="s">
        <v>164</v>
      </c>
      <c r="C289" s="37"/>
      <c r="D289" s="80" t="s">
        <v>268</v>
      </c>
      <c r="E289" s="80"/>
      <c r="F289" s="37"/>
      <c r="G289" s="37"/>
      <c r="H289" s="80" t="s">
        <v>268</v>
      </c>
      <c r="I289" s="80"/>
      <c r="J289" s="37"/>
      <c r="K289" s="37"/>
      <c r="L289" s="80" t="s">
        <v>621</v>
      </c>
      <c r="M289" s="80"/>
      <c r="N289" s="79" t="s">
        <v>251</v>
      </c>
      <c r="O289" s="37"/>
      <c r="P289" s="80" t="s">
        <v>744</v>
      </c>
      <c r="Q289" s="80"/>
      <c r="R289" s="79" t="s">
        <v>251</v>
      </c>
      <c r="S289" s="37"/>
      <c r="T289" s="80" t="s">
        <v>745</v>
      </c>
      <c r="U289" s="80"/>
      <c r="V289" s="79" t="s">
        <v>251</v>
      </c>
    </row>
    <row r="290" spans="1:22">
      <c r="A290" s="14"/>
      <c r="B290" s="230"/>
      <c r="C290" s="37"/>
      <c r="D290" s="80"/>
      <c r="E290" s="80"/>
      <c r="F290" s="37"/>
      <c r="G290" s="37"/>
      <c r="H290" s="80"/>
      <c r="I290" s="80"/>
      <c r="J290" s="37"/>
      <c r="K290" s="37"/>
      <c r="L290" s="80"/>
      <c r="M290" s="80"/>
      <c r="N290" s="79"/>
      <c r="O290" s="37"/>
      <c r="P290" s="80"/>
      <c r="Q290" s="80"/>
      <c r="R290" s="79"/>
      <c r="S290" s="37"/>
      <c r="T290" s="80"/>
      <c r="U290" s="80"/>
      <c r="V290" s="79"/>
    </row>
    <row r="291" spans="1:22">
      <c r="A291" s="14"/>
      <c r="B291" s="231" t="s">
        <v>167</v>
      </c>
      <c r="C291" s="28"/>
      <c r="D291" s="83" t="s">
        <v>268</v>
      </c>
      <c r="E291" s="83"/>
      <c r="F291" s="28"/>
      <c r="G291" s="28"/>
      <c r="H291" s="83" t="s">
        <v>268</v>
      </c>
      <c r="I291" s="83"/>
      <c r="J291" s="28"/>
      <c r="K291" s="28"/>
      <c r="L291" s="83">
        <v>5.6</v>
      </c>
      <c r="M291" s="83"/>
      <c r="N291" s="28"/>
      <c r="O291" s="28"/>
      <c r="P291" s="83">
        <v>5.4</v>
      </c>
      <c r="Q291" s="83"/>
      <c r="R291" s="28"/>
      <c r="S291" s="28"/>
      <c r="T291" s="83">
        <v>11</v>
      </c>
      <c r="U291" s="83"/>
      <c r="V291" s="28"/>
    </row>
    <row r="292" spans="1:22">
      <c r="A292" s="14"/>
      <c r="B292" s="231"/>
      <c r="C292" s="28"/>
      <c r="D292" s="83"/>
      <c r="E292" s="83"/>
      <c r="F292" s="28"/>
      <c r="G292" s="28"/>
      <c r="H292" s="83"/>
      <c r="I292" s="83"/>
      <c r="J292" s="28"/>
      <c r="K292" s="28"/>
      <c r="L292" s="83"/>
      <c r="M292" s="83"/>
      <c r="N292" s="28"/>
      <c r="O292" s="28"/>
      <c r="P292" s="83"/>
      <c r="Q292" s="83"/>
      <c r="R292" s="28"/>
      <c r="S292" s="28"/>
      <c r="T292" s="83"/>
      <c r="U292" s="83"/>
      <c r="V292" s="28"/>
    </row>
    <row r="293" spans="1:22">
      <c r="A293" s="14"/>
      <c r="B293" s="230" t="s">
        <v>168</v>
      </c>
      <c r="C293" s="37"/>
      <c r="D293" s="80" t="s">
        <v>268</v>
      </c>
      <c r="E293" s="80"/>
      <c r="F293" s="37"/>
      <c r="G293" s="37"/>
      <c r="H293" s="80" t="s">
        <v>626</v>
      </c>
      <c r="I293" s="80"/>
      <c r="J293" s="79" t="s">
        <v>251</v>
      </c>
      <c r="K293" s="37"/>
      <c r="L293" s="80" t="s">
        <v>729</v>
      </c>
      <c r="M293" s="80"/>
      <c r="N293" s="79" t="s">
        <v>251</v>
      </c>
      <c r="O293" s="37"/>
      <c r="P293" s="80" t="s">
        <v>746</v>
      </c>
      <c r="Q293" s="80"/>
      <c r="R293" s="79" t="s">
        <v>251</v>
      </c>
      <c r="S293" s="37"/>
      <c r="T293" s="80" t="s">
        <v>747</v>
      </c>
      <c r="U293" s="80"/>
      <c r="V293" s="79" t="s">
        <v>251</v>
      </c>
    </row>
    <row r="294" spans="1:22">
      <c r="A294" s="14"/>
      <c r="B294" s="230"/>
      <c r="C294" s="37"/>
      <c r="D294" s="80"/>
      <c r="E294" s="80"/>
      <c r="F294" s="37"/>
      <c r="G294" s="37"/>
      <c r="H294" s="80"/>
      <c r="I294" s="80"/>
      <c r="J294" s="79"/>
      <c r="K294" s="37"/>
      <c r="L294" s="80"/>
      <c r="M294" s="80"/>
      <c r="N294" s="79"/>
      <c r="O294" s="37"/>
      <c r="P294" s="80"/>
      <c r="Q294" s="80"/>
      <c r="R294" s="79"/>
      <c r="S294" s="37"/>
      <c r="T294" s="80"/>
      <c r="U294" s="80"/>
      <c r="V294" s="79"/>
    </row>
    <row r="295" spans="1:22">
      <c r="A295" s="14"/>
      <c r="B295" s="231" t="s">
        <v>166</v>
      </c>
      <c r="C295" s="28"/>
      <c r="D295" s="83" t="s">
        <v>268</v>
      </c>
      <c r="E295" s="83"/>
      <c r="F295" s="28"/>
      <c r="G295" s="28"/>
      <c r="H295" s="83" t="s">
        <v>268</v>
      </c>
      <c r="I295" s="83"/>
      <c r="J295" s="28"/>
      <c r="K295" s="28"/>
      <c r="L295" s="83" t="s">
        <v>748</v>
      </c>
      <c r="M295" s="83"/>
      <c r="N295" s="92" t="s">
        <v>251</v>
      </c>
      <c r="O295" s="28"/>
      <c r="P295" s="83" t="s">
        <v>268</v>
      </c>
      <c r="Q295" s="83"/>
      <c r="R295" s="28"/>
      <c r="S295" s="28"/>
      <c r="T295" s="83" t="s">
        <v>748</v>
      </c>
      <c r="U295" s="83"/>
      <c r="V295" s="92" t="s">
        <v>251</v>
      </c>
    </row>
    <row r="296" spans="1:22">
      <c r="A296" s="14"/>
      <c r="B296" s="231"/>
      <c r="C296" s="28"/>
      <c r="D296" s="83"/>
      <c r="E296" s="83"/>
      <c r="F296" s="28"/>
      <c r="G296" s="28"/>
      <c r="H296" s="83"/>
      <c r="I296" s="83"/>
      <c r="J296" s="28"/>
      <c r="K296" s="28"/>
      <c r="L296" s="83"/>
      <c r="M296" s="83"/>
      <c r="N296" s="92"/>
      <c r="O296" s="28"/>
      <c r="P296" s="83"/>
      <c r="Q296" s="83"/>
      <c r="R296" s="28"/>
      <c r="S296" s="28"/>
      <c r="T296" s="83"/>
      <c r="U296" s="83"/>
      <c r="V296" s="92"/>
    </row>
    <row r="297" spans="1:22">
      <c r="A297" s="14"/>
      <c r="B297" s="230" t="s">
        <v>749</v>
      </c>
      <c r="C297" s="37"/>
      <c r="D297" s="80" t="s">
        <v>750</v>
      </c>
      <c r="E297" s="80"/>
      <c r="F297" s="79" t="s">
        <v>251</v>
      </c>
      <c r="G297" s="37"/>
      <c r="H297" s="80" t="s">
        <v>751</v>
      </c>
      <c r="I297" s="80"/>
      <c r="J297" s="79" t="s">
        <v>251</v>
      </c>
      <c r="K297" s="37"/>
      <c r="L297" s="80" t="s">
        <v>752</v>
      </c>
      <c r="M297" s="80"/>
      <c r="N297" s="79" t="s">
        <v>251</v>
      </c>
      <c r="O297" s="37"/>
      <c r="P297" s="80">
        <v>260.89999999999998</v>
      </c>
      <c r="Q297" s="80"/>
      <c r="R297" s="37"/>
      <c r="S297" s="37"/>
      <c r="T297" s="80" t="s">
        <v>268</v>
      </c>
      <c r="U297" s="80"/>
      <c r="V297" s="37"/>
    </row>
    <row r="298" spans="1:22" ht="15.75" thickBot="1">
      <c r="A298" s="14"/>
      <c r="B298" s="230"/>
      <c r="C298" s="37"/>
      <c r="D298" s="87"/>
      <c r="E298" s="87"/>
      <c r="F298" s="93"/>
      <c r="G298" s="37"/>
      <c r="H298" s="87"/>
      <c r="I298" s="87"/>
      <c r="J298" s="93"/>
      <c r="K298" s="37"/>
      <c r="L298" s="87"/>
      <c r="M298" s="87"/>
      <c r="N298" s="93"/>
      <c r="O298" s="37"/>
      <c r="P298" s="87"/>
      <c r="Q298" s="87"/>
      <c r="R298" s="40"/>
      <c r="S298" s="37"/>
      <c r="T298" s="87"/>
      <c r="U298" s="87"/>
      <c r="V298" s="40"/>
    </row>
    <row r="299" spans="1:22" ht="24" thickBot="1">
      <c r="A299" s="14"/>
      <c r="B299" s="279" t="s">
        <v>753</v>
      </c>
      <c r="C299" s="23"/>
      <c r="D299" s="281" t="s">
        <v>750</v>
      </c>
      <c r="E299" s="281"/>
      <c r="F299" s="280" t="s">
        <v>251</v>
      </c>
      <c r="G299" s="23"/>
      <c r="H299" s="281" t="s">
        <v>754</v>
      </c>
      <c r="I299" s="281"/>
      <c r="J299" s="280" t="s">
        <v>251</v>
      </c>
      <c r="K299" s="23"/>
      <c r="L299" s="281" t="s">
        <v>755</v>
      </c>
      <c r="M299" s="281"/>
      <c r="N299" s="280" t="s">
        <v>251</v>
      </c>
      <c r="O299" s="23"/>
      <c r="P299" s="281" t="s">
        <v>756</v>
      </c>
      <c r="Q299" s="281"/>
      <c r="R299" s="280" t="s">
        <v>251</v>
      </c>
      <c r="S299" s="23"/>
      <c r="T299" s="281" t="s">
        <v>757</v>
      </c>
      <c r="U299" s="281"/>
      <c r="V299" s="280" t="s">
        <v>251</v>
      </c>
    </row>
    <row r="300" spans="1:22">
      <c r="A300" s="14"/>
      <c r="B300" s="131" t="s">
        <v>170</v>
      </c>
      <c r="C300" s="18"/>
      <c r="D300" s="61"/>
      <c r="E300" s="61"/>
      <c r="F300" s="61"/>
      <c r="G300" s="18"/>
      <c r="H300" s="61"/>
      <c r="I300" s="61"/>
      <c r="J300" s="61"/>
      <c r="K300" s="18"/>
      <c r="L300" s="61"/>
      <c r="M300" s="61"/>
      <c r="N300" s="61"/>
      <c r="O300" s="18"/>
      <c r="P300" s="61"/>
      <c r="Q300" s="61"/>
      <c r="R300" s="61"/>
      <c r="S300" s="18"/>
      <c r="T300" s="61"/>
      <c r="U300" s="61"/>
      <c r="V300" s="61"/>
    </row>
    <row r="301" spans="1:22">
      <c r="A301" s="14"/>
      <c r="B301" s="231" t="s">
        <v>172</v>
      </c>
      <c r="C301" s="28"/>
      <c r="D301" s="83" t="s">
        <v>268</v>
      </c>
      <c r="E301" s="83"/>
      <c r="F301" s="28"/>
      <c r="G301" s="28"/>
      <c r="H301" s="83">
        <v>90</v>
      </c>
      <c r="I301" s="83"/>
      <c r="J301" s="28"/>
      <c r="K301" s="28"/>
      <c r="L301" s="83" t="s">
        <v>268</v>
      </c>
      <c r="M301" s="83"/>
      <c r="N301" s="28"/>
      <c r="O301" s="28"/>
      <c r="P301" s="83" t="s">
        <v>268</v>
      </c>
      <c r="Q301" s="83"/>
      <c r="R301" s="28"/>
      <c r="S301" s="28"/>
      <c r="T301" s="83">
        <v>90</v>
      </c>
      <c r="U301" s="83"/>
      <c r="V301" s="28"/>
    </row>
    <row r="302" spans="1:22">
      <c r="A302" s="14"/>
      <c r="B302" s="231"/>
      <c r="C302" s="28"/>
      <c r="D302" s="83"/>
      <c r="E302" s="83"/>
      <c r="F302" s="28"/>
      <c r="G302" s="28"/>
      <c r="H302" s="83"/>
      <c r="I302" s="83"/>
      <c r="J302" s="28"/>
      <c r="K302" s="28"/>
      <c r="L302" s="83"/>
      <c r="M302" s="83"/>
      <c r="N302" s="28"/>
      <c r="O302" s="28"/>
      <c r="P302" s="83"/>
      <c r="Q302" s="83"/>
      <c r="R302" s="28"/>
      <c r="S302" s="28"/>
      <c r="T302" s="83"/>
      <c r="U302" s="83"/>
      <c r="V302" s="28"/>
    </row>
    <row r="303" spans="1:22">
      <c r="A303" s="14"/>
      <c r="B303" s="230" t="s">
        <v>173</v>
      </c>
      <c r="C303" s="37"/>
      <c r="D303" s="80" t="s">
        <v>268</v>
      </c>
      <c r="E303" s="80"/>
      <c r="F303" s="37"/>
      <c r="G303" s="37"/>
      <c r="H303" s="80" t="s">
        <v>758</v>
      </c>
      <c r="I303" s="80"/>
      <c r="J303" s="79" t="s">
        <v>251</v>
      </c>
      <c r="K303" s="37"/>
      <c r="L303" s="80" t="s">
        <v>268</v>
      </c>
      <c r="M303" s="80"/>
      <c r="N303" s="37"/>
      <c r="O303" s="37"/>
      <c r="P303" s="80" t="s">
        <v>268</v>
      </c>
      <c r="Q303" s="80"/>
      <c r="R303" s="37"/>
      <c r="S303" s="37"/>
      <c r="T303" s="80" t="s">
        <v>758</v>
      </c>
      <c r="U303" s="80"/>
      <c r="V303" s="79" t="s">
        <v>251</v>
      </c>
    </row>
    <row r="304" spans="1:22">
      <c r="A304" s="14"/>
      <c r="B304" s="230"/>
      <c r="C304" s="37"/>
      <c r="D304" s="80"/>
      <c r="E304" s="80"/>
      <c r="F304" s="37"/>
      <c r="G304" s="37"/>
      <c r="H304" s="80"/>
      <c r="I304" s="80"/>
      <c r="J304" s="79"/>
      <c r="K304" s="37"/>
      <c r="L304" s="80"/>
      <c r="M304" s="80"/>
      <c r="N304" s="37"/>
      <c r="O304" s="37"/>
      <c r="P304" s="80"/>
      <c r="Q304" s="80"/>
      <c r="R304" s="37"/>
      <c r="S304" s="37"/>
      <c r="T304" s="80"/>
      <c r="U304" s="80"/>
      <c r="V304" s="79"/>
    </row>
    <row r="305" spans="1:22">
      <c r="A305" s="14"/>
      <c r="B305" s="231" t="s">
        <v>759</v>
      </c>
      <c r="C305" s="28"/>
      <c r="D305" s="83" t="s">
        <v>268</v>
      </c>
      <c r="E305" s="83"/>
      <c r="F305" s="28"/>
      <c r="G305" s="28"/>
      <c r="H305" s="83" t="s">
        <v>268</v>
      </c>
      <c r="I305" s="83"/>
      <c r="J305" s="28"/>
      <c r="K305" s="28"/>
      <c r="L305" s="83">
        <v>18</v>
      </c>
      <c r="M305" s="83"/>
      <c r="N305" s="28"/>
      <c r="O305" s="28"/>
      <c r="P305" s="83">
        <v>177.8</v>
      </c>
      <c r="Q305" s="83"/>
      <c r="R305" s="28"/>
      <c r="S305" s="28"/>
      <c r="T305" s="83">
        <v>195.8</v>
      </c>
      <c r="U305" s="83"/>
      <c r="V305" s="28"/>
    </row>
    <row r="306" spans="1:22">
      <c r="A306" s="14"/>
      <c r="B306" s="231"/>
      <c r="C306" s="28"/>
      <c r="D306" s="83"/>
      <c r="E306" s="83"/>
      <c r="F306" s="28"/>
      <c r="G306" s="28"/>
      <c r="H306" s="83"/>
      <c r="I306" s="83"/>
      <c r="J306" s="28"/>
      <c r="K306" s="28"/>
      <c r="L306" s="83"/>
      <c r="M306" s="83"/>
      <c r="N306" s="28"/>
      <c r="O306" s="28"/>
      <c r="P306" s="83"/>
      <c r="Q306" s="83"/>
      <c r="R306" s="28"/>
      <c r="S306" s="28"/>
      <c r="T306" s="83"/>
      <c r="U306" s="83"/>
      <c r="V306" s="28"/>
    </row>
    <row r="307" spans="1:22">
      <c r="A307" s="14"/>
      <c r="B307" s="230" t="s">
        <v>171</v>
      </c>
      <c r="C307" s="37"/>
      <c r="D307" s="80" t="s">
        <v>268</v>
      </c>
      <c r="E307" s="80"/>
      <c r="F307" s="37"/>
      <c r="G307" s="37"/>
      <c r="H307" s="80">
        <v>297.2</v>
      </c>
      <c r="I307" s="80"/>
      <c r="J307" s="37"/>
      <c r="K307" s="37"/>
      <c r="L307" s="80" t="s">
        <v>268</v>
      </c>
      <c r="M307" s="80"/>
      <c r="N307" s="37"/>
      <c r="O307" s="37"/>
      <c r="P307" s="80" t="s">
        <v>268</v>
      </c>
      <c r="Q307" s="80"/>
      <c r="R307" s="37"/>
      <c r="S307" s="37"/>
      <c r="T307" s="80">
        <v>297.2</v>
      </c>
      <c r="U307" s="80"/>
      <c r="V307" s="37"/>
    </row>
    <row r="308" spans="1:22">
      <c r="A308" s="14"/>
      <c r="B308" s="230"/>
      <c r="C308" s="37"/>
      <c r="D308" s="80"/>
      <c r="E308" s="80"/>
      <c r="F308" s="37"/>
      <c r="G308" s="37"/>
      <c r="H308" s="80"/>
      <c r="I308" s="80"/>
      <c r="J308" s="37"/>
      <c r="K308" s="37"/>
      <c r="L308" s="80"/>
      <c r="M308" s="80"/>
      <c r="N308" s="37"/>
      <c r="O308" s="37"/>
      <c r="P308" s="80"/>
      <c r="Q308" s="80"/>
      <c r="R308" s="37"/>
      <c r="S308" s="37"/>
      <c r="T308" s="80"/>
      <c r="U308" s="80"/>
      <c r="V308" s="37"/>
    </row>
    <row r="309" spans="1:22">
      <c r="A309" s="14"/>
      <c r="B309" s="231" t="s">
        <v>176</v>
      </c>
      <c r="C309" s="28"/>
      <c r="D309" s="83" t="s">
        <v>268</v>
      </c>
      <c r="E309" s="83"/>
      <c r="F309" s="28"/>
      <c r="G309" s="28"/>
      <c r="H309" s="83" t="s">
        <v>615</v>
      </c>
      <c r="I309" s="83"/>
      <c r="J309" s="92" t="s">
        <v>251</v>
      </c>
      <c r="K309" s="28"/>
      <c r="L309" s="83" t="s">
        <v>408</v>
      </c>
      <c r="M309" s="83"/>
      <c r="N309" s="92" t="s">
        <v>251</v>
      </c>
      <c r="O309" s="28"/>
      <c r="P309" s="83" t="s">
        <v>760</v>
      </c>
      <c r="Q309" s="83"/>
      <c r="R309" s="92" t="s">
        <v>251</v>
      </c>
      <c r="S309" s="28"/>
      <c r="T309" s="83" t="s">
        <v>393</v>
      </c>
      <c r="U309" s="83"/>
      <c r="V309" s="92" t="s">
        <v>251</v>
      </c>
    </row>
    <row r="310" spans="1:22">
      <c r="A310" s="14"/>
      <c r="B310" s="231"/>
      <c r="C310" s="28"/>
      <c r="D310" s="83"/>
      <c r="E310" s="83"/>
      <c r="F310" s="28"/>
      <c r="G310" s="28"/>
      <c r="H310" s="83"/>
      <c r="I310" s="83"/>
      <c r="J310" s="92"/>
      <c r="K310" s="28"/>
      <c r="L310" s="83"/>
      <c r="M310" s="83"/>
      <c r="N310" s="92"/>
      <c r="O310" s="28"/>
      <c r="P310" s="83"/>
      <c r="Q310" s="83"/>
      <c r="R310" s="92"/>
      <c r="S310" s="28"/>
      <c r="T310" s="83"/>
      <c r="U310" s="83"/>
      <c r="V310" s="92"/>
    </row>
    <row r="311" spans="1:22">
      <c r="A311" s="14"/>
      <c r="B311" s="230" t="s">
        <v>761</v>
      </c>
      <c r="C311" s="37"/>
      <c r="D311" s="80" t="s">
        <v>268</v>
      </c>
      <c r="E311" s="80"/>
      <c r="F311" s="37"/>
      <c r="G311" s="37"/>
      <c r="H311" s="80" t="s">
        <v>268</v>
      </c>
      <c r="I311" s="80"/>
      <c r="J311" s="37"/>
      <c r="K311" s="37"/>
      <c r="L311" s="80" t="s">
        <v>268</v>
      </c>
      <c r="M311" s="80"/>
      <c r="N311" s="37"/>
      <c r="O311" s="37"/>
      <c r="P311" s="80" t="s">
        <v>762</v>
      </c>
      <c r="Q311" s="80"/>
      <c r="R311" s="79" t="s">
        <v>251</v>
      </c>
      <c r="S311" s="37"/>
      <c r="T311" s="80" t="s">
        <v>762</v>
      </c>
      <c r="U311" s="80"/>
      <c r="V311" s="79" t="s">
        <v>251</v>
      </c>
    </row>
    <row r="312" spans="1:22">
      <c r="A312" s="14"/>
      <c r="B312" s="230"/>
      <c r="C312" s="37"/>
      <c r="D312" s="80"/>
      <c r="E312" s="80"/>
      <c r="F312" s="37"/>
      <c r="G312" s="37"/>
      <c r="H312" s="80"/>
      <c r="I312" s="80"/>
      <c r="J312" s="37"/>
      <c r="K312" s="37"/>
      <c r="L312" s="80"/>
      <c r="M312" s="80"/>
      <c r="N312" s="37"/>
      <c r="O312" s="37"/>
      <c r="P312" s="80"/>
      <c r="Q312" s="80"/>
      <c r="R312" s="79"/>
      <c r="S312" s="37"/>
      <c r="T312" s="80"/>
      <c r="U312" s="80"/>
      <c r="V312" s="79"/>
    </row>
    <row r="313" spans="1:22">
      <c r="A313" s="14"/>
      <c r="B313" s="231" t="s">
        <v>125</v>
      </c>
      <c r="C313" s="28"/>
      <c r="D313" s="83">
        <v>190.8</v>
      </c>
      <c r="E313" s="83"/>
      <c r="F313" s="28"/>
      <c r="G313" s="28"/>
      <c r="H313" s="83" t="s">
        <v>268</v>
      </c>
      <c r="I313" s="83"/>
      <c r="J313" s="28"/>
      <c r="K313" s="28"/>
      <c r="L313" s="83" t="s">
        <v>268</v>
      </c>
      <c r="M313" s="83"/>
      <c r="N313" s="28"/>
      <c r="O313" s="28"/>
      <c r="P313" s="83" t="s">
        <v>268</v>
      </c>
      <c r="Q313" s="83"/>
      <c r="R313" s="28"/>
      <c r="S313" s="28"/>
      <c r="T313" s="83">
        <v>190.8</v>
      </c>
      <c r="U313" s="83"/>
      <c r="V313" s="28"/>
    </row>
    <row r="314" spans="1:22">
      <c r="A314" s="14"/>
      <c r="B314" s="231"/>
      <c r="C314" s="28"/>
      <c r="D314" s="83"/>
      <c r="E314" s="83"/>
      <c r="F314" s="28"/>
      <c r="G314" s="28"/>
      <c r="H314" s="83"/>
      <c r="I314" s="83"/>
      <c r="J314" s="28"/>
      <c r="K314" s="28"/>
      <c r="L314" s="83"/>
      <c r="M314" s="83"/>
      <c r="N314" s="28"/>
      <c r="O314" s="28"/>
      <c r="P314" s="83"/>
      <c r="Q314" s="83"/>
      <c r="R314" s="28"/>
      <c r="S314" s="28"/>
      <c r="T314" s="83"/>
      <c r="U314" s="83"/>
      <c r="V314" s="28"/>
    </row>
    <row r="315" spans="1:22">
      <c r="A315" s="14"/>
      <c r="B315" s="230" t="s">
        <v>178</v>
      </c>
      <c r="C315" s="37"/>
      <c r="D315" s="80" t="s">
        <v>763</v>
      </c>
      <c r="E315" s="80"/>
      <c r="F315" s="79" t="s">
        <v>251</v>
      </c>
      <c r="G315" s="37"/>
      <c r="H315" s="80" t="s">
        <v>268</v>
      </c>
      <c r="I315" s="80"/>
      <c r="J315" s="37"/>
      <c r="K315" s="37"/>
      <c r="L315" s="80" t="s">
        <v>268</v>
      </c>
      <c r="M315" s="80"/>
      <c r="N315" s="37"/>
      <c r="O315" s="37"/>
      <c r="P315" s="80" t="s">
        <v>268</v>
      </c>
      <c r="Q315" s="80"/>
      <c r="R315" s="37"/>
      <c r="S315" s="37"/>
      <c r="T315" s="80" t="s">
        <v>763</v>
      </c>
      <c r="U315" s="80"/>
      <c r="V315" s="79" t="s">
        <v>251</v>
      </c>
    </row>
    <row r="316" spans="1:22">
      <c r="A316" s="14"/>
      <c r="B316" s="230"/>
      <c r="C316" s="37"/>
      <c r="D316" s="80"/>
      <c r="E316" s="80"/>
      <c r="F316" s="79"/>
      <c r="G316" s="37"/>
      <c r="H316" s="80"/>
      <c r="I316" s="80"/>
      <c r="J316" s="37"/>
      <c r="K316" s="37"/>
      <c r="L316" s="80"/>
      <c r="M316" s="80"/>
      <c r="N316" s="37"/>
      <c r="O316" s="37"/>
      <c r="P316" s="80"/>
      <c r="Q316" s="80"/>
      <c r="R316" s="37"/>
      <c r="S316" s="37"/>
      <c r="T316" s="80"/>
      <c r="U316" s="80"/>
      <c r="V316" s="79"/>
    </row>
    <row r="317" spans="1:22">
      <c r="A317" s="14"/>
      <c r="B317" s="231" t="s">
        <v>764</v>
      </c>
      <c r="C317" s="28"/>
      <c r="D317" s="83" t="s">
        <v>765</v>
      </c>
      <c r="E317" s="83"/>
      <c r="F317" s="92" t="s">
        <v>251</v>
      </c>
      <c r="G317" s="28"/>
      <c r="H317" s="83" t="s">
        <v>268</v>
      </c>
      <c r="I317" s="83"/>
      <c r="J317" s="28"/>
      <c r="K317" s="28"/>
      <c r="L317" s="83" t="s">
        <v>268</v>
      </c>
      <c r="M317" s="83"/>
      <c r="N317" s="28"/>
      <c r="O317" s="28"/>
      <c r="P317" s="83" t="s">
        <v>268</v>
      </c>
      <c r="Q317" s="83"/>
      <c r="R317" s="28"/>
      <c r="S317" s="28"/>
      <c r="T317" s="83" t="s">
        <v>765</v>
      </c>
      <c r="U317" s="83"/>
      <c r="V317" s="92" t="s">
        <v>251</v>
      </c>
    </row>
    <row r="318" spans="1:22">
      <c r="A318" s="14"/>
      <c r="B318" s="231"/>
      <c r="C318" s="28"/>
      <c r="D318" s="83"/>
      <c r="E318" s="83"/>
      <c r="F318" s="92"/>
      <c r="G318" s="28"/>
      <c r="H318" s="83"/>
      <c r="I318" s="83"/>
      <c r="J318" s="28"/>
      <c r="K318" s="28"/>
      <c r="L318" s="83"/>
      <c r="M318" s="83"/>
      <c r="N318" s="28"/>
      <c r="O318" s="28"/>
      <c r="P318" s="83"/>
      <c r="Q318" s="83"/>
      <c r="R318" s="28"/>
      <c r="S318" s="28"/>
      <c r="T318" s="83"/>
      <c r="U318" s="83"/>
      <c r="V318" s="92"/>
    </row>
    <row r="319" spans="1:22">
      <c r="A319" s="14"/>
      <c r="B319" s="230" t="s">
        <v>766</v>
      </c>
      <c r="C319" s="37"/>
      <c r="D319" s="80" t="s">
        <v>268</v>
      </c>
      <c r="E319" s="80"/>
      <c r="F319" s="37"/>
      <c r="G319" s="37"/>
      <c r="H319" s="80" t="s">
        <v>268</v>
      </c>
      <c r="I319" s="80"/>
      <c r="J319" s="37"/>
      <c r="K319" s="37"/>
      <c r="L319" s="80" t="s">
        <v>268</v>
      </c>
      <c r="M319" s="80"/>
      <c r="N319" s="37"/>
      <c r="O319" s="37"/>
      <c r="P319" s="147">
        <v>1350.7</v>
      </c>
      <c r="Q319" s="147"/>
      <c r="R319" s="37"/>
      <c r="S319" s="37"/>
      <c r="T319" s="147">
        <v>1350.7</v>
      </c>
      <c r="U319" s="147"/>
      <c r="V319" s="37"/>
    </row>
    <row r="320" spans="1:22">
      <c r="A320" s="14"/>
      <c r="B320" s="230"/>
      <c r="C320" s="37"/>
      <c r="D320" s="80"/>
      <c r="E320" s="80"/>
      <c r="F320" s="37"/>
      <c r="G320" s="37"/>
      <c r="H320" s="80"/>
      <c r="I320" s="80"/>
      <c r="J320" s="37"/>
      <c r="K320" s="37"/>
      <c r="L320" s="80"/>
      <c r="M320" s="80"/>
      <c r="N320" s="37"/>
      <c r="O320" s="37"/>
      <c r="P320" s="147"/>
      <c r="Q320" s="147"/>
      <c r="R320" s="37"/>
      <c r="S320" s="37"/>
      <c r="T320" s="147"/>
      <c r="U320" s="147"/>
      <c r="V320" s="37"/>
    </row>
    <row r="321" spans="1:22">
      <c r="A321" s="14"/>
      <c r="B321" s="231" t="s">
        <v>139</v>
      </c>
      <c r="C321" s="28"/>
      <c r="D321" s="83" t="s">
        <v>268</v>
      </c>
      <c r="E321" s="83"/>
      <c r="F321" s="28"/>
      <c r="G321" s="28"/>
      <c r="H321" s="83" t="s">
        <v>268</v>
      </c>
      <c r="I321" s="83"/>
      <c r="J321" s="28"/>
      <c r="K321" s="28"/>
      <c r="L321" s="83" t="s">
        <v>268</v>
      </c>
      <c r="M321" s="83"/>
      <c r="N321" s="28"/>
      <c r="O321" s="28"/>
      <c r="P321" s="83">
        <v>2.9</v>
      </c>
      <c r="Q321" s="83"/>
      <c r="R321" s="28"/>
      <c r="S321" s="28"/>
      <c r="T321" s="83">
        <v>2.9</v>
      </c>
      <c r="U321" s="83"/>
      <c r="V321" s="28"/>
    </row>
    <row r="322" spans="1:22">
      <c r="A322" s="14"/>
      <c r="B322" s="231"/>
      <c r="C322" s="28"/>
      <c r="D322" s="83"/>
      <c r="E322" s="83"/>
      <c r="F322" s="28"/>
      <c r="G322" s="28"/>
      <c r="H322" s="83"/>
      <c r="I322" s="83"/>
      <c r="J322" s="28"/>
      <c r="K322" s="28"/>
      <c r="L322" s="83"/>
      <c r="M322" s="83"/>
      <c r="N322" s="28"/>
      <c r="O322" s="28"/>
      <c r="P322" s="83"/>
      <c r="Q322" s="83"/>
      <c r="R322" s="28"/>
      <c r="S322" s="28"/>
      <c r="T322" s="83"/>
      <c r="U322" s="83"/>
      <c r="V322" s="28"/>
    </row>
    <row r="323" spans="1:22">
      <c r="A323" s="14"/>
      <c r="B323" s="230" t="s">
        <v>140</v>
      </c>
      <c r="C323" s="37"/>
      <c r="D323" s="80" t="s">
        <v>268</v>
      </c>
      <c r="E323" s="80"/>
      <c r="F323" s="37"/>
      <c r="G323" s="37"/>
      <c r="H323" s="80" t="s">
        <v>268</v>
      </c>
      <c r="I323" s="80"/>
      <c r="J323" s="37"/>
      <c r="K323" s="37"/>
      <c r="L323" s="80" t="s">
        <v>268</v>
      </c>
      <c r="M323" s="80"/>
      <c r="N323" s="37"/>
      <c r="O323" s="37"/>
      <c r="P323" s="80" t="s">
        <v>504</v>
      </c>
      <c r="Q323" s="80"/>
      <c r="R323" s="79" t="s">
        <v>251</v>
      </c>
      <c r="S323" s="37"/>
      <c r="T323" s="80" t="s">
        <v>504</v>
      </c>
      <c r="U323" s="80"/>
      <c r="V323" s="79" t="s">
        <v>251</v>
      </c>
    </row>
    <row r="324" spans="1:22" ht="15.75" thickBot="1">
      <c r="A324" s="14"/>
      <c r="B324" s="230"/>
      <c r="C324" s="37"/>
      <c r="D324" s="87"/>
      <c r="E324" s="87"/>
      <c r="F324" s="40"/>
      <c r="G324" s="37"/>
      <c r="H324" s="87"/>
      <c r="I324" s="87"/>
      <c r="J324" s="40"/>
      <c r="K324" s="37"/>
      <c r="L324" s="87"/>
      <c r="M324" s="87"/>
      <c r="N324" s="40"/>
      <c r="O324" s="37"/>
      <c r="P324" s="87"/>
      <c r="Q324" s="87"/>
      <c r="R324" s="93"/>
      <c r="S324" s="37"/>
      <c r="T324" s="87"/>
      <c r="U324" s="87"/>
      <c r="V324" s="93"/>
    </row>
    <row r="325" spans="1:22">
      <c r="A325" s="14"/>
      <c r="B325" s="282" t="s">
        <v>767</v>
      </c>
      <c r="C325" s="28"/>
      <c r="D325" s="90">
        <v>180.5</v>
      </c>
      <c r="E325" s="90"/>
      <c r="F325" s="33"/>
      <c r="G325" s="28"/>
      <c r="H325" s="90">
        <v>291</v>
      </c>
      <c r="I325" s="90"/>
      <c r="J325" s="33"/>
      <c r="K325" s="28"/>
      <c r="L325" s="90">
        <v>17.8</v>
      </c>
      <c r="M325" s="90"/>
      <c r="N325" s="33"/>
      <c r="O325" s="28"/>
      <c r="P325" s="242">
        <v>1519.9</v>
      </c>
      <c r="Q325" s="242"/>
      <c r="R325" s="33"/>
      <c r="S325" s="28"/>
      <c r="T325" s="242">
        <v>2009.2</v>
      </c>
      <c r="U325" s="242"/>
      <c r="V325" s="33"/>
    </row>
    <row r="326" spans="1:22" ht="15.75" thickBot="1">
      <c r="A326" s="14"/>
      <c r="B326" s="282"/>
      <c r="C326" s="28"/>
      <c r="D326" s="134"/>
      <c r="E326" s="134"/>
      <c r="F326" s="118"/>
      <c r="G326" s="28"/>
      <c r="H326" s="134"/>
      <c r="I326" s="134"/>
      <c r="J326" s="118"/>
      <c r="K326" s="28"/>
      <c r="L326" s="134"/>
      <c r="M326" s="134"/>
      <c r="N326" s="118"/>
      <c r="O326" s="28"/>
      <c r="P326" s="233"/>
      <c r="Q326" s="233"/>
      <c r="R326" s="118"/>
      <c r="S326" s="28"/>
      <c r="T326" s="233"/>
      <c r="U326" s="233"/>
      <c r="V326" s="118"/>
    </row>
    <row r="327" spans="1:22">
      <c r="A327" s="14"/>
      <c r="B327" s="230" t="s">
        <v>181</v>
      </c>
      <c r="C327" s="37"/>
      <c r="D327" s="76" t="s">
        <v>268</v>
      </c>
      <c r="E327" s="76"/>
      <c r="F327" s="61"/>
      <c r="G327" s="37"/>
      <c r="H327" s="76" t="s">
        <v>268</v>
      </c>
      <c r="I327" s="76"/>
      <c r="J327" s="61"/>
      <c r="K327" s="37"/>
      <c r="L327" s="76" t="s">
        <v>268</v>
      </c>
      <c r="M327" s="76"/>
      <c r="N327" s="61"/>
      <c r="O327" s="37"/>
      <c r="P327" s="76" t="s">
        <v>305</v>
      </c>
      <c r="Q327" s="76"/>
      <c r="R327" s="74" t="s">
        <v>251</v>
      </c>
      <c r="S327" s="37"/>
      <c r="T327" s="76" t="s">
        <v>305</v>
      </c>
      <c r="U327" s="76"/>
      <c r="V327" s="74" t="s">
        <v>251</v>
      </c>
    </row>
    <row r="328" spans="1:22" ht="15.75" thickBot="1">
      <c r="A328" s="14"/>
      <c r="B328" s="230"/>
      <c r="C328" s="37"/>
      <c r="D328" s="87"/>
      <c r="E328" s="87"/>
      <c r="F328" s="40"/>
      <c r="G328" s="37"/>
      <c r="H328" s="87"/>
      <c r="I328" s="87"/>
      <c r="J328" s="40"/>
      <c r="K328" s="37"/>
      <c r="L328" s="87"/>
      <c r="M328" s="87"/>
      <c r="N328" s="40"/>
      <c r="O328" s="37"/>
      <c r="P328" s="87"/>
      <c r="Q328" s="87"/>
      <c r="R328" s="93"/>
      <c r="S328" s="37"/>
      <c r="T328" s="87"/>
      <c r="U328" s="87"/>
      <c r="V328" s="93"/>
    </row>
    <row r="329" spans="1:22">
      <c r="A329" s="14"/>
      <c r="B329" s="282" t="s">
        <v>182</v>
      </c>
      <c r="C329" s="28"/>
      <c r="D329" s="90" t="s">
        <v>268</v>
      </c>
      <c r="E329" s="90"/>
      <c r="F329" s="33"/>
      <c r="G329" s="28"/>
      <c r="H329" s="90">
        <v>200.1</v>
      </c>
      <c r="I329" s="90"/>
      <c r="J329" s="33"/>
      <c r="K329" s="28"/>
      <c r="L329" s="90" t="s">
        <v>768</v>
      </c>
      <c r="M329" s="90"/>
      <c r="N329" s="88" t="s">
        <v>251</v>
      </c>
      <c r="O329" s="28"/>
      <c r="P329" s="242">
        <v>1250.4000000000001</v>
      </c>
      <c r="Q329" s="242"/>
      <c r="R329" s="33"/>
      <c r="S329" s="28"/>
      <c r="T329" s="242">
        <v>1394.9</v>
      </c>
      <c r="U329" s="242"/>
      <c r="V329" s="33"/>
    </row>
    <row r="330" spans="1:22">
      <c r="A330" s="14"/>
      <c r="B330" s="282"/>
      <c r="C330" s="28"/>
      <c r="D330" s="83"/>
      <c r="E330" s="83"/>
      <c r="F330" s="28"/>
      <c r="G330" s="28"/>
      <c r="H330" s="83"/>
      <c r="I330" s="83"/>
      <c r="J330" s="28"/>
      <c r="K330" s="28"/>
      <c r="L330" s="83"/>
      <c r="M330" s="83"/>
      <c r="N330" s="92"/>
      <c r="O330" s="28"/>
      <c r="P330" s="232"/>
      <c r="Q330" s="232"/>
      <c r="R330" s="28"/>
      <c r="S330" s="28"/>
      <c r="T330" s="232"/>
      <c r="U330" s="232"/>
      <c r="V330" s="28"/>
    </row>
    <row r="331" spans="1:22">
      <c r="A331" s="14"/>
      <c r="B331" s="79" t="s">
        <v>769</v>
      </c>
      <c r="C331" s="37"/>
      <c r="D331" s="80" t="s">
        <v>268</v>
      </c>
      <c r="E331" s="80"/>
      <c r="F331" s="37"/>
      <c r="G331" s="37"/>
      <c r="H331" s="80">
        <v>48.2</v>
      </c>
      <c r="I331" s="80"/>
      <c r="J331" s="37"/>
      <c r="K331" s="37"/>
      <c r="L331" s="80">
        <v>77.2</v>
      </c>
      <c r="M331" s="80"/>
      <c r="N331" s="37"/>
      <c r="O331" s="37"/>
      <c r="P331" s="80">
        <v>52.8</v>
      </c>
      <c r="Q331" s="80"/>
      <c r="R331" s="37"/>
      <c r="S331" s="37"/>
      <c r="T331" s="80">
        <v>178.2</v>
      </c>
      <c r="U331" s="80"/>
      <c r="V331" s="37"/>
    </row>
    <row r="332" spans="1:22" ht="15.75" thickBot="1">
      <c r="A332" s="14"/>
      <c r="B332" s="79"/>
      <c r="C332" s="37"/>
      <c r="D332" s="87"/>
      <c r="E332" s="87"/>
      <c r="F332" s="40"/>
      <c r="G332" s="37"/>
      <c r="H332" s="87"/>
      <c r="I332" s="87"/>
      <c r="J332" s="40"/>
      <c r="K332" s="37"/>
      <c r="L332" s="87"/>
      <c r="M332" s="87"/>
      <c r="N332" s="40"/>
      <c r="O332" s="37"/>
      <c r="P332" s="87"/>
      <c r="Q332" s="87"/>
      <c r="R332" s="40"/>
      <c r="S332" s="37"/>
      <c r="T332" s="87"/>
      <c r="U332" s="87"/>
      <c r="V332" s="40"/>
    </row>
    <row r="333" spans="1:22">
      <c r="A333" s="14"/>
      <c r="B333" s="282" t="s">
        <v>184</v>
      </c>
      <c r="C333" s="28"/>
      <c r="D333" s="88" t="s">
        <v>233</v>
      </c>
      <c r="E333" s="90" t="s">
        <v>268</v>
      </c>
      <c r="F333" s="33"/>
      <c r="G333" s="28"/>
      <c r="H333" s="88" t="s">
        <v>233</v>
      </c>
      <c r="I333" s="90">
        <v>248.3</v>
      </c>
      <c r="J333" s="33"/>
      <c r="K333" s="28"/>
      <c r="L333" s="88" t="s">
        <v>233</v>
      </c>
      <c r="M333" s="90">
        <v>21.6</v>
      </c>
      <c r="N333" s="33"/>
      <c r="O333" s="28"/>
      <c r="P333" s="88" t="s">
        <v>233</v>
      </c>
      <c r="Q333" s="242">
        <v>1303.2</v>
      </c>
      <c r="R333" s="33"/>
      <c r="S333" s="28"/>
      <c r="T333" s="88" t="s">
        <v>233</v>
      </c>
      <c r="U333" s="242">
        <v>1573.1</v>
      </c>
      <c r="V333" s="33"/>
    </row>
    <row r="334" spans="1:22" ht="15.75" thickBot="1">
      <c r="A334" s="14"/>
      <c r="B334" s="282"/>
      <c r="C334" s="28"/>
      <c r="D334" s="243"/>
      <c r="E334" s="244"/>
      <c r="F334" s="46"/>
      <c r="G334" s="28"/>
      <c r="H334" s="243"/>
      <c r="I334" s="244"/>
      <c r="J334" s="46"/>
      <c r="K334" s="28"/>
      <c r="L334" s="243"/>
      <c r="M334" s="244"/>
      <c r="N334" s="46"/>
      <c r="O334" s="28"/>
      <c r="P334" s="243"/>
      <c r="Q334" s="245"/>
      <c r="R334" s="46"/>
      <c r="S334" s="28"/>
      <c r="T334" s="243"/>
      <c r="U334" s="245"/>
      <c r="V334" s="46"/>
    </row>
    <row r="335" spans="1:22" ht="15.75" thickTop="1">
      <c r="A335" s="14"/>
      <c r="B335" s="140" t="s">
        <v>736</v>
      </c>
      <c r="C335" s="140"/>
      <c r="D335" s="140"/>
      <c r="E335" s="140"/>
      <c r="F335" s="140"/>
      <c r="G335" s="140"/>
      <c r="H335" s="140"/>
      <c r="I335" s="140"/>
      <c r="J335" s="140"/>
      <c r="K335" s="140"/>
      <c r="L335" s="140"/>
      <c r="M335" s="140"/>
      <c r="N335" s="140"/>
      <c r="O335" s="140"/>
      <c r="P335" s="140"/>
      <c r="Q335" s="140"/>
      <c r="R335" s="140"/>
      <c r="S335" s="140"/>
      <c r="T335" s="140"/>
      <c r="U335" s="140"/>
      <c r="V335" s="140"/>
    </row>
    <row r="336" spans="1:22">
      <c r="A336" s="14"/>
      <c r="B336" s="140" t="s">
        <v>698</v>
      </c>
      <c r="C336" s="140"/>
      <c r="D336" s="140"/>
      <c r="E336" s="140"/>
      <c r="F336" s="140"/>
      <c r="G336" s="140"/>
      <c r="H336" s="140"/>
      <c r="I336" s="140"/>
      <c r="J336" s="140"/>
      <c r="K336" s="140"/>
      <c r="L336" s="140"/>
      <c r="M336" s="140"/>
      <c r="N336" s="140"/>
      <c r="O336" s="140"/>
      <c r="P336" s="140"/>
      <c r="Q336" s="140"/>
      <c r="R336" s="140"/>
      <c r="S336" s="140"/>
      <c r="T336" s="140"/>
      <c r="U336" s="140"/>
      <c r="V336" s="140"/>
    </row>
    <row r="337" spans="1:22">
      <c r="A337" s="14"/>
      <c r="B337" s="19"/>
      <c r="C337" s="19"/>
      <c r="D337" s="19"/>
      <c r="E337" s="19"/>
      <c r="F337" s="19"/>
      <c r="G337" s="19"/>
      <c r="H337" s="19"/>
      <c r="I337" s="19"/>
      <c r="J337" s="19"/>
      <c r="K337" s="19"/>
      <c r="L337" s="19"/>
      <c r="M337" s="19"/>
      <c r="N337" s="19"/>
      <c r="O337" s="19"/>
      <c r="P337" s="19"/>
      <c r="Q337" s="19"/>
      <c r="R337" s="19"/>
      <c r="S337" s="19"/>
      <c r="T337" s="19"/>
      <c r="U337" s="19"/>
      <c r="V337" s="19"/>
    </row>
    <row r="338" spans="1:22" ht="15.75" thickBot="1">
      <c r="A338" s="14"/>
      <c r="B338" s="65" t="s">
        <v>232</v>
      </c>
      <c r="C338" s="18"/>
      <c r="D338" s="132" t="s">
        <v>657</v>
      </c>
      <c r="E338" s="132"/>
      <c r="F338" s="132"/>
      <c r="G338" s="18"/>
      <c r="H338" s="132" t="s">
        <v>658</v>
      </c>
      <c r="I338" s="132"/>
      <c r="J338" s="132"/>
      <c r="K338" s="18"/>
      <c r="L338" s="132" t="s">
        <v>659</v>
      </c>
      <c r="M338" s="132"/>
      <c r="N338" s="132"/>
      <c r="O338" s="18"/>
      <c r="P338" s="132" t="s">
        <v>660</v>
      </c>
      <c r="Q338" s="132"/>
      <c r="R338" s="132"/>
      <c r="S338" s="18"/>
      <c r="T338" s="132" t="s">
        <v>662</v>
      </c>
      <c r="U338" s="132"/>
      <c r="V338" s="132"/>
    </row>
    <row r="339" spans="1:22">
      <c r="A339" s="14"/>
      <c r="B339" s="241" t="s">
        <v>770</v>
      </c>
      <c r="C339" s="28"/>
      <c r="D339" s="88" t="s">
        <v>233</v>
      </c>
      <c r="E339" s="90">
        <v>0.1</v>
      </c>
      <c r="F339" s="33"/>
      <c r="G339" s="28"/>
      <c r="H339" s="88" t="s">
        <v>233</v>
      </c>
      <c r="I339" s="90" t="s">
        <v>754</v>
      </c>
      <c r="J339" s="88" t="s">
        <v>251</v>
      </c>
      <c r="K339" s="28"/>
      <c r="L339" s="88" t="s">
        <v>233</v>
      </c>
      <c r="M339" s="90">
        <v>8.3000000000000007</v>
      </c>
      <c r="N339" s="33"/>
      <c r="O339" s="28"/>
      <c r="P339" s="88" t="s">
        <v>233</v>
      </c>
      <c r="Q339" s="90">
        <v>3.7</v>
      </c>
      <c r="R339" s="33"/>
      <c r="S339" s="28"/>
      <c r="T339" s="88" t="s">
        <v>233</v>
      </c>
      <c r="U339" s="90" t="s">
        <v>635</v>
      </c>
      <c r="V339" s="88" t="s">
        <v>251</v>
      </c>
    </row>
    <row r="340" spans="1:22" ht="15.75" thickBot="1">
      <c r="A340" s="14"/>
      <c r="B340" s="241"/>
      <c r="C340" s="28"/>
      <c r="D340" s="234"/>
      <c r="E340" s="134"/>
      <c r="F340" s="118"/>
      <c r="G340" s="28"/>
      <c r="H340" s="234"/>
      <c r="I340" s="134"/>
      <c r="J340" s="234"/>
      <c r="K340" s="28"/>
      <c r="L340" s="234"/>
      <c r="M340" s="134"/>
      <c r="N340" s="118"/>
      <c r="O340" s="28"/>
      <c r="P340" s="234"/>
      <c r="Q340" s="134"/>
      <c r="R340" s="118"/>
      <c r="S340" s="28"/>
      <c r="T340" s="234"/>
      <c r="U340" s="134"/>
      <c r="V340" s="234"/>
    </row>
    <row r="341" spans="1:22">
      <c r="A341" s="14"/>
      <c r="B341" s="131" t="s">
        <v>160</v>
      </c>
      <c r="C341" s="18"/>
      <c r="D341" s="61"/>
      <c r="E341" s="61"/>
      <c r="F341" s="61"/>
      <c r="G341" s="18"/>
      <c r="H341" s="61"/>
      <c r="I341" s="61"/>
      <c r="J341" s="61"/>
      <c r="K341" s="18"/>
      <c r="L341" s="61"/>
      <c r="M341" s="61"/>
      <c r="N341" s="61"/>
      <c r="O341" s="18"/>
      <c r="P341" s="61"/>
      <c r="Q341" s="61"/>
      <c r="R341" s="61"/>
      <c r="S341" s="18"/>
      <c r="T341" s="61"/>
      <c r="U341" s="61"/>
      <c r="V341" s="61"/>
    </row>
    <row r="342" spans="1:22">
      <c r="A342" s="14"/>
      <c r="B342" s="231" t="s">
        <v>161</v>
      </c>
      <c r="C342" s="28"/>
      <c r="D342" s="83" t="s">
        <v>268</v>
      </c>
      <c r="E342" s="83"/>
      <c r="F342" s="28"/>
      <c r="G342" s="28"/>
      <c r="H342" s="83" t="s">
        <v>268</v>
      </c>
      <c r="I342" s="83"/>
      <c r="J342" s="28"/>
      <c r="K342" s="28"/>
      <c r="L342" s="83" t="s">
        <v>771</v>
      </c>
      <c r="M342" s="83"/>
      <c r="N342" s="92" t="s">
        <v>251</v>
      </c>
      <c r="O342" s="28"/>
      <c r="P342" s="83" t="s">
        <v>268</v>
      </c>
      <c r="Q342" s="83"/>
      <c r="R342" s="28"/>
      <c r="S342" s="28"/>
      <c r="T342" s="83" t="s">
        <v>771</v>
      </c>
      <c r="U342" s="83"/>
      <c r="V342" s="92" t="s">
        <v>251</v>
      </c>
    </row>
    <row r="343" spans="1:22">
      <c r="A343" s="14"/>
      <c r="B343" s="231"/>
      <c r="C343" s="28"/>
      <c r="D343" s="83"/>
      <c r="E343" s="83"/>
      <c r="F343" s="28"/>
      <c r="G343" s="28"/>
      <c r="H343" s="83"/>
      <c r="I343" s="83"/>
      <c r="J343" s="28"/>
      <c r="K343" s="28"/>
      <c r="L343" s="83"/>
      <c r="M343" s="83"/>
      <c r="N343" s="92"/>
      <c r="O343" s="28"/>
      <c r="P343" s="83"/>
      <c r="Q343" s="83"/>
      <c r="R343" s="28"/>
      <c r="S343" s="28"/>
      <c r="T343" s="83"/>
      <c r="U343" s="83"/>
      <c r="V343" s="92"/>
    </row>
    <row r="344" spans="1:22">
      <c r="A344" s="14"/>
      <c r="B344" s="230" t="s">
        <v>772</v>
      </c>
      <c r="C344" s="37"/>
      <c r="D344" s="80" t="s">
        <v>268</v>
      </c>
      <c r="E344" s="80"/>
      <c r="F344" s="37"/>
      <c r="G344" s="37"/>
      <c r="H344" s="80" t="s">
        <v>268</v>
      </c>
      <c r="I344" s="80"/>
      <c r="J344" s="37"/>
      <c r="K344" s="37"/>
      <c r="L344" s="80">
        <v>26.7</v>
      </c>
      <c r="M344" s="80"/>
      <c r="N344" s="37"/>
      <c r="O344" s="37"/>
      <c r="P344" s="80" t="s">
        <v>268</v>
      </c>
      <c r="Q344" s="80"/>
      <c r="R344" s="37"/>
      <c r="S344" s="37"/>
      <c r="T344" s="80">
        <v>26.7</v>
      </c>
      <c r="U344" s="80"/>
      <c r="V344" s="37"/>
    </row>
    <row r="345" spans="1:22">
      <c r="A345" s="14"/>
      <c r="B345" s="230"/>
      <c r="C345" s="37"/>
      <c r="D345" s="80"/>
      <c r="E345" s="80"/>
      <c r="F345" s="37"/>
      <c r="G345" s="37"/>
      <c r="H345" s="80"/>
      <c r="I345" s="80"/>
      <c r="J345" s="37"/>
      <c r="K345" s="37"/>
      <c r="L345" s="80"/>
      <c r="M345" s="80"/>
      <c r="N345" s="37"/>
      <c r="O345" s="37"/>
      <c r="P345" s="80"/>
      <c r="Q345" s="80"/>
      <c r="R345" s="37"/>
      <c r="S345" s="37"/>
      <c r="T345" s="80"/>
      <c r="U345" s="80"/>
      <c r="V345" s="37"/>
    </row>
    <row r="346" spans="1:22">
      <c r="A346" s="14"/>
      <c r="B346" s="231" t="s">
        <v>163</v>
      </c>
      <c r="C346" s="28"/>
      <c r="D346" s="83" t="s">
        <v>268</v>
      </c>
      <c r="E346" s="83"/>
      <c r="F346" s="28"/>
      <c r="G346" s="28"/>
      <c r="H346" s="83" t="s">
        <v>268</v>
      </c>
      <c r="I346" s="83"/>
      <c r="J346" s="28"/>
      <c r="K346" s="28"/>
      <c r="L346" s="83">
        <v>3.4</v>
      </c>
      <c r="M346" s="83"/>
      <c r="N346" s="28"/>
      <c r="O346" s="28"/>
      <c r="P346" s="83" t="s">
        <v>268</v>
      </c>
      <c r="Q346" s="83"/>
      <c r="R346" s="28"/>
      <c r="S346" s="28"/>
      <c r="T346" s="83">
        <v>3.4</v>
      </c>
      <c r="U346" s="83"/>
      <c r="V346" s="28"/>
    </row>
    <row r="347" spans="1:22">
      <c r="A347" s="14"/>
      <c r="B347" s="231"/>
      <c r="C347" s="28"/>
      <c r="D347" s="83"/>
      <c r="E347" s="83"/>
      <c r="F347" s="28"/>
      <c r="G347" s="28"/>
      <c r="H347" s="83"/>
      <c r="I347" s="83"/>
      <c r="J347" s="28"/>
      <c r="K347" s="28"/>
      <c r="L347" s="83"/>
      <c r="M347" s="83"/>
      <c r="N347" s="28"/>
      <c r="O347" s="28"/>
      <c r="P347" s="83"/>
      <c r="Q347" s="83"/>
      <c r="R347" s="28"/>
      <c r="S347" s="28"/>
      <c r="T347" s="83"/>
      <c r="U347" s="83"/>
      <c r="V347" s="28"/>
    </row>
    <row r="348" spans="1:22">
      <c r="A348" s="14"/>
      <c r="B348" s="230" t="s">
        <v>164</v>
      </c>
      <c r="C348" s="37"/>
      <c r="D348" s="80" t="s">
        <v>268</v>
      </c>
      <c r="E348" s="80"/>
      <c r="F348" s="37"/>
      <c r="G348" s="37"/>
      <c r="H348" s="80" t="s">
        <v>268</v>
      </c>
      <c r="I348" s="80"/>
      <c r="J348" s="37"/>
      <c r="K348" s="37"/>
      <c r="L348" s="80" t="s">
        <v>702</v>
      </c>
      <c r="M348" s="80"/>
      <c r="N348" s="79" t="s">
        <v>251</v>
      </c>
      <c r="O348" s="37"/>
      <c r="P348" s="80" t="s">
        <v>773</v>
      </c>
      <c r="Q348" s="80"/>
      <c r="R348" s="79" t="s">
        <v>251</v>
      </c>
      <c r="S348" s="37"/>
      <c r="T348" s="80" t="s">
        <v>774</v>
      </c>
      <c r="U348" s="80"/>
      <c r="V348" s="79" t="s">
        <v>251</v>
      </c>
    </row>
    <row r="349" spans="1:22">
      <c r="A349" s="14"/>
      <c r="B349" s="230"/>
      <c r="C349" s="37"/>
      <c r="D349" s="80"/>
      <c r="E349" s="80"/>
      <c r="F349" s="37"/>
      <c r="G349" s="37"/>
      <c r="H349" s="80"/>
      <c r="I349" s="80"/>
      <c r="J349" s="37"/>
      <c r="K349" s="37"/>
      <c r="L349" s="80"/>
      <c r="M349" s="80"/>
      <c r="N349" s="79"/>
      <c r="O349" s="37"/>
      <c r="P349" s="80"/>
      <c r="Q349" s="80"/>
      <c r="R349" s="79"/>
      <c r="S349" s="37"/>
      <c r="T349" s="80"/>
      <c r="U349" s="80"/>
      <c r="V349" s="79"/>
    </row>
    <row r="350" spans="1:22">
      <c r="A350" s="14"/>
      <c r="B350" s="231" t="s">
        <v>167</v>
      </c>
      <c r="C350" s="28"/>
      <c r="D350" s="83" t="s">
        <v>268</v>
      </c>
      <c r="E350" s="83"/>
      <c r="F350" s="28"/>
      <c r="G350" s="28"/>
      <c r="H350" s="83" t="s">
        <v>268</v>
      </c>
      <c r="I350" s="83"/>
      <c r="J350" s="28"/>
      <c r="K350" s="28"/>
      <c r="L350" s="83">
        <v>28.8</v>
      </c>
      <c r="M350" s="83"/>
      <c r="N350" s="28"/>
      <c r="O350" s="28"/>
      <c r="P350" s="83" t="s">
        <v>268</v>
      </c>
      <c r="Q350" s="83"/>
      <c r="R350" s="28"/>
      <c r="S350" s="28"/>
      <c r="T350" s="83">
        <v>28.8</v>
      </c>
      <c r="U350" s="83"/>
      <c r="V350" s="28"/>
    </row>
    <row r="351" spans="1:22">
      <c r="A351" s="14"/>
      <c r="B351" s="231"/>
      <c r="C351" s="28"/>
      <c r="D351" s="83"/>
      <c r="E351" s="83"/>
      <c r="F351" s="28"/>
      <c r="G351" s="28"/>
      <c r="H351" s="83"/>
      <c r="I351" s="83"/>
      <c r="J351" s="28"/>
      <c r="K351" s="28"/>
      <c r="L351" s="83"/>
      <c r="M351" s="83"/>
      <c r="N351" s="28"/>
      <c r="O351" s="28"/>
      <c r="P351" s="83"/>
      <c r="Q351" s="83"/>
      <c r="R351" s="28"/>
      <c r="S351" s="28"/>
      <c r="T351" s="83"/>
      <c r="U351" s="83"/>
      <c r="V351" s="28"/>
    </row>
    <row r="352" spans="1:22">
      <c r="A352" s="14"/>
      <c r="B352" s="230" t="s">
        <v>168</v>
      </c>
      <c r="C352" s="37"/>
      <c r="D352" s="80" t="s">
        <v>268</v>
      </c>
      <c r="E352" s="80"/>
      <c r="F352" s="37"/>
      <c r="G352" s="37"/>
      <c r="H352" s="80" t="s">
        <v>775</v>
      </c>
      <c r="I352" s="80"/>
      <c r="J352" s="79" t="s">
        <v>251</v>
      </c>
      <c r="K352" s="37"/>
      <c r="L352" s="80" t="s">
        <v>776</v>
      </c>
      <c r="M352" s="80"/>
      <c r="N352" s="79" t="s">
        <v>251</v>
      </c>
      <c r="O352" s="37"/>
      <c r="P352" s="80" t="s">
        <v>777</v>
      </c>
      <c r="Q352" s="80"/>
      <c r="R352" s="79" t="s">
        <v>251</v>
      </c>
      <c r="S352" s="37"/>
      <c r="T352" s="80" t="s">
        <v>778</v>
      </c>
      <c r="U352" s="80"/>
      <c r="V352" s="79" t="s">
        <v>251</v>
      </c>
    </row>
    <row r="353" spans="1:22">
      <c r="A353" s="14"/>
      <c r="B353" s="230"/>
      <c r="C353" s="37"/>
      <c r="D353" s="80"/>
      <c r="E353" s="80"/>
      <c r="F353" s="37"/>
      <c r="G353" s="37"/>
      <c r="H353" s="80"/>
      <c r="I353" s="80"/>
      <c r="J353" s="79"/>
      <c r="K353" s="37"/>
      <c r="L353" s="80"/>
      <c r="M353" s="80"/>
      <c r="N353" s="79"/>
      <c r="O353" s="37"/>
      <c r="P353" s="80"/>
      <c r="Q353" s="80"/>
      <c r="R353" s="79"/>
      <c r="S353" s="37"/>
      <c r="T353" s="80"/>
      <c r="U353" s="80"/>
      <c r="V353" s="79"/>
    </row>
    <row r="354" spans="1:22">
      <c r="A354" s="14"/>
      <c r="B354" s="231" t="s">
        <v>779</v>
      </c>
      <c r="C354" s="28"/>
      <c r="D354" s="83">
        <v>0.3</v>
      </c>
      <c r="E354" s="83"/>
      <c r="F354" s="28"/>
      <c r="G354" s="28"/>
      <c r="H354" s="83">
        <v>13.7</v>
      </c>
      <c r="I354" s="83"/>
      <c r="J354" s="28"/>
      <c r="K354" s="28"/>
      <c r="L354" s="83" t="s">
        <v>780</v>
      </c>
      <c r="M354" s="83"/>
      <c r="N354" s="92" t="s">
        <v>251</v>
      </c>
      <c r="O354" s="28"/>
      <c r="P354" s="83">
        <v>29.9</v>
      </c>
      <c r="Q354" s="83"/>
      <c r="R354" s="28"/>
      <c r="S354" s="28"/>
      <c r="T354" s="83" t="s">
        <v>268</v>
      </c>
      <c r="U354" s="83"/>
      <c r="V354" s="28"/>
    </row>
    <row r="355" spans="1:22" ht="15.75" thickBot="1">
      <c r="A355" s="14"/>
      <c r="B355" s="231"/>
      <c r="C355" s="28"/>
      <c r="D355" s="134"/>
      <c r="E355" s="134"/>
      <c r="F355" s="118"/>
      <c r="G355" s="28"/>
      <c r="H355" s="134"/>
      <c r="I355" s="134"/>
      <c r="J355" s="118"/>
      <c r="K355" s="28"/>
      <c r="L355" s="134"/>
      <c r="M355" s="134"/>
      <c r="N355" s="234"/>
      <c r="O355" s="28"/>
      <c r="P355" s="134"/>
      <c r="Q355" s="134"/>
      <c r="R355" s="118"/>
      <c r="S355" s="28"/>
      <c r="T355" s="134"/>
      <c r="U355" s="134"/>
      <c r="V355" s="118"/>
    </row>
    <row r="356" spans="1:22">
      <c r="A356" s="14"/>
      <c r="B356" s="283" t="s">
        <v>753</v>
      </c>
      <c r="C356" s="37"/>
      <c r="D356" s="76">
        <v>0.3</v>
      </c>
      <c r="E356" s="76"/>
      <c r="F356" s="61"/>
      <c r="G356" s="37"/>
      <c r="H356" s="76">
        <v>11.4</v>
      </c>
      <c r="I356" s="76"/>
      <c r="J356" s="61"/>
      <c r="K356" s="37"/>
      <c r="L356" s="76" t="s">
        <v>781</v>
      </c>
      <c r="M356" s="76"/>
      <c r="N356" s="74" t="s">
        <v>251</v>
      </c>
      <c r="O356" s="37"/>
      <c r="P356" s="76" t="s">
        <v>762</v>
      </c>
      <c r="Q356" s="76"/>
      <c r="R356" s="74" t="s">
        <v>251</v>
      </c>
      <c r="S356" s="37"/>
      <c r="T356" s="76" t="s">
        <v>782</v>
      </c>
      <c r="U356" s="76"/>
      <c r="V356" s="74" t="s">
        <v>251</v>
      </c>
    </row>
    <row r="357" spans="1:22" ht="15.75" thickBot="1">
      <c r="A357" s="14"/>
      <c r="B357" s="283"/>
      <c r="C357" s="37"/>
      <c r="D357" s="87"/>
      <c r="E357" s="87"/>
      <c r="F357" s="40"/>
      <c r="G357" s="37"/>
      <c r="H357" s="87"/>
      <c r="I357" s="87"/>
      <c r="J357" s="40"/>
      <c r="K357" s="37"/>
      <c r="L357" s="87"/>
      <c r="M357" s="87"/>
      <c r="N357" s="93"/>
      <c r="O357" s="37"/>
      <c r="P357" s="87"/>
      <c r="Q357" s="87"/>
      <c r="R357" s="93"/>
      <c r="S357" s="37"/>
      <c r="T357" s="87"/>
      <c r="U357" s="87"/>
      <c r="V357" s="93"/>
    </row>
    <row r="358" spans="1:22">
      <c r="A358" s="14"/>
      <c r="B358" s="229" t="s">
        <v>170</v>
      </c>
      <c r="C358" s="23"/>
      <c r="D358" s="33"/>
      <c r="E358" s="33"/>
      <c r="F358" s="33"/>
      <c r="G358" s="23"/>
      <c r="H358" s="33"/>
      <c r="I358" s="33"/>
      <c r="J358" s="33"/>
      <c r="K358" s="23"/>
      <c r="L358" s="33"/>
      <c r="M358" s="33"/>
      <c r="N358" s="33"/>
      <c r="O358" s="23"/>
      <c r="P358" s="33"/>
      <c r="Q358" s="33"/>
      <c r="R358" s="33"/>
      <c r="S358" s="23"/>
      <c r="T358" s="33"/>
      <c r="U358" s="33"/>
      <c r="V358" s="33"/>
    </row>
    <row r="359" spans="1:22">
      <c r="A359" s="14"/>
      <c r="B359" s="230" t="s">
        <v>172</v>
      </c>
      <c r="C359" s="37"/>
      <c r="D359" s="80" t="s">
        <v>268</v>
      </c>
      <c r="E359" s="80"/>
      <c r="F359" s="37"/>
      <c r="G359" s="37"/>
      <c r="H359" s="80">
        <v>35</v>
      </c>
      <c r="I359" s="80"/>
      <c r="J359" s="37"/>
      <c r="K359" s="37"/>
      <c r="L359" s="80" t="s">
        <v>268</v>
      </c>
      <c r="M359" s="80"/>
      <c r="N359" s="37"/>
      <c r="O359" s="37"/>
      <c r="P359" s="80" t="s">
        <v>268</v>
      </c>
      <c r="Q359" s="80"/>
      <c r="R359" s="37"/>
      <c r="S359" s="37"/>
      <c r="T359" s="80">
        <v>35</v>
      </c>
      <c r="U359" s="80"/>
      <c r="V359" s="37"/>
    </row>
    <row r="360" spans="1:22">
      <c r="A360" s="14"/>
      <c r="B360" s="230"/>
      <c r="C360" s="37"/>
      <c r="D360" s="80"/>
      <c r="E360" s="80"/>
      <c r="F360" s="37"/>
      <c r="G360" s="37"/>
      <c r="H360" s="80"/>
      <c r="I360" s="80"/>
      <c r="J360" s="37"/>
      <c r="K360" s="37"/>
      <c r="L360" s="80"/>
      <c r="M360" s="80"/>
      <c r="N360" s="37"/>
      <c r="O360" s="37"/>
      <c r="P360" s="80"/>
      <c r="Q360" s="80"/>
      <c r="R360" s="37"/>
      <c r="S360" s="37"/>
      <c r="T360" s="80"/>
      <c r="U360" s="80"/>
      <c r="V360" s="37"/>
    </row>
    <row r="361" spans="1:22">
      <c r="A361" s="14"/>
      <c r="B361" s="231" t="s">
        <v>783</v>
      </c>
      <c r="C361" s="28"/>
      <c r="D361" s="83" t="s">
        <v>268</v>
      </c>
      <c r="E361" s="83"/>
      <c r="F361" s="28"/>
      <c r="G361" s="28"/>
      <c r="H361" s="83" t="s">
        <v>784</v>
      </c>
      <c r="I361" s="83"/>
      <c r="J361" s="92" t="s">
        <v>251</v>
      </c>
      <c r="K361" s="28"/>
      <c r="L361" s="83" t="s">
        <v>268</v>
      </c>
      <c r="M361" s="83"/>
      <c r="N361" s="28"/>
      <c r="O361" s="28"/>
      <c r="P361" s="83" t="s">
        <v>268</v>
      </c>
      <c r="Q361" s="83"/>
      <c r="R361" s="28"/>
      <c r="S361" s="28"/>
      <c r="T361" s="83" t="s">
        <v>784</v>
      </c>
      <c r="U361" s="83"/>
      <c r="V361" s="92" t="s">
        <v>251</v>
      </c>
    </row>
    <row r="362" spans="1:22">
      <c r="A362" s="14"/>
      <c r="B362" s="231"/>
      <c r="C362" s="28"/>
      <c r="D362" s="83"/>
      <c r="E362" s="83"/>
      <c r="F362" s="28"/>
      <c r="G362" s="28"/>
      <c r="H362" s="83"/>
      <c r="I362" s="83"/>
      <c r="J362" s="92"/>
      <c r="K362" s="28"/>
      <c r="L362" s="83"/>
      <c r="M362" s="83"/>
      <c r="N362" s="28"/>
      <c r="O362" s="28"/>
      <c r="P362" s="83"/>
      <c r="Q362" s="83"/>
      <c r="R362" s="28"/>
      <c r="S362" s="28"/>
      <c r="T362" s="83"/>
      <c r="U362" s="83"/>
      <c r="V362" s="92"/>
    </row>
    <row r="363" spans="1:22">
      <c r="A363" s="14"/>
      <c r="B363" s="230" t="s">
        <v>176</v>
      </c>
      <c r="C363" s="37"/>
      <c r="D363" s="80" t="s">
        <v>268</v>
      </c>
      <c r="E363" s="80"/>
      <c r="F363" s="37"/>
      <c r="G363" s="37"/>
      <c r="H363" s="80" t="s">
        <v>407</v>
      </c>
      <c r="I363" s="80"/>
      <c r="J363" s="79" t="s">
        <v>251</v>
      </c>
      <c r="K363" s="37"/>
      <c r="L363" s="80" t="s">
        <v>268</v>
      </c>
      <c r="M363" s="80"/>
      <c r="N363" s="37"/>
      <c r="O363" s="37"/>
      <c r="P363" s="80" t="s">
        <v>268</v>
      </c>
      <c r="Q363" s="80"/>
      <c r="R363" s="37"/>
      <c r="S363" s="37"/>
      <c r="T363" s="80" t="s">
        <v>407</v>
      </c>
      <c r="U363" s="80"/>
      <c r="V363" s="79" t="s">
        <v>251</v>
      </c>
    </row>
    <row r="364" spans="1:22">
      <c r="A364" s="14"/>
      <c r="B364" s="230"/>
      <c r="C364" s="37"/>
      <c r="D364" s="80"/>
      <c r="E364" s="80"/>
      <c r="F364" s="37"/>
      <c r="G364" s="37"/>
      <c r="H364" s="80"/>
      <c r="I364" s="80"/>
      <c r="J364" s="79"/>
      <c r="K364" s="37"/>
      <c r="L364" s="80"/>
      <c r="M364" s="80"/>
      <c r="N364" s="37"/>
      <c r="O364" s="37"/>
      <c r="P364" s="80"/>
      <c r="Q364" s="80"/>
      <c r="R364" s="37"/>
      <c r="S364" s="37"/>
      <c r="T364" s="80"/>
      <c r="U364" s="80"/>
      <c r="V364" s="79"/>
    </row>
    <row r="365" spans="1:22">
      <c r="A365" s="14"/>
      <c r="B365" s="231" t="s">
        <v>175</v>
      </c>
      <c r="C365" s="28"/>
      <c r="D365" s="83" t="s">
        <v>268</v>
      </c>
      <c r="E365" s="83"/>
      <c r="F365" s="28"/>
      <c r="G365" s="28"/>
      <c r="H365" s="83" t="s">
        <v>268</v>
      </c>
      <c r="I365" s="83"/>
      <c r="J365" s="28"/>
      <c r="K365" s="28"/>
      <c r="L365" s="83" t="s">
        <v>268</v>
      </c>
      <c r="M365" s="83"/>
      <c r="N365" s="28"/>
      <c r="O365" s="28"/>
      <c r="P365" s="83" t="s">
        <v>705</v>
      </c>
      <c r="Q365" s="83"/>
      <c r="R365" s="92" t="s">
        <v>251</v>
      </c>
      <c r="S365" s="28"/>
      <c r="T365" s="83" t="s">
        <v>705</v>
      </c>
      <c r="U365" s="83"/>
      <c r="V365" s="92" t="s">
        <v>251</v>
      </c>
    </row>
    <row r="366" spans="1:22">
      <c r="A366" s="14"/>
      <c r="B366" s="231"/>
      <c r="C366" s="28"/>
      <c r="D366" s="83"/>
      <c r="E366" s="83"/>
      <c r="F366" s="28"/>
      <c r="G366" s="28"/>
      <c r="H366" s="83"/>
      <c r="I366" s="83"/>
      <c r="J366" s="28"/>
      <c r="K366" s="28"/>
      <c r="L366" s="83"/>
      <c r="M366" s="83"/>
      <c r="N366" s="28"/>
      <c r="O366" s="28"/>
      <c r="P366" s="83"/>
      <c r="Q366" s="83"/>
      <c r="R366" s="92"/>
      <c r="S366" s="28"/>
      <c r="T366" s="83"/>
      <c r="U366" s="83"/>
      <c r="V366" s="92"/>
    </row>
    <row r="367" spans="1:22">
      <c r="A367" s="14"/>
      <c r="B367" s="230" t="s">
        <v>125</v>
      </c>
      <c r="C367" s="37"/>
      <c r="D367" s="80">
        <v>133.80000000000001</v>
      </c>
      <c r="E367" s="80"/>
      <c r="F367" s="37"/>
      <c r="G367" s="37"/>
      <c r="H367" s="80" t="s">
        <v>268</v>
      </c>
      <c r="I367" s="80"/>
      <c r="J367" s="37"/>
      <c r="K367" s="37"/>
      <c r="L367" s="80" t="s">
        <v>268</v>
      </c>
      <c r="M367" s="80"/>
      <c r="N367" s="37"/>
      <c r="O367" s="37"/>
      <c r="P367" s="80" t="s">
        <v>268</v>
      </c>
      <c r="Q367" s="80"/>
      <c r="R367" s="37"/>
      <c r="S367" s="37"/>
      <c r="T367" s="80">
        <v>133.80000000000001</v>
      </c>
      <c r="U367" s="80"/>
      <c r="V367" s="37"/>
    </row>
    <row r="368" spans="1:22">
      <c r="A368" s="14"/>
      <c r="B368" s="230"/>
      <c r="C368" s="37"/>
      <c r="D368" s="80"/>
      <c r="E368" s="80"/>
      <c r="F368" s="37"/>
      <c r="G368" s="37"/>
      <c r="H368" s="80"/>
      <c r="I368" s="80"/>
      <c r="J368" s="37"/>
      <c r="K368" s="37"/>
      <c r="L368" s="80"/>
      <c r="M368" s="80"/>
      <c r="N368" s="37"/>
      <c r="O368" s="37"/>
      <c r="P368" s="80"/>
      <c r="Q368" s="80"/>
      <c r="R368" s="37"/>
      <c r="S368" s="37"/>
      <c r="T368" s="80"/>
      <c r="U368" s="80"/>
      <c r="V368" s="37"/>
    </row>
    <row r="369" spans="1:22">
      <c r="A369" s="14"/>
      <c r="B369" s="231" t="s">
        <v>178</v>
      </c>
      <c r="C369" s="28"/>
      <c r="D369" s="83" t="s">
        <v>785</v>
      </c>
      <c r="E369" s="83"/>
      <c r="F369" s="92" t="s">
        <v>251</v>
      </c>
      <c r="G369" s="28"/>
      <c r="H369" s="83" t="s">
        <v>268</v>
      </c>
      <c r="I369" s="83"/>
      <c r="J369" s="28"/>
      <c r="K369" s="28"/>
      <c r="L369" s="83" t="s">
        <v>268</v>
      </c>
      <c r="M369" s="83"/>
      <c r="N369" s="28"/>
      <c r="O369" s="28"/>
      <c r="P369" s="83" t="s">
        <v>268</v>
      </c>
      <c r="Q369" s="83"/>
      <c r="R369" s="28"/>
      <c r="S369" s="28"/>
      <c r="T369" s="83" t="s">
        <v>785</v>
      </c>
      <c r="U369" s="83"/>
      <c r="V369" s="92" t="s">
        <v>251</v>
      </c>
    </row>
    <row r="370" spans="1:22">
      <c r="A370" s="14"/>
      <c r="B370" s="231"/>
      <c r="C370" s="28"/>
      <c r="D370" s="83"/>
      <c r="E370" s="83"/>
      <c r="F370" s="92"/>
      <c r="G370" s="28"/>
      <c r="H370" s="83"/>
      <c r="I370" s="83"/>
      <c r="J370" s="28"/>
      <c r="K370" s="28"/>
      <c r="L370" s="83"/>
      <c r="M370" s="83"/>
      <c r="N370" s="28"/>
      <c r="O370" s="28"/>
      <c r="P370" s="83"/>
      <c r="Q370" s="83"/>
      <c r="R370" s="28"/>
      <c r="S370" s="28"/>
      <c r="T370" s="83"/>
      <c r="U370" s="83"/>
      <c r="V370" s="92"/>
    </row>
    <row r="371" spans="1:22">
      <c r="A371" s="14"/>
      <c r="B371" s="230" t="s">
        <v>786</v>
      </c>
      <c r="C371" s="37"/>
      <c r="D371" s="80" t="s">
        <v>268</v>
      </c>
      <c r="E371" s="80"/>
      <c r="F371" s="37"/>
      <c r="G371" s="37"/>
      <c r="H371" s="80" t="s">
        <v>720</v>
      </c>
      <c r="I371" s="80"/>
      <c r="J371" s="79" t="s">
        <v>251</v>
      </c>
      <c r="K371" s="37"/>
      <c r="L371" s="80" t="s">
        <v>268</v>
      </c>
      <c r="M371" s="80"/>
      <c r="N371" s="37"/>
      <c r="O371" s="37"/>
      <c r="P371" s="80">
        <v>2.7</v>
      </c>
      <c r="Q371" s="80"/>
      <c r="R371" s="37"/>
      <c r="S371" s="37"/>
      <c r="T371" s="80" t="s">
        <v>268</v>
      </c>
      <c r="U371" s="80"/>
      <c r="V371" s="37"/>
    </row>
    <row r="372" spans="1:22" ht="15.75" thickBot="1">
      <c r="A372" s="14"/>
      <c r="B372" s="230"/>
      <c r="C372" s="37"/>
      <c r="D372" s="87"/>
      <c r="E372" s="87"/>
      <c r="F372" s="40"/>
      <c r="G372" s="37"/>
      <c r="H372" s="87"/>
      <c r="I372" s="87"/>
      <c r="J372" s="93"/>
      <c r="K372" s="37"/>
      <c r="L372" s="87"/>
      <c r="M372" s="87"/>
      <c r="N372" s="40"/>
      <c r="O372" s="37"/>
      <c r="P372" s="87"/>
      <c r="Q372" s="87"/>
      <c r="R372" s="40"/>
      <c r="S372" s="37"/>
      <c r="T372" s="87"/>
      <c r="U372" s="87"/>
      <c r="V372" s="40"/>
    </row>
    <row r="373" spans="1:22">
      <c r="A373" s="14"/>
      <c r="B373" s="282" t="s">
        <v>767</v>
      </c>
      <c r="C373" s="28"/>
      <c r="D373" s="90">
        <v>126.7</v>
      </c>
      <c r="E373" s="90"/>
      <c r="F373" s="33"/>
      <c r="G373" s="28"/>
      <c r="H373" s="90" t="s">
        <v>602</v>
      </c>
      <c r="I373" s="90"/>
      <c r="J373" s="88" t="s">
        <v>251</v>
      </c>
      <c r="K373" s="28"/>
      <c r="L373" s="90" t="s">
        <v>268</v>
      </c>
      <c r="M373" s="90"/>
      <c r="N373" s="33"/>
      <c r="O373" s="28"/>
      <c r="P373" s="90">
        <v>2.6</v>
      </c>
      <c r="Q373" s="90"/>
      <c r="R373" s="33"/>
      <c r="S373" s="28"/>
      <c r="T373" s="90">
        <v>126.2</v>
      </c>
      <c r="U373" s="90"/>
      <c r="V373" s="33"/>
    </row>
    <row r="374" spans="1:22" ht="15.75" thickBot="1">
      <c r="A374" s="14"/>
      <c r="B374" s="282"/>
      <c r="C374" s="28"/>
      <c r="D374" s="134"/>
      <c r="E374" s="134"/>
      <c r="F374" s="118"/>
      <c r="G374" s="28"/>
      <c r="H374" s="134"/>
      <c r="I374" s="134"/>
      <c r="J374" s="234"/>
      <c r="K374" s="28"/>
      <c r="L374" s="134"/>
      <c r="M374" s="134"/>
      <c r="N374" s="118"/>
      <c r="O374" s="28"/>
      <c r="P374" s="134"/>
      <c r="Q374" s="134"/>
      <c r="R374" s="118"/>
      <c r="S374" s="28"/>
      <c r="T374" s="134"/>
      <c r="U374" s="134"/>
      <c r="V374" s="118"/>
    </row>
    <row r="375" spans="1:22">
      <c r="A375" s="14"/>
      <c r="B375" s="230" t="s">
        <v>181</v>
      </c>
      <c r="C375" s="37"/>
      <c r="D375" s="76" t="s">
        <v>268</v>
      </c>
      <c r="E375" s="76"/>
      <c r="F375" s="61"/>
      <c r="G375" s="37"/>
      <c r="H375" s="76" t="s">
        <v>547</v>
      </c>
      <c r="I375" s="76"/>
      <c r="J375" s="74" t="s">
        <v>251</v>
      </c>
      <c r="K375" s="37"/>
      <c r="L375" s="76" t="s">
        <v>692</v>
      </c>
      <c r="M375" s="76"/>
      <c r="N375" s="74" t="s">
        <v>251</v>
      </c>
      <c r="O375" s="37"/>
      <c r="P375" s="76" t="s">
        <v>546</v>
      </c>
      <c r="Q375" s="76"/>
      <c r="R375" s="74" t="s">
        <v>251</v>
      </c>
      <c r="S375" s="37"/>
      <c r="T375" s="76" t="s">
        <v>787</v>
      </c>
      <c r="U375" s="76"/>
      <c r="V375" s="74" t="s">
        <v>251</v>
      </c>
    </row>
    <row r="376" spans="1:22" ht="15.75" thickBot="1">
      <c r="A376" s="14"/>
      <c r="B376" s="230"/>
      <c r="C376" s="37"/>
      <c r="D376" s="87"/>
      <c r="E376" s="87"/>
      <c r="F376" s="40"/>
      <c r="G376" s="37"/>
      <c r="H376" s="87"/>
      <c r="I376" s="87"/>
      <c r="J376" s="93"/>
      <c r="K376" s="37"/>
      <c r="L376" s="87"/>
      <c r="M376" s="87"/>
      <c r="N376" s="93"/>
      <c r="O376" s="37"/>
      <c r="P376" s="87"/>
      <c r="Q376" s="87"/>
      <c r="R376" s="93"/>
      <c r="S376" s="37"/>
      <c r="T376" s="87"/>
      <c r="U376" s="87"/>
      <c r="V376" s="93"/>
    </row>
    <row r="377" spans="1:22">
      <c r="A377" s="14"/>
      <c r="B377" s="282" t="s">
        <v>182</v>
      </c>
      <c r="C377" s="28"/>
      <c r="D377" s="90">
        <v>127.1</v>
      </c>
      <c r="E377" s="90"/>
      <c r="F377" s="33"/>
      <c r="G377" s="28"/>
      <c r="H377" s="90" t="s">
        <v>788</v>
      </c>
      <c r="I377" s="90"/>
      <c r="J377" s="88" t="s">
        <v>251</v>
      </c>
      <c r="K377" s="28"/>
      <c r="L377" s="90" t="s">
        <v>789</v>
      </c>
      <c r="M377" s="90"/>
      <c r="N377" s="88" t="s">
        <v>251</v>
      </c>
      <c r="O377" s="28"/>
      <c r="P377" s="90" t="s">
        <v>407</v>
      </c>
      <c r="Q377" s="90"/>
      <c r="R377" s="88" t="s">
        <v>251</v>
      </c>
      <c r="S377" s="28"/>
      <c r="T377" s="90">
        <v>77.5</v>
      </c>
      <c r="U377" s="90"/>
      <c r="V377" s="33"/>
    </row>
    <row r="378" spans="1:22">
      <c r="A378" s="14"/>
      <c r="B378" s="282"/>
      <c r="C378" s="28"/>
      <c r="D378" s="83"/>
      <c r="E378" s="83"/>
      <c r="F378" s="28"/>
      <c r="G378" s="28"/>
      <c r="H378" s="83"/>
      <c r="I378" s="83"/>
      <c r="J378" s="92"/>
      <c r="K378" s="28"/>
      <c r="L378" s="83"/>
      <c r="M378" s="83"/>
      <c r="N378" s="92"/>
      <c r="O378" s="28"/>
      <c r="P378" s="83"/>
      <c r="Q378" s="83"/>
      <c r="R378" s="92"/>
      <c r="S378" s="28"/>
      <c r="T378" s="83"/>
      <c r="U378" s="83"/>
      <c r="V378" s="28"/>
    </row>
    <row r="379" spans="1:22">
      <c r="A379" s="14"/>
      <c r="B379" s="79" t="s">
        <v>183</v>
      </c>
      <c r="C379" s="37"/>
      <c r="D379" s="80" t="s">
        <v>268</v>
      </c>
      <c r="E379" s="80"/>
      <c r="F379" s="37"/>
      <c r="G379" s="37"/>
      <c r="H379" s="80">
        <v>64.5</v>
      </c>
      <c r="I379" s="80"/>
      <c r="J379" s="37"/>
      <c r="K379" s="37"/>
      <c r="L379" s="80">
        <v>38.5</v>
      </c>
      <c r="M379" s="80"/>
      <c r="N379" s="37"/>
      <c r="O379" s="37"/>
      <c r="P379" s="80">
        <v>17.899999999999999</v>
      </c>
      <c r="Q379" s="80"/>
      <c r="R379" s="37"/>
      <c r="S379" s="37"/>
      <c r="T379" s="80">
        <v>120.9</v>
      </c>
      <c r="U379" s="80"/>
      <c r="V379" s="37"/>
    </row>
    <row r="380" spans="1:22" ht="15.75" thickBot="1">
      <c r="A380" s="14"/>
      <c r="B380" s="79"/>
      <c r="C380" s="37"/>
      <c r="D380" s="87"/>
      <c r="E380" s="87"/>
      <c r="F380" s="40"/>
      <c r="G380" s="37"/>
      <c r="H380" s="87"/>
      <c r="I380" s="87"/>
      <c r="J380" s="40"/>
      <c r="K380" s="37"/>
      <c r="L380" s="87"/>
      <c r="M380" s="87"/>
      <c r="N380" s="40"/>
      <c r="O380" s="37"/>
      <c r="P380" s="87"/>
      <c r="Q380" s="87"/>
      <c r="R380" s="40"/>
      <c r="S380" s="37"/>
      <c r="T380" s="87"/>
      <c r="U380" s="87"/>
      <c r="V380" s="40"/>
    </row>
    <row r="381" spans="1:22">
      <c r="A381" s="14"/>
      <c r="B381" s="282" t="s">
        <v>184</v>
      </c>
      <c r="C381" s="28"/>
      <c r="D381" s="88" t="s">
        <v>233</v>
      </c>
      <c r="E381" s="90">
        <v>127.1</v>
      </c>
      <c r="F381" s="33"/>
      <c r="G381" s="28"/>
      <c r="H381" s="88" t="s">
        <v>233</v>
      </c>
      <c r="I381" s="90">
        <v>30.7</v>
      </c>
      <c r="J381" s="33"/>
      <c r="K381" s="28"/>
      <c r="L381" s="88" t="s">
        <v>233</v>
      </c>
      <c r="M381" s="90">
        <v>23.1</v>
      </c>
      <c r="N381" s="33"/>
      <c r="O381" s="28"/>
      <c r="P381" s="88" t="s">
        <v>233</v>
      </c>
      <c r="Q381" s="90">
        <v>17.5</v>
      </c>
      <c r="R381" s="33"/>
      <c r="S381" s="28"/>
      <c r="T381" s="88" t="s">
        <v>233</v>
      </c>
      <c r="U381" s="90">
        <v>198.4</v>
      </c>
      <c r="V381" s="33"/>
    </row>
    <row r="382" spans="1:22" ht="15.75" thickBot="1">
      <c r="A382" s="14"/>
      <c r="B382" s="282"/>
      <c r="C382" s="28"/>
      <c r="D382" s="243"/>
      <c r="E382" s="244"/>
      <c r="F382" s="46"/>
      <c r="G382" s="28"/>
      <c r="H382" s="243"/>
      <c r="I382" s="244"/>
      <c r="J382" s="46"/>
      <c r="K382" s="28"/>
      <c r="L382" s="243"/>
      <c r="M382" s="244"/>
      <c r="N382" s="46"/>
      <c r="O382" s="28"/>
      <c r="P382" s="243"/>
      <c r="Q382" s="244"/>
      <c r="R382" s="46"/>
      <c r="S382" s="28"/>
      <c r="T382" s="243"/>
      <c r="U382" s="244"/>
      <c r="V382" s="46"/>
    </row>
    <row r="383" spans="1:22" ht="15.75" thickTop="1"/>
  </sheetData>
  <mergeCells count="3175">
    <mergeCell ref="B6:Z6"/>
    <mergeCell ref="B7:Z7"/>
    <mergeCell ref="B8:Z8"/>
    <mergeCell ref="B9:Z9"/>
    <mergeCell ref="B10:Z10"/>
    <mergeCell ref="B253:Z253"/>
    <mergeCell ref="T381:T382"/>
    <mergeCell ref="U381:U382"/>
    <mergeCell ref="V381:V382"/>
    <mergeCell ref="A1:A2"/>
    <mergeCell ref="B1:Z1"/>
    <mergeCell ref="B2:Z2"/>
    <mergeCell ref="B3:Z3"/>
    <mergeCell ref="A4:A382"/>
    <mergeCell ref="B4:Z4"/>
    <mergeCell ref="B5:Z5"/>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U380"/>
    <mergeCell ref="V379:V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R356:R357"/>
    <mergeCell ref="S356:S357"/>
    <mergeCell ref="T356:U357"/>
    <mergeCell ref="V356:V357"/>
    <mergeCell ref="D358:F358"/>
    <mergeCell ref="H358:J358"/>
    <mergeCell ref="L358:N358"/>
    <mergeCell ref="P358:R358"/>
    <mergeCell ref="T358:V358"/>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S339:S340"/>
    <mergeCell ref="T339:T340"/>
    <mergeCell ref="U339:U340"/>
    <mergeCell ref="V339:V340"/>
    <mergeCell ref="D341:F341"/>
    <mergeCell ref="H341:J341"/>
    <mergeCell ref="L341:N341"/>
    <mergeCell ref="P341:R341"/>
    <mergeCell ref="T341:V341"/>
    <mergeCell ref="M339:M340"/>
    <mergeCell ref="N339:N340"/>
    <mergeCell ref="O339:O340"/>
    <mergeCell ref="P339:P340"/>
    <mergeCell ref="Q339:Q340"/>
    <mergeCell ref="R339:R340"/>
    <mergeCell ref="G339:G340"/>
    <mergeCell ref="H339:H340"/>
    <mergeCell ref="I339:I340"/>
    <mergeCell ref="J339:J340"/>
    <mergeCell ref="K339:K340"/>
    <mergeCell ref="L339:L340"/>
    <mergeCell ref="D338:F338"/>
    <mergeCell ref="H338:J338"/>
    <mergeCell ref="L338:N338"/>
    <mergeCell ref="P338:R338"/>
    <mergeCell ref="T338:V338"/>
    <mergeCell ref="B339:B340"/>
    <mergeCell ref="C339:C340"/>
    <mergeCell ref="D339:D340"/>
    <mergeCell ref="E339:E340"/>
    <mergeCell ref="F339:F340"/>
    <mergeCell ref="S333:S334"/>
    <mergeCell ref="T333:T334"/>
    <mergeCell ref="U333:U334"/>
    <mergeCell ref="V333:V334"/>
    <mergeCell ref="B335:V335"/>
    <mergeCell ref="B336:V336"/>
    <mergeCell ref="M333:M334"/>
    <mergeCell ref="N333:N334"/>
    <mergeCell ref="O333:O334"/>
    <mergeCell ref="P333:P334"/>
    <mergeCell ref="Q333:Q334"/>
    <mergeCell ref="R333:R334"/>
    <mergeCell ref="G333:G334"/>
    <mergeCell ref="H333:H334"/>
    <mergeCell ref="I333:I334"/>
    <mergeCell ref="J333:J334"/>
    <mergeCell ref="K333:K334"/>
    <mergeCell ref="L333:L334"/>
    <mergeCell ref="P331:Q332"/>
    <mergeCell ref="R331:R332"/>
    <mergeCell ref="S331:S332"/>
    <mergeCell ref="T331:U332"/>
    <mergeCell ref="V331:V332"/>
    <mergeCell ref="B333:B334"/>
    <mergeCell ref="C333:C334"/>
    <mergeCell ref="D333:D334"/>
    <mergeCell ref="E333:E334"/>
    <mergeCell ref="F333:F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P307:Q308"/>
    <mergeCell ref="R307:R308"/>
    <mergeCell ref="S307:S308"/>
    <mergeCell ref="T307:U308"/>
    <mergeCell ref="V307:V308"/>
    <mergeCell ref="B309:B310"/>
    <mergeCell ref="C309:C310"/>
    <mergeCell ref="D309:E310"/>
    <mergeCell ref="F309:F310"/>
    <mergeCell ref="G309:G310"/>
    <mergeCell ref="H307:I308"/>
    <mergeCell ref="J307:J308"/>
    <mergeCell ref="K307:K308"/>
    <mergeCell ref="L307:M308"/>
    <mergeCell ref="N307:N308"/>
    <mergeCell ref="O307:O308"/>
    <mergeCell ref="P305:Q306"/>
    <mergeCell ref="R305:R306"/>
    <mergeCell ref="S305:S306"/>
    <mergeCell ref="T305:U306"/>
    <mergeCell ref="V305:V306"/>
    <mergeCell ref="B307:B308"/>
    <mergeCell ref="C307:C308"/>
    <mergeCell ref="D307:E308"/>
    <mergeCell ref="F307:F308"/>
    <mergeCell ref="G307:G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D300:F300"/>
    <mergeCell ref="H300:J300"/>
    <mergeCell ref="L300:N300"/>
    <mergeCell ref="P300:R300"/>
    <mergeCell ref="T300:V300"/>
    <mergeCell ref="B301:B302"/>
    <mergeCell ref="C301:C302"/>
    <mergeCell ref="D301:E302"/>
    <mergeCell ref="F301:F302"/>
    <mergeCell ref="G301:G302"/>
    <mergeCell ref="R297:R298"/>
    <mergeCell ref="S297:S298"/>
    <mergeCell ref="T297:U298"/>
    <mergeCell ref="V297:V298"/>
    <mergeCell ref="D299:E299"/>
    <mergeCell ref="H299:I299"/>
    <mergeCell ref="L299:M299"/>
    <mergeCell ref="P299:Q299"/>
    <mergeCell ref="T299:U299"/>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T280:T281"/>
    <mergeCell ref="U280:U281"/>
    <mergeCell ref="V280:V281"/>
    <mergeCell ref="D282:F282"/>
    <mergeCell ref="H282:J282"/>
    <mergeCell ref="L282:N282"/>
    <mergeCell ref="P282:R282"/>
    <mergeCell ref="T282:V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Z274:Z275"/>
    <mergeCell ref="B276:V276"/>
    <mergeCell ref="B277:V277"/>
    <mergeCell ref="D279:F279"/>
    <mergeCell ref="H279:J279"/>
    <mergeCell ref="L279:N279"/>
    <mergeCell ref="P279:R279"/>
    <mergeCell ref="T279:V279"/>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V272:V273"/>
    <mergeCell ref="W272:W273"/>
    <mergeCell ref="X272:Y273"/>
    <mergeCell ref="Z272:Z273"/>
    <mergeCell ref="B274:B275"/>
    <mergeCell ref="C274:C275"/>
    <mergeCell ref="D274:D275"/>
    <mergeCell ref="E274:E275"/>
    <mergeCell ref="F274:F275"/>
    <mergeCell ref="G274:G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Z267:Z268"/>
    <mergeCell ref="D269:F269"/>
    <mergeCell ref="H269:J269"/>
    <mergeCell ref="L269:N269"/>
    <mergeCell ref="P269:R269"/>
    <mergeCell ref="T269:V269"/>
    <mergeCell ref="X269:Z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V265:V266"/>
    <mergeCell ref="W265:W266"/>
    <mergeCell ref="X265:Y266"/>
    <mergeCell ref="Z265:Z266"/>
    <mergeCell ref="B267:B268"/>
    <mergeCell ref="C267:C268"/>
    <mergeCell ref="D267:D268"/>
    <mergeCell ref="E267:E268"/>
    <mergeCell ref="F267:F268"/>
    <mergeCell ref="G267:G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B263:B264"/>
    <mergeCell ref="C263:C264"/>
    <mergeCell ref="D263:E264"/>
    <mergeCell ref="F263:F264"/>
    <mergeCell ref="G263:G264"/>
    <mergeCell ref="H263:I264"/>
    <mergeCell ref="D262:F262"/>
    <mergeCell ref="H262:J262"/>
    <mergeCell ref="L262:N262"/>
    <mergeCell ref="P262:R262"/>
    <mergeCell ref="T262:V262"/>
    <mergeCell ref="X262:Z262"/>
    <mergeCell ref="Z259:Z260"/>
    <mergeCell ref="D261:F261"/>
    <mergeCell ref="H261:J261"/>
    <mergeCell ref="L261:N261"/>
    <mergeCell ref="P261:R261"/>
    <mergeCell ref="T261:V261"/>
    <mergeCell ref="X261:Z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Z251:Z252"/>
    <mergeCell ref="B255:Z255"/>
    <mergeCell ref="B256:Z256"/>
    <mergeCell ref="D258:F258"/>
    <mergeCell ref="H258:J258"/>
    <mergeCell ref="L258:N258"/>
    <mergeCell ref="P258:R258"/>
    <mergeCell ref="T258:V258"/>
    <mergeCell ref="X258:Z258"/>
    <mergeCell ref="B254:Z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V249:V250"/>
    <mergeCell ref="W249:W250"/>
    <mergeCell ref="X249:Y250"/>
    <mergeCell ref="Z249:Z250"/>
    <mergeCell ref="B251:B252"/>
    <mergeCell ref="C251:C252"/>
    <mergeCell ref="D251:D252"/>
    <mergeCell ref="E251:E252"/>
    <mergeCell ref="F251:F252"/>
    <mergeCell ref="G251:G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W244:W245"/>
    <mergeCell ref="X244:X245"/>
    <mergeCell ref="Y244:Y245"/>
    <mergeCell ref="Z244:Z245"/>
    <mergeCell ref="D246:F246"/>
    <mergeCell ref="H246:J246"/>
    <mergeCell ref="L246:N246"/>
    <mergeCell ref="P246:R246"/>
    <mergeCell ref="T246:V246"/>
    <mergeCell ref="X246:Z246"/>
    <mergeCell ref="Q244:Q245"/>
    <mergeCell ref="R244:R245"/>
    <mergeCell ref="S244:S245"/>
    <mergeCell ref="T244:T245"/>
    <mergeCell ref="U244:U245"/>
    <mergeCell ref="V244:V245"/>
    <mergeCell ref="K244:K245"/>
    <mergeCell ref="L244:L245"/>
    <mergeCell ref="M244:M245"/>
    <mergeCell ref="N244:N245"/>
    <mergeCell ref="O244:O245"/>
    <mergeCell ref="P244:P245"/>
    <mergeCell ref="Z242:Z243"/>
    <mergeCell ref="B244:B245"/>
    <mergeCell ref="C244:C245"/>
    <mergeCell ref="D244:D245"/>
    <mergeCell ref="E244:E245"/>
    <mergeCell ref="F244:F245"/>
    <mergeCell ref="G244:G245"/>
    <mergeCell ref="H244:H245"/>
    <mergeCell ref="I244:I245"/>
    <mergeCell ref="J244:J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D237:F237"/>
    <mergeCell ref="H237:J237"/>
    <mergeCell ref="L237:N237"/>
    <mergeCell ref="P237:R237"/>
    <mergeCell ref="T237:V237"/>
    <mergeCell ref="X237:Z237"/>
    <mergeCell ref="Z234:Z235"/>
    <mergeCell ref="D236:F236"/>
    <mergeCell ref="H236:J236"/>
    <mergeCell ref="L236:N236"/>
    <mergeCell ref="P236:R236"/>
    <mergeCell ref="T236:V236"/>
    <mergeCell ref="X236:Z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Z228:Z229"/>
    <mergeCell ref="B230:Z230"/>
    <mergeCell ref="B231:Z231"/>
    <mergeCell ref="D233:F233"/>
    <mergeCell ref="H233:J233"/>
    <mergeCell ref="L233:N233"/>
    <mergeCell ref="P233:R233"/>
    <mergeCell ref="T233:V233"/>
    <mergeCell ref="X233:Z233"/>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V226:V227"/>
    <mergeCell ref="W226:W227"/>
    <mergeCell ref="X226:Y227"/>
    <mergeCell ref="Z226:Z227"/>
    <mergeCell ref="B228:B229"/>
    <mergeCell ref="C228:C229"/>
    <mergeCell ref="D228:D229"/>
    <mergeCell ref="E228:E229"/>
    <mergeCell ref="F228:F229"/>
    <mergeCell ref="G228:G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V205:V206"/>
    <mergeCell ref="W205:W206"/>
    <mergeCell ref="X205:Y206"/>
    <mergeCell ref="Z205:Z206"/>
    <mergeCell ref="D207:F207"/>
    <mergeCell ref="H207:J207"/>
    <mergeCell ref="L207:N207"/>
    <mergeCell ref="P207:R207"/>
    <mergeCell ref="T207:V207"/>
    <mergeCell ref="X207:Z207"/>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Z184:Z185"/>
    <mergeCell ref="D186:F186"/>
    <mergeCell ref="H186:J186"/>
    <mergeCell ref="L186:N186"/>
    <mergeCell ref="P186:R186"/>
    <mergeCell ref="T186:V186"/>
    <mergeCell ref="X186:Z186"/>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5:F175"/>
    <mergeCell ref="H175:J175"/>
    <mergeCell ref="L175:N175"/>
    <mergeCell ref="P175:R175"/>
    <mergeCell ref="T175:V175"/>
    <mergeCell ref="X175:Z175"/>
    <mergeCell ref="D174:F174"/>
    <mergeCell ref="H174:J174"/>
    <mergeCell ref="L174:N174"/>
    <mergeCell ref="P174:R174"/>
    <mergeCell ref="T174:V174"/>
    <mergeCell ref="X174:Z174"/>
    <mergeCell ref="W169:W170"/>
    <mergeCell ref="X169:X170"/>
    <mergeCell ref="Y169:Y170"/>
    <mergeCell ref="Z169:Z170"/>
    <mergeCell ref="B171:Z171"/>
    <mergeCell ref="B172:Z172"/>
    <mergeCell ref="Q169:Q170"/>
    <mergeCell ref="R169:R170"/>
    <mergeCell ref="S169:S170"/>
    <mergeCell ref="T169:T170"/>
    <mergeCell ref="U169:U170"/>
    <mergeCell ref="V169:V170"/>
    <mergeCell ref="K169:K170"/>
    <mergeCell ref="L169:L170"/>
    <mergeCell ref="M169:M170"/>
    <mergeCell ref="N169:N170"/>
    <mergeCell ref="O169:O170"/>
    <mergeCell ref="P169:P170"/>
    <mergeCell ref="Z167:Z168"/>
    <mergeCell ref="B169:B170"/>
    <mergeCell ref="C169:C170"/>
    <mergeCell ref="D169:D170"/>
    <mergeCell ref="E169:E170"/>
    <mergeCell ref="F169:F170"/>
    <mergeCell ref="G169:G170"/>
    <mergeCell ref="H169:H170"/>
    <mergeCell ref="I169:I170"/>
    <mergeCell ref="J169:J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V144:V145"/>
    <mergeCell ref="W144:W145"/>
    <mergeCell ref="X144:Y145"/>
    <mergeCell ref="Z144:Z145"/>
    <mergeCell ref="D146:F146"/>
    <mergeCell ref="H146:J146"/>
    <mergeCell ref="L146:N146"/>
    <mergeCell ref="P146:R146"/>
    <mergeCell ref="T146:V146"/>
    <mergeCell ref="X146:Z146"/>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Z123:Z124"/>
    <mergeCell ref="D125:F125"/>
    <mergeCell ref="H125:J125"/>
    <mergeCell ref="L125:N125"/>
    <mergeCell ref="P125:R125"/>
    <mergeCell ref="T125:V125"/>
    <mergeCell ref="X125:Z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F114"/>
    <mergeCell ref="H114:J114"/>
    <mergeCell ref="L114:N114"/>
    <mergeCell ref="P114:R114"/>
    <mergeCell ref="T114:V114"/>
    <mergeCell ref="X114:Z114"/>
    <mergeCell ref="B110:Z110"/>
    <mergeCell ref="B111:Z111"/>
    <mergeCell ref="D113:F113"/>
    <mergeCell ref="H113:J113"/>
    <mergeCell ref="L113:N113"/>
    <mergeCell ref="P113:R113"/>
    <mergeCell ref="T113:V113"/>
    <mergeCell ref="X113:Z113"/>
    <mergeCell ref="W107:W108"/>
    <mergeCell ref="X107:X108"/>
    <mergeCell ref="Y107:Y108"/>
    <mergeCell ref="Z107:Z108"/>
    <mergeCell ref="D109:F109"/>
    <mergeCell ref="H109:J109"/>
    <mergeCell ref="L109:N109"/>
    <mergeCell ref="P109:R109"/>
    <mergeCell ref="T109:V109"/>
    <mergeCell ref="X109:Z109"/>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D100:F100"/>
    <mergeCell ref="H100:J100"/>
    <mergeCell ref="L100:N100"/>
    <mergeCell ref="P100:R100"/>
    <mergeCell ref="T100:V100"/>
    <mergeCell ref="X100:Z100"/>
    <mergeCell ref="V97:V98"/>
    <mergeCell ref="W97:W98"/>
    <mergeCell ref="X97:Y98"/>
    <mergeCell ref="Z97:Z98"/>
    <mergeCell ref="D99:F99"/>
    <mergeCell ref="H99:J99"/>
    <mergeCell ref="L99:N99"/>
    <mergeCell ref="P99:R99"/>
    <mergeCell ref="T99:V99"/>
    <mergeCell ref="X99:Z99"/>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T85:T86"/>
    <mergeCell ref="U85:U86"/>
    <mergeCell ref="V85:V86"/>
    <mergeCell ref="W85:W86"/>
    <mergeCell ref="X85:Y86"/>
    <mergeCell ref="Z85:Z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D83:F83"/>
    <mergeCell ref="H83:J83"/>
    <mergeCell ref="L83:N83"/>
    <mergeCell ref="P83:R83"/>
    <mergeCell ref="T83:V83"/>
    <mergeCell ref="X83:Z83"/>
    <mergeCell ref="W80:W81"/>
    <mergeCell ref="X80:X81"/>
    <mergeCell ref="Y80:Y81"/>
    <mergeCell ref="Z80:Z81"/>
    <mergeCell ref="D82:F82"/>
    <mergeCell ref="H82:J82"/>
    <mergeCell ref="L82:N82"/>
    <mergeCell ref="P82:R82"/>
    <mergeCell ref="T82:V82"/>
    <mergeCell ref="X82:Z82"/>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D60:F60"/>
    <mergeCell ref="H60:J60"/>
    <mergeCell ref="L60:N60"/>
    <mergeCell ref="P60:R60"/>
    <mergeCell ref="T60:V60"/>
    <mergeCell ref="X60:Z60"/>
    <mergeCell ref="W55:W56"/>
    <mergeCell ref="X55:X56"/>
    <mergeCell ref="Y55:Y56"/>
    <mergeCell ref="Z55:Z56"/>
    <mergeCell ref="B57:Z57"/>
    <mergeCell ref="B58:Z58"/>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D48:F48"/>
    <mergeCell ref="H48:J48"/>
    <mergeCell ref="L48:N48"/>
    <mergeCell ref="P48:R48"/>
    <mergeCell ref="T48:V48"/>
    <mergeCell ref="X48:Z48"/>
    <mergeCell ref="Z45:Z46"/>
    <mergeCell ref="D47:F47"/>
    <mergeCell ref="H47:J47"/>
    <mergeCell ref="L47:N47"/>
    <mergeCell ref="P47:R47"/>
    <mergeCell ref="T47:V47"/>
    <mergeCell ref="X47:Z47"/>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D35:F35"/>
    <mergeCell ref="H35:J35"/>
    <mergeCell ref="L35:N35"/>
    <mergeCell ref="P35:R35"/>
    <mergeCell ref="T35:V35"/>
    <mergeCell ref="X35:Z35"/>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B11:Z11"/>
    <mergeCell ref="B12:Z12"/>
    <mergeCell ref="D14:F14"/>
    <mergeCell ref="H14:J14"/>
    <mergeCell ref="L14:N14"/>
    <mergeCell ref="P14:R14"/>
    <mergeCell ref="T14:V14"/>
    <mergeCell ref="X14:Z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790</v>
      </c>
      <c r="B1" s="1" t="s">
        <v>1</v>
      </c>
    </row>
    <row r="2" spans="1:2">
      <c r="A2" s="8"/>
      <c r="B2" s="1" t="s">
        <v>2</v>
      </c>
    </row>
    <row r="3" spans="1:2">
      <c r="A3" s="4" t="s">
        <v>791</v>
      </c>
      <c r="B3" s="5" t="s">
        <v>4</v>
      </c>
    </row>
    <row r="4" spans="1:2">
      <c r="A4" s="14" t="s">
        <v>792</v>
      </c>
      <c r="B4" s="5" t="s">
        <v>4</v>
      </c>
    </row>
    <row r="5" spans="1:2">
      <c r="A5" s="14"/>
      <c r="B5" s="16" t="s">
        <v>792</v>
      </c>
    </row>
    <row r="6" spans="1:2" ht="230.25">
      <c r="A6" s="14"/>
      <c r="B6" s="17" t="s">
        <v>793</v>
      </c>
    </row>
    <row r="7" spans="1:2" ht="357.75">
      <c r="A7" s="14"/>
      <c r="B7" s="17" t="s">
        <v>794</v>
      </c>
    </row>
    <row r="8" spans="1:2" ht="102.75">
      <c r="A8" s="14"/>
      <c r="B8" s="17" t="s">
        <v>795</v>
      </c>
    </row>
    <row r="9" spans="1:2" ht="39">
      <c r="A9" s="14"/>
      <c r="B9" s="17" t="s">
        <v>79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797</v>
      </c>
      <c r="B1" s="1" t="s">
        <v>1</v>
      </c>
    </row>
    <row r="2" spans="1:2">
      <c r="A2" s="8"/>
      <c r="B2" s="1" t="s">
        <v>2</v>
      </c>
    </row>
    <row r="3" spans="1:2">
      <c r="A3" s="4" t="s">
        <v>215</v>
      </c>
      <c r="B3" s="5" t="s">
        <v>4</v>
      </c>
    </row>
    <row r="4" spans="1:2">
      <c r="A4" s="14" t="s">
        <v>798</v>
      </c>
      <c r="B4" s="5" t="s">
        <v>4</v>
      </c>
    </row>
    <row r="5" spans="1:2" ht="409.6">
      <c r="A5" s="14"/>
      <c r="B5" s="17" t="s">
        <v>217</v>
      </c>
    </row>
    <row r="6" spans="1:2">
      <c r="A6" s="14" t="s">
        <v>799</v>
      </c>
      <c r="B6" s="5" t="s">
        <v>4</v>
      </c>
    </row>
    <row r="7" spans="1:2" ht="141">
      <c r="A7" s="14"/>
      <c r="B7" s="17" t="s">
        <v>218</v>
      </c>
    </row>
    <row r="8" spans="1:2" ht="102.75">
      <c r="A8" s="14"/>
      <c r="B8" s="17" t="s">
        <v>219</v>
      </c>
    </row>
    <row r="9" spans="1:2">
      <c r="A9" s="14" t="s">
        <v>800</v>
      </c>
      <c r="B9" s="5" t="s">
        <v>4</v>
      </c>
    </row>
    <row r="10" spans="1:2" ht="192">
      <c r="A10" s="14"/>
      <c r="B10" s="17" t="s">
        <v>220</v>
      </c>
    </row>
    <row r="11" spans="1:2">
      <c r="A11" s="14" t="s">
        <v>801</v>
      </c>
      <c r="B11" s="5" t="s">
        <v>4</v>
      </c>
    </row>
    <row r="12" spans="1:2" ht="217.5">
      <c r="A12" s="14"/>
      <c r="B12" s="17" t="s">
        <v>221</v>
      </c>
    </row>
    <row r="13" spans="1:2">
      <c r="A13" s="14" t="s">
        <v>802</v>
      </c>
      <c r="B13" s="5" t="s">
        <v>4</v>
      </c>
    </row>
    <row r="14" spans="1:2" ht="192">
      <c r="A14" s="14"/>
      <c r="B14" s="17" t="s">
        <v>222</v>
      </c>
    </row>
    <row r="15" spans="1:2">
      <c r="A15" s="14" t="s">
        <v>803</v>
      </c>
      <c r="B15" s="5" t="s">
        <v>4</v>
      </c>
    </row>
    <row r="16" spans="1:2" ht="204.75">
      <c r="A16" s="14"/>
      <c r="B16" s="17" t="s">
        <v>223</v>
      </c>
    </row>
    <row r="17" spans="1:2" ht="64.5">
      <c r="A17" s="14"/>
      <c r="B17" s="17" t="s">
        <v>224</v>
      </c>
    </row>
    <row r="18" spans="1:2">
      <c r="A18" s="14" t="s">
        <v>804</v>
      </c>
      <c r="B18" s="5" t="s">
        <v>4</v>
      </c>
    </row>
    <row r="19" spans="1:2" ht="64.5">
      <c r="A19" s="14"/>
      <c r="B19" s="18" t="s">
        <v>225</v>
      </c>
    </row>
  </sheetData>
  <mergeCells count="8">
    <mergeCell ref="A15:A17"/>
    <mergeCell ref="A18:A19"/>
    <mergeCell ref="A1:A2"/>
    <mergeCell ref="A4:A5"/>
    <mergeCell ref="A6:A8"/>
    <mergeCell ref="A9:A10"/>
    <mergeCell ref="A11:A12"/>
    <mergeCell ref="A13: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1" bestFit="1" customWidth="1"/>
    <col min="2" max="2" width="36.5703125" customWidth="1"/>
    <col min="3" max="3" width="25.7109375" customWidth="1"/>
    <col min="4" max="4" width="5.28515625" customWidth="1"/>
    <col min="5" max="5" width="16.7109375" customWidth="1"/>
    <col min="6" max="7" width="25.7109375" customWidth="1"/>
    <col min="8" max="8" width="5.28515625" customWidth="1"/>
    <col min="9" max="9" width="14" customWidth="1"/>
    <col min="10" max="10" width="25.7109375" customWidth="1"/>
  </cols>
  <sheetData>
    <row r="1" spans="1:10" ht="15" customHeight="1">
      <c r="A1" s="8" t="s">
        <v>8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27</v>
      </c>
      <c r="B3" s="13" t="s">
        <v>4</v>
      </c>
      <c r="C3" s="13"/>
      <c r="D3" s="13"/>
      <c r="E3" s="13"/>
      <c r="F3" s="13"/>
      <c r="G3" s="13"/>
      <c r="H3" s="13"/>
      <c r="I3" s="13"/>
      <c r="J3" s="13"/>
    </row>
    <row r="4" spans="1:10" ht="15" customHeight="1">
      <c r="A4" s="14" t="s">
        <v>806</v>
      </c>
      <c r="B4" s="13" t="s">
        <v>4</v>
      </c>
      <c r="C4" s="13"/>
      <c r="D4" s="13"/>
      <c r="E4" s="13"/>
      <c r="F4" s="13"/>
      <c r="G4" s="13"/>
      <c r="H4" s="13"/>
      <c r="I4" s="13"/>
      <c r="J4" s="13"/>
    </row>
    <row r="5" spans="1:10">
      <c r="A5" s="14"/>
      <c r="B5" s="49" t="s">
        <v>229</v>
      </c>
      <c r="C5" s="49"/>
      <c r="D5" s="49"/>
      <c r="E5" s="49"/>
      <c r="F5" s="49"/>
      <c r="G5" s="49"/>
      <c r="H5" s="49"/>
      <c r="I5" s="49"/>
      <c r="J5" s="49"/>
    </row>
    <row r="6" spans="1:10">
      <c r="A6" s="14"/>
      <c r="B6" s="24"/>
      <c r="C6" s="24"/>
      <c r="D6" s="24"/>
      <c r="E6" s="24"/>
      <c r="F6" s="24"/>
      <c r="G6" s="24"/>
      <c r="H6" s="24"/>
      <c r="I6" s="24"/>
      <c r="J6" s="24"/>
    </row>
    <row r="7" spans="1:10">
      <c r="A7" s="14"/>
      <c r="B7" s="19"/>
      <c r="C7" s="19"/>
      <c r="D7" s="19"/>
      <c r="E7" s="19"/>
      <c r="F7" s="19"/>
      <c r="G7" s="19"/>
      <c r="H7" s="19"/>
      <c r="I7" s="19"/>
      <c r="J7" s="19"/>
    </row>
    <row r="8" spans="1:10">
      <c r="A8" s="14"/>
      <c r="B8" s="20"/>
      <c r="C8" s="18"/>
      <c r="D8" s="25" t="s">
        <v>230</v>
      </c>
      <c r="E8" s="25"/>
      <c r="F8" s="25"/>
      <c r="G8" s="18"/>
      <c r="H8" s="25" t="s">
        <v>231</v>
      </c>
      <c r="I8" s="25"/>
      <c r="J8" s="25"/>
    </row>
    <row r="9" spans="1:10" ht="15.75" thickBot="1">
      <c r="A9" s="14"/>
      <c r="B9" s="21" t="s">
        <v>232</v>
      </c>
      <c r="C9" s="18"/>
      <c r="D9" s="26">
        <v>2014</v>
      </c>
      <c r="E9" s="26"/>
      <c r="F9" s="26"/>
      <c r="G9" s="18"/>
      <c r="H9" s="26">
        <v>2013</v>
      </c>
      <c r="I9" s="26"/>
      <c r="J9" s="26"/>
    </row>
    <row r="10" spans="1:10">
      <c r="A10" s="14"/>
      <c r="B10" s="27" t="s">
        <v>226</v>
      </c>
      <c r="C10" s="28"/>
      <c r="D10" s="29" t="s">
        <v>233</v>
      </c>
      <c r="E10" s="31">
        <v>198.1</v>
      </c>
      <c r="F10" s="33"/>
      <c r="G10" s="28"/>
      <c r="H10" s="29" t="s">
        <v>233</v>
      </c>
      <c r="I10" s="31">
        <v>52.7</v>
      </c>
      <c r="J10" s="33"/>
    </row>
    <row r="11" spans="1:10">
      <c r="A11" s="14"/>
      <c r="B11" s="27"/>
      <c r="C11" s="28"/>
      <c r="D11" s="30"/>
      <c r="E11" s="32"/>
      <c r="F11" s="34"/>
      <c r="G11" s="28"/>
      <c r="H11" s="27"/>
      <c r="I11" s="35"/>
      <c r="J11" s="28"/>
    </row>
    <row r="12" spans="1:10">
      <c r="A12" s="14"/>
      <c r="B12" s="36" t="s">
        <v>234</v>
      </c>
      <c r="C12" s="37"/>
      <c r="D12" s="38">
        <v>4.0999999999999996</v>
      </c>
      <c r="E12" s="38"/>
      <c r="F12" s="37"/>
      <c r="G12" s="37"/>
      <c r="H12" s="38">
        <v>4.0999999999999996</v>
      </c>
      <c r="I12" s="38"/>
      <c r="J12" s="37"/>
    </row>
    <row r="13" spans="1:10" ht="15.75" thickBot="1">
      <c r="A13" s="14"/>
      <c r="B13" s="36"/>
      <c r="C13" s="37"/>
      <c r="D13" s="39"/>
      <c r="E13" s="39"/>
      <c r="F13" s="40"/>
      <c r="G13" s="37"/>
      <c r="H13" s="39"/>
      <c r="I13" s="39"/>
      <c r="J13" s="40"/>
    </row>
    <row r="14" spans="1:10">
      <c r="A14" s="14"/>
      <c r="B14" s="41" t="s">
        <v>235</v>
      </c>
      <c r="C14" s="28"/>
      <c r="D14" s="42" t="s">
        <v>233</v>
      </c>
      <c r="E14" s="44">
        <v>202.2</v>
      </c>
      <c r="F14" s="33"/>
      <c r="G14" s="28"/>
      <c r="H14" s="42" t="s">
        <v>233</v>
      </c>
      <c r="I14" s="44">
        <v>56.8</v>
      </c>
      <c r="J14" s="33"/>
    </row>
    <row r="15" spans="1:10" ht="15.75" thickBot="1">
      <c r="A15" s="14"/>
      <c r="B15" s="41"/>
      <c r="C15" s="28"/>
      <c r="D15" s="43"/>
      <c r="E15" s="45"/>
      <c r="F15" s="46"/>
      <c r="G15" s="28"/>
      <c r="H15" s="43"/>
      <c r="I15" s="45"/>
      <c r="J15" s="46"/>
    </row>
    <row r="16" spans="1:10" ht="15.75" thickTop="1">
      <c r="A16" s="14"/>
      <c r="B16" s="50" t="s">
        <v>236</v>
      </c>
      <c r="C16" s="50"/>
      <c r="D16" s="50"/>
      <c r="E16" s="50"/>
      <c r="F16" s="50"/>
      <c r="G16" s="50"/>
      <c r="H16" s="50"/>
      <c r="I16" s="50"/>
      <c r="J16" s="50"/>
    </row>
    <row r="17" spans="1:10" ht="22.5" customHeight="1">
      <c r="A17" s="14"/>
      <c r="B17" s="51" t="s">
        <v>237</v>
      </c>
      <c r="C17" s="51"/>
      <c r="D17" s="51"/>
      <c r="E17" s="51"/>
      <c r="F17" s="51"/>
      <c r="G17" s="51"/>
      <c r="H17" s="51"/>
      <c r="I17" s="51"/>
      <c r="J17" s="51"/>
    </row>
  </sheetData>
  <mergeCells count="39">
    <mergeCell ref="A1:A2"/>
    <mergeCell ref="B1:J1"/>
    <mergeCell ref="B2:J2"/>
    <mergeCell ref="B3:J3"/>
    <mergeCell ref="A4:A17"/>
    <mergeCell ref="B4:J4"/>
    <mergeCell ref="B5:J5"/>
    <mergeCell ref="B16:J16"/>
    <mergeCell ref="B17:J17"/>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17.7109375" customWidth="1"/>
    <col min="4" max="4" width="36.5703125" bestFit="1" customWidth="1"/>
    <col min="5" max="5" width="13.5703125" customWidth="1"/>
    <col min="6" max="6" width="5.140625" customWidth="1"/>
    <col min="7" max="7" width="6.140625" customWidth="1"/>
    <col min="8" max="8" width="6" customWidth="1"/>
    <col min="9" max="9" width="18.7109375" customWidth="1"/>
    <col min="10" max="10" width="16.42578125" customWidth="1"/>
    <col min="11" max="11" width="5.28515625" customWidth="1"/>
    <col min="12" max="13" width="13" customWidth="1"/>
    <col min="14" max="14" width="8.140625" customWidth="1"/>
    <col min="15" max="16" width="19.42578125" customWidth="1"/>
    <col min="17" max="17" width="2.140625" customWidth="1"/>
    <col min="18" max="18" width="6.140625" customWidth="1"/>
    <col min="19" max="19" width="10.7109375" customWidth="1"/>
    <col min="20" max="20" width="2.28515625" customWidth="1"/>
    <col min="21" max="21" width="6.42578125" customWidth="1"/>
    <col min="22" max="22" width="11.42578125" customWidth="1"/>
    <col min="23" max="23" width="2.28515625" customWidth="1"/>
    <col min="24" max="24" width="5.5703125" customWidth="1"/>
    <col min="25" max="25" width="11.7109375" customWidth="1"/>
  </cols>
  <sheetData>
    <row r="1" spans="1:25" ht="15" customHeight="1">
      <c r="A1" s="8" t="s">
        <v>8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242</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808</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49" t="s">
        <v>244</v>
      </c>
      <c r="C5" s="49"/>
      <c r="D5" s="49"/>
      <c r="E5" s="49"/>
      <c r="F5" s="49"/>
      <c r="G5" s="49"/>
      <c r="H5" s="49"/>
      <c r="I5" s="49"/>
      <c r="J5" s="49"/>
      <c r="K5" s="49"/>
      <c r="L5" s="49"/>
      <c r="M5" s="49"/>
      <c r="N5" s="49"/>
      <c r="O5" s="49"/>
      <c r="P5" s="49"/>
      <c r="Q5" s="49"/>
      <c r="R5" s="49"/>
      <c r="S5" s="49"/>
      <c r="T5" s="49"/>
      <c r="U5" s="49"/>
      <c r="V5" s="49"/>
      <c r="W5" s="49"/>
      <c r="X5" s="49"/>
      <c r="Y5" s="49"/>
    </row>
    <row r="6" spans="1:25">
      <c r="A6" s="14"/>
      <c r="B6" s="24"/>
      <c r="C6" s="24"/>
      <c r="D6" s="24"/>
      <c r="E6" s="24"/>
      <c r="F6" s="24"/>
      <c r="G6" s="24"/>
      <c r="H6" s="24"/>
      <c r="I6" s="24"/>
      <c r="J6" s="24"/>
    </row>
    <row r="7" spans="1:25">
      <c r="A7" s="14"/>
      <c r="B7" s="19"/>
      <c r="C7" s="19"/>
      <c r="D7" s="19"/>
      <c r="E7" s="19"/>
      <c r="F7" s="19"/>
      <c r="G7" s="19"/>
      <c r="H7" s="19"/>
      <c r="I7" s="19"/>
      <c r="J7" s="19"/>
    </row>
    <row r="8" spans="1:25">
      <c r="A8" s="14"/>
      <c r="B8" s="20"/>
      <c r="C8" s="18"/>
      <c r="D8" s="25" t="s">
        <v>230</v>
      </c>
      <c r="E8" s="25"/>
      <c r="F8" s="25"/>
      <c r="G8" s="18"/>
      <c r="H8" s="25" t="s">
        <v>231</v>
      </c>
      <c r="I8" s="25"/>
      <c r="J8" s="25"/>
    </row>
    <row r="9" spans="1:25" ht="15.75" thickBot="1">
      <c r="A9" s="14"/>
      <c r="B9" s="21" t="s">
        <v>232</v>
      </c>
      <c r="C9" s="18"/>
      <c r="D9" s="26">
        <v>2014</v>
      </c>
      <c r="E9" s="26"/>
      <c r="F9" s="26"/>
      <c r="G9" s="18"/>
      <c r="H9" s="26">
        <v>2013</v>
      </c>
      <c r="I9" s="26"/>
      <c r="J9" s="26"/>
    </row>
    <row r="10" spans="1:25">
      <c r="A10" s="14"/>
      <c r="B10" s="27" t="s">
        <v>245</v>
      </c>
      <c r="C10" s="28"/>
      <c r="D10" s="29" t="s">
        <v>233</v>
      </c>
      <c r="E10" s="31">
        <v>424.5</v>
      </c>
      <c r="F10" s="33"/>
      <c r="G10" s="28"/>
      <c r="H10" s="29" t="s">
        <v>233</v>
      </c>
      <c r="I10" s="31">
        <v>187.8</v>
      </c>
      <c r="J10" s="33"/>
    </row>
    <row r="11" spans="1:25">
      <c r="A11" s="14"/>
      <c r="B11" s="27"/>
      <c r="C11" s="28"/>
      <c r="D11" s="30"/>
      <c r="E11" s="32"/>
      <c r="F11" s="34"/>
      <c r="G11" s="28"/>
      <c r="H11" s="30"/>
      <c r="I11" s="32"/>
      <c r="J11" s="34"/>
    </row>
    <row r="12" spans="1:25">
      <c r="A12" s="14"/>
      <c r="B12" s="36" t="s">
        <v>246</v>
      </c>
      <c r="C12" s="37"/>
      <c r="D12" s="53">
        <v>1264.5</v>
      </c>
      <c r="E12" s="53"/>
      <c r="F12" s="37"/>
      <c r="G12" s="37"/>
      <c r="H12" s="38">
        <v>484.1</v>
      </c>
      <c r="I12" s="38"/>
      <c r="J12" s="37"/>
    </row>
    <row r="13" spans="1:25">
      <c r="A13" s="14"/>
      <c r="B13" s="36"/>
      <c r="C13" s="37"/>
      <c r="D13" s="53"/>
      <c r="E13" s="53"/>
      <c r="F13" s="37"/>
      <c r="G13" s="37"/>
      <c r="H13" s="38"/>
      <c r="I13" s="38"/>
      <c r="J13" s="37"/>
    </row>
    <row r="14" spans="1:25">
      <c r="A14" s="14"/>
      <c r="B14" s="27" t="s">
        <v>247</v>
      </c>
      <c r="C14" s="28"/>
      <c r="D14" s="35">
        <v>18.600000000000001</v>
      </c>
      <c r="E14" s="35"/>
      <c r="F14" s="28"/>
      <c r="G14" s="28"/>
      <c r="H14" s="35">
        <v>12.7</v>
      </c>
      <c r="I14" s="35"/>
      <c r="J14" s="28"/>
    </row>
    <row r="15" spans="1:25">
      <c r="A15" s="14"/>
      <c r="B15" s="27"/>
      <c r="C15" s="28"/>
      <c r="D15" s="35"/>
      <c r="E15" s="35"/>
      <c r="F15" s="28"/>
      <c r="G15" s="28"/>
      <c r="H15" s="35"/>
      <c r="I15" s="35"/>
      <c r="J15" s="28"/>
    </row>
    <row r="16" spans="1:25">
      <c r="A16" s="14"/>
      <c r="B16" s="36" t="s">
        <v>248</v>
      </c>
      <c r="C16" s="37"/>
      <c r="D16" s="38">
        <v>204.1</v>
      </c>
      <c r="E16" s="38"/>
      <c r="F16" s="37"/>
      <c r="G16" s="37"/>
      <c r="H16" s="38">
        <v>29.8</v>
      </c>
      <c r="I16" s="38"/>
      <c r="J16" s="37"/>
    </row>
    <row r="17" spans="1:25" ht="15.75" thickBot="1">
      <c r="A17" s="14"/>
      <c r="B17" s="36"/>
      <c r="C17" s="37"/>
      <c r="D17" s="39"/>
      <c r="E17" s="39"/>
      <c r="F17" s="40"/>
      <c r="G17" s="37"/>
      <c r="H17" s="39"/>
      <c r="I17" s="39"/>
      <c r="J17" s="40"/>
    </row>
    <row r="18" spans="1:25">
      <c r="A18" s="14"/>
      <c r="B18" s="28"/>
      <c r="C18" s="28"/>
      <c r="D18" s="55">
        <v>1911.7</v>
      </c>
      <c r="E18" s="55"/>
      <c r="F18" s="33"/>
      <c r="G18" s="28"/>
      <c r="H18" s="31">
        <v>714.4</v>
      </c>
      <c r="I18" s="31"/>
      <c r="J18" s="33"/>
    </row>
    <row r="19" spans="1:25">
      <c r="A19" s="14"/>
      <c r="B19" s="28"/>
      <c r="C19" s="28"/>
      <c r="D19" s="54"/>
      <c r="E19" s="54"/>
      <c r="F19" s="28"/>
      <c r="G19" s="28"/>
      <c r="H19" s="32"/>
      <c r="I19" s="32"/>
      <c r="J19" s="34"/>
    </row>
    <row r="20" spans="1:25">
      <c r="A20" s="14"/>
      <c r="B20" s="18"/>
      <c r="C20" s="18"/>
      <c r="D20" s="37"/>
      <c r="E20" s="37"/>
      <c r="F20" s="37"/>
      <c r="G20" s="18"/>
      <c r="H20" s="37"/>
      <c r="I20" s="37"/>
      <c r="J20" s="37"/>
    </row>
    <row r="21" spans="1:25" ht="27" thickBot="1">
      <c r="A21" s="14"/>
      <c r="B21" s="22" t="s">
        <v>249</v>
      </c>
      <c r="C21" s="23"/>
      <c r="D21" s="56" t="s">
        <v>250</v>
      </c>
      <c r="E21" s="56"/>
      <c r="F21" s="22" t="s">
        <v>251</v>
      </c>
      <c r="G21" s="23"/>
      <c r="H21" s="56" t="s">
        <v>252</v>
      </c>
      <c r="I21" s="56"/>
      <c r="J21" s="22" t="s">
        <v>251</v>
      </c>
    </row>
    <row r="22" spans="1:25">
      <c r="A22" s="14"/>
      <c r="B22" s="48" t="s">
        <v>253</v>
      </c>
      <c r="C22" s="37"/>
      <c r="D22" s="57" t="s">
        <v>233</v>
      </c>
      <c r="E22" s="59">
        <v>1878.9</v>
      </c>
      <c r="F22" s="61"/>
      <c r="G22" s="37"/>
      <c r="H22" s="57" t="s">
        <v>233</v>
      </c>
      <c r="I22" s="63">
        <v>688.1</v>
      </c>
      <c r="J22" s="61"/>
    </row>
    <row r="23" spans="1:25" ht="15.75" thickBot="1">
      <c r="A23" s="14"/>
      <c r="B23" s="48"/>
      <c r="C23" s="37"/>
      <c r="D23" s="58"/>
      <c r="E23" s="60"/>
      <c r="F23" s="62"/>
      <c r="G23" s="37"/>
      <c r="H23" s="58"/>
      <c r="I23" s="64"/>
      <c r="J23" s="62"/>
    </row>
    <row r="24" spans="1:25" ht="15.75" thickTop="1">
      <c r="A24" s="14" t="s">
        <v>809</v>
      </c>
      <c r="B24" s="13" t="s">
        <v>4</v>
      </c>
      <c r="C24" s="13"/>
      <c r="D24" s="13"/>
      <c r="E24" s="13"/>
      <c r="F24" s="13"/>
      <c r="G24" s="13"/>
      <c r="H24" s="13"/>
      <c r="I24" s="13"/>
      <c r="J24" s="13"/>
      <c r="K24" s="13"/>
      <c r="L24" s="13"/>
      <c r="M24" s="13"/>
      <c r="N24" s="13"/>
      <c r="O24" s="13"/>
      <c r="P24" s="13"/>
      <c r="Q24" s="13"/>
      <c r="R24" s="13"/>
      <c r="S24" s="13"/>
      <c r="T24" s="13"/>
      <c r="U24" s="13"/>
      <c r="V24" s="13"/>
      <c r="W24" s="13"/>
      <c r="X24" s="13"/>
      <c r="Y24" s="13"/>
    </row>
    <row r="25" spans="1:25">
      <c r="A25" s="14"/>
      <c r="B25" s="49" t="s">
        <v>284</v>
      </c>
      <c r="C25" s="49"/>
      <c r="D25" s="49"/>
      <c r="E25" s="49"/>
      <c r="F25" s="49"/>
      <c r="G25" s="49"/>
      <c r="H25" s="49"/>
      <c r="I25" s="49"/>
      <c r="J25" s="49"/>
      <c r="K25" s="49"/>
      <c r="L25" s="49"/>
      <c r="M25" s="49"/>
      <c r="N25" s="49"/>
      <c r="O25" s="49"/>
      <c r="P25" s="49"/>
      <c r="Q25" s="49"/>
      <c r="R25" s="49"/>
      <c r="S25" s="49"/>
      <c r="T25" s="49"/>
      <c r="U25" s="49"/>
      <c r="V25" s="49"/>
      <c r="W25" s="49"/>
      <c r="X25" s="49"/>
      <c r="Y25" s="49"/>
    </row>
    <row r="26" spans="1:25">
      <c r="A26" s="14"/>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14"/>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14"/>
      <c r="B28" s="68" t="s">
        <v>232</v>
      </c>
      <c r="C28" s="68"/>
      <c r="D28" s="18"/>
      <c r="E28" s="37"/>
      <c r="F28" s="37"/>
      <c r="G28" s="37"/>
      <c r="H28" s="37"/>
      <c r="I28" s="37"/>
      <c r="J28" s="37"/>
      <c r="K28" s="37"/>
      <c r="L28" s="37"/>
      <c r="M28" s="37"/>
      <c r="N28" s="37"/>
      <c r="O28" s="37"/>
      <c r="P28" s="37"/>
      <c r="Q28" s="37"/>
      <c r="R28" s="37"/>
      <c r="S28" s="37"/>
      <c r="T28" s="37"/>
      <c r="U28" s="37"/>
      <c r="V28" s="37"/>
      <c r="W28" s="37"/>
      <c r="X28" s="37"/>
      <c r="Y28" s="37"/>
    </row>
    <row r="29" spans="1:25" ht="15.75" thickBot="1">
      <c r="A29" s="14"/>
      <c r="B29" s="66" t="s">
        <v>198</v>
      </c>
      <c r="C29" s="66" t="s">
        <v>259</v>
      </c>
      <c r="D29" s="66" t="s">
        <v>261</v>
      </c>
      <c r="E29" s="69" t="s">
        <v>285</v>
      </c>
      <c r="F29" s="69"/>
      <c r="G29" s="69"/>
      <c r="H29" s="69" t="s">
        <v>286</v>
      </c>
      <c r="I29" s="69"/>
      <c r="J29" s="69"/>
      <c r="K29" s="69" t="s">
        <v>287</v>
      </c>
      <c r="L29" s="69"/>
      <c r="M29" s="69"/>
      <c r="N29" s="69" t="s">
        <v>288</v>
      </c>
      <c r="O29" s="69"/>
      <c r="P29" s="69"/>
      <c r="Q29" s="69" t="s">
        <v>264</v>
      </c>
      <c r="R29" s="69"/>
      <c r="S29" s="69"/>
      <c r="T29" s="69" t="s">
        <v>48</v>
      </c>
      <c r="U29" s="69"/>
      <c r="V29" s="69"/>
      <c r="W29" s="69" t="s">
        <v>289</v>
      </c>
      <c r="X29" s="69"/>
      <c r="Y29" s="69"/>
    </row>
    <row r="30" spans="1:25">
      <c r="A30" s="14"/>
      <c r="B30" s="74" t="s">
        <v>290</v>
      </c>
      <c r="C30" s="74" t="s">
        <v>272</v>
      </c>
      <c r="D30" s="74" t="s">
        <v>274</v>
      </c>
      <c r="E30" s="74" t="s">
        <v>233</v>
      </c>
      <c r="F30" s="76">
        <v>3.6</v>
      </c>
      <c r="G30" s="61"/>
      <c r="H30" s="74" t="s">
        <v>233</v>
      </c>
      <c r="I30" s="76">
        <v>248.5</v>
      </c>
      <c r="J30" s="61"/>
      <c r="K30" s="74" t="s">
        <v>233</v>
      </c>
      <c r="L30" s="76">
        <v>0.9</v>
      </c>
      <c r="M30" s="61"/>
      <c r="N30" s="74" t="s">
        <v>233</v>
      </c>
      <c r="O30" s="76">
        <v>5.4</v>
      </c>
      <c r="P30" s="61"/>
      <c r="Q30" s="74" t="s">
        <v>233</v>
      </c>
      <c r="R30" s="76">
        <v>114.3</v>
      </c>
      <c r="S30" s="61"/>
      <c r="T30" s="74" t="s">
        <v>233</v>
      </c>
      <c r="U30" s="76">
        <v>66.599999999999994</v>
      </c>
      <c r="V30" s="61"/>
      <c r="W30" s="74" t="s">
        <v>233</v>
      </c>
      <c r="X30" s="76">
        <v>37.799999999999997</v>
      </c>
      <c r="Y30" s="61"/>
    </row>
    <row r="31" spans="1:25">
      <c r="A31" s="14"/>
      <c r="B31" s="79"/>
      <c r="C31" s="79"/>
      <c r="D31" s="79"/>
      <c r="E31" s="79"/>
      <c r="F31" s="80"/>
      <c r="G31" s="37"/>
      <c r="H31" s="79"/>
      <c r="I31" s="80"/>
      <c r="J31" s="37"/>
      <c r="K31" s="79"/>
      <c r="L31" s="80"/>
      <c r="M31" s="37"/>
      <c r="N31" s="79"/>
      <c r="O31" s="80"/>
      <c r="P31" s="37"/>
      <c r="Q31" s="79"/>
      <c r="R31" s="80"/>
      <c r="S31" s="37"/>
      <c r="T31" s="79"/>
      <c r="U31" s="80"/>
      <c r="V31" s="37"/>
      <c r="W31" s="79"/>
      <c r="X31" s="80"/>
      <c r="Y31" s="37"/>
    </row>
    <row r="32" spans="1:25">
      <c r="A32" s="14"/>
      <c r="B32" s="92" t="s">
        <v>291</v>
      </c>
      <c r="C32" s="92" t="s">
        <v>292</v>
      </c>
      <c r="D32" s="92" t="s">
        <v>274</v>
      </c>
      <c r="E32" s="83">
        <v>4.3</v>
      </c>
      <c r="F32" s="83"/>
      <c r="G32" s="28"/>
      <c r="H32" s="83">
        <v>223.9</v>
      </c>
      <c r="I32" s="83"/>
      <c r="J32" s="28"/>
      <c r="K32" s="83">
        <v>7.6</v>
      </c>
      <c r="L32" s="83"/>
      <c r="M32" s="28"/>
      <c r="N32" s="83">
        <v>4.9000000000000004</v>
      </c>
      <c r="O32" s="83"/>
      <c r="P32" s="28"/>
      <c r="Q32" s="83">
        <v>75.2</v>
      </c>
      <c r="R32" s="83"/>
      <c r="S32" s="28"/>
      <c r="T32" s="83">
        <v>77.900000000000006</v>
      </c>
      <c r="U32" s="83"/>
      <c r="V32" s="28"/>
      <c r="W32" s="83">
        <v>32.200000000000003</v>
      </c>
      <c r="X32" s="83"/>
      <c r="Y32" s="28"/>
    </row>
    <row r="33" spans="1:25">
      <c r="A33" s="14"/>
      <c r="B33" s="92"/>
      <c r="C33" s="92"/>
      <c r="D33" s="92"/>
      <c r="E33" s="83"/>
      <c r="F33" s="83"/>
      <c r="G33" s="28"/>
      <c r="H33" s="83"/>
      <c r="I33" s="83"/>
      <c r="J33" s="28"/>
      <c r="K33" s="83"/>
      <c r="L33" s="83"/>
      <c r="M33" s="28"/>
      <c r="N33" s="83"/>
      <c r="O33" s="83"/>
      <c r="P33" s="28"/>
      <c r="Q33" s="83"/>
      <c r="R33" s="83"/>
      <c r="S33" s="28"/>
      <c r="T33" s="83"/>
      <c r="U33" s="83"/>
      <c r="V33" s="28"/>
      <c r="W33" s="83"/>
      <c r="X33" s="83"/>
      <c r="Y33" s="28"/>
    </row>
    <row r="34" spans="1:25">
      <c r="A34" s="14"/>
      <c r="B34" s="79" t="s">
        <v>293</v>
      </c>
      <c r="C34" s="79" t="s">
        <v>294</v>
      </c>
      <c r="D34" s="79" t="s">
        <v>295</v>
      </c>
      <c r="E34" s="80">
        <v>9.6</v>
      </c>
      <c r="F34" s="80"/>
      <c r="G34" s="37"/>
      <c r="H34" s="80">
        <v>195</v>
      </c>
      <c r="I34" s="80"/>
      <c r="J34" s="37"/>
      <c r="K34" s="80">
        <v>5.6</v>
      </c>
      <c r="L34" s="80"/>
      <c r="M34" s="37"/>
      <c r="N34" s="80">
        <v>8.1</v>
      </c>
      <c r="O34" s="80"/>
      <c r="P34" s="37"/>
      <c r="Q34" s="80">
        <v>100.8</v>
      </c>
      <c r="R34" s="80"/>
      <c r="S34" s="37"/>
      <c r="T34" s="80">
        <v>62</v>
      </c>
      <c r="U34" s="80"/>
      <c r="V34" s="37"/>
      <c r="W34" s="80">
        <v>10.5</v>
      </c>
      <c r="X34" s="80"/>
      <c r="Y34" s="37"/>
    </row>
    <row r="35" spans="1:25" ht="15.75" thickBot="1">
      <c r="A35" s="14"/>
      <c r="B35" s="93"/>
      <c r="C35" s="93"/>
      <c r="D35" s="93"/>
      <c r="E35" s="87"/>
      <c r="F35" s="87"/>
      <c r="G35" s="40"/>
      <c r="H35" s="87"/>
      <c r="I35" s="87"/>
      <c r="J35" s="40"/>
      <c r="K35" s="87"/>
      <c r="L35" s="87"/>
      <c r="M35" s="40"/>
      <c r="N35" s="87"/>
      <c r="O35" s="87"/>
      <c r="P35" s="40"/>
      <c r="Q35" s="87"/>
      <c r="R35" s="87"/>
      <c r="S35" s="40"/>
      <c r="T35" s="87"/>
      <c r="U35" s="87"/>
      <c r="V35" s="40"/>
      <c r="W35" s="87"/>
      <c r="X35" s="87"/>
      <c r="Y35" s="40"/>
    </row>
    <row r="36" spans="1:25">
      <c r="A36" s="14"/>
      <c r="B36" s="33"/>
      <c r="C36" s="33"/>
      <c r="D36" s="33"/>
      <c r="E36" s="88" t="s">
        <v>233</v>
      </c>
      <c r="F36" s="90">
        <v>17.5</v>
      </c>
      <c r="G36" s="33"/>
      <c r="H36" s="88" t="s">
        <v>233</v>
      </c>
      <c r="I36" s="90">
        <v>667.4</v>
      </c>
      <c r="J36" s="33"/>
      <c r="K36" s="88" t="s">
        <v>233</v>
      </c>
      <c r="L36" s="90">
        <v>14.1</v>
      </c>
      <c r="M36" s="33"/>
      <c r="N36" s="88" t="s">
        <v>233</v>
      </c>
      <c r="O36" s="90">
        <v>18.399999999999999</v>
      </c>
      <c r="P36" s="33"/>
      <c r="Q36" s="88" t="s">
        <v>233</v>
      </c>
      <c r="R36" s="90">
        <v>290.3</v>
      </c>
      <c r="S36" s="33"/>
      <c r="T36" s="88" t="s">
        <v>233</v>
      </c>
      <c r="U36" s="90">
        <v>206.5</v>
      </c>
      <c r="V36" s="33"/>
      <c r="W36" s="88" t="s">
        <v>233</v>
      </c>
      <c r="X36" s="90">
        <v>80.5</v>
      </c>
      <c r="Y36" s="33"/>
    </row>
    <row r="37" spans="1:25">
      <c r="A37" s="14"/>
      <c r="B37" s="28"/>
      <c r="C37" s="28"/>
      <c r="D37" s="28"/>
      <c r="E37" s="92"/>
      <c r="F37" s="83"/>
      <c r="G37" s="28"/>
      <c r="H37" s="89"/>
      <c r="I37" s="91"/>
      <c r="J37" s="34"/>
      <c r="K37" s="89"/>
      <c r="L37" s="91"/>
      <c r="M37" s="34"/>
      <c r="N37" s="89"/>
      <c r="O37" s="91"/>
      <c r="P37" s="34"/>
      <c r="Q37" s="89"/>
      <c r="R37" s="91"/>
      <c r="S37" s="34"/>
      <c r="T37" s="89"/>
      <c r="U37" s="91"/>
      <c r="V37" s="34"/>
      <c r="W37" s="89"/>
      <c r="X37" s="91"/>
      <c r="Y37" s="34"/>
    </row>
    <row r="38" spans="1:25">
      <c r="A38" s="14"/>
      <c r="B38" s="49" t="s">
        <v>257</v>
      </c>
      <c r="C38" s="49"/>
      <c r="D38" s="49"/>
      <c r="E38" s="49"/>
      <c r="F38" s="49"/>
      <c r="G38" s="49"/>
      <c r="H38" s="49"/>
      <c r="I38" s="49"/>
      <c r="J38" s="49"/>
      <c r="K38" s="49"/>
      <c r="L38" s="49"/>
      <c r="M38" s="49"/>
      <c r="N38" s="49"/>
      <c r="O38" s="49"/>
      <c r="P38" s="49"/>
      <c r="Q38" s="49"/>
      <c r="R38" s="49"/>
      <c r="S38" s="49"/>
      <c r="T38" s="49"/>
      <c r="U38" s="49"/>
      <c r="V38" s="49"/>
      <c r="W38" s="49"/>
      <c r="X38" s="49"/>
      <c r="Y38" s="49"/>
    </row>
    <row r="39" spans="1:25">
      <c r="A39" s="14"/>
      <c r="B39" s="24"/>
      <c r="C39" s="24"/>
      <c r="D39" s="24"/>
      <c r="E39" s="24"/>
      <c r="F39" s="24"/>
      <c r="G39" s="24"/>
      <c r="H39" s="24"/>
      <c r="I39" s="24"/>
      <c r="J39" s="24"/>
      <c r="K39" s="24"/>
      <c r="L39" s="24"/>
      <c r="M39" s="24"/>
      <c r="N39" s="24"/>
      <c r="O39" s="24"/>
      <c r="P39" s="24"/>
      <c r="Q39" s="24"/>
    </row>
    <row r="40" spans="1:25">
      <c r="A40" s="14"/>
      <c r="B40" s="19"/>
      <c r="C40" s="19"/>
      <c r="D40" s="19"/>
      <c r="E40" s="19"/>
      <c r="F40" s="19"/>
      <c r="G40" s="19"/>
      <c r="H40" s="19"/>
      <c r="I40" s="19"/>
      <c r="J40" s="19"/>
      <c r="K40" s="19"/>
      <c r="L40" s="19"/>
      <c r="M40" s="19"/>
      <c r="N40" s="19"/>
      <c r="O40" s="19"/>
      <c r="P40" s="19"/>
      <c r="Q40" s="19"/>
    </row>
    <row r="41" spans="1:25">
      <c r="A41" s="14"/>
      <c r="B41" s="68" t="s">
        <v>232</v>
      </c>
      <c r="C41" s="68"/>
      <c r="D41" s="18"/>
      <c r="E41" s="18"/>
      <c r="F41" s="37"/>
      <c r="G41" s="37"/>
      <c r="H41" s="37"/>
      <c r="I41" s="37"/>
      <c r="J41" s="37"/>
      <c r="K41" s="37"/>
      <c r="L41" s="37"/>
      <c r="M41" s="37"/>
      <c r="N41" s="37"/>
      <c r="O41" s="37"/>
      <c r="P41" s="37"/>
      <c r="Q41" s="37"/>
    </row>
    <row r="42" spans="1:25" ht="15.75" thickBot="1">
      <c r="A42" s="14"/>
      <c r="B42" s="66" t="s">
        <v>258</v>
      </c>
      <c r="C42" s="66" t="s">
        <v>259</v>
      </c>
      <c r="D42" s="66" t="s">
        <v>260</v>
      </c>
      <c r="E42" s="66" t="s">
        <v>261</v>
      </c>
      <c r="F42" s="69" t="s">
        <v>245</v>
      </c>
      <c r="G42" s="69"/>
      <c r="H42" s="69"/>
      <c r="I42" s="69" t="s">
        <v>262</v>
      </c>
      <c r="J42" s="69"/>
      <c r="K42" s="69"/>
      <c r="L42" s="69" t="s">
        <v>263</v>
      </c>
      <c r="M42" s="69"/>
      <c r="N42" s="69"/>
      <c r="O42" s="69" t="s">
        <v>264</v>
      </c>
      <c r="P42" s="69"/>
      <c r="Q42" s="69"/>
    </row>
    <row r="43" spans="1:25">
      <c r="A43" s="14"/>
      <c r="B43" s="71">
        <v>41659</v>
      </c>
      <c r="C43" s="72" t="s">
        <v>265</v>
      </c>
      <c r="D43" s="72" t="s">
        <v>266</v>
      </c>
      <c r="E43" s="72" t="s">
        <v>267</v>
      </c>
      <c r="F43" s="74" t="s">
        <v>233</v>
      </c>
      <c r="G43" s="76">
        <v>29.7</v>
      </c>
      <c r="H43" s="61"/>
      <c r="I43" s="74" t="s">
        <v>233</v>
      </c>
      <c r="J43" s="76">
        <v>47.5</v>
      </c>
      <c r="K43" s="61"/>
      <c r="L43" s="74" t="s">
        <v>233</v>
      </c>
      <c r="M43" s="76">
        <v>40.200000000000003</v>
      </c>
      <c r="N43" s="61"/>
      <c r="O43" s="74" t="s">
        <v>233</v>
      </c>
      <c r="P43" s="76" t="s">
        <v>268</v>
      </c>
      <c r="Q43" s="61"/>
    </row>
    <row r="44" spans="1:25">
      <c r="A44" s="14"/>
      <c r="B44" s="70"/>
      <c r="C44" s="73"/>
      <c r="D44" s="73"/>
      <c r="E44" s="73"/>
      <c r="F44" s="75"/>
      <c r="G44" s="77"/>
      <c r="H44" s="78"/>
      <c r="I44" s="75"/>
      <c r="J44" s="77"/>
      <c r="K44" s="78"/>
      <c r="L44" s="79"/>
      <c r="M44" s="80"/>
      <c r="N44" s="37"/>
      <c r="O44" s="79"/>
      <c r="P44" s="80"/>
      <c r="Q44" s="37"/>
    </row>
    <row r="45" spans="1:25">
      <c r="A45" s="14"/>
      <c r="B45" s="81">
        <v>41690</v>
      </c>
      <c r="C45" s="82" t="s">
        <v>269</v>
      </c>
      <c r="D45" s="82" t="s">
        <v>270</v>
      </c>
      <c r="E45" s="82" t="s">
        <v>271</v>
      </c>
      <c r="F45" s="83">
        <v>1.3</v>
      </c>
      <c r="G45" s="83"/>
      <c r="H45" s="28"/>
      <c r="I45" s="83">
        <v>8.3000000000000007</v>
      </c>
      <c r="J45" s="83"/>
      <c r="K45" s="28"/>
      <c r="L45" s="83" t="s">
        <v>268</v>
      </c>
      <c r="M45" s="83"/>
      <c r="N45" s="28"/>
      <c r="O45" s="83" t="s">
        <v>268</v>
      </c>
      <c r="P45" s="83"/>
      <c r="Q45" s="28"/>
    </row>
    <row r="46" spans="1:25">
      <c r="A46" s="14"/>
      <c r="B46" s="81"/>
      <c r="C46" s="82"/>
      <c r="D46" s="82"/>
      <c r="E46" s="82"/>
      <c r="F46" s="83"/>
      <c r="G46" s="83"/>
      <c r="H46" s="28"/>
      <c r="I46" s="83"/>
      <c r="J46" s="83"/>
      <c r="K46" s="28"/>
      <c r="L46" s="83"/>
      <c r="M46" s="83"/>
      <c r="N46" s="28"/>
      <c r="O46" s="83"/>
      <c r="P46" s="83"/>
      <c r="Q46" s="28"/>
    </row>
    <row r="47" spans="1:25">
      <c r="A47" s="14"/>
      <c r="B47" s="70">
        <v>41698</v>
      </c>
      <c r="C47" s="84" t="s">
        <v>272</v>
      </c>
      <c r="D47" s="84" t="s">
        <v>273</v>
      </c>
      <c r="E47" s="84" t="s">
        <v>274</v>
      </c>
      <c r="F47" s="80">
        <v>0.6</v>
      </c>
      <c r="G47" s="80"/>
      <c r="H47" s="37"/>
      <c r="I47" s="80">
        <v>15.1</v>
      </c>
      <c r="J47" s="80"/>
      <c r="K47" s="37"/>
      <c r="L47" s="80">
        <v>0.4</v>
      </c>
      <c r="M47" s="80"/>
      <c r="N47" s="37"/>
      <c r="O47" s="80">
        <v>9.6</v>
      </c>
      <c r="P47" s="80"/>
      <c r="Q47" s="37"/>
    </row>
    <row r="48" spans="1:25">
      <c r="A48" s="14"/>
      <c r="B48" s="70"/>
      <c r="C48" s="84"/>
      <c r="D48" s="84"/>
      <c r="E48" s="84"/>
      <c r="F48" s="80"/>
      <c r="G48" s="80"/>
      <c r="H48" s="37"/>
      <c r="I48" s="80"/>
      <c r="J48" s="80"/>
      <c r="K48" s="37"/>
      <c r="L48" s="80"/>
      <c r="M48" s="80"/>
      <c r="N48" s="37"/>
      <c r="O48" s="80"/>
      <c r="P48" s="80"/>
      <c r="Q48" s="37"/>
    </row>
    <row r="49" spans="1:25">
      <c r="A49" s="14"/>
      <c r="B49" s="81">
        <v>41726</v>
      </c>
      <c r="C49" s="82" t="s">
        <v>275</v>
      </c>
      <c r="D49" s="82" t="s">
        <v>276</v>
      </c>
      <c r="E49" s="82" t="s">
        <v>267</v>
      </c>
      <c r="F49" s="83">
        <v>54</v>
      </c>
      <c r="G49" s="83"/>
      <c r="H49" s="28"/>
      <c r="I49" s="83">
        <v>132</v>
      </c>
      <c r="J49" s="83"/>
      <c r="K49" s="28"/>
      <c r="L49" s="83">
        <v>54</v>
      </c>
      <c r="M49" s="83"/>
      <c r="N49" s="28"/>
      <c r="O49" s="83" t="s">
        <v>268</v>
      </c>
      <c r="P49" s="83"/>
      <c r="Q49" s="28"/>
    </row>
    <row r="50" spans="1:25">
      <c r="A50" s="14"/>
      <c r="B50" s="81"/>
      <c r="C50" s="82"/>
      <c r="D50" s="82"/>
      <c r="E50" s="82"/>
      <c r="F50" s="83"/>
      <c r="G50" s="83"/>
      <c r="H50" s="28"/>
      <c r="I50" s="83"/>
      <c r="J50" s="83"/>
      <c r="K50" s="28"/>
      <c r="L50" s="83"/>
      <c r="M50" s="83"/>
      <c r="N50" s="28"/>
      <c r="O50" s="83"/>
      <c r="P50" s="83"/>
      <c r="Q50" s="28"/>
    </row>
    <row r="51" spans="1:25" ht="29.25" customHeight="1">
      <c r="A51" s="14"/>
      <c r="B51" s="70">
        <v>41729</v>
      </c>
      <c r="C51" s="84" t="s">
        <v>277</v>
      </c>
      <c r="D51" s="84" t="s">
        <v>278</v>
      </c>
      <c r="E51" s="84" t="s">
        <v>274</v>
      </c>
      <c r="F51" s="80">
        <v>32.700000000000003</v>
      </c>
      <c r="G51" s="80"/>
      <c r="H51" s="37"/>
      <c r="I51" s="80">
        <v>80.900000000000006</v>
      </c>
      <c r="J51" s="80"/>
      <c r="K51" s="37"/>
      <c r="L51" s="80">
        <v>1.2</v>
      </c>
      <c r="M51" s="80"/>
      <c r="N51" s="37"/>
      <c r="O51" s="80">
        <v>78.900000000000006</v>
      </c>
      <c r="P51" s="80"/>
      <c r="Q51" s="37"/>
    </row>
    <row r="52" spans="1:25" ht="15.75" thickBot="1">
      <c r="A52" s="14"/>
      <c r="B52" s="85"/>
      <c r="C52" s="86"/>
      <c r="D52" s="86"/>
      <c r="E52" s="86"/>
      <c r="F52" s="87"/>
      <c r="G52" s="87"/>
      <c r="H52" s="40"/>
      <c r="I52" s="87"/>
      <c r="J52" s="87"/>
      <c r="K52" s="40"/>
      <c r="L52" s="87"/>
      <c r="M52" s="87"/>
      <c r="N52" s="40"/>
      <c r="O52" s="87"/>
      <c r="P52" s="87"/>
      <c r="Q52" s="40"/>
    </row>
    <row r="53" spans="1:25">
      <c r="A53" s="14"/>
      <c r="B53" s="33"/>
      <c r="C53" s="33"/>
      <c r="D53" s="33"/>
      <c r="E53" s="33"/>
      <c r="F53" s="88" t="s">
        <v>233</v>
      </c>
      <c r="G53" s="90">
        <v>118.3</v>
      </c>
      <c r="H53" s="33"/>
      <c r="I53" s="88" t="s">
        <v>233</v>
      </c>
      <c r="J53" s="90">
        <v>283.8</v>
      </c>
      <c r="K53" s="33"/>
      <c r="L53" s="88" t="s">
        <v>233</v>
      </c>
      <c r="M53" s="90">
        <v>95.8</v>
      </c>
      <c r="N53" s="33"/>
      <c r="O53" s="88" t="s">
        <v>233</v>
      </c>
      <c r="P53" s="90">
        <v>88.5</v>
      </c>
      <c r="Q53" s="33"/>
    </row>
    <row r="54" spans="1:25">
      <c r="A54" s="14"/>
      <c r="B54" s="28"/>
      <c r="C54" s="28"/>
      <c r="D54" s="28"/>
      <c r="E54" s="28"/>
      <c r="F54" s="89"/>
      <c r="G54" s="91"/>
      <c r="H54" s="34"/>
      <c r="I54" s="89"/>
      <c r="J54" s="91"/>
      <c r="K54" s="34"/>
      <c r="L54" s="89"/>
      <c r="M54" s="91"/>
      <c r="N54" s="34"/>
      <c r="O54" s="89"/>
      <c r="P54" s="91"/>
      <c r="Q54" s="34"/>
    </row>
    <row r="55" spans="1:25">
      <c r="A55" s="14"/>
      <c r="B55" s="51" t="s">
        <v>279</v>
      </c>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4"/>
      <c r="B56" s="51" t="s">
        <v>280</v>
      </c>
      <c r="C56" s="51"/>
      <c r="D56" s="51"/>
      <c r="E56" s="51"/>
      <c r="F56" s="51"/>
      <c r="G56" s="51"/>
      <c r="H56" s="51"/>
      <c r="I56" s="51"/>
      <c r="J56" s="51"/>
      <c r="K56" s="51"/>
      <c r="L56" s="51"/>
      <c r="M56" s="51"/>
      <c r="N56" s="51"/>
      <c r="O56" s="51"/>
      <c r="P56" s="51"/>
      <c r="Q56" s="51"/>
      <c r="R56" s="51"/>
      <c r="S56" s="51"/>
      <c r="T56" s="51"/>
      <c r="U56" s="51"/>
      <c r="V56" s="51"/>
      <c r="W56" s="51"/>
      <c r="X56" s="51"/>
      <c r="Y56" s="51"/>
    </row>
    <row r="57" spans="1:25" ht="15" customHeight="1">
      <c r="A57" s="14" t="s">
        <v>810</v>
      </c>
      <c r="B57" s="13" t="s">
        <v>4</v>
      </c>
      <c r="C57" s="13"/>
      <c r="D57" s="13"/>
      <c r="E57" s="13"/>
      <c r="F57" s="13"/>
      <c r="G57" s="13"/>
      <c r="H57" s="13"/>
      <c r="I57" s="13"/>
      <c r="J57" s="13"/>
      <c r="K57" s="13"/>
      <c r="L57" s="13"/>
      <c r="M57" s="13"/>
      <c r="N57" s="13"/>
      <c r="O57" s="13"/>
      <c r="P57" s="13"/>
      <c r="Q57" s="13"/>
      <c r="R57" s="13"/>
      <c r="S57" s="13"/>
      <c r="T57" s="13"/>
      <c r="U57" s="13"/>
      <c r="V57" s="13"/>
      <c r="W57" s="13"/>
      <c r="X57" s="13"/>
      <c r="Y57" s="13"/>
    </row>
    <row r="58" spans="1:25">
      <c r="A58" s="14"/>
      <c r="B58" s="49" t="s">
        <v>811</v>
      </c>
      <c r="C58" s="49"/>
      <c r="D58" s="49"/>
      <c r="E58" s="49"/>
      <c r="F58" s="49"/>
      <c r="G58" s="49"/>
      <c r="H58" s="49"/>
      <c r="I58" s="49"/>
      <c r="J58" s="49"/>
      <c r="K58" s="49"/>
      <c r="L58" s="49"/>
      <c r="M58" s="49"/>
      <c r="N58" s="49"/>
      <c r="O58" s="49"/>
      <c r="P58" s="49"/>
      <c r="Q58" s="49"/>
      <c r="R58" s="49"/>
      <c r="S58" s="49"/>
      <c r="T58" s="49"/>
      <c r="U58" s="49"/>
      <c r="V58" s="49"/>
      <c r="W58" s="49"/>
      <c r="X58" s="49"/>
      <c r="Y58" s="49"/>
    </row>
    <row r="59" spans="1:25">
      <c r="A59" s="14"/>
      <c r="B59" s="49" t="s">
        <v>299</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14"/>
      <c r="B60" s="24"/>
      <c r="C60" s="24"/>
      <c r="D60" s="24"/>
      <c r="E60" s="24"/>
      <c r="F60" s="24"/>
      <c r="G60" s="24"/>
      <c r="H60" s="24"/>
      <c r="I60" s="24"/>
      <c r="J60" s="24"/>
    </row>
    <row r="61" spans="1:25">
      <c r="A61" s="14"/>
      <c r="B61" s="19"/>
      <c r="C61" s="19"/>
      <c r="D61" s="19"/>
      <c r="E61" s="19"/>
      <c r="F61" s="19"/>
      <c r="G61" s="19"/>
      <c r="H61" s="19"/>
      <c r="I61" s="19"/>
      <c r="J61" s="19"/>
    </row>
    <row r="62" spans="1:25" ht="15.75" thickBot="1">
      <c r="A62" s="14"/>
      <c r="B62" s="18"/>
      <c r="C62" s="18"/>
      <c r="D62" s="101" t="s">
        <v>300</v>
      </c>
      <c r="E62" s="101"/>
      <c r="F62" s="101"/>
      <c r="G62" s="101"/>
      <c r="H62" s="101"/>
      <c r="I62" s="101"/>
      <c r="J62" s="101"/>
    </row>
    <row r="63" spans="1:25" ht="15.75" thickBot="1">
      <c r="A63" s="14"/>
      <c r="B63" s="95"/>
      <c r="C63" s="18"/>
      <c r="D63" s="102" t="s">
        <v>301</v>
      </c>
      <c r="E63" s="102"/>
      <c r="F63" s="102"/>
      <c r="G63" s="102"/>
      <c r="H63" s="102"/>
      <c r="I63" s="102"/>
      <c r="J63" s="102"/>
    </row>
    <row r="64" spans="1:25" ht="25.5" thickBot="1">
      <c r="A64" s="14"/>
      <c r="B64" s="96" t="s">
        <v>302</v>
      </c>
      <c r="C64" s="18"/>
      <c r="D64" s="102">
        <v>2014</v>
      </c>
      <c r="E64" s="102"/>
      <c r="F64" s="102"/>
      <c r="G64" s="18"/>
      <c r="H64" s="102">
        <v>2013</v>
      </c>
      <c r="I64" s="102"/>
      <c r="J64" s="102"/>
    </row>
    <row r="65" spans="1:10">
      <c r="A65" s="14"/>
      <c r="B65" s="103" t="s">
        <v>303</v>
      </c>
      <c r="C65" s="28"/>
      <c r="D65" s="104" t="s">
        <v>233</v>
      </c>
      <c r="E65" s="106">
        <v>72.7</v>
      </c>
      <c r="F65" s="33"/>
      <c r="G65" s="28"/>
      <c r="H65" s="104" t="s">
        <v>233</v>
      </c>
      <c r="I65" s="106">
        <v>34.9</v>
      </c>
      <c r="J65" s="33"/>
    </row>
    <row r="66" spans="1:10">
      <c r="A66" s="14"/>
      <c r="B66" s="103"/>
      <c r="C66" s="28"/>
      <c r="D66" s="105"/>
      <c r="E66" s="107"/>
      <c r="F66" s="34"/>
      <c r="G66" s="28"/>
      <c r="H66" s="105"/>
      <c r="I66" s="107"/>
      <c r="J66" s="34"/>
    </row>
    <row r="67" spans="1:10">
      <c r="A67" s="14"/>
      <c r="B67" s="108" t="s">
        <v>304</v>
      </c>
      <c r="C67" s="37"/>
      <c r="D67" s="109" t="s">
        <v>305</v>
      </c>
      <c r="E67" s="109"/>
      <c r="F67" s="108" t="s">
        <v>251</v>
      </c>
      <c r="G67" s="37"/>
      <c r="H67" s="109">
        <v>0.7</v>
      </c>
      <c r="I67" s="109"/>
      <c r="J67" s="37"/>
    </row>
    <row r="68" spans="1:10">
      <c r="A68" s="14"/>
      <c r="B68" s="108"/>
      <c r="C68" s="37"/>
      <c r="D68" s="109"/>
      <c r="E68" s="109"/>
      <c r="F68" s="108"/>
      <c r="G68" s="37"/>
      <c r="H68" s="109"/>
      <c r="I68" s="109"/>
      <c r="J68" s="37"/>
    </row>
    <row r="69" spans="1:10" ht="21" customHeight="1">
      <c r="A69" s="14"/>
      <c r="B69" s="103" t="s">
        <v>306</v>
      </c>
      <c r="C69" s="28"/>
      <c r="D69" s="110">
        <v>8.6</v>
      </c>
      <c r="E69" s="110"/>
      <c r="F69" s="28"/>
      <c r="G69" s="28"/>
      <c r="H69" s="110" t="s">
        <v>307</v>
      </c>
      <c r="I69" s="110"/>
      <c r="J69" s="103" t="s">
        <v>251</v>
      </c>
    </row>
    <row r="70" spans="1:10">
      <c r="A70" s="14"/>
      <c r="B70" s="103"/>
      <c r="C70" s="28"/>
      <c r="D70" s="110"/>
      <c r="E70" s="110"/>
      <c r="F70" s="28"/>
      <c r="G70" s="28"/>
      <c r="H70" s="110"/>
      <c r="I70" s="110"/>
      <c r="J70" s="103"/>
    </row>
    <row r="71" spans="1:10">
      <c r="A71" s="14"/>
      <c r="B71" s="95" t="s">
        <v>308</v>
      </c>
      <c r="C71" s="18"/>
      <c r="D71" s="37"/>
      <c r="E71" s="37"/>
      <c r="F71" s="37"/>
      <c r="G71" s="18"/>
      <c r="H71" s="37"/>
      <c r="I71" s="37"/>
      <c r="J71" s="37"/>
    </row>
    <row r="72" spans="1:10">
      <c r="A72" s="14"/>
      <c r="B72" s="111" t="s">
        <v>309</v>
      </c>
      <c r="C72" s="28"/>
      <c r="D72" s="103" t="s">
        <v>233</v>
      </c>
      <c r="E72" s="110">
        <v>0.1</v>
      </c>
      <c r="F72" s="28"/>
      <c r="G72" s="28"/>
      <c r="H72" s="103" t="s">
        <v>233</v>
      </c>
      <c r="I72" s="110" t="s">
        <v>310</v>
      </c>
      <c r="J72" s="103" t="s">
        <v>251</v>
      </c>
    </row>
    <row r="73" spans="1:10">
      <c r="A73" s="14"/>
      <c r="B73" s="111"/>
      <c r="C73" s="28"/>
      <c r="D73" s="103"/>
      <c r="E73" s="110"/>
      <c r="F73" s="28"/>
      <c r="G73" s="28"/>
      <c r="H73" s="103"/>
      <c r="I73" s="110"/>
      <c r="J73" s="103"/>
    </row>
    <row r="74" spans="1:10">
      <c r="A74" s="14"/>
      <c r="B74" s="112" t="s">
        <v>311</v>
      </c>
      <c r="C74" s="37"/>
      <c r="D74" s="108" t="s">
        <v>233</v>
      </c>
      <c r="E74" s="109">
        <v>0.1</v>
      </c>
      <c r="F74" s="37"/>
      <c r="G74" s="37"/>
      <c r="H74" s="108" t="s">
        <v>233</v>
      </c>
      <c r="I74" s="109" t="s">
        <v>310</v>
      </c>
      <c r="J74" s="108" t="s">
        <v>251</v>
      </c>
    </row>
    <row r="75" spans="1:10">
      <c r="A75" s="14"/>
      <c r="B75" s="112"/>
      <c r="C75" s="37"/>
      <c r="D75" s="108"/>
      <c r="E75" s="109"/>
      <c r="F75" s="37"/>
      <c r="G75" s="37"/>
      <c r="H75" s="108"/>
      <c r="I75" s="109"/>
      <c r="J75" s="108"/>
    </row>
  </sheetData>
  <mergeCells count="308">
    <mergeCell ref="B25:Y25"/>
    <mergeCell ref="B38:Y38"/>
    <mergeCell ref="B55:Y55"/>
    <mergeCell ref="B56:Y56"/>
    <mergeCell ref="A57:A75"/>
    <mergeCell ref="B57:Y57"/>
    <mergeCell ref="B58:Y58"/>
    <mergeCell ref="B59:Y59"/>
    <mergeCell ref="J74:J75"/>
    <mergeCell ref="A1:A2"/>
    <mergeCell ref="B1:Y1"/>
    <mergeCell ref="B2:Y2"/>
    <mergeCell ref="B3:Y3"/>
    <mergeCell ref="A4:A23"/>
    <mergeCell ref="B4:Y4"/>
    <mergeCell ref="B5:Y5"/>
    <mergeCell ref="A24:A56"/>
    <mergeCell ref="B24:Y24"/>
    <mergeCell ref="I72:I73"/>
    <mergeCell ref="J72:J73"/>
    <mergeCell ref="B74:B75"/>
    <mergeCell ref="C74:C75"/>
    <mergeCell ref="D74:D75"/>
    <mergeCell ref="E74:E75"/>
    <mergeCell ref="F74:F75"/>
    <mergeCell ref="G74:G75"/>
    <mergeCell ref="H74:H75"/>
    <mergeCell ref="I74:I75"/>
    <mergeCell ref="J69:J70"/>
    <mergeCell ref="D71:F71"/>
    <mergeCell ref="H71:J71"/>
    <mergeCell ref="B72:B73"/>
    <mergeCell ref="C72:C73"/>
    <mergeCell ref="D72:D73"/>
    <mergeCell ref="E72:E73"/>
    <mergeCell ref="F72:F73"/>
    <mergeCell ref="G72:G73"/>
    <mergeCell ref="H72:H73"/>
    <mergeCell ref="B69:B70"/>
    <mergeCell ref="C69:C70"/>
    <mergeCell ref="D69:E70"/>
    <mergeCell ref="F69:F70"/>
    <mergeCell ref="G69:G70"/>
    <mergeCell ref="H69:I70"/>
    <mergeCell ref="I65:I66"/>
    <mergeCell ref="J65:J66"/>
    <mergeCell ref="B67:B68"/>
    <mergeCell ref="C67:C68"/>
    <mergeCell ref="D67:E68"/>
    <mergeCell ref="F67:F68"/>
    <mergeCell ref="G67:G68"/>
    <mergeCell ref="H67:I68"/>
    <mergeCell ref="J67:J68"/>
    <mergeCell ref="D63:J63"/>
    <mergeCell ref="D64:F64"/>
    <mergeCell ref="H64:J64"/>
    <mergeCell ref="B65:B66"/>
    <mergeCell ref="C65:C66"/>
    <mergeCell ref="D65:D66"/>
    <mergeCell ref="E65:E66"/>
    <mergeCell ref="F65:F66"/>
    <mergeCell ref="G65:G66"/>
    <mergeCell ref="H65:H66"/>
    <mergeCell ref="N53:N54"/>
    <mergeCell ref="O53:O54"/>
    <mergeCell ref="P53:P54"/>
    <mergeCell ref="Q53:Q54"/>
    <mergeCell ref="B60:J60"/>
    <mergeCell ref="D62:J62"/>
    <mergeCell ref="H53:H54"/>
    <mergeCell ref="I53:I54"/>
    <mergeCell ref="J53:J54"/>
    <mergeCell ref="K53:K54"/>
    <mergeCell ref="L53:L54"/>
    <mergeCell ref="M53:M54"/>
    <mergeCell ref="B53:B54"/>
    <mergeCell ref="C53:C54"/>
    <mergeCell ref="D53:D54"/>
    <mergeCell ref="E53:E54"/>
    <mergeCell ref="F53:F54"/>
    <mergeCell ref="G53:G54"/>
    <mergeCell ref="I51:J52"/>
    <mergeCell ref="K51:K52"/>
    <mergeCell ref="L51:M52"/>
    <mergeCell ref="N51:N52"/>
    <mergeCell ref="O51:P52"/>
    <mergeCell ref="Q51:Q52"/>
    <mergeCell ref="B51:B52"/>
    <mergeCell ref="C51:C52"/>
    <mergeCell ref="D51:D52"/>
    <mergeCell ref="E51:E52"/>
    <mergeCell ref="F51:G52"/>
    <mergeCell ref="H51:H52"/>
    <mergeCell ref="I49:J50"/>
    <mergeCell ref="K49:K50"/>
    <mergeCell ref="L49:M50"/>
    <mergeCell ref="N49:N50"/>
    <mergeCell ref="O49:P50"/>
    <mergeCell ref="Q49:Q50"/>
    <mergeCell ref="B49:B50"/>
    <mergeCell ref="C49:C50"/>
    <mergeCell ref="D49:D50"/>
    <mergeCell ref="E49:E50"/>
    <mergeCell ref="F49:G50"/>
    <mergeCell ref="H49:H50"/>
    <mergeCell ref="I47:J48"/>
    <mergeCell ref="K47:K48"/>
    <mergeCell ref="L47:M48"/>
    <mergeCell ref="N47:N48"/>
    <mergeCell ref="O47:P48"/>
    <mergeCell ref="Q47:Q48"/>
    <mergeCell ref="B47:B48"/>
    <mergeCell ref="C47:C48"/>
    <mergeCell ref="D47:D48"/>
    <mergeCell ref="E47:E48"/>
    <mergeCell ref="F47:G48"/>
    <mergeCell ref="H47:H48"/>
    <mergeCell ref="I45:J46"/>
    <mergeCell ref="K45:K46"/>
    <mergeCell ref="L45:M46"/>
    <mergeCell ref="N45:N46"/>
    <mergeCell ref="O45:P46"/>
    <mergeCell ref="Q45:Q46"/>
    <mergeCell ref="N43:N44"/>
    <mergeCell ref="O43:O44"/>
    <mergeCell ref="P43:P44"/>
    <mergeCell ref="Q43:Q44"/>
    <mergeCell ref="B45:B46"/>
    <mergeCell ref="C45:C46"/>
    <mergeCell ref="D45:D46"/>
    <mergeCell ref="E45:E46"/>
    <mergeCell ref="F45:G46"/>
    <mergeCell ref="H45:H46"/>
    <mergeCell ref="H43:H44"/>
    <mergeCell ref="I43:I44"/>
    <mergeCell ref="J43:J44"/>
    <mergeCell ref="K43:K44"/>
    <mergeCell ref="L43:L44"/>
    <mergeCell ref="M43:M44"/>
    <mergeCell ref="F42:H42"/>
    <mergeCell ref="I42:K42"/>
    <mergeCell ref="L42:N42"/>
    <mergeCell ref="O42:Q42"/>
    <mergeCell ref="B43:B44"/>
    <mergeCell ref="C43:C44"/>
    <mergeCell ref="D43:D44"/>
    <mergeCell ref="E43:E44"/>
    <mergeCell ref="F43:F44"/>
    <mergeCell ref="G43:G44"/>
    <mergeCell ref="B39:Q39"/>
    <mergeCell ref="B41:C41"/>
    <mergeCell ref="F41:H41"/>
    <mergeCell ref="I41:K41"/>
    <mergeCell ref="L41:N41"/>
    <mergeCell ref="O41:Q4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R35"/>
    <mergeCell ref="S34:S35"/>
    <mergeCell ref="T34:U35"/>
    <mergeCell ref="V34:V35"/>
    <mergeCell ref="W34:X35"/>
    <mergeCell ref="Y34:Y35"/>
    <mergeCell ref="H34:I35"/>
    <mergeCell ref="J34:J35"/>
    <mergeCell ref="K34:L35"/>
    <mergeCell ref="M34:M35"/>
    <mergeCell ref="N34:O35"/>
    <mergeCell ref="P34:P35"/>
    <mergeCell ref="S32:S33"/>
    <mergeCell ref="T32:U33"/>
    <mergeCell ref="V32:V33"/>
    <mergeCell ref="W32:X33"/>
    <mergeCell ref="Y32:Y33"/>
    <mergeCell ref="B34:B35"/>
    <mergeCell ref="C34:C35"/>
    <mergeCell ref="D34:D35"/>
    <mergeCell ref="E34:F35"/>
    <mergeCell ref="G34:G35"/>
    <mergeCell ref="J32:J33"/>
    <mergeCell ref="K32:L33"/>
    <mergeCell ref="M32:M33"/>
    <mergeCell ref="N32:O33"/>
    <mergeCell ref="P32:P33"/>
    <mergeCell ref="Q32:R33"/>
    <mergeCell ref="B32:B33"/>
    <mergeCell ref="C32:C33"/>
    <mergeCell ref="D32:D33"/>
    <mergeCell ref="E32:F33"/>
    <mergeCell ref="G32:G33"/>
    <mergeCell ref="H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V28"/>
    <mergeCell ref="W28:Y28"/>
    <mergeCell ref="E29:G29"/>
    <mergeCell ref="H29:J29"/>
    <mergeCell ref="K29:M29"/>
    <mergeCell ref="N29:P29"/>
    <mergeCell ref="Q29:S29"/>
    <mergeCell ref="T29:V29"/>
    <mergeCell ref="W29:Y29"/>
    <mergeCell ref="H22:H23"/>
    <mergeCell ref="I22:I23"/>
    <mergeCell ref="J22:J23"/>
    <mergeCell ref="B26:Y26"/>
    <mergeCell ref="B28:C28"/>
    <mergeCell ref="E28:G28"/>
    <mergeCell ref="H28:J28"/>
    <mergeCell ref="K28:M28"/>
    <mergeCell ref="N28:P28"/>
    <mergeCell ref="Q28:S28"/>
    <mergeCell ref="D20:F20"/>
    <mergeCell ref="H20:J20"/>
    <mergeCell ref="D21:E21"/>
    <mergeCell ref="H21:I21"/>
    <mergeCell ref="B22:B23"/>
    <mergeCell ref="C22:C23"/>
    <mergeCell ref="D22:D23"/>
    <mergeCell ref="E22:E23"/>
    <mergeCell ref="F22:F23"/>
    <mergeCell ref="G22:G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0"/>
  <sheetViews>
    <sheetView showGridLines="0" workbookViewId="0"/>
  </sheetViews>
  <sheetFormatPr defaultRowHeight="15"/>
  <cols>
    <col min="1" max="2" width="36.5703125" bestFit="1" customWidth="1"/>
    <col min="3" max="3" width="2" customWidth="1"/>
    <col min="4" max="4" width="12.140625" customWidth="1"/>
    <col min="5" max="5" width="6.28515625" customWidth="1"/>
    <col min="6" max="6" width="24.42578125" customWidth="1"/>
    <col min="7" max="7" width="6.28515625" customWidth="1"/>
    <col min="8" max="8" width="5.140625" customWidth="1"/>
    <col min="9" max="9" width="7.28515625" customWidth="1"/>
    <col min="10" max="10" width="5.140625" customWidth="1"/>
    <col min="11" max="11" width="9.5703125" customWidth="1"/>
    <col min="12" max="12" width="5.28515625" customWidth="1"/>
    <col min="13" max="13" width="9.140625" customWidth="1"/>
    <col min="14" max="14" width="9.5703125" customWidth="1"/>
    <col min="15" max="15" width="2" customWidth="1"/>
    <col min="16" max="16" width="11.28515625" customWidth="1"/>
    <col min="17" max="17" width="9.7109375" customWidth="1"/>
    <col min="18" max="18" width="10" customWidth="1"/>
    <col min="19" max="19" width="9.85546875" customWidth="1"/>
    <col min="20" max="20" width="5.7109375" customWidth="1"/>
    <col min="21" max="21" width="13.7109375" customWidth="1"/>
    <col min="22" max="22" width="11" customWidth="1"/>
    <col min="23" max="23" width="9.5703125" customWidth="1"/>
    <col min="24" max="24" width="5.5703125" customWidth="1"/>
    <col min="25" max="25" width="13.28515625" customWidth="1"/>
    <col min="26" max="26" width="28.85546875" customWidth="1"/>
    <col min="27" max="27" width="9.5703125" customWidth="1"/>
    <col min="28" max="28" width="1.85546875" customWidth="1"/>
    <col min="29" max="29" width="4.42578125" customWidth="1"/>
    <col min="30" max="30" width="9.5703125" customWidth="1"/>
  </cols>
  <sheetData>
    <row r="1" spans="1:30" ht="15" customHeight="1">
      <c r="A1" s="8" t="s">
        <v>8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13</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c r="A4" s="14" t="s">
        <v>813</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c r="A5" s="14"/>
      <c r="B5" s="49" t="s">
        <v>31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c r="A6" s="14"/>
      <c r="B6" s="160"/>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c r="AD6" s="160"/>
    </row>
    <row r="7" spans="1:30">
      <c r="A7" s="14"/>
      <c r="B7" s="24"/>
      <c r="C7" s="24"/>
      <c r="D7" s="24"/>
      <c r="E7" s="24"/>
      <c r="F7" s="24"/>
      <c r="G7" s="24"/>
      <c r="H7" s="24"/>
      <c r="I7" s="24"/>
      <c r="J7" s="24"/>
    </row>
    <row r="8" spans="1:30">
      <c r="A8" s="14"/>
      <c r="B8" s="19"/>
      <c r="C8" s="19"/>
      <c r="D8" s="19"/>
      <c r="E8" s="19"/>
      <c r="F8" s="19"/>
      <c r="G8" s="19"/>
      <c r="H8" s="19"/>
      <c r="I8" s="19"/>
      <c r="J8" s="19"/>
    </row>
    <row r="9" spans="1:30">
      <c r="A9" s="14"/>
      <c r="B9" s="18"/>
      <c r="C9" s="18"/>
      <c r="D9" s="25" t="s">
        <v>230</v>
      </c>
      <c r="E9" s="25"/>
      <c r="F9" s="25"/>
      <c r="G9" s="18"/>
      <c r="H9" s="25" t="s">
        <v>231</v>
      </c>
      <c r="I9" s="25"/>
      <c r="J9" s="25"/>
    </row>
    <row r="10" spans="1:30" ht="15.75" thickBot="1">
      <c r="A10" s="14"/>
      <c r="B10" s="21" t="s">
        <v>232</v>
      </c>
      <c r="C10" s="18"/>
      <c r="D10" s="26">
        <v>2014</v>
      </c>
      <c r="E10" s="26"/>
      <c r="F10" s="26"/>
      <c r="G10" s="18"/>
      <c r="H10" s="26">
        <v>2013</v>
      </c>
      <c r="I10" s="26"/>
      <c r="J10" s="26"/>
    </row>
    <row r="11" spans="1:30">
      <c r="A11" s="14"/>
      <c r="B11" s="27" t="s">
        <v>316</v>
      </c>
      <c r="C11" s="28"/>
      <c r="D11" s="29" t="s">
        <v>233</v>
      </c>
      <c r="E11" s="31">
        <v>584.5</v>
      </c>
      <c r="F11" s="33"/>
      <c r="G11" s="28"/>
      <c r="H11" s="29" t="s">
        <v>233</v>
      </c>
      <c r="I11" s="31">
        <v>751.4</v>
      </c>
      <c r="J11" s="33"/>
    </row>
    <row r="12" spans="1:30">
      <c r="A12" s="14"/>
      <c r="B12" s="27"/>
      <c r="C12" s="28"/>
      <c r="D12" s="30"/>
      <c r="E12" s="32"/>
      <c r="F12" s="34"/>
      <c r="G12" s="28"/>
      <c r="H12" s="30"/>
      <c r="I12" s="32"/>
      <c r="J12" s="34"/>
    </row>
    <row r="13" spans="1:30">
      <c r="A13" s="14"/>
      <c r="B13" s="36" t="s">
        <v>317</v>
      </c>
      <c r="C13" s="37"/>
      <c r="D13" s="38">
        <v>35.200000000000003</v>
      </c>
      <c r="E13" s="38"/>
      <c r="F13" s="37"/>
      <c r="G13" s="37"/>
      <c r="H13" s="38">
        <v>34.700000000000003</v>
      </c>
      <c r="I13" s="38"/>
      <c r="J13" s="37"/>
    </row>
    <row r="14" spans="1:30" ht="15.75" thickBot="1">
      <c r="A14" s="14"/>
      <c r="B14" s="36"/>
      <c r="C14" s="37"/>
      <c r="D14" s="39"/>
      <c r="E14" s="39"/>
      <c r="F14" s="40"/>
      <c r="G14" s="37"/>
      <c r="H14" s="39"/>
      <c r="I14" s="39"/>
      <c r="J14" s="40"/>
    </row>
    <row r="15" spans="1:30">
      <c r="A15" s="14"/>
      <c r="B15" s="47" t="s">
        <v>113</v>
      </c>
      <c r="C15" s="28"/>
      <c r="D15" s="29" t="s">
        <v>233</v>
      </c>
      <c r="E15" s="31">
        <v>619.70000000000005</v>
      </c>
      <c r="F15" s="33"/>
      <c r="G15" s="28"/>
      <c r="H15" s="29" t="s">
        <v>233</v>
      </c>
      <c r="I15" s="31">
        <v>786.1</v>
      </c>
      <c r="J15" s="33"/>
    </row>
    <row r="16" spans="1:30" ht="15.75" thickBot="1">
      <c r="A16" s="14"/>
      <c r="B16" s="47"/>
      <c r="C16" s="28"/>
      <c r="D16" s="114"/>
      <c r="E16" s="115"/>
      <c r="F16" s="46"/>
      <c r="G16" s="28"/>
      <c r="H16" s="114"/>
      <c r="I16" s="115"/>
      <c r="J16" s="46"/>
    </row>
    <row r="17" spans="1:30" ht="15.75" thickTop="1">
      <c r="A17" s="14" t="s">
        <v>814</v>
      </c>
      <c r="B17" s="13" t="s">
        <v>4</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c r="A18" s="14"/>
      <c r="B18" s="49" t="s">
        <v>322</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row>
    <row r="19" spans="1:30">
      <c r="A19" s="14"/>
      <c r="B19" s="24"/>
      <c r="C19" s="24"/>
      <c r="D19" s="24"/>
      <c r="E19" s="24"/>
      <c r="F19" s="24"/>
      <c r="G19" s="24"/>
      <c r="H19" s="24"/>
      <c r="I19" s="24"/>
      <c r="J19" s="24"/>
      <c r="K19" s="24"/>
      <c r="L19" s="24"/>
      <c r="M19" s="24"/>
      <c r="N19" s="24"/>
      <c r="O19" s="24"/>
      <c r="P19" s="24"/>
      <c r="Q19" s="24"/>
      <c r="R19" s="24"/>
      <c r="S19" s="24"/>
      <c r="T19" s="24"/>
    </row>
    <row r="20" spans="1:30">
      <c r="A20" s="14"/>
      <c r="B20" s="19"/>
      <c r="C20" s="19"/>
      <c r="D20" s="19"/>
      <c r="E20" s="19"/>
      <c r="F20" s="19"/>
      <c r="G20" s="19"/>
      <c r="H20" s="19"/>
      <c r="I20" s="19"/>
      <c r="J20" s="19"/>
      <c r="K20" s="19"/>
      <c r="L20" s="19"/>
      <c r="M20" s="19"/>
      <c r="N20" s="19"/>
      <c r="O20" s="19"/>
      <c r="P20" s="19"/>
      <c r="Q20" s="19"/>
      <c r="R20" s="19"/>
      <c r="S20" s="19"/>
      <c r="T20" s="19"/>
    </row>
    <row r="21" spans="1:30" ht="15.75" thickBot="1">
      <c r="A21" s="14"/>
      <c r="B21" s="96" t="s">
        <v>232</v>
      </c>
      <c r="C21" s="101" t="s">
        <v>272</v>
      </c>
      <c r="D21" s="101"/>
      <c r="E21" s="101"/>
      <c r="F21" s="101" t="s">
        <v>292</v>
      </c>
      <c r="G21" s="101"/>
      <c r="H21" s="101"/>
      <c r="I21" s="101" t="s">
        <v>323</v>
      </c>
      <c r="J21" s="101"/>
      <c r="K21" s="101"/>
      <c r="L21" s="101" t="s">
        <v>324</v>
      </c>
      <c r="M21" s="101"/>
      <c r="N21" s="101"/>
      <c r="O21" s="101" t="s">
        <v>325</v>
      </c>
      <c r="P21" s="101"/>
      <c r="Q21" s="101"/>
      <c r="R21" s="101" t="s">
        <v>113</v>
      </c>
      <c r="S21" s="101"/>
      <c r="T21" s="101"/>
    </row>
    <row r="22" spans="1:30">
      <c r="A22" s="14"/>
      <c r="B22" s="103" t="s">
        <v>271</v>
      </c>
      <c r="C22" s="104" t="s">
        <v>233</v>
      </c>
      <c r="D22" s="106">
        <v>136.9</v>
      </c>
      <c r="E22" s="33"/>
      <c r="F22" s="104" t="s">
        <v>233</v>
      </c>
      <c r="G22" s="106">
        <v>159.19999999999999</v>
      </c>
      <c r="H22" s="33"/>
      <c r="I22" s="104" t="s">
        <v>233</v>
      </c>
      <c r="J22" s="106">
        <v>50.7</v>
      </c>
      <c r="K22" s="33"/>
      <c r="L22" s="104" t="s">
        <v>233</v>
      </c>
      <c r="M22" s="106">
        <v>49</v>
      </c>
      <c r="N22" s="33"/>
      <c r="O22" s="104" t="s">
        <v>233</v>
      </c>
      <c r="P22" s="106">
        <v>9.6999999999999993</v>
      </c>
      <c r="Q22" s="33"/>
      <c r="R22" s="104" t="s">
        <v>233</v>
      </c>
      <c r="S22" s="106">
        <v>405.5</v>
      </c>
      <c r="T22" s="33"/>
    </row>
    <row r="23" spans="1:30">
      <c r="A23" s="14"/>
      <c r="B23" s="103"/>
      <c r="C23" s="105"/>
      <c r="D23" s="107"/>
      <c r="E23" s="34"/>
      <c r="F23" s="105"/>
      <c r="G23" s="107"/>
      <c r="H23" s="34"/>
      <c r="I23" s="105"/>
      <c r="J23" s="107"/>
      <c r="K23" s="34"/>
      <c r="L23" s="105"/>
      <c r="M23" s="107"/>
      <c r="N23" s="34"/>
      <c r="O23" s="105"/>
      <c r="P23" s="107"/>
      <c r="Q23" s="34"/>
      <c r="R23" s="105"/>
      <c r="S23" s="107"/>
      <c r="T23" s="34"/>
    </row>
    <row r="24" spans="1:30">
      <c r="A24" s="14"/>
      <c r="B24" s="108" t="s">
        <v>326</v>
      </c>
      <c r="C24" s="109">
        <v>67.900000000000006</v>
      </c>
      <c r="D24" s="109"/>
      <c r="E24" s="37"/>
      <c r="F24" s="109" t="s">
        <v>268</v>
      </c>
      <c r="G24" s="109"/>
      <c r="H24" s="37"/>
      <c r="I24" s="109" t="s">
        <v>268</v>
      </c>
      <c r="J24" s="109"/>
      <c r="K24" s="37"/>
      <c r="L24" s="109" t="s">
        <v>268</v>
      </c>
      <c r="M24" s="109"/>
      <c r="N24" s="37"/>
      <c r="O24" s="109" t="s">
        <v>268</v>
      </c>
      <c r="P24" s="109"/>
      <c r="Q24" s="37"/>
      <c r="R24" s="109">
        <v>67.900000000000006</v>
      </c>
      <c r="S24" s="109"/>
      <c r="T24" s="37"/>
    </row>
    <row r="25" spans="1:30">
      <c r="A25" s="14"/>
      <c r="B25" s="108"/>
      <c r="C25" s="109"/>
      <c r="D25" s="109"/>
      <c r="E25" s="37"/>
      <c r="F25" s="109"/>
      <c r="G25" s="109"/>
      <c r="H25" s="37"/>
      <c r="I25" s="109"/>
      <c r="J25" s="109"/>
      <c r="K25" s="37"/>
      <c r="L25" s="109"/>
      <c r="M25" s="109"/>
      <c r="N25" s="37"/>
      <c r="O25" s="109"/>
      <c r="P25" s="109"/>
      <c r="Q25" s="37"/>
      <c r="R25" s="109"/>
      <c r="S25" s="109"/>
      <c r="T25" s="37"/>
    </row>
    <row r="26" spans="1:30">
      <c r="A26" s="14"/>
      <c r="B26" s="103" t="s">
        <v>267</v>
      </c>
      <c r="C26" s="110" t="s">
        <v>268</v>
      </c>
      <c r="D26" s="110"/>
      <c r="E26" s="28"/>
      <c r="F26" s="110">
        <v>51</v>
      </c>
      <c r="G26" s="110"/>
      <c r="H26" s="28"/>
      <c r="I26" s="110" t="s">
        <v>268</v>
      </c>
      <c r="J26" s="110"/>
      <c r="K26" s="28"/>
      <c r="L26" s="110" t="s">
        <v>268</v>
      </c>
      <c r="M26" s="110"/>
      <c r="N26" s="28"/>
      <c r="O26" s="110" t="s">
        <v>268</v>
      </c>
      <c r="P26" s="110"/>
      <c r="Q26" s="28"/>
      <c r="R26" s="110">
        <v>51</v>
      </c>
      <c r="S26" s="110"/>
      <c r="T26" s="28"/>
    </row>
    <row r="27" spans="1:30">
      <c r="A27" s="14"/>
      <c r="B27" s="103"/>
      <c r="C27" s="110"/>
      <c r="D27" s="110"/>
      <c r="E27" s="28"/>
      <c r="F27" s="110"/>
      <c r="G27" s="110"/>
      <c r="H27" s="28"/>
      <c r="I27" s="110"/>
      <c r="J27" s="110"/>
      <c r="K27" s="28"/>
      <c r="L27" s="110"/>
      <c r="M27" s="110"/>
      <c r="N27" s="28"/>
      <c r="O27" s="110"/>
      <c r="P27" s="110"/>
      <c r="Q27" s="28"/>
      <c r="R27" s="110"/>
      <c r="S27" s="110"/>
      <c r="T27" s="28"/>
    </row>
    <row r="28" spans="1:30">
      <c r="A28" s="14"/>
      <c r="B28" s="108" t="s">
        <v>274</v>
      </c>
      <c r="C28" s="109" t="s">
        <v>268</v>
      </c>
      <c r="D28" s="109"/>
      <c r="E28" s="37"/>
      <c r="F28" s="109">
        <v>33.299999999999997</v>
      </c>
      <c r="G28" s="109"/>
      <c r="H28" s="37"/>
      <c r="I28" s="109" t="s">
        <v>268</v>
      </c>
      <c r="J28" s="109"/>
      <c r="K28" s="37"/>
      <c r="L28" s="109" t="s">
        <v>268</v>
      </c>
      <c r="M28" s="109"/>
      <c r="N28" s="37"/>
      <c r="O28" s="109" t="s">
        <v>268</v>
      </c>
      <c r="P28" s="109"/>
      <c r="Q28" s="37"/>
      <c r="R28" s="109">
        <v>33.299999999999997</v>
      </c>
      <c r="S28" s="109"/>
      <c r="T28" s="37"/>
    </row>
    <row r="29" spans="1:30">
      <c r="A29" s="14"/>
      <c r="B29" s="108"/>
      <c r="C29" s="109"/>
      <c r="D29" s="109"/>
      <c r="E29" s="37"/>
      <c r="F29" s="109"/>
      <c r="G29" s="109"/>
      <c r="H29" s="37"/>
      <c r="I29" s="109"/>
      <c r="J29" s="109"/>
      <c r="K29" s="37"/>
      <c r="L29" s="109"/>
      <c r="M29" s="109"/>
      <c r="N29" s="37"/>
      <c r="O29" s="109"/>
      <c r="P29" s="109"/>
      <c r="Q29" s="37"/>
      <c r="R29" s="109"/>
      <c r="S29" s="109"/>
      <c r="T29" s="37"/>
    </row>
    <row r="30" spans="1:30">
      <c r="A30" s="14"/>
      <c r="B30" s="103" t="s">
        <v>327</v>
      </c>
      <c r="C30" s="110" t="s">
        <v>268</v>
      </c>
      <c r="D30" s="110"/>
      <c r="E30" s="28"/>
      <c r="F30" s="110" t="s">
        <v>268</v>
      </c>
      <c r="G30" s="110"/>
      <c r="H30" s="28"/>
      <c r="I30" s="110" t="s">
        <v>268</v>
      </c>
      <c r="J30" s="110"/>
      <c r="K30" s="28"/>
      <c r="L30" s="110" t="s">
        <v>268</v>
      </c>
      <c r="M30" s="110"/>
      <c r="N30" s="28"/>
      <c r="O30" s="110">
        <v>26.8</v>
      </c>
      <c r="P30" s="110"/>
      <c r="Q30" s="28"/>
      <c r="R30" s="110">
        <v>26.8</v>
      </c>
      <c r="S30" s="110"/>
      <c r="T30" s="28"/>
    </row>
    <row r="31" spans="1:30" ht="15.75" thickBot="1">
      <c r="A31" s="14"/>
      <c r="B31" s="103"/>
      <c r="C31" s="117"/>
      <c r="D31" s="117"/>
      <c r="E31" s="118"/>
      <c r="F31" s="117"/>
      <c r="G31" s="117"/>
      <c r="H31" s="118"/>
      <c r="I31" s="117"/>
      <c r="J31" s="117"/>
      <c r="K31" s="118"/>
      <c r="L31" s="117"/>
      <c r="M31" s="117"/>
      <c r="N31" s="118"/>
      <c r="O31" s="117"/>
      <c r="P31" s="117"/>
      <c r="Q31" s="118"/>
      <c r="R31" s="117"/>
      <c r="S31" s="117"/>
      <c r="T31" s="118"/>
    </row>
    <row r="32" spans="1:30">
      <c r="A32" s="14"/>
      <c r="B32" s="119" t="s">
        <v>113</v>
      </c>
      <c r="C32" s="120" t="s">
        <v>233</v>
      </c>
      <c r="D32" s="122">
        <v>204.8</v>
      </c>
      <c r="E32" s="61"/>
      <c r="F32" s="120" t="s">
        <v>233</v>
      </c>
      <c r="G32" s="122">
        <v>243.5</v>
      </c>
      <c r="H32" s="61"/>
      <c r="I32" s="120" t="s">
        <v>233</v>
      </c>
      <c r="J32" s="122">
        <v>50.7</v>
      </c>
      <c r="K32" s="61"/>
      <c r="L32" s="120" t="s">
        <v>233</v>
      </c>
      <c r="M32" s="122">
        <v>49</v>
      </c>
      <c r="N32" s="61"/>
      <c r="O32" s="120" t="s">
        <v>233</v>
      </c>
      <c r="P32" s="122">
        <v>36.5</v>
      </c>
      <c r="Q32" s="61"/>
      <c r="R32" s="120" t="s">
        <v>233</v>
      </c>
      <c r="S32" s="122">
        <v>584.5</v>
      </c>
      <c r="T32" s="61"/>
    </row>
    <row r="33" spans="1:30" ht="15.75" thickBot="1">
      <c r="A33" s="14"/>
      <c r="B33" s="119"/>
      <c r="C33" s="121"/>
      <c r="D33" s="123"/>
      <c r="E33" s="62"/>
      <c r="F33" s="121"/>
      <c r="G33" s="123"/>
      <c r="H33" s="62"/>
      <c r="I33" s="121"/>
      <c r="J33" s="123"/>
      <c r="K33" s="62"/>
      <c r="L33" s="121"/>
      <c r="M33" s="123"/>
      <c r="N33" s="62"/>
      <c r="O33" s="121"/>
      <c r="P33" s="123"/>
      <c r="Q33" s="62"/>
      <c r="R33" s="121"/>
      <c r="S33" s="123"/>
      <c r="T33" s="62"/>
    </row>
    <row r="34" spans="1:30" ht="15.75" thickTop="1">
      <c r="A34" s="14"/>
      <c r="B34" s="49" t="s">
        <v>328</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row>
    <row r="35" spans="1:30">
      <c r="A35" s="14"/>
      <c r="B35" s="24"/>
      <c r="C35" s="24"/>
      <c r="D35" s="24"/>
      <c r="E35" s="24"/>
      <c r="F35" s="24"/>
      <c r="G35" s="24"/>
      <c r="H35" s="24"/>
      <c r="I35" s="24"/>
      <c r="J35" s="24"/>
      <c r="K35" s="24"/>
      <c r="L35" s="24"/>
      <c r="M35" s="24"/>
      <c r="N35" s="24"/>
      <c r="O35" s="24"/>
      <c r="P35" s="24"/>
      <c r="Q35" s="24"/>
      <c r="R35" s="24"/>
      <c r="S35" s="24"/>
      <c r="T35" s="24"/>
    </row>
    <row r="36" spans="1:30">
      <c r="A36" s="14"/>
      <c r="B36" s="19"/>
      <c r="C36" s="19"/>
      <c r="D36" s="19"/>
      <c r="E36" s="19"/>
      <c r="F36" s="19"/>
      <c r="G36" s="19"/>
      <c r="H36" s="19"/>
      <c r="I36" s="19"/>
      <c r="J36" s="19"/>
      <c r="K36" s="19"/>
      <c r="L36" s="19"/>
      <c r="M36" s="19"/>
      <c r="N36" s="19"/>
      <c r="O36" s="19"/>
      <c r="P36" s="19"/>
      <c r="Q36" s="19"/>
      <c r="R36" s="19"/>
      <c r="S36" s="19"/>
      <c r="T36" s="19"/>
    </row>
    <row r="37" spans="1:30" ht="15.75" thickBot="1">
      <c r="A37" s="14"/>
      <c r="B37" s="96" t="s">
        <v>232</v>
      </c>
      <c r="C37" s="101" t="s">
        <v>272</v>
      </c>
      <c r="D37" s="101"/>
      <c r="E37" s="101"/>
      <c r="F37" s="101" t="s">
        <v>292</v>
      </c>
      <c r="G37" s="101"/>
      <c r="H37" s="101"/>
      <c r="I37" s="101" t="s">
        <v>323</v>
      </c>
      <c r="J37" s="101"/>
      <c r="K37" s="101"/>
      <c r="L37" s="101" t="s">
        <v>324</v>
      </c>
      <c r="M37" s="101"/>
      <c r="N37" s="101"/>
      <c r="O37" s="101" t="s">
        <v>325</v>
      </c>
      <c r="P37" s="101"/>
      <c r="Q37" s="101"/>
      <c r="R37" s="101" t="s">
        <v>113</v>
      </c>
      <c r="S37" s="101"/>
      <c r="T37" s="101"/>
    </row>
    <row r="38" spans="1:30">
      <c r="A38" s="14"/>
      <c r="B38" s="103" t="s">
        <v>271</v>
      </c>
      <c r="C38" s="104" t="s">
        <v>233</v>
      </c>
      <c r="D38" s="106">
        <v>133.30000000000001</v>
      </c>
      <c r="E38" s="33"/>
      <c r="F38" s="104" t="s">
        <v>233</v>
      </c>
      <c r="G38" s="106">
        <v>160.30000000000001</v>
      </c>
      <c r="H38" s="33"/>
      <c r="I38" s="104" t="s">
        <v>233</v>
      </c>
      <c r="J38" s="106">
        <v>50.3</v>
      </c>
      <c r="K38" s="33"/>
      <c r="L38" s="104" t="s">
        <v>233</v>
      </c>
      <c r="M38" s="106">
        <v>48.7</v>
      </c>
      <c r="N38" s="33"/>
      <c r="O38" s="104" t="s">
        <v>233</v>
      </c>
      <c r="P38" s="106">
        <v>8</v>
      </c>
      <c r="Q38" s="33"/>
      <c r="R38" s="104" t="s">
        <v>233</v>
      </c>
      <c r="S38" s="106">
        <v>400.6</v>
      </c>
      <c r="T38" s="33"/>
    </row>
    <row r="39" spans="1:30">
      <c r="A39" s="14"/>
      <c r="B39" s="103"/>
      <c r="C39" s="105"/>
      <c r="D39" s="107"/>
      <c r="E39" s="34"/>
      <c r="F39" s="105"/>
      <c r="G39" s="107"/>
      <c r="H39" s="34"/>
      <c r="I39" s="105"/>
      <c r="J39" s="107"/>
      <c r="K39" s="34"/>
      <c r="L39" s="105"/>
      <c r="M39" s="107"/>
      <c r="N39" s="34"/>
      <c r="O39" s="105"/>
      <c r="P39" s="107"/>
      <c r="Q39" s="34"/>
      <c r="R39" s="105"/>
      <c r="S39" s="107"/>
      <c r="T39" s="34"/>
    </row>
    <row r="40" spans="1:30">
      <c r="A40" s="14"/>
      <c r="B40" s="108" t="s">
        <v>326</v>
      </c>
      <c r="C40" s="109">
        <v>68.8</v>
      </c>
      <c r="D40" s="109"/>
      <c r="E40" s="37"/>
      <c r="F40" s="109" t="s">
        <v>268</v>
      </c>
      <c r="G40" s="109"/>
      <c r="H40" s="37"/>
      <c r="I40" s="109" t="s">
        <v>268</v>
      </c>
      <c r="J40" s="109"/>
      <c r="K40" s="37"/>
      <c r="L40" s="109" t="s">
        <v>268</v>
      </c>
      <c r="M40" s="109"/>
      <c r="N40" s="37"/>
      <c r="O40" s="109" t="s">
        <v>268</v>
      </c>
      <c r="P40" s="109"/>
      <c r="Q40" s="37"/>
      <c r="R40" s="109">
        <v>68.8</v>
      </c>
      <c r="S40" s="109"/>
      <c r="T40" s="37"/>
    </row>
    <row r="41" spans="1:30">
      <c r="A41" s="14"/>
      <c r="B41" s="108"/>
      <c r="C41" s="109"/>
      <c r="D41" s="109"/>
      <c r="E41" s="37"/>
      <c r="F41" s="109"/>
      <c r="G41" s="109"/>
      <c r="H41" s="37"/>
      <c r="I41" s="109"/>
      <c r="J41" s="109"/>
      <c r="K41" s="37"/>
      <c r="L41" s="109"/>
      <c r="M41" s="109"/>
      <c r="N41" s="37"/>
      <c r="O41" s="109"/>
      <c r="P41" s="109"/>
      <c r="Q41" s="37"/>
      <c r="R41" s="109"/>
      <c r="S41" s="109"/>
      <c r="T41" s="37"/>
    </row>
    <row r="42" spans="1:30">
      <c r="A42" s="14"/>
      <c r="B42" s="103" t="s">
        <v>267</v>
      </c>
      <c r="C42" s="110" t="s">
        <v>268</v>
      </c>
      <c r="D42" s="110"/>
      <c r="E42" s="28"/>
      <c r="F42" s="110">
        <v>104.5</v>
      </c>
      <c r="G42" s="110"/>
      <c r="H42" s="28"/>
      <c r="I42" s="110">
        <v>6.3</v>
      </c>
      <c r="J42" s="110"/>
      <c r="K42" s="28"/>
      <c r="L42" s="110" t="s">
        <v>268</v>
      </c>
      <c r="M42" s="110"/>
      <c r="N42" s="28"/>
      <c r="O42" s="110" t="s">
        <v>268</v>
      </c>
      <c r="P42" s="110"/>
      <c r="Q42" s="28"/>
      <c r="R42" s="110">
        <v>110.8</v>
      </c>
      <c r="S42" s="110"/>
      <c r="T42" s="28"/>
    </row>
    <row r="43" spans="1:30">
      <c r="A43" s="14"/>
      <c r="B43" s="103"/>
      <c r="C43" s="110"/>
      <c r="D43" s="110"/>
      <c r="E43" s="28"/>
      <c r="F43" s="110"/>
      <c r="G43" s="110"/>
      <c r="H43" s="28"/>
      <c r="I43" s="110"/>
      <c r="J43" s="110"/>
      <c r="K43" s="28"/>
      <c r="L43" s="110"/>
      <c r="M43" s="110"/>
      <c r="N43" s="28"/>
      <c r="O43" s="110"/>
      <c r="P43" s="110"/>
      <c r="Q43" s="28"/>
      <c r="R43" s="110"/>
      <c r="S43" s="110"/>
      <c r="T43" s="28"/>
    </row>
    <row r="44" spans="1:30">
      <c r="A44" s="14"/>
      <c r="B44" s="108" t="s">
        <v>274</v>
      </c>
      <c r="C44" s="109">
        <v>48.2</v>
      </c>
      <c r="D44" s="109"/>
      <c r="E44" s="37"/>
      <c r="F44" s="109">
        <v>96.1</v>
      </c>
      <c r="G44" s="109"/>
      <c r="H44" s="37"/>
      <c r="I44" s="109" t="s">
        <v>268</v>
      </c>
      <c r="J44" s="109"/>
      <c r="K44" s="37"/>
      <c r="L44" s="109" t="s">
        <v>268</v>
      </c>
      <c r="M44" s="109"/>
      <c r="N44" s="37"/>
      <c r="O44" s="109" t="s">
        <v>268</v>
      </c>
      <c r="P44" s="109"/>
      <c r="Q44" s="37"/>
      <c r="R44" s="109">
        <v>144.30000000000001</v>
      </c>
      <c r="S44" s="109"/>
      <c r="T44" s="37"/>
    </row>
    <row r="45" spans="1:30">
      <c r="A45" s="14"/>
      <c r="B45" s="108"/>
      <c r="C45" s="109"/>
      <c r="D45" s="109"/>
      <c r="E45" s="37"/>
      <c r="F45" s="109"/>
      <c r="G45" s="109"/>
      <c r="H45" s="37"/>
      <c r="I45" s="109"/>
      <c r="J45" s="109"/>
      <c r="K45" s="37"/>
      <c r="L45" s="109"/>
      <c r="M45" s="109"/>
      <c r="N45" s="37"/>
      <c r="O45" s="109"/>
      <c r="P45" s="109"/>
      <c r="Q45" s="37"/>
      <c r="R45" s="109"/>
      <c r="S45" s="109"/>
      <c r="T45" s="37"/>
    </row>
    <row r="46" spans="1:30">
      <c r="A46" s="14"/>
      <c r="B46" s="103" t="s">
        <v>327</v>
      </c>
      <c r="C46" s="110" t="s">
        <v>268</v>
      </c>
      <c r="D46" s="110"/>
      <c r="E46" s="28"/>
      <c r="F46" s="110" t="s">
        <v>268</v>
      </c>
      <c r="G46" s="110"/>
      <c r="H46" s="28"/>
      <c r="I46" s="110" t="s">
        <v>268</v>
      </c>
      <c r="J46" s="110"/>
      <c r="K46" s="28"/>
      <c r="L46" s="110" t="s">
        <v>268</v>
      </c>
      <c r="M46" s="110"/>
      <c r="N46" s="28"/>
      <c r="O46" s="110">
        <v>26.9</v>
      </c>
      <c r="P46" s="110"/>
      <c r="Q46" s="28"/>
      <c r="R46" s="110">
        <v>26.9</v>
      </c>
      <c r="S46" s="110"/>
      <c r="T46" s="28"/>
    </row>
    <row r="47" spans="1:30" ht="15.75" thickBot="1">
      <c r="A47" s="14"/>
      <c r="B47" s="103"/>
      <c r="C47" s="117"/>
      <c r="D47" s="117"/>
      <c r="E47" s="118"/>
      <c r="F47" s="117"/>
      <c r="G47" s="117"/>
      <c r="H47" s="118"/>
      <c r="I47" s="117"/>
      <c r="J47" s="117"/>
      <c r="K47" s="118"/>
      <c r="L47" s="117"/>
      <c r="M47" s="117"/>
      <c r="N47" s="118"/>
      <c r="O47" s="117"/>
      <c r="P47" s="117"/>
      <c r="Q47" s="118"/>
      <c r="R47" s="117"/>
      <c r="S47" s="117"/>
      <c r="T47" s="118"/>
    </row>
    <row r="48" spans="1:30">
      <c r="A48" s="14"/>
      <c r="B48" s="119" t="s">
        <v>113</v>
      </c>
      <c r="C48" s="120" t="s">
        <v>233</v>
      </c>
      <c r="D48" s="122">
        <v>250.3</v>
      </c>
      <c r="E48" s="61"/>
      <c r="F48" s="120" t="s">
        <v>233</v>
      </c>
      <c r="G48" s="122">
        <v>360.9</v>
      </c>
      <c r="H48" s="61"/>
      <c r="I48" s="120" t="s">
        <v>233</v>
      </c>
      <c r="J48" s="122">
        <v>56.6</v>
      </c>
      <c r="K48" s="61"/>
      <c r="L48" s="120" t="s">
        <v>233</v>
      </c>
      <c r="M48" s="122">
        <v>48.7</v>
      </c>
      <c r="N48" s="61"/>
      <c r="O48" s="120" t="s">
        <v>233</v>
      </c>
      <c r="P48" s="122">
        <v>34.9</v>
      </c>
      <c r="Q48" s="61"/>
      <c r="R48" s="120" t="s">
        <v>233</v>
      </c>
      <c r="S48" s="122">
        <v>751.4</v>
      </c>
      <c r="T48" s="61"/>
    </row>
    <row r="49" spans="1:30" ht="15.75" thickBot="1">
      <c r="A49" s="14"/>
      <c r="B49" s="119"/>
      <c r="C49" s="121"/>
      <c r="D49" s="123"/>
      <c r="E49" s="62"/>
      <c r="F49" s="121"/>
      <c r="G49" s="123"/>
      <c r="H49" s="62"/>
      <c r="I49" s="121"/>
      <c r="J49" s="123"/>
      <c r="K49" s="62"/>
      <c r="L49" s="121"/>
      <c r="M49" s="123"/>
      <c r="N49" s="62"/>
      <c r="O49" s="121"/>
      <c r="P49" s="123"/>
      <c r="Q49" s="62"/>
      <c r="R49" s="121"/>
      <c r="S49" s="123"/>
      <c r="T49" s="62"/>
    </row>
    <row r="50" spans="1:30" ht="15.75" thickTop="1">
      <c r="A50" s="14" t="s">
        <v>815</v>
      </c>
      <c r="B50" s="13" t="s">
        <v>4</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row>
    <row r="51" spans="1:30">
      <c r="A51" s="14"/>
      <c r="B51" s="49" t="s">
        <v>332</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row>
    <row r="52" spans="1:30">
      <c r="A52" s="14"/>
      <c r="B52" s="24"/>
      <c r="C52" s="24"/>
      <c r="D52" s="24"/>
      <c r="E52" s="24"/>
      <c r="F52" s="24"/>
      <c r="G52" s="24"/>
      <c r="H52" s="24"/>
      <c r="I52" s="24"/>
    </row>
    <row r="53" spans="1:30">
      <c r="A53" s="14"/>
      <c r="B53" s="19"/>
      <c r="C53" s="19"/>
      <c r="D53" s="19"/>
      <c r="E53" s="19"/>
      <c r="F53" s="19"/>
      <c r="G53" s="19"/>
      <c r="H53" s="19"/>
      <c r="I53" s="19"/>
    </row>
    <row r="54" spans="1:30" ht="15.75" thickBot="1">
      <c r="A54" s="14"/>
      <c r="B54" s="18"/>
      <c r="C54" s="101" t="s">
        <v>301</v>
      </c>
      <c r="D54" s="101"/>
      <c r="E54" s="101"/>
      <c r="F54" s="101"/>
      <c r="G54" s="101"/>
      <c r="H54" s="101"/>
      <c r="I54" s="101"/>
    </row>
    <row r="55" spans="1:30" ht="15.75" thickBot="1">
      <c r="A55" s="14"/>
      <c r="B55" s="96" t="s">
        <v>232</v>
      </c>
      <c r="C55" s="102">
        <v>2014</v>
      </c>
      <c r="D55" s="102"/>
      <c r="E55" s="102"/>
      <c r="F55" s="18"/>
      <c r="G55" s="102">
        <v>2013</v>
      </c>
      <c r="H55" s="102"/>
      <c r="I55" s="102"/>
    </row>
    <row r="56" spans="1:30">
      <c r="A56" s="14"/>
      <c r="B56" s="103" t="s">
        <v>333</v>
      </c>
      <c r="C56" s="104" t="s">
        <v>233</v>
      </c>
      <c r="D56" s="106" t="s">
        <v>268</v>
      </c>
      <c r="E56" s="33"/>
      <c r="F56" s="28"/>
      <c r="G56" s="104" t="s">
        <v>233</v>
      </c>
      <c r="H56" s="106">
        <v>10.8</v>
      </c>
      <c r="I56" s="33"/>
    </row>
    <row r="57" spans="1:30">
      <c r="A57" s="14"/>
      <c r="B57" s="103"/>
      <c r="C57" s="105"/>
      <c r="D57" s="107"/>
      <c r="E57" s="34"/>
      <c r="F57" s="28"/>
      <c r="G57" s="105"/>
      <c r="H57" s="107"/>
      <c r="I57" s="34"/>
    </row>
    <row r="58" spans="1:30">
      <c r="A58" s="14"/>
      <c r="B58" s="108" t="s">
        <v>334</v>
      </c>
      <c r="C58" s="109" t="s">
        <v>268</v>
      </c>
      <c r="D58" s="109"/>
      <c r="E58" s="37"/>
      <c r="F58" s="37"/>
      <c r="G58" s="109">
        <v>1</v>
      </c>
      <c r="H58" s="109"/>
      <c r="I58" s="37"/>
    </row>
    <row r="59" spans="1:30">
      <c r="A59" s="14"/>
      <c r="B59" s="108"/>
      <c r="C59" s="109"/>
      <c r="D59" s="109"/>
      <c r="E59" s="37"/>
      <c r="F59" s="37"/>
      <c r="G59" s="109"/>
      <c r="H59" s="109"/>
      <c r="I59" s="37"/>
    </row>
    <row r="60" spans="1:30">
      <c r="A60" s="14"/>
      <c r="B60" s="103" t="s">
        <v>335</v>
      </c>
      <c r="C60" s="110">
        <v>0.4</v>
      </c>
      <c r="D60" s="110"/>
      <c r="E60" s="28"/>
      <c r="F60" s="28"/>
      <c r="G60" s="110">
        <v>1.7</v>
      </c>
      <c r="H60" s="110"/>
      <c r="I60" s="28"/>
    </row>
    <row r="61" spans="1:30" ht="15.75" thickBot="1">
      <c r="A61" s="14"/>
      <c r="B61" s="103"/>
      <c r="C61" s="117"/>
      <c r="D61" s="117"/>
      <c r="E61" s="118"/>
      <c r="F61" s="28"/>
      <c r="G61" s="117"/>
      <c r="H61" s="117"/>
      <c r="I61" s="118"/>
    </row>
    <row r="62" spans="1:30">
      <c r="A62" s="14"/>
      <c r="B62" s="119" t="s">
        <v>113</v>
      </c>
      <c r="C62" s="120" t="s">
        <v>233</v>
      </c>
      <c r="D62" s="122">
        <v>0.4</v>
      </c>
      <c r="E62" s="61"/>
      <c r="F62" s="37"/>
      <c r="G62" s="120" t="s">
        <v>233</v>
      </c>
      <c r="H62" s="122">
        <v>13.5</v>
      </c>
      <c r="I62" s="61"/>
    </row>
    <row r="63" spans="1:30" ht="15.75" thickBot="1">
      <c r="A63" s="14"/>
      <c r="B63" s="119"/>
      <c r="C63" s="121"/>
      <c r="D63" s="123"/>
      <c r="E63" s="62"/>
      <c r="F63" s="37"/>
      <c r="G63" s="121"/>
      <c r="H63" s="123"/>
      <c r="I63" s="62"/>
    </row>
    <row r="64" spans="1:30" ht="15.75" thickTop="1">
      <c r="A64" s="14" t="s">
        <v>816</v>
      </c>
      <c r="B64" s="13" t="s">
        <v>4</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row>
    <row r="65" spans="1:30">
      <c r="A65" s="14"/>
      <c r="B65" s="49" t="s">
        <v>342</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row>
    <row r="66" spans="1:30">
      <c r="A66" s="14"/>
      <c r="B66" s="24"/>
      <c r="C66" s="24"/>
      <c r="D66" s="24"/>
      <c r="E66" s="24"/>
      <c r="F66" s="24"/>
      <c r="G66" s="24"/>
      <c r="H66" s="24"/>
      <c r="I66" s="24"/>
      <c r="J66" s="24"/>
      <c r="K66" s="24"/>
      <c r="L66" s="24"/>
      <c r="M66" s="24"/>
      <c r="N66" s="24"/>
      <c r="O66" s="24"/>
      <c r="P66" s="24"/>
      <c r="Q66" s="24"/>
      <c r="R66" s="24"/>
      <c r="S66" s="24"/>
    </row>
    <row r="67" spans="1:30">
      <c r="A67" s="14"/>
      <c r="B67" s="19"/>
      <c r="C67" s="19"/>
      <c r="D67" s="19"/>
      <c r="E67" s="19"/>
      <c r="F67" s="19"/>
      <c r="G67" s="19"/>
      <c r="H67" s="19"/>
      <c r="I67" s="19"/>
      <c r="J67" s="19"/>
      <c r="K67" s="19"/>
      <c r="L67" s="19"/>
      <c r="M67" s="19"/>
      <c r="N67" s="19"/>
      <c r="O67" s="19"/>
      <c r="P67" s="19"/>
      <c r="Q67" s="19"/>
      <c r="R67" s="19"/>
      <c r="S67" s="19"/>
    </row>
    <row r="68" spans="1:30" ht="15.75" thickBot="1">
      <c r="A68" s="14"/>
      <c r="B68" s="18"/>
      <c r="C68" s="101" t="s">
        <v>272</v>
      </c>
      <c r="D68" s="101"/>
      <c r="E68" s="101"/>
      <c r="F68" s="101"/>
      <c r="G68" s="101"/>
      <c r="H68" s="18"/>
      <c r="I68" s="101" t="s">
        <v>292</v>
      </c>
      <c r="J68" s="101"/>
      <c r="K68" s="101"/>
      <c r="L68" s="101"/>
      <c r="M68" s="101"/>
      <c r="N68" s="18"/>
      <c r="O68" s="37"/>
      <c r="P68" s="37"/>
      <c r="Q68" s="37"/>
      <c r="R68" s="37"/>
      <c r="S68" s="37"/>
    </row>
    <row r="69" spans="1:30" ht="15.75" thickBot="1">
      <c r="A69" s="14"/>
      <c r="B69" s="96" t="s">
        <v>232</v>
      </c>
      <c r="C69" s="102" t="s">
        <v>343</v>
      </c>
      <c r="D69" s="102"/>
      <c r="E69" s="102"/>
      <c r="F69" s="102" t="s">
        <v>344</v>
      </c>
      <c r="G69" s="102"/>
      <c r="H69" s="18"/>
      <c r="I69" s="102" t="s">
        <v>343</v>
      </c>
      <c r="J69" s="102"/>
      <c r="K69" s="102"/>
      <c r="L69" s="102" t="s">
        <v>344</v>
      </c>
      <c r="M69" s="102"/>
      <c r="N69" s="18"/>
      <c r="O69" s="101" t="s">
        <v>113</v>
      </c>
      <c r="P69" s="101"/>
      <c r="Q69" s="101"/>
      <c r="R69" s="101" t="s">
        <v>344</v>
      </c>
      <c r="S69" s="101"/>
    </row>
    <row r="70" spans="1:30">
      <c r="A70" s="14"/>
      <c r="B70" s="108" t="s">
        <v>271</v>
      </c>
      <c r="C70" s="125" t="s">
        <v>233</v>
      </c>
      <c r="D70" s="127">
        <v>4</v>
      </c>
      <c r="E70" s="61"/>
      <c r="F70" s="127">
        <v>1</v>
      </c>
      <c r="G70" s="61"/>
      <c r="H70" s="37"/>
      <c r="I70" s="125" t="s">
        <v>233</v>
      </c>
      <c r="J70" s="127" t="s">
        <v>268</v>
      </c>
      <c r="K70" s="61"/>
      <c r="L70" s="127" t="s">
        <v>268</v>
      </c>
      <c r="M70" s="61"/>
      <c r="N70" s="37"/>
      <c r="O70" s="125" t="s">
        <v>233</v>
      </c>
      <c r="P70" s="127">
        <v>4</v>
      </c>
      <c r="Q70" s="61"/>
      <c r="R70" s="127">
        <v>1</v>
      </c>
      <c r="S70" s="61"/>
    </row>
    <row r="71" spans="1:30">
      <c r="A71" s="14"/>
      <c r="B71" s="108"/>
      <c r="C71" s="126"/>
      <c r="D71" s="128"/>
      <c r="E71" s="78"/>
      <c r="F71" s="128"/>
      <c r="G71" s="78"/>
      <c r="H71" s="37"/>
      <c r="I71" s="108"/>
      <c r="J71" s="109"/>
      <c r="K71" s="37"/>
      <c r="L71" s="109"/>
      <c r="M71" s="37"/>
      <c r="N71" s="37"/>
      <c r="O71" s="108"/>
      <c r="P71" s="109"/>
      <c r="Q71" s="37"/>
      <c r="R71" s="109"/>
      <c r="S71" s="37"/>
    </row>
    <row r="72" spans="1:30">
      <c r="A72" s="14"/>
      <c r="B72" s="129" t="s">
        <v>345</v>
      </c>
      <c r="C72" s="110" t="s">
        <v>268</v>
      </c>
      <c r="D72" s="110"/>
      <c r="E72" s="28"/>
      <c r="F72" s="110" t="s">
        <v>268</v>
      </c>
      <c r="G72" s="28"/>
      <c r="H72" s="28"/>
      <c r="I72" s="110">
        <v>57.2</v>
      </c>
      <c r="J72" s="110"/>
      <c r="K72" s="28"/>
      <c r="L72" s="110">
        <v>14</v>
      </c>
      <c r="M72" s="28"/>
      <c r="N72" s="28"/>
      <c r="O72" s="110">
        <v>57.2</v>
      </c>
      <c r="P72" s="110"/>
      <c r="Q72" s="28"/>
      <c r="R72" s="110">
        <v>14</v>
      </c>
      <c r="S72" s="28"/>
    </row>
    <row r="73" spans="1:30" ht="15.75" thickBot="1">
      <c r="A73" s="14"/>
      <c r="B73" s="129"/>
      <c r="C73" s="117"/>
      <c r="D73" s="117"/>
      <c r="E73" s="118"/>
      <c r="F73" s="117"/>
      <c r="G73" s="118"/>
      <c r="H73" s="28"/>
      <c r="I73" s="117"/>
      <c r="J73" s="117"/>
      <c r="K73" s="118"/>
      <c r="L73" s="117"/>
      <c r="M73" s="118"/>
      <c r="N73" s="28"/>
      <c r="O73" s="117"/>
      <c r="P73" s="117"/>
      <c r="Q73" s="118"/>
      <c r="R73" s="117"/>
      <c r="S73" s="118"/>
    </row>
    <row r="74" spans="1:30">
      <c r="A74" s="14"/>
      <c r="B74" s="119" t="s">
        <v>346</v>
      </c>
      <c r="C74" s="120" t="s">
        <v>233</v>
      </c>
      <c r="D74" s="122">
        <v>4</v>
      </c>
      <c r="E74" s="61"/>
      <c r="F74" s="122">
        <v>1</v>
      </c>
      <c r="G74" s="61"/>
      <c r="H74" s="37"/>
      <c r="I74" s="120" t="s">
        <v>233</v>
      </c>
      <c r="J74" s="122">
        <v>57.2</v>
      </c>
      <c r="K74" s="61"/>
      <c r="L74" s="122">
        <v>14</v>
      </c>
      <c r="M74" s="61"/>
      <c r="N74" s="37"/>
      <c r="O74" s="120" t="s">
        <v>233</v>
      </c>
      <c r="P74" s="122">
        <v>61.2</v>
      </c>
      <c r="Q74" s="61"/>
      <c r="R74" s="122">
        <v>15</v>
      </c>
      <c r="S74" s="61"/>
    </row>
    <row r="75" spans="1:30" ht="15.75" thickBot="1">
      <c r="A75" s="14"/>
      <c r="B75" s="119"/>
      <c r="C75" s="121"/>
      <c r="D75" s="123"/>
      <c r="E75" s="62"/>
      <c r="F75" s="123"/>
      <c r="G75" s="62"/>
      <c r="H75" s="37"/>
      <c r="I75" s="121"/>
      <c r="J75" s="123"/>
      <c r="K75" s="62"/>
      <c r="L75" s="123"/>
      <c r="M75" s="62"/>
      <c r="N75" s="37"/>
      <c r="O75" s="121"/>
      <c r="P75" s="123"/>
      <c r="Q75" s="62"/>
      <c r="R75" s="123"/>
      <c r="S75" s="62"/>
    </row>
    <row r="76" spans="1:30" ht="15.75" thickTop="1">
      <c r="A76" s="14" t="s">
        <v>817</v>
      </c>
      <c r="B76" s="13" t="s">
        <v>4</v>
      </c>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row>
    <row r="77" spans="1:30">
      <c r="A77" s="14"/>
      <c r="B77" s="49" t="s">
        <v>351</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row>
    <row r="78" spans="1:30">
      <c r="A78" s="14"/>
      <c r="B78" s="24"/>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30">
      <c r="A79" s="14"/>
      <c r="B79" s="19"/>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30" ht="15.75" thickBot="1">
      <c r="A80" s="14"/>
      <c r="B80" s="18"/>
      <c r="C80" s="132" t="s">
        <v>272</v>
      </c>
      <c r="D80" s="132"/>
      <c r="E80" s="132"/>
      <c r="F80" s="132"/>
      <c r="G80" s="132"/>
      <c r="H80" s="132"/>
      <c r="I80" s="132" t="s">
        <v>292</v>
      </c>
      <c r="J80" s="132"/>
      <c r="K80" s="132"/>
      <c r="L80" s="132"/>
      <c r="M80" s="132"/>
      <c r="N80" s="132"/>
      <c r="O80" s="132" t="s">
        <v>352</v>
      </c>
      <c r="P80" s="132"/>
      <c r="Q80" s="132"/>
      <c r="R80" s="132"/>
      <c r="S80" s="132"/>
      <c r="T80" s="132"/>
      <c r="U80" s="132" t="s">
        <v>113</v>
      </c>
      <c r="V80" s="132"/>
      <c r="W80" s="132"/>
      <c r="X80" s="132"/>
      <c r="Y80" s="132"/>
      <c r="Z80" s="132"/>
    </row>
    <row r="81" spans="1:30" ht="15.75" thickBot="1">
      <c r="A81" s="14"/>
      <c r="B81" s="96" t="s">
        <v>232</v>
      </c>
      <c r="C81" s="133" t="s">
        <v>353</v>
      </c>
      <c r="D81" s="133"/>
      <c r="E81" s="133"/>
      <c r="F81" s="133" t="s">
        <v>354</v>
      </c>
      <c r="G81" s="133"/>
      <c r="H81" s="133"/>
      <c r="I81" s="133" t="s">
        <v>353</v>
      </c>
      <c r="J81" s="133"/>
      <c r="K81" s="133"/>
      <c r="L81" s="133" t="s">
        <v>354</v>
      </c>
      <c r="M81" s="133"/>
      <c r="N81" s="133"/>
      <c r="O81" s="133" t="s">
        <v>353</v>
      </c>
      <c r="P81" s="133"/>
      <c r="Q81" s="133"/>
      <c r="R81" s="133" t="s">
        <v>354</v>
      </c>
      <c r="S81" s="133"/>
      <c r="T81" s="133"/>
      <c r="U81" s="133" t="s">
        <v>353</v>
      </c>
      <c r="V81" s="133"/>
      <c r="W81" s="133"/>
      <c r="X81" s="133" t="s">
        <v>354</v>
      </c>
      <c r="Y81" s="133"/>
      <c r="Z81" s="133"/>
    </row>
    <row r="82" spans="1:30">
      <c r="A82" s="14"/>
      <c r="B82" s="92" t="s">
        <v>271</v>
      </c>
      <c r="C82" s="88" t="s">
        <v>233</v>
      </c>
      <c r="D82" s="90">
        <v>2.2999999999999998</v>
      </c>
      <c r="E82" s="33"/>
      <c r="F82" s="88" t="s">
        <v>233</v>
      </c>
      <c r="G82" s="90">
        <v>1.5</v>
      </c>
      <c r="H82" s="33"/>
      <c r="I82" s="88" t="s">
        <v>233</v>
      </c>
      <c r="J82" s="90">
        <v>1.5</v>
      </c>
      <c r="K82" s="33"/>
      <c r="L82" s="90" t="s">
        <v>268</v>
      </c>
      <c r="M82" s="90"/>
      <c r="N82" s="33"/>
      <c r="O82" s="90">
        <v>0.8</v>
      </c>
      <c r="P82" s="90"/>
      <c r="Q82" s="33"/>
      <c r="R82" s="88" t="s">
        <v>233</v>
      </c>
      <c r="S82" s="90">
        <v>1.9</v>
      </c>
      <c r="T82" s="33"/>
      <c r="U82" s="88" t="s">
        <v>233</v>
      </c>
      <c r="V82" s="90">
        <v>4.5999999999999996</v>
      </c>
      <c r="W82" s="33"/>
      <c r="X82" s="88" t="s">
        <v>233</v>
      </c>
      <c r="Y82" s="90">
        <v>3.4</v>
      </c>
      <c r="Z82" s="33"/>
    </row>
    <row r="83" spans="1:30">
      <c r="A83" s="14"/>
      <c r="B83" s="92"/>
      <c r="C83" s="89"/>
      <c r="D83" s="91"/>
      <c r="E83" s="34"/>
      <c r="F83" s="89"/>
      <c r="G83" s="91"/>
      <c r="H83" s="34"/>
      <c r="I83" s="89"/>
      <c r="J83" s="91"/>
      <c r="K83" s="34"/>
      <c r="L83" s="91"/>
      <c r="M83" s="91"/>
      <c r="N83" s="34"/>
      <c r="O83" s="91"/>
      <c r="P83" s="91"/>
      <c r="Q83" s="34"/>
      <c r="R83" s="89"/>
      <c r="S83" s="91"/>
      <c r="T83" s="34"/>
      <c r="U83" s="92"/>
      <c r="V83" s="83"/>
      <c r="W83" s="28"/>
      <c r="X83" s="92"/>
      <c r="Y83" s="83"/>
      <c r="Z83" s="28"/>
    </row>
    <row r="84" spans="1:30">
      <c r="A84" s="14"/>
      <c r="B84" s="79" t="s">
        <v>326</v>
      </c>
      <c r="C84" s="80">
        <v>0.4</v>
      </c>
      <c r="D84" s="80"/>
      <c r="E84" s="37"/>
      <c r="F84" s="80" t="s">
        <v>268</v>
      </c>
      <c r="G84" s="80"/>
      <c r="H84" s="37"/>
      <c r="I84" s="80" t="s">
        <v>268</v>
      </c>
      <c r="J84" s="80"/>
      <c r="K84" s="37"/>
      <c r="L84" s="80" t="s">
        <v>268</v>
      </c>
      <c r="M84" s="80"/>
      <c r="N84" s="37"/>
      <c r="O84" s="80" t="s">
        <v>268</v>
      </c>
      <c r="P84" s="80"/>
      <c r="Q84" s="37"/>
      <c r="R84" s="80" t="s">
        <v>268</v>
      </c>
      <c r="S84" s="80"/>
      <c r="T84" s="37"/>
      <c r="U84" s="80">
        <v>0.4</v>
      </c>
      <c r="V84" s="80"/>
      <c r="W84" s="37"/>
      <c r="X84" s="80" t="s">
        <v>268</v>
      </c>
      <c r="Y84" s="80"/>
      <c r="Z84" s="37"/>
    </row>
    <row r="85" spans="1:30">
      <c r="A85" s="14"/>
      <c r="B85" s="79"/>
      <c r="C85" s="80"/>
      <c r="D85" s="80"/>
      <c r="E85" s="37"/>
      <c r="F85" s="80"/>
      <c r="G85" s="80"/>
      <c r="H85" s="37"/>
      <c r="I85" s="80"/>
      <c r="J85" s="80"/>
      <c r="K85" s="37"/>
      <c r="L85" s="80"/>
      <c r="M85" s="80"/>
      <c r="N85" s="37"/>
      <c r="O85" s="80"/>
      <c r="P85" s="80"/>
      <c r="Q85" s="37"/>
      <c r="R85" s="80"/>
      <c r="S85" s="80"/>
      <c r="T85" s="37"/>
      <c r="U85" s="80"/>
      <c r="V85" s="80"/>
      <c r="W85" s="37"/>
      <c r="X85" s="80"/>
      <c r="Y85" s="80"/>
      <c r="Z85" s="37"/>
    </row>
    <row r="86" spans="1:30">
      <c r="A86" s="14"/>
      <c r="B86" s="92" t="s">
        <v>267</v>
      </c>
      <c r="C86" s="83" t="s">
        <v>268</v>
      </c>
      <c r="D86" s="83"/>
      <c r="E86" s="28"/>
      <c r="F86" s="83" t="s">
        <v>268</v>
      </c>
      <c r="G86" s="83"/>
      <c r="H86" s="28"/>
      <c r="I86" s="83">
        <v>2.2999999999999998</v>
      </c>
      <c r="J86" s="83"/>
      <c r="K86" s="28"/>
      <c r="L86" s="83">
        <v>4.4000000000000004</v>
      </c>
      <c r="M86" s="83"/>
      <c r="N86" s="28"/>
      <c r="O86" s="83" t="s">
        <v>268</v>
      </c>
      <c r="P86" s="83"/>
      <c r="Q86" s="28"/>
      <c r="R86" s="83" t="s">
        <v>268</v>
      </c>
      <c r="S86" s="83"/>
      <c r="T86" s="28"/>
      <c r="U86" s="83">
        <v>2.2999999999999998</v>
      </c>
      <c r="V86" s="83"/>
      <c r="W86" s="28"/>
      <c r="X86" s="83">
        <v>4.4000000000000004</v>
      </c>
      <c r="Y86" s="83"/>
      <c r="Z86" s="28"/>
    </row>
    <row r="87" spans="1:30">
      <c r="A87" s="14"/>
      <c r="B87" s="92"/>
      <c r="C87" s="83"/>
      <c r="D87" s="83"/>
      <c r="E87" s="28"/>
      <c r="F87" s="83"/>
      <c r="G87" s="83"/>
      <c r="H87" s="28"/>
      <c r="I87" s="83"/>
      <c r="J87" s="83"/>
      <c r="K87" s="28"/>
      <c r="L87" s="83"/>
      <c r="M87" s="83"/>
      <c r="N87" s="28"/>
      <c r="O87" s="83"/>
      <c r="P87" s="83"/>
      <c r="Q87" s="28"/>
      <c r="R87" s="83"/>
      <c r="S87" s="83"/>
      <c r="T87" s="28"/>
      <c r="U87" s="83"/>
      <c r="V87" s="83"/>
      <c r="W87" s="28"/>
      <c r="X87" s="83"/>
      <c r="Y87" s="83"/>
      <c r="Z87" s="28"/>
    </row>
    <row r="88" spans="1:30">
      <c r="A88" s="14"/>
      <c r="B88" s="79" t="s">
        <v>274</v>
      </c>
      <c r="C88" s="80" t="s">
        <v>268</v>
      </c>
      <c r="D88" s="80"/>
      <c r="E88" s="37"/>
      <c r="F88" s="80" t="s">
        <v>268</v>
      </c>
      <c r="G88" s="80"/>
      <c r="H88" s="37"/>
      <c r="I88" s="80">
        <v>1.2</v>
      </c>
      <c r="J88" s="80"/>
      <c r="K88" s="37"/>
      <c r="L88" s="80" t="s">
        <v>268</v>
      </c>
      <c r="M88" s="80"/>
      <c r="N88" s="37"/>
      <c r="O88" s="80" t="s">
        <v>268</v>
      </c>
      <c r="P88" s="80"/>
      <c r="Q88" s="37"/>
      <c r="R88" s="80" t="s">
        <v>268</v>
      </c>
      <c r="S88" s="80"/>
      <c r="T88" s="37"/>
      <c r="U88" s="80">
        <v>1.2</v>
      </c>
      <c r="V88" s="80"/>
      <c r="W88" s="37"/>
      <c r="X88" s="80" t="s">
        <v>268</v>
      </c>
      <c r="Y88" s="80"/>
      <c r="Z88" s="37"/>
    </row>
    <row r="89" spans="1:30">
      <c r="A89" s="14"/>
      <c r="B89" s="79"/>
      <c r="C89" s="80"/>
      <c r="D89" s="80"/>
      <c r="E89" s="37"/>
      <c r="F89" s="80"/>
      <c r="G89" s="80"/>
      <c r="H89" s="37"/>
      <c r="I89" s="80"/>
      <c r="J89" s="80"/>
      <c r="K89" s="37"/>
      <c r="L89" s="80"/>
      <c r="M89" s="80"/>
      <c r="N89" s="37"/>
      <c r="O89" s="80"/>
      <c r="P89" s="80"/>
      <c r="Q89" s="37"/>
      <c r="R89" s="80"/>
      <c r="S89" s="80"/>
      <c r="T89" s="37"/>
      <c r="U89" s="80"/>
      <c r="V89" s="80"/>
      <c r="W89" s="37"/>
      <c r="X89" s="80"/>
      <c r="Y89" s="80"/>
      <c r="Z89" s="37"/>
    </row>
    <row r="90" spans="1:30">
      <c r="A90" s="14"/>
      <c r="B90" s="92" t="s">
        <v>327</v>
      </c>
      <c r="C90" s="83" t="s">
        <v>268</v>
      </c>
      <c r="D90" s="83"/>
      <c r="E90" s="28"/>
      <c r="F90" s="83" t="s">
        <v>268</v>
      </c>
      <c r="G90" s="83"/>
      <c r="H90" s="28"/>
      <c r="I90" s="83" t="s">
        <v>268</v>
      </c>
      <c r="J90" s="83"/>
      <c r="K90" s="28"/>
      <c r="L90" s="83" t="s">
        <v>268</v>
      </c>
      <c r="M90" s="83"/>
      <c r="N90" s="28"/>
      <c r="O90" s="83" t="s">
        <v>268</v>
      </c>
      <c r="P90" s="83"/>
      <c r="Q90" s="28"/>
      <c r="R90" s="83">
        <v>1</v>
      </c>
      <c r="S90" s="83"/>
      <c r="T90" s="28"/>
      <c r="U90" s="83" t="s">
        <v>268</v>
      </c>
      <c r="V90" s="83"/>
      <c r="W90" s="28"/>
      <c r="X90" s="83">
        <v>1</v>
      </c>
      <c r="Y90" s="83"/>
      <c r="Z90" s="28"/>
    </row>
    <row r="91" spans="1:30" ht="15.75" thickBot="1">
      <c r="A91" s="14"/>
      <c r="B91" s="92"/>
      <c r="C91" s="134"/>
      <c r="D91" s="134"/>
      <c r="E91" s="118"/>
      <c r="F91" s="134"/>
      <c r="G91" s="134"/>
      <c r="H91" s="118"/>
      <c r="I91" s="134"/>
      <c r="J91" s="134"/>
      <c r="K91" s="118"/>
      <c r="L91" s="134"/>
      <c r="M91" s="134"/>
      <c r="N91" s="118"/>
      <c r="O91" s="134"/>
      <c r="P91" s="134"/>
      <c r="Q91" s="118"/>
      <c r="R91" s="134"/>
      <c r="S91" s="134"/>
      <c r="T91" s="118"/>
      <c r="U91" s="134"/>
      <c r="V91" s="134"/>
      <c r="W91" s="118"/>
      <c r="X91" s="134"/>
      <c r="Y91" s="134"/>
      <c r="Z91" s="118"/>
    </row>
    <row r="92" spans="1:30">
      <c r="A92" s="14"/>
      <c r="B92" s="135" t="s">
        <v>113</v>
      </c>
      <c r="C92" s="136" t="s">
        <v>233</v>
      </c>
      <c r="D92" s="138">
        <v>2.7</v>
      </c>
      <c r="E92" s="61"/>
      <c r="F92" s="136" t="s">
        <v>233</v>
      </c>
      <c r="G92" s="138">
        <v>1.5</v>
      </c>
      <c r="H92" s="61"/>
      <c r="I92" s="136" t="s">
        <v>233</v>
      </c>
      <c r="J92" s="138">
        <v>5</v>
      </c>
      <c r="K92" s="61"/>
      <c r="L92" s="136" t="s">
        <v>233</v>
      </c>
      <c r="M92" s="138">
        <v>4.4000000000000004</v>
      </c>
      <c r="N92" s="61"/>
      <c r="O92" s="136" t="s">
        <v>233</v>
      </c>
      <c r="P92" s="138">
        <v>0.8</v>
      </c>
      <c r="Q92" s="61"/>
      <c r="R92" s="136" t="s">
        <v>233</v>
      </c>
      <c r="S92" s="138">
        <v>2.9</v>
      </c>
      <c r="T92" s="61"/>
      <c r="U92" s="136" t="s">
        <v>233</v>
      </c>
      <c r="V92" s="138">
        <v>8.5</v>
      </c>
      <c r="W92" s="61"/>
      <c r="X92" s="136" t="s">
        <v>233</v>
      </c>
      <c r="Y92" s="138">
        <v>8.8000000000000007</v>
      </c>
      <c r="Z92" s="61"/>
    </row>
    <row r="93" spans="1:30" ht="15.75" thickBot="1">
      <c r="A93" s="14"/>
      <c r="B93" s="135"/>
      <c r="C93" s="137"/>
      <c r="D93" s="139"/>
      <c r="E93" s="62"/>
      <c r="F93" s="137"/>
      <c r="G93" s="139"/>
      <c r="H93" s="62"/>
      <c r="I93" s="137"/>
      <c r="J93" s="139"/>
      <c r="K93" s="62"/>
      <c r="L93" s="137"/>
      <c r="M93" s="139"/>
      <c r="N93" s="62"/>
      <c r="O93" s="137"/>
      <c r="P93" s="139"/>
      <c r="Q93" s="62"/>
      <c r="R93" s="137"/>
      <c r="S93" s="139"/>
      <c r="T93" s="62"/>
      <c r="U93" s="137"/>
      <c r="V93" s="139"/>
      <c r="W93" s="62"/>
      <c r="X93" s="137"/>
      <c r="Y93" s="139"/>
      <c r="Z93" s="62"/>
    </row>
    <row r="94" spans="1:30" ht="15.75" thickTop="1">
      <c r="A94" s="14" t="s">
        <v>818</v>
      </c>
      <c r="B94" s="13" t="s">
        <v>4</v>
      </c>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row>
    <row r="95" spans="1:30">
      <c r="A95" s="14"/>
      <c r="B95" s="49" t="s">
        <v>364</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row>
    <row r="96" spans="1:30">
      <c r="A96" s="14"/>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row>
    <row r="97" spans="1:30">
      <c r="A97" s="14"/>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row>
    <row r="98" spans="1:30" ht="15.75" thickBot="1">
      <c r="A98" s="14"/>
      <c r="B98" s="68" t="s">
        <v>232</v>
      </c>
      <c r="C98" s="68"/>
      <c r="D98" s="68"/>
      <c r="E98" s="18"/>
      <c r="F98" s="140" t="s">
        <v>365</v>
      </c>
      <c r="G98" s="18"/>
      <c r="H98" s="132" t="s">
        <v>366</v>
      </c>
      <c r="I98" s="132"/>
      <c r="J98" s="132"/>
      <c r="K98" s="132"/>
      <c r="L98" s="132"/>
      <c r="M98" s="132"/>
      <c r="N98" s="132"/>
      <c r="O98" s="18"/>
      <c r="P98" s="140" t="s">
        <v>367</v>
      </c>
      <c r="Q98" s="140"/>
      <c r="R98" s="140"/>
      <c r="S98" s="18"/>
      <c r="T98" s="140" t="s">
        <v>368</v>
      </c>
      <c r="U98" s="140"/>
      <c r="V98" s="140"/>
      <c r="W98" s="18"/>
      <c r="X98" s="140" t="s">
        <v>369</v>
      </c>
      <c r="Y98" s="140"/>
      <c r="Z98" s="140"/>
      <c r="AA98" s="18"/>
      <c r="AB98" s="37"/>
      <c r="AC98" s="37"/>
      <c r="AD98" s="37"/>
    </row>
    <row r="99" spans="1:30" ht="15.75" thickBot="1">
      <c r="A99" s="14"/>
      <c r="B99" s="130" t="s">
        <v>370</v>
      </c>
      <c r="C99" s="18"/>
      <c r="D99" s="130" t="s">
        <v>261</v>
      </c>
      <c r="E99" s="18"/>
      <c r="F99" s="132"/>
      <c r="G99" s="18"/>
      <c r="H99" s="133" t="s">
        <v>371</v>
      </c>
      <c r="I99" s="133"/>
      <c r="J99" s="133"/>
      <c r="K99" s="18"/>
      <c r="L99" s="133" t="s">
        <v>372</v>
      </c>
      <c r="M99" s="133"/>
      <c r="N99" s="133"/>
      <c r="O99" s="18"/>
      <c r="P99" s="132"/>
      <c r="Q99" s="132"/>
      <c r="R99" s="132"/>
      <c r="S99" s="18"/>
      <c r="T99" s="132"/>
      <c r="U99" s="132"/>
      <c r="V99" s="132"/>
      <c r="W99" s="18"/>
      <c r="X99" s="132"/>
      <c r="Y99" s="132"/>
      <c r="Z99" s="132"/>
      <c r="AA99" s="18"/>
      <c r="AB99" s="132" t="s">
        <v>373</v>
      </c>
      <c r="AC99" s="132"/>
      <c r="AD99" s="132"/>
    </row>
    <row r="100" spans="1:30">
      <c r="A100" s="14"/>
      <c r="B100" s="141" t="s">
        <v>374</v>
      </c>
      <c r="C100" s="28"/>
      <c r="D100" s="88" t="s">
        <v>271</v>
      </c>
      <c r="E100" s="28"/>
      <c r="F100" s="143">
        <v>0.15</v>
      </c>
      <c r="G100" s="28"/>
      <c r="H100" s="88" t="s">
        <v>233</v>
      </c>
      <c r="I100" s="90">
        <v>342.4</v>
      </c>
      <c r="J100" s="33"/>
      <c r="K100" s="28"/>
      <c r="L100" s="88" t="s">
        <v>233</v>
      </c>
      <c r="M100" s="90" t="s">
        <v>268</v>
      </c>
      <c r="N100" s="33"/>
      <c r="O100" s="28"/>
      <c r="P100" s="88" t="s">
        <v>233</v>
      </c>
      <c r="Q100" s="90">
        <v>11.1</v>
      </c>
      <c r="R100" s="33"/>
      <c r="S100" s="28"/>
      <c r="T100" s="88" t="s">
        <v>233</v>
      </c>
      <c r="U100" s="90">
        <v>0.6</v>
      </c>
      <c r="V100" s="33"/>
      <c r="W100" s="28"/>
      <c r="X100" s="88" t="s">
        <v>233</v>
      </c>
      <c r="Y100" s="90">
        <v>4.5999999999999996</v>
      </c>
      <c r="Z100" s="33"/>
      <c r="AA100" s="28"/>
      <c r="AB100" s="88" t="s">
        <v>233</v>
      </c>
      <c r="AC100" s="90">
        <v>4.5999999999999996</v>
      </c>
      <c r="AD100" s="33"/>
    </row>
    <row r="101" spans="1:30">
      <c r="A101" s="14"/>
      <c r="B101" s="142"/>
      <c r="C101" s="28"/>
      <c r="D101" s="89"/>
      <c r="E101" s="28"/>
      <c r="F101" s="144"/>
      <c r="G101" s="28"/>
      <c r="H101" s="89"/>
      <c r="I101" s="91"/>
      <c r="J101" s="34"/>
      <c r="K101" s="28"/>
      <c r="L101" s="89"/>
      <c r="M101" s="91"/>
      <c r="N101" s="34"/>
      <c r="O101" s="28"/>
      <c r="P101" s="89"/>
      <c r="Q101" s="91"/>
      <c r="R101" s="34"/>
      <c r="S101" s="28"/>
      <c r="T101" s="89"/>
      <c r="U101" s="91"/>
      <c r="V101" s="34"/>
      <c r="W101" s="28"/>
      <c r="X101" s="89"/>
      <c r="Y101" s="91"/>
      <c r="Z101" s="34"/>
      <c r="AA101" s="28"/>
      <c r="AB101" s="89"/>
      <c r="AC101" s="91"/>
      <c r="AD101" s="34"/>
    </row>
    <row r="102" spans="1:30">
      <c r="A102" s="14"/>
      <c r="B102" s="145">
        <v>40878</v>
      </c>
      <c r="C102" s="37"/>
      <c r="D102" s="79" t="s">
        <v>267</v>
      </c>
      <c r="E102" s="37"/>
      <c r="F102" s="146">
        <v>0.125</v>
      </c>
      <c r="G102" s="37"/>
      <c r="H102" s="147">
        <v>2174.6</v>
      </c>
      <c r="I102" s="147"/>
      <c r="J102" s="37"/>
      <c r="K102" s="37"/>
      <c r="L102" s="80">
        <v>31.8</v>
      </c>
      <c r="M102" s="80"/>
      <c r="N102" s="37"/>
      <c r="O102" s="37"/>
      <c r="P102" s="80">
        <v>61.2</v>
      </c>
      <c r="Q102" s="80"/>
      <c r="R102" s="37"/>
      <c r="S102" s="37"/>
      <c r="T102" s="80" t="s">
        <v>268</v>
      </c>
      <c r="U102" s="80"/>
      <c r="V102" s="37"/>
      <c r="W102" s="37"/>
      <c r="X102" s="80">
        <v>19.2</v>
      </c>
      <c r="Y102" s="80"/>
      <c r="Z102" s="37"/>
      <c r="AA102" s="37"/>
      <c r="AB102" s="80">
        <v>19.2</v>
      </c>
      <c r="AC102" s="80"/>
      <c r="AD102" s="37"/>
    </row>
    <row r="103" spans="1:30">
      <c r="A103" s="14"/>
      <c r="B103" s="145"/>
      <c r="C103" s="37"/>
      <c r="D103" s="79"/>
      <c r="E103" s="37"/>
      <c r="F103" s="146"/>
      <c r="G103" s="37"/>
      <c r="H103" s="147"/>
      <c r="I103" s="147"/>
      <c r="J103" s="37"/>
      <c r="K103" s="37"/>
      <c r="L103" s="80"/>
      <c r="M103" s="80"/>
      <c r="N103" s="37"/>
      <c r="O103" s="37"/>
      <c r="P103" s="80"/>
      <c r="Q103" s="80"/>
      <c r="R103" s="37"/>
      <c r="S103" s="37"/>
      <c r="T103" s="80"/>
      <c r="U103" s="80"/>
      <c r="V103" s="37"/>
      <c r="W103" s="37"/>
      <c r="X103" s="80"/>
      <c r="Y103" s="80"/>
      <c r="Z103" s="37"/>
      <c r="AA103" s="37"/>
      <c r="AB103" s="80"/>
      <c r="AC103" s="80"/>
      <c r="AD103" s="37"/>
    </row>
    <row r="104" spans="1:30">
      <c r="A104" s="14"/>
      <c r="B104" s="148">
        <v>41000</v>
      </c>
      <c r="C104" s="28"/>
      <c r="D104" s="92" t="s">
        <v>271</v>
      </c>
      <c r="E104" s="28"/>
      <c r="F104" s="149">
        <v>0.75</v>
      </c>
      <c r="G104" s="28"/>
      <c r="H104" s="83">
        <v>43.4</v>
      </c>
      <c r="I104" s="83"/>
      <c r="J104" s="28"/>
      <c r="K104" s="28"/>
      <c r="L104" s="83">
        <v>2.8</v>
      </c>
      <c r="M104" s="83"/>
      <c r="N104" s="28"/>
      <c r="O104" s="28"/>
      <c r="P104" s="83">
        <v>30.9</v>
      </c>
      <c r="Q104" s="83"/>
      <c r="R104" s="28"/>
      <c r="S104" s="28"/>
      <c r="T104" s="83">
        <v>2.2999999999999998</v>
      </c>
      <c r="U104" s="83"/>
      <c r="V104" s="28"/>
      <c r="W104" s="28"/>
      <c r="X104" s="83">
        <v>4.3</v>
      </c>
      <c r="Y104" s="83"/>
      <c r="Z104" s="28"/>
      <c r="AA104" s="28"/>
      <c r="AB104" s="83">
        <v>3.9</v>
      </c>
      <c r="AC104" s="83"/>
      <c r="AD104" s="28"/>
    </row>
    <row r="105" spans="1:30">
      <c r="A105" s="14"/>
      <c r="B105" s="148"/>
      <c r="C105" s="28"/>
      <c r="D105" s="92"/>
      <c r="E105" s="28"/>
      <c r="F105" s="149"/>
      <c r="G105" s="28"/>
      <c r="H105" s="83"/>
      <c r="I105" s="83"/>
      <c r="J105" s="28"/>
      <c r="K105" s="28"/>
      <c r="L105" s="83"/>
      <c r="M105" s="83"/>
      <c r="N105" s="28"/>
      <c r="O105" s="28"/>
      <c r="P105" s="83"/>
      <c r="Q105" s="83"/>
      <c r="R105" s="28"/>
      <c r="S105" s="28"/>
      <c r="T105" s="83"/>
      <c r="U105" s="83"/>
      <c r="V105" s="28"/>
      <c r="W105" s="28"/>
      <c r="X105" s="83"/>
      <c r="Y105" s="83"/>
      <c r="Z105" s="28"/>
      <c r="AA105" s="28"/>
      <c r="AB105" s="83"/>
      <c r="AC105" s="83"/>
      <c r="AD105" s="28"/>
    </row>
    <row r="106" spans="1:30">
      <c r="A106" s="14"/>
      <c r="B106" s="145">
        <v>41122</v>
      </c>
      <c r="C106" s="37"/>
      <c r="D106" s="79" t="s">
        <v>274</v>
      </c>
      <c r="E106" s="37"/>
      <c r="F106" s="146">
        <v>0.1</v>
      </c>
      <c r="G106" s="37"/>
      <c r="H106" s="80">
        <v>496.6</v>
      </c>
      <c r="I106" s="80"/>
      <c r="J106" s="37"/>
      <c r="K106" s="37"/>
      <c r="L106" s="80">
        <v>347.6</v>
      </c>
      <c r="M106" s="80"/>
      <c r="N106" s="37"/>
      <c r="O106" s="37"/>
      <c r="P106" s="80">
        <v>7</v>
      </c>
      <c r="Q106" s="80"/>
      <c r="R106" s="37"/>
      <c r="S106" s="37"/>
      <c r="T106" s="80">
        <v>8.4</v>
      </c>
      <c r="U106" s="80"/>
      <c r="V106" s="37"/>
      <c r="W106" s="37"/>
      <c r="X106" s="80">
        <v>1.7</v>
      </c>
      <c r="Y106" s="80"/>
      <c r="Z106" s="37"/>
      <c r="AA106" s="37"/>
      <c r="AB106" s="80">
        <v>0.6</v>
      </c>
      <c r="AC106" s="80"/>
      <c r="AD106" s="37"/>
    </row>
    <row r="107" spans="1:30">
      <c r="A107" s="14"/>
      <c r="B107" s="145"/>
      <c r="C107" s="37"/>
      <c r="D107" s="79"/>
      <c r="E107" s="37"/>
      <c r="F107" s="146"/>
      <c r="G107" s="37"/>
      <c r="H107" s="80"/>
      <c r="I107" s="80"/>
      <c r="J107" s="37"/>
      <c r="K107" s="37"/>
      <c r="L107" s="80"/>
      <c r="M107" s="80"/>
      <c r="N107" s="37"/>
      <c r="O107" s="37"/>
      <c r="P107" s="80"/>
      <c r="Q107" s="80"/>
      <c r="R107" s="37"/>
      <c r="S107" s="37"/>
      <c r="T107" s="80"/>
      <c r="U107" s="80"/>
      <c r="V107" s="37"/>
      <c r="W107" s="37"/>
      <c r="X107" s="80"/>
      <c r="Y107" s="80"/>
      <c r="Z107" s="37"/>
      <c r="AA107" s="37"/>
      <c r="AB107" s="80"/>
      <c r="AC107" s="80"/>
      <c r="AD107" s="37"/>
    </row>
    <row r="108" spans="1:30">
      <c r="A108" s="14"/>
      <c r="B108" s="148">
        <v>41244</v>
      </c>
      <c r="C108" s="28"/>
      <c r="D108" s="92" t="s">
        <v>267</v>
      </c>
      <c r="E108" s="28"/>
      <c r="F108" s="149">
        <v>0.05</v>
      </c>
      <c r="G108" s="28"/>
      <c r="H108" s="83">
        <v>646.70000000000005</v>
      </c>
      <c r="I108" s="83"/>
      <c r="J108" s="28"/>
      <c r="K108" s="28"/>
      <c r="L108" s="83">
        <v>150.1</v>
      </c>
      <c r="M108" s="83"/>
      <c r="N108" s="28"/>
      <c r="O108" s="28"/>
      <c r="P108" s="83">
        <v>19.3</v>
      </c>
      <c r="Q108" s="83"/>
      <c r="R108" s="28"/>
      <c r="S108" s="28"/>
      <c r="T108" s="83">
        <v>4.4000000000000004</v>
      </c>
      <c r="U108" s="83"/>
      <c r="V108" s="28"/>
      <c r="W108" s="28"/>
      <c r="X108" s="83">
        <v>4</v>
      </c>
      <c r="Y108" s="83"/>
      <c r="Z108" s="28"/>
      <c r="AA108" s="28"/>
      <c r="AB108" s="83">
        <v>2.2000000000000002</v>
      </c>
      <c r="AC108" s="83"/>
      <c r="AD108" s="28"/>
    </row>
    <row r="109" spans="1:30">
      <c r="A109" s="14"/>
      <c r="B109" s="148"/>
      <c r="C109" s="28"/>
      <c r="D109" s="92"/>
      <c r="E109" s="28"/>
      <c r="F109" s="149"/>
      <c r="G109" s="28"/>
      <c r="H109" s="83"/>
      <c r="I109" s="83"/>
      <c r="J109" s="28"/>
      <c r="K109" s="28"/>
      <c r="L109" s="83"/>
      <c r="M109" s="83"/>
      <c r="N109" s="28"/>
      <c r="O109" s="28"/>
      <c r="P109" s="83"/>
      <c r="Q109" s="83"/>
      <c r="R109" s="28"/>
      <c r="S109" s="28"/>
      <c r="T109" s="83"/>
      <c r="U109" s="83"/>
      <c r="V109" s="28"/>
      <c r="W109" s="28"/>
      <c r="X109" s="83"/>
      <c r="Y109" s="83"/>
      <c r="Z109" s="28"/>
      <c r="AA109" s="28"/>
      <c r="AB109" s="83"/>
      <c r="AC109" s="83"/>
      <c r="AD109" s="28"/>
    </row>
    <row r="110" spans="1:30">
      <c r="A110" s="14"/>
      <c r="B110" s="145">
        <v>41365</v>
      </c>
      <c r="C110" s="37"/>
      <c r="D110" s="79" t="s">
        <v>267</v>
      </c>
      <c r="E110" s="37"/>
      <c r="F110" s="146">
        <v>0.1</v>
      </c>
      <c r="G110" s="37"/>
      <c r="H110" s="80">
        <v>193.8</v>
      </c>
      <c r="I110" s="80"/>
      <c r="J110" s="37"/>
      <c r="K110" s="37"/>
      <c r="L110" s="80">
        <v>131.6</v>
      </c>
      <c r="M110" s="80"/>
      <c r="N110" s="37"/>
      <c r="O110" s="37"/>
      <c r="P110" s="80">
        <v>13</v>
      </c>
      <c r="Q110" s="80"/>
      <c r="R110" s="37"/>
      <c r="S110" s="37"/>
      <c r="T110" s="80">
        <v>11</v>
      </c>
      <c r="U110" s="80"/>
      <c r="V110" s="37"/>
      <c r="W110" s="37"/>
      <c r="X110" s="80">
        <v>3.2</v>
      </c>
      <c r="Y110" s="80"/>
      <c r="Z110" s="37"/>
      <c r="AA110" s="37"/>
      <c r="AB110" s="80">
        <v>0.9</v>
      </c>
      <c r="AC110" s="80"/>
      <c r="AD110" s="37"/>
    </row>
    <row r="111" spans="1:30">
      <c r="A111" s="14"/>
      <c r="B111" s="145"/>
      <c r="C111" s="37"/>
      <c r="D111" s="79"/>
      <c r="E111" s="37"/>
      <c r="F111" s="146"/>
      <c r="G111" s="37"/>
      <c r="H111" s="80"/>
      <c r="I111" s="80"/>
      <c r="J111" s="37"/>
      <c r="K111" s="37"/>
      <c r="L111" s="80"/>
      <c r="M111" s="80"/>
      <c r="N111" s="37"/>
      <c r="O111" s="37"/>
      <c r="P111" s="80"/>
      <c r="Q111" s="80"/>
      <c r="R111" s="37"/>
      <c r="S111" s="37"/>
      <c r="T111" s="80"/>
      <c r="U111" s="80"/>
      <c r="V111" s="37"/>
      <c r="W111" s="37"/>
      <c r="X111" s="80"/>
      <c r="Y111" s="80"/>
      <c r="Z111" s="37"/>
      <c r="AA111" s="37"/>
      <c r="AB111" s="80"/>
      <c r="AC111" s="80"/>
      <c r="AD111" s="37"/>
    </row>
    <row r="112" spans="1:30">
      <c r="A112" s="14"/>
      <c r="B112" s="148">
        <v>41487</v>
      </c>
      <c r="C112" s="28"/>
      <c r="D112" s="92" t="s">
        <v>267</v>
      </c>
      <c r="E112" s="28"/>
      <c r="F112" s="149">
        <v>0.2</v>
      </c>
      <c r="G112" s="28"/>
      <c r="H112" s="83">
        <v>142.1</v>
      </c>
      <c r="I112" s="83"/>
      <c r="J112" s="28"/>
      <c r="K112" s="28"/>
      <c r="L112" s="83">
        <v>142.1</v>
      </c>
      <c r="M112" s="83"/>
      <c r="N112" s="28"/>
      <c r="O112" s="28"/>
      <c r="P112" s="83">
        <v>7.5</v>
      </c>
      <c r="Q112" s="83"/>
      <c r="R112" s="28"/>
      <c r="S112" s="28"/>
      <c r="T112" s="83">
        <v>8.5</v>
      </c>
      <c r="U112" s="83"/>
      <c r="V112" s="28"/>
      <c r="W112" s="28"/>
      <c r="X112" s="83">
        <v>4.4000000000000004</v>
      </c>
      <c r="Y112" s="83"/>
      <c r="Z112" s="28"/>
      <c r="AA112" s="28"/>
      <c r="AB112" s="83">
        <v>0.8</v>
      </c>
      <c r="AC112" s="83"/>
      <c r="AD112" s="28"/>
    </row>
    <row r="113" spans="1:30" ht="15.75" thickBot="1">
      <c r="A113" s="14"/>
      <c r="B113" s="148"/>
      <c r="C113" s="28"/>
      <c r="D113" s="92"/>
      <c r="E113" s="28"/>
      <c r="F113" s="149"/>
      <c r="G113" s="28"/>
      <c r="H113" s="134"/>
      <c r="I113" s="134"/>
      <c r="J113" s="118"/>
      <c r="K113" s="28"/>
      <c r="L113" s="134"/>
      <c r="M113" s="134"/>
      <c r="N113" s="118"/>
      <c r="O113" s="28"/>
      <c r="P113" s="134"/>
      <c r="Q113" s="134"/>
      <c r="R113" s="118"/>
      <c r="S113" s="28"/>
      <c r="T113" s="134"/>
      <c r="U113" s="134"/>
      <c r="V113" s="118"/>
      <c r="W113" s="28"/>
      <c r="X113" s="134"/>
      <c r="Y113" s="134"/>
      <c r="Z113" s="118"/>
      <c r="AA113" s="28"/>
      <c r="AB113" s="134"/>
      <c r="AC113" s="134"/>
      <c r="AD113" s="118"/>
    </row>
    <row r="114" spans="1:30">
      <c r="A114" s="14"/>
      <c r="B114" s="135" t="s">
        <v>113</v>
      </c>
      <c r="C114" s="37"/>
      <c r="D114" s="37"/>
      <c r="E114" s="37"/>
      <c r="F114" s="37"/>
      <c r="G114" s="37"/>
      <c r="H114" s="136" t="s">
        <v>233</v>
      </c>
      <c r="I114" s="150">
        <v>4039.6</v>
      </c>
      <c r="J114" s="61"/>
      <c r="K114" s="37"/>
      <c r="L114" s="136" t="s">
        <v>233</v>
      </c>
      <c r="M114" s="138">
        <v>806</v>
      </c>
      <c r="N114" s="61"/>
      <c r="O114" s="37"/>
      <c r="P114" s="136" t="s">
        <v>233</v>
      </c>
      <c r="Q114" s="138">
        <v>150</v>
      </c>
      <c r="R114" s="61"/>
      <c r="S114" s="37"/>
      <c r="T114" s="136" t="s">
        <v>233</v>
      </c>
      <c r="U114" s="138">
        <v>35.200000000000003</v>
      </c>
      <c r="V114" s="61"/>
      <c r="W114" s="37"/>
      <c r="X114" s="136" t="s">
        <v>233</v>
      </c>
      <c r="Y114" s="138">
        <v>41.4</v>
      </c>
      <c r="Z114" s="61"/>
      <c r="AA114" s="37"/>
      <c r="AB114" s="136" t="s">
        <v>233</v>
      </c>
      <c r="AC114" s="138">
        <v>32.200000000000003</v>
      </c>
      <c r="AD114" s="61"/>
    </row>
    <row r="115" spans="1:30" ht="15.75" thickBot="1">
      <c r="A115" s="14"/>
      <c r="B115" s="135"/>
      <c r="C115" s="37"/>
      <c r="D115" s="37"/>
      <c r="E115" s="37"/>
      <c r="F115" s="37"/>
      <c r="G115" s="37"/>
      <c r="H115" s="137"/>
      <c r="I115" s="151"/>
      <c r="J115" s="62"/>
      <c r="K115" s="37"/>
      <c r="L115" s="137"/>
      <c r="M115" s="139"/>
      <c r="N115" s="62"/>
      <c r="O115" s="37"/>
      <c r="P115" s="137"/>
      <c r="Q115" s="139"/>
      <c r="R115" s="62"/>
      <c r="S115" s="37"/>
      <c r="T115" s="137"/>
      <c r="U115" s="139"/>
      <c r="V115" s="62"/>
      <c r="W115" s="37"/>
      <c r="X115" s="137"/>
      <c r="Y115" s="139"/>
      <c r="Z115" s="62"/>
      <c r="AA115" s="37"/>
      <c r="AB115" s="137"/>
      <c r="AC115" s="139"/>
      <c r="AD115" s="62"/>
    </row>
    <row r="116" spans="1:30" ht="15.75" thickTop="1">
      <c r="A116" s="14"/>
      <c r="B116" s="50" t="s">
        <v>236</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row>
    <row r="117" spans="1:30">
      <c r="A117" s="14"/>
      <c r="B117" s="51" t="s">
        <v>375</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row>
    <row r="118" spans="1:30" ht="15" customHeight="1">
      <c r="A118" s="14" t="s">
        <v>819</v>
      </c>
      <c r="B118" s="13" t="s">
        <v>4</v>
      </c>
      <c r="C118" s="13"/>
      <c r="D118" s="13"/>
      <c r="E118" s="13"/>
      <c r="F118" s="13"/>
      <c r="G118" s="13"/>
      <c r="H118" s="13"/>
      <c r="I118" s="13"/>
      <c r="J118" s="13"/>
      <c r="K118" s="13"/>
      <c r="L118" s="13"/>
      <c r="M118" s="13"/>
      <c r="N118" s="13"/>
      <c r="O118" s="13"/>
      <c r="P118" s="13"/>
      <c r="Q118" s="13"/>
      <c r="R118" s="13"/>
      <c r="S118" s="13"/>
      <c r="T118" s="13"/>
      <c r="U118" s="13"/>
      <c r="V118" s="13"/>
      <c r="W118" s="13"/>
      <c r="X118" s="13"/>
      <c r="Y118" s="13"/>
      <c r="Z118" s="13"/>
      <c r="AA118" s="13"/>
      <c r="AB118" s="13"/>
      <c r="AC118" s="13"/>
      <c r="AD118" s="13"/>
    </row>
    <row r="119" spans="1:30">
      <c r="A119" s="14"/>
      <c r="B119" s="49" t="s">
        <v>377</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row>
    <row r="120" spans="1:30">
      <c r="A120" s="14"/>
      <c r="B120" s="24"/>
      <c r="C120" s="24"/>
      <c r="D120" s="24"/>
      <c r="E120" s="24"/>
      <c r="F120" s="24"/>
      <c r="G120" s="24"/>
      <c r="H120" s="24"/>
      <c r="I120" s="24"/>
    </row>
    <row r="121" spans="1:30">
      <c r="A121" s="14"/>
      <c r="B121" s="19"/>
      <c r="C121" s="19"/>
      <c r="D121" s="19"/>
      <c r="E121" s="19"/>
      <c r="F121" s="19"/>
      <c r="G121" s="19"/>
      <c r="H121" s="19"/>
      <c r="I121" s="19"/>
    </row>
    <row r="122" spans="1:30" ht="15.75" thickBot="1">
      <c r="A122" s="14"/>
      <c r="B122" s="18"/>
      <c r="C122" s="101" t="s">
        <v>301</v>
      </c>
      <c r="D122" s="101"/>
      <c r="E122" s="101"/>
      <c r="F122" s="101"/>
      <c r="G122" s="101"/>
      <c r="H122" s="101"/>
      <c r="I122" s="101"/>
    </row>
    <row r="123" spans="1:30" ht="15.75" thickBot="1">
      <c r="A123" s="14"/>
      <c r="B123" s="96" t="s">
        <v>232</v>
      </c>
      <c r="C123" s="102">
        <v>2014</v>
      </c>
      <c r="D123" s="102"/>
      <c r="E123" s="102"/>
      <c r="F123" s="18"/>
      <c r="G123" s="102">
        <v>2013</v>
      </c>
      <c r="H123" s="102"/>
      <c r="I123" s="102"/>
    </row>
    <row r="124" spans="1:30">
      <c r="A124" s="14"/>
      <c r="B124" s="103" t="s">
        <v>79</v>
      </c>
      <c r="C124" s="104" t="s">
        <v>233</v>
      </c>
      <c r="D124" s="106">
        <v>2.1</v>
      </c>
      <c r="E124" s="33"/>
      <c r="F124" s="28"/>
      <c r="G124" s="104" t="s">
        <v>233</v>
      </c>
      <c r="H124" s="106">
        <v>2.5</v>
      </c>
      <c r="I124" s="33"/>
    </row>
    <row r="125" spans="1:30">
      <c r="A125" s="14"/>
      <c r="B125" s="103"/>
      <c r="C125" s="105"/>
      <c r="D125" s="107"/>
      <c r="E125" s="34"/>
      <c r="F125" s="28"/>
      <c r="G125" s="105"/>
      <c r="H125" s="107"/>
      <c r="I125" s="34"/>
    </row>
    <row r="126" spans="1:30">
      <c r="A126" s="14"/>
      <c r="B126" s="108" t="s">
        <v>378</v>
      </c>
      <c r="C126" s="109">
        <v>0.2</v>
      </c>
      <c r="D126" s="109"/>
      <c r="E126" s="37"/>
      <c r="F126" s="37"/>
      <c r="G126" s="109" t="s">
        <v>379</v>
      </c>
      <c r="H126" s="109"/>
      <c r="I126" s="108" t="s">
        <v>251</v>
      </c>
    </row>
    <row r="127" spans="1:30" ht="15.75" thickBot="1">
      <c r="A127" s="14"/>
      <c r="B127" s="108"/>
      <c r="C127" s="153"/>
      <c r="D127" s="153"/>
      <c r="E127" s="40"/>
      <c r="F127" s="37"/>
      <c r="G127" s="153"/>
      <c r="H127" s="153"/>
      <c r="I127" s="154"/>
    </row>
    <row r="128" spans="1:30">
      <c r="A128" s="14"/>
      <c r="B128" s="155" t="s">
        <v>113</v>
      </c>
      <c r="C128" s="156" t="s">
        <v>233</v>
      </c>
      <c r="D128" s="158">
        <v>2.2999999999999998</v>
      </c>
      <c r="E128" s="33"/>
      <c r="F128" s="28"/>
      <c r="G128" s="156" t="s">
        <v>233</v>
      </c>
      <c r="H128" s="158" t="s">
        <v>380</v>
      </c>
      <c r="I128" s="156" t="s">
        <v>251</v>
      </c>
    </row>
    <row r="129" spans="1:9" ht="15.75" thickBot="1">
      <c r="A129" s="14"/>
      <c r="B129" s="155"/>
      <c r="C129" s="157"/>
      <c r="D129" s="159"/>
      <c r="E129" s="46"/>
      <c r="F129" s="28"/>
      <c r="G129" s="157"/>
      <c r="H129" s="159"/>
      <c r="I129" s="157"/>
    </row>
    <row r="130" spans="1:9" ht="15.75" thickTop="1"/>
  </sheetData>
  <mergeCells count="709">
    <mergeCell ref="A94:A117"/>
    <mergeCell ref="B94:AD94"/>
    <mergeCell ref="B95:AD95"/>
    <mergeCell ref="B116:AD116"/>
    <mergeCell ref="B117:AD117"/>
    <mergeCell ref="A118:A129"/>
    <mergeCell ref="B118:AD118"/>
    <mergeCell ref="B119:AD119"/>
    <mergeCell ref="A64:A75"/>
    <mergeCell ref="B64:AD64"/>
    <mergeCell ref="B65:AD65"/>
    <mergeCell ref="A76:A93"/>
    <mergeCell ref="B76:AD76"/>
    <mergeCell ref="B77:AD77"/>
    <mergeCell ref="A17:A49"/>
    <mergeCell ref="B17:AD17"/>
    <mergeCell ref="B18:AD18"/>
    <mergeCell ref="B34:AD34"/>
    <mergeCell ref="A50:A63"/>
    <mergeCell ref="B50:AD50"/>
    <mergeCell ref="B51:AD51"/>
    <mergeCell ref="H128:H129"/>
    <mergeCell ref="I128:I129"/>
    <mergeCell ref="A1:A2"/>
    <mergeCell ref="B1:AD1"/>
    <mergeCell ref="B2:AD2"/>
    <mergeCell ref="B3:AD3"/>
    <mergeCell ref="A4:A16"/>
    <mergeCell ref="B4:AD4"/>
    <mergeCell ref="B5:AD5"/>
    <mergeCell ref="B6:AD6"/>
    <mergeCell ref="B128:B129"/>
    <mergeCell ref="C128:C129"/>
    <mergeCell ref="D128:D129"/>
    <mergeCell ref="E128:E129"/>
    <mergeCell ref="F128:F129"/>
    <mergeCell ref="G128:G129"/>
    <mergeCell ref="I124:I125"/>
    <mergeCell ref="B126:B127"/>
    <mergeCell ref="C126:D127"/>
    <mergeCell ref="E126:E127"/>
    <mergeCell ref="F126:F127"/>
    <mergeCell ref="G126:H127"/>
    <mergeCell ref="I126:I127"/>
    <mergeCell ref="C122:I122"/>
    <mergeCell ref="C123:E123"/>
    <mergeCell ref="G123:I123"/>
    <mergeCell ref="B124:B125"/>
    <mergeCell ref="C124:C125"/>
    <mergeCell ref="D124:D125"/>
    <mergeCell ref="E124:E125"/>
    <mergeCell ref="F124:F125"/>
    <mergeCell ref="G124:G125"/>
    <mergeCell ref="H124:H125"/>
    <mergeCell ref="Z114:Z115"/>
    <mergeCell ref="AA114:AA115"/>
    <mergeCell ref="AB114:AB115"/>
    <mergeCell ref="AC114:AC115"/>
    <mergeCell ref="AD114:AD115"/>
    <mergeCell ref="B120:I120"/>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W112:W113"/>
    <mergeCell ref="X112:Y113"/>
    <mergeCell ref="Z112:Z113"/>
    <mergeCell ref="AA112:AA113"/>
    <mergeCell ref="AB112:AC113"/>
    <mergeCell ref="AD112:AD113"/>
    <mergeCell ref="O112:O113"/>
    <mergeCell ref="P112:Q113"/>
    <mergeCell ref="R112:R113"/>
    <mergeCell ref="S112:S113"/>
    <mergeCell ref="T112:U113"/>
    <mergeCell ref="V112:V113"/>
    <mergeCell ref="G112:G113"/>
    <mergeCell ref="H112:I113"/>
    <mergeCell ref="J112:J113"/>
    <mergeCell ref="K112:K113"/>
    <mergeCell ref="L112:M113"/>
    <mergeCell ref="N112:N113"/>
    <mergeCell ref="X110:Y111"/>
    <mergeCell ref="Z110:Z111"/>
    <mergeCell ref="AA110:AA111"/>
    <mergeCell ref="AB110:AC111"/>
    <mergeCell ref="AD110:AD111"/>
    <mergeCell ref="B112:B113"/>
    <mergeCell ref="C112:C113"/>
    <mergeCell ref="D112:D113"/>
    <mergeCell ref="E112:E113"/>
    <mergeCell ref="F112:F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B110:B111"/>
    <mergeCell ref="C110:C111"/>
    <mergeCell ref="D110:D111"/>
    <mergeCell ref="E110:E111"/>
    <mergeCell ref="F110:F111"/>
    <mergeCell ref="G110:G111"/>
    <mergeCell ref="W108:W109"/>
    <mergeCell ref="X108:Y109"/>
    <mergeCell ref="Z108:Z109"/>
    <mergeCell ref="AA108:AA109"/>
    <mergeCell ref="AB108:AC109"/>
    <mergeCell ref="AD108:AD109"/>
    <mergeCell ref="O108:O109"/>
    <mergeCell ref="P108:Q109"/>
    <mergeCell ref="R108:R109"/>
    <mergeCell ref="S108:S109"/>
    <mergeCell ref="T108:U109"/>
    <mergeCell ref="V108:V109"/>
    <mergeCell ref="G108:G109"/>
    <mergeCell ref="H108:I109"/>
    <mergeCell ref="J108:J109"/>
    <mergeCell ref="K108:K109"/>
    <mergeCell ref="L108:M109"/>
    <mergeCell ref="N108:N109"/>
    <mergeCell ref="X106:Y107"/>
    <mergeCell ref="Z106:Z107"/>
    <mergeCell ref="AA106:AA107"/>
    <mergeCell ref="AB106:AC107"/>
    <mergeCell ref="AD106:AD107"/>
    <mergeCell ref="B108:B109"/>
    <mergeCell ref="C108:C109"/>
    <mergeCell ref="D108:D109"/>
    <mergeCell ref="E108:E109"/>
    <mergeCell ref="F108:F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B106:B107"/>
    <mergeCell ref="C106:C107"/>
    <mergeCell ref="D106:D107"/>
    <mergeCell ref="E106:E107"/>
    <mergeCell ref="F106:F107"/>
    <mergeCell ref="G106:G107"/>
    <mergeCell ref="W104:W105"/>
    <mergeCell ref="X104:Y105"/>
    <mergeCell ref="Z104:Z105"/>
    <mergeCell ref="AA104:AA105"/>
    <mergeCell ref="AB104:AC105"/>
    <mergeCell ref="AD104:AD105"/>
    <mergeCell ref="O104:O105"/>
    <mergeCell ref="P104:Q105"/>
    <mergeCell ref="R104:R105"/>
    <mergeCell ref="S104:S105"/>
    <mergeCell ref="T104:U105"/>
    <mergeCell ref="V104:V105"/>
    <mergeCell ref="G104:G105"/>
    <mergeCell ref="H104:I105"/>
    <mergeCell ref="J104:J105"/>
    <mergeCell ref="K104:K105"/>
    <mergeCell ref="L104:M105"/>
    <mergeCell ref="N104:N105"/>
    <mergeCell ref="X102:Y103"/>
    <mergeCell ref="Z102:Z103"/>
    <mergeCell ref="AA102:AA103"/>
    <mergeCell ref="AB102:AC103"/>
    <mergeCell ref="AD102:AD103"/>
    <mergeCell ref="B104:B105"/>
    <mergeCell ref="C104:C105"/>
    <mergeCell ref="D104:D105"/>
    <mergeCell ref="E104:E105"/>
    <mergeCell ref="F104:F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AA100:AA101"/>
    <mergeCell ref="AB100:AB101"/>
    <mergeCell ref="AC100:AC101"/>
    <mergeCell ref="AD100:AD101"/>
    <mergeCell ref="B102:B103"/>
    <mergeCell ref="C102:C103"/>
    <mergeCell ref="D102:D103"/>
    <mergeCell ref="E102:E103"/>
    <mergeCell ref="F102:F103"/>
    <mergeCell ref="G102:G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H99:J99"/>
    <mergeCell ref="L99:N99"/>
    <mergeCell ref="AB99:AD99"/>
    <mergeCell ref="B100:B101"/>
    <mergeCell ref="C100:C101"/>
    <mergeCell ref="D100:D101"/>
    <mergeCell ref="E100:E101"/>
    <mergeCell ref="F100:F101"/>
    <mergeCell ref="G100:G101"/>
    <mergeCell ref="H100:H101"/>
    <mergeCell ref="Y92:Y93"/>
    <mergeCell ref="Z92:Z93"/>
    <mergeCell ref="B96:AD96"/>
    <mergeCell ref="B98:D98"/>
    <mergeCell ref="F98:F99"/>
    <mergeCell ref="H98:N98"/>
    <mergeCell ref="P98:R99"/>
    <mergeCell ref="T98:V99"/>
    <mergeCell ref="X98:Z99"/>
    <mergeCell ref="AB98:AD98"/>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T90:T91"/>
    <mergeCell ref="U90:V91"/>
    <mergeCell ref="W90:W91"/>
    <mergeCell ref="X90:Y91"/>
    <mergeCell ref="Z90:Z91"/>
    <mergeCell ref="B92:B93"/>
    <mergeCell ref="C92:C93"/>
    <mergeCell ref="D92:D93"/>
    <mergeCell ref="E92:E93"/>
    <mergeCell ref="F92:F93"/>
    <mergeCell ref="K90:K91"/>
    <mergeCell ref="L90:M91"/>
    <mergeCell ref="N90:N91"/>
    <mergeCell ref="O90:P91"/>
    <mergeCell ref="Q90:Q91"/>
    <mergeCell ref="R90:S91"/>
    <mergeCell ref="B90:B91"/>
    <mergeCell ref="C90:D91"/>
    <mergeCell ref="E90:E91"/>
    <mergeCell ref="F90:G91"/>
    <mergeCell ref="H90:H91"/>
    <mergeCell ref="I90:J91"/>
    <mergeCell ref="R88:S89"/>
    <mergeCell ref="T88:T89"/>
    <mergeCell ref="U88:V89"/>
    <mergeCell ref="W88:W89"/>
    <mergeCell ref="X88:Y89"/>
    <mergeCell ref="Z88:Z89"/>
    <mergeCell ref="I88:J89"/>
    <mergeCell ref="K88:K89"/>
    <mergeCell ref="L88:M89"/>
    <mergeCell ref="N88:N89"/>
    <mergeCell ref="O88:P89"/>
    <mergeCell ref="Q88:Q89"/>
    <mergeCell ref="T86:T87"/>
    <mergeCell ref="U86:V87"/>
    <mergeCell ref="W86:W87"/>
    <mergeCell ref="X86:Y87"/>
    <mergeCell ref="Z86:Z87"/>
    <mergeCell ref="B88:B89"/>
    <mergeCell ref="C88:D89"/>
    <mergeCell ref="E88:E89"/>
    <mergeCell ref="F88:G89"/>
    <mergeCell ref="H88:H89"/>
    <mergeCell ref="K86:K87"/>
    <mergeCell ref="L86:M87"/>
    <mergeCell ref="N86:N87"/>
    <mergeCell ref="O86:P87"/>
    <mergeCell ref="Q86:Q87"/>
    <mergeCell ref="R86:S87"/>
    <mergeCell ref="U84:V85"/>
    <mergeCell ref="W84:W85"/>
    <mergeCell ref="X84:Y85"/>
    <mergeCell ref="Z84:Z85"/>
    <mergeCell ref="B86:B87"/>
    <mergeCell ref="C86:D87"/>
    <mergeCell ref="E86:E87"/>
    <mergeCell ref="F86:G87"/>
    <mergeCell ref="H86:H87"/>
    <mergeCell ref="I86:J87"/>
    <mergeCell ref="L84:M85"/>
    <mergeCell ref="N84:N85"/>
    <mergeCell ref="O84:P85"/>
    <mergeCell ref="Q84:Q85"/>
    <mergeCell ref="R84:S85"/>
    <mergeCell ref="T84:T85"/>
    <mergeCell ref="X82:X83"/>
    <mergeCell ref="Y82:Y83"/>
    <mergeCell ref="Z82:Z83"/>
    <mergeCell ref="B84:B85"/>
    <mergeCell ref="C84:D85"/>
    <mergeCell ref="E84:E85"/>
    <mergeCell ref="F84:G85"/>
    <mergeCell ref="H84:H85"/>
    <mergeCell ref="I84:J85"/>
    <mergeCell ref="K84:K85"/>
    <mergeCell ref="R82:R83"/>
    <mergeCell ref="S82:S83"/>
    <mergeCell ref="T82:T83"/>
    <mergeCell ref="U82:U83"/>
    <mergeCell ref="V82:V83"/>
    <mergeCell ref="W82:W83"/>
    <mergeCell ref="J82:J83"/>
    <mergeCell ref="K82:K83"/>
    <mergeCell ref="L82:M83"/>
    <mergeCell ref="N82:N83"/>
    <mergeCell ref="O82:P83"/>
    <mergeCell ref="Q82:Q83"/>
    <mergeCell ref="U81:W81"/>
    <mergeCell ref="X81:Z81"/>
    <mergeCell ref="B82:B83"/>
    <mergeCell ref="C82:C83"/>
    <mergeCell ref="D82:D83"/>
    <mergeCell ref="E82:E83"/>
    <mergeCell ref="F82:F83"/>
    <mergeCell ref="G82:G83"/>
    <mergeCell ref="H82:H83"/>
    <mergeCell ref="I82:I83"/>
    <mergeCell ref="C80:H80"/>
    <mergeCell ref="I80:N80"/>
    <mergeCell ref="O80:T80"/>
    <mergeCell ref="U80:Z80"/>
    <mergeCell ref="C81:E81"/>
    <mergeCell ref="F81:H81"/>
    <mergeCell ref="I81:K81"/>
    <mergeCell ref="L81:N81"/>
    <mergeCell ref="O81:Q81"/>
    <mergeCell ref="R81:T81"/>
    <mergeCell ref="O74:O75"/>
    <mergeCell ref="P74:P75"/>
    <mergeCell ref="Q74:Q75"/>
    <mergeCell ref="R74:R75"/>
    <mergeCell ref="S74:S75"/>
    <mergeCell ref="B78:Z78"/>
    <mergeCell ref="I74:I75"/>
    <mergeCell ref="J74:J75"/>
    <mergeCell ref="K74:K75"/>
    <mergeCell ref="L74:L75"/>
    <mergeCell ref="M74:M75"/>
    <mergeCell ref="N74:N75"/>
    <mergeCell ref="Q72:Q73"/>
    <mergeCell ref="R72:R73"/>
    <mergeCell ref="S72:S73"/>
    <mergeCell ref="B74:B75"/>
    <mergeCell ref="C74:C75"/>
    <mergeCell ref="D74:D75"/>
    <mergeCell ref="E74:E75"/>
    <mergeCell ref="F74:F75"/>
    <mergeCell ref="G74:G75"/>
    <mergeCell ref="H74:H75"/>
    <mergeCell ref="I72:J73"/>
    <mergeCell ref="K72:K73"/>
    <mergeCell ref="L72:L73"/>
    <mergeCell ref="M72:M73"/>
    <mergeCell ref="N72:N73"/>
    <mergeCell ref="O72:P73"/>
    <mergeCell ref="B72:B73"/>
    <mergeCell ref="C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F69:G69"/>
    <mergeCell ref="I69:K69"/>
    <mergeCell ref="L69:M69"/>
    <mergeCell ref="O69:Q69"/>
    <mergeCell ref="R69:S69"/>
    <mergeCell ref="H62:H63"/>
    <mergeCell ref="I62:I63"/>
    <mergeCell ref="B66:S66"/>
    <mergeCell ref="C68:G68"/>
    <mergeCell ref="I68:M68"/>
    <mergeCell ref="O68:Q68"/>
    <mergeCell ref="R68:S68"/>
    <mergeCell ref="B62:B63"/>
    <mergeCell ref="C62:C63"/>
    <mergeCell ref="D62:D63"/>
    <mergeCell ref="E62:E63"/>
    <mergeCell ref="F62:F63"/>
    <mergeCell ref="G62:G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T48:T49"/>
    <mergeCell ref="B52:I52"/>
    <mergeCell ref="C54:I54"/>
    <mergeCell ref="C55:E55"/>
    <mergeCell ref="G55:I55"/>
    <mergeCell ref="B56:B57"/>
    <mergeCell ref="C56:C57"/>
    <mergeCell ref="D56:D57"/>
    <mergeCell ref="E56:E57"/>
    <mergeCell ref="F56:F57"/>
    <mergeCell ref="N48:N49"/>
    <mergeCell ref="O48:O49"/>
    <mergeCell ref="P48:P49"/>
    <mergeCell ref="Q48:Q49"/>
    <mergeCell ref="R48:R49"/>
    <mergeCell ref="S48:S49"/>
    <mergeCell ref="H48:H49"/>
    <mergeCell ref="I48:I49"/>
    <mergeCell ref="J48:J49"/>
    <mergeCell ref="K48:K49"/>
    <mergeCell ref="L48:L49"/>
    <mergeCell ref="M48:M49"/>
    <mergeCell ref="O46:P47"/>
    <mergeCell ref="Q46:Q47"/>
    <mergeCell ref="R46:S47"/>
    <mergeCell ref="T46:T47"/>
    <mergeCell ref="B48:B49"/>
    <mergeCell ref="C48:C49"/>
    <mergeCell ref="D48:D49"/>
    <mergeCell ref="E48:E49"/>
    <mergeCell ref="F48:F49"/>
    <mergeCell ref="G48:G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Q38:Q39"/>
    <mergeCell ref="R38:R39"/>
    <mergeCell ref="S38:S39"/>
    <mergeCell ref="T38:T39"/>
    <mergeCell ref="B40:B41"/>
    <mergeCell ref="C40:D41"/>
    <mergeCell ref="E40:E41"/>
    <mergeCell ref="F40:G41"/>
    <mergeCell ref="H40:H41"/>
    <mergeCell ref="I40:J41"/>
    <mergeCell ref="K38:K39"/>
    <mergeCell ref="L38:L39"/>
    <mergeCell ref="M38:M39"/>
    <mergeCell ref="N38:N39"/>
    <mergeCell ref="O38:O39"/>
    <mergeCell ref="P38:P39"/>
    <mergeCell ref="R37:T37"/>
    <mergeCell ref="B38:B39"/>
    <mergeCell ref="C38:C39"/>
    <mergeCell ref="D38:D39"/>
    <mergeCell ref="E38:E39"/>
    <mergeCell ref="F38:F39"/>
    <mergeCell ref="G38:G39"/>
    <mergeCell ref="H38:H39"/>
    <mergeCell ref="I38:I39"/>
    <mergeCell ref="J38:J39"/>
    <mergeCell ref="Q32:Q33"/>
    <mergeCell ref="R32:R33"/>
    <mergeCell ref="S32:S33"/>
    <mergeCell ref="T32:T33"/>
    <mergeCell ref="B35:T35"/>
    <mergeCell ref="C37:E37"/>
    <mergeCell ref="F37:H37"/>
    <mergeCell ref="I37:K37"/>
    <mergeCell ref="L37:N37"/>
    <mergeCell ref="O37:Q37"/>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T19"/>
    <mergeCell ref="C21:E21"/>
    <mergeCell ref="F21:H21"/>
    <mergeCell ref="I21:K21"/>
    <mergeCell ref="L21:N21"/>
    <mergeCell ref="O21:Q21"/>
    <mergeCell ref="R21:T21"/>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8" t="s">
        <v>2</v>
      </c>
      <c r="C1" s="8" t="s">
        <v>25</v>
      </c>
    </row>
    <row r="2" spans="1:3" ht="30">
      <c r="A2" s="1" t="s">
        <v>52</v>
      </c>
      <c r="B2" s="8"/>
      <c r="C2" s="8"/>
    </row>
    <row r="3" spans="1:3">
      <c r="A3" s="4" t="s">
        <v>53</v>
      </c>
      <c r="B3" s="5" t="s">
        <v>4</v>
      </c>
      <c r="C3" s="5" t="s">
        <v>4</v>
      </c>
    </row>
    <row r="4" spans="1:3">
      <c r="A4" s="3" t="s">
        <v>54</v>
      </c>
      <c r="B4" s="9">
        <v>11.3</v>
      </c>
      <c r="C4" s="9">
        <v>11.4</v>
      </c>
    </row>
    <row r="5" spans="1:3">
      <c r="A5" s="3" t="s">
        <v>55</v>
      </c>
      <c r="B5" s="9">
        <v>4.0999999999999996</v>
      </c>
      <c r="C5" s="9">
        <v>4.0999999999999996</v>
      </c>
    </row>
    <row r="6" spans="1:3" ht="30">
      <c r="A6" s="4" t="s">
        <v>56</v>
      </c>
      <c r="B6" s="5" t="s">
        <v>4</v>
      </c>
      <c r="C6" s="5" t="s">
        <v>4</v>
      </c>
    </row>
    <row r="7" spans="1:3">
      <c r="A7" s="3" t="s">
        <v>57</v>
      </c>
      <c r="B7" s="7">
        <v>91683127</v>
      </c>
      <c r="C7" s="7">
        <v>82592607</v>
      </c>
    </row>
    <row r="8" spans="1:3">
      <c r="A8" s="3" t="s">
        <v>58</v>
      </c>
      <c r="B8" s="7">
        <v>91683127</v>
      </c>
      <c r="C8" s="7">
        <v>82592607</v>
      </c>
    </row>
    <row r="9" spans="1:3" ht="30">
      <c r="A9" s="3" t="s">
        <v>59</v>
      </c>
      <c r="B9" s="5" t="s">
        <v>4</v>
      </c>
      <c r="C9" s="5" t="s">
        <v>4</v>
      </c>
    </row>
    <row r="10" spans="1:3" ht="30">
      <c r="A10" s="4" t="s">
        <v>56</v>
      </c>
      <c r="B10" s="5" t="s">
        <v>4</v>
      </c>
      <c r="C10" s="5" t="s">
        <v>4</v>
      </c>
    </row>
    <row r="11" spans="1:3">
      <c r="A11" s="3" t="s">
        <v>60</v>
      </c>
      <c r="B11" s="9">
        <v>1E-4</v>
      </c>
      <c r="C11" s="9">
        <v>1E-4</v>
      </c>
    </row>
    <row r="12" spans="1:3">
      <c r="A12" s="3" t="s">
        <v>61</v>
      </c>
      <c r="B12" s="7">
        <v>1000000</v>
      </c>
      <c r="C12" s="7">
        <v>1000000</v>
      </c>
    </row>
    <row r="13" spans="1:3" ht="30">
      <c r="A13" s="3" t="s">
        <v>62</v>
      </c>
      <c r="B13" s="10">
        <v>1000</v>
      </c>
      <c r="C13" s="10">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4.5703125" customWidth="1"/>
    <col min="3" max="3" width="20.85546875" customWidth="1"/>
    <col min="4" max="4" width="22.42578125" customWidth="1"/>
    <col min="5" max="5" width="23.5703125" customWidth="1"/>
    <col min="6" max="6" width="16.28515625" customWidth="1"/>
    <col min="7" max="7" width="2.28515625" customWidth="1"/>
    <col min="8" max="8" width="6" customWidth="1"/>
    <col min="9" max="9" width="1.85546875" customWidth="1"/>
    <col min="10" max="10" width="11" customWidth="1"/>
    <col min="11" max="11" width="7" customWidth="1"/>
    <col min="12" max="12" width="18.28515625" customWidth="1"/>
    <col min="13" max="13" width="5.5703125" customWidth="1"/>
    <col min="14" max="14" width="11" customWidth="1"/>
    <col min="15" max="15" width="2.28515625" customWidth="1"/>
    <col min="16" max="16" width="6" customWidth="1"/>
    <col min="17" max="17" width="1.85546875" customWidth="1"/>
  </cols>
  <sheetData>
    <row r="1" spans="1:17" ht="15" customHeight="1">
      <c r="A1" s="8" t="s">
        <v>8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82</v>
      </c>
      <c r="B3" s="13" t="s">
        <v>4</v>
      </c>
      <c r="C3" s="13"/>
      <c r="D3" s="13"/>
      <c r="E3" s="13"/>
      <c r="F3" s="13"/>
      <c r="G3" s="13"/>
      <c r="H3" s="13"/>
      <c r="I3" s="13"/>
      <c r="J3" s="13"/>
      <c r="K3" s="13"/>
      <c r="L3" s="13"/>
      <c r="M3" s="13"/>
      <c r="N3" s="13"/>
      <c r="O3" s="13"/>
      <c r="P3" s="13"/>
      <c r="Q3" s="13"/>
    </row>
    <row r="4" spans="1:17" ht="15" customHeight="1">
      <c r="A4" s="14" t="s">
        <v>821</v>
      </c>
      <c r="B4" s="13" t="s">
        <v>4</v>
      </c>
      <c r="C4" s="13"/>
      <c r="D4" s="13"/>
      <c r="E4" s="13"/>
      <c r="F4" s="13"/>
      <c r="G4" s="13"/>
      <c r="H4" s="13"/>
      <c r="I4" s="13"/>
      <c r="J4" s="13"/>
      <c r="K4" s="13"/>
      <c r="L4" s="13"/>
      <c r="M4" s="13"/>
      <c r="N4" s="13"/>
      <c r="O4" s="13"/>
      <c r="P4" s="13"/>
      <c r="Q4" s="13"/>
    </row>
    <row r="5" spans="1:17">
      <c r="A5" s="14"/>
      <c r="B5" s="49" t="s">
        <v>385</v>
      </c>
      <c r="C5" s="49"/>
      <c r="D5" s="49"/>
      <c r="E5" s="49"/>
      <c r="F5" s="49"/>
      <c r="G5" s="49"/>
      <c r="H5" s="49"/>
      <c r="I5" s="49"/>
      <c r="J5" s="49"/>
      <c r="K5" s="49"/>
      <c r="L5" s="49"/>
      <c r="M5" s="49"/>
      <c r="N5" s="49"/>
      <c r="O5" s="49"/>
      <c r="P5" s="49"/>
      <c r="Q5" s="49"/>
    </row>
    <row r="6" spans="1:17">
      <c r="A6" s="14"/>
      <c r="B6" s="182"/>
      <c r="C6" s="182"/>
      <c r="D6" s="182"/>
      <c r="E6" s="182"/>
      <c r="F6" s="182"/>
      <c r="G6" s="182"/>
      <c r="H6" s="182"/>
      <c r="I6" s="182"/>
      <c r="J6" s="182"/>
      <c r="K6" s="182"/>
      <c r="L6" s="182"/>
      <c r="M6" s="182"/>
      <c r="N6" s="182"/>
      <c r="O6" s="182"/>
      <c r="P6" s="182"/>
      <c r="Q6" s="182"/>
    </row>
    <row r="7" spans="1:17">
      <c r="A7" s="14"/>
      <c r="B7" s="24"/>
      <c r="C7" s="24"/>
      <c r="D7" s="24"/>
      <c r="E7" s="24"/>
      <c r="F7" s="24"/>
      <c r="G7" s="24"/>
      <c r="H7" s="24"/>
      <c r="I7" s="24"/>
      <c r="J7" s="24"/>
      <c r="K7" s="24"/>
      <c r="L7" s="24"/>
      <c r="M7" s="24"/>
      <c r="N7" s="24"/>
      <c r="O7" s="24"/>
      <c r="P7" s="24"/>
      <c r="Q7" s="24"/>
    </row>
    <row r="8" spans="1:17">
      <c r="A8" s="14"/>
      <c r="B8" s="19"/>
      <c r="C8" s="19"/>
      <c r="D8" s="19"/>
      <c r="E8" s="19"/>
      <c r="F8" s="19"/>
      <c r="G8" s="19"/>
      <c r="H8" s="19"/>
      <c r="I8" s="19"/>
      <c r="J8" s="19"/>
      <c r="K8" s="19"/>
      <c r="L8" s="19"/>
      <c r="M8" s="19"/>
      <c r="N8" s="19"/>
      <c r="O8" s="19"/>
      <c r="P8" s="19"/>
      <c r="Q8" s="19"/>
    </row>
    <row r="9" spans="1:17" ht="15.75" thickBot="1">
      <c r="A9" s="14"/>
      <c r="B9" s="96" t="s">
        <v>232</v>
      </c>
      <c r="C9" s="101" t="s">
        <v>386</v>
      </c>
      <c r="D9" s="101"/>
      <c r="E9" s="101"/>
      <c r="F9" s="18"/>
      <c r="G9" s="101" t="s">
        <v>387</v>
      </c>
      <c r="H9" s="101"/>
      <c r="I9" s="101"/>
      <c r="J9" s="18"/>
      <c r="K9" s="101" t="s">
        <v>388</v>
      </c>
      <c r="L9" s="101"/>
      <c r="M9" s="101"/>
      <c r="N9" s="18"/>
      <c r="O9" s="101" t="s">
        <v>113</v>
      </c>
      <c r="P9" s="101"/>
      <c r="Q9" s="101"/>
    </row>
    <row r="10" spans="1:17">
      <c r="A10" s="14"/>
      <c r="B10" s="162" t="s">
        <v>389</v>
      </c>
      <c r="C10" s="104" t="s">
        <v>233</v>
      </c>
      <c r="D10" s="106">
        <v>8.5</v>
      </c>
      <c r="E10" s="33"/>
      <c r="F10" s="28"/>
      <c r="G10" s="104" t="s">
        <v>233</v>
      </c>
      <c r="H10" s="106" t="s">
        <v>268</v>
      </c>
      <c r="I10" s="33"/>
      <c r="J10" s="28"/>
      <c r="K10" s="104" t="s">
        <v>233</v>
      </c>
      <c r="L10" s="106" t="s">
        <v>268</v>
      </c>
      <c r="M10" s="33"/>
      <c r="N10" s="28"/>
      <c r="O10" s="104" t="s">
        <v>233</v>
      </c>
      <c r="P10" s="106">
        <v>8.5</v>
      </c>
      <c r="Q10" s="33"/>
    </row>
    <row r="11" spans="1:17">
      <c r="A11" s="14"/>
      <c r="B11" s="162"/>
      <c r="C11" s="105"/>
      <c r="D11" s="107"/>
      <c r="E11" s="34"/>
      <c r="F11" s="28"/>
      <c r="G11" s="105"/>
      <c r="H11" s="107"/>
      <c r="I11" s="34"/>
      <c r="J11" s="28"/>
      <c r="K11" s="105"/>
      <c r="L11" s="107"/>
      <c r="M11" s="34"/>
      <c r="N11" s="28"/>
      <c r="O11" s="103"/>
      <c r="P11" s="110"/>
      <c r="Q11" s="28"/>
    </row>
    <row r="12" spans="1:17">
      <c r="A12" s="14"/>
      <c r="B12" s="163" t="s">
        <v>32</v>
      </c>
      <c r="C12" s="109" t="s">
        <v>268</v>
      </c>
      <c r="D12" s="109"/>
      <c r="E12" s="37"/>
      <c r="F12" s="37"/>
      <c r="G12" s="109" t="s">
        <v>268</v>
      </c>
      <c r="H12" s="109"/>
      <c r="I12" s="37"/>
      <c r="J12" s="37"/>
      <c r="K12" s="109">
        <v>82</v>
      </c>
      <c r="L12" s="109"/>
      <c r="M12" s="37"/>
      <c r="N12" s="37"/>
      <c r="O12" s="109">
        <v>82</v>
      </c>
      <c r="P12" s="109"/>
      <c r="Q12" s="37"/>
    </row>
    <row r="13" spans="1:17">
      <c r="A13" s="14"/>
      <c r="B13" s="163"/>
      <c r="C13" s="109"/>
      <c r="D13" s="109"/>
      <c r="E13" s="37"/>
      <c r="F13" s="37"/>
      <c r="G13" s="109"/>
      <c r="H13" s="109"/>
      <c r="I13" s="37"/>
      <c r="J13" s="37"/>
      <c r="K13" s="109"/>
      <c r="L13" s="109"/>
      <c r="M13" s="37"/>
      <c r="N13" s="37"/>
      <c r="O13" s="109"/>
      <c r="P13" s="109"/>
      <c r="Q13" s="37"/>
    </row>
    <row r="14" spans="1:17">
      <c r="A14" s="14"/>
      <c r="B14" s="103" t="s">
        <v>390</v>
      </c>
      <c r="C14" s="110" t="s">
        <v>268</v>
      </c>
      <c r="D14" s="110"/>
      <c r="E14" s="28"/>
      <c r="F14" s="28"/>
      <c r="G14" s="110" t="s">
        <v>391</v>
      </c>
      <c r="H14" s="110"/>
      <c r="I14" s="103" t="s">
        <v>251</v>
      </c>
      <c r="J14" s="28"/>
      <c r="K14" s="110" t="s">
        <v>268</v>
      </c>
      <c r="L14" s="110"/>
      <c r="M14" s="28"/>
      <c r="N14" s="28"/>
      <c r="O14" s="110" t="s">
        <v>391</v>
      </c>
      <c r="P14" s="110"/>
      <c r="Q14" s="103" t="s">
        <v>251</v>
      </c>
    </row>
    <row r="15" spans="1:17" ht="15.75" thickBot="1">
      <c r="A15" s="14"/>
      <c r="B15" s="103"/>
      <c r="C15" s="117"/>
      <c r="D15" s="117"/>
      <c r="E15" s="118"/>
      <c r="F15" s="28"/>
      <c r="G15" s="117"/>
      <c r="H15" s="117"/>
      <c r="I15" s="164"/>
      <c r="J15" s="28"/>
      <c r="K15" s="117"/>
      <c r="L15" s="117"/>
      <c r="M15" s="118"/>
      <c r="N15" s="28"/>
      <c r="O15" s="117"/>
      <c r="P15" s="117"/>
      <c r="Q15" s="164"/>
    </row>
    <row r="16" spans="1:17">
      <c r="A16" s="14"/>
      <c r="B16" s="119" t="s">
        <v>113</v>
      </c>
      <c r="C16" s="120" t="s">
        <v>233</v>
      </c>
      <c r="D16" s="122">
        <v>8.5</v>
      </c>
      <c r="E16" s="61"/>
      <c r="F16" s="37"/>
      <c r="G16" s="120" t="s">
        <v>233</v>
      </c>
      <c r="H16" s="122" t="s">
        <v>391</v>
      </c>
      <c r="I16" s="120" t="s">
        <v>251</v>
      </c>
      <c r="J16" s="37"/>
      <c r="K16" s="120" t="s">
        <v>233</v>
      </c>
      <c r="L16" s="122">
        <v>82</v>
      </c>
      <c r="M16" s="61"/>
      <c r="N16" s="37"/>
      <c r="O16" s="120" t="s">
        <v>233</v>
      </c>
      <c r="P16" s="122">
        <v>79.3</v>
      </c>
      <c r="Q16" s="61"/>
    </row>
    <row r="17" spans="1:17" ht="15.75" thickBot="1">
      <c r="A17" s="14"/>
      <c r="B17" s="119"/>
      <c r="C17" s="121"/>
      <c r="D17" s="123"/>
      <c r="E17" s="62"/>
      <c r="F17" s="37"/>
      <c r="G17" s="121"/>
      <c r="H17" s="123"/>
      <c r="I17" s="121"/>
      <c r="J17" s="37"/>
      <c r="K17" s="121"/>
      <c r="L17" s="123"/>
      <c r="M17" s="62"/>
      <c r="N17" s="37"/>
      <c r="O17" s="121"/>
      <c r="P17" s="123"/>
      <c r="Q17" s="62"/>
    </row>
    <row r="18" spans="1:17" ht="15.75" thickTop="1">
      <c r="A18" s="14"/>
      <c r="B18" s="49" t="s">
        <v>392</v>
      </c>
      <c r="C18" s="49"/>
      <c r="D18" s="49"/>
      <c r="E18" s="49"/>
      <c r="F18" s="49"/>
      <c r="G18" s="49"/>
      <c r="H18" s="49"/>
      <c r="I18" s="49"/>
      <c r="J18" s="49"/>
      <c r="K18" s="49"/>
      <c r="L18" s="49"/>
      <c r="M18" s="49"/>
      <c r="N18" s="49"/>
      <c r="O18" s="49"/>
      <c r="P18" s="49"/>
      <c r="Q18" s="49"/>
    </row>
    <row r="19" spans="1:17">
      <c r="A19" s="14"/>
      <c r="B19" s="182"/>
      <c r="C19" s="182"/>
      <c r="D19" s="182"/>
      <c r="E19" s="182"/>
      <c r="F19" s="182"/>
      <c r="G19" s="182"/>
      <c r="H19" s="182"/>
      <c r="I19" s="182"/>
      <c r="J19" s="182"/>
      <c r="K19" s="182"/>
      <c r="L19" s="182"/>
      <c r="M19" s="182"/>
      <c r="N19" s="182"/>
      <c r="O19" s="182"/>
      <c r="P19" s="182"/>
      <c r="Q19" s="182"/>
    </row>
    <row r="20" spans="1:17">
      <c r="A20" s="14"/>
      <c r="B20" s="24"/>
      <c r="C20" s="24"/>
      <c r="D20" s="24"/>
      <c r="E20" s="24"/>
      <c r="F20" s="24"/>
      <c r="G20" s="24"/>
      <c r="H20" s="24"/>
      <c r="I20" s="24"/>
      <c r="J20" s="24"/>
      <c r="K20" s="24"/>
      <c r="L20" s="24"/>
      <c r="M20" s="24"/>
      <c r="N20" s="24"/>
      <c r="O20" s="24"/>
      <c r="P20" s="24"/>
      <c r="Q20" s="24"/>
    </row>
    <row r="21" spans="1:17">
      <c r="A21" s="14"/>
      <c r="B21" s="19"/>
      <c r="C21" s="19"/>
      <c r="D21" s="19"/>
      <c r="E21" s="19"/>
      <c r="F21" s="19"/>
      <c r="G21" s="19"/>
      <c r="H21" s="19"/>
      <c r="I21" s="19"/>
      <c r="J21" s="19"/>
      <c r="K21" s="19"/>
      <c r="L21" s="19"/>
      <c r="M21" s="19"/>
      <c r="N21" s="19"/>
      <c r="O21" s="19"/>
      <c r="P21" s="19"/>
      <c r="Q21" s="19"/>
    </row>
    <row r="22" spans="1:17" ht="15.75" thickBot="1">
      <c r="A22" s="14"/>
      <c r="B22" s="96" t="s">
        <v>232</v>
      </c>
      <c r="C22" s="101" t="s">
        <v>386</v>
      </c>
      <c r="D22" s="101"/>
      <c r="E22" s="101"/>
      <c r="F22" s="18"/>
      <c r="G22" s="101" t="s">
        <v>387</v>
      </c>
      <c r="H22" s="101"/>
      <c r="I22" s="101"/>
      <c r="J22" s="18"/>
      <c r="K22" s="101" t="s">
        <v>388</v>
      </c>
      <c r="L22" s="101"/>
      <c r="M22" s="101"/>
      <c r="N22" s="18"/>
      <c r="O22" s="101" t="s">
        <v>113</v>
      </c>
      <c r="P22" s="101"/>
      <c r="Q22" s="101"/>
    </row>
    <row r="23" spans="1:17">
      <c r="A23" s="14"/>
      <c r="B23" s="162" t="s">
        <v>389</v>
      </c>
      <c r="C23" s="104" t="s">
        <v>233</v>
      </c>
      <c r="D23" s="106">
        <v>4</v>
      </c>
      <c r="E23" s="33"/>
      <c r="F23" s="28"/>
      <c r="G23" s="104" t="s">
        <v>233</v>
      </c>
      <c r="H23" s="106" t="s">
        <v>268</v>
      </c>
      <c r="I23" s="33"/>
      <c r="J23" s="28"/>
      <c r="K23" s="104" t="s">
        <v>233</v>
      </c>
      <c r="L23" s="106" t="s">
        <v>268</v>
      </c>
      <c r="M23" s="33"/>
      <c r="N23" s="28"/>
      <c r="O23" s="104" t="s">
        <v>233</v>
      </c>
      <c r="P23" s="106">
        <v>4</v>
      </c>
      <c r="Q23" s="33"/>
    </row>
    <row r="24" spans="1:17">
      <c r="A24" s="14"/>
      <c r="B24" s="162"/>
      <c r="C24" s="105"/>
      <c r="D24" s="107"/>
      <c r="E24" s="34"/>
      <c r="F24" s="28"/>
      <c r="G24" s="105"/>
      <c r="H24" s="107"/>
      <c r="I24" s="34"/>
      <c r="J24" s="28"/>
      <c r="K24" s="105"/>
      <c r="L24" s="107"/>
      <c r="M24" s="34"/>
      <c r="N24" s="28"/>
      <c r="O24" s="103"/>
      <c r="P24" s="110"/>
      <c r="Q24" s="28"/>
    </row>
    <row r="25" spans="1:17">
      <c r="A25" s="14"/>
      <c r="B25" s="163" t="s">
        <v>32</v>
      </c>
      <c r="C25" s="109" t="s">
        <v>268</v>
      </c>
      <c r="D25" s="109"/>
      <c r="E25" s="37"/>
      <c r="F25" s="37"/>
      <c r="G25" s="109" t="s">
        <v>268</v>
      </c>
      <c r="H25" s="109"/>
      <c r="I25" s="37"/>
      <c r="J25" s="37"/>
      <c r="K25" s="109">
        <v>81.099999999999994</v>
      </c>
      <c r="L25" s="109"/>
      <c r="M25" s="37"/>
      <c r="N25" s="37"/>
      <c r="O25" s="109">
        <v>81.099999999999994</v>
      </c>
      <c r="P25" s="109"/>
      <c r="Q25" s="37"/>
    </row>
    <row r="26" spans="1:17">
      <c r="A26" s="14"/>
      <c r="B26" s="163"/>
      <c r="C26" s="109"/>
      <c r="D26" s="109"/>
      <c r="E26" s="37"/>
      <c r="F26" s="37"/>
      <c r="G26" s="109"/>
      <c r="H26" s="109"/>
      <c r="I26" s="37"/>
      <c r="J26" s="37"/>
      <c r="K26" s="109"/>
      <c r="L26" s="109"/>
      <c r="M26" s="37"/>
      <c r="N26" s="37"/>
      <c r="O26" s="109"/>
      <c r="P26" s="109"/>
      <c r="Q26" s="37"/>
    </row>
    <row r="27" spans="1:17">
      <c r="A27" s="14"/>
      <c r="B27" s="162" t="s">
        <v>390</v>
      </c>
      <c r="C27" s="110" t="s">
        <v>268</v>
      </c>
      <c r="D27" s="110"/>
      <c r="E27" s="28"/>
      <c r="F27" s="28"/>
      <c r="G27" s="110" t="s">
        <v>393</v>
      </c>
      <c r="H27" s="110"/>
      <c r="I27" s="103" t="s">
        <v>251</v>
      </c>
      <c r="J27" s="28"/>
      <c r="K27" s="110" t="s">
        <v>268</v>
      </c>
      <c r="L27" s="110"/>
      <c r="M27" s="28"/>
      <c r="N27" s="28"/>
      <c r="O27" s="110" t="s">
        <v>393</v>
      </c>
      <c r="P27" s="110"/>
      <c r="Q27" s="103" t="s">
        <v>251</v>
      </c>
    </row>
    <row r="28" spans="1:17" ht="15.75" thickBot="1">
      <c r="A28" s="14"/>
      <c r="B28" s="162"/>
      <c r="C28" s="117"/>
      <c r="D28" s="117"/>
      <c r="E28" s="118"/>
      <c r="F28" s="28"/>
      <c r="G28" s="117"/>
      <c r="H28" s="117"/>
      <c r="I28" s="164"/>
      <c r="J28" s="28"/>
      <c r="K28" s="117"/>
      <c r="L28" s="117"/>
      <c r="M28" s="118"/>
      <c r="N28" s="28"/>
      <c r="O28" s="117"/>
      <c r="P28" s="117"/>
      <c r="Q28" s="164"/>
    </row>
    <row r="29" spans="1:17">
      <c r="A29" s="14"/>
      <c r="B29" s="119" t="s">
        <v>113</v>
      </c>
      <c r="C29" s="120" t="s">
        <v>233</v>
      </c>
      <c r="D29" s="122">
        <v>4</v>
      </c>
      <c r="E29" s="61"/>
      <c r="F29" s="37"/>
      <c r="G29" s="120" t="s">
        <v>233</v>
      </c>
      <c r="H29" s="122" t="s">
        <v>393</v>
      </c>
      <c r="I29" s="120" t="s">
        <v>251</v>
      </c>
      <c r="J29" s="37"/>
      <c r="K29" s="120" t="s">
        <v>233</v>
      </c>
      <c r="L29" s="122">
        <v>81.099999999999994</v>
      </c>
      <c r="M29" s="61"/>
      <c r="N29" s="37"/>
      <c r="O29" s="120" t="s">
        <v>233</v>
      </c>
      <c r="P29" s="122">
        <v>75.5</v>
      </c>
      <c r="Q29" s="61"/>
    </row>
    <row r="30" spans="1:17" ht="15.75" thickBot="1">
      <c r="A30" s="14"/>
      <c r="B30" s="119"/>
      <c r="C30" s="121"/>
      <c r="D30" s="123"/>
      <c r="E30" s="62"/>
      <c r="F30" s="37"/>
      <c r="G30" s="121"/>
      <c r="H30" s="123"/>
      <c r="I30" s="121"/>
      <c r="J30" s="37"/>
      <c r="K30" s="121"/>
      <c r="L30" s="123"/>
      <c r="M30" s="62"/>
      <c r="N30" s="37"/>
      <c r="O30" s="121"/>
      <c r="P30" s="123"/>
      <c r="Q30" s="62"/>
    </row>
    <row r="31" spans="1:17" ht="15.75" thickTop="1">
      <c r="A31" s="14" t="s">
        <v>822</v>
      </c>
      <c r="B31" s="13" t="s">
        <v>4</v>
      </c>
      <c r="C31" s="13"/>
      <c r="D31" s="13"/>
      <c r="E31" s="13"/>
      <c r="F31" s="13"/>
      <c r="G31" s="13"/>
      <c r="H31" s="13"/>
      <c r="I31" s="13"/>
      <c r="J31" s="13"/>
      <c r="K31" s="13"/>
      <c r="L31" s="13"/>
      <c r="M31" s="13"/>
      <c r="N31" s="13"/>
      <c r="O31" s="13"/>
      <c r="P31" s="13"/>
      <c r="Q31" s="13"/>
    </row>
    <row r="32" spans="1:17">
      <c r="A32" s="14"/>
      <c r="B32" s="36" t="s">
        <v>398</v>
      </c>
      <c r="C32" s="36"/>
      <c r="D32" s="36"/>
      <c r="E32" s="36"/>
      <c r="F32" s="36"/>
      <c r="G32" s="36"/>
      <c r="H32" s="36"/>
      <c r="I32" s="36"/>
      <c r="J32" s="36"/>
      <c r="K32" s="36"/>
      <c r="L32" s="36"/>
      <c r="M32" s="36"/>
      <c r="N32" s="36"/>
      <c r="O32" s="36"/>
      <c r="P32" s="36"/>
      <c r="Q32" s="36"/>
    </row>
    <row r="33" spans="1:17">
      <c r="A33" s="14"/>
      <c r="B33" s="24"/>
      <c r="C33" s="24"/>
      <c r="D33" s="24"/>
      <c r="E33" s="24"/>
      <c r="F33" s="24"/>
      <c r="G33" s="24"/>
      <c r="H33" s="24"/>
      <c r="I33" s="24"/>
    </row>
    <row r="34" spans="1:17">
      <c r="A34" s="14"/>
      <c r="B34" s="19"/>
      <c r="C34" s="19"/>
      <c r="D34" s="19"/>
      <c r="E34" s="19"/>
      <c r="F34" s="19"/>
      <c r="G34" s="19"/>
      <c r="H34" s="19"/>
      <c r="I34" s="19"/>
    </row>
    <row r="35" spans="1:17" ht="15.75" thickBot="1">
      <c r="A35" s="14"/>
      <c r="B35" s="96" t="s">
        <v>232</v>
      </c>
      <c r="C35" s="165">
        <v>41729</v>
      </c>
      <c r="D35" s="165"/>
      <c r="E35" s="165"/>
      <c r="F35" s="18"/>
      <c r="G35" s="165">
        <v>41639</v>
      </c>
      <c r="H35" s="165"/>
      <c r="I35" s="165"/>
    </row>
    <row r="36" spans="1:17">
      <c r="A36" s="14"/>
      <c r="B36" s="162" t="s">
        <v>399</v>
      </c>
      <c r="C36" s="104" t="s">
        <v>233</v>
      </c>
      <c r="D36" s="106">
        <v>34.5</v>
      </c>
      <c r="E36" s="33"/>
      <c r="F36" s="28"/>
      <c r="G36" s="104" t="s">
        <v>233</v>
      </c>
      <c r="H36" s="106">
        <v>33.5</v>
      </c>
      <c r="I36" s="33"/>
    </row>
    <row r="37" spans="1:17">
      <c r="A37" s="14"/>
      <c r="B37" s="162"/>
      <c r="C37" s="105"/>
      <c r="D37" s="107"/>
      <c r="E37" s="34"/>
      <c r="F37" s="28"/>
      <c r="G37" s="105"/>
      <c r="H37" s="107"/>
      <c r="I37" s="34"/>
    </row>
    <row r="38" spans="1:17">
      <c r="A38" s="14"/>
      <c r="B38" s="163" t="s">
        <v>400</v>
      </c>
      <c r="C38" s="109">
        <v>47.5</v>
      </c>
      <c r="D38" s="109"/>
      <c r="E38" s="37"/>
      <c r="F38" s="37"/>
      <c r="G38" s="109">
        <v>47.6</v>
      </c>
      <c r="H38" s="109"/>
      <c r="I38" s="37"/>
    </row>
    <row r="39" spans="1:17" ht="15.75" thickBot="1">
      <c r="A39" s="14"/>
      <c r="B39" s="163"/>
      <c r="C39" s="153"/>
      <c r="D39" s="153"/>
      <c r="E39" s="40"/>
      <c r="F39" s="37"/>
      <c r="G39" s="153"/>
      <c r="H39" s="153"/>
      <c r="I39" s="40"/>
    </row>
    <row r="40" spans="1:17">
      <c r="A40" s="14"/>
      <c r="B40" s="155" t="s">
        <v>113</v>
      </c>
      <c r="C40" s="156" t="s">
        <v>233</v>
      </c>
      <c r="D40" s="158">
        <v>82</v>
      </c>
      <c r="E40" s="33"/>
      <c r="F40" s="28"/>
      <c r="G40" s="156" t="s">
        <v>233</v>
      </c>
      <c r="H40" s="158">
        <v>81.099999999999994</v>
      </c>
      <c r="I40" s="33"/>
    </row>
    <row r="41" spans="1:17" ht="15.75" thickBot="1">
      <c r="A41" s="14"/>
      <c r="B41" s="155"/>
      <c r="C41" s="157"/>
      <c r="D41" s="159"/>
      <c r="E41" s="46"/>
      <c r="F41" s="28"/>
      <c r="G41" s="157"/>
      <c r="H41" s="159"/>
      <c r="I41" s="46"/>
    </row>
    <row r="42" spans="1:17" ht="15.75" thickTop="1">
      <c r="A42" s="14" t="s">
        <v>823</v>
      </c>
      <c r="B42" s="13" t="s">
        <v>4</v>
      </c>
      <c r="C42" s="13"/>
      <c r="D42" s="13"/>
      <c r="E42" s="13"/>
      <c r="F42" s="13"/>
      <c r="G42" s="13"/>
      <c r="H42" s="13"/>
      <c r="I42" s="13"/>
      <c r="J42" s="13"/>
      <c r="K42" s="13"/>
      <c r="L42" s="13"/>
      <c r="M42" s="13"/>
      <c r="N42" s="13"/>
      <c r="O42" s="13"/>
      <c r="P42" s="13"/>
      <c r="Q42" s="13"/>
    </row>
    <row r="43" spans="1:17">
      <c r="A43" s="14"/>
      <c r="B43" s="49" t="s">
        <v>401</v>
      </c>
      <c r="C43" s="49"/>
      <c r="D43" s="49"/>
      <c r="E43" s="49"/>
      <c r="F43" s="49"/>
      <c r="G43" s="49"/>
      <c r="H43" s="49"/>
      <c r="I43" s="49"/>
      <c r="J43" s="49"/>
      <c r="K43" s="49"/>
      <c r="L43" s="49"/>
      <c r="M43" s="49"/>
      <c r="N43" s="49"/>
      <c r="O43" s="49"/>
      <c r="P43" s="49"/>
      <c r="Q43" s="49"/>
    </row>
    <row r="44" spans="1:17">
      <c r="A44" s="14"/>
      <c r="B44" s="24"/>
      <c r="C44" s="24"/>
      <c r="D44" s="24"/>
      <c r="E44" s="24"/>
      <c r="F44" s="24"/>
      <c r="G44" s="24"/>
      <c r="H44" s="24"/>
      <c r="I44" s="24"/>
    </row>
    <row r="45" spans="1:17">
      <c r="A45" s="14"/>
      <c r="B45" s="19"/>
      <c r="C45" s="19"/>
      <c r="D45" s="19"/>
      <c r="E45" s="19"/>
      <c r="F45" s="19"/>
      <c r="G45" s="19"/>
      <c r="H45" s="19"/>
      <c r="I45" s="19"/>
    </row>
    <row r="46" spans="1:17" ht="15.75" thickBot="1">
      <c r="A46" s="14"/>
      <c r="B46" s="18"/>
      <c r="C46" s="101" t="s">
        <v>301</v>
      </c>
      <c r="D46" s="101"/>
      <c r="E46" s="101"/>
      <c r="F46" s="101"/>
      <c r="G46" s="101"/>
      <c r="H46" s="101"/>
      <c r="I46" s="101"/>
    </row>
    <row r="47" spans="1:17" ht="15.75" thickBot="1">
      <c r="A47" s="14"/>
      <c r="B47" s="96" t="s">
        <v>232</v>
      </c>
      <c r="C47" s="102">
        <v>2014</v>
      </c>
      <c r="D47" s="102"/>
      <c r="E47" s="102"/>
      <c r="F47" s="18"/>
      <c r="G47" s="102">
        <v>2013</v>
      </c>
      <c r="H47" s="102"/>
      <c r="I47" s="102"/>
    </row>
    <row r="48" spans="1:17">
      <c r="A48" s="14"/>
      <c r="B48" s="108" t="s">
        <v>402</v>
      </c>
      <c r="C48" s="125" t="s">
        <v>233</v>
      </c>
      <c r="D48" s="127">
        <v>81.099999999999994</v>
      </c>
      <c r="E48" s="61"/>
      <c r="F48" s="37"/>
      <c r="G48" s="125" t="s">
        <v>233</v>
      </c>
      <c r="H48" s="127">
        <v>68.400000000000006</v>
      </c>
      <c r="I48" s="61"/>
    </row>
    <row r="49" spans="1:17">
      <c r="A49" s="14"/>
      <c r="B49" s="108"/>
      <c r="C49" s="126"/>
      <c r="D49" s="128"/>
      <c r="E49" s="78"/>
      <c r="F49" s="37"/>
      <c r="G49" s="126"/>
      <c r="H49" s="128"/>
      <c r="I49" s="78"/>
    </row>
    <row r="50" spans="1:17">
      <c r="A50" s="14"/>
      <c r="B50" s="111" t="s">
        <v>403</v>
      </c>
      <c r="C50" s="110" t="s">
        <v>268</v>
      </c>
      <c r="D50" s="110"/>
      <c r="E50" s="28"/>
      <c r="F50" s="28"/>
      <c r="G50" s="110" t="s">
        <v>268</v>
      </c>
      <c r="H50" s="110"/>
      <c r="I50" s="28"/>
    </row>
    <row r="51" spans="1:17">
      <c r="A51" s="14"/>
      <c r="B51" s="111"/>
      <c r="C51" s="110"/>
      <c r="D51" s="110"/>
      <c r="E51" s="28"/>
      <c r="F51" s="28"/>
      <c r="G51" s="110"/>
      <c r="H51" s="110"/>
      <c r="I51" s="28"/>
    </row>
    <row r="52" spans="1:17">
      <c r="A52" s="14"/>
      <c r="B52" s="112" t="s">
        <v>404</v>
      </c>
      <c r="C52" s="109" t="s">
        <v>268</v>
      </c>
      <c r="D52" s="109"/>
      <c r="E52" s="37"/>
      <c r="F52" s="37"/>
      <c r="G52" s="109" t="s">
        <v>268</v>
      </c>
      <c r="H52" s="109"/>
      <c r="I52" s="37"/>
    </row>
    <row r="53" spans="1:17">
      <c r="A53" s="14"/>
      <c r="B53" s="112"/>
      <c r="C53" s="109"/>
      <c r="D53" s="109"/>
      <c r="E53" s="37"/>
      <c r="F53" s="37"/>
      <c r="G53" s="109"/>
      <c r="H53" s="109"/>
      <c r="I53" s="37"/>
    </row>
    <row r="54" spans="1:17">
      <c r="A54" s="14"/>
      <c r="B54" s="111" t="s">
        <v>405</v>
      </c>
      <c r="C54" s="110">
        <v>1.3</v>
      </c>
      <c r="D54" s="110"/>
      <c r="E54" s="28"/>
      <c r="F54" s="28"/>
      <c r="G54" s="110">
        <v>0.2</v>
      </c>
      <c r="H54" s="110"/>
      <c r="I54" s="28"/>
    </row>
    <row r="55" spans="1:17">
      <c r="A55" s="14"/>
      <c r="B55" s="111"/>
      <c r="C55" s="110"/>
      <c r="D55" s="110"/>
      <c r="E55" s="28"/>
      <c r="F55" s="28"/>
      <c r="G55" s="110"/>
      <c r="H55" s="110"/>
      <c r="I55" s="28"/>
    </row>
    <row r="56" spans="1:17" ht="15.75" thickBot="1">
      <c r="A56" s="14"/>
      <c r="B56" s="100" t="s">
        <v>406</v>
      </c>
      <c r="C56" s="153" t="s">
        <v>407</v>
      </c>
      <c r="D56" s="153"/>
      <c r="E56" s="167" t="s">
        <v>251</v>
      </c>
      <c r="F56" s="18"/>
      <c r="G56" s="153" t="s">
        <v>408</v>
      </c>
      <c r="H56" s="153"/>
      <c r="I56" s="167" t="s">
        <v>251</v>
      </c>
    </row>
    <row r="57" spans="1:17">
      <c r="A57" s="14"/>
      <c r="B57" s="103" t="s">
        <v>409</v>
      </c>
      <c r="C57" s="104" t="s">
        <v>233</v>
      </c>
      <c r="D57" s="106">
        <v>82</v>
      </c>
      <c r="E57" s="33"/>
      <c r="F57" s="28"/>
      <c r="G57" s="104" t="s">
        <v>233</v>
      </c>
      <c r="H57" s="106">
        <v>68.400000000000006</v>
      </c>
      <c r="I57" s="33"/>
    </row>
    <row r="58" spans="1:17" ht="15.75" thickBot="1">
      <c r="A58" s="14"/>
      <c r="B58" s="103"/>
      <c r="C58" s="168"/>
      <c r="D58" s="169"/>
      <c r="E58" s="46"/>
      <c r="F58" s="28"/>
      <c r="G58" s="168"/>
      <c r="H58" s="169"/>
      <c r="I58" s="46"/>
    </row>
    <row r="59" spans="1:17" ht="15.75" thickTop="1">
      <c r="A59" s="14" t="s">
        <v>824</v>
      </c>
      <c r="B59" s="13" t="s">
        <v>4</v>
      </c>
      <c r="C59" s="13"/>
      <c r="D59" s="13"/>
      <c r="E59" s="13"/>
      <c r="F59" s="13"/>
      <c r="G59" s="13"/>
      <c r="H59" s="13"/>
      <c r="I59" s="13"/>
      <c r="J59" s="13"/>
      <c r="K59" s="13"/>
      <c r="L59" s="13"/>
      <c r="M59" s="13"/>
      <c r="N59" s="13"/>
      <c r="O59" s="13"/>
      <c r="P59" s="13"/>
      <c r="Q59" s="13"/>
    </row>
    <row r="60" spans="1:17">
      <c r="A60" s="14"/>
      <c r="B60" s="49" t="s">
        <v>825</v>
      </c>
      <c r="C60" s="49"/>
      <c r="D60" s="49"/>
      <c r="E60" s="49"/>
      <c r="F60" s="49"/>
      <c r="G60" s="49"/>
      <c r="H60" s="49"/>
      <c r="I60" s="49"/>
      <c r="J60" s="49"/>
      <c r="K60" s="49"/>
      <c r="L60" s="49"/>
      <c r="M60" s="49"/>
      <c r="N60" s="49"/>
      <c r="O60" s="49"/>
      <c r="P60" s="49"/>
      <c r="Q60" s="49"/>
    </row>
    <row r="61" spans="1:17">
      <c r="A61" s="14"/>
      <c r="B61" s="24"/>
      <c r="C61" s="24"/>
      <c r="D61" s="24"/>
      <c r="E61" s="24"/>
    </row>
    <row r="62" spans="1:17">
      <c r="A62" s="14"/>
      <c r="B62" s="19"/>
      <c r="C62" s="19"/>
      <c r="D62" s="19"/>
      <c r="E62" s="19"/>
    </row>
    <row r="63" spans="1:17" ht="15.75" thickBot="1">
      <c r="A63" s="14"/>
      <c r="B63" s="18"/>
      <c r="C63" s="101" t="s">
        <v>413</v>
      </c>
      <c r="D63" s="101"/>
      <c r="E63" s="101"/>
    </row>
    <row r="64" spans="1:17" ht="15.75" thickBot="1">
      <c r="A64" s="14"/>
      <c r="B64" s="18"/>
      <c r="C64" s="94" t="s">
        <v>414</v>
      </c>
      <c r="D64" s="18"/>
      <c r="E64" s="94" t="s">
        <v>415</v>
      </c>
    </row>
    <row r="65" spans="1:17">
      <c r="A65" s="14"/>
      <c r="B65" s="97" t="s">
        <v>416</v>
      </c>
      <c r="C65" s="170" t="s">
        <v>417</v>
      </c>
      <c r="D65" s="23"/>
      <c r="E65" s="170" t="s">
        <v>418</v>
      </c>
    </row>
    <row r="66" spans="1:17">
      <c r="A66" s="14"/>
      <c r="B66" s="95" t="s">
        <v>419</v>
      </c>
      <c r="C66" s="171" t="s">
        <v>420</v>
      </c>
      <c r="D66" s="18"/>
      <c r="E66" s="171" t="s">
        <v>421</v>
      </c>
    </row>
    <row r="67" spans="1:17">
      <c r="A67" s="14"/>
      <c r="B67" s="97" t="s">
        <v>269</v>
      </c>
      <c r="C67" s="172">
        <v>6.5000000000000002E-2</v>
      </c>
      <c r="D67" s="23"/>
      <c r="E67" s="172">
        <v>0.08</v>
      </c>
    </row>
    <row r="68" spans="1:17">
      <c r="A68" s="14"/>
      <c r="B68" s="95" t="s">
        <v>272</v>
      </c>
      <c r="C68" s="171" t="s">
        <v>422</v>
      </c>
      <c r="D68" s="18"/>
      <c r="E68" s="171" t="s">
        <v>423</v>
      </c>
    </row>
    <row r="69" spans="1:17">
      <c r="A69" s="14"/>
      <c r="B69" s="97" t="s">
        <v>323</v>
      </c>
      <c r="C69" s="173" t="s">
        <v>424</v>
      </c>
      <c r="D69" s="23"/>
      <c r="E69" s="173" t="s">
        <v>425</v>
      </c>
    </row>
    <row r="70" spans="1:17">
      <c r="A70" s="14"/>
      <c r="B70" s="95" t="s">
        <v>426</v>
      </c>
      <c r="C70" s="171" t="s">
        <v>424</v>
      </c>
      <c r="D70" s="18"/>
      <c r="E70" s="171" t="s">
        <v>427</v>
      </c>
    </row>
    <row r="71" spans="1:17" ht="15" customHeight="1">
      <c r="A71" s="14" t="s">
        <v>826</v>
      </c>
      <c r="B71" s="13" t="s">
        <v>4</v>
      </c>
      <c r="C71" s="13"/>
      <c r="D71" s="13"/>
      <c r="E71" s="13"/>
      <c r="F71" s="13"/>
      <c r="G71" s="13"/>
      <c r="H71" s="13"/>
      <c r="I71" s="13"/>
      <c r="J71" s="13"/>
      <c r="K71" s="13"/>
      <c r="L71" s="13"/>
      <c r="M71" s="13"/>
      <c r="N71" s="13"/>
      <c r="O71" s="13"/>
      <c r="P71" s="13"/>
      <c r="Q71" s="13"/>
    </row>
    <row r="72" spans="1:17">
      <c r="A72" s="14"/>
      <c r="B72" s="49" t="s">
        <v>433</v>
      </c>
      <c r="C72" s="49"/>
      <c r="D72" s="49"/>
      <c r="E72" s="49"/>
      <c r="F72" s="49"/>
      <c r="G72" s="49"/>
      <c r="H72" s="49"/>
      <c r="I72" s="49"/>
      <c r="J72" s="49"/>
      <c r="K72" s="49"/>
      <c r="L72" s="49"/>
      <c r="M72" s="49"/>
      <c r="N72" s="49"/>
      <c r="O72" s="49"/>
      <c r="P72" s="49"/>
      <c r="Q72" s="49"/>
    </row>
    <row r="73" spans="1:17">
      <c r="A73" s="14"/>
      <c r="B73" s="24"/>
      <c r="C73" s="24"/>
      <c r="D73" s="24"/>
      <c r="E73" s="24"/>
      <c r="F73" s="24"/>
      <c r="G73" s="24"/>
      <c r="H73" s="24"/>
      <c r="I73" s="24"/>
      <c r="J73" s="24"/>
      <c r="K73" s="24"/>
      <c r="L73" s="24"/>
      <c r="M73" s="24"/>
    </row>
    <row r="74" spans="1:17">
      <c r="A74" s="14"/>
      <c r="B74" s="19"/>
      <c r="C74" s="19"/>
      <c r="D74" s="19"/>
      <c r="E74" s="19"/>
      <c r="F74" s="19"/>
      <c r="G74" s="19"/>
      <c r="H74" s="19"/>
      <c r="I74" s="19"/>
      <c r="J74" s="19"/>
      <c r="K74" s="19"/>
      <c r="L74" s="19"/>
      <c r="M74" s="19"/>
    </row>
    <row r="75" spans="1:17" ht="15.75" thickBot="1">
      <c r="A75" s="14"/>
      <c r="B75" s="176" t="s">
        <v>232</v>
      </c>
      <c r="C75" s="176"/>
      <c r="D75" s="18"/>
      <c r="E75" s="18"/>
      <c r="F75" s="18"/>
      <c r="G75" s="37"/>
      <c r="H75" s="37"/>
      <c r="I75" s="37"/>
      <c r="J75" s="18"/>
      <c r="K75" s="101" t="s">
        <v>434</v>
      </c>
      <c r="L75" s="101"/>
      <c r="M75" s="101"/>
    </row>
    <row r="76" spans="1:17" ht="15.75" thickBot="1">
      <c r="A76" s="14"/>
      <c r="B76" s="94" t="s">
        <v>435</v>
      </c>
      <c r="C76" s="94" t="s">
        <v>436</v>
      </c>
      <c r="D76" s="94" t="s">
        <v>437</v>
      </c>
      <c r="E76" s="94" t="s">
        <v>438</v>
      </c>
      <c r="F76" s="94" t="s">
        <v>439</v>
      </c>
      <c r="G76" s="101" t="s">
        <v>440</v>
      </c>
      <c r="H76" s="101"/>
      <c r="I76" s="101"/>
      <c r="J76" s="18"/>
      <c r="K76" s="102" t="s">
        <v>441</v>
      </c>
      <c r="L76" s="102"/>
      <c r="M76" s="102"/>
    </row>
    <row r="77" spans="1:17">
      <c r="A77" s="14"/>
      <c r="B77" s="178" t="s">
        <v>442</v>
      </c>
      <c r="C77" s="180">
        <v>129.30000000000001</v>
      </c>
      <c r="D77" s="178" t="s">
        <v>443</v>
      </c>
      <c r="E77" s="178" t="s">
        <v>444</v>
      </c>
      <c r="F77" s="178" t="s">
        <v>445</v>
      </c>
      <c r="G77" s="104" t="s">
        <v>233</v>
      </c>
      <c r="H77" s="106" t="s">
        <v>446</v>
      </c>
      <c r="I77" s="104" t="s">
        <v>251</v>
      </c>
      <c r="J77" s="28"/>
      <c r="K77" s="104" t="s">
        <v>233</v>
      </c>
      <c r="L77" s="106">
        <v>0.1</v>
      </c>
      <c r="M77" s="33"/>
    </row>
    <row r="78" spans="1:17">
      <c r="A78" s="14"/>
      <c r="B78" s="177"/>
      <c r="C78" s="179"/>
      <c r="D78" s="177"/>
      <c r="E78" s="181"/>
      <c r="F78" s="177"/>
      <c r="G78" s="105"/>
      <c r="H78" s="107"/>
      <c r="I78" s="105"/>
      <c r="J78" s="28"/>
      <c r="K78" s="105"/>
      <c r="L78" s="107"/>
      <c r="M78" s="34"/>
    </row>
    <row r="79" spans="1:17" ht="15.75" thickBot="1">
      <c r="A79" s="14"/>
      <c r="B79" s="171" t="s">
        <v>447</v>
      </c>
      <c r="C79" s="171" t="s">
        <v>448</v>
      </c>
      <c r="D79" s="171" t="s">
        <v>449</v>
      </c>
      <c r="E79" s="171" t="s">
        <v>450</v>
      </c>
      <c r="F79" s="171" t="s">
        <v>451</v>
      </c>
      <c r="G79" s="153" t="s">
        <v>307</v>
      </c>
      <c r="H79" s="153"/>
      <c r="I79" s="167" t="s">
        <v>251</v>
      </c>
      <c r="J79" s="18"/>
      <c r="K79" s="153" t="s">
        <v>452</v>
      </c>
      <c r="L79" s="153"/>
      <c r="M79" s="167" t="s">
        <v>251</v>
      </c>
    </row>
    <row r="80" spans="1:17" ht="15.75" thickBot="1">
      <c r="A80" s="14"/>
      <c r="B80" s="152" t="s">
        <v>113</v>
      </c>
      <c r="C80" s="23"/>
      <c r="D80" s="23"/>
      <c r="E80" s="23"/>
      <c r="F80" s="23"/>
      <c r="G80" s="174" t="s">
        <v>233</v>
      </c>
      <c r="H80" s="175" t="s">
        <v>391</v>
      </c>
      <c r="I80" s="174" t="s">
        <v>251</v>
      </c>
      <c r="J80" s="23"/>
      <c r="K80" s="174" t="s">
        <v>233</v>
      </c>
      <c r="L80" s="175" t="s">
        <v>453</v>
      </c>
      <c r="M80" s="174" t="s">
        <v>251</v>
      </c>
    </row>
  </sheetData>
  <mergeCells count="231">
    <mergeCell ref="A59:A70"/>
    <mergeCell ref="B59:Q59"/>
    <mergeCell ref="B60:Q60"/>
    <mergeCell ref="A71:A80"/>
    <mergeCell ref="B71:Q71"/>
    <mergeCell ref="B72:Q72"/>
    <mergeCell ref="A31:A41"/>
    <mergeCell ref="B31:Q31"/>
    <mergeCell ref="B32:Q32"/>
    <mergeCell ref="A42:A58"/>
    <mergeCell ref="B42:Q42"/>
    <mergeCell ref="B43:Q43"/>
    <mergeCell ref="A1:A2"/>
    <mergeCell ref="B1:Q1"/>
    <mergeCell ref="B2:Q2"/>
    <mergeCell ref="B3:Q3"/>
    <mergeCell ref="A4:A30"/>
    <mergeCell ref="B4:Q4"/>
    <mergeCell ref="B5:Q5"/>
    <mergeCell ref="B6:Q6"/>
    <mergeCell ref="B18:Q18"/>
    <mergeCell ref="B19:Q19"/>
    <mergeCell ref="J77:J78"/>
    <mergeCell ref="K77:K78"/>
    <mergeCell ref="L77:L78"/>
    <mergeCell ref="M77:M78"/>
    <mergeCell ref="G79:H79"/>
    <mergeCell ref="K79:L79"/>
    <mergeCell ref="G76:I76"/>
    <mergeCell ref="K76:M76"/>
    <mergeCell ref="B77:B78"/>
    <mergeCell ref="C77:C78"/>
    <mergeCell ref="D77:D78"/>
    <mergeCell ref="E77:E78"/>
    <mergeCell ref="F77:F78"/>
    <mergeCell ref="G77:G78"/>
    <mergeCell ref="H77:H78"/>
    <mergeCell ref="I77:I78"/>
    <mergeCell ref="I57:I58"/>
    <mergeCell ref="B61:E61"/>
    <mergeCell ref="C63:E63"/>
    <mergeCell ref="B73:M73"/>
    <mergeCell ref="B75:C75"/>
    <mergeCell ref="G75:I75"/>
    <mergeCell ref="K75:M75"/>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0:H41"/>
    <mergeCell ref="I40:I41"/>
    <mergeCell ref="B44:I44"/>
    <mergeCell ref="C46:I46"/>
    <mergeCell ref="C47:E47"/>
    <mergeCell ref="G47:I47"/>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N29:N30"/>
    <mergeCell ref="O29:O30"/>
    <mergeCell ref="P29:P30"/>
    <mergeCell ref="Q29:Q30"/>
    <mergeCell ref="B33:I33"/>
    <mergeCell ref="C35:E35"/>
    <mergeCell ref="G35:I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6:O17"/>
    <mergeCell ref="P16:P17"/>
    <mergeCell ref="Q16:Q17"/>
    <mergeCell ref="B20:Q20"/>
    <mergeCell ref="C22:E22"/>
    <mergeCell ref="G22:I22"/>
    <mergeCell ref="K22:M22"/>
    <mergeCell ref="O22:Q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 customWidth="1"/>
    <col min="7" max="7" width="2" customWidth="1"/>
    <col min="8" max="8" width="3" customWidth="1"/>
  </cols>
  <sheetData>
    <row r="1" spans="1:9" ht="15" customHeight="1">
      <c r="A1" s="8" t="s">
        <v>827</v>
      </c>
      <c r="B1" s="8" t="s">
        <v>1</v>
      </c>
      <c r="C1" s="8"/>
      <c r="D1" s="8"/>
      <c r="E1" s="8"/>
      <c r="F1" s="8"/>
      <c r="G1" s="8"/>
      <c r="H1" s="8"/>
      <c r="I1" s="8"/>
    </row>
    <row r="2" spans="1:9" ht="15" customHeight="1">
      <c r="A2" s="8"/>
      <c r="B2" s="8" t="s">
        <v>2</v>
      </c>
      <c r="C2" s="8"/>
      <c r="D2" s="8"/>
      <c r="E2" s="8"/>
      <c r="F2" s="8"/>
      <c r="G2" s="8"/>
      <c r="H2" s="8"/>
      <c r="I2" s="8"/>
    </row>
    <row r="3" spans="1:9" ht="30">
      <c r="A3" s="4" t="s">
        <v>459</v>
      </c>
      <c r="B3" s="13" t="s">
        <v>4</v>
      </c>
      <c r="C3" s="13"/>
      <c r="D3" s="13"/>
      <c r="E3" s="13"/>
      <c r="F3" s="13"/>
      <c r="G3" s="13"/>
      <c r="H3" s="13"/>
      <c r="I3" s="13"/>
    </row>
    <row r="4" spans="1:9" ht="15" customHeight="1">
      <c r="A4" s="14" t="s">
        <v>828</v>
      </c>
      <c r="B4" s="13" t="s">
        <v>4</v>
      </c>
      <c r="C4" s="13"/>
      <c r="D4" s="13"/>
      <c r="E4" s="13"/>
      <c r="F4" s="13"/>
      <c r="G4" s="13"/>
      <c r="H4" s="13"/>
      <c r="I4" s="13"/>
    </row>
    <row r="5" spans="1:9">
      <c r="A5" s="14"/>
      <c r="B5" s="49" t="s">
        <v>461</v>
      </c>
      <c r="C5" s="49"/>
      <c r="D5" s="49"/>
      <c r="E5" s="49"/>
      <c r="F5" s="49"/>
      <c r="G5" s="49"/>
      <c r="H5" s="49"/>
      <c r="I5" s="49"/>
    </row>
    <row r="6" spans="1:9">
      <c r="A6" s="14"/>
      <c r="B6" s="24"/>
      <c r="C6" s="24"/>
      <c r="D6" s="24"/>
      <c r="E6" s="24"/>
      <c r="F6" s="24"/>
      <c r="G6" s="24"/>
      <c r="H6" s="24"/>
      <c r="I6" s="24"/>
    </row>
    <row r="7" spans="1:9">
      <c r="A7" s="14"/>
      <c r="B7" s="19"/>
      <c r="C7" s="19"/>
      <c r="D7" s="19"/>
      <c r="E7" s="19"/>
      <c r="F7" s="19"/>
      <c r="G7" s="19"/>
      <c r="H7" s="19"/>
      <c r="I7" s="19"/>
    </row>
    <row r="8" spans="1:9" ht="15.75" thickBot="1">
      <c r="A8" s="14"/>
      <c r="B8" s="183" t="s">
        <v>232</v>
      </c>
      <c r="C8" s="184" t="s">
        <v>462</v>
      </c>
      <c r="D8" s="184"/>
      <c r="E8" s="184"/>
      <c r="F8" s="23"/>
      <c r="G8" s="185">
        <v>41639</v>
      </c>
      <c r="H8" s="185"/>
      <c r="I8" s="185"/>
    </row>
    <row r="9" spans="1:9">
      <c r="A9" s="14"/>
      <c r="B9" s="108" t="s">
        <v>463</v>
      </c>
      <c r="C9" s="127">
        <v>23.9</v>
      </c>
      <c r="D9" s="127"/>
      <c r="E9" s="61"/>
      <c r="F9" s="37"/>
      <c r="G9" s="127">
        <v>23.9</v>
      </c>
      <c r="H9" s="127"/>
      <c r="I9" s="61"/>
    </row>
    <row r="10" spans="1:9">
      <c r="A10" s="14"/>
      <c r="B10" s="108"/>
      <c r="C10" s="109"/>
      <c r="D10" s="109"/>
      <c r="E10" s="37"/>
      <c r="F10" s="37"/>
      <c r="G10" s="109"/>
      <c r="H10" s="109"/>
      <c r="I10" s="37"/>
    </row>
    <row r="11" spans="1:9" ht="24.75">
      <c r="A11" s="14"/>
      <c r="B11" s="97" t="s">
        <v>464</v>
      </c>
      <c r="C11" s="110">
        <v>22.9</v>
      </c>
      <c r="D11" s="110"/>
      <c r="E11" s="28"/>
      <c r="F11" s="28"/>
      <c r="G11" s="110">
        <v>14.1</v>
      </c>
      <c r="H11" s="110"/>
      <c r="I11" s="28"/>
    </row>
    <row r="12" spans="1:9" ht="24.75">
      <c r="A12" s="14"/>
      <c r="B12" s="97" t="s">
        <v>465</v>
      </c>
      <c r="C12" s="110"/>
      <c r="D12" s="110"/>
      <c r="E12" s="28"/>
      <c r="F12" s="28"/>
      <c r="G12" s="110"/>
      <c r="H12" s="110"/>
      <c r="I12" s="28"/>
    </row>
    <row r="13" spans="1:9">
      <c r="A13" s="14"/>
      <c r="B13" s="108" t="s">
        <v>466</v>
      </c>
      <c r="C13" s="109">
        <v>19.399999999999999</v>
      </c>
      <c r="D13" s="109"/>
      <c r="E13" s="37"/>
      <c r="F13" s="37"/>
      <c r="G13" s="109" t="s">
        <v>268</v>
      </c>
      <c r="H13" s="109"/>
      <c r="I13" s="37"/>
    </row>
    <row r="14" spans="1:9">
      <c r="A14" s="14"/>
      <c r="B14" s="108"/>
      <c r="C14" s="109"/>
      <c r="D14" s="109"/>
      <c r="E14" s="37"/>
      <c r="F14" s="37"/>
      <c r="G14" s="109"/>
      <c r="H14" s="109"/>
      <c r="I14" s="37"/>
    </row>
    <row r="15" spans="1:9" ht="24.75">
      <c r="A15" s="14"/>
      <c r="B15" s="97" t="s">
        <v>467</v>
      </c>
      <c r="C15" s="110">
        <v>11.8</v>
      </c>
      <c r="D15" s="110"/>
      <c r="E15" s="28"/>
      <c r="F15" s="28"/>
      <c r="G15" s="110">
        <v>13</v>
      </c>
      <c r="H15" s="110"/>
      <c r="I15" s="28"/>
    </row>
    <row r="16" spans="1:9" ht="24.75">
      <c r="A16" s="14"/>
      <c r="B16" s="97" t="s">
        <v>468</v>
      </c>
      <c r="C16" s="110"/>
      <c r="D16" s="110"/>
      <c r="E16" s="28"/>
      <c r="F16" s="28"/>
      <c r="G16" s="110"/>
      <c r="H16" s="110"/>
      <c r="I16" s="28"/>
    </row>
    <row r="17" spans="1:9" ht="36.75">
      <c r="A17" s="14"/>
      <c r="B17" s="95" t="s">
        <v>469</v>
      </c>
      <c r="C17" s="109">
        <v>9.6</v>
      </c>
      <c r="D17" s="109"/>
      <c r="E17" s="37"/>
      <c r="F17" s="37"/>
      <c r="G17" s="109">
        <v>10.4</v>
      </c>
      <c r="H17" s="109"/>
      <c r="I17" s="37"/>
    </row>
    <row r="18" spans="1:9" ht="24.75">
      <c r="A18" s="14"/>
      <c r="B18" s="95" t="s">
        <v>470</v>
      </c>
      <c r="C18" s="109"/>
      <c r="D18" s="109"/>
      <c r="E18" s="37"/>
      <c r="F18" s="37"/>
      <c r="G18" s="109"/>
      <c r="H18" s="109"/>
      <c r="I18" s="37"/>
    </row>
    <row r="19" spans="1:9">
      <c r="A19" s="14"/>
      <c r="B19" s="103" t="s">
        <v>471</v>
      </c>
      <c r="C19" s="110">
        <v>9</v>
      </c>
      <c r="D19" s="110"/>
      <c r="E19" s="28"/>
      <c r="F19" s="28"/>
      <c r="G19" s="110">
        <v>7.6</v>
      </c>
      <c r="H19" s="110"/>
      <c r="I19" s="28"/>
    </row>
    <row r="20" spans="1:9">
      <c r="A20" s="14"/>
      <c r="B20" s="103"/>
      <c r="C20" s="110"/>
      <c r="D20" s="110"/>
      <c r="E20" s="28"/>
      <c r="F20" s="28"/>
      <c r="G20" s="110"/>
      <c r="H20" s="110"/>
      <c r="I20" s="28"/>
    </row>
    <row r="21" spans="1:9">
      <c r="A21" s="14"/>
      <c r="B21" s="108" t="s">
        <v>389</v>
      </c>
      <c r="C21" s="109">
        <v>8.5</v>
      </c>
      <c r="D21" s="109"/>
      <c r="E21" s="37"/>
      <c r="F21" s="37"/>
      <c r="G21" s="109">
        <v>4</v>
      </c>
      <c r="H21" s="109"/>
      <c r="I21" s="37"/>
    </row>
    <row r="22" spans="1:9" ht="15.75" thickBot="1">
      <c r="A22" s="14"/>
      <c r="B22" s="108"/>
      <c r="C22" s="153"/>
      <c r="D22" s="153"/>
      <c r="E22" s="40"/>
      <c r="F22" s="37"/>
      <c r="G22" s="153"/>
      <c r="H22" s="153"/>
      <c r="I22" s="40"/>
    </row>
    <row r="23" spans="1:9">
      <c r="A23" s="14"/>
      <c r="B23" s="155" t="s">
        <v>458</v>
      </c>
      <c r="C23" s="156" t="s">
        <v>233</v>
      </c>
      <c r="D23" s="158">
        <v>105.1</v>
      </c>
      <c r="E23" s="33"/>
      <c r="F23" s="28"/>
      <c r="G23" s="156" t="s">
        <v>233</v>
      </c>
      <c r="H23" s="158">
        <v>73</v>
      </c>
      <c r="I23" s="33"/>
    </row>
    <row r="24" spans="1:9" ht="15.75" thickBot="1">
      <c r="A24" s="14"/>
      <c r="B24" s="155"/>
      <c r="C24" s="157"/>
      <c r="D24" s="159"/>
      <c r="E24" s="46"/>
      <c r="F24" s="28"/>
      <c r="G24" s="157"/>
      <c r="H24" s="159"/>
      <c r="I24" s="46"/>
    </row>
    <row r="25" spans="1:9" ht="15.75" thickTop="1"/>
  </sheetData>
  <mergeCells count="57">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I19:I20"/>
    <mergeCell ref="B21:B22"/>
    <mergeCell ref="C21:D22"/>
    <mergeCell ref="E21:E22"/>
    <mergeCell ref="F21:F22"/>
    <mergeCell ref="G21:H22"/>
    <mergeCell ref="I21:I22"/>
    <mergeCell ref="C17:D18"/>
    <mergeCell ref="E17:E18"/>
    <mergeCell ref="F17:F18"/>
    <mergeCell ref="G17:H18"/>
    <mergeCell ref="I17:I18"/>
    <mergeCell ref="B19:B20"/>
    <mergeCell ref="C19:D20"/>
    <mergeCell ref="E19:E20"/>
    <mergeCell ref="F19:F20"/>
    <mergeCell ref="G19:H20"/>
    <mergeCell ref="I13:I14"/>
    <mergeCell ref="C15:D16"/>
    <mergeCell ref="E15:E16"/>
    <mergeCell ref="F15:F16"/>
    <mergeCell ref="G15:H16"/>
    <mergeCell ref="I15:I16"/>
    <mergeCell ref="C11:D12"/>
    <mergeCell ref="E11:E12"/>
    <mergeCell ref="F11:F12"/>
    <mergeCell ref="G11:H12"/>
    <mergeCell ref="I11:I12"/>
    <mergeCell ref="B13:B14"/>
    <mergeCell ref="C13:D14"/>
    <mergeCell ref="E13:E14"/>
    <mergeCell ref="F13:F14"/>
    <mergeCell ref="G13:H14"/>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36.5703125" customWidth="1"/>
    <col min="3" max="3" width="25.42578125" customWidth="1"/>
    <col min="4" max="4" width="36.5703125" customWidth="1"/>
    <col min="5" max="5" width="16.7109375" customWidth="1"/>
    <col min="6" max="6" width="5.5703125" customWidth="1"/>
    <col min="7" max="7" width="16.7109375" customWidth="1"/>
    <col min="8" max="9" width="25.42578125" customWidth="1"/>
    <col min="10" max="10" width="5.5703125" customWidth="1"/>
    <col min="11" max="11" width="16.7109375" customWidth="1"/>
    <col min="12" max="12" width="25.42578125" customWidth="1"/>
  </cols>
  <sheetData>
    <row r="1" spans="1:12" ht="15" customHeight="1">
      <c r="A1" s="8" t="s">
        <v>82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830</v>
      </c>
      <c r="B3" s="13" t="s">
        <v>4</v>
      </c>
      <c r="C3" s="13"/>
      <c r="D3" s="13"/>
      <c r="E3" s="13"/>
      <c r="F3" s="13"/>
      <c r="G3" s="13"/>
      <c r="H3" s="13"/>
      <c r="I3" s="13"/>
      <c r="J3" s="13"/>
      <c r="K3" s="13"/>
      <c r="L3" s="13"/>
    </row>
    <row r="4" spans="1:12" ht="15" customHeight="1">
      <c r="A4" s="14" t="s">
        <v>831</v>
      </c>
      <c r="B4" s="13" t="s">
        <v>4</v>
      </c>
      <c r="C4" s="13"/>
      <c r="D4" s="13"/>
      <c r="E4" s="13"/>
      <c r="F4" s="13"/>
      <c r="G4" s="13"/>
      <c r="H4" s="13"/>
      <c r="I4" s="13"/>
      <c r="J4" s="13"/>
      <c r="K4" s="13"/>
      <c r="L4" s="13"/>
    </row>
    <row r="5" spans="1:12">
      <c r="A5" s="14"/>
      <c r="B5" s="37" t="s">
        <v>490</v>
      </c>
      <c r="C5" s="37"/>
      <c r="D5" s="37"/>
      <c r="E5" s="37"/>
      <c r="F5" s="37"/>
      <c r="G5" s="37"/>
      <c r="H5" s="37"/>
      <c r="I5" s="37"/>
      <c r="J5" s="37"/>
      <c r="K5" s="37"/>
      <c r="L5" s="37"/>
    </row>
    <row r="6" spans="1:12">
      <c r="A6" s="14"/>
      <c r="B6" s="24"/>
      <c r="C6" s="24"/>
      <c r="D6" s="24"/>
      <c r="E6" s="24"/>
      <c r="F6" s="24"/>
    </row>
    <row r="7" spans="1:12">
      <c r="A7" s="14"/>
      <c r="B7" s="19"/>
      <c r="C7" s="19"/>
      <c r="D7" s="19"/>
      <c r="E7" s="19"/>
      <c r="F7" s="19"/>
    </row>
    <row r="8" spans="1:12">
      <c r="A8" s="14"/>
      <c r="B8" s="183" t="s">
        <v>232</v>
      </c>
      <c r="C8" s="23"/>
      <c r="D8" s="28"/>
      <c r="E8" s="28"/>
      <c r="F8" s="28"/>
    </row>
    <row r="9" spans="1:12">
      <c r="A9" s="14"/>
      <c r="B9" s="36">
        <v>2014</v>
      </c>
      <c r="C9" s="37"/>
      <c r="D9" s="36" t="s">
        <v>233</v>
      </c>
      <c r="E9" s="38">
        <v>26.9</v>
      </c>
      <c r="F9" s="37"/>
    </row>
    <row r="10" spans="1:12">
      <c r="A10" s="14"/>
      <c r="B10" s="36"/>
      <c r="C10" s="37"/>
      <c r="D10" s="36"/>
      <c r="E10" s="38"/>
      <c r="F10" s="37"/>
    </row>
    <row r="11" spans="1:12">
      <c r="A11" s="14"/>
      <c r="B11" s="27">
        <v>2015</v>
      </c>
      <c r="C11" s="28"/>
      <c r="D11" s="35">
        <v>118.7</v>
      </c>
      <c r="E11" s="35"/>
      <c r="F11" s="28"/>
    </row>
    <row r="12" spans="1:12">
      <c r="A12" s="14"/>
      <c r="B12" s="27"/>
      <c r="C12" s="28"/>
      <c r="D12" s="35"/>
      <c r="E12" s="35"/>
      <c r="F12" s="28"/>
    </row>
    <row r="13" spans="1:12">
      <c r="A13" s="14"/>
      <c r="B13" s="36">
        <v>2016</v>
      </c>
      <c r="C13" s="37"/>
      <c r="D13" s="38">
        <v>51.8</v>
      </c>
      <c r="E13" s="38"/>
      <c r="F13" s="37"/>
    </row>
    <row r="14" spans="1:12">
      <c r="A14" s="14"/>
      <c r="B14" s="36"/>
      <c r="C14" s="37"/>
      <c r="D14" s="38"/>
      <c r="E14" s="38"/>
      <c r="F14" s="37"/>
    </row>
    <row r="15" spans="1:12">
      <c r="A15" s="14"/>
      <c r="B15" s="27">
        <v>2017</v>
      </c>
      <c r="C15" s="28"/>
      <c r="D15" s="35">
        <v>146.69999999999999</v>
      </c>
      <c r="E15" s="35"/>
      <c r="F15" s="28"/>
    </row>
    <row r="16" spans="1:12">
      <c r="A16" s="14"/>
      <c r="B16" s="27"/>
      <c r="C16" s="28"/>
      <c r="D16" s="35"/>
      <c r="E16" s="35"/>
      <c r="F16" s="28"/>
    </row>
    <row r="17" spans="1:12">
      <c r="A17" s="14"/>
      <c r="B17" s="36">
        <v>2018</v>
      </c>
      <c r="C17" s="37"/>
      <c r="D17" s="38">
        <v>86.7</v>
      </c>
      <c r="E17" s="38"/>
      <c r="F17" s="37"/>
    </row>
    <row r="18" spans="1:12">
      <c r="A18" s="14"/>
      <c r="B18" s="36"/>
      <c r="C18" s="37"/>
      <c r="D18" s="38"/>
      <c r="E18" s="38"/>
      <c r="F18" s="37"/>
    </row>
    <row r="19" spans="1:12">
      <c r="A19" s="14"/>
      <c r="B19" s="27" t="s">
        <v>491</v>
      </c>
      <c r="C19" s="28"/>
      <c r="D19" s="35">
        <v>438.5</v>
      </c>
      <c r="E19" s="35"/>
      <c r="F19" s="28"/>
    </row>
    <row r="20" spans="1:12" ht="15.75" thickBot="1">
      <c r="A20" s="14"/>
      <c r="B20" s="27"/>
      <c r="C20" s="28"/>
      <c r="D20" s="56"/>
      <c r="E20" s="56"/>
      <c r="F20" s="118"/>
    </row>
    <row r="21" spans="1:12">
      <c r="A21" s="14"/>
      <c r="B21" s="37"/>
      <c r="C21" s="37"/>
      <c r="D21" s="188">
        <v>869.3</v>
      </c>
      <c r="E21" s="188"/>
      <c r="F21" s="61"/>
    </row>
    <row r="22" spans="1:12">
      <c r="A22" s="14"/>
      <c r="B22" s="37"/>
      <c r="C22" s="37"/>
      <c r="D22" s="38"/>
      <c r="E22" s="38"/>
      <c r="F22" s="37"/>
    </row>
    <row r="23" spans="1:12">
      <c r="A23" s="14"/>
      <c r="B23" s="27" t="s">
        <v>492</v>
      </c>
      <c r="C23" s="28"/>
      <c r="D23" s="35">
        <v>12.9</v>
      </c>
      <c r="E23" s="35"/>
      <c r="F23" s="28"/>
    </row>
    <row r="24" spans="1:12" ht="15.75" thickBot="1">
      <c r="A24" s="14"/>
      <c r="B24" s="27"/>
      <c r="C24" s="28"/>
      <c r="D24" s="56"/>
      <c r="E24" s="56"/>
      <c r="F24" s="118"/>
    </row>
    <row r="25" spans="1:12">
      <c r="A25" s="14"/>
      <c r="B25" s="37"/>
      <c r="C25" s="37"/>
      <c r="D25" s="57" t="s">
        <v>233</v>
      </c>
      <c r="E25" s="63">
        <v>882.2</v>
      </c>
      <c r="F25" s="61"/>
    </row>
    <row r="26" spans="1:12" ht="15.75" thickBot="1">
      <c r="A26" s="14"/>
      <c r="B26" s="37"/>
      <c r="C26" s="37"/>
      <c r="D26" s="58"/>
      <c r="E26" s="64"/>
      <c r="F26" s="62"/>
    </row>
    <row r="27" spans="1:12" ht="30.75" thickTop="1">
      <c r="A27" s="3" t="s">
        <v>832</v>
      </c>
      <c r="B27" s="13" t="s">
        <v>4</v>
      </c>
      <c r="C27" s="13"/>
      <c r="D27" s="13"/>
      <c r="E27" s="13"/>
      <c r="F27" s="13"/>
      <c r="G27" s="13"/>
      <c r="H27" s="13"/>
      <c r="I27" s="13"/>
      <c r="J27" s="13"/>
      <c r="K27" s="13"/>
      <c r="L27" s="13"/>
    </row>
    <row r="28" spans="1:12" ht="15" customHeight="1">
      <c r="A28" s="4" t="s">
        <v>830</v>
      </c>
      <c r="B28" s="13" t="s">
        <v>4</v>
      </c>
      <c r="C28" s="13"/>
      <c r="D28" s="13"/>
      <c r="E28" s="13"/>
      <c r="F28" s="13"/>
      <c r="G28" s="13"/>
      <c r="H28" s="13"/>
      <c r="I28" s="13"/>
      <c r="J28" s="13"/>
      <c r="K28" s="13"/>
      <c r="L28" s="13"/>
    </row>
    <row r="29" spans="1:12" ht="15" customHeight="1">
      <c r="A29" s="14" t="s">
        <v>833</v>
      </c>
      <c r="B29" s="13" t="s">
        <v>4</v>
      </c>
      <c r="C29" s="13"/>
      <c r="D29" s="13"/>
      <c r="E29" s="13"/>
      <c r="F29" s="13"/>
      <c r="G29" s="13"/>
      <c r="H29" s="13"/>
      <c r="I29" s="13"/>
      <c r="J29" s="13"/>
      <c r="K29" s="13"/>
      <c r="L29" s="13"/>
    </row>
    <row r="30" spans="1:12">
      <c r="A30" s="14"/>
      <c r="B30" s="37" t="s">
        <v>475</v>
      </c>
      <c r="C30" s="37"/>
      <c r="D30" s="37"/>
      <c r="E30" s="37"/>
      <c r="F30" s="37"/>
      <c r="G30" s="37"/>
      <c r="H30" s="37"/>
      <c r="I30" s="37"/>
      <c r="J30" s="37"/>
      <c r="K30" s="37"/>
      <c r="L30" s="37"/>
    </row>
    <row r="31" spans="1:12">
      <c r="A31" s="14"/>
      <c r="B31" s="24"/>
      <c r="C31" s="24"/>
      <c r="D31" s="24"/>
      <c r="E31" s="24"/>
      <c r="F31" s="24"/>
      <c r="G31" s="24"/>
      <c r="H31" s="24"/>
      <c r="I31" s="24"/>
      <c r="J31" s="24"/>
      <c r="K31" s="24"/>
      <c r="L31" s="24"/>
    </row>
    <row r="32" spans="1:12">
      <c r="A32" s="14"/>
      <c r="B32" s="19"/>
      <c r="C32" s="19"/>
      <c r="D32" s="19"/>
      <c r="E32" s="19"/>
      <c r="F32" s="19"/>
      <c r="G32" s="19"/>
      <c r="H32" s="19"/>
      <c r="I32" s="19"/>
      <c r="J32" s="19"/>
      <c r="K32" s="19"/>
      <c r="L32" s="19"/>
    </row>
    <row r="33" spans="1:12" ht="15.75" thickBot="1">
      <c r="A33" s="14"/>
      <c r="B33" s="96" t="s">
        <v>232</v>
      </c>
      <c r="C33" s="18"/>
      <c r="D33" s="18"/>
      <c r="E33" s="18"/>
      <c r="F33" s="101" t="s">
        <v>476</v>
      </c>
      <c r="G33" s="101"/>
      <c r="H33" s="101"/>
      <c r="I33" s="101"/>
      <c r="J33" s="101"/>
      <c r="K33" s="101"/>
      <c r="L33" s="101"/>
    </row>
    <row r="34" spans="1:12">
      <c r="A34" s="14"/>
      <c r="B34" s="119" t="s">
        <v>477</v>
      </c>
      <c r="C34" s="37"/>
      <c r="D34" s="119" t="s">
        <v>478</v>
      </c>
      <c r="E34" s="37"/>
      <c r="F34" s="187" t="s">
        <v>230</v>
      </c>
      <c r="G34" s="187"/>
      <c r="H34" s="187"/>
      <c r="I34" s="61"/>
      <c r="J34" s="187" t="s">
        <v>231</v>
      </c>
      <c r="K34" s="187"/>
      <c r="L34" s="187"/>
    </row>
    <row r="35" spans="1:12" ht="15.75" thickBot="1">
      <c r="A35" s="14"/>
      <c r="B35" s="186"/>
      <c r="C35" s="37"/>
      <c r="D35" s="186"/>
      <c r="E35" s="37"/>
      <c r="F35" s="101">
        <v>2014</v>
      </c>
      <c r="G35" s="101"/>
      <c r="H35" s="101"/>
      <c r="I35" s="37"/>
      <c r="J35" s="101">
        <v>2013</v>
      </c>
      <c r="K35" s="101"/>
      <c r="L35" s="101"/>
    </row>
    <row r="36" spans="1:12">
      <c r="A36" s="14"/>
      <c r="B36" s="104" t="s">
        <v>479</v>
      </c>
      <c r="C36" s="28"/>
      <c r="D36" s="104" t="s">
        <v>271</v>
      </c>
      <c r="E36" s="28"/>
      <c r="F36" s="104" t="s">
        <v>233</v>
      </c>
      <c r="G36" s="106">
        <v>260.2</v>
      </c>
      <c r="H36" s="33"/>
      <c r="I36" s="28"/>
      <c r="J36" s="104" t="s">
        <v>233</v>
      </c>
      <c r="K36" s="106">
        <v>261</v>
      </c>
      <c r="L36" s="33"/>
    </row>
    <row r="37" spans="1:12">
      <c r="A37" s="14"/>
      <c r="B37" s="103"/>
      <c r="C37" s="28"/>
      <c r="D37" s="103"/>
      <c r="E37" s="28"/>
      <c r="F37" s="105"/>
      <c r="G37" s="107"/>
      <c r="H37" s="34"/>
      <c r="I37" s="28"/>
      <c r="J37" s="105"/>
      <c r="K37" s="107"/>
      <c r="L37" s="34"/>
    </row>
    <row r="38" spans="1:12">
      <c r="A38" s="14"/>
      <c r="B38" s="108" t="s">
        <v>480</v>
      </c>
      <c r="C38" s="37"/>
      <c r="D38" s="108" t="s">
        <v>271</v>
      </c>
      <c r="E38" s="37"/>
      <c r="F38" s="109">
        <v>128.19999999999999</v>
      </c>
      <c r="G38" s="109"/>
      <c r="H38" s="37"/>
      <c r="I38" s="37"/>
      <c r="J38" s="109">
        <v>110.4</v>
      </c>
      <c r="K38" s="109"/>
      <c r="L38" s="37"/>
    </row>
    <row r="39" spans="1:12">
      <c r="A39" s="14"/>
      <c r="B39" s="108"/>
      <c r="C39" s="37"/>
      <c r="D39" s="108"/>
      <c r="E39" s="37"/>
      <c r="F39" s="109"/>
      <c r="G39" s="109"/>
      <c r="H39" s="37"/>
      <c r="I39" s="37"/>
      <c r="J39" s="109"/>
      <c r="K39" s="109"/>
      <c r="L39" s="37"/>
    </row>
    <row r="40" spans="1:12">
      <c r="A40" s="14"/>
      <c r="B40" s="103" t="s">
        <v>324</v>
      </c>
      <c r="C40" s="28"/>
      <c r="D40" s="103" t="s">
        <v>481</v>
      </c>
      <c r="E40" s="28"/>
      <c r="F40" s="110">
        <v>30</v>
      </c>
      <c r="G40" s="110"/>
      <c r="H40" s="28"/>
      <c r="I40" s="28"/>
      <c r="J40" s="110">
        <v>28</v>
      </c>
      <c r="K40" s="110"/>
      <c r="L40" s="28"/>
    </row>
    <row r="41" spans="1:12">
      <c r="A41" s="14"/>
      <c r="B41" s="103"/>
      <c r="C41" s="28"/>
      <c r="D41" s="103"/>
      <c r="E41" s="28"/>
      <c r="F41" s="110"/>
      <c r="G41" s="110"/>
      <c r="H41" s="28"/>
      <c r="I41" s="28"/>
      <c r="J41" s="110"/>
      <c r="K41" s="110"/>
      <c r="L41" s="28"/>
    </row>
    <row r="42" spans="1:12">
      <c r="A42" s="14"/>
      <c r="B42" s="108" t="s">
        <v>292</v>
      </c>
      <c r="C42" s="37"/>
      <c r="D42" s="108" t="s">
        <v>326</v>
      </c>
      <c r="E42" s="37"/>
      <c r="F42" s="109">
        <v>2.4</v>
      </c>
      <c r="G42" s="109"/>
      <c r="H42" s="37"/>
      <c r="I42" s="37"/>
      <c r="J42" s="109">
        <v>2.4</v>
      </c>
      <c r="K42" s="109"/>
      <c r="L42" s="37"/>
    </row>
    <row r="43" spans="1:12">
      <c r="A43" s="14"/>
      <c r="B43" s="108"/>
      <c r="C43" s="37"/>
      <c r="D43" s="108"/>
      <c r="E43" s="37"/>
      <c r="F43" s="109"/>
      <c r="G43" s="109"/>
      <c r="H43" s="37"/>
      <c r="I43" s="37"/>
      <c r="J43" s="109"/>
      <c r="K43" s="109"/>
      <c r="L43" s="37"/>
    </row>
    <row r="44" spans="1:12">
      <c r="A44" s="14"/>
      <c r="B44" s="103" t="s">
        <v>482</v>
      </c>
      <c r="C44" s="28"/>
      <c r="D44" s="103" t="s">
        <v>274</v>
      </c>
      <c r="E44" s="28"/>
      <c r="F44" s="110">
        <v>75.2</v>
      </c>
      <c r="G44" s="110"/>
      <c r="H44" s="28"/>
      <c r="I44" s="28"/>
      <c r="J44" s="110" t="s">
        <v>268</v>
      </c>
      <c r="K44" s="110"/>
      <c r="L44" s="28"/>
    </row>
    <row r="45" spans="1:12">
      <c r="A45" s="14"/>
      <c r="B45" s="103"/>
      <c r="C45" s="28"/>
      <c r="D45" s="103"/>
      <c r="E45" s="28"/>
      <c r="F45" s="110"/>
      <c r="G45" s="110"/>
      <c r="H45" s="28"/>
      <c r="I45" s="28"/>
      <c r="J45" s="110"/>
      <c r="K45" s="110"/>
      <c r="L45" s="28"/>
    </row>
    <row r="46" spans="1:12">
      <c r="A46" s="14"/>
      <c r="B46" s="108" t="s">
        <v>483</v>
      </c>
      <c r="C46" s="37"/>
      <c r="D46" s="108" t="s">
        <v>274</v>
      </c>
      <c r="E46" s="37"/>
      <c r="F46" s="109">
        <v>202.8</v>
      </c>
      <c r="G46" s="109"/>
      <c r="H46" s="37"/>
      <c r="I46" s="37"/>
      <c r="J46" s="109" t="s">
        <v>268</v>
      </c>
      <c r="K46" s="109"/>
      <c r="L46" s="37"/>
    </row>
    <row r="47" spans="1:12">
      <c r="A47" s="14"/>
      <c r="B47" s="108"/>
      <c r="C47" s="37"/>
      <c r="D47" s="108"/>
      <c r="E47" s="37"/>
      <c r="F47" s="109"/>
      <c r="G47" s="109"/>
      <c r="H47" s="37"/>
      <c r="I47" s="37"/>
      <c r="J47" s="109"/>
      <c r="K47" s="109"/>
      <c r="L47" s="37"/>
    </row>
    <row r="48" spans="1:12">
      <c r="A48" s="14"/>
      <c r="B48" s="103" t="s">
        <v>484</v>
      </c>
      <c r="C48" s="28"/>
      <c r="D48" s="103" t="s">
        <v>274</v>
      </c>
      <c r="E48" s="28"/>
      <c r="F48" s="110">
        <v>82.5</v>
      </c>
      <c r="G48" s="110"/>
      <c r="H48" s="28"/>
      <c r="I48" s="28"/>
      <c r="J48" s="110" t="s">
        <v>268</v>
      </c>
      <c r="K48" s="110"/>
      <c r="L48" s="28"/>
    </row>
    <row r="49" spans="1:12">
      <c r="A49" s="14"/>
      <c r="B49" s="103"/>
      <c r="C49" s="28"/>
      <c r="D49" s="103"/>
      <c r="E49" s="28"/>
      <c r="F49" s="110"/>
      <c r="G49" s="110"/>
      <c r="H49" s="28"/>
      <c r="I49" s="28"/>
      <c r="J49" s="110"/>
      <c r="K49" s="110"/>
      <c r="L49" s="28"/>
    </row>
    <row r="50" spans="1:12">
      <c r="A50" s="14"/>
      <c r="B50" s="108" t="s">
        <v>485</v>
      </c>
      <c r="C50" s="37"/>
      <c r="D50" s="108" t="s">
        <v>267</v>
      </c>
      <c r="E50" s="37"/>
      <c r="F50" s="109">
        <v>94.9</v>
      </c>
      <c r="G50" s="109"/>
      <c r="H50" s="37"/>
      <c r="I50" s="37"/>
      <c r="J50" s="109" t="s">
        <v>268</v>
      </c>
      <c r="K50" s="109"/>
      <c r="L50" s="37"/>
    </row>
    <row r="51" spans="1:12">
      <c r="A51" s="14"/>
      <c r="B51" s="108"/>
      <c r="C51" s="37"/>
      <c r="D51" s="108"/>
      <c r="E51" s="37"/>
      <c r="F51" s="109"/>
      <c r="G51" s="109"/>
      <c r="H51" s="37"/>
      <c r="I51" s="37"/>
      <c r="J51" s="109"/>
      <c r="K51" s="109"/>
      <c r="L51" s="37"/>
    </row>
    <row r="52" spans="1:12">
      <c r="A52" s="14"/>
      <c r="B52" s="103" t="s">
        <v>484</v>
      </c>
      <c r="C52" s="28"/>
      <c r="D52" s="103" t="s">
        <v>267</v>
      </c>
      <c r="E52" s="28"/>
      <c r="F52" s="110">
        <v>6</v>
      </c>
      <c r="G52" s="110"/>
      <c r="H52" s="28"/>
      <c r="I52" s="28"/>
      <c r="J52" s="110" t="s">
        <v>268</v>
      </c>
      <c r="K52" s="110"/>
      <c r="L52" s="28"/>
    </row>
    <row r="53" spans="1:12" ht="15.75" thickBot="1">
      <c r="A53" s="14"/>
      <c r="B53" s="103"/>
      <c r="C53" s="28"/>
      <c r="D53" s="103"/>
      <c r="E53" s="28"/>
      <c r="F53" s="117"/>
      <c r="G53" s="117"/>
      <c r="H53" s="118"/>
      <c r="I53" s="28"/>
      <c r="J53" s="117"/>
      <c r="K53" s="117"/>
      <c r="L53" s="118"/>
    </row>
    <row r="54" spans="1:12">
      <c r="A54" s="14"/>
      <c r="B54" s="119" t="s">
        <v>486</v>
      </c>
      <c r="C54" s="37"/>
      <c r="D54" s="37"/>
      <c r="E54" s="37"/>
      <c r="F54" s="120" t="s">
        <v>233</v>
      </c>
      <c r="G54" s="122">
        <v>882.2</v>
      </c>
      <c r="H54" s="61"/>
      <c r="I54" s="37"/>
      <c r="J54" s="120" t="s">
        <v>233</v>
      </c>
      <c r="K54" s="122">
        <v>401.8</v>
      </c>
      <c r="L54" s="61"/>
    </row>
    <row r="55" spans="1:12" ht="15.75" thickBot="1">
      <c r="A55" s="14"/>
      <c r="B55" s="119"/>
      <c r="C55" s="37"/>
      <c r="D55" s="37"/>
      <c r="E55" s="37"/>
      <c r="F55" s="121"/>
      <c r="G55" s="123"/>
      <c r="H55" s="62"/>
      <c r="I55" s="37"/>
      <c r="J55" s="121"/>
      <c r="K55" s="123"/>
      <c r="L55" s="62"/>
    </row>
    <row r="56" spans="1:12" ht="15.75" thickTop="1">
      <c r="A56" s="14"/>
      <c r="B56" s="50" t="s">
        <v>236</v>
      </c>
      <c r="C56" s="50"/>
      <c r="D56" s="50"/>
      <c r="E56" s="50"/>
      <c r="F56" s="50"/>
      <c r="G56" s="50"/>
      <c r="H56" s="50"/>
      <c r="I56" s="50"/>
      <c r="J56" s="50"/>
      <c r="K56" s="50"/>
      <c r="L56" s="50"/>
    </row>
    <row r="57" spans="1:12" ht="22.5" customHeight="1">
      <c r="A57" s="14"/>
      <c r="B57" s="51" t="s">
        <v>487</v>
      </c>
      <c r="C57" s="51"/>
      <c r="D57" s="51"/>
      <c r="E57" s="51"/>
      <c r="F57" s="51"/>
      <c r="G57" s="51"/>
      <c r="H57" s="51"/>
      <c r="I57" s="51"/>
      <c r="J57" s="51"/>
      <c r="K57" s="51"/>
      <c r="L57" s="51"/>
    </row>
    <row r="58" spans="1:12">
      <c r="A58" s="14"/>
      <c r="B58" s="51" t="s">
        <v>488</v>
      </c>
      <c r="C58" s="51"/>
      <c r="D58" s="51"/>
      <c r="E58" s="51"/>
      <c r="F58" s="51"/>
      <c r="G58" s="51"/>
      <c r="H58" s="51"/>
      <c r="I58" s="51"/>
      <c r="J58" s="51"/>
      <c r="K58" s="51"/>
      <c r="L58" s="51"/>
    </row>
  </sheetData>
  <mergeCells count="160">
    <mergeCell ref="B27:L27"/>
    <mergeCell ref="B28:L28"/>
    <mergeCell ref="A29:A58"/>
    <mergeCell ref="B29:L29"/>
    <mergeCell ref="B30:L30"/>
    <mergeCell ref="B56:L56"/>
    <mergeCell ref="B57:L57"/>
    <mergeCell ref="B58:L58"/>
    <mergeCell ref="J54:J55"/>
    <mergeCell ref="K54:K55"/>
    <mergeCell ref="L54:L55"/>
    <mergeCell ref="A1:A2"/>
    <mergeCell ref="B1:L1"/>
    <mergeCell ref="B2:L2"/>
    <mergeCell ref="B3:L3"/>
    <mergeCell ref="A4:A26"/>
    <mergeCell ref="B4:L4"/>
    <mergeCell ref="B5:L5"/>
    <mergeCell ref="J52:K53"/>
    <mergeCell ref="L52:L53"/>
    <mergeCell ref="B54:B55"/>
    <mergeCell ref="C54:C55"/>
    <mergeCell ref="D54:D55"/>
    <mergeCell ref="E54:E55"/>
    <mergeCell ref="F54:F55"/>
    <mergeCell ref="G54:G55"/>
    <mergeCell ref="H54:H55"/>
    <mergeCell ref="I54:I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K36:K37"/>
    <mergeCell ref="L36:L37"/>
    <mergeCell ref="B38:B39"/>
    <mergeCell ref="C38:C39"/>
    <mergeCell ref="D38:D39"/>
    <mergeCell ref="E38:E39"/>
    <mergeCell ref="F38:G39"/>
    <mergeCell ref="H38:H39"/>
    <mergeCell ref="I38:I39"/>
    <mergeCell ref="J38:K39"/>
    <mergeCell ref="J35:L35"/>
    <mergeCell ref="B36:B37"/>
    <mergeCell ref="C36:C37"/>
    <mergeCell ref="D36:D37"/>
    <mergeCell ref="E36:E37"/>
    <mergeCell ref="F36:F37"/>
    <mergeCell ref="G36:G37"/>
    <mergeCell ref="H36:H37"/>
    <mergeCell ref="I36:I37"/>
    <mergeCell ref="J36:J37"/>
    <mergeCell ref="B31:L31"/>
    <mergeCell ref="F33:L33"/>
    <mergeCell ref="B34:B35"/>
    <mergeCell ref="C34:C35"/>
    <mergeCell ref="D34:D35"/>
    <mergeCell ref="E34:E35"/>
    <mergeCell ref="F34:H34"/>
    <mergeCell ref="F35:H35"/>
    <mergeCell ref="I34:I35"/>
    <mergeCell ref="J34:L34"/>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3" width="11.140625" bestFit="1" customWidth="1"/>
    <col min="4" max="4" width="11.28515625" bestFit="1" customWidth="1"/>
    <col min="5" max="5" width="1.85546875" customWidth="1"/>
    <col min="6" max="6" width="3.5703125" customWidth="1"/>
    <col min="8" max="8" width="5.28515625" customWidth="1"/>
    <col min="9" max="9" width="10" customWidth="1"/>
    <col min="10" max="10" width="4.42578125" customWidth="1"/>
    <col min="11" max="11" width="1.85546875" customWidth="1"/>
    <col min="12" max="12" width="5.28515625" customWidth="1"/>
    <col min="15" max="15" width="1.85546875" customWidth="1"/>
    <col min="16" max="16" width="3.5703125" customWidth="1"/>
    <col min="18" max="18" width="2.7109375" customWidth="1"/>
    <col min="19" max="19" width="3.7109375" customWidth="1"/>
    <col min="20" max="20" width="13.28515625" customWidth="1"/>
    <col min="21" max="21" width="1.85546875" customWidth="1"/>
    <col min="22" max="22" width="3.5703125" customWidth="1"/>
  </cols>
  <sheetData>
    <row r="1" spans="1:23" ht="15" customHeight="1">
      <c r="A1" s="8" t="s">
        <v>83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835</v>
      </c>
      <c r="B3" s="13" t="s">
        <v>4</v>
      </c>
      <c r="C3" s="13"/>
      <c r="D3" s="13"/>
      <c r="E3" s="13"/>
      <c r="F3" s="13"/>
      <c r="G3" s="13"/>
      <c r="H3" s="13"/>
      <c r="I3" s="13"/>
      <c r="J3" s="13"/>
      <c r="K3" s="13"/>
      <c r="L3" s="13"/>
      <c r="M3" s="13"/>
      <c r="N3" s="13"/>
      <c r="O3" s="13"/>
      <c r="P3" s="13"/>
      <c r="Q3" s="13"/>
      <c r="R3" s="13"/>
      <c r="S3" s="13"/>
      <c r="T3" s="13"/>
      <c r="U3" s="13"/>
      <c r="V3" s="13"/>
      <c r="W3" s="13"/>
    </row>
    <row r="4" spans="1:23" ht="15" customHeight="1">
      <c r="A4" s="4" t="s">
        <v>830</v>
      </c>
      <c r="B4" s="13" t="s">
        <v>4</v>
      </c>
      <c r="C4" s="13"/>
      <c r="D4" s="13"/>
      <c r="E4" s="13"/>
      <c r="F4" s="13"/>
      <c r="G4" s="13"/>
      <c r="H4" s="13"/>
      <c r="I4" s="13"/>
      <c r="J4" s="13"/>
      <c r="K4" s="13"/>
      <c r="L4" s="13"/>
      <c r="M4" s="13"/>
      <c r="N4" s="13"/>
      <c r="O4" s="13"/>
      <c r="P4" s="13"/>
      <c r="Q4" s="13"/>
      <c r="R4" s="13"/>
      <c r="S4" s="13"/>
      <c r="T4" s="13"/>
      <c r="U4" s="13"/>
      <c r="V4" s="13"/>
      <c r="W4" s="13"/>
    </row>
    <row r="5" spans="1:23" ht="15" customHeight="1">
      <c r="A5" s="14" t="s">
        <v>836</v>
      </c>
      <c r="B5" s="13" t="s">
        <v>4</v>
      </c>
      <c r="C5" s="13"/>
      <c r="D5" s="13"/>
      <c r="E5" s="13"/>
      <c r="F5" s="13"/>
      <c r="G5" s="13"/>
      <c r="H5" s="13"/>
      <c r="I5" s="13"/>
      <c r="J5" s="13"/>
      <c r="K5" s="13"/>
      <c r="L5" s="13"/>
      <c r="M5" s="13"/>
      <c r="N5" s="13"/>
      <c r="O5" s="13"/>
      <c r="P5" s="13"/>
      <c r="Q5" s="13"/>
      <c r="R5" s="13"/>
      <c r="S5" s="13"/>
      <c r="T5" s="13"/>
      <c r="U5" s="13"/>
      <c r="V5" s="13"/>
      <c r="W5" s="13"/>
    </row>
    <row r="6" spans="1:23">
      <c r="A6" s="14"/>
      <c r="B6" s="24"/>
      <c r="C6" s="24"/>
      <c r="D6" s="24"/>
      <c r="E6" s="24"/>
      <c r="F6" s="24"/>
      <c r="G6" s="24"/>
      <c r="H6" s="24"/>
      <c r="I6" s="24"/>
      <c r="J6" s="24"/>
      <c r="K6" s="24"/>
      <c r="L6" s="24"/>
      <c r="M6" s="24"/>
      <c r="N6" s="24"/>
      <c r="O6" s="24"/>
      <c r="P6" s="24"/>
      <c r="Q6" s="24"/>
      <c r="R6" s="24"/>
      <c r="S6" s="24"/>
      <c r="T6" s="24"/>
      <c r="U6" s="24"/>
      <c r="V6" s="24"/>
      <c r="W6" s="24"/>
    </row>
    <row r="7" spans="1:23">
      <c r="A7" s="14"/>
      <c r="B7" s="19"/>
      <c r="C7" s="19"/>
      <c r="D7" s="19"/>
      <c r="E7" s="19"/>
      <c r="F7" s="19"/>
      <c r="G7" s="19"/>
      <c r="H7" s="19"/>
      <c r="I7" s="19"/>
      <c r="J7" s="19"/>
      <c r="K7" s="19"/>
      <c r="L7" s="19"/>
      <c r="M7" s="19"/>
      <c r="N7" s="19"/>
      <c r="O7" s="19"/>
      <c r="P7" s="19"/>
      <c r="Q7" s="19"/>
      <c r="R7" s="19"/>
      <c r="S7" s="19"/>
      <c r="T7" s="19"/>
      <c r="U7" s="19"/>
      <c r="V7" s="19"/>
      <c r="W7" s="19"/>
    </row>
    <row r="8" spans="1:23" ht="15.75" thickBot="1">
      <c r="A8" s="14"/>
      <c r="B8" s="23"/>
      <c r="C8" s="23"/>
      <c r="D8" s="23"/>
      <c r="E8" s="190" t="s">
        <v>462</v>
      </c>
      <c r="F8" s="190"/>
      <c r="G8" s="190"/>
      <c r="H8" s="190"/>
      <c r="I8" s="190"/>
      <c r="J8" s="190"/>
      <c r="K8" s="190"/>
      <c r="L8" s="190"/>
      <c r="M8" s="190"/>
      <c r="N8" s="23"/>
      <c r="O8" s="190" t="s">
        <v>495</v>
      </c>
      <c r="P8" s="190"/>
      <c r="Q8" s="190"/>
      <c r="R8" s="190"/>
      <c r="S8" s="190"/>
      <c r="T8" s="190"/>
      <c r="U8" s="190"/>
      <c r="V8" s="190"/>
      <c r="W8" s="190"/>
    </row>
    <row r="9" spans="1:23">
      <c r="A9" s="14"/>
      <c r="B9" s="176" t="s">
        <v>232</v>
      </c>
      <c r="C9" s="176"/>
      <c r="D9" s="18"/>
      <c r="E9" s="61"/>
      <c r="F9" s="61"/>
      <c r="G9" s="61"/>
      <c r="H9" s="191" t="s">
        <v>496</v>
      </c>
      <c r="I9" s="191"/>
      <c r="J9" s="191"/>
      <c r="K9" s="61"/>
      <c r="L9" s="61"/>
      <c r="M9" s="61"/>
      <c r="N9" s="18"/>
      <c r="O9" s="61"/>
      <c r="P9" s="61"/>
      <c r="Q9" s="61"/>
      <c r="R9" s="191" t="s">
        <v>496</v>
      </c>
      <c r="S9" s="191"/>
      <c r="T9" s="191"/>
      <c r="U9" s="61"/>
      <c r="V9" s="61"/>
      <c r="W9" s="61"/>
    </row>
    <row r="10" spans="1:23" ht="15.75" thickBot="1">
      <c r="A10" s="14"/>
      <c r="B10" s="23"/>
      <c r="C10" s="189" t="s">
        <v>497</v>
      </c>
      <c r="D10" s="189" t="s">
        <v>498</v>
      </c>
      <c r="E10" s="190" t="s">
        <v>499</v>
      </c>
      <c r="F10" s="190"/>
      <c r="G10" s="190"/>
      <c r="H10" s="190" t="s">
        <v>500</v>
      </c>
      <c r="I10" s="190"/>
      <c r="J10" s="190"/>
      <c r="K10" s="190" t="s">
        <v>501</v>
      </c>
      <c r="L10" s="190"/>
      <c r="M10" s="190"/>
      <c r="N10" s="23"/>
      <c r="O10" s="190" t="s">
        <v>499</v>
      </c>
      <c r="P10" s="190"/>
      <c r="Q10" s="190"/>
      <c r="R10" s="190" t="s">
        <v>500</v>
      </c>
      <c r="S10" s="190"/>
      <c r="T10" s="190"/>
      <c r="U10" s="190" t="s">
        <v>501</v>
      </c>
      <c r="V10" s="190"/>
      <c r="W10" s="190"/>
    </row>
    <row r="11" spans="1:23">
      <c r="A11" s="14"/>
      <c r="B11" s="192" t="s">
        <v>502</v>
      </c>
      <c r="C11" s="194">
        <v>7.7499999999999999E-2</v>
      </c>
      <c r="D11" s="196">
        <v>52201</v>
      </c>
      <c r="E11" s="197" t="s">
        <v>233</v>
      </c>
      <c r="F11" s="199">
        <v>55</v>
      </c>
      <c r="G11" s="61"/>
      <c r="H11" s="197" t="s">
        <v>233</v>
      </c>
      <c r="I11" s="199" t="s">
        <v>268</v>
      </c>
      <c r="J11" s="61"/>
      <c r="K11" s="197" t="s">
        <v>233</v>
      </c>
      <c r="L11" s="199">
        <v>55</v>
      </c>
      <c r="M11" s="61"/>
      <c r="N11" s="37"/>
      <c r="O11" s="197" t="s">
        <v>233</v>
      </c>
      <c r="P11" s="199">
        <v>55</v>
      </c>
      <c r="Q11" s="61"/>
      <c r="R11" s="197" t="s">
        <v>233</v>
      </c>
      <c r="S11" s="199" t="s">
        <v>268</v>
      </c>
      <c r="T11" s="61"/>
      <c r="U11" s="197" t="s">
        <v>233</v>
      </c>
      <c r="V11" s="199">
        <v>55</v>
      </c>
      <c r="W11" s="61"/>
    </row>
    <row r="12" spans="1:23">
      <c r="A12" s="14"/>
      <c r="B12" s="192"/>
      <c r="C12" s="193"/>
      <c r="D12" s="195"/>
      <c r="E12" s="198"/>
      <c r="F12" s="200"/>
      <c r="G12" s="78"/>
      <c r="H12" s="198"/>
      <c r="I12" s="200"/>
      <c r="J12" s="78"/>
      <c r="K12" s="198"/>
      <c r="L12" s="200"/>
      <c r="M12" s="78"/>
      <c r="N12" s="37"/>
      <c r="O12" s="198"/>
      <c r="P12" s="200"/>
      <c r="Q12" s="78"/>
      <c r="R12" s="198"/>
      <c r="S12" s="200"/>
      <c r="T12" s="78"/>
      <c r="U12" s="192"/>
      <c r="V12" s="201"/>
      <c r="W12" s="37"/>
    </row>
    <row r="13" spans="1:23">
      <c r="A13" s="14"/>
      <c r="B13" s="202" t="s">
        <v>503</v>
      </c>
      <c r="C13" s="203">
        <v>5.8799999999999998E-2</v>
      </c>
      <c r="D13" s="204">
        <v>45383</v>
      </c>
      <c r="E13" s="205">
        <v>300</v>
      </c>
      <c r="F13" s="205"/>
      <c r="G13" s="28"/>
      <c r="H13" s="205" t="s">
        <v>504</v>
      </c>
      <c r="I13" s="205"/>
      <c r="J13" s="202" t="s">
        <v>251</v>
      </c>
      <c r="K13" s="205">
        <v>297.2</v>
      </c>
      <c r="L13" s="205"/>
      <c r="M13" s="28"/>
      <c r="N13" s="28"/>
      <c r="O13" s="205" t="s">
        <v>268</v>
      </c>
      <c r="P13" s="205"/>
      <c r="Q13" s="28"/>
      <c r="R13" s="205" t="s">
        <v>268</v>
      </c>
      <c r="S13" s="205"/>
      <c r="T13" s="28"/>
      <c r="U13" s="205" t="s">
        <v>268</v>
      </c>
      <c r="V13" s="205"/>
      <c r="W13" s="28"/>
    </row>
    <row r="14" spans="1:23">
      <c r="A14" s="14"/>
      <c r="B14" s="202"/>
      <c r="C14" s="203"/>
      <c r="D14" s="204"/>
      <c r="E14" s="205"/>
      <c r="F14" s="205"/>
      <c r="G14" s="28"/>
      <c r="H14" s="205"/>
      <c r="I14" s="205"/>
      <c r="J14" s="202"/>
      <c r="K14" s="205"/>
      <c r="L14" s="205"/>
      <c r="M14" s="28"/>
      <c r="N14" s="28"/>
      <c r="O14" s="205"/>
      <c r="P14" s="205"/>
      <c r="Q14" s="28"/>
      <c r="R14" s="205"/>
      <c r="S14" s="205"/>
      <c r="T14" s="28"/>
      <c r="U14" s="205"/>
      <c r="V14" s="205"/>
      <c r="W14" s="28"/>
    </row>
    <row r="15" spans="1:23">
      <c r="A15" s="14"/>
      <c r="B15" s="192" t="s">
        <v>505</v>
      </c>
      <c r="C15" s="193">
        <v>8.7499999999999994E-2</v>
      </c>
      <c r="D15" s="195">
        <v>43556</v>
      </c>
      <c r="E15" s="201">
        <v>350</v>
      </c>
      <c r="F15" s="201"/>
      <c r="G15" s="37"/>
      <c r="H15" s="201">
        <v>3.9</v>
      </c>
      <c r="I15" s="201"/>
      <c r="J15" s="37"/>
      <c r="K15" s="201">
        <v>353.9</v>
      </c>
      <c r="L15" s="201"/>
      <c r="M15" s="37"/>
      <c r="N15" s="37"/>
      <c r="O15" s="201">
        <v>350</v>
      </c>
      <c r="P15" s="201"/>
      <c r="Q15" s="37"/>
      <c r="R15" s="201">
        <v>4</v>
      </c>
      <c r="S15" s="201"/>
      <c r="T15" s="37"/>
      <c r="U15" s="201">
        <v>354</v>
      </c>
      <c r="V15" s="201"/>
      <c r="W15" s="37"/>
    </row>
    <row r="16" spans="1:23" ht="15.75" thickBot="1">
      <c r="A16" s="14"/>
      <c r="B16" s="192"/>
      <c r="C16" s="193"/>
      <c r="D16" s="195"/>
      <c r="E16" s="206"/>
      <c r="F16" s="206"/>
      <c r="G16" s="40"/>
      <c r="H16" s="206"/>
      <c r="I16" s="206"/>
      <c r="J16" s="40"/>
      <c r="K16" s="206"/>
      <c r="L16" s="206"/>
      <c r="M16" s="40"/>
      <c r="N16" s="37"/>
      <c r="O16" s="206"/>
      <c r="P16" s="206"/>
      <c r="Q16" s="40"/>
      <c r="R16" s="206"/>
      <c r="S16" s="206"/>
      <c r="T16" s="40"/>
      <c r="U16" s="206"/>
      <c r="V16" s="206"/>
      <c r="W16" s="40"/>
    </row>
    <row r="17" spans="1:23">
      <c r="A17" s="14"/>
      <c r="B17" s="207" t="s">
        <v>493</v>
      </c>
      <c r="C17" s="28"/>
      <c r="D17" s="28"/>
      <c r="E17" s="208" t="s">
        <v>233</v>
      </c>
      <c r="F17" s="210">
        <v>705</v>
      </c>
      <c r="G17" s="33"/>
      <c r="H17" s="208" t="s">
        <v>233</v>
      </c>
      <c r="I17" s="210">
        <v>1.1000000000000001</v>
      </c>
      <c r="J17" s="33"/>
      <c r="K17" s="208" t="s">
        <v>233</v>
      </c>
      <c r="L17" s="210">
        <v>706.1</v>
      </c>
      <c r="M17" s="33"/>
      <c r="N17" s="28"/>
      <c r="O17" s="208" t="s">
        <v>233</v>
      </c>
      <c r="P17" s="210">
        <v>405</v>
      </c>
      <c r="Q17" s="33"/>
      <c r="R17" s="208" t="s">
        <v>233</v>
      </c>
      <c r="S17" s="210">
        <v>4</v>
      </c>
      <c r="T17" s="33"/>
      <c r="U17" s="208" t="s">
        <v>233</v>
      </c>
      <c r="V17" s="210">
        <v>409</v>
      </c>
      <c r="W17" s="33"/>
    </row>
    <row r="18" spans="1:23" ht="15.75" thickBot="1">
      <c r="A18" s="14"/>
      <c r="B18" s="207"/>
      <c r="C18" s="28"/>
      <c r="D18" s="28"/>
      <c r="E18" s="209"/>
      <c r="F18" s="211"/>
      <c r="G18" s="46"/>
      <c r="H18" s="209"/>
      <c r="I18" s="211"/>
      <c r="J18" s="46"/>
      <c r="K18" s="209"/>
      <c r="L18" s="211"/>
      <c r="M18" s="46"/>
      <c r="N18" s="28"/>
      <c r="O18" s="209"/>
      <c r="P18" s="211"/>
      <c r="Q18" s="46"/>
      <c r="R18" s="209"/>
      <c r="S18" s="211"/>
      <c r="T18" s="46"/>
      <c r="U18" s="209"/>
      <c r="V18" s="211"/>
      <c r="W18" s="46"/>
    </row>
    <row r="19" spans="1:23" ht="15.75" thickTop="1"/>
  </sheetData>
  <mergeCells count="99">
    <mergeCell ref="B5:W5"/>
    <mergeCell ref="T17:T18"/>
    <mergeCell ref="U17:U18"/>
    <mergeCell ref="V17:V18"/>
    <mergeCell ref="W17:W18"/>
    <mergeCell ref="A1:A2"/>
    <mergeCell ref="B1:W1"/>
    <mergeCell ref="B2:W2"/>
    <mergeCell ref="B3:W3"/>
    <mergeCell ref="B4:W4"/>
    <mergeCell ref="A5:A18"/>
    <mergeCell ref="N17:N18"/>
    <mergeCell ref="O17:O18"/>
    <mergeCell ref="P17:P18"/>
    <mergeCell ref="Q17:Q18"/>
    <mergeCell ref="R17:R18"/>
    <mergeCell ref="S17:S18"/>
    <mergeCell ref="H17:H18"/>
    <mergeCell ref="I17:I18"/>
    <mergeCell ref="J17:J18"/>
    <mergeCell ref="K17:K18"/>
    <mergeCell ref="L17:L18"/>
    <mergeCell ref="M17:M18"/>
    <mergeCell ref="R15:S16"/>
    <mergeCell ref="T15:T16"/>
    <mergeCell ref="U15:V16"/>
    <mergeCell ref="W15:W16"/>
    <mergeCell ref="B17:B18"/>
    <mergeCell ref="C17:C18"/>
    <mergeCell ref="D17:D18"/>
    <mergeCell ref="E17:E18"/>
    <mergeCell ref="F17:F18"/>
    <mergeCell ref="G17:G18"/>
    <mergeCell ref="J15:J16"/>
    <mergeCell ref="K15:L16"/>
    <mergeCell ref="M15:M16"/>
    <mergeCell ref="N15:N16"/>
    <mergeCell ref="O15:P16"/>
    <mergeCell ref="Q15:Q16"/>
    <mergeCell ref="R13:S14"/>
    <mergeCell ref="T13:T14"/>
    <mergeCell ref="U13:V14"/>
    <mergeCell ref="W13:W14"/>
    <mergeCell ref="B15:B16"/>
    <mergeCell ref="C15:C16"/>
    <mergeCell ref="D15:D16"/>
    <mergeCell ref="E15:F16"/>
    <mergeCell ref="G15:G16"/>
    <mergeCell ref="H15:I16"/>
    <mergeCell ref="J13:J14"/>
    <mergeCell ref="K13:L14"/>
    <mergeCell ref="M13:M14"/>
    <mergeCell ref="N13:N14"/>
    <mergeCell ref="O13:P14"/>
    <mergeCell ref="Q13:Q14"/>
    <mergeCell ref="T11:T12"/>
    <mergeCell ref="U11:U12"/>
    <mergeCell ref="V11:V12"/>
    <mergeCell ref="W11:W12"/>
    <mergeCell ref="B13:B14"/>
    <mergeCell ref="C13:C14"/>
    <mergeCell ref="D13:D14"/>
    <mergeCell ref="E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10:G10"/>
    <mergeCell ref="H10:J10"/>
    <mergeCell ref="K10:M10"/>
    <mergeCell ref="O10:Q10"/>
    <mergeCell ref="R10:T10"/>
    <mergeCell ref="U10:W10"/>
    <mergeCell ref="B6:W6"/>
    <mergeCell ref="E8:M8"/>
    <mergeCell ref="O8:W8"/>
    <mergeCell ref="B9:C9"/>
    <mergeCell ref="E9:G9"/>
    <mergeCell ref="H9:J9"/>
    <mergeCell ref="K9:M9"/>
    <mergeCell ref="O9:Q9"/>
    <mergeCell ref="R9:T9"/>
    <mergeCell ref="U9:W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2.42578125" customWidth="1"/>
    <col min="4" max="4" width="5.42578125" customWidth="1"/>
    <col min="5" max="5" width="15" customWidth="1"/>
    <col min="6" max="6" width="4.140625" customWidth="1"/>
    <col min="7" max="7" width="12.42578125" customWidth="1"/>
    <col min="8" max="8" width="7.5703125" customWidth="1"/>
    <col min="9" max="9" width="16.42578125" customWidth="1"/>
    <col min="10" max="10" width="5.7109375" customWidth="1"/>
    <col min="11" max="11" width="12.42578125" customWidth="1"/>
    <col min="12" max="12" width="10.42578125" customWidth="1"/>
    <col min="13" max="13" width="22.85546875" customWidth="1"/>
    <col min="14" max="14" width="8" customWidth="1"/>
    <col min="15" max="15" width="12.42578125" customWidth="1"/>
    <col min="16" max="16" width="2.42578125" customWidth="1"/>
    <col min="17" max="17" width="5.28515625" customWidth="1"/>
    <col min="18" max="18" width="12.42578125" customWidth="1"/>
  </cols>
  <sheetData>
    <row r="1" spans="1:18" ht="15" customHeight="1">
      <c r="A1" s="8" t="s">
        <v>8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518</v>
      </c>
      <c r="B3" s="13" t="s">
        <v>4</v>
      </c>
      <c r="C3" s="13"/>
      <c r="D3" s="13"/>
      <c r="E3" s="13"/>
      <c r="F3" s="13"/>
      <c r="G3" s="13"/>
      <c r="H3" s="13"/>
      <c r="I3" s="13"/>
      <c r="J3" s="13"/>
      <c r="K3" s="13"/>
      <c r="L3" s="13"/>
      <c r="M3" s="13"/>
      <c r="N3" s="13"/>
      <c r="O3" s="13"/>
      <c r="P3" s="13"/>
      <c r="Q3" s="13"/>
      <c r="R3" s="13"/>
    </row>
    <row r="4" spans="1:18" ht="15" customHeight="1">
      <c r="A4" s="14" t="s">
        <v>838</v>
      </c>
      <c r="B4" s="13" t="s">
        <v>4</v>
      </c>
      <c r="C4" s="13"/>
      <c r="D4" s="13"/>
      <c r="E4" s="13"/>
      <c r="F4" s="13"/>
      <c r="G4" s="13"/>
      <c r="H4" s="13"/>
      <c r="I4" s="13"/>
      <c r="J4" s="13"/>
      <c r="K4" s="13"/>
      <c r="L4" s="13"/>
      <c r="M4" s="13"/>
      <c r="N4" s="13"/>
      <c r="O4" s="13"/>
      <c r="P4" s="13"/>
      <c r="Q4" s="13"/>
      <c r="R4" s="13"/>
    </row>
    <row r="5" spans="1:18">
      <c r="A5" s="14"/>
      <c r="B5" s="49" t="s">
        <v>523</v>
      </c>
      <c r="C5" s="49"/>
      <c r="D5" s="49"/>
      <c r="E5" s="49"/>
      <c r="F5" s="49"/>
      <c r="G5" s="49"/>
      <c r="H5" s="49"/>
      <c r="I5" s="49"/>
      <c r="J5" s="49"/>
      <c r="K5" s="49"/>
      <c r="L5" s="49"/>
      <c r="M5" s="49"/>
      <c r="N5" s="49"/>
      <c r="O5" s="49"/>
      <c r="P5" s="49"/>
      <c r="Q5" s="49"/>
      <c r="R5" s="49"/>
    </row>
    <row r="6" spans="1:18">
      <c r="A6" s="14"/>
      <c r="B6" s="24"/>
      <c r="C6" s="24"/>
      <c r="D6" s="24"/>
      <c r="E6" s="24"/>
      <c r="F6" s="24"/>
      <c r="G6" s="24"/>
      <c r="H6" s="24"/>
      <c r="I6" s="24"/>
      <c r="J6" s="24"/>
      <c r="K6" s="24"/>
      <c r="L6" s="24"/>
      <c r="M6" s="24"/>
      <c r="N6" s="24"/>
      <c r="O6" s="24"/>
      <c r="P6" s="24"/>
      <c r="Q6" s="24"/>
      <c r="R6" s="24"/>
    </row>
    <row r="7" spans="1:18">
      <c r="A7" s="14"/>
      <c r="B7" s="19"/>
      <c r="C7" s="19"/>
      <c r="D7" s="19"/>
      <c r="E7" s="19"/>
      <c r="F7" s="19"/>
      <c r="G7" s="19"/>
      <c r="H7" s="19"/>
      <c r="I7" s="19"/>
      <c r="J7" s="19"/>
      <c r="K7" s="19"/>
      <c r="L7" s="19"/>
      <c r="M7" s="19"/>
      <c r="N7" s="19"/>
      <c r="O7" s="19"/>
      <c r="P7" s="19"/>
      <c r="Q7" s="19"/>
      <c r="R7" s="19"/>
    </row>
    <row r="8" spans="1:18" ht="15.75" thickBot="1">
      <c r="A8" s="14"/>
      <c r="B8" s="18"/>
      <c r="C8" s="18"/>
      <c r="D8" s="101" t="s">
        <v>441</v>
      </c>
      <c r="E8" s="101"/>
      <c r="F8" s="101"/>
      <c r="G8" s="101"/>
      <c r="H8" s="101"/>
      <c r="I8" s="101"/>
      <c r="J8" s="101"/>
      <c r="K8" s="18"/>
      <c r="L8" s="101" t="s">
        <v>524</v>
      </c>
      <c r="M8" s="101"/>
      <c r="N8" s="101"/>
      <c r="O8" s="101"/>
      <c r="P8" s="101"/>
      <c r="Q8" s="101"/>
      <c r="R8" s="101"/>
    </row>
    <row r="9" spans="1:18" ht="15.75" thickBot="1">
      <c r="A9" s="14"/>
      <c r="B9" s="183" t="s">
        <v>232</v>
      </c>
      <c r="C9" s="23"/>
      <c r="D9" s="212" t="s">
        <v>525</v>
      </c>
      <c r="E9" s="212"/>
      <c r="F9" s="212"/>
      <c r="G9" s="23"/>
      <c r="H9" s="212" t="s">
        <v>526</v>
      </c>
      <c r="I9" s="212"/>
      <c r="J9" s="212"/>
      <c r="K9" s="23"/>
      <c r="L9" s="212" t="s">
        <v>525</v>
      </c>
      <c r="M9" s="212"/>
      <c r="N9" s="212"/>
      <c r="O9" s="23"/>
      <c r="P9" s="212" t="s">
        <v>526</v>
      </c>
      <c r="Q9" s="212"/>
      <c r="R9" s="212"/>
    </row>
    <row r="10" spans="1:18">
      <c r="A10" s="14"/>
      <c r="B10" s="95" t="s">
        <v>527</v>
      </c>
      <c r="C10" s="18"/>
      <c r="D10" s="61"/>
      <c r="E10" s="61"/>
      <c r="F10" s="61"/>
      <c r="G10" s="18"/>
      <c r="H10" s="61"/>
      <c r="I10" s="61"/>
      <c r="J10" s="61"/>
      <c r="K10" s="18"/>
      <c r="L10" s="61"/>
      <c r="M10" s="61"/>
      <c r="N10" s="61"/>
      <c r="O10" s="18"/>
      <c r="P10" s="61"/>
      <c r="Q10" s="61"/>
      <c r="R10" s="61"/>
    </row>
    <row r="11" spans="1:18">
      <c r="A11" s="14"/>
      <c r="B11" s="111" t="s">
        <v>528</v>
      </c>
      <c r="C11" s="28"/>
      <c r="D11" s="103" t="s">
        <v>233</v>
      </c>
      <c r="E11" s="110">
        <v>1.5</v>
      </c>
      <c r="F11" s="28"/>
      <c r="G11" s="28"/>
      <c r="H11" s="103" t="s">
        <v>233</v>
      </c>
      <c r="I11" s="110">
        <v>1.5</v>
      </c>
      <c r="J11" s="28"/>
      <c r="K11" s="28"/>
      <c r="L11" s="103" t="s">
        <v>233</v>
      </c>
      <c r="M11" s="110">
        <v>1.5</v>
      </c>
      <c r="N11" s="28"/>
      <c r="O11" s="28"/>
      <c r="P11" s="103" t="s">
        <v>233</v>
      </c>
      <c r="Q11" s="110">
        <v>1.5</v>
      </c>
      <c r="R11" s="28"/>
    </row>
    <row r="12" spans="1:18">
      <c r="A12" s="14"/>
      <c r="B12" s="111"/>
      <c r="C12" s="28"/>
      <c r="D12" s="103"/>
      <c r="E12" s="110"/>
      <c r="F12" s="28"/>
      <c r="G12" s="28"/>
      <c r="H12" s="103"/>
      <c r="I12" s="110"/>
      <c r="J12" s="28"/>
      <c r="K12" s="28"/>
      <c r="L12" s="103"/>
      <c r="M12" s="110"/>
      <c r="N12" s="28"/>
      <c r="O12" s="28"/>
      <c r="P12" s="103"/>
      <c r="Q12" s="110"/>
      <c r="R12" s="28"/>
    </row>
    <row r="13" spans="1:18">
      <c r="A13" s="14"/>
      <c r="B13" s="112" t="s">
        <v>529</v>
      </c>
      <c r="C13" s="37"/>
      <c r="D13" s="109">
        <v>0.5</v>
      </c>
      <c r="E13" s="109"/>
      <c r="F13" s="37"/>
      <c r="G13" s="37"/>
      <c r="H13" s="109">
        <v>0.5</v>
      </c>
      <c r="I13" s="109"/>
      <c r="J13" s="37"/>
      <c r="K13" s="37"/>
      <c r="L13" s="109">
        <v>0.5</v>
      </c>
      <c r="M13" s="109"/>
      <c r="N13" s="37"/>
      <c r="O13" s="37"/>
      <c r="P13" s="109">
        <v>0.5</v>
      </c>
      <c r="Q13" s="109"/>
      <c r="R13" s="37"/>
    </row>
    <row r="14" spans="1:18" ht="15.75" thickBot="1">
      <c r="A14" s="14"/>
      <c r="B14" s="112"/>
      <c r="C14" s="37"/>
      <c r="D14" s="153"/>
      <c r="E14" s="153"/>
      <c r="F14" s="40"/>
      <c r="G14" s="37"/>
      <c r="H14" s="153"/>
      <c r="I14" s="153"/>
      <c r="J14" s="40"/>
      <c r="K14" s="37"/>
      <c r="L14" s="153"/>
      <c r="M14" s="153"/>
      <c r="N14" s="40"/>
      <c r="O14" s="37"/>
      <c r="P14" s="153"/>
      <c r="Q14" s="153"/>
      <c r="R14" s="40"/>
    </row>
    <row r="15" spans="1:18">
      <c r="A15" s="14"/>
      <c r="B15" s="103" t="s">
        <v>530</v>
      </c>
      <c r="C15" s="28"/>
      <c r="D15" s="106">
        <v>2</v>
      </c>
      <c r="E15" s="106"/>
      <c r="F15" s="33"/>
      <c r="G15" s="28"/>
      <c r="H15" s="106">
        <v>2</v>
      </c>
      <c r="I15" s="106"/>
      <c r="J15" s="33"/>
      <c r="K15" s="28"/>
      <c r="L15" s="106">
        <v>2</v>
      </c>
      <c r="M15" s="106"/>
      <c r="N15" s="33"/>
      <c r="O15" s="28"/>
      <c r="P15" s="106">
        <v>2</v>
      </c>
      <c r="Q15" s="106"/>
      <c r="R15" s="33"/>
    </row>
    <row r="16" spans="1:18">
      <c r="A16" s="14"/>
      <c r="B16" s="103"/>
      <c r="C16" s="28"/>
      <c r="D16" s="107"/>
      <c r="E16" s="107"/>
      <c r="F16" s="34"/>
      <c r="G16" s="28"/>
      <c r="H16" s="107"/>
      <c r="I16" s="107"/>
      <c r="J16" s="34"/>
      <c r="K16" s="28"/>
      <c r="L16" s="110"/>
      <c r="M16" s="110"/>
      <c r="N16" s="28"/>
      <c r="O16" s="28"/>
      <c r="P16" s="110"/>
      <c r="Q16" s="110"/>
      <c r="R16" s="28"/>
    </row>
    <row r="17" spans="1:18">
      <c r="A17" s="14"/>
      <c r="B17" s="182" t="s">
        <v>531</v>
      </c>
      <c r="C17" s="37"/>
      <c r="D17" s="109">
        <v>8.1999999999999993</v>
      </c>
      <c r="E17" s="109"/>
      <c r="F17" s="37"/>
      <c r="G17" s="37"/>
      <c r="H17" s="109">
        <v>5.8</v>
      </c>
      <c r="I17" s="109"/>
      <c r="J17" s="37"/>
      <c r="K17" s="37"/>
      <c r="L17" s="109">
        <v>5.0999999999999996</v>
      </c>
      <c r="M17" s="109"/>
      <c r="N17" s="37"/>
      <c r="O17" s="37"/>
      <c r="P17" s="109">
        <v>5.0999999999999996</v>
      </c>
      <c r="Q17" s="109"/>
      <c r="R17" s="37"/>
    </row>
    <row r="18" spans="1:18" ht="15.75" thickBot="1">
      <c r="A18" s="14"/>
      <c r="B18" s="182"/>
      <c r="C18" s="37"/>
      <c r="D18" s="153"/>
      <c r="E18" s="153"/>
      <c r="F18" s="40"/>
      <c r="G18" s="37"/>
      <c r="H18" s="153"/>
      <c r="I18" s="153"/>
      <c r="J18" s="40"/>
      <c r="K18" s="37"/>
      <c r="L18" s="153"/>
      <c r="M18" s="153"/>
      <c r="N18" s="40"/>
      <c r="O18" s="37"/>
      <c r="P18" s="153"/>
      <c r="Q18" s="153"/>
      <c r="R18" s="40"/>
    </row>
    <row r="19" spans="1:18">
      <c r="A19" s="14"/>
      <c r="B19" s="213" t="s">
        <v>532</v>
      </c>
      <c r="C19" s="28"/>
      <c r="D19" s="156" t="s">
        <v>233</v>
      </c>
      <c r="E19" s="158">
        <v>10.199999999999999</v>
      </c>
      <c r="F19" s="33"/>
      <c r="G19" s="28"/>
      <c r="H19" s="156" t="s">
        <v>233</v>
      </c>
      <c r="I19" s="158">
        <v>7.8</v>
      </c>
      <c r="J19" s="33"/>
      <c r="K19" s="28"/>
      <c r="L19" s="156" t="s">
        <v>233</v>
      </c>
      <c r="M19" s="158">
        <v>7.1</v>
      </c>
      <c r="N19" s="33"/>
      <c r="O19" s="28"/>
      <c r="P19" s="156" t="s">
        <v>233</v>
      </c>
      <c r="Q19" s="158">
        <v>7.1</v>
      </c>
      <c r="R19" s="33"/>
    </row>
    <row r="20" spans="1:18" ht="15.75" thickBot="1">
      <c r="A20" s="14"/>
      <c r="B20" s="213"/>
      <c r="C20" s="28"/>
      <c r="D20" s="157"/>
      <c r="E20" s="159"/>
      <c r="F20" s="46"/>
      <c r="G20" s="28"/>
      <c r="H20" s="157"/>
      <c r="I20" s="159"/>
      <c r="J20" s="46"/>
      <c r="K20" s="28"/>
      <c r="L20" s="157"/>
      <c r="M20" s="159"/>
      <c r="N20" s="46"/>
      <c r="O20" s="28"/>
      <c r="P20" s="157"/>
      <c r="Q20" s="159"/>
      <c r="R20" s="46"/>
    </row>
    <row r="21" spans="1:18" ht="15.75" thickTop="1">
      <c r="A21" s="14"/>
      <c r="B21" s="214" t="s">
        <v>533</v>
      </c>
      <c r="C21" s="214"/>
      <c r="D21" s="214"/>
      <c r="E21" s="214"/>
      <c r="F21" s="214"/>
      <c r="G21" s="214"/>
      <c r="H21" s="214"/>
      <c r="I21" s="214"/>
      <c r="J21" s="214"/>
      <c r="K21" s="214"/>
      <c r="L21" s="214"/>
      <c r="M21" s="214"/>
      <c r="N21" s="214"/>
      <c r="O21" s="214"/>
      <c r="P21" s="214"/>
      <c r="Q21" s="214"/>
      <c r="R21" s="214"/>
    </row>
    <row r="22" spans="1:18">
      <c r="A22" s="14"/>
      <c r="B22" s="214" t="s">
        <v>534</v>
      </c>
      <c r="C22" s="214"/>
      <c r="D22" s="214"/>
      <c r="E22" s="214"/>
      <c r="F22" s="214"/>
      <c r="G22" s="214"/>
      <c r="H22" s="214"/>
      <c r="I22" s="214"/>
      <c r="J22" s="214"/>
      <c r="K22" s="214"/>
      <c r="L22" s="214"/>
      <c r="M22" s="214"/>
      <c r="N22" s="214"/>
      <c r="O22" s="214"/>
      <c r="P22" s="214"/>
      <c r="Q22" s="214"/>
      <c r="R22" s="214"/>
    </row>
    <row r="23" spans="1:18">
      <c r="A23" s="14"/>
      <c r="B23" s="214" t="s">
        <v>535</v>
      </c>
      <c r="C23" s="214"/>
      <c r="D23" s="214"/>
      <c r="E23" s="214"/>
      <c r="F23" s="214"/>
      <c r="G23" s="214"/>
      <c r="H23" s="214"/>
      <c r="I23" s="214"/>
      <c r="J23" s="214"/>
      <c r="K23" s="214"/>
      <c r="L23" s="214"/>
      <c r="M23" s="214"/>
      <c r="N23" s="214"/>
      <c r="O23" s="214"/>
      <c r="P23" s="214"/>
      <c r="Q23" s="214"/>
      <c r="R23" s="214"/>
    </row>
    <row r="24" spans="1:18">
      <c r="A24" s="14"/>
      <c r="B24" s="214" t="s">
        <v>536</v>
      </c>
      <c r="C24" s="214"/>
      <c r="D24" s="214"/>
      <c r="E24" s="214"/>
      <c r="F24" s="214"/>
      <c r="G24" s="214"/>
      <c r="H24" s="214"/>
      <c r="I24" s="214"/>
      <c r="J24" s="214"/>
      <c r="K24" s="214"/>
      <c r="L24" s="214"/>
      <c r="M24" s="214"/>
      <c r="N24" s="214"/>
      <c r="O24" s="214"/>
      <c r="P24" s="214"/>
      <c r="Q24" s="214"/>
      <c r="R24" s="214"/>
    </row>
    <row r="25" spans="1:18" ht="15" customHeight="1">
      <c r="A25" s="14" t="s">
        <v>839</v>
      </c>
      <c r="B25" s="13" t="s">
        <v>4</v>
      </c>
      <c r="C25" s="13"/>
      <c r="D25" s="13"/>
      <c r="E25" s="13"/>
      <c r="F25" s="13"/>
      <c r="G25" s="13"/>
      <c r="H25" s="13"/>
      <c r="I25" s="13"/>
      <c r="J25" s="13"/>
      <c r="K25" s="13"/>
      <c r="L25" s="13"/>
      <c r="M25" s="13"/>
      <c r="N25" s="13"/>
      <c r="O25" s="13"/>
      <c r="P25" s="13"/>
      <c r="Q25" s="13"/>
      <c r="R25" s="13"/>
    </row>
    <row r="26" spans="1:18">
      <c r="A26" s="14"/>
      <c r="B26" s="37" t="s">
        <v>540</v>
      </c>
      <c r="C26" s="37"/>
      <c r="D26" s="37"/>
      <c r="E26" s="37"/>
      <c r="F26" s="37"/>
      <c r="G26" s="37"/>
      <c r="H26" s="37"/>
      <c r="I26" s="37"/>
      <c r="J26" s="37"/>
      <c r="K26" s="37"/>
      <c r="L26" s="37"/>
      <c r="M26" s="37"/>
      <c r="N26" s="37"/>
      <c r="O26" s="37"/>
      <c r="P26" s="37"/>
      <c r="Q26" s="37"/>
      <c r="R26" s="37"/>
    </row>
    <row r="27" spans="1:18">
      <c r="A27" s="14"/>
      <c r="B27" s="24"/>
      <c r="C27" s="24"/>
      <c r="D27" s="24"/>
      <c r="E27" s="24"/>
      <c r="F27" s="24"/>
      <c r="G27" s="24"/>
      <c r="H27" s="24"/>
      <c r="I27" s="24"/>
      <c r="J27" s="24"/>
      <c r="K27" s="24"/>
      <c r="L27" s="24"/>
      <c r="M27" s="24"/>
      <c r="N27" s="24"/>
    </row>
    <row r="28" spans="1:18">
      <c r="A28" s="14"/>
      <c r="B28" s="19"/>
      <c r="C28" s="19"/>
      <c r="D28" s="19"/>
      <c r="E28" s="19"/>
      <c r="F28" s="19"/>
      <c r="G28" s="19"/>
      <c r="H28" s="19"/>
      <c r="I28" s="19"/>
      <c r="J28" s="19"/>
      <c r="K28" s="19"/>
      <c r="L28" s="19"/>
      <c r="M28" s="19"/>
      <c r="N28" s="19"/>
    </row>
    <row r="29" spans="1:18" ht="15.75" thickBot="1">
      <c r="A29" s="14"/>
      <c r="B29" s="18"/>
      <c r="C29" s="18"/>
      <c r="D29" s="101" t="s">
        <v>541</v>
      </c>
      <c r="E29" s="101"/>
      <c r="F29" s="101"/>
      <c r="G29" s="18"/>
      <c r="H29" s="101" t="s">
        <v>542</v>
      </c>
      <c r="I29" s="101"/>
      <c r="J29" s="101"/>
      <c r="K29" s="18"/>
      <c r="L29" s="101" t="s">
        <v>543</v>
      </c>
      <c r="M29" s="101"/>
      <c r="N29" s="101"/>
    </row>
    <row r="30" spans="1:18">
      <c r="A30" s="14"/>
      <c r="B30" s="183" t="s">
        <v>232</v>
      </c>
      <c r="C30" s="23"/>
      <c r="D30" s="33"/>
      <c r="E30" s="33"/>
      <c r="F30" s="33"/>
      <c r="G30" s="23"/>
      <c r="H30" s="33"/>
      <c r="I30" s="33"/>
      <c r="J30" s="33"/>
      <c r="K30" s="23"/>
      <c r="L30" s="33"/>
      <c r="M30" s="33"/>
      <c r="N30" s="33"/>
    </row>
    <row r="31" spans="1:18">
      <c r="A31" s="14"/>
      <c r="B31" s="108" t="s">
        <v>544</v>
      </c>
      <c r="C31" s="37"/>
      <c r="D31" s="108" t="s">
        <v>233</v>
      </c>
      <c r="E31" s="109">
        <v>4.3</v>
      </c>
      <c r="F31" s="37"/>
      <c r="G31" s="37"/>
      <c r="H31" s="108" t="s">
        <v>233</v>
      </c>
      <c r="I31" s="109">
        <v>4.9000000000000004</v>
      </c>
      <c r="J31" s="37"/>
      <c r="K31" s="37"/>
      <c r="L31" s="108" t="s">
        <v>233</v>
      </c>
      <c r="M31" s="109">
        <v>9.1999999999999993</v>
      </c>
      <c r="N31" s="37"/>
    </row>
    <row r="32" spans="1:18">
      <c r="A32" s="14"/>
      <c r="B32" s="108"/>
      <c r="C32" s="37"/>
      <c r="D32" s="108"/>
      <c r="E32" s="109"/>
      <c r="F32" s="37"/>
      <c r="G32" s="37"/>
      <c r="H32" s="108"/>
      <c r="I32" s="109"/>
      <c r="J32" s="37"/>
      <c r="K32" s="37"/>
      <c r="L32" s="108"/>
      <c r="M32" s="109"/>
      <c r="N32" s="37"/>
    </row>
    <row r="33" spans="1:14" ht="24.75">
      <c r="A33" s="14"/>
      <c r="B33" s="99" t="s">
        <v>545</v>
      </c>
      <c r="C33" s="23"/>
      <c r="D33" s="110" t="s">
        <v>546</v>
      </c>
      <c r="E33" s="110"/>
      <c r="F33" s="97" t="s">
        <v>251</v>
      </c>
      <c r="G33" s="23"/>
      <c r="H33" s="110" t="s">
        <v>547</v>
      </c>
      <c r="I33" s="110"/>
      <c r="J33" s="97" t="s">
        <v>251</v>
      </c>
      <c r="K33" s="23"/>
      <c r="L33" s="110" t="s">
        <v>548</v>
      </c>
      <c r="M33" s="110"/>
      <c r="N33" s="97" t="s">
        <v>251</v>
      </c>
    </row>
    <row r="34" spans="1:14">
      <c r="A34" s="14"/>
      <c r="B34" s="112" t="s">
        <v>106</v>
      </c>
      <c r="C34" s="37"/>
      <c r="D34" s="109">
        <v>1.2</v>
      </c>
      <c r="E34" s="109"/>
      <c r="F34" s="37"/>
      <c r="G34" s="37"/>
      <c r="H34" s="109" t="s">
        <v>268</v>
      </c>
      <c r="I34" s="109"/>
      <c r="J34" s="37"/>
      <c r="K34" s="37"/>
      <c r="L34" s="109">
        <v>1.2</v>
      </c>
      <c r="M34" s="109"/>
      <c r="N34" s="37"/>
    </row>
    <row r="35" spans="1:14">
      <c r="A35" s="14"/>
      <c r="B35" s="112"/>
      <c r="C35" s="37"/>
      <c r="D35" s="109"/>
      <c r="E35" s="109"/>
      <c r="F35" s="37"/>
      <c r="G35" s="37"/>
      <c r="H35" s="109"/>
      <c r="I35" s="109"/>
      <c r="J35" s="37"/>
      <c r="K35" s="37"/>
      <c r="L35" s="109"/>
      <c r="M35" s="109"/>
      <c r="N35" s="37"/>
    </row>
    <row r="36" spans="1:14">
      <c r="A36" s="14"/>
      <c r="B36" s="111" t="s">
        <v>549</v>
      </c>
      <c r="C36" s="28"/>
      <c r="D36" s="110" t="s">
        <v>268</v>
      </c>
      <c r="E36" s="110"/>
      <c r="F36" s="28"/>
      <c r="G36" s="28"/>
      <c r="H36" s="110">
        <v>0.9</v>
      </c>
      <c r="I36" s="110"/>
      <c r="J36" s="28"/>
      <c r="K36" s="28"/>
      <c r="L36" s="110">
        <v>0.9</v>
      </c>
      <c r="M36" s="110"/>
      <c r="N36" s="28"/>
    </row>
    <row r="37" spans="1:14" ht="15.75" thickBot="1">
      <c r="A37" s="14"/>
      <c r="B37" s="111"/>
      <c r="C37" s="28"/>
      <c r="D37" s="117"/>
      <c r="E37" s="117"/>
      <c r="F37" s="118"/>
      <c r="G37" s="28"/>
      <c r="H37" s="117"/>
      <c r="I37" s="117"/>
      <c r="J37" s="118"/>
      <c r="K37" s="28"/>
      <c r="L37" s="117"/>
      <c r="M37" s="117"/>
      <c r="N37" s="118"/>
    </row>
    <row r="38" spans="1:14">
      <c r="A38" s="14"/>
      <c r="B38" s="119" t="s">
        <v>550</v>
      </c>
      <c r="C38" s="37"/>
      <c r="D38" s="120" t="s">
        <v>233</v>
      </c>
      <c r="E38" s="122">
        <v>4.3</v>
      </c>
      <c r="F38" s="61"/>
      <c r="G38" s="37"/>
      <c r="H38" s="120" t="s">
        <v>233</v>
      </c>
      <c r="I38" s="122">
        <v>3.4</v>
      </c>
      <c r="J38" s="61"/>
      <c r="K38" s="37"/>
      <c r="L38" s="120" t="s">
        <v>233</v>
      </c>
      <c r="M38" s="122">
        <v>7.7</v>
      </c>
      <c r="N38" s="61"/>
    </row>
    <row r="39" spans="1:14" ht="15.75" thickBot="1">
      <c r="A39" s="14"/>
      <c r="B39" s="119"/>
      <c r="C39" s="37"/>
      <c r="D39" s="121"/>
      <c r="E39" s="123"/>
      <c r="F39" s="62"/>
      <c r="G39" s="37"/>
      <c r="H39" s="121"/>
      <c r="I39" s="123"/>
      <c r="J39" s="62"/>
      <c r="K39" s="37"/>
      <c r="L39" s="121"/>
      <c r="M39" s="123"/>
      <c r="N39" s="62"/>
    </row>
    <row r="40" spans="1:14" ht="15.75" thickTop="1"/>
  </sheetData>
  <mergeCells count="154">
    <mergeCell ref="A25:A39"/>
    <mergeCell ref="B25:R25"/>
    <mergeCell ref="B26:R26"/>
    <mergeCell ref="A1:A2"/>
    <mergeCell ref="B1:R1"/>
    <mergeCell ref="B2:R2"/>
    <mergeCell ref="B3:R3"/>
    <mergeCell ref="A4:A24"/>
    <mergeCell ref="B4:R4"/>
    <mergeCell ref="B5:R5"/>
    <mergeCell ref="B21:R21"/>
    <mergeCell ref="B22:R22"/>
    <mergeCell ref="B23:R23"/>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K34:K35"/>
    <mergeCell ref="L34:M35"/>
    <mergeCell ref="N34:N35"/>
    <mergeCell ref="B36:B37"/>
    <mergeCell ref="C36:C37"/>
    <mergeCell ref="D36:E37"/>
    <mergeCell ref="F36:F37"/>
    <mergeCell ref="G36:G37"/>
    <mergeCell ref="H36:I37"/>
    <mergeCell ref="J36:J37"/>
    <mergeCell ref="D33:E33"/>
    <mergeCell ref="H33:I33"/>
    <mergeCell ref="L33:M33"/>
    <mergeCell ref="B34:B35"/>
    <mergeCell ref="C34:C35"/>
    <mergeCell ref="D34:E35"/>
    <mergeCell ref="F34:F35"/>
    <mergeCell ref="G34:G35"/>
    <mergeCell ref="H34:I35"/>
    <mergeCell ref="J34:J35"/>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P19:P20"/>
    <mergeCell ref="Q19:Q20"/>
    <mergeCell ref="R19:R20"/>
    <mergeCell ref="B27:N27"/>
    <mergeCell ref="D29:F29"/>
    <mergeCell ref="H29:J29"/>
    <mergeCell ref="L29:N29"/>
    <mergeCell ref="B24:R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9.140625" customWidth="1"/>
    <col min="4" max="4" width="23" customWidth="1"/>
    <col min="5" max="5" width="7" customWidth="1"/>
    <col min="6" max="6" width="36.5703125" customWidth="1"/>
    <col min="7" max="7" width="9.140625" customWidth="1"/>
    <col min="8" max="8" width="23" customWidth="1"/>
    <col min="9" max="9" width="7" customWidth="1"/>
  </cols>
  <sheetData>
    <row r="1" spans="1:9" ht="15" customHeight="1">
      <c r="A1" s="8" t="s">
        <v>840</v>
      </c>
      <c r="B1" s="8" t="s">
        <v>1</v>
      </c>
      <c r="C1" s="8"/>
      <c r="D1" s="8"/>
      <c r="E1" s="8"/>
      <c r="F1" s="8"/>
      <c r="G1" s="8"/>
      <c r="H1" s="8"/>
      <c r="I1" s="8"/>
    </row>
    <row r="2" spans="1:9" ht="15" customHeight="1">
      <c r="A2" s="8"/>
      <c r="B2" s="8" t="s">
        <v>2</v>
      </c>
      <c r="C2" s="8"/>
      <c r="D2" s="8"/>
      <c r="E2" s="8"/>
      <c r="F2" s="8"/>
      <c r="G2" s="8"/>
      <c r="H2" s="8"/>
      <c r="I2" s="8"/>
    </row>
    <row r="3" spans="1:9" ht="15" customHeight="1">
      <c r="A3" s="4" t="s">
        <v>559</v>
      </c>
      <c r="B3" s="13" t="s">
        <v>4</v>
      </c>
      <c r="C3" s="13"/>
      <c r="D3" s="13"/>
      <c r="E3" s="13"/>
      <c r="F3" s="13"/>
      <c r="G3" s="13"/>
      <c r="H3" s="13"/>
      <c r="I3" s="13"/>
    </row>
    <row r="4" spans="1:9" ht="15" customHeight="1">
      <c r="A4" s="14" t="s">
        <v>841</v>
      </c>
      <c r="B4" s="13" t="s">
        <v>4</v>
      </c>
      <c r="C4" s="13"/>
      <c r="D4" s="13"/>
      <c r="E4" s="13"/>
      <c r="F4" s="13"/>
      <c r="G4" s="13"/>
      <c r="H4" s="13"/>
      <c r="I4" s="13"/>
    </row>
    <row r="5" spans="1:9">
      <c r="A5" s="14"/>
      <c r="B5" s="49" t="s">
        <v>842</v>
      </c>
      <c r="C5" s="49"/>
      <c r="D5" s="49"/>
      <c r="E5" s="49"/>
      <c r="F5" s="49"/>
      <c r="G5" s="49"/>
      <c r="H5" s="49"/>
      <c r="I5" s="49"/>
    </row>
    <row r="6" spans="1:9">
      <c r="A6" s="14"/>
      <c r="B6" s="24"/>
      <c r="C6" s="24"/>
      <c r="D6" s="24"/>
      <c r="E6" s="24"/>
      <c r="F6" s="24"/>
      <c r="G6" s="24"/>
      <c r="H6" s="24"/>
      <c r="I6" s="24"/>
    </row>
    <row r="7" spans="1:9">
      <c r="A7" s="14"/>
      <c r="B7" s="19"/>
      <c r="C7" s="19"/>
      <c r="D7" s="19"/>
      <c r="E7" s="19"/>
      <c r="F7" s="19"/>
      <c r="G7" s="19"/>
      <c r="H7" s="19"/>
      <c r="I7" s="19"/>
    </row>
    <row r="8" spans="1:9" ht="15.75" thickBot="1">
      <c r="A8" s="14"/>
      <c r="B8" s="18"/>
      <c r="C8" s="101" t="s">
        <v>301</v>
      </c>
      <c r="D8" s="101"/>
      <c r="E8" s="101"/>
      <c r="F8" s="101"/>
      <c r="G8" s="101"/>
      <c r="H8" s="101"/>
      <c r="I8" s="101"/>
    </row>
    <row r="9" spans="1:9" ht="25.5" thickBot="1">
      <c r="A9" s="14"/>
      <c r="B9" s="96" t="s">
        <v>564</v>
      </c>
      <c r="C9" s="102">
        <v>2014</v>
      </c>
      <c r="D9" s="102"/>
      <c r="E9" s="102"/>
      <c r="F9" s="18"/>
      <c r="G9" s="102">
        <v>2013</v>
      </c>
      <c r="H9" s="102"/>
      <c r="I9" s="102"/>
    </row>
    <row r="10" spans="1:9">
      <c r="A10" s="14"/>
      <c r="B10" s="103" t="s">
        <v>565</v>
      </c>
      <c r="C10" s="104" t="s">
        <v>233</v>
      </c>
      <c r="D10" s="106">
        <v>10.5</v>
      </c>
      <c r="E10" s="33"/>
      <c r="F10" s="28"/>
      <c r="G10" s="104" t="s">
        <v>233</v>
      </c>
      <c r="H10" s="106" t="s">
        <v>548</v>
      </c>
      <c r="I10" s="104" t="s">
        <v>251</v>
      </c>
    </row>
    <row r="11" spans="1:9">
      <c r="A11" s="14"/>
      <c r="B11" s="103"/>
      <c r="C11" s="103"/>
      <c r="D11" s="110"/>
      <c r="E11" s="28"/>
      <c r="F11" s="28"/>
      <c r="G11" s="103"/>
      <c r="H11" s="110"/>
      <c r="I11" s="103"/>
    </row>
    <row r="12" spans="1:9">
      <c r="A12" s="14"/>
      <c r="B12" s="95" t="s">
        <v>566</v>
      </c>
      <c r="C12" s="37"/>
      <c r="D12" s="37"/>
      <c r="E12" s="37"/>
      <c r="F12" s="18"/>
      <c r="G12" s="37"/>
      <c r="H12" s="37"/>
      <c r="I12" s="37"/>
    </row>
    <row r="13" spans="1:9">
      <c r="A13" s="14"/>
      <c r="B13" s="111" t="s">
        <v>567</v>
      </c>
      <c r="C13" s="110" t="s">
        <v>268</v>
      </c>
      <c r="D13" s="110"/>
      <c r="E13" s="28"/>
      <c r="F13" s="28"/>
      <c r="G13" s="110" t="s">
        <v>268</v>
      </c>
      <c r="H13" s="110"/>
      <c r="I13" s="28"/>
    </row>
    <row r="14" spans="1:9">
      <c r="A14" s="14"/>
      <c r="B14" s="111"/>
      <c r="C14" s="110"/>
      <c r="D14" s="110"/>
      <c r="E14" s="28"/>
      <c r="F14" s="28"/>
      <c r="G14" s="110"/>
      <c r="H14" s="110"/>
      <c r="I14" s="28"/>
    </row>
    <row r="15" spans="1:9" ht="25.5" thickBot="1">
      <c r="A15" s="14"/>
      <c r="B15" s="100" t="s">
        <v>568</v>
      </c>
      <c r="C15" s="153" t="s">
        <v>408</v>
      </c>
      <c r="D15" s="153"/>
      <c r="E15" s="95" t="s">
        <v>251</v>
      </c>
      <c r="F15" s="18"/>
      <c r="G15" s="153" t="s">
        <v>569</v>
      </c>
      <c r="H15" s="153"/>
      <c r="I15" s="95" t="s">
        <v>251</v>
      </c>
    </row>
    <row r="16" spans="1:9" ht="20.25" customHeight="1">
      <c r="A16" s="14"/>
      <c r="B16" s="111" t="s">
        <v>570</v>
      </c>
      <c r="C16" s="106">
        <v>10.3</v>
      </c>
      <c r="D16" s="106"/>
      <c r="E16" s="33"/>
      <c r="F16" s="28"/>
      <c r="G16" s="106" t="s">
        <v>379</v>
      </c>
      <c r="H16" s="106"/>
      <c r="I16" s="104" t="s">
        <v>251</v>
      </c>
    </row>
    <row r="17" spans="1:9" ht="15.75" thickBot="1">
      <c r="A17" s="14"/>
      <c r="B17" s="111"/>
      <c r="C17" s="117"/>
      <c r="D17" s="117"/>
      <c r="E17" s="118"/>
      <c r="F17" s="28"/>
      <c r="G17" s="117"/>
      <c r="H17" s="117"/>
      <c r="I17" s="164"/>
    </row>
    <row r="18" spans="1:9" ht="15.75" thickBot="1">
      <c r="A18" s="14"/>
      <c r="B18" s="95" t="s">
        <v>571</v>
      </c>
      <c r="C18" s="216" t="s">
        <v>572</v>
      </c>
      <c r="D18" s="216"/>
      <c r="E18" s="95" t="s">
        <v>251</v>
      </c>
      <c r="F18" s="18"/>
      <c r="G18" s="216" t="s">
        <v>573</v>
      </c>
      <c r="H18" s="216"/>
      <c r="I18" s="95" t="s">
        <v>251</v>
      </c>
    </row>
    <row r="19" spans="1:9" ht="32.25" customHeight="1">
      <c r="A19" s="14"/>
      <c r="B19" s="111" t="s">
        <v>574</v>
      </c>
      <c r="C19" s="104" t="s">
        <v>233</v>
      </c>
      <c r="D19" s="106">
        <v>2.2999999999999998</v>
      </c>
      <c r="E19" s="33"/>
      <c r="F19" s="28"/>
      <c r="G19" s="104" t="s">
        <v>233</v>
      </c>
      <c r="H19" s="106" t="s">
        <v>575</v>
      </c>
      <c r="I19" s="104" t="s">
        <v>251</v>
      </c>
    </row>
    <row r="20" spans="1:9" ht="15.75" thickBot="1">
      <c r="A20" s="14"/>
      <c r="B20" s="111"/>
      <c r="C20" s="168"/>
      <c r="D20" s="169"/>
      <c r="E20" s="46"/>
      <c r="F20" s="28"/>
      <c r="G20" s="168"/>
      <c r="H20" s="169"/>
      <c r="I20" s="168"/>
    </row>
    <row r="21" spans="1:9" ht="15.75" thickTop="1">
      <c r="A21" s="14"/>
      <c r="B21" s="18"/>
      <c r="C21" s="217"/>
      <c r="D21" s="217"/>
      <c r="E21" s="217"/>
      <c r="F21" s="18"/>
      <c r="G21" s="217"/>
      <c r="H21" s="217"/>
      <c r="I21" s="217"/>
    </row>
    <row r="22" spans="1:9">
      <c r="A22" s="14"/>
      <c r="B22" s="103" t="s">
        <v>576</v>
      </c>
      <c r="C22" s="103" t="s">
        <v>233</v>
      </c>
      <c r="D22" s="110">
        <v>0.09</v>
      </c>
      <c r="E22" s="28"/>
      <c r="F22" s="28"/>
      <c r="G22" s="103" t="s">
        <v>233</v>
      </c>
      <c r="H22" s="110">
        <v>7.0000000000000007E-2</v>
      </c>
      <c r="I22" s="28"/>
    </row>
    <row r="23" spans="1:9">
      <c r="A23" s="14"/>
      <c r="B23" s="103"/>
      <c r="C23" s="103"/>
      <c r="D23" s="110"/>
      <c r="E23" s="28"/>
      <c r="F23" s="28"/>
      <c r="G23" s="103"/>
      <c r="H23" s="110"/>
      <c r="I23" s="28"/>
    </row>
    <row r="24" spans="1:9">
      <c r="A24" s="14"/>
      <c r="B24" s="108" t="s">
        <v>577</v>
      </c>
      <c r="C24" s="109">
        <v>0.03</v>
      </c>
      <c r="D24" s="109"/>
      <c r="E24" s="37"/>
      <c r="F24" s="37"/>
      <c r="G24" s="109" t="s">
        <v>578</v>
      </c>
      <c r="H24" s="109"/>
      <c r="I24" s="108" t="s">
        <v>251</v>
      </c>
    </row>
    <row r="25" spans="1:9" ht="15.75" thickBot="1">
      <c r="A25" s="14"/>
      <c r="B25" s="108"/>
      <c r="C25" s="153"/>
      <c r="D25" s="153"/>
      <c r="E25" s="40"/>
      <c r="F25" s="37"/>
      <c r="G25" s="153"/>
      <c r="H25" s="153"/>
      <c r="I25" s="154"/>
    </row>
    <row r="26" spans="1:9">
      <c r="A26" s="14"/>
      <c r="B26" s="111" t="s">
        <v>579</v>
      </c>
      <c r="C26" s="106">
        <v>0.12</v>
      </c>
      <c r="D26" s="106"/>
      <c r="E26" s="33"/>
      <c r="F26" s="28"/>
      <c r="G26" s="106" t="s">
        <v>580</v>
      </c>
      <c r="H26" s="106"/>
      <c r="I26" s="104" t="s">
        <v>251</v>
      </c>
    </row>
    <row r="27" spans="1:9">
      <c r="A27" s="14"/>
      <c r="B27" s="111"/>
      <c r="C27" s="110"/>
      <c r="D27" s="110"/>
      <c r="E27" s="28"/>
      <c r="F27" s="28"/>
      <c r="G27" s="110"/>
      <c r="H27" s="110"/>
      <c r="I27" s="103"/>
    </row>
    <row r="28" spans="1:9">
      <c r="A28" s="14"/>
      <c r="B28" s="18"/>
      <c r="C28" s="37"/>
      <c r="D28" s="37"/>
      <c r="E28" s="37"/>
      <c r="F28" s="18"/>
      <c r="G28" s="37"/>
      <c r="H28" s="37"/>
      <c r="I28" s="37"/>
    </row>
    <row r="29" spans="1:9">
      <c r="A29" s="14"/>
      <c r="B29" s="103" t="s">
        <v>581</v>
      </c>
      <c r="C29" s="103" t="s">
        <v>233</v>
      </c>
      <c r="D29" s="110">
        <v>0.12</v>
      </c>
      <c r="E29" s="28"/>
      <c r="F29" s="28"/>
      <c r="G29" s="103" t="s">
        <v>233</v>
      </c>
      <c r="H29" s="110" t="s">
        <v>580</v>
      </c>
      <c r="I29" s="103" t="s">
        <v>251</v>
      </c>
    </row>
    <row r="30" spans="1:9">
      <c r="A30" s="14"/>
      <c r="B30" s="103"/>
      <c r="C30" s="103"/>
      <c r="D30" s="110"/>
      <c r="E30" s="28"/>
      <c r="F30" s="28"/>
      <c r="G30" s="103"/>
      <c r="H30" s="110"/>
      <c r="I30" s="103"/>
    </row>
    <row r="31" spans="1:9">
      <c r="A31" s="14"/>
      <c r="B31" s="18"/>
      <c r="C31" s="37"/>
      <c r="D31" s="37"/>
      <c r="E31" s="37"/>
      <c r="F31" s="18"/>
      <c r="G31" s="37"/>
      <c r="H31" s="37"/>
      <c r="I31" s="37"/>
    </row>
    <row r="32" spans="1:9">
      <c r="A32" s="14"/>
      <c r="B32" s="103" t="s">
        <v>582</v>
      </c>
      <c r="C32" s="218">
        <v>88142576</v>
      </c>
      <c r="D32" s="218"/>
      <c r="E32" s="28"/>
      <c r="F32" s="28"/>
      <c r="G32" s="218">
        <v>61853258</v>
      </c>
      <c r="H32" s="218"/>
      <c r="I32" s="28"/>
    </row>
    <row r="33" spans="1:9">
      <c r="A33" s="14"/>
      <c r="B33" s="103"/>
      <c r="C33" s="218"/>
      <c r="D33" s="218"/>
      <c r="E33" s="28"/>
      <c r="F33" s="28"/>
      <c r="G33" s="218"/>
      <c r="H33" s="218"/>
      <c r="I33" s="28"/>
    </row>
    <row r="34" spans="1:9">
      <c r="A34" s="14"/>
      <c r="B34" s="182" t="s">
        <v>583</v>
      </c>
      <c r="C34" s="219">
        <v>89422885</v>
      </c>
      <c r="D34" s="219"/>
      <c r="E34" s="37"/>
      <c r="F34" s="37"/>
      <c r="G34" s="219">
        <v>61853258</v>
      </c>
      <c r="H34" s="219"/>
      <c r="I34" s="37"/>
    </row>
    <row r="35" spans="1:9">
      <c r="A35" s="14"/>
      <c r="B35" s="182"/>
      <c r="C35" s="219"/>
      <c r="D35" s="219"/>
      <c r="E35" s="37"/>
      <c r="F35" s="37"/>
      <c r="G35" s="219"/>
      <c r="H35" s="219"/>
      <c r="I35" s="37"/>
    </row>
    <row r="36" spans="1:9">
      <c r="A36" s="14"/>
      <c r="B36" s="103" t="s">
        <v>584</v>
      </c>
      <c r="C36" s="103" t="s">
        <v>233</v>
      </c>
      <c r="D36" s="110">
        <v>0.09</v>
      </c>
      <c r="E36" s="28"/>
      <c r="F36" s="28"/>
      <c r="G36" s="103" t="s">
        <v>233</v>
      </c>
      <c r="H36" s="110">
        <v>7.0000000000000007E-2</v>
      </c>
      <c r="I36" s="28"/>
    </row>
    <row r="37" spans="1:9">
      <c r="A37" s="14"/>
      <c r="B37" s="103"/>
      <c r="C37" s="103"/>
      <c r="D37" s="110"/>
      <c r="E37" s="28"/>
      <c r="F37" s="28"/>
      <c r="G37" s="103"/>
      <c r="H37" s="110"/>
      <c r="I37" s="28"/>
    </row>
    <row r="38" spans="1:9" ht="22.5" customHeight="1">
      <c r="A38" s="14"/>
      <c r="B38" s="51" t="s">
        <v>585</v>
      </c>
      <c r="C38" s="51"/>
      <c r="D38" s="51"/>
      <c r="E38" s="51"/>
      <c r="F38" s="51"/>
      <c r="G38" s="51"/>
      <c r="H38" s="51"/>
      <c r="I38" s="51"/>
    </row>
  </sheetData>
  <mergeCells count="100">
    <mergeCell ref="H36:H37"/>
    <mergeCell ref="I36:I37"/>
    <mergeCell ref="A1:A2"/>
    <mergeCell ref="B1:I1"/>
    <mergeCell ref="B2:I2"/>
    <mergeCell ref="B3:I3"/>
    <mergeCell ref="A4:A38"/>
    <mergeCell ref="B4:I4"/>
    <mergeCell ref="B5:I5"/>
    <mergeCell ref="B38:I38"/>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cols>
    <col min="1" max="2" width="36.5703125" bestFit="1" customWidth="1"/>
    <col min="3" max="3" width="21.85546875" customWidth="1"/>
    <col min="4" max="4" width="4.7109375" customWidth="1"/>
    <col min="5" max="5" width="18.7109375" customWidth="1"/>
    <col min="6" max="6" width="3.7109375" customWidth="1"/>
    <col min="7" max="7" width="21.85546875" customWidth="1"/>
    <col min="8" max="8" width="4.7109375" customWidth="1"/>
    <col min="9" max="9" width="18.7109375" customWidth="1"/>
    <col min="10" max="10" width="3.7109375" customWidth="1"/>
  </cols>
  <sheetData>
    <row r="1" spans="1:10" ht="15" customHeight="1">
      <c r="A1" s="8" t="s">
        <v>8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87</v>
      </c>
      <c r="B3" s="13" t="s">
        <v>4</v>
      </c>
      <c r="C3" s="13"/>
      <c r="D3" s="13"/>
      <c r="E3" s="13"/>
      <c r="F3" s="13"/>
      <c r="G3" s="13"/>
      <c r="H3" s="13"/>
      <c r="I3" s="13"/>
      <c r="J3" s="13"/>
    </row>
    <row r="4" spans="1:10" ht="15" customHeight="1">
      <c r="A4" s="14" t="s">
        <v>844</v>
      </c>
      <c r="B4" s="13" t="s">
        <v>4</v>
      </c>
      <c r="C4" s="13"/>
      <c r="D4" s="13"/>
      <c r="E4" s="13"/>
      <c r="F4" s="13"/>
      <c r="G4" s="13"/>
      <c r="H4" s="13"/>
      <c r="I4" s="13"/>
      <c r="J4" s="13"/>
    </row>
    <row r="5" spans="1:10" ht="25.5" customHeight="1">
      <c r="A5" s="14"/>
      <c r="B5" s="49" t="s">
        <v>595</v>
      </c>
      <c r="C5" s="49"/>
      <c r="D5" s="49"/>
      <c r="E5" s="49"/>
      <c r="F5" s="49"/>
      <c r="G5" s="49"/>
      <c r="H5" s="49"/>
      <c r="I5" s="49"/>
      <c r="J5" s="49"/>
    </row>
    <row r="6" spans="1:10">
      <c r="A6" s="14"/>
      <c r="B6" s="24"/>
      <c r="C6" s="24"/>
      <c r="D6" s="24"/>
      <c r="E6" s="24"/>
      <c r="F6" s="24"/>
      <c r="G6" s="24"/>
      <c r="H6" s="24"/>
      <c r="I6" s="24"/>
      <c r="J6" s="24"/>
    </row>
    <row r="7" spans="1:10">
      <c r="A7" s="14"/>
      <c r="B7" s="19"/>
      <c r="C7" s="19"/>
      <c r="D7" s="19"/>
      <c r="E7" s="19"/>
      <c r="F7" s="19"/>
      <c r="G7" s="19"/>
      <c r="H7" s="19"/>
      <c r="I7" s="19"/>
      <c r="J7" s="19"/>
    </row>
    <row r="8" spans="1:10" ht="15.75" thickBot="1">
      <c r="A8" s="14"/>
      <c r="B8" s="18"/>
      <c r="C8" s="18"/>
      <c r="D8" s="101" t="s">
        <v>301</v>
      </c>
      <c r="E8" s="101"/>
      <c r="F8" s="101"/>
      <c r="G8" s="101"/>
      <c r="H8" s="101"/>
      <c r="I8" s="101"/>
      <c r="J8" s="101"/>
    </row>
    <row r="9" spans="1:10" ht="15.75" thickBot="1">
      <c r="A9" s="14"/>
      <c r="B9" s="96" t="s">
        <v>232</v>
      </c>
      <c r="C9" s="18"/>
      <c r="D9" s="102">
        <v>2014</v>
      </c>
      <c r="E9" s="102"/>
      <c r="F9" s="102"/>
      <c r="G9" s="18"/>
      <c r="H9" s="102">
        <v>2013</v>
      </c>
      <c r="I9" s="102"/>
      <c r="J9" s="102"/>
    </row>
    <row r="10" spans="1:10">
      <c r="A10" s="14"/>
      <c r="B10" s="152" t="s">
        <v>596</v>
      </c>
      <c r="C10" s="23"/>
      <c r="D10" s="33"/>
      <c r="E10" s="33"/>
      <c r="F10" s="33"/>
      <c r="G10" s="23"/>
      <c r="H10" s="33"/>
      <c r="I10" s="33"/>
      <c r="J10" s="33"/>
    </row>
    <row r="11" spans="1:10">
      <c r="A11" s="14"/>
      <c r="B11" s="108" t="s">
        <v>67</v>
      </c>
      <c r="C11" s="37"/>
      <c r="D11" s="108" t="s">
        <v>233</v>
      </c>
      <c r="E11" s="109">
        <v>25.3</v>
      </c>
      <c r="F11" s="37"/>
      <c r="G11" s="37"/>
      <c r="H11" s="108" t="s">
        <v>233</v>
      </c>
      <c r="I11" s="109">
        <v>6.4</v>
      </c>
      <c r="J11" s="37"/>
    </row>
    <row r="12" spans="1:10">
      <c r="A12" s="14"/>
      <c r="B12" s="108"/>
      <c r="C12" s="37"/>
      <c r="D12" s="108"/>
      <c r="E12" s="109"/>
      <c r="F12" s="37"/>
      <c r="G12" s="37"/>
      <c r="H12" s="108"/>
      <c r="I12" s="109"/>
      <c r="J12" s="37"/>
    </row>
    <row r="13" spans="1:10">
      <c r="A13" s="14"/>
      <c r="B13" s="103" t="s">
        <v>68</v>
      </c>
      <c r="C13" s="28"/>
      <c r="D13" s="110">
        <v>11.3</v>
      </c>
      <c r="E13" s="110"/>
      <c r="F13" s="28"/>
      <c r="G13" s="28"/>
      <c r="H13" s="110">
        <v>2.4</v>
      </c>
      <c r="I13" s="110"/>
      <c r="J13" s="28"/>
    </row>
    <row r="14" spans="1:10">
      <c r="A14" s="14"/>
      <c r="B14" s="103"/>
      <c r="C14" s="28"/>
      <c r="D14" s="110"/>
      <c r="E14" s="110"/>
      <c r="F14" s="28"/>
      <c r="G14" s="28"/>
      <c r="H14" s="110"/>
      <c r="I14" s="110"/>
      <c r="J14" s="28"/>
    </row>
    <row r="15" spans="1:10">
      <c r="A15" s="14"/>
      <c r="B15" s="108" t="s">
        <v>597</v>
      </c>
      <c r="C15" s="37"/>
      <c r="D15" s="109">
        <v>1.7</v>
      </c>
      <c r="E15" s="109"/>
      <c r="F15" s="37"/>
      <c r="G15" s="37"/>
      <c r="H15" s="109">
        <v>0.4</v>
      </c>
      <c r="I15" s="109"/>
      <c r="J15" s="37"/>
    </row>
    <row r="16" spans="1:10" ht="15.75" thickBot="1">
      <c r="A16" s="14"/>
      <c r="B16" s="108"/>
      <c r="C16" s="37"/>
      <c r="D16" s="153"/>
      <c r="E16" s="153"/>
      <c r="F16" s="40"/>
      <c r="G16" s="37"/>
      <c r="H16" s="153"/>
      <c r="I16" s="153"/>
      <c r="J16" s="40"/>
    </row>
    <row r="17" spans="1:10">
      <c r="A17" s="14"/>
      <c r="B17" s="103" t="s">
        <v>598</v>
      </c>
      <c r="C17" s="28"/>
      <c r="D17" s="106">
        <v>38.299999999999997</v>
      </c>
      <c r="E17" s="106"/>
      <c r="F17" s="33"/>
      <c r="G17" s="28"/>
      <c r="H17" s="106">
        <v>9.1999999999999993</v>
      </c>
      <c r="I17" s="106"/>
      <c r="J17" s="33"/>
    </row>
    <row r="18" spans="1:10" ht="15.75" thickBot="1">
      <c r="A18" s="14"/>
      <c r="B18" s="103"/>
      <c r="C18" s="28"/>
      <c r="D18" s="117"/>
      <c r="E18" s="117"/>
      <c r="F18" s="118"/>
      <c r="G18" s="28"/>
      <c r="H18" s="117"/>
      <c r="I18" s="117"/>
      <c r="J18" s="118"/>
    </row>
    <row r="19" spans="1:10">
      <c r="A19" s="14"/>
      <c r="B19" s="95" t="s">
        <v>71</v>
      </c>
      <c r="C19" s="18"/>
      <c r="D19" s="127" t="s">
        <v>599</v>
      </c>
      <c r="E19" s="127"/>
      <c r="F19" s="124" t="s">
        <v>251</v>
      </c>
      <c r="G19" s="18"/>
      <c r="H19" s="127" t="s">
        <v>600</v>
      </c>
      <c r="I19" s="127"/>
      <c r="J19" s="124" t="s">
        <v>251</v>
      </c>
    </row>
    <row r="20" spans="1:10">
      <c r="A20" s="14"/>
      <c r="B20" s="97" t="s">
        <v>77</v>
      </c>
      <c r="C20" s="23"/>
      <c r="D20" s="110" t="s">
        <v>601</v>
      </c>
      <c r="E20" s="110"/>
      <c r="F20" s="97" t="s">
        <v>251</v>
      </c>
      <c r="G20" s="23"/>
      <c r="H20" s="110" t="s">
        <v>602</v>
      </c>
      <c r="I20" s="110"/>
      <c r="J20" s="97" t="s">
        <v>251</v>
      </c>
    </row>
    <row r="21" spans="1:10">
      <c r="A21" s="14"/>
      <c r="B21" s="108" t="s">
        <v>79</v>
      </c>
      <c r="C21" s="37"/>
      <c r="D21" s="109">
        <v>1.8</v>
      </c>
      <c r="E21" s="109"/>
      <c r="F21" s="37"/>
      <c r="G21" s="37"/>
      <c r="H21" s="109">
        <v>2.2000000000000002</v>
      </c>
      <c r="I21" s="109"/>
      <c r="J21" s="37"/>
    </row>
    <row r="22" spans="1:10" ht="15.75" thickBot="1">
      <c r="A22" s="14"/>
      <c r="B22" s="108"/>
      <c r="C22" s="37"/>
      <c r="D22" s="153"/>
      <c r="E22" s="153"/>
      <c r="F22" s="40"/>
      <c r="G22" s="37"/>
      <c r="H22" s="153"/>
      <c r="I22" s="153"/>
      <c r="J22" s="40"/>
    </row>
    <row r="23" spans="1:10">
      <c r="A23" s="14"/>
      <c r="B23" s="97" t="s">
        <v>603</v>
      </c>
      <c r="C23" s="23"/>
      <c r="D23" s="106" t="s">
        <v>604</v>
      </c>
      <c r="E23" s="106"/>
      <c r="F23" s="97" t="s">
        <v>251</v>
      </c>
      <c r="G23" s="23"/>
      <c r="H23" s="106" t="s">
        <v>605</v>
      </c>
      <c r="I23" s="106"/>
      <c r="J23" s="97" t="s">
        <v>251</v>
      </c>
    </row>
    <row r="24" spans="1:10">
      <c r="A24" s="14"/>
      <c r="B24" s="108" t="s">
        <v>82</v>
      </c>
      <c r="C24" s="37"/>
      <c r="D24" s="109">
        <v>84.2</v>
      </c>
      <c r="E24" s="109"/>
      <c r="F24" s="37"/>
      <c r="G24" s="37"/>
      <c r="H24" s="109">
        <v>9.5</v>
      </c>
      <c r="I24" s="109"/>
      <c r="J24" s="37"/>
    </row>
    <row r="25" spans="1:10">
      <c r="A25" s="14"/>
      <c r="B25" s="108"/>
      <c r="C25" s="37"/>
      <c r="D25" s="109"/>
      <c r="E25" s="109"/>
      <c r="F25" s="37"/>
      <c r="G25" s="37"/>
      <c r="H25" s="109"/>
      <c r="I25" s="109"/>
      <c r="J25" s="37"/>
    </row>
    <row r="26" spans="1:10">
      <c r="A26" s="14"/>
      <c r="B26" s="103" t="s">
        <v>83</v>
      </c>
      <c r="C26" s="28"/>
      <c r="D26" s="110" t="s">
        <v>605</v>
      </c>
      <c r="E26" s="110"/>
      <c r="F26" s="103" t="s">
        <v>251</v>
      </c>
      <c r="G26" s="28"/>
      <c r="H26" s="110" t="s">
        <v>268</v>
      </c>
      <c r="I26" s="110"/>
      <c r="J26" s="28"/>
    </row>
    <row r="27" spans="1:10">
      <c r="A27" s="14"/>
      <c r="B27" s="103"/>
      <c r="C27" s="28"/>
      <c r="D27" s="110"/>
      <c r="E27" s="110"/>
      <c r="F27" s="103"/>
      <c r="G27" s="28"/>
      <c r="H27" s="110"/>
      <c r="I27" s="110"/>
      <c r="J27" s="28"/>
    </row>
    <row r="28" spans="1:10">
      <c r="A28" s="14"/>
      <c r="B28" s="95" t="s">
        <v>606</v>
      </c>
      <c r="C28" s="18"/>
      <c r="D28" s="109" t="s">
        <v>607</v>
      </c>
      <c r="E28" s="109"/>
      <c r="F28" s="95" t="s">
        <v>251</v>
      </c>
      <c r="G28" s="18"/>
      <c r="H28" s="109" t="s">
        <v>452</v>
      </c>
      <c r="I28" s="109"/>
      <c r="J28" s="95" t="s">
        <v>251</v>
      </c>
    </row>
    <row r="29" spans="1:10">
      <c r="A29" s="14"/>
      <c r="B29" s="103" t="s">
        <v>325</v>
      </c>
      <c r="C29" s="28"/>
      <c r="D29" s="110">
        <v>0.8</v>
      </c>
      <c r="E29" s="110"/>
      <c r="F29" s="28"/>
      <c r="G29" s="28"/>
      <c r="H29" s="110">
        <v>0.2</v>
      </c>
      <c r="I29" s="110"/>
      <c r="J29" s="28"/>
    </row>
    <row r="30" spans="1:10" ht="15.75" thickBot="1">
      <c r="A30" s="14"/>
      <c r="B30" s="103"/>
      <c r="C30" s="28"/>
      <c r="D30" s="117"/>
      <c r="E30" s="117"/>
      <c r="F30" s="118"/>
      <c r="G30" s="28"/>
      <c r="H30" s="117"/>
      <c r="I30" s="117"/>
      <c r="J30" s="118"/>
    </row>
    <row r="31" spans="1:10">
      <c r="A31" s="14"/>
      <c r="B31" s="112" t="s">
        <v>137</v>
      </c>
      <c r="C31" s="37"/>
      <c r="D31" s="127">
        <v>72.400000000000006</v>
      </c>
      <c r="E31" s="127"/>
      <c r="F31" s="61"/>
      <c r="G31" s="37"/>
      <c r="H31" s="127">
        <v>4</v>
      </c>
      <c r="I31" s="127"/>
      <c r="J31" s="61"/>
    </row>
    <row r="32" spans="1:10">
      <c r="A32" s="14"/>
      <c r="B32" s="112"/>
      <c r="C32" s="37"/>
      <c r="D32" s="109"/>
      <c r="E32" s="109"/>
      <c r="F32" s="37"/>
      <c r="G32" s="37"/>
      <c r="H32" s="128"/>
      <c r="I32" s="128"/>
      <c r="J32" s="78"/>
    </row>
    <row r="33" spans="1:10">
      <c r="A33" s="14"/>
      <c r="B33" s="103" t="s">
        <v>90</v>
      </c>
      <c r="C33" s="28"/>
      <c r="D33" s="110" t="s">
        <v>608</v>
      </c>
      <c r="E33" s="110"/>
      <c r="F33" s="103" t="s">
        <v>251</v>
      </c>
      <c r="G33" s="28"/>
      <c r="H33" s="110">
        <v>1</v>
      </c>
      <c r="I33" s="110"/>
      <c r="J33" s="28"/>
    </row>
    <row r="34" spans="1:10" ht="15.75" thickBot="1">
      <c r="A34" s="14"/>
      <c r="B34" s="103"/>
      <c r="C34" s="28"/>
      <c r="D34" s="117"/>
      <c r="E34" s="117"/>
      <c r="F34" s="164"/>
      <c r="G34" s="28"/>
      <c r="H34" s="117"/>
      <c r="I34" s="117"/>
      <c r="J34" s="118"/>
    </row>
    <row r="35" spans="1:10">
      <c r="A35" s="14"/>
      <c r="B35" s="112" t="s">
        <v>609</v>
      </c>
      <c r="C35" s="37"/>
      <c r="D35" s="125" t="s">
        <v>233</v>
      </c>
      <c r="E35" s="127">
        <v>35</v>
      </c>
      <c r="F35" s="61"/>
      <c r="G35" s="37"/>
      <c r="H35" s="125" t="s">
        <v>233</v>
      </c>
      <c r="I35" s="127">
        <v>5</v>
      </c>
      <c r="J35" s="61"/>
    </row>
    <row r="36" spans="1:10" ht="15.75" thickBot="1">
      <c r="A36" s="14"/>
      <c r="B36" s="112"/>
      <c r="C36" s="37"/>
      <c r="D36" s="220"/>
      <c r="E36" s="221"/>
      <c r="F36" s="62"/>
      <c r="G36" s="37"/>
      <c r="H36" s="220"/>
      <c r="I36" s="221"/>
      <c r="J36" s="62"/>
    </row>
    <row r="37" spans="1:10" ht="15.75" thickTop="1">
      <c r="A37" s="14"/>
      <c r="B37" s="24"/>
      <c r="C37" s="24"/>
      <c r="D37" s="24"/>
      <c r="E37" s="24"/>
      <c r="F37" s="24"/>
      <c r="G37" s="24"/>
      <c r="H37" s="24"/>
      <c r="I37" s="24"/>
      <c r="J37" s="24"/>
    </row>
    <row r="38" spans="1:10">
      <c r="A38" s="14"/>
      <c r="B38" s="19"/>
      <c r="C38" s="19"/>
      <c r="D38" s="19"/>
      <c r="E38" s="19"/>
      <c r="F38" s="19"/>
      <c r="G38" s="19"/>
      <c r="H38" s="19"/>
      <c r="I38" s="19"/>
      <c r="J38" s="19"/>
    </row>
    <row r="39" spans="1:10" ht="15.75" thickBot="1">
      <c r="A39" s="14"/>
      <c r="B39" s="18"/>
      <c r="C39" s="18"/>
      <c r="D39" s="101" t="s">
        <v>301</v>
      </c>
      <c r="E39" s="101"/>
      <c r="F39" s="101"/>
      <c r="G39" s="101"/>
      <c r="H39" s="101"/>
      <c r="I39" s="101"/>
      <c r="J39" s="101"/>
    </row>
    <row r="40" spans="1:10" ht="15.75" thickBot="1">
      <c r="A40" s="14"/>
      <c r="B40" s="96" t="s">
        <v>232</v>
      </c>
      <c r="C40" s="18"/>
      <c r="D40" s="102">
        <v>2014</v>
      </c>
      <c r="E40" s="102"/>
      <c r="F40" s="102"/>
      <c r="G40" s="18"/>
      <c r="H40" s="102">
        <v>2013</v>
      </c>
      <c r="I40" s="102"/>
      <c r="J40" s="102"/>
    </row>
    <row r="41" spans="1:10">
      <c r="A41" s="14"/>
      <c r="B41" s="152" t="s">
        <v>610</v>
      </c>
      <c r="C41" s="23"/>
      <c r="D41" s="33"/>
      <c r="E41" s="33"/>
      <c r="F41" s="33"/>
      <c r="G41" s="23"/>
      <c r="H41" s="33"/>
      <c r="I41" s="33"/>
      <c r="J41" s="33"/>
    </row>
    <row r="42" spans="1:10" ht="20.25" customHeight="1">
      <c r="A42" s="14"/>
      <c r="B42" s="108" t="s">
        <v>611</v>
      </c>
      <c r="C42" s="37"/>
      <c r="D42" s="108" t="s">
        <v>233</v>
      </c>
      <c r="E42" s="109">
        <v>13.2</v>
      </c>
      <c r="F42" s="37"/>
      <c r="G42" s="37"/>
      <c r="H42" s="108" t="s">
        <v>233</v>
      </c>
      <c r="I42" s="109">
        <v>13.6</v>
      </c>
      <c r="J42" s="37"/>
    </row>
    <row r="43" spans="1:10" ht="15.75" thickBot="1">
      <c r="A43" s="14"/>
      <c r="B43" s="108"/>
      <c r="C43" s="37"/>
      <c r="D43" s="154"/>
      <c r="E43" s="153"/>
      <c r="F43" s="40"/>
      <c r="G43" s="37"/>
      <c r="H43" s="154"/>
      <c r="I43" s="153"/>
      <c r="J43" s="40"/>
    </row>
    <row r="44" spans="1:10">
      <c r="A44" s="14"/>
      <c r="B44" s="103" t="s">
        <v>598</v>
      </c>
      <c r="C44" s="28"/>
      <c r="D44" s="106">
        <v>13.2</v>
      </c>
      <c r="E44" s="106"/>
      <c r="F44" s="33"/>
      <c r="G44" s="28"/>
      <c r="H44" s="106">
        <v>13.6</v>
      </c>
      <c r="I44" s="106"/>
      <c r="J44" s="33"/>
    </row>
    <row r="45" spans="1:10" ht="15.75" thickBot="1">
      <c r="A45" s="14"/>
      <c r="B45" s="103"/>
      <c r="C45" s="28"/>
      <c r="D45" s="117"/>
      <c r="E45" s="117"/>
      <c r="F45" s="118"/>
      <c r="G45" s="28"/>
      <c r="H45" s="117"/>
      <c r="I45" s="117"/>
      <c r="J45" s="118"/>
    </row>
    <row r="46" spans="1:10">
      <c r="A46" s="14"/>
      <c r="B46" s="95" t="s">
        <v>71</v>
      </c>
      <c r="C46" s="18"/>
      <c r="D46" s="127" t="s">
        <v>391</v>
      </c>
      <c r="E46" s="127"/>
      <c r="F46" s="95" t="s">
        <v>251</v>
      </c>
      <c r="G46" s="18"/>
      <c r="H46" s="127" t="s">
        <v>612</v>
      </c>
      <c r="I46" s="127"/>
      <c r="J46" s="95" t="s">
        <v>251</v>
      </c>
    </row>
    <row r="47" spans="1:10">
      <c r="A47" s="14"/>
      <c r="B47" s="103" t="s">
        <v>79</v>
      </c>
      <c r="C47" s="28"/>
      <c r="D47" s="110">
        <v>1</v>
      </c>
      <c r="E47" s="110"/>
      <c r="F47" s="28"/>
      <c r="G47" s="28"/>
      <c r="H47" s="110" t="s">
        <v>268</v>
      </c>
      <c r="I47" s="110"/>
      <c r="J47" s="28"/>
    </row>
    <row r="48" spans="1:10" ht="15.75" thickBot="1">
      <c r="A48" s="14"/>
      <c r="B48" s="103"/>
      <c r="C48" s="28"/>
      <c r="D48" s="117"/>
      <c r="E48" s="117"/>
      <c r="F48" s="118"/>
      <c r="G48" s="28"/>
      <c r="H48" s="117"/>
      <c r="I48" s="117"/>
      <c r="J48" s="118"/>
    </row>
    <row r="49" spans="1:10">
      <c r="A49" s="14"/>
      <c r="B49" s="112" t="s">
        <v>613</v>
      </c>
      <c r="C49" s="37"/>
      <c r="D49" s="127">
        <v>3</v>
      </c>
      <c r="E49" s="127"/>
      <c r="F49" s="61"/>
      <c r="G49" s="37"/>
      <c r="H49" s="127">
        <v>5.0999999999999996</v>
      </c>
      <c r="I49" s="127"/>
      <c r="J49" s="61"/>
    </row>
    <row r="50" spans="1:10" ht="15.75" thickBot="1">
      <c r="A50" s="14"/>
      <c r="B50" s="112"/>
      <c r="C50" s="37"/>
      <c r="D50" s="153"/>
      <c r="E50" s="153"/>
      <c r="F50" s="40"/>
      <c r="G50" s="37"/>
      <c r="H50" s="153"/>
      <c r="I50" s="153"/>
      <c r="J50" s="40"/>
    </row>
    <row r="51" spans="1:10">
      <c r="A51" s="14"/>
      <c r="B51" s="111" t="s">
        <v>609</v>
      </c>
      <c r="C51" s="28"/>
      <c r="D51" s="104" t="s">
        <v>233</v>
      </c>
      <c r="E51" s="106">
        <v>3</v>
      </c>
      <c r="F51" s="33"/>
      <c r="G51" s="28"/>
      <c r="H51" s="104" t="s">
        <v>233</v>
      </c>
      <c r="I51" s="106">
        <v>5.0999999999999996</v>
      </c>
      <c r="J51" s="33"/>
    </row>
    <row r="52" spans="1:10" ht="15.75" thickBot="1">
      <c r="A52" s="14"/>
      <c r="B52" s="111"/>
      <c r="C52" s="28"/>
      <c r="D52" s="168"/>
      <c r="E52" s="169"/>
      <c r="F52" s="46"/>
      <c r="G52" s="28"/>
      <c r="H52" s="168"/>
      <c r="I52" s="169"/>
      <c r="J52" s="46"/>
    </row>
    <row r="53" spans="1:10" ht="15.75" thickTop="1">
      <c r="A53" s="14"/>
      <c r="B53" s="24"/>
      <c r="C53" s="24"/>
      <c r="D53" s="24"/>
      <c r="E53" s="24"/>
      <c r="F53" s="24"/>
      <c r="G53" s="24"/>
      <c r="H53" s="24"/>
      <c r="I53" s="24"/>
      <c r="J53" s="24"/>
    </row>
    <row r="54" spans="1:10">
      <c r="A54" s="14"/>
      <c r="B54" s="19"/>
      <c r="C54" s="19"/>
      <c r="D54" s="19"/>
      <c r="E54" s="19"/>
      <c r="F54" s="19"/>
      <c r="G54" s="19"/>
      <c r="H54" s="19"/>
      <c r="I54" s="19"/>
      <c r="J54" s="19"/>
    </row>
    <row r="55" spans="1:10" ht="15.75" thickBot="1">
      <c r="A55" s="14"/>
      <c r="B55" s="18"/>
      <c r="C55" s="18"/>
      <c r="D55" s="101" t="s">
        <v>301</v>
      </c>
      <c r="E55" s="101"/>
      <c r="F55" s="101"/>
      <c r="G55" s="101"/>
      <c r="H55" s="101"/>
      <c r="I55" s="101"/>
      <c r="J55" s="101"/>
    </row>
    <row r="56" spans="1:10" ht="15.75" thickBot="1">
      <c r="A56" s="14"/>
      <c r="B56" s="96" t="s">
        <v>232</v>
      </c>
      <c r="C56" s="18"/>
      <c r="D56" s="102">
        <v>2014</v>
      </c>
      <c r="E56" s="102"/>
      <c r="F56" s="102"/>
      <c r="G56" s="18"/>
      <c r="H56" s="102">
        <v>2013</v>
      </c>
      <c r="I56" s="102"/>
      <c r="J56" s="102"/>
    </row>
    <row r="57" spans="1:10">
      <c r="A57" s="14"/>
      <c r="B57" s="152" t="s">
        <v>614</v>
      </c>
      <c r="C57" s="23"/>
      <c r="D57" s="33"/>
      <c r="E57" s="33"/>
      <c r="F57" s="33"/>
      <c r="G57" s="23"/>
      <c r="H57" s="33"/>
      <c r="I57" s="33"/>
      <c r="J57" s="33"/>
    </row>
    <row r="58" spans="1:10" ht="15.75" thickBot="1">
      <c r="A58" s="14"/>
      <c r="B58" s="95" t="s">
        <v>71</v>
      </c>
      <c r="C58" s="18"/>
      <c r="D58" s="167" t="s">
        <v>233</v>
      </c>
      <c r="E58" s="166" t="s">
        <v>615</v>
      </c>
      <c r="F58" s="167" t="s">
        <v>251</v>
      </c>
      <c r="G58" s="18"/>
      <c r="H58" s="167" t="s">
        <v>233</v>
      </c>
      <c r="I58" s="166" t="s">
        <v>616</v>
      </c>
      <c r="J58" s="167" t="s">
        <v>251</v>
      </c>
    </row>
    <row r="59" spans="1:10">
      <c r="A59" s="14"/>
      <c r="B59" s="97" t="s">
        <v>603</v>
      </c>
      <c r="C59" s="23"/>
      <c r="D59" s="106" t="s">
        <v>615</v>
      </c>
      <c r="E59" s="106"/>
      <c r="F59" s="97" t="s">
        <v>251</v>
      </c>
      <c r="G59" s="23"/>
      <c r="H59" s="106" t="s">
        <v>616</v>
      </c>
      <c r="I59" s="106"/>
      <c r="J59" s="97" t="s">
        <v>251</v>
      </c>
    </row>
    <row r="60" spans="1:10" ht="15.75" thickBot="1">
      <c r="A60" s="14"/>
      <c r="B60" s="95" t="s">
        <v>85</v>
      </c>
      <c r="C60" s="18"/>
      <c r="D60" s="153" t="s">
        <v>617</v>
      </c>
      <c r="E60" s="153"/>
      <c r="F60" s="167" t="s">
        <v>251</v>
      </c>
      <c r="G60" s="18"/>
      <c r="H60" s="153" t="s">
        <v>618</v>
      </c>
      <c r="I60" s="153"/>
      <c r="J60" s="167" t="s">
        <v>251</v>
      </c>
    </row>
    <row r="61" spans="1:10" ht="24.75">
      <c r="A61" s="14"/>
      <c r="B61" s="97" t="s">
        <v>619</v>
      </c>
      <c r="C61" s="23"/>
      <c r="D61" s="106" t="s">
        <v>620</v>
      </c>
      <c r="E61" s="106"/>
      <c r="F61" s="97" t="s">
        <v>251</v>
      </c>
      <c r="G61" s="23"/>
      <c r="H61" s="106" t="s">
        <v>621</v>
      </c>
      <c r="I61" s="106"/>
      <c r="J61" s="97" t="s">
        <v>251</v>
      </c>
    </row>
    <row r="62" spans="1:10">
      <c r="A62" s="14"/>
      <c r="B62" s="112" t="s">
        <v>88</v>
      </c>
      <c r="C62" s="37"/>
      <c r="D62" s="109" t="s">
        <v>622</v>
      </c>
      <c r="E62" s="109"/>
      <c r="F62" s="108" t="s">
        <v>251</v>
      </c>
      <c r="G62" s="37"/>
      <c r="H62" s="109">
        <v>1.7</v>
      </c>
      <c r="I62" s="109"/>
      <c r="J62" s="37"/>
    </row>
    <row r="63" spans="1:10" ht="15.75" thickBot="1">
      <c r="A63" s="14"/>
      <c r="B63" s="112"/>
      <c r="C63" s="37"/>
      <c r="D63" s="153"/>
      <c r="E63" s="153"/>
      <c r="F63" s="154"/>
      <c r="G63" s="37"/>
      <c r="H63" s="153"/>
      <c r="I63" s="153"/>
      <c r="J63" s="40"/>
    </row>
    <row r="64" spans="1:10">
      <c r="A64" s="14"/>
      <c r="B64" s="97" t="s">
        <v>623</v>
      </c>
      <c r="C64" s="23"/>
      <c r="D64" s="106" t="s">
        <v>624</v>
      </c>
      <c r="E64" s="106"/>
      <c r="F64" s="98" t="s">
        <v>251</v>
      </c>
      <c r="G64" s="23"/>
      <c r="H64" s="106" t="s">
        <v>625</v>
      </c>
      <c r="I64" s="106"/>
      <c r="J64" s="98" t="s">
        <v>251</v>
      </c>
    </row>
    <row r="65" spans="1:10" ht="25.5" thickBot="1">
      <c r="A65" s="14"/>
      <c r="B65" s="100" t="s">
        <v>91</v>
      </c>
      <c r="C65" s="18"/>
      <c r="D65" s="153" t="s">
        <v>626</v>
      </c>
      <c r="E65" s="153"/>
      <c r="F65" s="95" t="s">
        <v>251</v>
      </c>
      <c r="G65" s="18"/>
      <c r="H65" s="153" t="s">
        <v>626</v>
      </c>
      <c r="I65" s="153"/>
      <c r="J65" s="95" t="s">
        <v>251</v>
      </c>
    </row>
    <row r="66" spans="1:10" ht="25.5" thickBot="1">
      <c r="A66" s="14"/>
      <c r="B66" s="97" t="s">
        <v>627</v>
      </c>
      <c r="C66" s="23"/>
      <c r="D66" s="222" t="s">
        <v>233</v>
      </c>
      <c r="E66" s="223" t="s">
        <v>628</v>
      </c>
      <c r="F66" s="222" t="s">
        <v>251</v>
      </c>
      <c r="G66" s="23"/>
      <c r="H66" s="222" t="s">
        <v>233</v>
      </c>
      <c r="I66" s="223" t="s">
        <v>629</v>
      </c>
      <c r="J66" s="222" t="s">
        <v>251</v>
      </c>
    </row>
    <row r="67" spans="1:10" ht="15.75" thickTop="1">
      <c r="A67" s="14"/>
      <c r="B67" s="24"/>
      <c r="C67" s="24"/>
      <c r="D67" s="24"/>
      <c r="E67" s="24"/>
      <c r="F67" s="24"/>
      <c r="G67" s="24"/>
      <c r="H67" s="24"/>
      <c r="I67" s="24"/>
      <c r="J67" s="24"/>
    </row>
    <row r="68" spans="1:10">
      <c r="A68" s="14"/>
      <c r="B68" s="19"/>
      <c r="C68" s="19"/>
      <c r="D68" s="19"/>
      <c r="E68" s="19"/>
      <c r="F68" s="19"/>
      <c r="G68" s="19"/>
      <c r="H68" s="19"/>
      <c r="I68" s="19"/>
      <c r="J68" s="19"/>
    </row>
    <row r="69" spans="1:10" ht="15.75" thickBot="1">
      <c r="A69" s="14"/>
      <c r="B69" s="18"/>
      <c r="C69" s="18"/>
      <c r="D69" s="101" t="s">
        <v>301</v>
      </c>
      <c r="E69" s="101"/>
      <c r="F69" s="101"/>
      <c r="G69" s="101"/>
      <c r="H69" s="101"/>
      <c r="I69" s="101"/>
      <c r="J69" s="101"/>
    </row>
    <row r="70" spans="1:10" ht="15.75" thickBot="1">
      <c r="A70" s="14"/>
      <c r="B70" s="96" t="s">
        <v>232</v>
      </c>
      <c r="C70" s="18"/>
      <c r="D70" s="102">
        <v>2014</v>
      </c>
      <c r="E70" s="102"/>
      <c r="F70" s="102"/>
      <c r="G70" s="18"/>
      <c r="H70" s="102">
        <v>2013</v>
      </c>
      <c r="I70" s="102"/>
      <c r="J70" s="102"/>
    </row>
    <row r="71" spans="1:10">
      <c r="A71" s="14"/>
      <c r="B71" s="152" t="s">
        <v>630</v>
      </c>
      <c r="C71" s="23"/>
      <c r="D71" s="33"/>
      <c r="E71" s="33"/>
      <c r="F71" s="33"/>
      <c r="G71" s="23"/>
      <c r="H71" s="33"/>
      <c r="I71" s="33"/>
      <c r="J71" s="33"/>
    </row>
    <row r="72" spans="1:10" ht="21" customHeight="1">
      <c r="A72" s="14"/>
      <c r="B72" s="108" t="s">
        <v>611</v>
      </c>
      <c r="C72" s="37"/>
      <c r="D72" s="108" t="s">
        <v>233</v>
      </c>
      <c r="E72" s="109">
        <v>13.2</v>
      </c>
      <c r="F72" s="37"/>
      <c r="G72" s="37"/>
      <c r="H72" s="108" t="s">
        <v>233</v>
      </c>
      <c r="I72" s="109">
        <v>13.6</v>
      </c>
      <c r="J72" s="37"/>
    </row>
    <row r="73" spans="1:10">
      <c r="A73" s="14"/>
      <c r="B73" s="108"/>
      <c r="C73" s="37"/>
      <c r="D73" s="108"/>
      <c r="E73" s="109"/>
      <c r="F73" s="37"/>
      <c r="G73" s="37"/>
      <c r="H73" s="108"/>
      <c r="I73" s="109"/>
      <c r="J73" s="37"/>
    </row>
    <row r="74" spans="1:10">
      <c r="A74" s="14"/>
      <c r="B74" s="103" t="s">
        <v>67</v>
      </c>
      <c r="C74" s="28"/>
      <c r="D74" s="110">
        <v>25.3</v>
      </c>
      <c r="E74" s="110"/>
      <c r="F74" s="28"/>
      <c r="G74" s="28"/>
      <c r="H74" s="110">
        <v>6.4</v>
      </c>
      <c r="I74" s="110"/>
      <c r="J74" s="28"/>
    </row>
    <row r="75" spans="1:10">
      <c r="A75" s="14"/>
      <c r="B75" s="103"/>
      <c r="C75" s="28"/>
      <c r="D75" s="110"/>
      <c r="E75" s="110"/>
      <c r="F75" s="28"/>
      <c r="G75" s="28"/>
      <c r="H75" s="110"/>
      <c r="I75" s="110"/>
      <c r="J75" s="28"/>
    </row>
    <row r="76" spans="1:10">
      <c r="A76" s="14"/>
      <c r="B76" s="108" t="s">
        <v>68</v>
      </c>
      <c r="C76" s="37"/>
      <c r="D76" s="109">
        <v>11.3</v>
      </c>
      <c r="E76" s="109"/>
      <c r="F76" s="37"/>
      <c r="G76" s="37"/>
      <c r="H76" s="109">
        <v>2.4</v>
      </c>
      <c r="I76" s="109"/>
      <c r="J76" s="37"/>
    </row>
    <row r="77" spans="1:10">
      <c r="A77" s="14"/>
      <c r="B77" s="108"/>
      <c r="C77" s="37"/>
      <c r="D77" s="109"/>
      <c r="E77" s="109"/>
      <c r="F77" s="37"/>
      <c r="G77" s="37"/>
      <c r="H77" s="109"/>
      <c r="I77" s="109"/>
      <c r="J77" s="37"/>
    </row>
    <row r="78" spans="1:10">
      <c r="A78" s="14"/>
      <c r="B78" s="103" t="s">
        <v>69</v>
      </c>
      <c r="C78" s="28"/>
      <c r="D78" s="110">
        <v>1.7</v>
      </c>
      <c r="E78" s="110"/>
      <c r="F78" s="28"/>
      <c r="G78" s="28"/>
      <c r="H78" s="110">
        <v>0.4</v>
      </c>
      <c r="I78" s="110"/>
      <c r="J78" s="28"/>
    </row>
    <row r="79" spans="1:10" ht="15.75" thickBot="1">
      <c r="A79" s="14"/>
      <c r="B79" s="103"/>
      <c r="C79" s="28"/>
      <c r="D79" s="117"/>
      <c r="E79" s="117"/>
      <c r="F79" s="118"/>
      <c r="G79" s="28"/>
      <c r="H79" s="117"/>
      <c r="I79" s="117"/>
      <c r="J79" s="118"/>
    </row>
    <row r="80" spans="1:10">
      <c r="A80" s="14"/>
      <c r="B80" s="108" t="s">
        <v>598</v>
      </c>
      <c r="C80" s="37"/>
      <c r="D80" s="127">
        <v>51.5</v>
      </c>
      <c r="E80" s="127"/>
      <c r="F80" s="61"/>
      <c r="G80" s="37"/>
      <c r="H80" s="127">
        <v>22.8</v>
      </c>
      <c r="I80" s="127"/>
      <c r="J80" s="61"/>
    </row>
    <row r="81" spans="1:10" ht="15.75" thickBot="1">
      <c r="A81" s="14"/>
      <c r="B81" s="108"/>
      <c r="C81" s="37"/>
      <c r="D81" s="153"/>
      <c r="E81" s="153"/>
      <c r="F81" s="40"/>
      <c r="G81" s="37"/>
      <c r="H81" s="153"/>
      <c r="I81" s="153"/>
      <c r="J81" s="40"/>
    </row>
    <row r="82" spans="1:10">
      <c r="A82" s="14"/>
      <c r="B82" s="97" t="s">
        <v>71</v>
      </c>
      <c r="C82" s="23"/>
      <c r="D82" s="106" t="s">
        <v>631</v>
      </c>
      <c r="E82" s="106"/>
      <c r="F82" s="98" t="s">
        <v>251</v>
      </c>
      <c r="G82" s="23"/>
      <c r="H82" s="106" t="s">
        <v>632</v>
      </c>
      <c r="I82" s="106"/>
      <c r="J82" s="98" t="s">
        <v>251</v>
      </c>
    </row>
    <row r="83" spans="1:10" ht="15.75" thickBot="1">
      <c r="A83" s="14"/>
      <c r="B83" s="95" t="s">
        <v>77</v>
      </c>
      <c r="C83" s="18"/>
      <c r="D83" s="153" t="s">
        <v>601</v>
      </c>
      <c r="E83" s="153"/>
      <c r="F83" s="167" t="s">
        <v>251</v>
      </c>
      <c r="G83" s="18"/>
      <c r="H83" s="153" t="s">
        <v>602</v>
      </c>
      <c r="I83" s="153"/>
      <c r="J83" s="167" t="s">
        <v>251</v>
      </c>
    </row>
    <row r="84" spans="1:10">
      <c r="A84" s="14"/>
      <c r="B84" s="97" t="s">
        <v>633</v>
      </c>
      <c r="C84" s="23"/>
      <c r="D84" s="106" t="s">
        <v>634</v>
      </c>
      <c r="E84" s="106"/>
      <c r="F84" s="97" t="s">
        <v>251</v>
      </c>
      <c r="G84" s="23"/>
      <c r="H84" s="106" t="s">
        <v>635</v>
      </c>
      <c r="I84" s="106"/>
      <c r="J84" s="97" t="s">
        <v>251</v>
      </c>
    </row>
    <row r="85" spans="1:10">
      <c r="A85" s="14"/>
      <c r="B85" s="108" t="s">
        <v>79</v>
      </c>
      <c r="C85" s="37"/>
      <c r="D85" s="109">
        <v>2.8</v>
      </c>
      <c r="E85" s="109"/>
      <c r="F85" s="37"/>
      <c r="G85" s="37"/>
      <c r="H85" s="109">
        <v>2.2000000000000002</v>
      </c>
      <c r="I85" s="109"/>
      <c r="J85" s="37"/>
    </row>
    <row r="86" spans="1:10" ht="15.75" thickBot="1">
      <c r="A86" s="14"/>
      <c r="B86" s="108"/>
      <c r="C86" s="37"/>
      <c r="D86" s="153"/>
      <c r="E86" s="153"/>
      <c r="F86" s="40"/>
      <c r="G86" s="37"/>
      <c r="H86" s="153"/>
      <c r="I86" s="153"/>
      <c r="J86" s="40"/>
    </row>
    <row r="87" spans="1:10">
      <c r="A87" s="14"/>
      <c r="B87" s="97" t="s">
        <v>603</v>
      </c>
      <c r="C87" s="23"/>
      <c r="D87" s="106" t="s">
        <v>636</v>
      </c>
      <c r="E87" s="106"/>
      <c r="F87" s="97" t="s">
        <v>251</v>
      </c>
      <c r="G87" s="23"/>
      <c r="H87" s="106" t="s">
        <v>637</v>
      </c>
      <c r="I87" s="106"/>
      <c r="J87" s="97" t="s">
        <v>251</v>
      </c>
    </row>
    <row r="88" spans="1:10">
      <c r="A88" s="14"/>
      <c r="B88" s="108" t="s">
        <v>150</v>
      </c>
      <c r="C88" s="37"/>
      <c r="D88" s="109">
        <v>84.2</v>
      </c>
      <c r="E88" s="109"/>
      <c r="F88" s="37"/>
      <c r="G88" s="37"/>
      <c r="H88" s="109">
        <v>9.5</v>
      </c>
      <c r="I88" s="109"/>
      <c r="J88" s="37"/>
    </row>
    <row r="89" spans="1:10">
      <c r="A89" s="14"/>
      <c r="B89" s="108"/>
      <c r="C89" s="37"/>
      <c r="D89" s="109"/>
      <c r="E89" s="109"/>
      <c r="F89" s="37"/>
      <c r="G89" s="37"/>
      <c r="H89" s="109"/>
      <c r="I89" s="109"/>
      <c r="J89" s="37"/>
    </row>
    <row r="90" spans="1:10">
      <c r="A90" s="14"/>
      <c r="B90" s="103" t="s">
        <v>83</v>
      </c>
      <c r="C90" s="28"/>
      <c r="D90" s="110" t="s">
        <v>605</v>
      </c>
      <c r="E90" s="110"/>
      <c r="F90" s="103" t="s">
        <v>251</v>
      </c>
      <c r="G90" s="28"/>
      <c r="H90" s="110" t="s">
        <v>268</v>
      </c>
      <c r="I90" s="110"/>
      <c r="J90" s="28"/>
    </row>
    <row r="91" spans="1:10">
      <c r="A91" s="14"/>
      <c r="B91" s="103"/>
      <c r="C91" s="28"/>
      <c r="D91" s="110"/>
      <c r="E91" s="110"/>
      <c r="F91" s="103"/>
      <c r="G91" s="28"/>
      <c r="H91" s="110"/>
      <c r="I91" s="110"/>
      <c r="J91" s="28"/>
    </row>
    <row r="92" spans="1:10">
      <c r="A92" s="14"/>
      <c r="B92" s="95" t="s">
        <v>606</v>
      </c>
      <c r="C92" s="18"/>
      <c r="D92" s="109" t="s">
        <v>607</v>
      </c>
      <c r="E92" s="109"/>
      <c r="F92" s="95" t="s">
        <v>251</v>
      </c>
      <c r="G92" s="18"/>
      <c r="H92" s="109" t="s">
        <v>452</v>
      </c>
      <c r="I92" s="109"/>
      <c r="J92" s="95" t="s">
        <v>251</v>
      </c>
    </row>
    <row r="93" spans="1:10">
      <c r="A93" s="14"/>
      <c r="B93" s="97" t="s">
        <v>638</v>
      </c>
      <c r="C93" s="23"/>
      <c r="D93" s="110" t="s">
        <v>617</v>
      </c>
      <c r="E93" s="110"/>
      <c r="F93" s="97" t="s">
        <v>251</v>
      </c>
      <c r="G93" s="23"/>
      <c r="H93" s="110" t="s">
        <v>618</v>
      </c>
      <c r="I93" s="110"/>
      <c r="J93" s="97" t="s">
        <v>251</v>
      </c>
    </row>
    <row r="94" spans="1:10">
      <c r="A94" s="14"/>
      <c r="B94" s="108" t="s">
        <v>325</v>
      </c>
      <c r="C94" s="37"/>
      <c r="D94" s="109">
        <v>0.8</v>
      </c>
      <c r="E94" s="109"/>
      <c r="F94" s="37"/>
      <c r="G94" s="37"/>
      <c r="H94" s="109">
        <v>0.2</v>
      </c>
      <c r="I94" s="109"/>
      <c r="J94" s="37"/>
    </row>
    <row r="95" spans="1:10" ht="15.75" thickBot="1">
      <c r="A95" s="14"/>
      <c r="B95" s="108"/>
      <c r="C95" s="37"/>
      <c r="D95" s="153"/>
      <c r="E95" s="153"/>
      <c r="F95" s="40"/>
      <c r="G95" s="37"/>
      <c r="H95" s="153"/>
      <c r="I95" s="153"/>
      <c r="J95" s="40"/>
    </row>
    <row r="96" spans="1:10">
      <c r="A96" s="14"/>
      <c r="B96" s="111" t="s">
        <v>639</v>
      </c>
      <c r="C96" s="28"/>
      <c r="D96" s="106">
        <v>58.7</v>
      </c>
      <c r="E96" s="106"/>
      <c r="F96" s="33"/>
      <c r="G96" s="28"/>
      <c r="H96" s="106" t="s">
        <v>307</v>
      </c>
      <c r="I96" s="106"/>
      <c r="J96" s="104" t="s">
        <v>251</v>
      </c>
    </row>
    <row r="97" spans="1:10">
      <c r="A97" s="14"/>
      <c r="B97" s="111"/>
      <c r="C97" s="28"/>
      <c r="D97" s="110"/>
      <c r="E97" s="110"/>
      <c r="F97" s="28"/>
      <c r="G97" s="28"/>
      <c r="H97" s="107"/>
      <c r="I97" s="107"/>
      <c r="J97" s="105"/>
    </row>
    <row r="98" spans="1:10">
      <c r="A98" s="14"/>
      <c r="B98" s="108" t="s">
        <v>88</v>
      </c>
      <c r="C98" s="37"/>
      <c r="D98" s="109" t="s">
        <v>622</v>
      </c>
      <c r="E98" s="109"/>
      <c r="F98" s="108" t="s">
        <v>251</v>
      </c>
      <c r="G98" s="37"/>
      <c r="H98" s="109">
        <v>1.7</v>
      </c>
      <c r="I98" s="109"/>
      <c r="J98" s="37"/>
    </row>
    <row r="99" spans="1:10" ht="15.75" thickBot="1">
      <c r="A99" s="14"/>
      <c r="B99" s="108"/>
      <c r="C99" s="37"/>
      <c r="D99" s="153"/>
      <c r="E99" s="153"/>
      <c r="F99" s="154"/>
      <c r="G99" s="37"/>
      <c r="H99" s="153"/>
      <c r="I99" s="153"/>
      <c r="J99" s="40"/>
    </row>
    <row r="100" spans="1:10">
      <c r="A100" s="14"/>
      <c r="B100" s="111" t="s">
        <v>89</v>
      </c>
      <c r="C100" s="28"/>
      <c r="D100" s="106">
        <v>49.9</v>
      </c>
      <c r="E100" s="106"/>
      <c r="F100" s="33"/>
      <c r="G100" s="28"/>
      <c r="H100" s="106" t="s">
        <v>637</v>
      </c>
      <c r="I100" s="106"/>
      <c r="J100" s="104" t="s">
        <v>251</v>
      </c>
    </row>
    <row r="101" spans="1:10">
      <c r="A101" s="14"/>
      <c r="B101" s="111"/>
      <c r="C101" s="28"/>
      <c r="D101" s="110"/>
      <c r="E101" s="110"/>
      <c r="F101" s="28"/>
      <c r="G101" s="28"/>
      <c r="H101" s="110"/>
      <c r="I101" s="110"/>
      <c r="J101" s="103"/>
    </row>
    <row r="102" spans="1:10">
      <c r="A102" s="14"/>
      <c r="B102" s="108" t="s">
        <v>90</v>
      </c>
      <c r="C102" s="37"/>
      <c r="D102" s="109" t="s">
        <v>608</v>
      </c>
      <c r="E102" s="109"/>
      <c r="F102" s="108" t="s">
        <v>251</v>
      </c>
      <c r="G102" s="37"/>
      <c r="H102" s="109">
        <v>1</v>
      </c>
      <c r="I102" s="109"/>
      <c r="J102" s="37"/>
    </row>
    <row r="103" spans="1:10">
      <c r="A103" s="14"/>
      <c r="B103" s="108"/>
      <c r="C103" s="37"/>
      <c r="D103" s="109"/>
      <c r="E103" s="109"/>
      <c r="F103" s="108"/>
      <c r="G103" s="37"/>
      <c r="H103" s="109"/>
      <c r="I103" s="109"/>
      <c r="J103" s="37"/>
    </row>
    <row r="104" spans="1:10" ht="25.5" thickBot="1">
      <c r="A104" s="14"/>
      <c r="B104" s="97" t="s">
        <v>91</v>
      </c>
      <c r="C104" s="23"/>
      <c r="D104" s="117" t="s">
        <v>626</v>
      </c>
      <c r="E104" s="117"/>
      <c r="F104" s="224" t="s">
        <v>251</v>
      </c>
      <c r="G104" s="23"/>
      <c r="H104" s="117" t="s">
        <v>626</v>
      </c>
      <c r="I104" s="117"/>
      <c r="J104" s="224" t="s">
        <v>251</v>
      </c>
    </row>
    <row r="105" spans="1:10">
      <c r="A105" s="14"/>
      <c r="B105" s="112" t="s">
        <v>565</v>
      </c>
      <c r="C105" s="37"/>
      <c r="D105" s="125" t="s">
        <v>233</v>
      </c>
      <c r="E105" s="127">
        <v>10.5</v>
      </c>
      <c r="F105" s="61"/>
      <c r="G105" s="37"/>
      <c r="H105" s="125" t="s">
        <v>233</v>
      </c>
      <c r="I105" s="127" t="s">
        <v>548</v>
      </c>
      <c r="J105" s="125" t="s">
        <v>251</v>
      </c>
    </row>
    <row r="106" spans="1:10" ht="15.75" thickBot="1">
      <c r="A106" s="14"/>
      <c r="B106" s="112"/>
      <c r="C106" s="37"/>
      <c r="D106" s="220"/>
      <c r="E106" s="221"/>
      <c r="F106" s="62"/>
      <c r="G106" s="37"/>
      <c r="H106" s="220"/>
      <c r="I106" s="221"/>
      <c r="J106" s="220"/>
    </row>
    <row r="107" spans="1:10" ht="15.75" thickTop="1">
      <c r="A107" s="14"/>
      <c r="B107" s="24"/>
      <c r="C107" s="24"/>
      <c r="D107" s="24"/>
      <c r="E107" s="24"/>
      <c r="F107" s="24"/>
      <c r="G107" s="24"/>
      <c r="H107" s="24"/>
      <c r="I107" s="24"/>
      <c r="J107" s="24"/>
    </row>
    <row r="108" spans="1:10">
      <c r="A108" s="14"/>
      <c r="B108" s="19"/>
      <c r="C108" s="19"/>
      <c r="D108" s="19"/>
      <c r="E108" s="19"/>
      <c r="F108" s="19"/>
      <c r="G108" s="19"/>
      <c r="H108" s="19"/>
      <c r="I108" s="19"/>
      <c r="J108" s="19"/>
    </row>
    <row r="109" spans="1:10" ht="15.75" thickBot="1">
      <c r="A109" s="14"/>
      <c r="B109" s="96" t="s">
        <v>232</v>
      </c>
      <c r="C109" s="18"/>
      <c r="D109" s="165">
        <v>41729</v>
      </c>
      <c r="E109" s="165"/>
      <c r="F109" s="165"/>
      <c r="G109" s="18"/>
      <c r="H109" s="165">
        <v>41639</v>
      </c>
      <c r="I109" s="165"/>
      <c r="J109" s="165"/>
    </row>
    <row r="110" spans="1:10">
      <c r="A110" s="14"/>
      <c r="B110" s="116" t="s">
        <v>640</v>
      </c>
      <c r="C110" s="18"/>
      <c r="D110" s="61"/>
      <c r="E110" s="61"/>
      <c r="F110" s="61"/>
      <c r="G110" s="18"/>
      <c r="H110" s="61"/>
      <c r="I110" s="61"/>
      <c r="J110" s="61"/>
    </row>
    <row r="111" spans="1:10">
      <c r="A111" s="14"/>
      <c r="B111" s="103" t="s">
        <v>596</v>
      </c>
      <c r="C111" s="28"/>
      <c r="D111" s="103" t="s">
        <v>233</v>
      </c>
      <c r="E111" s="225">
        <v>4048.9</v>
      </c>
      <c r="F111" s="28"/>
      <c r="G111" s="28"/>
      <c r="H111" s="103" t="s">
        <v>233</v>
      </c>
      <c r="I111" s="225">
        <v>1607.5</v>
      </c>
      <c r="J111" s="28"/>
    </row>
    <row r="112" spans="1:10">
      <c r="A112" s="14"/>
      <c r="B112" s="103"/>
      <c r="C112" s="28"/>
      <c r="D112" s="103"/>
      <c r="E112" s="225"/>
      <c r="F112" s="28"/>
      <c r="G112" s="28"/>
      <c r="H112" s="103"/>
      <c r="I112" s="225"/>
      <c r="J112" s="28"/>
    </row>
    <row r="113" spans="1:10">
      <c r="A113" s="14"/>
      <c r="B113" s="108" t="s">
        <v>610</v>
      </c>
      <c r="C113" s="37"/>
      <c r="D113" s="109">
        <v>60.2</v>
      </c>
      <c r="E113" s="109"/>
      <c r="F113" s="37"/>
      <c r="G113" s="37"/>
      <c r="H113" s="109">
        <v>49.3</v>
      </c>
      <c r="I113" s="109"/>
      <c r="J113" s="37"/>
    </row>
    <row r="114" spans="1:10">
      <c r="A114" s="14"/>
      <c r="B114" s="108"/>
      <c r="C114" s="37"/>
      <c r="D114" s="109"/>
      <c r="E114" s="109"/>
      <c r="F114" s="37"/>
      <c r="G114" s="37"/>
      <c r="H114" s="109"/>
      <c r="I114" s="109"/>
      <c r="J114" s="37"/>
    </row>
    <row r="115" spans="1:10">
      <c r="A115" s="14"/>
      <c r="B115" s="103" t="s">
        <v>614</v>
      </c>
      <c r="C115" s="28"/>
      <c r="D115" s="110">
        <v>298.10000000000002</v>
      </c>
      <c r="E115" s="110"/>
      <c r="F115" s="28"/>
      <c r="G115" s="28"/>
      <c r="H115" s="110">
        <v>142</v>
      </c>
      <c r="I115" s="110"/>
      <c r="J115" s="28"/>
    </row>
    <row r="116" spans="1:10" ht="15.75" thickBot="1">
      <c r="A116" s="14"/>
      <c r="B116" s="103"/>
      <c r="C116" s="28"/>
      <c r="D116" s="117"/>
      <c r="E116" s="117"/>
      <c r="F116" s="118"/>
      <c r="G116" s="28"/>
      <c r="H116" s="117"/>
      <c r="I116" s="117"/>
      <c r="J116" s="118"/>
    </row>
    <row r="117" spans="1:10">
      <c r="A117" s="14"/>
      <c r="B117" s="119" t="s">
        <v>34</v>
      </c>
      <c r="C117" s="37"/>
      <c r="D117" s="120" t="s">
        <v>233</v>
      </c>
      <c r="E117" s="226">
        <v>4407.2</v>
      </c>
      <c r="F117" s="61"/>
      <c r="G117" s="37"/>
      <c r="H117" s="120" t="s">
        <v>233</v>
      </c>
      <c r="I117" s="226">
        <v>1798.8</v>
      </c>
      <c r="J117" s="61"/>
    </row>
    <row r="118" spans="1:10" ht="15.75" thickBot="1">
      <c r="A118" s="14"/>
      <c r="B118" s="119"/>
      <c r="C118" s="37"/>
      <c r="D118" s="121"/>
      <c r="E118" s="227"/>
      <c r="F118" s="62"/>
      <c r="G118" s="37"/>
      <c r="H118" s="121"/>
      <c r="I118" s="227"/>
      <c r="J118" s="62"/>
    </row>
    <row r="119" spans="1:10" ht="15.75" thickTop="1"/>
  </sheetData>
  <mergeCells count="331">
    <mergeCell ref="A1:A2"/>
    <mergeCell ref="B1:J1"/>
    <mergeCell ref="B2:J2"/>
    <mergeCell ref="B3:J3"/>
    <mergeCell ref="A4:A118"/>
    <mergeCell ref="B4:J4"/>
    <mergeCell ref="B5:J5"/>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I105:I106"/>
    <mergeCell ref="J105:J106"/>
    <mergeCell ref="B107:J107"/>
    <mergeCell ref="D109:F109"/>
    <mergeCell ref="H109:J109"/>
    <mergeCell ref="D110:F110"/>
    <mergeCell ref="H110:J110"/>
    <mergeCell ref="J102:J103"/>
    <mergeCell ref="D104:E104"/>
    <mergeCell ref="H104:I104"/>
    <mergeCell ref="B105:B106"/>
    <mergeCell ref="C105:C106"/>
    <mergeCell ref="D105:D106"/>
    <mergeCell ref="E105:E106"/>
    <mergeCell ref="F105:F106"/>
    <mergeCell ref="G105:G106"/>
    <mergeCell ref="H105:H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I95"/>
    <mergeCell ref="J94:J95"/>
    <mergeCell ref="B96:B97"/>
    <mergeCell ref="C96:C97"/>
    <mergeCell ref="D96:E97"/>
    <mergeCell ref="F96:F97"/>
    <mergeCell ref="G96:G97"/>
    <mergeCell ref="H96:I97"/>
    <mergeCell ref="J96:J97"/>
    <mergeCell ref="J90:J91"/>
    <mergeCell ref="D92:E92"/>
    <mergeCell ref="H92:I92"/>
    <mergeCell ref="D93:E93"/>
    <mergeCell ref="H93:I93"/>
    <mergeCell ref="B94:B95"/>
    <mergeCell ref="C94:C95"/>
    <mergeCell ref="D94:E95"/>
    <mergeCell ref="F94:F95"/>
    <mergeCell ref="G94:G95"/>
    <mergeCell ref="B90:B91"/>
    <mergeCell ref="C90:C91"/>
    <mergeCell ref="D90:E91"/>
    <mergeCell ref="F90:F91"/>
    <mergeCell ref="G90:G91"/>
    <mergeCell ref="H90:I91"/>
    <mergeCell ref="J85:J86"/>
    <mergeCell ref="D87:E87"/>
    <mergeCell ref="H87:I87"/>
    <mergeCell ref="B88:B89"/>
    <mergeCell ref="C88:C89"/>
    <mergeCell ref="D88:E89"/>
    <mergeCell ref="F88:F89"/>
    <mergeCell ref="G88:G89"/>
    <mergeCell ref="H88:I89"/>
    <mergeCell ref="J88:J89"/>
    <mergeCell ref="B85:B86"/>
    <mergeCell ref="C85:C86"/>
    <mergeCell ref="D85:E86"/>
    <mergeCell ref="F85:F86"/>
    <mergeCell ref="G85:G86"/>
    <mergeCell ref="H85:I86"/>
    <mergeCell ref="D82:E82"/>
    <mergeCell ref="H82:I82"/>
    <mergeCell ref="D83:E83"/>
    <mergeCell ref="H83:I83"/>
    <mergeCell ref="D84:E84"/>
    <mergeCell ref="H84: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G72:G73"/>
    <mergeCell ref="H72:H73"/>
    <mergeCell ref="I72:I73"/>
    <mergeCell ref="J72:J73"/>
    <mergeCell ref="B74:B75"/>
    <mergeCell ref="C74:C75"/>
    <mergeCell ref="D74:E75"/>
    <mergeCell ref="F74:F75"/>
    <mergeCell ref="G74:G75"/>
    <mergeCell ref="H74:I75"/>
    <mergeCell ref="D69:J69"/>
    <mergeCell ref="D70:F70"/>
    <mergeCell ref="H70:J70"/>
    <mergeCell ref="D71:F71"/>
    <mergeCell ref="H71:J71"/>
    <mergeCell ref="B72:B73"/>
    <mergeCell ref="C72:C73"/>
    <mergeCell ref="D72:D73"/>
    <mergeCell ref="E72:E73"/>
    <mergeCell ref="F72:F73"/>
    <mergeCell ref="J62:J63"/>
    <mergeCell ref="D64:E64"/>
    <mergeCell ref="H64:I64"/>
    <mergeCell ref="D65:E65"/>
    <mergeCell ref="H65:I65"/>
    <mergeCell ref="B67:J67"/>
    <mergeCell ref="D61:E61"/>
    <mergeCell ref="H61:I61"/>
    <mergeCell ref="B62:B63"/>
    <mergeCell ref="C62:C63"/>
    <mergeCell ref="D62:E63"/>
    <mergeCell ref="F62:F63"/>
    <mergeCell ref="G62:G63"/>
    <mergeCell ref="H62:I63"/>
    <mergeCell ref="D57:F57"/>
    <mergeCell ref="H57:J57"/>
    <mergeCell ref="D59:E59"/>
    <mergeCell ref="H59:I59"/>
    <mergeCell ref="D60:E60"/>
    <mergeCell ref="H60:I60"/>
    <mergeCell ref="H51:H52"/>
    <mergeCell ref="I51:I52"/>
    <mergeCell ref="J51:J52"/>
    <mergeCell ref="B53:J53"/>
    <mergeCell ref="D55:J55"/>
    <mergeCell ref="D56:F56"/>
    <mergeCell ref="H56:J56"/>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H35:H36"/>
    <mergeCell ref="I35:I36"/>
    <mergeCell ref="J35:J36"/>
    <mergeCell ref="B37:J37"/>
    <mergeCell ref="D39:J39"/>
    <mergeCell ref="D40:F40"/>
    <mergeCell ref="H40:J40"/>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1:J22"/>
    <mergeCell ref="D23:E23"/>
    <mergeCell ref="H23:I23"/>
    <mergeCell ref="B24:B25"/>
    <mergeCell ref="C24:C25"/>
    <mergeCell ref="D24:E25"/>
    <mergeCell ref="F24:F25"/>
    <mergeCell ref="G24:G25"/>
    <mergeCell ref="H24:I25"/>
    <mergeCell ref="J24:J25"/>
    <mergeCell ref="D19:E19"/>
    <mergeCell ref="H19:I19"/>
    <mergeCell ref="D20:E20"/>
    <mergeCell ref="H20:I20"/>
    <mergeCell ref="B21:B22"/>
    <mergeCell ref="C21:C22"/>
    <mergeCell ref="D21:E22"/>
    <mergeCell ref="F21:F22"/>
    <mergeCell ref="G21:G22"/>
    <mergeCell ref="H21:I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0"/>
  <sheetViews>
    <sheetView showGridLines="0" workbookViewId="0"/>
  </sheetViews>
  <sheetFormatPr defaultRowHeight="15"/>
  <cols>
    <col min="1" max="2" width="36.5703125" bestFit="1" customWidth="1"/>
    <col min="4" max="4" width="1.85546875" customWidth="1"/>
    <col min="5" max="5" width="5.28515625" customWidth="1"/>
    <col min="6" max="6" width="1.5703125" customWidth="1"/>
    <col min="8" max="8" width="3" customWidth="1"/>
    <col min="9" max="9" width="11.7109375" customWidth="1"/>
    <col min="10" max="10" width="2.5703125" customWidth="1"/>
    <col min="12" max="12" width="3.42578125" customWidth="1"/>
    <col min="13" max="13" width="13.28515625" customWidth="1"/>
    <col min="14" max="14" width="2.85546875" customWidth="1"/>
    <col min="16" max="16" width="4" customWidth="1"/>
    <col min="17" max="17" width="15.28515625" customWidth="1"/>
    <col min="18" max="18" width="3.42578125" customWidth="1"/>
    <col min="20" max="20" width="2.7109375" customWidth="1"/>
    <col min="21" max="21" width="10.5703125" customWidth="1"/>
    <col min="22" max="22" width="2.28515625" customWidth="1"/>
    <col min="24" max="24" width="2.7109375" customWidth="1"/>
    <col min="25" max="25" width="10.5703125" customWidth="1"/>
    <col min="26" max="26" width="2.28515625" customWidth="1"/>
  </cols>
  <sheetData>
    <row r="1" spans="1:26" ht="15" customHeight="1">
      <c r="A1" s="8" t="s">
        <v>8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648</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846</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40" t="s">
        <v>655</v>
      </c>
      <c r="C5" s="140"/>
      <c r="D5" s="140"/>
      <c r="E5" s="140"/>
      <c r="F5" s="140"/>
      <c r="G5" s="140"/>
      <c r="H5" s="140"/>
      <c r="I5" s="140"/>
      <c r="J5" s="140"/>
      <c r="K5" s="140"/>
      <c r="L5" s="140"/>
      <c r="M5" s="140"/>
      <c r="N5" s="140"/>
      <c r="O5" s="140"/>
      <c r="P5" s="140"/>
      <c r="Q5" s="140"/>
      <c r="R5" s="140"/>
      <c r="S5" s="140"/>
      <c r="T5" s="140"/>
      <c r="U5" s="140"/>
      <c r="V5" s="140"/>
      <c r="W5" s="140"/>
      <c r="X5" s="140"/>
      <c r="Y5" s="140"/>
      <c r="Z5" s="140"/>
    </row>
    <row r="6" spans="1:26">
      <c r="A6" s="14"/>
      <c r="B6" s="140" t="s">
        <v>656</v>
      </c>
      <c r="C6" s="140"/>
      <c r="D6" s="140"/>
      <c r="E6" s="140"/>
      <c r="F6" s="140"/>
      <c r="G6" s="140"/>
      <c r="H6" s="140"/>
      <c r="I6" s="140"/>
      <c r="J6" s="140"/>
      <c r="K6" s="140"/>
      <c r="L6" s="140"/>
      <c r="M6" s="140"/>
      <c r="N6" s="140"/>
      <c r="O6" s="140"/>
      <c r="P6" s="140"/>
      <c r="Q6" s="140"/>
      <c r="R6" s="140"/>
      <c r="S6" s="140"/>
      <c r="T6" s="140"/>
      <c r="U6" s="140"/>
      <c r="V6" s="140"/>
      <c r="W6" s="140"/>
      <c r="X6" s="140"/>
      <c r="Y6" s="140"/>
      <c r="Z6" s="140"/>
    </row>
    <row r="7" spans="1:26">
      <c r="A7" s="14"/>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4"/>
      <c r="B8" s="65" t="s">
        <v>232</v>
      </c>
      <c r="C8" s="18"/>
      <c r="D8" s="132" t="s">
        <v>657</v>
      </c>
      <c r="E8" s="132"/>
      <c r="F8" s="132"/>
      <c r="G8" s="18"/>
      <c r="H8" s="132" t="s">
        <v>658</v>
      </c>
      <c r="I8" s="132"/>
      <c r="J8" s="132"/>
      <c r="K8" s="18"/>
      <c r="L8" s="132" t="s">
        <v>659</v>
      </c>
      <c r="M8" s="132"/>
      <c r="N8" s="132"/>
      <c r="O8" s="18"/>
      <c r="P8" s="132" t="s">
        <v>660</v>
      </c>
      <c r="Q8" s="132"/>
      <c r="R8" s="132"/>
      <c r="S8" s="18"/>
      <c r="T8" s="132" t="s">
        <v>661</v>
      </c>
      <c r="U8" s="132"/>
      <c r="V8" s="132"/>
      <c r="W8" s="18"/>
      <c r="X8" s="132" t="s">
        <v>662</v>
      </c>
      <c r="Y8" s="132"/>
      <c r="Z8" s="132"/>
    </row>
    <row r="9" spans="1:26">
      <c r="A9" s="14"/>
      <c r="B9" s="229" t="s">
        <v>26</v>
      </c>
      <c r="C9" s="23"/>
      <c r="D9" s="33"/>
      <c r="E9" s="33"/>
      <c r="F9" s="33"/>
      <c r="G9" s="23"/>
      <c r="H9" s="33"/>
      <c r="I9" s="33"/>
      <c r="J9" s="33"/>
      <c r="K9" s="23"/>
      <c r="L9" s="33"/>
      <c r="M9" s="33"/>
      <c r="N9" s="33"/>
      <c r="O9" s="23"/>
      <c r="P9" s="33"/>
      <c r="Q9" s="33"/>
      <c r="R9" s="33"/>
      <c r="S9" s="23"/>
      <c r="T9" s="33"/>
      <c r="U9" s="33"/>
      <c r="V9" s="33"/>
      <c r="W9" s="23"/>
      <c r="X9" s="33"/>
      <c r="Y9" s="33"/>
      <c r="Z9" s="33"/>
    </row>
    <row r="10" spans="1:26">
      <c r="A10" s="14"/>
      <c r="B10" s="230" t="s">
        <v>27</v>
      </c>
      <c r="C10" s="37"/>
      <c r="D10" s="79" t="s">
        <v>233</v>
      </c>
      <c r="E10" s="80" t="s">
        <v>268</v>
      </c>
      <c r="F10" s="37"/>
      <c r="G10" s="37"/>
      <c r="H10" s="79" t="s">
        <v>233</v>
      </c>
      <c r="I10" s="80" t="s">
        <v>268</v>
      </c>
      <c r="J10" s="37"/>
      <c r="K10" s="37"/>
      <c r="L10" s="79" t="s">
        <v>233</v>
      </c>
      <c r="M10" s="80" t="s">
        <v>268</v>
      </c>
      <c r="N10" s="37"/>
      <c r="O10" s="37"/>
      <c r="P10" s="79" t="s">
        <v>233</v>
      </c>
      <c r="Q10" s="147">
        <v>1298.7</v>
      </c>
      <c r="R10" s="37"/>
      <c r="S10" s="37"/>
      <c r="T10" s="79" t="s">
        <v>233</v>
      </c>
      <c r="U10" s="80" t="s">
        <v>268</v>
      </c>
      <c r="V10" s="37"/>
      <c r="W10" s="37"/>
      <c r="X10" s="79" t="s">
        <v>233</v>
      </c>
      <c r="Y10" s="147">
        <v>1298.7</v>
      </c>
      <c r="Z10" s="37"/>
    </row>
    <row r="11" spans="1:26">
      <c r="A11" s="14"/>
      <c r="B11" s="230"/>
      <c r="C11" s="37"/>
      <c r="D11" s="79"/>
      <c r="E11" s="80"/>
      <c r="F11" s="37"/>
      <c r="G11" s="37"/>
      <c r="H11" s="79"/>
      <c r="I11" s="80"/>
      <c r="J11" s="37"/>
      <c r="K11" s="37"/>
      <c r="L11" s="79"/>
      <c r="M11" s="80"/>
      <c r="N11" s="37"/>
      <c r="O11" s="37"/>
      <c r="P11" s="79"/>
      <c r="Q11" s="147"/>
      <c r="R11" s="37"/>
      <c r="S11" s="37"/>
      <c r="T11" s="79"/>
      <c r="U11" s="80"/>
      <c r="V11" s="37"/>
      <c r="W11" s="37"/>
      <c r="X11" s="79"/>
      <c r="Y11" s="147"/>
      <c r="Z11" s="37"/>
    </row>
    <row r="12" spans="1:26">
      <c r="A12" s="14"/>
      <c r="B12" s="231" t="s">
        <v>28</v>
      </c>
      <c r="C12" s="28"/>
      <c r="D12" s="83" t="s">
        <v>268</v>
      </c>
      <c r="E12" s="83"/>
      <c r="F12" s="28"/>
      <c r="G12" s="28"/>
      <c r="H12" s="83">
        <v>248.3</v>
      </c>
      <c r="I12" s="83"/>
      <c r="J12" s="28"/>
      <c r="K12" s="28"/>
      <c r="L12" s="83">
        <v>21.6</v>
      </c>
      <c r="M12" s="83"/>
      <c r="N12" s="28"/>
      <c r="O12" s="28"/>
      <c r="P12" s="83">
        <v>4.5</v>
      </c>
      <c r="Q12" s="83"/>
      <c r="R12" s="28"/>
      <c r="S12" s="28"/>
      <c r="T12" s="83" t="s">
        <v>268</v>
      </c>
      <c r="U12" s="83"/>
      <c r="V12" s="28"/>
      <c r="W12" s="28"/>
      <c r="X12" s="83">
        <v>274.39999999999998</v>
      </c>
      <c r="Y12" s="83"/>
      <c r="Z12" s="28"/>
    </row>
    <row r="13" spans="1:26">
      <c r="A13" s="14"/>
      <c r="B13" s="231"/>
      <c r="C13" s="28"/>
      <c r="D13" s="83"/>
      <c r="E13" s="83"/>
      <c r="F13" s="28"/>
      <c r="G13" s="28"/>
      <c r="H13" s="83"/>
      <c r="I13" s="83"/>
      <c r="J13" s="28"/>
      <c r="K13" s="28"/>
      <c r="L13" s="83"/>
      <c r="M13" s="83"/>
      <c r="N13" s="28"/>
      <c r="O13" s="28"/>
      <c r="P13" s="83"/>
      <c r="Q13" s="83"/>
      <c r="R13" s="28"/>
      <c r="S13" s="28"/>
      <c r="T13" s="83"/>
      <c r="U13" s="83"/>
      <c r="V13" s="28"/>
      <c r="W13" s="28"/>
      <c r="X13" s="83"/>
      <c r="Y13" s="83"/>
      <c r="Z13" s="28"/>
    </row>
    <row r="14" spans="1:26">
      <c r="A14" s="14"/>
      <c r="B14" s="230" t="s">
        <v>663</v>
      </c>
      <c r="C14" s="37"/>
      <c r="D14" s="80" t="s">
        <v>268</v>
      </c>
      <c r="E14" s="80"/>
      <c r="F14" s="37"/>
      <c r="G14" s="37"/>
      <c r="H14" s="80" t="s">
        <v>268</v>
      </c>
      <c r="I14" s="80"/>
      <c r="J14" s="37"/>
      <c r="K14" s="37"/>
      <c r="L14" s="80">
        <v>18.600000000000001</v>
      </c>
      <c r="M14" s="80"/>
      <c r="N14" s="37"/>
      <c r="O14" s="37"/>
      <c r="P14" s="80">
        <v>9.6</v>
      </c>
      <c r="Q14" s="80"/>
      <c r="R14" s="37"/>
      <c r="S14" s="37"/>
      <c r="T14" s="80" t="s">
        <v>268</v>
      </c>
      <c r="U14" s="80"/>
      <c r="V14" s="37"/>
      <c r="W14" s="37"/>
      <c r="X14" s="80">
        <v>28.2</v>
      </c>
      <c r="Y14" s="80"/>
      <c r="Z14" s="37"/>
    </row>
    <row r="15" spans="1:26">
      <c r="A15" s="14"/>
      <c r="B15" s="230"/>
      <c r="C15" s="37"/>
      <c r="D15" s="80"/>
      <c r="E15" s="80"/>
      <c r="F15" s="37"/>
      <c r="G15" s="37"/>
      <c r="H15" s="80"/>
      <c r="I15" s="80"/>
      <c r="J15" s="37"/>
      <c r="K15" s="37"/>
      <c r="L15" s="80"/>
      <c r="M15" s="80"/>
      <c r="N15" s="37"/>
      <c r="O15" s="37"/>
      <c r="P15" s="80"/>
      <c r="Q15" s="80"/>
      <c r="R15" s="37"/>
      <c r="S15" s="37"/>
      <c r="T15" s="80"/>
      <c r="U15" s="80"/>
      <c r="V15" s="37"/>
      <c r="W15" s="37"/>
      <c r="X15" s="80"/>
      <c r="Y15" s="80"/>
      <c r="Z15" s="37"/>
    </row>
    <row r="16" spans="1:26">
      <c r="A16" s="14"/>
      <c r="B16" s="231" t="s">
        <v>664</v>
      </c>
      <c r="C16" s="28"/>
      <c r="D16" s="83" t="s">
        <v>268</v>
      </c>
      <c r="E16" s="83"/>
      <c r="F16" s="28"/>
      <c r="G16" s="28"/>
      <c r="H16" s="83">
        <v>57.1</v>
      </c>
      <c r="I16" s="83"/>
      <c r="J16" s="28"/>
      <c r="K16" s="28"/>
      <c r="L16" s="83">
        <v>182</v>
      </c>
      <c r="M16" s="83"/>
      <c r="N16" s="28"/>
      <c r="O16" s="28"/>
      <c r="P16" s="83">
        <v>19.8</v>
      </c>
      <c r="Q16" s="83"/>
      <c r="R16" s="28"/>
      <c r="S16" s="28"/>
      <c r="T16" s="83" t="s">
        <v>665</v>
      </c>
      <c r="U16" s="83"/>
      <c r="V16" s="92" t="s">
        <v>251</v>
      </c>
      <c r="W16" s="28"/>
      <c r="X16" s="83">
        <v>202.2</v>
      </c>
      <c r="Y16" s="83"/>
      <c r="Z16" s="28"/>
    </row>
    <row r="17" spans="1:26">
      <c r="A17" s="14"/>
      <c r="B17" s="231"/>
      <c r="C17" s="28"/>
      <c r="D17" s="83"/>
      <c r="E17" s="83"/>
      <c r="F17" s="28"/>
      <c r="G17" s="28"/>
      <c r="H17" s="83"/>
      <c r="I17" s="83"/>
      <c r="J17" s="28"/>
      <c r="K17" s="28"/>
      <c r="L17" s="83"/>
      <c r="M17" s="83"/>
      <c r="N17" s="28"/>
      <c r="O17" s="28"/>
      <c r="P17" s="83"/>
      <c r="Q17" s="83"/>
      <c r="R17" s="28"/>
      <c r="S17" s="28"/>
      <c r="T17" s="83"/>
      <c r="U17" s="83"/>
      <c r="V17" s="92"/>
      <c r="W17" s="28"/>
      <c r="X17" s="83"/>
      <c r="Y17" s="83"/>
      <c r="Z17" s="28"/>
    </row>
    <row r="18" spans="1:26">
      <c r="A18" s="14"/>
      <c r="B18" s="230" t="s">
        <v>31</v>
      </c>
      <c r="C18" s="37"/>
      <c r="D18" s="80" t="s">
        <v>268</v>
      </c>
      <c r="E18" s="80"/>
      <c r="F18" s="37"/>
      <c r="G18" s="37"/>
      <c r="H18" s="80" t="s">
        <v>268</v>
      </c>
      <c r="I18" s="80"/>
      <c r="J18" s="37"/>
      <c r="K18" s="37"/>
      <c r="L18" s="80">
        <v>198.6</v>
      </c>
      <c r="M18" s="80"/>
      <c r="N18" s="37"/>
      <c r="O18" s="37"/>
      <c r="P18" s="147">
        <v>1680.3</v>
      </c>
      <c r="Q18" s="147"/>
      <c r="R18" s="37"/>
      <c r="S18" s="37"/>
      <c r="T18" s="80" t="s">
        <v>268</v>
      </c>
      <c r="U18" s="80"/>
      <c r="V18" s="37"/>
      <c r="W18" s="37"/>
      <c r="X18" s="147">
        <v>1878.9</v>
      </c>
      <c r="Y18" s="147"/>
      <c r="Z18" s="37"/>
    </row>
    <row r="19" spans="1:26">
      <c r="A19" s="14"/>
      <c r="B19" s="230"/>
      <c r="C19" s="37"/>
      <c r="D19" s="80"/>
      <c r="E19" s="80"/>
      <c r="F19" s="37"/>
      <c r="G19" s="37"/>
      <c r="H19" s="80"/>
      <c r="I19" s="80"/>
      <c r="J19" s="37"/>
      <c r="K19" s="37"/>
      <c r="L19" s="80"/>
      <c r="M19" s="80"/>
      <c r="N19" s="37"/>
      <c r="O19" s="37"/>
      <c r="P19" s="147"/>
      <c r="Q19" s="147"/>
      <c r="R19" s="37"/>
      <c r="S19" s="37"/>
      <c r="T19" s="80"/>
      <c r="U19" s="80"/>
      <c r="V19" s="37"/>
      <c r="W19" s="37"/>
      <c r="X19" s="147"/>
      <c r="Y19" s="147"/>
      <c r="Z19" s="37"/>
    </row>
    <row r="20" spans="1:26">
      <c r="A20" s="14"/>
      <c r="B20" s="231" t="s">
        <v>32</v>
      </c>
      <c r="C20" s="28"/>
      <c r="D20" s="83" t="s">
        <v>268</v>
      </c>
      <c r="E20" s="83"/>
      <c r="F20" s="28"/>
      <c r="G20" s="28"/>
      <c r="H20" s="83">
        <v>9.6</v>
      </c>
      <c r="I20" s="83"/>
      <c r="J20" s="28"/>
      <c r="K20" s="28"/>
      <c r="L20" s="83">
        <v>425.7</v>
      </c>
      <c r="M20" s="83"/>
      <c r="N20" s="28"/>
      <c r="O20" s="28"/>
      <c r="P20" s="83">
        <v>184.4</v>
      </c>
      <c r="Q20" s="83"/>
      <c r="R20" s="28"/>
      <c r="S20" s="28"/>
      <c r="T20" s="83" t="s">
        <v>268</v>
      </c>
      <c r="U20" s="83"/>
      <c r="V20" s="28"/>
      <c r="W20" s="28"/>
      <c r="X20" s="83">
        <v>619.70000000000005</v>
      </c>
      <c r="Y20" s="83"/>
      <c r="Z20" s="28"/>
    </row>
    <row r="21" spans="1:26">
      <c r="A21" s="14"/>
      <c r="B21" s="231"/>
      <c r="C21" s="28"/>
      <c r="D21" s="83"/>
      <c r="E21" s="83"/>
      <c r="F21" s="28"/>
      <c r="G21" s="28"/>
      <c r="H21" s="83"/>
      <c r="I21" s="83"/>
      <c r="J21" s="28"/>
      <c r="K21" s="28"/>
      <c r="L21" s="83"/>
      <c r="M21" s="83"/>
      <c r="N21" s="28"/>
      <c r="O21" s="28"/>
      <c r="P21" s="83"/>
      <c r="Q21" s="83"/>
      <c r="R21" s="28"/>
      <c r="S21" s="28"/>
      <c r="T21" s="83"/>
      <c r="U21" s="83"/>
      <c r="V21" s="28"/>
      <c r="W21" s="28"/>
      <c r="X21" s="83"/>
      <c r="Y21" s="83"/>
      <c r="Z21" s="28"/>
    </row>
    <row r="22" spans="1:26">
      <c r="A22" s="14"/>
      <c r="B22" s="230" t="s">
        <v>33</v>
      </c>
      <c r="C22" s="37"/>
      <c r="D22" s="80" t="s">
        <v>268</v>
      </c>
      <c r="E22" s="80"/>
      <c r="F22" s="37"/>
      <c r="G22" s="37"/>
      <c r="H22" s="80">
        <v>22.7</v>
      </c>
      <c r="I22" s="80"/>
      <c r="J22" s="37"/>
      <c r="K22" s="37"/>
      <c r="L22" s="80">
        <v>38.9</v>
      </c>
      <c r="M22" s="80"/>
      <c r="N22" s="37"/>
      <c r="O22" s="37"/>
      <c r="P22" s="80">
        <v>43.5</v>
      </c>
      <c r="Q22" s="80"/>
      <c r="R22" s="37"/>
      <c r="S22" s="37"/>
      <c r="T22" s="80" t="s">
        <v>268</v>
      </c>
      <c r="U22" s="80"/>
      <c r="V22" s="37"/>
      <c r="W22" s="37"/>
      <c r="X22" s="80">
        <v>105.1</v>
      </c>
      <c r="Y22" s="80"/>
      <c r="Z22" s="37"/>
    </row>
    <row r="23" spans="1:26">
      <c r="A23" s="14"/>
      <c r="B23" s="230"/>
      <c r="C23" s="37"/>
      <c r="D23" s="80"/>
      <c r="E23" s="80"/>
      <c r="F23" s="37"/>
      <c r="G23" s="37"/>
      <c r="H23" s="80"/>
      <c r="I23" s="80"/>
      <c r="J23" s="37"/>
      <c r="K23" s="37"/>
      <c r="L23" s="80"/>
      <c r="M23" s="80"/>
      <c r="N23" s="37"/>
      <c r="O23" s="37"/>
      <c r="P23" s="80"/>
      <c r="Q23" s="80"/>
      <c r="R23" s="37"/>
      <c r="S23" s="37"/>
      <c r="T23" s="80"/>
      <c r="U23" s="80"/>
      <c r="V23" s="37"/>
      <c r="W23" s="37"/>
      <c r="X23" s="80"/>
      <c r="Y23" s="80"/>
      <c r="Z23" s="37"/>
    </row>
    <row r="24" spans="1:26">
      <c r="A24" s="14"/>
      <c r="B24" s="231" t="s">
        <v>666</v>
      </c>
      <c r="C24" s="28"/>
      <c r="D24" s="83">
        <v>959.7</v>
      </c>
      <c r="E24" s="83"/>
      <c r="F24" s="28"/>
      <c r="G24" s="28"/>
      <c r="H24" s="232">
        <v>1405.1</v>
      </c>
      <c r="I24" s="232"/>
      <c r="J24" s="28"/>
      <c r="K24" s="28"/>
      <c r="L24" s="83">
        <v>727.3</v>
      </c>
      <c r="M24" s="83"/>
      <c r="N24" s="28"/>
      <c r="O24" s="28"/>
      <c r="P24" s="83" t="s">
        <v>667</v>
      </c>
      <c r="Q24" s="83"/>
      <c r="R24" s="92" t="s">
        <v>251</v>
      </c>
      <c r="S24" s="28"/>
      <c r="T24" s="83" t="s">
        <v>668</v>
      </c>
      <c r="U24" s="83"/>
      <c r="V24" s="92" t="s">
        <v>251</v>
      </c>
      <c r="W24" s="28"/>
      <c r="X24" s="83" t="s">
        <v>268</v>
      </c>
      <c r="Y24" s="83"/>
      <c r="Z24" s="28"/>
    </row>
    <row r="25" spans="1:26" ht="15.75" thickBot="1">
      <c r="A25" s="14"/>
      <c r="B25" s="231"/>
      <c r="C25" s="28"/>
      <c r="D25" s="134"/>
      <c r="E25" s="134"/>
      <c r="F25" s="118"/>
      <c r="G25" s="28"/>
      <c r="H25" s="233"/>
      <c r="I25" s="233"/>
      <c r="J25" s="118"/>
      <c r="K25" s="28"/>
      <c r="L25" s="134"/>
      <c r="M25" s="134"/>
      <c r="N25" s="118"/>
      <c r="O25" s="28"/>
      <c r="P25" s="134"/>
      <c r="Q25" s="134"/>
      <c r="R25" s="234"/>
      <c r="S25" s="28"/>
      <c r="T25" s="134"/>
      <c r="U25" s="134"/>
      <c r="V25" s="234"/>
      <c r="W25" s="28"/>
      <c r="X25" s="134"/>
      <c r="Y25" s="134"/>
      <c r="Z25" s="118"/>
    </row>
    <row r="26" spans="1:26">
      <c r="A26" s="14"/>
      <c r="B26" s="135" t="s">
        <v>34</v>
      </c>
      <c r="C26" s="37"/>
      <c r="D26" s="74" t="s">
        <v>233</v>
      </c>
      <c r="E26" s="76">
        <v>959.7</v>
      </c>
      <c r="F26" s="61"/>
      <c r="G26" s="37"/>
      <c r="H26" s="74" t="s">
        <v>233</v>
      </c>
      <c r="I26" s="237">
        <v>1742.8</v>
      </c>
      <c r="J26" s="61"/>
      <c r="K26" s="37"/>
      <c r="L26" s="74" t="s">
        <v>233</v>
      </c>
      <c r="M26" s="237">
        <v>1612.7</v>
      </c>
      <c r="N26" s="61"/>
      <c r="O26" s="37"/>
      <c r="P26" s="74" t="s">
        <v>233</v>
      </c>
      <c r="Q26" s="237">
        <v>3238.9</v>
      </c>
      <c r="R26" s="61"/>
      <c r="S26" s="37"/>
      <c r="T26" s="74" t="s">
        <v>233</v>
      </c>
      <c r="U26" s="76" t="s">
        <v>669</v>
      </c>
      <c r="V26" s="74" t="s">
        <v>251</v>
      </c>
      <c r="W26" s="37"/>
      <c r="X26" s="74" t="s">
        <v>233</v>
      </c>
      <c r="Y26" s="237">
        <v>4407.2</v>
      </c>
      <c r="Z26" s="61"/>
    </row>
    <row r="27" spans="1:26" ht="15.75" thickBot="1">
      <c r="A27" s="14"/>
      <c r="B27" s="135"/>
      <c r="C27" s="37"/>
      <c r="D27" s="235"/>
      <c r="E27" s="236"/>
      <c r="F27" s="62"/>
      <c r="G27" s="37"/>
      <c r="H27" s="235"/>
      <c r="I27" s="238"/>
      <c r="J27" s="62"/>
      <c r="K27" s="37"/>
      <c r="L27" s="235"/>
      <c r="M27" s="238"/>
      <c r="N27" s="62"/>
      <c r="O27" s="37"/>
      <c r="P27" s="235"/>
      <c r="Q27" s="238"/>
      <c r="R27" s="62"/>
      <c r="S27" s="37"/>
      <c r="T27" s="235"/>
      <c r="U27" s="236"/>
      <c r="V27" s="235"/>
      <c r="W27" s="37"/>
      <c r="X27" s="235"/>
      <c r="Y27" s="238"/>
      <c r="Z27" s="62"/>
    </row>
    <row r="28" spans="1:26" ht="15.75" thickTop="1">
      <c r="A28" s="14"/>
      <c r="B28" s="23"/>
      <c r="C28" s="23"/>
      <c r="D28" s="239"/>
      <c r="E28" s="239"/>
      <c r="F28" s="239"/>
      <c r="G28" s="23"/>
      <c r="H28" s="239"/>
      <c r="I28" s="239"/>
      <c r="J28" s="239"/>
      <c r="K28" s="23"/>
      <c r="L28" s="239"/>
      <c r="M28" s="239"/>
      <c r="N28" s="239"/>
      <c r="O28" s="23"/>
      <c r="P28" s="239"/>
      <c r="Q28" s="239"/>
      <c r="R28" s="239"/>
      <c r="S28" s="23"/>
      <c r="T28" s="239"/>
      <c r="U28" s="239"/>
      <c r="V28" s="239"/>
      <c r="W28" s="23"/>
      <c r="X28" s="239"/>
      <c r="Y28" s="239"/>
      <c r="Z28" s="239"/>
    </row>
    <row r="29" spans="1:26">
      <c r="A29" s="14"/>
      <c r="B29" s="131" t="s">
        <v>670</v>
      </c>
      <c r="C29" s="18"/>
      <c r="D29" s="37"/>
      <c r="E29" s="37"/>
      <c r="F29" s="37"/>
      <c r="G29" s="18"/>
      <c r="H29" s="37"/>
      <c r="I29" s="37"/>
      <c r="J29" s="37"/>
      <c r="K29" s="18"/>
      <c r="L29" s="37"/>
      <c r="M29" s="37"/>
      <c r="N29" s="37"/>
      <c r="O29" s="18"/>
      <c r="P29" s="37"/>
      <c r="Q29" s="37"/>
      <c r="R29" s="37"/>
      <c r="S29" s="18"/>
      <c r="T29" s="37"/>
      <c r="U29" s="37"/>
      <c r="V29" s="37"/>
      <c r="W29" s="18"/>
      <c r="X29" s="37"/>
      <c r="Y29" s="37"/>
      <c r="Z29" s="37"/>
    </row>
    <row r="30" spans="1:26">
      <c r="A30" s="14"/>
      <c r="B30" s="229" t="s">
        <v>35</v>
      </c>
      <c r="C30" s="23"/>
      <c r="D30" s="28"/>
      <c r="E30" s="28"/>
      <c r="F30" s="28"/>
      <c r="G30" s="23"/>
      <c r="H30" s="28"/>
      <c r="I30" s="28"/>
      <c r="J30" s="28"/>
      <c r="K30" s="23"/>
      <c r="L30" s="28"/>
      <c r="M30" s="28"/>
      <c r="N30" s="28"/>
      <c r="O30" s="23"/>
      <c r="P30" s="28"/>
      <c r="Q30" s="28"/>
      <c r="R30" s="28"/>
      <c r="S30" s="23"/>
      <c r="T30" s="28"/>
      <c r="U30" s="28"/>
      <c r="V30" s="28"/>
      <c r="W30" s="23"/>
      <c r="X30" s="28"/>
      <c r="Y30" s="28"/>
      <c r="Z30" s="28"/>
    </row>
    <row r="31" spans="1:26">
      <c r="A31" s="14"/>
      <c r="B31" s="230" t="s">
        <v>36</v>
      </c>
      <c r="C31" s="37"/>
      <c r="D31" s="79" t="s">
        <v>233</v>
      </c>
      <c r="E31" s="80">
        <v>9</v>
      </c>
      <c r="F31" s="37"/>
      <c r="G31" s="37"/>
      <c r="H31" s="79" t="s">
        <v>233</v>
      </c>
      <c r="I31" s="80">
        <v>37</v>
      </c>
      <c r="J31" s="37"/>
      <c r="K31" s="37"/>
      <c r="L31" s="79" t="s">
        <v>233</v>
      </c>
      <c r="M31" s="80">
        <v>29.7</v>
      </c>
      <c r="N31" s="37"/>
      <c r="O31" s="37"/>
      <c r="P31" s="79" t="s">
        <v>233</v>
      </c>
      <c r="Q31" s="80">
        <v>79</v>
      </c>
      <c r="R31" s="37"/>
      <c r="S31" s="37"/>
      <c r="T31" s="79" t="s">
        <v>233</v>
      </c>
      <c r="U31" s="80" t="s">
        <v>268</v>
      </c>
      <c r="V31" s="37"/>
      <c r="W31" s="37"/>
      <c r="X31" s="79" t="s">
        <v>233</v>
      </c>
      <c r="Y31" s="80">
        <v>154.69999999999999</v>
      </c>
      <c r="Z31" s="37"/>
    </row>
    <row r="32" spans="1:26">
      <c r="A32" s="14"/>
      <c r="B32" s="230"/>
      <c r="C32" s="37"/>
      <c r="D32" s="79"/>
      <c r="E32" s="80"/>
      <c r="F32" s="37"/>
      <c r="G32" s="37"/>
      <c r="H32" s="79"/>
      <c r="I32" s="80"/>
      <c r="J32" s="37"/>
      <c r="K32" s="37"/>
      <c r="L32" s="79"/>
      <c r="M32" s="80"/>
      <c r="N32" s="37"/>
      <c r="O32" s="37"/>
      <c r="P32" s="79"/>
      <c r="Q32" s="80"/>
      <c r="R32" s="37"/>
      <c r="S32" s="37"/>
      <c r="T32" s="79"/>
      <c r="U32" s="80"/>
      <c r="V32" s="37"/>
      <c r="W32" s="37"/>
      <c r="X32" s="79"/>
      <c r="Y32" s="80"/>
      <c r="Z32" s="37"/>
    </row>
    <row r="33" spans="1:26">
      <c r="A33" s="14"/>
      <c r="B33" s="231" t="s">
        <v>37</v>
      </c>
      <c r="C33" s="28"/>
      <c r="D33" s="83" t="s">
        <v>268</v>
      </c>
      <c r="E33" s="83"/>
      <c r="F33" s="28"/>
      <c r="G33" s="28"/>
      <c r="H33" s="83">
        <v>706.1</v>
      </c>
      <c r="I33" s="83"/>
      <c r="J33" s="28"/>
      <c r="K33" s="28"/>
      <c r="L33" s="83" t="s">
        <v>268</v>
      </c>
      <c r="M33" s="83"/>
      <c r="N33" s="28"/>
      <c r="O33" s="28"/>
      <c r="P33" s="83">
        <v>56.7</v>
      </c>
      <c r="Q33" s="83"/>
      <c r="R33" s="28"/>
      <c r="S33" s="28"/>
      <c r="T33" s="83" t="s">
        <v>665</v>
      </c>
      <c r="U33" s="83"/>
      <c r="V33" s="92" t="s">
        <v>251</v>
      </c>
      <c r="W33" s="28"/>
      <c r="X33" s="83">
        <v>706.1</v>
      </c>
      <c r="Y33" s="83"/>
      <c r="Z33" s="28"/>
    </row>
    <row r="34" spans="1:26">
      <c r="A34" s="14"/>
      <c r="B34" s="231"/>
      <c r="C34" s="28"/>
      <c r="D34" s="83"/>
      <c r="E34" s="83"/>
      <c r="F34" s="28"/>
      <c r="G34" s="28"/>
      <c r="H34" s="83"/>
      <c r="I34" s="83"/>
      <c r="J34" s="28"/>
      <c r="K34" s="28"/>
      <c r="L34" s="83"/>
      <c r="M34" s="83"/>
      <c r="N34" s="28"/>
      <c r="O34" s="28"/>
      <c r="P34" s="83"/>
      <c r="Q34" s="83"/>
      <c r="R34" s="28"/>
      <c r="S34" s="28"/>
      <c r="T34" s="83"/>
      <c r="U34" s="83"/>
      <c r="V34" s="92"/>
      <c r="W34" s="28"/>
      <c r="X34" s="83"/>
      <c r="Y34" s="83"/>
      <c r="Z34" s="28"/>
    </row>
    <row r="35" spans="1:26">
      <c r="A35" s="14"/>
      <c r="B35" s="230" t="s">
        <v>38</v>
      </c>
      <c r="C35" s="37"/>
      <c r="D35" s="80" t="s">
        <v>268</v>
      </c>
      <c r="E35" s="80"/>
      <c r="F35" s="37"/>
      <c r="G35" s="37"/>
      <c r="H35" s="80" t="s">
        <v>268</v>
      </c>
      <c r="I35" s="80"/>
      <c r="J35" s="37"/>
      <c r="K35" s="37"/>
      <c r="L35" s="80">
        <v>175</v>
      </c>
      <c r="M35" s="80"/>
      <c r="N35" s="37"/>
      <c r="O35" s="37"/>
      <c r="P35" s="80">
        <v>707.2</v>
      </c>
      <c r="Q35" s="80"/>
      <c r="R35" s="37"/>
      <c r="S35" s="37"/>
      <c r="T35" s="80" t="s">
        <v>268</v>
      </c>
      <c r="U35" s="80"/>
      <c r="V35" s="37"/>
      <c r="W35" s="37"/>
      <c r="X35" s="80">
        <v>882.2</v>
      </c>
      <c r="Y35" s="80"/>
      <c r="Z35" s="37"/>
    </row>
    <row r="36" spans="1:26">
      <c r="A36" s="14"/>
      <c r="B36" s="230"/>
      <c r="C36" s="37"/>
      <c r="D36" s="80"/>
      <c r="E36" s="80"/>
      <c r="F36" s="37"/>
      <c r="G36" s="37"/>
      <c r="H36" s="80"/>
      <c r="I36" s="80"/>
      <c r="J36" s="37"/>
      <c r="K36" s="37"/>
      <c r="L36" s="80"/>
      <c r="M36" s="80"/>
      <c r="N36" s="37"/>
      <c r="O36" s="37"/>
      <c r="P36" s="80"/>
      <c r="Q36" s="80"/>
      <c r="R36" s="37"/>
      <c r="S36" s="37"/>
      <c r="T36" s="80"/>
      <c r="U36" s="80"/>
      <c r="V36" s="37"/>
      <c r="W36" s="37"/>
      <c r="X36" s="80"/>
      <c r="Y36" s="80"/>
      <c r="Z36" s="37"/>
    </row>
    <row r="37" spans="1:26">
      <c r="A37" s="14"/>
      <c r="B37" s="231" t="s">
        <v>39</v>
      </c>
      <c r="C37" s="28"/>
      <c r="D37" s="83" t="s">
        <v>268</v>
      </c>
      <c r="E37" s="83"/>
      <c r="F37" s="28"/>
      <c r="G37" s="28"/>
      <c r="H37" s="83">
        <v>40</v>
      </c>
      <c r="I37" s="83"/>
      <c r="J37" s="28"/>
      <c r="K37" s="28"/>
      <c r="L37" s="83" t="s">
        <v>268</v>
      </c>
      <c r="M37" s="83"/>
      <c r="N37" s="28"/>
      <c r="O37" s="28"/>
      <c r="P37" s="83" t="s">
        <v>268</v>
      </c>
      <c r="Q37" s="83"/>
      <c r="R37" s="28"/>
      <c r="S37" s="28"/>
      <c r="T37" s="83" t="s">
        <v>268</v>
      </c>
      <c r="U37" s="83"/>
      <c r="V37" s="28"/>
      <c r="W37" s="28"/>
      <c r="X37" s="83">
        <v>40</v>
      </c>
      <c r="Y37" s="83"/>
      <c r="Z37" s="28"/>
    </row>
    <row r="38" spans="1:26" ht="15.75" thickBot="1">
      <c r="A38" s="14"/>
      <c r="B38" s="231"/>
      <c r="C38" s="28"/>
      <c r="D38" s="134"/>
      <c r="E38" s="134"/>
      <c r="F38" s="118"/>
      <c r="G38" s="28"/>
      <c r="H38" s="134"/>
      <c r="I38" s="134"/>
      <c r="J38" s="118"/>
      <c r="K38" s="28"/>
      <c r="L38" s="134"/>
      <c r="M38" s="134"/>
      <c r="N38" s="118"/>
      <c r="O38" s="28"/>
      <c r="P38" s="134"/>
      <c r="Q38" s="134"/>
      <c r="R38" s="118"/>
      <c r="S38" s="28"/>
      <c r="T38" s="134"/>
      <c r="U38" s="134"/>
      <c r="V38" s="118"/>
      <c r="W38" s="28"/>
      <c r="X38" s="134"/>
      <c r="Y38" s="134"/>
      <c r="Z38" s="118"/>
    </row>
    <row r="39" spans="1:26">
      <c r="A39" s="14"/>
      <c r="B39" s="135" t="s">
        <v>40</v>
      </c>
      <c r="C39" s="37"/>
      <c r="D39" s="76">
        <v>9</v>
      </c>
      <c r="E39" s="76"/>
      <c r="F39" s="61"/>
      <c r="G39" s="37"/>
      <c r="H39" s="76">
        <v>783.1</v>
      </c>
      <c r="I39" s="76"/>
      <c r="J39" s="61"/>
      <c r="K39" s="37"/>
      <c r="L39" s="76">
        <v>204.7</v>
      </c>
      <c r="M39" s="76"/>
      <c r="N39" s="61"/>
      <c r="O39" s="37"/>
      <c r="P39" s="76">
        <v>842.9</v>
      </c>
      <c r="Q39" s="76"/>
      <c r="R39" s="61"/>
      <c r="S39" s="37"/>
      <c r="T39" s="76" t="s">
        <v>665</v>
      </c>
      <c r="U39" s="76"/>
      <c r="V39" s="74" t="s">
        <v>251</v>
      </c>
      <c r="W39" s="37"/>
      <c r="X39" s="237">
        <v>1783</v>
      </c>
      <c r="Y39" s="237"/>
      <c r="Z39" s="61"/>
    </row>
    <row r="40" spans="1:26" ht="15.75" thickBot="1">
      <c r="A40" s="14"/>
      <c r="B40" s="135"/>
      <c r="C40" s="37"/>
      <c r="D40" s="87"/>
      <c r="E40" s="87"/>
      <c r="F40" s="40"/>
      <c r="G40" s="37"/>
      <c r="H40" s="87"/>
      <c r="I40" s="87"/>
      <c r="J40" s="40"/>
      <c r="K40" s="37"/>
      <c r="L40" s="87"/>
      <c r="M40" s="87"/>
      <c r="N40" s="40"/>
      <c r="O40" s="37"/>
      <c r="P40" s="87"/>
      <c r="Q40" s="87"/>
      <c r="R40" s="40"/>
      <c r="S40" s="37"/>
      <c r="T40" s="87"/>
      <c r="U40" s="87"/>
      <c r="V40" s="93"/>
      <c r="W40" s="37"/>
      <c r="X40" s="240"/>
      <c r="Y40" s="240"/>
      <c r="Z40" s="40"/>
    </row>
    <row r="41" spans="1:26">
      <c r="A41" s="14"/>
      <c r="B41" s="23"/>
      <c r="C41" s="23"/>
      <c r="D41" s="33"/>
      <c r="E41" s="33"/>
      <c r="F41" s="33"/>
      <c r="G41" s="23"/>
      <c r="H41" s="33"/>
      <c r="I41" s="33"/>
      <c r="J41" s="33"/>
      <c r="K41" s="23"/>
      <c r="L41" s="33"/>
      <c r="M41" s="33"/>
      <c r="N41" s="33"/>
      <c r="O41" s="23"/>
      <c r="P41" s="33"/>
      <c r="Q41" s="33"/>
      <c r="R41" s="33"/>
      <c r="S41" s="23"/>
      <c r="T41" s="33"/>
      <c r="U41" s="33"/>
      <c r="V41" s="33"/>
      <c r="W41" s="23"/>
      <c r="X41" s="33"/>
      <c r="Y41" s="33"/>
      <c r="Z41" s="33"/>
    </row>
    <row r="42" spans="1:26">
      <c r="A42" s="14"/>
      <c r="B42" s="131" t="s">
        <v>41</v>
      </c>
      <c r="C42" s="18"/>
      <c r="D42" s="37"/>
      <c r="E42" s="37"/>
      <c r="F42" s="37"/>
      <c r="G42" s="18"/>
      <c r="H42" s="37"/>
      <c r="I42" s="37"/>
      <c r="J42" s="37"/>
      <c r="K42" s="18"/>
      <c r="L42" s="37"/>
      <c r="M42" s="37"/>
      <c r="N42" s="37"/>
      <c r="O42" s="18"/>
      <c r="P42" s="37"/>
      <c r="Q42" s="37"/>
      <c r="R42" s="37"/>
      <c r="S42" s="18"/>
      <c r="T42" s="37"/>
      <c r="U42" s="37"/>
      <c r="V42" s="37"/>
      <c r="W42" s="18"/>
      <c r="X42" s="37"/>
      <c r="Y42" s="37"/>
      <c r="Z42" s="37"/>
    </row>
    <row r="43" spans="1:26">
      <c r="A43" s="14"/>
      <c r="B43" s="231" t="s">
        <v>671</v>
      </c>
      <c r="C43" s="28"/>
      <c r="D43" s="83">
        <v>950.7</v>
      </c>
      <c r="E43" s="83"/>
      <c r="F43" s="28"/>
      <c r="G43" s="28"/>
      <c r="H43" s="83">
        <v>959.7</v>
      </c>
      <c r="I43" s="83"/>
      <c r="J43" s="28"/>
      <c r="K43" s="28"/>
      <c r="L43" s="232">
        <v>1405.1</v>
      </c>
      <c r="M43" s="232"/>
      <c r="N43" s="28"/>
      <c r="O43" s="28"/>
      <c r="P43" s="83">
        <v>727.3</v>
      </c>
      <c r="Q43" s="83"/>
      <c r="R43" s="28"/>
      <c r="S43" s="28"/>
      <c r="T43" s="83" t="s">
        <v>668</v>
      </c>
      <c r="U43" s="83"/>
      <c r="V43" s="92" t="s">
        <v>251</v>
      </c>
      <c r="W43" s="28"/>
      <c r="X43" s="83">
        <v>952.6</v>
      </c>
      <c r="Y43" s="83"/>
      <c r="Z43" s="28"/>
    </row>
    <row r="44" spans="1:26">
      <c r="A44" s="14"/>
      <c r="B44" s="231"/>
      <c r="C44" s="28"/>
      <c r="D44" s="83"/>
      <c r="E44" s="83"/>
      <c r="F44" s="28"/>
      <c r="G44" s="28"/>
      <c r="H44" s="83"/>
      <c r="I44" s="83"/>
      <c r="J44" s="28"/>
      <c r="K44" s="28"/>
      <c r="L44" s="232"/>
      <c r="M44" s="232"/>
      <c r="N44" s="28"/>
      <c r="O44" s="28"/>
      <c r="P44" s="83"/>
      <c r="Q44" s="83"/>
      <c r="R44" s="28"/>
      <c r="S44" s="28"/>
      <c r="T44" s="83"/>
      <c r="U44" s="83"/>
      <c r="V44" s="92"/>
      <c r="W44" s="28"/>
      <c r="X44" s="83"/>
      <c r="Y44" s="83"/>
      <c r="Z44" s="28"/>
    </row>
    <row r="45" spans="1:26">
      <c r="A45" s="14"/>
      <c r="B45" s="230" t="s">
        <v>48</v>
      </c>
      <c r="C45" s="37"/>
      <c r="D45" s="80" t="s">
        <v>268</v>
      </c>
      <c r="E45" s="80"/>
      <c r="F45" s="37"/>
      <c r="G45" s="37"/>
      <c r="H45" s="80" t="s">
        <v>268</v>
      </c>
      <c r="I45" s="80"/>
      <c r="J45" s="37"/>
      <c r="K45" s="37"/>
      <c r="L45" s="80">
        <v>2.9</v>
      </c>
      <c r="M45" s="80"/>
      <c r="N45" s="37"/>
      <c r="O45" s="37"/>
      <c r="P45" s="147">
        <v>1668.7</v>
      </c>
      <c r="Q45" s="147"/>
      <c r="R45" s="37"/>
      <c r="S45" s="37"/>
      <c r="T45" s="80" t="s">
        <v>268</v>
      </c>
      <c r="U45" s="80"/>
      <c r="V45" s="37"/>
      <c r="W45" s="37"/>
      <c r="X45" s="147">
        <v>1671.6</v>
      </c>
      <c r="Y45" s="147"/>
      <c r="Z45" s="37"/>
    </row>
    <row r="46" spans="1:26" ht="15.75" thickBot="1">
      <c r="A46" s="14"/>
      <c r="B46" s="230"/>
      <c r="C46" s="37"/>
      <c r="D46" s="87"/>
      <c r="E46" s="87"/>
      <c r="F46" s="40"/>
      <c r="G46" s="37"/>
      <c r="H46" s="87"/>
      <c r="I46" s="87"/>
      <c r="J46" s="40"/>
      <c r="K46" s="37"/>
      <c r="L46" s="87"/>
      <c r="M46" s="87"/>
      <c r="N46" s="40"/>
      <c r="O46" s="37"/>
      <c r="P46" s="240"/>
      <c r="Q46" s="240"/>
      <c r="R46" s="40"/>
      <c r="S46" s="37"/>
      <c r="T46" s="87"/>
      <c r="U46" s="87"/>
      <c r="V46" s="40"/>
      <c r="W46" s="37"/>
      <c r="X46" s="240"/>
      <c r="Y46" s="240"/>
      <c r="Z46" s="40"/>
    </row>
    <row r="47" spans="1:26">
      <c r="A47" s="14"/>
      <c r="B47" s="241" t="s">
        <v>49</v>
      </c>
      <c r="C47" s="28"/>
      <c r="D47" s="90">
        <v>950.7</v>
      </c>
      <c r="E47" s="90"/>
      <c r="F47" s="33"/>
      <c r="G47" s="28"/>
      <c r="H47" s="90">
        <v>959.7</v>
      </c>
      <c r="I47" s="90"/>
      <c r="J47" s="33"/>
      <c r="K47" s="28"/>
      <c r="L47" s="242">
        <v>1408</v>
      </c>
      <c r="M47" s="242"/>
      <c r="N47" s="33"/>
      <c r="O47" s="28"/>
      <c r="P47" s="242">
        <v>2396</v>
      </c>
      <c r="Q47" s="242"/>
      <c r="R47" s="33"/>
      <c r="S47" s="28"/>
      <c r="T47" s="90" t="s">
        <v>668</v>
      </c>
      <c r="U47" s="90"/>
      <c r="V47" s="88" t="s">
        <v>251</v>
      </c>
      <c r="W47" s="28"/>
      <c r="X47" s="242">
        <v>2624.2</v>
      </c>
      <c r="Y47" s="242"/>
      <c r="Z47" s="33"/>
    </row>
    <row r="48" spans="1:26" ht="15.75" thickBot="1">
      <c r="A48" s="14"/>
      <c r="B48" s="241"/>
      <c r="C48" s="28"/>
      <c r="D48" s="134"/>
      <c r="E48" s="134"/>
      <c r="F48" s="118"/>
      <c r="G48" s="28"/>
      <c r="H48" s="134"/>
      <c r="I48" s="134"/>
      <c r="J48" s="118"/>
      <c r="K48" s="28"/>
      <c r="L48" s="233"/>
      <c r="M48" s="233"/>
      <c r="N48" s="118"/>
      <c r="O48" s="28"/>
      <c r="P48" s="233"/>
      <c r="Q48" s="233"/>
      <c r="R48" s="118"/>
      <c r="S48" s="28"/>
      <c r="T48" s="134"/>
      <c r="U48" s="134"/>
      <c r="V48" s="234"/>
      <c r="W48" s="28"/>
      <c r="X48" s="233"/>
      <c r="Y48" s="233"/>
      <c r="Z48" s="118"/>
    </row>
    <row r="49" spans="1:26">
      <c r="A49" s="14"/>
      <c r="B49" s="135" t="s">
        <v>50</v>
      </c>
      <c r="C49" s="37"/>
      <c r="D49" s="74" t="s">
        <v>233</v>
      </c>
      <c r="E49" s="76">
        <v>959.7</v>
      </c>
      <c r="F49" s="61"/>
      <c r="G49" s="37"/>
      <c r="H49" s="74" t="s">
        <v>233</v>
      </c>
      <c r="I49" s="237">
        <v>1742.8</v>
      </c>
      <c r="J49" s="61"/>
      <c r="K49" s="37"/>
      <c r="L49" s="74" t="s">
        <v>233</v>
      </c>
      <c r="M49" s="237">
        <v>1612.7</v>
      </c>
      <c r="N49" s="61"/>
      <c r="O49" s="37"/>
      <c r="P49" s="74" t="s">
        <v>233</v>
      </c>
      <c r="Q49" s="237">
        <v>3238.9</v>
      </c>
      <c r="R49" s="61"/>
      <c r="S49" s="37"/>
      <c r="T49" s="74" t="s">
        <v>233</v>
      </c>
      <c r="U49" s="76" t="s">
        <v>669</v>
      </c>
      <c r="V49" s="74" t="s">
        <v>251</v>
      </c>
      <c r="W49" s="37"/>
      <c r="X49" s="74" t="s">
        <v>233</v>
      </c>
      <c r="Y49" s="237">
        <v>4407.2</v>
      </c>
      <c r="Z49" s="61"/>
    </row>
    <row r="50" spans="1:26" ht="15.75" thickBot="1">
      <c r="A50" s="14"/>
      <c r="B50" s="135"/>
      <c r="C50" s="37"/>
      <c r="D50" s="235"/>
      <c r="E50" s="236"/>
      <c r="F50" s="62"/>
      <c r="G50" s="37"/>
      <c r="H50" s="235"/>
      <c r="I50" s="238"/>
      <c r="J50" s="62"/>
      <c r="K50" s="37"/>
      <c r="L50" s="235"/>
      <c r="M50" s="238"/>
      <c r="N50" s="62"/>
      <c r="O50" s="37"/>
      <c r="P50" s="235"/>
      <c r="Q50" s="238"/>
      <c r="R50" s="62"/>
      <c r="S50" s="37"/>
      <c r="T50" s="235"/>
      <c r="U50" s="236"/>
      <c r="V50" s="235"/>
      <c r="W50" s="37"/>
      <c r="X50" s="235"/>
      <c r="Y50" s="238"/>
      <c r="Z50" s="62"/>
    </row>
    <row r="51" spans="1:26" ht="15.75" thickTop="1">
      <c r="A51" s="14"/>
      <c r="B51" s="140" t="s">
        <v>655</v>
      </c>
      <c r="C51" s="140"/>
      <c r="D51" s="140"/>
      <c r="E51" s="140"/>
      <c r="F51" s="140"/>
      <c r="G51" s="140"/>
      <c r="H51" s="140"/>
      <c r="I51" s="140"/>
      <c r="J51" s="140"/>
      <c r="K51" s="140"/>
      <c r="L51" s="140"/>
      <c r="M51" s="140"/>
      <c r="N51" s="140"/>
      <c r="O51" s="140"/>
      <c r="P51" s="140"/>
      <c r="Q51" s="140"/>
      <c r="R51" s="140"/>
      <c r="S51" s="140"/>
      <c r="T51" s="140"/>
      <c r="U51" s="140"/>
      <c r="V51" s="140"/>
      <c r="W51" s="140"/>
      <c r="X51" s="140"/>
      <c r="Y51" s="140"/>
      <c r="Z51" s="140"/>
    </row>
    <row r="52" spans="1:26">
      <c r="A52" s="14"/>
      <c r="B52" s="140" t="s">
        <v>672</v>
      </c>
      <c r="C52" s="140"/>
      <c r="D52" s="140"/>
      <c r="E52" s="140"/>
      <c r="F52" s="140"/>
      <c r="G52" s="140"/>
      <c r="H52" s="140"/>
      <c r="I52" s="140"/>
      <c r="J52" s="140"/>
      <c r="K52" s="140"/>
      <c r="L52" s="140"/>
      <c r="M52" s="140"/>
      <c r="N52" s="140"/>
      <c r="O52" s="140"/>
      <c r="P52" s="140"/>
      <c r="Q52" s="140"/>
      <c r="R52" s="140"/>
      <c r="S52" s="140"/>
      <c r="T52" s="140"/>
      <c r="U52" s="140"/>
      <c r="V52" s="140"/>
      <c r="W52" s="140"/>
      <c r="X52" s="140"/>
      <c r="Y52" s="140"/>
      <c r="Z52" s="140"/>
    </row>
    <row r="53" spans="1:26">
      <c r="A53" s="14"/>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15.75" thickBot="1">
      <c r="A54" s="14"/>
      <c r="B54" s="65" t="s">
        <v>232</v>
      </c>
      <c r="C54" s="18"/>
      <c r="D54" s="132" t="s">
        <v>657</v>
      </c>
      <c r="E54" s="132"/>
      <c r="F54" s="132"/>
      <c r="G54" s="18"/>
      <c r="H54" s="132" t="s">
        <v>658</v>
      </c>
      <c r="I54" s="132"/>
      <c r="J54" s="132"/>
      <c r="K54" s="18"/>
      <c r="L54" s="132" t="s">
        <v>659</v>
      </c>
      <c r="M54" s="132"/>
      <c r="N54" s="132"/>
      <c r="O54" s="18"/>
      <c r="P54" s="132" t="s">
        <v>660</v>
      </c>
      <c r="Q54" s="132"/>
      <c r="R54" s="132"/>
      <c r="S54" s="18"/>
      <c r="T54" s="132" t="s">
        <v>661</v>
      </c>
      <c r="U54" s="132"/>
      <c r="V54" s="132"/>
      <c r="W54" s="18"/>
      <c r="X54" s="132" t="s">
        <v>662</v>
      </c>
      <c r="Y54" s="132"/>
      <c r="Z54" s="132"/>
    </row>
    <row r="55" spans="1:26">
      <c r="A55" s="14"/>
      <c r="B55" s="229" t="s">
        <v>26</v>
      </c>
      <c r="C55" s="23"/>
      <c r="D55" s="33"/>
      <c r="E55" s="33"/>
      <c r="F55" s="33"/>
      <c r="G55" s="23"/>
      <c r="H55" s="33"/>
      <c r="I55" s="33"/>
      <c r="J55" s="33"/>
      <c r="K55" s="23"/>
      <c r="L55" s="33"/>
      <c r="M55" s="33"/>
      <c r="N55" s="33"/>
      <c r="O55" s="23"/>
      <c r="P55" s="33"/>
      <c r="Q55" s="33"/>
      <c r="R55" s="33"/>
      <c r="S55" s="23"/>
      <c r="T55" s="33"/>
      <c r="U55" s="33"/>
      <c r="V55" s="33"/>
      <c r="W55" s="23"/>
      <c r="X55" s="33"/>
      <c r="Y55" s="33"/>
      <c r="Z55" s="33"/>
    </row>
    <row r="56" spans="1:26">
      <c r="A56" s="14"/>
      <c r="B56" s="230" t="s">
        <v>28</v>
      </c>
      <c r="C56" s="37"/>
      <c r="D56" s="79" t="s">
        <v>233</v>
      </c>
      <c r="E56" s="80" t="s">
        <v>268</v>
      </c>
      <c r="F56" s="37"/>
      <c r="G56" s="37"/>
      <c r="H56" s="79" t="s">
        <v>233</v>
      </c>
      <c r="I56" s="80">
        <v>48.2</v>
      </c>
      <c r="J56" s="37"/>
      <c r="K56" s="37"/>
      <c r="L56" s="79" t="s">
        <v>233</v>
      </c>
      <c r="M56" s="80">
        <v>77.2</v>
      </c>
      <c r="N56" s="37"/>
      <c r="O56" s="37"/>
      <c r="P56" s="79" t="s">
        <v>233</v>
      </c>
      <c r="Q56" s="80">
        <v>44.8</v>
      </c>
      <c r="R56" s="37"/>
      <c r="S56" s="37"/>
      <c r="T56" s="79" t="s">
        <v>233</v>
      </c>
      <c r="U56" s="80" t="s">
        <v>268</v>
      </c>
      <c r="V56" s="37"/>
      <c r="W56" s="37"/>
      <c r="X56" s="79" t="s">
        <v>233</v>
      </c>
      <c r="Y56" s="80">
        <v>170.2</v>
      </c>
      <c r="Z56" s="37"/>
    </row>
    <row r="57" spans="1:26">
      <c r="A57" s="14"/>
      <c r="B57" s="230"/>
      <c r="C57" s="37"/>
      <c r="D57" s="79"/>
      <c r="E57" s="80"/>
      <c r="F57" s="37"/>
      <c r="G57" s="37"/>
      <c r="H57" s="79"/>
      <c r="I57" s="80"/>
      <c r="J57" s="37"/>
      <c r="K57" s="37"/>
      <c r="L57" s="79"/>
      <c r="M57" s="80"/>
      <c r="N57" s="37"/>
      <c r="O57" s="37"/>
      <c r="P57" s="79"/>
      <c r="Q57" s="80"/>
      <c r="R57" s="37"/>
      <c r="S57" s="37"/>
      <c r="T57" s="79"/>
      <c r="U57" s="80"/>
      <c r="V57" s="37"/>
      <c r="W57" s="37"/>
      <c r="X57" s="79"/>
      <c r="Y57" s="80"/>
      <c r="Z57" s="37"/>
    </row>
    <row r="58" spans="1:26">
      <c r="A58" s="14"/>
      <c r="B58" s="231" t="s">
        <v>27</v>
      </c>
      <c r="C58" s="28"/>
      <c r="D58" s="83" t="s">
        <v>268</v>
      </c>
      <c r="E58" s="83"/>
      <c r="F58" s="28"/>
      <c r="G58" s="28"/>
      <c r="H58" s="83" t="s">
        <v>268</v>
      </c>
      <c r="I58" s="83"/>
      <c r="J58" s="28"/>
      <c r="K58" s="28"/>
      <c r="L58" s="83" t="s">
        <v>268</v>
      </c>
      <c r="M58" s="83"/>
      <c r="N58" s="28"/>
      <c r="O58" s="28"/>
      <c r="P58" s="83">
        <v>8</v>
      </c>
      <c r="Q58" s="83"/>
      <c r="R58" s="28"/>
      <c r="S58" s="28"/>
      <c r="T58" s="83" t="s">
        <v>268</v>
      </c>
      <c r="U58" s="83"/>
      <c r="V58" s="28"/>
      <c r="W58" s="28"/>
      <c r="X58" s="83">
        <v>8</v>
      </c>
      <c r="Y58" s="83"/>
      <c r="Z58" s="28"/>
    </row>
    <row r="59" spans="1:26">
      <c r="A59" s="14"/>
      <c r="B59" s="231"/>
      <c r="C59" s="28"/>
      <c r="D59" s="83"/>
      <c r="E59" s="83"/>
      <c r="F59" s="28"/>
      <c r="G59" s="28"/>
      <c r="H59" s="83"/>
      <c r="I59" s="83"/>
      <c r="J59" s="28"/>
      <c r="K59" s="28"/>
      <c r="L59" s="83"/>
      <c r="M59" s="83"/>
      <c r="N59" s="28"/>
      <c r="O59" s="28"/>
      <c r="P59" s="83"/>
      <c r="Q59" s="83"/>
      <c r="R59" s="28"/>
      <c r="S59" s="28"/>
      <c r="T59" s="83"/>
      <c r="U59" s="83"/>
      <c r="V59" s="28"/>
      <c r="W59" s="28"/>
      <c r="X59" s="83"/>
      <c r="Y59" s="83"/>
      <c r="Z59" s="28"/>
    </row>
    <row r="60" spans="1:26">
      <c r="A60" s="14"/>
      <c r="B60" s="230" t="s">
        <v>157</v>
      </c>
      <c r="C60" s="37"/>
      <c r="D60" s="80" t="s">
        <v>268</v>
      </c>
      <c r="E60" s="80"/>
      <c r="F60" s="37"/>
      <c r="G60" s="37"/>
      <c r="H60" s="80">
        <v>1.1000000000000001</v>
      </c>
      <c r="I60" s="80"/>
      <c r="J60" s="37"/>
      <c r="K60" s="37"/>
      <c r="L60" s="80">
        <v>7</v>
      </c>
      <c r="M60" s="80"/>
      <c r="N60" s="37"/>
      <c r="O60" s="37"/>
      <c r="P60" s="80">
        <v>8.5</v>
      </c>
      <c r="Q60" s="80"/>
      <c r="R60" s="37"/>
      <c r="S60" s="37"/>
      <c r="T60" s="80" t="s">
        <v>268</v>
      </c>
      <c r="U60" s="80"/>
      <c r="V60" s="37"/>
      <c r="W60" s="37"/>
      <c r="X60" s="80">
        <v>16.600000000000001</v>
      </c>
      <c r="Y60" s="80"/>
      <c r="Z60" s="37"/>
    </row>
    <row r="61" spans="1:26">
      <c r="A61" s="14"/>
      <c r="B61" s="230"/>
      <c r="C61" s="37"/>
      <c r="D61" s="80"/>
      <c r="E61" s="80"/>
      <c r="F61" s="37"/>
      <c r="G61" s="37"/>
      <c r="H61" s="80"/>
      <c r="I61" s="80"/>
      <c r="J61" s="37"/>
      <c r="K61" s="37"/>
      <c r="L61" s="80"/>
      <c r="M61" s="80"/>
      <c r="N61" s="37"/>
      <c r="O61" s="37"/>
      <c r="P61" s="80"/>
      <c r="Q61" s="80"/>
      <c r="R61" s="37"/>
      <c r="S61" s="37"/>
      <c r="T61" s="80"/>
      <c r="U61" s="80"/>
      <c r="V61" s="37"/>
      <c r="W61" s="37"/>
      <c r="X61" s="80"/>
      <c r="Y61" s="80"/>
      <c r="Z61" s="37"/>
    </row>
    <row r="62" spans="1:26">
      <c r="A62" s="14"/>
      <c r="B62" s="231" t="s">
        <v>673</v>
      </c>
      <c r="C62" s="28"/>
      <c r="D62" s="83" t="s">
        <v>268</v>
      </c>
      <c r="E62" s="83"/>
      <c r="F62" s="28"/>
      <c r="G62" s="28"/>
      <c r="H62" s="83">
        <v>9</v>
      </c>
      <c r="I62" s="83"/>
      <c r="J62" s="28"/>
      <c r="K62" s="28"/>
      <c r="L62" s="83" t="s">
        <v>268</v>
      </c>
      <c r="M62" s="83"/>
      <c r="N62" s="28"/>
      <c r="O62" s="28"/>
      <c r="P62" s="83" t="s">
        <v>268</v>
      </c>
      <c r="Q62" s="83"/>
      <c r="R62" s="28"/>
      <c r="S62" s="28"/>
      <c r="T62" s="83" t="s">
        <v>674</v>
      </c>
      <c r="U62" s="83"/>
      <c r="V62" s="92" t="s">
        <v>251</v>
      </c>
      <c r="W62" s="28"/>
      <c r="X62" s="83" t="s">
        <v>268</v>
      </c>
      <c r="Y62" s="83"/>
      <c r="Z62" s="28"/>
    </row>
    <row r="63" spans="1:26">
      <c r="A63" s="14"/>
      <c r="B63" s="231"/>
      <c r="C63" s="28"/>
      <c r="D63" s="83"/>
      <c r="E63" s="83"/>
      <c r="F63" s="28"/>
      <c r="G63" s="28"/>
      <c r="H63" s="83"/>
      <c r="I63" s="83"/>
      <c r="J63" s="28"/>
      <c r="K63" s="28"/>
      <c r="L63" s="83"/>
      <c r="M63" s="83"/>
      <c r="N63" s="28"/>
      <c r="O63" s="28"/>
      <c r="P63" s="83"/>
      <c r="Q63" s="83"/>
      <c r="R63" s="28"/>
      <c r="S63" s="28"/>
      <c r="T63" s="83"/>
      <c r="U63" s="83"/>
      <c r="V63" s="92"/>
      <c r="W63" s="28"/>
      <c r="X63" s="83"/>
      <c r="Y63" s="83"/>
      <c r="Z63" s="28"/>
    </row>
    <row r="64" spans="1:26">
      <c r="A64" s="14"/>
      <c r="B64" s="230" t="s">
        <v>675</v>
      </c>
      <c r="C64" s="37"/>
      <c r="D64" s="80" t="s">
        <v>268</v>
      </c>
      <c r="E64" s="80"/>
      <c r="F64" s="37"/>
      <c r="G64" s="37"/>
      <c r="H64" s="80">
        <v>59.7</v>
      </c>
      <c r="I64" s="80"/>
      <c r="J64" s="37"/>
      <c r="K64" s="37"/>
      <c r="L64" s="80">
        <v>53.7</v>
      </c>
      <c r="M64" s="80"/>
      <c r="N64" s="37"/>
      <c r="O64" s="37"/>
      <c r="P64" s="80">
        <v>0.8</v>
      </c>
      <c r="Q64" s="80"/>
      <c r="R64" s="37"/>
      <c r="S64" s="37"/>
      <c r="T64" s="80" t="s">
        <v>676</v>
      </c>
      <c r="U64" s="80"/>
      <c r="V64" s="79" t="s">
        <v>251</v>
      </c>
      <c r="W64" s="37"/>
      <c r="X64" s="80">
        <v>56.8</v>
      </c>
      <c r="Y64" s="80"/>
      <c r="Z64" s="37"/>
    </row>
    <row r="65" spans="1:26">
      <c r="A65" s="14"/>
      <c r="B65" s="230"/>
      <c r="C65" s="37"/>
      <c r="D65" s="80"/>
      <c r="E65" s="80"/>
      <c r="F65" s="37"/>
      <c r="G65" s="37"/>
      <c r="H65" s="80"/>
      <c r="I65" s="80"/>
      <c r="J65" s="37"/>
      <c r="K65" s="37"/>
      <c r="L65" s="80"/>
      <c r="M65" s="80"/>
      <c r="N65" s="37"/>
      <c r="O65" s="37"/>
      <c r="P65" s="80"/>
      <c r="Q65" s="80"/>
      <c r="R65" s="37"/>
      <c r="S65" s="37"/>
      <c r="T65" s="80"/>
      <c r="U65" s="80"/>
      <c r="V65" s="79"/>
      <c r="W65" s="37"/>
      <c r="X65" s="80"/>
      <c r="Y65" s="80"/>
      <c r="Z65" s="37"/>
    </row>
    <row r="66" spans="1:26">
      <c r="A66" s="14"/>
      <c r="B66" s="231" t="s">
        <v>677</v>
      </c>
      <c r="C66" s="28"/>
      <c r="D66" s="83" t="s">
        <v>268</v>
      </c>
      <c r="E66" s="83"/>
      <c r="F66" s="28"/>
      <c r="G66" s="28"/>
      <c r="H66" s="83" t="s">
        <v>268</v>
      </c>
      <c r="I66" s="83"/>
      <c r="J66" s="28"/>
      <c r="K66" s="28"/>
      <c r="L66" s="83">
        <v>145.30000000000001</v>
      </c>
      <c r="M66" s="83"/>
      <c r="N66" s="28"/>
      <c r="O66" s="28"/>
      <c r="P66" s="83">
        <v>542.79999999999995</v>
      </c>
      <c r="Q66" s="83"/>
      <c r="R66" s="28"/>
      <c r="S66" s="28"/>
      <c r="T66" s="83" t="s">
        <v>268</v>
      </c>
      <c r="U66" s="83"/>
      <c r="V66" s="28"/>
      <c r="W66" s="28"/>
      <c r="X66" s="83">
        <v>688.1</v>
      </c>
      <c r="Y66" s="83"/>
      <c r="Z66" s="28"/>
    </row>
    <row r="67" spans="1:26">
      <c r="A67" s="14"/>
      <c r="B67" s="231"/>
      <c r="C67" s="28"/>
      <c r="D67" s="83"/>
      <c r="E67" s="83"/>
      <c r="F67" s="28"/>
      <c r="G67" s="28"/>
      <c r="H67" s="83"/>
      <c r="I67" s="83"/>
      <c r="J67" s="28"/>
      <c r="K67" s="28"/>
      <c r="L67" s="83"/>
      <c r="M67" s="83"/>
      <c r="N67" s="28"/>
      <c r="O67" s="28"/>
      <c r="P67" s="83"/>
      <c r="Q67" s="83"/>
      <c r="R67" s="28"/>
      <c r="S67" s="28"/>
      <c r="T67" s="83"/>
      <c r="U67" s="83"/>
      <c r="V67" s="28"/>
      <c r="W67" s="28"/>
      <c r="X67" s="83"/>
      <c r="Y67" s="83"/>
      <c r="Z67" s="28"/>
    </row>
    <row r="68" spans="1:26">
      <c r="A68" s="14"/>
      <c r="B68" s="230" t="s">
        <v>32</v>
      </c>
      <c r="C68" s="37"/>
      <c r="D68" s="80" t="s">
        <v>268</v>
      </c>
      <c r="E68" s="80"/>
      <c r="F68" s="37"/>
      <c r="G68" s="37"/>
      <c r="H68" s="80">
        <v>7.5</v>
      </c>
      <c r="I68" s="80"/>
      <c r="J68" s="37"/>
      <c r="K68" s="37"/>
      <c r="L68" s="80">
        <v>598</v>
      </c>
      <c r="M68" s="80"/>
      <c r="N68" s="37"/>
      <c r="O68" s="37"/>
      <c r="P68" s="80">
        <v>180.6</v>
      </c>
      <c r="Q68" s="80"/>
      <c r="R68" s="37"/>
      <c r="S68" s="37"/>
      <c r="T68" s="80" t="s">
        <v>268</v>
      </c>
      <c r="U68" s="80"/>
      <c r="V68" s="37"/>
      <c r="W68" s="37"/>
      <c r="X68" s="80">
        <v>786.1</v>
      </c>
      <c r="Y68" s="80"/>
      <c r="Z68" s="37"/>
    </row>
    <row r="69" spans="1:26">
      <c r="A69" s="14"/>
      <c r="B69" s="230"/>
      <c r="C69" s="37"/>
      <c r="D69" s="80"/>
      <c r="E69" s="80"/>
      <c r="F69" s="37"/>
      <c r="G69" s="37"/>
      <c r="H69" s="80"/>
      <c r="I69" s="80"/>
      <c r="J69" s="37"/>
      <c r="K69" s="37"/>
      <c r="L69" s="80"/>
      <c r="M69" s="80"/>
      <c r="N69" s="37"/>
      <c r="O69" s="37"/>
      <c r="P69" s="80"/>
      <c r="Q69" s="80"/>
      <c r="R69" s="37"/>
      <c r="S69" s="37"/>
      <c r="T69" s="80"/>
      <c r="U69" s="80"/>
      <c r="V69" s="37"/>
      <c r="W69" s="37"/>
      <c r="X69" s="80"/>
      <c r="Y69" s="80"/>
      <c r="Z69" s="37"/>
    </row>
    <row r="70" spans="1:26">
      <c r="A70" s="14"/>
      <c r="B70" s="231" t="s">
        <v>666</v>
      </c>
      <c r="C70" s="28"/>
      <c r="D70" s="83">
        <v>775.1</v>
      </c>
      <c r="E70" s="83"/>
      <c r="F70" s="28"/>
      <c r="G70" s="28"/>
      <c r="H70" s="232">
        <v>1141.9000000000001</v>
      </c>
      <c r="I70" s="232"/>
      <c r="J70" s="28"/>
      <c r="K70" s="28"/>
      <c r="L70" s="83">
        <v>326.60000000000002</v>
      </c>
      <c r="M70" s="83"/>
      <c r="N70" s="28"/>
      <c r="O70" s="28"/>
      <c r="P70" s="83" t="s">
        <v>268</v>
      </c>
      <c r="Q70" s="83"/>
      <c r="R70" s="28"/>
      <c r="S70" s="28"/>
      <c r="T70" s="83" t="s">
        <v>678</v>
      </c>
      <c r="U70" s="83"/>
      <c r="V70" s="92" t="s">
        <v>251</v>
      </c>
      <c r="W70" s="28"/>
      <c r="X70" s="83" t="s">
        <v>268</v>
      </c>
      <c r="Y70" s="83"/>
      <c r="Z70" s="28"/>
    </row>
    <row r="71" spans="1:26">
      <c r="A71" s="14"/>
      <c r="B71" s="231"/>
      <c r="C71" s="28"/>
      <c r="D71" s="83"/>
      <c r="E71" s="83"/>
      <c r="F71" s="28"/>
      <c r="G71" s="28"/>
      <c r="H71" s="232"/>
      <c r="I71" s="232"/>
      <c r="J71" s="28"/>
      <c r="K71" s="28"/>
      <c r="L71" s="83"/>
      <c r="M71" s="83"/>
      <c r="N71" s="28"/>
      <c r="O71" s="28"/>
      <c r="P71" s="83"/>
      <c r="Q71" s="83"/>
      <c r="R71" s="28"/>
      <c r="S71" s="28"/>
      <c r="T71" s="83"/>
      <c r="U71" s="83"/>
      <c r="V71" s="92"/>
      <c r="W71" s="28"/>
      <c r="X71" s="83"/>
      <c r="Y71" s="83"/>
      <c r="Z71" s="28"/>
    </row>
    <row r="72" spans="1:26">
      <c r="A72" s="14"/>
      <c r="B72" s="230" t="s">
        <v>33</v>
      </c>
      <c r="C72" s="37"/>
      <c r="D72" s="80" t="s">
        <v>268</v>
      </c>
      <c r="E72" s="80"/>
      <c r="F72" s="37"/>
      <c r="G72" s="37"/>
      <c r="H72" s="80">
        <v>20.9</v>
      </c>
      <c r="I72" s="80"/>
      <c r="J72" s="37"/>
      <c r="K72" s="37"/>
      <c r="L72" s="80">
        <v>31.4</v>
      </c>
      <c r="M72" s="80"/>
      <c r="N72" s="37"/>
      <c r="O72" s="37"/>
      <c r="P72" s="80">
        <v>20.7</v>
      </c>
      <c r="Q72" s="80"/>
      <c r="R72" s="37"/>
      <c r="S72" s="37"/>
      <c r="T72" s="80" t="s">
        <v>268</v>
      </c>
      <c r="U72" s="80"/>
      <c r="V72" s="37"/>
      <c r="W72" s="37"/>
      <c r="X72" s="80">
        <v>73</v>
      </c>
      <c r="Y72" s="80"/>
      <c r="Z72" s="37"/>
    </row>
    <row r="73" spans="1:26" ht="15.75" thickBot="1">
      <c r="A73" s="14"/>
      <c r="B73" s="230"/>
      <c r="C73" s="37"/>
      <c r="D73" s="87"/>
      <c r="E73" s="87"/>
      <c r="F73" s="40"/>
      <c r="G73" s="37"/>
      <c r="H73" s="87"/>
      <c r="I73" s="87"/>
      <c r="J73" s="40"/>
      <c r="K73" s="37"/>
      <c r="L73" s="87"/>
      <c r="M73" s="87"/>
      <c r="N73" s="40"/>
      <c r="O73" s="37"/>
      <c r="P73" s="87"/>
      <c r="Q73" s="87"/>
      <c r="R73" s="40"/>
      <c r="S73" s="37"/>
      <c r="T73" s="87"/>
      <c r="U73" s="87"/>
      <c r="V73" s="40"/>
      <c r="W73" s="37"/>
      <c r="X73" s="87"/>
      <c r="Y73" s="87"/>
      <c r="Z73" s="40"/>
    </row>
    <row r="74" spans="1:26">
      <c r="A74" s="14"/>
      <c r="B74" s="241" t="s">
        <v>34</v>
      </c>
      <c r="C74" s="28"/>
      <c r="D74" s="88" t="s">
        <v>233</v>
      </c>
      <c r="E74" s="90">
        <v>775.1</v>
      </c>
      <c r="F74" s="33"/>
      <c r="G74" s="28"/>
      <c r="H74" s="88" t="s">
        <v>233</v>
      </c>
      <c r="I74" s="242">
        <v>1288.3</v>
      </c>
      <c r="J74" s="33"/>
      <c r="K74" s="28"/>
      <c r="L74" s="88" t="s">
        <v>233</v>
      </c>
      <c r="M74" s="242">
        <v>1239.2</v>
      </c>
      <c r="N74" s="33"/>
      <c r="O74" s="28"/>
      <c r="P74" s="88" t="s">
        <v>233</v>
      </c>
      <c r="Q74" s="90">
        <v>806.2</v>
      </c>
      <c r="R74" s="33"/>
      <c r="S74" s="28"/>
      <c r="T74" s="88" t="s">
        <v>233</v>
      </c>
      <c r="U74" s="90" t="s">
        <v>679</v>
      </c>
      <c r="V74" s="88" t="s">
        <v>251</v>
      </c>
      <c r="W74" s="28"/>
      <c r="X74" s="88" t="s">
        <v>233</v>
      </c>
      <c r="Y74" s="242">
        <v>1798.8</v>
      </c>
      <c r="Z74" s="33"/>
    </row>
    <row r="75" spans="1:26" ht="15.75" thickBot="1">
      <c r="A75" s="14"/>
      <c r="B75" s="241"/>
      <c r="C75" s="28"/>
      <c r="D75" s="243"/>
      <c r="E75" s="244"/>
      <c r="F75" s="46"/>
      <c r="G75" s="28"/>
      <c r="H75" s="243"/>
      <c r="I75" s="245"/>
      <c r="J75" s="46"/>
      <c r="K75" s="28"/>
      <c r="L75" s="243"/>
      <c r="M75" s="245"/>
      <c r="N75" s="46"/>
      <c r="O75" s="28"/>
      <c r="P75" s="243"/>
      <c r="Q75" s="244"/>
      <c r="R75" s="46"/>
      <c r="S75" s="28"/>
      <c r="T75" s="243"/>
      <c r="U75" s="244"/>
      <c r="V75" s="243"/>
      <c r="W75" s="28"/>
      <c r="X75" s="243"/>
      <c r="Y75" s="245"/>
      <c r="Z75" s="46"/>
    </row>
    <row r="76" spans="1:26" ht="15.75" thickTop="1">
      <c r="A76" s="14"/>
      <c r="B76" s="18"/>
      <c r="C76" s="18"/>
      <c r="D76" s="217"/>
      <c r="E76" s="217"/>
      <c r="F76" s="217"/>
      <c r="G76" s="18"/>
      <c r="H76" s="217"/>
      <c r="I76" s="217"/>
      <c r="J76" s="217"/>
      <c r="K76" s="18"/>
      <c r="L76" s="217"/>
      <c r="M76" s="217"/>
      <c r="N76" s="217"/>
      <c r="O76" s="18"/>
      <c r="P76" s="217"/>
      <c r="Q76" s="217"/>
      <c r="R76" s="217"/>
      <c r="S76" s="18"/>
      <c r="T76" s="217"/>
      <c r="U76" s="217"/>
      <c r="V76" s="217"/>
      <c r="W76" s="18"/>
      <c r="X76" s="217"/>
      <c r="Y76" s="217"/>
      <c r="Z76" s="217"/>
    </row>
    <row r="77" spans="1:26">
      <c r="A77" s="14"/>
      <c r="B77" s="23"/>
      <c r="C77" s="23"/>
      <c r="D77" s="28"/>
      <c r="E77" s="28"/>
      <c r="F77" s="28"/>
      <c r="G77" s="23"/>
      <c r="H77" s="28"/>
      <c r="I77" s="28"/>
      <c r="J77" s="28"/>
      <c r="K77" s="23"/>
      <c r="L77" s="28"/>
      <c r="M77" s="28"/>
      <c r="N77" s="28"/>
      <c r="O77" s="23"/>
      <c r="P77" s="28"/>
      <c r="Q77" s="28"/>
      <c r="R77" s="28"/>
      <c r="S77" s="23"/>
      <c r="T77" s="28"/>
      <c r="U77" s="28"/>
      <c r="V77" s="28"/>
      <c r="W77" s="23"/>
      <c r="X77" s="28"/>
      <c r="Y77" s="28"/>
      <c r="Z77" s="28"/>
    </row>
    <row r="78" spans="1:26">
      <c r="A78" s="14"/>
      <c r="B78" s="131" t="s">
        <v>35</v>
      </c>
      <c r="C78" s="18"/>
      <c r="D78" s="37"/>
      <c r="E78" s="37"/>
      <c r="F78" s="37"/>
      <c r="G78" s="18"/>
      <c r="H78" s="37"/>
      <c r="I78" s="37"/>
      <c r="J78" s="37"/>
      <c r="K78" s="18"/>
      <c r="L78" s="37"/>
      <c r="M78" s="37"/>
      <c r="N78" s="37"/>
      <c r="O78" s="18"/>
      <c r="P78" s="37"/>
      <c r="Q78" s="37"/>
      <c r="R78" s="37"/>
      <c r="S78" s="18"/>
      <c r="T78" s="37"/>
      <c r="U78" s="37"/>
      <c r="V78" s="37"/>
      <c r="W78" s="18"/>
      <c r="X78" s="37"/>
      <c r="Y78" s="37"/>
      <c r="Z78" s="37"/>
    </row>
    <row r="79" spans="1:26">
      <c r="A79" s="14"/>
      <c r="B79" s="231" t="s">
        <v>680</v>
      </c>
      <c r="C79" s="28"/>
      <c r="D79" s="92" t="s">
        <v>233</v>
      </c>
      <c r="E79" s="83">
        <v>6.8</v>
      </c>
      <c r="F79" s="28"/>
      <c r="G79" s="28"/>
      <c r="H79" s="92" t="s">
        <v>233</v>
      </c>
      <c r="I79" s="83">
        <v>64.2</v>
      </c>
      <c r="J79" s="28"/>
      <c r="K79" s="28"/>
      <c r="L79" s="92" t="s">
        <v>233</v>
      </c>
      <c r="M79" s="83">
        <v>22.9</v>
      </c>
      <c r="N79" s="28"/>
      <c r="O79" s="28"/>
      <c r="P79" s="92" t="s">
        <v>233</v>
      </c>
      <c r="Q79" s="83">
        <v>35.200000000000003</v>
      </c>
      <c r="R79" s="28"/>
      <c r="S79" s="28"/>
      <c r="T79" s="92" t="s">
        <v>233</v>
      </c>
      <c r="U79" s="83" t="s">
        <v>268</v>
      </c>
      <c r="V79" s="28"/>
      <c r="W79" s="28"/>
      <c r="X79" s="83">
        <v>129.1</v>
      </c>
      <c r="Y79" s="83"/>
      <c r="Z79" s="28"/>
    </row>
    <row r="80" spans="1:26">
      <c r="A80" s="14"/>
      <c r="B80" s="231"/>
      <c r="C80" s="28"/>
      <c r="D80" s="92"/>
      <c r="E80" s="83"/>
      <c r="F80" s="28"/>
      <c r="G80" s="28"/>
      <c r="H80" s="92"/>
      <c r="I80" s="83"/>
      <c r="J80" s="28"/>
      <c r="K80" s="28"/>
      <c r="L80" s="92"/>
      <c r="M80" s="83"/>
      <c r="N80" s="28"/>
      <c r="O80" s="28"/>
      <c r="P80" s="92"/>
      <c r="Q80" s="83"/>
      <c r="R80" s="28"/>
      <c r="S80" s="28"/>
      <c r="T80" s="92"/>
      <c r="U80" s="83"/>
      <c r="V80" s="28"/>
      <c r="W80" s="28"/>
      <c r="X80" s="83"/>
      <c r="Y80" s="83"/>
      <c r="Z80" s="28"/>
    </row>
    <row r="81" spans="1:26">
      <c r="A81" s="14"/>
      <c r="B81" s="230" t="s">
        <v>681</v>
      </c>
      <c r="C81" s="37"/>
      <c r="D81" s="80" t="s">
        <v>268</v>
      </c>
      <c r="E81" s="80"/>
      <c r="F81" s="37"/>
      <c r="G81" s="37"/>
      <c r="H81" s="80" t="s">
        <v>268</v>
      </c>
      <c r="I81" s="80"/>
      <c r="J81" s="37"/>
      <c r="K81" s="37"/>
      <c r="L81" s="80" t="s">
        <v>268</v>
      </c>
      <c r="M81" s="80"/>
      <c r="N81" s="37"/>
      <c r="O81" s="37"/>
      <c r="P81" s="80">
        <v>9</v>
      </c>
      <c r="Q81" s="80"/>
      <c r="R81" s="37"/>
      <c r="S81" s="37"/>
      <c r="T81" s="80" t="s">
        <v>674</v>
      </c>
      <c r="U81" s="80"/>
      <c r="V81" s="79" t="s">
        <v>251</v>
      </c>
      <c r="W81" s="37"/>
      <c r="X81" s="80" t="s">
        <v>268</v>
      </c>
      <c r="Y81" s="80"/>
      <c r="Z81" s="37"/>
    </row>
    <row r="82" spans="1:26">
      <c r="A82" s="14"/>
      <c r="B82" s="230"/>
      <c r="C82" s="37"/>
      <c r="D82" s="80"/>
      <c r="E82" s="80"/>
      <c r="F82" s="37"/>
      <c r="G82" s="37"/>
      <c r="H82" s="80"/>
      <c r="I82" s="80"/>
      <c r="J82" s="37"/>
      <c r="K82" s="37"/>
      <c r="L82" s="80"/>
      <c r="M82" s="80"/>
      <c r="N82" s="37"/>
      <c r="O82" s="37"/>
      <c r="P82" s="80"/>
      <c r="Q82" s="80"/>
      <c r="R82" s="37"/>
      <c r="S82" s="37"/>
      <c r="T82" s="80"/>
      <c r="U82" s="80"/>
      <c r="V82" s="79"/>
      <c r="W82" s="37"/>
      <c r="X82" s="80"/>
      <c r="Y82" s="80"/>
      <c r="Z82" s="37"/>
    </row>
    <row r="83" spans="1:26">
      <c r="A83" s="14"/>
      <c r="B83" s="231" t="s">
        <v>37</v>
      </c>
      <c r="C83" s="28"/>
      <c r="D83" s="83" t="s">
        <v>268</v>
      </c>
      <c r="E83" s="83"/>
      <c r="F83" s="28"/>
      <c r="G83" s="28"/>
      <c r="H83" s="83">
        <v>409</v>
      </c>
      <c r="I83" s="83"/>
      <c r="J83" s="28"/>
      <c r="K83" s="28"/>
      <c r="L83" s="83" t="s">
        <v>268</v>
      </c>
      <c r="M83" s="83"/>
      <c r="N83" s="28"/>
      <c r="O83" s="28"/>
      <c r="P83" s="83" t="s">
        <v>268</v>
      </c>
      <c r="Q83" s="83"/>
      <c r="R83" s="28"/>
      <c r="S83" s="28"/>
      <c r="T83" s="83" t="s">
        <v>268</v>
      </c>
      <c r="U83" s="83"/>
      <c r="V83" s="28"/>
      <c r="W83" s="28"/>
      <c r="X83" s="83">
        <v>409</v>
      </c>
      <c r="Y83" s="83"/>
      <c r="Z83" s="28"/>
    </row>
    <row r="84" spans="1:26">
      <c r="A84" s="14"/>
      <c r="B84" s="231"/>
      <c r="C84" s="28"/>
      <c r="D84" s="83"/>
      <c r="E84" s="83"/>
      <c r="F84" s="28"/>
      <c r="G84" s="28"/>
      <c r="H84" s="83"/>
      <c r="I84" s="83"/>
      <c r="J84" s="28"/>
      <c r="K84" s="28"/>
      <c r="L84" s="83"/>
      <c r="M84" s="83"/>
      <c r="N84" s="28"/>
      <c r="O84" s="28"/>
      <c r="P84" s="83"/>
      <c r="Q84" s="83"/>
      <c r="R84" s="28"/>
      <c r="S84" s="28"/>
      <c r="T84" s="83"/>
      <c r="U84" s="83"/>
      <c r="V84" s="28"/>
      <c r="W84" s="28"/>
      <c r="X84" s="83"/>
      <c r="Y84" s="83"/>
      <c r="Z84" s="28"/>
    </row>
    <row r="85" spans="1:26">
      <c r="A85" s="14"/>
      <c r="B85" s="230" t="s">
        <v>682</v>
      </c>
      <c r="C85" s="37"/>
      <c r="D85" s="80" t="s">
        <v>268</v>
      </c>
      <c r="E85" s="80"/>
      <c r="F85" s="37"/>
      <c r="G85" s="37"/>
      <c r="H85" s="80" t="s">
        <v>268</v>
      </c>
      <c r="I85" s="80"/>
      <c r="J85" s="37"/>
      <c r="K85" s="37"/>
      <c r="L85" s="80" t="s">
        <v>268</v>
      </c>
      <c r="M85" s="80"/>
      <c r="N85" s="37"/>
      <c r="O85" s="37"/>
      <c r="P85" s="80">
        <v>57.4</v>
      </c>
      <c r="Q85" s="80"/>
      <c r="R85" s="37"/>
      <c r="S85" s="37"/>
      <c r="T85" s="80" t="s">
        <v>676</v>
      </c>
      <c r="U85" s="80"/>
      <c r="V85" s="79" t="s">
        <v>251</v>
      </c>
      <c r="W85" s="37"/>
      <c r="X85" s="80" t="s">
        <v>268</v>
      </c>
      <c r="Y85" s="80"/>
      <c r="Z85" s="37"/>
    </row>
    <row r="86" spans="1:26">
      <c r="A86" s="14"/>
      <c r="B86" s="230"/>
      <c r="C86" s="37"/>
      <c r="D86" s="80"/>
      <c r="E86" s="80"/>
      <c r="F86" s="37"/>
      <c r="G86" s="37"/>
      <c r="H86" s="80"/>
      <c r="I86" s="80"/>
      <c r="J86" s="37"/>
      <c r="K86" s="37"/>
      <c r="L86" s="80"/>
      <c r="M86" s="80"/>
      <c r="N86" s="37"/>
      <c r="O86" s="37"/>
      <c r="P86" s="80"/>
      <c r="Q86" s="80"/>
      <c r="R86" s="37"/>
      <c r="S86" s="37"/>
      <c r="T86" s="80"/>
      <c r="U86" s="80"/>
      <c r="V86" s="79"/>
      <c r="W86" s="37"/>
      <c r="X86" s="80"/>
      <c r="Y86" s="80"/>
      <c r="Z86" s="37"/>
    </row>
    <row r="87" spans="1:26">
      <c r="A87" s="14"/>
      <c r="B87" s="231" t="s">
        <v>38</v>
      </c>
      <c r="C87" s="28"/>
      <c r="D87" s="83" t="s">
        <v>268</v>
      </c>
      <c r="E87" s="83"/>
      <c r="F87" s="28"/>
      <c r="G87" s="28"/>
      <c r="H87" s="83" t="s">
        <v>268</v>
      </c>
      <c r="I87" s="83"/>
      <c r="J87" s="28"/>
      <c r="K87" s="28"/>
      <c r="L87" s="83">
        <v>74.400000000000006</v>
      </c>
      <c r="M87" s="83"/>
      <c r="N87" s="28"/>
      <c r="O87" s="28"/>
      <c r="P87" s="83">
        <v>327.39999999999998</v>
      </c>
      <c r="Q87" s="83"/>
      <c r="R87" s="28"/>
      <c r="S87" s="28"/>
      <c r="T87" s="83" t="s">
        <v>268</v>
      </c>
      <c r="U87" s="83"/>
      <c r="V87" s="28"/>
      <c r="W87" s="28"/>
      <c r="X87" s="83">
        <v>401.8</v>
      </c>
      <c r="Y87" s="83"/>
      <c r="Z87" s="28"/>
    </row>
    <row r="88" spans="1:26">
      <c r="A88" s="14"/>
      <c r="B88" s="231"/>
      <c r="C88" s="28"/>
      <c r="D88" s="83"/>
      <c r="E88" s="83"/>
      <c r="F88" s="28"/>
      <c r="G88" s="28"/>
      <c r="H88" s="83"/>
      <c r="I88" s="83"/>
      <c r="J88" s="28"/>
      <c r="K88" s="28"/>
      <c r="L88" s="83"/>
      <c r="M88" s="83"/>
      <c r="N88" s="28"/>
      <c r="O88" s="28"/>
      <c r="P88" s="83"/>
      <c r="Q88" s="83"/>
      <c r="R88" s="28"/>
      <c r="S88" s="28"/>
      <c r="T88" s="83"/>
      <c r="U88" s="83"/>
      <c r="V88" s="28"/>
      <c r="W88" s="28"/>
      <c r="X88" s="83"/>
      <c r="Y88" s="83"/>
      <c r="Z88" s="28"/>
    </row>
    <row r="89" spans="1:26">
      <c r="A89" s="14"/>
      <c r="B89" s="230" t="s">
        <v>39</v>
      </c>
      <c r="C89" s="37"/>
      <c r="D89" s="80" t="s">
        <v>268</v>
      </c>
      <c r="E89" s="80"/>
      <c r="F89" s="37"/>
      <c r="G89" s="37"/>
      <c r="H89" s="80">
        <v>40</v>
      </c>
      <c r="I89" s="80"/>
      <c r="J89" s="37"/>
      <c r="K89" s="37"/>
      <c r="L89" s="80" t="s">
        <v>268</v>
      </c>
      <c r="M89" s="80"/>
      <c r="N89" s="37"/>
      <c r="O89" s="37"/>
      <c r="P89" s="80" t="s">
        <v>268</v>
      </c>
      <c r="Q89" s="80"/>
      <c r="R89" s="37"/>
      <c r="S89" s="37"/>
      <c r="T89" s="80" t="s">
        <v>268</v>
      </c>
      <c r="U89" s="80"/>
      <c r="V89" s="37"/>
      <c r="W89" s="37"/>
      <c r="X89" s="80">
        <v>40</v>
      </c>
      <c r="Y89" s="80"/>
      <c r="Z89" s="37"/>
    </row>
    <row r="90" spans="1:26" ht="15.75" thickBot="1">
      <c r="A90" s="14"/>
      <c r="B90" s="230"/>
      <c r="C90" s="37"/>
      <c r="D90" s="87"/>
      <c r="E90" s="87"/>
      <c r="F90" s="40"/>
      <c r="G90" s="37"/>
      <c r="H90" s="87"/>
      <c r="I90" s="87"/>
      <c r="J90" s="40"/>
      <c r="K90" s="37"/>
      <c r="L90" s="87"/>
      <c r="M90" s="87"/>
      <c r="N90" s="40"/>
      <c r="O90" s="37"/>
      <c r="P90" s="87"/>
      <c r="Q90" s="87"/>
      <c r="R90" s="40"/>
      <c r="S90" s="37"/>
      <c r="T90" s="87"/>
      <c r="U90" s="87"/>
      <c r="V90" s="40"/>
      <c r="W90" s="37"/>
      <c r="X90" s="87"/>
      <c r="Y90" s="87"/>
      <c r="Z90" s="40"/>
    </row>
    <row r="91" spans="1:26">
      <c r="A91" s="14"/>
      <c r="B91" s="241" t="s">
        <v>40</v>
      </c>
      <c r="C91" s="28"/>
      <c r="D91" s="90">
        <v>6.8</v>
      </c>
      <c r="E91" s="90"/>
      <c r="F91" s="33"/>
      <c r="G91" s="28"/>
      <c r="H91" s="90">
        <v>513.20000000000005</v>
      </c>
      <c r="I91" s="90"/>
      <c r="J91" s="33"/>
      <c r="K91" s="28"/>
      <c r="L91" s="90">
        <v>97.3</v>
      </c>
      <c r="M91" s="90"/>
      <c r="N91" s="33"/>
      <c r="O91" s="28"/>
      <c r="P91" s="90">
        <v>429</v>
      </c>
      <c r="Q91" s="90"/>
      <c r="R91" s="33"/>
      <c r="S91" s="28"/>
      <c r="T91" s="90" t="s">
        <v>683</v>
      </c>
      <c r="U91" s="90"/>
      <c r="V91" s="88" t="s">
        <v>251</v>
      </c>
      <c r="W91" s="28"/>
      <c r="X91" s="90">
        <v>979.9</v>
      </c>
      <c r="Y91" s="90"/>
      <c r="Z91" s="33"/>
    </row>
    <row r="92" spans="1:26" ht="15.75" thickBot="1">
      <c r="A92" s="14"/>
      <c r="B92" s="241"/>
      <c r="C92" s="28"/>
      <c r="D92" s="134"/>
      <c r="E92" s="134"/>
      <c r="F92" s="118"/>
      <c r="G92" s="28"/>
      <c r="H92" s="134"/>
      <c r="I92" s="134"/>
      <c r="J92" s="118"/>
      <c r="K92" s="28"/>
      <c r="L92" s="134"/>
      <c r="M92" s="134"/>
      <c r="N92" s="118"/>
      <c r="O92" s="28"/>
      <c r="P92" s="134"/>
      <c r="Q92" s="134"/>
      <c r="R92" s="118"/>
      <c r="S92" s="28"/>
      <c r="T92" s="134"/>
      <c r="U92" s="134"/>
      <c r="V92" s="234"/>
      <c r="W92" s="28"/>
      <c r="X92" s="134"/>
      <c r="Y92" s="134"/>
      <c r="Z92" s="118"/>
    </row>
    <row r="93" spans="1:26">
      <c r="A93" s="14"/>
      <c r="B93" s="18"/>
      <c r="C93" s="18"/>
      <c r="D93" s="61"/>
      <c r="E93" s="61"/>
      <c r="F93" s="61"/>
      <c r="G93" s="18"/>
      <c r="H93" s="61"/>
      <c r="I93" s="61"/>
      <c r="J93" s="61"/>
      <c r="K93" s="18"/>
      <c r="L93" s="61"/>
      <c r="M93" s="61"/>
      <c r="N93" s="61"/>
      <c r="O93" s="18"/>
      <c r="P93" s="61"/>
      <c r="Q93" s="61"/>
      <c r="R93" s="61"/>
      <c r="S93" s="18"/>
      <c r="T93" s="61"/>
      <c r="U93" s="61"/>
      <c r="V93" s="61"/>
      <c r="W93" s="18"/>
      <c r="X93" s="61"/>
      <c r="Y93" s="61"/>
      <c r="Z93" s="61"/>
    </row>
    <row r="94" spans="1:26">
      <c r="A94" s="14"/>
      <c r="B94" s="229" t="s">
        <v>41</v>
      </c>
      <c r="C94" s="23"/>
      <c r="D94" s="28"/>
      <c r="E94" s="28"/>
      <c r="F94" s="28"/>
      <c r="G94" s="23"/>
      <c r="H94" s="28"/>
      <c r="I94" s="28"/>
      <c r="J94" s="28"/>
      <c r="K94" s="23"/>
      <c r="L94" s="28"/>
      <c r="M94" s="28"/>
      <c r="N94" s="28"/>
      <c r="O94" s="23"/>
      <c r="P94" s="28"/>
      <c r="Q94" s="28"/>
      <c r="R94" s="28"/>
      <c r="S94" s="23"/>
      <c r="T94" s="28"/>
      <c r="U94" s="28"/>
      <c r="V94" s="28"/>
      <c r="W94" s="23"/>
      <c r="X94" s="28"/>
      <c r="Y94" s="28"/>
      <c r="Z94" s="28"/>
    </row>
    <row r="95" spans="1:26">
      <c r="A95" s="14"/>
      <c r="B95" s="230" t="s">
        <v>671</v>
      </c>
      <c r="C95" s="37"/>
      <c r="D95" s="80">
        <v>768.3</v>
      </c>
      <c r="E95" s="80"/>
      <c r="F95" s="37"/>
      <c r="G95" s="37"/>
      <c r="H95" s="80">
        <v>775.1</v>
      </c>
      <c r="I95" s="80"/>
      <c r="J95" s="37"/>
      <c r="K95" s="37"/>
      <c r="L95" s="147">
        <v>1141.9000000000001</v>
      </c>
      <c r="M95" s="147"/>
      <c r="N95" s="37"/>
      <c r="O95" s="37"/>
      <c r="P95" s="80">
        <v>326.60000000000002</v>
      </c>
      <c r="Q95" s="80"/>
      <c r="R95" s="37"/>
      <c r="S95" s="37"/>
      <c r="T95" s="80" t="s">
        <v>678</v>
      </c>
      <c r="U95" s="80"/>
      <c r="V95" s="79" t="s">
        <v>251</v>
      </c>
      <c r="W95" s="37"/>
      <c r="X95" s="80">
        <v>768.3</v>
      </c>
      <c r="Y95" s="80"/>
      <c r="Z95" s="37"/>
    </row>
    <row r="96" spans="1:26">
      <c r="A96" s="14"/>
      <c r="B96" s="230"/>
      <c r="C96" s="37"/>
      <c r="D96" s="80"/>
      <c r="E96" s="80"/>
      <c r="F96" s="37"/>
      <c r="G96" s="37"/>
      <c r="H96" s="80"/>
      <c r="I96" s="80"/>
      <c r="J96" s="37"/>
      <c r="K96" s="37"/>
      <c r="L96" s="147"/>
      <c r="M96" s="147"/>
      <c r="N96" s="37"/>
      <c r="O96" s="37"/>
      <c r="P96" s="80"/>
      <c r="Q96" s="80"/>
      <c r="R96" s="37"/>
      <c r="S96" s="37"/>
      <c r="T96" s="80"/>
      <c r="U96" s="80"/>
      <c r="V96" s="79"/>
      <c r="W96" s="37"/>
      <c r="X96" s="80"/>
      <c r="Y96" s="80"/>
      <c r="Z96" s="37"/>
    </row>
    <row r="97" spans="1:26">
      <c r="A97" s="14"/>
      <c r="B97" s="231" t="s">
        <v>48</v>
      </c>
      <c r="C97" s="28"/>
      <c r="D97" s="83" t="s">
        <v>268</v>
      </c>
      <c r="E97" s="83"/>
      <c r="F97" s="28"/>
      <c r="G97" s="28"/>
      <c r="H97" s="83" t="s">
        <v>268</v>
      </c>
      <c r="I97" s="83"/>
      <c r="J97" s="28"/>
      <c r="K97" s="28"/>
      <c r="L97" s="83" t="s">
        <v>268</v>
      </c>
      <c r="M97" s="83"/>
      <c r="N97" s="28"/>
      <c r="O97" s="28"/>
      <c r="P97" s="83">
        <v>50.6</v>
      </c>
      <c r="Q97" s="83"/>
      <c r="R97" s="28"/>
      <c r="S97" s="28"/>
      <c r="T97" s="83" t="s">
        <v>268</v>
      </c>
      <c r="U97" s="83"/>
      <c r="V97" s="28"/>
      <c r="W97" s="28"/>
      <c r="X97" s="83">
        <v>50.6</v>
      </c>
      <c r="Y97" s="83"/>
      <c r="Z97" s="28"/>
    </row>
    <row r="98" spans="1:26" ht="15.75" thickBot="1">
      <c r="A98" s="14"/>
      <c r="B98" s="231"/>
      <c r="C98" s="28"/>
      <c r="D98" s="134"/>
      <c r="E98" s="134"/>
      <c r="F98" s="118"/>
      <c r="G98" s="28"/>
      <c r="H98" s="134"/>
      <c r="I98" s="134"/>
      <c r="J98" s="118"/>
      <c r="K98" s="28"/>
      <c r="L98" s="134"/>
      <c r="M98" s="134"/>
      <c r="N98" s="118"/>
      <c r="O98" s="28"/>
      <c r="P98" s="134"/>
      <c r="Q98" s="134"/>
      <c r="R98" s="118"/>
      <c r="S98" s="28"/>
      <c r="T98" s="134"/>
      <c r="U98" s="134"/>
      <c r="V98" s="118"/>
      <c r="W98" s="28"/>
      <c r="X98" s="134"/>
      <c r="Y98" s="134"/>
      <c r="Z98" s="118"/>
    </row>
    <row r="99" spans="1:26">
      <c r="A99" s="14"/>
      <c r="B99" s="135" t="s">
        <v>49</v>
      </c>
      <c r="C99" s="37"/>
      <c r="D99" s="76">
        <v>768.3</v>
      </c>
      <c r="E99" s="76"/>
      <c r="F99" s="61"/>
      <c r="G99" s="37"/>
      <c r="H99" s="76">
        <v>775.1</v>
      </c>
      <c r="I99" s="76"/>
      <c r="J99" s="61"/>
      <c r="K99" s="37"/>
      <c r="L99" s="237">
        <v>1141.9000000000001</v>
      </c>
      <c r="M99" s="237"/>
      <c r="N99" s="61"/>
      <c r="O99" s="37"/>
      <c r="P99" s="76">
        <v>377.2</v>
      </c>
      <c r="Q99" s="76"/>
      <c r="R99" s="61"/>
      <c r="S99" s="37"/>
      <c r="T99" s="76" t="s">
        <v>678</v>
      </c>
      <c r="U99" s="76"/>
      <c r="V99" s="74" t="s">
        <v>251</v>
      </c>
      <c r="W99" s="37"/>
      <c r="X99" s="76">
        <v>818.9</v>
      </c>
      <c r="Y99" s="76"/>
      <c r="Z99" s="61"/>
    </row>
    <row r="100" spans="1:26" ht="15.75" thickBot="1">
      <c r="A100" s="14"/>
      <c r="B100" s="135"/>
      <c r="C100" s="37"/>
      <c r="D100" s="87"/>
      <c r="E100" s="87"/>
      <c r="F100" s="40"/>
      <c r="G100" s="37"/>
      <c r="H100" s="87"/>
      <c r="I100" s="87"/>
      <c r="J100" s="40"/>
      <c r="K100" s="37"/>
      <c r="L100" s="240"/>
      <c r="M100" s="240"/>
      <c r="N100" s="40"/>
      <c r="O100" s="37"/>
      <c r="P100" s="87"/>
      <c r="Q100" s="87"/>
      <c r="R100" s="40"/>
      <c r="S100" s="37"/>
      <c r="T100" s="87"/>
      <c r="U100" s="87"/>
      <c r="V100" s="93"/>
      <c r="W100" s="37"/>
      <c r="X100" s="87"/>
      <c r="Y100" s="87"/>
      <c r="Z100" s="40"/>
    </row>
    <row r="101" spans="1:26">
      <c r="A101" s="14"/>
      <c r="B101" s="241" t="s">
        <v>50</v>
      </c>
      <c r="C101" s="28"/>
      <c r="D101" s="88" t="s">
        <v>233</v>
      </c>
      <c r="E101" s="90">
        <v>775.1</v>
      </c>
      <c r="F101" s="33"/>
      <c r="G101" s="28"/>
      <c r="H101" s="88" t="s">
        <v>233</v>
      </c>
      <c r="I101" s="242">
        <v>1288.3</v>
      </c>
      <c r="J101" s="33"/>
      <c r="K101" s="28"/>
      <c r="L101" s="88" t="s">
        <v>233</v>
      </c>
      <c r="M101" s="242">
        <v>1239.2</v>
      </c>
      <c r="N101" s="33"/>
      <c r="O101" s="28"/>
      <c r="P101" s="88" t="s">
        <v>233</v>
      </c>
      <c r="Q101" s="90">
        <v>806.2</v>
      </c>
      <c r="R101" s="33"/>
      <c r="S101" s="28"/>
      <c r="T101" s="88" t="s">
        <v>233</v>
      </c>
      <c r="U101" s="90" t="s">
        <v>679</v>
      </c>
      <c r="V101" s="88" t="s">
        <v>251</v>
      </c>
      <c r="W101" s="28"/>
      <c r="X101" s="88" t="s">
        <v>233</v>
      </c>
      <c r="Y101" s="242">
        <v>1798.8</v>
      </c>
      <c r="Z101" s="33"/>
    </row>
    <row r="102" spans="1:26" ht="15.75" thickBot="1">
      <c r="A102" s="14"/>
      <c r="B102" s="241"/>
      <c r="C102" s="28"/>
      <c r="D102" s="243"/>
      <c r="E102" s="244"/>
      <c r="F102" s="46"/>
      <c r="G102" s="28"/>
      <c r="H102" s="243"/>
      <c r="I102" s="245"/>
      <c r="J102" s="46"/>
      <c r="K102" s="28"/>
      <c r="L102" s="243"/>
      <c r="M102" s="245"/>
      <c r="N102" s="46"/>
      <c r="O102" s="28"/>
      <c r="P102" s="243"/>
      <c r="Q102" s="244"/>
      <c r="R102" s="46"/>
      <c r="S102" s="28"/>
      <c r="T102" s="243"/>
      <c r="U102" s="244"/>
      <c r="V102" s="243"/>
      <c r="W102" s="28"/>
      <c r="X102" s="243"/>
      <c r="Y102" s="245"/>
      <c r="Z102" s="46"/>
    </row>
    <row r="103" spans="1:26" ht="15.75" thickTop="1">
      <c r="A103" s="14"/>
      <c r="B103" s="18"/>
      <c r="C103" s="18"/>
      <c r="D103" s="217"/>
      <c r="E103" s="217"/>
      <c r="F103" s="217"/>
      <c r="G103" s="18"/>
      <c r="H103" s="217"/>
      <c r="I103" s="217"/>
      <c r="J103" s="217"/>
      <c r="K103" s="18"/>
      <c r="L103" s="217"/>
      <c r="M103" s="217"/>
      <c r="N103" s="217"/>
      <c r="O103" s="18"/>
      <c r="P103" s="217"/>
      <c r="Q103" s="217"/>
      <c r="R103" s="217"/>
      <c r="S103" s="18"/>
      <c r="T103" s="217"/>
      <c r="U103" s="217"/>
      <c r="V103" s="217"/>
      <c r="W103" s="18"/>
      <c r="X103" s="217"/>
      <c r="Y103" s="217"/>
      <c r="Z103" s="217"/>
    </row>
    <row r="104" spans="1:26" ht="15" customHeight="1">
      <c r="A104" s="14" t="s">
        <v>847</v>
      </c>
      <c r="B104" s="13" t="s">
        <v>4</v>
      </c>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c r="A105" s="14"/>
      <c r="B105" s="140" t="s">
        <v>684</v>
      </c>
      <c r="C105" s="140"/>
      <c r="D105" s="140"/>
      <c r="E105" s="140"/>
      <c r="F105" s="140"/>
      <c r="G105" s="140"/>
      <c r="H105" s="140"/>
      <c r="I105" s="140"/>
      <c r="J105" s="140"/>
      <c r="K105" s="140"/>
      <c r="L105" s="140"/>
      <c r="M105" s="140"/>
      <c r="N105" s="140"/>
      <c r="O105" s="140"/>
      <c r="P105" s="140"/>
      <c r="Q105" s="140"/>
      <c r="R105" s="140"/>
      <c r="S105" s="140"/>
      <c r="T105" s="140"/>
      <c r="U105" s="140"/>
      <c r="V105" s="140"/>
      <c r="W105" s="140"/>
      <c r="X105" s="140"/>
      <c r="Y105" s="140"/>
      <c r="Z105" s="140"/>
    </row>
    <row r="106" spans="1:26">
      <c r="A106" s="14"/>
      <c r="B106" s="140" t="s">
        <v>685</v>
      </c>
      <c r="C106" s="140"/>
      <c r="D106" s="140"/>
      <c r="E106" s="140"/>
      <c r="F106" s="140"/>
      <c r="G106" s="140"/>
      <c r="H106" s="140"/>
      <c r="I106" s="140"/>
      <c r="J106" s="140"/>
      <c r="K106" s="140"/>
      <c r="L106" s="140"/>
      <c r="M106" s="140"/>
      <c r="N106" s="140"/>
      <c r="O106" s="140"/>
      <c r="P106" s="140"/>
      <c r="Q106" s="140"/>
      <c r="R106" s="140"/>
      <c r="S106" s="140"/>
      <c r="T106" s="140"/>
      <c r="U106" s="140"/>
      <c r="V106" s="140"/>
      <c r="W106" s="140"/>
      <c r="X106" s="140"/>
      <c r="Y106" s="140"/>
      <c r="Z106" s="140"/>
    </row>
    <row r="107" spans="1:26">
      <c r="A107" s="14"/>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ht="15.75" thickBot="1">
      <c r="A108" s="14"/>
      <c r="B108" s="65" t="s">
        <v>232</v>
      </c>
      <c r="C108" s="18"/>
      <c r="D108" s="248" t="s">
        <v>657</v>
      </c>
      <c r="E108" s="248"/>
      <c r="F108" s="248"/>
      <c r="G108" s="18"/>
      <c r="H108" s="248" t="s">
        <v>658</v>
      </c>
      <c r="I108" s="248"/>
      <c r="J108" s="248"/>
      <c r="K108" s="18"/>
      <c r="L108" s="248" t="s">
        <v>686</v>
      </c>
      <c r="M108" s="248"/>
      <c r="N108" s="248"/>
      <c r="O108" s="18"/>
      <c r="P108" s="248" t="s">
        <v>660</v>
      </c>
      <c r="Q108" s="248"/>
      <c r="R108" s="248"/>
      <c r="S108" s="18"/>
      <c r="T108" s="248" t="s">
        <v>661</v>
      </c>
      <c r="U108" s="248"/>
      <c r="V108" s="248"/>
      <c r="W108" s="18"/>
      <c r="X108" s="248" t="s">
        <v>662</v>
      </c>
      <c r="Y108" s="248"/>
      <c r="Z108" s="248"/>
    </row>
    <row r="109" spans="1:26">
      <c r="A109" s="14"/>
      <c r="B109" s="246" t="s">
        <v>65</v>
      </c>
      <c r="C109" s="23"/>
      <c r="D109" s="33"/>
      <c r="E109" s="33"/>
      <c r="F109" s="33"/>
      <c r="G109" s="23"/>
      <c r="H109" s="33"/>
      <c r="I109" s="33"/>
      <c r="J109" s="33"/>
      <c r="K109" s="23"/>
      <c r="L109" s="33"/>
      <c r="M109" s="33"/>
      <c r="N109" s="33"/>
      <c r="O109" s="23"/>
      <c r="P109" s="33"/>
      <c r="Q109" s="33"/>
      <c r="R109" s="33"/>
      <c r="S109" s="23"/>
      <c r="T109" s="33"/>
      <c r="U109" s="33"/>
      <c r="V109" s="33"/>
      <c r="W109" s="23"/>
      <c r="X109" s="33"/>
      <c r="Y109" s="33"/>
      <c r="Z109" s="33"/>
    </row>
    <row r="110" spans="1:26">
      <c r="A110" s="14"/>
      <c r="B110" s="249" t="s">
        <v>687</v>
      </c>
      <c r="C110" s="37"/>
      <c r="D110" s="161" t="s">
        <v>233</v>
      </c>
      <c r="E110" s="250" t="s">
        <v>268</v>
      </c>
      <c r="F110" s="37"/>
      <c r="G110" s="37"/>
      <c r="H110" s="161" t="s">
        <v>233</v>
      </c>
      <c r="I110" s="250">
        <v>0.1</v>
      </c>
      <c r="J110" s="37"/>
      <c r="K110" s="37"/>
      <c r="L110" s="161" t="s">
        <v>233</v>
      </c>
      <c r="M110" s="250">
        <v>13.1</v>
      </c>
      <c r="N110" s="37"/>
      <c r="O110" s="37"/>
      <c r="P110" s="161" t="s">
        <v>233</v>
      </c>
      <c r="Q110" s="250" t="s">
        <v>268</v>
      </c>
      <c r="R110" s="37"/>
      <c r="S110" s="37"/>
      <c r="T110" s="161" t="s">
        <v>233</v>
      </c>
      <c r="U110" s="250" t="s">
        <v>268</v>
      </c>
      <c r="V110" s="37"/>
      <c r="W110" s="37"/>
      <c r="X110" s="161" t="s">
        <v>233</v>
      </c>
      <c r="Y110" s="250">
        <v>13.2</v>
      </c>
      <c r="Z110" s="37"/>
    </row>
    <row r="111" spans="1:26">
      <c r="A111" s="14"/>
      <c r="B111" s="249"/>
      <c r="C111" s="37"/>
      <c r="D111" s="161"/>
      <c r="E111" s="250"/>
      <c r="F111" s="37"/>
      <c r="G111" s="37"/>
      <c r="H111" s="161"/>
      <c r="I111" s="250"/>
      <c r="J111" s="37"/>
      <c r="K111" s="37"/>
      <c r="L111" s="161"/>
      <c r="M111" s="250"/>
      <c r="N111" s="37"/>
      <c r="O111" s="37"/>
      <c r="P111" s="161"/>
      <c r="Q111" s="250"/>
      <c r="R111" s="37"/>
      <c r="S111" s="37"/>
      <c r="T111" s="161"/>
      <c r="U111" s="250"/>
      <c r="V111" s="37"/>
      <c r="W111" s="37"/>
      <c r="X111" s="161"/>
      <c r="Y111" s="250"/>
      <c r="Z111" s="37"/>
    </row>
    <row r="112" spans="1:26">
      <c r="A112" s="14"/>
      <c r="B112" s="251" t="s">
        <v>67</v>
      </c>
      <c r="C112" s="28"/>
      <c r="D112" s="252" t="s">
        <v>268</v>
      </c>
      <c r="E112" s="252"/>
      <c r="F112" s="28"/>
      <c r="G112" s="28"/>
      <c r="H112" s="252" t="s">
        <v>268</v>
      </c>
      <c r="I112" s="252"/>
      <c r="J112" s="28"/>
      <c r="K112" s="28"/>
      <c r="L112" s="252">
        <v>3.4</v>
      </c>
      <c r="M112" s="252"/>
      <c r="N112" s="28"/>
      <c r="O112" s="28"/>
      <c r="P112" s="252">
        <v>21.9</v>
      </c>
      <c r="Q112" s="252"/>
      <c r="R112" s="28"/>
      <c r="S112" s="28"/>
      <c r="T112" s="252" t="s">
        <v>268</v>
      </c>
      <c r="U112" s="252"/>
      <c r="V112" s="28"/>
      <c r="W112" s="28"/>
      <c r="X112" s="252">
        <v>25.3</v>
      </c>
      <c r="Y112" s="252"/>
      <c r="Z112" s="28"/>
    </row>
    <row r="113" spans="1:26">
      <c r="A113" s="14"/>
      <c r="B113" s="251"/>
      <c r="C113" s="28"/>
      <c r="D113" s="252"/>
      <c r="E113" s="252"/>
      <c r="F113" s="28"/>
      <c r="G113" s="28"/>
      <c r="H113" s="252"/>
      <c r="I113" s="252"/>
      <c r="J113" s="28"/>
      <c r="K113" s="28"/>
      <c r="L113" s="252"/>
      <c r="M113" s="252"/>
      <c r="N113" s="28"/>
      <c r="O113" s="28"/>
      <c r="P113" s="252"/>
      <c r="Q113" s="252"/>
      <c r="R113" s="28"/>
      <c r="S113" s="28"/>
      <c r="T113" s="252"/>
      <c r="U113" s="252"/>
      <c r="V113" s="28"/>
      <c r="W113" s="28"/>
      <c r="X113" s="252"/>
      <c r="Y113" s="252"/>
      <c r="Z113" s="28"/>
    </row>
    <row r="114" spans="1:26">
      <c r="A114" s="14"/>
      <c r="B114" s="249" t="s">
        <v>68</v>
      </c>
      <c r="C114" s="37"/>
      <c r="D114" s="250" t="s">
        <v>268</v>
      </c>
      <c r="E114" s="250"/>
      <c r="F114" s="37"/>
      <c r="G114" s="37"/>
      <c r="H114" s="250" t="s">
        <v>268</v>
      </c>
      <c r="I114" s="250"/>
      <c r="J114" s="37"/>
      <c r="K114" s="37"/>
      <c r="L114" s="250">
        <v>0.7</v>
      </c>
      <c r="M114" s="250"/>
      <c r="N114" s="37"/>
      <c r="O114" s="37"/>
      <c r="P114" s="250">
        <v>10.6</v>
      </c>
      <c r="Q114" s="250"/>
      <c r="R114" s="37"/>
      <c r="S114" s="37"/>
      <c r="T114" s="250" t="s">
        <v>268</v>
      </c>
      <c r="U114" s="250"/>
      <c r="V114" s="37"/>
      <c r="W114" s="37"/>
      <c r="X114" s="250">
        <v>11.3</v>
      </c>
      <c r="Y114" s="250"/>
      <c r="Z114" s="37"/>
    </row>
    <row r="115" spans="1:26">
      <c r="A115" s="14"/>
      <c r="B115" s="249"/>
      <c r="C115" s="37"/>
      <c r="D115" s="250"/>
      <c r="E115" s="250"/>
      <c r="F115" s="37"/>
      <c r="G115" s="37"/>
      <c r="H115" s="250"/>
      <c r="I115" s="250"/>
      <c r="J115" s="37"/>
      <c r="K115" s="37"/>
      <c r="L115" s="250"/>
      <c r="M115" s="250"/>
      <c r="N115" s="37"/>
      <c r="O115" s="37"/>
      <c r="P115" s="250"/>
      <c r="Q115" s="250"/>
      <c r="R115" s="37"/>
      <c r="S115" s="37"/>
      <c r="T115" s="250"/>
      <c r="U115" s="250"/>
      <c r="V115" s="37"/>
      <c r="W115" s="37"/>
      <c r="X115" s="250"/>
      <c r="Y115" s="250"/>
      <c r="Z115" s="37"/>
    </row>
    <row r="116" spans="1:26">
      <c r="A116" s="14"/>
      <c r="B116" s="251" t="s">
        <v>69</v>
      </c>
      <c r="C116" s="28"/>
      <c r="D116" s="252" t="s">
        <v>268</v>
      </c>
      <c r="E116" s="252"/>
      <c r="F116" s="28"/>
      <c r="G116" s="28"/>
      <c r="H116" s="252">
        <v>0.1</v>
      </c>
      <c r="I116" s="252"/>
      <c r="J116" s="28"/>
      <c r="K116" s="28"/>
      <c r="L116" s="252">
        <v>0.5</v>
      </c>
      <c r="M116" s="252"/>
      <c r="N116" s="28"/>
      <c r="O116" s="28"/>
      <c r="P116" s="252">
        <v>1.1000000000000001</v>
      </c>
      <c r="Q116" s="252"/>
      <c r="R116" s="28"/>
      <c r="S116" s="28"/>
      <c r="T116" s="252" t="s">
        <v>268</v>
      </c>
      <c r="U116" s="252"/>
      <c r="V116" s="28"/>
      <c r="W116" s="28"/>
      <c r="X116" s="252">
        <v>1.7</v>
      </c>
      <c r="Y116" s="252"/>
      <c r="Z116" s="28"/>
    </row>
    <row r="117" spans="1:26" ht="15.75" thickBot="1">
      <c r="A117" s="14"/>
      <c r="B117" s="251"/>
      <c r="C117" s="28"/>
      <c r="D117" s="253"/>
      <c r="E117" s="253"/>
      <c r="F117" s="118"/>
      <c r="G117" s="28"/>
      <c r="H117" s="253"/>
      <c r="I117" s="253"/>
      <c r="J117" s="118"/>
      <c r="K117" s="28"/>
      <c r="L117" s="253"/>
      <c r="M117" s="253"/>
      <c r="N117" s="118"/>
      <c r="O117" s="28"/>
      <c r="P117" s="253"/>
      <c r="Q117" s="253"/>
      <c r="R117" s="118"/>
      <c r="S117" s="28"/>
      <c r="T117" s="253"/>
      <c r="U117" s="253"/>
      <c r="V117" s="118"/>
      <c r="W117" s="28"/>
      <c r="X117" s="253"/>
      <c r="Y117" s="253"/>
      <c r="Z117" s="118"/>
    </row>
    <row r="118" spans="1:26">
      <c r="A118" s="14"/>
      <c r="B118" s="254" t="s">
        <v>70</v>
      </c>
      <c r="C118" s="37"/>
      <c r="D118" s="255" t="s">
        <v>268</v>
      </c>
      <c r="E118" s="255"/>
      <c r="F118" s="61"/>
      <c r="G118" s="37"/>
      <c r="H118" s="255">
        <v>0.2</v>
      </c>
      <c r="I118" s="255"/>
      <c r="J118" s="61"/>
      <c r="K118" s="37"/>
      <c r="L118" s="255">
        <v>17.7</v>
      </c>
      <c r="M118" s="255"/>
      <c r="N118" s="61"/>
      <c r="O118" s="37"/>
      <c r="P118" s="255">
        <v>33.6</v>
      </c>
      <c r="Q118" s="255"/>
      <c r="R118" s="61"/>
      <c r="S118" s="37"/>
      <c r="T118" s="255" t="s">
        <v>268</v>
      </c>
      <c r="U118" s="255"/>
      <c r="V118" s="61"/>
      <c r="W118" s="37"/>
      <c r="X118" s="255">
        <v>51.5</v>
      </c>
      <c r="Y118" s="255"/>
      <c r="Z118" s="61"/>
    </row>
    <row r="119" spans="1:26" ht="15.75" thickBot="1">
      <c r="A119" s="14"/>
      <c r="B119" s="254"/>
      <c r="C119" s="37"/>
      <c r="D119" s="256"/>
      <c r="E119" s="256"/>
      <c r="F119" s="40"/>
      <c r="G119" s="37"/>
      <c r="H119" s="256"/>
      <c r="I119" s="256"/>
      <c r="J119" s="40"/>
      <c r="K119" s="37"/>
      <c r="L119" s="256"/>
      <c r="M119" s="256"/>
      <c r="N119" s="40"/>
      <c r="O119" s="37"/>
      <c r="P119" s="256"/>
      <c r="Q119" s="256"/>
      <c r="R119" s="40"/>
      <c r="S119" s="37"/>
      <c r="T119" s="256"/>
      <c r="U119" s="256"/>
      <c r="V119" s="40"/>
      <c r="W119" s="37"/>
      <c r="X119" s="256"/>
      <c r="Y119" s="256"/>
      <c r="Z119" s="40"/>
    </row>
    <row r="120" spans="1:26">
      <c r="A120" s="14"/>
      <c r="B120" s="246" t="s">
        <v>71</v>
      </c>
      <c r="C120" s="23"/>
      <c r="D120" s="33"/>
      <c r="E120" s="33"/>
      <c r="F120" s="33"/>
      <c r="G120" s="23"/>
      <c r="H120" s="33"/>
      <c r="I120" s="33"/>
      <c r="J120" s="33"/>
      <c r="K120" s="23"/>
      <c r="L120" s="33"/>
      <c r="M120" s="33"/>
      <c r="N120" s="33"/>
      <c r="O120" s="23"/>
      <c r="P120" s="33"/>
      <c r="Q120" s="33"/>
      <c r="R120" s="33"/>
      <c r="S120" s="23"/>
      <c r="T120" s="33"/>
      <c r="U120" s="33"/>
      <c r="V120" s="33"/>
      <c r="W120" s="23"/>
      <c r="X120" s="33"/>
      <c r="Y120" s="33"/>
      <c r="Z120" s="33"/>
    </row>
    <row r="121" spans="1:26">
      <c r="A121" s="14"/>
      <c r="B121" s="249" t="s">
        <v>72</v>
      </c>
      <c r="C121" s="37"/>
      <c r="D121" s="250" t="s">
        <v>268</v>
      </c>
      <c r="E121" s="250"/>
      <c r="F121" s="37"/>
      <c r="G121" s="37"/>
      <c r="H121" s="250" t="s">
        <v>268</v>
      </c>
      <c r="I121" s="250"/>
      <c r="J121" s="37"/>
      <c r="K121" s="37"/>
      <c r="L121" s="250">
        <v>0.8</v>
      </c>
      <c r="M121" s="250"/>
      <c r="N121" s="37"/>
      <c r="O121" s="37"/>
      <c r="P121" s="250">
        <v>0.2</v>
      </c>
      <c r="Q121" s="250"/>
      <c r="R121" s="37"/>
      <c r="S121" s="37"/>
      <c r="T121" s="250" t="s">
        <v>268</v>
      </c>
      <c r="U121" s="250"/>
      <c r="V121" s="37"/>
      <c r="W121" s="37"/>
      <c r="X121" s="250">
        <v>1</v>
      </c>
      <c r="Y121" s="250"/>
      <c r="Z121" s="37"/>
    </row>
    <row r="122" spans="1:26">
      <c r="A122" s="14"/>
      <c r="B122" s="249"/>
      <c r="C122" s="37"/>
      <c r="D122" s="250"/>
      <c r="E122" s="250"/>
      <c r="F122" s="37"/>
      <c r="G122" s="37"/>
      <c r="H122" s="250"/>
      <c r="I122" s="250"/>
      <c r="J122" s="37"/>
      <c r="K122" s="37"/>
      <c r="L122" s="250"/>
      <c r="M122" s="250"/>
      <c r="N122" s="37"/>
      <c r="O122" s="37"/>
      <c r="P122" s="250"/>
      <c r="Q122" s="250"/>
      <c r="R122" s="37"/>
      <c r="S122" s="37"/>
      <c r="T122" s="250"/>
      <c r="U122" s="250"/>
      <c r="V122" s="37"/>
      <c r="W122" s="37"/>
      <c r="X122" s="250"/>
      <c r="Y122" s="250"/>
      <c r="Z122" s="37"/>
    </row>
    <row r="123" spans="1:26">
      <c r="A123" s="14"/>
      <c r="B123" s="251" t="s">
        <v>73</v>
      </c>
      <c r="C123" s="28"/>
      <c r="D123" s="252" t="s">
        <v>268</v>
      </c>
      <c r="E123" s="252"/>
      <c r="F123" s="28"/>
      <c r="G123" s="28"/>
      <c r="H123" s="252" t="s">
        <v>268</v>
      </c>
      <c r="I123" s="252"/>
      <c r="J123" s="28"/>
      <c r="K123" s="28"/>
      <c r="L123" s="252">
        <v>1.5</v>
      </c>
      <c r="M123" s="252"/>
      <c r="N123" s="28"/>
      <c r="O123" s="28"/>
      <c r="P123" s="252">
        <v>12.6</v>
      </c>
      <c r="Q123" s="252"/>
      <c r="R123" s="28"/>
      <c r="S123" s="28"/>
      <c r="T123" s="252" t="s">
        <v>268</v>
      </c>
      <c r="U123" s="252"/>
      <c r="V123" s="28"/>
      <c r="W123" s="28"/>
      <c r="X123" s="252">
        <v>14.1</v>
      </c>
      <c r="Y123" s="252"/>
      <c r="Z123" s="28"/>
    </row>
    <row r="124" spans="1:26">
      <c r="A124" s="14"/>
      <c r="B124" s="251"/>
      <c r="C124" s="28"/>
      <c r="D124" s="252"/>
      <c r="E124" s="252"/>
      <c r="F124" s="28"/>
      <c r="G124" s="28"/>
      <c r="H124" s="252"/>
      <c r="I124" s="252"/>
      <c r="J124" s="28"/>
      <c r="K124" s="28"/>
      <c r="L124" s="252"/>
      <c r="M124" s="252"/>
      <c r="N124" s="28"/>
      <c r="O124" s="28"/>
      <c r="P124" s="252"/>
      <c r="Q124" s="252"/>
      <c r="R124" s="28"/>
      <c r="S124" s="28"/>
      <c r="T124" s="252"/>
      <c r="U124" s="252"/>
      <c r="V124" s="28"/>
      <c r="W124" s="28"/>
      <c r="X124" s="252"/>
      <c r="Y124" s="252"/>
      <c r="Z124" s="28"/>
    </row>
    <row r="125" spans="1:26">
      <c r="A125" s="14"/>
      <c r="B125" s="249" t="s">
        <v>74</v>
      </c>
      <c r="C125" s="37"/>
      <c r="D125" s="250" t="s">
        <v>268</v>
      </c>
      <c r="E125" s="250"/>
      <c r="F125" s="37"/>
      <c r="G125" s="37"/>
      <c r="H125" s="250" t="s">
        <v>268</v>
      </c>
      <c r="I125" s="250"/>
      <c r="J125" s="37"/>
      <c r="K125" s="37"/>
      <c r="L125" s="250">
        <v>0.7</v>
      </c>
      <c r="M125" s="250"/>
      <c r="N125" s="37"/>
      <c r="O125" s="37"/>
      <c r="P125" s="250">
        <v>9</v>
      </c>
      <c r="Q125" s="250"/>
      <c r="R125" s="37"/>
      <c r="S125" s="37"/>
      <c r="T125" s="250" t="s">
        <v>268</v>
      </c>
      <c r="U125" s="250"/>
      <c r="V125" s="37"/>
      <c r="W125" s="37"/>
      <c r="X125" s="250">
        <v>9.6999999999999993</v>
      </c>
      <c r="Y125" s="250"/>
      <c r="Z125" s="37"/>
    </row>
    <row r="126" spans="1:26">
      <c r="A126" s="14"/>
      <c r="B126" s="249"/>
      <c r="C126" s="37"/>
      <c r="D126" s="250"/>
      <c r="E126" s="250"/>
      <c r="F126" s="37"/>
      <c r="G126" s="37"/>
      <c r="H126" s="250"/>
      <c r="I126" s="250"/>
      <c r="J126" s="37"/>
      <c r="K126" s="37"/>
      <c r="L126" s="250"/>
      <c r="M126" s="250"/>
      <c r="N126" s="37"/>
      <c r="O126" s="37"/>
      <c r="P126" s="250"/>
      <c r="Q126" s="250"/>
      <c r="R126" s="37"/>
      <c r="S126" s="37"/>
      <c r="T126" s="250"/>
      <c r="U126" s="250"/>
      <c r="V126" s="37"/>
      <c r="W126" s="37"/>
      <c r="X126" s="250"/>
      <c r="Y126" s="250"/>
      <c r="Z126" s="37"/>
    </row>
    <row r="127" spans="1:26">
      <c r="A127" s="14"/>
      <c r="B127" s="251" t="s">
        <v>75</v>
      </c>
      <c r="C127" s="28"/>
      <c r="D127" s="252">
        <v>1.7</v>
      </c>
      <c r="E127" s="252"/>
      <c r="F127" s="28"/>
      <c r="G127" s="28"/>
      <c r="H127" s="252">
        <v>9.9</v>
      </c>
      <c r="I127" s="252"/>
      <c r="J127" s="28"/>
      <c r="K127" s="28"/>
      <c r="L127" s="252">
        <v>7.5</v>
      </c>
      <c r="M127" s="252"/>
      <c r="N127" s="28"/>
      <c r="O127" s="28"/>
      <c r="P127" s="252">
        <v>1.4</v>
      </c>
      <c r="Q127" s="252"/>
      <c r="R127" s="28"/>
      <c r="S127" s="28"/>
      <c r="T127" s="252" t="s">
        <v>268</v>
      </c>
      <c r="U127" s="252"/>
      <c r="V127" s="28"/>
      <c r="W127" s="28"/>
      <c r="X127" s="252">
        <v>20.5</v>
      </c>
      <c r="Y127" s="252"/>
      <c r="Z127" s="28"/>
    </row>
    <row r="128" spans="1:26">
      <c r="A128" s="14"/>
      <c r="B128" s="251"/>
      <c r="C128" s="28"/>
      <c r="D128" s="252"/>
      <c r="E128" s="252"/>
      <c r="F128" s="28"/>
      <c r="G128" s="28"/>
      <c r="H128" s="252"/>
      <c r="I128" s="252"/>
      <c r="J128" s="28"/>
      <c r="K128" s="28"/>
      <c r="L128" s="252"/>
      <c r="M128" s="252"/>
      <c r="N128" s="28"/>
      <c r="O128" s="28"/>
      <c r="P128" s="252"/>
      <c r="Q128" s="252"/>
      <c r="R128" s="28"/>
      <c r="S128" s="28"/>
      <c r="T128" s="252"/>
      <c r="U128" s="252"/>
      <c r="V128" s="28"/>
      <c r="W128" s="28"/>
      <c r="X128" s="252"/>
      <c r="Y128" s="252"/>
      <c r="Z128" s="28"/>
    </row>
    <row r="129" spans="1:26">
      <c r="A129" s="14"/>
      <c r="B129" s="249" t="s">
        <v>76</v>
      </c>
      <c r="C129" s="37"/>
      <c r="D129" s="250" t="s">
        <v>268</v>
      </c>
      <c r="E129" s="250"/>
      <c r="F129" s="37"/>
      <c r="G129" s="37"/>
      <c r="H129" s="250">
        <v>2.9</v>
      </c>
      <c r="I129" s="250"/>
      <c r="J129" s="37"/>
      <c r="K129" s="37"/>
      <c r="L129" s="250">
        <v>4.2</v>
      </c>
      <c r="M129" s="250"/>
      <c r="N129" s="37"/>
      <c r="O129" s="37"/>
      <c r="P129" s="250">
        <v>1.1000000000000001</v>
      </c>
      <c r="Q129" s="250"/>
      <c r="R129" s="37"/>
      <c r="S129" s="37"/>
      <c r="T129" s="250" t="s">
        <v>268</v>
      </c>
      <c r="U129" s="250"/>
      <c r="V129" s="37"/>
      <c r="W129" s="37"/>
      <c r="X129" s="250">
        <v>8.1999999999999993</v>
      </c>
      <c r="Y129" s="250"/>
      <c r="Z129" s="37"/>
    </row>
    <row r="130" spans="1:26">
      <c r="A130" s="14"/>
      <c r="B130" s="249"/>
      <c r="C130" s="37"/>
      <c r="D130" s="250"/>
      <c r="E130" s="250"/>
      <c r="F130" s="37"/>
      <c r="G130" s="37"/>
      <c r="H130" s="250"/>
      <c r="I130" s="250"/>
      <c r="J130" s="37"/>
      <c r="K130" s="37"/>
      <c r="L130" s="250"/>
      <c r="M130" s="250"/>
      <c r="N130" s="37"/>
      <c r="O130" s="37"/>
      <c r="P130" s="250"/>
      <c r="Q130" s="250"/>
      <c r="R130" s="37"/>
      <c r="S130" s="37"/>
      <c r="T130" s="250"/>
      <c r="U130" s="250"/>
      <c r="V130" s="37"/>
      <c r="W130" s="37"/>
      <c r="X130" s="250"/>
      <c r="Y130" s="250"/>
      <c r="Z130" s="37"/>
    </row>
    <row r="131" spans="1:26">
      <c r="A131" s="14"/>
      <c r="B131" s="251" t="s">
        <v>77</v>
      </c>
      <c r="C131" s="28"/>
      <c r="D131" s="252" t="s">
        <v>268</v>
      </c>
      <c r="E131" s="252"/>
      <c r="F131" s="28"/>
      <c r="G131" s="28"/>
      <c r="H131" s="252">
        <v>0.3</v>
      </c>
      <c r="I131" s="252"/>
      <c r="J131" s="28"/>
      <c r="K131" s="28"/>
      <c r="L131" s="252">
        <v>2.2000000000000002</v>
      </c>
      <c r="M131" s="252"/>
      <c r="N131" s="28"/>
      <c r="O131" s="28"/>
      <c r="P131" s="252">
        <v>4.8</v>
      </c>
      <c r="Q131" s="252"/>
      <c r="R131" s="28"/>
      <c r="S131" s="28"/>
      <c r="T131" s="252" t="s">
        <v>268</v>
      </c>
      <c r="U131" s="252"/>
      <c r="V131" s="28"/>
      <c r="W131" s="28"/>
      <c r="X131" s="252">
        <v>7.3</v>
      </c>
      <c r="Y131" s="252"/>
      <c r="Z131" s="28"/>
    </row>
    <row r="132" spans="1:26" ht="15.75" thickBot="1">
      <c r="A132" s="14"/>
      <c r="B132" s="251"/>
      <c r="C132" s="28"/>
      <c r="D132" s="253"/>
      <c r="E132" s="253"/>
      <c r="F132" s="118"/>
      <c r="G132" s="28"/>
      <c r="H132" s="253"/>
      <c r="I132" s="253"/>
      <c r="J132" s="118"/>
      <c r="K132" s="28"/>
      <c r="L132" s="253"/>
      <c r="M132" s="253"/>
      <c r="N132" s="118"/>
      <c r="O132" s="28"/>
      <c r="P132" s="253"/>
      <c r="Q132" s="253"/>
      <c r="R132" s="118"/>
      <c r="S132" s="28"/>
      <c r="T132" s="253"/>
      <c r="U132" s="253"/>
      <c r="V132" s="118"/>
      <c r="W132" s="28"/>
      <c r="X132" s="253"/>
      <c r="Y132" s="253"/>
      <c r="Z132" s="118"/>
    </row>
    <row r="133" spans="1:26">
      <c r="A133" s="14"/>
      <c r="B133" s="254" t="s">
        <v>78</v>
      </c>
      <c r="C133" s="37"/>
      <c r="D133" s="255">
        <v>1.7</v>
      </c>
      <c r="E133" s="255"/>
      <c r="F133" s="61"/>
      <c r="G133" s="37"/>
      <c r="H133" s="255">
        <v>13.1</v>
      </c>
      <c r="I133" s="255"/>
      <c r="J133" s="61"/>
      <c r="K133" s="37"/>
      <c r="L133" s="255">
        <v>16.899999999999999</v>
      </c>
      <c r="M133" s="255"/>
      <c r="N133" s="61"/>
      <c r="O133" s="37"/>
      <c r="P133" s="255">
        <v>29.1</v>
      </c>
      <c r="Q133" s="255"/>
      <c r="R133" s="61"/>
      <c r="S133" s="37"/>
      <c r="T133" s="255" t="s">
        <v>268</v>
      </c>
      <c r="U133" s="255"/>
      <c r="V133" s="61"/>
      <c r="W133" s="37"/>
      <c r="X133" s="255">
        <v>60.8</v>
      </c>
      <c r="Y133" s="255"/>
      <c r="Z133" s="61"/>
    </row>
    <row r="134" spans="1:26">
      <c r="A134" s="14"/>
      <c r="B134" s="254"/>
      <c r="C134" s="37"/>
      <c r="D134" s="250"/>
      <c r="E134" s="250"/>
      <c r="F134" s="37"/>
      <c r="G134" s="37"/>
      <c r="H134" s="250"/>
      <c r="I134" s="250"/>
      <c r="J134" s="37"/>
      <c r="K134" s="37"/>
      <c r="L134" s="250"/>
      <c r="M134" s="250"/>
      <c r="N134" s="37"/>
      <c r="O134" s="37"/>
      <c r="P134" s="250"/>
      <c r="Q134" s="250"/>
      <c r="R134" s="37"/>
      <c r="S134" s="37"/>
      <c r="T134" s="250"/>
      <c r="U134" s="250"/>
      <c r="V134" s="37"/>
      <c r="W134" s="37"/>
      <c r="X134" s="250"/>
      <c r="Y134" s="250"/>
      <c r="Z134" s="37"/>
    </row>
    <row r="135" spans="1:26">
      <c r="A135" s="14"/>
      <c r="B135" s="251" t="s">
        <v>688</v>
      </c>
      <c r="C135" s="28"/>
      <c r="D135" s="252" t="s">
        <v>268</v>
      </c>
      <c r="E135" s="252"/>
      <c r="F135" s="28"/>
      <c r="G135" s="28"/>
      <c r="H135" s="252" t="s">
        <v>268</v>
      </c>
      <c r="I135" s="252"/>
      <c r="J135" s="28"/>
      <c r="K135" s="28"/>
      <c r="L135" s="252">
        <v>1.7</v>
      </c>
      <c r="M135" s="252"/>
      <c r="N135" s="28"/>
      <c r="O135" s="28"/>
      <c r="P135" s="252">
        <v>1.1000000000000001</v>
      </c>
      <c r="Q135" s="252"/>
      <c r="R135" s="28"/>
      <c r="S135" s="28"/>
      <c r="T135" s="252" t="s">
        <v>268</v>
      </c>
      <c r="U135" s="252"/>
      <c r="V135" s="28"/>
      <c r="W135" s="28"/>
      <c r="X135" s="252">
        <v>2.8</v>
      </c>
      <c r="Y135" s="252"/>
      <c r="Z135" s="28"/>
    </row>
    <row r="136" spans="1:26">
      <c r="A136" s="14"/>
      <c r="B136" s="251"/>
      <c r="C136" s="28"/>
      <c r="D136" s="252"/>
      <c r="E136" s="252"/>
      <c r="F136" s="28"/>
      <c r="G136" s="28"/>
      <c r="H136" s="252"/>
      <c r="I136" s="252"/>
      <c r="J136" s="28"/>
      <c r="K136" s="28"/>
      <c r="L136" s="252"/>
      <c r="M136" s="252"/>
      <c r="N136" s="28"/>
      <c r="O136" s="28"/>
      <c r="P136" s="252"/>
      <c r="Q136" s="252"/>
      <c r="R136" s="28"/>
      <c r="S136" s="28"/>
      <c r="T136" s="252"/>
      <c r="U136" s="252"/>
      <c r="V136" s="28"/>
      <c r="W136" s="28"/>
      <c r="X136" s="252"/>
      <c r="Y136" s="252"/>
      <c r="Z136" s="28"/>
    </row>
    <row r="137" spans="1:26">
      <c r="A137" s="14"/>
      <c r="B137" s="249" t="s">
        <v>689</v>
      </c>
      <c r="C137" s="37"/>
      <c r="D137" s="250">
        <v>51.6</v>
      </c>
      <c r="E137" s="250"/>
      <c r="F137" s="37"/>
      <c r="G137" s="37"/>
      <c r="H137" s="250">
        <v>81.900000000000006</v>
      </c>
      <c r="I137" s="250"/>
      <c r="J137" s="37"/>
      <c r="K137" s="37"/>
      <c r="L137" s="250">
        <v>77</v>
      </c>
      <c r="M137" s="250"/>
      <c r="N137" s="37"/>
      <c r="O137" s="37"/>
      <c r="P137" s="250" t="s">
        <v>268</v>
      </c>
      <c r="Q137" s="250"/>
      <c r="R137" s="37"/>
      <c r="S137" s="37"/>
      <c r="T137" s="250" t="s">
        <v>690</v>
      </c>
      <c r="U137" s="250"/>
      <c r="V137" s="161" t="s">
        <v>251</v>
      </c>
      <c r="W137" s="37"/>
      <c r="X137" s="250" t="s">
        <v>268</v>
      </c>
      <c r="Y137" s="250"/>
      <c r="Z137" s="37"/>
    </row>
    <row r="138" spans="1:26" ht="15.75" thickBot="1">
      <c r="A138" s="14"/>
      <c r="B138" s="249"/>
      <c r="C138" s="37"/>
      <c r="D138" s="256"/>
      <c r="E138" s="256"/>
      <c r="F138" s="40"/>
      <c r="G138" s="37"/>
      <c r="H138" s="256"/>
      <c r="I138" s="256"/>
      <c r="J138" s="40"/>
      <c r="K138" s="37"/>
      <c r="L138" s="256"/>
      <c r="M138" s="256"/>
      <c r="N138" s="40"/>
      <c r="O138" s="37"/>
      <c r="P138" s="256"/>
      <c r="Q138" s="256"/>
      <c r="R138" s="40"/>
      <c r="S138" s="37"/>
      <c r="T138" s="256"/>
      <c r="U138" s="256"/>
      <c r="V138" s="257"/>
      <c r="W138" s="37"/>
      <c r="X138" s="256"/>
      <c r="Y138" s="256"/>
      <c r="Z138" s="40"/>
    </row>
    <row r="139" spans="1:26">
      <c r="A139" s="14"/>
      <c r="B139" s="258" t="s">
        <v>691</v>
      </c>
      <c r="C139" s="28"/>
      <c r="D139" s="259">
        <v>49.9</v>
      </c>
      <c r="E139" s="259"/>
      <c r="F139" s="33"/>
      <c r="G139" s="28"/>
      <c r="H139" s="259">
        <v>69</v>
      </c>
      <c r="I139" s="259"/>
      <c r="J139" s="33"/>
      <c r="K139" s="28"/>
      <c r="L139" s="259">
        <v>79.5</v>
      </c>
      <c r="M139" s="259"/>
      <c r="N139" s="33"/>
      <c r="O139" s="28"/>
      <c r="P139" s="259">
        <v>5.6</v>
      </c>
      <c r="Q139" s="259"/>
      <c r="R139" s="33"/>
      <c r="S139" s="28"/>
      <c r="T139" s="259" t="s">
        <v>690</v>
      </c>
      <c r="U139" s="259"/>
      <c r="V139" s="261" t="s">
        <v>251</v>
      </c>
      <c r="W139" s="28"/>
      <c r="X139" s="259" t="s">
        <v>636</v>
      </c>
      <c r="Y139" s="259"/>
      <c r="Z139" s="261" t="s">
        <v>251</v>
      </c>
    </row>
    <row r="140" spans="1:26">
      <c r="A140" s="14"/>
      <c r="B140" s="258"/>
      <c r="C140" s="28"/>
      <c r="D140" s="252"/>
      <c r="E140" s="252"/>
      <c r="F140" s="28"/>
      <c r="G140" s="28"/>
      <c r="H140" s="260"/>
      <c r="I140" s="260"/>
      <c r="J140" s="34"/>
      <c r="K140" s="28"/>
      <c r="L140" s="260"/>
      <c r="M140" s="260"/>
      <c r="N140" s="34"/>
      <c r="O140" s="28"/>
      <c r="P140" s="260"/>
      <c r="Q140" s="260"/>
      <c r="R140" s="34"/>
      <c r="S140" s="28"/>
      <c r="T140" s="260"/>
      <c r="U140" s="260"/>
      <c r="V140" s="262"/>
      <c r="W140" s="28"/>
      <c r="X140" s="260"/>
      <c r="Y140" s="260"/>
      <c r="Z140" s="262"/>
    </row>
    <row r="141" spans="1:26">
      <c r="A141" s="14"/>
      <c r="B141" s="247" t="s">
        <v>81</v>
      </c>
      <c r="C141" s="18"/>
      <c r="D141" s="37"/>
      <c r="E141" s="37"/>
      <c r="F141" s="37"/>
      <c r="G141" s="18"/>
      <c r="H141" s="37"/>
      <c r="I141" s="37"/>
      <c r="J141" s="37"/>
      <c r="K141" s="18"/>
      <c r="L141" s="37"/>
      <c r="M141" s="37"/>
      <c r="N141" s="37"/>
      <c r="O141" s="18"/>
      <c r="P141" s="37"/>
      <c r="Q141" s="37"/>
      <c r="R141" s="37"/>
      <c r="S141" s="18"/>
      <c r="T141" s="37"/>
      <c r="U141" s="37"/>
      <c r="V141" s="37"/>
      <c r="W141" s="18"/>
      <c r="X141" s="37"/>
      <c r="Y141" s="37"/>
      <c r="Z141" s="37"/>
    </row>
    <row r="142" spans="1:26">
      <c r="A142" s="14"/>
      <c r="B142" s="251" t="s">
        <v>82</v>
      </c>
      <c r="C142" s="28"/>
      <c r="D142" s="252" t="s">
        <v>268</v>
      </c>
      <c r="E142" s="252"/>
      <c r="F142" s="28"/>
      <c r="G142" s="28"/>
      <c r="H142" s="252" t="s">
        <v>268</v>
      </c>
      <c r="I142" s="252"/>
      <c r="J142" s="28"/>
      <c r="K142" s="28"/>
      <c r="L142" s="252">
        <v>3.7</v>
      </c>
      <c r="M142" s="252"/>
      <c r="N142" s="28"/>
      <c r="O142" s="28"/>
      <c r="P142" s="252">
        <v>80.5</v>
      </c>
      <c r="Q142" s="252"/>
      <c r="R142" s="28"/>
      <c r="S142" s="28"/>
      <c r="T142" s="252" t="s">
        <v>268</v>
      </c>
      <c r="U142" s="252"/>
      <c r="V142" s="28"/>
      <c r="W142" s="28"/>
      <c r="X142" s="252">
        <v>84.2</v>
      </c>
      <c r="Y142" s="252"/>
      <c r="Z142" s="28"/>
    </row>
    <row r="143" spans="1:26">
      <c r="A143" s="14"/>
      <c r="B143" s="251"/>
      <c r="C143" s="28"/>
      <c r="D143" s="252"/>
      <c r="E143" s="252"/>
      <c r="F143" s="28"/>
      <c r="G143" s="28"/>
      <c r="H143" s="252"/>
      <c r="I143" s="252"/>
      <c r="J143" s="28"/>
      <c r="K143" s="28"/>
      <c r="L143" s="252"/>
      <c r="M143" s="252"/>
      <c r="N143" s="28"/>
      <c r="O143" s="28"/>
      <c r="P143" s="252"/>
      <c r="Q143" s="252"/>
      <c r="R143" s="28"/>
      <c r="S143" s="28"/>
      <c r="T143" s="252"/>
      <c r="U143" s="252"/>
      <c r="V143" s="28"/>
      <c r="W143" s="28"/>
      <c r="X143" s="252"/>
      <c r="Y143" s="252"/>
      <c r="Z143" s="28"/>
    </row>
    <row r="144" spans="1:26">
      <c r="A144" s="14"/>
      <c r="B144" s="249" t="s">
        <v>83</v>
      </c>
      <c r="C144" s="37"/>
      <c r="D144" s="250" t="s">
        <v>268</v>
      </c>
      <c r="E144" s="250"/>
      <c r="F144" s="37"/>
      <c r="G144" s="37"/>
      <c r="H144" s="250" t="s">
        <v>268</v>
      </c>
      <c r="I144" s="250"/>
      <c r="J144" s="37"/>
      <c r="K144" s="37"/>
      <c r="L144" s="250" t="s">
        <v>692</v>
      </c>
      <c r="M144" s="250"/>
      <c r="N144" s="161" t="s">
        <v>251</v>
      </c>
      <c r="O144" s="37"/>
      <c r="P144" s="250" t="s">
        <v>693</v>
      </c>
      <c r="Q144" s="250"/>
      <c r="R144" s="161" t="s">
        <v>251</v>
      </c>
      <c r="S144" s="37"/>
      <c r="T144" s="250" t="s">
        <v>268</v>
      </c>
      <c r="U144" s="250"/>
      <c r="V144" s="37"/>
      <c r="W144" s="37"/>
      <c r="X144" s="250" t="s">
        <v>605</v>
      </c>
      <c r="Y144" s="250"/>
      <c r="Z144" s="161" t="s">
        <v>251</v>
      </c>
    </row>
    <row r="145" spans="1:26">
      <c r="A145" s="14"/>
      <c r="B145" s="249"/>
      <c r="C145" s="37"/>
      <c r="D145" s="250"/>
      <c r="E145" s="250"/>
      <c r="F145" s="37"/>
      <c r="G145" s="37"/>
      <c r="H145" s="250"/>
      <c r="I145" s="250"/>
      <c r="J145" s="37"/>
      <c r="K145" s="37"/>
      <c r="L145" s="250"/>
      <c r="M145" s="250"/>
      <c r="N145" s="161"/>
      <c r="O145" s="37"/>
      <c r="P145" s="250"/>
      <c r="Q145" s="250"/>
      <c r="R145" s="161"/>
      <c r="S145" s="37"/>
      <c r="T145" s="250"/>
      <c r="U145" s="250"/>
      <c r="V145" s="37"/>
      <c r="W145" s="37"/>
      <c r="X145" s="250"/>
      <c r="Y145" s="250"/>
      <c r="Z145" s="161"/>
    </row>
    <row r="146" spans="1:26">
      <c r="A146" s="14"/>
      <c r="B146" s="251" t="s">
        <v>84</v>
      </c>
      <c r="C146" s="28"/>
      <c r="D146" s="252" t="s">
        <v>268</v>
      </c>
      <c r="E146" s="252"/>
      <c r="F146" s="28"/>
      <c r="G146" s="28"/>
      <c r="H146" s="252" t="s">
        <v>268</v>
      </c>
      <c r="I146" s="252"/>
      <c r="J146" s="28"/>
      <c r="K146" s="28"/>
      <c r="L146" s="252" t="s">
        <v>268</v>
      </c>
      <c r="M146" s="252"/>
      <c r="N146" s="28"/>
      <c r="O146" s="28"/>
      <c r="P146" s="252" t="s">
        <v>607</v>
      </c>
      <c r="Q146" s="252"/>
      <c r="R146" s="263" t="s">
        <v>251</v>
      </c>
      <c r="S146" s="28"/>
      <c r="T146" s="252" t="s">
        <v>268</v>
      </c>
      <c r="U146" s="252"/>
      <c r="V146" s="28"/>
      <c r="W146" s="28"/>
      <c r="X146" s="252" t="s">
        <v>607</v>
      </c>
      <c r="Y146" s="252"/>
      <c r="Z146" s="263" t="s">
        <v>251</v>
      </c>
    </row>
    <row r="147" spans="1:26">
      <c r="A147" s="14"/>
      <c r="B147" s="251"/>
      <c r="C147" s="28"/>
      <c r="D147" s="252"/>
      <c r="E147" s="252"/>
      <c r="F147" s="28"/>
      <c r="G147" s="28"/>
      <c r="H147" s="252"/>
      <c r="I147" s="252"/>
      <c r="J147" s="28"/>
      <c r="K147" s="28"/>
      <c r="L147" s="252"/>
      <c r="M147" s="252"/>
      <c r="N147" s="28"/>
      <c r="O147" s="28"/>
      <c r="P147" s="252"/>
      <c r="Q147" s="252"/>
      <c r="R147" s="263"/>
      <c r="S147" s="28"/>
      <c r="T147" s="252"/>
      <c r="U147" s="252"/>
      <c r="V147" s="28"/>
      <c r="W147" s="28"/>
      <c r="X147" s="252"/>
      <c r="Y147" s="252"/>
      <c r="Z147" s="263"/>
    </row>
    <row r="148" spans="1:26">
      <c r="A148" s="14"/>
      <c r="B148" s="249" t="s">
        <v>85</v>
      </c>
      <c r="C148" s="37"/>
      <c r="D148" s="250" t="s">
        <v>268</v>
      </c>
      <c r="E148" s="250"/>
      <c r="F148" s="37"/>
      <c r="G148" s="37"/>
      <c r="H148" s="250" t="s">
        <v>617</v>
      </c>
      <c r="I148" s="250"/>
      <c r="J148" s="161" t="s">
        <v>251</v>
      </c>
      <c r="K148" s="37"/>
      <c r="L148" s="250" t="s">
        <v>268</v>
      </c>
      <c r="M148" s="250"/>
      <c r="N148" s="37"/>
      <c r="O148" s="37"/>
      <c r="P148" s="250" t="s">
        <v>268</v>
      </c>
      <c r="Q148" s="250"/>
      <c r="R148" s="37"/>
      <c r="S148" s="37"/>
      <c r="T148" s="250" t="s">
        <v>268</v>
      </c>
      <c r="U148" s="250"/>
      <c r="V148" s="37"/>
      <c r="W148" s="37"/>
      <c r="X148" s="250" t="s">
        <v>617</v>
      </c>
      <c r="Y148" s="250"/>
      <c r="Z148" s="161" t="s">
        <v>251</v>
      </c>
    </row>
    <row r="149" spans="1:26">
      <c r="A149" s="14"/>
      <c r="B149" s="249"/>
      <c r="C149" s="37"/>
      <c r="D149" s="250"/>
      <c r="E149" s="250"/>
      <c r="F149" s="37"/>
      <c r="G149" s="37"/>
      <c r="H149" s="250"/>
      <c r="I149" s="250"/>
      <c r="J149" s="161"/>
      <c r="K149" s="37"/>
      <c r="L149" s="250"/>
      <c r="M149" s="250"/>
      <c r="N149" s="37"/>
      <c r="O149" s="37"/>
      <c r="P149" s="250"/>
      <c r="Q149" s="250"/>
      <c r="R149" s="37"/>
      <c r="S149" s="37"/>
      <c r="T149" s="250"/>
      <c r="U149" s="250"/>
      <c r="V149" s="37"/>
      <c r="W149" s="37"/>
      <c r="X149" s="250"/>
      <c r="Y149" s="250"/>
      <c r="Z149" s="161"/>
    </row>
    <row r="150" spans="1:26">
      <c r="A150" s="14"/>
      <c r="B150" s="251" t="s">
        <v>694</v>
      </c>
      <c r="C150" s="28"/>
      <c r="D150" s="252" t="s">
        <v>268</v>
      </c>
      <c r="E150" s="252"/>
      <c r="F150" s="28"/>
      <c r="G150" s="28"/>
      <c r="H150" s="252">
        <v>2</v>
      </c>
      <c r="I150" s="252"/>
      <c r="J150" s="28"/>
      <c r="K150" s="28"/>
      <c r="L150" s="252" t="s">
        <v>546</v>
      </c>
      <c r="M150" s="252"/>
      <c r="N150" s="263" t="s">
        <v>251</v>
      </c>
      <c r="O150" s="28"/>
      <c r="P150" s="252" t="s">
        <v>268</v>
      </c>
      <c r="Q150" s="252"/>
      <c r="R150" s="28"/>
      <c r="S150" s="28"/>
      <c r="T150" s="252" t="s">
        <v>268</v>
      </c>
      <c r="U150" s="252"/>
      <c r="V150" s="28"/>
      <c r="W150" s="28"/>
      <c r="X150" s="252">
        <v>0.8</v>
      </c>
      <c r="Y150" s="252"/>
      <c r="Z150" s="28"/>
    </row>
    <row r="151" spans="1:26" ht="15.75" thickBot="1">
      <c r="A151" s="14"/>
      <c r="B151" s="251"/>
      <c r="C151" s="28"/>
      <c r="D151" s="253"/>
      <c r="E151" s="253"/>
      <c r="F151" s="118"/>
      <c r="G151" s="28"/>
      <c r="H151" s="253"/>
      <c r="I151" s="253"/>
      <c r="J151" s="118"/>
      <c r="K151" s="28"/>
      <c r="L151" s="253"/>
      <c r="M151" s="253"/>
      <c r="N151" s="264"/>
      <c r="O151" s="28"/>
      <c r="P151" s="253"/>
      <c r="Q151" s="253"/>
      <c r="R151" s="118"/>
      <c r="S151" s="28"/>
      <c r="T151" s="253"/>
      <c r="U151" s="253"/>
      <c r="V151" s="118"/>
      <c r="W151" s="28"/>
      <c r="X151" s="253"/>
      <c r="Y151" s="253"/>
      <c r="Z151" s="118"/>
    </row>
    <row r="152" spans="1:26">
      <c r="A152" s="14"/>
      <c r="B152" s="265" t="s">
        <v>695</v>
      </c>
      <c r="C152" s="37"/>
      <c r="D152" s="255">
        <v>49.9</v>
      </c>
      <c r="E152" s="255"/>
      <c r="F152" s="61"/>
      <c r="G152" s="37"/>
      <c r="H152" s="255">
        <v>60.5</v>
      </c>
      <c r="I152" s="255"/>
      <c r="J152" s="61"/>
      <c r="K152" s="37"/>
      <c r="L152" s="255">
        <v>81.5</v>
      </c>
      <c r="M152" s="255"/>
      <c r="N152" s="61"/>
      <c r="O152" s="37"/>
      <c r="P152" s="255">
        <v>77.3</v>
      </c>
      <c r="Q152" s="255"/>
      <c r="R152" s="61"/>
      <c r="S152" s="37"/>
      <c r="T152" s="255" t="s">
        <v>690</v>
      </c>
      <c r="U152" s="255"/>
      <c r="V152" s="266" t="s">
        <v>251</v>
      </c>
      <c r="W152" s="37"/>
      <c r="X152" s="255">
        <v>58.7</v>
      </c>
      <c r="Y152" s="255"/>
      <c r="Z152" s="61"/>
    </row>
    <row r="153" spans="1:26">
      <c r="A153" s="14"/>
      <c r="B153" s="265"/>
      <c r="C153" s="37"/>
      <c r="D153" s="250"/>
      <c r="E153" s="250"/>
      <c r="F153" s="37"/>
      <c r="G153" s="37"/>
      <c r="H153" s="250"/>
      <c r="I153" s="250"/>
      <c r="J153" s="37"/>
      <c r="K153" s="37"/>
      <c r="L153" s="250"/>
      <c r="M153" s="250"/>
      <c r="N153" s="37"/>
      <c r="O153" s="37"/>
      <c r="P153" s="250"/>
      <c r="Q153" s="250"/>
      <c r="R153" s="37"/>
      <c r="S153" s="37"/>
      <c r="T153" s="250"/>
      <c r="U153" s="250"/>
      <c r="V153" s="161"/>
      <c r="W153" s="37"/>
      <c r="X153" s="250"/>
      <c r="Y153" s="250"/>
      <c r="Z153" s="37"/>
    </row>
    <row r="154" spans="1:26">
      <c r="A154" s="14"/>
      <c r="B154" s="251" t="s">
        <v>88</v>
      </c>
      <c r="C154" s="28"/>
      <c r="D154" s="252" t="s">
        <v>268</v>
      </c>
      <c r="E154" s="252"/>
      <c r="F154" s="28"/>
      <c r="G154" s="28"/>
      <c r="H154" s="252" t="s">
        <v>622</v>
      </c>
      <c r="I154" s="252"/>
      <c r="J154" s="263" t="s">
        <v>251</v>
      </c>
      <c r="K154" s="28"/>
      <c r="L154" s="252" t="s">
        <v>268</v>
      </c>
      <c r="M154" s="252"/>
      <c r="N154" s="28"/>
      <c r="O154" s="28"/>
      <c r="P154" s="252" t="s">
        <v>268</v>
      </c>
      <c r="Q154" s="252"/>
      <c r="R154" s="28"/>
      <c r="S154" s="28"/>
      <c r="T154" s="252" t="s">
        <v>268</v>
      </c>
      <c r="U154" s="252"/>
      <c r="V154" s="28"/>
      <c r="W154" s="28"/>
      <c r="X154" s="252" t="s">
        <v>622</v>
      </c>
      <c r="Y154" s="252"/>
      <c r="Z154" s="263" t="s">
        <v>251</v>
      </c>
    </row>
    <row r="155" spans="1:26" ht="15.75" thickBot="1">
      <c r="A155" s="14"/>
      <c r="B155" s="251"/>
      <c r="C155" s="28"/>
      <c r="D155" s="253"/>
      <c r="E155" s="253"/>
      <c r="F155" s="118"/>
      <c r="G155" s="28"/>
      <c r="H155" s="253"/>
      <c r="I155" s="253"/>
      <c r="J155" s="264"/>
      <c r="K155" s="28"/>
      <c r="L155" s="253"/>
      <c r="M155" s="253"/>
      <c r="N155" s="118"/>
      <c r="O155" s="28"/>
      <c r="P155" s="253"/>
      <c r="Q155" s="253"/>
      <c r="R155" s="118"/>
      <c r="S155" s="28"/>
      <c r="T155" s="253"/>
      <c r="U155" s="253"/>
      <c r="V155" s="118"/>
      <c r="W155" s="28"/>
      <c r="X155" s="253"/>
      <c r="Y155" s="253"/>
      <c r="Z155" s="264"/>
    </row>
    <row r="156" spans="1:26">
      <c r="A156" s="14"/>
      <c r="B156" s="265" t="s">
        <v>89</v>
      </c>
      <c r="C156" s="37"/>
      <c r="D156" s="255">
        <v>49.9</v>
      </c>
      <c r="E156" s="255"/>
      <c r="F156" s="61"/>
      <c r="G156" s="37"/>
      <c r="H156" s="255">
        <v>51.7</v>
      </c>
      <c r="I156" s="255"/>
      <c r="J156" s="61"/>
      <c r="K156" s="37"/>
      <c r="L156" s="255">
        <v>81.5</v>
      </c>
      <c r="M156" s="255"/>
      <c r="N156" s="61"/>
      <c r="O156" s="37"/>
      <c r="P156" s="255">
        <v>77.3</v>
      </c>
      <c r="Q156" s="255"/>
      <c r="R156" s="61"/>
      <c r="S156" s="37"/>
      <c r="T156" s="255" t="s">
        <v>690</v>
      </c>
      <c r="U156" s="255"/>
      <c r="V156" s="266" t="s">
        <v>251</v>
      </c>
      <c r="W156" s="37"/>
      <c r="X156" s="255">
        <v>49.9</v>
      </c>
      <c r="Y156" s="255"/>
      <c r="Z156" s="61"/>
    </row>
    <row r="157" spans="1:26">
      <c r="A157" s="14"/>
      <c r="B157" s="265"/>
      <c r="C157" s="37"/>
      <c r="D157" s="250"/>
      <c r="E157" s="250"/>
      <c r="F157" s="37"/>
      <c r="G157" s="37"/>
      <c r="H157" s="250"/>
      <c r="I157" s="250"/>
      <c r="J157" s="37"/>
      <c r="K157" s="37"/>
      <c r="L157" s="250"/>
      <c r="M157" s="250"/>
      <c r="N157" s="37"/>
      <c r="O157" s="37"/>
      <c r="P157" s="250"/>
      <c r="Q157" s="250"/>
      <c r="R157" s="37"/>
      <c r="S157" s="37"/>
      <c r="T157" s="250"/>
      <c r="U157" s="250"/>
      <c r="V157" s="161"/>
      <c r="W157" s="37"/>
      <c r="X157" s="250"/>
      <c r="Y157" s="250"/>
      <c r="Z157" s="37"/>
    </row>
    <row r="158" spans="1:26">
      <c r="A158" s="14"/>
      <c r="B158" s="251" t="s">
        <v>90</v>
      </c>
      <c r="C158" s="28"/>
      <c r="D158" s="252" t="s">
        <v>268</v>
      </c>
      <c r="E158" s="252"/>
      <c r="F158" s="28"/>
      <c r="G158" s="28"/>
      <c r="H158" s="252" t="s">
        <v>268</v>
      </c>
      <c r="I158" s="252"/>
      <c r="J158" s="28"/>
      <c r="K158" s="28"/>
      <c r="L158" s="252" t="s">
        <v>268</v>
      </c>
      <c r="M158" s="252"/>
      <c r="N158" s="28"/>
      <c r="O158" s="28"/>
      <c r="P158" s="252" t="s">
        <v>608</v>
      </c>
      <c r="Q158" s="252"/>
      <c r="R158" s="263" t="s">
        <v>251</v>
      </c>
      <c r="S158" s="28"/>
      <c r="T158" s="252" t="s">
        <v>268</v>
      </c>
      <c r="U158" s="252"/>
      <c r="V158" s="28"/>
      <c r="W158" s="28"/>
      <c r="X158" s="252" t="s">
        <v>608</v>
      </c>
      <c r="Y158" s="252"/>
      <c r="Z158" s="263" t="s">
        <v>251</v>
      </c>
    </row>
    <row r="159" spans="1:26" ht="15.75" thickBot="1">
      <c r="A159" s="14"/>
      <c r="B159" s="251"/>
      <c r="C159" s="28"/>
      <c r="D159" s="253"/>
      <c r="E159" s="253"/>
      <c r="F159" s="118"/>
      <c r="G159" s="28"/>
      <c r="H159" s="253"/>
      <c r="I159" s="253"/>
      <c r="J159" s="118"/>
      <c r="K159" s="28"/>
      <c r="L159" s="253"/>
      <c r="M159" s="253"/>
      <c r="N159" s="118"/>
      <c r="O159" s="28"/>
      <c r="P159" s="253"/>
      <c r="Q159" s="253"/>
      <c r="R159" s="264"/>
      <c r="S159" s="28"/>
      <c r="T159" s="253"/>
      <c r="U159" s="253"/>
      <c r="V159" s="118"/>
      <c r="W159" s="28"/>
      <c r="X159" s="253"/>
      <c r="Y159" s="253"/>
      <c r="Z159" s="264"/>
    </row>
    <row r="160" spans="1:26">
      <c r="A160" s="14"/>
      <c r="B160" s="265" t="s">
        <v>696</v>
      </c>
      <c r="C160" s="37"/>
      <c r="D160" s="255">
        <v>49.9</v>
      </c>
      <c r="E160" s="255"/>
      <c r="F160" s="61"/>
      <c r="G160" s="37"/>
      <c r="H160" s="255">
        <v>51.7</v>
      </c>
      <c r="I160" s="255"/>
      <c r="J160" s="61"/>
      <c r="K160" s="37"/>
      <c r="L160" s="255">
        <v>81.5</v>
      </c>
      <c r="M160" s="255"/>
      <c r="N160" s="61"/>
      <c r="O160" s="37"/>
      <c r="P160" s="255">
        <v>39.9</v>
      </c>
      <c r="Q160" s="255"/>
      <c r="R160" s="61"/>
      <c r="S160" s="37"/>
      <c r="T160" s="255" t="s">
        <v>690</v>
      </c>
      <c r="U160" s="255"/>
      <c r="V160" s="266" t="s">
        <v>251</v>
      </c>
      <c r="W160" s="37"/>
      <c r="X160" s="255">
        <v>12.5</v>
      </c>
      <c r="Y160" s="255"/>
      <c r="Z160" s="61"/>
    </row>
    <row r="161" spans="1:26">
      <c r="A161" s="14"/>
      <c r="B161" s="265"/>
      <c r="C161" s="37"/>
      <c r="D161" s="250"/>
      <c r="E161" s="250"/>
      <c r="F161" s="37"/>
      <c r="G161" s="37"/>
      <c r="H161" s="267"/>
      <c r="I161" s="267"/>
      <c r="J161" s="78"/>
      <c r="K161" s="37"/>
      <c r="L161" s="267"/>
      <c r="M161" s="267"/>
      <c r="N161" s="78"/>
      <c r="O161" s="37"/>
      <c r="P161" s="267"/>
      <c r="Q161" s="267"/>
      <c r="R161" s="78"/>
      <c r="S161" s="37"/>
      <c r="T161" s="267"/>
      <c r="U161" s="267"/>
      <c r="V161" s="268"/>
      <c r="W161" s="37"/>
      <c r="X161" s="267"/>
      <c r="Y161" s="267"/>
      <c r="Z161" s="78"/>
    </row>
    <row r="162" spans="1:26">
      <c r="A162" s="14"/>
      <c r="B162" s="251" t="s">
        <v>91</v>
      </c>
      <c r="C162" s="28"/>
      <c r="D162" s="252" t="s">
        <v>626</v>
      </c>
      <c r="E162" s="252"/>
      <c r="F162" s="263" t="s">
        <v>251</v>
      </c>
      <c r="G162" s="28"/>
      <c r="H162" s="252" t="s">
        <v>268</v>
      </c>
      <c r="I162" s="252"/>
      <c r="J162" s="28"/>
      <c r="K162" s="28"/>
      <c r="L162" s="252" t="s">
        <v>268</v>
      </c>
      <c r="M162" s="252"/>
      <c r="N162" s="28"/>
      <c r="O162" s="28"/>
      <c r="P162" s="252" t="s">
        <v>268</v>
      </c>
      <c r="Q162" s="252"/>
      <c r="R162" s="28"/>
      <c r="S162" s="28"/>
      <c r="T162" s="252" t="s">
        <v>268</v>
      </c>
      <c r="U162" s="252"/>
      <c r="V162" s="28"/>
      <c r="W162" s="28"/>
      <c r="X162" s="252" t="s">
        <v>626</v>
      </c>
      <c r="Y162" s="252"/>
      <c r="Z162" s="263" t="s">
        <v>251</v>
      </c>
    </row>
    <row r="163" spans="1:26" ht="15.75" thickBot="1">
      <c r="A163" s="14"/>
      <c r="B163" s="251"/>
      <c r="C163" s="28"/>
      <c r="D163" s="253"/>
      <c r="E163" s="253"/>
      <c r="F163" s="264"/>
      <c r="G163" s="28"/>
      <c r="H163" s="253"/>
      <c r="I163" s="253"/>
      <c r="J163" s="118"/>
      <c r="K163" s="28"/>
      <c r="L163" s="253"/>
      <c r="M163" s="253"/>
      <c r="N163" s="118"/>
      <c r="O163" s="28"/>
      <c r="P163" s="253"/>
      <c r="Q163" s="253"/>
      <c r="R163" s="118"/>
      <c r="S163" s="28"/>
      <c r="T163" s="253"/>
      <c r="U163" s="253"/>
      <c r="V163" s="118"/>
      <c r="W163" s="28"/>
      <c r="X163" s="253"/>
      <c r="Y163" s="253"/>
      <c r="Z163" s="264"/>
    </row>
    <row r="164" spans="1:26">
      <c r="A164" s="14"/>
      <c r="B164" s="265" t="s">
        <v>697</v>
      </c>
      <c r="C164" s="37"/>
      <c r="D164" s="266" t="s">
        <v>233</v>
      </c>
      <c r="E164" s="255">
        <v>47.9</v>
      </c>
      <c r="F164" s="61"/>
      <c r="G164" s="37"/>
      <c r="H164" s="266" t="s">
        <v>233</v>
      </c>
      <c r="I164" s="255">
        <v>51.7</v>
      </c>
      <c r="J164" s="61"/>
      <c r="K164" s="37"/>
      <c r="L164" s="266" t="s">
        <v>233</v>
      </c>
      <c r="M164" s="255">
        <v>81.5</v>
      </c>
      <c r="N164" s="61"/>
      <c r="O164" s="37"/>
      <c r="P164" s="266" t="s">
        <v>233</v>
      </c>
      <c r="Q164" s="255">
        <v>39.9</v>
      </c>
      <c r="R164" s="61"/>
      <c r="S164" s="37"/>
      <c r="T164" s="266" t="s">
        <v>233</v>
      </c>
      <c r="U164" s="255" t="s">
        <v>690</v>
      </c>
      <c r="V164" s="266" t="s">
        <v>251</v>
      </c>
      <c r="W164" s="37"/>
      <c r="X164" s="266" t="s">
        <v>233</v>
      </c>
      <c r="Y164" s="255">
        <v>10.5</v>
      </c>
      <c r="Z164" s="61"/>
    </row>
    <row r="165" spans="1:26" ht="15.75" thickBot="1">
      <c r="A165" s="14"/>
      <c r="B165" s="265"/>
      <c r="C165" s="37"/>
      <c r="D165" s="269"/>
      <c r="E165" s="270"/>
      <c r="F165" s="62"/>
      <c r="G165" s="37"/>
      <c r="H165" s="269"/>
      <c r="I165" s="270"/>
      <c r="J165" s="62"/>
      <c r="K165" s="37"/>
      <c r="L165" s="269"/>
      <c r="M165" s="270"/>
      <c r="N165" s="62"/>
      <c r="O165" s="37"/>
      <c r="P165" s="269"/>
      <c r="Q165" s="270"/>
      <c r="R165" s="62"/>
      <c r="S165" s="37"/>
      <c r="T165" s="269"/>
      <c r="U165" s="270"/>
      <c r="V165" s="269"/>
      <c r="W165" s="37"/>
      <c r="X165" s="269"/>
      <c r="Y165" s="270"/>
      <c r="Z165" s="62"/>
    </row>
    <row r="166" spans="1:26" ht="15.75" thickTop="1">
      <c r="A166" s="14"/>
      <c r="B166" s="271" t="s">
        <v>684</v>
      </c>
      <c r="C166" s="271"/>
      <c r="D166" s="271"/>
      <c r="E166" s="271"/>
      <c r="F166" s="271"/>
      <c r="G166" s="271"/>
      <c r="H166" s="271"/>
      <c r="I166" s="271"/>
      <c r="J166" s="271"/>
      <c r="K166" s="271"/>
      <c r="L166" s="271"/>
      <c r="M166" s="271"/>
      <c r="N166" s="271"/>
      <c r="O166" s="271"/>
      <c r="P166" s="271"/>
      <c r="Q166" s="271"/>
      <c r="R166" s="271"/>
      <c r="S166" s="271"/>
      <c r="T166" s="271"/>
      <c r="U166" s="271"/>
      <c r="V166" s="271"/>
      <c r="W166" s="271"/>
      <c r="X166" s="271"/>
      <c r="Y166" s="271"/>
      <c r="Z166" s="271"/>
    </row>
    <row r="167" spans="1:26">
      <c r="A167" s="14"/>
      <c r="B167" s="271" t="s">
        <v>698</v>
      </c>
      <c r="C167" s="271"/>
      <c r="D167" s="271"/>
      <c r="E167" s="271"/>
      <c r="F167" s="271"/>
      <c r="G167" s="271"/>
      <c r="H167" s="271"/>
      <c r="I167" s="271"/>
      <c r="J167" s="271"/>
      <c r="K167" s="271"/>
      <c r="L167" s="271"/>
      <c r="M167" s="271"/>
      <c r="N167" s="271"/>
      <c r="O167" s="271"/>
      <c r="P167" s="271"/>
      <c r="Q167" s="271"/>
      <c r="R167" s="271"/>
      <c r="S167" s="271"/>
      <c r="T167" s="271"/>
      <c r="U167" s="271"/>
      <c r="V167" s="271"/>
      <c r="W167" s="271"/>
      <c r="X167" s="271"/>
      <c r="Y167" s="271"/>
      <c r="Z167" s="271"/>
    </row>
    <row r="168" spans="1:26">
      <c r="A168" s="14"/>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ht="15.75" thickBot="1">
      <c r="A169" s="14"/>
      <c r="B169" s="65" t="s">
        <v>232</v>
      </c>
      <c r="C169" s="18"/>
      <c r="D169" s="248" t="s">
        <v>657</v>
      </c>
      <c r="E169" s="248"/>
      <c r="F169" s="248"/>
      <c r="G169" s="18"/>
      <c r="H169" s="248" t="s">
        <v>658</v>
      </c>
      <c r="I169" s="248"/>
      <c r="J169" s="248"/>
      <c r="K169" s="18"/>
      <c r="L169" s="248" t="s">
        <v>686</v>
      </c>
      <c r="M169" s="248"/>
      <c r="N169" s="248"/>
      <c r="O169" s="18"/>
      <c r="P169" s="248" t="s">
        <v>660</v>
      </c>
      <c r="Q169" s="248"/>
      <c r="R169" s="248"/>
      <c r="S169" s="18"/>
      <c r="T169" s="248" t="s">
        <v>661</v>
      </c>
      <c r="U169" s="248"/>
      <c r="V169" s="248"/>
      <c r="W169" s="18"/>
      <c r="X169" s="248" t="s">
        <v>662</v>
      </c>
      <c r="Y169" s="248"/>
      <c r="Z169" s="248"/>
    </row>
    <row r="170" spans="1:26">
      <c r="A170" s="14"/>
      <c r="B170" s="246" t="s">
        <v>65</v>
      </c>
      <c r="C170" s="23"/>
      <c r="D170" s="33"/>
      <c r="E170" s="33"/>
      <c r="F170" s="33"/>
      <c r="G170" s="23"/>
      <c r="H170" s="33"/>
      <c r="I170" s="33"/>
      <c r="J170" s="33"/>
      <c r="K170" s="23"/>
      <c r="L170" s="33"/>
      <c r="M170" s="33"/>
      <c r="N170" s="33"/>
      <c r="O170" s="23"/>
      <c r="P170" s="33"/>
      <c r="Q170" s="33"/>
      <c r="R170" s="33"/>
      <c r="S170" s="23"/>
      <c r="T170" s="33"/>
      <c r="U170" s="33"/>
      <c r="V170" s="33"/>
      <c r="W170" s="23"/>
      <c r="X170" s="33"/>
      <c r="Y170" s="33"/>
      <c r="Z170" s="33"/>
    </row>
    <row r="171" spans="1:26">
      <c r="A171" s="14"/>
      <c r="B171" s="249" t="s">
        <v>699</v>
      </c>
      <c r="C171" s="37"/>
      <c r="D171" s="161" t="s">
        <v>233</v>
      </c>
      <c r="E171" s="250" t="s">
        <v>268</v>
      </c>
      <c r="F171" s="37"/>
      <c r="G171" s="37"/>
      <c r="H171" s="161" t="s">
        <v>233</v>
      </c>
      <c r="I171" s="250" t="s">
        <v>268</v>
      </c>
      <c r="J171" s="37"/>
      <c r="K171" s="37"/>
      <c r="L171" s="161" t="s">
        <v>233</v>
      </c>
      <c r="M171" s="250">
        <v>7</v>
      </c>
      <c r="N171" s="37"/>
      <c r="O171" s="37"/>
      <c r="P171" s="161" t="s">
        <v>233</v>
      </c>
      <c r="Q171" s="250">
        <v>6.6</v>
      </c>
      <c r="R171" s="37"/>
      <c r="S171" s="37"/>
      <c r="T171" s="161" t="s">
        <v>233</v>
      </c>
      <c r="U171" s="250" t="s">
        <v>268</v>
      </c>
      <c r="V171" s="37"/>
      <c r="W171" s="37"/>
      <c r="X171" s="161" t="s">
        <v>233</v>
      </c>
      <c r="Y171" s="250">
        <v>13.6</v>
      </c>
      <c r="Z171" s="37"/>
    </row>
    <row r="172" spans="1:26">
      <c r="A172" s="14"/>
      <c r="B172" s="249"/>
      <c r="C172" s="37"/>
      <c r="D172" s="161"/>
      <c r="E172" s="250"/>
      <c r="F172" s="37"/>
      <c r="G172" s="37"/>
      <c r="H172" s="161"/>
      <c r="I172" s="250"/>
      <c r="J172" s="37"/>
      <c r="K172" s="37"/>
      <c r="L172" s="161"/>
      <c r="M172" s="250"/>
      <c r="N172" s="37"/>
      <c r="O172" s="37"/>
      <c r="P172" s="161"/>
      <c r="Q172" s="250"/>
      <c r="R172" s="37"/>
      <c r="S172" s="37"/>
      <c r="T172" s="161"/>
      <c r="U172" s="250"/>
      <c r="V172" s="37"/>
      <c r="W172" s="37"/>
      <c r="X172" s="161"/>
      <c r="Y172" s="250"/>
      <c r="Z172" s="37"/>
    </row>
    <row r="173" spans="1:26">
      <c r="A173" s="14"/>
      <c r="B173" s="251" t="s">
        <v>67</v>
      </c>
      <c r="C173" s="28"/>
      <c r="D173" s="252" t="s">
        <v>268</v>
      </c>
      <c r="E173" s="252"/>
      <c r="F173" s="28"/>
      <c r="G173" s="28"/>
      <c r="H173" s="252" t="s">
        <v>268</v>
      </c>
      <c r="I173" s="252"/>
      <c r="J173" s="28"/>
      <c r="K173" s="28"/>
      <c r="L173" s="252">
        <v>1.7</v>
      </c>
      <c r="M173" s="252"/>
      <c r="N173" s="28"/>
      <c r="O173" s="28"/>
      <c r="P173" s="252">
        <v>4.7</v>
      </c>
      <c r="Q173" s="252"/>
      <c r="R173" s="28"/>
      <c r="S173" s="28"/>
      <c r="T173" s="252" t="s">
        <v>268</v>
      </c>
      <c r="U173" s="252"/>
      <c r="V173" s="28"/>
      <c r="W173" s="28"/>
      <c r="X173" s="252">
        <v>6.4</v>
      </c>
      <c r="Y173" s="252"/>
      <c r="Z173" s="28"/>
    </row>
    <row r="174" spans="1:26">
      <c r="A174" s="14"/>
      <c r="B174" s="251"/>
      <c r="C174" s="28"/>
      <c r="D174" s="252"/>
      <c r="E174" s="252"/>
      <c r="F174" s="28"/>
      <c r="G174" s="28"/>
      <c r="H174" s="252"/>
      <c r="I174" s="252"/>
      <c r="J174" s="28"/>
      <c r="K174" s="28"/>
      <c r="L174" s="252"/>
      <c r="M174" s="252"/>
      <c r="N174" s="28"/>
      <c r="O174" s="28"/>
      <c r="P174" s="252"/>
      <c r="Q174" s="252"/>
      <c r="R174" s="28"/>
      <c r="S174" s="28"/>
      <c r="T174" s="252"/>
      <c r="U174" s="252"/>
      <c r="V174" s="28"/>
      <c r="W174" s="28"/>
      <c r="X174" s="252"/>
      <c r="Y174" s="252"/>
      <c r="Z174" s="28"/>
    </row>
    <row r="175" spans="1:26">
      <c r="A175" s="14"/>
      <c r="B175" s="249" t="s">
        <v>68</v>
      </c>
      <c r="C175" s="37"/>
      <c r="D175" s="250" t="s">
        <v>268</v>
      </c>
      <c r="E175" s="250"/>
      <c r="F175" s="37"/>
      <c r="G175" s="37"/>
      <c r="H175" s="250" t="s">
        <v>268</v>
      </c>
      <c r="I175" s="250"/>
      <c r="J175" s="37"/>
      <c r="K175" s="37"/>
      <c r="L175" s="250">
        <v>2.4</v>
      </c>
      <c r="M175" s="250"/>
      <c r="N175" s="37"/>
      <c r="O175" s="37"/>
      <c r="P175" s="250" t="s">
        <v>268</v>
      </c>
      <c r="Q175" s="250"/>
      <c r="R175" s="37"/>
      <c r="S175" s="37"/>
      <c r="T175" s="250" t="s">
        <v>268</v>
      </c>
      <c r="U175" s="250"/>
      <c r="V175" s="37"/>
      <c r="W175" s="37"/>
      <c r="X175" s="250">
        <v>2.4</v>
      </c>
      <c r="Y175" s="250"/>
      <c r="Z175" s="37"/>
    </row>
    <row r="176" spans="1:26">
      <c r="A176" s="14"/>
      <c r="B176" s="249"/>
      <c r="C176" s="37"/>
      <c r="D176" s="250"/>
      <c r="E176" s="250"/>
      <c r="F176" s="37"/>
      <c r="G176" s="37"/>
      <c r="H176" s="250"/>
      <c r="I176" s="250"/>
      <c r="J176" s="37"/>
      <c r="K176" s="37"/>
      <c r="L176" s="250"/>
      <c r="M176" s="250"/>
      <c r="N176" s="37"/>
      <c r="O176" s="37"/>
      <c r="P176" s="250"/>
      <c r="Q176" s="250"/>
      <c r="R176" s="37"/>
      <c r="S176" s="37"/>
      <c r="T176" s="250"/>
      <c r="U176" s="250"/>
      <c r="V176" s="37"/>
      <c r="W176" s="37"/>
      <c r="X176" s="250"/>
      <c r="Y176" s="250"/>
      <c r="Z176" s="37"/>
    </row>
    <row r="177" spans="1:26">
      <c r="A177" s="14"/>
      <c r="B177" s="251" t="s">
        <v>69</v>
      </c>
      <c r="C177" s="28"/>
      <c r="D177" s="252" t="s">
        <v>268</v>
      </c>
      <c r="E177" s="252"/>
      <c r="F177" s="28"/>
      <c r="G177" s="28"/>
      <c r="H177" s="252" t="s">
        <v>268</v>
      </c>
      <c r="I177" s="252"/>
      <c r="J177" s="28"/>
      <c r="K177" s="28"/>
      <c r="L177" s="252">
        <v>0.4</v>
      </c>
      <c r="M177" s="252"/>
      <c r="N177" s="28"/>
      <c r="O177" s="28"/>
      <c r="P177" s="252" t="s">
        <v>268</v>
      </c>
      <c r="Q177" s="252"/>
      <c r="R177" s="28"/>
      <c r="S177" s="28"/>
      <c r="T177" s="252" t="s">
        <v>268</v>
      </c>
      <c r="U177" s="252"/>
      <c r="V177" s="28"/>
      <c r="W177" s="28"/>
      <c r="X177" s="252">
        <v>0.4</v>
      </c>
      <c r="Y177" s="252"/>
      <c r="Z177" s="28"/>
    </row>
    <row r="178" spans="1:26" ht="15.75" thickBot="1">
      <c r="A178" s="14"/>
      <c r="B178" s="251"/>
      <c r="C178" s="28"/>
      <c r="D178" s="253"/>
      <c r="E178" s="253"/>
      <c r="F178" s="118"/>
      <c r="G178" s="28"/>
      <c r="H178" s="253"/>
      <c r="I178" s="253"/>
      <c r="J178" s="118"/>
      <c r="K178" s="28"/>
      <c r="L178" s="253"/>
      <c r="M178" s="253"/>
      <c r="N178" s="118"/>
      <c r="O178" s="28"/>
      <c r="P178" s="253"/>
      <c r="Q178" s="253"/>
      <c r="R178" s="118"/>
      <c r="S178" s="28"/>
      <c r="T178" s="253"/>
      <c r="U178" s="253"/>
      <c r="V178" s="118"/>
      <c r="W178" s="28"/>
      <c r="X178" s="253"/>
      <c r="Y178" s="253"/>
      <c r="Z178" s="118"/>
    </row>
    <row r="179" spans="1:26">
      <c r="A179" s="14"/>
      <c r="B179" s="254" t="s">
        <v>70</v>
      </c>
      <c r="C179" s="37"/>
      <c r="D179" s="255" t="s">
        <v>268</v>
      </c>
      <c r="E179" s="255"/>
      <c r="F179" s="61"/>
      <c r="G179" s="37"/>
      <c r="H179" s="255" t="s">
        <v>268</v>
      </c>
      <c r="I179" s="255"/>
      <c r="J179" s="61"/>
      <c r="K179" s="37"/>
      <c r="L179" s="255">
        <v>11.5</v>
      </c>
      <c r="M179" s="255"/>
      <c r="N179" s="61"/>
      <c r="O179" s="37"/>
      <c r="P179" s="255">
        <v>11.3</v>
      </c>
      <c r="Q179" s="255"/>
      <c r="R179" s="61"/>
      <c r="S179" s="37"/>
      <c r="T179" s="255" t="s">
        <v>268</v>
      </c>
      <c r="U179" s="255"/>
      <c r="V179" s="61"/>
      <c r="W179" s="37"/>
      <c r="X179" s="255">
        <v>22.8</v>
      </c>
      <c r="Y179" s="255"/>
      <c r="Z179" s="61"/>
    </row>
    <row r="180" spans="1:26" ht="15.75" thickBot="1">
      <c r="A180" s="14"/>
      <c r="B180" s="254"/>
      <c r="C180" s="37"/>
      <c r="D180" s="256"/>
      <c r="E180" s="256"/>
      <c r="F180" s="40"/>
      <c r="G180" s="37"/>
      <c r="H180" s="256"/>
      <c r="I180" s="256"/>
      <c r="J180" s="40"/>
      <c r="K180" s="37"/>
      <c r="L180" s="256"/>
      <c r="M180" s="256"/>
      <c r="N180" s="40"/>
      <c r="O180" s="37"/>
      <c r="P180" s="256"/>
      <c r="Q180" s="256"/>
      <c r="R180" s="40"/>
      <c r="S180" s="37"/>
      <c r="T180" s="256"/>
      <c r="U180" s="256"/>
      <c r="V180" s="40"/>
      <c r="W180" s="37"/>
      <c r="X180" s="256"/>
      <c r="Y180" s="256"/>
      <c r="Z180" s="40"/>
    </row>
    <row r="181" spans="1:26">
      <c r="A181" s="14"/>
      <c r="B181" s="246" t="s">
        <v>71</v>
      </c>
      <c r="C181" s="23"/>
      <c r="D181" s="33"/>
      <c r="E181" s="33"/>
      <c r="F181" s="33"/>
      <c r="G181" s="23"/>
      <c r="H181" s="33"/>
      <c r="I181" s="33"/>
      <c r="J181" s="33"/>
      <c r="K181" s="23"/>
      <c r="L181" s="33"/>
      <c r="M181" s="33"/>
      <c r="N181" s="33"/>
      <c r="O181" s="23"/>
      <c r="P181" s="33"/>
      <c r="Q181" s="33"/>
      <c r="R181" s="33"/>
      <c r="S181" s="23"/>
      <c r="T181" s="33"/>
      <c r="U181" s="33"/>
      <c r="V181" s="33"/>
      <c r="W181" s="23"/>
      <c r="X181" s="33"/>
      <c r="Y181" s="33"/>
      <c r="Z181" s="33"/>
    </row>
    <row r="182" spans="1:26">
      <c r="A182" s="14"/>
      <c r="B182" s="249" t="s">
        <v>72</v>
      </c>
      <c r="C182" s="37"/>
      <c r="D182" s="250" t="s">
        <v>268</v>
      </c>
      <c r="E182" s="250"/>
      <c r="F182" s="37"/>
      <c r="G182" s="37"/>
      <c r="H182" s="250">
        <v>0.1</v>
      </c>
      <c r="I182" s="250"/>
      <c r="J182" s="37"/>
      <c r="K182" s="37"/>
      <c r="L182" s="250">
        <v>0.4</v>
      </c>
      <c r="M182" s="250"/>
      <c r="N182" s="37"/>
      <c r="O182" s="37"/>
      <c r="P182" s="250" t="s">
        <v>268</v>
      </c>
      <c r="Q182" s="250"/>
      <c r="R182" s="37"/>
      <c r="S182" s="37"/>
      <c r="T182" s="250" t="s">
        <v>268</v>
      </c>
      <c r="U182" s="250"/>
      <c r="V182" s="37"/>
      <c r="W182" s="37"/>
      <c r="X182" s="250">
        <v>0.5</v>
      </c>
      <c r="Y182" s="250"/>
      <c r="Z182" s="37"/>
    </row>
    <row r="183" spans="1:26">
      <c r="A183" s="14"/>
      <c r="B183" s="249"/>
      <c r="C183" s="37"/>
      <c r="D183" s="250"/>
      <c r="E183" s="250"/>
      <c r="F183" s="37"/>
      <c r="G183" s="37"/>
      <c r="H183" s="250"/>
      <c r="I183" s="250"/>
      <c r="J183" s="37"/>
      <c r="K183" s="37"/>
      <c r="L183" s="250"/>
      <c r="M183" s="250"/>
      <c r="N183" s="37"/>
      <c r="O183" s="37"/>
      <c r="P183" s="250"/>
      <c r="Q183" s="250"/>
      <c r="R183" s="37"/>
      <c r="S183" s="37"/>
      <c r="T183" s="250"/>
      <c r="U183" s="250"/>
      <c r="V183" s="37"/>
      <c r="W183" s="37"/>
      <c r="X183" s="250"/>
      <c r="Y183" s="250"/>
      <c r="Z183" s="37"/>
    </row>
    <row r="184" spans="1:26">
      <c r="A184" s="14"/>
      <c r="B184" s="251" t="s">
        <v>73</v>
      </c>
      <c r="C184" s="28"/>
      <c r="D184" s="252" t="s">
        <v>268</v>
      </c>
      <c r="E184" s="252"/>
      <c r="F184" s="28"/>
      <c r="G184" s="28"/>
      <c r="H184" s="252" t="s">
        <v>268</v>
      </c>
      <c r="I184" s="252"/>
      <c r="J184" s="28"/>
      <c r="K184" s="28"/>
      <c r="L184" s="252">
        <v>0.9</v>
      </c>
      <c r="M184" s="252"/>
      <c r="N184" s="28"/>
      <c r="O184" s="28"/>
      <c r="P184" s="252">
        <v>2.2000000000000002</v>
      </c>
      <c r="Q184" s="252"/>
      <c r="R184" s="28"/>
      <c r="S184" s="28"/>
      <c r="T184" s="252" t="s">
        <v>268</v>
      </c>
      <c r="U184" s="252"/>
      <c r="V184" s="28"/>
      <c r="W184" s="28"/>
      <c r="X184" s="252">
        <v>3.1</v>
      </c>
      <c r="Y184" s="252"/>
      <c r="Z184" s="28"/>
    </row>
    <row r="185" spans="1:26">
      <c r="A185" s="14"/>
      <c r="B185" s="251"/>
      <c r="C185" s="28"/>
      <c r="D185" s="252"/>
      <c r="E185" s="252"/>
      <c r="F185" s="28"/>
      <c r="G185" s="28"/>
      <c r="H185" s="252"/>
      <c r="I185" s="252"/>
      <c r="J185" s="28"/>
      <c r="K185" s="28"/>
      <c r="L185" s="252"/>
      <c r="M185" s="252"/>
      <c r="N185" s="28"/>
      <c r="O185" s="28"/>
      <c r="P185" s="252"/>
      <c r="Q185" s="252"/>
      <c r="R185" s="28"/>
      <c r="S185" s="28"/>
      <c r="T185" s="252"/>
      <c r="U185" s="252"/>
      <c r="V185" s="28"/>
      <c r="W185" s="28"/>
      <c r="X185" s="252"/>
      <c r="Y185" s="252"/>
      <c r="Z185" s="28"/>
    </row>
    <row r="186" spans="1:26">
      <c r="A186" s="14"/>
      <c r="B186" s="249" t="s">
        <v>74</v>
      </c>
      <c r="C186" s="37"/>
      <c r="D186" s="250" t="s">
        <v>268</v>
      </c>
      <c r="E186" s="250"/>
      <c r="F186" s="37"/>
      <c r="G186" s="37"/>
      <c r="H186" s="250" t="s">
        <v>268</v>
      </c>
      <c r="I186" s="250"/>
      <c r="J186" s="37"/>
      <c r="K186" s="37"/>
      <c r="L186" s="250">
        <v>1.9</v>
      </c>
      <c r="M186" s="250"/>
      <c r="N186" s="37"/>
      <c r="O186" s="37"/>
      <c r="P186" s="250" t="s">
        <v>268</v>
      </c>
      <c r="Q186" s="250"/>
      <c r="R186" s="37"/>
      <c r="S186" s="37"/>
      <c r="T186" s="250" t="s">
        <v>268</v>
      </c>
      <c r="U186" s="250"/>
      <c r="V186" s="37"/>
      <c r="W186" s="37"/>
      <c r="X186" s="250">
        <v>1.9</v>
      </c>
      <c r="Y186" s="250"/>
      <c r="Z186" s="37"/>
    </row>
    <row r="187" spans="1:26">
      <c r="A187" s="14"/>
      <c r="B187" s="249"/>
      <c r="C187" s="37"/>
      <c r="D187" s="250"/>
      <c r="E187" s="250"/>
      <c r="F187" s="37"/>
      <c r="G187" s="37"/>
      <c r="H187" s="250"/>
      <c r="I187" s="250"/>
      <c r="J187" s="37"/>
      <c r="K187" s="37"/>
      <c r="L187" s="250"/>
      <c r="M187" s="250"/>
      <c r="N187" s="37"/>
      <c r="O187" s="37"/>
      <c r="P187" s="250"/>
      <c r="Q187" s="250"/>
      <c r="R187" s="37"/>
      <c r="S187" s="37"/>
      <c r="T187" s="250"/>
      <c r="U187" s="250"/>
      <c r="V187" s="37"/>
      <c r="W187" s="37"/>
      <c r="X187" s="250"/>
      <c r="Y187" s="250"/>
      <c r="Z187" s="37"/>
    </row>
    <row r="188" spans="1:26">
      <c r="A188" s="14"/>
      <c r="B188" s="251" t="s">
        <v>75</v>
      </c>
      <c r="C188" s="28"/>
      <c r="D188" s="252">
        <v>1.8</v>
      </c>
      <c r="E188" s="252"/>
      <c r="F188" s="28"/>
      <c r="G188" s="28"/>
      <c r="H188" s="252">
        <v>4.9000000000000004</v>
      </c>
      <c r="I188" s="252"/>
      <c r="J188" s="28"/>
      <c r="K188" s="28"/>
      <c r="L188" s="252">
        <v>3.6</v>
      </c>
      <c r="M188" s="252"/>
      <c r="N188" s="28"/>
      <c r="O188" s="28"/>
      <c r="P188" s="252">
        <v>3.3</v>
      </c>
      <c r="Q188" s="252"/>
      <c r="R188" s="28"/>
      <c r="S188" s="28"/>
      <c r="T188" s="252" t="s">
        <v>268</v>
      </c>
      <c r="U188" s="252"/>
      <c r="V188" s="28"/>
      <c r="W188" s="28"/>
      <c r="X188" s="252">
        <v>13.6</v>
      </c>
      <c r="Y188" s="252"/>
      <c r="Z188" s="28"/>
    </row>
    <row r="189" spans="1:26">
      <c r="A189" s="14"/>
      <c r="B189" s="251"/>
      <c r="C189" s="28"/>
      <c r="D189" s="252"/>
      <c r="E189" s="252"/>
      <c r="F189" s="28"/>
      <c r="G189" s="28"/>
      <c r="H189" s="252"/>
      <c r="I189" s="252"/>
      <c r="J189" s="28"/>
      <c r="K189" s="28"/>
      <c r="L189" s="252"/>
      <c r="M189" s="252"/>
      <c r="N189" s="28"/>
      <c r="O189" s="28"/>
      <c r="P189" s="252"/>
      <c r="Q189" s="252"/>
      <c r="R189" s="28"/>
      <c r="S189" s="28"/>
      <c r="T189" s="252"/>
      <c r="U189" s="252"/>
      <c r="V189" s="28"/>
      <c r="W189" s="28"/>
      <c r="X189" s="252"/>
      <c r="Y189" s="252"/>
      <c r="Z189" s="28"/>
    </row>
    <row r="190" spans="1:26">
      <c r="A190" s="14"/>
      <c r="B190" s="249" t="s">
        <v>76</v>
      </c>
      <c r="C190" s="37"/>
      <c r="D190" s="250" t="s">
        <v>268</v>
      </c>
      <c r="E190" s="250"/>
      <c r="F190" s="37"/>
      <c r="G190" s="37"/>
      <c r="H190" s="250">
        <v>2.2000000000000002</v>
      </c>
      <c r="I190" s="250"/>
      <c r="J190" s="37"/>
      <c r="K190" s="37"/>
      <c r="L190" s="250">
        <v>1.3</v>
      </c>
      <c r="M190" s="250"/>
      <c r="N190" s="37"/>
      <c r="O190" s="37"/>
      <c r="P190" s="250">
        <v>1.9</v>
      </c>
      <c r="Q190" s="250"/>
      <c r="R190" s="37"/>
      <c r="S190" s="37"/>
      <c r="T190" s="250" t="s">
        <v>268</v>
      </c>
      <c r="U190" s="250"/>
      <c r="V190" s="37"/>
      <c r="W190" s="37"/>
      <c r="X190" s="250">
        <v>5.4</v>
      </c>
      <c r="Y190" s="250"/>
      <c r="Z190" s="37"/>
    </row>
    <row r="191" spans="1:26">
      <c r="A191" s="14"/>
      <c r="B191" s="249"/>
      <c r="C191" s="37"/>
      <c r="D191" s="250"/>
      <c r="E191" s="250"/>
      <c r="F191" s="37"/>
      <c r="G191" s="37"/>
      <c r="H191" s="250"/>
      <c r="I191" s="250"/>
      <c r="J191" s="37"/>
      <c r="K191" s="37"/>
      <c r="L191" s="250"/>
      <c r="M191" s="250"/>
      <c r="N191" s="37"/>
      <c r="O191" s="37"/>
      <c r="P191" s="250"/>
      <c r="Q191" s="250"/>
      <c r="R191" s="37"/>
      <c r="S191" s="37"/>
      <c r="T191" s="250"/>
      <c r="U191" s="250"/>
      <c r="V191" s="37"/>
      <c r="W191" s="37"/>
      <c r="X191" s="250"/>
      <c r="Y191" s="250"/>
      <c r="Z191" s="37"/>
    </row>
    <row r="192" spans="1:26">
      <c r="A192" s="14"/>
      <c r="B192" s="251" t="s">
        <v>77</v>
      </c>
      <c r="C192" s="28"/>
      <c r="D192" s="252" t="s">
        <v>268</v>
      </c>
      <c r="E192" s="252"/>
      <c r="F192" s="28"/>
      <c r="G192" s="28"/>
      <c r="H192" s="252">
        <v>0.1</v>
      </c>
      <c r="I192" s="252"/>
      <c r="J192" s="28"/>
      <c r="K192" s="28"/>
      <c r="L192" s="252">
        <v>1.2</v>
      </c>
      <c r="M192" s="252"/>
      <c r="N192" s="28"/>
      <c r="O192" s="28"/>
      <c r="P192" s="252">
        <v>1.8</v>
      </c>
      <c r="Q192" s="252"/>
      <c r="R192" s="28"/>
      <c r="S192" s="28"/>
      <c r="T192" s="252" t="s">
        <v>268</v>
      </c>
      <c r="U192" s="252"/>
      <c r="V192" s="28"/>
      <c r="W192" s="28"/>
      <c r="X192" s="252">
        <v>3.1</v>
      </c>
      <c r="Y192" s="252"/>
      <c r="Z192" s="28"/>
    </row>
    <row r="193" spans="1:26" ht="15.75" thickBot="1">
      <c r="A193" s="14"/>
      <c r="B193" s="251"/>
      <c r="C193" s="28"/>
      <c r="D193" s="253"/>
      <c r="E193" s="253"/>
      <c r="F193" s="118"/>
      <c r="G193" s="28"/>
      <c r="H193" s="253"/>
      <c r="I193" s="253"/>
      <c r="J193" s="118"/>
      <c r="K193" s="28"/>
      <c r="L193" s="253"/>
      <c r="M193" s="253"/>
      <c r="N193" s="118"/>
      <c r="O193" s="28"/>
      <c r="P193" s="253"/>
      <c r="Q193" s="253"/>
      <c r="R193" s="118"/>
      <c r="S193" s="28"/>
      <c r="T193" s="253"/>
      <c r="U193" s="253"/>
      <c r="V193" s="118"/>
      <c r="W193" s="28"/>
      <c r="X193" s="253"/>
      <c r="Y193" s="253"/>
      <c r="Z193" s="118"/>
    </row>
    <row r="194" spans="1:26">
      <c r="A194" s="14"/>
      <c r="B194" s="254" t="s">
        <v>78</v>
      </c>
      <c r="C194" s="37"/>
      <c r="D194" s="255">
        <v>1.8</v>
      </c>
      <c r="E194" s="255"/>
      <c r="F194" s="61"/>
      <c r="G194" s="37"/>
      <c r="H194" s="255">
        <v>7.3</v>
      </c>
      <c r="I194" s="255"/>
      <c r="J194" s="61"/>
      <c r="K194" s="37"/>
      <c r="L194" s="255">
        <v>9.3000000000000007</v>
      </c>
      <c r="M194" s="255"/>
      <c r="N194" s="61"/>
      <c r="O194" s="37"/>
      <c r="P194" s="255">
        <v>9.1999999999999993</v>
      </c>
      <c r="Q194" s="255"/>
      <c r="R194" s="61"/>
      <c r="S194" s="37"/>
      <c r="T194" s="255" t="s">
        <v>268</v>
      </c>
      <c r="U194" s="255"/>
      <c r="V194" s="61"/>
      <c r="W194" s="37"/>
      <c r="X194" s="255">
        <v>27.6</v>
      </c>
      <c r="Y194" s="255"/>
      <c r="Z194" s="61"/>
    </row>
    <row r="195" spans="1:26">
      <c r="A195" s="14"/>
      <c r="B195" s="254"/>
      <c r="C195" s="37"/>
      <c r="D195" s="250"/>
      <c r="E195" s="250"/>
      <c r="F195" s="37"/>
      <c r="G195" s="37"/>
      <c r="H195" s="250"/>
      <c r="I195" s="250"/>
      <c r="J195" s="37"/>
      <c r="K195" s="37"/>
      <c r="L195" s="250"/>
      <c r="M195" s="250"/>
      <c r="N195" s="37"/>
      <c r="O195" s="37"/>
      <c r="P195" s="250"/>
      <c r="Q195" s="250"/>
      <c r="R195" s="37"/>
      <c r="S195" s="37"/>
      <c r="T195" s="250"/>
      <c r="U195" s="250"/>
      <c r="V195" s="37"/>
      <c r="W195" s="37"/>
      <c r="X195" s="250"/>
      <c r="Y195" s="250"/>
      <c r="Z195" s="37"/>
    </row>
    <row r="196" spans="1:26">
      <c r="A196" s="14"/>
      <c r="B196" s="251" t="s">
        <v>700</v>
      </c>
      <c r="C196" s="28"/>
      <c r="D196" s="252" t="s">
        <v>268</v>
      </c>
      <c r="E196" s="252"/>
      <c r="F196" s="28"/>
      <c r="G196" s="28"/>
      <c r="H196" s="252" t="s">
        <v>268</v>
      </c>
      <c r="I196" s="252"/>
      <c r="J196" s="28"/>
      <c r="K196" s="28"/>
      <c r="L196" s="252">
        <v>3.5</v>
      </c>
      <c r="M196" s="252"/>
      <c r="N196" s="28"/>
      <c r="O196" s="28"/>
      <c r="P196" s="252" t="s">
        <v>701</v>
      </c>
      <c r="Q196" s="252"/>
      <c r="R196" s="263" t="s">
        <v>251</v>
      </c>
      <c r="S196" s="28"/>
      <c r="T196" s="252" t="s">
        <v>268</v>
      </c>
      <c r="U196" s="252"/>
      <c r="V196" s="28"/>
      <c r="W196" s="28"/>
      <c r="X196" s="252">
        <v>2.2000000000000002</v>
      </c>
      <c r="Y196" s="252"/>
      <c r="Z196" s="28"/>
    </row>
    <row r="197" spans="1:26">
      <c r="A197" s="14"/>
      <c r="B197" s="251"/>
      <c r="C197" s="28"/>
      <c r="D197" s="252"/>
      <c r="E197" s="252"/>
      <c r="F197" s="28"/>
      <c r="G197" s="28"/>
      <c r="H197" s="252"/>
      <c r="I197" s="252"/>
      <c r="J197" s="28"/>
      <c r="K197" s="28"/>
      <c r="L197" s="252"/>
      <c r="M197" s="252"/>
      <c r="N197" s="28"/>
      <c r="O197" s="28"/>
      <c r="P197" s="252"/>
      <c r="Q197" s="252"/>
      <c r="R197" s="263"/>
      <c r="S197" s="28"/>
      <c r="T197" s="252"/>
      <c r="U197" s="252"/>
      <c r="V197" s="28"/>
      <c r="W197" s="28"/>
      <c r="X197" s="252"/>
      <c r="Y197" s="252"/>
      <c r="Z197" s="28"/>
    </row>
    <row r="198" spans="1:26">
      <c r="A198" s="14"/>
      <c r="B198" s="249" t="s">
        <v>689</v>
      </c>
      <c r="C198" s="37"/>
      <c r="D198" s="250" t="s">
        <v>702</v>
      </c>
      <c r="E198" s="250"/>
      <c r="F198" s="161" t="s">
        <v>251</v>
      </c>
      <c r="G198" s="37"/>
      <c r="H198" s="250">
        <v>14.4</v>
      </c>
      <c r="I198" s="250"/>
      <c r="J198" s="37"/>
      <c r="K198" s="37"/>
      <c r="L198" s="250">
        <v>8.8000000000000007</v>
      </c>
      <c r="M198" s="250"/>
      <c r="N198" s="37"/>
      <c r="O198" s="37"/>
      <c r="P198" s="250" t="s">
        <v>268</v>
      </c>
      <c r="Q198" s="250"/>
      <c r="R198" s="37"/>
      <c r="S198" s="37"/>
      <c r="T198" s="250" t="s">
        <v>703</v>
      </c>
      <c r="U198" s="250"/>
      <c r="V198" s="161" t="s">
        <v>251</v>
      </c>
      <c r="W198" s="37"/>
      <c r="X198" s="250" t="s">
        <v>268</v>
      </c>
      <c r="Y198" s="250"/>
      <c r="Z198" s="37"/>
    </row>
    <row r="199" spans="1:26" ht="15.75" thickBot="1">
      <c r="A199" s="14"/>
      <c r="B199" s="249"/>
      <c r="C199" s="37"/>
      <c r="D199" s="256"/>
      <c r="E199" s="256"/>
      <c r="F199" s="257"/>
      <c r="G199" s="37"/>
      <c r="H199" s="256"/>
      <c r="I199" s="256"/>
      <c r="J199" s="40"/>
      <c r="K199" s="37"/>
      <c r="L199" s="256"/>
      <c r="M199" s="256"/>
      <c r="N199" s="40"/>
      <c r="O199" s="37"/>
      <c r="P199" s="256"/>
      <c r="Q199" s="256"/>
      <c r="R199" s="40"/>
      <c r="S199" s="37"/>
      <c r="T199" s="256"/>
      <c r="U199" s="256"/>
      <c r="V199" s="257"/>
      <c r="W199" s="37"/>
      <c r="X199" s="256"/>
      <c r="Y199" s="256"/>
      <c r="Z199" s="40"/>
    </row>
    <row r="200" spans="1:26">
      <c r="A200" s="14"/>
      <c r="B200" s="258" t="s">
        <v>704</v>
      </c>
      <c r="C200" s="28"/>
      <c r="D200" s="259" t="s">
        <v>637</v>
      </c>
      <c r="E200" s="259"/>
      <c r="F200" s="261" t="s">
        <v>251</v>
      </c>
      <c r="G200" s="28"/>
      <c r="H200" s="259">
        <v>7.1</v>
      </c>
      <c r="I200" s="259"/>
      <c r="J200" s="33"/>
      <c r="K200" s="28"/>
      <c r="L200" s="259">
        <v>14.5</v>
      </c>
      <c r="M200" s="259"/>
      <c r="N200" s="33"/>
      <c r="O200" s="28"/>
      <c r="P200" s="259">
        <v>0.8</v>
      </c>
      <c r="Q200" s="259"/>
      <c r="R200" s="33"/>
      <c r="S200" s="28"/>
      <c r="T200" s="259" t="s">
        <v>703</v>
      </c>
      <c r="U200" s="259"/>
      <c r="V200" s="261" t="s">
        <v>251</v>
      </c>
      <c r="W200" s="28"/>
      <c r="X200" s="259" t="s">
        <v>637</v>
      </c>
      <c r="Y200" s="259"/>
      <c r="Z200" s="261" t="s">
        <v>251</v>
      </c>
    </row>
    <row r="201" spans="1:26">
      <c r="A201" s="14"/>
      <c r="B201" s="258"/>
      <c r="C201" s="28"/>
      <c r="D201" s="252"/>
      <c r="E201" s="252"/>
      <c r="F201" s="263"/>
      <c r="G201" s="28"/>
      <c r="H201" s="260"/>
      <c r="I201" s="260"/>
      <c r="J201" s="34"/>
      <c r="K201" s="28"/>
      <c r="L201" s="260"/>
      <c r="M201" s="260"/>
      <c r="N201" s="34"/>
      <c r="O201" s="28"/>
      <c r="P201" s="260"/>
      <c r="Q201" s="260"/>
      <c r="R201" s="34"/>
      <c r="S201" s="28"/>
      <c r="T201" s="260"/>
      <c r="U201" s="260"/>
      <c r="V201" s="262"/>
      <c r="W201" s="28"/>
      <c r="X201" s="260"/>
      <c r="Y201" s="260"/>
      <c r="Z201" s="262"/>
    </row>
    <row r="202" spans="1:26">
      <c r="A202" s="14"/>
      <c r="B202" s="247" t="s">
        <v>81</v>
      </c>
      <c r="C202" s="18"/>
      <c r="D202" s="37"/>
      <c r="E202" s="37"/>
      <c r="F202" s="37"/>
      <c r="G202" s="18"/>
      <c r="H202" s="37"/>
      <c r="I202" s="37"/>
      <c r="J202" s="37"/>
      <c r="K202" s="18"/>
      <c r="L202" s="37"/>
      <c r="M202" s="37"/>
      <c r="N202" s="37"/>
      <c r="O202" s="18"/>
      <c r="P202" s="37"/>
      <c r="Q202" s="37"/>
      <c r="R202" s="37"/>
      <c r="S202" s="18"/>
      <c r="T202" s="37"/>
      <c r="U202" s="37"/>
      <c r="V202" s="37"/>
      <c r="W202" s="18"/>
      <c r="X202" s="37"/>
      <c r="Y202" s="37"/>
      <c r="Z202" s="37"/>
    </row>
    <row r="203" spans="1:26">
      <c r="A203" s="14"/>
      <c r="B203" s="251" t="s">
        <v>82</v>
      </c>
      <c r="C203" s="28"/>
      <c r="D203" s="252" t="s">
        <v>268</v>
      </c>
      <c r="E203" s="252"/>
      <c r="F203" s="28"/>
      <c r="G203" s="28"/>
      <c r="H203" s="252" t="s">
        <v>268</v>
      </c>
      <c r="I203" s="252"/>
      <c r="J203" s="28"/>
      <c r="K203" s="28"/>
      <c r="L203" s="252" t="s">
        <v>268</v>
      </c>
      <c r="M203" s="252"/>
      <c r="N203" s="28"/>
      <c r="O203" s="28"/>
      <c r="P203" s="252">
        <v>9.5</v>
      </c>
      <c r="Q203" s="252"/>
      <c r="R203" s="28"/>
      <c r="S203" s="28"/>
      <c r="T203" s="252" t="s">
        <v>268</v>
      </c>
      <c r="U203" s="252"/>
      <c r="V203" s="28"/>
      <c r="W203" s="28"/>
      <c r="X203" s="252">
        <v>9.5</v>
      </c>
      <c r="Y203" s="252"/>
      <c r="Z203" s="28"/>
    </row>
    <row r="204" spans="1:26">
      <c r="A204" s="14"/>
      <c r="B204" s="251"/>
      <c r="C204" s="28"/>
      <c r="D204" s="252"/>
      <c r="E204" s="252"/>
      <c r="F204" s="28"/>
      <c r="G204" s="28"/>
      <c r="H204" s="252"/>
      <c r="I204" s="252"/>
      <c r="J204" s="28"/>
      <c r="K204" s="28"/>
      <c r="L204" s="252"/>
      <c r="M204" s="252"/>
      <c r="N204" s="28"/>
      <c r="O204" s="28"/>
      <c r="P204" s="252"/>
      <c r="Q204" s="252"/>
      <c r="R204" s="28"/>
      <c r="S204" s="28"/>
      <c r="T204" s="252"/>
      <c r="U204" s="252"/>
      <c r="V204" s="28"/>
      <c r="W204" s="28"/>
      <c r="X204" s="252"/>
      <c r="Y204" s="252"/>
      <c r="Z204" s="28"/>
    </row>
    <row r="205" spans="1:26">
      <c r="A205" s="14"/>
      <c r="B205" s="249" t="s">
        <v>84</v>
      </c>
      <c r="C205" s="37"/>
      <c r="D205" s="250" t="s">
        <v>268</v>
      </c>
      <c r="E205" s="250"/>
      <c r="F205" s="37"/>
      <c r="G205" s="37"/>
      <c r="H205" s="250" t="s">
        <v>268</v>
      </c>
      <c r="I205" s="250"/>
      <c r="J205" s="37"/>
      <c r="K205" s="37"/>
      <c r="L205" s="250" t="s">
        <v>705</v>
      </c>
      <c r="M205" s="250"/>
      <c r="N205" s="161" t="s">
        <v>251</v>
      </c>
      <c r="O205" s="37"/>
      <c r="P205" s="250" t="s">
        <v>453</v>
      </c>
      <c r="Q205" s="250"/>
      <c r="R205" s="161" t="s">
        <v>251</v>
      </c>
      <c r="S205" s="37"/>
      <c r="T205" s="250" t="s">
        <v>268</v>
      </c>
      <c r="U205" s="250"/>
      <c r="V205" s="37"/>
      <c r="W205" s="37"/>
      <c r="X205" s="250" t="s">
        <v>452</v>
      </c>
      <c r="Y205" s="250"/>
      <c r="Z205" s="161" t="s">
        <v>251</v>
      </c>
    </row>
    <row r="206" spans="1:26">
      <c r="A206" s="14"/>
      <c r="B206" s="249"/>
      <c r="C206" s="37"/>
      <c r="D206" s="250"/>
      <c r="E206" s="250"/>
      <c r="F206" s="37"/>
      <c r="G206" s="37"/>
      <c r="H206" s="250"/>
      <c r="I206" s="250"/>
      <c r="J206" s="37"/>
      <c r="K206" s="37"/>
      <c r="L206" s="250"/>
      <c r="M206" s="250"/>
      <c r="N206" s="161"/>
      <c r="O206" s="37"/>
      <c r="P206" s="250"/>
      <c r="Q206" s="250"/>
      <c r="R206" s="161"/>
      <c r="S206" s="37"/>
      <c r="T206" s="250"/>
      <c r="U206" s="250"/>
      <c r="V206" s="37"/>
      <c r="W206" s="37"/>
      <c r="X206" s="250"/>
      <c r="Y206" s="250"/>
      <c r="Z206" s="161"/>
    </row>
    <row r="207" spans="1:26">
      <c r="A207" s="14"/>
      <c r="B207" s="251" t="s">
        <v>85</v>
      </c>
      <c r="C207" s="28"/>
      <c r="D207" s="252" t="s">
        <v>268</v>
      </c>
      <c r="E207" s="252"/>
      <c r="F207" s="28"/>
      <c r="G207" s="28"/>
      <c r="H207" s="252" t="s">
        <v>618</v>
      </c>
      <c r="I207" s="252"/>
      <c r="J207" s="263" t="s">
        <v>251</v>
      </c>
      <c r="K207" s="28"/>
      <c r="L207" s="252" t="s">
        <v>268</v>
      </c>
      <c r="M207" s="252"/>
      <c r="N207" s="28"/>
      <c r="O207" s="28"/>
      <c r="P207" s="252" t="s">
        <v>268</v>
      </c>
      <c r="Q207" s="252"/>
      <c r="R207" s="28"/>
      <c r="S207" s="28"/>
      <c r="T207" s="252" t="s">
        <v>268</v>
      </c>
      <c r="U207" s="252"/>
      <c r="V207" s="28"/>
      <c r="W207" s="28"/>
      <c r="X207" s="252" t="s">
        <v>618</v>
      </c>
      <c r="Y207" s="252"/>
      <c r="Z207" s="263" t="s">
        <v>251</v>
      </c>
    </row>
    <row r="208" spans="1:26">
      <c r="A208" s="14"/>
      <c r="B208" s="251"/>
      <c r="C208" s="28"/>
      <c r="D208" s="252"/>
      <c r="E208" s="252"/>
      <c r="F208" s="28"/>
      <c r="G208" s="28"/>
      <c r="H208" s="252"/>
      <c r="I208" s="252"/>
      <c r="J208" s="263"/>
      <c r="K208" s="28"/>
      <c r="L208" s="252"/>
      <c r="M208" s="252"/>
      <c r="N208" s="28"/>
      <c r="O208" s="28"/>
      <c r="P208" s="252"/>
      <c r="Q208" s="252"/>
      <c r="R208" s="28"/>
      <c r="S208" s="28"/>
      <c r="T208" s="252"/>
      <c r="U208" s="252"/>
      <c r="V208" s="28"/>
      <c r="W208" s="28"/>
      <c r="X208" s="252"/>
      <c r="Y208" s="252"/>
      <c r="Z208" s="263"/>
    </row>
    <row r="209" spans="1:26">
      <c r="A209" s="14"/>
      <c r="B209" s="249" t="s">
        <v>86</v>
      </c>
      <c r="C209" s="37"/>
      <c r="D209" s="250" t="s">
        <v>268</v>
      </c>
      <c r="E209" s="250"/>
      <c r="F209" s="37"/>
      <c r="G209" s="37"/>
      <c r="H209" s="250" t="s">
        <v>268</v>
      </c>
      <c r="I209" s="250"/>
      <c r="J209" s="37"/>
      <c r="K209" s="37"/>
      <c r="L209" s="250">
        <v>0.2</v>
      </c>
      <c r="M209" s="250"/>
      <c r="N209" s="37"/>
      <c r="O209" s="37"/>
      <c r="P209" s="250" t="s">
        <v>268</v>
      </c>
      <c r="Q209" s="250"/>
      <c r="R209" s="37"/>
      <c r="S209" s="37"/>
      <c r="T209" s="250" t="s">
        <v>268</v>
      </c>
      <c r="U209" s="250"/>
      <c r="V209" s="37"/>
      <c r="W209" s="37"/>
      <c r="X209" s="250">
        <v>0.2</v>
      </c>
      <c r="Y209" s="250"/>
      <c r="Z209" s="37"/>
    </row>
    <row r="210" spans="1:26" ht="15.75" thickBot="1">
      <c r="A210" s="14"/>
      <c r="B210" s="249"/>
      <c r="C210" s="37"/>
      <c r="D210" s="256"/>
      <c r="E210" s="256"/>
      <c r="F210" s="40"/>
      <c r="G210" s="37"/>
      <c r="H210" s="256"/>
      <c r="I210" s="256"/>
      <c r="J210" s="40"/>
      <c r="K210" s="37"/>
      <c r="L210" s="256"/>
      <c r="M210" s="256"/>
      <c r="N210" s="40"/>
      <c r="O210" s="37"/>
      <c r="P210" s="256"/>
      <c r="Q210" s="256"/>
      <c r="R210" s="40"/>
      <c r="S210" s="37"/>
      <c r="T210" s="256"/>
      <c r="U210" s="256"/>
      <c r="V210" s="40"/>
      <c r="W210" s="37"/>
      <c r="X210" s="256"/>
      <c r="Y210" s="256"/>
      <c r="Z210" s="40"/>
    </row>
    <row r="211" spans="1:26">
      <c r="A211" s="14"/>
      <c r="B211" s="258" t="s">
        <v>706</v>
      </c>
      <c r="C211" s="28"/>
      <c r="D211" s="259" t="s">
        <v>637</v>
      </c>
      <c r="E211" s="259"/>
      <c r="F211" s="261" t="s">
        <v>251</v>
      </c>
      <c r="G211" s="28"/>
      <c r="H211" s="259" t="s">
        <v>637</v>
      </c>
      <c r="I211" s="259"/>
      <c r="J211" s="261" t="s">
        <v>251</v>
      </c>
      <c r="K211" s="28"/>
      <c r="L211" s="259">
        <v>14.6</v>
      </c>
      <c r="M211" s="259"/>
      <c r="N211" s="33"/>
      <c r="O211" s="28"/>
      <c r="P211" s="259">
        <v>8.6999999999999993</v>
      </c>
      <c r="Q211" s="259"/>
      <c r="R211" s="33"/>
      <c r="S211" s="28"/>
      <c r="T211" s="259" t="s">
        <v>703</v>
      </c>
      <c r="U211" s="259"/>
      <c r="V211" s="261" t="s">
        <v>251</v>
      </c>
      <c r="W211" s="28"/>
      <c r="X211" s="259" t="s">
        <v>307</v>
      </c>
      <c r="Y211" s="259"/>
      <c r="Z211" s="261" t="s">
        <v>251</v>
      </c>
    </row>
    <row r="212" spans="1:26">
      <c r="A212" s="14"/>
      <c r="B212" s="258"/>
      <c r="C212" s="28"/>
      <c r="D212" s="252"/>
      <c r="E212" s="252"/>
      <c r="F212" s="263"/>
      <c r="G212" s="28"/>
      <c r="H212" s="252"/>
      <c r="I212" s="252"/>
      <c r="J212" s="263"/>
      <c r="K212" s="28"/>
      <c r="L212" s="252"/>
      <c r="M212" s="252"/>
      <c r="N212" s="28"/>
      <c r="O212" s="28"/>
      <c r="P212" s="252"/>
      <c r="Q212" s="252"/>
      <c r="R212" s="28"/>
      <c r="S212" s="28"/>
      <c r="T212" s="252"/>
      <c r="U212" s="252"/>
      <c r="V212" s="263"/>
      <c r="W212" s="28"/>
      <c r="X212" s="252"/>
      <c r="Y212" s="252"/>
      <c r="Z212" s="263"/>
    </row>
    <row r="213" spans="1:26">
      <c r="A213" s="14"/>
      <c r="B213" s="249" t="s">
        <v>707</v>
      </c>
      <c r="C213" s="37"/>
      <c r="D213" s="250" t="s">
        <v>268</v>
      </c>
      <c r="E213" s="250"/>
      <c r="F213" s="37"/>
      <c r="G213" s="37"/>
      <c r="H213" s="250">
        <v>1.7</v>
      </c>
      <c r="I213" s="250"/>
      <c r="J213" s="37"/>
      <c r="K213" s="37"/>
      <c r="L213" s="250" t="s">
        <v>268</v>
      </c>
      <c r="M213" s="250"/>
      <c r="N213" s="37"/>
      <c r="O213" s="37"/>
      <c r="P213" s="250" t="s">
        <v>268</v>
      </c>
      <c r="Q213" s="250"/>
      <c r="R213" s="37"/>
      <c r="S213" s="37"/>
      <c r="T213" s="250" t="s">
        <v>268</v>
      </c>
      <c r="U213" s="250"/>
      <c r="V213" s="37"/>
      <c r="W213" s="37"/>
      <c r="X213" s="250">
        <v>1.7</v>
      </c>
      <c r="Y213" s="250"/>
      <c r="Z213" s="37"/>
    </row>
    <row r="214" spans="1:26" ht="15.75" thickBot="1">
      <c r="A214" s="14"/>
      <c r="B214" s="249"/>
      <c r="C214" s="37"/>
      <c r="D214" s="256"/>
      <c r="E214" s="256"/>
      <c r="F214" s="40"/>
      <c r="G214" s="37"/>
      <c r="H214" s="256"/>
      <c r="I214" s="256"/>
      <c r="J214" s="40"/>
      <c r="K214" s="37"/>
      <c r="L214" s="256"/>
      <c r="M214" s="256"/>
      <c r="N214" s="40"/>
      <c r="O214" s="37"/>
      <c r="P214" s="256"/>
      <c r="Q214" s="256"/>
      <c r="R214" s="40"/>
      <c r="S214" s="37"/>
      <c r="T214" s="256"/>
      <c r="U214" s="256"/>
      <c r="V214" s="40"/>
      <c r="W214" s="37"/>
      <c r="X214" s="256"/>
      <c r="Y214" s="256"/>
      <c r="Z214" s="40"/>
    </row>
    <row r="215" spans="1:26">
      <c r="A215" s="14"/>
      <c r="B215" s="258" t="s">
        <v>708</v>
      </c>
      <c r="C215" s="28"/>
      <c r="D215" s="259" t="s">
        <v>637</v>
      </c>
      <c r="E215" s="259"/>
      <c r="F215" s="261" t="s">
        <v>251</v>
      </c>
      <c r="G215" s="28"/>
      <c r="H215" s="259" t="s">
        <v>709</v>
      </c>
      <c r="I215" s="259"/>
      <c r="J215" s="261" t="s">
        <v>251</v>
      </c>
      <c r="K215" s="28"/>
      <c r="L215" s="259">
        <v>14.6</v>
      </c>
      <c r="M215" s="259"/>
      <c r="N215" s="33"/>
      <c r="O215" s="28"/>
      <c r="P215" s="259">
        <v>8.6999999999999993</v>
      </c>
      <c r="Q215" s="259"/>
      <c r="R215" s="33"/>
      <c r="S215" s="28"/>
      <c r="T215" s="259" t="s">
        <v>703</v>
      </c>
      <c r="U215" s="259"/>
      <c r="V215" s="261" t="s">
        <v>251</v>
      </c>
      <c r="W215" s="28"/>
      <c r="X215" s="259" t="s">
        <v>637</v>
      </c>
      <c r="Y215" s="259"/>
      <c r="Z215" s="261" t="s">
        <v>251</v>
      </c>
    </row>
    <row r="216" spans="1:26">
      <c r="A216" s="14"/>
      <c r="B216" s="258"/>
      <c r="C216" s="28"/>
      <c r="D216" s="252"/>
      <c r="E216" s="252"/>
      <c r="F216" s="263"/>
      <c r="G216" s="28"/>
      <c r="H216" s="260"/>
      <c r="I216" s="260"/>
      <c r="J216" s="262"/>
      <c r="K216" s="28"/>
      <c r="L216" s="260"/>
      <c r="M216" s="260"/>
      <c r="N216" s="34"/>
      <c r="O216" s="28"/>
      <c r="P216" s="260"/>
      <c r="Q216" s="260"/>
      <c r="R216" s="34"/>
      <c r="S216" s="28"/>
      <c r="T216" s="260"/>
      <c r="U216" s="260"/>
      <c r="V216" s="262"/>
      <c r="W216" s="28"/>
      <c r="X216" s="260"/>
      <c r="Y216" s="260"/>
      <c r="Z216" s="262"/>
    </row>
    <row r="217" spans="1:26">
      <c r="A217" s="14"/>
      <c r="B217" s="249" t="s">
        <v>710</v>
      </c>
      <c r="C217" s="37"/>
      <c r="D217" s="250" t="s">
        <v>268</v>
      </c>
      <c r="E217" s="250"/>
      <c r="F217" s="37"/>
      <c r="G217" s="37"/>
      <c r="H217" s="250" t="s">
        <v>268</v>
      </c>
      <c r="I217" s="250"/>
      <c r="J217" s="37"/>
      <c r="K217" s="37"/>
      <c r="L217" s="250" t="s">
        <v>268</v>
      </c>
      <c r="M217" s="250"/>
      <c r="N217" s="37"/>
      <c r="O217" s="37"/>
      <c r="P217" s="250">
        <v>1</v>
      </c>
      <c r="Q217" s="250"/>
      <c r="R217" s="37"/>
      <c r="S217" s="37"/>
      <c r="T217" s="250" t="s">
        <v>268</v>
      </c>
      <c r="U217" s="250"/>
      <c r="V217" s="37"/>
      <c r="W217" s="37"/>
      <c r="X217" s="250">
        <v>1</v>
      </c>
      <c r="Y217" s="250"/>
      <c r="Z217" s="37"/>
    </row>
    <row r="218" spans="1:26" ht="15.75" thickBot="1">
      <c r="A218" s="14"/>
      <c r="B218" s="249"/>
      <c r="C218" s="37"/>
      <c r="D218" s="256"/>
      <c r="E218" s="256"/>
      <c r="F218" s="40"/>
      <c r="G218" s="37"/>
      <c r="H218" s="256"/>
      <c r="I218" s="256"/>
      <c r="J218" s="40"/>
      <c r="K218" s="37"/>
      <c r="L218" s="256"/>
      <c r="M218" s="256"/>
      <c r="N218" s="40"/>
      <c r="O218" s="37"/>
      <c r="P218" s="256"/>
      <c r="Q218" s="256"/>
      <c r="R218" s="40"/>
      <c r="S218" s="37"/>
      <c r="T218" s="256"/>
      <c r="U218" s="256"/>
      <c r="V218" s="40"/>
      <c r="W218" s="37"/>
      <c r="X218" s="256"/>
      <c r="Y218" s="256"/>
      <c r="Z218" s="40"/>
    </row>
    <row r="219" spans="1:26">
      <c r="A219" s="14"/>
      <c r="B219" s="258" t="s">
        <v>711</v>
      </c>
      <c r="C219" s="28"/>
      <c r="D219" s="259" t="s">
        <v>637</v>
      </c>
      <c r="E219" s="259"/>
      <c r="F219" s="261" t="s">
        <v>251</v>
      </c>
      <c r="G219" s="28"/>
      <c r="H219" s="259" t="s">
        <v>709</v>
      </c>
      <c r="I219" s="259"/>
      <c r="J219" s="261" t="s">
        <v>251</v>
      </c>
      <c r="K219" s="28"/>
      <c r="L219" s="259">
        <v>14.6</v>
      </c>
      <c r="M219" s="259"/>
      <c r="N219" s="33"/>
      <c r="O219" s="28"/>
      <c r="P219" s="259">
        <v>9.6999999999999993</v>
      </c>
      <c r="Q219" s="259"/>
      <c r="R219" s="33"/>
      <c r="S219" s="28"/>
      <c r="T219" s="259" t="s">
        <v>703</v>
      </c>
      <c r="U219" s="259"/>
      <c r="V219" s="261" t="s">
        <v>251</v>
      </c>
      <c r="W219" s="28"/>
      <c r="X219" s="259" t="s">
        <v>453</v>
      </c>
      <c r="Y219" s="259"/>
      <c r="Z219" s="261" t="s">
        <v>251</v>
      </c>
    </row>
    <row r="220" spans="1:26">
      <c r="A220" s="14"/>
      <c r="B220" s="258"/>
      <c r="C220" s="28"/>
      <c r="D220" s="252"/>
      <c r="E220" s="252"/>
      <c r="F220" s="263"/>
      <c r="G220" s="28"/>
      <c r="H220" s="252"/>
      <c r="I220" s="252"/>
      <c r="J220" s="263"/>
      <c r="K220" s="28"/>
      <c r="L220" s="252"/>
      <c r="M220" s="252"/>
      <c r="N220" s="28"/>
      <c r="O220" s="28"/>
      <c r="P220" s="252"/>
      <c r="Q220" s="252"/>
      <c r="R220" s="28"/>
      <c r="S220" s="28"/>
      <c r="T220" s="252"/>
      <c r="U220" s="252"/>
      <c r="V220" s="263"/>
      <c r="W220" s="28"/>
      <c r="X220" s="252"/>
      <c r="Y220" s="252"/>
      <c r="Z220" s="263"/>
    </row>
    <row r="221" spans="1:26">
      <c r="A221" s="14"/>
      <c r="B221" s="249" t="s">
        <v>91</v>
      </c>
      <c r="C221" s="37"/>
      <c r="D221" s="250" t="s">
        <v>626</v>
      </c>
      <c r="E221" s="250"/>
      <c r="F221" s="161" t="s">
        <v>251</v>
      </c>
      <c r="G221" s="37"/>
      <c r="H221" s="250" t="s">
        <v>268</v>
      </c>
      <c r="I221" s="250"/>
      <c r="J221" s="37"/>
      <c r="K221" s="37"/>
      <c r="L221" s="250" t="s">
        <v>268</v>
      </c>
      <c r="M221" s="250"/>
      <c r="N221" s="37"/>
      <c r="O221" s="37"/>
      <c r="P221" s="250" t="s">
        <v>268</v>
      </c>
      <c r="Q221" s="250"/>
      <c r="R221" s="37"/>
      <c r="S221" s="37"/>
      <c r="T221" s="250" t="s">
        <v>268</v>
      </c>
      <c r="U221" s="250"/>
      <c r="V221" s="37"/>
      <c r="W221" s="37"/>
      <c r="X221" s="250" t="s">
        <v>626</v>
      </c>
      <c r="Y221" s="250"/>
      <c r="Z221" s="161" t="s">
        <v>251</v>
      </c>
    </row>
    <row r="222" spans="1:26" ht="15.75" thickBot="1">
      <c r="A222" s="14"/>
      <c r="B222" s="249"/>
      <c r="C222" s="37"/>
      <c r="D222" s="256"/>
      <c r="E222" s="256"/>
      <c r="F222" s="257"/>
      <c r="G222" s="37"/>
      <c r="H222" s="256"/>
      <c r="I222" s="256"/>
      <c r="J222" s="40"/>
      <c r="K222" s="37"/>
      <c r="L222" s="256"/>
      <c r="M222" s="256"/>
      <c r="N222" s="40"/>
      <c r="O222" s="37"/>
      <c r="P222" s="256"/>
      <c r="Q222" s="256"/>
      <c r="R222" s="40"/>
      <c r="S222" s="37"/>
      <c r="T222" s="256"/>
      <c r="U222" s="256"/>
      <c r="V222" s="40"/>
      <c r="W222" s="37"/>
      <c r="X222" s="256"/>
      <c r="Y222" s="256"/>
      <c r="Z222" s="257"/>
    </row>
    <row r="223" spans="1:26">
      <c r="A223" s="14"/>
      <c r="B223" s="258" t="s">
        <v>712</v>
      </c>
      <c r="C223" s="28"/>
      <c r="D223" s="261" t="s">
        <v>233</v>
      </c>
      <c r="E223" s="259" t="s">
        <v>713</v>
      </c>
      <c r="F223" s="261" t="s">
        <v>251</v>
      </c>
      <c r="G223" s="28"/>
      <c r="H223" s="261" t="s">
        <v>233</v>
      </c>
      <c r="I223" s="259" t="s">
        <v>709</v>
      </c>
      <c r="J223" s="261" t="s">
        <v>251</v>
      </c>
      <c r="K223" s="28"/>
      <c r="L223" s="261" t="s">
        <v>233</v>
      </c>
      <c r="M223" s="259">
        <v>14.6</v>
      </c>
      <c r="N223" s="33"/>
      <c r="O223" s="28"/>
      <c r="P223" s="261" t="s">
        <v>233</v>
      </c>
      <c r="Q223" s="259">
        <v>9.6999999999999993</v>
      </c>
      <c r="R223" s="33"/>
      <c r="S223" s="28"/>
      <c r="T223" s="261" t="s">
        <v>233</v>
      </c>
      <c r="U223" s="259" t="s">
        <v>703</v>
      </c>
      <c r="V223" s="261" t="s">
        <v>251</v>
      </c>
      <c r="W223" s="28"/>
      <c r="X223" s="261" t="s">
        <v>233</v>
      </c>
      <c r="Y223" s="259" t="s">
        <v>548</v>
      </c>
      <c r="Z223" s="261" t="s">
        <v>251</v>
      </c>
    </row>
    <row r="224" spans="1:26" ht="15.75" thickBot="1">
      <c r="A224" s="14"/>
      <c r="B224" s="258"/>
      <c r="C224" s="28"/>
      <c r="D224" s="272"/>
      <c r="E224" s="273"/>
      <c r="F224" s="272"/>
      <c r="G224" s="28"/>
      <c r="H224" s="272"/>
      <c r="I224" s="273"/>
      <c r="J224" s="272"/>
      <c r="K224" s="28"/>
      <c r="L224" s="272"/>
      <c r="M224" s="273"/>
      <c r="N224" s="46"/>
      <c r="O224" s="28"/>
      <c r="P224" s="272"/>
      <c r="Q224" s="273"/>
      <c r="R224" s="46"/>
      <c r="S224" s="28"/>
      <c r="T224" s="272"/>
      <c r="U224" s="273"/>
      <c r="V224" s="272"/>
      <c r="W224" s="28"/>
      <c r="X224" s="272"/>
      <c r="Y224" s="273"/>
      <c r="Z224" s="272"/>
    </row>
    <row r="225" spans="1:26" ht="15.75" thickTop="1">
      <c r="A225" s="14" t="s">
        <v>848</v>
      </c>
      <c r="B225" s="13" t="s">
        <v>4</v>
      </c>
      <c r="C225" s="13"/>
      <c r="D225" s="13"/>
      <c r="E225" s="13"/>
      <c r="F225" s="13"/>
      <c r="G225" s="13"/>
      <c r="H225" s="13"/>
      <c r="I225" s="13"/>
      <c r="J225" s="13"/>
      <c r="K225" s="13"/>
      <c r="L225" s="13"/>
      <c r="M225" s="13"/>
      <c r="N225" s="13"/>
      <c r="O225" s="13"/>
      <c r="P225" s="13"/>
      <c r="Q225" s="13"/>
      <c r="R225" s="13"/>
      <c r="S225" s="13"/>
      <c r="T225" s="13"/>
      <c r="U225" s="13"/>
      <c r="V225" s="13"/>
      <c r="W225" s="13"/>
      <c r="X225" s="13"/>
      <c r="Y225" s="13"/>
      <c r="Z225" s="13"/>
    </row>
    <row r="226" spans="1:26">
      <c r="A226" s="14"/>
      <c r="B226" s="140" t="s">
        <v>714</v>
      </c>
      <c r="C226" s="140"/>
      <c r="D226" s="140"/>
      <c r="E226" s="140"/>
      <c r="F226" s="140"/>
      <c r="G226" s="140"/>
      <c r="H226" s="140"/>
      <c r="I226" s="140"/>
      <c r="J226" s="140"/>
      <c r="K226" s="140"/>
      <c r="L226" s="140"/>
      <c r="M226" s="140"/>
      <c r="N226" s="140"/>
      <c r="O226" s="140"/>
      <c r="P226" s="140"/>
      <c r="Q226" s="140"/>
      <c r="R226" s="140"/>
      <c r="S226" s="140"/>
      <c r="T226" s="140"/>
      <c r="U226" s="140"/>
      <c r="V226" s="140"/>
      <c r="W226" s="140"/>
      <c r="X226" s="140"/>
      <c r="Y226" s="140"/>
      <c r="Z226" s="140"/>
    </row>
    <row r="227" spans="1:26">
      <c r="A227" s="14"/>
      <c r="B227" s="140" t="s">
        <v>685</v>
      </c>
      <c r="C227" s="140"/>
      <c r="D227" s="140"/>
      <c r="E227" s="140"/>
      <c r="F227" s="140"/>
      <c r="G227" s="140"/>
      <c r="H227" s="140"/>
      <c r="I227" s="140"/>
      <c r="J227" s="140"/>
      <c r="K227" s="140"/>
      <c r="L227" s="140"/>
      <c r="M227" s="140"/>
      <c r="N227" s="140"/>
      <c r="O227" s="140"/>
      <c r="P227" s="140"/>
      <c r="Q227" s="140"/>
      <c r="R227" s="140"/>
      <c r="S227" s="140"/>
      <c r="T227" s="140"/>
      <c r="U227" s="140"/>
      <c r="V227" s="140"/>
      <c r="W227" s="140"/>
      <c r="X227" s="140"/>
      <c r="Y227" s="140"/>
      <c r="Z227" s="140"/>
    </row>
    <row r="228" spans="1:26">
      <c r="A228" s="14"/>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row>
    <row r="229" spans="1:26" ht="15.75" thickBot="1">
      <c r="A229" s="14"/>
      <c r="B229" s="65" t="s">
        <v>232</v>
      </c>
      <c r="C229" s="18"/>
      <c r="D229" s="132" t="s">
        <v>657</v>
      </c>
      <c r="E229" s="132"/>
      <c r="F229" s="132"/>
      <c r="G229" s="18"/>
      <c r="H229" s="132" t="s">
        <v>658</v>
      </c>
      <c r="I229" s="132"/>
      <c r="J229" s="132"/>
      <c r="K229" s="18"/>
      <c r="L229" s="132" t="s">
        <v>686</v>
      </c>
      <c r="M229" s="132"/>
      <c r="N229" s="132"/>
      <c r="O229" s="18"/>
      <c r="P229" s="132" t="s">
        <v>660</v>
      </c>
      <c r="Q229" s="132"/>
      <c r="R229" s="132"/>
      <c r="S229" s="18"/>
      <c r="T229" s="132" t="s">
        <v>661</v>
      </c>
      <c r="U229" s="132"/>
      <c r="V229" s="132"/>
      <c r="W229" s="18"/>
      <c r="X229" s="132" t="s">
        <v>662</v>
      </c>
      <c r="Y229" s="132"/>
      <c r="Z229" s="132"/>
    </row>
    <row r="230" spans="1:26">
      <c r="A230" s="14"/>
      <c r="B230" s="241" t="s">
        <v>708</v>
      </c>
      <c r="C230" s="28"/>
      <c r="D230" s="88" t="s">
        <v>233</v>
      </c>
      <c r="E230" s="90">
        <v>49.9</v>
      </c>
      <c r="F230" s="33"/>
      <c r="G230" s="28"/>
      <c r="H230" s="88" t="s">
        <v>233</v>
      </c>
      <c r="I230" s="90">
        <v>51.7</v>
      </c>
      <c r="J230" s="33"/>
      <c r="K230" s="28"/>
      <c r="L230" s="88" t="s">
        <v>233</v>
      </c>
      <c r="M230" s="90">
        <v>81.5</v>
      </c>
      <c r="N230" s="33"/>
      <c r="O230" s="28"/>
      <c r="P230" s="88" t="s">
        <v>233</v>
      </c>
      <c r="Q230" s="90">
        <v>77.3</v>
      </c>
      <c r="R230" s="33"/>
      <c r="S230" s="28"/>
      <c r="T230" s="88" t="s">
        <v>233</v>
      </c>
      <c r="U230" s="90" t="s">
        <v>690</v>
      </c>
      <c r="V230" s="88" t="s">
        <v>251</v>
      </c>
      <c r="W230" s="28"/>
      <c r="X230" s="88" t="s">
        <v>233</v>
      </c>
      <c r="Y230" s="90">
        <v>49.9</v>
      </c>
      <c r="Z230" s="33"/>
    </row>
    <row r="231" spans="1:26">
      <c r="A231" s="14"/>
      <c r="B231" s="241"/>
      <c r="C231" s="28"/>
      <c r="D231" s="89"/>
      <c r="E231" s="91"/>
      <c r="F231" s="34"/>
      <c r="G231" s="28"/>
      <c r="H231" s="89"/>
      <c r="I231" s="91"/>
      <c r="J231" s="34"/>
      <c r="K231" s="28"/>
      <c r="L231" s="89"/>
      <c r="M231" s="91"/>
      <c r="N231" s="34"/>
      <c r="O231" s="28"/>
      <c r="P231" s="89"/>
      <c r="Q231" s="91"/>
      <c r="R231" s="34"/>
      <c r="S231" s="28"/>
      <c r="T231" s="89"/>
      <c r="U231" s="91"/>
      <c r="V231" s="89"/>
      <c r="W231" s="28"/>
      <c r="X231" s="92"/>
      <c r="Y231" s="83"/>
      <c r="Z231" s="28"/>
    </row>
    <row r="232" spans="1:26">
      <c r="A232" s="14"/>
      <c r="B232" s="18"/>
      <c r="C232" s="18"/>
      <c r="D232" s="37"/>
      <c r="E232" s="37"/>
      <c r="F232" s="37"/>
      <c r="G232" s="18"/>
      <c r="H232" s="37"/>
      <c r="I232" s="37"/>
      <c r="J232" s="37"/>
      <c r="K232" s="18"/>
      <c r="L232" s="37"/>
      <c r="M232" s="37"/>
      <c r="N232" s="37"/>
      <c r="O232" s="18"/>
      <c r="P232" s="37"/>
      <c r="Q232" s="37"/>
      <c r="R232" s="37"/>
      <c r="S232" s="18"/>
      <c r="T232" s="37"/>
      <c r="U232" s="37"/>
      <c r="V232" s="37"/>
      <c r="W232" s="18"/>
      <c r="X232" s="37"/>
      <c r="Y232" s="37"/>
      <c r="Z232" s="37"/>
    </row>
    <row r="233" spans="1:26">
      <c r="A233" s="14"/>
      <c r="B233" s="67" t="s">
        <v>104</v>
      </c>
      <c r="C233" s="23"/>
      <c r="D233" s="28"/>
      <c r="E233" s="28"/>
      <c r="F233" s="28"/>
      <c r="G233" s="23"/>
      <c r="H233" s="28"/>
      <c r="I233" s="28"/>
      <c r="J233" s="28"/>
      <c r="K233" s="23"/>
      <c r="L233" s="28"/>
      <c r="M233" s="28"/>
      <c r="N233" s="28"/>
      <c r="O233" s="23"/>
      <c r="P233" s="28"/>
      <c r="Q233" s="28"/>
      <c r="R233" s="28"/>
      <c r="S233" s="23"/>
      <c r="T233" s="28"/>
      <c r="U233" s="28"/>
      <c r="V233" s="28"/>
      <c r="W233" s="23"/>
      <c r="X233" s="28"/>
      <c r="Y233" s="28"/>
      <c r="Z233" s="28"/>
    </row>
    <row r="234" spans="1:26">
      <c r="A234" s="14"/>
      <c r="B234" s="230" t="s">
        <v>715</v>
      </c>
      <c r="C234" s="37"/>
      <c r="D234" s="80" t="s">
        <v>546</v>
      </c>
      <c r="E234" s="80"/>
      <c r="F234" s="79" t="s">
        <v>251</v>
      </c>
      <c r="G234" s="37"/>
      <c r="H234" s="80" t="s">
        <v>546</v>
      </c>
      <c r="I234" s="80"/>
      <c r="J234" s="79" t="s">
        <v>251</v>
      </c>
      <c r="K234" s="37"/>
      <c r="L234" s="80" t="s">
        <v>716</v>
      </c>
      <c r="M234" s="80"/>
      <c r="N234" s="79" t="s">
        <v>251</v>
      </c>
      <c r="O234" s="37"/>
      <c r="P234" s="80" t="s">
        <v>709</v>
      </c>
      <c r="Q234" s="80"/>
      <c r="R234" s="79" t="s">
        <v>251</v>
      </c>
      <c r="S234" s="37"/>
      <c r="T234" s="80">
        <v>7.2</v>
      </c>
      <c r="U234" s="80"/>
      <c r="V234" s="37"/>
      <c r="W234" s="37"/>
      <c r="X234" s="80" t="s">
        <v>546</v>
      </c>
      <c r="Y234" s="80"/>
      <c r="Z234" s="79" t="s">
        <v>251</v>
      </c>
    </row>
    <row r="235" spans="1:26">
      <c r="A235" s="14"/>
      <c r="B235" s="230"/>
      <c r="C235" s="37"/>
      <c r="D235" s="80"/>
      <c r="E235" s="80"/>
      <c r="F235" s="79"/>
      <c r="G235" s="37"/>
      <c r="H235" s="80"/>
      <c r="I235" s="80"/>
      <c r="J235" s="79"/>
      <c r="K235" s="37"/>
      <c r="L235" s="80"/>
      <c r="M235" s="80"/>
      <c r="N235" s="79"/>
      <c r="O235" s="37"/>
      <c r="P235" s="80"/>
      <c r="Q235" s="80"/>
      <c r="R235" s="79"/>
      <c r="S235" s="37"/>
      <c r="T235" s="80"/>
      <c r="U235" s="80"/>
      <c r="V235" s="37"/>
      <c r="W235" s="37"/>
      <c r="X235" s="80"/>
      <c r="Y235" s="80"/>
      <c r="Z235" s="79"/>
    </row>
    <row r="236" spans="1:26">
      <c r="A236" s="14"/>
      <c r="B236" s="231" t="s">
        <v>106</v>
      </c>
      <c r="C236" s="28"/>
      <c r="D236" s="83">
        <v>1.2</v>
      </c>
      <c r="E236" s="83"/>
      <c r="F236" s="28"/>
      <c r="G236" s="28"/>
      <c r="H236" s="83">
        <v>1.2</v>
      </c>
      <c r="I236" s="83"/>
      <c r="J236" s="28"/>
      <c r="K236" s="28"/>
      <c r="L236" s="83" t="s">
        <v>268</v>
      </c>
      <c r="M236" s="83"/>
      <c r="N236" s="28"/>
      <c r="O236" s="28"/>
      <c r="P236" s="83">
        <v>1.2</v>
      </c>
      <c r="Q236" s="83"/>
      <c r="R236" s="28"/>
      <c r="S236" s="28"/>
      <c r="T236" s="83" t="s">
        <v>547</v>
      </c>
      <c r="U236" s="83"/>
      <c r="V236" s="92" t="s">
        <v>251</v>
      </c>
      <c r="W236" s="28"/>
      <c r="X236" s="83">
        <v>1.2</v>
      </c>
      <c r="Y236" s="83"/>
      <c r="Z236" s="28"/>
    </row>
    <row r="237" spans="1:26">
      <c r="A237" s="14"/>
      <c r="B237" s="231"/>
      <c r="C237" s="28"/>
      <c r="D237" s="83"/>
      <c r="E237" s="83"/>
      <c r="F237" s="28"/>
      <c r="G237" s="28"/>
      <c r="H237" s="83"/>
      <c r="I237" s="83"/>
      <c r="J237" s="28"/>
      <c r="K237" s="28"/>
      <c r="L237" s="83"/>
      <c r="M237" s="83"/>
      <c r="N237" s="28"/>
      <c r="O237" s="28"/>
      <c r="P237" s="83"/>
      <c r="Q237" s="83"/>
      <c r="R237" s="28"/>
      <c r="S237" s="28"/>
      <c r="T237" s="83"/>
      <c r="U237" s="83"/>
      <c r="V237" s="92"/>
      <c r="W237" s="28"/>
      <c r="X237" s="83"/>
      <c r="Y237" s="83"/>
      <c r="Z237" s="28"/>
    </row>
    <row r="238" spans="1:26">
      <c r="A238" s="14"/>
      <c r="B238" s="230" t="s">
        <v>717</v>
      </c>
      <c r="C238" s="37"/>
      <c r="D238" s="80" t="s">
        <v>718</v>
      </c>
      <c r="E238" s="80"/>
      <c r="F238" s="79" t="s">
        <v>251</v>
      </c>
      <c r="G238" s="37"/>
      <c r="H238" s="80" t="s">
        <v>718</v>
      </c>
      <c r="I238" s="80"/>
      <c r="J238" s="79" t="s">
        <v>251</v>
      </c>
      <c r="K238" s="37"/>
      <c r="L238" s="80">
        <v>2.4</v>
      </c>
      <c r="M238" s="80"/>
      <c r="N238" s="37"/>
      <c r="O238" s="37"/>
      <c r="P238" s="80" t="s">
        <v>268</v>
      </c>
      <c r="Q238" s="80"/>
      <c r="R238" s="37"/>
      <c r="S238" s="37"/>
      <c r="T238" s="80" t="s">
        <v>709</v>
      </c>
      <c r="U238" s="80"/>
      <c r="V238" s="79" t="s">
        <v>251</v>
      </c>
      <c r="W238" s="37"/>
      <c r="X238" s="80" t="s">
        <v>718</v>
      </c>
      <c r="Y238" s="80"/>
      <c r="Z238" s="79" t="s">
        <v>251</v>
      </c>
    </row>
    <row r="239" spans="1:26" ht="15.75" thickBot="1">
      <c r="A239" s="14"/>
      <c r="B239" s="230"/>
      <c r="C239" s="37"/>
      <c r="D239" s="87"/>
      <c r="E239" s="87"/>
      <c r="F239" s="93"/>
      <c r="G239" s="37"/>
      <c r="H239" s="87"/>
      <c r="I239" s="87"/>
      <c r="J239" s="93"/>
      <c r="K239" s="37"/>
      <c r="L239" s="87"/>
      <c r="M239" s="87"/>
      <c r="N239" s="40"/>
      <c r="O239" s="37"/>
      <c r="P239" s="87"/>
      <c r="Q239" s="87"/>
      <c r="R239" s="40"/>
      <c r="S239" s="37"/>
      <c r="T239" s="87"/>
      <c r="U239" s="87"/>
      <c r="V239" s="93"/>
      <c r="W239" s="37"/>
      <c r="X239" s="87"/>
      <c r="Y239" s="87"/>
      <c r="Z239" s="93"/>
    </row>
    <row r="240" spans="1:26">
      <c r="A240" s="14"/>
      <c r="B240" s="92" t="s">
        <v>719</v>
      </c>
      <c r="C240" s="28"/>
      <c r="D240" s="88" t="s">
        <v>233</v>
      </c>
      <c r="E240" s="90" t="s">
        <v>718</v>
      </c>
      <c r="F240" s="88" t="s">
        <v>251</v>
      </c>
      <c r="G240" s="28"/>
      <c r="H240" s="88" t="s">
        <v>233</v>
      </c>
      <c r="I240" s="90" t="s">
        <v>718</v>
      </c>
      <c r="J240" s="88" t="s">
        <v>251</v>
      </c>
      <c r="K240" s="28"/>
      <c r="L240" s="88" t="s">
        <v>233</v>
      </c>
      <c r="M240" s="90" t="s">
        <v>720</v>
      </c>
      <c r="N240" s="88" t="s">
        <v>251</v>
      </c>
      <c r="O240" s="28"/>
      <c r="P240" s="88" t="s">
        <v>233</v>
      </c>
      <c r="Q240" s="90">
        <v>0.3</v>
      </c>
      <c r="R240" s="33"/>
      <c r="S240" s="28"/>
      <c r="T240" s="88" t="s">
        <v>233</v>
      </c>
      <c r="U240" s="90">
        <v>3.9</v>
      </c>
      <c r="V240" s="33"/>
      <c r="W240" s="28"/>
      <c r="X240" s="88" t="s">
        <v>233</v>
      </c>
      <c r="Y240" s="90" t="s">
        <v>718</v>
      </c>
      <c r="Z240" s="88" t="s">
        <v>251</v>
      </c>
    </row>
    <row r="241" spans="1:26">
      <c r="A241" s="14"/>
      <c r="B241" s="92"/>
      <c r="C241" s="28"/>
      <c r="D241" s="92"/>
      <c r="E241" s="83"/>
      <c r="F241" s="92"/>
      <c r="G241" s="28"/>
      <c r="H241" s="92"/>
      <c r="I241" s="83"/>
      <c r="J241" s="92"/>
      <c r="K241" s="28"/>
      <c r="L241" s="92"/>
      <c r="M241" s="83"/>
      <c r="N241" s="92"/>
      <c r="O241" s="28"/>
      <c r="P241" s="92"/>
      <c r="Q241" s="83"/>
      <c r="R241" s="28"/>
      <c r="S241" s="28"/>
      <c r="T241" s="92"/>
      <c r="U241" s="83"/>
      <c r="V241" s="28"/>
      <c r="W241" s="28"/>
      <c r="X241" s="92"/>
      <c r="Y241" s="83"/>
      <c r="Z241" s="92"/>
    </row>
    <row r="242" spans="1:26">
      <c r="A242" s="14"/>
      <c r="B242" s="18"/>
      <c r="C242" s="18"/>
      <c r="D242" s="37"/>
      <c r="E242" s="37"/>
      <c r="F242" s="37"/>
      <c r="G242" s="18"/>
      <c r="H242" s="37"/>
      <c r="I242" s="37"/>
      <c r="J242" s="37"/>
      <c r="K242" s="18"/>
      <c r="L242" s="37"/>
      <c r="M242" s="37"/>
      <c r="N242" s="37"/>
      <c r="O242" s="18"/>
      <c r="P242" s="37"/>
      <c r="Q242" s="37"/>
      <c r="R242" s="37"/>
      <c r="S242" s="18"/>
      <c r="T242" s="37"/>
      <c r="U242" s="37"/>
      <c r="V242" s="37"/>
      <c r="W242" s="18"/>
      <c r="X242" s="37"/>
      <c r="Y242" s="37"/>
      <c r="Z242" s="37"/>
    </row>
    <row r="243" spans="1:26">
      <c r="A243" s="14"/>
      <c r="B243" s="92" t="s">
        <v>721</v>
      </c>
      <c r="C243" s="28"/>
      <c r="D243" s="92" t="s">
        <v>233</v>
      </c>
      <c r="E243" s="83">
        <v>48.4</v>
      </c>
      <c r="F243" s="28"/>
      <c r="G243" s="28"/>
      <c r="H243" s="92" t="s">
        <v>233</v>
      </c>
      <c r="I243" s="83">
        <v>50.2</v>
      </c>
      <c r="J243" s="28"/>
      <c r="K243" s="28"/>
      <c r="L243" s="92" t="s">
        <v>233</v>
      </c>
      <c r="M243" s="83">
        <v>78.8</v>
      </c>
      <c r="N243" s="28"/>
      <c r="O243" s="28"/>
      <c r="P243" s="92" t="s">
        <v>233</v>
      </c>
      <c r="Q243" s="83">
        <v>77.599999999999994</v>
      </c>
      <c r="R243" s="28"/>
      <c r="S243" s="28"/>
      <c r="T243" s="92" t="s">
        <v>233</v>
      </c>
      <c r="U243" s="83" t="s">
        <v>722</v>
      </c>
      <c r="V243" s="92" t="s">
        <v>251</v>
      </c>
      <c r="W243" s="28"/>
      <c r="X243" s="92" t="s">
        <v>233</v>
      </c>
      <c r="Y243" s="83">
        <v>48.4</v>
      </c>
      <c r="Z243" s="28"/>
    </row>
    <row r="244" spans="1:26">
      <c r="A244" s="14"/>
      <c r="B244" s="92"/>
      <c r="C244" s="28"/>
      <c r="D244" s="92"/>
      <c r="E244" s="83"/>
      <c r="F244" s="28"/>
      <c r="G244" s="28"/>
      <c r="H244" s="92"/>
      <c r="I244" s="83"/>
      <c r="J244" s="28"/>
      <c r="K244" s="28"/>
      <c r="L244" s="92"/>
      <c r="M244" s="83"/>
      <c r="N244" s="28"/>
      <c r="O244" s="28"/>
      <c r="P244" s="92"/>
      <c r="Q244" s="83"/>
      <c r="R244" s="28"/>
      <c r="S244" s="28"/>
      <c r="T244" s="92"/>
      <c r="U244" s="83"/>
      <c r="V244" s="92"/>
      <c r="W244" s="28"/>
      <c r="X244" s="92"/>
      <c r="Y244" s="83"/>
      <c r="Z244" s="28"/>
    </row>
    <row r="245" spans="1:26">
      <c r="A245" s="14"/>
      <c r="B245" s="79" t="s">
        <v>110</v>
      </c>
      <c r="C245" s="37"/>
      <c r="D245" s="80" t="s">
        <v>268</v>
      </c>
      <c r="E245" s="80"/>
      <c r="F245" s="37"/>
      <c r="G245" s="37"/>
      <c r="H245" s="80" t="s">
        <v>268</v>
      </c>
      <c r="I245" s="80"/>
      <c r="J245" s="37"/>
      <c r="K245" s="37"/>
      <c r="L245" s="80" t="s">
        <v>268</v>
      </c>
      <c r="M245" s="80"/>
      <c r="N245" s="37"/>
      <c r="O245" s="37"/>
      <c r="P245" s="80" t="s">
        <v>608</v>
      </c>
      <c r="Q245" s="80"/>
      <c r="R245" s="79" t="s">
        <v>251</v>
      </c>
      <c r="S245" s="37"/>
      <c r="T245" s="80" t="s">
        <v>268</v>
      </c>
      <c r="U245" s="80"/>
      <c r="V245" s="37"/>
      <c r="W245" s="37"/>
      <c r="X245" s="80" t="s">
        <v>608</v>
      </c>
      <c r="Y245" s="80"/>
      <c r="Z245" s="79" t="s">
        <v>251</v>
      </c>
    </row>
    <row r="246" spans="1:26" ht="15.75" thickBot="1">
      <c r="A246" s="14"/>
      <c r="B246" s="79"/>
      <c r="C246" s="37"/>
      <c r="D246" s="87"/>
      <c r="E246" s="87"/>
      <c r="F246" s="40"/>
      <c r="G246" s="37"/>
      <c r="H246" s="87"/>
      <c r="I246" s="87"/>
      <c r="J246" s="40"/>
      <c r="K246" s="37"/>
      <c r="L246" s="87"/>
      <c r="M246" s="87"/>
      <c r="N246" s="40"/>
      <c r="O246" s="37"/>
      <c r="P246" s="87"/>
      <c r="Q246" s="87"/>
      <c r="R246" s="93"/>
      <c r="S246" s="37"/>
      <c r="T246" s="87"/>
      <c r="U246" s="87"/>
      <c r="V246" s="40"/>
      <c r="W246" s="37"/>
      <c r="X246" s="87"/>
      <c r="Y246" s="87"/>
      <c r="Z246" s="93"/>
    </row>
    <row r="247" spans="1:26">
      <c r="A247" s="14"/>
      <c r="B247" s="241" t="s">
        <v>723</v>
      </c>
      <c r="C247" s="28"/>
      <c r="D247" s="274" t="s">
        <v>233</v>
      </c>
      <c r="E247" s="276">
        <v>48.4</v>
      </c>
      <c r="F247" s="33"/>
      <c r="G247" s="28"/>
      <c r="H247" s="274" t="s">
        <v>233</v>
      </c>
      <c r="I247" s="276">
        <v>50.2</v>
      </c>
      <c r="J247" s="33"/>
      <c r="K247" s="28"/>
      <c r="L247" s="274" t="s">
        <v>233</v>
      </c>
      <c r="M247" s="276">
        <v>78.8</v>
      </c>
      <c r="N247" s="33"/>
      <c r="O247" s="28"/>
      <c r="P247" s="274" t="s">
        <v>233</v>
      </c>
      <c r="Q247" s="276">
        <v>40.200000000000003</v>
      </c>
      <c r="R247" s="33"/>
      <c r="S247" s="28"/>
      <c r="T247" s="274" t="s">
        <v>233</v>
      </c>
      <c r="U247" s="276" t="s">
        <v>722</v>
      </c>
      <c r="V247" s="274" t="s">
        <v>251</v>
      </c>
      <c r="W247" s="28"/>
      <c r="X247" s="274" t="s">
        <v>233</v>
      </c>
      <c r="Y247" s="276">
        <v>11</v>
      </c>
      <c r="Z247" s="33"/>
    </row>
    <row r="248" spans="1:26" ht="15.75" thickBot="1">
      <c r="A248" s="14"/>
      <c r="B248" s="241"/>
      <c r="C248" s="28"/>
      <c r="D248" s="275"/>
      <c r="E248" s="277"/>
      <c r="F248" s="46"/>
      <c r="G248" s="28"/>
      <c r="H248" s="275"/>
      <c r="I248" s="277"/>
      <c r="J248" s="46"/>
      <c r="K248" s="28"/>
      <c r="L248" s="275"/>
      <c r="M248" s="277"/>
      <c r="N248" s="46"/>
      <c r="O248" s="28"/>
      <c r="P248" s="275"/>
      <c r="Q248" s="277"/>
      <c r="R248" s="46"/>
      <c r="S248" s="28"/>
      <c r="T248" s="275"/>
      <c r="U248" s="277"/>
      <c r="V248" s="275"/>
      <c r="W248" s="28"/>
      <c r="X248" s="275"/>
      <c r="Y248" s="277"/>
      <c r="Z248" s="46"/>
    </row>
    <row r="249" spans="1:26" ht="15.75" thickTop="1">
      <c r="A249" s="14"/>
      <c r="B249" s="160"/>
      <c r="C249" s="160"/>
      <c r="D249" s="160"/>
      <c r="E249" s="160"/>
      <c r="F249" s="160"/>
      <c r="G249" s="160"/>
      <c r="H249" s="160"/>
      <c r="I249" s="160"/>
      <c r="J249" s="160"/>
      <c r="K249" s="160"/>
      <c r="L249" s="160"/>
      <c r="M249" s="160"/>
      <c r="N249" s="160"/>
      <c r="O249" s="160"/>
      <c r="P249" s="160"/>
      <c r="Q249" s="160"/>
      <c r="R249" s="160"/>
      <c r="S249" s="160"/>
      <c r="T249" s="160"/>
      <c r="U249" s="160"/>
      <c r="V249" s="160"/>
      <c r="W249" s="160"/>
      <c r="X249" s="160"/>
      <c r="Y249" s="160"/>
      <c r="Z249" s="160"/>
    </row>
    <row r="250" spans="1:26">
      <c r="A250" s="14"/>
      <c r="B250" s="160"/>
      <c r="C250" s="160"/>
      <c r="D250" s="160"/>
      <c r="E250" s="160"/>
      <c r="F250" s="160"/>
      <c r="G250" s="160"/>
      <c r="H250" s="160"/>
      <c r="I250" s="160"/>
      <c r="J250" s="160"/>
      <c r="K250" s="160"/>
      <c r="L250" s="160"/>
      <c r="M250" s="160"/>
      <c r="N250" s="160"/>
      <c r="O250" s="160"/>
      <c r="P250" s="160"/>
      <c r="Q250" s="160"/>
      <c r="R250" s="160"/>
      <c r="S250" s="160"/>
      <c r="T250" s="160"/>
      <c r="U250" s="160"/>
      <c r="V250" s="160"/>
      <c r="W250" s="160"/>
      <c r="X250" s="160"/>
      <c r="Y250" s="160"/>
      <c r="Z250" s="160"/>
    </row>
    <row r="251" spans="1:26">
      <c r="A251" s="14"/>
      <c r="B251" s="140" t="s">
        <v>714</v>
      </c>
      <c r="C251" s="140"/>
      <c r="D251" s="140"/>
      <c r="E251" s="140"/>
      <c r="F251" s="140"/>
      <c r="G251" s="140"/>
      <c r="H251" s="140"/>
      <c r="I251" s="140"/>
      <c r="J251" s="140"/>
      <c r="K251" s="140"/>
      <c r="L251" s="140"/>
      <c r="M251" s="140"/>
      <c r="N251" s="140"/>
      <c r="O251" s="140"/>
      <c r="P251" s="140"/>
      <c r="Q251" s="140"/>
      <c r="R251" s="140"/>
      <c r="S251" s="140"/>
      <c r="T251" s="140"/>
      <c r="U251" s="140"/>
      <c r="V251" s="140"/>
      <c r="W251" s="140"/>
      <c r="X251" s="140"/>
      <c r="Y251" s="140"/>
      <c r="Z251" s="140"/>
    </row>
    <row r="252" spans="1:26">
      <c r="A252" s="14"/>
      <c r="B252" s="140" t="s">
        <v>698</v>
      </c>
      <c r="C252" s="140"/>
      <c r="D252" s="140"/>
      <c r="E252" s="140"/>
      <c r="F252" s="140"/>
      <c r="G252" s="140"/>
      <c r="H252" s="140"/>
      <c r="I252" s="140"/>
      <c r="J252" s="140"/>
      <c r="K252" s="140"/>
      <c r="L252" s="140"/>
      <c r="M252" s="140"/>
      <c r="N252" s="140"/>
      <c r="O252" s="140"/>
      <c r="P252" s="140"/>
      <c r="Q252" s="140"/>
      <c r="R252" s="140"/>
      <c r="S252" s="140"/>
      <c r="T252" s="140"/>
      <c r="U252" s="140"/>
      <c r="V252" s="140"/>
      <c r="W252" s="140"/>
      <c r="X252" s="140"/>
      <c r="Y252" s="140"/>
      <c r="Z252" s="140"/>
    </row>
    <row r="253" spans="1:26">
      <c r="A253" s="14"/>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row>
    <row r="254" spans="1:26" ht="15.75" thickBot="1">
      <c r="A254" s="14"/>
      <c r="B254" s="65" t="s">
        <v>232</v>
      </c>
      <c r="C254" s="18"/>
      <c r="D254" s="132" t="s">
        <v>657</v>
      </c>
      <c r="E254" s="132"/>
      <c r="F254" s="132"/>
      <c r="G254" s="18"/>
      <c r="H254" s="132" t="s">
        <v>658</v>
      </c>
      <c r="I254" s="132"/>
      <c r="J254" s="132"/>
      <c r="K254" s="18"/>
      <c r="L254" s="132" t="s">
        <v>724</v>
      </c>
      <c r="M254" s="132"/>
      <c r="N254" s="132"/>
      <c r="O254" s="18"/>
      <c r="P254" s="132" t="s">
        <v>660</v>
      </c>
      <c r="Q254" s="132"/>
      <c r="R254" s="132"/>
      <c r="S254" s="18"/>
      <c r="T254" s="132" t="s">
        <v>661</v>
      </c>
      <c r="U254" s="132"/>
      <c r="V254" s="132"/>
      <c r="W254" s="18"/>
      <c r="X254" s="132" t="s">
        <v>662</v>
      </c>
      <c r="Y254" s="132"/>
      <c r="Z254" s="132"/>
    </row>
    <row r="255" spans="1:26">
      <c r="A255" s="14"/>
      <c r="B255" s="241" t="s">
        <v>708</v>
      </c>
      <c r="C255" s="28"/>
      <c r="D255" s="88" t="s">
        <v>233</v>
      </c>
      <c r="E255" s="90" t="s">
        <v>637</v>
      </c>
      <c r="F255" s="88" t="s">
        <v>251</v>
      </c>
      <c r="G255" s="28"/>
      <c r="H255" s="88" t="s">
        <v>233</v>
      </c>
      <c r="I255" s="90" t="s">
        <v>709</v>
      </c>
      <c r="J255" s="88" t="s">
        <v>251</v>
      </c>
      <c r="K255" s="28"/>
      <c r="L255" s="88" t="s">
        <v>233</v>
      </c>
      <c r="M255" s="90">
        <v>14.6</v>
      </c>
      <c r="N255" s="33"/>
      <c r="O255" s="28"/>
      <c r="P255" s="88" t="s">
        <v>233</v>
      </c>
      <c r="Q255" s="90">
        <v>8.6999999999999993</v>
      </c>
      <c r="R255" s="33"/>
      <c r="S255" s="28"/>
      <c r="T255" s="88" t="s">
        <v>233</v>
      </c>
      <c r="U255" s="90" t="s">
        <v>703</v>
      </c>
      <c r="V255" s="88" t="s">
        <v>251</v>
      </c>
      <c r="W255" s="28"/>
      <c r="X255" s="88" t="s">
        <v>233</v>
      </c>
      <c r="Y255" s="90" t="s">
        <v>637</v>
      </c>
      <c r="Z255" s="88" t="s">
        <v>251</v>
      </c>
    </row>
    <row r="256" spans="1:26">
      <c r="A256" s="14"/>
      <c r="B256" s="241"/>
      <c r="C256" s="28"/>
      <c r="D256" s="89"/>
      <c r="E256" s="91"/>
      <c r="F256" s="89"/>
      <c r="G256" s="28"/>
      <c r="H256" s="89"/>
      <c r="I256" s="91"/>
      <c r="J256" s="89"/>
      <c r="K256" s="28"/>
      <c r="L256" s="89"/>
      <c r="M256" s="91"/>
      <c r="N256" s="34"/>
      <c r="O256" s="28"/>
      <c r="P256" s="89"/>
      <c r="Q256" s="91"/>
      <c r="R256" s="34"/>
      <c r="S256" s="28"/>
      <c r="T256" s="89"/>
      <c r="U256" s="91"/>
      <c r="V256" s="89"/>
      <c r="W256" s="28"/>
      <c r="X256" s="92"/>
      <c r="Y256" s="83"/>
      <c r="Z256" s="92"/>
    </row>
    <row r="257" spans="1:26">
      <c r="A257" s="14"/>
      <c r="B257" s="18"/>
      <c r="C257" s="18"/>
      <c r="D257" s="37"/>
      <c r="E257" s="37"/>
      <c r="F257" s="37"/>
      <c r="G257" s="18"/>
      <c r="H257" s="37"/>
      <c r="I257" s="37"/>
      <c r="J257" s="37"/>
      <c r="K257" s="18"/>
      <c r="L257" s="37"/>
      <c r="M257" s="37"/>
      <c r="N257" s="37"/>
      <c r="O257" s="18"/>
      <c r="P257" s="37"/>
      <c r="Q257" s="37"/>
      <c r="R257" s="37"/>
      <c r="S257" s="18"/>
      <c r="T257" s="37"/>
      <c r="U257" s="37"/>
      <c r="V257" s="37"/>
      <c r="W257" s="18"/>
      <c r="X257" s="37"/>
      <c r="Y257" s="37"/>
      <c r="Z257" s="37"/>
    </row>
    <row r="258" spans="1:26">
      <c r="A258" s="14"/>
      <c r="B258" s="67" t="s">
        <v>104</v>
      </c>
      <c r="C258" s="23"/>
      <c r="D258" s="28"/>
      <c r="E258" s="28"/>
      <c r="F258" s="28"/>
      <c r="G258" s="23"/>
      <c r="H258" s="28"/>
      <c r="I258" s="28"/>
      <c r="J258" s="28"/>
      <c r="K258" s="23"/>
      <c r="L258" s="28"/>
      <c r="M258" s="28"/>
      <c r="N258" s="28"/>
      <c r="O258" s="23"/>
      <c r="P258" s="28"/>
      <c r="Q258" s="28"/>
      <c r="R258" s="28"/>
      <c r="S258" s="23"/>
      <c r="T258" s="28"/>
      <c r="U258" s="28"/>
      <c r="V258" s="28"/>
      <c r="W258" s="23"/>
      <c r="X258" s="28"/>
      <c r="Y258" s="28"/>
      <c r="Z258" s="28"/>
    </row>
    <row r="259" spans="1:26">
      <c r="A259" s="14"/>
      <c r="B259" s="230" t="s">
        <v>725</v>
      </c>
      <c r="C259" s="37"/>
      <c r="D259" s="80" t="s">
        <v>726</v>
      </c>
      <c r="E259" s="80"/>
      <c r="F259" s="79" t="s">
        <v>251</v>
      </c>
      <c r="G259" s="37"/>
      <c r="H259" s="80" t="s">
        <v>726</v>
      </c>
      <c r="I259" s="80"/>
      <c r="J259" s="79" t="s">
        <v>251</v>
      </c>
      <c r="K259" s="278"/>
      <c r="L259" s="80" t="s">
        <v>727</v>
      </c>
      <c r="M259" s="80"/>
      <c r="N259" s="79" t="s">
        <v>251</v>
      </c>
      <c r="O259" s="37"/>
      <c r="P259" s="80" t="s">
        <v>626</v>
      </c>
      <c r="Q259" s="80"/>
      <c r="R259" s="79" t="s">
        <v>251</v>
      </c>
      <c r="S259" s="37"/>
      <c r="T259" s="80">
        <v>29.3</v>
      </c>
      <c r="U259" s="80"/>
      <c r="V259" s="37"/>
      <c r="W259" s="37"/>
      <c r="X259" s="80" t="s">
        <v>726</v>
      </c>
      <c r="Y259" s="80"/>
      <c r="Z259" s="79" t="s">
        <v>251</v>
      </c>
    </row>
    <row r="260" spans="1:26">
      <c r="A260" s="14"/>
      <c r="B260" s="230"/>
      <c r="C260" s="37"/>
      <c r="D260" s="80"/>
      <c r="E260" s="80"/>
      <c r="F260" s="79"/>
      <c r="G260" s="37"/>
      <c r="H260" s="80"/>
      <c r="I260" s="80"/>
      <c r="J260" s="79"/>
      <c r="K260" s="278"/>
      <c r="L260" s="80"/>
      <c r="M260" s="80"/>
      <c r="N260" s="79"/>
      <c r="O260" s="37"/>
      <c r="P260" s="80"/>
      <c r="Q260" s="80"/>
      <c r="R260" s="79"/>
      <c r="S260" s="37"/>
      <c r="T260" s="80"/>
      <c r="U260" s="80"/>
      <c r="V260" s="37"/>
      <c r="W260" s="37"/>
      <c r="X260" s="80"/>
      <c r="Y260" s="80"/>
      <c r="Z260" s="79"/>
    </row>
    <row r="261" spans="1:26">
      <c r="A261" s="14"/>
      <c r="B261" s="231" t="s">
        <v>728</v>
      </c>
      <c r="C261" s="28"/>
      <c r="D261" s="83">
        <v>3.6</v>
      </c>
      <c r="E261" s="83"/>
      <c r="F261" s="28"/>
      <c r="G261" s="28"/>
      <c r="H261" s="83">
        <v>3.6</v>
      </c>
      <c r="I261" s="83"/>
      <c r="J261" s="28"/>
      <c r="K261" s="28"/>
      <c r="L261" s="83">
        <v>3.2</v>
      </c>
      <c r="M261" s="83"/>
      <c r="N261" s="28"/>
      <c r="O261" s="28"/>
      <c r="P261" s="83" t="s">
        <v>268</v>
      </c>
      <c r="Q261" s="83"/>
      <c r="R261" s="28"/>
      <c r="S261" s="28"/>
      <c r="T261" s="83" t="s">
        <v>729</v>
      </c>
      <c r="U261" s="83"/>
      <c r="V261" s="92" t="s">
        <v>251</v>
      </c>
      <c r="W261" s="28"/>
      <c r="X261" s="83">
        <v>3.6</v>
      </c>
      <c r="Y261" s="83"/>
      <c r="Z261" s="28"/>
    </row>
    <row r="262" spans="1:26" ht="15.75" thickBot="1">
      <c r="A262" s="14"/>
      <c r="B262" s="231"/>
      <c r="C262" s="28"/>
      <c r="D262" s="134"/>
      <c r="E262" s="134"/>
      <c r="F262" s="118"/>
      <c r="G262" s="28"/>
      <c r="H262" s="134"/>
      <c r="I262" s="134"/>
      <c r="J262" s="118"/>
      <c r="K262" s="28"/>
      <c r="L262" s="134"/>
      <c r="M262" s="134"/>
      <c r="N262" s="118"/>
      <c r="O262" s="28"/>
      <c r="P262" s="134"/>
      <c r="Q262" s="134"/>
      <c r="R262" s="118"/>
      <c r="S262" s="28"/>
      <c r="T262" s="134"/>
      <c r="U262" s="134"/>
      <c r="V262" s="234"/>
      <c r="W262" s="28"/>
      <c r="X262" s="134"/>
      <c r="Y262" s="134"/>
      <c r="Z262" s="118"/>
    </row>
    <row r="263" spans="1:26">
      <c r="A263" s="14"/>
      <c r="B263" s="79" t="s">
        <v>730</v>
      </c>
      <c r="C263" s="37"/>
      <c r="D263" s="74" t="s">
        <v>233</v>
      </c>
      <c r="E263" s="76" t="s">
        <v>731</v>
      </c>
      <c r="F263" s="74" t="s">
        <v>251</v>
      </c>
      <c r="G263" s="37"/>
      <c r="H263" s="74" t="s">
        <v>233</v>
      </c>
      <c r="I263" s="76" t="s">
        <v>731</v>
      </c>
      <c r="J263" s="74" t="s">
        <v>251</v>
      </c>
      <c r="K263" s="37"/>
      <c r="L263" s="74" t="s">
        <v>233</v>
      </c>
      <c r="M263" s="76" t="s">
        <v>618</v>
      </c>
      <c r="N263" s="74" t="s">
        <v>251</v>
      </c>
      <c r="O263" s="37"/>
      <c r="P263" s="74" t="s">
        <v>233</v>
      </c>
      <c r="Q263" s="76" t="s">
        <v>626</v>
      </c>
      <c r="R263" s="74" t="s">
        <v>251</v>
      </c>
      <c r="S263" s="37"/>
      <c r="T263" s="74" t="s">
        <v>233</v>
      </c>
      <c r="U263" s="76">
        <v>22.5</v>
      </c>
      <c r="V263" s="61"/>
      <c r="W263" s="37"/>
      <c r="X263" s="74" t="s">
        <v>233</v>
      </c>
      <c r="Y263" s="76" t="s">
        <v>731</v>
      </c>
      <c r="Z263" s="74" t="s">
        <v>251</v>
      </c>
    </row>
    <row r="264" spans="1:26">
      <c r="A264" s="14"/>
      <c r="B264" s="79"/>
      <c r="C264" s="37"/>
      <c r="D264" s="79"/>
      <c r="E264" s="80"/>
      <c r="F264" s="79"/>
      <c r="G264" s="37"/>
      <c r="H264" s="79"/>
      <c r="I264" s="80"/>
      <c r="J264" s="79"/>
      <c r="K264" s="37"/>
      <c r="L264" s="79"/>
      <c r="M264" s="80"/>
      <c r="N264" s="79"/>
      <c r="O264" s="37"/>
      <c r="P264" s="79"/>
      <c r="Q264" s="80"/>
      <c r="R264" s="79"/>
      <c r="S264" s="37"/>
      <c r="T264" s="79"/>
      <c r="U264" s="80"/>
      <c r="V264" s="37"/>
      <c r="W264" s="37"/>
      <c r="X264" s="79"/>
      <c r="Y264" s="80"/>
      <c r="Z264" s="79"/>
    </row>
    <row r="265" spans="1:26">
      <c r="A265" s="14"/>
      <c r="B265" s="23"/>
      <c r="C265" s="23"/>
      <c r="D265" s="28"/>
      <c r="E265" s="28"/>
      <c r="F265" s="28"/>
      <c r="G265" s="23"/>
      <c r="H265" s="28"/>
      <c r="I265" s="28"/>
      <c r="J265" s="28"/>
      <c r="K265" s="23"/>
      <c r="L265" s="28"/>
      <c r="M265" s="28"/>
      <c r="N265" s="28"/>
      <c r="O265" s="23"/>
      <c r="P265" s="28"/>
      <c r="Q265" s="28"/>
      <c r="R265" s="28"/>
      <c r="S265" s="23"/>
      <c r="T265" s="28"/>
      <c r="U265" s="28"/>
      <c r="V265" s="28"/>
      <c r="W265" s="23"/>
      <c r="X265" s="28"/>
      <c r="Y265" s="28"/>
      <c r="Z265" s="28"/>
    </row>
    <row r="266" spans="1:26">
      <c r="A266" s="14"/>
      <c r="B266" s="79" t="s">
        <v>732</v>
      </c>
      <c r="C266" s="37"/>
      <c r="D266" s="79" t="s">
        <v>233</v>
      </c>
      <c r="E266" s="80" t="s">
        <v>621</v>
      </c>
      <c r="F266" s="79" t="s">
        <v>251</v>
      </c>
      <c r="G266" s="37"/>
      <c r="H266" s="79" t="s">
        <v>233</v>
      </c>
      <c r="I266" s="80" t="s">
        <v>625</v>
      </c>
      <c r="J266" s="79" t="s">
        <v>251</v>
      </c>
      <c r="K266" s="37"/>
      <c r="L266" s="79" t="s">
        <v>233</v>
      </c>
      <c r="M266" s="80">
        <v>4.9000000000000004</v>
      </c>
      <c r="N266" s="37"/>
      <c r="O266" s="37"/>
      <c r="P266" s="79" t="s">
        <v>233</v>
      </c>
      <c r="Q266" s="80">
        <v>6.7</v>
      </c>
      <c r="R266" s="37"/>
      <c r="S266" s="37"/>
      <c r="T266" s="79" t="s">
        <v>233</v>
      </c>
      <c r="U266" s="80">
        <v>0.1</v>
      </c>
      <c r="V266" s="37"/>
      <c r="W266" s="37"/>
      <c r="X266" s="79" t="s">
        <v>233</v>
      </c>
      <c r="Y266" s="80" t="s">
        <v>621</v>
      </c>
      <c r="Z266" s="79" t="s">
        <v>251</v>
      </c>
    </row>
    <row r="267" spans="1:26">
      <c r="A267" s="14"/>
      <c r="B267" s="79"/>
      <c r="C267" s="37"/>
      <c r="D267" s="79"/>
      <c r="E267" s="80"/>
      <c r="F267" s="79"/>
      <c r="G267" s="37"/>
      <c r="H267" s="79"/>
      <c r="I267" s="80"/>
      <c r="J267" s="79"/>
      <c r="K267" s="37"/>
      <c r="L267" s="79"/>
      <c r="M267" s="80"/>
      <c r="N267" s="37"/>
      <c r="O267" s="37"/>
      <c r="P267" s="79"/>
      <c r="Q267" s="80"/>
      <c r="R267" s="37"/>
      <c r="S267" s="37"/>
      <c r="T267" s="79"/>
      <c r="U267" s="80"/>
      <c r="V267" s="37"/>
      <c r="W267" s="37"/>
      <c r="X267" s="79"/>
      <c r="Y267" s="80"/>
      <c r="Z267" s="79"/>
    </row>
    <row r="268" spans="1:26">
      <c r="A268" s="14"/>
      <c r="B268" s="92" t="s">
        <v>733</v>
      </c>
      <c r="C268" s="28"/>
      <c r="D268" s="83" t="s">
        <v>268</v>
      </c>
      <c r="E268" s="83"/>
      <c r="F268" s="28"/>
      <c r="G268" s="28"/>
      <c r="H268" s="83" t="s">
        <v>268</v>
      </c>
      <c r="I268" s="83"/>
      <c r="J268" s="28"/>
      <c r="K268" s="28"/>
      <c r="L268" s="83" t="s">
        <v>268</v>
      </c>
      <c r="M268" s="83"/>
      <c r="N268" s="28"/>
      <c r="O268" s="28"/>
      <c r="P268" s="83">
        <v>1</v>
      </c>
      <c r="Q268" s="83"/>
      <c r="R268" s="28"/>
      <c r="S268" s="28"/>
      <c r="T268" s="83" t="s">
        <v>268</v>
      </c>
      <c r="U268" s="83"/>
      <c r="V268" s="28"/>
      <c r="W268" s="28"/>
      <c r="X268" s="83">
        <v>1</v>
      </c>
      <c r="Y268" s="83"/>
      <c r="Z268" s="28"/>
    </row>
    <row r="269" spans="1:26" ht="15.75" thickBot="1">
      <c r="A269" s="14"/>
      <c r="B269" s="92"/>
      <c r="C269" s="28"/>
      <c r="D269" s="134"/>
      <c r="E269" s="134"/>
      <c r="F269" s="118"/>
      <c r="G269" s="28"/>
      <c r="H269" s="134"/>
      <c r="I269" s="134"/>
      <c r="J269" s="118"/>
      <c r="K269" s="28"/>
      <c r="L269" s="134"/>
      <c r="M269" s="134"/>
      <c r="N269" s="118"/>
      <c r="O269" s="28"/>
      <c r="P269" s="134"/>
      <c r="Q269" s="134"/>
      <c r="R269" s="118"/>
      <c r="S269" s="28"/>
      <c r="T269" s="134"/>
      <c r="U269" s="134"/>
      <c r="V269" s="118"/>
      <c r="W269" s="28"/>
      <c r="X269" s="134"/>
      <c r="Y269" s="134"/>
      <c r="Z269" s="118"/>
    </row>
    <row r="270" spans="1:26">
      <c r="A270" s="14"/>
      <c r="B270" s="135" t="s">
        <v>734</v>
      </c>
      <c r="C270" s="37"/>
      <c r="D270" s="136" t="s">
        <v>233</v>
      </c>
      <c r="E270" s="138" t="s">
        <v>621</v>
      </c>
      <c r="F270" s="136" t="s">
        <v>251</v>
      </c>
      <c r="G270" s="37"/>
      <c r="H270" s="136" t="s">
        <v>233</v>
      </c>
      <c r="I270" s="138" t="s">
        <v>625</v>
      </c>
      <c r="J270" s="136" t="s">
        <v>251</v>
      </c>
      <c r="K270" s="37"/>
      <c r="L270" s="136" t="s">
        <v>233</v>
      </c>
      <c r="M270" s="138">
        <v>4.9000000000000004</v>
      </c>
      <c r="N270" s="61"/>
      <c r="O270" s="37"/>
      <c r="P270" s="136" t="s">
        <v>233</v>
      </c>
      <c r="Q270" s="138">
        <v>7.7</v>
      </c>
      <c r="R270" s="61"/>
      <c r="S270" s="37"/>
      <c r="T270" s="136" t="s">
        <v>233</v>
      </c>
      <c r="U270" s="138">
        <v>0.1</v>
      </c>
      <c r="V270" s="61"/>
      <c r="W270" s="37"/>
      <c r="X270" s="136" t="s">
        <v>233</v>
      </c>
      <c r="Y270" s="138" t="s">
        <v>735</v>
      </c>
      <c r="Z270" s="136" t="s">
        <v>251</v>
      </c>
    </row>
    <row r="271" spans="1:26" ht="15.75" thickBot="1">
      <c r="A271" s="14"/>
      <c r="B271" s="135"/>
      <c r="C271" s="37"/>
      <c r="D271" s="137"/>
      <c r="E271" s="139"/>
      <c r="F271" s="137"/>
      <c r="G271" s="37"/>
      <c r="H271" s="137"/>
      <c r="I271" s="139"/>
      <c r="J271" s="137"/>
      <c r="K271" s="37"/>
      <c r="L271" s="137"/>
      <c r="M271" s="139"/>
      <c r="N271" s="62"/>
      <c r="O271" s="37"/>
      <c r="P271" s="137"/>
      <c r="Q271" s="139"/>
      <c r="R271" s="62"/>
      <c r="S271" s="37"/>
      <c r="T271" s="137"/>
      <c r="U271" s="139"/>
      <c r="V271" s="62"/>
      <c r="W271" s="37"/>
      <c r="X271" s="137"/>
      <c r="Y271" s="139"/>
      <c r="Z271" s="137"/>
    </row>
    <row r="272" spans="1:26" ht="15.75" thickTop="1">
      <c r="A272" s="14" t="s">
        <v>849</v>
      </c>
      <c r="B272" s="13" t="s">
        <v>4</v>
      </c>
      <c r="C272" s="13"/>
      <c r="D272" s="13"/>
      <c r="E272" s="13"/>
      <c r="F272" s="13"/>
      <c r="G272" s="13"/>
      <c r="H272" s="13"/>
      <c r="I272" s="13"/>
      <c r="J272" s="13"/>
      <c r="K272" s="13"/>
      <c r="L272" s="13"/>
      <c r="M272" s="13"/>
      <c r="N272" s="13"/>
      <c r="O272" s="13"/>
      <c r="P272" s="13"/>
      <c r="Q272" s="13"/>
      <c r="R272" s="13"/>
      <c r="S272" s="13"/>
      <c r="T272" s="13"/>
      <c r="U272" s="13"/>
      <c r="V272" s="13"/>
      <c r="W272" s="13"/>
      <c r="X272" s="13"/>
      <c r="Y272" s="13"/>
      <c r="Z272" s="13"/>
    </row>
    <row r="273" spans="1:22">
      <c r="A273" s="14"/>
      <c r="B273" s="140" t="s">
        <v>736</v>
      </c>
      <c r="C273" s="140"/>
      <c r="D273" s="140"/>
      <c r="E273" s="140"/>
      <c r="F273" s="140"/>
      <c r="G273" s="140"/>
      <c r="H273" s="140"/>
      <c r="I273" s="140"/>
      <c r="J273" s="140"/>
      <c r="K273" s="140"/>
      <c r="L273" s="140"/>
      <c r="M273" s="140"/>
      <c r="N273" s="140"/>
      <c r="O273" s="140"/>
      <c r="P273" s="140"/>
      <c r="Q273" s="140"/>
      <c r="R273" s="140"/>
      <c r="S273" s="140"/>
      <c r="T273" s="140"/>
      <c r="U273" s="140"/>
      <c r="V273" s="140"/>
    </row>
    <row r="274" spans="1:22">
      <c r="A274" s="14"/>
      <c r="B274" s="140" t="s">
        <v>685</v>
      </c>
      <c r="C274" s="140"/>
      <c r="D274" s="140"/>
      <c r="E274" s="140"/>
      <c r="F274" s="140"/>
      <c r="G274" s="140"/>
      <c r="H274" s="140"/>
      <c r="I274" s="140"/>
      <c r="J274" s="140"/>
      <c r="K274" s="140"/>
      <c r="L274" s="140"/>
      <c r="M274" s="140"/>
      <c r="N274" s="140"/>
      <c r="O274" s="140"/>
      <c r="P274" s="140"/>
      <c r="Q274" s="140"/>
      <c r="R274" s="140"/>
      <c r="S274" s="140"/>
      <c r="T274" s="140"/>
      <c r="U274" s="140"/>
      <c r="V274" s="140"/>
    </row>
    <row r="275" spans="1:22">
      <c r="A275" s="14"/>
      <c r="B275" s="19"/>
      <c r="C275" s="19"/>
      <c r="D275" s="19"/>
      <c r="E275" s="19"/>
      <c r="F275" s="19"/>
      <c r="G275" s="19"/>
      <c r="H275" s="19"/>
      <c r="I275" s="19"/>
      <c r="J275" s="19"/>
      <c r="K275" s="19"/>
      <c r="L275" s="19"/>
      <c r="M275" s="19"/>
      <c r="N275" s="19"/>
      <c r="O275" s="19"/>
      <c r="P275" s="19"/>
      <c r="Q275" s="19"/>
      <c r="R275" s="19"/>
      <c r="S275" s="19"/>
      <c r="T275" s="19"/>
      <c r="U275" s="19"/>
      <c r="V275" s="19"/>
    </row>
    <row r="276" spans="1:22" ht="15.75" thickBot="1">
      <c r="A276" s="14"/>
      <c r="B276" s="65" t="s">
        <v>232</v>
      </c>
      <c r="C276" s="18"/>
      <c r="D276" s="132" t="s">
        <v>657</v>
      </c>
      <c r="E276" s="132"/>
      <c r="F276" s="132"/>
      <c r="G276" s="18"/>
      <c r="H276" s="132" t="s">
        <v>658</v>
      </c>
      <c r="I276" s="132"/>
      <c r="J276" s="132"/>
      <c r="K276" s="18"/>
      <c r="L276" s="132" t="s">
        <v>686</v>
      </c>
      <c r="M276" s="132"/>
      <c r="N276" s="132"/>
      <c r="O276" s="18"/>
      <c r="P276" s="132" t="s">
        <v>660</v>
      </c>
      <c r="Q276" s="132"/>
      <c r="R276" s="132"/>
      <c r="S276" s="18"/>
      <c r="T276" s="132" t="s">
        <v>662</v>
      </c>
      <c r="U276" s="132"/>
      <c r="V276" s="132"/>
    </row>
    <row r="277" spans="1:22">
      <c r="A277" s="14"/>
      <c r="B277" s="241" t="s">
        <v>737</v>
      </c>
      <c r="C277" s="28"/>
      <c r="D277" s="88" t="s">
        <v>233</v>
      </c>
      <c r="E277" s="90" t="s">
        <v>569</v>
      </c>
      <c r="F277" s="88" t="s">
        <v>251</v>
      </c>
      <c r="G277" s="28"/>
      <c r="H277" s="88" t="s">
        <v>233</v>
      </c>
      <c r="I277" s="90" t="s">
        <v>738</v>
      </c>
      <c r="J277" s="88" t="s">
        <v>251</v>
      </c>
      <c r="K277" s="28"/>
      <c r="L277" s="88" t="s">
        <v>233</v>
      </c>
      <c r="M277" s="90" t="s">
        <v>739</v>
      </c>
      <c r="N277" s="88" t="s">
        <v>251</v>
      </c>
      <c r="O277" s="28"/>
      <c r="P277" s="88" t="s">
        <v>233</v>
      </c>
      <c r="Q277" s="90">
        <v>20.399999999999999</v>
      </c>
      <c r="R277" s="33"/>
      <c r="S277" s="28"/>
      <c r="T277" s="88" t="s">
        <v>233</v>
      </c>
      <c r="U277" s="90" t="s">
        <v>740</v>
      </c>
      <c r="V277" s="88" t="s">
        <v>251</v>
      </c>
    </row>
    <row r="278" spans="1:22" ht="15.75" thickBot="1">
      <c r="A278" s="14"/>
      <c r="B278" s="241"/>
      <c r="C278" s="28"/>
      <c r="D278" s="234"/>
      <c r="E278" s="134"/>
      <c r="F278" s="234"/>
      <c r="G278" s="28"/>
      <c r="H278" s="234"/>
      <c r="I278" s="134"/>
      <c r="J278" s="234"/>
      <c r="K278" s="28"/>
      <c r="L278" s="234"/>
      <c r="M278" s="134"/>
      <c r="N278" s="234"/>
      <c r="O278" s="28"/>
      <c r="P278" s="234"/>
      <c r="Q278" s="134"/>
      <c r="R278" s="118"/>
      <c r="S278" s="28"/>
      <c r="T278" s="234"/>
      <c r="U278" s="134"/>
      <c r="V278" s="234"/>
    </row>
    <row r="279" spans="1:22">
      <c r="A279" s="14"/>
      <c r="B279" s="131" t="s">
        <v>160</v>
      </c>
      <c r="C279" s="18"/>
      <c r="D279" s="61"/>
      <c r="E279" s="61"/>
      <c r="F279" s="61"/>
      <c r="G279" s="18"/>
      <c r="H279" s="61"/>
      <c r="I279" s="61"/>
      <c r="J279" s="61"/>
      <c r="K279" s="18"/>
      <c r="L279" s="61"/>
      <c r="M279" s="61"/>
      <c r="N279" s="61"/>
      <c r="O279" s="18"/>
      <c r="P279" s="61"/>
      <c r="Q279" s="61"/>
      <c r="R279" s="61"/>
      <c r="S279" s="18"/>
      <c r="T279" s="61"/>
      <c r="U279" s="61"/>
      <c r="V279" s="61"/>
    </row>
    <row r="280" spans="1:22">
      <c r="A280" s="14"/>
      <c r="B280" s="231" t="s">
        <v>161</v>
      </c>
      <c r="C280" s="28"/>
      <c r="D280" s="83" t="s">
        <v>268</v>
      </c>
      <c r="E280" s="83"/>
      <c r="F280" s="28"/>
      <c r="G280" s="28"/>
      <c r="H280" s="83" t="s">
        <v>268</v>
      </c>
      <c r="I280" s="83"/>
      <c r="J280" s="28"/>
      <c r="K280" s="28"/>
      <c r="L280" s="83" t="s">
        <v>741</v>
      </c>
      <c r="M280" s="83"/>
      <c r="N280" s="92" t="s">
        <v>251</v>
      </c>
      <c r="O280" s="28"/>
      <c r="P280" s="83" t="s">
        <v>742</v>
      </c>
      <c r="Q280" s="83"/>
      <c r="R280" s="92" t="s">
        <v>251</v>
      </c>
      <c r="S280" s="28"/>
      <c r="T280" s="83" t="s">
        <v>743</v>
      </c>
      <c r="U280" s="83"/>
      <c r="V280" s="92" t="s">
        <v>251</v>
      </c>
    </row>
    <row r="281" spans="1:22">
      <c r="A281" s="14"/>
      <c r="B281" s="231"/>
      <c r="C281" s="28"/>
      <c r="D281" s="83"/>
      <c r="E281" s="83"/>
      <c r="F281" s="28"/>
      <c r="G281" s="28"/>
      <c r="H281" s="83"/>
      <c r="I281" s="83"/>
      <c r="J281" s="28"/>
      <c r="K281" s="28"/>
      <c r="L281" s="83"/>
      <c r="M281" s="83"/>
      <c r="N281" s="92"/>
      <c r="O281" s="28"/>
      <c r="P281" s="83"/>
      <c r="Q281" s="83"/>
      <c r="R281" s="92"/>
      <c r="S281" s="28"/>
      <c r="T281" s="83"/>
      <c r="U281" s="83"/>
      <c r="V281" s="92"/>
    </row>
    <row r="282" spans="1:22">
      <c r="A282" s="14"/>
      <c r="B282" s="230" t="s">
        <v>162</v>
      </c>
      <c r="C282" s="37"/>
      <c r="D282" s="80" t="s">
        <v>268</v>
      </c>
      <c r="E282" s="80"/>
      <c r="F282" s="37"/>
      <c r="G282" s="37"/>
      <c r="H282" s="80">
        <v>0.1</v>
      </c>
      <c r="I282" s="80"/>
      <c r="J282" s="37"/>
      <c r="K282" s="37"/>
      <c r="L282" s="80">
        <v>0.1</v>
      </c>
      <c r="M282" s="80"/>
      <c r="N282" s="37"/>
      <c r="O282" s="37"/>
      <c r="P282" s="80" t="s">
        <v>268</v>
      </c>
      <c r="Q282" s="80"/>
      <c r="R282" s="37"/>
      <c r="S282" s="37"/>
      <c r="T282" s="80">
        <v>0.2</v>
      </c>
      <c r="U282" s="80"/>
      <c r="V282" s="37"/>
    </row>
    <row r="283" spans="1:22">
      <c r="A283" s="14"/>
      <c r="B283" s="230"/>
      <c r="C283" s="37"/>
      <c r="D283" s="80"/>
      <c r="E283" s="80"/>
      <c r="F283" s="37"/>
      <c r="G283" s="37"/>
      <c r="H283" s="80"/>
      <c r="I283" s="80"/>
      <c r="J283" s="37"/>
      <c r="K283" s="37"/>
      <c r="L283" s="80"/>
      <c r="M283" s="80"/>
      <c r="N283" s="37"/>
      <c r="O283" s="37"/>
      <c r="P283" s="80"/>
      <c r="Q283" s="80"/>
      <c r="R283" s="37"/>
      <c r="S283" s="37"/>
      <c r="T283" s="80"/>
      <c r="U283" s="80"/>
      <c r="V283" s="37"/>
    </row>
    <row r="284" spans="1:22">
      <c r="A284" s="14"/>
      <c r="B284" s="231" t="s">
        <v>163</v>
      </c>
      <c r="C284" s="28"/>
      <c r="D284" s="83" t="s">
        <v>268</v>
      </c>
      <c r="E284" s="83"/>
      <c r="F284" s="28"/>
      <c r="G284" s="28"/>
      <c r="H284" s="83" t="s">
        <v>268</v>
      </c>
      <c r="I284" s="83"/>
      <c r="J284" s="28"/>
      <c r="K284" s="28"/>
      <c r="L284" s="83" t="s">
        <v>268</v>
      </c>
      <c r="M284" s="83"/>
      <c r="N284" s="28"/>
      <c r="O284" s="28"/>
      <c r="P284" s="83">
        <v>10</v>
      </c>
      <c r="Q284" s="83"/>
      <c r="R284" s="28"/>
      <c r="S284" s="28"/>
      <c r="T284" s="83">
        <v>10</v>
      </c>
      <c r="U284" s="83"/>
      <c r="V284" s="28"/>
    </row>
    <row r="285" spans="1:22">
      <c r="A285" s="14"/>
      <c r="B285" s="231"/>
      <c r="C285" s="28"/>
      <c r="D285" s="83"/>
      <c r="E285" s="83"/>
      <c r="F285" s="28"/>
      <c r="G285" s="28"/>
      <c r="H285" s="83"/>
      <c r="I285" s="83"/>
      <c r="J285" s="28"/>
      <c r="K285" s="28"/>
      <c r="L285" s="83"/>
      <c r="M285" s="83"/>
      <c r="N285" s="28"/>
      <c r="O285" s="28"/>
      <c r="P285" s="83"/>
      <c r="Q285" s="83"/>
      <c r="R285" s="28"/>
      <c r="S285" s="28"/>
      <c r="T285" s="83"/>
      <c r="U285" s="83"/>
      <c r="V285" s="28"/>
    </row>
    <row r="286" spans="1:22">
      <c r="A286" s="14"/>
      <c r="B286" s="230" t="s">
        <v>164</v>
      </c>
      <c r="C286" s="37"/>
      <c r="D286" s="80" t="s">
        <v>268</v>
      </c>
      <c r="E286" s="80"/>
      <c r="F286" s="37"/>
      <c r="G286" s="37"/>
      <c r="H286" s="80" t="s">
        <v>268</v>
      </c>
      <c r="I286" s="80"/>
      <c r="J286" s="37"/>
      <c r="K286" s="37"/>
      <c r="L286" s="80" t="s">
        <v>621</v>
      </c>
      <c r="M286" s="80"/>
      <c r="N286" s="79" t="s">
        <v>251</v>
      </c>
      <c r="O286" s="37"/>
      <c r="P286" s="80" t="s">
        <v>744</v>
      </c>
      <c r="Q286" s="80"/>
      <c r="R286" s="79" t="s">
        <v>251</v>
      </c>
      <c r="S286" s="37"/>
      <c r="T286" s="80" t="s">
        <v>745</v>
      </c>
      <c r="U286" s="80"/>
      <c r="V286" s="79" t="s">
        <v>251</v>
      </c>
    </row>
    <row r="287" spans="1:22">
      <c r="A287" s="14"/>
      <c r="B287" s="230"/>
      <c r="C287" s="37"/>
      <c r="D287" s="80"/>
      <c r="E287" s="80"/>
      <c r="F287" s="37"/>
      <c r="G287" s="37"/>
      <c r="H287" s="80"/>
      <c r="I287" s="80"/>
      <c r="J287" s="37"/>
      <c r="K287" s="37"/>
      <c r="L287" s="80"/>
      <c r="M287" s="80"/>
      <c r="N287" s="79"/>
      <c r="O287" s="37"/>
      <c r="P287" s="80"/>
      <c r="Q287" s="80"/>
      <c r="R287" s="79"/>
      <c r="S287" s="37"/>
      <c r="T287" s="80"/>
      <c r="U287" s="80"/>
      <c r="V287" s="79"/>
    </row>
    <row r="288" spans="1:22">
      <c r="A288" s="14"/>
      <c r="B288" s="231" t="s">
        <v>167</v>
      </c>
      <c r="C288" s="28"/>
      <c r="D288" s="83" t="s">
        <v>268</v>
      </c>
      <c r="E288" s="83"/>
      <c r="F288" s="28"/>
      <c r="G288" s="28"/>
      <c r="H288" s="83" t="s">
        <v>268</v>
      </c>
      <c r="I288" s="83"/>
      <c r="J288" s="28"/>
      <c r="K288" s="28"/>
      <c r="L288" s="83">
        <v>5.6</v>
      </c>
      <c r="M288" s="83"/>
      <c r="N288" s="28"/>
      <c r="O288" s="28"/>
      <c r="P288" s="83">
        <v>5.4</v>
      </c>
      <c r="Q288" s="83"/>
      <c r="R288" s="28"/>
      <c r="S288" s="28"/>
      <c r="T288" s="83">
        <v>11</v>
      </c>
      <c r="U288" s="83"/>
      <c r="V288" s="28"/>
    </row>
    <row r="289" spans="1:22">
      <c r="A289" s="14"/>
      <c r="B289" s="231"/>
      <c r="C289" s="28"/>
      <c r="D289" s="83"/>
      <c r="E289" s="83"/>
      <c r="F289" s="28"/>
      <c r="G289" s="28"/>
      <c r="H289" s="83"/>
      <c r="I289" s="83"/>
      <c r="J289" s="28"/>
      <c r="K289" s="28"/>
      <c r="L289" s="83"/>
      <c r="M289" s="83"/>
      <c r="N289" s="28"/>
      <c r="O289" s="28"/>
      <c r="P289" s="83"/>
      <c r="Q289" s="83"/>
      <c r="R289" s="28"/>
      <c r="S289" s="28"/>
      <c r="T289" s="83"/>
      <c r="U289" s="83"/>
      <c r="V289" s="28"/>
    </row>
    <row r="290" spans="1:22">
      <c r="A290" s="14"/>
      <c r="B290" s="230" t="s">
        <v>168</v>
      </c>
      <c r="C290" s="37"/>
      <c r="D290" s="80" t="s">
        <v>268</v>
      </c>
      <c r="E290" s="80"/>
      <c r="F290" s="37"/>
      <c r="G290" s="37"/>
      <c r="H290" s="80" t="s">
        <v>626</v>
      </c>
      <c r="I290" s="80"/>
      <c r="J290" s="79" t="s">
        <v>251</v>
      </c>
      <c r="K290" s="37"/>
      <c r="L290" s="80" t="s">
        <v>729</v>
      </c>
      <c r="M290" s="80"/>
      <c r="N290" s="79" t="s">
        <v>251</v>
      </c>
      <c r="O290" s="37"/>
      <c r="P290" s="80" t="s">
        <v>746</v>
      </c>
      <c r="Q290" s="80"/>
      <c r="R290" s="79" t="s">
        <v>251</v>
      </c>
      <c r="S290" s="37"/>
      <c r="T290" s="80" t="s">
        <v>747</v>
      </c>
      <c r="U290" s="80"/>
      <c r="V290" s="79" t="s">
        <v>251</v>
      </c>
    </row>
    <row r="291" spans="1:22">
      <c r="A291" s="14"/>
      <c r="B291" s="230"/>
      <c r="C291" s="37"/>
      <c r="D291" s="80"/>
      <c r="E291" s="80"/>
      <c r="F291" s="37"/>
      <c r="G291" s="37"/>
      <c r="H291" s="80"/>
      <c r="I291" s="80"/>
      <c r="J291" s="79"/>
      <c r="K291" s="37"/>
      <c r="L291" s="80"/>
      <c r="M291" s="80"/>
      <c r="N291" s="79"/>
      <c r="O291" s="37"/>
      <c r="P291" s="80"/>
      <c r="Q291" s="80"/>
      <c r="R291" s="79"/>
      <c r="S291" s="37"/>
      <c r="T291" s="80"/>
      <c r="U291" s="80"/>
      <c r="V291" s="79"/>
    </row>
    <row r="292" spans="1:22">
      <c r="A292" s="14"/>
      <c r="B292" s="231" t="s">
        <v>166</v>
      </c>
      <c r="C292" s="28"/>
      <c r="D292" s="83" t="s">
        <v>268</v>
      </c>
      <c r="E292" s="83"/>
      <c r="F292" s="28"/>
      <c r="G292" s="28"/>
      <c r="H292" s="83" t="s">
        <v>268</v>
      </c>
      <c r="I292" s="83"/>
      <c r="J292" s="28"/>
      <c r="K292" s="28"/>
      <c r="L292" s="83" t="s">
        <v>748</v>
      </c>
      <c r="M292" s="83"/>
      <c r="N292" s="92" t="s">
        <v>251</v>
      </c>
      <c r="O292" s="28"/>
      <c r="P292" s="83" t="s">
        <v>268</v>
      </c>
      <c r="Q292" s="83"/>
      <c r="R292" s="28"/>
      <c r="S292" s="28"/>
      <c r="T292" s="83" t="s">
        <v>748</v>
      </c>
      <c r="U292" s="83"/>
      <c r="V292" s="92" t="s">
        <v>251</v>
      </c>
    </row>
    <row r="293" spans="1:22">
      <c r="A293" s="14"/>
      <c r="B293" s="231"/>
      <c r="C293" s="28"/>
      <c r="D293" s="83"/>
      <c r="E293" s="83"/>
      <c r="F293" s="28"/>
      <c r="G293" s="28"/>
      <c r="H293" s="83"/>
      <c r="I293" s="83"/>
      <c r="J293" s="28"/>
      <c r="K293" s="28"/>
      <c r="L293" s="83"/>
      <c r="M293" s="83"/>
      <c r="N293" s="92"/>
      <c r="O293" s="28"/>
      <c r="P293" s="83"/>
      <c r="Q293" s="83"/>
      <c r="R293" s="28"/>
      <c r="S293" s="28"/>
      <c r="T293" s="83"/>
      <c r="U293" s="83"/>
      <c r="V293" s="92"/>
    </row>
    <row r="294" spans="1:22">
      <c r="A294" s="14"/>
      <c r="B294" s="230" t="s">
        <v>749</v>
      </c>
      <c r="C294" s="37"/>
      <c r="D294" s="80" t="s">
        <v>750</v>
      </c>
      <c r="E294" s="80"/>
      <c r="F294" s="79" t="s">
        <v>251</v>
      </c>
      <c r="G294" s="37"/>
      <c r="H294" s="80" t="s">
        <v>751</v>
      </c>
      <c r="I294" s="80"/>
      <c r="J294" s="79" t="s">
        <v>251</v>
      </c>
      <c r="K294" s="37"/>
      <c r="L294" s="80" t="s">
        <v>752</v>
      </c>
      <c r="M294" s="80"/>
      <c r="N294" s="79" t="s">
        <v>251</v>
      </c>
      <c r="O294" s="37"/>
      <c r="P294" s="80">
        <v>260.89999999999998</v>
      </c>
      <c r="Q294" s="80"/>
      <c r="R294" s="37"/>
      <c r="S294" s="37"/>
      <c r="T294" s="80" t="s">
        <v>268</v>
      </c>
      <c r="U294" s="80"/>
      <c r="V294" s="37"/>
    </row>
    <row r="295" spans="1:22" ht="15.75" thickBot="1">
      <c r="A295" s="14"/>
      <c r="B295" s="230"/>
      <c r="C295" s="37"/>
      <c r="D295" s="87"/>
      <c r="E295" s="87"/>
      <c r="F295" s="93"/>
      <c r="G295" s="37"/>
      <c r="H295" s="87"/>
      <c r="I295" s="87"/>
      <c r="J295" s="93"/>
      <c r="K295" s="37"/>
      <c r="L295" s="87"/>
      <c r="M295" s="87"/>
      <c r="N295" s="93"/>
      <c r="O295" s="37"/>
      <c r="P295" s="87"/>
      <c r="Q295" s="87"/>
      <c r="R295" s="40"/>
      <c r="S295" s="37"/>
      <c r="T295" s="87"/>
      <c r="U295" s="87"/>
      <c r="V295" s="40"/>
    </row>
    <row r="296" spans="1:22" ht="24" thickBot="1">
      <c r="A296" s="14"/>
      <c r="B296" s="279" t="s">
        <v>753</v>
      </c>
      <c r="C296" s="23"/>
      <c r="D296" s="281" t="s">
        <v>750</v>
      </c>
      <c r="E296" s="281"/>
      <c r="F296" s="280" t="s">
        <v>251</v>
      </c>
      <c r="G296" s="23"/>
      <c r="H296" s="281" t="s">
        <v>754</v>
      </c>
      <c r="I296" s="281"/>
      <c r="J296" s="280" t="s">
        <v>251</v>
      </c>
      <c r="K296" s="23"/>
      <c r="L296" s="281" t="s">
        <v>755</v>
      </c>
      <c r="M296" s="281"/>
      <c r="N296" s="280" t="s">
        <v>251</v>
      </c>
      <c r="O296" s="23"/>
      <c r="P296" s="281" t="s">
        <v>756</v>
      </c>
      <c r="Q296" s="281"/>
      <c r="R296" s="280" t="s">
        <v>251</v>
      </c>
      <c r="S296" s="23"/>
      <c r="T296" s="281" t="s">
        <v>757</v>
      </c>
      <c r="U296" s="281"/>
      <c r="V296" s="280" t="s">
        <v>251</v>
      </c>
    </row>
    <row r="297" spans="1:22">
      <c r="A297" s="14"/>
      <c r="B297" s="131" t="s">
        <v>170</v>
      </c>
      <c r="C297" s="18"/>
      <c r="D297" s="61"/>
      <c r="E297" s="61"/>
      <c r="F297" s="61"/>
      <c r="G297" s="18"/>
      <c r="H297" s="61"/>
      <c r="I297" s="61"/>
      <c r="J297" s="61"/>
      <c r="K297" s="18"/>
      <c r="L297" s="61"/>
      <c r="M297" s="61"/>
      <c r="N297" s="61"/>
      <c r="O297" s="18"/>
      <c r="P297" s="61"/>
      <c r="Q297" s="61"/>
      <c r="R297" s="61"/>
      <c r="S297" s="18"/>
      <c r="T297" s="61"/>
      <c r="U297" s="61"/>
      <c r="V297" s="61"/>
    </row>
    <row r="298" spans="1:22">
      <c r="A298" s="14"/>
      <c r="B298" s="231" t="s">
        <v>172</v>
      </c>
      <c r="C298" s="28"/>
      <c r="D298" s="83" t="s">
        <v>268</v>
      </c>
      <c r="E298" s="83"/>
      <c r="F298" s="28"/>
      <c r="G298" s="28"/>
      <c r="H298" s="83">
        <v>90</v>
      </c>
      <c r="I298" s="83"/>
      <c r="J298" s="28"/>
      <c r="K298" s="28"/>
      <c r="L298" s="83" t="s">
        <v>268</v>
      </c>
      <c r="M298" s="83"/>
      <c r="N298" s="28"/>
      <c r="O298" s="28"/>
      <c r="P298" s="83" t="s">
        <v>268</v>
      </c>
      <c r="Q298" s="83"/>
      <c r="R298" s="28"/>
      <c r="S298" s="28"/>
      <c r="T298" s="83">
        <v>90</v>
      </c>
      <c r="U298" s="83"/>
      <c r="V298" s="28"/>
    </row>
    <row r="299" spans="1:22">
      <c r="A299" s="14"/>
      <c r="B299" s="231"/>
      <c r="C299" s="28"/>
      <c r="D299" s="83"/>
      <c r="E299" s="83"/>
      <c r="F299" s="28"/>
      <c r="G299" s="28"/>
      <c r="H299" s="83"/>
      <c r="I299" s="83"/>
      <c r="J299" s="28"/>
      <c r="K299" s="28"/>
      <c r="L299" s="83"/>
      <c r="M299" s="83"/>
      <c r="N299" s="28"/>
      <c r="O299" s="28"/>
      <c r="P299" s="83"/>
      <c r="Q299" s="83"/>
      <c r="R299" s="28"/>
      <c r="S299" s="28"/>
      <c r="T299" s="83"/>
      <c r="U299" s="83"/>
      <c r="V299" s="28"/>
    </row>
    <row r="300" spans="1:22">
      <c r="A300" s="14"/>
      <c r="B300" s="230" t="s">
        <v>173</v>
      </c>
      <c r="C300" s="37"/>
      <c r="D300" s="80" t="s">
        <v>268</v>
      </c>
      <c r="E300" s="80"/>
      <c r="F300" s="37"/>
      <c r="G300" s="37"/>
      <c r="H300" s="80" t="s">
        <v>758</v>
      </c>
      <c r="I300" s="80"/>
      <c r="J300" s="79" t="s">
        <v>251</v>
      </c>
      <c r="K300" s="37"/>
      <c r="L300" s="80" t="s">
        <v>268</v>
      </c>
      <c r="M300" s="80"/>
      <c r="N300" s="37"/>
      <c r="O300" s="37"/>
      <c r="P300" s="80" t="s">
        <v>268</v>
      </c>
      <c r="Q300" s="80"/>
      <c r="R300" s="37"/>
      <c r="S300" s="37"/>
      <c r="T300" s="80" t="s">
        <v>758</v>
      </c>
      <c r="U300" s="80"/>
      <c r="V300" s="79" t="s">
        <v>251</v>
      </c>
    </row>
    <row r="301" spans="1:22">
      <c r="A301" s="14"/>
      <c r="B301" s="230"/>
      <c r="C301" s="37"/>
      <c r="D301" s="80"/>
      <c r="E301" s="80"/>
      <c r="F301" s="37"/>
      <c r="G301" s="37"/>
      <c r="H301" s="80"/>
      <c r="I301" s="80"/>
      <c r="J301" s="79"/>
      <c r="K301" s="37"/>
      <c r="L301" s="80"/>
      <c r="M301" s="80"/>
      <c r="N301" s="37"/>
      <c r="O301" s="37"/>
      <c r="P301" s="80"/>
      <c r="Q301" s="80"/>
      <c r="R301" s="37"/>
      <c r="S301" s="37"/>
      <c r="T301" s="80"/>
      <c r="U301" s="80"/>
      <c r="V301" s="79"/>
    </row>
    <row r="302" spans="1:22">
      <c r="A302" s="14"/>
      <c r="B302" s="231" t="s">
        <v>759</v>
      </c>
      <c r="C302" s="28"/>
      <c r="D302" s="83" t="s">
        <v>268</v>
      </c>
      <c r="E302" s="83"/>
      <c r="F302" s="28"/>
      <c r="G302" s="28"/>
      <c r="H302" s="83" t="s">
        <v>268</v>
      </c>
      <c r="I302" s="83"/>
      <c r="J302" s="28"/>
      <c r="K302" s="28"/>
      <c r="L302" s="83">
        <v>18</v>
      </c>
      <c r="M302" s="83"/>
      <c r="N302" s="28"/>
      <c r="O302" s="28"/>
      <c r="P302" s="83">
        <v>177.8</v>
      </c>
      <c r="Q302" s="83"/>
      <c r="R302" s="28"/>
      <c r="S302" s="28"/>
      <c r="T302" s="83">
        <v>195.8</v>
      </c>
      <c r="U302" s="83"/>
      <c r="V302" s="28"/>
    </row>
    <row r="303" spans="1:22">
      <c r="A303" s="14"/>
      <c r="B303" s="231"/>
      <c r="C303" s="28"/>
      <c r="D303" s="83"/>
      <c r="E303" s="83"/>
      <c r="F303" s="28"/>
      <c r="G303" s="28"/>
      <c r="H303" s="83"/>
      <c r="I303" s="83"/>
      <c r="J303" s="28"/>
      <c r="K303" s="28"/>
      <c r="L303" s="83"/>
      <c r="M303" s="83"/>
      <c r="N303" s="28"/>
      <c r="O303" s="28"/>
      <c r="P303" s="83"/>
      <c r="Q303" s="83"/>
      <c r="R303" s="28"/>
      <c r="S303" s="28"/>
      <c r="T303" s="83"/>
      <c r="U303" s="83"/>
      <c r="V303" s="28"/>
    </row>
    <row r="304" spans="1:22">
      <c r="A304" s="14"/>
      <c r="B304" s="230" t="s">
        <v>171</v>
      </c>
      <c r="C304" s="37"/>
      <c r="D304" s="80" t="s">
        <v>268</v>
      </c>
      <c r="E304" s="80"/>
      <c r="F304" s="37"/>
      <c r="G304" s="37"/>
      <c r="H304" s="80">
        <v>297.2</v>
      </c>
      <c r="I304" s="80"/>
      <c r="J304" s="37"/>
      <c r="K304" s="37"/>
      <c r="L304" s="80" t="s">
        <v>268</v>
      </c>
      <c r="M304" s="80"/>
      <c r="N304" s="37"/>
      <c r="O304" s="37"/>
      <c r="P304" s="80" t="s">
        <v>268</v>
      </c>
      <c r="Q304" s="80"/>
      <c r="R304" s="37"/>
      <c r="S304" s="37"/>
      <c r="T304" s="80">
        <v>297.2</v>
      </c>
      <c r="U304" s="80"/>
      <c r="V304" s="37"/>
    </row>
    <row r="305" spans="1:22">
      <c r="A305" s="14"/>
      <c r="B305" s="230"/>
      <c r="C305" s="37"/>
      <c r="D305" s="80"/>
      <c r="E305" s="80"/>
      <c r="F305" s="37"/>
      <c r="G305" s="37"/>
      <c r="H305" s="80"/>
      <c r="I305" s="80"/>
      <c r="J305" s="37"/>
      <c r="K305" s="37"/>
      <c r="L305" s="80"/>
      <c r="M305" s="80"/>
      <c r="N305" s="37"/>
      <c r="O305" s="37"/>
      <c r="P305" s="80"/>
      <c r="Q305" s="80"/>
      <c r="R305" s="37"/>
      <c r="S305" s="37"/>
      <c r="T305" s="80"/>
      <c r="U305" s="80"/>
      <c r="V305" s="37"/>
    </row>
    <row r="306" spans="1:22">
      <c r="A306" s="14"/>
      <c r="B306" s="231" t="s">
        <v>176</v>
      </c>
      <c r="C306" s="28"/>
      <c r="D306" s="83" t="s">
        <v>268</v>
      </c>
      <c r="E306" s="83"/>
      <c r="F306" s="28"/>
      <c r="G306" s="28"/>
      <c r="H306" s="83" t="s">
        <v>615</v>
      </c>
      <c r="I306" s="83"/>
      <c r="J306" s="92" t="s">
        <v>251</v>
      </c>
      <c r="K306" s="28"/>
      <c r="L306" s="83" t="s">
        <v>408</v>
      </c>
      <c r="M306" s="83"/>
      <c r="N306" s="92" t="s">
        <v>251</v>
      </c>
      <c r="O306" s="28"/>
      <c r="P306" s="83" t="s">
        <v>760</v>
      </c>
      <c r="Q306" s="83"/>
      <c r="R306" s="92" t="s">
        <v>251</v>
      </c>
      <c r="S306" s="28"/>
      <c r="T306" s="83" t="s">
        <v>393</v>
      </c>
      <c r="U306" s="83"/>
      <c r="V306" s="92" t="s">
        <v>251</v>
      </c>
    </row>
    <row r="307" spans="1:22">
      <c r="A307" s="14"/>
      <c r="B307" s="231"/>
      <c r="C307" s="28"/>
      <c r="D307" s="83"/>
      <c r="E307" s="83"/>
      <c r="F307" s="28"/>
      <c r="G307" s="28"/>
      <c r="H307" s="83"/>
      <c r="I307" s="83"/>
      <c r="J307" s="92"/>
      <c r="K307" s="28"/>
      <c r="L307" s="83"/>
      <c r="M307" s="83"/>
      <c r="N307" s="92"/>
      <c r="O307" s="28"/>
      <c r="P307" s="83"/>
      <c r="Q307" s="83"/>
      <c r="R307" s="92"/>
      <c r="S307" s="28"/>
      <c r="T307" s="83"/>
      <c r="U307" s="83"/>
      <c r="V307" s="92"/>
    </row>
    <row r="308" spans="1:22">
      <c r="A308" s="14"/>
      <c r="B308" s="230" t="s">
        <v>761</v>
      </c>
      <c r="C308" s="37"/>
      <c r="D308" s="80" t="s">
        <v>268</v>
      </c>
      <c r="E308" s="80"/>
      <c r="F308" s="37"/>
      <c r="G308" s="37"/>
      <c r="H308" s="80" t="s">
        <v>268</v>
      </c>
      <c r="I308" s="80"/>
      <c r="J308" s="37"/>
      <c r="K308" s="37"/>
      <c r="L308" s="80" t="s">
        <v>268</v>
      </c>
      <c r="M308" s="80"/>
      <c r="N308" s="37"/>
      <c r="O308" s="37"/>
      <c r="P308" s="80" t="s">
        <v>762</v>
      </c>
      <c r="Q308" s="80"/>
      <c r="R308" s="79" t="s">
        <v>251</v>
      </c>
      <c r="S308" s="37"/>
      <c r="T308" s="80" t="s">
        <v>762</v>
      </c>
      <c r="U308" s="80"/>
      <c r="V308" s="79" t="s">
        <v>251</v>
      </c>
    </row>
    <row r="309" spans="1:22">
      <c r="A309" s="14"/>
      <c r="B309" s="230"/>
      <c r="C309" s="37"/>
      <c r="D309" s="80"/>
      <c r="E309" s="80"/>
      <c r="F309" s="37"/>
      <c r="G309" s="37"/>
      <c r="H309" s="80"/>
      <c r="I309" s="80"/>
      <c r="J309" s="37"/>
      <c r="K309" s="37"/>
      <c r="L309" s="80"/>
      <c r="M309" s="80"/>
      <c r="N309" s="37"/>
      <c r="O309" s="37"/>
      <c r="P309" s="80"/>
      <c r="Q309" s="80"/>
      <c r="R309" s="79"/>
      <c r="S309" s="37"/>
      <c r="T309" s="80"/>
      <c r="U309" s="80"/>
      <c r="V309" s="79"/>
    </row>
    <row r="310" spans="1:22">
      <c r="A310" s="14"/>
      <c r="B310" s="231" t="s">
        <v>125</v>
      </c>
      <c r="C310" s="28"/>
      <c r="D310" s="83">
        <v>190.8</v>
      </c>
      <c r="E310" s="83"/>
      <c r="F310" s="28"/>
      <c r="G310" s="28"/>
      <c r="H310" s="83" t="s">
        <v>268</v>
      </c>
      <c r="I310" s="83"/>
      <c r="J310" s="28"/>
      <c r="K310" s="28"/>
      <c r="L310" s="83" t="s">
        <v>268</v>
      </c>
      <c r="M310" s="83"/>
      <c r="N310" s="28"/>
      <c r="O310" s="28"/>
      <c r="P310" s="83" t="s">
        <v>268</v>
      </c>
      <c r="Q310" s="83"/>
      <c r="R310" s="28"/>
      <c r="S310" s="28"/>
      <c r="T310" s="83">
        <v>190.8</v>
      </c>
      <c r="U310" s="83"/>
      <c r="V310" s="28"/>
    </row>
    <row r="311" spans="1:22">
      <c r="A311" s="14"/>
      <c r="B311" s="231"/>
      <c r="C311" s="28"/>
      <c r="D311" s="83"/>
      <c r="E311" s="83"/>
      <c r="F311" s="28"/>
      <c r="G311" s="28"/>
      <c r="H311" s="83"/>
      <c r="I311" s="83"/>
      <c r="J311" s="28"/>
      <c r="K311" s="28"/>
      <c r="L311" s="83"/>
      <c r="M311" s="83"/>
      <c r="N311" s="28"/>
      <c r="O311" s="28"/>
      <c r="P311" s="83"/>
      <c r="Q311" s="83"/>
      <c r="R311" s="28"/>
      <c r="S311" s="28"/>
      <c r="T311" s="83"/>
      <c r="U311" s="83"/>
      <c r="V311" s="28"/>
    </row>
    <row r="312" spans="1:22">
      <c r="A312" s="14"/>
      <c r="B312" s="230" t="s">
        <v>178</v>
      </c>
      <c r="C312" s="37"/>
      <c r="D312" s="80" t="s">
        <v>763</v>
      </c>
      <c r="E312" s="80"/>
      <c r="F312" s="79" t="s">
        <v>251</v>
      </c>
      <c r="G312" s="37"/>
      <c r="H312" s="80" t="s">
        <v>268</v>
      </c>
      <c r="I312" s="80"/>
      <c r="J312" s="37"/>
      <c r="K312" s="37"/>
      <c r="L312" s="80" t="s">
        <v>268</v>
      </c>
      <c r="M312" s="80"/>
      <c r="N312" s="37"/>
      <c r="O312" s="37"/>
      <c r="P312" s="80" t="s">
        <v>268</v>
      </c>
      <c r="Q312" s="80"/>
      <c r="R312" s="37"/>
      <c r="S312" s="37"/>
      <c r="T312" s="80" t="s">
        <v>763</v>
      </c>
      <c r="U312" s="80"/>
      <c r="V312" s="79" t="s">
        <v>251</v>
      </c>
    </row>
    <row r="313" spans="1:22">
      <c r="A313" s="14"/>
      <c r="B313" s="230"/>
      <c r="C313" s="37"/>
      <c r="D313" s="80"/>
      <c r="E313" s="80"/>
      <c r="F313" s="79"/>
      <c r="G313" s="37"/>
      <c r="H313" s="80"/>
      <c r="I313" s="80"/>
      <c r="J313" s="37"/>
      <c r="K313" s="37"/>
      <c r="L313" s="80"/>
      <c r="M313" s="80"/>
      <c r="N313" s="37"/>
      <c r="O313" s="37"/>
      <c r="P313" s="80"/>
      <c r="Q313" s="80"/>
      <c r="R313" s="37"/>
      <c r="S313" s="37"/>
      <c r="T313" s="80"/>
      <c r="U313" s="80"/>
      <c r="V313" s="79"/>
    </row>
    <row r="314" spans="1:22">
      <c r="A314" s="14"/>
      <c r="B314" s="231" t="s">
        <v>764</v>
      </c>
      <c r="C314" s="28"/>
      <c r="D314" s="83" t="s">
        <v>765</v>
      </c>
      <c r="E314" s="83"/>
      <c r="F314" s="92" t="s">
        <v>251</v>
      </c>
      <c r="G314" s="28"/>
      <c r="H314" s="83" t="s">
        <v>268</v>
      </c>
      <c r="I314" s="83"/>
      <c r="J314" s="28"/>
      <c r="K314" s="28"/>
      <c r="L314" s="83" t="s">
        <v>268</v>
      </c>
      <c r="M314" s="83"/>
      <c r="N314" s="28"/>
      <c r="O314" s="28"/>
      <c r="P314" s="83" t="s">
        <v>268</v>
      </c>
      <c r="Q314" s="83"/>
      <c r="R314" s="28"/>
      <c r="S314" s="28"/>
      <c r="T314" s="83" t="s">
        <v>765</v>
      </c>
      <c r="U314" s="83"/>
      <c r="V314" s="92" t="s">
        <v>251</v>
      </c>
    </row>
    <row r="315" spans="1:22">
      <c r="A315" s="14"/>
      <c r="B315" s="231"/>
      <c r="C315" s="28"/>
      <c r="D315" s="83"/>
      <c r="E315" s="83"/>
      <c r="F315" s="92"/>
      <c r="G315" s="28"/>
      <c r="H315" s="83"/>
      <c r="I315" s="83"/>
      <c r="J315" s="28"/>
      <c r="K315" s="28"/>
      <c r="L315" s="83"/>
      <c r="M315" s="83"/>
      <c r="N315" s="28"/>
      <c r="O315" s="28"/>
      <c r="P315" s="83"/>
      <c r="Q315" s="83"/>
      <c r="R315" s="28"/>
      <c r="S315" s="28"/>
      <c r="T315" s="83"/>
      <c r="U315" s="83"/>
      <c r="V315" s="92"/>
    </row>
    <row r="316" spans="1:22">
      <c r="A316" s="14"/>
      <c r="B316" s="230" t="s">
        <v>766</v>
      </c>
      <c r="C316" s="37"/>
      <c r="D316" s="80" t="s">
        <v>268</v>
      </c>
      <c r="E316" s="80"/>
      <c r="F316" s="37"/>
      <c r="G316" s="37"/>
      <c r="H316" s="80" t="s">
        <v>268</v>
      </c>
      <c r="I316" s="80"/>
      <c r="J316" s="37"/>
      <c r="K316" s="37"/>
      <c r="L316" s="80" t="s">
        <v>268</v>
      </c>
      <c r="M316" s="80"/>
      <c r="N316" s="37"/>
      <c r="O316" s="37"/>
      <c r="P316" s="147">
        <v>1350.7</v>
      </c>
      <c r="Q316" s="147"/>
      <c r="R316" s="37"/>
      <c r="S316" s="37"/>
      <c r="T316" s="147">
        <v>1350.7</v>
      </c>
      <c r="U316" s="147"/>
      <c r="V316" s="37"/>
    </row>
    <row r="317" spans="1:22">
      <c r="A317" s="14"/>
      <c r="B317" s="230"/>
      <c r="C317" s="37"/>
      <c r="D317" s="80"/>
      <c r="E317" s="80"/>
      <c r="F317" s="37"/>
      <c r="G317" s="37"/>
      <c r="H317" s="80"/>
      <c r="I317" s="80"/>
      <c r="J317" s="37"/>
      <c r="K317" s="37"/>
      <c r="L317" s="80"/>
      <c r="M317" s="80"/>
      <c r="N317" s="37"/>
      <c r="O317" s="37"/>
      <c r="P317" s="147"/>
      <c r="Q317" s="147"/>
      <c r="R317" s="37"/>
      <c r="S317" s="37"/>
      <c r="T317" s="147"/>
      <c r="U317" s="147"/>
      <c r="V317" s="37"/>
    </row>
    <row r="318" spans="1:22">
      <c r="A318" s="14"/>
      <c r="B318" s="231" t="s">
        <v>139</v>
      </c>
      <c r="C318" s="28"/>
      <c r="D318" s="83" t="s">
        <v>268</v>
      </c>
      <c r="E318" s="83"/>
      <c r="F318" s="28"/>
      <c r="G318" s="28"/>
      <c r="H318" s="83" t="s">
        <v>268</v>
      </c>
      <c r="I318" s="83"/>
      <c r="J318" s="28"/>
      <c r="K318" s="28"/>
      <c r="L318" s="83" t="s">
        <v>268</v>
      </c>
      <c r="M318" s="83"/>
      <c r="N318" s="28"/>
      <c r="O318" s="28"/>
      <c r="P318" s="83">
        <v>2.9</v>
      </c>
      <c r="Q318" s="83"/>
      <c r="R318" s="28"/>
      <c r="S318" s="28"/>
      <c r="T318" s="83">
        <v>2.9</v>
      </c>
      <c r="U318" s="83"/>
      <c r="V318" s="28"/>
    </row>
    <row r="319" spans="1:22">
      <c r="A319" s="14"/>
      <c r="B319" s="231"/>
      <c r="C319" s="28"/>
      <c r="D319" s="83"/>
      <c r="E319" s="83"/>
      <c r="F319" s="28"/>
      <c r="G319" s="28"/>
      <c r="H319" s="83"/>
      <c r="I319" s="83"/>
      <c r="J319" s="28"/>
      <c r="K319" s="28"/>
      <c r="L319" s="83"/>
      <c r="M319" s="83"/>
      <c r="N319" s="28"/>
      <c r="O319" s="28"/>
      <c r="P319" s="83"/>
      <c r="Q319" s="83"/>
      <c r="R319" s="28"/>
      <c r="S319" s="28"/>
      <c r="T319" s="83"/>
      <c r="U319" s="83"/>
      <c r="V319" s="28"/>
    </row>
    <row r="320" spans="1:22">
      <c r="A320" s="14"/>
      <c r="B320" s="230" t="s">
        <v>140</v>
      </c>
      <c r="C320" s="37"/>
      <c r="D320" s="80" t="s">
        <v>268</v>
      </c>
      <c r="E320" s="80"/>
      <c r="F320" s="37"/>
      <c r="G320" s="37"/>
      <c r="H320" s="80" t="s">
        <v>268</v>
      </c>
      <c r="I320" s="80"/>
      <c r="J320" s="37"/>
      <c r="K320" s="37"/>
      <c r="L320" s="80" t="s">
        <v>268</v>
      </c>
      <c r="M320" s="80"/>
      <c r="N320" s="37"/>
      <c r="O320" s="37"/>
      <c r="P320" s="80" t="s">
        <v>504</v>
      </c>
      <c r="Q320" s="80"/>
      <c r="R320" s="79" t="s">
        <v>251</v>
      </c>
      <c r="S320" s="37"/>
      <c r="T320" s="80" t="s">
        <v>504</v>
      </c>
      <c r="U320" s="80"/>
      <c r="V320" s="79" t="s">
        <v>251</v>
      </c>
    </row>
    <row r="321" spans="1:22" ht="15.75" thickBot="1">
      <c r="A321" s="14"/>
      <c r="B321" s="230"/>
      <c r="C321" s="37"/>
      <c r="D321" s="87"/>
      <c r="E321" s="87"/>
      <c r="F321" s="40"/>
      <c r="G321" s="37"/>
      <c r="H321" s="87"/>
      <c r="I321" s="87"/>
      <c r="J321" s="40"/>
      <c r="K321" s="37"/>
      <c r="L321" s="87"/>
      <c r="M321" s="87"/>
      <c r="N321" s="40"/>
      <c r="O321" s="37"/>
      <c r="P321" s="87"/>
      <c r="Q321" s="87"/>
      <c r="R321" s="93"/>
      <c r="S321" s="37"/>
      <c r="T321" s="87"/>
      <c r="U321" s="87"/>
      <c r="V321" s="93"/>
    </row>
    <row r="322" spans="1:22">
      <c r="A322" s="14"/>
      <c r="B322" s="282" t="s">
        <v>767</v>
      </c>
      <c r="C322" s="28"/>
      <c r="D322" s="90">
        <v>180.5</v>
      </c>
      <c r="E322" s="90"/>
      <c r="F322" s="33"/>
      <c r="G322" s="28"/>
      <c r="H322" s="90">
        <v>291</v>
      </c>
      <c r="I322" s="90"/>
      <c r="J322" s="33"/>
      <c r="K322" s="28"/>
      <c r="L322" s="90">
        <v>17.8</v>
      </c>
      <c r="M322" s="90"/>
      <c r="N322" s="33"/>
      <c r="O322" s="28"/>
      <c r="P322" s="242">
        <v>1519.9</v>
      </c>
      <c r="Q322" s="242"/>
      <c r="R322" s="33"/>
      <c r="S322" s="28"/>
      <c r="T322" s="242">
        <v>2009.2</v>
      </c>
      <c r="U322" s="242"/>
      <c r="V322" s="33"/>
    </row>
    <row r="323" spans="1:22" ht="15.75" thickBot="1">
      <c r="A323" s="14"/>
      <c r="B323" s="282"/>
      <c r="C323" s="28"/>
      <c r="D323" s="134"/>
      <c r="E323" s="134"/>
      <c r="F323" s="118"/>
      <c r="G323" s="28"/>
      <c r="H323" s="134"/>
      <c r="I323" s="134"/>
      <c r="J323" s="118"/>
      <c r="K323" s="28"/>
      <c r="L323" s="134"/>
      <c r="M323" s="134"/>
      <c r="N323" s="118"/>
      <c r="O323" s="28"/>
      <c r="P323" s="233"/>
      <c r="Q323" s="233"/>
      <c r="R323" s="118"/>
      <c r="S323" s="28"/>
      <c r="T323" s="233"/>
      <c r="U323" s="233"/>
      <c r="V323" s="118"/>
    </row>
    <row r="324" spans="1:22">
      <c r="A324" s="14"/>
      <c r="B324" s="230" t="s">
        <v>181</v>
      </c>
      <c r="C324" s="37"/>
      <c r="D324" s="76" t="s">
        <v>268</v>
      </c>
      <c r="E324" s="76"/>
      <c r="F324" s="61"/>
      <c r="G324" s="37"/>
      <c r="H324" s="76" t="s">
        <v>268</v>
      </c>
      <c r="I324" s="76"/>
      <c r="J324" s="61"/>
      <c r="K324" s="37"/>
      <c r="L324" s="76" t="s">
        <v>268</v>
      </c>
      <c r="M324" s="76"/>
      <c r="N324" s="61"/>
      <c r="O324" s="37"/>
      <c r="P324" s="76" t="s">
        <v>305</v>
      </c>
      <c r="Q324" s="76"/>
      <c r="R324" s="74" t="s">
        <v>251</v>
      </c>
      <c r="S324" s="37"/>
      <c r="T324" s="76" t="s">
        <v>305</v>
      </c>
      <c r="U324" s="76"/>
      <c r="V324" s="74" t="s">
        <v>251</v>
      </c>
    </row>
    <row r="325" spans="1:22" ht="15.75" thickBot="1">
      <c r="A325" s="14"/>
      <c r="B325" s="230"/>
      <c r="C325" s="37"/>
      <c r="D325" s="87"/>
      <c r="E325" s="87"/>
      <c r="F325" s="40"/>
      <c r="G325" s="37"/>
      <c r="H325" s="87"/>
      <c r="I325" s="87"/>
      <c r="J325" s="40"/>
      <c r="K325" s="37"/>
      <c r="L325" s="87"/>
      <c r="M325" s="87"/>
      <c r="N325" s="40"/>
      <c r="O325" s="37"/>
      <c r="P325" s="87"/>
      <c r="Q325" s="87"/>
      <c r="R325" s="93"/>
      <c r="S325" s="37"/>
      <c r="T325" s="87"/>
      <c r="U325" s="87"/>
      <c r="V325" s="93"/>
    </row>
    <row r="326" spans="1:22">
      <c r="A326" s="14"/>
      <c r="B326" s="282" t="s">
        <v>182</v>
      </c>
      <c r="C326" s="28"/>
      <c r="D326" s="90" t="s">
        <v>268</v>
      </c>
      <c r="E326" s="90"/>
      <c r="F326" s="33"/>
      <c r="G326" s="28"/>
      <c r="H326" s="90">
        <v>200.1</v>
      </c>
      <c r="I326" s="90"/>
      <c r="J326" s="33"/>
      <c r="K326" s="28"/>
      <c r="L326" s="90" t="s">
        <v>768</v>
      </c>
      <c r="M326" s="90"/>
      <c r="N326" s="88" t="s">
        <v>251</v>
      </c>
      <c r="O326" s="28"/>
      <c r="P326" s="242">
        <v>1250.4000000000001</v>
      </c>
      <c r="Q326" s="242"/>
      <c r="R326" s="33"/>
      <c r="S326" s="28"/>
      <c r="T326" s="242">
        <v>1394.9</v>
      </c>
      <c r="U326" s="242"/>
      <c r="V326" s="33"/>
    </row>
    <row r="327" spans="1:22">
      <c r="A327" s="14"/>
      <c r="B327" s="282"/>
      <c r="C327" s="28"/>
      <c r="D327" s="83"/>
      <c r="E327" s="83"/>
      <c r="F327" s="28"/>
      <c r="G327" s="28"/>
      <c r="H327" s="83"/>
      <c r="I327" s="83"/>
      <c r="J327" s="28"/>
      <c r="K327" s="28"/>
      <c r="L327" s="83"/>
      <c r="M327" s="83"/>
      <c r="N327" s="92"/>
      <c r="O327" s="28"/>
      <c r="P327" s="232"/>
      <c r="Q327" s="232"/>
      <c r="R327" s="28"/>
      <c r="S327" s="28"/>
      <c r="T327" s="232"/>
      <c r="U327" s="232"/>
      <c r="V327" s="28"/>
    </row>
    <row r="328" spans="1:22">
      <c r="A328" s="14"/>
      <c r="B328" s="79" t="s">
        <v>769</v>
      </c>
      <c r="C328" s="37"/>
      <c r="D328" s="80" t="s">
        <v>268</v>
      </c>
      <c r="E328" s="80"/>
      <c r="F328" s="37"/>
      <c r="G328" s="37"/>
      <c r="H328" s="80">
        <v>48.2</v>
      </c>
      <c r="I328" s="80"/>
      <c r="J328" s="37"/>
      <c r="K328" s="37"/>
      <c r="L328" s="80">
        <v>77.2</v>
      </c>
      <c r="M328" s="80"/>
      <c r="N328" s="37"/>
      <c r="O328" s="37"/>
      <c r="P328" s="80">
        <v>52.8</v>
      </c>
      <c r="Q328" s="80"/>
      <c r="R328" s="37"/>
      <c r="S328" s="37"/>
      <c r="T328" s="80">
        <v>178.2</v>
      </c>
      <c r="U328" s="80"/>
      <c r="V328" s="37"/>
    </row>
    <row r="329" spans="1:22" ht="15.75" thickBot="1">
      <c r="A329" s="14"/>
      <c r="B329" s="79"/>
      <c r="C329" s="37"/>
      <c r="D329" s="87"/>
      <c r="E329" s="87"/>
      <c r="F329" s="40"/>
      <c r="G329" s="37"/>
      <c r="H329" s="87"/>
      <c r="I329" s="87"/>
      <c r="J329" s="40"/>
      <c r="K329" s="37"/>
      <c r="L329" s="87"/>
      <c r="M329" s="87"/>
      <c r="N329" s="40"/>
      <c r="O329" s="37"/>
      <c r="P329" s="87"/>
      <c r="Q329" s="87"/>
      <c r="R329" s="40"/>
      <c r="S329" s="37"/>
      <c r="T329" s="87"/>
      <c r="U329" s="87"/>
      <c r="V329" s="40"/>
    </row>
    <row r="330" spans="1:22">
      <c r="A330" s="14"/>
      <c r="B330" s="282" t="s">
        <v>184</v>
      </c>
      <c r="C330" s="28"/>
      <c r="D330" s="88" t="s">
        <v>233</v>
      </c>
      <c r="E330" s="90" t="s">
        <v>268</v>
      </c>
      <c r="F330" s="33"/>
      <c r="G330" s="28"/>
      <c r="H330" s="88" t="s">
        <v>233</v>
      </c>
      <c r="I330" s="90">
        <v>248.3</v>
      </c>
      <c r="J330" s="33"/>
      <c r="K330" s="28"/>
      <c r="L330" s="88" t="s">
        <v>233</v>
      </c>
      <c r="M330" s="90">
        <v>21.6</v>
      </c>
      <c r="N330" s="33"/>
      <c r="O330" s="28"/>
      <c r="P330" s="88" t="s">
        <v>233</v>
      </c>
      <c r="Q330" s="242">
        <v>1303.2</v>
      </c>
      <c r="R330" s="33"/>
      <c r="S330" s="28"/>
      <c r="T330" s="88" t="s">
        <v>233</v>
      </c>
      <c r="U330" s="242">
        <v>1573.1</v>
      </c>
      <c r="V330" s="33"/>
    </row>
    <row r="331" spans="1:22" ht="15.75" thickBot="1">
      <c r="A331" s="14"/>
      <c r="B331" s="282"/>
      <c r="C331" s="28"/>
      <c r="D331" s="243"/>
      <c r="E331" s="244"/>
      <c r="F331" s="46"/>
      <c r="G331" s="28"/>
      <c r="H331" s="243"/>
      <c r="I331" s="244"/>
      <c r="J331" s="46"/>
      <c r="K331" s="28"/>
      <c r="L331" s="243"/>
      <c r="M331" s="244"/>
      <c r="N331" s="46"/>
      <c r="O331" s="28"/>
      <c r="P331" s="243"/>
      <c r="Q331" s="245"/>
      <c r="R331" s="46"/>
      <c r="S331" s="28"/>
      <c r="T331" s="243"/>
      <c r="U331" s="245"/>
      <c r="V331" s="46"/>
    </row>
    <row r="332" spans="1:22" ht="15.75" thickTop="1">
      <c r="A332" s="14"/>
      <c r="B332" s="140" t="s">
        <v>736</v>
      </c>
      <c r="C332" s="140"/>
      <c r="D332" s="140"/>
      <c r="E332" s="140"/>
      <c r="F332" s="140"/>
      <c r="G332" s="140"/>
      <c r="H332" s="140"/>
      <c r="I332" s="140"/>
      <c r="J332" s="140"/>
      <c r="K332" s="140"/>
      <c r="L332" s="140"/>
      <c r="M332" s="140"/>
      <c r="N332" s="140"/>
      <c r="O332" s="140"/>
      <c r="P332" s="140"/>
      <c r="Q332" s="140"/>
      <c r="R332" s="140"/>
      <c r="S332" s="140"/>
      <c r="T332" s="140"/>
      <c r="U332" s="140"/>
      <c r="V332" s="140"/>
    </row>
    <row r="333" spans="1:22">
      <c r="A333" s="14"/>
      <c r="B333" s="140" t="s">
        <v>698</v>
      </c>
      <c r="C333" s="140"/>
      <c r="D333" s="140"/>
      <c r="E333" s="140"/>
      <c r="F333" s="140"/>
      <c r="G333" s="140"/>
      <c r="H333" s="140"/>
      <c r="I333" s="140"/>
      <c r="J333" s="140"/>
      <c r="K333" s="140"/>
      <c r="L333" s="140"/>
      <c r="M333" s="140"/>
      <c r="N333" s="140"/>
      <c r="O333" s="140"/>
      <c r="P333" s="140"/>
      <c r="Q333" s="140"/>
      <c r="R333" s="140"/>
      <c r="S333" s="140"/>
      <c r="T333" s="140"/>
      <c r="U333" s="140"/>
      <c r="V333" s="140"/>
    </row>
    <row r="334" spans="1:22">
      <c r="A334" s="14"/>
      <c r="B334" s="19"/>
      <c r="C334" s="19"/>
      <c r="D334" s="19"/>
      <c r="E334" s="19"/>
      <c r="F334" s="19"/>
      <c r="G334" s="19"/>
      <c r="H334" s="19"/>
      <c r="I334" s="19"/>
      <c r="J334" s="19"/>
      <c r="K334" s="19"/>
      <c r="L334" s="19"/>
      <c r="M334" s="19"/>
      <c r="N334" s="19"/>
      <c r="O334" s="19"/>
      <c r="P334" s="19"/>
      <c r="Q334" s="19"/>
      <c r="R334" s="19"/>
      <c r="S334" s="19"/>
      <c r="T334" s="19"/>
      <c r="U334" s="19"/>
      <c r="V334" s="19"/>
    </row>
    <row r="335" spans="1:22" ht="15.75" thickBot="1">
      <c r="A335" s="14"/>
      <c r="B335" s="65" t="s">
        <v>232</v>
      </c>
      <c r="C335" s="18"/>
      <c r="D335" s="132" t="s">
        <v>657</v>
      </c>
      <c r="E335" s="132"/>
      <c r="F335" s="132"/>
      <c r="G335" s="18"/>
      <c r="H335" s="132" t="s">
        <v>658</v>
      </c>
      <c r="I335" s="132"/>
      <c r="J335" s="132"/>
      <c r="K335" s="18"/>
      <c r="L335" s="132" t="s">
        <v>659</v>
      </c>
      <c r="M335" s="132"/>
      <c r="N335" s="132"/>
      <c r="O335" s="18"/>
      <c r="P335" s="132" t="s">
        <v>660</v>
      </c>
      <c r="Q335" s="132"/>
      <c r="R335" s="132"/>
      <c r="S335" s="18"/>
      <c r="T335" s="132" t="s">
        <v>662</v>
      </c>
      <c r="U335" s="132"/>
      <c r="V335" s="132"/>
    </row>
    <row r="336" spans="1:22">
      <c r="A336" s="14"/>
      <c r="B336" s="241" t="s">
        <v>770</v>
      </c>
      <c r="C336" s="28"/>
      <c r="D336" s="88" t="s">
        <v>233</v>
      </c>
      <c r="E336" s="90">
        <v>0.1</v>
      </c>
      <c r="F336" s="33"/>
      <c r="G336" s="28"/>
      <c r="H336" s="88" t="s">
        <v>233</v>
      </c>
      <c r="I336" s="90" t="s">
        <v>754</v>
      </c>
      <c r="J336" s="88" t="s">
        <v>251</v>
      </c>
      <c r="K336" s="28"/>
      <c r="L336" s="88" t="s">
        <v>233</v>
      </c>
      <c r="M336" s="90">
        <v>8.3000000000000007</v>
      </c>
      <c r="N336" s="33"/>
      <c r="O336" s="28"/>
      <c r="P336" s="88" t="s">
        <v>233</v>
      </c>
      <c r="Q336" s="90">
        <v>3.7</v>
      </c>
      <c r="R336" s="33"/>
      <c r="S336" s="28"/>
      <c r="T336" s="88" t="s">
        <v>233</v>
      </c>
      <c r="U336" s="90" t="s">
        <v>635</v>
      </c>
      <c r="V336" s="88" t="s">
        <v>251</v>
      </c>
    </row>
    <row r="337" spans="1:22" ht="15.75" thickBot="1">
      <c r="A337" s="14"/>
      <c r="B337" s="241"/>
      <c r="C337" s="28"/>
      <c r="D337" s="234"/>
      <c r="E337" s="134"/>
      <c r="F337" s="118"/>
      <c r="G337" s="28"/>
      <c r="H337" s="234"/>
      <c r="I337" s="134"/>
      <c r="J337" s="234"/>
      <c r="K337" s="28"/>
      <c r="L337" s="234"/>
      <c r="M337" s="134"/>
      <c r="N337" s="118"/>
      <c r="O337" s="28"/>
      <c r="P337" s="234"/>
      <c r="Q337" s="134"/>
      <c r="R337" s="118"/>
      <c r="S337" s="28"/>
      <c r="T337" s="234"/>
      <c r="U337" s="134"/>
      <c r="V337" s="234"/>
    </row>
    <row r="338" spans="1:22">
      <c r="A338" s="14"/>
      <c r="B338" s="131" t="s">
        <v>160</v>
      </c>
      <c r="C338" s="18"/>
      <c r="D338" s="61"/>
      <c r="E338" s="61"/>
      <c r="F338" s="61"/>
      <c r="G338" s="18"/>
      <c r="H338" s="61"/>
      <c r="I338" s="61"/>
      <c r="J338" s="61"/>
      <c r="K338" s="18"/>
      <c r="L338" s="61"/>
      <c r="M338" s="61"/>
      <c r="N338" s="61"/>
      <c r="O338" s="18"/>
      <c r="P338" s="61"/>
      <c r="Q338" s="61"/>
      <c r="R338" s="61"/>
      <c r="S338" s="18"/>
      <c r="T338" s="61"/>
      <c r="U338" s="61"/>
      <c r="V338" s="61"/>
    </row>
    <row r="339" spans="1:22">
      <c r="A339" s="14"/>
      <c r="B339" s="231" t="s">
        <v>161</v>
      </c>
      <c r="C339" s="28"/>
      <c r="D339" s="83" t="s">
        <v>268</v>
      </c>
      <c r="E339" s="83"/>
      <c r="F339" s="28"/>
      <c r="G339" s="28"/>
      <c r="H339" s="83" t="s">
        <v>268</v>
      </c>
      <c r="I339" s="83"/>
      <c r="J339" s="28"/>
      <c r="K339" s="28"/>
      <c r="L339" s="83" t="s">
        <v>771</v>
      </c>
      <c r="M339" s="83"/>
      <c r="N339" s="92" t="s">
        <v>251</v>
      </c>
      <c r="O339" s="28"/>
      <c r="P339" s="83" t="s">
        <v>268</v>
      </c>
      <c r="Q339" s="83"/>
      <c r="R339" s="28"/>
      <c r="S339" s="28"/>
      <c r="T339" s="83" t="s">
        <v>771</v>
      </c>
      <c r="U339" s="83"/>
      <c r="V339" s="92" t="s">
        <v>251</v>
      </c>
    </row>
    <row r="340" spans="1:22">
      <c r="A340" s="14"/>
      <c r="B340" s="231"/>
      <c r="C340" s="28"/>
      <c r="D340" s="83"/>
      <c r="E340" s="83"/>
      <c r="F340" s="28"/>
      <c r="G340" s="28"/>
      <c r="H340" s="83"/>
      <c r="I340" s="83"/>
      <c r="J340" s="28"/>
      <c r="K340" s="28"/>
      <c r="L340" s="83"/>
      <c r="M340" s="83"/>
      <c r="N340" s="92"/>
      <c r="O340" s="28"/>
      <c r="P340" s="83"/>
      <c r="Q340" s="83"/>
      <c r="R340" s="28"/>
      <c r="S340" s="28"/>
      <c r="T340" s="83"/>
      <c r="U340" s="83"/>
      <c r="V340" s="92"/>
    </row>
    <row r="341" spans="1:22">
      <c r="A341" s="14"/>
      <c r="B341" s="230" t="s">
        <v>772</v>
      </c>
      <c r="C341" s="37"/>
      <c r="D341" s="80" t="s">
        <v>268</v>
      </c>
      <c r="E341" s="80"/>
      <c r="F341" s="37"/>
      <c r="G341" s="37"/>
      <c r="H341" s="80" t="s">
        <v>268</v>
      </c>
      <c r="I341" s="80"/>
      <c r="J341" s="37"/>
      <c r="K341" s="37"/>
      <c r="L341" s="80">
        <v>26.7</v>
      </c>
      <c r="M341" s="80"/>
      <c r="N341" s="37"/>
      <c r="O341" s="37"/>
      <c r="P341" s="80" t="s">
        <v>268</v>
      </c>
      <c r="Q341" s="80"/>
      <c r="R341" s="37"/>
      <c r="S341" s="37"/>
      <c r="T341" s="80">
        <v>26.7</v>
      </c>
      <c r="U341" s="80"/>
      <c r="V341" s="37"/>
    </row>
    <row r="342" spans="1:22">
      <c r="A342" s="14"/>
      <c r="B342" s="230"/>
      <c r="C342" s="37"/>
      <c r="D342" s="80"/>
      <c r="E342" s="80"/>
      <c r="F342" s="37"/>
      <c r="G342" s="37"/>
      <c r="H342" s="80"/>
      <c r="I342" s="80"/>
      <c r="J342" s="37"/>
      <c r="K342" s="37"/>
      <c r="L342" s="80"/>
      <c r="M342" s="80"/>
      <c r="N342" s="37"/>
      <c r="O342" s="37"/>
      <c r="P342" s="80"/>
      <c r="Q342" s="80"/>
      <c r="R342" s="37"/>
      <c r="S342" s="37"/>
      <c r="T342" s="80"/>
      <c r="U342" s="80"/>
      <c r="V342" s="37"/>
    </row>
    <row r="343" spans="1:22">
      <c r="A343" s="14"/>
      <c r="B343" s="231" t="s">
        <v>163</v>
      </c>
      <c r="C343" s="28"/>
      <c r="D343" s="83" t="s">
        <v>268</v>
      </c>
      <c r="E343" s="83"/>
      <c r="F343" s="28"/>
      <c r="G343" s="28"/>
      <c r="H343" s="83" t="s">
        <v>268</v>
      </c>
      <c r="I343" s="83"/>
      <c r="J343" s="28"/>
      <c r="K343" s="28"/>
      <c r="L343" s="83">
        <v>3.4</v>
      </c>
      <c r="M343" s="83"/>
      <c r="N343" s="28"/>
      <c r="O343" s="28"/>
      <c r="P343" s="83" t="s">
        <v>268</v>
      </c>
      <c r="Q343" s="83"/>
      <c r="R343" s="28"/>
      <c r="S343" s="28"/>
      <c r="T343" s="83">
        <v>3.4</v>
      </c>
      <c r="U343" s="83"/>
      <c r="V343" s="28"/>
    </row>
    <row r="344" spans="1:22">
      <c r="A344" s="14"/>
      <c r="B344" s="231"/>
      <c r="C344" s="28"/>
      <c r="D344" s="83"/>
      <c r="E344" s="83"/>
      <c r="F344" s="28"/>
      <c r="G344" s="28"/>
      <c r="H344" s="83"/>
      <c r="I344" s="83"/>
      <c r="J344" s="28"/>
      <c r="K344" s="28"/>
      <c r="L344" s="83"/>
      <c r="M344" s="83"/>
      <c r="N344" s="28"/>
      <c r="O344" s="28"/>
      <c r="P344" s="83"/>
      <c r="Q344" s="83"/>
      <c r="R344" s="28"/>
      <c r="S344" s="28"/>
      <c r="T344" s="83"/>
      <c r="U344" s="83"/>
      <c r="V344" s="28"/>
    </row>
    <row r="345" spans="1:22">
      <c r="A345" s="14"/>
      <c r="B345" s="230" t="s">
        <v>164</v>
      </c>
      <c r="C345" s="37"/>
      <c r="D345" s="80" t="s">
        <v>268</v>
      </c>
      <c r="E345" s="80"/>
      <c r="F345" s="37"/>
      <c r="G345" s="37"/>
      <c r="H345" s="80" t="s">
        <v>268</v>
      </c>
      <c r="I345" s="80"/>
      <c r="J345" s="37"/>
      <c r="K345" s="37"/>
      <c r="L345" s="80" t="s">
        <v>702</v>
      </c>
      <c r="M345" s="80"/>
      <c r="N345" s="79" t="s">
        <v>251</v>
      </c>
      <c r="O345" s="37"/>
      <c r="P345" s="80" t="s">
        <v>773</v>
      </c>
      <c r="Q345" s="80"/>
      <c r="R345" s="79" t="s">
        <v>251</v>
      </c>
      <c r="S345" s="37"/>
      <c r="T345" s="80" t="s">
        <v>774</v>
      </c>
      <c r="U345" s="80"/>
      <c r="V345" s="79" t="s">
        <v>251</v>
      </c>
    </row>
    <row r="346" spans="1:22">
      <c r="A346" s="14"/>
      <c r="B346" s="230"/>
      <c r="C346" s="37"/>
      <c r="D346" s="80"/>
      <c r="E346" s="80"/>
      <c r="F346" s="37"/>
      <c r="G346" s="37"/>
      <c r="H346" s="80"/>
      <c r="I346" s="80"/>
      <c r="J346" s="37"/>
      <c r="K346" s="37"/>
      <c r="L346" s="80"/>
      <c r="M346" s="80"/>
      <c r="N346" s="79"/>
      <c r="O346" s="37"/>
      <c r="P346" s="80"/>
      <c r="Q346" s="80"/>
      <c r="R346" s="79"/>
      <c r="S346" s="37"/>
      <c r="T346" s="80"/>
      <c r="U346" s="80"/>
      <c r="V346" s="79"/>
    </row>
    <row r="347" spans="1:22">
      <c r="A347" s="14"/>
      <c r="B347" s="231" t="s">
        <v>167</v>
      </c>
      <c r="C347" s="28"/>
      <c r="D347" s="83" t="s">
        <v>268</v>
      </c>
      <c r="E347" s="83"/>
      <c r="F347" s="28"/>
      <c r="G347" s="28"/>
      <c r="H347" s="83" t="s">
        <v>268</v>
      </c>
      <c r="I347" s="83"/>
      <c r="J347" s="28"/>
      <c r="K347" s="28"/>
      <c r="L347" s="83">
        <v>28.8</v>
      </c>
      <c r="M347" s="83"/>
      <c r="N347" s="28"/>
      <c r="O347" s="28"/>
      <c r="P347" s="83" t="s">
        <v>268</v>
      </c>
      <c r="Q347" s="83"/>
      <c r="R347" s="28"/>
      <c r="S347" s="28"/>
      <c r="T347" s="83">
        <v>28.8</v>
      </c>
      <c r="U347" s="83"/>
      <c r="V347" s="28"/>
    </row>
    <row r="348" spans="1:22">
      <c r="A348" s="14"/>
      <c r="B348" s="231"/>
      <c r="C348" s="28"/>
      <c r="D348" s="83"/>
      <c r="E348" s="83"/>
      <c r="F348" s="28"/>
      <c r="G348" s="28"/>
      <c r="H348" s="83"/>
      <c r="I348" s="83"/>
      <c r="J348" s="28"/>
      <c r="K348" s="28"/>
      <c r="L348" s="83"/>
      <c r="M348" s="83"/>
      <c r="N348" s="28"/>
      <c r="O348" s="28"/>
      <c r="P348" s="83"/>
      <c r="Q348" s="83"/>
      <c r="R348" s="28"/>
      <c r="S348" s="28"/>
      <c r="T348" s="83"/>
      <c r="U348" s="83"/>
      <c r="V348" s="28"/>
    </row>
    <row r="349" spans="1:22">
      <c r="A349" s="14"/>
      <c r="B349" s="230" t="s">
        <v>168</v>
      </c>
      <c r="C349" s="37"/>
      <c r="D349" s="80" t="s">
        <v>268</v>
      </c>
      <c r="E349" s="80"/>
      <c r="F349" s="37"/>
      <c r="G349" s="37"/>
      <c r="H349" s="80" t="s">
        <v>775</v>
      </c>
      <c r="I349" s="80"/>
      <c r="J349" s="79" t="s">
        <v>251</v>
      </c>
      <c r="K349" s="37"/>
      <c r="L349" s="80" t="s">
        <v>776</v>
      </c>
      <c r="M349" s="80"/>
      <c r="N349" s="79" t="s">
        <v>251</v>
      </c>
      <c r="O349" s="37"/>
      <c r="P349" s="80" t="s">
        <v>777</v>
      </c>
      <c r="Q349" s="80"/>
      <c r="R349" s="79" t="s">
        <v>251</v>
      </c>
      <c r="S349" s="37"/>
      <c r="T349" s="80" t="s">
        <v>778</v>
      </c>
      <c r="U349" s="80"/>
      <c r="V349" s="79" t="s">
        <v>251</v>
      </c>
    </row>
    <row r="350" spans="1:22">
      <c r="A350" s="14"/>
      <c r="B350" s="230"/>
      <c r="C350" s="37"/>
      <c r="D350" s="80"/>
      <c r="E350" s="80"/>
      <c r="F350" s="37"/>
      <c r="G350" s="37"/>
      <c r="H350" s="80"/>
      <c r="I350" s="80"/>
      <c r="J350" s="79"/>
      <c r="K350" s="37"/>
      <c r="L350" s="80"/>
      <c r="M350" s="80"/>
      <c r="N350" s="79"/>
      <c r="O350" s="37"/>
      <c r="P350" s="80"/>
      <c r="Q350" s="80"/>
      <c r="R350" s="79"/>
      <c r="S350" s="37"/>
      <c r="T350" s="80"/>
      <c r="U350" s="80"/>
      <c r="V350" s="79"/>
    </row>
    <row r="351" spans="1:22">
      <c r="A351" s="14"/>
      <c r="B351" s="231" t="s">
        <v>779</v>
      </c>
      <c r="C351" s="28"/>
      <c r="D351" s="83">
        <v>0.3</v>
      </c>
      <c r="E351" s="83"/>
      <c r="F351" s="28"/>
      <c r="G351" s="28"/>
      <c r="H351" s="83">
        <v>13.7</v>
      </c>
      <c r="I351" s="83"/>
      <c r="J351" s="28"/>
      <c r="K351" s="28"/>
      <c r="L351" s="83" t="s">
        <v>780</v>
      </c>
      <c r="M351" s="83"/>
      <c r="N351" s="92" t="s">
        <v>251</v>
      </c>
      <c r="O351" s="28"/>
      <c r="P351" s="83">
        <v>29.9</v>
      </c>
      <c r="Q351" s="83"/>
      <c r="R351" s="28"/>
      <c r="S351" s="28"/>
      <c r="T351" s="83" t="s">
        <v>268</v>
      </c>
      <c r="U351" s="83"/>
      <c r="V351" s="28"/>
    </row>
    <row r="352" spans="1:22" ht="15.75" thickBot="1">
      <c r="A352" s="14"/>
      <c r="B352" s="231"/>
      <c r="C352" s="28"/>
      <c r="D352" s="134"/>
      <c r="E352" s="134"/>
      <c r="F352" s="118"/>
      <c r="G352" s="28"/>
      <c r="H352" s="134"/>
      <c r="I352" s="134"/>
      <c r="J352" s="118"/>
      <c r="K352" s="28"/>
      <c r="L352" s="134"/>
      <c r="M352" s="134"/>
      <c r="N352" s="234"/>
      <c r="O352" s="28"/>
      <c r="P352" s="134"/>
      <c r="Q352" s="134"/>
      <c r="R352" s="118"/>
      <c r="S352" s="28"/>
      <c r="T352" s="134"/>
      <c r="U352" s="134"/>
      <c r="V352" s="118"/>
    </row>
    <row r="353" spans="1:22">
      <c r="A353" s="14"/>
      <c r="B353" s="283" t="s">
        <v>753</v>
      </c>
      <c r="C353" s="37"/>
      <c r="D353" s="76">
        <v>0.3</v>
      </c>
      <c r="E353" s="76"/>
      <c r="F353" s="61"/>
      <c r="G353" s="37"/>
      <c r="H353" s="76">
        <v>11.4</v>
      </c>
      <c r="I353" s="76"/>
      <c r="J353" s="61"/>
      <c r="K353" s="37"/>
      <c r="L353" s="76" t="s">
        <v>781</v>
      </c>
      <c r="M353" s="76"/>
      <c r="N353" s="74" t="s">
        <v>251</v>
      </c>
      <c r="O353" s="37"/>
      <c r="P353" s="76" t="s">
        <v>762</v>
      </c>
      <c r="Q353" s="76"/>
      <c r="R353" s="74" t="s">
        <v>251</v>
      </c>
      <c r="S353" s="37"/>
      <c r="T353" s="76" t="s">
        <v>782</v>
      </c>
      <c r="U353" s="76"/>
      <c r="V353" s="74" t="s">
        <v>251</v>
      </c>
    </row>
    <row r="354" spans="1:22" ht="15.75" thickBot="1">
      <c r="A354" s="14"/>
      <c r="B354" s="283"/>
      <c r="C354" s="37"/>
      <c r="D354" s="87"/>
      <c r="E354" s="87"/>
      <c r="F354" s="40"/>
      <c r="G354" s="37"/>
      <c r="H354" s="87"/>
      <c r="I354" s="87"/>
      <c r="J354" s="40"/>
      <c r="K354" s="37"/>
      <c r="L354" s="87"/>
      <c r="M354" s="87"/>
      <c r="N354" s="93"/>
      <c r="O354" s="37"/>
      <c r="P354" s="87"/>
      <c r="Q354" s="87"/>
      <c r="R354" s="93"/>
      <c r="S354" s="37"/>
      <c r="T354" s="87"/>
      <c r="U354" s="87"/>
      <c r="V354" s="93"/>
    </row>
    <row r="355" spans="1:22">
      <c r="A355" s="14"/>
      <c r="B355" s="229" t="s">
        <v>170</v>
      </c>
      <c r="C355" s="23"/>
      <c r="D355" s="33"/>
      <c r="E355" s="33"/>
      <c r="F355" s="33"/>
      <c r="G355" s="23"/>
      <c r="H355" s="33"/>
      <c r="I355" s="33"/>
      <c r="J355" s="33"/>
      <c r="K355" s="23"/>
      <c r="L355" s="33"/>
      <c r="M355" s="33"/>
      <c r="N355" s="33"/>
      <c r="O355" s="23"/>
      <c r="P355" s="33"/>
      <c r="Q355" s="33"/>
      <c r="R355" s="33"/>
      <c r="S355" s="23"/>
      <c r="T355" s="33"/>
      <c r="U355" s="33"/>
      <c r="V355" s="33"/>
    </row>
    <row r="356" spans="1:22">
      <c r="A356" s="14"/>
      <c r="B356" s="230" t="s">
        <v>172</v>
      </c>
      <c r="C356" s="37"/>
      <c r="D356" s="80" t="s">
        <v>268</v>
      </c>
      <c r="E356" s="80"/>
      <c r="F356" s="37"/>
      <c r="G356" s="37"/>
      <c r="H356" s="80">
        <v>35</v>
      </c>
      <c r="I356" s="80"/>
      <c r="J356" s="37"/>
      <c r="K356" s="37"/>
      <c r="L356" s="80" t="s">
        <v>268</v>
      </c>
      <c r="M356" s="80"/>
      <c r="N356" s="37"/>
      <c r="O356" s="37"/>
      <c r="P356" s="80" t="s">
        <v>268</v>
      </c>
      <c r="Q356" s="80"/>
      <c r="R356" s="37"/>
      <c r="S356" s="37"/>
      <c r="T356" s="80">
        <v>35</v>
      </c>
      <c r="U356" s="80"/>
      <c r="V356" s="37"/>
    </row>
    <row r="357" spans="1:22">
      <c r="A357" s="14"/>
      <c r="B357" s="230"/>
      <c r="C357" s="37"/>
      <c r="D357" s="80"/>
      <c r="E357" s="80"/>
      <c r="F357" s="37"/>
      <c r="G357" s="37"/>
      <c r="H357" s="80"/>
      <c r="I357" s="80"/>
      <c r="J357" s="37"/>
      <c r="K357" s="37"/>
      <c r="L357" s="80"/>
      <c r="M357" s="80"/>
      <c r="N357" s="37"/>
      <c r="O357" s="37"/>
      <c r="P357" s="80"/>
      <c r="Q357" s="80"/>
      <c r="R357" s="37"/>
      <c r="S357" s="37"/>
      <c r="T357" s="80"/>
      <c r="U357" s="80"/>
      <c r="V357" s="37"/>
    </row>
    <row r="358" spans="1:22">
      <c r="A358" s="14"/>
      <c r="B358" s="231" t="s">
        <v>783</v>
      </c>
      <c r="C358" s="28"/>
      <c r="D358" s="83" t="s">
        <v>268</v>
      </c>
      <c r="E358" s="83"/>
      <c r="F358" s="28"/>
      <c r="G358" s="28"/>
      <c r="H358" s="83" t="s">
        <v>784</v>
      </c>
      <c r="I358" s="83"/>
      <c r="J358" s="92" t="s">
        <v>251</v>
      </c>
      <c r="K358" s="28"/>
      <c r="L358" s="83" t="s">
        <v>268</v>
      </c>
      <c r="M358" s="83"/>
      <c r="N358" s="28"/>
      <c r="O358" s="28"/>
      <c r="P358" s="83" t="s">
        <v>268</v>
      </c>
      <c r="Q358" s="83"/>
      <c r="R358" s="28"/>
      <c r="S358" s="28"/>
      <c r="T358" s="83" t="s">
        <v>784</v>
      </c>
      <c r="U358" s="83"/>
      <c r="V358" s="92" t="s">
        <v>251</v>
      </c>
    </row>
    <row r="359" spans="1:22">
      <c r="A359" s="14"/>
      <c r="B359" s="231"/>
      <c r="C359" s="28"/>
      <c r="D359" s="83"/>
      <c r="E359" s="83"/>
      <c r="F359" s="28"/>
      <c r="G359" s="28"/>
      <c r="H359" s="83"/>
      <c r="I359" s="83"/>
      <c r="J359" s="92"/>
      <c r="K359" s="28"/>
      <c r="L359" s="83"/>
      <c r="M359" s="83"/>
      <c r="N359" s="28"/>
      <c r="O359" s="28"/>
      <c r="P359" s="83"/>
      <c r="Q359" s="83"/>
      <c r="R359" s="28"/>
      <c r="S359" s="28"/>
      <c r="T359" s="83"/>
      <c r="U359" s="83"/>
      <c r="V359" s="92"/>
    </row>
    <row r="360" spans="1:22">
      <c r="A360" s="14"/>
      <c r="B360" s="230" t="s">
        <v>176</v>
      </c>
      <c r="C360" s="37"/>
      <c r="D360" s="80" t="s">
        <v>268</v>
      </c>
      <c r="E360" s="80"/>
      <c r="F360" s="37"/>
      <c r="G360" s="37"/>
      <c r="H360" s="80" t="s">
        <v>407</v>
      </c>
      <c r="I360" s="80"/>
      <c r="J360" s="79" t="s">
        <v>251</v>
      </c>
      <c r="K360" s="37"/>
      <c r="L360" s="80" t="s">
        <v>268</v>
      </c>
      <c r="M360" s="80"/>
      <c r="N360" s="37"/>
      <c r="O360" s="37"/>
      <c r="P360" s="80" t="s">
        <v>268</v>
      </c>
      <c r="Q360" s="80"/>
      <c r="R360" s="37"/>
      <c r="S360" s="37"/>
      <c r="T360" s="80" t="s">
        <v>407</v>
      </c>
      <c r="U360" s="80"/>
      <c r="V360" s="79" t="s">
        <v>251</v>
      </c>
    </row>
    <row r="361" spans="1:22">
      <c r="A361" s="14"/>
      <c r="B361" s="230"/>
      <c r="C361" s="37"/>
      <c r="D361" s="80"/>
      <c r="E361" s="80"/>
      <c r="F361" s="37"/>
      <c r="G361" s="37"/>
      <c r="H361" s="80"/>
      <c r="I361" s="80"/>
      <c r="J361" s="79"/>
      <c r="K361" s="37"/>
      <c r="L361" s="80"/>
      <c r="M361" s="80"/>
      <c r="N361" s="37"/>
      <c r="O361" s="37"/>
      <c r="P361" s="80"/>
      <c r="Q361" s="80"/>
      <c r="R361" s="37"/>
      <c r="S361" s="37"/>
      <c r="T361" s="80"/>
      <c r="U361" s="80"/>
      <c r="V361" s="79"/>
    </row>
    <row r="362" spans="1:22">
      <c r="A362" s="14"/>
      <c r="B362" s="231" t="s">
        <v>175</v>
      </c>
      <c r="C362" s="28"/>
      <c r="D362" s="83" t="s">
        <v>268</v>
      </c>
      <c r="E362" s="83"/>
      <c r="F362" s="28"/>
      <c r="G362" s="28"/>
      <c r="H362" s="83" t="s">
        <v>268</v>
      </c>
      <c r="I362" s="83"/>
      <c r="J362" s="28"/>
      <c r="K362" s="28"/>
      <c r="L362" s="83" t="s">
        <v>268</v>
      </c>
      <c r="M362" s="83"/>
      <c r="N362" s="28"/>
      <c r="O362" s="28"/>
      <c r="P362" s="83" t="s">
        <v>705</v>
      </c>
      <c r="Q362" s="83"/>
      <c r="R362" s="92" t="s">
        <v>251</v>
      </c>
      <c r="S362" s="28"/>
      <c r="T362" s="83" t="s">
        <v>705</v>
      </c>
      <c r="U362" s="83"/>
      <c r="V362" s="92" t="s">
        <v>251</v>
      </c>
    </row>
    <row r="363" spans="1:22">
      <c r="A363" s="14"/>
      <c r="B363" s="231"/>
      <c r="C363" s="28"/>
      <c r="D363" s="83"/>
      <c r="E363" s="83"/>
      <c r="F363" s="28"/>
      <c r="G363" s="28"/>
      <c r="H363" s="83"/>
      <c r="I363" s="83"/>
      <c r="J363" s="28"/>
      <c r="K363" s="28"/>
      <c r="L363" s="83"/>
      <c r="M363" s="83"/>
      <c r="N363" s="28"/>
      <c r="O363" s="28"/>
      <c r="P363" s="83"/>
      <c r="Q363" s="83"/>
      <c r="R363" s="92"/>
      <c r="S363" s="28"/>
      <c r="T363" s="83"/>
      <c r="U363" s="83"/>
      <c r="V363" s="92"/>
    </row>
    <row r="364" spans="1:22">
      <c r="A364" s="14"/>
      <c r="B364" s="230" t="s">
        <v>125</v>
      </c>
      <c r="C364" s="37"/>
      <c r="D364" s="80">
        <v>133.80000000000001</v>
      </c>
      <c r="E364" s="80"/>
      <c r="F364" s="37"/>
      <c r="G364" s="37"/>
      <c r="H364" s="80" t="s">
        <v>268</v>
      </c>
      <c r="I364" s="80"/>
      <c r="J364" s="37"/>
      <c r="K364" s="37"/>
      <c r="L364" s="80" t="s">
        <v>268</v>
      </c>
      <c r="M364" s="80"/>
      <c r="N364" s="37"/>
      <c r="O364" s="37"/>
      <c r="P364" s="80" t="s">
        <v>268</v>
      </c>
      <c r="Q364" s="80"/>
      <c r="R364" s="37"/>
      <c r="S364" s="37"/>
      <c r="T364" s="80">
        <v>133.80000000000001</v>
      </c>
      <c r="U364" s="80"/>
      <c r="V364" s="37"/>
    </row>
    <row r="365" spans="1:22">
      <c r="A365" s="14"/>
      <c r="B365" s="230"/>
      <c r="C365" s="37"/>
      <c r="D365" s="80"/>
      <c r="E365" s="80"/>
      <c r="F365" s="37"/>
      <c r="G365" s="37"/>
      <c r="H365" s="80"/>
      <c r="I365" s="80"/>
      <c r="J365" s="37"/>
      <c r="K365" s="37"/>
      <c r="L365" s="80"/>
      <c r="M365" s="80"/>
      <c r="N365" s="37"/>
      <c r="O365" s="37"/>
      <c r="P365" s="80"/>
      <c r="Q365" s="80"/>
      <c r="R365" s="37"/>
      <c r="S365" s="37"/>
      <c r="T365" s="80"/>
      <c r="U365" s="80"/>
      <c r="V365" s="37"/>
    </row>
    <row r="366" spans="1:22">
      <c r="A366" s="14"/>
      <c r="B366" s="231" t="s">
        <v>178</v>
      </c>
      <c r="C366" s="28"/>
      <c r="D366" s="83" t="s">
        <v>785</v>
      </c>
      <c r="E366" s="83"/>
      <c r="F366" s="92" t="s">
        <v>251</v>
      </c>
      <c r="G366" s="28"/>
      <c r="H366" s="83" t="s">
        <v>268</v>
      </c>
      <c r="I366" s="83"/>
      <c r="J366" s="28"/>
      <c r="K366" s="28"/>
      <c r="L366" s="83" t="s">
        <v>268</v>
      </c>
      <c r="M366" s="83"/>
      <c r="N366" s="28"/>
      <c r="O366" s="28"/>
      <c r="P366" s="83" t="s">
        <v>268</v>
      </c>
      <c r="Q366" s="83"/>
      <c r="R366" s="28"/>
      <c r="S366" s="28"/>
      <c r="T366" s="83" t="s">
        <v>785</v>
      </c>
      <c r="U366" s="83"/>
      <c r="V366" s="92" t="s">
        <v>251</v>
      </c>
    </row>
    <row r="367" spans="1:22">
      <c r="A367" s="14"/>
      <c r="B367" s="231"/>
      <c r="C367" s="28"/>
      <c r="D367" s="83"/>
      <c r="E367" s="83"/>
      <c r="F367" s="92"/>
      <c r="G367" s="28"/>
      <c r="H367" s="83"/>
      <c r="I367" s="83"/>
      <c r="J367" s="28"/>
      <c r="K367" s="28"/>
      <c r="L367" s="83"/>
      <c r="M367" s="83"/>
      <c r="N367" s="28"/>
      <c r="O367" s="28"/>
      <c r="P367" s="83"/>
      <c r="Q367" s="83"/>
      <c r="R367" s="28"/>
      <c r="S367" s="28"/>
      <c r="T367" s="83"/>
      <c r="U367" s="83"/>
      <c r="V367" s="92"/>
    </row>
    <row r="368" spans="1:22">
      <c r="A368" s="14"/>
      <c r="B368" s="230" t="s">
        <v>786</v>
      </c>
      <c r="C368" s="37"/>
      <c r="D368" s="80" t="s">
        <v>268</v>
      </c>
      <c r="E368" s="80"/>
      <c r="F368" s="37"/>
      <c r="G368" s="37"/>
      <c r="H368" s="80" t="s">
        <v>720</v>
      </c>
      <c r="I368" s="80"/>
      <c r="J368" s="79" t="s">
        <v>251</v>
      </c>
      <c r="K368" s="37"/>
      <c r="L368" s="80" t="s">
        <v>268</v>
      </c>
      <c r="M368" s="80"/>
      <c r="N368" s="37"/>
      <c r="O368" s="37"/>
      <c r="P368" s="80">
        <v>2.7</v>
      </c>
      <c r="Q368" s="80"/>
      <c r="R368" s="37"/>
      <c r="S368" s="37"/>
      <c r="T368" s="80" t="s">
        <v>268</v>
      </c>
      <c r="U368" s="80"/>
      <c r="V368" s="37"/>
    </row>
    <row r="369" spans="1:22" ht="15.75" thickBot="1">
      <c r="A369" s="14"/>
      <c r="B369" s="230"/>
      <c r="C369" s="37"/>
      <c r="D369" s="87"/>
      <c r="E369" s="87"/>
      <c r="F369" s="40"/>
      <c r="G369" s="37"/>
      <c r="H369" s="87"/>
      <c r="I369" s="87"/>
      <c r="J369" s="93"/>
      <c r="K369" s="37"/>
      <c r="L369" s="87"/>
      <c r="M369" s="87"/>
      <c r="N369" s="40"/>
      <c r="O369" s="37"/>
      <c r="P369" s="87"/>
      <c r="Q369" s="87"/>
      <c r="R369" s="40"/>
      <c r="S369" s="37"/>
      <c r="T369" s="87"/>
      <c r="U369" s="87"/>
      <c r="V369" s="40"/>
    </row>
    <row r="370" spans="1:22">
      <c r="A370" s="14"/>
      <c r="B370" s="282" t="s">
        <v>767</v>
      </c>
      <c r="C370" s="28"/>
      <c r="D370" s="90">
        <v>126.7</v>
      </c>
      <c r="E370" s="90"/>
      <c r="F370" s="33"/>
      <c r="G370" s="28"/>
      <c r="H370" s="90" t="s">
        <v>602</v>
      </c>
      <c r="I370" s="90"/>
      <c r="J370" s="88" t="s">
        <v>251</v>
      </c>
      <c r="K370" s="28"/>
      <c r="L370" s="90" t="s">
        <v>268</v>
      </c>
      <c r="M370" s="90"/>
      <c r="N370" s="33"/>
      <c r="O370" s="28"/>
      <c r="P370" s="90">
        <v>2.6</v>
      </c>
      <c r="Q370" s="90"/>
      <c r="R370" s="33"/>
      <c r="S370" s="28"/>
      <c r="T370" s="90">
        <v>126.2</v>
      </c>
      <c r="U370" s="90"/>
      <c r="V370" s="33"/>
    </row>
    <row r="371" spans="1:22" ht="15.75" thickBot="1">
      <c r="A371" s="14"/>
      <c r="B371" s="282"/>
      <c r="C371" s="28"/>
      <c r="D371" s="134"/>
      <c r="E371" s="134"/>
      <c r="F371" s="118"/>
      <c r="G371" s="28"/>
      <c r="H371" s="134"/>
      <c r="I371" s="134"/>
      <c r="J371" s="234"/>
      <c r="K371" s="28"/>
      <c r="L371" s="134"/>
      <c r="M371" s="134"/>
      <c r="N371" s="118"/>
      <c r="O371" s="28"/>
      <c r="P371" s="134"/>
      <c r="Q371" s="134"/>
      <c r="R371" s="118"/>
      <c r="S371" s="28"/>
      <c r="T371" s="134"/>
      <c r="U371" s="134"/>
      <c r="V371" s="118"/>
    </row>
    <row r="372" spans="1:22">
      <c r="A372" s="14"/>
      <c r="B372" s="230" t="s">
        <v>181</v>
      </c>
      <c r="C372" s="37"/>
      <c r="D372" s="76" t="s">
        <v>268</v>
      </c>
      <c r="E372" s="76"/>
      <c r="F372" s="61"/>
      <c r="G372" s="37"/>
      <c r="H372" s="76" t="s">
        <v>547</v>
      </c>
      <c r="I372" s="76"/>
      <c r="J372" s="74" t="s">
        <v>251</v>
      </c>
      <c r="K372" s="37"/>
      <c r="L372" s="76" t="s">
        <v>692</v>
      </c>
      <c r="M372" s="76"/>
      <c r="N372" s="74" t="s">
        <v>251</v>
      </c>
      <c r="O372" s="37"/>
      <c r="P372" s="76" t="s">
        <v>546</v>
      </c>
      <c r="Q372" s="76"/>
      <c r="R372" s="74" t="s">
        <v>251</v>
      </c>
      <c r="S372" s="37"/>
      <c r="T372" s="76" t="s">
        <v>787</v>
      </c>
      <c r="U372" s="76"/>
      <c r="V372" s="74" t="s">
        <v>251</v>
      </c>
    </row>
    <row r="373" spans="1:22" ht="15.75" thickBot="1">
      <c r="A373" s="14"/>
      <c r="B373" s="230"/>
      <c r="C373" s="37"/>
      <c r="D373" s="87"/>
      <c r="E373" s="87"/>
      <c r="F373" s="40"/>
      <c r="G373" s="37"/>
      <c r="H373" s="87"/>
      <c r="I373" s="87"/>
      <c r="J373" s="93"/>
      <c r="K373" s="37"/>
      <c r="L373" s="87"/>
      <c r="M373" s="87"/>
      <c r="N373" s="93"/>
      <c r="O373" s="37"/>
      <c r="P373" s="87"/>
      <c r="Q373" s="87"/>
      <c r="R373" s="93"/>
      <c r="S373" s="37"/>
      <c r="T373" s="87"/>
      <c r="U373" s="87"/>
      <c r="V373" s="93"/>
    </row>
    <row r="374" spans="1:22">
      <c r="A374" s="14"/>
      <c r="B374" s="282" t="s">
        <v>182</v>
      </c>
      <c r="C374" s="28"/>
      <c r="D374" s="90">
        <v>127.1</v>
      </c>
      <c r="E374" s="90"/>
      <c r="F374" s="33"/>
      <c r="G374" s="28"/>
      <c r="H374" s="90" t="s">
        <v>788</v>
      </c>
      <c r="I374" s="90"/>
      <c r="J374" s="88" t="s">
        <v>251</v>
      </c>
      <c r="K374" s="28"/>
      <c r="L374" s="90" t="s">
        <v>789</v>
      </c>
      <c r="M374" s="90"/>
      <c r="N374" s="88" t="s">
        <v>251</v>
      </c>
      <c r="O374" s="28"/>
      <c r="P374" s="90" t="s">
        <v>407</v>
      </c>
      <c r="Q374" s="90"/>
      <c r="R374" s="88" t="s">
        <v>251</v>
      </c>
      <c r="S374" s="28"/>
      <c r="T374" s="90">
        <v>77.5</v>
      </c>
      <c r="U374" s="90"/>
      <c r="V374" s="33"/>
    </row>
    <row r="375" spans="1:22">
      <c r="A375" s="14"/>
      <c r="B375" s="282"/>
      <c r="C375" s="28"/>
      <c r="D375" s="83"/>
      <c r="E375" s="83"/>
      <c r="F375" s="28"/>
      <c r="G375" s="28"/>
      <c r="H375" s="83"/>
      <c r="I375" s="83"/>
      <c r="J375" s="92"/>
      <c r="K375" s="28"/>
      <c r="L375" s="83"/>
      <c r="M375" s="83"/>
      <c r="N375" s="92"/>
      <c r="O375" s="28"/>
      <c r="P375" s="83"/>
      <c r="Q375" s="83"/>
      <c r="R375" s="92"/>
      <c r="S375" s="28"/>
      <c r="T375" s="83"/>
      <c r="U375" s="83"/>
      <c r="V375" s="28"/>
    </row>
    <row r="376" spans="1:22">
      <c r="A376" s="14"/>
      <c r="B376" s="79" t="s">
        <v>183</v>
      </c>
      <c r="C376" s="37"/>
      <c r="D376" s="80" t="s">
        <v>268</v>
      </c>
      <c r="E376" s="80"/>
      <c r="F376" s="37"/>
      <c r="G376" s="37"/>
      <c r="H376" s="80">
        <v>64.5</v>
      </c>
      <c r="I376" s="80"/>
      <c r="J376" s="37"/>
      <c r="K376" s="37"/>
      <c r="L376" s="80">
        <v>38.5</v>
      </c>
      <c r="M376" s="80"/>
      <c r="N376" s="37"/>
      <c r="O376" s="37"/>
      <c r="P376" s="80">
        <v>17.899999999999999</v>
      </c>
      <c r="Q376" s="80"/>
      <c r="R376" s="37"/>
      <c r="S376" s="37"/>
      <c r="T376" s="80">
        <v>120.9</v>
      </c>
      <c r="U376" s="80"/>
      <c r="V376" s="37"/>
    </row>
    <row r="377" spans="1:22" ht="15.75" thickBot="1">
      <c r="A377" s="14"/>
      <c r="B377" s="79"/>
      <c r="C377" s="37"/>
      <c r="D377" s="87"/>
      <c r="E377" s="87"/>
      <c r="F377" s="40"/>
      <c r="G377" s="37"/>
      <c r="H377" s="87"/>
      <c r="I377" s="87"/>
      <c r="J377" s="40"/>
      <c r="K377" s="37"/>
      <c r="L377" s="87"/>
      <c r="M377" s="87"/>
      <c r="N377" s="40"/>
      <c r="O377" s="37"/>
      <c r="P377" s="87"/>
      <c r="Q377" s="87"/>
      <c r="R377" s="40"/>
      <c r="S377" s="37"/>
      <c r="T377" s="87"/>
      <c r="U377" s="87"/>
      <c r="V377" s="40"/>
    </row>
    <row r="378" spans="1:22">
      <c r="A378" s="14"/>
      <c r="B378" s="282" t="s">
        <v>184</v>
      </c>
      <c r="C378" s="28"/>
      <c r="D378" s="88" t="s">
        <v>233</v>
      </c>
      <c r="E378" s="90">
        <v>127.1</v>
      </c>
      <c r="F378" s="33"/>
      <c r="G378" s="28"/>
      <c r="H378" s="88" t="s">
        <v>233</v>
      </c>
      <c r="I378" s="90">
        <v>30.7</v>
      </c>
      <c r="J378" s="33"/>
      <c r="K378" s="28"/>
      <c r="L378" s="88" t="s">
        <v>233</v>
      </c>
      <c r="M378" s="90">
        <v>23.1</v>
      </c>
      <c r="N378" s="33"/>
      <c r="O378" s="28"/>
      <c r="P378" s="88" t="s">
        <v>233</v>
      </c>
      <c r="Q378" s="90">
        <v>17.5</v>
      </c>
      <c r="R378" s="33"/>
      <c r="S378" s="28"/>
      <c r="T378" s="88" t="s">
        <v>233</v>
      </c>
      <c r="U378" s="90">
        <v>198.4</v>
      </c>
      <c r="V378" s="33"/>
    </row>
    <row r="379" spans="1:22" ht="15.75" thickBot="1">
      <c r="A379" s="14"/>
      <c r="B379" s="282"/>
      <c r="C379" s="28"/>
      <c r="D379" s="243"/>
      <c r="E379" s="244"/>
      <c r="F379" s="46"/>
      <c r="G379" s="28"/>
      <c r="H379" s="243"/>
      <c r="I379" s="244"/>
      <c r="J379" s="46"/>
      <c r="K379" s="28"/>
      <c r="L379" s="243"/>
      <c r="M379" s="244"/>
      <c r="N379" s="46"/>
      <c r="O379" s="28"/>
      <c r="P379" s="243"/>
      <c r="Q379" s="244"/>
      <c r="R379" s="46"/>
      <c r="S379" s="28"/>
      <c r="T379" s="243"/>
      <c r="U379" s="244"/>
      <c r="V379" s="46"/>
    </row>
    <row r="380" spans="1:22" ht="15.75" thickTop="1"/>
  </sheetData>
  <mergeCells count="3175">
    <mergeCell ref="B104:Z104"/>
    <mergeCell ref="A225:A271"/>
    <mergeCell ref="B225:Z225"/>
    <mergeCell ref="B249:Z249"/>
    <mergeCell ref="B250:Z250"/>
    <mergeCell ref="A272:A379"/>
    <mergeCell ref="B272:Z272"/>
    <mergeCell ref="T378:T379"/>
    <mergeCell ref="U378:U379"/>
    <mergeCell ref="V378:V379"/>
    <mergeCell ref="A1:A2"/>
    <mergeCell ref="B1:Z1"/>
    <mergeCell ref="B2:Z2"/>
    <mergeCell ref="B3:Z3"/>
    <mergeCell ref="A4:A103"/>
    <mergeCell ref="B4:Z4"/>
    <mergeCell ref="A104:A224"/>
    <mergeCell ref="N378:N379"/>
    <mergeCell ref="O378:O379"/>
    <mergeCell ref="P378:P379"/>
    <mergeCell ref="Q378:Q379"/>
    <mergeCell ref="R378:R379"/>
    <mergeCell ref="S378:S379"/>
    <mergeCell ref="H378:H379"/>
    <mergeCell ref="I378:I379"/>
    <mergeCell ref="J378:J379"/>
    <mergeCell ref="K378:K379"/>
    <mergeCell ref="L378:L379"/>
    <mergeCell ref="M378:M379"/>
    <mergeCell ref="R376:R377"/>
    <mergeCell ref="S376:S377"/>
    <mergeCell ref="T376:U377"/>
    <mergeCell ref="V376:V377"/>
    <mergeCell ref="B378:B379"/>
    <mergeCell ref="C378:C379"/>
    <mergeCell ref="D378:D379"/>
    <mergeCell ref="E378:E379"/>
    <mergeCell ref="F378:F379"/>
    <mergeCell ref="G378:G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R353:R354"/>
    <mergeCell ref="S353:S354"/>
    <mergeCell ref="T353:U354"/>
    <mergeCell ref="V353:V354"/>
    <mergeCell ref="D355:F355"/>
    <mergeCell ref="H355:J355"/>
    <mergeCell ref="L355:N355"/>
    <mergeCell ref="P355:R355"/>
    <mergeCell ref="T355:V355"/>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S336:S337"/>
    <mergeCell ref="T336:T337"/>
    <mergeCell ref="U336:U337"/>
    <mergeCell ref="V336:V337"/>
    <mergeCell ref="D338:F338"/>
    <mergeCell ref="H338:J338"/>
    <mergeCell ref="L338:N338"/>
    <mergeCell ref="P338:R338"/>
    <mergeCell ref="T338:V338"/>
    <mergeCell ref="M336:M337"/>
    <mergeCell ref="N336:N337"/>
    <mergeCell ref="O336:O337"/>
    <mergeCell ref="P336:P337"/>
    <mergeCell ref="Q336:Q337"/>
    <mergeCell ref="R336:R337"/>
    <mergeCell ref="G336:G337"/>
    <mergeCell ref="H336:H337"/>
    <mergeCell ref="I336:I337"/>
    <mergeCell ref="J336:J337"/>
    <mergeCell ref="K336:K337"/>
    <mergeCell ref="L336:L337"/>
    <mergeCell ref="D335:F335"/>
    <mergeCell ref="H335:J335"/>
    <mergeCell ref="L335:N335"/>
    <mergeCell ref="P335:R335"/>
    <mergeCell ref="T335:V335"/>
    <mergeCell ref="B336:B337"/>
    <mergeCell ref="C336:C337"/>
    <mergeCell ref="D336:D337"/>
    <mergeCell ref="E336:E337"/>
    <mergeCell ref="F336:F337"/>
    <mergeCell ref="S330:S331"/>
    <mergeCell ref="T330:T331"/>
    <mergeCell ref="U330:U331"/>
    <mergeCell ref="V330:V331"/>
    <mergeCell ref="B332:V332"/>
    <mergeCell ref="B333:V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P328:Q329"/>
    <mergeCell ref="R328:R329"/>
    <mergeCell ref="S328:S329"/>
    <mergeCell ref="T328:U329"/>
    <mergeCell ref="V328:V329"/>
    <mergeCell ref="B330:B331"/>
    <mergeCell ref="C330:C331"/>
    <mergeCell ref="D330:D331"/>
    <mergeCell ref="E330:E331"/>
    <mergeCell ref="F330:F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D297:F297"/>
    <mergeCell ref="H297:J297"/>
    <mergeCell ref="L297:N297"/>
    <mergeCell ref="P297:R297"/>
    <mergeCell ref="T297:V297"/>
    <mergeCell ref="B298:B299"/>
    <mergeCell ref="C298:C299"/>
    <mergeCell ref="D298:E299"/>
    <mergeCell ref="F298:F299"/>
    <mergeCell ref="G298:G299"/>
    <mergeCell ref="R294:R295"/>
    <mergeCell ref="S294:S295"/>
    <mergeCell ref="T294:U295"/>
    <mergeCell ref="V294:V295"/>
    <mergeCell ref="D296:E296"/>
    <mergeCell ref="H296:I296"/>
    <mergeCell ref="L296:M296"/>
    <mergeCell ref="P296:Q296"/>
    <mergeCell ref="T296:U296"/>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T277:T278"/>
    <mergeCell ref="U277:U278"/>
    <mergeCell ref="V277:V278"/>
    <mergeCell ref="D279:F279"/>
    <mergeCell ref="H279:J279"/>
    <mergeCell ref="L279:N279"/>
    <mergeCell ref="P279:R279"/>
    <mergeCell ref="T279:V279"/>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Z270:Z271"/>
    <mergeCell ref="B273:V273"/>
    <mergeCell ref="B274:V274"/>
    <mergeCell ref="D276:F276"/>
    <mergeCell ref="H276:J276"/>
    <mergeCell ref="L276:N276"/>
    <mergeCell ref="P276:R276"/>
    <mergeCell ref="T276:V276"/>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V268:V269"/>
    <mergeCell ref="W268:W269"/>
    <mergeCell ref="X268:Y269"/>
    <mergeCell ref="Z268:Z269"/>
    <mergeCell ref="B270:B271"/>
    <mergeCell ref="C270:C271"/>
    <mergeCell ref="D270:D271"/>
    <mergeCell ref="E270:E271"/>
    <mergeCell ref="F270:F271"/>
    <mergeCell ref="G270:G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Z263:Z264"/>
    <mergeCell ref="D265:F265"/>
    <mergeCell ref="H265:J265"/>
    <mergeCell ref="L265:N265"/>
    <mergeCell ref="P265:R265"/>
    <mergeCell ref="T265:V265"/>
    <mergeCell ref="X265:Z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V261:V262"/>
    <mergeCell ref="W261:W262"/>
    <mergeCell ref="X261:Y262"/>
    <mergeCell ref="Z261:Z262"/>
    <mergeCell ref="B263:B264"/>
    <mergeCell ref="C263:C264"/>
    <mergeCell ref="D263:D264"/>
    <mergeCell ref="E263:E264"/>
    <mergeCell ref="F263:F264"/>
    <mergeCell ref="G263:G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D258:F258"/>
    <mergeCell ref="H258:J258"/>
    <mergeCell ref="L258:N258"/>
    <mergeCell ref="P258:R258"/>
    <mergeCell ref="T258:V258"/>
    <mergeCell ref="X258:Z258"/>
    <mergeCell ref="Z255:Z256"/>
    <mergeCell ref="D257:F257"/>
    <mergeCell ref="H257:J257"/>
    <mergeCell ref="L257:N257"/>
    <mergeCell ref="P257:R257"/>
    <mergeCell ref="T257:V257"/>
    <mergeCell ref="X257:Z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Z247:Z248"/>
    <mergeCell ref="B251:Z251"/>
    <mergeCell ref="B252:Z252"/>
    <mergeCell ref="D254:F254"/>
    <mergeCell ref="H254:J254"/>
    <mergeCell ref="L254:N254"/>
    <mergeCell ref="P254:R254"/>
    <mergeCell ref="T254:V254"/>
    <mergeCell ref="X254:Z254"/>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V245:V246"/>
    <mergeCell ref="W245:W246"/>
    <mergeCell ref="X245:Y246"/>
    <mergeCell ref="Z245:Z246"/>
    <mergeCell ref="B247:B248"/>
    <mergeCell ref="C247:C248"/>
    <mergeCell ref="D247:D248"/>
    <mergeCell ref="E247:E248"/>
    <mergeCell ref="F247:F248"/>
    <mergeCell ref="G247:G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W240:W241"/>
    <mergeCell ref="X240:X241"/>
    <mergeCell ref="Y240:Y241"/>
    <mergeCell ref="Z240:Z241"/>
    <mergeCell ref="D242:F242"/>
    <mergeCell ref="H242:J242"/>
    <mergeCell ref="L242:N242"/>
    <mergeCell ref="P242:R242"/>
    <mergeCell ref="T242:V242"/>
    <mergeCell ref="X242:Z242"/>
    <mergeCell ref="Q240:Q241"/>
    <mergeCell ref="R240:R241"/>
    <mergeCell ref="S240:S241"/>
    <mergeCell ref="T240:T241"/>
    <mergeCell ref="U240:U241"/>
    <mergeCell ref="V240:V241"/>
    <mergeCell ref="K240:K241"/>
    <mergeCell ref="L240:L241"/>
    <mergeCell ref="M240:M241"/>
    <mergeCell ref="N240:N241"/>
    <mergeCell ref="O240:O241"/>
    <mergeCell ref="P240:P241"/>
    <mergeCell ref="Z238:Z239"/>
    <mergeCell ref="B240:B241"/>
    <mergeCell ref="C240:C241"/>
    <mergeCell ref="D240:D241"/>
    <mergeCell ref="E240:E241"/>
    <mergeCell ref="F240:F241"/>
    <mergeCell ref="G240:G241"/>
    <mergeCell ref="H240:H241"/>
    <mergeCell ref="I240:I241"/>
    <mergeCell ref="J240:J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B234:B235"/>
    <mergeCell ref="C234:C235"/>
    <mergeCell ref="D234:E235"/>
    <mergeCell ref="F234:F235"/>
    <mergeCell ref="G234:G235"/>
    <mergeCell ref="H234:I235"/>
    <mergeCell ref="D233:F233"/>
    <mergeCell ref="H233:J233"/>
    <mergeCell ref="L233:N233"/>
    <mergeCell ref="P233:R233"/>
    <mergeCell ref="T233:V233"/>
    <mergeCell ref="X233:Z233"/>
    <mergeCell ref="Z230:Z231"/>
    <mergeCell ref="D232:F232"/>
    <mergeCell ref="H232:J232"/>
    <mergeCell ref="L232:N232"/>
    <mergeCell ref="P232:R232"/>
    <mergeCell ref="T232:V232"/>
    <mergeCell ref="X232:Z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Z223:Z224"/>
    <mergeCell ref="B226:Z226"/>
    <mergeCell ref="B227:Z227"/>
    <mergeCell ref="D229:F229"/>
    <mergeCell ref="H229:J229"/>
    <mergeCell ref="L229:N229"/>
    <mergeCell ref="P229:R229"/>
    <mergeCell ref="T229:V229"/>
    <mergeCell ref="X229:Z229"/>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V221:V222"/>
    <mergeCell ref="W221:W222"/>
    <mergeCell ref="X221:Y222"/>
    <mergeCell ref="Z221:Z222"/>
    <mergeCell ref="B223:B224"/>
    <mergeCell ref="C223:C224"/>
    <mergeCell ref="D223:D224"/>
    <mergeCell ref="E223:E224"/>
    <mergeCell ref="F223:F224"/>
    <mergeCell ref="G223:G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V200:V201"/>
    <mergeCell ref="W200:W201"/>
    <mergeCell ref="X200:Y201"/>
    <mergeCell ref="Z200:Z201"/>
    <mergeCell ref="D202:F202"/>
    <mergeCell ref="H202:J202"/>
    <mergeCell ref="L202:N202"/>
    <mergeCell ref="P202:R202"/>
    <mergeCell ref="T202:V202"/>
    <mergeCell ref="X202:Z202"/>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Z179:Z180"/>
    <mergeCell ref="D181:F181"/>
    <mergeCell ref="H181:J181"/>
    <mergeCell ref="L181:N181"/>
    <mergeCell ref="P181:R181"/>
    <mergeCell ref="T181:V181"/>
    <mergeCell ref="X181:Z181"/>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70:F170"/>
    <mergeCell ref="H170:J170"/>
    <mergeCell ref="L170:N170"/>
    <mergeCell ref="P170:R170"/>
    <mergeCell ref="T170:V170"/>
    <mergeCell ref="X170:Z170"/>
    <mergeCell ref="D169:F169"/>
    <mergeCell ref="H169:J169"/>
    <mergeCell ref="L169:N169"/>
    <mergeCell ref="P169:R169"/>
    <mergeCell ref="T169:V169"/>
    <mergeCell ref="X169:Z169"/>
    <mergeCell ref="W164:W165"/>
    <mergeCell ref="X164:X165"/>
    <mergeCell ref="Y164:Y165"/>
    <mergeCell ref="Z164:Z165"/>
    <mergeCell ref="B166:Z166"/>
    <mergeCell ref="B167:Z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Z162:Z163"/>
    <mergeCell ref="B164:B165"/>
    <mergeCell ref="C164:C165"/>
    <mergeCell ref="D164:D165"/>
    <mergeCell ref="E164:E165"/>
    <mergeCell ref="F164:F165"/>
    <mergeCell ref="G164:G165"/>
    <mergeCell ref="H164:H165"/>
    <mergeCell ref="I164:I165"/>
    <mergeCell ref="J164:J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V139:V140"/>
    <mergeCell ref="W139:W140"/>
    <mergeCell ref="X139:Y140"/>
    <mergeCell ref="Z139:Z140"/>
    <mergeCell ref="D141:F141"/>
    <mergeCell ref="H141:J141"/>
    <mergeCell ref="L141:N141"/>
    <mergeCell ref="P141:R141"/>
    <mergeCell ref="T141:V141"/>
    <mergeCell ref="X141:Z141"/>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B121:B122"/>
    <mergeCell ref="C121:C122"/>
    <mergeCell ref="D121:E122"/>
    <mergeCell ref="F121:F122"/>
    <mergeCell ref="G121:G122"/>
    <mergeCell ref="H121:I122"/>
    <mergeCell ref="Z118:Z119"/>
    <mergeCell ref="D120:F120"/>
    <mergeCell ref="H120:J120"/>
    <mergeCell ref="L120:N120"/>
    <mergeCell ref="P120:R120"/>
    <mergeCell ref="T120:V120"/>
    <mergeCell ref="X120:Z120"/>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9:F109"/>
    <mergeCell ref="H109:J109"/>
    <mergeCell ref="L109:N109"/>
    <mergeCell ref="P109:R109"/>
    <mergeCell ref="T109:V109"/>
    <mergeCell ref="X109:Z109"/>
    <mergeCell ref="B105:Z105"/>
    <mergeCell ref="B106:Z106"/>
    <mergeCell ref="D108:F108"/>
    <mergeCell ref="H108:J108"/>
    <mergeCell ref="L108:N108"/>
    <mergeCell ref="P108:R108"/>
    <mergeCell ref="T108:V108"/>
    <mergeCell ref="X108:Z108"/>
    <mergeCell ref="W101:W102"/>
    <mergeCell ref="X101:X102"/>
    <mergeCell ref="Y101:Y102"/>
    <mergeCell ref="Z101:Z102"/>
    <mergeCell ref="D103:F103"/>
    <mergeCell ref="H103:J103"/>
    <mergeCell ref="L103:N103"/>
    <mergeCell ref="P103:R103"/>
    <mergeCell ref="T103:V103"/>
    <mergeCell ref="X103:Z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D94:F94"/>
    <mergeCell ref="H94:J94"/>
    <mergeCell ref="L94:N94"/>
    <mergeCell ref="P94:R94"/>
    <mergeCell ref="T94:V94"/>
    <mergeCell ref="X94:Z94"/>
    <mergeCell ref="V91:V92"/>
    <mergeCell ref="W91:W92"/>
    <mergeCell ref="X91:Y92"/>
    <mergeCell ref="Z91:Z92"/>
    <mergeCell ref="D93:F93"/>
    <mergeCell ref="H93:J93"/>
    <mergeCell ref="L93:N93"/>
    <mergeCell ref="P93:R93"/>
    <mergeCell ref="T93:V93"/>
    <mergeCell ref="X93:Z93"/>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T79:T80"/>
    <mergeCell ref="U79:U80"/>
    <mergeCell ref="V79:V80"/>
    <mergeCell ref="W79:W80"/>
    <mergeCell ref="X79:Y80"/>
    <mergeCell ref="Z79:Z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D77:F77"/>
    <mergeCell ref="H77:J77"/>
    <mergeCell ref="L77:N77"/>
    <mergeCell ref="P77:R77"/>
    <mergeCell ref="T77:V77"/>
    <mergeCell ref="X77:Z77"/>
    <mergeCell ref="W74:W75"/>
    <mergeCell ref="X74:X75"/>
    <mergeCell ref="Y74:Y75"/>
    <mergeCell ref="Z74:Z75"/>
    <mergeCell ref="D76:F76"/>
    <mergeCell ref="H76:J76"/>
    <mergeCell ref="L76:N76"/>
    <mergeCell ref="P76:R76"/>
    <mergeCell ref="T76:V76"/>
    <mergeCell ref="X76:Z76"/>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D54:F54"/>
    <mergeCell ref="H54:J54"/>
    <mergeCell ref="L54:N54"/>
    <mergeCell ref="P54:R54"/>
    <mergeCell ref="T54:V54"/>
    <mergeCell ref="X54:Z54"/>
    <mergeCell ref="W49:W50"/>
    <mergeCell ref="X49:X50"/>
    <mergeCell ref="Y49:Y50"/>
    <mergeCell ref="Z49:Z50"/>
    <mergeCell ref="B51:Z51"/>
    <mergeCell ref="B52:Z52"/>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D42:F42"/>
    <mergeCell ref="H42:J42"/>
    <mergeCell ref="L42:N42"/>
    <mergeCell ref="P42:R42"/>
    <mergeCell ref="T42:V42"/>
    <mergeCell ref="X42:Z42"/>
    <mergeCell ref="Z39:Z40"/>
    <mergeCell ref="D41:F41"/>
    <mergeCell ref="H41:J41"/>
    <mergeCell ref="L41:N41"/>
    <mergeCell ref="P41:R41"/>
    <mergeCell ref="T41:V41"/>
    <mergeCell ref="X41:Z41"/>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D29:F29"/>
    <mergeCell ref="H29:J29"/>
    <mergeCell ref="L29:N29"/>
    <mergeCell ref="P29:R29"/>
    <mergeCell ref="T29:V29"/>
    <mergeCell ref="X29:Z29"/>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B6:Z6"/>
    <mergeCell ref="D8:F8"/>
    <mergeCell ref="H8:J8"/>
    <mergeCell ref="L8:N8"/>
    <mergeCell ref="P8:R8"/>
    <mergeCell ref="T8:V8"/>
    <mergeCell ref="X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850</v>
      </c>
      <c r="B1" s="1" t="s">
        <v>1</v>
      </c>
    </row>
    <row r="2" spans="1:2">
      <c r="A2" s="8"/>
      <c r="B2" s="1" t="s">
        <v>2</v>
      </c>
    </row>
    <row r="3" spans="1:2">
      <c r="A3" s="3" t="s">
        <v>120</v>
      </c>
      <c r="B3" s="5" t="s">
        <v>4</v>
      </c>
    </row>
    <row r="4" spans="1:2">
      <c r="A4" s="4" t="s">
        <v>851</v>
      </c>
      <c r="B4" s="5" t="s">
        <v>4</v>
      </c>
    </row>
    <row r="5" spans="1:2" ht="30">
      <c r="A5" s="3" t="s">
        <v>852</v>
      </c>
      <c r="B5" s="10">
        <v>1700000000</v>
      </c>
    </row>
    <row r="6" spans="1:2" ht="30">
      <c r="A6" s="3" t="s">
        <v>853</v>
      </c>
      <c r="B6" s="7">
        <v>145200000</v>
      </c>
    </row>
    <row r="7" spans="1:2" ht="45">
      <c r="A7" s="3" t="s">
        <v>854</v>
      </c>
      <c r="B7" s="10">
        <v>58300000</v>
      </c>
    </row>
    <row r="8" spans="1:2">
      <c r="A8" s="3" t="s">
        <v>855</v>
      </c>
      <c r="B8" s="15">
        <v>0.1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56</v>
      </c>
      <c r="B1" s="8" t="s">
        <v>2</v>
      </c>
      <c r="C1" s="8" t="s">
        <v>25</v>
      </c>
    </row>
    <row r="2" spans="1:3">
      <c r="A2" s="1" t="s">
        <v>24</v>
      </c>
      <c r="B2" s="8"/>
      <c r="C2" s="8"/>
    </row>
    <row r="3" spans="1:3">
      <c r="A3" s="4" t="s">
        <v>215</v>
      </c>
      <c r="B3" s="5" t="s">
        <v>4</v>
      </c>
      <c r="C3" s="5" t="s">
        <v>4</v>
      </c>
    </row>
    <row r="4" spans="1:3">
      <c r="A4" s="3" t="s">
        <v>857</v>
      </c>
      <c r="B4" s="9">
        <v>9.8000000000000007</v>
      </c>
      <c r="C4" s="9">
        <v>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63</v>
      </c>
      <c r="B1" s="8" t="s">
        <v>1</v>
      </c>
      <c r="C1" s="8"/>
      <c r="D1" s="8"/>
      <c r="E1" s="8"/>
    </row>
    <row r="2" spans="1:5" ht="30">
      <c r="A2" s="1" t="s">
        <v>52</v>
      </c>
      <c r="B2" s="8" t="s">
        <v>2</v>
      </c>
      <c r="C2" s="8"/>
      <c r="D2" s="8" t="s">
        <v>64</v>
      </c>
      <c r="E2" s="8"/>
    </row>
    <row r="3" spans="1:5">
      <c r="A3" s="4" t="s">
        <v>65</v>
      </c>
      <c r="B3" s="5" t="s">
        <v>4</v>
      </c>
      <c r="C3" s="5"/>
      <c r="D3" s="5" t="s">
        <v>4</v>
      </c>
      <c r="E3" s="5"/>
    </row>
    <row r="4" spans="1:5" ht="45">
      <c r="A4" s="3" t="s">
        <v>66</v>
      </c>
      <c r="B4" s="9">
        <v>13.2</v>
      </c>
      <c r="C4" s="5"/>
      <c r="D4" s="9">
        <v>13.6</v>
      </c>
      <c r="E4" s="5"/>
    </row>
    <row r="5" spans="1:5">
      <c r="A5" s="3" t="s">
        <v>67</v>
      </c>
      <c r="B5" s="5">
        <v>25.3</v>
      </c>
      <c r="C5" s="5"/>
      <c r="D5" s="5">
        <v>6.4</v>
      </c>
      <c r="E5" s="5"/>
    </row>
    <row r="6" spans="1:5">
      <c r="A6" s="3" t="s">
        <v>68</v>
      </c>
      <c r="B6" s="5">
        <v>11.3</v>
      </c>
      <c r="C6" s="5"/>
      <c r="D6" s="5">
        <v>2.4</v>
      </c>
      <c r="E6" s="5"/>
    </row>
    <row r="7" spans="1:5">
      <c r="A7" s="3" t="s">
        <v>69</v>
      </c>
      <c r="B7" s="5">
        <v>1.7</v>
      </c>
      <c r="C7" s="5"/>
      <c r="D7" s="5">
        <v>0.4</v>
      </c>
      <c r="E7" s="5"/>
    </row>
    <row r="8" spans="1:5">
      <c r="A8" s="3" t="s">
        <v>70</v>
      </c>
      <c r="B8" s="5">
        <v>51.5</v>
      </c>
      <c r="C8" s="5"/>
      <c r="D8" s="5">
        <v>22.8</v>
      </c>
      <c r="E8" s="5"/>
    </row>
    <row r="9" spans="1:5">
      <c r="A9" s="4" t="s">
        <v>71</v>
      </c>
      <c r="B9" s="5" t="s">
        <v>4</v>
      </c>
      <c r="C9" s="5"/>
      <c r="D9" s="5" t="s">
        <v>4</v>
      </c>
      <c r="E9" s="5"/>
    </row>
    <row r="10" spans="1:5">
      <c r="A10" s="3" t="s">
        <v>72</v>
      </c>
      <c r="B10" s="5">
        <v>1</v>
      </c>
      <c r="C10" s="5"/>
      <c r="D10" s="5">
        <v>0.5</v>
      </c>
      <c r="E10" s="5"/>
    </row>
    <row r="11" spans="1:5">
      <c r="A11" s="3" t="s">
        <v>73</v>
      </c>
      <c r="B11" s="5">
        <v>14.1</v>
      </c>
      <c r="C11" s="5"/>
      <c r="D11" s="5">
        <v>3.1</v>
      </c>
      <c r="E11" s="5"/>
    </row>
    <row r="12" spans="1:5">
      <c r="A12" s="3" t="s">
        <v>74</v>
      </c>
      <c r="B12" s="5">
        <v>9.6999999999999993</v>
      </c>
      <c r="C12" s="5"/>
      <c r="D12" s="5">
        <v>1.9</v>
      </c>
      <c r="E12" s="5"/>
    </row>
    <row r="13" spans="1:5">
      <c r="A13" s="3" t="s">
        <v>75</v>
      </c>
      <c r="B13" s="5">
        <v>20.5</v>
      </c>
      <c r="C13" s="5"/>
      <c r="D13" s="5">
        <v>13.6</v>
      </c>
      <c r="E13" s="5"/>
    </row>
    <row r="14" spans="1:5">
      <c r="A14" s="3" t="s">
        <v>76</v>
      </c>
      <c r="B14" s="5">
        <v>8.1999999999999993</v>
      </c>
      <c r="C14" s="5"/>
      <c r="D14" s="5">
        <v>5.4</v>
      </c>
      <c r="E14" s="5"/>
    </row>
    <row r="15" spans="1:5">
      <c r="A15" s="3" t="s">
        <v>77</v>
      </c>
      <c r="B15" s="5">
        <v>7.3</v>
      </c>
      <c r="C15" s="5"/>
      <c r="D15" s="5">
        <v>3.1</v>
      </c>
      <c r="E15" s="5"/>
    </row>
    <row r="16" spans="1:5">
      <c r="A16" s="3" t="s">
        <v>78</v>
      </c>
      <c r="B16" s="5">
        <v>60.8</v>
      </c>
      <c r="C16" s="5"/>
      <c r="D16" s="5">
        <v>27.6</v>
      </c>
      <c r="E16" s="5"/>
    </row>
    <row r="17" spans="1:5" ht="30">
      <c r="A17" s="3" t="s">
        <v>79</v>
      </c>
      <c r="B17" s="5">
        <v>2.8</v>
      </c>
      <c r="C17" s="5"/>
      <c r="D17" s="5">
        <v>2.2000000000000002</v>
      </c>
      <c r="E17" s="5"/>
    </row>
    <row r="18" spans="1:5">
      <c r="A18" s="3" t="s">
        <v>80</v>
      </c>
      <c r="B18" s="5">
        <v>-6.5</v>
      </c>
      <c r="C18" s="5"/>
      <c r="D18" s="5">
        <v>-2.6</v>
      </c>
      <c r="E18" s="5"/>
    </row>
    <row r="19" spans="1:5">
      <c r="A19" s="4" t="s">
        <v>81</v>
      </c>
      <c r="B19" s="5" t="s">
        <v>4</v>
      </c>
      <c r="C19" s="5"/>
      <c r="D19" s="5" t="s">
        <v>4</v>
      </c>
      <c r="E19" s="5"/>
    </row>
    <row r="20" spans="1:5">
      <c r="A20" s="3" t="s">
        <v>82</v>
      </c>
      <c r="B20" s="5">
        <v>84.2</v>
      </c>
      <c r="C20" s="5"/>
      <c r="D20" s="5">
        <v>9.5</v>
      </c>
      <c r="E20" s="5"/>
    </row>
    <row r="21" spans="1:5">
      <c r="A21" s="3" t="s">
        <v>83</v>
      </c>
      <c r="B21" s="5">
        <v>-4</v>
      </c>
      <c r="C21" s="5"/>
      <c r="D21" s="5">
        <v>0</v>
      </c>
      <c r="E21" s="5"/>
    </row>
    <row r="22" spans="1:5">
      <c r="A22" s="3" t="s">
        <v>84</v>
      </c>
      <c r="B22" s="5">
        <v>-5.3</v>
      </c>
      <c r="C22" s="5"/>
      <c r="D22" s="5">
        <v>-1.7</v>
      </c>
      <c r="E22" s="5"/>
    </row>
    <row r="23" spans="1:5">
      <c r="A23" s="3" t="s">
        <v>85</v>
      </c>
      <c r="B23" s="5">
        <v>-10.5</v>
      </c>
      <c r="C23" s="5"/>
      <c r="D23" s="5">
        <v>-9.6999999999999993</v>
      </c>
      <c r="E23" s="5"/>
    </row>
    <row r="24" spans="1:5">
      <c r="A24" s="3" t="s">
        <v>86</v>
      </c>
      <c r="B24" s="5">
        <v>0.8</v>
      </c>
      <c r="C24" s="5"/>
      <c r="D24" s="5">
        <v>0.2</v>
      </c>
      <c r="E24" s="5"/>
    </row>
    <row r="25" spans="1:5" ht="30">
      <c r="A25" s="3" t="s">
        <v>87</v>
      </c>
      <c r="B25" s="5">
        <v>58.7</v>
      </c>
      <c r="C25" s="5"/>
      <c r="D25" s="5">
        <v>-4.3</v>
      </c>
      <c r="E25" s="5"/>
    </row>
    <row r="26" spans="1:5" ht="30">
      <c r="A26" s="3" t="s">
        <v>88</v>
      </c>
      <c r="B26" s="5">
        <v>-8.8000000000000007</v>
      </c>
      <c r="C26" s="5"/>
      <c r="D26" s="5">
        <v>1.7</v>
      </c>
      <c r="E26" s="5"/>
    </row>
    <row r="27" spans="1:5">
      <c r="A27" s="3" t="s">
        <v>89</v>
      </c>
      <c r="B27" s="5">
        <v>49.9</v>
      </c>
      <c r="C27" s="5"/>
      <c r="D27" s="5">
        <v>-2.6</v>
      </c>
      <c r="E27" s="5"/>
    </row>
    <row r="28" spans="1:5" ht="30">
      <c r="A28" s="3" t="s">
        <v>90</v>
      </c>
      <c r="B28" s="5">
        <v>-37.4</v>
      </c>
      <c r="C28" s="5"/>
      <c r="D28" s="5">
        <v>1</v>
      </c>
      <c r="E28" s="5"/>
    </row>
    <row r="29" spans="1:5" ht="30">
      <c r="A29" s="3" t="s">
        <v>91</v>
      </c>
      <c r="B29" s="5">
        <v>-2</v>
      </c>
      <c r="C29" s="5"/>
      <c r="D29" s="5">
        <v>-2</v>
      </c>
      <c r="E29" s="5"/>
    </row>
    <row r="30" spans="1:5" ht="45">
      <c r="A30" s="3" t="s">
        <v>92</v>
      </c>
      <c r="B30" s="9">
        <v>10.5</v>
      </c>
      <c r="C30" s="5"/>
      <c r="D30" s="9">
        <v>-3.6</v>
      </c>
      <c r="E30" s="5"/>
    </row>
    <row r="31" spans="1:5">
      <c r="A31" s="4" t="s">
        <v>93</v>
      </c>
      <c r="B31" s="5" t="s">
        <v>4</v>
      </c>
      <c r="C31" s="5"/>
      <c r="D31" s="5" t="s">
        <v>4</v>
      </c>
      <c r="E31" s="5"/>
    </row>
    <row r="32" spans="1:5" ht="30">
      <c r="A32" s="3" t="s">
        <v>94</v>
      </c>
      <c r="B32" s="9">
        <v>0.12</v>
      </c>
      <c r="C32" s="5"/>
      <c r="D32" s="9">
        <v>-0.06</v>
      </c>
      <c r="E32" s="5"/>
    </row>
    <row r="33" spans="1:5" ht="30">
      <c r="A33" s="3" t="s">
        <v>95</v>
      </c>
      <c r="B33" s="7">
        <v>88142576</v>
      </c>
      <c r="C33" s="5"/>
      <c r="D33" s="7">
        <v>61853258</v>
      </c>
      <c r="E33" s="5"/>
    </row>
    <row r="34" spans="1:5">
      <c r="A34" s="4" t="s">
        <v>96</v>
      </c>
      <c r="B34" s="5" t="s">
        <v>4</v>
      </c>
      <c r="C34" s="5"/>
      <c r="D34" s="5" t="s">
        <v>4</v>
      </c>
      <c r="E34" s="5"/>
    </row>
    <row r="35" spans="1:5" ht="30">
      <c r="A35" s="3" t="s">
        <v>97</v>
      </c>
      <c r="B35" s="9">
        <v>0.12</v>
      </c>
      <c r="C35" s="5"/>
      <c r="D35" s="9">
        <v>-0.06</v>
      </c>
      <c r="E35" s="5"/>
    </row>
    <row r="36" spans="1:5" ht="30">
      <c r="A36" s="3" t="s">
        <v>98</v>
      </c>
      <c r="B36" s="7">
        <v>89422885</v>
      </c>
      <c r="C36" s="12" t="s">
        <v>99</v>
      </c>
      <c r="D36" s="7">
        <v>61853258</v>
      </c>
      <c r="E36" s="12" t="s">
        <v>99</v>
      </c>
    </row>
    <row r="37" spans="1:5" ht="30">
      <c r="A37" s="3" t="s">
        <v>100</v>
      </c>
      <c r="B37" s="9">
        <v>0.09</v>
      </c>
      <c r="C37" s="5"/>
      <c r="D37" s="9">
        <v>7.0000000000000007E-2</v>
      </c>
      <c r="E37" s="5"/>
    </row>
    <row r="38" spans="1:5">
      <c r="A38" s="13"/>
      <c r="B38" s="13"/>
      <c r="C38" s="13"/>
      <c r="D38" s="13"/>
      <c r="E38" s="13"/>
    </row>
    <row r="39" spans="1:5" ht="60" customHeight="1">
      <c r="A39" s="3" t="s">
        <v>99</v>
      </c>
      <c r="B39" s="14" t="s">
        <v>101</v>
      </c>
      <c r="C39" s="14"/>
      <c r="D39" s="14"/>
      <c r="E39" s="14"/>
    </row>
  </sheetData>
  <mergeCells count="5">
    <mergeCell ref="B1:E1"/>
    <mergeCell ref="B2:C2"/>
    <mergeCell ref="D2: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5.7109375" customWidth="1"/>
  </cols>
  <sheetData>
    <row r="1" spans="1:5" ht="15" customHeight="1">
      <c r="A1" s="1" t="s">
        <v>858</v>
      </c>
      <c r="B1" s="8" t="s">
        <v>1</v>
      </c>
      <c r="C1" s="8"/>
      <c r="D1" s="8" t="s">
        <v>859</v>
      </c>
      <c r="E1" s="8"/>
    </row>
    <row r="2" spans="1:5" ht="15" customHeight="1">
      <c r="A2" s="1" t="s">
        <v>24</v>
      </c>
      <c r="B2" s="8" t="s">
        <v>2</v>
      </c>
      <c r="C2" s="8"/>
      <c r="D2" s="8" t="s">
        <v>25</v>
      </c>
      <c r="E2" s="8"/>
    </row>
    <row r="3" spans="1:5" ht="30">
      <c r="A3" s="4" t="s">
        <v>860</v>
      </c>
      <c r="B3" s="5" t="s">
        <v>4</v>
      </c>
      <c r="C3" s="5"/>
      <c r="D3" s="5" t="s">
        <v>4</v>
      </c>
      <c r="E3" s="5"/>
    </row>
    <row r="4" spans="1:5">
      <c r="A4" s="3" t="s">
        <v>226</v>
      </c>
      <c r="B4" s="9">
        <v>202.2</v>
      </c>
      <c r="C4" s="5"/>
      <c r="D4" s="9">
        <v>56.8</v>
      </c>
      <c r="E4" s="5"/>
    </row>
    <row r="5" spans="1:5">
      <c r="A5" s="3" t="s">
        <v>55</v>
      </c>
      <c r="B5" s="5">
        <v>4.0999999999999996</v>
      </c>
      <c r="C5" s="5"/>
      <c r="D5" s="5">
        <v>4.0999999999999996</v>
      </c>
      <c r="E5" s="5"/>
    </row>
    <row r="6" spans="1:5" ht="30">
      <c r="A6" s="3" t="s">
        <v>861</v>
      </c>
      <c r="B6" s="15">
        <v>3.3099999999999997E-2</v>
      </c>
      <c r="C6" s="5"/>
      <c r="D6" s="15">
        <v>6.1800000000000001E-2</v>
      </c>
      <c r="E6" s="5"/>
    </row>
    <row r="7" spans="1:5">
      <c r="A7" s="3" t="s">
        <v>862</v>
      </c>
      <c r="B7" s="5" t="s">
        <v>4</v>
      </c>
      <c r="C7" s="5"/>
      <c r="D7" s="5" t="s">
        <v>4</v>
      </c>
      <c r="E7" s="5"/>
    </row>
    <row r="8" spans="1:5" ht="30">
      <c r="A8" s="4" t="s">
        <v>860</v>
      </c>
      <c r="B8" s="5" t="s">
        <v>4</v>
      </c>
      <c r="C8" s="5"/>
      <c r="D8" s="5" t="s">
        <v>4</v>
      </c>
      <c r="E8" s="5"/>
    </row>
    <row r="9" spans="1:5">
      <c r="A9" s="3" t="s">
        <v>226</v>
      </c>
      <c r="B9" s="5">
        <v>198.1</v>
      </c>
      <c r="C9" s="5"/>
      <c r="D9" s="5">
        <v>52.7</v>
      </c>
      <c r="E9" s="5"/>
    </row>
    <row r="10" spans="1:5">
      <c r="A10" s="3" t="s">
        <v>55</v>
      </c>
      <c r="B10" s="5">
        <v>4.0999999999999996</v>
      </c>
      <c r="C10" s="5"/>
      <c r="D10" s="5">
        <v>4.0999999999999996</v>
      </c>
      <c r="E10" s="5"/>
    </row>
    <row r="11" spans="1:5" ht="30">
      <c r="A11" s="3" t="s">
        <v>863</v>
      </c>
      <c r="B11" s="9">
        <v>202.2</v>
      </c>
      <c r="C11" s="12" t="s">
        <v>99</v>
      </c>
      <c r="D11" s="9">
        <v>56.8</v>
      </c>
      <c r="E11" s="12" t="s">
        <v>99</v>
      </c>
    </row>
    <row r="12" spans="1:5">
      <c r="A12" s="13"/>
      <c r="B12" s="13"/>
      <c r="C12" s="13"/>
      <c r="D12" s="13"/>
      <c r="E12" s="13"/>
    </row>
    <row r="13" spans="1:5" ht="45" customHeight="1">
      <c r="A13" s="3" t="s">
        <v>99</v>
      </c>
      <c r="B13" s="14" t="s">
        <v>864</v>
      </c>
      <c r="C13" s="14"/>
      <c r="D13" s="14"/>
      <c r="E13" s="14"/>
    </row>
  </sheetData>
  <mergeCells count="6">
    <mergeCell ref="B1:C1"/>
    <mergeCell ref="D1:E1"/>
    <mergeCell ref="B2:C2"/>
    <mergeCell ref="D2:E2"/>
    <mergeCell ref="A12:E12"/>
    <mergeCell ref="B13:E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65</v>
      </c>
      <c r="B1" s="8" t="s">
        <v>1</v>
      </c>
      <c r="C1" s="8"/>
    </row>
    <row r="2" spans="1:3">
      <c r="A2" s="1" t="s">
        <v>24</v>
      </c>
      <c r="B2" s="1" t="s">
        <v>2</v>
      </c>
      <c r="C2" s="1" t="s">
        <v>64</v>
      </c>
    </row>
    <row r="3" spans="1:3">
      <c r="A3" s="4" t="s">
        <v>866</v>
      </c>
      <c r="B3" s="5" t="s">
        <v>4</v>
      </c>
      <c r="C3" s="5" t="s">
        <v>4</v>
      </c>
    </row>
    <row r="4" spans="1:3">
      <c r="A4" s="3" t="s">
        <v>867</v>
      </c>
      <c r="B4" s="9">
        <v>88.5</v>
      </c>
      <c r="C4" s="5" t="s">
        <v>4</v>
      </c>
    </row>
    <row r="5" spans="1:3">
      <c r="A5" s="3" t="s">
        <v>239</v>
      </c>
      <c r="B5" s="5">
        <v>1.7</v>
      </c>
      <c r="C5" s="5">
        <v>0.4</v>
      </c>
    </row>
    <row r="6" spans="1:3">
      <c r="A6" s="3" t="s">
        <v>868</v>
      </c>
      <c r="B6" s="5" t="s">
        <v>4</v>
      </c>
      <c r="C6" s="5" t="s">
        <v>4</v>
      </c>
    </row>
    <row r="7" spans="1:3">
      <c r="A7" s="4" t="s">
        <v>866</v>
      </c>
      <c r="B7" s="5" t="s">
        <v>4</v>
      </c>
      <c r="C7" s="5" t="s">
        <v>4</v>
      </c>
    </row>
    <row r="8" spans="1:3">
      <c r="A8" s="3" t="s">
        <v>867</v>
      </c>
      <c r="B8" s="5">
        <v>82.5</v>
      </c>
      <c r="C8" s="5" t="s">
        <v>4</v>
      </c>
    </row>
    <row r="9" spans="1:3" ht="30">
      <c r="A9" s="3" t="s">
        <v>869</v>
      </c>
      <c r="B9" s="5" t="s">
        <v>4</v>
      </c>
      <c r="C9" s="5" t="s">
        <v>4</v>
      </c>
    </row>
    <row r="10" spans="1:3">
      <c r="A10" s="4" t="s">
        <v>866</v>
      </c>
      <c r="B10" s="5" t="s">
        <v>4</v>
      </c>
      <c r="C10" s="5" t="s">
        <v>4</v>
      </c>
    </row>
    <row r="11" spans="1:3">
      <c r="A11" s="3" t="s">
        <v>870</v>
      </c>
      <c r="B11" s="5">
        <v>152.4</v>
      </c>
      <c r="C11" s="5" t="s">
        <v>4</v>
      </c>
    </row>
    <row r="12" spans="1:3">
      <c r="A12" s="3" t="s">
        <v>871</v>
      </c>
      <c r="B12" s="9">
        <v>153.6</v>
      </c>
      <c r="C12"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872</v>
      </c>
      <c r="B1" s="1" t="s">
        <v>1</v>
      </c>
    </row>
    <row r="2" spans="1:2">
      <c r="A2" s="1" t="s">
        <v>24</v>
      </c>
      <c r="B2" s="1" t="s">
        <v>2</v>
      </c>
    </row>
    <row r="3" spans="1:2">
      <c r="A3" s="1"/>
      <c r="B3" s="1" t="s">
        <v>873</v>
      </c>
    </row>
    <row r="4" spans="1:2">
      <c r="A4" s="4" t="s">
        <v>866</v>
      </c>
      <c r="B4" s="5" t="s">
        <v>4</v>
      </c>
    </row>
    <row r="5" spans="1:2" ht="30">
      <c r="A5" s="3" t="s">
        <v>874</v>
      </c>
      <c r="B5" s="5">
        <v>6</v>
      </c>
    </row>
    <row r="6" spans="1:2" ht="30">
      <c r="A6" s="3" t="s">
        <v>875</v>
      </c>
      <c r="B6" s="15">
        <v>0.5</v>
      </c>
    </row>
    <row r="7" spans="1:2">
      <c r="A7" s="3" t="s">
        <v>876</v>
      </c>
      <c r="B7" s="5" t="s">
        <v>4</v>
      </c>
    </row>
    <row r="8" spans="1:2">
      <c r="A8" s="4" t="s">
        <v>866</v>
      </c>
      <c r="B8" s="5" t="s">
        <v>4</v>
      </c>
    </row>
    <row r="9" spans="1:2" ht="30">
      <c r="A9" s="3" t="s">
        <v>877</v>
      </c>
      <c r="B9" s="7">
        <v>133000</v>
      </c>
    </row>
    <row r="10" spans="1:2">
      <c r="A10" s="3" t="s">
        <v>289</v>
      </c>
      <c r="B10" s="5">
        <v>3.7</v>
      </c>
    </row>
    <row r="11" spans="1:2" ht="30">
      <c r="A11" s="3" t="s">
        <v>878</v>
      </c>
      <c r="B11" s="5" t="s">
        <v>4</v>
      </c>
    </row>
    <row r="12" spans="1:2">
      <c r="A12" s="4" t="s">
        <v>866</v>
      </c>
      <c r="B12" s="5" t="s">
        <v>4</v>
      </c>
    </row>
    <row r="13" spans="1:2" ht="30">
      <c r="A13" s="3" t="s">
        <v>879</v>
      </c>
      <c r="B13" s="5">
        <v>2.4</v>
      </c>
    </row>
    <row r="14" spans="1:2" ht="30">
      <c r="A14" s="3" t="s">
        <v>880</v>
      </c>
      <c r="B14" s="5" t="s">
        <v>4</v>
      </c>
    </row>
    <row r="15" spans="1:2">
      <c r="A15" s="4" t="s">
        <v>866</v>
      </c>
      <c r="B15" s="5" t="s">
        <v>4</v>
      </c>
    </row>
    <row r="16" spans="1:2" ht="30">
      <c r="A16" s="3" t="s">
        <v>881</v>
      </c>
      <c r="B16" s="5" t="s">
        <v>88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83</v>
      </c>
      <c r="B1" s="8" t="s">
        <v>2</v>
      </c>
      <c r="C1" s="8" t="s">
        <v>25</v>
      </c>
    </row>
    <row r="2" spans="1:3">
      <c r="A2" s="1" t="s">
        <v>24</v>
      </c>
      <c r="B2" s="8"/>
      <c r="C2" s="8"/>
    </row>
    <row r="3" spans="1:3">
      <c r="A3" s="4" t="s">
        <v>242</v>
      </c>
      <c r="B3" s="5" t="s">
        <v>4</v>
      </c>
      <c r="C3" s="5" t="s">
        <v>4</v>
      </c>
    </row>
    <row r="4" spans="1:3">
      <c r="A4" s="3" t="s">
        <v>245</v>
      </c>
      <c r="B4" s="9">
        <v>424.5</v>
      </c>
      <c r="C4" s="9">
        <v>187.8</v>
      </c>
    </row>
    <row r="5" spans="1:3">
      <c r="A5" s="3" t="s">
        <v>246</v>
      </c>
      <c r="B5" s="11">
        <v>1264.5</v>
      </c>
      <c r="C5" s="5">
        <v>484.1</v>
      </c>
    </row>
    <row r="6" spans="1:3">
      <c r="A6" s="3" t="s">
        <v>247</v>
      </c>
      <c r="B6" s="5">
        <v>18.600000000000001</v>
      </c>
      <c r="C6" s="5">
        <v>12.7</v>
      </c>
    </row>
    <row r="7" spans="1:3">
      <c r="A7" s="3" t="s">
        <v>248</v>
      </c>
      <c r="B7" s="5">
        <v>204.1</v>
      </c>
      <c r="C7" s="5">
        <v>29.8</v>
      </c>
    </row>
    <row r="8" spans="1:3">
      <c r="A8" s="3" t="s">
        <v>884</v>
      </c>
      <c r="B8" s="11">
        <v>1911.7</v>
      </c>
      <c r="C8" s="5">
        <v>714.4</v>
      </c>
    </row>
    <row r="9" spans="1:3" ht="30">
      <c r="A9" s="3" t="s">
        <v>249</v>
      </c>
      <c r="B9" s="5">
        <v>-32.799999999999997</v>
      </c>
      <c r="C9" s="5">
        <v>-26.3</v>
      </c>
    </row>
    <row r="10" spans="1:3" ht="30">
      <c r="A10" s="3" t="s">
        <v>885</v>
      </c>
      <c r="B10" s="9">
        <v>1878.9</v>
      </c>
      <c r="C10" s="9">
        <v>68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2.5703125" bestFit="1" customWidth="1"/>
    <col min="3" max="3" width="36" customWidth="1"/>
    <col min="4" max="4" width="13.140625" customWidth="1"/>
    <col min="5" max="6" width="36.5703125" bestFit="1" customWidth="1"/>
    <col min="7" max="7" width="31.42578125" customWidth="1"/>
    <col min="8" max="8" width="17.7109375" customWidth="1"/>
    <col min="9" max="9" width="29.7109375" customWidth="1"/>
    <col min="10" max="10" width="10.7109375" customWidth="1"/>
    <col min="11" max="11" width="14.85546875" bestFit="1" customWidth="1"/>
  </cols>
  <sheetData>
    <row r="1" spans="1:11" ht="15" customHeight="1">
      <c r="A1" s="1" t="s">
        <v>886</v>
      </c>
      <c r="B1" s="8" t="s">
        <v>2</v>
      </c>
      <c r="C1" s="8" t="s">
        <v>2</v>
      </c>
      <c r="D1" s="8"/>
      <c r="E1" s="1" t="s">
        <v>2</v>
      </c>
      <c r="F1" s="1" t="s">
        <v>2</v>
      </c>
      <c r="G1" s="8" t="s">
        <v>2</v>
      </c>
      <c r="H1" s="8"/>
      <c r="I1" s="8" t="s">
        <v>2</v>
      </c>
      <c r="J1" s="8"/>
      <c r="K1" s="1" t="s">
        <v>197</v>
      </c>
    </row>
    <row r="2" spans="1:11" ht="30">
      <c r="A2" s="1" t="s">
        <v>24</v>
      </c>
      <c r="B2" s="8"/>
      <c r="C2" s="8" t="s">
        <v>887</v>
      </c>
      <c r="D2" s="8"/>
      <c r="E2" s="1" t="s">
        <v>888</v>
      </c>
      <c r="F2" s="1" t="s">
        <v>890</v>
      </c>
      <c r="G2" s="8" t="s">
        <v>894</v>
      </c>
      <c r="H2" s="8"/>
      <c r="I2" s="8" t="s">
        <v>895</v>
      </c>
      <c r="J2" s="8"/>
      <c r="K2" s="1" t="s">
        <v>120</v>
      </c>
    </row>
    <row r="3" spans="1:11" ht="15" customHeight="1">
      <c r="A3" s="1"/>
      <c r="B3" s="8"/>
      <c r="C3" s="8" t="s">
        <v>198</v>
      </c>
      <c r="D3" s="8"/>
      <c r="E3" s="1" t="s">
        <v>889</v>
      </c>
      <c r="F3" s="1" t="s">
        <v>891</v>
      </c>
      <c r="G3" s="8" t="s">
        <v>198</v>
      </c>
      <c r="H3" s="8"/>
      <c r="I3" s="8" t="s">
        <v>893</v>
      </c>
      <c r="J3" s="8"/>
      <c r="K3" s="1"/>
    </row>
    <row r="4" spans="1:11" ht="15" customHeight="1">
      <c r="A4" s="1"/>
      <c r="B4" s="8"/>
      <c r="C4" s="8"/>
      <c r="D4" s="8"/>
      <c r="E4" s="1"/>
      <c r="F4" s="1" t="s">
        <v>892</v>
      </c>
      <c r="G4" s="8"/>
      <c r="H4" s="8"/>
      <c r="I4" s="8" t="s">
        <v>892</v>
      </c>
      <c r="J4" s="8"/>
      <c r="K4" s="1"/>
    </row>
    <row r="5" spans="1:11" ht="15" customHeight="1">
      <c r="A5" s="1"/>
      <c r="B5" s="8"/>
      <c r="C5" s="8"/>
      <c r="D5" s="8"/>
      <c r="E5" s="1"/>
      <c r="F5" s="1" t="s">
        <v>893</v>
      </c>
      <c r="G5" s="8"/>
      <c r="H5" s="8"/>
      <c r="I5" s="8" t="s">
        <v>896</v>
      </c>
      <c r="J5" s="8"/>
      <c r="K5" s="1"/>
    </row>
    <row r="6" spans="1:11">
      <c r="A6" s="1"/>
      <c r="B6" s="8"/>
      <c r="C6" s="8"/>
      <c r="D6" s="8"/>
      <c r="E6" s="1"/>
      <c r="F6" s="1" t="s">
        <v>198</v>
      </c>
      <c r="G6" s="8"/>
      <c r="H6" s="8"/>
      <c r="I6" s="8"/>
      <c r="J6" s="8"/>
      <c r="K6" s="1"/>
    </row>
    <row r="7" spans="1:11">
      <c r="A7" s="4" t="s">
        <v>866</v>
      </c>
      <c r="B7" s="5" t="s">
        <v>4</v>
      </c>
      <c r="C7" s="5" t="s">
        <v>4</v>
      </c>
      <c r="D7" s="5"/>
      <c r="E7" s="5" t="s">
        <v>4</v>
      </c>
      <c r="F7" s="5" t="s">
        <v>4</v>
      </c>
      <c r="G7" s="5" t="s">
        <v>4</v>
      </c>
      <c r="H7" s="5"/>
      <c r="I7" s="5" t="s">
        <v>4</v>
      </c>
      <c r="J7" s="5"/>
      <c r="K7" s="5" t="s">
        <v>4</v>
      </c>
    </row>
    <row r="8" spans="1:11" ht="17.25">
      <c r="A8" s="3" t="s">
        <v>245</v>
      </c>
      <c r="B8" s="9">
        <v>118.3</v>
      </c>
      <c r="C8" s="9">
        <v>29.7</v>
      </c>
      <c r="D8" s="12" t="s">
        <v>99</v>
      </c>
      <c r="E8" s="9">
        <v>1.3</v>
      </c>
      <c r="F8" s="9">
        <v>0.6</v>
      </c>
      <c r="G8" s="10">
        <v>54</v>
      </c>
      <c r="H8" s="12" t="s">
        <v>897</v>
      </c>
      <c r="I8" s="9">
        <v>32.700000000000003</v>
      </c>
      <c r="J8" s="12" t="s">
        <v>898</v>
      </c>
      <c r="K8" s="5" t="s">
        <v>4</v>
      </c>
    </row>
    <row r="9" spans="1:11" ht="17.25">
      <c r="A9" s="3" t="s">
        <v>262</v>
      </c>
      <c r="B9" s="5">
        <v>283.8</v>
      </c>
      <c r="C9" s="5">
        <v>47.5</v>
      </c>
      <c r="D9" s="12" t="s">
        <v>99</v>
      </c>
      <c r="E9" s="5">
        <v>8.3000000000000007</v>
      </c>
      <c r="F9" s="5">
        <v>15.1</v>
      </c>
      <c r="G9" s="5">
        <v>132</v>
      </c>
      <c r="H9" s="12" t="s">
        <v>897</v>
      </c>
      <c r="I9" s="5">
        <v>80.900000000000006</v>
      </c>
      <c r="J9" s="12" t="s">
        <v>898</v>
      </c>
      <c r="K9" s="5" t="s">
        <v>4</v>
      </c>
    </row>
    <row r="10" spans="1:11" ht="17.25">
      <c r="A10" s="3" t="s">
        <v>263</v>
      </c>
      <c r="B10" s="5">
        <v>95.8</v>
      </c>
      <c r="C10" s="5">
        <v>40.200000000000003</v>
      </c>
      <c r="D10" s="12" t="s">
        <v>99</v>
      </c>
      <c r="E10" s="5">
        <v>0</v>
      </c>
      <c r="F10" s="5">
        <v>0.4</v>
      </c>
      <c r="G10" s="5">
        <v>54</v>
      </c>
      <c r="H10" s="12" t="s">
        <v>897</v>
      </c>
      <c r="I10" s="5">
        <v>1.2</v>
      </c>
      <c r="J10" s="12" t="s">
        <v>898</v>
      </c>
      <c r="K10" s="5" t="s">
        <v>4</v>
      </c>
    </row>
    <row r="11" spans="1:11" ht="17.25">
      <c r="A11" s="3" t="s">
        <v>264</v>
      </c>
      <c r="B11" s="9">
        <v>88.5</v>
      </c>
      <c r="C11" s="10">
        <v>0</v>
      </c>
      <c r="D11" s="12" t="s">
        <v>99</v>
      </c>
      <c r="E11" s="10">
        <v>0</v>
      </c>
      <c r="F11" s="9">
        <v>9.6</v>
      </c>
      <c r="G11" s="10">
        <v>0</v>
      </c>
      <c r="H11" s="12" t="s">
        <v>897</v>
      </c>
      <c r="I11" s="9">
        <v>78.900000000000006</v>
      </c>
      <c r="J11" s="12" t="s">
        <v>898</v>
      </c>
      <c r="K11" s="5" t="s">
        <v>4</v>
      </c>
    </row>
    <row r="12" spans="1:11">
      <c r="A12" s="3" t="s">
        <v>899</v>
      </c>
      <c r="B12" s="5" t="s">
        <v>4</v>
      </c>
      <c r="C12" s="5">
        <v>14</v>
      </c>
      <c r="D12" s="5"/>
      <c r="E12" s="5" t="s">
        <v>4</v>
      </c>
      <c r="F12" s="5">
        <v>3</v>
      </c>
      <c r="G12" s="5">
        <v>26</v>
      </c>
      <c r="H12" s="5"/>
      <c r="I12" s="5" t="s">
        <v>4</v>
      </c>
      <c r="J12" s="5"/>
      <c r="K12" s="5" t="s">
        <v>4</v>
      </c>
    </row>
    <row r="13" spans="1:11">
      <c r="A13" s="3" t="s">
        <v>900</v>
      </c>
      <c r="B13" s="5" t="s">
        <v>4</v>
      </c>
      <c r="C13" s="5" t="s">
        <v>4</v>
      </c>
      <c r="D13" s="5"/>
      <c r="E13" s="5">
        <v>193</v>
      </c>
      <c r="F13" s="5" t="s">
        <v>4</v>
      </c>
      <c r="G13" s="5" t="s">
        <v>4</v>
      </c>
      <c r="H13" s="5"/>
      <c r="I13" s="5" t="s">
        <v>4</v>
      </c>
      <c r="J13" s="5"/>
      <c r="K13" s="5" t="s">
        <v>4</v>
      </c>
    </row>
    <row r="14" spans="1:11">
      <c r="A14" s="3" t="s">
        <v>901</v>
      </c>
      <c r="B14" s="5" t="s">
        <v>4</v>
      </c>
      <c r="C14" s="5" t="s">
        <v>4</v>
      </c>
      <c r="D14" s="5"/>
      <c r="E14" s="5" t="s">
        <v>4</v>
      </c>
      <c r="F14" s="5">
        <v>24</v>
      </c>
      <c r="G14" s="5" t="s">
        <v>4</v>
      </c>
      <c r="H14" s="5"/>
      <c r="I14" s="5">
        <v>281</v>
      </c>
      <c r="J14" s="5"/>
      <c r="K14" s="5" t="s">
        <v>4</v>
      </c>
    </row>
    <row r="15" spans="1:11">
      <c r="A15" s="3" t="s">
        <v>902</v>
      </c>
      <c r="B15" s="5" t="s">
        <v>4</v>
      </c>
      <c r="C15" s="5" t="s">
        <v>4</v>
      </c>
      <c r="D15" s="5"/>
      <c r="E15" s="5" t="s">
        <v>4</v>
      </c>
      <c r="F15" s="5">
        <v>2</v>
      </c>
      <c r="G15" s="5" t="s">
        <v>4</v>
      </c>
      <c r="H15" s="5"/>
      <c r="I15" s="5" t="s">
        <v>4</v>
      </c>
      <c r="J15" s="5"/>
      <c r="K15" s="5" t="s">
        <v>4</v>
      </c>
    </row>
    <row r="16" spans="1:11">
      <c r="A16" s="3" t="s">
        <v>903</v>
      </c>
      <c r="B16" s="5" t="s">
        <v>4</v>
      </c>
      <c r="C16" s="5" t="s">
        <v>4</v>
      </c>
      <c r="D16" s="5"/>
      <c r="E16" s="5" t="s">
        <v>4</v>
      </c>
      <c r="F16" s="7">
        <v>1000</v>
      </c>
      <c r="G16" s="5" t="s">
        <v>4</v>
      </c>
      <c r="H16" s="5"/>
      <c r="I16" s="5">
        <v>725</v>
      </c>
      <c r="J16" s="5"/>
      <c r="K16" s="5" t="s">
        <v>4</v>
      </c>
    </row>
    <row r="17" spans="1:11">
      <c r="A17" s="3" t="s">
        <v>904</v>
      </c>
      <c r="B17" s="5" t="s">
        <v>4</v>
      </c>
      <c r="C17" s="5" t="s">
        <v>4</v>
      </c>
      <c r="D17" s="5"/>
      <c r="E17" s="5" t="s">
        <v>4</v>
      </c>
      <c r="F17" s="5" t="s">
        <v>4</v>
      </c>
      <c r="G17" s="5" t="s">
        <v>4</v>
      </c>
      <c r="H17" s="5"/>
      <c r="I17" s="5">
        <v>7.4</v>
      </c>
      <c r="J17" s="5"/>
      <c r="K17" s="5" t="s">
        <v>4</v>
      </c>
    </row>
    <row r="18" spans="1:11" ht="30">
      <c r="A18" s="3" t="s">
        <v>199</v>
      </c>
      <c r="B18" s="5" t="s">
        <v>4</v>
      </c>
      <c r="C18" s="5" t="s">
        <v>4</v>
      </c>
      <c r="D18" s="5"/>
      <c r="E18" s="5" t="s">
        <v>4</v>
      </c>
      <c r="F18" s="5" t="s">
        <v>4</v>
      </c>
      <c r="G18" s="5" t="s">
        <v>4</v>
      </c>
      <c r="H18" s="5"/>
      <c r="I18" s="5" t="s">
        <v>4</v>
      </c>
      <c r="J18" s="5"/>
      <c r="K18" s="15">
        <v>0.5</v>
      </c>
    </row>
    <row r="19" spans="1:11">
      <c r="A19" s="13"/>
      <c r="B19" s="13"/>
      <c r="C19" s="13"/>
      <c r="D19" s="13"/>
      <c r="E19" s="13"/>
      <c r="F19" s="13"/>
      <c r="G19" s="13"/>
      <c r="H19" s="13"/>
      <c r="I19" s="13"/>
      <c r="J19" s="13"/>
      <c r="K19" s="13"/>
    </row>
    <row r="20" spans="1:11" ht="15" customHeight="1">
      <c r="A20" s="3" t="s">
        <v>99</v>
      </c>
      <c r="B20" s="14" t="s">
        <v>905</v>
      </c>
      <c r="C20" s="14"/>
      <c r="D20" s="14"/>
      <c r="E20" s="14"/>
      <c r="F20" s="14"/>
      <c r="G20" s="14"/>
      <c r="H20" s="14"/>
      <c r="I20" s="14"/>
      <c r="J20" s="14"/>
      <c r="K20" s="14"/>
    </row>
    <row r="21" spans="1:11" ht="15" customHeight="1">
      <c r="A21" s="3" t="s">
        <v>897</v>
      </c>
      <c r="B21" s="14" t="s">
        <v>906</v>
      </c>
      <c r="C21" s="14"/>
      <c r="D21" s="14"/>
      <c r="E21" s="14"/>
      <c r="F21" s="14"/>
      <c r="G21" s="14"/>
      <c r="H21" s="14"/>
      <c r="I21" s="14"/>
      <c r="J21" s="14"/>
      <c r="K21" s="14"/>
    </row>
    <row r="22" spans="1:11" ht="15" customHeight="1">
      <c r="A22" s="3" t="s">
        <v>898</v>
      </c>
      <c r="B22" s="14" t="s">
        <v>907</v>
      </c>
      <c r="C22" s="14"/>
      <c r="D22" s="14"/>
      <c r="E22" s="14"/>
      <c r="F22" s="14"/>
      <c r="G22" s="14"/>
      <c r="H22" s="14"/>
      <c r="I22" s="14"/>
      <c r="J22" s="14"/>
      <c r="K22" s="14"/>
    </row>
  </sheetData>
  <mergeCells count="23">
    <mergeCell ref="A19:K19"/>
    <mergeCell ref="B20:K20"/>
    <mergeCell ref="B21:K21"/>
    <mergeCell ref="B22:K22"/>
    <mergeCell ref="I1:J1"/>
    <mergeCell ref="I2:J2"/>
    <mergeCell ref="I3:J3"/>
    <mergeCell ref="I4:J4"/>
    <mergeCell ref="I5:J5"/>
    <mergeCell ref="I6:J6"/>
    <mergeCell ref="G1:H1"/>
    <mergeCell ref="G2:H2"/>
    <mergeCell ref="G3:H3"/>
    <mergeCell ref="G4:H4"/>
    <mergeCell ref="G5:H5"/>
    <mergeCell ref="G6:H6"/>
    <mergeCell ref="B1:B6"/>
    <mergeCell ref="C1:D1"/>
    <mergeCell ref="C2:D2"/>
    <mergeCell ref="C3:D3"/>
    <mergeCell ref="C4:D4"/>
    <mergeCell ref="C5:D5"/>
    <mergeCell ref="C6: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60">
      <c r="A1" s="1" t="s">
        <v>908</v>
      </c>
      <c r="B1" s="1" t="s">
        <v>1</v>
      </c>
    </row>
    <row r="2" spans="1:2">
      <c r="A2" s="1" t="s">
        <v>24</v>
      </c>
      <c r="B2" s="1" t="s">
        <v>2</v>
      </c>
    </row>
    <row r="3" spans="1:2">
      <c r="A3" s="4" t="s">
        <v>909</v>
      </c>
      <c r="B3" s="5" t="s">
        <v>4</v>
      </c>
    </row>
    <row r="4" spans="1:2">
      <c r="A4" s="3" t="s">
        <v>285</v>
      </c>
      <c r="B4" s="9">
        <v>17.5</v>
      </c>
    </row>
    <row r="5" spans="1:2" ht="30">
      <c r="A5" s="3" t="s">
        <v>286</v>
      </c>
      <c r="B5" s="5">
        <v>667.4</v>
      </c>
    </row>
    <row r="6" spans="1:2">
      <c r="A6" s="3" t="s">
        <v>287</v>
      </c>
      <c r="B6" s="5">
        <v>14.1</v>
      </c>
    </row>
    <row r="7" spans="1:2" ht="30">
      <c r="A7" s="3" t="s">
        <v>288</v>
      </c>
      <c r="B7" s="5">
        <v>18.399999999999999</v>
      </c>
    </row>
    <row r="8" spans="1:2">
      <c r="A8" s="3" t="s">
        <v>264</v>
      </c>
      <c r="B8" s="5">
        <v>290.3</v>
      </c>
    </row>
    <row r="9" spans="1:2">
      <c r="A9" s="3" t="s">
        <v>48</v>
      </c>
      <c r="B9" s="5">
        <v>206.5</v>
      </c>
    </row>
    <row r="10" spans="1:2">
      <c r="A10" s="3" t="s">
        <v>289</v>
      </c>
      <c r="B10" s="5">
        <v>80.5</v>
      </c>
    </row>
    <row r="11" spans="1:2" ht="30">
      <c r="A11" s="3" t="s">
        <v>890</v>
      </c>
      <c r="B11" s="5" t="s">
        <v>4</v>
      </c>
    </row>
    <row r="12" spans="1:2">
      <c r="A12" s="4" t="s">
        <v>909</v>
      </c>
      <c r="B12" s="5" t="s">
        <v>4</v>
      </c>
    </row>
    <row r="13" spans="1:2">
      <c r="A13" s="3" t="s">
        <v>285</v>
      </c>
      <c r="B13" s="5">
        <v>3.6</v>
      </c>
    </row>
    <row r="14" spans="1:2" ht="30">
      <c r="A14" s="3" t="s">
        <v>286</v>
      </c>
      <c r="B14" s="5">
        <v>248.5</v>
      </c>
    </row>
    <row r="15" spans="1:2">
      <c r="A15" s="3" t="s">
        <v>287</v>
      </c>
      <c r="B15" s="5">
        <v>0.9</v>
      </c>
    </row>
    <row r="16" spans="1:2" ht="30">
      <c r="A16" s="3" t="s">
        <v>288</v>
      </c>
      <c r="B16" s="5">
        <v>5.4</v>
      </c>
    </row>
    <row r="17" spans="1:2">
      <c r="A17" s="3" t="s">
        <v>264</v>
      </c>
      <c r="B17" s="5">
        <v>114.3</v>
      </c>
    </row>
    <row r="18" spans="1:2">
      <c r="A18" s="3" t="s">
        <v>48</v>
      </c>
      <c r="B18" s="5">
        <v>66.599999999999994</v>
      </c>
    </row>
    <row r="19" spans="1:2">
      <c r="A19" s="3" t="s">
        <v>289</v>
      </c>
      <c r="B19" s="5">
        <v>37.799999999999997</v>
      </c>
    </row>
    <row r="20" spans="1:2">
      <c r="A20" s="3" t="s">
        <v>899</v>
      </c>
      <c r="B20" s="5">
        <v>3</v>
      </c>
    </row>
    <row r="21" spans="1:2" ht="30">
      <c r="A21" s="3" t="s">
        <v>910</v>
      </c>
      <c r="B21" s="5" t="s">
        <v>4</v>
      </c>
    </row>
    <row r="22" spans="1:2">
      <c r="A22" s="4" t="s">
        <v>909</v>
      </c>
      <c r="B22" s="5" t="s">
        <v>4</v>
      </c>
    </row>
    <row r="23" spans="1:2">
      <c r="A23" s="3" t="s">
        <v>285</v>
      </c>
      <c r="B23" s="5">
        <v>4.3</v>
      </c>
    </row>
    <row r="24" spans="1:2" ht="30">
      <c r="A24" s="3" t="s">
        <v>286</v>
      </c>
      <c r="B24" s="5">
        <v>223.9</v>
      </c>
    </row>
    <row r="25" spans="1:2">
      <c r="A25" s="3" t="s">
        <v>287</v>
      </c>
      <c r="B25" s="5">
        <v>7.6</v>
      </c>
    </row>
    <row r="26" spans="1:2" ht="30">
      <c r="A26" s="3" t="s">
        <v>288</v>
      </c>
      <c r="B26" s="5">
        <v>4.9000000000000004</v>
      </c>
    </row>
    <row r="27" spans="1:2">
      <c r="A27" s="3" t="s">
        <v>264</v>
      </c>
      <c r="B27" s="5">
        <v>75.2</v>
      </c>
    </row>
    <row r="28" spans="1:2">
      <c r="A28" s="3" t="s">
        <v>48</v>
      </c>
      <c r="B28" s="5">
        <v>77.900000000000006</v>
      </c>
    </row>
    <row r="29" spans="1:2">
      <c r="A29" s="3" t="s">
        <v>289</v>
      </c>
      <c r="B29" s="5">
        <v>32.200000000000003</v>
      </c>
    </row>
    <row r="30" spans="1:2">
      <c r="A30" s="3" t="s">
        <v>899</v>
      </c>
      <c r="B30" s="5">
        <v>2</v>
      </c>
    </row>
    <row r="31" spans="1:2" ht="30">
      <c r="A31" s="3" t="s">
        <v>911</v>
      </c>
      <c r="B31" s="5" t="s">
        <v>4</v>
      </c>
    </row>
    <row r="32" spans="1:2">
      <c r="A32" s="4" t="s">
        <v>909</v>
      </c>
      <c r="B32" s="5" t="s">
        <v>4</v>
      </c>
    </row>
    <row r="33" spans="1:2">
      <c r="A33" s="3" t="s">
        <v>285</v>
      </c>
      <c r="B33" s="5">
        <v>9.6</v>
      </c>
    </row>
    <row r="34" spans="1:2" ht="30">
      <c r="A34" s="3" t="s">
        <v>286</v>
      </c>
      <c r="B34" s="5">
        <v>195</v>
      </c>
    </row>
    <row r="35" spans="1:2">
      <c r="A35" s="3" t="s">
        <v>287</v>
      </c>
      <c r="B35" s="5">
        <v>5.6</v>
      </c>
    </row>
    <row r="36" spans="1:2" ht="30">
      <c r="A36" s="3" t="s">
        <v>288</v>
      </c>
      <c r="B36" s="5">
        <v>8.1</v>
      </c>
    </row>
    <row r="37" spans="1:2">
      <c r="A37" s="3" t="s">
        <v>264</v>
      </c>
      <c r="B37" s="5">
        <v>100.8</v>
      </c>
    </row>
    <row r="38" spans="1:2">
      <c r="A38" s="3" t="s">
        <v>48</v>
      </c>
      <c r="B38" s="5">
        <v>62</v>
      </c>
    </row>
    <row r="39" spans="1:2">
      <c r="A39" s="3" t="s">
        <v>289</v>
      </c>
      <c r="B39" s="9">
        <v>10.5</v>
      </c>
    </row>
    <row r="40" spans="1:2">
      <c r="A40" s="3" t="s">
        <v>899</v>
      </c>
      <c r="B40" s="5">
        <v>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12</v>
      </c>
      <c r="B1" s="8" t="s">
        <v>1</v>
      </c>
      <c r="C1" s="8"/>
    </row>
    <row r="2" spans="1:3" ht="30">
      <c r="A2" s="1" t="s">
        <v>913</v>
      </c>
      <c r="B2" s="1" t="s">
        <v>2</v>
      </c>
      <c r="C2" s="1" t="s">
        <v>64</v>
      </c>
    </row>
    <row r="3" spans="1:3">
      <c r="A3" s="4" t="s">
        <v>866</v>
      </c>
      <c r="B3" s="5" t="s">
        <v>4</v>
      </c>
      <c r="C3" s="5" t="s">
        <v>4</v>
      </c>
    </row>
    <row r="4" spans="1:3">
      <c r="A4" s="3" t="s">
        <v>303</v>
      </c>
      <c r="B4" s="9">
        <v>72.7</v>
      </c>
      <c r="C4" s="9">
        <v>34.9</v>
      </c>
    </row>
    <row r="5" spans="1:3" ht="45">
      <c r="A5" s="3" t="s">
        <v>306</v>
      </c>
      <c r="B5" s="5">
        <v>8.6</v>
      </c>
      <c r="C5" s="5">
        <v>-4.3</v>
      </c>
    </row>
    <row r="6" spans="1:3" ht="30">
      <c r="A6" s="4" t="s">
        <v>914</v>
      </c>
      <c r="B6" s="5" t="s">
        <v>4</v>
      </c>
      <c r="C6" s="5" t="s">
        <v>4</v>
      </c>
    </row>
    <row r="7" spans="1:3">
      <c r="A7" s="3" t="s">
        <v>915</v>
      </c>
      <c r="B7" s="9">
        <v>0.1</v>
      </c>
      <c r="C7" s="9">
        <v>-7.0000000000000007E-2</v>
      </c>
    </row>
    <row r="8" spans="1:3">
      <c r="A8" s="3" t="s">
        <v>916</v>
      </c>
      <c r="B8" s="9">
        <v>0.1</v>
      </c>
      <c r="C8" s="9">
        <v>-7.0000000000000007E-2</v>
      </c>
    </row>
    <row r="9" spans="1:3">
      <c r="A9" s="3" t="s">
        <v>917</v>
      </c>
      <c r="B9" s="5" t="s">
        <v>4</v>
      </c>
      <c r="C9" s="5" t="s">
        <v>4</v>
      </c>
    </row>
    <row r="10" spans="1:3">
      <c r="A10" s="4" t="s">
        <v>866</v>
      </c>
      <c r="B10" s="5" t="s">
        <v>4</v>
      </c>
      <c r="C10" s="5" t="s">
        <v>4</v>
      </c>
    </row>
    <row r="11" spans="1:3" ht="30">
      <c r="A11" s="3" t="s">
        <v>918</v>
      </c>
      <c r="B11" s="9">
        <v>-0.7</v>
      </c>
      <c r="C11" s="9">
        <v>0.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9</v>
      </c>
      <c r="B1" s="8" t="s">
        <v>1</v>
      </c>
      <c r="C1" s="8"/>
      <c r="D1" s="1"/>
    </row>
    <row r="2" spans="1:4">
      <c r="A2" s="1" t="s">
        <v>24</v>
      </c>
      <c r="B2" s="1" t="s">
        <v>2</v>
      </c>
      <c r="C2" s="8" t="s">
        <v>64</v>
      </c>
      <c r="D2" s="8" t="s">
        <v>25</v>
      </c>
    </row>
    <row r="3" spans="1:4">
      <c r="A3" s="1"/>
      <c r="B3" s="1" t="s">
        <v>873</v>
      </c>
      <c r="C3" s="8"/>
      <c r="D3" s="8"/>
    </row>
    <row r="4" spans="1:4" ht="30">
      <c r="A4" s="4" t="s">
        <v>920</v>
      </c>
      <c r="B4" s="5" t="s">
        <v>4</v>
      </c>
      <c r="C4" s="5" t="s">
        <v>4</v>
      </c>
      <c r="D4" s="5" t="s">
        <v>4</v>
      </c>
    </row>
    <row r="5" spans="1:4">
      <c r="A5" s="3" t="s">
        <v>32</v>
      </c>
      <c r="B5" s="9">
        <v>619.70000000000005</v>
      </c>
      <c r="C5" s="5" t="s">
        <v>4</v>
      </c>
      <c r="D5" s="9">
        <v>786.1</v>
      </c>
    </row>
    <row r="6" spans="1:4">
      <c r="A6" s="3" t="s">
        <v>316</v>
      </c>
      <c r="B6" s="5">
        <v>584.5</v>
      </c>
      <c r="C6" s="5" t="s">
        <v>4</v>
      </c>
      <c r="D6" s="5">
        <v>751.4</v>
      </c>
    </row>
    <row r="7" spans="1:4" ht="30">
      <c r="A7" s="3" t="s">
        <v>921</v>
      </c>
      <c r="B7" s="5">
        <v>9.9</v>
      </c>
      <c r="C7" s="5" t="s">
        <v>4</v>
      </c>
      <c r="D7" s="5" t="s">
        <v>4</v>
      </c>
    </row>
    <row r="8" spans="1:4">
      <c r="A8" s="3" t="s">
        <v>922</v>
      </c>
      <c r="B8" s="5">
        <v>0.2</v>
      </c>
      <c r="C8" s="5">
        <v>-3.9</v>
      </c>
      <c r="D8" s="5" t="s">
        <v>4</v>
      </c>
    </row>
    <row r="9" spans="1:4" ht="30">
      <c r="A9" s="3" t="s">
        <v>923</v>
      </c>
      <c r="B9" s="5">
        <v>-71.099999999999994</v>
      </c>
      <c r="C9" s="5" t="s">
        <v>4</v>
      </c>
      <c r="D9" s="5" t="s">
        <v>4</v>
      </c>
    </row>
    <row r="10" spans="1:4" ht="30">
      <c r="A10" s="3" t="s">
        <v>924</v>
      </c>
      <c r="B10" s="5">
        <v>17.3</v>
      </c>
      <c r="C10" s="5" t="s">
        <v>4</v>
      </c>
      <c r="D10" s="5" t="s">
        <v>4</v>
      </c>
    </row>
    <row r="11" spans="1:4" ht="30">
      <c r="A11" s="4" t="s">
        <v>925</v>
      </c>
      <c r="B11" s="5" t="s">
        <v>4</v>
      </c>
      <c r="C11" s="5" t="s">
        <v>4</v>
      </c>
      <c r="D11" s="5" t="s">
        <v>4</v>
      </c>
    </row>
    <row r="12" spans="1:4">
      <c r="A12" s="3" t="s">
        <v>926</v>
      </c>
      <c r="B12" s="5">
        <v>12.5</v>
      </c>
      <c r="C12" s="5" t="s">
        <v>4</v>
      </c>
      <c r="D12" s="5" t="s">
        <v>4</v>
      </c>
    </row>
    <row r="13" spans="1:4" ht="45">
      <c r="A13" s="3" t="s">
        <v>927</v>
      </c>
      <c r="B13" s="5">
        <v>4</v>
      </c>
      <c r="C13" s="5" t="s">
        <v>4</v>
      </c>
      <c r="D13" s="5" t="s">
        <v>4</v>
      </c>
    </row>
    <row r="14" spans="1:4">
      <c r="A14" s="3" t="s">
        <v>317</v>
      </c>
      <c r="B14" s="5">
        <v>35.200000000000003</v>
      </c>
      <c r="C14" s="5" t="s">
        <v>4</v>
      </c>
      <c r="D14" s="5">
        <v>34.700000000000003</v>
      </c>
    </row>
    <row r="15" spans="1:4" ht="30">
      <c r="A15" s="3" t="s">
        <v>928</v>
      </c>
      <c r="B15" s="5" t="s">
        <v>4</v>
      </c>
      <c r="C15" s="5" t="s">
        <v>4</v>
      </c>
      <c r="D15" s="5" t="s">
        <v>4</v>
      </c>
    </row>
    <row r="16" spans="1:4" ht="30">
      <c r="A16" s="4" t="s">
        <v>925</v>
      </c>
      <c r="B16" s="5" t="s">
        <v>4</v>
      </c>
      <c r="C16" s="5" t="s">
        <v>4</v>
      </c>
      <c r="D16" s="5" t="s">
        <v>4</v>
      </c>
    </row>
    <row r="17" spans="1:4" ht="30">
      <c r="A17" s="3" t="s">
        <v>929</v>
      </c>
      <c r="B17" s="5">
        <v>62.6</v>
      </c>
      <c r="C17" s="5" t="s">
        <v>4</v>
      </c>
      <c r="D17" s="5" t="s">
        <v>4</v>
      </c>
    </row>
    <row r="18" spans="1:4" ht="45">
      <c r="A18" s="3" t="s">
        <v>930</v>
      </c>
      <c r="B18" s="15">
        <v>0.01</v>
      </c>
      <c r="C18" s="5" t="s">
        <v>4</v>
      </c>
      <c r="D18" s="5" t="s">
        <v>4</v>
      </c>
    </row>
    <row r="19" spans="1:4" ht="30">
      <c r="A19" s="3" t="s">
        <v>931</v>
      </c>
      <c r="B19" s="5" t="s">
        <v>4</v>
      </c>
      <c r="C19" s="5" t="s">
        <v>4</v>
      </c>
      <c r="D19" s="5" t="s">
        <v>4</v>
      </c>
    </row>
    <row r="20" spans="1:4" ht="30">
      <c r="A20" s="4" t="s">
        <v>925</v>
      </c>
      <c r="B20" s="5" t="s">
        <v>4</v>
      </c>
      <c r="C20" s="5" t="s">
        <v>4</v>
      </c>
      <c r="D20" s="5" t="s">
        <v>4</v>
      </c>
    </row>
    <row r="21" spans="1:4" ht="30">
      <c r="A21" s="3" t="s">
        <v>932</v>
      </c>
      <c r="B21" s="5">
        <v>5</v>
      </c>
      <c r="C21" s="5" t="s">
        <v>4</v>
      </c>
      <c r="D21" s="5" t="s">
        <v>4</v>
      </c>
    </row>
    <row r="22" spans="1:4" ht="30">
      <c r="A22" s="3" t="s">
        <v>933</v>
      </c>
      <c r="B22" s="5">
        <v>184.9</v>
      </c>
      <c r="C22" s="5" t="s">
        <v>4</v>
      </c>
      <c r="D22" s="5" t="s">
        <v>4</v>
      </c>
    </row>
    <row r="23" spans="1:4" ht="30">
      <c r="A23" s="3" t="s">
        <v>934</v>
      </c>
      <c r="B23" s="5">
        <v>71.099999999999994</v>
      </c>
      <c r="C23" s="5" t="s">
        <v>4</v>
      </c>
      <c r="D23" s="5" t="s">
        <v>4</v>
      </c>
    </row>
    <row r="24" spans="1:4">
      <c r="A24" s="3" t="s">
        <v>935</v>
      </c>
      <c r="B24" s="5" t="s">
        <v>4</v>
      </c>
      <c r="C24" s="5" t="s">
        <v>4</v>
      </c>
      <c r="D24" s="5" t="s">
        <v>4</v>
      </c>
    </row>
    <row r="25" spans="1:4" ht="30">
      <c r="A25" s="4" t="s">
        <v>920</v>
      </c>
      <c r="B25" s="5" t="s">
        <v>4</v>
      </c>
      <c r="C25" s="5" t="s">
        <v>4</v>
      </c>
      <c r="D25" s="5" t="s">
        <v>4</v>
      </c>
    </row>
    <row r="26" spans="1:4" ht="30">
      <c r="A26" s="3" t="s">
        <v>936</v>
      </c>
      <c r="B26" s="15">
        <v>0.05</v>
      </c>
      <c r="C26" s="5" t="s">
        <v>4</v>
      </c>
      <c r="D26" s="5" t="s">
        <v>4</v>
      </c>
    </row>
    <row r="27" spans="1:4">
      <c r="A27" s="3" t="s">
        <v>937</v>
      </c>
      <c r="B27" s="5" t="s">
        <v>4</v>
      </c>
      <c r="C27" s="5" t="s">
        <v>4</v>
      </c>
      <c r="D27" s="5" t="s">
        <v>4</v>
      </c>
    </row>
    <row r="28" spans="1:4" ht="30">
      <c r="A28" s="4" t="s">
        <v>920</v>
      </c>
      <c r="B28" s="5" t="s">
        <v>4</v>
      </c>
      <c r="C28" s="5" t="s">
        <v>4</v>
      </c>
      <c r="D28" s="5" t="s">
        <v>4</v>
      </c>
    </row>
    <row r="29" spans="1:4" ht="30">
      <c r="A29" s="3" t="s">
        <v>936</v>
      </c>
      <c r="B29" s="15">
        <v>0.5</v>
      </c>
      <c r="C29" s="5" t="s">
        <v>4</v>
      </c>
      <c r="D29" s="5" t="s">
        <v>4</v>
      </c>
    </row>
    <row r="30" spans="1:4">
      <c r="A30" s="3" t="s">
        <v>938</v>
      </c>
      <c r="B30" s="5" t="s">
        <v>4</v>
      </c>
      <c r="C30" s="5" t="s">
        <v>4</v>
      </c>
      <c r="D30" s="5" t="s">
        <v>4</v>
      </c>
    </row>
    <row r="31" spans="1:4" ht="30">
      <c r="A31" s="4" t="s">
        <v>920</v>
      </c>
      <c r="B31" s="5" t="s">
        <v>4</v>
      </c>
      <c r="C31" s="5" t="s">
        <v>4</v>
      </c>
      <c r="D31" s="5" t="s">
        <v>4</v>
      </c>
    </row>
    <row r="32" spans="1:4" ht="30">
      <c r="A32" s="3" t="s">
        <v>939</v>
      </c>
      <c r="B32" s="5">
        <v>6</v>
      </c>
      <c r="C32" s="5" t="s">
        <v>4</v>
      </c>
      <c r="D32" s="5" t="s">
        <v>4</v>
      </c>
    </row>
    <row r="33" spans="1:4">
      <c r="A33" s="3" t="s">
        <v>940</v>
      </c>
      <c r="B33" s="5" t="s">
        <v>4</v>
      </c>
      <c r="C33" s="5" t="s">
        <v>4</v>
      </c>
      <c r="D33" s="5" t="s">
        <v>4</v>
      </c>
    </row>
    <row r="34" spans="1:4" ht="30">
      <c r="A34" s="4" t="s">
        <v>920</v>
      </c>
      <c r="B34" s="5" t="s">
        <v>4</v>
      </c>
      <c r="C34" s="5" t="s">
        <v>4</v>
      </c>
      <c r="D34" s="5" t="s">
        <v>4</v>
      </c>
    </row>
    <row r="35" spans="1:4">
      <c r="A35" s="3" t="s">
        <v>32</v>
      </c>
      <c r="B35" s="5">
        <v>67.900000000000006</v>
      </c>
      <c r="C35" s="5" t="s">
        <v>4</v>
      </c>
      <c r="D35" s="5">
        <v>68.8</v>
      </c>
    </row>
    <row r="36" spans="1:4" ht="30">
      <c r="A36" s="3" t="s">
        <v>936</v>
      </c>
      <c r="B36" s="15">
        <v>0.41</v>
      </c>
      <c r="C36" s="5" t="s">
        <v>4</v>
      </c>
      <c r="D36" s="5" t="s">
        <v>4</v>
      </c>
    </row>
    <row r="37" spans="1:4">
      <c r="A37" s="3" t="s">
        <v>941</v>
      </c>
      <c r="B37" s="5">
        <v>50</v>
      </c>
      <c r="C37" s="5" t="s">
        <v>4</v>
      </c>
      <c r="D37" s="5" t="s">
        <v>4</v>
      </c>
    </row>
    <row r="38" spans="1:4">
      <c r="A38" s="3" t="s">
        <v>942</v>
      </c>
      <c r="B38" s="7">
        <v>2400</v>
      </c>
      <c r="C38" s="5" t="s">
        <v>4</v>
      </c>
      <c r="D38" s="5" t="s">
        <v>4</v>
      </c>
    </row>
    <row r="39" spans="1:4">
      <c r="A39" s="3" t="s">
        <v>922</v>
      </c>
      <c r="B39" s="5">
        <v>-1</v>
      </c>
      <c r="C39" s="5">
        <v>-4.3</v>
      </c>
      <c r="D39" s="5" t="s">
        <v>4</v>
      </c>
    </row>
    <row r="40" spans="1:4" ht="30">
      <c r="A40" s="3" t="s">
        <v>924</v>
      </c>
      <c r="B40" s="9">
        <v>0.4</v>
      </c>
      <c r="C40" s="9">
        <v>13.5</v>
      </c>
      <c r="D40" s="5" t="s">
        <v>4</v>
      </c>
    </row>
  </sheetData>
  <mergeCells count="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3</v>
      </c>
      <c r="B1" s="8" t="s">
        <v>2</v>
      </c>
      <c r="C1" s="8" t="s">
        <v>25</v>
      </c>
    </row>
    <row r="2" spans="1:3">
      <c r="A2" s="1" t="s">
        <v>24</v>
      </c>
      <c r="B2" s="8"/>
      <c r="C2" s="8"/>
    </row>
    <row r="3" spans="1:3" ht="30">
      <c r="A3" s="4" t="s">
        <v>313</v>
      </c>
      <c r="B3" s="5" t="s">
        <v>4</v>
      </c>
      <c r="C3" s="5" t="s">
        <v>4</v>
      </c>
    </row>
    <row r="4" spans="1:3">
      <c r="A4" s="3" t="s">
        <v>316</v>
      </c>
      <c r="B4" s="9">
        <v>584.5</v>
      </c>
      <c r="C4" s="9">
        <v>751.4</v>
      </c>
    </row>
    <row r="5" spans="1:3">
      <c r="A5" s="3" t="s">
        <v>317</v>
      </c>
      <c r="B5" s="5">
        <v>35.200000000000003</v>
      </c>
      <c r="C5" s="5">
        <v>34.700000000000003</v>
      </c>
    </row>
    <row r="6" spans="1:3">
      <c r="A6" s="3" t="s">
        <v>113</v>
      </c>
      <c r="B6" s="9">
        <v>619.70000000000005</v>
      </c>
      <c r="C6" s="9">
        <v>78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4</v>
      </c>
      <c r="B1" s="8" t="s">
        <v>2</v>
      </c>
      <c r="C1" s="8" t="s">
        <v>25</v>
      </c>
    </row>
    <row r="2" spans="1:3">
      <c r="A2" s="1" t="s">
        <v>24</v>
      </c>
      <c r="B2" s="8"/>
      <c r="C2" s="8"/>
    </row>
    <row r="3" spans="1:3" ht="30">
      <c r="A3" s="4" t="s">
        <v>920</v>
      </c>
      <c r="B3" s="5" t="s">
        <v>4</v>
      </c>
      <c r="C3" s="5" t="s">
        <v>4</v>
      </c>
    </row>
    <row r="4" spans="1:3">
      <c r="A4" s="3" t="s">
        <v>316</v>
      </c>
      <c r="B4" s="9">
        <v>584.5</v>
      </c>
      <c r="C4" s="9">
        <v>751.4</v>
      </c>
    </row>
    <row r="5" spans="1:3">
      <c r="A5" s="3" t="s">
        <v>945</v>
      </c>
      <c r="B5" s="5" t="s">
        <v>4</v>
      </c>
      <c r="C5" s="5" t="s">
        <v>4</v>
      </c>
    </row>
    <row r="6" spans="1:3" ht="30">
      <c r="A6" s="4" t="s">
        <v>920</v>
      </c>
      <c r="B6" s="5" t="s">
        <v>4</v>
      </c>
      <c r="C6" s="5" t="s">
        <v>4</v>
      </c>
    </row>
    <row r="7" spans="1:3">
      <c r="A7" s="3" t="s">
        <v>316</v>
      </c>
      <c r="B7" s="5">
        <v>405.5</v>
      </c>
      <c r="C7" s="5">
        <v>400.6</v>
      </c>
    </row>
    <row r="8" spans="1:3">
      <c r="A8" s="3" t="s">
        <v>946</v>
      </c>
      <c r="B8" s="5" t="s">
        <v>4</v>
      </c>
      <c r="C8" s="5" t="s">
        <v>4</v>
      </c>
    </row>
    <row r="9" spans="1:3" ht="30">
      <c r="A9" s="4" t="s">
        <v>920</v>
      </c>
      <c r="B9" s="5" t="s">
        <v>4</v>
      </c>
      <c r="C9" s="5" t="s">
        <v>4</v>
      </c>
    </row>
    <row r="10" spans="1:3">
      <c r="A10" s="3" t="s">
        <v>316</v>
      </c>
      <c r="B10" s="5">
        <v>67.900000000000006</v>
      </c>
      <c r="C10" s="5">
        <v>68.8</v>
      </c>
    </row>
    <row r="11" spans="1:3">
      <c r="A11" s="3" t="s">
        <v>947</v>
      </c>
      <c r="B11" s="5" t="s">
        <v>4</v>
      </c>
      <c r="C11" s="5" t="s">
        <v>4</v>
      </c>
    </row>
    <row r="12" spans="1:3" ht="30">
      <c r="A12" s="4" t="s">
        <v>920</v>
      </c>
      <c r="B12" s="5" t="s">
        <v>4</v>
      </c>
      <c r="C12" s="5" t="s">
        <v>4</v>
      </c>
    </row>
    <row r="13" spans="1:3">
      <c r="A13" s="3" t="s">
        <v>316</v>
      </c>
      <c r="B13" s="5">
        <v>51</v>
      </c>
      <c r="C13" s="5">
        <v>110.8</v>
      </c>
    </row>
    <row r="14" spans="1:3">
      <c r="A14" s="3" t="s">
        <v>948</v>
      </c>
      <c r="B14" s="5" t="s">
        <v>4</v>
      </c>
      <c r="C14" s="5" t="s">
        <v>4</v>
      </c>
    </row>
    <row r="15" spans="1:3" ht="30">
      <c r="A15" s="4" t="s">
        <v>920</v>
      </c>
      <c r="B15" s="5" t="s">
        <v>4</v>
      </c>
      <c r="C15" s="5" t="s">
        <v>4</v>
      </c>
    </row>
    <row r="16" spans="1:3">
      <c r="A16" s="3" t="s">
        <v>316</v>
      </c>
      <c r="B16" s="5">
        <v>33.299999999999997</v>
      </c>
      <c r="C16" s="5">
        <v>144.30000000000001</v>
      </c>
    </row>
    <row r="17" spans="1:3">
      <c r="A17" s="3" t="s">
        <v>949</v>
      </c>
      <c r="B17" s="5" t="s">
        <v>4</v>
      </c>
      <c r="C17" s="5" t="s">
        <v>4</v>
      </c>
    </row>
    <row r="18" spans="1:3" ht="30">
      <c r="A18" s="4" t="s">
        <v>920</v>
      </c>
      <c r="B18" s="5" t="s">
        <v>4</v>
      </c>
      <c r="C18" s="5" t="s">
        <v>4</v>
      </c>
    </row>
    <row r="19" spans="1:3">
      <c r="A19" s="3" t="s">
        <v>316</v>
      </c>
      <c r="B19" s="5">
        <v>26.8</v>
      </c>
      <c r="C19" s="5">
        <v>26.9</v>
      </c>
    </row>
    <row r="20" spans="1:3">
      <c r="A20" s="3" t="s">
        <v>950</v>
      </c>
      <c r="B20" s="5" t="s">
        <v>4</v>
      </c>
      <c r="C20" s="5" t="s">
        <v>4</v>
      </c>
    </row>
    <row r="21" spans="1:3" ht="30">
      <c r="A21" s="4" t="s">
        <v>920</v>
      </c>
      <c r="B21" s="5" t="s">
        <v>4</v>
      </c>
      <c r="C21" s="5" t="s">
        <v>4</v>
      </c>
    </row>
    <row r="22" spans="1:3">
      <c r="A22" s="3" t="s">
        <v>316</v>
      </c>
      <c r="B22" s="5">
        <v>204.8</v>
      </c>
      <c r="C22" s="5">
        <v>250.3</v>
      </c>
    </row>
    <row r="23" spans="1:3" ht="30">
      <c r="A23" s="3" t="s">
        <v>951</v>
      </c>
      <c r="B23" s="5" t="s">
        <v>4</v>
      </c>
      <c r="C23" s="5" t="s">
        <v>4</v>
      </c>
    </row>
    <row r="24" spans="1:3" ht="30">
      <c r="A24" s="4" t="s">
        <v>920</v>
      </c>
      <c r="B24" s="5" t="s">
        <v>4</v>
      </c>
      <c r="C24" s="5" t="s">
        <v>4</v>
      </c>
    </row>
    <row r="25" spans="1:3">
      <c r="A25" s="3" t="s">
        <v>316</v>
      </c>
      <c r="B25" s="5">
        <v>136.9</v>
      </c>
      <c r="C25" s="5">
        <v>133.30000000000001</v>
      </c>
    </row>
    <row r="26" spans="1:3" ht="30">
      <c r="A26" s="3" t="s">
        <v>952</v>
      </c>
      <c r="B26" s="5" t="s">
        <v>4</v>
      </c>
      <c r="C26" s="5" t="s">
        <v>4</v>
      </c>
    </row>
    <row r="27" spans="1:3" ht="30">
      <c r="A27" s="4" t="s">
        <v>920</v>
      </c>
      <c r="B27" s="5" t="s">
        <v>4</v>
      </c>
      <c r="C27" s="5" t="s">
        <v>4</v>
      </c>
    </row>
    <row r="28" spans="1:3">
      <c r="A28" s="3" t="s">
        <v>316</v>
      </c>
      <c r="B28" s="5">
        <v>67.900000000000006</v>
      </c>
      <c r="C28" s="5">
        <v>68.8</v>
      </c>
    </row>
    <row r="29" spans="1:3" ht="30">
      <c r="A29" s="3" t="s">
        <v>953</v>
      </c>
      <c r="B29" s="5" t="s">
        <v>4</v>
      </c>
      <c r="C29" s="5" t="s">
        <v>4</v>
      </c>
    </row>
    <row r="30" spans="1:3" ht="30">
      <c r="A30" s="4" t="s">
        <v>920</v>
      </c>
      <c r="B30" s="5" t="s">
        <v>4</v>
      </c>
      <c r="C30" s="5" t="s">
        <v>4</v>
      </c>
    </row>
    <row r="31" spans="1:3">
      <c r="A31" s="3" t="s">
        <v>316</v>
      </c>
      <c r="B31" s="5">
        <v>0</v>
      </c>
      <c r="C31" s="5">
        <v>0</v>
      </c>
    </row>
    <row r="32" spans="1:3" ht="30">
      <c r="A32" s="3" t="s">
        <v>954</v>
      </c>
      <c r="B32" s="5" t="s">
        <v>4</v>
      </c>
      <c r="C32" s="5" t="s">
        <v>4</v>
      </c>
    </row>
    <row r="33" spans="1:3" ht="30">
      <c r="A33" s="4" t="s">
        <v>920</v>
      </c>
      <c r="B33" s="5" t="s">
        <v>4</v>
      </c>
      <c r="C33" s="5" t="s">
        <v>4</v>
      </c>
    </row>
    <row r="34" spans="1:3">
      <c r="A34" s="3" t="s">
        <v>316</v>
      </c>
      <c r="B34" s="5">
        <v>0</v>
      </c>
      <c r="C34" s="5">
        <v>48.2</v>
      </c>
    </row>
    <row r="35" spans="1:3" ht="30">
      <c r="A35" s="3" t="s">
        <v>955</v>
      </c>
      <c r="B35" s="5" t="s">
        <v>4</v>
      </c>
      <c r="C35" s="5" t="s">
        <v>4</v>
      </c>
    </row>
    <row r="36" spans="1:3" ht="30">
      <c r="A36" s="4" t="s">
        <v>920</v>
      </c>
      <c r="B36" s="5" t="s">
        <v>4</v>
      </c>
      <c r="C36" s="5" t="s">
        <v>4</v>
      </c>
    </row>
    <row r="37" spans="1:3">
      <c r="A37" s="3" t="s">
        <v>316</v>
      </c>
      <c r="B37" s="5">
        <v>0</v>
      </c>
      <c r="C37" s="5">
        <v>0</v>
      </c>
    </row>
    <row r="38" spans="1:3">
      <c r="A38" s="3" t="s">
        <v>956</v>
      </c>
      <c r="B38" s="5" t="s">
        <v>4</v>
      </c>
      <c r="C38" s="5" t="s">
        <v>4</v>
      </c>
    </row>
    <row r="39" spans="1:3" ht="30">
      <c r="A39" s="4" t="s">
        <v>920</v>
      </c>
      <c r="B39" s="5" t="s">
        <v>4</v>
      </c>
      <c r="C39" s="5" t="s">
        <v>4</v>
      </c>
    </row>
    <row r="40" spans="1:3">
      <c r="A40" s="3" t="s">
        <v>316</v>
      </c>
      <c r="B40" s="5">
        <v>243.5</v>
      </c>
      <c r="C40" s="5">
        <v>360.9</v>
      </c>
    </row>
    <row r="41" spans="1:3" ht="30">
      <c r="A41" s="3" t="s">
        <v>957</v>
      </c>
      <c r="B41" s="5" t="s">
        <v>4</v>
      </c>
      <c r="C41" s="5" t="s">
        <v>4</v>
      </c>
    </row>
    <row r="42" spans="1:3" ht="30">
      <c r="A42" s="4" t="s">
        <v>920</v>
      </c>
      <c r="B42" s="5" t="s">
        <v>4</v>
      </c>
      <c r="C42" s="5" t="s">
        <v>4</v>
      </c>
    </row>
    <row r="43" spans="1:3">
      <c r="A43" s="3" t="s">
        <v>316</v>
      </c>
      <c r="B43" s="5">
        <v>159.19999999999999</v>
      </c>
      <c r="C43" s="5">
        <v>160.30000000000001</v>
      </c>
    </row>
    <row r="44" spans="1:3" ht="30">
      <c r="A44" s="3" t="s">
        <v>958</v>
      </c>
      <c r="B44" s="5" t="s">
        <v>4</v>
      </c>
      <c r="C44" s="5" t="s">
        <v>4</v>
      </c>
    </row>
    <row r="45" spans="1:3" ht="30">
      <c r="A45" s="4" t="s">
        <v>920</v>
      </c>
      <c r="B45" s="5" t="s">
        <v>4</v>
      </c>
      <c r="C45" s="5" t="s">
        <v>4</v>
      </c>
    </row>
    <row r="46" spans="1:3">
      <c r="A46" s="3" t="s">
        <v>316</v>
      </c>
      <c r="B46" s="5">
        <v>0</v>
      </c>
      <c r="C46" s="5">
        <v>0</v>
      </c>
    </row>
    <row r="47" spans="1:3" ht="30">
      <c r="A47" s="3" t="s">
        <v>959</v>
      </c>
      <c r="B47" s="5" t="s">
        <v>4</v>
      </c>
      <c r="C47" s="5" t="s">
        <v>4</v>
      </c>
    </row>
    <row r="48" spans="1:3" ht="30">
      <c r="A48" s="4" t="s">
        <v>920</v>
      </c>
      <c r="B48" s="5" t="s">
        <v>4</v>
      </c>
      <c r="C48" s="5" t="s">
        <v>4</v>
      </c>
    </row>
    <row r="49" spans="1:3">
      <c r="A49" s="3" t="s">
        <v>316</v>
      </c>
      <c r="B49" s="5">
        <v>51</v>
      </c>
      <c r="C49" s="5">
        <v>104.5</v>
      </c>
    </row>
    <row r="50" spans="1:3" ht="30">
      <c r="A50" s="3" t="s">
        <v>960</v>
      </c>
      <c r="B50" s="5" t="s">
        <v>4</v>
      </c>
      <c r="C50" s="5" t="s">
        <v>4</v>
      </c>
    </row>
    <row r="51" spans="1:3" ht="30">
      <c r="A51" s="4" t="s">
        <v>920</v>
      </c>
      <c r="B51" s="5" t="s">
        <v>4</v>
      </c>
      <c r="C51" s="5" t="s">
        <v>4</v>
      </c>
    </row>
    <row r="52" spans="1:3">
      <c r="A52" s="3" t="s">
        <v>316</v>
      </c>
      <c r="B52" s="5">
        <v>33.299999999999997</v>
      </c>
      <c r="C52" s="5">
        <v>96.1</v>
      </c>
    </row>
    <row r="53" spans="1:3" ht="30">
      <c r="A53" s="3" t="s">
        <v>961</v>
      </c>
      <c r="B53" s="5" t="s">
        <v>4</v>
      </c>
      <c r="C53" s="5" t="s">
        <v>4</v>
      </c>
    </row>
    <row r="54" spans="1:3" ht="30">
      <c r="A54" s="4" t="s">
        <v>920</v>
      </c>
      <c r="B54" s="5" t="s">
        <v>4</v>
      </c>
      <c r="C54" s="5" t="s">
        <v>4</v>
      </c>
    </row>
    <row r="55" spans="1:3">
      <c r="A55" s="3" t="s">
        <v>316</v>
      </c>
      <c r="B55" s="5">
        <v>0</v>
      </c>
      <c r="C55" s="5">
        <v>0</v>
      </c>
    </row>
    <row r="56" spans="1:3">
      <c r="A56" s="3" t="s">
        <v>962</v>
      </c>
      <c r="B56" s="5" t="s">
        <v>4</v>
      </c>
      <c r="C56" s="5" t="s">
        <v>4</v>
      </c>
    </row>
    <row r="57" spans="1:3" ht="30">
      <c r="A57" s="4" t="s">
        <v>920</v>
      </c>
      <c r="B57" s="5" t="s">
        <v>4</v>
      </c>
      <c r="C57" s="5" t="s">
        <v>4</v>
      </c>
    </row>
    <row r="58" spans="1:3">
      <c r="A58" s="3" t="s">
        <v>316</v>
      </c>
      <c r="B58" s="5">
        <v>50.7</v>
      </c>
      <c r="C58" s="5">
        <v>56.6</v>
      </c>
    </row>
    <row r="59" spans="1:3" ht="30">
      <c r="A59" s="3" t="s">
        <v>963</v>
      </c>
      <c r="B59" s="5" t="s">
        <v>4</v>
      </c>
      <c r="C59" s="5" t="s">
        <v>4</v>
      </c>
    </row>
    <row r="60" spans="1:3" ht="30">
      <c r="A60" s="4" t="s">
        <v>920</v>
      </c>
      <c r="B60" s="5" t="s">
        <v>4</v>
      </c>
      <c r="C60" s="5" t="s">
        <v>4</v>
      </c>
    </row>
    <row r="61" spans="1:3">
      <c r="A61" s="3" t="s">
        <v>316</v>
      </c>
      <c r="B61" s="5">
        <v>50.7</v>
      </c>
      <c r="C61" s="5">
        <v>50.3</v>
      </c>
    </row>
    <row r="62" spans="1:3">
      <c r="A62" s="3" t="s">
        <v>964</v>
      </c>
      <c r="B62" s="5" t="s">
        <v>4</v>
      </c>
      <c r="C62" s="5" t="s">
        <v>4</v>
      </c>
    </row>
    <row r="63" spans="1:3" ht="30">
      <c r="A63" s="4" t="s">
        <v>920</v>
      </c>
      <c r="B63" s="5" t="s">
        <v>4</v>
      </c>
      <c r="C63" s="5" t="s">
        <v>4</v>
      </c>
    </row>
    <row r="64" spans="1:3">
      <c r="A64" s="3" t="s">
        <v>316</v>
      </c>
      <c r="B64" s="5">
        <v>0</v>
      </c>
      <c r="C64" s="5">
        <v>0</v>
      </c>
    </row>
    <row r="65" spans="1:3" ht="30">
      <c r="A65" s="3" t="s">
        <v>965</v>
      </c>
      <c r="B65" s="5" t="s">
        <v>4</v>
      </c>
      <c r="C65" s="5" t="s">
        <v>4</v>
      </c>
    </row>
    <row r="66" spans="1:3" ht="30">
      <c r="A66" s="4" t="s">
        <v>920</v>
      </c>
      <c r="B66" s="5" t="s">
        <v>4</v>
      </c>
      <c r="C66" s="5" t="s">
        <v>4</v>
      </c>
    </row>
    <row r="67" spans="1:3">
      <c r="A67" s="3" t="s">
        <v>316</v>
      </c>
      <c r="B67" s="5">
        <v>0</v>
      </c>
      <c r="C67" s="5">
        <v>6.3</v>
      </c>
    </row>
    <row r="68" spans="1:3">
      <c r="A68" s="3" t="s">
        <v>966</v>
      </c>
      <c r="B68" s="5" t="s">
        <v>4</v>
      </c>
      <c r="C68" s="5" t="s">
        <v>4</v>
      </c>
    </row>
    <row r="69" spans="1:3" ht="30">
      <c r="A69" s="4" t="s">
        <v>920</v>
      </c>
      <c r="B69" s="5" t="s">
        <v>4</v>
      </c>
      <c r="C69" s="5" t="s">
        <v>4</v>
      </c>
    </row>
    <row r="70" spans="1:3">
      <c r="A70" s="3" t="s">
        <v>316</v>
      </c>
      <c r="B70" s="5">
        <v>0</v>
      </c>
      <c r="C70" s="5">
        <v>0</v>
      </c>
    </row>
    <row r="71" spans="1:3">
      <c r="A71" s="3" t="s">
        <v>967</v>
      </c>
      <c r="B71" s="5" t="s">
        <v>4</v>
      </c>
      <c r="C71" s="5" t="s">
        <v>4</v>
      </c>
    </row>
    <row r="72" spans="1:3" ht="30">
      <c r="A72" s="4" t="s">
        <v>920</v>
      </c>
      <c r="B72" s="5" t="s">
        <v>4</v>
      </c>
      <c r="C72" s="5" t="s">
        <v>4</v>
      </c>
    </row>
    <row r="73" spans="1:3">
      <c r="A73" s="3" t="s">
        <v>316</v>
      </c>
      <c r="B73" s="5">
        <v>0</v>
      </c>
      <c r="C73" s="5">
        <v>0</v>
      </c>
    </row>
    <row r="74" spans="1:3">
      <c r="A74" s="3" t="s">
        <v>968</v>
      </c>
      <c r="B74" s="5" t="s">
        <v>4</v>
      </c>
      <c r="C74" s="5" t="s">
        <v>4</v>
      </c>
    </row>
    <row r="75" spans="1:3" ht="30">
      <c r="A75" s="4" t="s">
        <v>920</v>
      </c>
      <c r="B75" s="5" t="s">
        <v>4</v>
      </c>
      <c r="C75" s="5" t="s">
        <v>4</v>
      </c>
    </row>
    <row r="76" spans="1:3">
      <c r="A76" s="3" t="s">
        <v>316</v>
      </c>
      <c r="B76" s="5">
        <v>49</v>
      </c>
      <c r="C76" s="5">
        <v>48.7</v>
      </c>
    </row>
    <row r="77" spans="1:3" ht="30">
      <c r="A77" s="3" t="s">
        <v>969</v>
      </c>
      <c r="B77" s="5" t="s">
        <v>4</v>
      </c>
      <c r="C77" s="5" t="s">
        <v>4</v>
      </c>
    </row>
    <row r="78" spans="1:3" ht="30">
      <c r="A78" s="4" t="s">
        <v>920</v>
      </c>
      <c r="B78" s="5" t="s">
        <v>4</v>
      </c>
      <c r="C78" s="5" t="s">
        <v>4</v>
      </c>
    </row>
    <row r="79" spans="1:3">
      <c r="A79" s="3" t="s">
        <v>316</v>
      </c>
      <c r="B79" s="5">
        <v>49</v>
      </c>
      <c r="C79" s="5">
        <v>48.7</v>
      </c>
    </row>
    <row r="80" spans="1:3" ht="30">
      <c r="A80" s="3" t="s">
        <v>970</v>
      </c>
      <c r="B80" s="5" t="s">
        <v>4</v>
      </c>
      <c r="C80" s="5" t="s">
        <v>4</v>
      </c>
    </row>
    <row r="81" spans="1:3" ht="30">
      <c r="A81" s="4" t="s">
        <v>920</v>
      </c>
      <c r="B81" s="5" t="s">
        <v>4</v>
      </c>
      <c r="C81" s="5" t="s">
        <v>4</v>
      </c>
    </row>
    <row r="82" spans="1:3">
      <c r="A82" s="3" t="s">
        <v>316</v>
      </c>
      <c r="B82" s="5">
        <v>0</v>
      </c>
      <c r="C82" s="5">
        <v>0</v>
      </c>
    </row>
    <row r="83" spans="1:3" ht="30">
      <c r="A83" s="3" t="s">
        <v>971</v>
      </c>
      <c r="B83" s="5" t="s">
        <v>4</v>
      </c>
      <c r="C83" s="5" t="s">
        <v>4</v>
      </c>
    </row>
    <row r="84" spans="1:3" ht="30">
      <c r="A84" s="4" t="s">
        <v>920</v>
      </c>
      <c r="B84" s="5" t="s">
        <v>4</v>
      </c>
      <c r="C84" s="5" t="s">
        <v>4</v>
      </c>
    </row>
    <row r="85" spans="1:3">
      <c r="A85" s="3" t="s">
        <v>316</v>
      </c>
      <c r="B85" s="5">
        <v>0</v>
      </c>
      <c r="C85" s="5">
        <v>0</v>
      </c>
    </row>
    <row r="86" spans="1:3" ht="30">
      <c r="A86" s="3" t="s">
        <v>972</v>
      </c>
      <c r="B86" s="5" t="s">
        <v>4</v>
      </c>
      <c r="C86" s="5" t="s">
        <v>4</v>
      </c>
    </row>
    <row r="87" spans="1:3" ht="30">
      <c r="A87" s="4" t="s">
        <v>920</v>
      </c>
      <c r="B87" s="5" t="s">
        <v>4</v>
      </c>
      <c r="C87" s="5" t="s">
        <v>4</v>
      </c>
    </row>
    <row r="88" spans="1:3">
      <c r="A88" s="3" t="s">
        <v>316</v>
      </c>
      <c r="B88" s="5">
        <v>0</v>
      </c>
      <c r="C88" s="5">
        <v>0</v>
      </c>
    </row>
    <row r="89" spans="1:3" ht="30">
      <c r="A89" s="3" t="s">
        <v>973</v>
      </c>
      <c r="B89" s="5" t="s">
        <v>4</v>
      </c>
      <c r="C89" s="5" t="s">
        <v>4</v>
      </c>
    </row>
    <row r="90" spans="1:3" ht="30">
      <c r="A90" s="4" t="s">
        <v>920</v>
      </c>
      <c r="B90" s="5" t="s">
        <v>4</v>
      </c>
      <c r="C90" s="5" t="s">
        <v>4</v>
      </c>
    </row>
    <row r="91" spans="1:3">
      <c r="A91" s="3" t="s">
        <v>316</v>
      </c>
      <c r="B91" s="5">
        <v>0</v>
      </c>
      <c r="C91" s="5">
        <v>0</v>
      </c>
    </row>
    <row r="92" spans="1:3">
      <c r="A92" s="3" t="s">
        <v>974</v>
      </c>
      <c r="B92" s="5" t="s">
        <v>4</v>
      </c>
      <c r="C92" s="5" t="s">
        <v>4</v>
      </c>
    </row>
    <row r="93" spans="1:3" ht="30">
      <c r="A93" s="4" t="s">
        <v>920</v>
      </c>
      <c r="B93" s="5" t="s">
        <v>4</v>
      </c>
      <c r="C93" s="5" t="s">
        <v>4</v>
      </c>
    </row>
    <row r="94" spans="1:3">
      <c r="A94" s="3" t="s">
        <v>316</v>
      </c>
      <c r="B94" s="5">
        <v>36.5</v>
      </c>
      <c r="C94" s="5">
        <v>34.9</v>
      </c>
    </row>
    <row r="95" spans="1:3" ht="30">
      <c r="A95" s="3" t="s">
        <v>975</v>
      </c>
      <c r="B95" s="5" t="s">
        <v>4</v>
      </c>
      <c r="C95" s="5" t="s">
        <v>4</v>
      </c>
    </row>
    <row r="96" spans="1:3" ht="30">
      <c r="A96" s="4" t="s">
        <v>920</v>
      </c>
      <c r="B96" s="5" t="s">
        <v>4</v>
      </c>
      <c r="C96" s="5" t="s">
        <v>4</v>
      </c>
    </row>
    <row r="97" spans="1:3">
      <c r="A97" s="3" t="s">
        <v>316</v>
      </c>
      <c r="B97" s="5">
        <v>9.6999999999999993</v>
      </c>
      <c r="C97" s="5">
        <v>8</v>
      </c>
    </row>
    <row r="98" spans="1:3">
      <c r="A98" s="3" t="s">
        <v>976</v>
      </c>
      <c r="B98" s="5" t="s">
        <v>4</v>
      </c>
      <c r="C98" s="5" t="s">
        <v>4</v>
      </c>
    </row>
    <row r="99" spans="1:3" ht="30">
      <c r="A99" s="4" t="s">
        <v>920</v>
      </c>
      <c r="B99" s="5" t="s">
        <v>4</v>
      </c>
      <c r="C99" s="5" t="s">
        <v>4</v>
      </c>
    </row>
    <row r="100" spans="1:3">
      <c r="A100" s="3" t="s">
        <v>316</v>
      </c>
      <c r="B100" s="5">
        <v>0</v>
      </c>
      <c r="C100" s="5">
        <v>0</v>
      </c>
    </row>
    <row r="101" spans="1:3" ht="30">
      <c r="A101" s="3" t="s">
        <v>977</v>
      </c>
      <c r="B101" s="5" t="s">
        <v>4</v>
      </c>
      <c r="C101" s="5" t="s">
        <v>4</v>
      </c>
    </row>
    <row r="102" spans="1:3" ht="30">
      <c r="A102" s="4" t="s">
        <v>920</v>
      </c>
      <c r="B102" s="5" t="s">
        <v>4</v>
      </c>
      <c r="C102" s="5" t="s">
        <v>4</v>
      </c>
    </row>
    <row r="103" spans="1:3">
      <c r="A103" s="3" t="s">
        <v>316</v>
      </c>
      <c r="B103" s="5">
        <v>0</v>
      </c>
      <c r="C103" s="5">
        <v>0</v>
      </c>
    </row>
    <row r="104" spans="1:3">
      <c r="A104" s="3" t="s">
        <v>978</v>
      </c>
      <c r="B104" s="5" t="s">
        <v>4</v>
      </c>
      <c r="C104" s="5" t="s">
        <v>4</v>
      </c>
    </row>
    <row r="105" spans="1:3" ht="30">
      <c r="A105" s="4" t="s">
        <v>920</v>
      </c>
      <c r="B105" s="5" t="s">
        <v>4</v>
      </c>
      <c r="C105" s="5" t="s">
        <v>4</v>
      </c>
    </row>
    <row r="106" spans="1:3">
      <c r="A106" s="3" t="s">
        <v>316</v>
      </c>
      <c r="B106" s="5">
        <v>0</v>
      </c>
      <c r="C106" s="5">
        <v>0</v>
      </c>
    </row>
    <row r="107" spans="1:3">
      <c r="A107" s="3" t="s">
        <v>979</v>
      </c>
      <c r="B107" s="5" t="s">
        <v>4</v>
      </c>
      <c r="C107" s="5" t="s">
        <v>4</v>
      </c>
    </row>
    <row r="108" spans="1:3" ht="30">
      <c r="A108" s="4" t="s">
        <v>920</v>
      </c>
      <c r="B108" s="5" t="s">
        <v>4</v>
      </c>
      <c r="C108" s="5" t="s">
        <v>4</v>
      </c>
    </row>
    <row r="109" spans="1:3">
      <c r="A109" s="3" t="s">
        <v>316</v>
      </c>
      <c r="B109" s="9">
        <v>26.8</v>
      </c>
      <c r="C109" s="9">
        <v>2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c r="A2" s="1" t="s">
        <v>24</v>
      </c>
      <c r="B2" s="1" t="s">
        <v>2</v>
      </c>
      <c r="C2" s="1" t="s">
        <v>64</v>
      </c>
    </row>
    <row r="3" spans="1:3" ht="30">
      <c r="A3" s="4" t="s">
        <v>103</v>
      </c>
      <c r="B3" s="5" t="s">
        <v>4</v>
      </c>
      <c r="C3" s="5" t="s">
        <v>4</v>
      </c>
    </row>
    <row r="4" spans="1:3">
      <c r="A4" s="3" t="s">
        <v>89</v>
      </c>
      <c r="B4" s="9">
        <v>49.9</v>
      </c>
      <c r="C4" s="9">
        <v>-2.6</v>
      </c>
    </row>
    <row r="5" spans="1:3" ht="30">
      <c r="A5" s="4" t="s">
        <v>104</v>
      </c>
      <c r="B5" s="5" t="s">
        <v>4</v>
      </c>
      <c r="C5" s="5" t="s">
        <v>4</v>
      </c>
    </row>
    <row r="6" spans="1:3" ht="30">
      <c r="A6" s="3" t="s">
        <v>105</v>
      </c>
      <c r="B6" s="5">
        <v>-1.2</v>
      </c>
      <c r="C6" s="5">
        <v>-14.4</v>
      </c>
    </row>
    <row r="7" spans="1:3" ht="30">
      <c r="A7" s="3" t="s">
        <v>106</v>
      </c>
      <c r="B7" s="5">
        <v>1.2</v>
      </c>
      <c r="C7" s="5">
        <v>0</v>
      </c>
    </row>
    <row r="8" spans="1:3" ht="30">
      <c r="A8" s="3" t="s">
        <v>107</v>
      </c>
      <c r="B8" s="5">
        <v>-1.5</v>
      </c>
      <c r="C8" s="5">
        <v>3.6</v>
      </c>
    </row>
    <row r="9" spans="1:3" ht="30">
      <c r="A9" s="3" t="s">
        <v>108</v>
      </c>
      <c r="B9" s="5">
        <v>-1.5</v>
      </c>
      <c r="C9" s="5">
        <v>-10.8</v>
      </c>
    </row>
    <row r="10" spans="1:3">
      <c r="A10" s="3" t="s">
        <v>109</v>
      </c>
      <c r="B10" s="5">
        <v>48.4</v>
      </c>
      <c r="C10" s="5">
        <v>-13.4</v>
      </c>
    </row>
    <row r="11" spans="1:3" ht="30">
      <c r="A11" s="3" t="s">
        <v>110</v>
      </c>
      <c r="B11" s="5">
        <v>-37.4</v>
      </c>
      <c r="C11" s="5">
        <v>1</v>
      </c>
    </row>
    <row r="12" spans="1:3" ht="45">
      <c r="A12" s="3" t="s">
        <v>111</v>
      </c>
      <c r="B12" s="10">
        <v>11</v>
      </c>
      <c r="C12" s="9">
        <v>-1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80</v>
      </c>
      <c r="B1" s="8" t="s">
        <v>1</v>
      </c>
      <c r="C1" s="8"/>
    </row>
    <row r="2" spans="1:3">
      <c r="A2" s="1" t="s">
        <v>24</v>
      </c>
      <c r="B2" s="1" t="s">
        <v>2</v>
      </c>
      <c r="C2" s="1" t="s">
        <v>64</v>
      </c>
    </row>
    <row r="3" spans="1:3" ht="30">
      <c r="A3" s="4" t="s">
        <v>920</v>
      </c>
      <c r="B3" s="5" t="s">
        <v>4</v>
      </c>
      <c r="C3" s="5" t="s">
        <v>4</v>
      </c>
    </row>
    <row r="4" spans="1:3">
      <c r="A4" s="3" t="s">
        <v>335</v>
      </c>
      <c r="B4" s="9">
        <v>8.5</v>
      </c>
      <c r="C4" s="5" t="s">
        <v>4</v>
      </c>
    </row>
    <row r="5" spans="1:3">
      <c r="A5" s="3" t="s">
        <v>113</v>
      </c>
      <c r="B5" s="5">
        <v>17.3</v>
      </c>
      <c r="C5" s="5" t="s">
        <v>4</v>
      </c>
    </row>
    <row r="6" spans="1:3">
      <c r="A6" s="3" t="s">
        <v>940</v>
      </c>
      <c r="B6" s="5" t="s">
        <v>4</v>
      </c>
      <c r="C6" s="5" t="s">
        <v>4</v>
      </c>
    </row>
    <row r="7" spans="1:3" ht="30">
      <c r="A7" s="4" t="s">
        <v>920</v>
      </c>
      <c r="B7" s="5" t="s">
        <v>4</v>
      </c>
      <c r="C7" s="5" t="s">
        <v>4</v>
      </c>
    </row>
    <row r="8" spans="1:3">
      <c r="A8" s="3" t="s">
        <v>333</v>
      </c>
      <c r="B8" s="5">
        <v>0</v>
      </c>
      <c r="C8" s="5">
        <v>10.8</v>
      </c>
    </row>
    <row r="9" spans="1:3">
      <c r="A9" s="3" t="s">
        <v>334</v>
      </c>
      <c r="B9" s="5">
        <v>0</v>
      </c>
      <c r="C9" s="5">
        <v>1</v>
      </c>
    </row>
    <row r="10" spans="1:3">
      <c r="A10" s="3" t="s">
        <v>335</v>
      </c>
      <c r="B10" s="5">
        <v>0.4</v>
      </c>
      <c r="C10" s="5">
        <v>1.7</v>
      </c>
    </row>
    <row r="11" spans="1:3">
      <c r="A11" s="3" t="s">
        <v>113</v>
      </c>
      <c r="B11" s="9">
        <v>0.4</v>
      </c>
      <c r="C11" s="9">
        <v>13.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45">
      <c r="A1" s="1" t="s">
        <v>981</v>
      </c>
      <c r="B1" s="1" t="s">
        <v>1</v>
      </c>
    </row>
    <row r="2" spans="1:2">
      <c r="A2" s="1" t="s">
        <v>24</v>
      </c>
      <c r="B2" s="1" t="s">
        <v>2</v>
      </c>
    </row>
    <row r="3" spans="1:2">
      <c r="A3" s="1"/>
      <c r="B3" s="1" t="s">
        <v>198</v>
      </c>
    </row>
    <row r="4" spans="1:2" ht="30">
      <c r="A4" s="4" t="s">
        <v>920</v>
      </c>
      <c r="B4" s="5" t="s">
        <v>4</v>
      </c>
    </row>
    <row r="5" spans="1:2" ht="30">
      <c r="A5" s="3" t="s">
        <v>982</v>
      </c>
      <c r="B5" s="5">
        <v>15</v>
      </c>
    </row>
    <row r="6" spans="1:2" ht="30">
      <c r="A6" s="3" t="s">
        <v>983</v>
      </c>
      <c r="B6" s="9">
        <v>61.2</v>
      </c>
    </row>
    <row r="7" spans="1:2">
      <c r="A7" s="3" t="s">
        <v>950</v>
      </c>
      <c r="B7" s="5" t="s">
        <v>4</v>
      </c>
    </row>
    <row r="8" spans="1:2" ht="30">
      <c r="A8" s="4" t="s">
        <v>920</v>
      </c>
      <c r="B8" s="5" t="s">
        <v>4</v>
      </c>
    </row>
    <row r="9" spans="1:2" ht="30">
      <c r="A9" s="3" t="s">
        <v>982</v>
      </c>
      <c r="B9" s="5">
        <v>1</v>
      </c>
    </row>
    <row r="10" spans="1:2" ht="30">
      <c r="A10" s="3" t="s">
        <v>983</v>
      </c>
      <c r="B10" s="5">
        <v>4</v>
      </c>
    </row>
    <row r="11" spans="1:2">
      <c r="A11" s="3" t="s">
        <v>956</v>
      </c>
      <c r="B11" s="5" t="s">
        <v>4</v>
      </c>
    </row>
    <row r="12" spans="1:2" ht="30">
      <c r="A12" s="4" t="s">
        <v>920</v>
      </c>
      <c r="B12" s="5" t="s">
        <v>4</v>
      </c>
    </row>
    <row r="13" spans="1:2" ht="30">
      <c r="A13" s="3" t="s">
        <v>982</v>
      </c>
      <c r="B13" s="5">
        <v>14</v>
      </c>
    </row>
    <row r="14" spans="1:2" ht="30">
      <c r="A14" s="3" t="s">
        <v>983</v>
      </c>
      <c r="B14" s="5">
        <v>57.2</v>
      </c>
    </row>
    <row r="15" spans="1:2">
      <c r="A15" s="3" t="s">
        <v>945</v>
      </c>
      <c r="B15" s="5" t="s">
        <v>4</v>
      </c>
    </row>
    <row r="16" spans="1:2" ht="30">
      <c r="A16" s="4" t="s">
        <v>920</v>
      </c>
      <c r="B16" s="5" t="s">
        <v>4</v>
      </c>
    </row>
    <row r="17" spans="1:2" ht="30">
      <c r="A17" s="3" t="s">
        <v>982</v>
      </c>
      <c r="B17" s="5">
        <v>1</v>
      </c>
    </row>
    <row r="18" spans="1:2" ht="30">
      <c r="A18" s="3" t="s">
        <v>983</v>
      </c>
      <c r="B18" s="5">
        <v>4</v>
      </c>
    </row>
    <row r="19" spans="1:2" ht="30">
      <c r="A19" s="3" t="s">
        <v>984</v>
      </c>
      <c r="B19" s="5" t="s">
        <v>4</v>
      </c>
    </row>
    <row r="20" spans="1:2" ht="30">
      <c r="A20" s="4" t="s">
        <v>920</v>
      </c>
      <c r="B20" s="5" t="s">
        <v>4</v>
      </c>
    </row>
    <row r="21" spans="1:2" ht="30">
      <c r="A21" s="3" t="s">
        <v>982</v>
      </c>
      <c r="B21" s="5">
        <v>1</v>
      </c>
    </row>
    <row r="22" spans="1:2" ht="30">
      <c r="A22" s="3" t="s">
        <v>983</v>
      </c>
      <c r="B22" s="5">
        <v>4</v>
      </c>
    </row>
    <row r="23" spans="1:2">
      <c r="A23" s="3" t="s">
        <v>947</v>
      </c>
      <c r="B23" s="5" t="s">
        <v>4</v>
      </c>
    </row>
    <row r="24" spans="1:2" ht="30">
      <c r="A24" s="4" t="s">
        <v>920</v>
      </c>
      <c r="B24" s="5" t="s">
        <v>4</v>
      </c>
    </row>
    <row r="25" spans="1:2" ht="30">
      <c r="A25" s="3" t="s">
        <v>982</v>
      </c>
      <c r="B25" s="5">
        <v>14</v>
      </c>
    </row>
    <row r="26" spans="1:2" ht="30">
      <c r="A26" s="3" t="s">
        <v>983</v>
      </c>
      <c r="B26" s="5">
        <v>57.2</v>
      </c>
    </row>
    <row r="27" spans="1:2" ht="30">
      <c r="A27" s="3" t="s">
        <v>985</v>
      </c>
      <c r="B27" s="5" t="s">
        <v>4</v>
      </c>
    </row>
    <row r="28" spans="1:2" ht="30">
      <c r="A28" s="4" t="s">
        <v>920</v>
      </c>
      <c r="B28" s="5" t="s">
        <v>4</v>
      </c>
    </row>
    <row r="29" spans="1:2" ht="30">
      <c r="A29" s="3" t="s">
        <v>982</v>
      </c>
      <c r="B29" s="5">
        <v>14</v>
      </c>
    </row>
    <row r="30" spans="1:2" ht="30">
      <c r="A30" s="3" t="s">
        <v>983</v>
      </c>
      <c r="B30" s="9">
        <v>57.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1" width="36.5703125" bestFit="1" customWidth="1"/>
    <col min="2" max="2" width="15.42578125" bestFit="1" customWidth="1"/>
  </cols>
  <sheetData>
    <row r="1" spans="1:2" ht="45">
      <c r="A1" s="1" t="s">
        <v>986</v>
      </c>
      <c r="B1" s="1" t="s">
        <v>1</v>
      </c>
    </row>
    <row r="2" spans="1:2">
      <c r="A2" s="1" t="s">
        <v>24</v>
      </c>
      <c r="B2" s="1" t="s">
        <v>2</v>
      </c>
    </row>
    <row r="3" spans="1:2" ht="30">
      <c r="A3" s="4" t="s">
        <v>920</v>
      </c>
      <c r="B3" s="5" t="s">
        <v>4</v>
      </c>
    </row>
    <row r="4" spans="1:2" ht="30">
      <c r="A4" s="3" t="s">
        <v>154</v>
      </c>
      <c r="B4" s="9">
        <v>8.5</v>
      </c>
    </row>
    <row r="5" spans="1:2" ht="30">
      <c r="A5" s="3" t="s">
        <v>167</v>
      </c>
      <c r="B5" s="5">
        <v>8.8000000000000007</v>
      </c>
    </row>
    <row r="6" spans="1:2">
      <c r="A6" s="3" t="s">
        <v>950</v>
      </c>
      <c r="B6" s="5" t="s">
        <v>4</v>
      </c>
    </row>
    <row r="7" spans="1:2" ht="30">
      <c r="A7" s="4" t="s">
        <v>920</v>
      </c>
      <c r="B7" s="5" t="s">
        <v>4</v>
      </c>
    </row>
    <row r="8" spans="1:2" ht="30">
      <c r="A8" s="3" t="s">
        <v>154</v>
      </c>
      <c r="B8" s="5">
        <v>2.7</v>
      </c>
    </row>
    <row r="9" spans="1:2" ht="30">
      <c r="A9" s="3" t="s">
        <v>167</v>
      </c>
      <c r="B9" s="5">
        <v>1.5</v>
      </c>
    </row>
    <row r="10" spans="1:2">
      <c r="A10" s="3" t="s">
        <v>956</v>
      </c>
      <c r="B10" s="5" t="s">
        <v>4</v>
      </c>
    </row>
    <row r="11" spans="1:2" ht="30">
      <c r="A11" s="4" t="s">
        <v>920</v>
      </c>
      <c r="B11" s="5" t="s">
        <v>4</v>
      </c>
    </row>
    <row r="12" spans="1:2" ht="30">
      <c r="A12" s="3" t="s">
        <v>154</v>
      </c>
      <c r="B12" s="5">
        <v>5</v>
      </c>
    </row>
    <row r="13" spans="1:2" ht="30">
      <c r="A13" s="3" t="s">
        <v>167</v>
      </c>
      <c r="B13" s="5">
        <v>4.4000000000000004</v>
      </c>
    </row>
    <row r="14" spans="1:2">
      <c r="A14" s="3" t="s">
        <v>968</v>
      </c>
      <c r="B14" s="5" t="s">
        <v>4</v>
      </c>
    </row>
    <row r="15" spans="1:2" ht="30">
      <c r="A15" s="4" t="s">
        <v>920</v>
      </c>
      <c r="B15" s="5" t="s">
        <v>4</v>
      </c>
    </row>
    <row r="16" spans="1:2" ht="30">
      <c r="A16" s="3" t="s">
        <v>154</v>
      </c>
      <c r="B16" s="5">
        <v>0.8</v>
      </c>
    </row>
    <row r="17" spans="1:2" ht="30">
      <c r="A17" s="3" t="s">
        <v>167</v>
      </c>
      <c r="B17" s="5">
        <v>2.9</v>
      </c>
    </row>
    <row r="18" spans="1:2">
      <c r="A18" s="3" t="s">
        <v>945</v>
      </c>
      <c r="B18" s="5" t="s">
        <v>4</v>
      </c>
    </row>
    <row r="19" spans="1:2" ht="30">
      <c r="A19" s="4" t="s">
        <v>920</v>
      </c>
      <c r="B19" s="5" t="s">
        <v>4</v>
      </c>
    </row>
    <row r="20" spans="1:2" ht="30">
      <c r="A20" s="3" t="s">
        <v>154</v>
      </c>
      <c r="B20" s="5">
        <v>4.5999999999999996</v>
      </c>
    </row>
    <row r="21" spans="1:2" ht="30">
      <c r="A21" s="3" t="s">
        <v>167</v>
      </c>
      <c r="B21" s="5">
        <v>3.4</v>
      </c>
    </row>
    <row r="22" spans="1:2" ht="30">
      <c r="A22" s="3" t="s">
        <v>984</v>
      </c>
      <c r="B22" s="5" t="s">
        <v>4</v>
      </c>
    </row>
    <row r="23" spans="1:2" ht="30">
      <c r="A23" s="4" t="s">
        <v>920</v>
      </c>
      <c r="B23" s="5" t="s">
        <v>4</v>
      </c>
    </row>
    <row r="24" spans="1:2" ht="30">
      <c r="A24" s="3" t="s">
        <v>154</v>
      </c>
      <c r="B24" s="5">
        <v>2.2999999999999998</v>
      </c>
    </row>
    <row r="25" spans="1:2" ht="30">
      <c r="A25" s="3" t="s">
        <v>167</v>
      </c>
      <c r="B25" s="5">
        <v>1.5</v>
      </c>
    </row>
    <row r="26" spans="1:2" ht="30">
      <c r="A26" s="3" t="s">
        <v>987</v>
      </c>
      <c r="B26" s="5" t="s">
        <v>4</v>
      </c>
    </row>
    <row r="27" spans="1:2" ht="30">
      <c r="A27" s="4" t="s">
        <v>920</v>
      </c>
      <c r="B27" s="5" t="s">
        <v>4</v>
      </c>
    </row>
    <row r="28" spans="1:2" ht="30">
      <c r="A28" s="3" t="s">
        <v>154</v>
      </c>
      <c r="B28" s="5">
        <v>1.5</v>
      </c>
    </row>
    <row r="29" spans="1:2" ht="30">
      <c r="A29" s="3" t="s">
        <v>167</v>
      </c>
      <c r="B29" s="5">
        <v>0</v>
      </c>
    </row>
    <row r="30" spans="1:2" ht="30">
      <c r="A30" s="3" t="s">
        <v>988</v>
      </c>
      <c r="B30" s="5" t="s">
        <v>4</v>
      </c>
    </row>
    <row r="31" spans="1:2" ht="30">
      <c r="A31" s="4" t="s">
        <v>920</v>
      </c>
      <c r="B31" s="5" t="s">
        <v>4</v>
      </c>
    </row>
    <row r="32" spans="1:2" ht="30">
      <c r="A32" s="3" t="s">
        <v>154</v>
      </c>
      <c r="B32" s="5">
        <v>0.8</v>
      </c>
    </row>
    <row r="33" spans="1:2" ht="30">
      <c r="A33" s="3" t="s">
        <v>167</v>
      </c>
      <c r="B33" s="5">
        <v>1.9</v>
      </c>
    </row>
    <row r="34" spans="1:2">
      <c r="A34" s="3" t="s">
        <v>946</v>
      </c>
      <c r="B34" s="5" t="s">
        <v>4</v>
      </c>
    </row>
    <row r="35" spans="1:2" ht="30">
      <c r="A35" s="4" t="s">
        <v>920</v>
      </c>
      <c r="B35" s="5" t="s">
        <v>4</v>
      </c>
    </row>
    <row r="36" spans="1:2" ht="30">
      <c r="A36" s="3" t="s">
        <v>154</v>
      </c>
      <c r="B36" s="5">
        <v>0.4</v>
      </c>
    </row>
    <row r="37" spans="1:2" ht="30">
      <c r="A37" s="3" t="s">
        <v>167</v>
      </c>
      <c r="B37" s="5">
        <v>0</v>
      </c>
    </row>
    <row r="38" spans="1:2" ht="30">
      <c r="A38" s="3" t="s">
        <v>989</v>
      </c>
      <c r="B38" s="5" t="s">
        <v>4</v>
      </c>
    </row>
    <row r="39" spans="1:2" ht="30">
      <c r="A39" s="4" t="s">
        <v>920</v>
      </c>
      <c r="B39" s="5" t="s">
        <v>4</v>
      </c>
    </row>
    <row r="40" spans="1:2" ht="30">
      <c r="A40" s="3" t="s">
        <v>154</v>
      </c>
      <c r="B40" s="5">
        <v>0.4</v>
      </c>
    </row>
    <row r="41" spans="1:2" ht="30">
      <c r="A41" s="3" t="s">
        <v>167</v>
      </c>
      <c r="B41" s="5">
        <v>0</v>
      </c>
    </row>
    <row r="42" spans="1:2" ht="30">
      <c r="A42" s="3" t="s">
        <v>990</v>
      </c>
      <c r="B42" s="5" t="s">
        <v>4</v>
      </c>
    </row>
    <row r="43" spans="1:2" ht="30">
      <c r="A43" s="4" t="s">
        <v>920</v>
      </c>
      <c r="B43" s="5" t="s">
        <v>4</v>
      </c>
    </row>
    <row r="44" spans="1:2" ht="30">
      <c r="A44" s="3" t="s">
        <v>154</v>
      </c>
      <c r="B44" s="5">
        <v>0</v>
      </c>
    </row>
    <row r="45" spans="1:2" ht="30">
      <c r="A45" s="3" t="s">
        <v>167</v>
      </c>
      <c r="B45" s="5">
        <v>0</v>
      </c>
    </row>
    <row r="46" spans="1:2" ht="30">
      <c r="A46" s="3" t="s">
        <v>991</v>
      </c>
      <c r="B46" s="5" t="s">
        <v>4</v>
      </c>
    </row>
    <row r="47" spans="1:2" ht="30">
      <c r="A47" s="4" t="s">
        <v>920</v>
      </c>
      <c r="B47" s="5" t="s">
        <v>4</v>
      </c>
    </row>
    <row r="48" spans="1:2" ht="30">
      <c r="A48" s="3" t="s">
        <v>154</v>
      </c>
      <c r="B48" s="5">
        <v>0</v>
      </c>
    </row>
    <row r="49" spans="1:2" ht="30">
      <c r="A49" s="3" t="s">
        <v>167</v>
      </c>
      <c r="B49" s="5">
        <v>0</v>
      </c>
    </row>
    <row r="50" spans="1:2">
      <c r="A50" s="3" t="s">
        <v>947</v>
      </c>
      <c r="B50" s="5" t="s">
        <v>4</v>
      </c>
    </row>
    <row r="51" spans="1:2" ht="30">
      <c r="A51" s="4" t="s">
        <v>920</v>
      </c>
      <c r="B51" s="5" t="s">
        <v>4</v>
      </c>
    </row>
    <row r="52" spans="1:2" ht="30">
      <c r="A52" s="3" t="s">
        <v>154</v>
      </c>
      <c r="B52" s="5">
        <v>2.2999999999999998</v>
      </c>
    </row>
    <row r="53" spans="1:2" ht="30">
      <c r="A53" s="3" t="s">
        <v>167</v>
      </c>
      <c r="B53" s="5">
        <v>4.4000000000000004</v>
      </c>
    </row>
    <row r="54" spans="1:2" ht="30">
      <c r="A54" s="3" t="s">
        <v>992</v>
      </c>
      <c r="B54" s="5" t="s">
        <v>4</v>
      </c>
    </row>
    <row r="55" spans="1:2" ht="30">
      <c r="A55" s="4" t="s">
        <v>920</v>
      </c>
      <c r="B55" s="5" t="s">
        <v>4</v>
      </c>
    </row>
    <row r="56" spans="1:2" ht="30">
      <c r="A56" s="3" t="s">
        <v>154</v>
      </c>
      <c r="B56" s="5">
        <v>0</v>
      </c>
    </row>
    <row r="57" spans="1:2" ht="30">
      <c r="A57" s="3" t="s">
        <v>167</v>
      </c>
      <c r="B57" s="5">
        <v>0</v>
      </c>
    </row>
    <row r="58" spans="1:2" ht="30">
      <c r="A58" s="3" t="s">
        <v>985</v>
      </c>
      <c r="B58" s="5" t="s">
        <v>4</v>
      </c>
    </row>
    <row r="59" spans="1:2" ht="30">
      <c r="A59" s="4" t="s">
        <v>920</v>
      </c>
      <c r="B59" s="5" t="s">
        <v>4</v>
      </c>
    </row>
    <row r="60" spans="1:2" ht="30">
      <c r="A60" s="3" t="s">
        <v>154</v>
      </c>
      <c r="B60" s="5">
        <v>2.2999999999999998</v>
      </c>
    </row>
    <row r="61" spans="1:2" ht="30">
      <c r="A61" s="3" t="s">
        <v>167</v>
      </c>
      <c r="B61" s="5">
        <v>4.4000000000000004</v>
      </c>
    </row>
    <row r="62" spans="1:2" ht="30">
      <c r="A62" s="3" t="s">
        <v>993</v>
      </c>
      <c r="B62" s="5" t="s">
        <v>4</v>
      </c>
    </row>
    <row r="63" spans="1:2" ht="30">
      <c r="A63" s="4" t="s">
        <v>920</v>
      </c>
      <c r="B63" s="5" t="s">
        <v>4</v>
      </c>
    </row>
    <row r="64" spans="1:2" ht="30">
      <c r="A64" s="3" t="s">
        <v>154</v>
      </c>
      <c r="B64" s="5">
        <v>0</v>
      </c>
    </row>
    <row r="65" spans="1:2" ht="30">
      <c r="A65" s="3" t="s">
        <v>167</v>
      </c>
      <c r="B65" s="5">
        <v>0</v>
      </c>
    </row>
    <row r="66" spans="1:2">
      <c r="A66" s="3" t="s">
        <v>948</v>
      </c>
      <c r="B66" s="5" t="s">
        <v>4</v>
      </c>
    </row>
    <row r="67" spans="1:2" ht="30">
      <c r="A67" s="4" t="s">
        <v>920</v>
      </c>
      <c r="B67" s="5" t="s">
        <v>4</v>
      </c>
    </row>
    <row r="68" spans="1:2" ht="30">
      <c r="A68" s="3" t="s">
        <v>154</v>
      </c>
      <c r="B68" s="5">
        <v>1.2</v>
      </c>
    </row>
    <row r="69" spans="1:2" ht="30">
      <c r="A69" s="3" t="s">
        <v>167</v>
      </c>
      <c r="B69" s="5">
        <v>0</v>
      </c>
    </row>
    <row r="70" spans="1:2" ht="30">
      <c r="A70" s="3" t="s">
        <v>994</v>
      </c>
      <c r="B70" s="5" t="s">
        <v>4</v>
      </c>
    </row>
    <row r="71" spans="1:2" ht="30">
      <c r="A71" s="4" t="s">
        <v>920</v>
      </c>
      <c r="B71" s="5" t="s">
        <v>4</v>
      </c>
    </row>
    <row r="72" spans="1:2" ht="30">
      <c r="A72" s="3" t="s">
        <v>154</v>
      </c>
      <c r="B72" s="5">
        <v>0</v>
      </c>
    </row>
    <row r="73" spans="1:2" ht="30">
      <c r="A73" s="3" t="s">
        <v>167</v>
      </c>
      <c r="B73" s="5">
        <v>0</v>
      </c>
    </row>
    <row r="74" spans="1:2" ht="30">
      <c r="A74" s="3" t="s">
        <v>995</v>
      </c>
      <c r="B74" s="5" t="s">
        <v>4</v>
      </c>
    </row>
    <row r="75" spans="1:2" ht="30">
      <c r="A75" s="4" t="s">
        <v>920</v>
      </c>
      <c r="B75" s="5" t="s">
        <v>4</v>
      </c>
    </row>
    <row r="76" spans="1:2" ht="30">
      <c r="A76" s="3" t="s">
        <v>154</v>
      </c>
      <c r="B76" s="5">
        <v>1.2</v>
      </c>
    </row>
    <row r="77" spans="1:2" ht="30">
      <c r="A77" s="3" t="s">
        <v>167</v>
      </c>
      <c r="B77" s="5">
        <v>0</v>
      </c>
    </row>
    <row r="78" spans="1:2" ht="30">
      <c r="A78" s="3" t="s">
        <v>996</v>
      </c>
      <c r="B78" s="5" t="s">
        <v>4</v>
      </c>
    </row>
    <row r="79" spans="1:2" ht="30">
      <c r="A79" s="4" t="s">
        <v>920</v>
      </c>
      <c r="B79" s="5" t="s">
        <v>4</v>
      </c>
    </row>
    <row r="80" spans="1:2" ht="30">
      <c r="A80" s="3" t="s">
        <v>154</v>
      </c>
      <c r="B80" s="5">
        <v>0</v>
      </c>
    </row>
    <row r="81" spans="1:2" ht="30">
      <c r="A81" s="3" t="s">
        <v>167</v>
      </c>
      <c r="B81" s="5">
        <v>0</v>
      </c>
    </row>
    <row r="82" spans="1:2">
      <c r="A82" s="3" t="s">
        <v>974</v>
      </c>
      <c r="B82" s="5" t="s">
        <v>4</v>
      </c>
    </row>
    <row r="83" spans="1:2" ht="30">
      <c r="A83" s="4" t="s">
        <v>920</v>
      </c>
      <c r="B83" s="5" t="s">
        <v>4</v>
      </c>
    </row>
    <row r="84" spans="1:2" ht="30">
      <c r="A84" s="3" t="s">
        <v>154</v>
      </c>
      <c r="B84" s="5">
        <v>0</v>
      </c>
    </row>
    <row r="85" spans="1:2" ht="30">
      <c r="A85" s="3" t="s">
        <v>167</v>
      </c>
      <c r="B85" s="5">
        <v>1</v>
      </c>
    </row>
    <row r="86" spans="1:2" ht="30">
      <c r="A86" s="3" t="s">
        <v>997</v>
      </c>
      <c r="B86" s="5" t="s">
        <v>4</v>
      </c>
    </row>
    <row r="87" spans="1:2" ht="30">
      <c r="A87" s="4" t="s">
        <v>920</v>
      </c>
      <c r="B87" s="5" t="s">
        <v>4</v>
      </c>
    </row>
    <row r="88" spans="1:2" ht="30">
      <c r="A88" s="3" t="s">
        <v>154</v>
      </c>
      <c r="B88" s="5">
        <v>0</v>
      </c>
    </row>
    <row r="89" spans="1:2" ht="30">
      <c r="A89" s="3" t="s">
        <v>167</v>
      </c>
      <c r="B89" s="5">
        <v>0</v>
      </c>
    </row>
    <row r="90" spans="1:2" ht="30">
      <c r="A90" s="3" t="s">
        <v>998</v>
      </c>
      <c r="B90" s="5" t="s">
        <v>4</v>
      </c>
    </row>
    <row r="91" spans="1:2" ht="30">
      <c r="A91" s="4" t="s">
        <v>920</v>
      </c>
      <c r="B91" s="5" t="s">
        <v>4</v>
      </c>
    </row>
    <row r="92" spans="1:2" ht="30">
      <c r="A92" s="3" t="s">
        <v>154</v>
      </c>
      <c r="B92" s="5">
        <v>0</v>
      </c>
    </row>
    <row r="93" spans="1:2" ht="30">
      <c r="A93" s="3" t="s">
        <v>167</v>
      </c>
      <c r="B93" s="5">
        <v>0</v>
      </c>
    </row>
    <row r="94" spans="1:2" ht="30">
      <c r="A94" s="3" t="s">
        <v>999</v>
      </c>
      <c r="B94" s="5" t="s">
        <v>4</v>
      </c>
    </row>
    <row r="95" spans="1:2" ht="30">
      <c r="A95" s="4" t="s">
        <v>920</v>
      </c>
      <c r="B95" s="5" t="s">
        <v>4</v>
      </c>
    </row>
    <row r="96" spans="1:2" ht="30">
      <c r="A96" s="3" t="s">
        <v>154</v>
      </c>
      <c r="B96" s="5">
        <v>0</v>
      </c>
    </row>
    <row r="97" spans="1:2" ht="30">
      <c r="A97" s="3" t="s">
        <v>167</v>
      </c>
      <c r="B97" s="10">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22.42578125" customWidth="1"/>
    <col min="3" max="3" width="10.5703125" customWidth="1"/>
    <col min="4" max="4" width="26.85546875" customWidth="1"/>
  </cols>
  <sheetData>
    <row r="1" spans="1:4" ht="15" customHeight="1">
      <c r="A1" s="1" t="s">
        <v>1000</v>
      </c>
      <c r="B1" s="8" t="s">
        <v>1</v>
      </c>
      <c r="C1" s="8"/>
      <c r="D1" s="1"/>
    </row>
    <row r="2" spans="1:4" ht="15" customHeight="1">
      <c r="A2" s="1" t="s">
        <v>24</v>
      </c>
      <c r="B2" s="8" t="s">
        <v>2</v>
      </c>
      <c r="C2" s="8"/>
      <c r="D2" s="1" t="s">
        <v>25</v>
      </c>
    </row>
    <row r="3" spans="1:4" ht="30">
      <c r="A3" s="4" t="s">
        <v>860</v>
      </c>
      <c r="B3" s="5" t="s">
        <v>4</v>
      </c>
      <c r="C3" s="5"/>
      <c r="D3" s="5" t="s">
        <v>4</v>
      </c>
    </row>
    <row r="4" spans="1:4" ht="17.25">
      <c r="A4" s="3" t="s">
        <v>1001</v>
      </c>
      <c r="B4" s="9">
        <v>4039.6</v>
      </c>
      <c r="C4" s="12" t="s">
        <v>99</v>
      </c>
      <c r="D4" s="5" t="s">
        <v>4</v>
      </c>
    </row>
    <row r="5" spans="1:4" ht="17.25">
      <c r="A5" s="3" t="s">
        <v>366</v>
      </c>
      <c r="B5" s="5">
        <v>806</v>
      </c>
      <c r="C5" s="12" t="s">
        <v>99</v>
      </c>
      <c r="D5" s="5" t="s">
        <v>4</v>
      </c>
    </row>
    <row r="6" spans="1:4">
      <c r="A6" s="3" t="s">
        <v>367</v>
      </c>
      <c r="B6" s="5">
        <v>150</v>
      </c>
      <c r="C6" s="5"/>
      <c r="D6" s="5" t="s">
        <v>4</v>
      </c>
    </row>
    <row r="7" spans="1:4">
      <c r="A7" s="3" t="s">
        <v>368</v>
      </c>
      <c r="B7" s="5">
        <v>35.200000000000003</v>
      </c>
      <c r="C7" s="5"/>
      <c r="D7" s="5">
        <v>34.700000000000003</v>
      </c>
    </row>
    <row r="8" spans="1:4" ht="30">
      <c r="A8" s="3" t="s">
        <v>369</v>
      </c>
      <c r="B8" s="5">
        <v>41.4</v>
      </c>
      <c r="C8" s="5"/>
      <c r="D8" s="5" t="s">
        <v>4</v>
      </c>
    </row>
    <row r="9" spans="1:4">
      <c r="A9" s="3" t="s">
        <v>373</v>
      </c>
      <c r="B9" s="5">
        <v>32.200000000000003</v>
      </c>
      <c r="C9" s="5"/>
      <c r="D9" s="5" t="s">
        <v>4</v>
      </c>
    </row>
    <row r="10" spans="1:4" ht="45">
      <c r="A10" s="3" t="s">
        <v>1002</v>
      </c>
      <c r="B10" s="5" t="s">
        <v>4</v>
      </c>
      <c r="C10" s="5"/>
      <c r="D10" s="5" t="s">
        <v>4</v>
      </c>
    </row>
    <row r="11" spans="1:4" ht="30">
      <c r="A11" s="4" t="s">
        <v>860</v>
      </c>
      <c r="B11" s="5" t="s">
        <v>4</v>
      </c>
      <c r="C11" s="5"/>
      <c r="D11" s="5" t="s">
        <v>4</v>
      </c>
    </row>
    <row r="12" spans="1:4" ht="17.25">
      <c r="A12" s="3" t="s">
        <v>365</v>
      </c>
      <c r="B12" s="15">
        <v>0.15</v>
      </c>
      <c r="C12" s="12" t="s">
        <v>897</v>
      </c>
      <c r="D12" s="5" t="s">
        <v>4</v>
      </c>
    </row>
    <row r="13" spans="1:4" ht="17.25">
      <c r="A13" s="3" t="s">
        <v>1001</v>
      </c>
      <c r="B13" s="5">
        <v>342.4</v>
      </c>
      <c r="C13" s="12" t="s">
        <v>1003</v>
      </c>
      <c r="D13" s="5" t="s">
        <v>4</v>
      </c>
    </row>
    <row r="14" spans="1:4" ht="17.25">
      <c r="A14" s="3" t="s">
        <v>366</v>
      </c>
      <c r="B14" s="5" t="s">
        <v>142</v>
      </c>
      <c r="C14" s="12" t="s">
        <v>1003</v>
      </c>
      <c r="D14" s="5" t="s">
        <v>4</v>
      </c>
    </row>
    <row r="15" spans="1:4" ht="17.25">
      <c r="A15" s="3" t="s">
        <v>367</v>
      </c>
      <c r="B15" s="5">
        <v>11.1</v>
      </c>
      <c r="C15" s="12" t="s">
        <v>897</v>
      </c>
      <c r="D15" s="5" t="s">
        <v>4</v>
      </c>
    </row>
    <row r="16" spans="1:4" ht="17.25">
      <c r="A16" s="3" t="s">
        <v>368</v>
      </c>
      <c r="B16" s="5">
        <v>0.6</v>
      </c>
      <c r="C16" s="12" t="s">
        <v>897</v>
      </c>
      <c r="D16" s="5" t="s">
        <v>4</v>
      </c>
    </row>
    <row r="17" spans="1:4" ht="30">
      <c r="A17" s="3" t="s">
        <v>369</v>
      </c>
      <c r="B17" s="5">
        <v>4.5999999999999996</v>
      </c>
      <c r="C17" s="12" t="s">
        <v>897</v>
      </c>
      <c r="D17" s="5" t="s">
        <v>4</v>
      </c>
    </row>
    <row r="18" spans="1:4" ht="17.25">
      <c r="A18" s="3" t="s">
        <v>373</v>
      </c>
      <c r="B18" s="5">
        <v>4.5999999999999996</v>
      </c>
      <c r="C18" s="12" t="s">
        <v>897</v>
      </c>
      <c r="D18" s="5" t="s">
        <v>4</v>
      </c>
    </row>
    <row r="19" spans="1:4" ht="45">
      <c r="A19" s="3" t="s">
        <v>1004</v>
      </c>
      <c r="B19" s="5" t="s">
        <v>4</v>
      </c>
      <c r="C19" s="5"/>
      <c r="D19" s="5" t="s">
        <v>4</v>
      </c>
    </row>
    <row r="20" spans="1:4" ht="30">
      <c r="A20" s="4" t="s">
        <v>860</v>
      </c>
      <c r="B20" s="5" t="s">
        <v>4</v>
      </c>
      <c r="C20" s="5"/>
      <c r="D20" s="5" t="s">
        <v>4</v>
      </c>
    </row>
    <row r="21" spans="1:4">
      <c r="A21" s="3" t="s">
        <v>365</v>
      </c>
      <c r="B21" s="15">
        <v>0.125</v>
      </c>
      <c r="C21" s="5"/>
      <c r="D21" s="5" t="s">
        <v>4</v>
      </c>
    </row>
    <row r="22" spans="1:4" ht="17.25">
      <c r="A22" s="3" t="s">
        <v>1001</v>
      </c>
      <c r="B22" s="11">
        <v>2174.6</v>
      </c>
      <c r="C22" s="12" t="s">
        <v>99</v>
      </c>
      <c r="D22" s="5" t="s">
        <v>4</v>
      </c>
    </row>
    <row r="23" spans="1:4" ht="17.25">
      <c r="A23" s="3" t="s">
        <v>366</v>
      </c>
      <c r="B23" s="5">
        <v>31.8</v>
      </c>
      <c r="C23" s="12" t="s">
        <v>99</v>
      </c>
      <c r="D23" s="5" t="s">
        <v>4</v>
      </c>
    </row>
    <row r="24" spans="1:4">
      <c r="A24" s="3" t="s">
        <v>367</v>
      </c>
      <c r="B24" s="5">
        <v>61.2</v>
      </c>
      <c r="C24" s="5"/>
      <c r="D24" s="5" t="s">
        <v>4</v>
      </c>
    </row>
    <row r="25" spans="1:4">
      <c r="A25" s="3" t="s">
        <v>368</v>
      </c>
      <c r="B25" s="5" t="s">
        <v>142</v>
      </c>
      <c r="C25" s="5"/>
      <c r="D25" s="5" t="s">
        <v>4</v>
      </c>
    </row>
    <row r="26" spans="1:4" ht="30">
      <c r="A26" s="3" t="s">
        <v>369</v>
      </c>
      <c r="B26" s="5">
        <v>19.2</v>
      </c>
      <c r="C26" s="5"/>
      <c r="D26" s="5" t="s">
        <v>4</v>
      </c>
    </row>
    <row r="27" spans="1:4">
      <c r="A27" s="3" t="s">
        <v>373</v>
      </c>
      <c r="B27" s="5">
        <v>19.2</v>
      </c>
      <c r="C27" s="5"/>
      <c r="D27" s="5" t="s">
        <v>4</v>
      </c>
    </row>
    <row r="28" spans="1:4" ht="45">
      <c r="A28" s="3" t="s">
        <v>1005</v>
      </c>
      <c r="B28" s="5" t="s">
        <v>4</v>
      </c>
      <c r="C28" s="5"/>
      <c r="D28" s="5" t="s">
        <v>4</v>
      </c>
    </row>
    <row r="29" spans="1:4" ht="30">
      <c r="A29" s="4" t="s">
        <v>860</v>
      </c>
      <c r="B29" s="5" t="s">
        <v>4</v>
      </c>
      <c r="C29" s="5"/>
      <c r="D29" s="5" t="s">
        <v>4</v>
      </c>
    </row>
    <row r="30" spans="1:4">
      <c r="A30" s="3" t="s">
        <v>365</v>
      </c>
      <c r="B30" s="15">
        <v>0.75</v>
      </c>
      <c r="C30" s="5"/>
      <c r="D30" s="5" t="s">
        <v>4</v>
      </c>
    </row>
    <row r="31" spans="1:4" ht="17.25">
      <c r="A31" s="3" t="s">
        <v>1001</v>
      </c>
      <c r="B31" s="5">
        <v>43.4</v>
      </c>
      <c r="C31" s="12" t="s">
        <v>99</v>
      </c>
      <c r="D31" s="5" t="s">
        <v>4</v>
      </c>
    </row>
    <row r="32" spans="1:4" ht="17.25">
      <c r="A32" s="3" t="s">
        <v>366</v>
      </c>
      <c r="B32" s="5">
        <v>2.8</v>
      </c>
      <c r="C32" s="12" t="s">
        <v>99</v>
      </c>
      <c r="D32" s="5" t="s">
        <v>4</v>
      </c>
    </row>
    <row r="33" spans="1:4">
      <c r="A33" s="3" t="s">
        <v>367</v>
      </c>
      <c r="B33" s="5">
        <v>30.9</v>
      </c>
      <c r="C33" s="5"/>
      <c r="D33" s="5" t="s">
        <v>4</v>
      </c>
    </row>
    <row r="34" spans="1:4">
      <c r="A34" s="3" t="s">
        <v>368</v>
      </c>
      <c r="B34" s="5">
        <v>2.2999999999999998</v>
      </c>
      <c r="C34" s="5"/>
      <c r="D34" s="5" t="s">
        <v>4</v>
      </c>
    </row>
    <row r="35" spans="1:4" ht="30">
      <c r="A35" s="3" t="s">
        <v>369</v>
      </c>
      <c r="B35" s="5">
        <v>4.3</v>
      </c>
      <c r="C35" s="5"/>
      <c r="D35" s="5" t="s">
        <v>4</v>
      </c>
    </row>
    <row r="36" spans="1:4">
      <c r="A36" s="3" t="s">
        <v>373</v>
      </c>
      <c r="B36" s="5">
        <v>3.9</v>
      </c>
      <c r="C36" s="5"/>
      <c r="D36" s="5" t="s">
        <v>4</v>
      </c>
    </row>
    <row r="37" spans="1:4" ht="30">
      <c r="A37" s="3" t="s">
        <v>1006</v>
      </c>
      <c r="B37" s="5" t="s">
        <v>4</v>
      </c>
      <c r="C37" s="5"/>
      <c r="D37" s="5" t="s">
        <v>4</v>
      </c>
    </row>
    <row r="38" spans="1:4" ht="30">
      <c r="A38" s="4" t="s">
        <v>860</v>
      </c>
      <c r="B38" s="5" t="s">
        <v>4</v>
      </c>
      <c r="C38" s="5"/>
      <c r="D38" s="5" t="s">
        <v>4</v>
      </c>
    </row>
    <row r="39" spans="1:4">
      <c r="A39" s="3" t="s">
        <v>365</v>
      </c>
      <c r="B39" s="15">
        <v>0.1</v>
      </c>
      <c r="C39" s="5"/>
      <c r="D39" s="5" t="s">
        <v>4</v>
      </c>
    </row>
    <row r="40" spans="1:4" ht="17.25">
      <c r="A40" s="3" t="s">
        <v>1001</v>
      </c>
      <c r="B40" s="5">
        <v>496.6</v>
      </c>
      <c r="C40" s="12" t="s">
        <v>99</v>
      </c>
      <c r="D40" s="5" t="s">
        <v>4</v>
      </c>
    </row>
    <row r="41" spans="1:4" ht="17.25">
      <c r="A41" s="3" t="s">
        <v>366</v>
      </c>
      <c r="B41" s="5">
        <v>347.6</v>
      </c>
      <c r="C41" s="12" t="s">
        <v>99</v>
      </c>
      <c r="D41" s="5" t="s">
        <v>4</v>
      </c>
    </row>
    <row r="42" spans="1:4">
      <c r="A42" s="3" t="s">
        <v>367</v>
      </c>
      <c r="B42" s="5">
        <v>7</v>
      </c>
      <c r="C42" s="5"/>
      <c r="D42" s="5" t="s">
        <v>4</v>
      </c>
    </row>
    <row r="43" spans="1:4">
      <c r="A43" s="3" t="s">
        <v>368</v>
      </c>
      <c r="B43" s="5">
        <v>8.4</v>
      </c>
      <c r="C43" s="5"/>
      <c r="D43" s="5" t="s">
        <v>4</v>
      </c>
    </row>
    <row r="44" spans="1:4" ht="30">
      <c r="A44" s="3" t="s">
        <v>369</v>
      </c>
      <c r="B44" s="5">
        <v>1.7</v>
      </c>
      <c r="C44" s="5"/>
      <c r="D44" s="5" t="s">
        <v>4</v>
      </c>
    </row>
    <row r="45" spans="1:4">
      <c r="A45" s="3" t="s">
        <v>373</v>
      </c>
      <c r="B45" s="5">
        <v>0.6</v>
      </c>
      <c r="C45" s="5"/>
      <c r="D45" s="5" t="s">
        <v>4</v>
      </c>
    </row>
    <row r="46" spans="1:4" ht="45">
      <c r="A46" s="3" t="s">
        <v>1007</v>
      </c>
      <c r="B46" s="5" t="s">
        <v>4</v>
      </c>
      <c r="C46" s="5"/>
      <c r="D46" s="5" t="s">
        <v>4</v>
      </c>
    </row>
    <row r="47" spans="1:4" ht="30">
      <c r="A47" s="4" t="s">
        <v>860</v>
      </c>
      <c r="B47" s="5" t="s">
        <v>4</v>
      </c>
      <c r="C47" s="5"/>
      <c r="D47" s="5" t="s">
        <v>4</v>
      </c>
    </row>
    <row r="48" spans="1:4">
      <c r="A48" s="3" t="s">
        <v>365</v>
      </c>
      <c r="B48" s="15">
        <v>0.05</v>
      </c>
      <c r="C48" s="5"/>
      <c r="D48" s="5" t="s">
        <v>4</v>
      </c>
    </row>
    <row r="49" spans="1:4" ht="17.25">
      <c r="A49" s="3" t="s">
        <v>1001</v>
      </c>
      <c r="B49" s="5">
        <v>646.70000000000005</v>
      </c>
      <c r="C49" s="12" t="s">
        <v>99</v>
      </c>
      <c r="D49" s="5" t="s">
        <v>4</v>
      </c>
    </row>
    <row r="50" spans="1:4" ht="17.25">
      <c r="A50" s="3" t="s">
        <v>366</v>
      </c>
      <c r="B50" s="5">
        <v>150.1</v>
      </c>
      <c r="C50" s="12" t="s">
        <v>99</v>
      </c>
      <c r="D50" s="5" t="s">
        <v>4</v>
      </c>
    </row>
    <row r="51" spans="1:4">
      <c r="A51" s="3" t="s">
        <v>367</v>
      </c>
      <c r="B51" s="5">
        <v>19.3</v>
      </c>
      <c r="C51" s="5"/>
      <c r="D51" s="5" t="s">
        <v>4</v>
      </c>
    </row>
    <row r="52" spans="1:4">
      <c r="A52" s="3" t="s">
        <v>368</v>
      </c>
      <c r="B52" s="5">
        <v>4.4000000000000004</v>
      </c>
      <c r="C52" s="5"/>
      <c r="D52" s="5" t="s">
        <v>4</v>
      </c>
    </row>
    <row r="53" spans="1:4" ht="30">
      <c r="A53" s="3" t="s">
        <v>369</v>
      </c>
      <c r="B53" s="5">
        <v>4</v>
      </c>
      <c r="C53" s="5"/>
      <c r="D53" s="5" t="s">
        <v>4</v>
      </c>
    </row>
    <row r="54" spans="1:4">
      <c r="A54" s="3" t="s">
        <v>373</v>
      </c>
      <c r="B54" s="5">
        <v>2.2000000000000002</v>
      </c>
      <c r="C54" s="5"/>
      <c r="D54" s="5" t="s">
        <v>4</v>
      </c>
    </row>
    <row r="55" spans="1:4" ht="30">
      <c r="A55" s="3" t="s">
        <v>1008</v>
      </c>
      <c r="B55" s="5" t="s">
        <v>4</v>
      </c>
      <c r="C55" s="5"/>
      <c r="D55" s="5" t="s">
        <v>4</v>
      </c>
    </row>
    <row r="56" spans="1:4" ht="30">
      <c r="A56" s="4" t="s">
        <v>860</v>
      </c>
      <c r="B56" s="5" t="s">
        <v>4</v>
      </c>
      <c r="C56" s="5"/>
      <c r="D56" s="5" t="s">
        <v>4</v>
      </c>
    </row>
    <row r="57" spans="1:4">
      <c r="A57" s="3" t="s">
        <v>365</v>
      </c>
      <c r="B57" s="15">
        <v>0.1</v>
      </c>
      <c r="C57" s="5"/>
      <c r="D57" s="5" t="s">
        <v>4</v>
      </c>
    </row>
    <row r="58" spans="1:4" ht="17.25">
      <c r="A58" s="3" t="s">
        <v>1001</v>
      </c>
      <c r="B58" s="5">
        <v>193.8</v>
      </c>
      <c r="C58" s="12" t="s">
        <v>99</v>
      </c>
      <c r="D58" s="5" t="s">
        <v>4</v>
      </c>
    </row>
    <row r="59" spans="1:4" ht="17.25">
      <c r="A59" s="3" t="s">
        <v>366</v>
      </c>
      <c r="B59" s="5">
        <v>131.6</v>
      </c>
      <c r="C59" s="12" t="s">
        <v>99</v>
      </c>
      <c r="D59" s="5" t="s">
        <v>4</v>
      </c>
    </row>
    <row r="60" spans="1:4">
      <c r="A60" s="3" t="s">
        <v>367</v>
      </c>
      <c r="B60" s="5">
        <v>13</v>
      </c>
      <c r="C60" s="5"/>
      <c r="D60" s="5" t="s">
        <v>4</v>
      </c>
    </row>
    <row r="61" spans="1:4">
      <c r="A61" s="3" t="s">
        <v>368</v>
      </c>
      <c r="B61" s="5">
        <v>11</v>
      </c>
      <c r="C61" s="5"/>
      <c r="D61" s="5" t="s">
        <v>4</v>
      </c>
    </row>
    <row r="62" spans="1:4" ht="30">
      <c r="A62" s="3" t="s">
        <v>369</v>
      </c>
      <c r="B62" s="5">
        <v>3.2</v>
      </c>
      <c r="C62" s="5"/>
      <c r="D62" s="5" t="s">
        <v>4</v>
      </c>
    </row>
    <row r="63" spans="1:4">
      <c r="A63" s="3" t="s">
        <v>373</v>
      </c>
      <c r="B63" s="5">
        <v>0.9</v>
      </c>
      <c r="C63" s="5"/>
      <c r="D63" s="5" t="s">
        <v>4</v>
      </c>
    </row>
    <row r="64" spans="1:4" ht="30">
      <c r="A64" s="3" t="s">
        <v>1009</v>
      </c>
      <c r="B64" s="5" t="s">
        <v>4</v>
      </c>
      <c r="C64" s="5"/>
      <c r="D64" s="5" t="s">
        <v>4</v>
      </c>
    </row>
    <row r="65" spans="1:4" ht="30">
      <c r="A65" s="4" t="s">
        <v>860</v>
      </c>
      <c r="B65" s="5" t="s">
        <v>4</v>
      </c>
      <c r="C65" s="5"/>
      <c r="D65" s="5" t="s">
        <v>4</v>
      </c>
    </row>
    <row r="66" spans="1:4">
      <c r="A66" s="3" t="s">
        <v>365</v>
      </c>
      <c r="B66" s="15">
        <v>0.2</v>
      </c>
      <c r="C66" s="5"/>
      <c r="D66" s="5" t="s">
        <v>4</v>
      </c>
    </row>
    <row r="67" spans="1:4" ht="17.25">
      <c r="A67" s="3" t="s">
        <v>1001</v>
      </c>
      <c r="B67" s="5">
        <v>142.1</v>
      </c>
      <c r="C67" s="12" t="s">
        <v>99</v>
      </c>
      <c r="D67" s="5" t="s">
        <v>4</v>
      </c>
    </row>
    <row r="68" spans="1:4" ht="17.25">
      <c r="A68" s="3" t="s">
        <v>366</v>
      </c>
      <c r="B68" s="5">
        <v>142.1</v>
      </c>
      <c r="C68" s="12" t="s">
        <v>99</v>
      </c>
      <c r="D68" s="5" t="s">
        <v>4</v>
      </c>
    </row>
    <row r="69" spans="1:4">
      <c r="A69" s="3" t="s">
        <v>367</v>
      </c>
      <c r="B69" s="5">
        <v>7.5</v>
      </c>
      <c r="C69" s="5"/>
      <c r="D69" s="5" t="s">
        <v>4</v>
      </c>
    </row>
    <row r="70" spans="1:4">
      <c r="A70" s="3" t="s">
        <v>368</v>
      </c>
      <c r="B70" s="5">
        <v>8.5</v>
      </c>
      <c r="C70" s="5"/>
      <c r="D70" s="5" t="s">
        <v>4</v>
      </c>
    </row>
    <row r="71" spans="1:4" ht="30">
      <c r="A71" s="3" t="s">
        <v>369</v>
      </c>
      <c r="B71" s="5">
        <v>4.4000000000000004</v>
      </c>
      <c r="C71" s="5"/>
      <c r="D71" s="5" t="s">
        <v>4</v>
      </c>
    </row>
    <row r="72" spans="1:4">
      <c r="A72" s="3" t="s">
        <v>373</v>
      </c>
      <c r="B72" s="9">
        <v>0.8</v>
      </c>
      <c r="C72" s="5"/>
      <c r="D72" s="5" t="s">
        <v>4</v>
      </c>
    </row>
    <row r="73" spans="1:4">
      <c r="A73" s="3" t="s">
        <v>1010</v>
      </c>
      <c r="B73" s="5" t="s">
        <v>4</v>
      </c>
      <c r="C73" s="5"/>
      <c r="D73" s="5" t="s">
        <v>4</v>
      </c>
    </row>
    <row r="74" spans="1:4" ht="30">
      <c r="A74" s="4" t="s">
        <v>860</v>
      </c>
      <c r="B74" s="5" t="s">
        <v>4</v>
      </c>
      <c r="C74" s="5"/>
      <c r="D74" s="5" t="s">
        <v>4</v>
      </c>
    </row>
    <row r="75" spans="1:4">
      <c r="A75" s="3" t="s">
        <v>1011</v>
      </c>
      <c r="B75" s="5">
        <v>0.6</v>
      </c>
      <c r="C75" s="5"/>
      <c r="D75" s="5" t="s">
        <v>4</v>
      </c>
    </row>
    <row r="76" spans="1:4">
      <c r="A76" s="3" t="s">
        <v>1012</v>
      </c>
      <c r="B76" s="5" t="s">
        <v>4</v>
      </c>
      <c r="C76" s="5"/>
      <c r="D76" s="5" t="s">
        <v>4</v>
      </c>
    </row>
    <row r="77" spans="1:4" ht="30">
      <c r="A77" s="4" t="s">
        <v>860</v>
      </c>
      <c r="B77" s="5" t="s">
        <v>4</v>
      </c>
      <c r="C77" s="5"/>
      <c r="D77" s="5" t="s">
        <v>4</v>
      </c>
    </row>
    <row r="78" spans="1:4">
      <c r="A78" s="3" t="s">
        <v>1011</v>
      </c>
      <c r="B78" s="5">
        <v>0.73</v>
      </c>
      <c r="C78" s="5"/>
      <c r="D78" s="5" t="s">
        <v>4</v>
      </c>
    </row>
    <row r="79" spans="1:4">
      <c r="A79" s="13"/>
      <c r="B79" s="13"/>
      <c r="C79" s="13"/>
      <c r="D79" s="13"/>
    </row>
    <row r="80" spans="1:4" ht="15" customHeight="1">
      <c r="A80" s="3" t="s">
        <v>99</v>
      </c>
      <c r="B80" s="14" t="s">
        <v>1013</v>
      </c>
      <c r="C80" s="14"/>
      <c r="D80" s="14"/>
    </row>
    <row r="81" spans="1:4" ht="30" customHeight="1">
      <c r="A81" s="3" t="s">
        <v>897</v>
      </c>
      <c r="B81" s="14" t="s">
        <v>1014</v>
      </c>
      <c r="C81" s="14"/>
      <c r="D81" s="14"/>
    </row>
  </sheetData>
  <mergeCells count="5">
    <mergeCell ref="B1:C1"/>
    <mergeCell ref="B2:C2"/>
    <mergeCell ref="A79:D79"/>
    <mergeCell ref="B80:D80"/>
    <mergeCell ref="B81:D8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15</v>
      </c>
      <c r="B1" s="8" t="s">
        <v>1</v>
      </c>
      <c r="C1" s="8"/>
    </row>
    <row r="2" spans="1:3">
      <c r="A2" s="1" t="s">
        <v>24</v>
      </c>
      <c r="B2" s="1" t="s">
        <v>2</v>
      </c>
      <c r="C2" s="1" t="s">
        <v>64</v>
      </c>
    </row>
    <row r="3" spans="1:3" ht="30">
      <c r="A3" s="4" t="s">
        <v>313</v>
      </c>
      <c r="B3" s="5" t="s">
        <v>4</v>
      </c>
      <c r="C3" s="5" t="s">
        <v>4</v>
      </c>
    </row>
    <row r="4" spans="1:3" ht="30">
      <c r="A4" s="3" t="s">
        <v>79</v>
      </c>
      <c r="B4" s="9">
        <v>2.1</v>
      </c>
      <c r="C4" s="9">
        <v>2.5</v>
      </c>
    </row>
    <row r="5" spans="1:3">
      <c r="A5" s="3" t="s">
        <v>378</v>
      </c>
      <c r="B5" s="5">
        <v>0.2</v>
      </c>
      <c r="C5" s="5">
        <v>-3.9</v>
      </c>
    </row>
    <row r="6" spans="1:3">
      <c r="A6" s="3" t="s">
        <v>113</v>
      </c>
      <c r="B6" s="9">
        <v>2.2999999999999998</v>
      </c>
      <c r="C6" s="9">
        <v>-1.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6</v>
      </c>
      <c r="B1" s="8" t="s">
        <v>2</v>
      </c>
      <c r="C1" s="8" t="s">
        <v>25</v>
      </c>
    </row>
    <row r="2" spans="1:3">
      <c r="A2" s="1" t="s">
        <v>24</v>
      </c>
      <c r="B2" s="8"/>
      <c r="C2" s="8"/>
    </row>
    <row r="3" spans="1:3" ht="45">
      <c r="A3" s="4" t="s">
        <v>1017</v>
      </c>
      <c r="B3" s="5" t="s">
        <v>4</v>
      </c>
      <c r="C3" s="5" t="s">
        <v>4</v>
      </c>
    </row>
    <row r="4" spans="1:3">
      <c r="A4" s="3" t="s">
        <v>32</v>
      </c>
      <c r="B4" s="10">
        <v>82</v>
      </c>
      <c r="C4" s="9">
        <v>81.099999999999994</v>
      </c>
    </row>
    <row r="5" spans="1:3" ht="30">
      <c r="A5" s="3" t="s">
        <v>1018</v>
      </c>
      <c r="B5" s="5" t="s">
        <v>4</v>
      </c>
      <c r="C5" s="5" t="s">
        <v>4</v>
      </c>
    </row>
    <row r="6" spans="1:3" ht="45">
      <c r="A6" s="4" t="s">
        <v>1017</v>
      </c>
      <c r="B6" s="5" t="s">
        <v>4</v>
      </c>
      <c r="C6" s="5" t="s">
        <v>4</v>
      </c>
    </row>
    <row r="7" spans="1:3">
      <c r="A7" s="3" t="s">
        <v>389</v>
      </c>
      <c r="B7" s="5">
        <v>8.5</v>
      </c>
      <c r="C7" s="5">
        <v>4</v>
      </c>
    </row>
    <row r="8" spans="1:3">
      <c r="A8" s="3" t="s">
        <v>32</v>
      </c>
      <c r="B8" s="5">
        <v>0</v>
      </c>
      <c r="C8" s="5" t="s">
        <v>142</v>
      </c>
    </row>
    <row r="9" spans="1:3">
      <c r="A9" s="3" t="s">
        <v>390</v>
      </c>
      <c r="B9" s="5">
        <v>0</v>
      </c>
      <c r="C9" s="5" t="s">
        <v>142</v>
      </c>
    </row>
    <row r="10" spans="1:3">
      <c r="A10" s="3" t="s">
        <v>1019</v>
      </c>
      <c r="B10" s="5">
        <v>8.5</v>
      </c>
      <c r="C10" s="5">
        <v>4</v>
      </c>
    </row>
    <row r="11" spans="1:3" ht="30">
      <c r="A11" s="3" t="s">
        <v>1020</v>
      </c>
      <c r="B11" s="5" t="s">
        <v>4</v>
      </c>
      <c r="C11" s="5" t="s">
        <v>4</v>
      </c>
    </row>
    <row r="12" spans="1:3" ht="45">
      <c r="A12" s="4" t="s">
        <v>1017</v>
      </c>
      <c r="B12" s="5" t="s">
        <v>4</v>
      </c>
      <c r="C12" s="5" t="s">
        <v>4</v>
      </c>
    </row>
    <row r="13" spans="1:3">
      <c r="A13" s="3" t="s">
        <v>389</v>
      </c>
      <c r="B13" s="5">
        <v>0</v>
      </c>
      <c r="C13" s="5" t="s">
        <v>142</v>
      </c>
    </row>
    <row r="14" spans="1:3">
      <c r="A14" s="3" t="s">
        <v>32</v>
      </c>
      <c r="B14" s="5">
        <v>0</v>
      </c>
      <c r="C14" s="5" t="s">
        <v>142</v>
      </c>
    </row>
    <row r="15" spans="1:3">
      <c r="A15" s="3" t="s">
        <v>390</v>
      </c>
      <c r="B15" s="5">
        <v>-11.2</v>
      </c>
      <c r="C15" s="5">
        <v>-9.6</v>
      </c>
    </row>
    <row r="16" spans="1:3">
      <c r="A16" s="3" t="s">
        <v>1019</v>
      </c>
      <c r="B16" s="5">
        <v>-11.2</v>
      </c>
      <c r="C16" s="5">
        <v>-9.6</v>
      </c>
    </row>
    <row r="17" spans="1:3" ht="30">
      <c r="A17" s="3" t="s">
        <v>1021</v>
      </c>
      <c r="B17" s="5" t="s">
        <v>4</v>
      </c>
      <c r="C17" s="5" t="s">
        <v>4</v>
      </c>
    </row>
    <row r="18" spans="1:3" ht="45">
      <c r="A18" s="4" t="s">
        <v>1017</v>
      </c>
      <c r="B18" s="5" t="s">
        <v>4</v>
      </c>
      <c r="C18" s="5" t="s">
        <v>4</v>
      </c>
    </row>
    <row r="19" spans="1:3">
      <c r="A19" s="3" t="s">
        <v>389</v>
      </c>
      <c r="B19" s="5">
        <v>0</v>
      </c>
      <c r="C19" s="5" t="s">
        <v>142</v>
      </c>
    </row>
    <row r="20" spans="1:3">
      <c r="A20" s="3" t="s">
        <v>32</v>
      </c>
      <c r="B20" s="5">
        <v>82</v>
      </c>
      <c r="C20" s="5">
        <v>81.099999999999994</v>
      </c>
    </row>
    <row r="21" spans="1:3">
      <c r="A21" s="3" t="s">
        <v>390</v>
      </c>
      <c r="B21" s="5">
        <v>0</v>
      </c>
      <c r="C21" s="5" t="s">
        <v>142</v>
      </c>
    </row>
    <row r="22" spans="1:3">
      <c r="A22" s="3" t="s">
        <v>1019</v>
      </c>
      <c r="B22" s="5">
        <v>82</v>
      </c>
      <c r="C22" s="5">
        <v>81.099999999999994</v>
      </c>
    </row>
    <row r="23" spans="1:3">
      <c r="A23" s="3" t="s">
        <v>1022</v>
      </c>
      <c r="B23" s="5" t="s">
        <v>4</v>
      </c>
      <c r="C23" s="5" t="s">
        <v>4</v>
      </c>
    </row>
    <row r="24" spans="1:3" ht="45">
      <c r="A24" s="4" t="s">
        <v>1017</v>
      </c>
      <c r="B24" s="5" t="s">
        <v>4</v>
      </c>
      <c r="C24" s="5" t="s">
        <v>4</v>
      </c>
    </row>
    <row r="25" spans="1:3">
      <c r="A25" s="3" t="s">
        <v>389</v>
      </c>
      <c r="B25" s="5">
        <v>8.5</v>
      </c>
      <c r="C25" s="5">
        <v>4</v>
      </c>
    </row>
    <row r="26" spans="1:3">
      <c r="A26" s="3" t="s">
        <v>32</v>
      </c>
      <c r="B26" s="5">
        <v>82</v>
      </c>
      <c r="C26" s="5">
        <v>81.099999999999994</v>
      </c>
    </row>
    <row r="27" spans="1:3">
      <c r="A27" s="3" t="s">
        <v>390</v>
      </c>
      <c r="B27" s="5">
        <v>-11.2</v>
      </c>
      <c r="C27" s="5">
        <v>-9.6</v>
      </c>
    </row>
    <row r="28" spans="1:3">
      <c r="A28" s="3" t="s">
        <v>1019</v>
      </c>
      <c r="B28" s="9">
        <v>79.3</v>
      </c>
      <c r="C28" s="9">
        <v>75.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3</v>
      </c>
      <c r="B1" s="8" t="s">
        <v>2</v>
      </c>
      <c r="C1" s="8" t="s">
        <v>25</v>
      </c>
    </row>
    <row r="2" spans="1:3">
      <c r="A2" s="1" t="s">
        <v>24</v>
      </c>
      <c r="B2" s="8"/>
      <c r="C2" s="8"/>
    </row>
    <row r="3" spans="1:3" ht="45">
      <c r="A3" s="4" t="s">
        <v>1024</v>
      </c>
      <c r="B3" s="5" t="s">
        <v>4</v>
      </c>
      <c r="C3" s="5" t="s">
        <v>4</v>
      </c>
    </row>
    <row r="4" spans="1:3">
      <c r="A4" s="3" t="s">
        <v>32</v>
      </c>
      <c r="B4" s="10">
        <v>82</v>
      </c>
      <c r="C4" s="9">
        <v>81.099999999999994</v>
      </c>
    </row>
    <row r="5" spans="1:3">
      <c r="A5" s="3" t="s">
        <v>1025</v>
      </c>
      <c r="B5" s="5" t="s">
        <v>4</v>
      </c>
      <c r="C5" s="5" t="s">
        <v>4</v>
      </c>
    </row>
    <row r="6" spans="1:3" ht="45">
      <c r="A6" s="4" t="s">
        <v>1024</v>
      </c>
      <c r="B6" s="5" t="s">
        <v>4</v>
      </c>
      <c r="C6" s="5" t="s">
        <v>4</v>
      </c>
    </row>
    <row r="7" spans="1:3" ht="30">
      <c r="A7" s="3" t="s">
        <v>1026</v>
      </c>
      <c r="B7" s="5">
        <v>2</v>
      </c>
      <c r="C7" s="5">
        <v>2</v>
      </c>
    </row>
    <row r="8" spans="1:3">
      <c r="A8" s="3" t="s">
        <v>400</v>
      </c>
      <c r="B8" s="5">
        <v>47.5</v>
      </c>
      <c r="C8" s="5">
        <v>47.6</v>
      </c>
    </row>
    <row r="9" spans="1:3">
      <c r="A9" s="3" t="s">
        <v>1025</v>
      </c>
      <c r="B9" s="5" t="s">
        <v>4</v>
      </c>
      <c r="C9" s="5" t="s">
        <v>4</v>
      </c>
    </row>
    <row r="10" spans="1:3" ht="45">
      <c r="A10" s="4" t="s">
        <v>1024</v>
      </c>
      <c r="B10" s="5" t="s">
        <v>4</v>
      </c>
      <c r="C10" s="5" t="s">
        <v>4</v>
      </c>
    </row>
    <row r="11" spans="1:3">
      <c r="A11" s="3" t="s">
        <v>1027</v>
      </c>
      <c r="B11" s="5">
        <v>5.4</v>
      </c>
      <c r="C11" s="5" t="s">
        <v>4</v>
      </c>
    </row>
    <row r="12" spans="1:3">
      <c r="A12" s="3" t="s">
        <v>399</v>
      </c>
      <c r="B12" s="5">
        <v>34.5</v>
      </c>
      <c r="C12" s="5">
        <v>33.5</v>
      </c>
    </row>
    <row r="13" spans="1:3" ht="30">
      <c r="A13" s="3" t="s">
        <v>1021</v>
      </c>
      <c r="B13" s="5" t="s">
        <v>4</v>
      </c>
      <c r="C13" s="5" t="s">
        <v>4</v>
      </c>
    </row>
    <row r="14" spans="1:3" ht="45">
      <c r="A14" s="4" t="s">
        <v>1024</v>
      </c>
      <c r="B14" s="5" t="s">
        <v>4</v>
      </c>
      <c r="C14" s="5" t="s">
        <v>4</v>
      </c>
    </row>
    <row r="15" spans="1:3">
      <c r="A15" s="3" t="s">
        <v>32</v>
      </c>
      <c r="B15" s="10">
        <v>82</v>
      </c>
      <c r="C15" s="9">
        <v>81.0999999999999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2" bestFit="1" customWidth="1"/>
  </cols>
  <sheetData>
    <row r="1" spans="1:6" ht="15" customHeight="1">
      <c r="A1" s="1" t="s">
        <v>1028</v>
      </c>
      <c r="B1" s="8" t="s">
        <v>1</v>
      </c>
      <c r="C1" s="8"/>
      <c r="D1" s="1"/>
      <c r="E1" s="1"/>
      <c r="F1" s="1"/>
    </row>
    <row r="2" spans="1:6">
      <c r="A2" s="1" t="s">
        <v>24</v>
      </c>
      <c r="B2" s="1" t="s">
        <v>2</v>
      </c>
      <c r="C2" s="1" t="s">
        <v>64</v>
      </c>
      <c r="D2" s="1" t="s">
        <v>1029</v>
      </c>
      <c r="E2" s="1" t="s">
        <v>1030</v>
      </c>
      <c r="F2" s="1" t="s">
        <v>1031</v>
      </c>
    </row>
    <row r="3" spans="1:6" ht="60">
      <c r="A3" s="4" t="s">
        <v>1032</v>
      </c>
      <c r="B3" s="5" t="s">
        <v>4</v>
      </c>
      <c r="C3" s="5" t="s">
        <v>4</v>
      </c>
      <c r="D3" s="5" t="s">
        <v>4</v>
      </c>
      <c r="E3" s="5" t="s">
        <v>4</v>
      </c>
      <c r="F3" s="5" t="s">
        <v>4</v>
      </c>
    </row>
    <row r="4" spans="1:6">
      <c r="A4" s="3" t="s">
        <v>402</v>
      </c>
      <c r="B4" s="5" t="s">
        <v>4</v>
      </c>
      <c r="C4" s="5" t="s">
        <v>4</v>
      </c>
      <c r="D4" s="9">
        <v>81.099999999999994</v>
      </c>
      <c r="E4" s="9">
        <v>68.400000000000006</v>
      </c>
      <c r="F4" s="9">
        <v>68.400000000000006</v>
      </c>
    </row>
    <row r="5" spans="1:6">
      <c r="A5" s="3" t="s">
        <v>403</v>
      </c>
      <c r="B5" s="5">
        <v>0</v>
      </c>
      <c r="C5" s="5">
        <v>0</v>
      </c>
      <c r="D5" s="5" t="s">
        <v>4</v>
      </c>
      <c r="E5" s="5" t="s">
        <v>4</v>
      </c>
      <c r="F5" s="5" t="s">
        <v>4</v>
      </c>
    </row>
    <row r="6" spans="1:6">
      <c r="A6" s="3" t="s">
        <v>404</v>
      </c>
      <c r="B6" s="5">
        <v>0</v>
      </c>
      <c r="C6" s="5">
        <v>0</v>
      </c>
      <c r="D6" s="5" t="s">
        <v>4</v>
      </c>
      <c r="E6" s="5" t="s">
        <v>4</v>
      </c>
      <c r="F6" s="5" t="s">
        <v>4</v>
      </c>
    </row>
    <row r="7" spans="1:6">
      <c r="A7" s="3" t="s">
        <v>405</v>
      </c>
      <c r="B7" s="5">
        <v>1.3</v>
      </c>
      <c r="C7" s="5">
        <v>0.2</v>
      </c>
      <c r="D7" s="5" t="s">
        <v>4</v>
      </c>
      <c r="E7" s="5" t="s">
        <v>4</v>
      </c>
      <c r="F7" s="5" t="s">
        <v>4</v>
      </c>
    </row>
    <row r="8" spans="1:6">
      <c r="A8" s="3" t="s">
        <v>406</v>
      </c>
      <c r="B8" s="5">
        <v>-0.4</v>
      </c>
      <c r="C8" s="5">
        <v>-0.2</v>
      </c>
      <c r="D8" s="5" t="s">
        <v>4</v>
      </c>
      <c r="E8" s="5" t="s">
        <v>4</v>
      </c>
      <c r="F8" s="5" t="s">
        <v>4</v>
      </c>
    </row>
    <row r="9" spans="1:6">
      <c r="A9" s="3" t="s">
        <v>409</v>
      </c>
      <c r="B9" s="10">
        <v>82</v>
      </c>
      <c r="C9" s="5" t="s">
        <v>4</v>
      </c>
      <c r="D9" s="9">
        <v>81.099999999999994</v>
      </c>
      <c r="E9" s="9">
        <v>68.400000000000006</v>
      </c>
      <c r="F9" s="9">
        <v>68.40000000000000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15" customHeight="1">
      <c r="A1" s="8" t="s">
        <v>1033</v>
      </c>
      <c r="B1" s="1" t="s">
        <v>1</v>
      </c>
    </row>
    <row r="2" spans="1:2">
      <c r="A2" s="8"/>
      <c r="B2" s="1" t="s">
        <v>2</v>
      </c>
    </row>
    <row r="3" spans="1:2">
      <c r="A3" s="3" t="s">
        <v>935</v>
      </c>
      <c r="B3" s="5" t="s">
        <v>4</v>
      </c>
    </row>
    <row r="4" spans="1:2" ht="30">
      <c r="A4" s="4" t="s">
        <v>1034</v>
      </c>
      <c r="B4" s="5" t="s">
        <v>4</v>
      </c>
    </row>
    <row r="5" spans="1:2">
      <c r="A5" s="3" t="s">
        <v>1035</v>
      </c>
      <c r="B5" s="15">
        <v>1.7500000000000002E-2</v>
      </c>
    </row>
    <row r="6" spans="1:2">
      <c r="A6" s="3" t="s">
        <v>937</v>
      </c>
      <c r="B6" s="5" t="s">
        <v>4</v>
      </c>
    </row>
    <row r="7" spans="1:2" ht="30">
      <c r="A7" s="4" t="s">
        <v>1034</v>
      </c>
      <c r="B7" s="5" t="s">
        <v>4</v>
      </c>
    </row>
    <row r="8" spans="1:2">
      <c r="A8" s="3" t="s">
        <v>1035</v>
      </c>
      <c r="B8" s="15">
        <v>0.12</v>
      </c>
    </row>
    <row r="9" spans="1:2" ht="60">
      <c r="A9" s="3" t="s">
        <v>1036</v>
      </c>
      <c r="B9" s="5" t="s">
        <v>4</v>
      </c>
    </row>
    <row r="10" spans="1:2" ht="30">
      <c r="A10" s="4" t="s">
        <v>1034</v>
      </c>
      <c r="B10" s="5" t="s">
        <v>4</v>
      </c>
    </row>
    <row r="11" spans="1:2">
      <c r="A11" s="3" t="s">
        <v>414</v>
      </c>
      <c r="B11" s="15">
        <v>0.06</v>
      </c>
    </row>
    <row r="12" spans="1:2">
      <c r="A12" s="3" t="s">
        <v>415</v>
      </c>
      <c r="B12" s="15">
        <v>7.0000000000000007E-2</v>
      </c>
    </row>
    <row r="13" spans="1:2" ht="60">
      <c r="A13" s="3" t="s">
        <v>1037</v>
      </c>
      <c r="B13" s="5" t="s">
        <v>4</v>
      </c>
    </row>
    <row r="14" spans="1:2" ht="30">
      <c r="A14" s="4" t="s">
        <v>1034</v>
      </c>
      <c r="B14" s="5" t="s">
        <v>4</v>
      </c>
    </row>
    <row r="15" spans="1:2">
      <c r="A15" s="3" t="s">
        <v>414</v>
      </c>
      <c r="B15" s="15">
        <v>7.4999999999999997E-2</v>
      </c>
    </row>
    <row r="16" spans="1:2">
      <c r="A16" s="3" t="s">
        <v>415</v>
      </c>
      <c r="B16" s="15">
        <v>9.7500000000000003E-2</v>
      </c>
    </row>
    <row r="17" spans="1:2" ht="60">
      <c r="A17" s="3" t="s">
        <v>1038</v>
      </c>
      <c r="B17" s="5" t="s">
        <v>4</v>
      </c>
    </row>
    <row r="18" spans="1:2" ht="30">
      <c r="A18" s="4" t="s">
        <v>1034</v>
      </c>
      <c r="B18" s="5" t="s">
        <v>4</v>
      </c>
    </row>
    <row r="19" spans="1:2">
      <c r="A19" s="3" t="s">
        <v>414</v>
      </c>
      <c r="B19" s="15">
        <v>0.06</v>
      </c>
    </row>
    <row r="20" spans="1:2">
      <c r="A20" s="3" t="s">
        <v>415</v>
      </c>
      <c r="B20" s="15">
        <v>0.09</v>
      </c>
    </row>
    <row r="21" spans="1:2" ht="60">
      <c r="A21" s="3" t="s">
        <v>1039</v>
      </c>
      <c r="B21" s="5" t="s">
        <v>4</v>
      </c>
    </row>
    <row r="22" spans="1:2" ht="30">
      <c r="A22" s="4" t="s">
        <v>1034</v>
      </c>
      <c r="B22" s="5" t="s">
        <v>4</v>
      </c>
    </row>
    <row r="23" spans="1:2">
      <c r="A23" s="3" t="s">
        <v>414</v>
      </c>
      <c r="B23" s="15">
        <v>0.1</v>
      </c>
    </row>
    <row r="24" spans="1:2">
      <c r="A24" s="3" t="s">
        <v>415</v>
      </c>
      <c r="B24" s="15">
        <v>0.12</v>
      </c>
    </row>
    <row r="25" spans="1:2" ht="45">
      <c r="A25" s="3" t="s">
        <v>1040</v>
      </c>
      <c r="B25" s="5" t="s">
        <v>4</v>
      </c>
    </row>
    <row r="26" spans="1:2" ht="30">
      <c r="A26" s="4" t="s">
        <v>1034</v>
      </c>
      <c r="B26" s="5" t="s">
        <v>4</v>
      </c>
    </row>
    <row r="27" spans="1:2">
      <c r="A27" s="3" t="s">
        <v>414</v>
      </c>
      <c r="B27" s="15">
        <v>6.5000000000000002E-2</v>
      </c>
    </row>
    <row r="28" spans="1:2" ht="60">
      <c r="A28" s="3" t="s">
        <v>1041</v>
      </c>
      <c r="B28" s="5" t="s">
        <v>4</v>
      </c>
    </row>
    <row r="29" spans="1:2" ht="30">
      <c r="A29" s="4" t="s">
        <v>1034</v>
      </c>
      <c r="B29" s="5" t="s">
        <v>4</v>
      </c>
    </row>
    <row r="30" spans="1:2">
      <c r="A30" s="3" t="s">
        <v>415</v>
      </c>
      <c r="B30" s="15">
        <v>0.08</v>
      </c>
    </row>
    <row r="31" spans="1:2" ht="60">
      <c r="A31" s="3" t="s">
        <v>1042</v>
      </c>
      <c r="B31" s="5" t="s">
        <v>4</v>
      </c>
    </row>
    <row r="32" spans="1:2" ht="30">
      <c r="A32" s="4" t="s">
        <v>1034</v>
      </c>
      <c r="B32" s="5" t="s">
        <v>4</v>
      </c>
    </row>
    <row r="33" spans="1:2">
      <c r="A33" s="3" t="s">
        <v>414</v>
      </c>
      <c r="B33" s="15">
        <v>5.7500000000000002E-2</v>
      </c>
    </row>
    <row r="34" spans="1:2">
      <c r="A34" s="3" t="s">
        <v>415</v>
      </c>
      <c r="B34" s="15">
        <v>7.4999999999999997E-2</v>
      </c>
    </row>
    <row r="35" spans="1:2" ht="60">
      <c r="A35" s="3" t="s">
        <v>1043</v>
      </c>
      <c r="B35" s="5" t="s">
        <v>4</v>
      </c>
    </row>
    <row r="36" spans="1:2" ht="30">
      <c r="A36" s="4" t="s">
        <v>1034</v>
      </c>
      <c r="B36" s="5" t="s">
        <v>4</v>
      </c>
    </row>
    <row r="37" spans="1:2">
      <c r="A37" s="3" t="s">
        <v>414</v>
      </c>
      <c r="B37" s="15">
        <v>6.7500000000000004E-2</v>
      </c>
    </row>
    <row r="38" spans="1:2">
      <c r="A38" s="3" t="s">
        <v>415</v>
      </c>
      <c r="B38" s="15">
        <v>0.09</v>
      </c>
    </row>
    <row r="39" spans="1:2" ht="60">
      <c r="A39" s="3" t="s">
        <v>1044</v>
      </c>
      <c r="B39" s="5" t="s">
        <v>4</v>
      </c>
    </row>
    <row r="40" spans="1:2" ht="30">
      <c r="A40" s="4" t="s">
        <v>1034</v>
      </c>
      <c r="B40" s="5" t="s">
        <v>4</v>
      </c>
    </row>
    <row r="41" spans="1:2">
      <c r="A41" s="3" t="s">
        <v>415</v>
      </c>
      <c r="B41" s="15">
        <v>1.7500000000000002E-2</v>
      </c>
    </row>
    <row r="42" spans="1:2" ht="60">
      <c r="A42" s="3" t="s">
        <v>1045</v>
      </c>
      <c r="B42" s="5" t="s">
        <v>4</v>
      </c>
    </row>
    <row r="43" spans="1:2" ht="30">
      <c r="A43" s="4" t="s">
        <v>1034</v>
      </c>
      <c r="B43" s="5" t="s">
        <v>4</v>
      </c>
    </row>
    <row r="44" spans="1:2">
      <c r="A44" s="3" t="s">
        <v>415</v>
      </c>
      <c r="B44" s="15">
        <v>0.12</v>
      </c>
    </row>
    <row r="45" spans="1:2" ht="75">
      <c r="A45" s="3" t="s">
        <v>1046</v>
      </c>
      <c r="B45" s="5" t="s">
        <v>4</v>
      </c>
    </row>
    <row r="46" spans="1:2" ht="30">
      <c r="A46" s="4" t="s">
        <v>1034</v>
      </c>
      <c r="B46" s="5" t="s">
        <v>4</v>
      </c>
    </row>
    <row r="47" spans="1:2">
      <c r="A47" s="3" t="s">
        <v>415</v>
      </c>
      <c r="B47" s="15">
        <v>0.08</v>
      </c>
    </row>
    <row r="48" spans="1:2" ht="75">
      <c r="A48" s="3" t="s">
        <v>1047</v>
      </c>
      <c r="B48" s="5" t="s">
        <v>4</v>
      </c>
    </row>
    <row r="49" spans="1:2" ht="30">
      <c r="A49" s="4" t="s">
        <v>1034</v>
      </c>
      <c r="B49" s="5" t="s">
        <v>4</v>
      </c>
    </row>
    <row r="50" spans="1:2">
      <c r="A50" s="3" t="s">
        <v>415</v>
      </c>
      <c r="B50" s="15">
        <v>0.1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3" width="32.85546875" bestFit="1" customWidth="1"/>
    <col min="4" max="14" width="36.5703125" bestFit="1" customWidth="1"/>
  </cols>
  <sheetData>
    <row r="1" spans="1:14" ht="45">
      <c r="A1" s="1" t="s">
        <v>1048</v>
      </c>
      <c r="B1" s="1" t="s">
        <v>1</v>
      </c>
      <c r="C1" s="1"/>
      <c r="D1" s="1" t="s">
        <v>1</v>
      </c>
      <c r="E1" s="8"/>
      <c r="F1" s="8"/>
      <c r="G1" s="1" t="s">
        <v>1</v>
      </c>
      <c r="H1" s="8"/>
      <c r="I1" s="8"/>
      <c r="J1" s="8"/>
      <c r="K1" s="8"/>
      <c r="L1" s="1" t="s">
        <v>1</v>
      </c>
      <c r="M1" s="8"/>
      <c r="N1" s="8"/>
    </row>
    <row r="2" spans="1:14">
      <c r="A2" s="1" t="s">
        <v>24</v>
      </c>
      <c r="B2" s="1" t="s">
        <v>2</v>
      </c>
      <c r="C2" s="1" t="s">
        <v>2</v>
      </c>
      <c r="D2" s="1" t="s">
        <v>2</v>
      </c>
      <c r="E2" s="1" t="s">
        <v>2</v>
      </c>
      <c r="F2" s="1" t="s">
        <v>2</v>
      </c>
      <c r="G2" s="1" t="s">
        <v>2</v>
      </c>
      <c r="H2" s="1" t="s">
        <v>2</v>
      </c>
      <c r="I2" s="1" t="s">
        <v>2</v>
      </c>
      <c r="J2" s="1" t="s">
        <v>2</v>
      </c>
      <c r="K2" s="1" t="s">
        <v>2</v>
      </c>
      <c r="L2" s="1" t="s">
        <v>2</v>
      </c>
      <c r="M2" s="1" t="s">
        <v>2</v>
      </c>
      <c r="N2" s="1" t="s">
        <v>2</v>
      </c>
    </row>
    <row r="3" spans="1:14">
      <c r="A3" s="1"/>
      <c r="B3" s="1" t="s">
        <v>1049</v>
      </c>
      <c r="C3" s="1" t="s">
        <v>1050</v>
      </c>
      <c r="D3" s="1" t="s">
        <v>1050</v>
      </c>
      <c r="E3" s="1" t="s">
        <v>1012</v>
      </c>
      <c r="F3" s="1" t="s">
        <v>1012</v>
      </c>
      <c r="G3" s="1" t="s">
        <v>1012</v>
      </c>
      <c r="H3" s="1" t="s">
        <v>1012</v>
      </c>
      <c r="I3" s="1" t="s">
        <v>1012</v>
      </c>
      <c r="J3" s="1" t="s">
        <v>1010</v>
      </c>
      <c r="K3" s="1" t="s">
        <v>1010</v>
      </c>
      <c r="L3" s="1" t="s">
        <v>1010</v>
      </c>
      <c r="M3" s="1" t="s">
        <v>1010</v>
      </c>
      <c r="N3" s="1" t="s">
        <v>1010</v>
      </c>
    </row>
    <row r="4" spans="1:14" ht="30">
      <c r="A4" s="1"/>
      <c r="B4" s="1"/>
      <c r="C4" s="1" t="s">
        <v>1049</v>
      </c>
      <c r="D4" s="1" t="s">
        <v>1051</v>
      </c>
      <c r="E4" s="1" t="s">
        <v>1050</v>
      </c>
      <c r="F4" s="1" t="s">
        <v>1050</v>
      </c>
      <c r="G4" s="1" t="s">
        <v>1050</v>
      </c>
      <c r="H4" s="1" t="s">
        <v>935</v>
      </c>
      <c r="I4" s="1" t="s">
        <v>937</v>
      </c>
      <c r="J4" s="1" t="s">
        <v>1050</v>
      </c>
      <c r="K4" s="1" t="s">
        <v>1050</v>
      </c>
      <c r="L4" s="1" t="s">
        <v>1050</v>
      </c>
      <c r="M4" s="1" t="s">
        <v>935</v>
      </c>
      <c r="N4" s="1" t="s">
        <v>937</v>
      </c>
    </row>
    <row r="5" spans="1:14" ht="45">
      <c r="A5" s="1"/>
      <c r="B5" s="1"/>
      <c r="C5" s="1"/>
      <c r="D5" s="1" t="s">
        <v>1049</v>
      </c>
      <c r="E5" s="1" t="s">
        <v>1052</v>
      </c>
      <c r="F5" s="1" t="s">
        <v>1052</v>
      </c>
      <c r="G5" s="1" t="s">
        <v>1051</v>
      </c>
      <c r="H5" s="1" t="s">
        <v>1050</v>
      </c>
      <c r="I5" s="1" t="s">
        <v>1050</v>
      </c>
      <c r="J5" s="1" t="s">
        <v>1054</v>
      </c>
      <c r="K5" s="1" t="s">
        <v>1054</v>
      </c>
      <c r="L5" s="1" t="s">
        <v>1051</v>
      </c>
      <c r="M5" s="1" t="s">
        <v>1050</v>
      </c>
      <c r="N5" s="1" t="s">
        <v>1050</v>
      </c>
    </row>
    <row r="6" spans="1:14" ht="45">
      <c r="A6" s="1"/>
      <c r="B6" s="1"/>
      <c r="C6" s="1"/>
      <c r="D6" s="1"/>
      <c r="E6" s="1" t="s">
        <v>1049</v>
      </c>
      <c r="F6" s="1" t="s">
        <v>1053</v>
      </c>
      <c r="G6" s="1" t="s">
        <v>1052</v>
      </c>
      <c r="H6" s="1" t="s">
        <v>1052</v>
      </c>
      <c r="I6" s="1" t="s">
        <v>1052</v>
      </c>
      <c r="J6" s="1" t="s">
        <v>1049</v>
      </c>
      <c r="K6" s="1" t="s">
        <v>1055</v>
      </c>
      <c r="L6" s="1" t="s">
        <v>1054</v>
      </c>
      <c r="M6" s="1" t="s">
        <v>1054</v>
      </c>
      <c r="N6" s="1" t="s">
        <v>1054</v>
      </c>
    </row>
    <row r="7" spans="1:14">
      <c r="A7" s="1"/>
      <c r="B7" s="1"/>
      <c r="C7" s="1"/>
      <c r="D7" s="1"/>
      <c r="E7" s="1"/>
      <c r="F7" s="1"/>
      <c r="G7" s="1" t="s">
        <v>1049</v>
      </c>
      <c r="H7" s="1"/>
      <c r="I7" s="1"/>
      <c r="J7" s="1"/>
      <c r="K7" s="1"/>
      <c r="L7" s="1" t="s">
        <v>1049</v>
      </c>
      <c r="M7" s="1"/>
      <c r="N7" s="1"/>
    </row>
    <row r="8" spans="1:14">
      <c r="A8" s="4" t="s">
        <v>1056</v>
      </c>
      <c r="B8" s="5" t="s">
        <v>4</v>
      </c>
      <c r="C8" s="5" t="s">
        <v>4</v>
      </c>
      <c r="D8" s="5" t="s">
        <v>4</v>
      </c>
      <c r="E8" s="5" t="s">
        <v>4</v>
      </c>
      <c r="F8" s="5" t="s">
        <v>4</v>
      </c>
      <c r="G8" s="5" t="s">
        <v>4</v>
      </c>
      <c r="H8" s="5" t="s">
        <v>4</v>
      </c>
      <c r="I8" s="5" t="s">
        <v>4</v>
      </c>
      <c r="J8" s="5" t="s">
        <v>4</v>
      </c>
      <c r="K8" s="5" t="s">
        <v>4</v>
      </c>
      <c r="L8" s="5" t="s">
        <v>4</v>
      </c>
      <c r="M8" s="5" t="s">
        <v>4</v>
      </c>
      <c r="N8" s="5" t="s">
        <v>4</v>
      </c>
    </row>
    <row r="9" spans="1:14" ht="45">
      <c r="A9" s="3" t="s">
        <v>1057</v>
      </c>
      <c r="B9" s="9">
        <v>0.8</v>
      </c>
      <c r="C9" s="5" t="s">
        <v>4</v>
      </c>
      <c r="D9" s="5" t="s">
        <v>4</v>
      </c>
      <c r="E9" s="5" t="s">
        <v>4</v>
      </c>
      <c r="F9" s="5" t="s">
        <v>4</v>
      </c>
      <c r="G9" s="5" t="s">
        <v>4</v>
      </c>
      <c r="H9" s="5" t="s">
        <v>4</v>
      </c>
      <c r="I9" s="5" t="s">
        <v>4</v>
      </c>
      <c r="J9" s="5" t="s">
        <v>4</v>
      </c>
      <c r="K9" s="5" t="s">
        <v>4</v>
      </c>
      <c r="L9" s="5" t="s">
        <v>4</v>
      </c>
      <c r="M9" s="5" t="s">
        <v>4</v>
      </c>
      <c r="N9" s="5" t="s">
        <v>4</v>
      </c>
    </row>
    <row r="10" spans="1:14">
      <c r="A10" s="3" t="s">
        <v>436</v>
      </c>
      <c r="B10" s="5" t="s">
        <v>4</v>
      </c>
      <c r="C10" s="5" t="s">
        <v>4</v>
      </c>
      <c r="D10" s="5" t="s">
        <v>4</v>
      </c>
      <c r="E10" s="5" t="s">
        <v>4</v>
      </c>
      <c r="F10" s="5">
        <v>129.30000000000001</v>
      </c>
      <c r="G10" s="5" t="s">
        <v>4</v>
      </c>
      <c r="H10" s="5" t="s">
        <v>4</v>
      </c>
      <c r="I10" s="5" t="s">
        <v>4</v>
      </c>
      <c r="J10" s="5" t="s">
        <v>4</v>
      </c>
      <c r="K10" s="5">
        <v>95.5</v>
      </c>
      <c r="L10" s="5" t="s">
        <v>4</v>
      </c>
      <c r="M10" s="5" t="s">
        <v>4</v>
      </c>
      <c r="N10" s="5" t="s">
        <v>4</v>
      </c>
    </row>
    <row r="11" spans="1:14">
      <c r="A11" s="3" t="s">
        <v>439</v>
      </c>
      <c r="B11" s="5" t="s">
        <v>4</v>
      </c>
      <c r="C11" s="5" t="s">
        <v>4</v>
      </c>
      <c r="D11" s="5" t="s">
        <v>4</v>
      </c>
      <c r="E11" s="5" t="s">
        <v>4</v>
      </c>
      <c r="F11" s="5" t="s">
        <v>4</v>
      </c>
      <c r="G11" s="5" t="s">
        <v>4</v>
      </c>
      <c r="H11" s="5">
        <v>1.24</v>
      </c>
      <c r="I11" s="5">
        <v>1.3311999999999999</v>
      </c>
      <c r="J11" s="5" t="s">
        <v>4</v>
      </c>
      <c r="K11" s="5" t="s">
        <v>4</v>
      </c>
      <c r="L11" s="5" t="s">
        <v>4</v>
      </c>
      <c r="M11" s="5">
        <v>1.5479000000000001</v>
      </c>
      <c r="N11" s="5">
        <v>1.5522</v>
      </c>
    </row>
    <row r="12" spans="1:14">
      <c r="A12" s="3" t="s">
        <v>440</v>
      </c>
      <c r="B12" s="5" t="s">
        <v>4</v>
      </c>
      <c r="C12" s="5">
        <v>-11.2</v>
      </c>
      <c r="D12" s="5" t="s">
        <v>4</v>
      </c>
      <c r="E12" s="5">
        <v>-6.9</v>
      </c>
      <c r="F12" s="5" t="s">
        <v>4</v>
      </c>
      <c r="G12" s="5" t="s">
        <v>4</v>
      </c>
      <c r="H12" s="5" t="s">
        <v>4</v>
      </c>
      <c r="I12" s="5" t="s">
        <v>4</v>
      </c>
      <c r="J12" s="5">
        <v>-4.3</v>
      </c>
      <c r="K12" s="5" t="s">
        <v>4</v>
      </c>
      <c r="L12" s="5" t="s">
        <v>4</v>
      </c>
      <c r="M12" s="5" t="s">
        <v>4</v>
      </c>
      <c r="N12" s="5" t="s">
        <v>4</v>
      </c>
    </row>
    <row r="13" spans="1:14">
      <c r="A13" s="3" t="s">
        <v>434</v>
      </c>
      <c r="B13" s="5" t="s">
        <v>4</v>
      </c>
      <c r="C13" s="5" t="s">
        <v>4</v>
      </c>
      <c r="D13" s="9">
        <v>-1.6</v>
      </c>
      <c r="E13" s="5" t="s">
        <v>4</v>
      </c>
      <c r="F13" s="5" t="s">
        <v>4</v>
      </c>
      <c r="G13" s="9">
        <v>0.1</v>
      </c>
      <c r="H13" s="5" t="s">
        <v>4</v>
      </c>
      <c r="I13" s="5" t="s">
        <v>4</v>
      </c>
      <c r="J13" s="5" t="s">
        <v>4</v>
      </c>
      <c r="K13" s="5" t="s">
        <v>4</v>
      </c>
      <c r="L13" s="9">
        <v>-1.7</v>
      </c>
      <c r="M13" s="5" t="s">
        <v>4</v>
      </c>
      <c r="N13" s="5" t="s">
        <v>4</v>
      </c>
    </row>
  </sheetData>
  <mergeCells count="3">
    <mergeCell ref="E1:F1"/>
    <mergeCell ref="H1:K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0.140625" bestFit="1" customWidth="1"/>
    <col min="3" max="3" width="2.5703125" bestFit="1" customWidth="1"/>
    <col min="4" max="4" width="24.7109375" bestFit="1" customWidth="1"/>
    <col min="5" max="5" width="24.140625" bestFit="1" customWidth="1"/>
    <col min="6" max="6" width="34" bestFit="1" customWidth="1"/>
    <col min="7" max="8" width="36.5703125" bestFit="1" customWidth="1"/>
    <col min="9" max="9" width="32" bestFit="1" customWidth="1"/>
    <col min="10" max="10" width="14.85546875" bestFit="1" customWidth="1"/>
    <col min="11" max="11" width="34" bestFit="1" customWidth="1"/>
    <col min="12" max="12" width="32" bestFit="1" customWidth="1"/>
  </cols>
  <sheetData>
    <row r="1" spans="1:12" ht="15" customHeight="1">
      <c r="A1" s="1" t="s">
        <v>112</v>
      </c>
      <c r="B1" s="8" t="s">
        <v>113</v>
      </c>
      <c r="C1" s="8"/>
      <c r="D1" s="8" t="s">
        <v>114</v>
      </c>
      <c r="E1" s="8" t="s">
        <v>115</v>
      </c>
      <c r="F1" s="8" t="s">
        <v>116</v>
      </c>
      <c r="G1" s="8" t="s">
        <v>117</v>
      </c>
      <c r="H1" s="8" t="s">
        <v>118</v>
      </c>
      <c r="I1" s="8" t="s">
        <v>119</v>
      </c>
      <c r="J1" s="8" t="s">
        <v>120</v>
      </c>
      <c r="K1" s="1" t="s">
        <v>120</v>
      </c>
      <c r="L1" s="1" t="s">
        <v>120</v>
      </c>
    </row>
    <row r="2" spans="1:12" ht="30">
      <c r="A2" s="1" t="s">
        <v>52</v>
      </c>
      <c r="B2" s="8"/>
      <c r="C2" s="8"/>
      <c r="D2" s="8"/>
      <c r="E2" s="8"/>
      <c r="F2" s="8"/>
      <c r="G2" s="8"/>
      <c r="H2" s="8"/>
      <c r="I2" s="8"/>
      <c r="J2" s="8"/>
      <c r="K2" s="1" t="s">
        <v>116</v>
      </c>
      <c r="L2" s="1" t="s">
        <v>119</v>
      </c>
    </row>
    <row r="3" spans="1:12">
      <c r="A3" s="3" t="s">
        <v>121</v>
      </c>
      <c r="B3" s="9">
        <v>818.9</v>
      </c>
      <c r="C3" s="5"/>
      <c r="D3" s="10">
        <v>0</v>
      </c>
      <c r="E3" s="10">
        <v>0</v>
      </c>
      <c r="F3" s="9">
        <v>801.3</v>
      </c>
      <c r="G3" s="9">
        <v>-42.2</v>
      </c>
      <c r="H3" s="9">
        <v>9.1999999999999993</v>
      </c>
      <c r="I3" s="9">
        <v>50.6</v>
      </c>
      <c r="J3" s="5" t="s">
        <v>4</v>
      </c>
      <c r="K3" s="5" t="s">
        <v>4</v>
      </c>
      <c r="L3" s="5" t="s">
        <v>4</v>
      </c>
    </row>
    <row r="4" spans="1:12" ht="30">
      <c r="A4" s="3" t="s">
        <v>122</v>
      </c>
      <c r="B4" s="7">
        <v>82592607</v>
      </c>
      <c r="C4" s="5"/>
      <c r="D4" s="5" t="s">
        <v>4</v>
      </c>
      <c r="E4" s="7">
        <v>82592607</v>
      </c>
      <c r="F4" s="5" t="s">
        <v>4</v>
      </c>
      <c r="G4" s="5" t="s">
        <v>4</v>
      </c>
      <c r="H4" s="5" t="s">
        <v>4</v>
      </c>
      <c r="I4" s="5" t="s">
        <v>4</v>
      </c>
      <c r="J4" s="5" t="s">
        <v>4</v>
      </c>
      <c r="K4" s="5" t="s">
        <v>4</v>
      </c>
      <c r="L4" s="5" t="s">
        <v>4</v>
      </c>
    </row>
    <row r="5" spans="1:12" ht="30">
      <c r="A5" s="3" t="s">
        <v>123</v>
      </c>
      <c r="B5" s="5" t="s">
        <v>4</v>
      </c>
      <c r="C5" s="5"/>
      <c r="D5" s="7">
        <v>132550</v>
      </c>
      <c r="E5" s="5" t="s">
        <v>4</v>
      </c>
      <c r="F5" s="5" t="s">
        <v>4</v>
      </c>
      <c r="G5" s="5" t="s">
        <v>4</v>
      </c>
      <c r="H5" s="5" t="s">
        <v>4</v>
      </c>
      <c r="I5" s="5" t="s">
        <v>4</v>
      </c>
      <c r="J5" s="5" t="s">
        <v>4</v>
      </c>
      <c r="K5" s="5" t="s">
        <v>4</v>
      </c>
      <c r="L5" s="5" t="s">
        <v>4</v>
      </c>
    </row>
    <row r="6" spans="1:12" ht="30">
      <c r="A6" s="4" t="s">
        <v>124</v>
      </c>
      <c r="B6" s="5" t="s">
        <v>4</v>
      </c>
      <c r="C6" s="5"/>
      <c r="D6" s="5" t="s">
        <v>4</v>
      </c>
      <c r="E6" s="5" t="s">
        <v>4</v>
      </c>
      <c r="F6" s="5" t="s">
        <v>4</v>
      </c>
      <c r="G6" s="5" t="s">
        <v>4</v>
      </c>
      <c r="H6" s="5" t="s">
        <v>4</v>
      </c>
      <c r="I6" s="5" t="s">
        <v>4</v>
      </c>
      <c r="J6" s="5" t="s">
        <v>4</v>
      </c>
      <c r="K6" s="5" t="s">
        <v>4</v>
      </c>
      <c r="L6" s="5" t="s">
        <v>4</v>
      </c>
    </row>
    <row r="7" spans="1:12">
      <c r="A7" s="3" t="s">
        <v>125</v>
      </c>
      <c r="B7" s="5">
        <v>190.8</v>
      </c>
      <c r="C7" s="5"/>
      <c r="D7" s="5" t="s">
        <v>4</v>
      </c>
      <c r="E7" s="5">
        <v>0</v>
      </c>
      <c r="F7" s="5">
        <v>190.8</v>
      </c>
      <c r="G7" s="5" t="s">
        <v>4</v>
      </c>
      <c r="H7" s="5" t="s">
        <v>4</v>
      </c>
      <c r="I7" s="5" t="s">
        <v>4</v>
      </c>
      <c r="J7" s="5" t="s">
        <v>4</v>
      </c>
      <c r="K7" s="5" t="s">
        <v>4</v>
      </c>
      <c r="L7" s="5" t="s">
        <v>4</v>
      </c>
    </row>
    <row r="8" spans="1:12">
      <c r="A8" s="3" t="s">
        <v>126</v>
      </c>
      <c r="B8" s="5" t="s">
        <v>4</v>
      </c>
      <c r="C8" s="5"/>
      <c r="D8" s="5" t="s">
        <v>4</v>
      </c>
      <c r="E8" s="7">
        <v>9200000</v>
      </c>
      <c r="F8" s="5" t="s">
        <v>4</v>
      </c>
      <c r="G8" s="5" t="s">
        <v>4</v>
      </c>
      <c r="H8" s="5" t="s">
        <v>4</v>
      </c>
      <c r="I8" s="5" t="s">
        <v>4</v>
      </c>
      <c r="J8" s="5" t="s">
        <v>4</v>
      </c>
      <c r="K8" s="5" t="s">
        <v>4</v>
      </c>
      <c r="L8" s="5" t="s">
        <v>4</v>
      </c>
    </row>
    <row r="9" spans="1:12">
      <c r="A9" s="3" t="s">
        <v>127</v>
      </c>
      <c r="B9" s="5">
        <v>0</v>
      </c>
      <c r="C9" s="5"/>
      <c r="D9" s="5" t="s">
        <v>4</v>
      </c>
      <c r="E9" s="5" t="s">
        <v>4</v>
      </c>
      <c r="F9" s="5" t="s">
        <v>4</v>
      </c>
      <c r="G9" s="5" t="s">
        <v>4</v>
      </c>
      <c r="H9" s="5" t="s">
        <v>4</v>
      </c>
      <c r="I9" s="5" t="s">
        <v>4</v>
      </c>
      <c r="J9" s="5" t="s">
        <v>4</v>
      </c>
      <c r="K9" s="5" t="s">
        <v>4</v>
      </c>
      <c r="L9" s="5" t="s">
        <v>4</v>
      </c>
    </row>
    <row r="10" spans="1:12">
      <c r="A10" s="3" t="s">
        <v>128</v>
      </c>
      <c r="B10" s="5" t="s">
        <v>4</v>
      </c>
      <c r="C10" s="5"/>
      <c r="D10" s="5" t="s">
        <v>4</v>
      </c>
      <c r="E10" s="7">
        <v>-2475</v>
      </c>
      <c r="F10" s="5" t="s">
        <v>4</v>
      </c>
      <c r="G10" s="5" t="s">
        <v>4</v>
      </c>
      <c r="H10" s="5" t="s">
        <v>4</v>
      </c>
      <c r="I10" s="5" t="s">
        <v>4</v>
      </c>
      <c r="J10" s="5" t="s">
        <v>4</v>
      </c>
      <c r="K10" s="5" t="s">
        <v>4</v>
      </c>
      <c r="L10" s="5" t="s">
        <v>4</v>
      </c>
    </row>
    <row r="11" spans="1:12" ht="30">
      <c r="A11" s="3" t="s">
        <v>129</v>
      </c>
      <c r="B11" s="5">
        <v>-2.5</v>
      </c>
      <c r="C11" s="5"/>
      <c r="D11" s="5" t="s">
        <v>4</v>
      </c>
      <c r="E11" s="5" t="s">
        <v>4</v>
      </c>
      <c r="F11" s="5">
        <v>-2.5</v>
      </c>
      <c r="G11" s="5" t="s">
        <v>4</v>
      </c>
      <c r="H11" s="5" t="s">
        <v>4</v>
      </c>
      <c r="I11" s="5" t="s">
        <v>4</v>
      </c>
      <c r="J11" s="5" t="s">
        <v>4</v>
      </c>
      <c r="K11" s="5" t="s">
        <v>4</v>
      </c>
      <c r="L11" s="5" t="s">
        <v>4</v>
      </c>
    </row>
    <row r="12" spans="1:12" ht="30">
      <c r="A12" s="3" t="s">
        <v>130</v>
      </c>
      <c r="B12" s="5" t="s">
        <v>4</v>
      </c>
      <c r="C12" s="5"/>
      <c r="D12" s="5" t="s">
        <v>4</v>
      </c>
      <c r="E12" s="7">
        <v>-107005</v>
      </c>
      <c r="F12" s="5" t="s">
        <v>4</v>
      </c>
      <c r="G12" s="5" t="s">
        <v>4</v>
      </c>
      <c r="H12" s="5" t="s">
        <v>4</v>
      </c>
      <c r="I12" s="5" t="s">
        <v>4</v>
      </c>
      <c r="J12" s="5" t="s">
        <v>4</v>
      </c>
      <c r="K12" s="5" t="s">
        <v>4</v>
      </c>
      <c r="L12" s="5" t="s">
        <v>4</v>
      </c>
    </row>
    <row r="13" spans="1:12">
      <c r="A13" s="3" t="s">
        <v>131</v>
      </c>
      <c r="B13" s="5">
        <v>1.7</v>
      </c>
      <c r="C13" s="5"/>
      <c r="D13" s="5" t="s">
        <v>4</v>
      </c>
      <c r="E13" s="5" t="s">
        <v>4</v>
      </c>
      <c r="F13" s="5">
        <v>1.7</v>
      </c>
      <c r="G13" s="5" t="s">
        <v>4</v>
      </c>
      <c r="H13" s="5" t="s">
        <v>4</v>
      </c>
      <c r="I13" s="5" t="s">
        <v>4</v>
      </c>
      <c r="J13" s="5" t="s">
        <v>4</v>
      </c>
      <c r="K13" s="5" t="s">
        <v>4</v>
      </c>
      <c r="L13" s="5" t="s">
        <v>4</v>
      </c>
    </row>
    <row r="14" spans="1:12">
      <c r="A14" s="4" t="s">
        <v>132</v>
      </c>
      <c r="B14" s="5" t="s">
        <v>4</v>
      </c>
      <c r="C14" s="5"/>
      <c r="D14" s="5" t="s">
        <v>4</v>
      </c>
      <c r="E14" s="5" t="s">
        <v>4</v>
      </c>
      <c r="F14" s="5" t="s">
        <v>4</v>
      </c>
      <c r="G14" s="5" t="s">
        <v>4</v>
      </c>
      <c r="H14" s="5" t="s">
        <v>4</v>
      </c>
      <c r="I14" s="5" t="s">
        <v>4</v>
      </c>
      <c r="J14" s="5" t="s">
        <v>4</v>
      </c>
      <c r="K14" s="5" t="s">
        <v>4</v>
      </c>
      <c r="L14" s="5" t="s">
        <v>4</v>
      </c>
    </row>
    <row r="15" spans="1:12" ht="30">
      <c r="A15" s="3" t="s">
        <v>133</v>
      </c>
      <c r="B15" s="5">
        <v>0</v>
      </c>
      <c r="C15" s="5"/>
      <c r="D15" s="5" t="s">
        <v>4</v>
      </c>
      <c r="E15" s="5" t="s">
        <v>4</v>
      </c>
      <c r="F15" s="5" t="s">
        <v>4</v>
      </c>
      <c r="G15" s="5" t="s">
        <v>4</v>
      </c>
      <c r="H15" s="5">
        <v>0</v>
      </c>
      <c r="I15" s="5" t="s">
        <v>4</v>
      </c>
      <c r="J15" s="5" t="s">
        <v>4</v>
      </c>
      <c r="K15" s="5" t="s">
        <v>4</v>
      </c>
      <c r="L15" s="5" t="s">
        <v>4</v>
      </c>
    </row>
    <row r="16" spans="1:12" ht="30">
      <c r="A16" s="3" t="s">
        <v>134</v>
      </c>
      <c r="B16" s="5">
        <v>-1.5</v>
      </c>
      <c r="C16" s="5"/>
      <c r="D16" s="5" t="s">
        <v>4</v>
      </c>
      <c r="E16" s="5" t="s">
        <v>4</v>
      </c>
      <c r="F16" s="5" t="s">
        <v>4</v>
      </c>
      <c r="G16" s="5" t="s">
        <v>4</v>
      </c>
      <c r="H16" s="5">
        <v>-1.5</v>
      </c>
      <c r="I16" s="5" t="s">
        <v>4</v>
      </c>
      <c r="J16" s="5" t="s">
        <v>4</v>
      </c>
      <c r="K16" s="5" t="s">
        <v>4</v>
      </c>
      <c r="L16" s="5" t="s">
        <v>4</v>
      </c>
    </row>
    <row r="17" spans="1:12">
      <c r="A17" s="3" t="s">
        <v>135</v>
      </c>
      <c r="B17" s="5">
        <v>-2</v>
      </c>
      <c r="C17" s="5"/>
      <c r="D17" s="5" t="s">
        <v>4</v>
      </c>
      <c r="E17" s="5" t="s">
        <v>4</v>
      </c>
      <c r="F17" s="5" t="s">
        <v>4</v>
      </c>
      <c r="G17" s="5">
        <v>-2</v>
      </c>
      <c r="H17" s="5" t="s">
        <v>4</v>
      </c>
      <c r="I17" s="5" t="s">
        <v>4</v>
      </c>
      <c r="J17" s="5" t="s">
        <v>4</v>
      </c>
      <c r="K17" s="5" t="s">
        <v>4</v>
      </c>
      <c r="L17" s="5" t="s">
        <v>4</v>
      </c>
    </row>
    <row r="18" spans="1:12" ht="17.25">
      <c r="A18" s="3" t="s">
        <v>136</v>
      </c>
      <c r="B18" s="5">
        <v>-8.1999999999999993</v>
      </c>
      <c r="C18" s="12" t="s">
        <v>99</v>
      </c>
      <c r="D18" s="5" t="s">
        <v>4</v>
      </c>
      <c r="E18" s="5" t="s">
        <v>4</v>
      </c>
      <c r="F18" s="5" t="s">
        <v>4</v>
      </c>
      <c r="G18" s="5">
        <v>-8.1999999999999993</v>
      </c>
      <c r="H18" s="5" t="s">
        <v>4</v>
      </c>
      <c r="I18" s="5" t="s">
        <v>4</v>
      </c>
      <c r="J18" s="5" t="s">
        <v>4</v>
      </c>
      <c r="K18" s="5" t="s">
        <v>4</v>
      </c>
      <c r="L18" s="5" t="s">
        <v>4</v>
      </c>
    </row>
    <row r="19" spans="1:12">
      <c r="A19" s="3" t="s">
        <v>137</v>
      </c>
      <c r="B19" s="5">
        <v>49.9</v>
      </c>
      <c r="C19" s="5"/>
      <c r="D19" s="5" t="s">
        <v>4</v>
      </c>
      <c r="E19" s="5" t="s">
        <v>4</v>
      </c>
      <c r="F19" s="5" t="s">
        <v>4</v>
      </c>
      <c r="G19" s="5">
        <v>12.5</v>
      </c>
      <c r="H19" s="5" t="s">
        <v>4</v>
      </c>
      <c r="I19" s="5">
        <v>37.4</v>
      </c>
      <c r="J19" s="5" t="s">
        <v>4</v>
      </c>
      <c r="K19" s="5" t="s">
        <v>4</v>
      </c>
      <c r="L19" s="5" t="s">
        <v>4</v>
      </c>
    </row>
    <row r="20" spans="1:12" ht="30">
      <c r="A20" s="3" t="s">
        <v>138</v>
      </c>
      <c r="B20" s="5">
        <v>167.9</v>
      </c>
      <c r="C20" s="5"/>
      <c r="D20" s="5" t="s">
        <v>4</v>
      </c>
      <c r="E20" s="5" t="s">
        <v>4</v>
      </c>
      <c r="F20" s="5" t="s">
        <v>4</v>
      </c>
      <c r="G20" s="5" t="s">
        <v>4</v>
      </c>
      <c r="H20" s="5" t="s">
        <v>4</v>
      </c>
      <c r="I20" s="5">
        <v>167.9</v>
      </c>
      <c r="J20" s="5" t="s">
        <v>4</v>
      </c>
      <c r="K20" s="5" t="s">
        <v>4</v>
      </c>
      <c r="L20" s="5" t="s">
        <v>4</v>
      </c>
    </row>
    <row r="21" spans="1:12" ht="30">
      <c r="A21" s="3" t="s">
        <v>139</v>
      </c>
      <c r="B21" s="5">
        <v>2.9</v>
      </c>
      <c r="C21" s="5"/>
      <c r="D21" s="5" t="s">
        <v>4</v>
      </c>
      <c r="E21" s="5" t="s">
        <v>4</v>
      </c>
      <c r="F21" s="5" t="s">
        <v>4</v>
      </c>
      <c r="G21" s="5" t="s">
        <v>4</v>
      </c>
      <c r="H21" s="5" t="s">
        <v>4</v>
      </c>
      <c r="I21" s="5">
        <v>2.9</v>
      </c>
      <c r="J21" s="11">
        <v>1409.1</v>
      </c>
      <c r="K21" s="5">
        <v>-6.5</v>
      </c>
      <c r="L21" s="11">
        <v>1415.6</v>
      </c>
    </row>
    <row r="22" spans="1:12" ht="30">
      <c r="A22" s="3" t="s">
        <v>140</v>
      </c>
      <c r="B22" s="5">
        <v>-2.8</v>
      </c>
      <c r="C22" s="5"/>
      <c r="D22" s="5" t="s">
        <v>4</v>
      </c>
      <c r="E22" s="5" t="s">
        <v>4</v>
      </c>
      <c r="F22" s="5" t="s">
        <v>4</v>
      </c>
      <c r="G22" s="5" t="s">
        <v>4</v>
      </c>
      <c r="H22" s="5" t="s">
        <v>4</v>
      </c>
      <c r="I22" s="5">
        <v>-2.8</v>
      </c>
      <c r="J22" s="5" t="s">
        <v>4</v>
      </c>
      <c r="K22" s="5" t="s">
        <v>4</v>
      </c>
      <c r="L22" s="5" t="s">
        <v>4</v>
      </c>
    </row>
    <row r="23" spans="1:12">
      <c r="A23" s="3" t="s">
        <v>141</v>
      </c>
      <c r="B23" s="9">
        <v>2624.2</v>
      </c>
      <c r="C23" s="5"/>
      <c r="D23" s="5" t="s">
        <v>142</v>
      </c>
      <c r="E23" s="5" t="s">
        <v>142</v>
      </c>
      <c r="F23" s="9">
        <v>984.8</v>
      </c>
      <c r="G23" s="9">
        <v>-39.9</v>
      </c>
      <c r="H23" s="9">
        <v>7.7</v>
      </c>
      <c r="I23" s="9">
        <v>1671.6</v>
      </c>
      <c r="J23" s="5" t="s">
        <v>4</v>
      </c>
      <c r="K23" s="5" t="s">
        <v>4</v>
      </c>
      <c r="L23" s="5" t="s">
        <v>4</v>
      </c>
    </row>
    <row r="24" spans="1:12" ht="30">
      <c r="A24" s="3" t="s">
        <v>143</v>
      </c>
      <c r="B24" s="7">
        <v>91683127</v>
      </c>
      <c r="C24" s="5"/>
      <c r="D24" s="5" t="s">
        <v>4</v>
      </c>
      <c r="E24" s="7">
        <v>91683127</v>
      </c>
      <c r="F24" s="5" t="s">
        <v>4</v>
      </c>
      <c r="G24" s="5" t="s">
        <v>4</v>
      </c>
      <c r="H24" s="5" t="s">
        <v>4</v>
      </c>
      <c r="I24" s="5" t="s">
        <v>4</v>
      </c>
      <c r="J24" s="5" t="s">
        <v>4</v>
      </c>
      <c r="K24" s="5" t="s">
        <v>4</v>
      </c>
      <c r="L24" s="5" t="s">
        <v>4</v>
      </c>
    </row>
    <row r="25" spans="1:12" ht="30">
      <c r="A25" s="3" t="s">
        <v>144</v>
      </c>
      <c r="B25" s="5" t="s">
        <v>4</v>
      </c>
      <c r="C25" s="5"/>
      <c r="D25" s="7">
        <v>132550</v>
      </c>
      <c r="E25" s="5" t="s">
        <v>4</v>
      </c>
      <c r="F25" s="5" t="s">
        <v>4</v>
      </c>
      <c r="G25" s="5" t="s">
        <v>4</v>
      </c>
      <c r="H25" s="5" t="s">
        <v>4</v>
      </c>
      <c r="I25" s="5" t="s">
        <v>4</v>
      </c>
      <c r="J25" s="5" t="s">
        <v>4</v>
      </c>
      <c r="K25" s="5" t="s">
        <v>4</v>
      </c>
      <c r="L25" s="5" t="s">
        <v>4</v>
      </c>
    </row>
    <row r="26" spans="1:12">
      <c r="A26" s="13"/>
      <c r="B26" s="13"/>
      <c r="C26" s="13"/>
      <c r="D26" s="13"/>
      <c r="E26" s="13"/>
      <c r="F26" s="13"/>
      <c r="G26" s="13"/>
      <c r="H26" s="13"/>
      <c r="I26" s="13"/>
      <c r="J26" s="13"/>
      <c r="K26" s="13"/>
      <c r="L26" s="13"/>
    </row>
    <row r="27" spans="1:12" ht="15" customHeight="1">
      <c r="A27" s="3" t="s">
        <v>99</v>
      </c>
      <c r="B27" s="14" t="s">
        <v>145</v>
      </c>
      <c r="C27" s="14"/>
      <c r="D27" s="14"/>
      <c r="E27" s="14"/>
      <c r="F27" s="14"/>
      <c r="G27" s="14"/>
      <c r="H27" s="14"/>
      <c r="I27" s="14"/>
      <c r="J27" s="14"/>
      <c r="K27" s="14"/>
      <c r="L27" s="14"/>
    </row>
  </sheetData>
  <mergeCells count="10">
    <mergeCell ref="I1:I2"/>
    <mergeCell ref="J1:J2"/>
    <mergeCell ref="A26:L26"/>
    <mergeCell ref="B27:L27"/>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8</v>
      </c>
      <c r="B1" s="8" t="s">
        <v>2</v>
      </c>
      <c r="C1" s="8" t="s">
        <v>25</v>
      </c>
    </row>
    <row r="2" spans="1:3">
      <c r="A2" s="1" t="s">
        <v>24</v>
      </c>
      <c r="B2" s="8"/>
      <c r="C2" s="8"/>
    </row>
    <row r="3" spans="1:3">
      <c r="A3" s="4" t="s">
        <v>382</v>
      </c>
      <c r="B3" s="5" t="s">
        <v>4</v>
      </c>
      <c r="C3" s="5" t="s">
        <v>4</v>
      </c>
    </row>
    <row r="4" spans="1:3">
      <c r="A4" s="3" t="s">
        <v>1059</v>
      </c>
      <c r="B4" s="9">
        <v>1662.8</v>
      </c>
      <c r="C4" s="9">
        <v>878.2</v>
      </c>
    </row>
    <row r="5" spans="1:3">
      <c r="A5" s="3" t="s">
        <v>1060</v>
      </c>
      <c r="B5" s="9">
        <v>1628.3</v>
      </c>
      <c r="C5" s="9">
        <v>85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61</v>
      </c>
      <c r="B1" s="8" t="s">
        <v>2</v>
      </c>
      <c r="C1" s="8" t="s">
        <v>25</v>
      </c>
    </row>
    <row r="2" spans="1:3">
      <c r="A2" s="1" t="s">
        <v>24</v>
      </c>
      <c r="B2" s="8"/>
      <c r="C2" s="8"/>
    </row>
    <row r="3" spans="1:3">
      <c r="A3" s="4" t="s">
        <v>1062</v>
      </c>
      <c r="B3" s="5" t="s">
        <v>4</v>
      </c>
      <c r="C3" s="5" t="s">
        <v>4</v>
      </c>
    </row>
    <row r="4" spans="1:3">
      <c r="A4" s="3" t="s">
        <v>463</v>
      </c>
      <c r="B4" s="9">
        <v>23.9</v>
      </c>
      <c r="C4" s="9">
        <v>23.9</v>
      </c>
    </row>
    <row r="5" spans="1:3" ht="60">
      <c r="A5" s="3" t="s">
        <v>1063</v>
      </c>
      <c r="B5" s="5">
        <v>22.9</v>
      </c>
      <c r="C5" s="5">
        <v>14.1</v>
      </c>
    </row>
    <row r="6" spans="1:3">
      <c r="A6" s="3" t="s">
        <v>1064</v>
      </c>
      <c r="B6" s="5">
        <v>5.2</v>
      </c>
      <c r="C6" s="5">
        <v>4.5</v>
      </c>
    </row>
    <row r="7" spans="1:3" ht="60">
      <c r="A7" s="3" t="s">
        <v>1065</v>
      </c>
      <c r="B7" s="5">
        <v>11.8</v>
      </c>
      <c r="C7" s="5">
        <v>13</v>
      </c>
    </row>
    <row r="8" spans="1:3" ht="30">
      <c r="A8" s="3" t="s">
        <v>1066</v>
      </c>
      <c r="B8" s="5">
        <v>1.3</v>
      </c>
      <c r="C8" s="5">
        <v>1.2</v>
      </c>
    </row>
    <row r="9" spans="1:3">
      <c r="A9" s="3" t="s">
        <v>471</v>
      </c>
      <c r="B9" s="5">
        <v>9</v>
      </c>
      <c r="C9" s="5">
        <v>7.6</v>
      </c>
    </row>
    <row r="10" spans="1:3">
      <c r="A10" s="3" t="s">
        <v>389</v>
      </c>
      <c r="B10" s="5">
        <v>8.5</v>
      </c>
      <c r="C10" s="5">
        <v>4</v>
      </c>
    </row>
    <row r="11" spans="1:3">
      <c r="A11" s="3" t="s">
        <v>458</v>
      </c>
      <c r="B11" s="5">
        <v>105.1</v>
      </c>
      <c r="C11" s="5">
        <v>73</v>
      </c>
    </row>
    <row r="12" spans="1:3">
      <c r="A12" s="3" t="s">
        <v>1067</v>
      </c>
      <c r="B12" s="5" t="s">
        <v>4</v>
      </c>
      <c r="C12" s="5" t="s">
        <v>4</v>
      </c>
    </row>
    <row r="13" spans="1:3">
      <c r="A13" s="4" t="s">
        <v>1062</v>
      </c>
      <c r="B13" s="5" t="s">
        <v>4</v>
      </c>
      <c r="C13" s="5" t="s">
        <v>4</v>
      </c>
    </row>
    <row r="14" spans="1:3" ht="75">
      <c r="A14" s="3" t="s">
        <v>1068</v>
      </c>
      <c r="B14" s="5">
        <v>9.6</v>
      </c>
      <c r="C14" s="5">
        <v>10.4</v>
      </c>
    </row>
    <row r="15" spans="1:3" ht="30">
      <c r="A15" s="3" t="s">
        <v>1069</v>
      </c>
      <c r="B15" s="5">
        <v>2.5</v>
      </c>
      <c r="C15" s="5">
        <v>2.2000000000000002</v>
      </c>
    </row>
    <row r="16" spans="1:3">
      <c r="A16" s="3" t="s">
        <v>1070</v>
      </c>
      <c r="B16" s="5" t="s">
        <v>4</v>
      </c>
      <c r="C16" s="5" t="s">
        <v>4</v>
      </c>
    </row>
    <row r="17" spans="1:3">
      <c r="A17" s="4" t="s">
        <v>1062</v>
      </c>
      <c r="B17" s="5" t="s">
        <v>4</v>
      </c>
      <c r="C17" s="5" t="s">
        <v>4</v>
      </c>
    </row>
    <row r="18" spans="1:3">
      <c r="A18" s="3" t="s">
        <v>466</v>
      </c>
      <c r="B18" s="9">
        <v>19.399999999999999</v>
      </c>
      <c r="C18" s="10">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1.7109375" customWidth="1"/>
  </cols>
  <sheetData>
    <row r="1" spans="1:5" ht="15" customHeight="1">
      <c r="A1" s="1" t="s">
        <v>1071</v>
      </c>
      <c r="B1" s="8" t="s">
        <v>1</v>
      </c>
      <c r="C1" s="8"/>
      <c r="D1" s="8"/>
      <c r="E1" s="8"/>
    </row>
    <row r="2" spans="1:5" ht="15" customHeight="1">
      <c r="A2" s="1" t="s">
        <v>24</v>
      </c>
      <c r="B2" s="8" t="s">
        <v>2</v>
      </c>
      <c r="C2" s="8"/>
      <c r="D2" s="8" t="s">
        <v>25</v>
      </c>
      <c r="E2" s="8"/>
    </row>
    <row r="3" spans="1:5" ht="15" customHeight="1">
      <c r="A3" s="1"/>
      <c r="B3" s="8" t="s">
        <v>323</v>
      </c>
      <c r="C3" s="8"/>
      <c r="D3" s="8"/>
      <c r="E3" s="8"/>
    </row>
    <row r="4" spans="1:5">
      <c r="A4" s="4" t="s">
        <v>830</v>
      </c>
      <c r="B4" s="5" t="s">
        <v>4</v>
      </c>
      <c r="C4" s="5"/>
      <c r="D4" s="5" t="s">
        <v>4</v>
      </c>
      <c r="E4" s="5"/>
    </row>
    <row r="5" spans="1:5">
      <c r="A5" s="3" t="s">
        <v>1060</v>
      </c>
      <c r="B5" s="9">
        <v>1628.3</v>
      </c>
      <c r="C5" s="5"/>
      <c r="D5" s="9">
        <v>850.8</v>
      </c>
      <c r="E5" s="5"/>
    </row>
    <row r="6" spans="1:5">
      <c r="A6" s="3" t="s">
        <v>1072</v>
      </c>
      <c r="B6" s="5">
        <v>7</v>
      </c>
      <c r="C6" s="5"/>
      <c r="D6" s="5" t="s">
        <v>4</v>
      </c>
      <c r="E6" s="5"/>
    </row>
    <row r="7" spans="1:5">
      <c r="A7" s="3" t="s">
        <v>948</v>
      </c>
      <c r="B7" s="5" t="s">
        <v>4</v>
      </c>
      <c r="C7" s="5"/>
      <c r="D7" s="5" t="s">
        <v>4</v>
      </c>
      <c r="E7" s="5"/>
    </row>
    <row r="8" spans="1:5">
      <c r="A8" s="4" t="s">
        <v>830</v>
      </c>
      <c r="B8" s="5" t="s">
        <v>4</v>
      </c>
      <c r="C8" s="5"/>
      <c r="D8" s="5" t="s">
        <v>4</v>
      </c>
      <c r="E8" s="5"/>
    </row>
    <row r="9" spans="1:5" ht="30">
      <c r="A9" s="3" t="s">
        <v>1073</v>
      </c>
      <c r="B9" s="5">
        <v>3</v>
      </c>
      <c r="C9" s="5"/>
      <c r="D9" s="5" t="s">
        <v>4</v>
      </c>
      <c r="E9" s="5"/>
    </row>
    <row r="10" spans="1:5">
      <c r="A10" s="3" t="s">
        <v>1074</v>
      </c>
      <c r="B10" s="5">
        <v>2</v>
      </c>
      <c r="C10" s="5"/>
      <c r="D10" s="5" t="s">
        <v>4</v>
      </c>
      <c r="E10" s="5"/>
    </row>
    <row r="11" spans="1:5" ht="30">
      <c r="A11" s="3" t="s">
        <v>832</v>
      </c>
      <c r="B11" s="5" t="s">
        <v>4</v>
      </c>
      <c r="C11" s="5"/>
      <c r="D11" s="5" t="s">
        <v>4</v>
      </c>
      <c r="E11" s="5"/>
    </row>
    <row r="12" spans="1:5">
      <c r="A12" s="4" t="s">
        <v>830</v>
      </c>
      <c r="B12" s="5" t="s">
        <v>4</v>
      </c>
      <c r="C12" s="5"/>
      <c r="D12" s="5" t="s">
        <v>4</v>
      </c>
      <c r="E12" s="5"/>
    </row>
    <row r="13" spans="1:5">
      <c r="A13" s="3" t="s">
        <v>1060</v>
      </c>
      <c r="B13" s="5">
        <v>882.2</v>
      </c>
      <c r="C13" s="5"/>
      <c r="D13" s="5" t="s">
        <v>4</v>
      </c>
      <c r="E13" s="5"/>
    </row>
    <row r="14" spans="1:5">
      <c r="A14" s="3" t="s">
        <v>1075</v>
      </c>
      <c r="B14" s="5">
        <v>12.9</v>
      </c>
      <c r="C14" s="5"/>
      <c r="D14" s="5" t="s">
        <v>4</v>
      </c>
      <c r="E14" s="5"/>
    </row>
    <row r="15" spans="1:5">
      <c r="A15" s="3" t="s">
        <v>1076</v>
      </c>
      <c r="B15" s="5" t="s">
        <v>4</v>
      </c>
      <c r="C15" s="5"/>
      <c r="D15" s="5" t="s">
        <v>4</v>
      </c>
      <c r="E15" s="5"/>
    </row>
    <row r="16" spans="1:5">
      <c r="A16" s="4" t="s">
        <v>830</v>
      </c>
      <c r="B16" s="5" t="s">
        <v>4</v>
      </c>
      <c r="C16" s="5"/>
      <c r="D16" s="5" t="s">
        <v>4</v>
      </c>
      <c r="E16" s="5"/>
    </row>
    <row r="17" spans="1:5" ht="17.25">
      <c r="A17" s="3" t="s">
        <v>1060</v>
      </c>
      <c r="B17" s="5">
        <v>882.2</v>
      </c>
      <c r="C17" s="12" t="s">
        <v>99</v>
      </c>
      <c r="D17" s="5">
        <v>401.8</v>
      </c>
      <c r="E17" s="12" t="s">
        <v>99</v>
      </c>
    </row>
    <row r="18" spans="1:5">
      <c r="A18" s="3" t="s">
        <v>1075</v>
      </c>
      <c r="B18" s="5">
        <v>12.9</v>
      </c>
      <c r="C18" s="5"/>
      <c r="D18" s="5">
        <v>5.3</v>
      </c>
      <c r="E18" s="5"/>
    </row>
    <row r="19" spans="1:5">
      <c r="A19" s="3" t="s">
        <v>1077</v>
      </c>
      <c r="B19" s="15">
        <v>4.3499999999999997E-2</v>
      </c>
      <c r="C19" s="5"/>
      <c r="D19" s="15">
        <v>4.1300000000000003E-2</v>
      </c>
      <c r="E19" s="5"/>
    </row>
    <row r="20" spans="1:5" ht="60">
      <c r="A20" s="3" t="s">
        <v>1078</v>
      </c>
      <c r="B20" s="5" t="s">
        <v>4</v>
      </c>
      <c r="C20" s="5"/>
      <c r="D20" s="5" t="s">
        <v>4</v>
      </c>
      <c r="E20" s="5"/>
    </row>
    <row r="21" spans="1:5">
      <c r="A21" s="4" t="s">
        <v>830</v>
      </c>
      <c r="B21" s="5" t="s">
        <v>4</v>
      </c>
      <c r="C21" s="5"/>
      <c r="D21" s="5" t="s">
        <v>4</v>
      </c>
      <c r="E21" s="5"/>
    </row>
    <row r="22" spans="1:5" ht="17.25">
      <c r="A22" s="3" t="s">
        <v>1060</v>
      </c>
      <c r="B22" s="5">
        <v>260.2</v>
      </c>
      <c r="C22" s="12" t="s">
        <v>897</v>
      </c>
      <c r="D22" s="5">
        <v>261</v>
      </c>
      <c r="E22" s="12" t="s">
        <v>897</v>
      </c>
    </row>
    <row r="23" spans="1:5" ht="60">
      <c r="A23" s="3" t="s">
        <v>1079</v>
      </c>
      <c r="B23" s="5" t="s">
        <v>4</v>
      </c>
      <c r="C23" s="5"/>
      <c r="D23" s="5" t="s">
        <v>4</v>
      </c>
      <c r="E23" s="5"/>
    </row>
    <row r="24" spans="1:5">
      <c r="A24" s="4" t="s">
        <v>830</v>
      </c>
      <c r="B24" s="5" t="s">
        <v>4</v>
      </c>
      <c r="C24" s="5"/>
      <c r="D24" s="5" t="s">
        <v>4</v>
      </c>
      <c r="E24" s="5"/>
    </row>
    <row r="25" spans="1:5" ht="17.25">
      <c r="A25" s="3" t="s">
        <v>1060</v>
      </c>
      <c r="B25" s="5">
        <v>202.8</v>
      </c>
      <c r="C25" s="12" t="s">
        <v>897</v>
      </c>
      <c r="D25" s="5">
        <v>0</v>
      </c>
      <c r="E25" s="12" t="s">
        <v>897</v>
      </c>
    </row>
    <row r="26" spans="1:5" ht="60">
      <c r="A26" s="3" t="s">
        <v>1080</v>
      </c>
      <c r="B26" s="5" t="s">
        <v>4</v>
      </c>
      <c r="C26" s="5"/>
      <c r="D26" s="5" t="s">
        <v>4</v>
      </c>
      <c r="E26" s="5"/>
    </row>
    <row r="27" spans="1:5">
      <c r="A27" s="4" t="s">
        <v>830</v>
      </c>
      <c r="B27" s="5" t="s">
        <v>4</v>
      </c>
      <c r="C27" s="5"/>
      <c r="D27" s="5" t="s">
        <v>4</v>
      </c>
      <c r="E27" s="5"/>
    </row>
    <row r="28" spans="1:5">
      <c r="A28" s="3" t="s">
        <v>1060</v>
      </c>
      <c r="B28" s="5">
        <v>128.19999999999999</v>
      </c>
      <c r="C28" s="5"/>
      <c r="D28" s="5">
        <v>110.4</v>
      </c>
      <c r="E28" s="5"/>
    </row>
    <row r="29" spans="1:5" ht="60">
      <c r="A29" s="3" t="s">
        <v>1081</v>
      </c>
      <c r="B29" s="5" t="s">
        <v>4</v>
      </c>
      <c r="C29" s="5"/>
      <c r="D29" s="5" t="s">
        <v>4</v>
      </c>
      <c r="E29" s="5"/>
    </row>
    <row r="30" spans="1:5">
      <c r="A30" s="4" t="s">
        <v>830</v>
      </c>
      <c r="B30" s="5" t="s">
        <v>4</v>
      </c>
      <c r="C30" s="5"/>
      <c r="D30" s="5" t="s">
        <v>4</v>
      </c>
      <c r="E30" s="5"/>
    </row>
    <row r="31" spans="1:5">
      <c r="A31" s="3" t="s">
        <v>1060</v>
      </c>
      <c r="B31" s="5">
        <v>2.4</v>
      </c>
      <c r="C31" s="5"/>
      <c r="D31" s="5">
        <v>2.4</v>
      </c>
      <c r="E31" s="5"/>
    </row>
    <row r="32" spans="1:5" ht="60">
      <c r="A32" s="3" t="s">
        <v>1082</v>
      </c>
      <c r="B32" s="5" t="s">
        <v>4</v>
      </c>
      <c r="C32" s="5"/>
      <c r="D32" s="5" t="s">
        <v>4</v>
      </c>
      <c r="E32" s="5"/>
    </row>
    <row r="33" spans="1:5">
      <c r="A33" s="4" t="s">
        <v>830</v>
      </c>
      <c r="B33" s="5" t="s">
        <v>4</v>
      </c>
      <c r="C33" s="5"/>
      <c r="D33" s="5" t="s">
        <v>4</v>
      </c>
      <c r="E33" s="5"/>
    </row>
    <row r="34" spans="1:5" ht="17.25">
      <c r="A34" s="3" t="s">
        <v>1060</v>
      </c>
      <c r="B34" s="5">
        <v>75.2</v>
      </c>
      <c r="C34" s="12" t="s">
        <v>897</v>
      </c>
      <c r="D34" s="5">
        <v>0</v>
      </c>
      <c r="E34" s="12" t="s">
        <v>897</v>
      </c>
    </row>
    <row r="35" spans="1:5" ht="60">
      <c r="A35" s="3" t="s">
        <v>1083</v>
      </c>
      <c r="B35" s="5" t="s">
        <v>4</v>
      </c>
      <c r="C35" s="5"/>
      <c r="D35" s="5" t="s">
        <v>4</v>
      </c>
      <c r="E35" s="5"/>
    </row>
    <row r="36" spans="1:5">
      <c r="A36" s="4" t="s">
        <v>830</v>
      </c>
      <c r="B36" s="5" t="s">
        <v>4</v>
      </c>
      <c r="C36" s="5"/>
      <c r="D36" s="5" t="s">
        <v>4</v>
      </c>
      <c r="E36" s="5"/>
    </row>
    <row r="37" spans="1:5" ht="17.25">
      <c r="A37" s="3" t="s">
        <v>1060</v>
      </c>
      <c r="B37" s="5">
        <v>94.9</v>
      </c>
      <c r="C37" s="12" t="s">
        <v>897</v>
      </c>
      <c r="D37" s="5">
        <v>0</v>
      </c>
      <c r="E37" s="12" t="s">
        <v>897</v>
      </c>
    </row>
    <row r="38" spans="1:5" ht="60">
      <c r="A38" s="3" t="s">
        <v>1084</v>
      </c>
      <c r="B38" s="5" t="s">
        <v>4</v>
      </c>
      <c r="C38" s="5"/>
      <c r="D38" s="5" t="s">
        <v>4</v>
      </c>
      <c r="E38" s="5"/>
    </row>
    <row r="39" spans="1:5">
      <c r="A39" s="4" t="s">
        <v>830</v>
      </c>
      <c r="B39" s="5" t="s">
        <v>4</v>
      </c>
      <c r="C39" s="5"/>
      <c r="D39" s="5" t="s">
        <v>4</v>
      </c>
      <c r="E39" s="5"/>
    </row>
    <row r="40" spans="1:5">
      <c r="A40" s="3" t="s">
        <v>1060</v>
      </c>
      <c r="B40" s="5">
        <v>30</v>
      </c>
      <c r="C40" s="5"/>
      <c r="D40" s="5">
        <v>28</v>
      </c>
      <c r="E40" s="5"/>
    </row>
    <row r="41" spans="1:5" ht="60">
      <c r="A41" s="3" t="s">
        <v>1085</v>
      </c>
      <c r="B41" s="5" t="s">
        <v>4</v>
      </c>
      <c r="C41" s="5"/>
      <c r="D41" s="5" t="s">
        <v>4</v>
      </c>
      <c r="E41" s="5"/>
    </row>
    <row r="42" spans="1:5">
      <c r="A42" s="4" t="s">
        <v>830</v>
      </c>
      <c r="B42" s="5" t="s">
        <v>4</v>
      </c>
      <c r="C42" s="5"/>
      <c r="D42" s="5" t="s">
        <v>4</v>
      </c>
      <c r="E42" s="5"/>
    </row>
    <row r="43" spans="1:5" ht="17.25">
      <c r="A43" s="3" t="s">
        <v>1060</v>
      </c>
      <c r="B43" s="5">
        <v>82.5</v>
      </c>
      <c r="C43" s="12" t="s">
        <v>897</v>
      </c>
      <c r="D43" s="5">
        <v>0</v>
      </c>
      <c r="E43" s="12" t="s">
        <v>897</v>
      </c>
    </row>
    <row r="44" spans="1:5" ht="60">
      <c r="A44" s="3" t="s">
        <v>1086</v>
      </c>
      <c r="B44" s="5" t="s">
        <v>4</v>
      </c>
      <c r="C44" s="5"/>
      <c r="D44" s="5" t="s">
        <v>4</v>
      </c>
      <c r="E44" s="5"/>
    </row>
    <row r="45" spans="1:5">
      <c r="A45" s="4" t="s">
        <v>830</v>
      </c>
      <c r="B45" s="5" t="s">
        <v>4</v>
      </c>
      <c r="C45" s="5"/>
      <c r="D45" s="5" t="s">
        <v>4</v>
      </c>
      <c r="E45" s="5"/>
    </row>
    <row r="46" spans="1:5" ht="17.25">
      <c r="A46" s="3" t="s">
        <v>1060</v>
      </c>
      <c r="B46" s="10">
        <v>6</v>
      </c>
      <c r="C46" s="12" t="s">
        <v>897</v>
      </c>
      <c r="D46" s="10">
        <v>0</v>
      </c>
      <c r="E46" s="12" t="s">
        <v>897</v>
      </c>
    </row>
    <row r="47" spans="1:5">
      <c r="A47" s="13"/>
      <c r="B47" s="13"/>
      <c r="C47" s="13"/>
      <c r="D47" s="13"/>
      <c r="E47" s="13"/>
    </row>
    <row r="48" spans="1:5" ht="30" customHeight="1">
      <c r="A48" s="3" t="s">
        <v>99</v>
      </c>
      <c r="B48" s="14" t="s">
        <v>1087</v>
      </c>
      <c r="C48" s="14"/>
      <c r="D48" s="14"/>
      <c r="E48" s="14"/>
    </row>
    <row r="49" spans="1:5" ht="75" customHeight="1">
      <c r="A49" s="3" t="s">
        <v>897</v>
      </c>
      <c r="B49" s="14" t="s">
        <v>1088</v>
      </c>
      <c r="C49" s="14"/>
      <c r="D49" s="14"/>
      <c r="E49" s="14"/>
    </row>
  </sheetData>
  <mergeCells count="8">
    <mergeCell ref="B48:E48"/>
    <mergeCell ref="B49:E49"/>
    <mergeCell ref="B1:C1"/>
    <mergeCell ref="D1:E1"/>
    <mergeCell ref="B2:C2"/>
    <mergeCell ref="B3:C3"/>
    <mergeCell ref="D2:E3"/>
    <mergeCell ref="A47:E4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9</v>
      </c>
      <c r="B1" s="8" t="s">
        <v>2</v>
      </c>
      <c r="C1" s="8" t="s">
        <v>25</v>
      </c>
    </row>
    <row r="2" spans="1:3">
      <c r="A2" s="1" t="s">
        <v>24</v>
      </c>
      <c r="B2" s="8"/>
      <c r="C2" s="8"/>
    </row>
    <row r="3" spans="1:3">
      <c r="A3" s="4" t="s">
        <v>830</v>
      </c>
      <c r="B3" s="5" t="s">
        <v>4</v>
      </c>
      <c r="C3" s="5" t="s">
        <v>4</v>
      </c>
    </row>
    <row r="4" spans="1:3">
      <c r="A4" s="3" t="s">
        <v>501</v>
      </c>
      <c r="B4" s="9">
        <v>1628.3</v>
      </c>
      <c r="C4" s="9">
        <v>850.8</v>
      </c>
    </row>
    <row r="5" spans="1:3" ht="30">
      <c r="A5" s="3" t="s">
        <v>832</v>
      </c>
      <c r="B5" s="5" t="s">
        <v>4</v>
      </c>
      <c r="C5" s="5" t="s">
        <v>4</v>
      </c>
    </row>
    <row r="6" spans="1:3">
      <c r="A6" s="4" t="s">
        <v>830</v>
      </c>
      <c r="B6" s="5" t="s">
        <v>4</v>
      </c>
      <c r="C6" s="5" t="s">
        <v>4</v>
      </c>
    </row>
    <row r="7" spans="1:3">
      <c r="A7" s="3">
        <v>2014</v>
      </c>
      <c r="B7" s="5">
        <v>26.9</v>
      </c>
      <c r="C7" s="5" t="s">
        <v>4</v>
      </c>
    </row>
    <row r="8" spans="1:3">
      <c r="A8" s="3">
        <v>2015</v>
      </c>
      <c r="B8" s="5">
        <v>118.7</v>
      </c>
      <c r="C8" s="5" t="s">
        <v>4</v>
      </c>
    </row>
    <row r="9" spans="1:3">
      <c r="A9" s="3">
        <v>2015</v>
      </c>
      <c r="B9" s="5">
        <v>51.8</v>
      </c>
      <c r="C9" s="5" t="s">
        <v>4</v>
      </c>
    </row>
    <row r="10" spans="1:3">
      <c r="A10" s="3">
        <v>2016</v>
      </c>
      <c r="B10" s="5">
        <v>146.69999999999999</v>
      </c>
      <c r="C10" s="5" t="s">
        <v>4</v>
      </c>
    </row>
    <row r="11" spans="1:3">
      <c r="A11" s="3">
        <v>2017</v>
      </c>
      <c r="B11" s="5">
        <v>86.7</v>
      </c>
      <c r="C11" s="5" t="s">
        <v>4</v>
      </c>
    </row>
    <row r="12" spans="1:3">
      <c r="A12" s="3" t="s">
        <v>491</v>
      </c>
      <c r="B12" s="5">
        <v>438.5</v>
      </c>
      <c r="C12" s="5" t="s">
        <v>4</v>
      </c>
    </row>
    <row r="13" spans="1:3">
      <c r="A13" s="3" t="s">
        <v>1090</v>
      </c>
      <c r="B13" s="5">
        <v>869.3</v>
      </c>
      <c r="C13" s="5" t="s">
        <v>4</v>
      </c>
    </row>
    <row r="14" spans="1:3">
      <c r="A14" s="3" t="s">
        <v>492</v>
      </c>
      <c r="B14" s="5">
        <v>12.9</v>
      </c>
      <c r="C14" s="5" t="s">
        <v>4</v>
      </c>
    </row>
    <row r="15" spans="1:3">
      <c r="A15" s="3" t="s">
        <v>501</v>
      </c>
      <c r="B15" s="9">
        <v>882.2</v>
      </c>
      <c r="C15" s="5"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091</v>
      </c>
      <c r="B1" s="1" t="s">
        <v>2</v>
      </c>
      <c r="C1" s="1" t="s">
        <v>25</v>
      </c>
    </row>
    <row r="2" spans="1:3">
      <c r="A2" s="4" t="s">
        <v>830</v>
      </c>
      <c r="B2" s="5" t="s">
        <v>4</v>
      </c>
      <c r="C2" s="5" t="s">
        <v>4</v>
      </c>
    </row>
    <row r="3" spans="1:3">
      <c r="A3" s="3" t="s">
        <v>499</v>
      </c>
      <c r="B3" s="10">
        <v>705000000</v>
      </c>
      <c r="C3" s="10">
        <v>405000000</v>
      </c>
    </row>
    <row r="4" spans="1:3">
      <c r="A4" s="3" t="s">
        <v>1092</v>
      </c>
      <c r="B4" s="5">
        <v>0.78</v>
      </c>
      <c r="C4" s="5" t="s">
        <v>4</v>
      </c>
    </row>
    <row r="5" spans="1:3">
      <c r="A5" s="3" t="s">
        <v>937</v>
      </c>
      <c r="B5" s="5" t="s">
        <v>4</v>
      </c>
      <c r="C5" s="5" t="s">
        <v>4</v>
      </c>
    </row>
    <row r="6" spans="1:3">
      <c r="A6" s="4" t="s">
        <v>830</v>
      </c>
      <c r="B6" s="5" t="s">
        <v>4</v>
      </c>
      <c r="C6" s="5" t="s">
        <v>4</v>
      </c>
    </row>
    <row r="7" spans="1:3">
      <c r="A7" s="3" t="s">
        <v>1092</v>
      </c>
      <c r="B7" s="5">
        <v>1.5</v>
      </c>
      <c r="C7" s="5" t="s">
        <v>4</v>
      </c>
    </row>
    <row r="8" spans="1:3" ht="30">
      <c r="A8" s="3" t="s">
        <v>1093</v>
      </c>
      <c r="B8" s="5" t="s">
        <v>4</v>
      </c>
      <c r="C8" s="5" t="s">
        <v>4</v>
      </c>
    </row>
    <row r="9" spans="1:3">
      <c r="A9" s="4" t="s">
        <v>830</v>
      </c>
      <c r="B9" s="5" t="s">
        <v>4</v>
      </c>
      <c r="C9" s="5" t="s">
        <v>4</v>
      </c>
    </row>
    <row r="10" spans="1:3">
      <c r="A10" s="3" t="s">
        <v>497</v>
      </c>
      <c r="B10" s="15">
        <v>5.8799999999999998E-2</v>
      </c>
      <c r="C10" s="5" t="s">
        <v>4</v>
      </c>
    </row>
    <row r="11" spans="1:3">
      <c r="A11" s="3" t="s">
        <v>499</v>
      </c>
      <c r="B11" s="10">
        <v>300000000</v>
      </c>
      <c r="C11" s="10">
        <v>0</v>
      </c>
    </row>
    <row r="12" spans="1:3" ht="30">
      <c r="A12" s="3" t="s">
        <v>1094</v>
      </c>
      <c r="B12" s="15">
        <v>0.99070000000000003</v>
      </c>
      <c r="C12" s="5"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1095</v>
      </c>
      <c r="B1" s="1" t="s">
        <v>2</v>
      </c>
      <c r="C1" s="1" t="s">
        <v>25</v>
      </c>
    </row>
    <row r="2" spans="1:3">
      <c r="A2" s="4" t="s">
        <v>830</v>
      </c>
      <c r="B2" s="5" t="s">
        <v>4</v>
      </c>
      <c r="C2" s="5" t="s">
        <v>4</v>
      </c>
    </row>
    <row r="3" spans="1:3">
      <c r="A3" s="3" t="s">
        <v>501</v>
      </c>
      <c r="B3" s="10">
        <v>1628300000</v>
      </c>
      <c r="C3" s="10">
        <v>850800000</v>
      </c>
    </row>
    <row r="4" spans="1:3">
      <c r="A4" s="3" t="s">
        <v>835</v>
      </c>
      <c r="B4" s="5" t="s">
        <v>4</v>
      </c>
      <c r="C4" s="5" t="s">
        <v>4</v>
      </c>
    </row>
    <row r="5" spans="1:3">
      <c r="A5" s="4" t="s">
        <v>830</v>
      </c>
      <c r="B5" s="5" t="s">
        <v>4</v>
      </c>
      <c r="C5" s="5" t="s">
        <v>4</v>
      </c>
    </row>
    <row r="6" spans="1:3">
      <c r="A6" s="3" t="s">
        <v>499</v>
      </c>
      <c r="B6" s="7">
        <v>705000000</v>
      </c>
      <c r="C6" s="7">
        <v>405000000</v>
      </c>
    </row>
    <row r="7" spans="1:3">
      <c r="A7" s="3" t="s">
        <v>1096</v>
      </c>
      <c r="B7" s="7">
        <v>1100000</v>
      </c>
      <c r="C7" s="7">
        <v>4000000</v>
      </c>
    </row>
    <row r="8" spans="1:3">
      <c r="A8" s="3" t="s">
        <v>501</v>
      </c>
      <c r="B8" s="7">
        <v>706100000</v>
      </c>
      <c r="C8" s="7">
        <v>409000000</v>
      </c>
    </row>
    <row r="9" spans="1:3" ht="30">
      <c r="A9" s="3" t="s">
        <v>1097</v>
      </c>
      <c r="B9" s="5" t="s">
        <v>4</v>
      </c>
      <c r="C9" s="5" t="s">
        <v>4</v>
      </c>
    </row>
    <row r="10" spans="1:3">
      <c r="A10" s="4" t="s">
        <v>830</v>
      </c>
      <c r="B10" s="5" t="s">
        <v>4</v>
      </c>
      <c r="C10" s="5" t="s">
        <v>4</v>
      </c>
    </row>
    <row r="11" spans="1:3">
      <c r="A11" s="3" t="s">
        <v>497</v>
      </c>
      <c r="B11" s="15">
        <v>7.7499999999999999E-2</v>
      </c>
      <c r="C11" s="5" t="s">
        <v>4</v>
      </c>
    </row>
    <row r="12" spans="1:3">
      <c r="A12" s="3" t="s">
        <v>499</v>
      </c>
      <c r="B12" s="7">
        <v>55000000</v>
      </c>
      <c r="C12" s="7">
        <v>55000000</v>
      </c>
    </row>
    <row r="13" spans="1:3">
      <c r="A13" s="3" t="s">
        <v>1096</v>
      </c>
      <c r="B13" s="5">
        <v>0</v>
      </c>
      <c r="C13" s="5">
        <v>0</v>
      </c>
    </row>
    <row r="14" spans="1:3">
      <c r="A14" s="3" t="s">
        <v>501</v>
      </c>
      <c r="B14" s="7">
        <v>55000000</v>
      </c>
      <c r="C14" s="7">
        <v>55000000</v>
      </c>
    </row>
    <row r="15" spans="1:3" ht="45">
      <c r="A15" s="3" t="s">
        <v>1098</v>
      </c>
      <c r="B15" s="5" t="s">
        <v>4</v>
      </c>
      <c r="C15" s="5" t="s">
        <v>4</v>
      </c>
    </row>
    <row r="16" spans="1:3">
      <c r="A16" s="4" t="s">
        <v>830</v>
      </c>
      <c r="B16" s="5" t="s">
        <v>4</v>
      </c>
      <c r="C16" s="5" t="s">
        <v>4</v>
      </c>
    </row>
    <row r="17" spans="1:3">
      <c r="A17" s="3" t="s">
        <v>497</v>
      </c>
      <c r="B17" s="15">
        <v>5.8799999999999998E-2</v>
      </c>
      <c r="C17" s="5" t="s">
        <v>4</v>
      </c>
    </row>
    <row r="18" spans="1:3">
      <c r="A18" s="3" t="s">
        <v>499</v>
      </c>
      <c r="B18" s="7">
        <v>300000000</v>
      </c>
      <c r="C18" s="5">
        <v>0</v>
      </c>
    </row>
    <row r="19" spans="1:3">
      <c r="A19" s="3" t="s">
        <v>1096</v>
      </c>
      <c r="B19" s="7">
        <v>-2800000</v>
      </c>
      <c r="C19" s="5">
        <v>0</v>
      </c>
    </row>
    <row r="20" spans="1:3">
      <c r="A20" s="3" t="s">
        <v>501</v>
      </c>
      <c r="B20" s="7">
        <v>297200000</v>
      </c>
      <c r="C20" s="5" t="s">
        <v>142</v>
      </c>
    </row>
    <row r="21" spans="1:3" ht="30">
      <c r="A21" s="3" t="s">
        <v>1099</v>
      </c>
      <c r="B21" s="5" t="s">
        <v>4</v>
      </c>
      <c r="C21" s="5" t="s">
        <v>4</v>
      </c>
    </row>
    <row r="22" spans="1:3">
      <c r="A22" s="4" t="s">
        <v>830</v>
      </c>
      <c r="B22" s="5" t="s">
        <v>4</v>
      </c>
      <c r="C22" s="5" t="s">
        <v>4</v>
      </c>
    </row>
    <row r="23" spans="1:3">
      <c r="A23" s="3" t="s">
        <v>497</v>
      </c>
      <c r="B23" s="15">
        <v>8.7499999999999994E-2</v>
      </c>
      <c r="C23" s="5" t="s">
        <v>4</v>
      </c>
    </row>
    <row r="24" spans="1:3">
      <c r="A24" s="3" t="s">
        <v>499</v>
      </c>
      <c r="B24" s="7">
        <v>350000000</v>
      </c>
      <c r="C24" s="7">
        <v>350000000</v>
      </c>
    </row>
    <row r="25" spans="1:3">
      <c r="A25" s="3" t="s">
        <v>1096</v>
      </c>
      <c r="B25" s="7">
        <v>3900000</v>
      </c>
      <c r="C25" s="7">
        <v>4000000</v>
      </c>
    </row>
    <row r="26" spans="1:3">
      <c r="A26" s="3" t="s">
        <v>501</v>
      </c>
      <c r="B26" s="10">
        <v>353900000</v>
      </c>
      <c r="C26" s="10">
        <v>354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5703125" bestFit="1" customWidth="1"/>
    <col min="4" max="8" width="36.5703125" bestFit="1" customWidth="1"/>
  </cols>
  <sheetData>
    <row r="1" spans="1:8" ht="15" customHeight="1">
      <c r="A1" s="8" t="s">
        <v>1100</v>
      </c>
      <c r="B1" s="8" t="s">
        <v>1</v>
      </c>
      <c r="C1" s="8"/>
      <c r="D1" s="1" t="s">
        <v>1101</v>
      </c>
      <c r="E1" s="1" t="s">
        <v>1</v>
      </c>
      <c r="F1" s="8"/>
      <c r="G1" s="8"/>
      <c r="H1" s="1" t="s">
        <v>1</v>
      </c>
    </row>
    <row r="2" spans="1:8">
      <c r="A2" s="8"/>
      <c r="B2" s="8" t="s">
        <v>2</v>
      </c>
      <c r="C2" s="8" t="s">
        <v>64</v>
      </c>
      <c r="D2" s="1" t="s">
        <v>1102</v>
      </c>
      <c r="E2" s="1" t="s">
        <v>2</v>
      </c>
      <c r="F2" s="1" t="s">
        <v>2</v>
      </c>
      <c r="G2" s="1" t="s">
        <v>2</v>
      </c>
      <c r="H2" s="1" t="s">
        <v>2</v>
      </c>
    </row>
    <row r="3" spans="1:8">
      <c r="A3" s="8"/>
      <c r="B3" s="8"/>
      <c r="C3" s="8"/>
      <c r="D3" s="1" t="s">
        <v>1103</v>
      </c>
      <c r="E3" s="1" t="s">
        <v>1103</v>
      </c>
      <c r="F3" s="1" t="s">
        <v>1103</v>
      </c>
      <c r="G3" s="1" t="s">
        <v>1103</v>
      </c>
      <c r="H3" s="1" t="s">
        <v>1103</v>
      </c>
    </row>
    <row r="4" spans="1:8" ht="30">
      <c r="A4" s="8"/>
      <c r="B4" s="8"/>
      <c r="C4" s="8"/>
      <c r="D4" s="1" t="s">
        <v>1104</v>
      </c>
      <c r="E4" s="1" t="s">
        <v>1104</v>
      </c>
      <c r="F4" s="1" t="s">
        <v>1104</v>
      </c>
      <c r="G4" s="1" t="s">
        <v>1104</v>
      </c>
      <c r="H4" s="1" t="s">
        <v>1104</v>
      </c>
    </row>
    <row r="5" spans="1:8">
      <c r="A5" s="8"/>
      <c r="B5" s="8"/>
      <c r="C5" s="8"/>
      <c r="D5" s="1" t="s">
        <v>1105</v>
      </c>
      <c r="E5" s="1" t="s">
        <v>1105</v>
      </c>
      <c r="F5" s="1" t="s">
        <v>1105</v>
      </c>
      <c r="G5" s="1" t="s">
        <v>1105</v>
      </c>
      <c r="H5" s="1" t="s">
        <v>1105</v>
      </c>
    </row>
    <row r="6" spans="1:8">
      <c r="A6" s="8"/>
      <c r="B6" s="8"/>
      <c r="C6" s="8"/>
      <c r="D6" s="1"/>
      <c r="E6" s="1"/>
      <c r="F6" s="1" t="s">
        <v>935</v>
      </c>
      <c r="G6" s="1" t="s">
        <v>937</v>
      </c>
      <c r="H6" s="1" t="s">
        <v>1106</v>
      </c>
    </row>
    <row r="7" spans="1:8">
      <c r="A7" s="4" t="s">
        <v>1107</v>
      </c>
      <c r="B7" s="5" t="s">
        <v>4</v>
      </c>
      <c r="C7" s="5" t="s">
        <v>4</v>
      </c>
      <c r="D7" s="5" t="s">
        <v>4</v>
      </c>
      <c r="E7" s="5" t="s">
        <v>4</v>
      </c>
      <c r="F7" s="5" t="s">
        <v>4</v>
      </c>
      <c r="G7" s="5" t="s">
        <v>4</v>
      </c>
      <c r="H7" s="5" t="s">
        <v>4</v>
      </c>
    </row>
    <row r="8" spans="1:8" ht="30">
      <c r="A8" s="3" t="s">
        <v>1108</v>
      </c>
      <c r="B8" s="5" t="s">
        <v>4</v>
      </c>
      <c r="C8" s="5" t="s">
        <v>4</v>
      </c>
      <c r="D8" s="10">
        <v>40000000</v>
      </c>
      <c r="E8" s="5" t="s">
        <v>4</v>
      </c>
      <c r="F8" s="5" t="s">
        <v>4</v>
      </c>
      <c r="G8" s="5" t="s">
        <v>4</v>
      </c>
      <c r="H8" s="5" t="s">
        <v>4</v>
      </c>
    </row>
    <row r="9" spans="1:8">
      <c r="A9" s="3" t="s">
        <v>1109</v>
      </c>
      <c r="B9" s="5" t="s">
        <v>4</v>
      </c>
      <c r="C9" s="5" t="s">
        <v>4</v>
      </c>
      <c r="D9" s="7">
        <v>140000000</v>
      </c>
      <c r="E9" s="5" t="s">
        <v>4</v>
      </c>
      <c r="F9" s="5" t="s">
        <v>4</v>
      </c>
      <c r="G9" s="5" t="s">
        <v>4</v>
      </c>
      <c r="H9" s="5" t="s">
        <v>4</v>
      </c>
    </row>
    <row r="10" spans="1:8">
      <c r="A10" s="3" t="s">
        <v>1110</v>
      </c>
      <c r="B10" s="5" t="s">
        <v>4</v>
      </c>
      <c r="C10" s="5" t="s">
        <v>4</v>
      </c>
      <c r="D10" s="5" t="s">
        <v>4</v>
      </c>
      <c r="E10" s="5" t="s">
        <v>4</v>
      </c>
      <c r="F10" s="5" t="s">
        <v>4</v>
      </c>
      <c r="G10" s="5" t="s">
        <v>4</v>
      </c>
      <c r="H10" s="15">
        <v>2.75E-2</v>
      </c>
    </row>
    <row r="11" spans="1:8" ht="30">
      <c r="A11" s="3" t="s">
        <v>1111</v>
      </c>
      <c r="B11" s="5" t="s">
        <v>4</v>
      </c>
      <c r="C11" s="5" t="s">
        <v>4</v>
      </c>
      <c r="D11" s="5" t="s">
        <v>4</v>
      </c>
      <c r="E11" s="5">
        <v>3.01</v>
      </c>
      <c r="F11" s="5">
        <v>1.5</v>
      </c>
      <c r="G11" s="5" t="s">
        <v>4</v>
      </c>
      <c r="H11" s="5" t="s">
        <v>4</v>
      </c>
    </row>
    <row r="12" spans="1:8">
      <c r="A12" s="3" t="s">
        <v>1092</v>
      </c>
      <c r="B12" s="5" t="s">
        <v>4</v>
      </c>
      <c r="C12" s="5" t="s">
        <v>4</v>
      </c>
      <c r="D12" s="5" t="s">
        <v>4</v>
      </c>
      <c r="E12" s="5">
        <v>0.82</v>
      </c>
      <c r="F12" s="5" t="s">
        <v>4</v>
      </c>
      <c r="G12" s="5">
        <v>1.5</v>
      </c>
      <c r="H12" s="5" t="s">
        <v>4</v>
      </c>
    </row>
    <row r="13" spans="1:8">
      <c r="A13" s="3" t="s">
        <v>1112</v>
      </c>
      <c r="B13" s="5" t="s">
        <v>4</v>
      </c>
      <c r="C13" s="5" t="s">
        <v>4</v>
      </c>
      <c r="D13" s="5" t="s">
        <v>4</v>
      </c>
      <c r="E13" s="7">
        <v>905700000</v>
      </c>
      <c r="F13" s="7">
        <v>250000000</v>
      </c>
      <c r="G13" s="5" t="s">
        <v>4</v>
      </c>
      <c r="H13" s="5" t="s">
        <v>4</v>
      </c>
    </row>
    <row r="14" spans="1:8" ht="75">
      <c r="A14" s="3" t="s">
        <v>1113</v>
      </c>
      <c r="B14" s="5" t="s">
        <v>4</v>
      </c>
      <c r="C14" s="5" t="s">
        <v>4</v>
      </c>
      <c r="D14" s="5" t="s">
        <v>4</v>
      </c>
      <c r="E14" s="7">
        <v>1573100000</v>
      </c>
      <c r="F14" s="7">
        <v>40000000</v>
      </c>
      <c r="G14" s="5" t="s">
        <v>4</v>
      </c>
      <c r="H14" s="5" t="s">
        <v>4</v>
      </c>
    </row>
    <row r="15" spans="1:8">
      <c r="A15" s="3" t="s">
        <v>172</v>
      </c>
      <c r="B15" s="7">
        <v>90000000</v>
      </c>
      <c r="C15" s="7">
        <v>35000000</v>
      </c>
      <c r="D15" s="5" t="s">
        <v>4</v>
      </c>
      <c r="E15" s="7">
        <v>90000000</v>
      </c>
      <c r="F15" s="5" t="s">
        <v>4</v>
      </c>
      <c r="G15" s="5" t="s">
        <v>4</v>
      </c>
      <c r="H15" s="5" t="s">
        <v>4</v>
      </c>
    </row>
    <row r="16" spans="1:8" ht="45">
      <c r="A16" s="3" t="s">
        <v>1114</v>
      </c>
      <c r="B16" s="5" t="s">
        <v>4</v>
      </c>
      <c r="C16" s="5" t="s">
        <v>4</v>
      </c>
      <c r="D16" s="5" t="s">
        <v>4</v>
      </c>
      <c r="E16" s="7">
        <v>90000000</v>
      </c>
      <c r="F16" s="5" t="s">
        <v>4</v>
      </c>
      <c r="G16" s="5" t="s">
        <v>4</v>
      </c>
      <c r="H16" s="5" t="s">
        <v>4</v>
      </c>
    </row>
    <row r="17" spans="1:8">
      <c r="A17" s="3" t="s">
        <v>1115</v>
      </c>
      <c r="B17" s="5" t="s">
        <v>4</v>
      </c>
      <c r="C17" s="5" t="s">
        <v>4</v>
      </c>
      <c r="D17" s="5" t="s">
        <v>4</v>
      </c>
      <c r="E17" s="10">
        <v>140000000</v>
      </c>
      <c r="F17" s="5" t="s">
        <v>4</v>
      </c>
      <c r="G17" s="5" t="s">
        <v>4</v>
      </c>
      <c r="H17" s="5" t="s">
        <v>4</v>
      </c>
    </row>
  </sheetData>
  <mergeCells count="5">
    <mergeCell ref="A1:A6"/>
    <mergeCell ref="B1:C1"/>
    <mergeCell ref="F1:G1"/>
    <mergeCell ref="B2:B6"/>
    <mergeCell ref="C2:C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5703125" bestFit="1" customWidth="1"/>
    <col min="3" max="3" width="12.28515625" bestFit="1" customWidth="1"/>
    <col min="4" max="8" width="36.5703125" bestFit="1" customWidth="1"/>
    <col min="9" max="9" width="34" bestFit="1" customWidth="1"/>
  </cols>
  <sheetData>
    <row r="1" spans="1:9">
      <c r="A1" s="8" t="s">
        <v>1116</v>
      </c>
      <c r="B1" s="8" t="s">
        <v>2</v>
      </c>
      <c r="C1" s="8" t="s">
        <v>25</v>
      </c>
      <c r="D1" s="1" t="s">
        <v>1117</v>
      </c>
      <c r="E1" s="1" t="s">
        <v>2</v>
      </c>
      <c r="F1" s="1" t="s">
        <v>2</v>
      </c>
      <c r="G1" s="1" t="s">
        <v>2</v>
      </c>
      <c r="H1" s="1" t="s">
        <v>1117</v>
      </c>
      <c r="I1" s="1" t="s">
        <v>1117</v>
      </c>
    </row>
    <row r="2" spans="1:9" ht="30">
      <c r="A2" s="8"/>
      <c r="B2" s="8"/>
      <c r="C2" s="8"/>
      <c r="D2" s="1" t="s">
        <v>1118</v>
      </c>
      <c r="E2" s="1" t="s">
        <v>1118</v>
      </c>
      <c r="F2" s="1" t="s">
        <v>1118</v>
      </c>
      <c r="G2" s="1" t="s">
        <v>1118</v>
      </c>
      <c r="H2" s="1" t="s">
        <v>1118</v>
      </c>
      <c r="I2" s="1" t="s">
        <v>1119</v>
      </c>
    </row>
    <row r="3" spans="1:9">
      <c r="A3" s="8"/>
      <c r="B3" s="8"/>
      <c r="C3" s="8"/>
      <c r="D3" s="1"/>
      <c r="E3" s="1"/>
      <c r="F3" s="1" t="s">
        <v>935</v>
      </c>
      <c r="G3" s="1" t="s">
        <v>937</v>
      </c>
      <c r="H3" s="1" t="s">
        <v>1106</v>
      </c>
      <c r="I3" s="1"/>
    </row>
    <row r="4" spans="1:9">
      <c r="A4" s="4" t="s">
        <v>830</v>
      </c>
      <c r="B4" s="5" t="s">
        <v>4</v>
      </c>
      <c r="C4" s="5" t="s">
        <v>4</v>
      </c>
      <c r="D4" s="5" t="s">
        <v>4</v>
      </c>
      <c r="E4" s="5" t="s">
        <v>4</v>
      </c>
      <c r="F4" s="5" t="s">
        <v>4</v>
      </c>
      <c r="G4" s="5" t="s">
        <v>4</v>
      </c>
      <c r="H4" s="5" t="s">
        <v>4</v>
      </c>
      <c r="I4" s="5" t="s">
        <v>4</v>
      </c>
    </row>
    <row r="5" spans="1:9">
      <c r="A5" s="3" t="s">
        <v>39</v>
      </c>
      <c r="B5" s="10">
        <v>40000000</v>
      </c>
      <c r="C5" s="10">
        <v>40000000</v>
      </c>
      <c r="D5" s="10">
        <v>40000000</v>
      </c>
      <c r="E5" s="5" t="s">
        <v>4</v>
      </c>
      <c r="F5" s="5" t="s">
        <v>4</v>
      </c>
      <c r="G5" s="5" t="s">
        <v>4</v>
      </c>
      <c r="H5" s="5" t="s">
        <v>4</v>
      </c>
      <c r="I5" s="10">
        <v>40000000</v>
      </c>
    </row>
    <row r="6" spans="1:9">
      <c r="A6" s="3" t="s">
        <v>1120</v>
      </c>
      <c r="B6" s="5" t="s">
        <v>4</v>
      </c>
      <c r="C6" s="5" t="s">
        <v>4</v>
      </c>
      <c r="D6" s="5" t="s">
        <v>1121</v>
      </c>
      <c r="E6" s="5" t="s">
        <v>4</v>
      </c>
      <c r="F6" s="5" t="s">
        <v>4</v>
      </c>
      <c r="G6" s="5" t="s">
        <v>4</v>
      </c>
      <c r="H6" s="5" t="s">
        <v>4</v>
      </c>
      <c r="I6" s="5" t="s">
        <v>4</v>
      </c>
    </row>
    <row r="7" spans="1:9">
      <c r="A7" s="3" t="s">
        <v>1122</v>
      </c>
      <c r="B7" s="5" t="s">
        <v>4</v>
      </c>
      <c r="C7" s="5" t="s">
        <v>4</v>
      </c>
      <c r="D7" s="15">
        <v>9.06E-2</v>
      </c>
      <c r="E7" s="5" t="s">
        <v>4</v>
      </c>
      <c r="F7" s="5" t="s">
        <v>4</v>
      </c>
      <c r="G7" s="5" t="s">
        <v>4</v>
      </c>
      <c r="H7" s="5" t="s">
        <v>4</v>
      </c>
      <c r="I7" s="5" t="s">
        <v>4</v>
      </c>
    </row>
    <row r="8" spans="1:9">
      <c r="A8" s="3" t="s">
        <v>1110</v>
      </c>
      <c r="B8" s="5" t="s">
        <v>4</v>
      </c>
      <c r="C8" s="5" t="s">
        <v>4</v>
      </c>
      <c r="D8" s="5" t="s">
        <v>4</v>
      </c>
      <c r="E8" s="5" t="s">
        <v>4</v>
      </c>
      <c r="F8" s="5" t="s">
        <v>4</v>
      </c>
      <c r="G8" s="5" t="s">
        <v>4</v>
      </c>
      <c r="H8" s="15">
        <v>3.6999999999999998E-2</v>
      </c>
      <c r="I8" s="5" t="s">
        <v>4</v>
      </c>
    </row>
    <row r="9" spans="1:9">
      <c r="A9" s="3" t="s">
        <v>1123</v>
      </c>
      <c r="B9" s="5" t="s">
        <v>4</v>
      </c>
      <c r="C9" s="5" t="s">
        <v>4</v>
      </c>
      <c r="D9" s="5" t="s">
        <v>4</v>
      </c>
      <c r="E9" s="5">
        <v>3.64</v>
      </c>
      <c r="F9" s="5">
        <v>1.75</v>
      </c>
      <c r="G9" s="5" t="s">
        <v>4</v>
      </c>
      <c r="H9" s="5" t="s">
        <v>4</v>
      </c>
      <c r="I9" s="5" t="s">
        <v>4</v>
      </c>
    </row>
    <row r="10" spans="1:9">
      <c r="A10" s="3" t="s">
        <v>1124</v>
      </c>
      <c r="B10" s="5" t="s">
        <v>4</v>
      </c>
      <c r="C10" s="5" t="s">
        <v>4</v>
      </c>
      <c r="D10" s="5" t="s">
        <v>4</v>
      </c>
      <c r="E10" s="5">
        <v>1.71</v>
      </c>
      <c r="F10" s="5" t="s">
        <v>4</v>
      </c>
      <c r="G10" s="5">
        <v>3</v>
      </c>
      <c r="H10" s="5" t="s">
        <v>4</v>
      </c>
      <c r="I10" s="5" t="s">
        <v>4</v>
      </c>
    </row>
    <row r="11" spans="1:9">
      <c r="A11" s="3" t="s">
        <v>1125</v>
      </c>
      <c r="B11" s="5" t="s">
        <v>4</v>
      </c>
      <c r="C11" s="5" t="s">
        <v>4</v>
      </c>
      <c r="D11" s="5" t="s">
        <v>4</v>
      </c>
      <c r="E11" s="5" t="s">
        <v>4</v>
      </c>
      <c r="F11" s="15">
        <v>0.5</v>
      </c>
      <c r="G11" s="5" t="s">
        <v>4</v>
      </c>
      <c r="H11" s="5" t="s">
        <v>4</v>
      </c>
      <c r="I11" s="5" t="s">
        <v>4</v>
      </c>
    </row>
    <row r="12" spans="1:9" ht="30">
      <c r="A12" s="3" t="s">
        <v>1126</v>
      </c>
      <c r="B12" s="5" t="s">
        <v>4</v>
      </c>
      <c r="C12" s="5" t="s">
        <v>4</v>
      </c>
      <c r="D12" s="5" t="s">
        <v>4</v>
      </c>
      <c r="E12" s="5" t="s">
        <v>4</v>
      </c>
      <c r="F12" s="15">
        <v>0.5</v>
      </c>
      <c r="G12" s="5" t="s">
        <v>4</v>
      </c>
      <c r="H12" s="5" t="s">
        <v>4</v>
      </c>
      <c r="I12" s="5" t="s">
        <v>4</v>
      </c>
    </row>
    <row r="13" spans="1:9">
      <c r="A13" s="3" t="s">
        <v>1127</v>
      </c>
      <c r="B13" s="5" t="s">
        <v>4</v>
      </c>
      <c r="C13" s="5" t="s">
        <v>4</v>
      </c>
      <c r="D13" s="5" t="s">
        <v>4</v>
      </c>
      <c r="E13" s="7">
        <v>952500000</v>
      </c>
      <c r="F13" s="7">
        <v>75000000</v>
      </c>
      <c r="G13" s="5" t="s">
        <v>4</v>
      </c>
      <c r="H13" s="5" t="s">
        <v>4</v>
      </c>
      <c r="I13" s="5" t="s">
        <v>4</v>
      </c>
    </row>
    <row r="14" spans="1:9" ht="30">
      <c r="A14" s="3" t="s">
        <v>1128</v>
      </c>
      <c r="B14" s="5" t="s">
        <v>4</v>
      </c>
      <c r="C14" s="5" t="s">
        <v>4</v>
      </c>
      <c r="D14" s="5" t="s">
        <v>4</v>
      </c>
      <c r="E14" s="5" t="s">
        <v>4</v>
      </c>
      <c r="F14" s="7">
        <v>40000000</v>
      </c>
      <c r="G14" s="5" t="s">
        <v>4</v>
      </c>
      <c r="H14" s="5" t="s">
        <v>4</v>
      </c>
      <c r="I14" s="5" t="s">
        <v>4</v>
      </c>
    </row>
    <row r="15" spans="1:9">
      <c r="A15" s="3" t="s">
        <v>1112</v>
      </c>
      <c r="B15" s="5" t="s">
        <v>4</v>
      </c>
      <c r="C15" s="5" t="s">
        <v>4</v>
      </c>
      <c r="D15" s="5" t="s">
        <v>4</v>
      </c>
      <c r="E15" s="10">
        <v>901900000</v>
      </c>
      <c r="F15" s="10">
        <v>15000000</v>
      </c>
      <c r="G15" s="5" t="s">
        <v>4</v>
      </c>
      <c r="H15" s="5" t="s">
        <v>4</v>
      </c>
      <c r="I15" s="5" t="s">
        <v>4</v>
      </c>
    </row>
    <row r="16" spans="1:9" ht="30">
      <c r="A16" s="3" t="s">
        <v>1129</v>
      </c>
      <c r="B16" s="5" t="s">
        <v>4</v>
      </c>
      <c r="C16" s="5" t="s">
        <v>4</v>
      </c>
      <c r="D16" s="5" t="s">
        <v>4</v>
      </c>
      <c r="E16" s="5" t="s">
        <v>4</v>
      </c>
      <c r="F16" s="15">
        <v>0.6</v>
      </c>
      <c r="G16" s="5" t="s">
        <v>4</v>
      </c>
      <c r="H16" s="5" t="s">
        <v>4</v>
      </c>
      <c r="I16" s="5" t="s">
        <v>4</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130</v>
      </c>
      <c r="B1" s="1" t="s">
        <v>1101</v>
      </c>
      <c r="C1" s="8" t="s">
        <v>1</v>
      </c>
      <c r="D1" s="8"/>
    </row>
    <row r="2" spans="1:4">
      <c r="A2" s="1" t="s">
        <v>24</v>
      </c>
      <c r="B2" s="1" t="s">
        <v>1131</v>
      </c>
      <c r="C2" s="1" t="s">
        <v>2</v>
      </c>
      <c r="D2" s="1" t="s">
        <v>64</v>
      </c>
    </row>
    <row r="3" spans="1:4">
      <c r="A3" s="4" t="s">
        <v>518</v>
      </c>
      <c r="B3" s="5" t="s">
        <v>4</v>
      </c>
      <c r="C3" s="5" t="s">
        <v>4</v>
      </c>
      <c r="D3" s="5" t="s">
        <v>4</v>
      </c>
    </row>
    <row r="4" spans="1:4">
      <c r="A4" s="3" t="s">
        <v>125</v>
      </c>
      <c r="B4" s="5">
        <v>9.1999999999999993</v>
      </c>
      <c r="C4" s="5" t="s">
        <v>4</v>
      </c>
      <c r="D4" s="5" t="s">
        <v>4</v>
      </c>
    </row>
    <row r="5" spans="1:4" ht="30">
      <c r="A5" s="3" t="s">
        <v>1132</v>
      </c>
      <c r="B5" s="9">
        <v>190.8</v>
      </c>
      <c r="C5" s="9">
        <v>190.8</v>
      </c>
      <c r="D5" s="9">
        <v>133.80000000000001</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1" t="s">
        <v>1133</v>
      </c>
      <c r="B1" s="8" t="s">
        <v>1</v>
      </c>
      <c r="C1" s="8"/>
      <c r="D1" s="8"/>
      <c r="E1" s="8"/>
    </row>
    <row r="2" spans="1:5" ht="30">
      <c r="A2" s="1" t="s">
        <v>52</v>
      </c>
      <c r="B2" s="8" t="s">
        <v>2</v>
      </c>
      <c r="C2" s="8"/>
      <c r="D2" s="8" t="s">
        <v>64</v>
      </c>
      <c r="E2" s="8"/>
    </row>
    <row r="3" spans="1:5">
      <c r="A3" s="4" t="s">
        <v>1134</v>
      </c>
      <c r="B3" s="5" t="s">
        <v>4</v>
      </c>
      <c r="C3" s="5"/>
      <c r="D3" s="5" t="s">
        <v>4</v>
      </c>
      <c r="E3" s="5"/>
    </row>
    <row r="4" spans="1:5">
      <c r="A4" s="3" t="s">
        <v>1135</v>
      </c>
      <c r="B4" s="10">
        <v>2</v>
      </c>
      <c r="C4" s="5"/>
      <c r="D4" s="10">
        <v>2</v>
      </c>
      <c r="E4" s="5"/>
    </row>
    <row r="5" spans="1:5" ht="17.25">
      <c r="A5" s="3" t="s">
        <v>1136</v>
      </c>
      <c r="B5" s="5">
        <v>8.1999999999999993</v>
      </c>
      <c r="C5" s="12" t="s">
        <v>99</v>
      </c>
      <c r="D5" s="5">
        <v>5.0999999999999996</v>
      </c>
      <c r="E5" s="12" t="s">
        <v>99</v>
      </c>
    </row>
    <row r="6" spans="1:5" ht="17.25">
      <c r="A6" s="3" t="s">
        <v>1137</v>
      </c>
      <c r="B6" s="5">
        <v>10.199999999999999</v>
      </c>
      <c r="C6" s="12" t="s">
        <v>897</v>
      </c>
      <c r="D6" s="5">
        <v>7.1</v>
      </c>
      <c r="E6" s="12" t="s">
        <v>897</v>
      </c>
    </row>
    <row r="7" spans="1:5">
      <c r="A7" s="3" t="s">
        <v>1138</v>
      </c>
      <c r="B7" s="5">
        <v>2</v>
      </c>
      <c r="C7" s="5"/>
      <c r="D7" s="5">
        <v>2</v>
      </c>
      <c r="E7" s="5"/>
    </row>
    <row r="8" spans="1:5" ht="17.25">
      <c r="A8" s="3" t="s">
        <v>1139</v>
      </c>
      <c r="B8" s="5">
        <v>5.8</v>
      </c>
      <c r="C8" s="12" t="s">
        <v>99</v>
      </c>
      <c r="D8" s="5">
        <v>5.0999999999999996</v>
      </c>
      <c r="E8" s="12" t="s">
        <v>99</v>
      </c>
    </row>
    <row r="9" spans="1:5" ht="17.25">
      <c r="A9" s="3" t="s">
        <v>1140</v>
      </c>
      <c r="B9" s="5">
        <v>7.8</v>
      </c>
      <c r="C9" s="12" t="s">
        <v>897</v>
      </c>
      <c r="D9" s="5">
        <v>7.1</v>
      </c>
      <c r="E9" s="12" t="s">
        <v>897</v>
      </c>
    </row>
    <row r="10" spans="1:5" ht="30">
      <c r="A10" s="3" t="s">
        <v>1141</v>
      </c>
      <c r="B10" s="9">
        <v>1E-4</v>
      </c>
      <c r="C10" s="5"/>
      <c r="D10" s="5" t="s">
        <v>4</v>
      </c>
      <c r="E10" s="5"/>
    </row>
    <row r="11" spans="1:5">
      <c r="A11" s="3" t="s">
        <v>1142</v>
      </c>
      <c r="B11" s="7">
        <v>125000000</v>
      </c>
      <c r="C11" s="5"/>
      <c r="D11" s="7">
        <v>125000000</v>
      </c>
      <c r="E11" s="5"/>
    </row>
    <row r="12" spans="1:5" ht="45">
      <c r="A12" s="3" t="s">
        <v>1143</v>
      </c>
      <c r="B12" s="5" t="s">
        <v>4</v>
      </c>
      <c r="C12" s="5"/>
      <c r="D12" s="5" t="s">
        <v>4</v>
      </c>
      <c r="E12" s="5"/>
    </row>
    <row r="13" spans="1:5">
      <c r="A13" s="4" t="s">
        <v>1134</v>
      </c>
      <c r="B13" s="5" t="s">
        <v>4</v>
      </c>
      <c r="C13" s="5"/>
      <c r="D13" s="5" t="s">
        <v>4</v>
      </c>
      <c r="E13" s="5"/>
    </row>
    <row r="14" spans="1:5" ht="30">
      <c r="A14" s="3" t="s">
        <v>1144</v>
      </c>
      <c r="B14" s="15">
        <v>0.06</v>
      </c>
      <c r="C14" s="5"/>
      <c r="D14" s="5" t="s">
        <v>4</v>
      </c>
      <c r="E14" s="5"/>
    </row>
    <row r="15" spans="1:5">
      <c r="A15" s="3" t="s">
        <v>1145</v>
      </c>
      <c r="B15" s="7">
        <v>100000</v>
      </c>
      <c r="C15" s="5"/>
      <c r="D15" s="7">
        <v>100000</v>
      </c>
      <c r="E15" s="5"/>
    </row>
    <row r="16" spans="1:5">
      <c r="A16" s="3" t="s">
        <v>1146</v>
      </c>
      <c r="B16" s="7">
        <v>100000</v>
      </c>
      <c r="C16" s="5"/>
      <c r="D16" s="7">
        <v>100000</v>
      </c>
      <c r="E16" s="5"/>
    </row>
    <row r="17" spans="1:5" ht="45">
      <c r="A17" s="3" t="s">
        <v>1147</v>
      </c>
      <c r="B17" s="5" t="s">
        <v>4</v>
      </c>
      <c r="C17" s="5"/>
      <c r="D17" s="5" t="s">
        <v>4</v>
      </c>
      <c r="E17" s="5"/>
    </row>
    <row r="18" spans="1:5">
      <c r="A18" s="4" t="s">
        <v>1134</v>
      </c>
      <c r="B18" s="5" t="s">
        <v>4</v>
      </c>
      <c r="C18" s="5"/>
      <c r="D18" s="5" t="s">
        <v>4</v>
      </c>
      <c r="E18" s="5"/>
    </row>
    <row r="19" spans="1:5" ht="30">
      <c r="A19" s="3" t="s">
        <v>1144</v>
      </c>
      <c r="B19" s="15">
        <v>6.4500000000000002E-2</v>
      </c>
      <c r="C19" s="5"/>
      <c r="D19" s="5" t="s">
        <v>4</v>
      </c>
      <c r="E19" s="5"/>
    </row>
    <row r="20" spans="1:5">
      <c r="A20" s="3" t="s">
        <v>1145</v>
      </c>
      <c r="B20" s="7">
        <v>32550</v>
      </c>
      <c r="C20" s="5"/>
      <c r="D20" s="7">
        <v>32550</v>
      </c>
      <c r="E20" s="5"/>
    </row>
    <row r="21" spans="1:5">
      <c r="A21" s="3" t="s">
        <v>1146</v>
      </c>
      <c r="B21" s="7">
        <v>32550</v>
      </c>
      <c r="C21" s="5"/>
      <c r="D21" s="7">
        <v>32550</v>
      </c>
      <c r="E21" s="5"/>
    </row>
    <row r="22" spans="1:5">
      <c r="A22" s="3" t="s">
        <v>1148</v>
      </c>
      <c r="B22" s="5" t="s">
        <v>4</v>
      </c>
      <c r="C22" s="5"/>
      <c r="D22" s="5" t="s">
        <v>4</v>
      </c>
      <c r="E22" s="5"/>
    </row>
    <row r="23" spans="1:5">
      <c r="A23" s="4" t="s">
        <v>1134</v>
      </c>
      <c r="B23" s="5" t="s">
        <v>4</v>
      </c>
      <c r="C23" s="5"/>
      <c r="D23" s="5" t="s">
        <v>4</v>
      </c>
      <c r="E23" s="5"/>
    </row>
    <row r="24" spans="1:5" ht="17.25">
      <c r="A24" s="3" t="s">
        <v>1135</v>
      </c>
      <c r="B24" s="5">
        <v>1.5</v>
      </c>
      <c r="C24" s="12" t="s">
        <v>898</v>
      </c>
      <c r="D24" s="5">
        <v>1.5</v>
      </c>
      <c r="E24" s="12" t="s">
        <v>898</v>
      </c>
    </row>
    <row r="25" spans="1:5" ht="17.25">
      <c r="A25" s="3" t="s">
        <v>1138</v>
      </c>
      <c r="B25" s="5">
        <v>1.5</v>
      </c>
      <c r="C25" s="12" t="s">
        <v>898</v>
      </c>
      <c r="D25" s="5">
        <v>1.5</v>
      </c>
      <c r="E25" s="12" t="s">
        <v>898</v>
      </c>
    </row>
    <row r="26" spans="1:5">
      <c r="A26" s="3" t="s">
        <v>1149</v>
      </c>
      <c r="B26" s="5" t="s">
        <v>4</v>
      </c>
      <c r="C26" s="5"/>
      <c r="D26" s="5" t="s">
        <v>4</v>
      </c>
      <c r="E26" s="5"/>
    </row>
    <row r="27" spans="1:5">
      <c r="A27" s="4" t="s">
        <v>1134</v>
      </c>
      <c r="B27" s="5" t="s">
        <v>4</v>
      </c>
      <c r="C27" s="5"/>
      <c r="D27" s="5" t="s">
        <v>4</v>
      </c>
      <c r="E27" s="5"/>
    </row>
    <row r="28" spans="1:5" ht="17.25">
      <c r="A28" s="3" t="s">
        <v>1135</v>
      </c>
      <c r="B28" s="5">
        <v>0.5</v>
      </c>
      <c r="C28" s="12" t="s">
        <v>1150</v>
      </c>
      <c r="D28" s="5">
        <v>0.5</v>
      </c>
      <c r="E28" s="12" t="s">
        <v>1150</v>
      </c>
    </row>
    <row r="29" spans="1:5" ht="17.25">
      <c r="A29" s="3" t="s">
        <v>1138</v>
      </c>
      <c r="B29" s="9">
        <v>0.5</v>
      </c>
      <c r="C29" s="12" t="s">
        <v>1150</v>
      </c>
      <c r="D29" s="9">
        <v>0.5</v>
      </c>
      <c r="E29" s="12" t="s">
        <v>1150</v>
      </c>
    </row>
    <row r="30" spans="1:5">
      <c r="A30" s="13"/>
      <c r="B30" s="13"/>
      <c r="C30" s="13"/>
      <c r="D30" s="13"/>
      <c r="E30" s="13"/>
    </row>
    <row r="31" spans="1:5" ht="30" customHeight="1">
      <c r="A31" s="3" t="s">
        <v>99</v>
      </c>
      <c r="B31" s="14" t="s">
        <v>145</v>
      </c>
      <c r="C31" s="14"/>
      <c r="D31" s="14"/>
      <c r="E31" s="14"/>
    </row>
    <row r="32" spans="1:5" ht="30" customHeight="1">
      <c r="A32" s="3" t="s">
        <v>897</v>
      </c>
      <c r="B32" s="14" t="s">
        <v>190</v>
      </c>
      <c r="C32" s="14"/>
      <c r="D32" s="14"/>
      <c r="E32" s="14"/>
    </row>
    <row r="33" spans="1:5" ht="30" customHeight="1">
      <c r="A33" s="3" t="s">
        <v>898</v>
      </c>
      <c r="B33" s="14" t="s">
        <v>1151</v>
      </c>
      <c r="C33" s="14"/>
      <c r="D33" s="14"/>
      <c r="E33" s="14"/>
    </row>
    <row r="34" spans="1:5" ht="30" customHeight="1">
      <c r="A34" s="3" t="s">
        <v>1150</v>
      </c>
      <c r="B34" s="14" t="s">
        <v>1152</v>
      </c>
      <c r="C34" s="14"/>
      <c r="D34" s="14"/>
      <c r="E34" s="14"/>
    </row>
  </sheetData>
  <mergeCells count="8">
    <mergeCell ref="B33:E33"/>
    <mergeCell ref="B34:E34"/>
    <mergeCell ref="B1:E1"/>
    <mergeCell ref="B2:C2"/>
    <mergeCell ref="D2:E2"/>
    <mergeCell ref="A30:E30"/>
    <mergeCell ref="B31:E31"/>
    <mergeCell ref="B32:E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6.140625" customWidth="1"/>
  </cols>
  <sheetData>
    <row r="1" spans="1:5" ht="15" customHeight="1">
      <c r="A1" s="1" t="s">
        <v>146</v>
      </c>
      <c r="B1" s="8" t="s">
        <v>1</v>
      </c>
      <c r="C1" s="8"/>
      <c r="D1" s="8"/>
      <c r="E1" s="8"/>
    </row>
    <row r="2" spans="1:5" ht="15" customHeight="1">
      <c r="A2" s="1" t="s">
        <v>24</v>
      </c>
      <c r="B2" s="8" t="s">
        <v>2</v>
      </c>
      <c r="C2" s="8"/>
      <c r="D2" s="8" t="s">
        <v>64</v>
      </c>
      <c r="E2" s="8"/>
    </row>
    <row r="3" spans="1:5">
      <c r="A3" s="4" t="s">
        <v>147</v>
      </c>
      <c r="B3" s="5" t="s">
        <v>4</v>
      </c>
      <c r="C3" s="5"/>
      <c r="D3" s="5" t="s">
        <v>4</v>
      </c>
      <c r="E3" s="5"/>
    </row>
    <row r="4" spans="1:5">
      <c r="A4" s="3" t="s">
        <v>89</v>
      </c>
      <c r="B4" s="9">
        <v>49.9</v>
      </c>
      <c r="C4" s="5"/>
      <c r="D4" s="9">
        <v>-2.6</v>
      </c>
      <c r="E4" s="5"/>
    </row>
    <row r="5" spans="1:5" ht="45">
      <c r="A5" s="4" t="s">
        <v>148</v>
      </c>
      <c r="B5" s="5" t="s">
        <v>4</v>
      </c>
      <c r="C5" s="5"/>
      <c r="D5" s="5" t="s">
        <v>4</v>
      </c>
      <c r="E5" s="5"/>
    </row>
    <row r="6" spans="1:5">
      <c r="A6" s="3" t="s">
        <v>149</v>
      </c>
      <c r="B6" s="5">
        <v>-1.6</v>
      </c>
      <c r="C6" s="5"/>
      <c r="D6" s="5">
        <v>-0.8</v>
      </c>
      <c r="E6" s="5"/>
    </row>
    <row r="7" spans="1:5">
      <c r="A7" s="3" t="s">
        <v>150</v>
      </c>
      <c r="B7" s="5">
        <v>-84.2</v>
      </c>
      <c r="C7" s="5"/>
      <c r="D7" s="5">
        <v>-9.5</v>
      </c>
      <c r="E7" s="5"/>
    </row>
    <row r="8" spans="1:5">
      <c r="A8" s="3" t="s">
        <v>77</v>
      </c>
      <c r="B8" s="5">
        <v>7.3</v>
      </c>
      <c r="C8" s="5"/>
      <c r="D8" s="5">
        <v>3.1</v>
      </c>
      <c r="E8" s="5"/>
    </row>
    <row r="9" spans="1:5" ht="30">
      <c r="A9" s="3" t="s">
        <v>151</v>
      </c>
      <c r="B9" s="5">
        <v>8.8000000000000007</v>
      </c>
      <c r="C9" s="5"/>
      <c r="D9" s="5">
        <v>-1.7</v>
      </c>
      <c r="E9" s="5"/>
    </row>
    <row r="10" spans="1:5">
      <c r="A10" s="3" t="s">
        <v>152</v>
      </c>
      <c r="B10" s="5">
        <v>0.6</v>
      </c>
      <c r="C10" s="5"/>
      <c r="D10" s="5">
        <v>0.5</v>
      </c>
      <c r="E10" s="5"/>
    </row>
    <row r="11" spans="1:5" ht="45">
      <c r="A11" s="3" t="s">
        <v>153</v>
      </c>
      <c r="B11" s="5">
        <v>-0.3</v>
      </c>
      <c r="C11" s="5"/>
      <c r="D11" s="5">
        <v>-0.2</v>
      </c>
      <c r="E11" s="5"/>
    </row>
    <row r="12" spans="1:5" ht="30">
      <c r="A12" s="3" t="s">
        <v>79</v>
      </c>
      <c r="B12" s="5">
        <v>-2.8</v>
      </c>
      <c r="C12" s="5"/>
      <c r="D12" s="5">
        <v>-2.2000000000000002</v>
      </c>
      <c r="E12" s="5"/>
    </row>
    <row r="13" spans="1:5" ht="30">
      <c r="A13" s="3" t="s">
        <v>154</v>
      </c>
      <c r="B13" s="5">
        <v>10.4</v>
      </c>
      <c r="C13" s="5"/>
      <c r="D13" s="5">
        <v>8.4</v>
      </c>
      <c r="E13" s="5"/>
    </row>
    <row r="14" spans="1:5">
      <c r="A14" s="3" t="s">
        <v>155</v>
      </c>
      <c r="B14" s="5">
        <v>1.7</v>
      </c>
      <c r="C14" s="5"/>
      <c r="D14" s="5">
        <v>1.8</v>
      </c>
      <c r="E14" s="5"/>
    </row>
    <row r="15" spans="1:5">
      <c r="A15" s="4" t="s">
        <v>156</v>
      </c>
      <c r="B15" s="5" t="s">
        <v>4</v>
      </c>
      <c r="C15" s="5"/>
      <c r="D15" s="5" t="s">
        <v>4</v>
      </c>
      <c r="E15" s="5"/>
    </row>
    <row r="16" spans="1:5">
      <c r="A16" s="3" t="s">
        <v>157</v>
      </c>
      <c r="B16" s="5">
        <v>-7.5</v>
      </c>
      <c r="C16" s="5"/>
      <c r="D16" s="5">
        <v>0.4</v>
      </c>
      <c r="E16" s="5"/>
    </row>
    <row r="17" spans="1:5">
      <c r="A17" s="3" t="s">
        <v>33</v>
      </c>
      <c r="B17" s="5">
        <v>-0.6</v>
      </c>
      <c r="C17" s="5"/>
      <c r="D17" s="5">
        <v>-2.1</v>
      </c>
      <c r="E17" s="5"/>
    </row>
    <row r="18" spans="1:5">
      <c r="A18" s="3" t="s">
        <v>158</v>
      </c>
      <c r="B18" s="5">
        <v>-18.600000000000001</v>
      </c>
      <c r="C18" s="5"/>
      <c r="D18" s="5">
        <v>-22.7</v>
      </c>
      <c r="E18" s="5"/>
    </row>
    <row r="19" spans="1:5">
      <c r="A19" s="3" t="s">
        <v>159</v>
      </c>
      <c r="B19" s="5">
        <v>-36.9</v>
      </c>
      <c r="C19" s="5"/>
      <c r="D19" s="5">
        <v>-27.6</v>
      </c>
      <c r="E19" s="5"/>
    </row>
    <row r="20" spans="1:5">
      <c r="A20" s="4" t="s">
        <v>160</v>
      </c>
      <c r="B20" s="5" t="s">
        <v>4</v>
      </c>
      <c r="C20" s="5"/>
      <c r="D20" s="5" t="s">
        <v>4</v>
      </c>
      <c r="E20" s="5"/>
    </row>
    <row r="21" spans="1:5">
      <c r="A21" s="3" t="s">
        <v>161</v>
      </c>
      <c r="B21" s="5">
        <v>-158.6</v>
      </c>
      <c r="C21" s="5"/>
      <c r="D21" s="5">
        <v>-8.1999999999999993</v>
      </c>
      <c r="E21" s="5"/>
    </row>
    <row r="22" spans="1:5">
      <c r="A22" s="3" t="s">
        <v>162</v>
      </c>
      <c r="B22" s="5">
        <v>0.2</v>
      </c>
      <c r="C22" s="5"/>
      <c r="D22" s="5">
        <v>0</v>
      </c>
      <c r="E22" s="5"/>
    </row>
    <row r="23" spans="1:5">
      <c r="A23" s="3" t="s">
        <v>163</v>
      </c>
      <c r="B23" s="5">
        <v>10</v>
      </c>
      <c r="C23" s="5"/>
      <c r="D23" s="5">
        <v>3.4</v>
      </c>
      <c r="E23" s="5"/>
    </row>
    <row r="24" spans="1:5" ht="30">
      <c r="A24" s="3" t="s">
        <v>164</v>
      </c>
      <c r="B24" s="5">
        <v>-367.7</v>
      </c>
      <c r="C24" s="5"/>
      <c r="D24" s="5">
        <v>-15.6</v>
      </c>
      <c r="E24" s="5"/>
    </row>
    <row r="25" spans="1:5" ht="30">
      <c r="A25" s="3" t="s">
        <v>165</v>
      </c>
      <c r="B25" s="5">
        <v>0</v>
      </c>
      <c r="C25" s="5"/>
      <c r="D25" s="5">
        <v>26.7</v>
      </c>
      <c r="E25" s="5"/>
    </row>
    <row r="26" spans="1:5">
      <c r="A26" s="3" t="s">
        <v>166</v>
      </c>
      <c r="B26" s="5">
        <v>-4.5</v>
      </c>
      <c r="C26" s="5"/>
      <c r="D26" s="5">
        <v>0</v>
      </c>
      <c r="E26" s="5"/>
    </row>
    <row r="27" spans="1:5" ht="30">
      <c r="A27" s="3" t="s">
        <v>167</v>
      </c>
      <c r="B27" s="5">
        <v>11</v>
      </c>
      <c r="C27" s="5"/>
      <c r="D27" s="5">
        <v>28.8</v>
      </c>
      <c r="E27" s="5"/>
    </row>
    <row r="28" spans="1:5" ht="30">
      <c r="A28" s="3" t="s">
        <v>168</v>
      </c>
      <c r="B28" s="5">
        <v>67.099999999999994</v>
      </c>
      <c r="C28" s="5"/>
      <c r="D28" s="5">
        <v>52.1</v>
      </c>
      <c r="E28" s="5"/>
    </row>
    <row r="29" spans="1:5">
      <c r="A29" s="3" t="s">
        <v>169</v>
      </c>
      <c r="B29" s="5">
        <v>-576.70000000000005</v>
      </c>
      <c r="C29" s="5"/>
      <c r="D29" s="5">
        <v>-17</v>
      </c>
      <c r="E29" s="5"/>
    </row>
    <row r="30" spans="1:5">
      <c r="A30" s="4" t="s">
        <v>170</v>
      </c>
      <c r="B30" s="5" t="s">
        <v>4</v>
      </c>
      <c r="C30" s="5"/>
      <c r="D30" s="5" t="s">
        <v>4</v>
      </c>
      <c r="E30" s="5"/>
    </row>
    <row r="31" spans="1:5">
      <c r="A31" s="3" t="s">
        <v>171</v>
      </c>
      <c r="B31" s="5">
        <v>297.2</v>
      </c>
      <c r="C31" s="5"/>
      <c r="D31" s="5">
        <v>0</v>
      </c>
      <c r="E31" s="5"/>
    </row>
    <row r="32" spans="1:5">
      <c r="A32" s="3" t="s">
        <v>172</v>
      </c>
      <c r="B32" s="5">
        <v>90</v>
      </c>
      <c r="C32" s="5"/>
      <c r="D32" s="5">
        <v>35</v>
      </c>
      <c r="E32" s="5"/>
    </row>
    <row r="33" spans="1:5">
      <c r="A33" s="3" t="s">
        <v>173</v>
      </c>
      <c r="B33" s="5">
        <v>-90</v>
      </c>
      <c r="C33" s="5"/>
      <c r="D33" s="5">
        <v>-35</v>
      </c>
      <c r="E33" s="5"/>
    </row>
    <row r="34" spans="1:5">
      <c r="A34" s="3" t="s">
        <v>174</v>
      </c>
      <c r="B34" s="5">
        <v>195.8</v>
      </c>
      <c r="C34" s="5"/>
      <c r="D34" s="5">
        <v>0</v>
      </c>
      <c r="E34" s="5"/>
    </row>
    <row r="35" spans="1:5">
      <c r="A35" s="3" t="s">
        <v>175</v>
      </c>
      <c r="B35" s="5">
        <v>-5.5</v>
      </c>
      <c r="C35" s="5"/>
      <c r="D35" s="5">
        <v>-0.1</v>
      </c>
      <c r="E35" s="5"/>
    </row>
    <row r="36" spans="1:5">
      <c r="A36" s="3" t="s">
        <v>176</v>
      </c>
      <c r="B36" s="5">
        <v>-9.6</v>
      </c>
      <c r="C36" s="5"/>
      <c r="D36" s="5">
        <v>-0.4</v>
      </c>
      <c r="E36" s="5"/>
    </row>
    <row r="37" spans="1:5">
      <c r="A37" s="3" t="s">
        <v>125</v>
      </c>
      <c r="B37" s="5">
        <v>190.8</v>
      </c>
      <c r="C37" s="5"/>
      <c r="D37" s="5">
        <v>133.80000000000001</v>
      </c>
      <c r="E37" s="5"/>
    </row>
    <row r="38" spans="1:5" ht="30">
      <c r="A38" s="3" t="s">
        <v>129</v>
      </c>
      <c r="B38" s="5">
        <v>-2.5</v>
      </c>
      <c r="C38" s="5"/>
      <c r="D38" s="5">
        <v>0</v>
      </c>
      <c r="E38" s="5"/>
    </row>
    <row r="39" spans="1:5" ht="30">
      <c r="A39" s="3" t="s">
        <v>177</v>
      </c>
      <c r="B39" s="11">
        <v>1350.7</v>
      </c>
      <c r="C39" s="5"/>
      <c r="D39" s="5">
        <v>0</v>
      </c>
      <c r="E39" s="5"/>
    </row>
    <row r="40" spans="1:5" ht="17.25">
      <c r="A40" s="3" t="s">
        <v>178</v>
      </c>
      <c r="B40" s="5">
        <v>-7.8</v>
      </c>
      <c r="C40" s="12" t="s">
        <v>99</v>
      </c>
      <c r="D40" s="5">
        <v>-7.1</v>
      </c>
      <c r="E40" s="12" t="s">
        <v>99</v>
      </c>
    </row>
    <row r="41" spans="1:5" ht="30">
      <c r="A41" s="3" t="s">
        <v>179</v>
      </c>
      <c r="B41" s="5">
        <v>2.9</v>
      </c>
      <c r="C41" s="5"/>
      <c r="D41" s="5">
        <v>0</v>
      </c>
      <c r="E41" s="5"/>
    </row>
    <row r="42" spans="1:5" ht="30">
      <c r="A42" s="3" t="s">
        <v>140</v>
      </c>
      <c r="B42" s="5">
        <v>-2.8</v>
      </c>
      <c r="C42" s="5"/>
      <c r="D42" s="5">
        <v>0</v>
      </c>
      <c r="E42" s="5"/>
    </row>
    <row r="43" spans="1:5" ht="30">
      <c r="A43" s="3" t="s">
        <v>180</v>
      </c>
      <c r="B43" s="11">
        <v>2009.2</v>
      </c>
      <c r="C43" s="5"/>
      <c r="D43" s="5">
        <v>126.2</v>
      </c>
      <c r="E43" s="5"/>
    </row>
    <row r="44" spans="1:5" ht="30">
      <c r="A44" s="3" t="s">
        <v>181</v>
      </c>
      <c r="B44" s="5">
        <v>-0.7</v>
      </c>
      <c r="C44" s="5"/>
      <c r="D44" s="5">
        <v>-4.0999999999999996</v>
      </c>
      <c r="E44" s="5"/>
    </row>
    <row r="45" spans="1:5" ht="30">
      <c r="A45" s="3" t="s">
        <v>182</v>
      </c>
      <c r="B45" s="11">
        <v>1394.9</v>
      </c>
      <c r="C45" s="5"/>
      <c r="D45" s="5">
        <v>77.5</v>
      </c>
      <c r="E45" s="5"/>
    </row>
    <row r="46" spans="1:5" ht="30">
      <c r="A46" s="3" t="s">
        <v>183</v>
      </c>
      <c r="B46" s="5">
        <v>178.2</v>
      </c>
      <c r="C46" s="5"/>
      <c r="D46" s="5">
        <v>120.9</v>
      </c>
      <c r="E46" s="5"/>
    </row>
    <row r="47" spans="1:5" ht="30">
      <c r="A47" s="3" t="s">
        <v>184</v>
      </c>
      <c r="B47" s="11">
        <v>1573.1</v>
      </c>
      <c r="C47" s="5"/>
      <c r="D47" s="5">
        <v>198.4</v>
      </c>
      <c r="E47" s="5"/>
    </row>
    <row r="48" spans="1:5">
      <c r="A48" s="4" t="s">
        <v>185</v>
      </c>
      <c r="B48" s="5" t="s">
        <v>4</v>
      </c>
      <c r="C48" s="5"/>
      <c r="D48" s="5" t="s">
        <v>4</v>
      </c>
      <c r="E48" s="5"/>
    </row>
    <row r="49" spans="1:5">
      <c r="A49" s="3" t="s">
        <v>186</v>
      </c>
      <c r="B49" s="5">
        <v>23.5</v>
      </c>
      <c r="C49" s="5"/>
      <c r="D49" s="5">
        <v>18.7</v>
      </c>
      <c r="E49" s="5"/>
    </row>
    <row r="50" spans="1:5">
      <c r="A50" s="3" t="s">
        <v>187</v>
      </c>
      <c r="B50" s="5">
        <v>0</v>
      </c>
      <c r="C50" s="5"/>
      <c r="D50" s="5">
        <v>0</v>
      </c>
      <c r="E50" s="5"/>
    </row>
    <row r="51" spans="1:5" ht="30">
      <c r="A51" s="4" t="s">
        <v>188</v>
      </c>
      <c r="B51" s="5" t="s">
        <v>4</v>
      </c>
      <c r="C51" s="5"/>
      <c r="D51" s="5" t="s">
        <v>4</v>
      </c>
      <c r="E51" s="5"/>
    </row>
    <row r="52" spans="1:5">
      <c r="A52" s="3" t="s">
        <v>189</v>
      </c>
      <c r="B52" s="9">
        <v>8.1999999999999993</v>
      </c>
      <c r="C52" s="5"/>
      <c r="D52" s="10">
        <v>0</v>
      </c>
      <c r="E52" s="5"/>
    </row>
    <row r="53" spans="1:5">
      <c r="A53" s="13"/>
      <c r="B53" s="13"/>
      <c r="C53" s="13"/>
      <c r="D53" s="13"/>
      <c r="E53" s="13"/>
    </row>
    <row r="54" spans="1:5" ht="30" customHeight="1">
      <c r="A54" s="3" t="s">
        <v>99</v>
      </c>
      <c r="B54" s="14" t="s">
        <v>190</v>
      </c>
      <c r="C54" s="14"/>
      <c r="D54" s="14"/>
      <c r="E54" s="14"/>
    </row>
  </sheetData>
  <mergeCells count="5">
    <mergeCell ref="B1:E1"/>
    <mergeCell ref="B2:C2"/>
    <mergeCell ref="D2:E2"/>
    <mergeCell ref="A53:E53"/>
    <mergeCell ref="B54:E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53</v>
      </c>
      <c r="B1" s="8" t="s">
        <v>1</v>
      </c>
      <c r="C1" s="8"/>
    </row>
    <row r="2" spans="1:3">
      <c r="A2" s="1" t="s">
        <v>24</v>
      </c>
      <c r="B2" s="1" t="s">
        <v>2</v>
      </c>
      <c r="C2" s="1" t="s">
        <v>64</v>
      </c>
    </row>
    <row r="3" spans="1:3" ht="45">
      <c r="A3" s="4" t="s">
        <v>1154</v>
      </c>
      <c r="B3" s="5" t="s">
        <v>4</v>
      </c>
      <c r="C3" s="5" t="s">
        <v>4</v>
      </c>
    </row>
    <row r="4" spans="1:3">
      <c r="A4" s="3" t="s">
        <v>1155</v>
      </c>
      <c r="B4" s="9">
        <v>1.7</v>
      </c>
      <c r="C4" s="9">
        <v>1.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1156</v>
      </c>
      <c r="B1" s="1" t="s">
        <v>1</v>
      </c>
    </row>
    <row r="2" spans="1:2">
      <c r="A2" s="1" t="s">
        <v>24</v>
      </c>
      <c r="B2" s="1" t="s">
        <v>2</v>
      </c>
    </row>
    <row r="3" spans="1:2" ht="30">
      <c r="A3" s="4" t="s">
        <v>1157</v>
      </c>
      <c r="B3" s="5" t="s">
        <v>4</v>
      </c>
    </row>
    <row r="4" spans="1:2">
      <c r="A4" s="3" t="s">
        <v>1158</v>
      </c>
      <c r="B4" s="15">
        <v>0.4</v>
      </c>
    </row>
    <row r="5" spans="1:2" ht="30">
      <c r="A5" s="4" t="s">
        <v>1159</v>
      </c>
      <c r="B5" s="5" t="s">
        <v>4</v>
      </c>
    </row>
    <row r="6" spans="1:2">
      <c r="A6" s="3" t="s">
        <v>544</v>
      </c>
      <c r="B6" s="9">
        <v>9.1999999999999993</v>
      </c>
    </row>
    <row r="7" spans="1:2" ht="30">
      <c r="A7" s="3" t="s">
        <v>545</v>
      </c>
      <c r="B7" s="5">
        <v>-3.6</v>
      </c>
    </row>
    <row r="8" spans="1:2" ht="30">
      <c r="A8" s="3" t="s">
        <v>106</v>
      </c>
      <c r="B8" s="5">
        <v>1.2</v>
      </c>
    </row>
    <row r="9" spans="1:2" ht="30">
      <c r="A9" s="3" t="s">
        <v>549</v>
      </c>
      <c r="B9" s="5">
        <v>0.9</v>
      </c>
    </row>
    <row r="10" spans="1:2">
      <c r="A10" s="3" t="s">
        <v>550</v>
      </c>
      <c r="B10" s="5">
        <v>7.7</v>
      </c>
    </row>
    <row r="11" spans="1:2">
      <c r="A11" s="3" t="s">
        <v>1160</v>
      </c>
      <c r="B11" s="5" t="s">
        <v>4</v>
      </c>
    </row>
    <row r="12" spans="1:2" ht="30">
      <c r="A12" s="4" t="s">
        <v>1159</v>
      </c>
      <c r="B12" s="5" t="s">
        <v>4</v>
      </c>
    </row>
    <row r="13" spans="1:2">
      <c r="A13" s="3" t="s">
        <v>544</v>
      </c>
      <c r="B13" s="5">
        <v>4.3</v>
      </c>
    </row>
    <row r="14" spans="1:2" ht="30">
      <c r="A14" s="3" t="s">
        <v>545</v>
      </c>
      <c r="B14" s="5">
        <v>-1.2</v>
      </c>
    </row>
    <row r="15" spans="1:2" ht="30">
      <c r="A15" s="3" t="s">
        <v>106</v>
      </c>
      <c r="B15" s="5">
        <v>1.2</v>
      </c>
    </row>
    <row r="16" spans="1:2" ht="30">
      <c r="A16" s="3" t="s">
        <v>549</v>
      </c>
      <c r="B16" s="5">
        <v>0</v>
      </c>
    </row>
    <row r="17" spans="1:2">
      <c r="A17" s="3" t="s">
        <v>550</v>
      </c>
      <c r="B17" s="5">
        <v>4.3</v>
      </c>
    </row>
    <row r="18" spans="1:2" ht="30">
      <c r="A18" s="3" t="s">
        <v>1161</v>
      </c>
      <c r="B18" s="5" t="s">
        <v>4</v>
      </c>
    </row>
    <row r="19" spans="1:2" ht="30">
      <c r="A19" s="4" t="s">
        <v>1159</v>
      </c>
      <c r="B19" s="5" t="s">
        <v>4</v>
      </c>
    </row>
    <row r="20" spans="1:2">
      <c r="A20" s="3" t="s">
        <v>544</v>
      </c>
      <c r="B20" s="5">
        <v>4.9000000000000004</v>
      </c>
    </row>
    <row r="21" spans="1:2" ht="30">
      <c r="A21" s="3" t="s">
        <v>545</v>
      </c>
      <c r="B21" s="5">
        <v>-2.4</v>
      </c>
    </row>
    <row r="22" spans="1:2" ht="30">
      <c r="A22" s="3" t="s">
        <v>106</v>
      </c>
      <c r="B22" s="5">
        <v>0</v>
      </c>
    </row>
    <row r="23" spans="1:2" ht="30">
      <c r="A23" s="3" t="s">
        <v>549</v>
      </c>
      <c r="B23" s="5">
        <v>0.9</v>
      </c>
    </row>
    <row r="24" spans="1:2">
      <c r="A24" s="3" t="s">
        <v>550</v>
      </c>
      <c r="B24" s="9">
        <v>3.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75">
      <c r="A1" s="1" t="s">
        <v>1162</v>
      </c>
      <c r="B1" s="1" t="s">
        <v>1</v>
      </c>
    </row>
    <row r="2" spans="1:2">
      <c r="A2" s="1" t="s">
        <v>24</v>
      </c>
      <c r="B2" s="1" t="s">
        <v>2</v>
      </c>
    </row>
    <row r="3" spans="1:2">
      <c r="A3" s="4" t="s">
        <v>1056</v>
      </c>
      <c r="B3" s="5" t="s">
        <v>4</v>
      </c>
    </row>
    <row r="4" spans="1:2" ht="30">
      <c r="A4" s="3" t="s">
        <v>1163</v>
      </c>
      <c r="B4" s="9">
        <v>-1.6</v>
      </c>
    </row>
    <row r="5" spans="1:2">
      <c r="A5" s="3" t="s">
        <v>1164</v>
      </c>
      <c r="B5" s="5" t="s">
        <v>4</v>
      </c>
    </row>
    <row r="6" spans="1:2">
      <c r="A6" s="4" t="s">
        <v>1056</v>
      </c>
      <c r="B6" s="5" t="s">
        <v>4</v>
      </c>
    </row>
    <row r="7" spans="1:2" ht="30">
      <c r="A7" s="3" t="s">
        <v>1163</v>
      </c>
      <c r="B7" s="5">
        <v>-0.8</v>
      </c>
    </row>
    <row r="8" spans="1:2" ht="45">
      <c r="A8" s="3" t="s">
        <v>1165</v>
      </c>
      <c r="B8" s="5" t="s">
        <v>4</v>
      </c>
    </row>
    <row r="9" spans="1:2">
      <c r="A9" s="4" t="s">
        <v>1056</v>
      </c>
      <c r="B9" s="5" t="s">
        <v>4</v>
      </c>
    </row>
    <row r="10" spans="1:2" ht="30">
      <c r="A10" s="3" t="s">
        <v>1163</v>
      </c>
      <c r="B10" s="5">
        <v>0.1</v>
      </c>
    </row>
    <row r="11" spans="1:2" ht="45">
      <c r="A11" s="3" t="s">
        <v>1166</v>
      </c>
      <c r="B11" s="5" t="s">
        <v>4</v>
      </c>
    </row>
    <row r="12" spans="1:2">
      <c r="A12" s="4" t="s">
        <v>1056</v>
      </c>
      <c r="B12" s="5" t="s">
        <v>4</v>
      </c>
    </row>
    <row r="13" spans="1:2" ht="30">
      <c r="A13" s="3" t="s">
        <v>1163</v>
      </c>
      <c r="B13" s="9">
        <v>-1.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67</v>
      </c>
      <c r="B1" s="1" t="s">
        <v>1</v>
      </c>
      <c r="C1" s="1"/>
    </row>
    <row r="2" spans="1:3">
      <c r="A2" s="1" t="s">
        <v>24</v>
      </c>
      <c r="B2" s="1" t="s">
        <v>2</v>
      </c>
      <c r="C2" s="8" t="s">
        <v>25</v>
      </c>
    </row>
    <row r="3" spans="1:3">
      <c r="A3" s="1"/>
      <c r="B3" s="1" t="s">
        <v>873</v>
      </c>
      <c r="C3" s="8"/>
    </row>
    <row r="4" spans="1:3">
      <c r="A4" s="4" t="s">
        <v>851</v>
      </c>
      <c r="B4" s="5" t="s">
        <v>4</v>
      </c>
      <c r="C4" s="5" t="s">
        <v>4</v>
      </c>
    </row>
    <row r="5" spans="1:3" ht="30">
      <c r="A5" s="3" t="s">
        <v>1168</v>
      </c>
      <c r="B5" s="9">
        <v>2.9</v>
      </c>
      <c r="C5" s="5" t="s">
        <v>4</v>
      </c>
    </row>
    <row r="6" spans="1:3" ht="30">
      <c r="A6" s="3" t="s">
        <v>874</v>
      </c>
      <c r="B6" s="5">
        <v>6</v>
      </c>
      <c r="C6" s="5" t="s">
        <v>4</v>
      </c>
    </row>
    <row r="7" spans="1:3" ht="30">
      <c r="A7" s="3" t="s">
        <v>138</v>
      </c>
      <c r="B7" s="5">
        <v>167.9</v>
      </c>
      <c r="C7" s="5" t="s">
        <v>4</v>
      </c>
    </row>
    <row r="8" spans="1:3">
      <c r="A8" s="3" t="s">
        <v>48</v>
      </c>
      <c r="B8" s="11">
        <v>1671.6</v>
      </c>
      <c r="C8" s="5">
        <v>50.6</v>
      </c>
    </row>
    <row r="9" spans="1:3">
      <c r="A9" s="3" t="s">
        <v>120</v>
      </c>
      <c r="B9" s="5" t="s">
        <v>4</v>
      </c>
      <c r="C9" s="5" t="s">
        <v>4</v>
      </c>
    </row>
    <row r="10" spans="1:3">
      <c r="A10" s="4" t="s">
        <v>851</v>
      </c>
      <c r="B10" s="5" t="s">
        <v>4</v>
      </c>
      <c r="C10" s="5" t="s">
        <v>4</v>
      </c>
    </row>
    <row r="11" spans="1:3">
      <c r="A11" s="3" t="s">
        <v>855</v>
      </c>
      <c r="B11" s="15">
        <v>0.122</v>
      </c>
      <c r="C11" s="5" t="s">
        <v>4</v>
      </c>
    </row>
    <row r="12" spans="1:3" ht="30">
      <c r="A12" s="3" t="s">
        <v>1168</v>
      </c>
      <c r="B12" s="11">
        <v>1409.1</v>
      </c>
      <c r="C12" s="5" t="s">
        <v>4</v>
      </c>
    </row>
    <row r="13" spans="1:3">
      <c r="A13" s="3" t="s">
        <v>119</v>
      </c>
      <c r="B13" s="5" t="s">
        <v>4</v>
      </c>
      <c r="C13" s="5" t="s">
        <v>4</v>
      </c>
    </row>
    <row r="14" spans="1:3">
      <c r="A14" s="4" t="s">
        <v>851</v>
      </c>
      <c r="B14" s="5" t="s">
        <v>4</v>
      </c>
      <c r="C14" s="5" t="s">
        <v>4</v>
      </c>
    </row>
    <row r="15" spans="1:3" ht="30">
      <c r="A15" s="3" t="s">
        <v>1168</v>
      </c>
      <c r="B15" s="5">
        <v>2.9</v>
      </c>
      <c r="C15" s="5" t="s">
        <v>4</v>
      </c>
    </row>
    <row r="16" spans="1:3" ht="30">
      <c r="A16" s="3" t="s">
        <v>138</v>
      </c>
      <c r="B16" s="5">
        <v>167.9</v>
      </c>
      <c r="C16" s="5" t="s">
        <v>4</v>
      </c>
    </row>
    <row r="17" spans="1:3">
      <c r="A17" s="3" t="s">
        <v>48</v>
      </c>
      <c r="B17" s="11">
        <v>1671.6</v>
      </c>
      <c r="C17" s="5">
        <v>50.6</v>
      </c>
    </row>
    <row r="18" spans="1:3" ht="30">
      <c r="A18" s="3" t="s">
        <v>1169</v>
      </c>
      <c r="B18" s="5" t="s">
        <v>4</v>
      </c>
      <c r="C18" s="5" t="s">
        <v>4</v>
      </c>
    </row>
    <row r="19" spans="1:3">
      <c r="A19" s="4" t="s">
        <v>851</v>
      </c>
      <c r="B19" s="5" t="s">
        <v>4</v>
      </c>
      <c r="C19" s="5" t="s">
        <v>4</v>
      </c>
    </row>
    <row r="20" spans="1:3" ht="30">
      <c r="A20" s="3" t="s">
        <v>1168</v>
      </c>
      <c r="B20" s="11">
        <v>1415.6</v>
      </c>
      <c r="C20" s="5" t="s">
        <v>4</v>
      </c>
    </row>
    <row r="21" spans="1:3" ht="30">
      <c r="A21" s="3" t="s">
        <v>1170</v>
      </c>
      <c r="B21" s="5" t="s">
        <v>4</v>
      </c>
      <c r="C21" s="5" t="s">
        <v>4</v>
      </c>
    </row>
    <row r="22" spans="1:3">
      <c r="A22" s="4" t="s">
        <v>851</v>
      </c>
      <c r="B22" s="5" t="s">
        <v>4</v>
      </c>
      <c r="C22" s="5" t="s">
        <v>4</v>
      </c>
    </row>
    <row r="23" spans="1:3" ht="30">
      <c r="A23" s="3" t="s">
        <v>1168</v>
      </c>
      <c r="B23" s="9">
        <v>-6.5</v>
      </c>
      <c r="C23" s="5" t="s">
        <v>4</v>
      </c>
    </row>
  </sheetData>
  <mergeCells count="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171</v>
      </c>
      <c r="B1" s="8" t="s">
        <v>1</v>
      </c>
      <c r="C1" s="8"/>
      <c r="D1" s="8"/>
      <c r="E1" s="8"/>
    </row>
    <row r="2" spans="1:5" ht="30">
      <c r="A2" s="1" t="s">
        <v>52</v>
      </c>
      <c r="B2" s="8" t="s">
        <v>2</v>
      </c>
      <c r="C2" s="8"/>
      <c r="D2" s="8" t="s">
        <v>64</v>
      </c>
      <c r="E2" s="8"/>
    </row>
    <row r="3" spans="1:5">
      <c r="A3" s="4" t="s">
        <v>559</v>
      </c>
      <c r="B3" s="5" t="s">
        <v>4</v>
      </c>
      <c r="C3" s="5"/>
      <c r="D3" s="5" t="s">
        <v>4</v>
      </c>
      <c r="E3" s="5"/>
    </row>
    <row r="4" spans="1:5" ht="45">
      <c r="A4" s="3" t="s">
        <v>565</v>
      </c>
      <c r="B4" s="9">
        <v>10.5</v>
      </c>
      <c r="C4" s="5"/>
      <c r="D4" s="9">
        <v>-3.6</v>
      </c>
      <c r="E4" s="5"/>
    </row>
    <row r="5" spans="1:5">
      <c r="A5" s="4" t="s">
        <v>566</v>
      </c>
      <c r="B5" s="5" t="s">
        <v>4</v>
      </c>
      <c r="C5" s="5"/>
      <c r="D5" s="5" t="s">
        <v>4</v>
      </c>
      <c r="E5" s="5"/>
    </row>
    <row r="6" spans="1:5" ht="30">
      <c r="A6" s="3" t="s">
        <v>567</v>
      </c>
      <c r="B6" s="5" t="s">
        <v>142</v>
      </c>
      <c r="C6" s="5"/>
      <c r="D6" s="5">
        <v>0</v>
      </c>
      <c r="E6" s="5"/>
    </row>
    <row r="7" spans="1:5" ht="30">
      <c r="A7" s="3" t="s">
        <v>568</v>
      </c>
      <c r="B7" s="5">
        <v>-0.2</v>
      </c>
      <c r="C7" s="5"/>
      <c r="D7" s="5">
        <v>-0.3</v>
      </c>
      <c r="E7" s="5"/>
    </row>
    <row r="8" spans="1:5" ht="60">
      <c r="A8" s="3" t="s">
        <v>570</v>
      </c>
      <c r="B8" s="5">
        <v>10.3</v>
      </c>
      <c r="C8" s="5"/>
      <c r="D8" s="5">
        <v>-3.9</v>
      </c>
      <c r="E8" s="5"/>
    </row>
    <row r="9" spans="1:5">
      <c r="A9" s="3" t="s">
        <v>571</v>
      </c>
      <c r="B9" s="5">
        <v>-8</v>
      </c>
      <c r="C9" s="5"/>
      <c r="D9" s="5">
        <v>-4.8</v>
      </c>
      <c r="E9" s="5"/>
    </row>
    <row r="10" spans="1:5" ht="60">
      <c r="A10" s="3" t="s">
        <v>574</v>
      </c>
      <c r="B10" s="9">
        <v>2.2999999999999998</v>
      </c>
      <c r="C10" s="5"/>
      <c r="D10" s="9">
        <v>-8.6999999999999993</v>
      </c>
      <c r="E10" s="5"/>
    </row>
    <row r="11" spans="1:5" ht="30">
      <c r="A11" s="3" t="s">
        <v>1172</v>
      </c>
      <c r="B11" s="9">
        <v>0.09</v>
      </c>
      <c r="C11" s="5"/>
      <c r="D11" s="9">
        <v>7.0000000000000007E-2</v>
      </c>
      <c r="E11" s="5"/>
    </row>
    <row r="12" spans="1:5" ht="30">
      <c r="A12" s="3" t="s">
        <v>1173</v>
      </c>
      <c r="B12" s="9">
        <v>0.03</v>
      </c>
      <c r="C12" s="5"/>
      <c r="D12" s="9">
        <v>-0.13</v>
      </c>
      <c r="E12" s="5"/>
    </row>
    <row r="13" spans="1:5" ht="30">
      <c r="A13" s="3" t="s">
        <v>94</v>
      </c>
      <c r="B13" s="9">
        <v>0.12</v>
      </c>
      <c r="C13" s="5"/>
      <c r="D13" s="9">
        <v>-0.06</v>
      </c>
      <c r="E13" s="5"/>
    </row>
    <row r="14" spans="1:5" ht="30">
      <c r="A14" s="3" t="s">
        <v>97</v>
      </c>
      <c r="B14" s="9">
        <v>0.12</v>
      </c>
      <c r="C14" s="5"/>
      <c r="D14" s="9">
        <v>-0.06</v>
      </c>
      <c r="E14" s="5"/>
    </row>
    <row r="15" spans="1:5" ht="30">
      <c r="A15" s="3" t="s">
        <v>95</v>
      </c>
      <c r="B15" s="7">
        <v>88142576</v>
      </c>
      <c r="C15" s="5"/>
      <c r="D15" s="7">
        <v>61853258</v>
      </c>
      <c r="E15" s="5"/>
    </row>
    <row r="16" spans="1:5" ht="30">
      <c r="A16" s="3" t="s">
        <v>98</v>
      </c>
      <c r="B16" s="7">
        <v>89422885</v>
      </c>
      <c r="C16" s="12" t="s">
        <v>99</v>
      </c>
      <c r="D16" s="7">
        <v>61853258</v>
      </c>
      <c r="E16" s="12" t="s">
        <v>99</v>
      </c>
    </row>
    <row r="17" spans="1:5" ht="30">
      <c r="A17" s="3" t="s">
        <v>100</v>
      </c>
      <c r="B17" s="9">
        <v>0.09</v>
      </c>
      <c r="C17" s="5"/>
      <c r="D17" s="9">
        <v>7.0000000000000007E-2</v>
      </c>
      <c r="E17" s="5"/>
    </row>
    <row r="18" spans="1:5" ht="30">
      <c r="A18" s="3" t="s">
        <v>1174</v>
      </c>
      <c r="B18" s="7">
        <v>11100074</v>
      </c>
      <c r="C18" s="5"/>
      <c r="D18" s="7">
        <v>20042192</v>
      </c>
      <c r="E18" s="5"/>
    </row>
    <row r="19" spans="1:5">
      <c r="A19" s="13"/>
      <c r="B19" s="13"/>
      <c r="C19" s="13"/>
      <c r="D19" s="13"/>
      <c r="E19" s="13"/>
    </row>
    <row r="20" spans="1:5" ht="60" customHeight="1">
      <c r="A20" s="3" t="s">
        <v>99</v>
      </c>
      <c r="B20" s="14" t="s">
        <v>101</v>
      </c>
      <c r="C20" s="14"/>
      <c r="D20" s="14"/>
      <c r="E20" s="14"/>
    </row>
  </sheetData>
  <mergeCells count="5">
    <mergeCell ref="B1:E1"/>
    <mergeCell ref="B2:C2"/>
    <mergeCell ref="D2:E2"/>
    <mergeCell ref="A19:E19"/>
    <mergeCell ref="B20:E2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75</v>
      </c>
      <c r="B1" s="8" t="s">
        <v>1</v>
      </c>
      <c r="C1" s="8"/>
      <c r="D1" s="1"/>
    </row>
    <row r="2" spans="1:4">
      <c r="A2" s="1" t="s">
        <v>24</v>
      </c>
      <c r="B2" s="1" t="s">
        <v>2</v>
      </c>
      <c r="C2" s="8" t="s">
        <v>64</v>
      </c>
      <c r="D2" s="8" t="s">
        <v>25</v>
      </c>
    </row>
    <row r="3" spans="1:4">
      <c r="A3" s="1"/>
      <c r="B3" s="1" t="s">
        <v>1176</v>
      </c>
      <c r="C3" s="8"/>
      <c r="D3" s="8"/>
    </row>
    <row r="4" spans="1:4">
      <c r="A4" s="1"/>
      <c r="B4" s="1" t="s">
        <v>892</v>
      </c>
      <c r="C4" s="8"/>
      <c r="D4" s="8"/>
    </row>
    <row r="5" spans="1:4">
      <c r="A5" s="1"/>
      <c r="B5" s="1" t="s">
        <v>1177</v>
      </c>
      <c r="C5" s="8"/>
      <c r="D5" s="8"/>
    </row>
    <row r="6" spans="1:4" ht="30">
      <c r="A6" s="4" t="s">
        <v>1178</v>
      </c>
      <c r="B6" s="5" t="s">
        <v>4</v>
      </c>
      <c r="C6" s="5" t="s">
        <v>4</v>
      </c>
      <c r="D6" s="5" t="s">
        <v>4</v>
      </c>
    </row>
    <row r="7" spans="1:4">
      <c r="A7" s="3" t="s">
        <v>1179</v>
      </c>
      <c r="B7" s="5">
        <v>2</v>
      </c>
      <c r="C7" s="5" t="s">
        <v>4</v>
      </c>
      <c r="D7" s="5" t="s">
        <v>4</v>
      </c>
    </row>
    <row r="8" spans="1:4" ht="30">
      <c r="A8" s="3" t="s">
        <v>1180</v>
      </c>
      <c r="B8" s="15">
        <v>0.34</v>
      </c>
      <c r="C8" s="5" t="s">
        <v>4</v>
      </c>
      <c r="D8" s="5" t="s">
        <v>4</v>
      </c>
    </row>
    <row r="9" spans="1:4">
      <c r="A9" s="3" t="s">
        <v>1181</v>
      </c>
      <c r="B9" s="7">
        <v>68000000</v>
      </c>
      <c r="C9" s="5" t="s">
        <v>4</v>
      </c>
      <c r="D9" s="5" t="s">
        <v>4</v>
      </c>
    </row>
    <row r="10" spans="1:4">
      <c r="A10" s="3" t="s">
        <v>1182</v>
      </c>
      <c r="B10" s="5">
        <v>24</v>
      </c>
      <c r="C10" s="5" t="s">
        <v>4</v>
      </c>
      <c r="D10" s="5" t="s">
        <v>4</v>
      </c>
    </row>
    <row r="11" spans="1:4" ht="45">
      <c r="A11" s="3" t="s">
        <v>66</v>
      </c>
      <c r="B11" s="9">
        <v>13.2</v>
      </c>
      <c r="C11" s="9">
        <v>13.6</v>
      </c>
      <c r="D11" s="5" t="s">
        <v>4</v>
      </c>
    </row>
    <row r="12" spans="1:4" ht="45">
      <c r="A12" s="3" t="s">
        <v>1183</v>
      </c>
      <c r="B12" s="5">
        <v>7.3</v>
      </c>
      <c r="C12" s="5">
        <v>8.3000000000000007</v>
      </c>
      <c r="D12" s="5" t="s">
        <v>4</v>
      </c>
    </row>
    <row r="13" spans="1:4">
      <c r="A13" s="3" t="s">
        <v>67</v>
      </c>
      <c r="B13" s="5">
        <v>25.3</v>
      </c>
      <c r="C13" s="5">
        <v>6.4</v>
      </c>
      <c r="D13" s="5" t="s">
        <v>4</v>
      </c>
    </row>
    <row r="14" spans="1:4">
      <c r="A14" s="3" t="s">
        <v>68</v>
      </c>
      <c r="B14" s="5">
        <v>11.3</v>
      </c>
      <c r="C14" s="5">
        <v>2.4</v>
      </c>
      <c r="D14" s="5" t="s">
        <v>4</v>
      </c>
    </row>
    <row r="15" spans="1:4">
      <c r="A15" s="3" t="s">
        <v>69</v>
      </c>
      <c r="B15" s="5">
        <v>1.7</v>
      </c>
      <c r="C15" s="5">
        <v>0.4</v>
      </c>
      <c r="D15" s="5" t="s">
        <v>4</v>
      </c>
    </row>
    <row r="16" spans="1:4">
      <c r="A16" s="3" t="s">
        <v>70</v>
      </c>
      <c r="B16" s="5">
        <v>51.5</v>
      </c>
      <c r="C16" s="5">
        <v>22.8</v>
      </c>
      <c r="D16" s="5" t="s">
        <v>4</v>
      </c>
    </row>
    <row r="17" spans="1:4">
      <c r="A17" s="3" t="s">
        <v>71</v>
      </c>
      <c r="B17" s="5">
        <v>-53.5</v>
      </c>
      <c r="C17" s="5">
        <v>-24.5</v>
      </c>
      <c r="D17" s="5" t="s">
        <v>4</v>
      </c>
    </row>
    <row r="18" spans="1:4">
      <c r="A18" s="3" t="s">
        <v>77</v>
      </c>
      <c r="B18" s="5">
        <v>-7.3</v>
      </c>
      <c r="C18" s="5">
        <v>-3.1</v>
      </c>
      <c r="D18" s="5" t="s">
        <v>4</v>
      </c>
    </row>
    <row r="19" spans="1:4">
      <c r="A19" s="3" t="s">
        <v>78</v>
      </c>
      <c r="B19" s="5">
        <v>60.8</v>
      </c>
      <c r="C19" s="5">
        <v>27.6</v>
      </c>
      <c r="D19" s="5" t="s">
        <v>4</v>
      </c>
    </row>
    <row r="20" spans="1:4" ht="30">
      <c r="A20" s="3" t="s">
        <v>79</v>
      </c>
      <c r="B20" s="5">
        <v>2.8</v>
      </c>
      <c r="C20" s="5">
        <v>2.2000000000000002</v>
      </c>
      <c r="D20" s="5" t="s">
        <v>4</v>
      </c>
    </row>
    <row r="21" spans="1:4">
      <c r="A21" s="3" t="s">
        <v>80</v>
      </c>
      <c r="B21" s="5">
        <v>-6.5</v>
      </c>
      <c r="C21" s="5">
        <v>-2.6</v>
      </c>
      <c r="D21" s="5" t="s">
        <v>4</v>
      </c>
    </row>
    <row r="22" spans="1:4">
      <c r="A22" s="3" t="s">
        <v>82</v>
      </c>
      <c r="B22" s="5">
        <v>84.2</v>
      </c>
      <c r="C22" s="5">
        <v>9.5</v>
      </c>
      <c r="D22" s="5" t="s">
        <v>4</v>
      </c>
    </row>
    <row r="23" spans="1:4">
      <c r="A23" s="3" t="s">
        <v>83</v>
      </c>
      <c r="B23" s="5">
        <v>-4</v>
      </c>
      <c r="C23" s="5">
        <v>0</v>
      </c>
      <c r="D23" s="5" t="s">
        <v>4</v>
      </c>
    </row>
    <row r="24" spans="1:4">
      <c r="A24" s="3" t="s">
        <v>84</v>
      </c>
      <c r="B24" s="5">
        <v>-5.3</v>
      </c>
      <c r="C24" s="5">
        <v>-1.7</v>
      </c>
      <c r="D24" s="5" t="s">
        <v>4</v>
      </c>
    </row>
    <row r="25" spans="1:4">
      <c r="A25" s="3" t="s">
        <v>85</v>
      </c>
      <c r="B25" s="5">
        <v>-10.5</v>
      </c>
      <c r="C25" s="5">
        <v>-9.6999999999999993</v>
      </c>
      <c r="D25" s="5" t="s">
        <v>4</v>
      </c>
    </row>
    <row r="26" spans="1:4">
      <c r="A26" s="3" t="s">
        <v>86</v>
      </c>
      <c r="B26" s="5">
        <v>0.8</v>
      </c>
      <c r="C26" s="5">
        <v>0.2</v>
      </c>
      <c r="D26" s="5" t="s">
        <v>4</v>
      </c>
    </row>
    <row r="27" spans="1:4" ht="30">
      <c r="A27" s="3" t="s">
        <v>87</v>
      </c>
      <c r="B27" s="5">
        <v>58.7</v>
      </c>
      <c r="C27" s="5">
        <v>-4.3</v>
      </c>
      <c r="D27" s="5" t="s">
        <v>4</v>
      </c>
    </row>
    <row r="28" spans="1:4" ht="30">
      <c r="A28" s="3" t="s">
        <v>88</v>
      </c>
      <c r="B28" s="5">
        <v>-8.8000000000000007</v>
      </c>
      <c r="C28" s="5">
        <v>1.7</v>
      </c>
      <c r="D28" s="5" t="s">
        <v>4</v>
      </c>
    </row>
    <row r="29" spans="1:4">
      <c r="A29" s="3" t="s">
        <v>89</v>
      </c>
      <c r="B29" s="5">
        <v>49.9</v>
      </c>
      <c r="C29" s="5">
        <v>-2.6</v>
      </c>
      <c r="D29" s="5" t="s">
        <v>4</v>
      </c>
    </row>
    <row r="30" spans="1:4" ht="30">
      <c r="A30" s="3" t="s">
        <v>90</v>
      </c>
      <c r="B30" s="5">
        <v>-37.4</v>
      </c>
      <c r="C30" s="5">
        <v>1</v>
      </c>
      <c r="D30" s="5" t="s">
        <v>4</v>
      </c>
    </row>
    <row r="31" spans="1:4" ht="30">
      <c r="A31" s="3" t="s">
        <v>91</v>
      </c>
      <c r="B31" s="5">
        <v>-2</v>
      </c>
      <c r="C31" s="5">
        <v>-2</v>
      </c>
      <c r="D31" s="5" t="s">
        <v>4</v>
      </c>
    </row>
    <row r="32" spans="1:4" ht="45">
      <c r="A32" s="3" t="s">
        <v>92</v>
      </c>
      <c r="B32" s="5">
        <v>10.5</v>
      </c>
      <c r="C32" s="5">
        <v>-3.6</v>
      </c>
      <c r="D32" s="5" t="s">
        <v>4</v>
      </c>
    </row>
    <row r="33" spans="1:4">
      <c r="A33" s="3" t="s">
        <v>34</v>
      </c>
      <c r="B33" s="11">
        <v>4407.2</v>
      </c>
      <c r="C33" s="5" t="s">
        <v>4</v>
      </c>
      <c r="D33" s="11">
        <v>1798.8</v>
      </c>
    </row>
    <row r="34" spans="1:4">
      <c r="A34" s="3" t="s">
        <v>1184</v>
      </c>
      <c r="B34" s="5" t="s">
        <v>4</v>
      </c>
      <c r="C34" s="5" t="s">
        <v>4</v>
      </c>
      <c r="D34" s="5" t="s">
        <v>4</v>
      </c>
    </row>
    <row r="35" spans="1:4" ht="30">
      <c r="A35" s="4" t="s">
        <v>1178</v>
      </c>
      <c r="B35" s="5" t="s">
        <v>4</v>
      </c>
      <c r="C35" s="5" t="s">
        <v>4</v>
      </c>
      <c r="D35" s="5" t="s">
        <v>4</v>
      </c>
    </row>
    <row r="36" spans="1:4">
      <c r="A36" s="3" t="s">
        <v>67</v>
      </c>
      <c r="B36" s="5">
        <v>25.3</v>
      </c>
      <c r="C36" s="5">
        <v>6.4</v>
      </c>
      <c r="D36" s="5" t="s">
        <v>4</v>
      </c>
    </row>
    <row r="37" spans="1:4">
      <c r="A37" s="3" t="s">
        <v>68</v>
      </c>
      <c r="B37" s="5">
        <v>11.3</v>
      </c>
      <c r="C37" s="5">
        <v>2.4</v>
      </c>
      <c r="D37" s="5" t="s">
        <v>4</v>
      </c>
    </row>
    <row r="38" spans="1:4">
      <c r="A38" s="3" t="s">
        <v>69</v>
      </c>
      <c r="B38" s="5">
        <v>1.7</v>
      </c>
      <c r="C38" s="5">
        <v>0.4</v>
      </c>
      <c r="D38" s="5" t="s">
        <v>4</v>
      </c>
    </row>
    <row r="39" spans="1:4">
      <c r="A39" s="3" t="s">
        <v>70</v>
      </c>
      <c r="B39" s="5">
        <v>38.299999999999997</v>
      </c>
      <c r="C39" s="5">
        <v>9.1999999999999993</v>
      </c>
      <c r="D39" s="5" t="s">
        <v>4</v>
      </c>
    </row>
    <row r="40" spans="1:4">
      <c r="A40" s="3" t="s">
        <v>71</v>
      </c>
      <c r="B40" s="5">
        <v>-36.1</v>
      </c>
      <c r="C40" s="5">
        <v>-12.3</v>
      </c>
      <c r="D40" s="5" t="s">
        <v>4</v>
      </c>
    </row>
    <row r="41" spans="1:4">
      <c r="A41" s="3" t="s">
        <v>77</v>
      </c>
      <c r="B41" s="5">
        <v>-7.3</v>
      </c>
      <c r="C41" s="5">
        <v>-3.1</v>
      </c>
      <c r="D41" s="5" t="s">
        <v>4</v>
      </c>
    </row>
    <row r="42" spans="1:4" ht="30">
      <c r="A42" s="3" t="s">
        <v>79</v>
      </c>
      <c r="B42" s="5">
        <v>1.8</v>
      </c>
      <c r="C42" s="5">
        <v>2.2000000000000002</v>
      </c>
      <c r="D42" s="5" t="s">
        <v>4</v>
      </c>
    </row>
    <row r="43" spans="1:4">
      <c r="A43" s="3" t="s">
        <v>80</v>
      </c>
      <c r="B43" s="5">
        <v>-3.3</v>
      </c>
      <c r="C43" s="5">
        <v>-4</v>
      </c>
      <c r="D43" s="5" t="s">
        <v>4</v>
      </c>
    </row>
    <row r="44" spans="1:4">
      <c r="A44" s="3" t="s">
        <v>82</v>
      </c>
      <c r="B44" s="5">
        <v>84.2</v>
      </c>
      <c r="C44" s="5">
        <v>9.5</v>
      </c>
      <c r="D44" s="5" t="s">
        <v>4</v>
      </c>
    </row>
    <row r="45" spans="1:4">
      <c r="A45" s="3" t="s">
        <v>83</v>
      </c>
      <c r="B45" s="5">
        <v>-4</v>
      </c>
      <c r="C45" s="5">
        <v>0</v>
      </c>
      <c r="D45" s="5" t="s">
        <v>4</v>
      </c>
    </row>
    <row r="46" spans="1:4">
      <c r="A46" s="3" t="s">
        <v>84</v>
      </c>
      <c r="B46" s="5">
        <v>-5.3</v>
      </c>
      <c r="C46" s="5">
        <v>-1.7</v>
      </c>
      <c r="D46" s="5" t="s">
        <v>4</v>
      </c>
    </row>
    <row r="47" spans="1:4">
      <c r="A47" s="3" t="s">
        <v>86</v>
      </c>
      <c r="B47" s="5">
        <v>0.8</v>
      </c>
      <c r="C47" s="5">
        <v>0.2</v>
      </c>
      <c r="D47" s="5" t="s">
        <v>4</v>
      </c>
    </row>
    <row r="48" spans="1:4">
      <c r="A48" s="3" t="s">
        <v>89</v>
      </c>
      <c r="B48" s="5">
        <v>72.400000000000006</v>
      </c>
      <c r="C48" s="5">
        <v>4</v>
      </c>
      <c r="D48" s="5" t="s">
        <v>4</v>
      </c>
    </row>
    <row r="49" spans="1:4" ht="30">
      <c r="A49" s="3" t="s">
        <v>90</v>
      </c>
      <c r="B49" s="5">
        <v>-37.4</v>
      </c>
      <c r="C49" s="5">
        <v>1</v>
      </c>
      <c r="D49" s="5" t="s">
        <v>4</v>
      </c>
    </row>
    <row r="50" spans="1:4" ht="45">
      <c r="A50" s="3" t="s">
        <v>92</v>
      </c>
      <c r="B50" s="5">
        <v>35</v>
      </c>
      <c r="C50" s="5">
        <v>5</v>
      </c>
      <c r="D50" s="5" t="s">
        <v>4</v>
      </c>
    </row>
    <row r="51" spans="1:4">
      <c r="A51" s="3" t="s">
        <v>34</v>
      </c>
      <c r="B51" s="11">
        <v>4048.9</v>
      </c>
      <c r="C51" s="5" t="s">
        <v>4</v>
      </c>
      <c r="D51" s="11">
        <v>1607.5</v>
      </c>
    </row>
    <row r="52" spans="1:4">
      <c r="A52" s="3" t="s">
        <v>1185</v>
      </c>
      <c r="B52" s="5" t="s">
        <v>4</v>
      </c>
      <c r="C52" s="5" t="s">
        <v>4</v>
      </c>
      <c r="D52" s="5" t="s">
        <v>4</v>
      </c>
    </row>
    <row r="53" spans="1:4" ht="30">
      <c r="A53" s="4" t="s">
        <v>1178</v>
      </c>
      <c r="B53" s="5" t="s">
        <v>4</v>
      </c>
      <c r="C53" s="5" t="s">
        <v>4</v>
      </c>
      <c r="D53" s="5" t="s">
        <v>4</v>
      </c>
    </row>
    <row r="54" spans="1:4" ht="45">
      <c r="A54" s="3" t="s">
        <v>66</v>
      </c>
      <c r="B54" s="5">
        <v>13.2</v>
      </c>
      <c r="C54" s="5">
        <v>13.6</v>
      </c>
      <c r="D54" s="5" t="s">
        <v>4</v>
      </c>
    </row>
    <row r="55" spans="1:4">
      <c r="A55" s="3" t="s">
        <v>70</v>
      </c>
      <c r="B55" s="5">
        <v>13.2</v>
      </c>
      <c r="C55" s="5">
        <v>13.6</v>
      </c>
      <c r="D55" s="5" t="s">
        <v>4</v>
      </c>
    </row>
    <row r="56" spans="1:4">
      <c r="A56" s="3" t="s">
        <v>71</v>
      </c>
      <c r="B56" s="5">
        <v>-11.2</v>
      </c>
      <c r="C56" s="5">
        <v>-8.5</v>
      </c>
      <c r="D56" s="5" t="s">
        <v>4</v>
      </c>
    </row>
    <row r="57" spans="1:4" ht="30">
      <c r="A57" s="3" t="s">
        <v>79</v>
      </c>
      <c r="B57" s="5">
        <v>1</v>
      </c>
      <c r="C57" s="5">
        <v>0</v>
      </c>
      <c r="D57" s="5" t="s">
        <v>4</v>
      </c>
    </row>
    <row r="58" spans="1:4">
      <c r="A58" s="3" t="s">
        <v>80</v>
      </c>
      <c r="B58" s="5">
        <v>3</v>
      </c>
      <c r="C58" s="5">
        <v>5.0999999999999996</v>
      </c>
      <c r="D58" s="5" t="s">
        <v>4</v>
      </c>
    </row>
    <row r="59" spans="1:4" ht="45">
      <c r="A59" s="3" t="s">
        <v>92</v>
      </c>
      <c r="B59" s="5">
        <v>3</v>
      </c>
      <c r="C59" s="5">
        <v>5.0999999999999996</v>
      </c>
      <c r="D59" s="5" t="s">
        <v>4</v>
      </c>
    </row>
    <row r="60" spans="1:4">
      <c r="A60" s="3" t="s">
        <v>34</v>
      </c>
      <c r="B60" s="5">
        <v>60.2</v>
      </c>
      <c r="C60" s="5" t="s">
        <v>4</v>
      </c>
      <c r="D60" s="5">
        <v>49.3</v>
      </c>
    </row>
    <row r="61" spans="1:4">
      <c r="A61" s="3" t="s">
        <v>1186</v>
      </c>
      <c r="B61" s="5" t="s">
        <v>4</v>
      </c>
      <c r="C61" s="5" t="s">
        <v>4</v>
      </c>
      <c r="D61" s="5" t="s">
        <v>4</v>
      </c>
    </row>
    <row r="62" spans="1:4" ht="30">
      <c r="A62" s="4" t="s">
        <v>1178</v>
      </c>
      <c r="B62" s="5" t="s">
        <v>4</v>
      </c>
      <c r="C62" s="5" t="s">
        <v>4</v>
      </c>
      <c r="D62" s="5" t="s">
        <v>4</v>
      </c>
    </row>
    <row r="63" spans="1:4">
      <c r="A63" s="3" t="s">
        <v>71</v>
      </c>
      <c r="B63" s="5">
        <v>-6.2</v>
      </c>
      <c r="C63" s="5">
        <v>-3.7</v>
      </c>
      <c r="D63" s="5" t="s">
        <v>4</v>
      </c>
    </row>
    <row r="64" spans="1:4">
      <c r="A64" s="3" t="s">
        <v>80</v>
      </c>
      <c r="B64" s="5">
        <v>-6.2</v>
      </c>
      <c r="C64" s="5">
        <v>-3.7</v>
      </c>
      <c r="D64" s="5" t="s">
        <v>4</v>
      </c>
    </row>
    <row r="65" spans="1:4">
      <c r="A65" s="3" t="s">
        <v>85</v>
      </c>
      <c r="B65" s="5">
        <v>-10.5</v>
      </c>
      <c r="C65" s="5">
        <v>-9.6999999999999993</v>
      </c>
      <c r="D65" s="5" t="s">
        <v>4</v>
      </c>
    </row>
    <row r="66" spans="1:4" ht="30">
      <c r="A66" s="3" t="s">
        <v>87</v>
      </c>
      <c r="B66" s="5">
        <v>-16.7</v>
      </c>
      <c r="C66" s="5">
        <v>-13.4</v>
      </c>
      <c r="D66" s="5" t="s">
        <v>4</v>
      </c>
    </row>
    <row r="67" spans="1:4" ht="30">
      <c r="A67" s="3" t="s">
        <v>88</v>
      </c>
      <c r="B67" s="5">
        <v>-8.8000000000000007</v>
      </c>
      <c r="C67" s="5">
        <v>1.7</v>
      </c>
      <c r="D67" s="5" t="s">
        <v>4</v>
      </c>
    </row>
    <row r="68" spans="1:4">
      <c r="A68" s="3" t="s">
        <v>89</v>
      </c>
      <c r="B68" s="5">
        <v>-25.5</v>
      </c>
      <c r="C68" s="5">
        <v>-11.7</v>
      </c>
      <c r="D68" s="5" t="s">
        <v>4</v>
      </c>
    </row>
    <row r="69" spans="1:4" ht="30">
      <c r="A69" s="3" t="s">
        <v>91</v>
      </c>
      <c r="B69" s="5">
        <v>-2</v>
      </c>
      <c r="C69" s="5">
        <v>-2</v>
      </c>
      <c r="D69" s="5" t="s">
        <v>4</v>
      </c>
    </row>
    <row r="70" spans="1:4" ht="45">
      <c r="A70" s="3" t="s">
        <v>92</v>
      </c>
      <c r="B70" s="5">
        <v>-27.5</v>
      </c>
      <c r="C70" s="5">
        <v>-13.7</v>
      </c>
      <c r="D70" s="5" t="s">
        <v>4</v>
      </c>
    </row>
    <row r="71" spans="1:4">
      <c r="A71" s="3" t="s">
        <v>34</v>
      </c>
      <c r="B71" s="9">
        <v>298.10000000000002</v>
      </c>
      <c r="C71" s="5" t="s">
        <v>4</v>
      </c>
      <c r="D71" s="10">
        <v>142</v>
      </c>
    </row>
  </sheetData>
  <mergeCells count="3">
    <mergeCell ref="B1:C1"/>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1187</v>
      </c>
      <c r="B1" s="1" t="s">
        <v>1</v>
      </c>
    </row>
    <row r="2" spans="1:2">
      <c r="A2" s="8"/>
      <c r="B2" s="1" t="s">
        <v>2</v>
      </c>
    </row>
    <row r="3" spans="1:2">
      <c r="A3" s="3" t="s">
        <v>1188</v>
      </c>
      <c r="B3" s="5" t="s">
        <v>4</v>
      </c>
    </row>
    <row r="4" spans="1:2">
      <c r="A4" s="4" t="s">
        <v>1189</v>
      </c>
      <c r="B4" s="5" t="s">
        <v>4</v>
      </c>
    </row>
    <row r="5" spans="1:2">
      <c r="A5" s="3" t="s">
        <v>1190</v>
      </c>
      <c r="B5" s="15">
        <v>0.34</v>
      </c>
    </row>
    <row r="6" spans="1:2" ht="30">
      <c r="A6" s="3" t="s">
        <v>1191</v>
      </c>
      <c r="B6" s="5" t="s">
        <v>4</v>
      </c>
    </row>
    <row r="7" spans="1:2">
      <c r="A7" s="4" t="s">
        <v>1189</v>
      </c>
      <c r="B7" s="5" t="s">
        <v>4</v>
      </c>
    </row>
    <row r="8" spans="1:2">
      <c r="A8" s="3" t="s">
        <v>1190</v>
      </c>
      <c r="B8" s="15">
        <v>0.125</v>
      </c>
    </row>
    <row r="9" spans="1:2" ht="30">
      <c r="A9" s="3" t="s">
        <v>1192</v>
      </c>
      <c r="B9" s="5" t="s">
        <v>4</v>
      </c>
    </row>
    <row r="10" spans="1:2">
      <c r="A10" s="4" t="s">
        <v>1189</v>
      </c>
      <c r="B10" s="5" t="s">
        <v>4</v>
      </c>
    </row>
    <row r="11" spans="1:2">
      <c r="A11" s="3" t="s">
        <v>1190</v>
      </c>
      <c r="B11" s="15">
        <v>0.2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3" width="15.28515625" bestFit="1" customWidth="1"/>
  </cols>
  <sheetData>
    <row r="1" spans="1:3" ht="45">
      <c r="A1" s="1" t="s">
        <v>1193</v>
      </c>
      <c r="B1" s="1" t="s">
        <v>2</v>
      </c>
      <c r="C1" s="1" t="s">
        <v>25</v>
      </c>
    </row>
    <row r="2" spans="1:3">
      <c r="A2" s="4" t="s">
        <v>26</v>
      </c>
      <c r="B2" s="5" t="s">
        <v>4</v>
      </c>
      <c r="C2" s="5" t="s">
        <v>4</v>
      </c>
    </row>
    <row r="3" spans="1:3">
      <c r="A3" s="3" t="s">
        <v>27</v>
      </c>
      <c r="B3" s="10">
        <v>1298700000</v>
      </c>
      <c r="C3" s="10">
        <v>8000000</v>
      </c>
    </row>
    <row r="4" spans="1:3">
      <c r="A4" s="3" t="s">
        <v>28</v>
      </c>
      <c r="B4" s="7">
        <v>274400000</v>
      </c>
      <c r="C4" s="7">
        <v>170200000</v>
      </c>
    </row>
    <row r="5" spans="1:3">
      <c r="A5" s="3" t="s">
        <v>157</v>
      </c>
      <c r="B5" s="7">
        <v>28200000</v>
      </c>
      <c r="C5" s="7">
        <v>16600000</v>
      </c>
    </row>
    <row r="6" spans="1:3">
      <c r="A6" s="3" t="s">
        <v>673</v>
      </c>
      <c r="B6" s="5">
        <v>0</v>
      </c>
      <c r="C6" s="5">
        <v>0</v>
      </c>
    </row>
    <row r="7" spans="1:3">
      <c r="A7" s="3" t="s">
        <v>226</v>
      </c>
      <c r="B7" s="7">
        <v>202200000</v>
      </c>
      <c r="C7" s="7">
        <v>56800000</v>
      </c>
    </row>
    <row r="8" spans="1:3" ht="45">
      <c r="A8" s="3" t="s">
        <v>677</v>
      </c>
      <c r="B8" s="7">
        <v>1878900000</v>
      </c>
      <c r="C8" s="7">
        <v>688100000</v>
      </c>
    </row>
    <row r="9" spans="1:3">
      <c r="A9" s="3" t="s">
        <v>32</v>
      </c>
      <c r="B9" s="7">
        <v>619700000</v>
      </c>
      <c r="C9" s="7">
        <v>786100000</v>
      </c>
    </row>
    <row r="10" spans="1:3" ht="30">
      <c r="A10" s="3" t="s">
        <v>666</v>
      </c>
      <c r="B10" s="5" t="s">
        <v>4</v>
      </c>
      <c r="C10" s="5">
        <v>0</v>
      </c>
    </row>
    <row r="11" spans="1:3">
      <c r="A11" s="3" t="s">
        <v>33</v>
      </c>
      <c r="B11" s="7">
        <v>105100000</v>
      </c>
      <c r="C11" s="7">
        <v>73000000</v>
      </c>
    </row>
    <row r="12" spans="1:3">
      <c r="A12" s="3" t="s">
        <v>34</v>
      </c>
      <c r="B12" s="7">
        <v>4407200000</v>
      </c>
      <c r="C12" s="7">
        <v>1798800000</v>
      </c>
    </row>
    <row r="13" spans="1:3">
      <c r="A13" s="4" t="s">
        <v>35</v>
      </c>
      <c r="B13" s="5" t="s">
        <v>4</v>
      </c>
      <c r="C13" s="5" t="s">
        <v>4</v>
      </c>
    </row>
    <row r="14" spans="1:3" ht="30">
      <c r="A14" s="3" t="s">
        <v>36</v>
      </c>
      <c r="B14" s="7">
        <v>154700000</v>
      </c>
      <c r="C14" s="7">
        <v>129100000</v>
      </c>
    </row>
    <row r="15" spans="1:3">
      <c r="A15" s="3" t="s">
        <v>681</v>
      </c>
      <c r="B15" s="5" t="s">
        <v>4</v>
      </c>
      <c r="C15" s="5">
        <v>0</v>
      </c>
    </row>
    <row r="16" spans="1:3">
      <c r="A16" s="3" t="s">
        <v>37</v>
      </c>
      <c r="B16" s="7">
        <v>706100000</v>
      </c>
      <c r="C16" s="7">
        <v>409000000</v>
      </c>
    </row>
    <row r="17" spans="1:3">
      <c r="A17" s="3" t="s">
        <v>682</v>
      </c>
      <c r="B17" s="5" t="s">
        <v>4</v>
      </c>
      <c r="C17" s="5">
        <v>0</v>
      </c>
    </row>
    <row r="18" spans="1:3">
      <c r="A18" s="3" t="s">
        <v>38</v>
      </c>
      <c r="B18" s="7">
        <v>882200000</v>
      </c>
      <c r="C18" s="7">
        <v>401800000</v>
      </c>
    </row>
    <row r="19" spans="1:3">
      <c r="A19" s="3" t="s">
        <v>39</v>
      </c>
      <c r="B19" s="7">
        <v>40000000</v>
      </c>
      <c r="C19" s="7">
        <v>40000000</v>
      </c>
    </row>
    <row r="20" spans="1:3">
      <c r="A20" s="3" t="s">
        <v>40</v>
      </c>
      <c r="B20" s="7">
        <v>1783000000</v>
      </c>
      <c r="C20" s="7">
        <v>979900000</v>
      </c>
    </row>
    <row r="21" spans="1:3">
      <c r="A21" s="4" t="s">
        <v>41</v>
      </c>
      <c r="B21" s="5" t="s">
        <v>4</v>
      </c>
      <c r="C21" s="5" t="s">
        <v>4</v>
      </c>
    </row>
    <row r="22" spans="1:3" ht="30">
      <c r="A22" s="3" t="s">
        <v>671</v>
      </c>
      <c r="B22" s="7">
        <v>952600000</v>
      </c>
      <c r="C22" s="7">
        <v>768300000</v>
      </c>
    </row>
    <row r="23" spans="1:3">
      <c r="A23" s="3" t="s">
        <v>48</v>
      </c>
      <c r="B23" s="7">
        <v>1671600000</v>
      </c>
      <c r="C23" s="7">
        <v>50600000</v>
      </c>
    </row>
    <row r="24" spans="1:3">
      <c r="A24" s="3" t="s">
        <v>49</v>
      </c>
      <c r="B24" s="7">
        <v>2624200000</v>
      </c>
      <c r="C24" s="7">
        <v>818900000</v>
      </c>
    </row>
    <row r="25" spans="1:3">
      <c r="A25" s="3" t="s">
        <v>50</v>
      </c>
      <c r="B25" s="7">
        <v>4407200000</v>
      </c>
      <c r="C25" s="7">
        <v>1798800000</v>
      </c>
    </row>
    <row r="26" spans="1:3">
      <c r="A26" s="3" t="s">
        <v>1194</v>
      </c>
      <c r="B26" s="5" t="s">
        <v>4</v>
      </c>
      <c r="C26" s="5" t="s">
        <v>4</v>
      </c>
    </row>
    <row r="27" spans="1:3">
      <c r="A27" s="4" t="s">
        <v>26</v>
      </c>
      <c r="B27" s="5" t="s">
        <v>4</v>
      </c>
      <c r="C27" s="5" t="s">
        <v>4</v>
      </c>
    </row>
    <row r="28" spans="1:3">
      <c r="A28" s="3" t="s">
        <v>27</v>
      </c>
      <c r="B28" s="5">
        <v>0</v>
      </c>
      <c r="C28" s="5">
        <v>0</v>
      </c>
    </row>
    <row r="29" spans="1:3">
      <c r="A29" s="3" t="s">
        <v>28</v>
      </c>
      <c r="B29" s="5">
        <v>0</v>
      </c>
      <c r="C29" s="5">
        <v>0</v>
      </c>
    </row>
    <row r="30" spans="1:3">
      <c r="A30" s="3" t="s">
        <v>157</v>
      </c>
      <c r="B30" s="5">
        <v>0</v>
      </c>
      <c r="C30" s="5">
        <v>0</v>
      </c>
    </row>
    <row r="31" spans="1:3">
      <c r="A31" s="3" t="s">
        <v>673</v>
      </c>
      <c r="B31" s="7">
        <v>959700000</v>
      </c>
      <c r="C31" s="5">
        <v>0</v>
      </c>
    </row>
    <row r="32" spans="1:3">
      <c r="A32" s="3" t="s">
        <v>226</v>
      </c>
      <c r="B32" s="5">
        <v>0</v>
      </c>
      <c r="C32" s="5">
        <v>0</v>
      </c>
    </row>
    <row r="33" spans="1:3" ht="45">
      <c r="A33" s="3" t="s">
        <v>677</v>
      </c>
      <c r="B33" s="5">
        <v>0</v>
      </c>
      <c r="C33" s="5">
        <v>0</v>
      </c>
    </row>
    <row r="34" spans="1:3">
      <c r="A34" s="3" t="s">
        <v>32</v>
      </c>
      <c r="B34" s="5">
        <v>0</v>
      </c>
      <c r="C34" s="5">
        <v>0</v>
      </c>
    </row>
    <row r="35" spans="1:3" ht="30">
      <c r="A35" s="3" t="s">
        <v>666</v>
      </c>
      <c r="B35" s="5" t="s">
        <v>4</v>
      </c>
      <c r="C35" s="7">
        <v>775100000</v>
      </c>
    </row>
    <row r="36" spans="1:3">
      <c r="A36" s="3" t="s">
        <v>33</v>
      </c>
      <c r="B36" s="5">
        <v>0</v>
      </c>
      <c r="C36" s="5">
        <v>0</v>
      </c>
    </row>
    <row r="37" spans="1:3">
      <c r="A37" s="3" t="s">
        <v>34</v>
      </c>
      <c r="B37" s="7">
        <v>959700000</v>
      </c>
      <c r="C37" s="7">
        <v>775100000</v>
      </c>
    </row>
    <row r="38" spans="1:3">
      <c r="A38" s="4" t="s">
        <v>35</v>
      </c>
      <c r="B38" s="5" t="s">
        <v>4</v>
      </c>
      <c r="C38" s="5" t="s">
        <v>4</v>
      </c>
    </row>
    <row r="39" spans="1:3" ht="30">
      <c r="A39" s="3" t="s">
        <v>36</v>
      </c>
      <c r="B39" s="7">
        <v>9000000</v>
      </c>
      <c r="C39" s="7">
        <v>6800000</v>
      </c>
    </row>
    <row r="40" spans="1:3">
      <c r="A40" s="3" t="s">
        <v>681</v>
      </c>
      <c r="B40" s="5" t="s">
        <v>4</v>
      </c>
      <c r="C40" s="5">
        <v>0</v>
      </c>
    </row>
    <row r="41" spans="1:3">
      <c r="A41" s="3" t="s">
        <v>37</v>
      </c>
      <c r="B41" s="5">
        <v>0</v>
      </c>
      <c r="C41" s="5">
        <v>0</v>
      </c>
    </row>
    <row r="42" spans="1:3">
      <c r="A42" s="3" t="s">
        <v>682</v>
      </c>
      <c r="B42" s="5" t="s">
        <v>4</v>
      </c>
      <c r="C42" s="5">
        <v>0</v>
      </c>
    </row>
    <row r="43" spans="1:3">
      <c r="A43" s="3" t="s">
        <v>38</v>
      </c>
      <c r="B43" s="5">
        <v>0</v>
      </c>
      <c r="C43" s="5">
        <v>0</v>
      </c>
    </row>
    <row r="44" spans="1:3">
      <c r="A44" s="3" t="s">
        <v>39</v>
      </c>
      <c r="B44" s="5">
        <v>0</v>
      </c>
      <c r="C44" s="5">
        <v>0</v>
      </c>
    </row>
    <row r="45" spans="1:3">
      <c r="A45" s="3" t="s">
        <v>40</v>
      </c>
      <c r="B45" s="7">
        <v>9000000</v>
      </c>
      <c r="C45" s="7">
        <v>6800000</v>
      </c>
    </row>
    <row r="46" spans="1:3">
      <c r="A46" s="4" t="s">
        <v>41</v>
      </c>
      <c r="B46" s="5" t="s">
        <v>4</v>
      </c>
      <c r="C46" s="5" t="s">
        <v>4</v>
      </c>
    </row>
    <row r="47" spans="1:3" ht="30">
      <c r="A47" s="3" t="s">
        <v>671</v>
      </c>
      <c r="B47" s="7">
        <v>950700000</v>
      </c>
      <c r="C47" s="7">
        <v>768300000</v>
      </c>
    </row>
    <row r="48" spans="1:3">
      <c r="A48" s="3" t="s">
        <v>48</v>
      </c>
      <c r="B48" s="5">
        <v>0</v>
      </c>
      <c r="C48" s="5">
        <v>0</v>
      </c>
    </row>
    <row r="49" spans="1:3">
      <c r="A49" s="3" t="s">
        <v>49</v>
      </c>
      <c r="B49" s="7">
        <v>950700000</v>
      </c>
      <c r="C49" s="7">
        <v>768300000</v>
      </c>
    </row>
    <row r="50" spans="1:3">
      <c r="A50" s="3" t="s">
        <v>50</v>
      </c>
      <c r="B50" s="7">
        <v>959700000</v>
      </c>
      <c r="C50" s="7">
        <v>775100000</v>
      </c>
    </row>
    <row r="51" spans="1:3">
      <c r="A51" s="3" t="s">
        <v>1195</v>
      </c>
      <c r="B51" s="5" t="s">
        <v>4</v>
      </c>
      <c r="C51" s="5" t="s">
        <v>4</v>
      </c>
    </row>
    <row r="52" spans="1:3">
      <c r="A52" s="4" t="s">
        <v>26</v>
      </c>
      <c r="B52" s="5" t="s">
        <v>4</v>
      </c>
      <c r="C52" s="5" t="s">
        <v>4</v>
      </c>
    </row>
    <row r="53" spans="1:3">
      <c r="A53" s="3" t="s">
        <v>27</v>
      </c>
      <c r="B53" s="5">
        <v>0</v>
      </c>
      <c r="C53" s="5">
        <v>0</v>
      </c>
    </row>
    <row r="54" spans="1:3">
      <c r="A54" s="3" t="s">
        <v>28</v>
      </c>
      <c r="B54" s="7">
        <v>248300000</v>
      </c>
      <c r="C54" s="7">
        <v>48200000</v>
      </c>
    </row>
    <row r="55" spans="1:3">
      <c r="A55" s="3" t="s">
        <v>157</v>
      </c>
      <c r="B55" s="5">
        <v>0</v>
      </c>
      <c r="C55" s="7">
        <v>1100000</v>
      </c>
    </row>
    <row r="56" spans="1:3">
      <c r="A56" s="3" t="s">
        <v>673</v>
      </c>
      <c r="B56" s="7">
        <v>1405100000</v>
      </c>
      <c r="C56" s="7">
        <v>9000000</v>
      </c>
    </row>
    <row r="57" spans="1:3">
      <c r="A57" s="3" t="s">
        <v>226</v>
      </c>
      <c r="B57" s="7">
        <v>57100000</v>
      </c>
      <c r="C57" s="7">
        <v>59700000</v>
      </c>
    </row>
    <row r="58" spans="1:3" ht="45">
      <c r="A58" s="3" t="s">
        <v>677</v>
      </c>
      <c r="B58" s="5">
        <v>0</v>
      </c>
      <c r="C58" s="5">
        <v>0</v>
      </c>
    </row>
    <row r="59" spans="1:3">
      <c r="A59" s="3" t="s">
        <v>32</v>
      </c>
      <c r="B59" s="7">
        <v>9600000</v>
      </c>
      <c r="C59" s="7">
        <v>7500000</v>
      </c>
    </row>
    <row r="60" spans="1:3" ht="30">
      <c r="A60" s="3" t="s">
        <v>666</v>
      </c>
      <c r="B60" s="5" t="s">
        <v>4</v>
      </c>
      <c r="C60" s="7">
        <v>1141900000</v>
      </c>
    </row>
    <row r="61" spans="1:3">
      <c r="A61" s="3" t="s">
        <v>33</v>
      </c>
      <c r="B61" s="7">
        <v>22700000</v>
      </c>
      <c r="C61" s="7">
        <v>20900000</v>
      </c>
    </row>
    <row r="62" spans="1:3">
      <c r="A62" s="3" t="s">
        <v>34</v>
      </c>
      <c r="B62" s="7">
        <v>1742800000</v>
      </c>
      <c r="C62" s="7">
        <v>1288300000</v>
      </c>
    </row>
    <row r="63" spans="1:3">
      <c r="A63" s="4" t="s">
        <v>35</v>
      </c>
      <c r="B63" s="5" t="s">
        <v>4</v>
      </c>
      <c r="C63" s="5" t="s">
        <v>4</v>
      </c>
    </row>
    <row r="64" spans="1:3" ht="30">
      <c r="A64" s="3" t="s">
        <v>36</v>
      </c>
      <c r="B64" s="7">
        <v>37000000</v>
      </c>
      <c r="C64" s="7">
        <v>64200000</v>
      </c>
    </row>
    <row r="65" spans="1:3">
      <c r="A65" s="3" t="s">
        <v>681</v>
      </c>
      <c r="B65" s="5" t="s">
        <v>4</v>
      </c>
      <c r="C65" s="5">
        <v>0</v>
      </c>
    </row>
    <row r="66" spans="1:3">
      <c r="A66" s="3" t="s">
        <v>37</v>
      </c>
      <c r="B66" s="7">
        <v>706100000</v>
      </c>
      <c r="C66" s="7">
        <v>409000000</v>
      </c>
    </row>
    <row r="67" spans="1:3">
      <c r="A67" s="3" t="s">
        <v>682</v>
      </c>
      <c r="B67" s="5" t="s">
        <v>4</v>
      </c>
      <c r="C67" s="5">
        <v>0</v>
      </c>
    </row>
    <row r="68" spans="1:3">
      <c r="A68" s="3" t="s">
        <v>38</v>
      </c>
      <c r="B68" s="5">
        <v>0</v>
      </c>
      <c r="C68" s="5">
        <v>0</v>
      </c>
    </row>
    <row r="69" spans="1:3">
      <c r="A69" s="3" t="s">
        <v>39</v>
      </c>
      <c r="B69" s="7">
        <v>40000000</v>
      </c>
      <c r="C69" s="7">
        <v>40000000</v>
      </c>
    </row>
    <row r="70" spans="1:3">
      <c r="A70" s="3" t="s">
        <v>40</v>
      </c>
      <c r="B70" s="7">
        <v>783100000</v>
      </c>
      <c r="C70" s="7">
        <v>513200000</v>
      </c>
    </row>
    <row r="71" spans="1:3">
      <c r="A71" s="4" t="s">
        <v>41</v>
      </c>
      <c r="B71" s="5" t="s">
        <v>4</v>
      </c>
      <c r="C71" s="5" t="s">
        <v>4</v>
      </c>
    </row>
    <row r="72" spans="1:3" ht="30">
      <c r="A72" s="3" t="s">
        <v>671</v>
      </c>
      <c r="B72" s="7">
        <v>959700000</v>
      </c>
      <c r="C72" s="7">
        <v>775100000</v>
      </c>
    </row>
    <row r="73" spans="1:3">
      <c r="A73" s="3" t="s">
        <v>48</v>
      </c>
      <c r="B73" s="5">
        <v>0</v>
      </c>
      <c r="C73" s="5">
        <v>0</v>
      </c>
    </row>
    <row r="74" spans="1:3">
      <c r="A74" s="3" t="s">
        <v>49</v>
      </c>
      <c r="B74" s="7">
        <v>959700000</v>
      </c>
      <c r="C74" s="7">
        <v>775100000</v>
      </c>
    </row>
    <row r="75" spans="1:3">
      <c r="A75" s="3" t="s">
        <v>50</v>
      </c>
      <c r="B75" s="7">
        <v>1742800000</v>
      </c>
      <c r="C75" s="7">
        <v>1288300000</v>
      </c>
    </row>
    <row r="76" spans="1:3">
      <c r="A76" s="3" t="s">
        <v>1196</v>
      </c>
      <c r="B76" s="5" t="s">
        <v>4</v>
      </c>
      <c r="C76" s="5" t="s">
        <v>4</v>
      </c>
    </row>
    <row r="77" spans="1:3">
      <c r="A77" s="4" t="s">
        <v>26</v>
      </c>
      <c r="B77" s="5" t="s">
        <v>4</v>
      </c>
      <c r="C77" s="5" t="s">
        <v>4</v>
      </c>
    </row>
    <row r="78" spans="1:3">
      <c r="A78" s="3" t="s">
        <v>27</v>
      </c>
      <c r="B78" s="5">
        <v>0</v>
      </c>
      <c r="C78" s="5">
        <v>0</v>
      </c>
    </row>
    <row r="79" spans="1:3">
      <c r="A79" s="3" t="s">
        <v>28</v>
      </c>
      <c r="B79" s="7">
        <v>21600000</v>
      </c>
      <c r="C79" s="7">
        <v>77200000</v>
      </c>
    </row>
    <row r="80" spans="1:3">
      <c r="A80" s="3" t="s">
        <v>157</v>
      </c>
      <c r="B80" s="7">
        <v>18600000</v>
      </c>
      <c r="C80" s="7">
        <v>7000000</v>
      </c>
    </row>
    <row r="81" spans="1:3">
      <c r="A81" s="3" t="s">
        <v>673</v>
      </c>
      <c r="B81" s="7">
        <v>727300000</v>
      </c>
      <c r="C81" s="5">
        <v>0</v>
      </c>
    </row>
    <row r="82" spans="1:3">
      <c r="A82" s="3" t="s">
        <v>226</v>
      </c>
      <c r="B82" s="7">
        <v>182000000</v>
      </c>
      <c r="C82" s="7">
        <v>53700000</v>
      </c>
    </row>
    <row r="83" spans="1:3" ht="45">
      <c r="A83" s="3" t="s">
        <v>677</v>
      </c>
      <c r="B83" s="7">
        <v>198600000</v>
      </c>
      <c r="C83" s="7">
        <v>145300000</v>
      </c>
    </row>
    <row r="84" spans="1:3">
      <c r="A84" s="3" t="s">
        <v>32</v>
      </c>
      <c r="B84" s="7">
        <v>425700000</v>
      </c>
      <c r="C84" s="7">
        <v>598000000</v>
      </c>
    </row>
    <row r="85" spans="1:3" ht="30">
      <c r="A85" s="3" t="s">
        <v>666</v>
      </c>
      <c r="B85" s="5" t="s">
        <v>4</v>
      </c>
      <c r="C85" s="7">
        <v>326600000</v>
      </c>
    </row>
    <row r="86" spans="1:3">
      <c r="A86" s="3" t="s">
        <v>33</v>
      </c>
      <c r="B86" s="7">
        <v>38900000</v>
      </c>
      <c r="C86" s="7">
        <v>31400000</v>
      </c>
    </row>
    <row r="87" spans="1:3">
      <c r="A87" s="3" t="s">
        <v>34</v>
      </c>
      <c r="B87" s="7">
        <v>1612700000</v>
      </c>
      <c r="C87" s="7">
        <v>1239200000</v>
      </c>
    </row>
    <row r="88" spans="1:3">
      <c r="A88" s="4" t="s">
        <v>35</v>
      </c>
      <c r="B88" s="5" t="s">
        <v>4</v>
      </c>
      <c r="C88" s="5" t="s">
        <v>4</v>
      </c>
    </row>
    <row r="89" spans="1:3" ht="30">
      <c r="A89" s="3" t="s">
        <v>36</v>
      </c>
      <c r="B89" s="7">
        <v>29700000</v>
      </c>
      <c r="C89" s="7">
        <v>22900000</v>
      </c>
    </row>
    <row r="90" spans="1:3">
      <c r="A90" s="3" t="s">
        <v>681</v>
      </c>
      <c r="B90" s="5" t="s">
        <v>4</v>
      </c>
      <c r="C90" s="5">
        <v>0</v>
      </c>
    </row>
    <row r="91" spans="1:3">
      <c r="A91" s="3" t="s">
        <v>37</v>
      </c>
      <c r="B91" s="5">
        <v>0</v>
      </c>
      <c r="C91" s="5">
        <v>0</v>
      </c>
    </row>
    <row r="92" spans="1:3">
      <c r="A92" s="3" t="s">
        <v>682</v>
      </c>
      <c r="B92" s="5" t="s">
        <v>4</v>
      </c>
      <c r="C92" s="5">
        <v>0</v>
      </c>
    </row>
    <row r="93" spans="1:3">
      <c r="A93" s="3" t="s">
        <v>38</v>
      </c>
      <c r="B93" s="7">
        <v>175000000</v>
      </c>
      <c r="C93" s="7">
        <v>74400000</v>
      </c>
    </row>
    <row r="94" spans="1:3">
      <c r="A94" s="3" t="s">
        <v>39</v>
      </c>
      <c r="B94" s="5">
        <v>0</v>
      </c>
      <c r="C94" s="5">
        <v>0</v>
      </c>
    </row>
    <row r="95" spans="1:3">
      <c r="A95" s="3" t="s">
        <v>40</v>
      </c>
      <c r="B95" s="7">
        <v>204700000</v>
      </c>
      <c r="C95" s="7">
        <v>97300000</v>
      </c>
    </row>
    <row r="96" spans="1:3">
      <c r="A96" s="4" t="s">
        <v>41</v>
      </c>
      <c r="B96" s="5" t="s">
        <v>4</v>
      </c>
      <c r="C96" s="5" t="s">
        <v>4</v>
      </c>
    </row>
    <row r="97" spans="1:3" ht="30">
      <c r="A97" s="3" t="s">
        <v>671</v>
      </c>
      <c r="B97" s="7">
        <v>1405100000</v>
      </c>
      <c r="C97" s="7">
        <v>1141900000</v>
      </c>
    </row>
    <row r="98" spans="1:3">
      <c r="A98" s="3" t="s">
        <v>48</v>
      </c>
      <c r="B98" s="7">
        <v>2900000</v>
      </c>
      <c r="C98" s="5">
        <v>0</v>
      </c>
    </row>
    <row r="99" spans="1:3">
      <c r="A99" s="3" t="s">
        <v>49</v>
      </c>
      <c r="B99" s="7">
        <v>1408000000</v>
      </c>
      <c r="C99" s="7">
        <v>1141900000</v>
      </c>
    </row>
    <row r="100" spans="1:3">
      <c r="A100" s="3" t="s">
        <v>50</v>
      </c>
      <c r="B100" s="7">
        <v>1612700000</v>
      </c>
      <c r="C100" s="7">
        <v>1239200000</v>
      </c>
    </row>
    <row r="101" spans="1:3">
      <c r="A101" s="3" t="s">
        <v>1197</v>
      </c>
      <c r="B101" s="5" t="s">
        <v>4</v>
      </c>
      <c r="C101" s="5" t="s">
        <v>4</v>
      </c>
    </row>
    <row r="102" spans="1:3">
      <c r="A102" s="4" t="s">
        <v>26</v>
      </c>
      <c r="B102" s="5" t="s">
        <v>4</v>
      </c>
      <c r="C102" s="5" t="s">
        <v>4</v>
      </c>
    </row>
    <row r="103" spans="1:3">
      <c r="A103" s="3" t="s">
        <v>27</v>
      </c>
      <c r="B103" s="7">
        <v>1298700000</v>
      </c>
      <c r="C103" s="7">
        <v>8000000</v>
      </c>
    </row>
    <row r="104" spans="1:3">
      <c r="A104" s="3" t="s">
        <v>28</v>
      </c>
      <c r="B104" s="7">
        <v>4500000</v>
      </c>
      <c r="C104" s="7">
        <v>44800000</v>
      </c>
    </row>
    <row r="105" spans="1:3">
      <c r="A105" s="3" t="s">
        <v>157</v>
      </c>
      <c r="B105" s="7">
        <v>9600000</v>
      </c>
      <c r="C105" s="7">
        <v>8500000</v>
      </c>
    </row>
    <row r="106" spans="1:3">
      <c r="A106" s="3" t="s">
        <v>673</v>
      </c>
      <c r="B106" s="7">
        <v>-1900000</v>
      </c>
      <c r="C106" s="5">
        <v>0</v>
      </c>
    </row>
    <row r="107" spans="1:3">
      <c r="A107" s="3" t="s">
        <v>226</v>
      </c>
      <c r="B107" s="7">
        <v>19800000</v>
      </c>
      <c r="C107" s="7">
        <v>800000</v>
      </c>
    </row>
    <row r="108" spans="1:3" ht="45">
      <c r="A108" s="3" t="s">
        <v>677</v>
      </c>
      <c r="B108" s="7">
        <v>1680300000</v>
      </c>
      <c r="C108" s="7">
        <v>542800000</v>
      </c>
    </row>
    <row r="109" spans="1:3">
      <c r="A109" s="3" t="s">
        <v>32</v>
      </c>
      <c r="B109" s="7">
        <v>184400000</v>
      </c>
      <c r="C109" s="7">
        <v>180600000</v>
      </c>
    </row>
    <row r="110" spans="1:3" ht="30">
      <c r="A110" s="3" t="s">
        <v>666</v>
      </c>
      <c r="B110" s="5" t="s">
        <v>4</v>
      </c>
      <c r="C110" s="5">
        <v>0</v>
      </c>
    </row>
    <row r="111" spans="1:3">
      <c r="A111" s="3" t="s">
        <v>33</v>
      </c>
      <c r="B111" s="7">
        <v>43500000</v>
      </c>
      <c r="C111" s="7">
        <v>20700000</v>
      </c>
    </row>
    <row r="112" spans="1:3">
      <c r="A112" s="3" t="s">
        <v>34</v>
      </c>
      <c r="B112" s="7">
        <v>3238900000</v>
      </c>
      <c r="C112" s="7">
        <v>806200000</v>
      </c>
    </row>
    <row r="113" spans="1:3">
      <c r="A113" s="4" t="s">
        <v>35</v>
      </c>
      <c r="B113" s="5" t="s">
        <v>4</v>
      </c>
      <c r="C113" s="5" t="s">
        <v>4</v>
      </c>
    </row>
    <row r="114" spans="1:3" ht="30">
      <c r="A114" s="3" t="s">
        <v>36</v>
      </c>
      <c r="B114" s="7">
        <v>79000000</v>
      </c>
      <c r="C114" s="7">
        <v>35200000</v>
      </c>
    </row>
    <row r="115" spans="1:3">
      <c r="A115" s="3" t="s">
        <v>681</v>
      </c>
      <c r="B115" s="5" t="s">
        <v>4</v>
      </c>
      <c r="C115" s="7">
        <v>9000000</v>
      </c>
    </row>
    <row r="116" spans="1:3">
      <c r="A116" s="3" t="s">
        <v>37</v>
      </c>
      <c r="B116" s="7">
        <v>56700000</v>
      </c>
      <c r="C116" s="5">
        <v>0</v>
      </c>
    </row>
    <row r="117" spans="1:3">
      <c r="A117" s="3" t="s">
        <v>682</v>
      </c>
      <c r="B117" s="5" t="s">
        <v>4</v>
      </c>
      <c r="C117" s="7">
        <v>57400000</v>
      </c>
    </row>
    <row r="118" spans="1:3">
      <c r="A118" s="3" t="s">
        <v>38</v>
      </c>
      <c r="B118" s="7">
        <v>707200000</v>
      </c>
      <c r="C118" s="7">
        <v>327400000</v>
      </c>
    </row>
    <row r="119" spans="1:3">
      <c r="A119" s="3" t="s">
        <v>39</v>
      </c>
      <c r="B119" s="5">
        <v>0</v>
      </c>
      <c r="C119" s="5">
        <v>0</v>
      </c>
    </row>
    <row r="120" spans="1:3">
      <c r="A120" s="3" t="s">
        <v>40</v>
      </c>
      <c r="B120" s="7">
        <v>842900000</v>
      </c>
      <c r="C120" s="7">
        <v>429000000</v>
      </c>
    </row>
    <row r="121" spans="1:3">
      <c r="A121" s="4" t="s">
        <v>41</v>
      </c>
      <c r="B121" s="5" t="s">
        <v>4</v>
      </c>
      <c r="C121" s="5" t="s">
        <v>4</v>
      </c>
    </row>
    <row r="122" spans="1:3" ht="30">
      <c r="A122" s="3" t="s">
        <v>671</v>
      </c>
      <c r="B122" s="7">
        <v>727300000</v>
      </c>
      <c r="C122" s="7">
        <v>326600000</v>
      </c>
    </row>
    <row r="123" spans="1:3">
      <c r="A123" s="3" t="s">
        <v>48</v>
      </c>
      <c r="B123" s="7">
        <v>1668700000</v>
      </c>
      <c r="C123" s="7">
        <v>50600000</v>
      </c>
    </row>
    <row r="124" spans="1:3">
      <c r="A124" s="3" t="s">
        <v>49</v>
      </c>
      <c r="B124" s="7">
        <v>2396000000</v>
      </c>
      <c r="C124" s="7">
        <v>377200000</v>
      </c>
    </row>
    <row r="125" spans="1:3">
      <c r="A125" s="3" t="s">
        <v>50</v>
      </c>
      <c r="B125" s="7">
        <v>3238900000</v>
      </c>
      <c r="C125" s="7">
        <v>806200000</v>
      </c>
    </row>
    <row r="126" spans="1:3">
      <c r="A126" s="3" t="s">
        <v>1198</v>
      </c>
      <c r="B126" s="5" t="s">
        <v>4</v>
      </c>
      <c r="C126" s="5" t="s">
        <v>4</v>
      </c>
    </row>
    <row r="127" spans="1:3">
      <c r="A127" s="4" t="s">
        <v>26</v>
      </c>
      <c r="B127" s="5" t="s">
        <v>4</v>
      </c>
      <c r="C127" s="5" t="s">
        <v>4</v>
      </c>
    </row>
    <row r="128" spans="1:3">
      <c r="A128" s="3" t="s">
        <v>27</v>
      </c>
      <c r="B128" s="5">
        <v>0</v>
      </c>
      <c r="C128" s="5">
        <v>0</v>
      </c>
    </row>
    <row r="129" spans="1:3">
      <c r="A129" s="3" t="s">
        <v>28</v>
      </c>
      <c r="B129" s="5">
        <v>0</v>
      </c>
      <c r="C129" s="5">
        <v>0</v>
      </c>
    </row>
    <row r="130" spans="1:3">
      <c r="A130" s="3" t="s">
        <v>157</v>
      </c>
      <c r="B130" s="5">
        <v>0</v>
      </c>
      <c r="C130" s="5">
        <v>0</v>
      </c>
    </row>
    <row r="131" spans="1:3">
      <c r="A131" s="3" t="s">
        <v>673</v>
      </c>
      <c r="B131" s="7">
        <v>-3090200000</v>
      </c>
      <c r="C131" s="7">
        <v>-9000000</v>
      </c>
    </row>
    <row r="132" spans="1:3">
      <c r="A132" s="3" t="s">
        <v>226</v>
      </c>
      <c r="B132" s="7">
        <v>-56700000</v>
      </c>
      <c r="C132" s="7">
        <v>-57400000</v>
      </c>
    </row>
    <row r="133" spans="1:3" ht="45">
      <c r="A133" s="3" t="s">
        <v>677</v>
      </c>
      <c r="B133" s="5">
        <v>0</v>
      </c>
      <c r="C133" s="5">
        <v>0</v>
      </c>
    </row>
    <row r="134" spans="1:3">
      <c r="A134" s="3" t="s">
        <v>32</v>
      </c>
      <c r="B134" s="5">
        <v>0</v>
      </c>
      <c r="C134" s="5">
        <v>0</v>
      </c>
    </row>
    <row r="135" spans="1:3" ht="30">
      <c r="A135" s="3" t="s">
        <v>666</v>
      </c>
      <c r="B135" s="5" t="s">
        <v>4</v>
      </c>
      <c r="C135" s="7">
        <v>-2243600000</v>
      </c>
    </row>
    <row r="136" spans="1:3">
      <c r="A136" s="3" t="s">
        <v>33</v>
      </c>
      <c r="B136" s="5">
        <v>0</v>
      </c>
      <c r="C136" s="5">
        <v>0</v>
      </c>
    </row>
    <row r="137" spans="1:3">
      <c r="A137" s="3" t="s">
        <v>34</v>
      </c>
      <c r="B137" s="7">
        <v>-3146900000</v>
      </c>
      <c r="C137" s="7">
        <v>-2310000000</v>
      </c>
    </row>
    <row r="138" spans="1:3">
      <c r="A138" s="4" t="s">
        <v>35</v>
      </c>
      <c r="B138" s="5" t="s">
        <v>4</v>
      </c>
      <c r="C138" s="5" t="s">
        <v>4</v>
      </c>
    </row>
    <row r="139" spans="1:3" ht="30">
      <c r="A139" s="3" t="s">
        <v>36</v>
      </c>
      <c r="B139" s="5">
        <v>0</v>
      </c>
      <c r="C139" s="5">
        <v>0</v>
      </c>
    </row>
    <row r="140" spans="1:3">
      <c r="A140" s="3" t="s">
        <v>681</v>
      </c>
      <c r="B140" s="5" t="s">
        <v>4</v>
      </c>
      <c r="C140" s="7">
        <v>-9000000</v>
      </c>
    </row>
    <row r="141" spans="1:3">
      <c r="A141" s="3" t="s">
        <v>37</v>
      </c>
      <c r="B141" s="7">
        <v>-56700000</v>
      </c>
      <c r="C141" s="5">
        <v>0</v>
      </c>
    </row>
    <row r="142" spans="1:3">
      <c r="A142" s="3" t="s">
        <v>682</v>
      </c>
      <c r="B142" s="5" t="s">
        <v>4</v>
      </c>
      <c r="C142" s="7">
        <v>-57400000</v>
      </c>
    </row>
    <row r="143" spans="1:3">
      <c r="A143" s="3" t="s">
        <v>38</v>
      </c>
      <c r="B143" s="5">
        <v>0</v>
      </c>
      <c r="C143" s="5">
        <v>0</v>
      </c>
    </row>
    <row r="144" spans="1:3">
      <c r="A144" s="3" t="s">
        <v>39</v>
      </c>
      <c r="B144" s="5">
        <v>0</v>
      </c>
      <c r="C144" s="5">
        <v>0</v>
      </c>
    </row>
    <row r="145" spans="1:3">
      <c r="A145" s="3" t="s">
        <v>40</v>
      </c>
      <c r="B145" s="7">
        <v>-56700000</v>
      </c>
      <c r="C145" s="7">
        <v>-66400000</v>
      </c>
    </row>
    <row r="146" spans="1:3">
      <c r="A146" s="4" t="s">
        <v>41</v>
      </c>
      <c r="B146" s="5" t="s">
        <v>4</v>
      </c>
      <c r="C146" s="5" t="s">
        <v>4</v>
      </c>
    </row>
    <row r="147" spans="1:3" ht="30">
      <c r="A147" s="3" t="s">
        <v>671</v>
      </c>
      <c r="B147" s="7">
        <v>-3090200000</v>
      </c>
      <c r="C147" s="7">
        <v>-2243600000</v>
      </c>
    </row>
    <row r="148" spans="1:3">
      <c r="A148" s="3" t="s">
        <v>48</v>
      </c>
      <c r="B148" s="5">
        <v>0</v>
      </c>
      <c r="C148" s="5">
        <v>0</v>
      </c>
    </row>
    <row r="149" spans="1:3">
      <c r="A149" s="3" t="s">
        <v>49</v>
      </c>
      <c r="B149" s="7">
        <v>-3090200000</v>
      </c>
      <c r="C149" s="7">
        <v>-2243600000</v>
      </c>
    </row>
    <row r="150" spans="1:3">
      <c r="A150" s="3" t="s">
        <v>50</v>
      </c>
      <c r="B150" s="10">
        <v>-3146900000</v>
      </c>
      <c r="C150" s="10">
        <v>-23100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1" width="36.5703125" bestFit="1" customWidth="1"/>
    <col min="2" max="3" width="12.5703125" bestFit="1" customWidth="1"/>
  </cols>
  <sheetData>
    <row r="1" spans="1:3" ht="15" customHeight="1">
      <c r="A1" s="1" t="s">
        <v>1199</v>
      </c>
      <c r="B1" s="8" t="s">
        <v>1</v>
      </c>
      <c r="C1" s="8"/>
    </row>
    <row r="2" spans="1:3">
      <c r="A2" s="1" t="s">
        <v>24</v>
      </c>
      <c r="B2" s="1" t="s">
        <v>2</v>
      </c>
      <c r="C2" s="1" t="s">
        <v>64</v>
      </c>
    </row>
    <row r="3" spans="1:3">
      <c r="A3" s="4" t="s">
        <v>65</v>
      </c>
      <c r="B3" s="5" t="s">
        <v>4</v>
      </c>
      <c r="C3" s="5" t="s">
        <v>4</v>
      </c>
    </row>
    <row r="4" spans="1:3" ht="45">
      <c r="A4" s="3" t="s">
        <v>66</v>
      </c>
      <c r="B4" s="9">
        <v>13.2</v>
      </c>
      <c r="C4" s="9">
        <v>13.6</v>
      </c>
    </row>
    <row r="5" spans="1:3">
      <c r="A5" s="3" t="s">
        <v>67</v>
      </c>
      <c r="B5" s="5">
        <v>25.3</v>
      </c>
      <c r="C5" s="5">
        <v>6.4</v>
      </c>
    </row>
    <row r="6" spans="1:3">
      <c r="A6" s="3" t="s">
        <v>68</v>
      </c>
      <c r="B6" s="5">
        <v>11.3</v>
      </c>
      <c r="C6" s="5">
        <v>2.4</v>
      </c>
    </row>
    <row r="7" spans="1:3">
      <c r="A7" s="3" t="s">
        <v>69</v>
      </c>
      <c r="B7" s="5">
        <v>1.7</v>
      </c>
      <c r="C7" s="5">
        <v>0.4</v>
      </c>
    </row>
    <row r="8" spans="1:3">
      <c r="A8" s="3" t="s">
        <v>70</v>
      </c>
      <c r="B8" s="5">
        <v>51.5</v>
      </c>
      <c r="C8" s="5">
        <v>22.8</v>
      </c>
    </row>
    <row r="9" spans="1:3">
      <c r="A9" s="4" t="s">
        <v>71</v>
      </c>
      <c r="B9" s="5" t="s">
        <v>4</v>
      </c>
      <c r="C9" s="5" t="s">
        <v>4</v>
      </c>
    </row>
    <row r="10" spans="1:3">
      <c r="A10" s="3" t="s">
        <v>72</v>
      </c>
      <c r="B10" s="5">
        <v>1</v>
      </c>
      <c r="C10" s="5">
        <v>0.5</v>
      </c>
    </row>
    <row r="11" spans="1:3">
      <c r="A11" s="3" t="s">
        <v>73</v>
      </c>
      <c r="B11" s="5">
        <v>14.1</v>
      </c>
      <c r="C11" s="5">
        <v>3.1</v>
      </c>
    </row>
    <row r="12" spans="1:3">
      <c r="A12" s="3" t="s">
        <v>74</v>
      </c>
      <c r="B12" s="5">
        <v>9.6999999999999993</v>
      </c>
      <c r="C12" s="5">
        <v>1.9</v>
      </c>
    </row>
    <row r="13" spans="1:3">
      <c r="A13" s="3" t="s">
        <v>75</v>
      </c>
      <c r="B13" s="5">
        <v>20.5</v>
      </c>
      <c r="C13" s="5">
        <v>13.6</v>
      </c>
    </row>
    <row r="14" spans="1:3">
      <c r="A14" s="3" t="s">
        <v>76</v>
      </c>
      <c r="B14" s="5">
        <v>8.1999999999999993</v>
      </c>
      <c r="C14" s="5">
        <v>5.4</v>
      </c>
    </row>
    <row r="15" spans="1:3">
      <c r="A15" s="3" t="s">
        <v>77</v>
      </c>
      <c r="B15" s="5">
        <v>7.3</v>
      </c>
      <c r="C15" s="5">
        <v>3.1</v>
      </c>
    </row>
    <row r="16" spans="1:3">
      <c r="A16" s="3" t="s">
        <v>78</v>
      </c>
      <c r="B16" s="5">
        <v>60.8</v>
      </c>
      <c r="C16" s="5">
        <v>27.6</v>
      </c>
    </row>
    <row r="17" spans="1:3" ht="30">
      <c r="A17" s="3" t="s">
        <v>79</v>
      </c>
      <c r="B17" s="5">
        <v>2.8</v>
      </c>
      <c r="C17" s="5">
        <v>2.2000000000000002</v>
      </c>
    </row>
    <row r="18" spans="1:3" ht="30">
      <c r="A18" s="3" t="s">
        <v>1200</v>
      </c>
      <c r="B18" s="5">
        <v>0</v>
      </c>
      <c r="C18" s="5">
        <v>0</v>
      </c>
    </row>
    <row r="19" spans="1:3">
      <c r="A19" s="3" t="s">
        <v>80</v>
      </c>
      <c r="B19" s="5">
        <v>-6.5</v>
      </c>
      <c r="C19" s="5">
        <v>-2.6</v>
      </c>
    </row>
    <row r="20" spans="1:3">
      <c r="A20" s="4" t="s">
        <v>81</v>
      </c>
      <c r="B20" s="5" t="s">
        <v>4</v>
      </c>
      <c r="C20" s="5" t="s">
        <v>4</v>
      </c>
    </row>
    <row r="21" spans="1:3">
      <c r="A21" s="3" t="s">
        <v>82</v>
      </c>
      <c r="B21" s="5">
        <v>84.2</v>
      </c>
      <c r="C21" s="5">
        <v>9.5</v>
      </c>
    </row>
    <row r="22" spans="1:3">
      <c r="A22" s="3" t="s">
        <v>83</v>
      </c>
      <c r="B22" s="5">
        <v>-4</v>
      </c>
      <c r="C22" s="5">
        <v>0</v>
      </c>
    </row>
    <row r="23" spans="1:3">
      <c r="A23" s="3" t="s">
        <v>84</v>
      </c>
      <c r="B23" s="5">
        <v>-5.3</v>
      </c>
      <c r="C23" s="5">
        <v>-1.7</v>
      </c>
    </row>
    <row r="24" spans="1:3">
      <c r="A24" s="3" t="s">
        <v>85</v>
      </c>
      <c r="B24" s="5">
        <v>-10.5</v>
      </c>
      <c r="C24" s="5">
        <v>-9.6999999999999993</v>
      </c>
    </row>
    <row r="25" spans="1:3">
      <c r="A25" s="3" t="s">
        <v>86</v>
      </c>
      <c r="B25" s="5">
        <v>0.8</v>
      </c>
      <c r="C25" s="5">
        <v>0.2</v>
      </c>
    </row>
    <row r="26" spans="1:3" ht="30">
      <c r="A26" s="3" t="s">
        <v>87</v>
      </c>
      <c r="B26" s="5">
        <v>58.7</v>
      </c>
      <c r="C26" s="5">
        <v>-4.3</v>
      </c>
    </row>
    <row r="27" spans="1:3" ht="30">
      <c r="A27" s="3" t="s">
        <v>88</v>
      </c>
      <c r="B27" s="5">
        <v>-8.8000000000000007</v>
      </c>
      <c r="C27" s="5">
        <v>1.7</v>
      </c>
    </row>
    <row r="28" spans="1:3">
      <c r="A28" s="3" t="s">
        <v>89</v>
      </c>
      <c r="B28" s="5">
        <v>49.9</v>
      </c>
      <c r="C28" s="5">
        <v>-2.6</v>
      </c>
    </row>
    <row r="29" spans="1:3" ht="30">
      <c r="A29" s="3" t="s">
        <v>710</v>
      </c>
      <c r="B29" s="5">
        <v>-37.4</v>
      </c>
      <c r="C29" s="5">
        <v>1</v>
      </c>
    </row>
    <row r="30" spans="1:3" ht="30">
      <c r="A30" s="3" t="s">
        <v>1201</v>
      </c>
      <c r="B30" s="5">
        <v>12.5</v>
      </c>
      <c r="C30" s="5">
        <v>-1.6</v>
      </c>
    </row>
    <row r="31" spans="1:3" ht="30">
      <c r="A31" s="3" t="s">
        <v>91</v>
      </c>
      <c r="B31" s="5">
        <v>-2</v>
      </c>
      <c r="C31" s="5">
        <v>-2</v>
      </c>
    </row>
    <row r="32" spans="1:3" ht="45">
      <c r="A32" s="3" t="s">
        <v>92</v>
      </c>
      <c r="B32" s="5">
        <v>10.5</v>
      </c>
      <c r="C32" s="5">
        <v>-3.6</v>
      </c>
    </row>
    <row r="33" spans="1:3">
      <c r="A33" s="3" t="s">
        <v>1194</v>
      </c>
      <c r="B33" s="5" t="s">
        <v>4</v>
      </c>
      <c r="C33" s="5" t="s">
        <v>4</v>
      </c>
    </row>
    <row r="34" spans="1:3">
      <c r="A34" s="4" t="s">
        <v>65</v>
      </c>
      <c r="B34" s="5" t="s">
        <v>4</v>
      </c>
      <c r="C34" s="5" t="s">
        <v>4</v>
      </c>
    </row>
    <row r="35" spans="1:3" ht="45">
      <c r="A35" s="3" t="s">
        <v>66</v>
      </c>
      <c r="B35" s="5">
        <v>0</v>
      </c>
      <c r="C35" s="5">
        <v>0</v>
      </c>
    </row>
    <row r="36" spans="1:3">
      <c r="A36" s="3" t="s">
        <v>67</v>
      </c>
      <c r="B36" s="5">
        <v>0</v>
      </c>
      <c r="C36" s="5">
        <v>0</v>
      </c>
    </row>
    <row r="37" spans="1:3">
      <c r="A37" s="3" t="s">
        <v>68</v>
      </c>
      <c r="B37" s="5">
        <v>0</v>
      </c>
      <c r="C37" s="5">
        <v>0</v>
      </c>
    </row>
    <row r="38" spans="1:3">
      <c r="A38" s="3" t="s">
        <v>69</v>
      </c>
      <c r="B38" s="5">
        <v>0</v>
      </c>
      <c r="C38" s="5">
        <v>0</v>
      </c>
    </row>
    <row r="39" spans="1:3">
      <c r="A39" s="3" t="s">
        <v>70</v>
      </c>
      <c r="B39" s="5">
        <v>0</v>
      </c>
      <c r="C39" s="5">
        <v>0</v>
      </c>
    </row>
    <row r="40" spans="1:3">
      <c r="A40" s="4" t="s">
        <v>71</v>
      </c>
      <c r="B40" s="5" t="s">
        <v>4</v>
      </c>
      <c r="C40" s="5" t="s">
        <v>4</v>
      </c>
    </row>
    <row r="41" spans="1:3">
      <c r="A41" s="3" t="s">
        <v>72</v>
      </c>
      <c r="B41" s="5">
        <v>0</v>
      </c>
      <c r="C41" s="5">
        <v>0</v>
      </c>
    </row>
    <row r="42" spans="1:3">
      <c r="A42" s="3" t="s">
        <v>73</v>
      </c>
      <c r="B42" s="5">
        <v>0</v>
      </c>
      <c r="C42" s="5">
        <v>0</v>
      </c>
    </row>
    <row r="43" spans="1:3">
      <c r="A43" s="3" t="s">
        <v>74</v>
      </c>
      <c r="B43" s="5">
        <v>0</v>
      </c>
      <c r="C43" s="5">
        <v>0</v>
      </c>
    </row>
    <row r="44" spans="1:3">
      <c r="A44" s="3" t="s">
        <v>75</v>
      </c>
      <c r="B44" s="5">
        <v>1.7</v>
      </c>
      <c r="C44" s="5">
        <v>1.8</v>
      </c>
    </row>
    <row r="45" spans="1:3">
      <c r="A45" s="3" t="s">
        <v>76</v>
      </c>
      <c r="B45" s="5">
        <v>0</v>
      </c>
      <c r="C45" s="5">
        <v>0</v>
      </c>
    </row>
    <row r="46" spans="1:3">
      <c r="A46" s="3" t="s">
        <v>77</v>
      </c>
      <c r="B46" s="5">
        <v>0</v>
      </c>
      <c r="C46" s="5">
        <v>0</v>
      </c>
    </row>
    <row r="47" spans="1:3">
      <c r="A47" s="3" t="s">
        <v>78</v>
      </c>
      <c r="B47" s="5">
        <v>1.7</v>
      </c>
      <c r="C47" s="5">
        <v>1.8</v>
      </c>
    </row>
    <row r="48" spans="1:3" ht="30">
      <c r="A48" s="3" t="s">
        <v>79</v>
      </c>
      <c r="B48" s="5">
        <v>0</v>
      </c>
      <c r="C48" s="5">
        <v>0</v>
      </c>
    </row>
    <row r="49" spans="1:3" ht="30">
      <c r="A49" s="3" t="s">
        <v>1200</v>
      </c>
      <c r="B49" s="5">
        <v>51.6</v>
      </c>
      <c r="C49" s="5">
        <v>-0.8</v>
      </c>
    </row>
    <row r="50" spans="1:3">
      <c r="A50" s="3" t="s">
        <v>80</v>
      </c>
      <c r="B50" s="5">
        <v>49.9</v>
      </c>
      <c r="C50" s="5">
        <v>-2.6</v>
      </c>
    </row>
    <row r="51" spans="1:3">
      <c r="A51" s="4" t="s">
        <v>81</v>
      </c>
      <c r="B51" s="5" t="s">
        <v>4</v>
      </c>
      <c r="C51" s="5" t="s">
        <v>4</v>
      </c>
    </row>
    <row r="52" spans="1:3">
      <c r="A52" s="3" t="s">
        <v>82</v>
      </c>
      <c r="B52" s="5">
        <v>0</v>
      </c>
      <c r="C52" s="5">
        <v>0</v>
      </c>
    </row>
    <row r="53" spans="1:3">
      <c r="A53" s="3" t="s">
        <v>83</v>
      </c>
      <c r="B53" s="5">
        <v>0</v>
      </c>
      <c r="C53" s="5" t="s">
        <v>4</v>
      </c>
    </row>
    <row r="54" spans="1:3">
      <c r="A54" s="3" t="s">
        <v>84</v>
      </c>
      <c r="B54" s="5">
        <v>0</v>
      </c>
      <c r="C54" s="5">
        <v>0</v>
      </c>
    </row>
    <row r="55" spans="1:3">
      <c r="A55" s="3" t="s">
        <v>85</v>
      </c>
      <c r="B55" s="5">
        <v>0</v>
      </c>
      <c r="C55" s="5">
        <v>0</v>
      </c>
    </row>
    <row r="56" spans="1:3">
      <c r="A56" s="3" t="s">
        <v>86</v>
      </c>
      <c r="B56" s="5">
        <v>0</v>
      </c>
      <c r="C56" s="5">
        <v>0</v>
      </c>
    </row>
    <row r="57" spans="1:3" ht="30">
      <c r="A57" s="3" t="s">
        <v>87</v>
      </c>
      <c r="B57" s="5">
        <v>49.9</v>
      </c>
      <c r="C57" s="5">
        <v>-2.6</v>
      </c>
    </row>
    <row r="58" spans="1:3" ht="30">
      <c r="A58" s="3" t="s">
        <v>88</v>
      </c>
      <c r="B58" s="5">
        <v>0</v>
      </c>
      <c r="C58" s="5">
        <v>0</v>
      </c>
    </row>
    <row r="59" spans="1:3">
      <c r="A59" s="3" t="s">
        <v>89</v>
      </c>
      <c r="B59" s="5">
        <v>49.9</v>
      </c>
      <c r="C59" s="5">
        <v>-2.6</v>
      </c>
    </row>
    <row r="60" spans="1:3" ht="30">
      <c r="A60" s="3" t="s">
        <v>710</v>
      </c>
      <c r="B60" s="5">
        <v>0</v>
      </c>
      <c r="C60" s="5">
        <v>0</v>
      </c>
    </row>
    <row r="61" spans="1:3" ht="30">
      <c r="A61" s="3" t="s">
        <v>1201</v>
      </c>
      <c r="B61" s="5">
        <v>49.9</v>
      </c>
      <c r="C61" s="5">
        <v>-2.6</v>
      </c>
    </row>
    <row r="62" spans="1:3" ht="30">
      <c r="A62" s="3" t="s">
        <v>91</v>
      </c>
      <c r="B62" s="5">
        <v>-2</v>
      </c>
      <c r="C62" s="5">
        <v>-2</v>
      </c>
    </row>
    <row r="63" spans="1:3" ht="45">
      <c r="A63" s="3" t="s">
        <v>92</v>
      </c>
      <c r="B63" s="5">
        <v>47.9</v>
      </c>
      <c r="C63" s="5">
        <v>-4.5999999999999996</v>
      </c>
    </row>
    <row r="64" spans="1:3">
      <c r="A64" s="3" t="s">
        <v>1195</v>
      </c>
      <c r="B64" s="5" t="s">
        <v>4</v>
      </c>
      <c r="C64" s="5" t="s">
        <v>4</v>
      </c>
    </row>
    <row r="65" spans="1:3">
      <c r="A65" s="4" t="s">
        <v>65</v>
      </c>
      <c r="B65" s="5" t="s">
        <v>4</v>
      </c>
      <c r="C65" s="5" t="s">
        <v>4</v>
      </c>
    </row>
    <row r="66" spans="1:3" ht="45">
      <c r="A66" s="3" t="s">
        <v>66</v>
      </c>
      <c r="B66" s="5">
        <v>0.1</v>
      </c>
      <c r="C66" s="5">
        <v>0</v>
      </c>
    </row>
    <row r="67" spans="1:3">
      <c r="A67" s="3" t="s">
        <v>67</v>
      </c>
      <c r="B67" s="5">
        <v>0</v>
      </c>
      <c r="C67" s="5">
        <v>0</v>
      </c>
    </row>
    <row r="68" spans="1:3">
      <c r="A68" s="3" t="s">
        <v>68</v>
      </c>
      <c r="B68" s="5">
        <v>0</v>
      </c>
      <c r="C68" s="5">
        <v>0</v>
      </c>
    </row>
    <row r="69" spans="1:3">
      <c r="A69" s="3" t="s">
        <v>69</v>
      </c>
      <c r="B69" s="5">
        <v>0.1</v>
      </c>
      <c r="C69" s="5">
        <v>0</v>
      </c>
    </row>
    <row r="70" spans="1:3">
      <c r="A70" s="3" t="s">
        <v>70</v>
      </c>
      <c r="B70" s="5">
        <v>0.2</v>
      </c>
      <c r="C70" s="5">
        <v>0</v>
      </c>
    </row>
    <row r="71" spans="1:3">
      <c r="A71" s="4" t="s">
        <v>71</v>
      </c>
      <c r="B71" s="5" t="s">
        <v>4</v>
      </c>
      <c r="C71" s="5" t="s">
        <v>4</v>
      </c>
    </row>
    <row r="72" spans="1:3">
      <c r="A72" s="3" t="s">
        <v>72</v>
      </c>
      <c r="B72" s="5">
        <v>0</v>
      </c>
      <c r="C72" s="5">
        <v>0.1</v>
      </c>
    </row>
    <row r="73" spans="1:3">
      <c r="A73" s="3" t="s">
        <v>73</v>
      </c>
      <c r="B73" s="5">
        <v>0</v>
      </c>
      <c r="C73" s="5">
        <v>0</v>
      </c>
    </row>
    <row r="74" spans="1:3">
      <c r="A74" s="3" t="s">
        <v>74</v>
      </c>
      <c r="B74" s="5">
        <v>0</v>
      </c>
      <c r="C74" s="5">
        <v>0</v>
      </c>
    </row>
    <row r="75" spans="1:3">
      <c r="A75" s="3" t="s">
        <v>75</v>
      </c>
      <c r="B75" s="5">
        <v>9.9</v>
      </c>
      <c r="C75" s="5">
        <v>4.9000000000000004</v>
      </c>
    </row>
    <row r="76" spans="1:3">
      <c r="A76" s="3" t="s">
        <v>76</v>
      </c>
      <c r="B76" s="5">
        <v>2.9</v>
      </c>
      <c r="C76" s="5">
        <v>2.2000000000000002</v>
      </c>
    </row>
    <row r="77" spans="1:3">
      <c r="A77" s="3" t="s">
        <v>77</v>
      </c>
      <c r="B77" s="5">
        <v>0.3</v>
      </c>
      <c r="C77" s="5">
        <v>0.1</v>
      </c>
    </row>
    <row r="78" spans="1:3">
      <c r="A78" s="3" t="s">
        <v>78</v>
      </c>
      <c r="B78" s="5">
        <v>13.1</v>
      </c>
      <c r="C78" s="5">
        <v>7.3</v>
      </c>
    </row>
    <row r="79" spans="1:3" ht="30">
      <c r="A79" s="3" t="s">
        <v>79</v>
      </c>
      <c r="B79" s="5">
        <v>0</v>
      </c>
      <c r="C79" s="5">
        <v>0</v>
      </c>
    </row>
    <row r="80" spans="1:3" ht="30">
      <c r="A80" s="3" t="s">
        <v>1200</v>
      </c>
      <c r="B80" s="5">
        <v>81.900000000000006</v>
      </c>
      <c r="C80" s="5">
        <v>14.4</v>
      </c>
    </row>
    <row r="81" spans="1:3">
      <c r="A81" s="3" t="s">
        <v>80</v>
      </c>
      <c r="B81" s="5">
        <v>69</v>
      </c>
      <c r="C81" s="5">
        <v>7.1</v>
      </c>
    </row>
    <row r="82" spans="1:3">
      <c r="A82" s="4" t="s">
        <v>81</v>
      </c>
      <c r="B82" s="5" t="s">
        <v>4</v>
      </c>
      <c r="C82" s="5" t="s">
        <v>4</v>
      </c>
    </row>
    <row r="83" spans="1:3">
      <c r="A83" s="3" t="s">
        <v>82</v>
      </c>
      <c r="B83" s="5">
        <v>0</v>
      </c>
      <c r="C83" s="5">
        <v>0</v>
      </c>
    </row>
    <row r="84" spans="1:3">
      <c r="A84" s="3" t="s">
        <v>83</v>
      </c>
      <c r="B84" s="5">
        <v>0</v>
      </c>
      <c r="C84" s="5" t="s">
        <v>4</v>
      </c>
    </row>
    <row r="85" spans="1:3">
      <c r="A85" s="3" t="s">
        <v>84</v>
      </c>
      <c r="B85" s="5">
        <v>0</v>
      </c>
      <c r="C85" s="5">
        <v>0</v>
      </c>
    </row>
    <row r="86" spans="1:3">
      <c r="A86" s="3" t="s">
        <v>85</v>
      </c>
      <c r="B86" s="5">
        <v>-10.5</v>
      </c>
      <c r="C86" s="5">
        <v>-9.6999999999999993</v>
      </c>
    </row>
    <row r="87" spans="1:3">
      <c r="A87" s="3" t="s">
        <v>86</v>
      </c>
      <c r="B87" s="5">
        <v>2</v>
      </c>
      <c r="C87" s="5">
        <v>0</v>
      </c>
    </row>
    <row r="88" spans="1:3" ht="30">
      <c r="A88" s="3" t="s">
        <v>87</v>
      </c>
      <c r="B88" s="5">
        <v>60.5</v>
      </c>
      <c r="C88" s="5">
        <v>-2.6</v>
      </c>
    </row>
    <row r="89" spans="1:3" ht="30">
      <c r="A89" s="3" t="s">
        <v>88</v>
      </c>
      <c r="B89" s="5">
        <v>-8.8000000000000007</v>
      </c>
      <c r="C89" s="5">
        <v>1.7</v>
      </c>
    </row>
    <row r="90" spans="1:3">
      <c r="A90" s="3" t="s">
        <v>89</v>
      </c>
      <c r="B90" s="5">
        <v>51.7</v>
      </c>
      <c r="C90" s="5">
        <v>-0.9</v>
      </c>
    </row>
    <row r="91" spans="1:3" ht="30">
      <c r="A91" s="3" t="s">
        <v>710</v>
      </c>
      <c r="B91" s="5">
        <v>0</v>
      </c>
      <c r="C91" s="5">
        <v>0</v>
      </c>
    </row>
    <row r="92" spans="1:3" ht="30">
      <c r="A92" s="3" t="s">
        <v>1201</v>
      </c>
      <c r="B92" s="5">
        <v>51.7</v>
      </c>
      <c r="C92" s="5">
        <v>-0.9</v>
      </c>
    </row>
    <row r="93" spans="1:3" ht="30">
      <c r="A93" s="3" t="s">
        <v>91</v>
      </c>
      <c r="B93" s="5">
        <v>0</v>
      </c>
      <c r="C93" s="5">
        <v>0</v>
      </c>
    </row>
    <row r="94" spans="1:3" ht="45">
      <c r="A94" s="3" t="s">
        <v>92</v>
      </c>
      <c r="B94" s="5">
        <v>51.7</v>
      </c>
      <c r="C94" s="5">
        <v>-0.9</v>
      </c>
    </row>
    <row r="95" spans="1:3">
      <c r="A95" s="3" t="s">
        <v>1196</v>
      </c>
      <c r="B95" s="5" t="s">
        <v>4</v>
      </c>
      <c r="C95" s="5" t="s">
        <v>4</v>
      </c>
    </row>
    <row r="96" spans="1:3">
      <c r="A96" s="4" t="s">
        <v>65</v>
      </c>
      <c r="B96" s="5" t="s">
        <v>4</v>
      </c>
      <c r="C96" s="5" t="s">
        <v>4</v>
      </c>
    </row>
    <row r="97" spans="1:3" ht="45">
      <c r="A97" s="3" t="s">
        <v>66</v>
      </c>
      <c r="B97" s="5">
        <v>13.1</v>
      </c>
      <c r="C97" s="5">
        <v>7</v>
      </c>
    </row>
    <row r="98" spans="1:3">
      <c r="A98" s="3" t="s">
        <v>67</v>
      </c>
      <c r="B98" s="5">
        <v>3.4</v>
      </c>
      <c r="C98" s="5">
        <v>1.7</v>
      </c>
    </row>
    <row r="99" spans="1:3">
      <c r="A99" s="3" t="s">
        <v>68</v>
      </c>
      <c r="B99" s="5">
        <v>0.7</v>
      </c>
      <c r="C99" s="5">
        <v>2.4</v>
      </c>
    </row>
    <row r="100" spans="1:3">
      <c r="A100" s="3" t="s">
        <v>69</v>
      </c>
      <c r="B100" s="5">
        <v>0.5</v>
      </c>
      <c r="C100" s="5">
        <v>0.4</v>
      </c>
    </row>
    <row r="101" spans="1:3">
      <c r="A101" s="3" t="s">
        <v>70</v>
      </c>
      <c r="B101" s="5">
        <v>17.7</v>
      </c>
      <c r="C101" s="5">
        <v>11.5</v>
      </c>
    </row>
    <row r="102" spans="1:3">
      <c r="A102" s="4" t="s">
        <v>71</v>
      </c>
      <c r="B102" s="5" t="s">
        <v>4</v>
      </c>
      <c r="C102" s="5" t="s">
        <v>4</v>
      </c>
    </row>
    <row r="103" spans="1:3">
      <c r="A103" s="3" t="s">
        <v>72</v>
      </c>
      <c r="B103" s="5">
        <v>0.8</v>
      </c>
      <c r="C103" s="5">
        <v>0.4</v>
      </c>
    </row>
    <row r="104" spans="1:3">
      <c r="A104" s="3" t="s">
        <v>73</v>
      </c>
      <c r="B104" s="5">
        <v>1.5</v>
      </c>
      <c r="C104" s="5">
        <v>0.9</v>
      </c>
    </row>
    <row r="105" spans="1:3">
      <c r="A105" s="3" t="s">
        <v>74</v>
      </c>
      <c r="B105" s="5">
        <v>0.7</v>
      </c>
      <c r="C105" s="5">
        <v>1.9</v>
      </c>
    </row>
    <row r="106" spans="1:3">
      <c r="A106" s="3" t="s">
        <v>75</v>
      </c>
      <c r="B106" s="5">
        <v>7.5</v>
      </c>
      <c r="C106" s="5">
        <v>3.6</v>
      </c>
    </row>
    <row r="107" spans="1:3">
      <c r="A107" s="3" t="s">
        <v>76</v>
      </c>
      <c r="B107" s="5">
        <v>4.2</v>
      </c>
      <c r="C107" s="5">
        <v>1.3</v>
      </c>
    </row>
    <row r="108" spans="1:3">
      <c r="A108" s="3" t="s">
        <v>77</v>
      </c>
      <c r="B108" s="5">
        <v>2.2000000000000002</v>
      </c>
      <c r="C108" s="5">
        <v>1.2</v>
      </c>
    </row>
    <row r="109" spans="1:3">
      <c r="A109" s="3" t="s">
        <v>78</v>
      </c>
      <c r="B109" s="5">
        <v>16.899999999999999</v>
      </c>
      <c r="C109" s="5">
        <v>9.3000000000000007</v>
      </c>
    </row>
    <row r="110" spans="1:3" ht="30">
      <c r="A110" s="3" t="s">
        <v>79</v>
      </c>
      <c r="B110" s="5">
        <v>1.7</v>
      </c>
      <c r="C110" s="5">
        <v>3.5</v>
      </c>
    </row>
    <row r="111" spans="1:3" ht="30">
      <c r="A111" s="3" t="s">
        <v>1200</v>
      </c>
      <c r="B111" s="5">
        <v>77</v>
      </c>
      <c r="C111" s="5">
        <v>8.8000000000000007</v>
      </c>
    </row>
    <row r="112" spans="1:3">
      <c r="A112" s="3" t="s">
        <v>80</v>
      </c>
      <c r="B112" s="5">
        <v>79.5</v>
      </c>
      <c r="C112" s="5">
        <v>14.5</v>
      </c>
    </row>
    <row r="113" spans="1:3">
      <c r="A113" s="4" t="s">
        <v>81</v>
      </c>
      <c r="B113" s="5" t="s">
        <v>4</v>
      </c>
      <c r="C113" s="5" t="s">
        <v>4</v>
      </c>
    </row>
    <row r="114" spans="1:3">
      <c r="A114" s="3" t="s">
        <v>82</v>
      </c>
      <c r="B114" s="5">
        <v>3.7</v>
      </c>
      <c r="C114" s="5">
        <v>0</v>
      </c>
    </row>
    <row r="115" spans="1:3">
      <c r="A115" s="3" t="s">
        <v>83</v>
      </c>
      <c r="B115" s="5">
        <v>-0.5</v>
      </c>
      <c r="C115" s="5" t="s">
        <v>4</v>
      </c>
    </row>
    <row r="116" spans="1:3">
      <c r="A116" s="3" t="s">
        <v>84</v>
      </c>
      <c r="B116" s="5">
        <v>0</v>
      </c>
      <c r="C116" s="5">
        <v>-0.1</v>
      </c>
    </row>
    <row r="117" spans="1:3">
      <c r="A117" s="3" t="s">
        <v>85</v>
      </c>
      <c r="B117" s="5">
        <v>0</v>
      </c>
      <c r="C117" s="5">
        <v>0</v>
      </c>
    </row>
    <row r="118" spans="1:3">
      <c r="A118" s="3" t="s">
        <v>86</v>
      </c>
      <c r="B118" s="5">
        <v>-1.2</v>
      </c>
      <c r="C118" s="5">
        <v>0.2</v>
      </c>
    </row>
    <row r="119" spans="1:3" ht="30">
      <c r="A119" s="3" t="s">
        <v>87</v>
      </c>
      <c r="B119" s="5">
        <v>81.5</v>
      </c>
      <c r="C119" s="5">
        <v>14.6</v>
      </c>
    </row>
    <row r="120" spans="1:3" ht="30">
      <c r="A120" s="3" t="s">
        <v>88</v>
      </c>
      <c r="B120" s="5">
        <v>0</v>
      </c>
      <c r="C120" s="5">
        <v>0</v>
      </c>
    </row>
    <row r="121" spans="1:3">
      <c r="A121" s="3" t="s">
        <v>89</v>
      </c>
      <c r="B121" s="5">
        <v>81.5</v>
      </c>
      <c r="C121" s="5">
        <v>14.6</v>
      </c>
    </row>
    <row r="122" spans="1:3" ht="30">
      <c r="A122" s="3" t="s">
        <v>710</v>
      </c>
      <c r="B122" s="5">
        <v>0</v>
      </c>
      <c r="C122" s="5">
        <v>0</v>
      </c>
    </row>
    <row r="123" spans="1:3" ht="30">
      <c r="A123" s="3" t="s">
        <v>1201</v>
      </c>
      <c r="B123" s="5">
        <v>81.5</v>
      </c>
      <c r="C123" s="5">
        <v>14.6</v>
      </c>
    </row>
    <row r="124" spans="1:3" ht="30">
      <c r="A124" s="3" t="s">
        <v>91</v>
      </c>
      <c r="B124" s="5">
        <v>0</v>
      </c>
      <c r="C124" s="5">
        <v>0</v>
      </c>
    </row>
    <row r="125" spans="1:3" ht="45">
      <c r="A125" s="3" t="s">
        <v>92</v>
      </c>
      <c r="B125" s="5">
        <v>81.5</v>
      </c>
      <c r="C125" s="5">
        <v>14.6</v>
      </c>
    </row>
    <row r="126" spans="1:3">
      <c r="A126" s="3" t="s">
        <v>1197</v>
      </c>
      <c r="B126" s="5" t="s">
        <v>4</v>
      </c>
      <c r="C126" s="5" t="s">
        <v>4</v>
      </c>
    </row>
    <row r="127" spans="1:3">
      <c r="A127" s="4" t="s">
        <v>65</v>
      </c>
      <c r="B127" s="5" t="s">
        <v>4</v>
      </c>
      <c r="C127" s="5" t="s">
        <v>4</v>
      </c>
    </row>
    <row r="128" spans="1:3" ht="45">
      <c r="A128" s="3" t="s">
        <v>66</v>
      </c>
      <c r="B128" s="5">
        <v>0</v>
      </c>
      <c r="C128" s="5">
        <v>6.6</v>
      </c>
    </row>
    <row r="129" spans="1:3">
      <c r="A129" s="3" t="s">
        <v>67</v>
      </c>
      <c r="B129" s="5">
        <v>21.9</v>
      </c>
      <c r="C129" s="5">
        <v>4.7</v>
      </c>
    </row>
    <row r="130" spans="1:3">
      <c r="A130" s="3" t="s">
        <v>68</v>
      </c>
      <c r="B130" s="5">
        <v>10.6</v>
      </c>
      <c r="C130" s="5">
        <v>0</v>
      </c>
    </row>
    <row r="131" spans="1:3">
      <c r="A131" s="3" t="s">
        <v>69</v>
      </c>
      <c r="B131" s="5">
        <v>1.1000000000000001</v>
      </c>
      <c r="C131" s="5">
        <v>0</v>
      </c>
    </row>
    <row r="132" spans="1:3">
      <c r="A132" s="3" t="s">
        <v>70</v>
      </c>
      <c r="B132" s="5">
        <v>33.6</v>
      </c>
      <c r="C132" s="5">
        <v>11.3</v>
      </c>
    </row>
    <row r="133" spans="1:3">
      <c r="A133" s="4" t="s">
        <v>71</v>
      </c>
      <c r="B133" s="5" t="s">
        <v>4</v>
      </c>
      <c r="C133" s="5" t="s">
        <v>4</v>
      </c>
    </row>
    <row r="134" spans="1:3">
      <c r="A134" s="3" t="s">
        <v>72</v>
      </c>
      <c r="B134" s="5">
        <v>0.2</v>
      </c>
      <c r="C134" s="5">
        <v>0</v>
      </c>
    </row>
    <row r="135" spans="1:3">
      <c r="A135" s="3" t="s">
        <v>73</v>
      </c>
      <c r="B135" s="5">
        <v>12.6</v>
      </c>
      <c r="C135" s="5">
        <v>2.2000000000000002</v>
      </c>
    </row>
    <row r="136" spans="1:3">
      <c r="A136" s="3" t="s">
        <v>74</v>
      </c>
      <c r="B136" s="5">
        <v>9</v>
      </c>
      <c r="C136" s="5">
        <v>0</v>
      </c>
    </row>
    <row r="137" spans="1:3">
      <c r="A137" s="3" t="s">
        <v>75</v>
      </c>
      <c r="B137" s="5">
        <v>1.4</v>
      </c>
      <c r="C137" s="5">
        <v>3.3</v>
      </c>
    </row>
    <row r="138" spans="1:3">
      <c r="A138" s="3" t="s">
        <v>76</v>
      </c>
      <c r="B138" s="5">
        <v>1.1000000000000001</v>
      </c>
      <c r="C138" s="5">
        <v>1.9</v>
      </c>
    </row>
    <row r="139" spans="1:3">
      <c r="A139" s="3" t="s">
        <v>77</v>
      </c>
      <c r="B139" s="5">
        <v>4.8</v>
      </c>
      <c r="C139" s="5">
        <v>1.8</v>
      </c>
    </row>
    <row r="140" spans="1:3">
      <c r="A140" s="3" t="s">
        <v>78</v>
      </c>
      <c r="B140" s="5">
        <v>29.1</v>
      </c>
      <c r="C140" s="5">
        <v>9.1999999999999993</v>
      </c>
    </row>
    <row r="141" spans="1:3" ht="30">
      <c r="A141" s="3" t="s">
        <v>79</v>
      </c>
      <c r="B141" s="5">
        <v>1.1000000000000001</v>
      </c>
      <c r="C141" s="5">
        <v>-1.3</v>
      </c>
    </row>
    <row r="142" spans="1:3" ht="30">
      <c r="A142" s="3" t="s">
        <v>1200</v>
      </c>
      <c r="B142" s="5">
        <v>0</v>
      </c>
      <c r="C142" s="5">
        <v>0</v>
      </c>
    </row>
    <row r="143" spans="1:3">
      <c r="A143" s="3" t="s">
        <v>80</v>
      </c>
      <c r="B143" s="5">
        <v>5.6</v>
      </c>
      <c r="C143" s="5">
        <v>0.8</v>
      </c>
    </row>
    <row r="144" spans="1:3">
      <c r="A144" s="4" t="s">
        <v>81</v>
      </c>
      <c r="B144" s="5" t="s">
        <v>4</v>
      </c>
      <c r="C144" s="5" t="s">
        <v>4</v>
      </c>
    </row>
    <row r="145" spans="1:3">
      <c r="A145" s="3" t="s">
        <v>82</v>
      </c>
      <c r="B145" s="5">
        <v>80.5</v>
      </c>
      <c r="C145" s="5">
        <v>9.5</v>
      </c>
    </row>
    <row r="146" spans="1:3">
      <c r="A146" s="3" t="s">
        <v>83</v>
      </c>
      <c r="B146" s="5">
        <v>-3.5</v>
      </c>
      <c r="C146" s="5" t="s">
        <v>4</v>
      </c>
    </row>
    <row r="147" spans="1:3">
      <c r="A147" s="3" t="s">
        <v>84</v>
      </c>
      <c r="B147" s="5">
        <v>-5.3</v>
      </c>
      <c r="C147" s="5">
        <v>-1.6</v>
      </c>
    </row>
    <row r="148" spans="1:3">
      <c r="A148" s="3" t="s">
        <v>85</v>
      </c>
      <c r="B148" s="5">
        <v>0</v>
      </c>
      <c r="C148" s="5">
        <v>0</v>
      </c>
    </row>
    <row r="149" spans="1:3">
      <c r="A149" s="3" t="s">
        <v>86</v>
      </c>
      <c r="B149" s="5">
        <v>0</v>
      </c>
      <c r="C149" s="5">
        <v>0</v>
      </c>
    </row>
    <row r="150" spans="1:3" ht="30">
      <c r="A150" s="3" t="s">
        <v>87</v>
      </c>
      <c r="B150" s="5">
        <v>77.3</v>
      </c>
      <c r="C150" s="5">
        <v>8.6999999999999993</v>
      </c>
    </row>
    <row r="151" spans="1:3" ht="30">
      <c r="A151" s="3" t="s">
        <v>88</v>
      </c>
      <c r="B151" s="5">
        <v>0</v>
      </c>
      <c r="C151" s="5">
        <v>0</v>
      </c>
    </row>
    <row r="152" spans="1:3">
      <c r="A152" s="3" t="s">
        <v>89</v>
      </c>
      <c r="B152" s="5">
        <v>77.3</v>
      </c>
      <c r="C152" s="5">
        <v>8.6999999999999993</v>
      </c>
    </row>
    <row r="153" spans="1:3" ht="30">
      <c r="A153" s="3" t="s">
        <v>710</v>
      </c>
      <c r="B153" s="5">
        <v>-37.4</v>
      </c>
      <c r="C153" s="5">
        <v>1</v>
      </c>
    </row>
    <row r="154" spans="1:3" ht="30">
      <c r="A154" s="3" t="s">
        <v>1201</v>
      </c>
      <c r="B154" s="5">
        <v>39.9</v>
      </c>
      <c r="C154" s="5">
        <v>9.6999999999999993</v>
      </c>
    </row>
    <row r="155" spans="1:3" ht="30">
      <c r="A155" s="3" t="s">
        <v>91</v>
      </c>
      <c r="B155" s="5">
        <v>0</v>
      </c>
      <c r="C155" s="5">
        <v>0</v>
      </c>
    </row>
    <row r="156" spans="1:3" ht="45">
      <c r="A156" s="3" t="s">
        <v>92</v>
      </c>
      <c r="B156" s="5">
        <v>39.9</v>
      </c>
      <c r="C156" s="5">
        <v>9.6999999999999993</v>
      </c>
    </row>
    <row r="157" spans="1:3">
      <c r="A157" s="3" t="s">
        <v>1198</v>
      </c>
      <c r="B157" s="5" t="s">
        <v>4</v>
      </c>
      <c r="C157" s="5" t="s">
        <v>4</v>
      </c>
    </row>
    <row r="158" spans="1:3">
      <c r="A158" s="4" t="s">
        <v>65</v>
      </c>
      <c r="B158" s="5" t="s">
        <v>4</v>
      </c>
      <c r="C158" s="5" t="s">
        <v>4</v>
      </c>
    </row>
    <row r="159" spans="1:3" ht="45">
      <c r="A159" s="3" t="s">
        <v>66</v>
      </c>
      <c r="B159" s="5">
        <v>0</v>
      </c>
      <c r="C159" s="5">
        <v>0</v>
      </c>
    </row>
    <row r="160" spans="1:3">
      <c r="A160" s="3" t="s">
        <v>67</v>
      </c>
      <c r="B160" s="5">
        <v>0</v>
      </c>
      <c r="C160" s="5">
        <v>0</v>
      </c>
    </row>
    <row r="161" spans="1:3">
      <c r="A161" s="3" t="s">
        <v>68</v>
      </c>
      <c r="B161" s="5">
        <v>0</v>
      </c>
      <c r="C161" s="5">
        <v>0</v>
      </c>
    </row>
    <row r="162" spans="1:3">
      <c r="A162" s="3" t="s">
        <v>69</v>
      </c>
      <c r="B162" s="5">
        <v>0</v>
      </c>
      <c r="C162" s="5">
        <v>0</v>
      </c>
    </row>
    <row r="163" spans="1:3">
      <c r="A163" s="3" t="s">
        <v>70</v>
      </c>
      <c r="B163" s="5">
        <v>0</v>
      </c>
      <c r="C163" s="5">
        <v>0</v>
      </c>
    </row>
    <row r="164" spans="1:3">
      <c r="A164" s="4" t="s">
        <v>71</v>
      </c>
      <c r="B164" s="5" t="s">
        <v>4</v>
      </c>
      <c r="C164" s="5" t="s">
        <v>4</v>
      </c>
    </row>
    <row r="165" spans="1:3">
      <c r="A165" s="3" t="s">
        <v>72</v>
      </c>
      <c r="B165" s="5">
        <v>0</v>
      </c>
      <c r="C165" s="5">
        <v>0</v>
      </c>
    </row>
    <row r="166" spans="1:3">
      <c r="A166" s="3" t="s">
        <v>73</v>
      </c>
      <c r="B166" s="5">
        <v>0</v>
      </c>
      <c r="C166" s="5">
        <v>0</v>
      </c>
    </row>
    <row r="167" spans="1:3">
      <c r="A167" s="3" t="s">
        <v>74</v>
      </c>
      <c r="B167" s="5">
        <v>0</v>
      </c>
      <c r="C167" s="5">
        <v>0</v>
      </c>
    </row>
    <row r="168" spans="1:3">
      <c r="A168" s="3" t="s">
        <v>75</v>
      </c>
      <c r="B168" s="5">
        <v>0</v>
      </c>
      <c r="C168" s="5">
        <v>0</v>
      </c>
    </row>
    <row r="169" spans="1:3">
      <c r="A169" s="3" t="s">
        <v>76</v>
      </c>
      <c r="B169" s="5">
        <v>0</v>
      </c>
      <c r="C169" s="5">
        <v>0</v>
      </c>
    </row>
    <row r="170" spans="1:3">
      <c r="A170" s="3" t="s">
        <v>77</v>
      </c>
      <c r="B170" s="5">
        <v>0</v>
      </c>
      <c r="C170" s="5">
        <v>0</v>
      </c>
    </row>
    <row r="171" spans="1:3">
      <c r="A171" s="3" t="s">
        <v>78</v>
      </c>
      <c r="B171" s="5">
        <v>0</v>
      </c>
      <c r="C171" s="5">
        <v>0</v>
      </c>
    </row>
    <row r="172" spans="1:3" ht="30">
      <c r="A172" s="3" t="s">
        <v>79</v>
      </c>
      <c r="B172" s="5">
        <v>0</v>
      </c>
      <c r="C172" s="5">
        <v>0</v>
      </c>
    </row>
    <row r="173" spans="1:3" ht="30">
      <c r="A173" s="3" t="s">
        <v>1200</v>
      </c>
      <c r="B173" s="5">
        <v>-210.5</v>
      </c>
      <c r="C173" s="5">
        <v>-22.4</v>
      </c>
    </row>
    <row r="174" spans="1:3">
      <c r="A174" s="3" t="s">
        <v>80</v>
      </c>
      <c r="B174" s="5">
        <v>-210.5</v>
      </c>
      <c r="C174" s="5">
        <v>-22.4</v>
      </c>
    </row>
    <row r="175" spans="1:3">
      <c r="A175" s="4" t="s">
        <v>81</v>
      </c>
      <c r="B175" s="5" t="s">
        <v>4</v>
      </c>
      <c r="C175" s="5" t="s">
        <v>4</v>
      </c>
    </row>
    <row r="176" spans="1:3">
      <c r="A176" s="3" t="s">
        <v>82</v>
      </c>
      <c r="B176" s="5">
        <v>0</v>
      </c>
      <c r="C176" s="5">
        <v>0</v>
      </c>
    </row>
    <row r="177" spans="1:3">
      <c r="A177" s="3" t="s">
        <v>84</v>
      </c>
      <c r="B177" s="5">
        <v>0</v>
      </c>
      <c r="C177" s="5">
        <v>0</v>
      </c>
    </row>
    <row r="178" spans="1:3">
      <c r="A178" s="3" t="s">
        <v>85</v>
      </c>
      <c r="B178" s="5">
        <v>0</v>
      </c>
      <c r="C178" s="5">
        <v>0</v>
      </c>
    </row>
    <row r="179" spans="1:3">
      <c r="A179" s="3" t="s">
        <v>86</v>
      </c>
      <c r="B179" s="5">
        <v>0</v>
      </c>
      <c r="C179" s="5">
        <v>0</v>
      </c>
    </row>
    <row r="180" spans="1:3" ht="30">
      <c r="A180" s="3" t="s">
        <v>87</v>
      </c>
      <c r="B180" s="5">
        <v>-210.5</v>
      </c>
      <c r="C180" s="5">
        <v>-22.4</v>
      </c>
    </row>
    <row r="181" spans="1:3" ht="30">
      <c r="A181" s="3" t="s">
        <v>88</v>
      </c>
      <c r="B181" s="5">
        <v>0</v>
      </c>
      <c r="C181" s="5">
        <v>0</v>
      </c>
    </row>
    <row r="182" spans="1:3">
      <c r="A182" s="3" t="s">
        <v>89</v>
      </c>
      <c r="B182" s="5">
        <v>-210.5</v>
      </c>
      <c r="C182" s="5">
        <v>-22.4</v>
      </c>
    </row>
    <row r="183" spans="1:3" ht="30">
      <c r="A183" s="3" t="s">
        <v>710</v>
      </c>
      <c r="B183" s="5">
        <v>0</v>
      </c>
      <c r="C183" s="5">
        <v>0</v>
      </c>
    </row>
    <row r="184" spans="1:3" ht="30">
      <c r="A184" s="3" t="s">
        <v>1201</v>
      </c>
      <c r="B184" s="5">
        <v>-210.5</v>
      </c>
      <c r="C184" s="5">
        <v>-22.4</v>
      </c>
    </row>
    <row r="185" spans="1:3" ht="30">
      <c r="A185" s="3" t="s">
        <v>91</v>
      </c>
      <c r="B185" s="5">
        <v>0</v>
      </c>
      <c r="C185" s="5">
        <v>0</v>
      </c>
    </row>
    <row r="186" spans="1:3" ht="45">
      <c r="A186" s="3" t="s">
        <v>92</v>
      </c>
      <c r="B186" s="9">
        <v>-210.5</v>
      </c>
      <c r="C186" s="9">
        <v>-22.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1202</v>
      </c>
      <c r="B1" s="8" t="s">
        <v>1</v>
      </c>
      <c r="C1" s="8"/>
    </row>
    <row r="2" spans="1:3">
      <c r="A2" s="1" t="s">
        <v>24</v>
      </c>
      <c r="B2" s="1" t="s">
        <v>2</v>
      </c>
      <c r="C2" s="1" t="s">
        <v>64</v>
      </c>
    </row>
    <row r="3" spans="1:3" ht="30">
      <c r="A3" s="4" t="s">
        <v>1203</v>
      </c>
      <c r="B3" s="5" t="s">
        <v>4</v>
      </c>
      <c r="C3" s="5" t="s">
        <v>4</v>
      </c>
    </row>
    <row r="4" spans="1:3">
      <c r="A4" s="3" t="s">
        <v>137</v>
      </c>
      <c r="B4" s="9">
        <v>49.9</v>
      </c>
      <c r="C4" s="9">
        <v>-2.6</v>
      </c>
    </row>
    <row r="5" spans="1:3" ht="30">
      <c r="A5" s="4" t="s">
        <v>104</v>
      </c>
      <c r="B5" s="5" t="s">
        <v>4</v>
      </c>
      <c r="C5" s="5" t="s">
        <v>4</v>
      </c>
    </row>
    <row r="6" spans="1:3" ht="30">
      <c r="A6" s="3" t="s">
        <v>105</v>
      </c>
      <c r="B6" s="5">
        <v>-1.2</v>
      </c>
      <c r="C6" s="5">
        <v>-14.4</v>
      </c>
    </row>
    <row r="7" spans="1:3" ht="30">
      <c r="A7" s="3" t="s">
        <v>106</v>
      </c>
      <c r="B7" s="5">
        <v>1.2</v>
      </c>
      <c r="C7" s="5">
        <v>0</v>
      </c>
    </row>
    <row r="8" spans="1:3" ht="30">
      <c r="A8" s="3" t="s">
        <v>107</v>
      </c>
      <c r="B8" s="5">
        <v>-1.5</v>
      </c>
      <c r="C8" s="5">
        <v>3.6</v>
      </c>
    </row>
    <row r="9" spans="1:3" ht="30">
      <c r="A9" s="3" t="s">
        <v>108</v>
      </c>
      <c r="B9" s="5">
        <v>-1.5</v>
      </c>
      <c r="C9" s="5">
        <v>-10.8</v>
      </c>
    </row>
    <row r="10" spans="1:3">
      <c r="A10" s="3" t="s">
        <v>109</v>
      </c>
      <c r="B10" s="5">
        <v>48.4</v>
      </c>
      <c r="C10" s="5">
        <v>-13.4</v>
      </c>
    </row>
    <row r="11" spans="1:3" ht="30">
      <c r="A11" s="3" t="s">
        <v>110</v>
      </c>
      <c r="B11" s="5">
        <v>-37.4</v>
      </c>
      <c r="C11" s="5">
        <v>1</v>
      </c>
    </row>
    <row r="12" spans="1:3" ht="45">
      <c r="A12" s="3" t="s">
        <v>111</v>
      </c>
      <c r="B12" s="5">
        <v>11</v>
      </c>
      <c r="C12" s="5">
        <v>-12.4</v>
      </c>
    </row>
    <row r="13" spans="1:3">
      <c r="A13" s="3" t="s">
        <v>1194</v>
      </c>
      <c r="B13" s="5" t="s">
        <v>4</v>
      </c>
      <c r="C13" s="5" t="s">
        <v>4</v>
      </c>
    </row>
    <row r="14" spans="1:3" ht="30">
      <c r="A14" s="4" t="s">
        <v>1203</v>
      </c>
      <c r="B14" s="5" t="s">
        <v>4</v>
      </c>
      <c r="C14" s="5" t="s">
        <v>4</v>
      </c>
    </row>
    <row r="15" spans="1:3">
      <c r="A15" s="3" t="s">
        <v>137</v>
      </c>
      <c r="B15" s="5">
        <v>49.9</v>
      </c>
      <c r="C15" s="5">
        <v>-2.6</v>
      </c>
    </row>
    <row r="16" spans="1:3" ht="30">
      <c r="A16" s="4" t="s">
        <v>104</v>
      </c>
      <c r="B16" s="5" t="s">
        <v>4</v>
      </c>
      <c r="C16" s="5" t="s">
        <v>4</v>
      </c>
    </row>
    <row r="17" spans="1:3" ht="30">
      <c r="A17" s="3" t="s">
        <v>105</v>
      </c>
      <c r="B17" s="5">
        <v>-1.2</v>
      </c>
      <c r="C17" s="5">
        <v>-14.4</v>
      </c>
    </row>
    <row r="18" spans="1:3" ht="30">
      <c r="A18" s="3" t="s">
        <v>106</v>
      </c>
      <c r="B18" s="5">
        <v>1.2</v>
      </c>
      <c r="C18" s="5" t="s">
        <v>4</v>
      </c>
    </row>
    <row r="19" spans="1:3" ht="30">
      <c r="A19" s="3" t="s">
        <v>107</v>
      </c>
      <c r="B19" s="5">
        <v>-1.5</v>
      </c>
      <c r="C19" s="5">
        <v>3.6</v>
      </c>
    </row>
    <row r="20" spans="1:3" ht="30">
      <c r="A20" s="3" t="s">
        <v>108</v>
      </c>
      <c r="B20" s="5">
        <v>-1.5</v>
      </c>
      <c r="C20" s="5">
        <v>-10.8</v>
      </c>
    </row>
    <row r="21" spans="1:3">
      <c r="A21" s="3" t="s">
        <v>109</v>
      </c>
      <c r="B21" s="5">
        <v>48.4</v>
      </c>
      <c r="C21" s="5">
        <v>-13.4</v>
      </c>
    </row>
    <row r="22" spans="1:3" ht="30">
      <c r="A22" s="3" t="s">
        <v>110</v>
      </c>
      <c r="B22" s="5">
        <v>0</v>
      </c>
      <c r="C22" s="5">
        <v>0</v>
      </c>
    </row>
    <row r="23" spans="1:3" ht="45">
      <c r="A23" s="3" t="s">
        <v>111</v>
      </c>
      <c r="B23" s="5">
        <v>48.4</v>
      </c>
      <c r="C23" s="5">
        <v>-13.4</v>
      </c>
    </row>
    <row r="24" spans="1:3">
      <c r="A24" s="3" t="s">
        <v>1195</v>
      </c>
      <c r="B24" s="5" t="s">
        <v>4</v>
      </c>
      <c r="C24" s="5" t="s">
        <v>4</v>
      </c>
    </row>
    <row r="25" spans="1:3" ht="30">
      <c r="A25" s="4" t="s">
        <v>1203</v>
      </c>
      <c r="B25" s="5" t="s">
        <v>4</v>
      </c>
      <c r="C25" s="5" t="s">
        <v>4</v>
      </c>
    </row>
    <row r="26" spans="1:3">
      <c r="A26" s="3" t="s">
        <v>137</v>
      </c>
      <c r="B26" s="5">
        <v>51.7</v>
      </c>
      <c r="C26" s="5">
        <v>-0.9</v>
      </c>
    </row>
    <row r="27" spans="1:3" ht="30">
      <c r="A27" s="4" t="s">
        <v>104</v>
      </c>
      <c r="B27" s="5" t="s">
        <v>4</v>
      </c>
      <c r="C27" s="5" t="s">
        <v>4</v>
      </c>
    </row>
    <row r="28" spans="1:3" ht="30">
      <c r="A28" s="3" t="s">
        <v>105</v>
      </c>
      <c r="B28" s="5">
        <v>-1.2</v>
      </c>
      <c r="C28" s="5">
        <v>-14.4</v>
      </c>
    </row>
    <row r="29" spans="1:3" ht="30">
      <c r="A29" s="3" t="s">
        <v>106</v>
      </c>
      <c r="B29" s="5">
        <v>1.2</v>
      </c>
      <c r="C29" s="5" t="s">
        <v>4</v>
      </c>
    </row>
    <row r="30" spans="1:3" ht="30">
      <c r="A30" s="3" t="s">
        <v>107</v>
      </c>
      <c r="B30" s="5">
        <v>-1.5</v>
      </c>
      <c r="C30" s="5">
        <v>3.6</v>
      </c>
    </row>
    <row r="31" spans="1:3" ht="30">
      <c r="A31" s="3" t="s">
        <v>108</v>
      </c>
      <c r="B31" s="5">
        <v>-1.5</v>
      </c>
      <c r="C31" s="5">
        <v>-10.8</v>
      </c>
    </row>
    <row r="32" spans="1:3">
      <c r="A32" s="3" t="s">
        <v>109</v>
      </c>
      <c r="B32" s="5">
        <v>50.2</v>
      </c>
      <c r="C32" s="5">
        <v>-11.7</v>
      </c>
    </row>
    <row r="33" spans="1:3" ht="30">
      <c r="A33" s="3" t="s">
        <v>110</v>
      </c>
      <c r="B33" s="5">
        <v>0</v>
      </c>
      <c r="C33" s="5">
        <v>0</v>
      </c>
    </row>
    <row r="34" spans="1:3" ht="45">
      <c r="A34" s="3" t="s">
        <v>111</v>
      </c>
      <c r="B34" s="5">
        <v>50.2</v>
      </c>
      <c r="C34" s="5">
        <v>-11.7</v>
      </c>
    </row>
    <row r="35" spans="1:3">
      <c r="A35" s="3" t="s">
        <v>1196</v>
      </c>
      <c r="B35" s="5" t="s">
        <v>4</v>
      </c>
      <c r="C35" s="5" t="s">
        <v>4</v>
      </c>
    </row>
    <row r="36" spans="1:3" ht="30">
      <c r="A36" s="4" t="s">
        <v>1203</v>
      </c>
      <c r="B36" s="5" t="s">
        <v>4</v>
      </c>
      <c r="C36" s="5" t="s">
        <v>4</v>
      </c>
    </row>
    <row r="37" spans="1:3">
      <c r="A37" s="3" t="s">
        <v>137</v>
      </c>
      <c r="B37" s="5">
        <v>81.5</v>
      </c>
      <c r="C37" s="5">
        <v>14.6</v>
      </c>
    </row>
    <row r="38" spans="1:3" ht="30">
      <c r="A38" s="4" t="s">
        <v>104</v>
      </c>
      <c r="B38" s="5" t="s">
        <v>4</v>
      </c>
      <c r="C38" s="5" t="s">
        <v>4</v>
      </c>
    </row>
    <row r="39" spans="1:3" ht="30">
      <c r="A39" s="3" t="s">
        <v>105</v>
      </c>
      <c r="B39" s="5">
        <v>-5.0999999999999996</v>
      </c>
      <c r="C39" s="5">
        <v>-12.9</v>
      </c>
    </row>
    <row r="40" spans="1:3" ht="30">
      <c r="A40" s="3" t="s">
        <v>106</v>
      </c>
      <c r="B40" s="5">
        <v>0</v>
      </c>
      <c r="C40" s="5" t="s">
        <v>4</v>
      </c>
    </row>
    <row r="41" spans="1:3" ht="30">
      <c r="A41" s="3" t="s">
        <v>107</v>
      </c>
      <c r="B41" s="5">
        <v>2.4</v>
      </c>
      <c r="C41" s="5">
        <v>3.2</v>
      </c>
    </row>
    <row r="42" spans="1:3" ht="30">
      <c r="A42" s="3" t="s">
        <v>108</v>
      </c>
      <c r="B42" s="5">
        <v>-2.7</v>
      </c>
      <c r="C42" s="5">
        <v>-9.6999999999999993</v>
      </c>
    </row>
    <row r="43" spans="1:3">
      <c r="A43" s="3" t="s">
        <v>109</v>
      </c>
      <c r="B43" s="5">
        <v>78.8</v>
      </c>
      <c r="C43" s="5">
        <v>4.9000000000000004</v>
      </c>
    </row>
    <row r="44" spans="1:3" ht="30">
      <c r="A44" s="3" t="s">
        <v>110</v>
      </c>
      <c r="B44" s="5">
        <v>0</v>
      </c>
      <c r="C44" s="5">
        <v>0</v>
      </c>
    </row>
    <row r="45" spans="1:3" ht="45">
      <c r="A45" s="3" t="s">
        <v>111</v>
      </c>
      <c r="B45" s="5">
        <v>78.8</v>
      </c>
      <c r="C45" s="5">
        <v>4.9000000000000004</v>
      </c>
    </row>
    <row r="46" spans="1:3">
      <c r="A46" s="3" t="s">
        <v>1197</v>
      </c>
      <c r="B46" s="5" t="s">
        <v>4</v>
      </c>
      <c r="C46" s="5" t="s">
        <v>4</v>
      </c>
    </row>
    <row r="47" spans="1:3" ht="30">
      <c r="A47" s="4" t="s">
        <v>1203</v>
      </c>
      <c r="B47" s="5" t="s">
        <v>4</v>
      </c>
      <c r="C47" s="5" t="s">
        <v>4</v>
      </c>
    </row>
    <row r="48" spans="1:3">
      <c r="A48" s="3" t="s">
        <v>137</v>
      </c>
      <c r="B48" s="5">
        <v>77.3</v>
      </c>
      <c r="C48" s="5">
        <v>8.6999999999999993</v>
      </c>
    </row>
    <row r="49" spans="1:3" ht="30">
      <c r="A49" s="4" t="s">
        <v>104</v>
      </c>
      <c r="B49" s="5" t="s">
        <v>4</v>
      </c>
      <c r="C49" s="5" t="s">
        <v>4</v>
      </c>
    </row>
    <row r="50" spans="1:3" ht="30">
      <c r="A50" s="3" t="s">
        <v>105</v>
      </c>
      <c r="B50" s="5">
        <v>-0.9</v>
      </c>
      <c r="C50" s="5">
        <v>-2</v>
      </c>
    </row>
    <row r="51" spans="1:3" ht="30">
      <c r="A51" s="3" t="s">
        <v>106</v>
      </c>
      <c r="B51" s="5">
        <v>1.2</v>
      </c>
      <c r="C51" s="5" t="s">
        <v>4</v>
      </c>
    </row>
    <row r="52" spans="1:3" ht="30">
      <c r="A52" s="3" t="s">
        <v>107</v>
      </c>
      <c r="B52" s="5">
        <v>0</v>
      </c>
      <c r="C52" s="5">
        <v>0</v>
      </c>
    </row>
    <row r="53" spans="1:3" ht="30">
      <c r="A53" s="3" t="s">
        <v>108</v>
      </c>
      <c r="B53" s="5">
        <v>0.3</v>
      </c>
      <c r="C53" s="5">
        <v>-2</v>
      </c>
    </row>
    <row r="54" spans="1:3">
      <c r="A54" s="3" t="s">
        <v>109</v>
      </c>
      <c r="B54" s="5">
        <v>77.599999999999994</v>
      </c>
      <c r="C54" s="5">
        <v>6.7</v>
      </c>
    </row>
    <row r="55" spans="1:3" ht="30">
      <c r="A55" s="3" t="s">
        <v>110</v>
      </c>
      <c r="B55" s="5">
        <v>-37.4</v>
      </c>
      <c r="C55" s="5">
        <v>1</v>
      </c>
    </row>
    <row r="56" spans="1:3" ht="45">
      <c r="A56" s="3" t="s">
        <v>111</v>
      </c>
      <c r="B56" s="5">
        <v>40.200000000000003</v>
      </c>
      <c r="C56" s="5">
        <v>7.7</v>
      </c>
    </row>
    <row r="57" spans="1:3">
      <c r="A57" s="3" t="s">
        <v>1198</v>
      </c>
      <c r="B57" s="5" t="s">
        <v>4</v>
      </c>
      <c r="C57" s="5" t="s">
        <v>4</v>
      </c>
    </row>
    <row r="58" spans="1:3" ht="30">
      <c r="A58" s="4" t="s">
        <v>1203</v>
      </c>
      <c r="B58" s="5" t="s">
        <v>4</v>
      </c>
      <c r="C58" s="5" t="s">
        <v>4</v>
      </c>
    </row>
    <row r="59" spans="1:3">
      <c r="A59" s="3" t="s">
        <v>137</v>
      </c>
      <c r="B59" s="5">
        <v>-210.5</v>
      </c>
      <c r="C59" s="5">
        <v>-22.4</v>
      </c>
    </row>
    <row r="60" spans="1:3" ht="30">
      <c r="A60" s="4" t="s">
        <v>104</v>
      </c>
      <c r="B60" s="5" t="s">
        <v>4</v>
      </c>
      <c r="C60" s="5" t="s">
        <v>4</v>
      </c>
    </row>
    <row r="61" spans="1:3" ht="30">
      <c r="A61" s="3" t="s">
        <v>105</v>
      </c>
      <c r="B61" s="5">
        <v>7.2</v>
      </c>
      <c r="C61" s="5">
        <v>29.3</v>
      </c>
    </row>
    <row r="62" spans="1:3" ht="30">
      <c r="A62" s="3" t="s">
        <v>106</v>
      </c>
      <c r="B62" s="5">
        <v>-2.4</v>
      </c>
      <c r="C62" s="5" t="s">
        <v>4</v>
      </c>
    </row>
    <row r="63" spans="1:3" ht="30">
      <c r="A63" s="3" t="s">
        <v>107</v>
      </c>
      <c r="B63" s="5">
        <v>-0.9</v>
      </c>
      <c r="C63" s="5">
        <v>-6.8</v>
      </c>
    </row>
    <row r="64" spans="1:3" ht="30">
      <c r="A64" s="3" t="s">
        <v>108</v>
      </c>
      <c r="B64" s="5">
        <v>3.9</v>
      </c>
      <c r="C64" s="5">
        <v>22.5</v>
      </c>
    </row>
    <row r="65" spans="1:3">
      <c r="A65" s="3" t="s">
        <v>109</v>
      </c>
      <c r="B65" s="5">
        <v>-206.6</v>
      </c>
      <c r="C65" s="5">
        <v>0.1</v>
      </c>
    </row>
    <row r="66" spans="1:3" ht="30">
      <c r="A66" s="3" t="s">
        <v>110</v>
      </c>
      <c r="B66" s="5">
        <v>0</v>
      </c>
      <c r="C66" s="5">
        <v>0</v>
      </c>
    </row>
    <row r="67" spans="1:3" ht="45">
      <c r="A67" s="3" t="s">
        <v>111</v>
      </c>
      <c r="B67" s="9">
        <v>-206.6</v>
      </c>
      <c r="C67" s="9">
        <v>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36.5703125" bestFit="1" customWidth="1"/>
    <col min="4" max="4" width="26.5703125" bestFit="1" customWidth="1"/>
    <col min="5" max="5" width="14.85546875" bestFit="1" customWidth="1"/>
  </cols>
  <sheetData>
    <row r="1" spans="1:5" ht="30">
      <c r="A1" s="1" t="s">
        <v>191</v>
      </c>
      <c r="B1" s="1" t="s">
        <v>1</v>
      </c>
      <c r="C1" s="1"/>
      <c r="D1" s="1"/>
      <c r="E1" s="1"/>
    </row>
    <row r="2" spans="1:5">
      <c r="A2" s="1" t="s">
        <v>24</v>
      </c>
      <c r="B2" s="8" t="s">
        <v>64</v>
      </c>
      <c r="C2" s="1" t="s">
        <v>192</v>
      </c>
      <c r="D2" s="1" t="s">
        <v>64</v>
      </c>
      <c r="E2" s="1" t="s">
        <v>197</v>
      </c>
    </row>
    <row r="3" spans="1:5" ht="30">
      <c r="A3" s="1"/>
      <c r="B3" s="8"/>
      <c r="C3" s="1" t="s">
        <v>193</v>
      </c>
      <c r="D3" s="1" t="s">
        <v>194</v>
      </c>
      <c r="E3" s="1" t="s">
        <v>120</v>
      </c>
    </row>
    <row r="4" spans="1:5">
      <c r="A4" s="1"/>
      <c r="B4" s="8"/>
      <c r="C4" s="1"/>
      <c r="D4" s="1" t="s">
        <v>195</v>
      </c>
      <c r="E4" s="1" t="s">
        <v>198</v>
      </c>
    </row>
    <row r="5" spans="1:5">
      <c r="A5" s="1"/>
      <c r="B5" s="8"/>
      <c r="C5" s="1"/>
      <c r="D5" s="1" t="s">
        <v>196</v>
      </c>
      <c r="E5" s="1"/>
    </row>
    <row r="6" spans="1:5" ht="30">
      <c r="A6" s="3" t="s">
        <v>199</v>
      </c>
      <c r="B6" s="5" t="s">
        <v>4</v>
      </c>
      <c r="C6" s="5" t="s">
        <v>4</v>
      </c>
      <c r="D6" s="5" t="s">
        <v>4</v>
      </c>
      <c r="E6" s="15">
        <v>0.5</v>
      </c>
    </row>
    <row r="7" spans="1:5" ht="30">
      <c r="A7" s="3" t="s">
        <v>200</v>
      </c>
      <c r="B7" s="5" t="s">
        <v>4</v>
      </c>
      <c r="C7" s="5" t="s">
        <v>4</v>
      </c>
      <c r="D7" s="5" t="s">
        <v>4</v>
      </c>
      <c r="E7" s="5">
        <v>14</v>
      </c>
    </row>
    <row r="8" spans="1:5" ht="30">
      <c r="A8" s="3" t="s">
        <v>201</v>
      </c>
      <c r="B8" s="5" t="s">
        <v>4</v>
      </c>
      <c r="C8" s="5" t="s">
        <v>4</v>
      </c>
      <c r="D8" s="5">
        <v>107</v>
      </c>
      <c r="E8" s="5" t="s">
        <v>4</v>
      </c>
    </row>
    <row r="9" spans="1:5" ht="30">
      <c r="A9" s="3" t="s">
        <v>202</v>
      </c>
      <c r="B9" s="5" t="s">
        <v>4</v>
      </c>
      <c r="C9" s="15">
        <v>0.15</v>
      </c>
      <c r="D9" s="5" t="s">
        <v>4</v>
      </c>
      <c r="E9" s="5" t="s">
        <v>4</v>
      </c>
    </row>
    <row r="10" spans="1:5" ht="30">
      <c r="A10" s="3" t="s">
        <v>203</v>
      </c>
      <c r="B10" s="5" t="s">
        <v>4</v>
      </c>
      <c r="C10" s="15">
        <v>0.94</v>
      </c>
      <c r="D10" s="5" t="s">
        <v>4</v>
      </c>
      <c r="E10" s="5" t="s">
        <v>4</v>
      </c>
    </row>
    <row r="11" spans="1:5" ht="30">
      <c r="A11" s="3" t="s">
        <v>204</v>
      </c>
      <c r="B11" s="5" t="s">
        <v>4</v>
      </c>
      <c r="C11" s="5" t="s">
        <v>4</v>
      </c>
      <c r="D11" s="15">
        <v>0.5</v>
      </c>
      <c r="E11" s="5" t="s">
        <v>4</v>
      </c>
    </row>
    <row r="12" spans="1:5" ht="30">
      <c r="A12" s="3" t="s">
        <v>205</v>
      </c>
      <c r="B12" s="10">
        <v>96</v>
      </c>
      <c r="C12" s="5" t="s">
        <v>4</v>
      </c>
      <c r="D12" s="5" t="s">
        <v>4</v>
      </c>
      <c r="E12" s="5" t="s">
        <v>4</v>
      </c>
    </row>
    <row r="13" spans="1:5" ht="30">
      <c r="A13" s="3" t="s">
        <v>206</v>
      </c>
      <c r="B13" s="9">
        <v>78.7</v>
      </c>
      <c r="C13" s="5" t="s">
        <v>4</v>
      </c>
      <c r="D13" s="5" t="s">
        <v>4</v>
      </c>
      <c r="E13" s="5" t="s">
        <v>4</v>
      </c>
    </row>
  </sheetData>
  <mergeCells count="1">
    <mergeCell ref="B2:B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85546875" customWidth="1"/>
  </cols>
  <sheetData>
    <row r="1" spans="1:5" ht="15" customHeight="1">
      <c r="A1" s="1" t="s">
        <v>1204</v>
      </c>
      <c r="B1" s="8" t="s">
        <v>1</v>
      </c>
      <c r="C1" s="8"/>
      <c r="D1" s="8"/>
      <c r="E1" s="8"/>
    </row>
    <row r="2" spans="1:5" ht="15" customHeight="1">
      <c r="A2" s="1" t="s">
        <v>24</v>
      </c>
      <c r="B2" s="8" t="s">
        <v>2</v>
      </c>
      <c r="C2" s="8"/>
      <c r="D2" s="8" t="s">
        <v>64</v>
      </c>
      <c r="E2" s="8"/>
    </row>
    <row r="3" spans="1:5" ht="30">
      <c r="A3" s="4" t="s">
        <v>1203</v>
      </c>
      <c r="B3" s="5" t="s">
        <v>4</v>
      </c>
      <c r="C3" s="5"/>
      <c r="D3" s="5" t="s">
        <v>4</v>
      </c>
      <c r="E3" s="5"/>
    </row>
    <row r="4" spans="1:5" ht="30">
      <c r="A4" s="3" t="s">
        <v>737</v>
      </c>
      <c r="B4" s="9">
        <v>-36.9</v>
      </c>
      <c r="C4" s="5"/>
      <c r="D4" s="9">
        <v>-27.6</v>
      </c>
      <c r="E4" s="5"/>
    </row>
    <row r="5" spans="1:5">
      <c r="A5" s="4" t="s">
        <v>160</v>
      </c>
      <c r="B5" s="5" t="s">
        <v>4</v>
      </c>
      <c r="C5" s="5"/>
      <c r="D5" s="5" t="s">
        <v>4</v>
      </c>
      <c r="E5" s="5"/>
    </row>
    <row r="6" spans="1:5">
      <c r="A6" s="3" t="s">
        <v>161</v>
      </c>
      <c r="B6" s="5">
        <v>-158.6</v>
      </c>
      <c r="C6" s="5"/>
      <c r="D6" s="5">
        <v>-8.1999999999999993</v>
      </c>
      <c r="E6" s="5"/>
    </row>
    <row r="7" spans="1:5">
      <c r="A7" s="3" t="s">
        <v>162</v>
      </c>
      <c r="B7" s="5">
        <v>0.2</v>
      </c>
      <c r="C7" s="5"/>
      <c r="D7" s="5">
        <v>0</v>
      </c>
      <c r="E7" s="5"/>
    </row>
    <row r="8" spans="1:5" ht="30">
      <c r="A8" s="3" t="s">
        <v>165</v>
      </c>
      <c r="B8" s="5">
        <v>0</v>
      </c>
      <c r="C8" s="5"/>
      <c r="D8" s="5">
        <v>26.7</v>
      </c>
      <c r="E8" s="5"/>
    </row>
    <row r="9" spans="1:5">
      <c r="A9" s="3" t="s">
        <v>163</v>
      </c>
      <c r="B9" s="5">
        <v>10</v>
      </c>
      <c r="C9" s="5"/>
      <c r="D9" s="5">
        <v>3.4</v>
      </c>
      <c r="E9" s="5"/>
    </row>
    <row r="10" spans="1:5" ht="30">
      <c r="A10" s="3" t="s">
        <v>164</v>
      </c>
      <c r="B10" s="5">
        <v>-367.7</v>
      </c>
      <c r="C10" s="5"/>
      <c r="D10" s="5">
        <v>-15.6</v>
      </c>
      <c r="E10" s="5"/>
    </row>
    <row r="11" spans="1:5" ht="30">
      <c r="A11" s="3" t="s">
        <v>167</v>
      </c>
      <c r="B11" s="5">
        <v>11</v>
      </c>
      <c r="C11" s="5"/>
      <c r="D11" s="5">
        <v>28.8</v>
      </c>
      <c r="E11" s="5"/>
    </row>
    <row r="12" spans="1:5" ht="30">
      <c r="A12" s="3" t="s">
        <v>168</v>
      </c>
      <c r="B12" s="5">
        <v>67.099999999999994</v>
      </c>
      <c r="C12" s="5"/>
      <c r="D12" s="5">
        <v>52.1</v>
      </c>
      <c r="E12" s="5"/>
    </row>
    <row r="13" spans="1:5">
      <c r="A13" s="3" t="s">
        <v>166</v>
      </c>
      <c r="B13" s="5">
        <v>-4.5</v>
      </c>
      <c r="C13" s="5"/>
      <c r="D13" s="5">
        <v>0</v>
      </c>
      <c r="E13" s="5"/>
    </row>
    <row r="14" spans="1:5" ht="30">
      <c r="A14" s="3" t="s">
        <v>749</v>
      </c>
      <c r="B14" s="5">
        <v>0</v>
      </c>
      <c r="C14" s="5"/>
      <c r="D14" s="5">
        <v>0</v>
      </c>
      <c r="E14" s="5"/>
    </row>
    <row r="15" spans="1:5">
      <c r="A15" s="3" t="s">
        <v>169</v>
      </c>
      <c r="B15" s="5">
        <v>-576.70000000000005</v>
      </c>
      <c r="C15" s="5"/>
      <c r="D15" s="5">
        <v>-17</v>
      </c>
      <c r="E15" s="5"/>
    </row>
    <row r="16" spans="1:5">
      <c r="A16" s="4" t="s">
        <v>170</v>
      </c>
      <c r="B16" s="5" t="s">
        <v>4</v>
      </c>
      <c r="C16" s="5"/>
      <c r="D16" s="5" t="s">
        <v>4</v>
      </c>
      <c r="E16" s="5"/>
    </row>
    <row r="17" spans="1:5">
      <c r="A17" s="3" t="s">
        <v>172</v>
      </c>
      <c r="B17" s="5">
        <v>90</v>
      </c>
      <c r="C17" s="5"/>
      <c r="D17" s="5">
        <v>35</v>
      </c>
      <c r="E17" s="5"/>
    </row>
    <row r="18" spans="1:5">
      <c r="A18" s="3" t="s">
        <v>173</v>
      </c>
      <c r="B18" s="5">
        <v>-90</v>
      </c>
      <c r="C18" s="5"/>
      <c r="D18" s="5">
        <v>-35</v>
      </c>
      <c r="E18" s="5"/>
    </row>
    <row r="19" spans="1:5">
      <c r="A19" s="3" t="s">
        <v>174</v>
      </c>
      <c r="B19" s="5">
        <v>195.8</v>
      </c>
      <c r="C19" s="5"/>
      <c r="D19" s="5">
        <v>0</v>
      </c>
      <c r="E19" s="5"/>
    </row>
    <row r="20" spans="1:5">
      <c r="A20" s="3" t="s">
        <v>171</v>
      </c>
      <c r="B20" s="5">
        <v>297.2</v>
      </c>
      <c r="C20" s="5"/>
      <c r="D20" s="5">
        <v>0</v>
      </c>
      <c r="E20" s="5"/>
    </row>
    <row r="21" spans="1:5">
      <c r="A21" s="3" t="s">
        <v>176</v>
      </c>
      <c r="B21" s="5">
        <v>-9.6</v>
      </c>
      <c r="C21" s="5"/>
      <c r="D21" s="5">
        <v>-0.4</v>
      </c>
      <c r="E21" s="5"/>
    </row>
    <row r="22" spans="1:5">
      <c r="A22" s="3" t="s">
        <v>175</v>
      </c>
      <c r="B22" s="5">
        <v>-5.5</v>
      </c>
      <c r="C22" s="5"/>
      <c r="D22" s="5">
        <v>-0.1</v>
      </c>
      <c r="E22" s="5"/>
    </row>
    <row r="23" spans="1:5">
      <c r="A23" s="3" t="s">
        <v>125</v>
      </c>
      <c r="B23" s="5">
        <v>190.8</v>
      </c>
      <c r="C23" s="5"/>
      <c r="D23" s="5">
        <v>133.80000000000001</v>
      </c>
      <c r="E23" s="5"/>
    </row>
    <row r="24" spans="1:5" ht="17.25">
      <c r="A24" s="3" t="s">
        <v>178</v>
      </c>
      <c r="B24" s="5">
        <v>-7.8</v>
      </c>
      <c r="C24" s="12" t="s">
        <v>99</v>
      </c>
      <c r="D24" s="5">
        <v>-7.1</v>
      </c>
      <c r="E24" s="12" t="s">
        <v>99</v>
      </c>
    </row>
    <row r="25" spans="1:5" ht="30">
      <c r="A25" s="3" t="s">
        <v>129</v>
      </c>
      <c r="B25" s="5">
        <v>-2.5</v>
      </c>
      <c r="C25" s="5"/>
      <c r="D25" s="5">
        <v>0</v>
      </c>
      <c r="E25" s="5"/>
    </row>
    <row r="26" spans="1:5" ht="30">
      <c r="A26" s="3" t="s">
        <v>177</v>
      </c>
      <c r="B26" s="11">
        <v>1350.7</v>
      </c>
      <c r="C26" s="5"/>
      <c r="D26" s="5">
        <v>0</v>
      </c>
      <c r="E26" s="5"/>
    </row>
    <row r="27" spans="1:5">
      <c r="A27" s="3" t="s">
        <v>786</v>
      </c>
      <c r="B27" s="5" t="s">
        <v>4</v>
      </c>
      <c r="C27" s="5"/>
      <c r="D27" s="5">
        <v>0</v>
      </c>
      <c r="E27" s="5"/>
    </row>
    <row r="28" spans="1:5" ht="30">
      <c r="A28" s="3" t="s">
        <v>179</v>
      </c>
      <c r="B28" s="5">
        <v>2.9</v>
      </c>
      <c r="C28" s="5"/>
      <c r="D28" s="5">
        <v>0</v>
      </c>
      <c r="E28" s="5"/>
    </row>
    <row r="29" spans="1:5" ht="30">
      <c r="A29" s="3" t="s">
        <v>140</v>
      </c>
      <c r="B29" s="5">
        <v>-2.8</v>
      </c>
      <c r="C29" s="5"/>
      <c r="D29" s="5">
        <v>0</v>
      </c>
      <c r="E29" s="5"/>
    </row>
    <row r="30" spans="1:5" ht="30">
      <c r="A30" s="3" t="s">
        <v>180</v>
      </c>
      <c r="B30" s="11">
        <v>2009.2</v>
      </c>
      <c r="C30" s="5"/>
      <c r="D30" s="5">
        <v>126.2</v>
      </c>
      <c r="E30" s="5"/>
    </row>
    <row r="31" spans="1:5" ht="30">
      <c r="A31" s="3" t="s">
        <v>181</v>
      </c>
      <c r="B31" s="5">
        <v>-0.7</v>
      </c>
      <c r="C31" s="5"/>
      <c r="D31" s="5">
        <v>-4.0999999999999996</v>
      </c>
      <c r="E31" s="5"/>
    </row>
    <row r="32" spans="1:5" ht="30">
      <c r="A32" s="3" t="s">
        <v>182</v>
      </c>
      <c r="B32" s="11">
        <v>1394.9</v>
      </c>
      <c r="C32" s="5"/>
      <c r="D32" s="5">
        <v>77.5</v>
      </c>
      <c r="E32" s="5"/>
    </row>
    <row r="33" spans="1:5" ht="30">
      <c r="A33" s="3" t="s">
        <v>184</v>
      </c>
      <c r="B33" s="11">
        <v>1573.1</v>
      </c>
      <c r="C33" s="5"/>
      <c r="D33" s="5">
        <v>198.4</v>
      </c>
      <c r="E33" s="5"/>
    </row>
    <row r="34" spans="1:5" ht="30">
      <c r="A34" s="3" t="s">
        <v>183</v>
      </c>
      <c r="B34" s="5">
        <v>178.2</v>
      </c>
      <c r="C34" s="5"/>
      <c r="D34" s="5">
        <v>120.9</v>
      </c>
      <c r="E34" s="5"/>
    </row>
    <row r="35" spans="1:5">
      <c r="A35" s="3" t="s">
        <v>1194</v>
      </c>
      <c r="B35" s="5" t="s">
        <v>4</v>
      </c>
      <c r="C35" s="5"/>
      <c r="D35" s="5" t="s">
        <v>4</v>
      </c>
      <c r="E35" s="5"/>
    </row>
    <row r="36" spans="1:5" ht="30">
      <c r="A36" s="4" t="s">
        <v>1203</v>
      </c>
      <c r="B36" s="5" t="s">
        <v>4</v>
      </c>
      <c r="C36" s="5"/>
      <c r="D36" s="5" t="s">
        <v>4</v>
      </c>
      <c r="E36" s="5"/>
    </row>
    <row r="37" spans="1:5" ht="30">
      <c r="A37" s="3" t="s">
        <v>737</v>
      </c>
      <c r="B37" s="5">
        <v>-0.3</v>
      </c>
      <c r="C37" s="5"/>
      <c r="D37" s="5">
        <v>0.1</v>
      </c>
      <c r="E37" s="5"/>
    </row>
    <row r="38" spans="1:5">
      <c r="A38" s="4" t="s">
        <v>160</v>
      </c>
      <c r="B38" s="5" t="s">
        <v>4</v>
      </c>
      <c r="C38" s="5"/>
      <c r="D38" s="5" t="s">
        <v>4</v>
      </c>
      <c r="E38" s="5"/>
    </row>
    <row r="39" spans="1:5">
      <c r="A39" s="3" t="s">
        <v>161</v>
      </c>
      <c r="B39" s="5">
        <v>0</v>
      </c>
      <c r="C39" s="5"/>
      <c r="D39" s="5">
        <v>0</v>
      </c>
      <c r="E39" s="5"/>
    </row>
    <row r="40" spans="1:5">
      <c r="A40" s="3" t="s">
        <v>162</v>
      </c>
      <c r="B40" s="5">
        <v>0</v>
      </c>
      <c r="C40" s="5"/>
      <c r="D40" s="5" t="s">
        <v>4</v>
      </c>
      <c r="E40" s="5"/>
    </row>
    <row r="41" spans="1:5" ht="30">
      <c r="A41" s="3" t="s">
        <v>165</v>
      </c>
      <c r="B41" s="5" t="s">
        <v>4</v>
      </c>
      <c r="C41" s="5"/>
      <c r="D41" s="5">
        <v>0</v>
      </c>
      <c r="E41" s="5"/>
    </row>
    <row r="42" spans="1:5">
      <c r="A42" s="3" t="s">
        <v>163</v>
      </c>
      <c r="B42" s="5">
        <v>0</v>
      </c>
      <c r="C42" s="5"/>
      <c r="D42" s="5">
        <v>0</v>
      </c>
      <c r="E42" s="5"/>
    </row>
    <row r="43" spans="1:5" ht="30">
      <c r="A43" s="3" t="s">
        <v>164</v>
      </c>
      <c r="B43" s="5">
        <v>0</v>
      </c>
      <c r="C43" s="5"/>
      <c r="D43" s="5">
        <v>0</v>
      </c>
      <c r="E43" s="5"/>
    </row>
    <row r="44" spans="1:5" ht="30">
      <c r="A44" s="3" t="s">
        <v>167</v>
      </c>
      <c r="B44" s="5">
        <v>0</v>
      </c>
      <c r="C44" s="5"/>
      <c r="D44" s="5">
        <v>0</v>
      </c>
      <c r="E44" s="5"/>
    </row>
    <row r="45" spans="1:5" ht="30">
      <c r="A45" s="3" t="s">
        <v>168</v>
      </c>
      <c r="B45" s="5">
        <v>0</v>
      </c>
      <c r="C45" s="5"/>
      <c r="D45" s="5">
        <v>0</v>
      </c>
      <c r="E45" s="5"/>
    </row>
    <row r="46" spans="1:5">
      <c r="A46" s="3" t="s">
        <v>166</v>
      </c>
      <c r="B46" s="5">
        <v>0</v>
      </c>
      <c r="C46" s="5"/>
      <c r="D46" s="5" t="s">
        <v>4</v>
      </c>
      <c r="E46" s="5"/>
    </row>
    <row r="47" spans="1:5" ht="30">
      <c r="A47" s="3" t="s">
        <v>749</v>
      </c>
      <c r="B47" s="5">
        <v>-180.2</v>
      </c>
      <c r="C47" s="5"/>
      <c r="D47" s="5">
        <v>0.3</v>
      </c>
      <c r="E47" s="5"/>
    </row>
    <row r="48" spans="1:5">
      <c r="A48" s="3" t="s">
        <v>169</v>
      </c>
      <c r="B48" s="5">
        <v>-180.2</v>
      </c>
      <c r="C48" s="5"/>
      <c r="D48" s="5">
        <v>0.3</v>
      </c>
      <c r="E48" s="5"/>
    </row>
    <row r="49" spans="1:5">
      <c r="A49" s="4" t="s">
        <v>170</v>
      </c>
      <c r="B49" s="5" t="s">
        <v>4</v>
      </c>
      <c r="C49" s="5"/>
      <c r="D49" s="5" t="s">
        <v>4</v>
      </c>
      <c r="E49" s="5"/>
    </row>
    <row r="50" spans="1:5">
      <c r="A50" s="3" t="s">
        <v>172</v>
      </c>
      <c r="B50" s="5">
        <v>0</v>
      </c>
      <c r="C50" s="5"/>
      <c r="D50" s="5">
        <v>0</v>
      </c>
      <c r="E50" s="5"/>
    </row>
    <row r="51" spans="1:5">
      <c r="A51" s="3" t="s">
        <v>173</v>
      </c>
      <c r="B51" s="5">
        <v>0</v>
      </c>
      <c r="C51" s="5"/>
      <c r="D51" s="5">
        <v>0</v>
      </c>
      <c r="E51" s="5"/>
    </row>
    <row r="52" spans="1:5">
      <c r="A52" s="3" t="s">
        <v>174</v>
      </c>
      <c r="B52" s="5">
        <v>0</v>
      </c>
      <c r="C52" s="5"/>
      <c r="D52" s="5" t="s">
        <v>4</v>
      </c>
      <c r="E52" s="5"/>
    </row>
    <row r="53" spans="1:5">
      <c r="A53" s="3" t="s">
        <v>171</v>
      </c>
      <c r="B53" s="5">
        <v>0</v>
      </c>
      <c r="C53" s="5"/>
      <c r="D53" s="5" t="s">
        <v>4</v>
      </c>
      <c r="E53" s="5"/>
    </row>
    <row r="54" spans="1:5">
      <c r="A54" s="3" t="s">
        <v>176</v>
      </c>
      <c r="B54" s="5">
        <v>0</v>
      </c>
      <c r="C54" s="5"/>
      <c r="D54" s="5">
        <v>0</v>
      </c>
      <c r="E54" s="5"/>
    </row>
    <row r="55" spans="1:5">
      <c r="A55" s="3" t="s">
        <v>175</v>
      </c>
      <c r="B55" s="5">
        <v>0</v>
      </c>
      <c r="C55" s="5"/>
      <c r="D55" s="5">
        <v>0</v>
      </c>
      <c r="E55" s="5"/>
    </row>
    <row r="56" spans="1:5">
      <c r="A56" s="3" t="s">
        <v>125</v>
      </c>
      <c r="B56" s="5">
        <v>190.8</v>
      </c>
      <c r="C56" s="5"/>
      <c r="D56" s="5">
        <v>133.80000000000001</v>
      </c>
      <c r="E56" s="5"/>
    </row>
    <row r="57" spans="1:5">
      <c r="A57" s="3" t="s">
        <v>178</v>
      </c>
      <c r="B57" s="5">
        <v>-7.8</v>
      </c>
      <c r="C57" s="5"/>
      <c r="D57" s="5">
        <v>-7.1</v>
      </c>
      <c r="E57" s="5"/>
    </row>
    <row r="58" spans="1:5" ht="30">
      <c r="A58" s="3" t="s">
        <v>129</v>
      </c>
      <c r="B58" s="5">
        <v>-2.5</v>
      </c>
      <c r="C58" s="5"/>
      <c r="D58" s="5" t="s">
        <v>4</v>
      </c>
      <c r="E58" s="5"/>
    </row>
    <row r="59" spans="1:5" ht="30">
      <c r="A59" s="3" t="s">
        <v>177</v>
      </c>
      <c r="B59" s="5">
        <v>0</v>
      </c>
      <c r="C59" s="5"/>
      <c r="D59" s="5" t="s">
        <v>4</v>
      </c>
      <c r="E59" s="5"/>
    </row>
    <row r="60" spans="1:5">
      <c r="A60" s="3" t="s">
        <v>786</v>
      </c>
      <c r="B60" s="5" t="s">
        <v>4</v>
      </c>
      <c r="C60" s="5"/>
      <c r="D60" s="5">
        <v>0</v>
      </c>
      <c r="E60" s="5"/>
    </row>
    <row r="61" spans="1:5" ht="30">
      <c r="A61" s="3" t="s">
        <v>179</v>
      </c>
      <c r="B61" s="5">
        <v>0</v>
      </c>
      <c r="C61" s="5"/>
      <c r="D61" s="5" t="s">
        <v>4</v>
      </c>
      <c r="E61" s="5"/>
    </row>
    <row r="62" spans="1:5" ht="30">
      <c r="A62" s="3" t="s">
        <v>140</v>
      </c>
      <c r="B62" s="5">
        <v>0</v>
      </c>
      <c r="C62" s="5"/>
      <c r="D62" s="5" t="s">
        <v>4</v>
      </c>
      <c r="E62" s="5"/>
    </row>
    <row r="63" spans="1:5" ht="30">
      <c r="A63" s="3" t="s">
        <v>180</v>
      </c>
      <c r="B63" s="5">
        <v>180.5</v>
      </c>
      <c r="C63" s="5"/>
      <c r="D63" s="5">
        <v>126.7</v>
      </c>
      <c r="E63" s="5"/>
    </row>
    <row r="64" spans="1:5" ht="30">
      <c r="A64" s="3" t="s">
        <v>181</v>
      </c>
      <c r="B64" s="5">
        <v>0</v>
      </c>
      <c r="C64" s="5"/>
      <c r="D64" s="5">
        <v>0</v>
      </c>
      <c r="E64" s="5"/>
    </row>
    <row r="65" spans="1:5" ht="30">
      <c r="A65" s="3" t="s">
        <v>182</v>
      </c>
      <c r="B65" s="5">
        <v>0</v>
      </c>
      <c r="C65" s="5"/>
      <c r="D65" s="5">
        <v>127.1</v>
      </c>
      <c r="E65" s="5"/>
    </row>
    <row r="66" spans="1:5" ht="30">
      <c r="A66" s="3" t="s">
        <v>184</v>
      </c>
      <c r="B66" s="5">
        <v>0</v>
      </c>
      <c r="C66" s="5"/>
      <c r="D66" s="5">
        <v>127.1</v>
      </c>
      <c r="E66" s="5"/>
    </row>
    <row r="67" spans="1:5" ht="30">
      <c r="A67" s="3" t="s">
        <v>183</v>
      </c>
      <c r="B67" s="5">
        <v>0</v>
      </c>
      <c r="C67" s="5"/>
      <c r="D67" s="5">
        <v>0</v>
      </c>
      <c r="E67" s="5"/>
    </row>
    <row r="68" spans="1:5">
      <c r="A68" s="3" t="s">
        <v>1195</v>
      </c>
      <c r="B68" s="5" t="s">
        <v>4</v>
      </c>
      <c r="C68" s="5"/>
      <c r="D68" s="5" t="s">
        <v>4</v>
      </c>
      <c r="E68" s="5"/>
    </row>
    <row r="69" spans="1:5" ht="30">
      <c r="A69" s="4" t="s">
        <v>1203</v>
      </c>
      <c r="B69" s="5" t="s">
        <v>4</v>
      </c>
      <c r="C69" s="5"/>
      <c r="D69" s="5" t="s">
        <v>4</v>
      </c>
      <c r="E69" s="5"/>
    </row>
    <row r="70" spans="1:5" ht="30">
      <c r="A70" s="3" t="s">
        <v>737</v>
      </c>
      <c r="B70" s="5">
        <v>-51.2</v>
      </c>
      <c r="C70" s="5"/>
      <c r="D70" s="5">
        <v>-39.700000000000003</v>
      </c>
      <c r="E70" s="5"/>
    </row>
    <row r="71" spans="1:5">
      <c r="A71" s="4" t="s">
        <v>160</v>
      </c>
      <c r="B71" s="5" t="s">
        <v>4</v>
      </c>
      <c r="C71" s="5"/>
      <c r="D71" s="5" t="s">
        <v>4</v>
      </c>
      <c r="E71" s="5"/>
    </row>
    <row r="72" spans="1:5">
      <c r="A72" s="3" t="s">
        <v>161</v>
      </c>
      <c r="B72" s="5">
        <v>0</v>
      </c>
      <c r="C72" s="5"/>
      <c r="D72" s="5">
        <v>0</v>
      </c>
      <c r="E72" s="5"/>
    </row>
    <row r="73" spans="1:5">
      <c r="A73" s="3" t="s">
        <v>162</v>
      </c>
      <c r="B73" s="5">
        <v>0.1</v>
      </c>
      <c r="C73" s="5"/>
      <c r="D73" s="5" t="s">
        <v>4</v>
      </c>
      <c r="E73" s="5"/>
    </row>
    <row r="74" spans="1:5" ht="30">
      <c r="A74" s="3" t="s">
        <v>165</v>
      </c>
      <c r="B74" s="5" t="s">
        <v>4</v>
      </c>
      <c r="C74" s="5"/>
      <c r="D74" s="5">
        <v>0</v>
      </c>
      <c r="E74" s="5"/>
    </row>
    <row r="75" spans="1:5">
      <c r="A75" s="3" t="s">
        <v>163</v>
      </c>
      <c r="B75" s="5">
        <v>0</v>
      </c>
      <c r="C75" s="5"/>
      <c r="D75" s="5">
        <v>0</v>
      </c>
      <c r="E75" s="5"/>
    </row>
    <row r="76" spans="1:5" ht="30">
      <c r="A76" s="3" t="s">
        <v>164</v>
      </c>
      <c r="B76" s="5">
        <v>0</v>
      </c>
      <c r="C76" s="5"/>
      <c r="D76" s="5">
        <v>0</v>
      </c>
      <c r="E76" s="5"/>
    </row>
    <row r="77" spans="1:5" ht="30">
      <c r="A77" s="3" t="s">
        <v>167</v>
      </c>
      <c r="B77" s="5">
        <v>0</v>
      </c>
      <c r="C77" s="5"/>
      <c r="D77" s="5">
        <v>0</v>
      </c>
      <c r="E77" s="5"/>
    </row>
    <row r="78" spans="1:5" ht="30">
      <c r="A78" s="3" t="s">
        <v>168</v>
      </c>
      <c r="B78" s="5">
        <v>2</v>
      </c>
      <c r="C78" s="5"/>
      <c r="D78" s="5">
        <v>2.2999999999999998</v>
      </c>
      <c r="E78" s="5"/>
    </row>
    <row r="79" spans="1:5">
      <c r="A79" s="3" t="s">
        <v>166</v>
      </c>
      <c r="B79" s="5">
        <v>0</v>
      </c>
      <c r="C79" s="5"/>
      <c r="D79" s="5" t="s">
        <v>4</v>
      </c>
      <c r="E79" s="5"/>
    </row>
    <row r="80" spans="1:5" ht="30">
      <c r="A80" s="3" t="s">
        <v>749</v>
      </c>
      <c r="B80" s="5">
        <v>-37.799999999999997</v>
      </c>
      <c r="C80" s="5"/>
      <c r="D80" s="5">
        <v>13.7</v>
      </c>
      <c r="E80" s="5"/>
    </row>
    <row r="81" spans="1:5">
      <c r="A81" s="3" t="s">
        <v>169</v>
      </c>
      <c r="B81" s="5">
        <v>-39.700000000000003</v>
      </c>
      <c r="C81" s="5"/>
      <c r="D81" s="5">
        <v>11.4</v>
      </c>
      <c r="E81" s="5"/>
    </row>
    <row r="82" spans="1:5">
      <c r="A82" s="4" t="s">
        <v>170</v>
      </c>
      <c r="B82" s="5" t="s">
        <v>4</v>
      </c>
      <c r="C82" s="5"/>
      <c r="D82" s="5" t="s">
        <v>4</v>
      </c>
      <c r="E82" s="5"/>
    </row>
    <row r="83" spans="1:5">
      <c r="A83" s="3" t="s">
        <v>172</v>
      </c>
      <c r="B83" s="5">
        <v>90</v>
      </c>
      <c r="C83" s="5"/>
      <c r="D83" s="5">
        <v>35</v>
      </c>
      <c r="E83" s="5"/>
    </row>
    <row r="84" spans="1:5">
      <c r="A84" s="3" t="s">
        <v>173</v>
      </c>
      <c r="B84" s="5">
        <v>-90</v>
      </c>
      <c r="C84" s="5"/>
      <c r="D84" s="5">
        <v>-35</v>
      </c>
      <c r="E84" s="5"/>
    </row>
    <row r="85" spans="1:5">
      <c r="A85" s="3" t="s">
        <v>174</v>
      </c>
      <c r="B85" s="5">
        <v>0</v>
      </c>
      <c r="C85" s="5"/>
      <c r="D85" s="5" t="s">
        <v>4</v>
      </c>
      <c r="E85" s="5"/>
    </row>
    <row r="86" spans="1:5">
      <c r="A86" s="3" t="s">
        <v>171</v>
      </c>
      <c r="B86" s="5">
        <v>297.2</v>
      </c>
      <c r="C86" s="5"/>
      <c r="D86" s="5" t="s">
        <v>4</v>
      </c>
      <c r="E86" s="5"/>
    </row>
    <row r="87" spans="1:5">
      <c r="A87" s="3" t="s">
        <v>176</v>
      </c>
      <c r="B87" s="5">
        <v>-6.2</v>
      </c>
      <c r="C87" s="5"/>
      <c r="D87" s="5">
        <v>-0.4</v>
      </c>
      <c r="E87" s="5"/>
    </row>
    <row r="88" spans="1:5">
      <c r="A88" s="3" t="s">
        <v>175</v>
      </c>
      <c r="B88" s="5">
        <v>0</v>
      </c>
      <c r="C88" s="5"/>
      <c r="D88" s="5">
        <v>0</v>
      </c>
      <c r="E88" s="5"/>
    </row>
    <row r="89" spans="1:5">
      <c r="A89" s="3" t="s">
        <v>125</v>
      </c>
      <c r="B89" s="5">
        <v>0</v>
      </c>
      <c r="C89" s="5"/>
      <c r="D89" s="5">
        <v>0</v>
      </c>
      <c r="E89" s="5"/>
    </row>
    <row r="90" spans="1:5">
      <c r="A90" s="3" t="s">
        <v>178</v>
      </c>
      <c r="B90" s="5">
        <v>0</v>
      </c>
      <c r="C90" s="5"/>
      <c r="D90" s="5">
        <v>0</v>
      </c>
      <c r="E90" s="5"/>
    </row>
    <row r="91" spans="1:5" ht="30">
      <c r="A91" s="3" t="s">
        <v>129</v>
      </c>
      <c r="B91" s="5">
        <v>0</v>
      </c>
      <c r="C91" s="5"/>
      <c r="D91" s="5" t="s">
        <v>4</v>
      </c>
      <c r="E91" s="5"/>
    </row>
    <row r="92" spans="1:5" ht="30">
      <c r="A92" s="3" t="s">
        <v>177</v>
      </c>
      <c r="B92" s="5">
        <v>0</v>
      </c>
      <c r="C92" s="5"/>
      <c r="D92" s="5" t="s">
        <v>4</v>
      </c>
      <c r="E92" s="5"/>
    </row>
    <row r="93" spans="1:5">
      <c r="A93" s="3" t="s">
        <v>786</v>
      </c>
      <c r="B93" s="5" t="s">
        <v>4</v>
      </c>
      <c r="C93" s="5"/>
      <c r="D93" s="5">
        <v>-2.7</v>
      </c>
      <c r="E93" s="5"/>
    </row>
    <row r="94" spans="1:5" ht="30">
      <c r="A94" s="3" t="s">
        <v>179</v>
      </c>
      <c r="B94" s="5">
        <v>0</v>
      </c>
      <c r="C94" s="5"/>
      <c r="D94" s="5" t="s">
        <v>4</v>
      </c>
      <c r="E94" s="5"/>
    </row>
    <row r="95" spans="1:5" ht="30">
      <c r="A95" s="3" t="s">
        <v>140</v>
      </c>
      <c r="B95" s="5">
        <v>0</v>
      </c>
      <c r="C95" s="5"/>
      <c r="D95" s="5" t="s">
        <v>4</v>
      </c>
      <c r="E95" s="5"/>
    </row>
    <row r="96" spans="1:5" ht="30">
      <c r="A96" s="3" t="s">
        <v>180</v>
      </c>
      <c r="B96" s="5">
        <v>291</v>
      </c>
      <c r="C96" s="5"/>
      <c r="D96" s="5">
        <v>-3.1</v>
      </c>
      <c r="E96" s="5"/>
    </row>
    <row r="97" spans="1:5" ht="30">
      <c r="A97" s="3" t="s">
        <v>181</v>
      </c>
      <c r="B97" s="5">
        <v>0</v>
      </c>
      <c r="C97" s="5"/>
      <c r="D97" s="5">
        <v>-2.4</v>
      </c>
      <c r="E97" s="5"/>
    </row>
    <row r="98" spans="1:5" ht="30">
      <c r="A98" s="3" t="s">
        <v>182</v>
      </c>
      <c r="B98" s="5">
        <v>200.1</v>
      </c>
      <c r="C98" s="5"/>
      <c r="D98" s="5">
        <v>-33.799999999999997</v>
      </c>
      <c r="E98" s="5"/>
    </row>
    <row r="99" spans="1:5" ht="30">
      <c r="A99" s="3" t="s">
        <v>184</v>
      </c>
      <c r="B99" s="5">
        <v>248.3</v>
      </c>
      <c r="C99" s="5"/>
      <c r="D99" s="5">
        <v>30.7</v>
      </c>
      <c r="E99" s="5"/>
    </row>
    <row r="100" spans="1:5" ht="30">
      <c r="A100" s="3" t="s">
        <v>183</v>
      </c>
      <c r="B100" s="5">
        <v>48.2</v>
      </c>
      <c r="C100" s="5"/>
      <c r="D100" s="5">
        <v>64.5</v>
      </c>
      <c r="E100" s="5"/>
    </row>
    <row r="101" spans="1:5">
      <c r="A101" s="3" t="s">
        <v>1196</v>
      </c>
      <c r="B101" s="5" t="s">
        <v>4</v>
      </c>
      <c r="C101" s="5"/>
      <c r="D101" s="5" t="s">
        <v>4</v>
      </c>
      <c r="E101" s="5"/>
    </row>
    <row r="102" spans="1:5" ht="30">
      <c r="A102" s="4" t="s">
        <v>1203</v>
      </c>
      <c r="B102" s="5" t="s">
        <v>4</v>
      </c>
      <c r="C102" s="5"/>
      <c r="D102" s="5" t="s">
        <v>4</v>
      </c>
      <c r="E102" s="5"/>
    </row>
    <row r="103" spans="1:5" ht="30">
      <c r="A103" s="3" t="s">
        <v>737</v>
      </c>
      <c r="B103" s="5">
        <v>-5.8</v>
      </c>
      <c r="C103" s="5"/>
      <c r="D103" s="5">
        <v>8.3000000000000007</v>
      </c>
      <c r="E103" s="5"/>
    </row>
    <row r="104" spans="1:5">
      <c r="A104" s="4" t="s">
        <v>160</v>
      </c>
      <c r="B104" s="5" t="s">
        <v>4</v>
      </c>
      <c r="C104" s="5"/>
      <c r="D104" s="5" t="s">
        <v>4</v>
      </c>
      <c r="E104" s="5"/>
    </row>
    <row r="105" spans="1:5">
      <c r="A105" s="3" t="s">
        <v>161</v>
      </c>
      <c r="B105" s="5">
        <v>-5.7</v>
      </c>
      <c r="C105" s="5"/>
      <c r="D105" s="5">
        <v>-8.1999999999999993</v>
      </c>
      <c r="E105" s="5"/>
    </row>
    <row r="106" spans="1:5">
      <c r="A106" s="3" t="s">
        <v>162</v>
      </c>
      <c r="B106" s="5">
        <v>0.1</v>
      </c>
      <c r="C106" s="5"/>
      <c r="D106" s="5" t="s">
        <v>4</v>
      </c>
      <c r="E106" s="5"/>
    </row>
    <row r="107" spans="1:5" ht="30">
      <c r="A107" s="3" t="s">
        <v>165</v>
      </c>
      <c r="B107" s="5" t="s">
        <v>4</v>
      </c>
      <c r="C107" s="5"/>
      <c r="D107" s="5">
        <v>26.7</v>
      </c>
      <c r="E107" s="5"/>
    </row>
    <row r="108" spans="1:5">
      <c r="A108" s="3" t="s">
        <v>163</v>
      </c>
      <c r="B108" s="5">
        <v>0</v>
      </c>
      <c r="C108" s="5"/>
      <c r="D108" s="5">
        <v>3.4</v>
      </c>
      <c r="E108" s="5"/>
    </row>
    <row r="109" spans="1:5" ht="30">
      <c r="A109" s="3" t="s">
        <v>164</v>
      </c>
      <c r="B109" s="5">
        <v>-13.4</v>
      </c>
      <c r="C109" s="5"/>
      <c r="D109" s="5">
        <v>-0.8</v>
      </c>
      <c r="E109" s="5"/>
    </row>
    <row r="110" spans="1:5" ht="30">
      <c r="A110" s="3" t="s">
        <v>167</v>
      </c>
      <c r="B110" s="5">
        <v>5.6</v>
      </c>
      <c r="C110" s="5"/>
      <c r="D110" s="5">
        <v>28.8</v>
      </c>
      <c r="E110" s="5"/>
    </row>
    <row r="111" spans="1:5" ht="30">
      <c r="A111" s="3" t="s">
        <v>168</v>
      </c>
      <c r="B111" s="5">
        <v>6.8</v>
      </c>
      <c r="C111" s="5"/>
      <c r="D111" s="5">
        <v>29.2</v>
      </c>
      <c r="E111" s="5"/>
    </row>
    <row r="112" spans="1:5">
      <c r="A112" s="3" t="s">
        <v>166</v>
      </c>
      <c r="B112" s="5">
        <v>-4.5</v>
      </c>
      <c r="C112" s="5"/>
      <c r="D112" s="5" t="s">
        <v>4</v>
      </c>
      <c r="E112" s="5"/>
    </row>
    <row r="113" spans="1:5" ht="30">
      <c r="A113" s="3" t="s">
        <v>749</v>
      </c>
      <c r="B113" s="5">
        <v>-42.9</v>
      </c>
      <c r="C113" s="5"/>
      <c r="D113" s="5">
        <v>-43.9</v>
      </c>
      <c r="E113" s="5"/>
    </row>
    <row r="114" spans="1:5">
      <c r="A114" s="3" t="s">
        <v>169</v>
      </c>
      <c r="B114" s="5">
        <v>-67.599999999999994</v>
      </c>
      <c r="C114" s="5"/>
      <c r="D114" s="5">
        <v>-23.2</v>
      </c>
      <c r="E114" s="5"/>
    </row>
    <row r="115" spans="1:5">
      <c r="A115" s="4" t="s">
        <v>170</v>
      </c>
      <c r="B115" s="5" t="s">
        <v>4</v>
      </c>
      <c r="C115" s="5"/>
      <c r="D115" s="5" t="s">
        <v>4</v>
      </c>
      <c r="E115" s="5"/>
    </row>
    <row r="116" spans="1:5">
      <c r="A116" s="3" t="s">
        <v>172</v>
      </c>
      <c r="B116" s="5">
        <v>0</v>
      </c>
      <c r="C116" s="5"/>
      <c r="D116" s="5">
        <v>0</v>
      </c>
      <c r="E116" s="5"/>
    </row>
    <row r="117" spans="1:5">
      <c r="A117" s="3" t="s">
        <v>173</v>
      </c>
      <c r="B117" s="5">
        <v>0</v>
      </c>
      <c r="C117" s="5"/>
      <c r="D117" s="5">
        <v>0</v>
      </c>
      <c r="E117" s="5"/>
    </row>
    <row r="118" spans="1:5">
      <c r="A118" s="3" t="s">
        <v>174</v>
      </c>
      <c r="B118" s="5">
        <v>18</v>
      </c>
      <c r="C118" s="5"/>
      <c r="D118" s="5" t="s">
        <v>4</v>
      </c>
      <c r="E118" s="5"/>
    </row>
    <row r="119" spans="1:5">
      <c r="A119" s="3" t="s">
        <v>171</v>
      </c>
      <c r="B119" s="5">
        <v>0</v>
      </c>
      <c r="C119" s="5"/>
      <c r="D119" s="5" t="s">
        <v>4</v>
      </c>
      <c r="E119" s="5"/>
    </row>
    <row r="120" spans="1:5">
      <c r="A120" s="3" t="s">
        <v>176</v>
      </c>
      <c r="B120" s="5">
        <v>-0.2</v>
      </c>
      <c r="C120" s="5"/>
      <c r="D120" s="5">
        <v>0</v>
      </c>
      <c r="E120" s="5"/>
    </row>
    <row r="121" spans="1:5">
      <c r="A121" s="3" t="s">
        <v>175</v>
      </c>
      <c r="B121" s="5">
        <v>0</v>
      </c>
      <c r="C121" s="5"/>
      <c r="D121" s="5">
        <v>0</v>
      </c>
      <c r="E121" s="5"/>
    </row>
    <row r="122" spans="1:5">
      <c r="A122" s="3" t="s">
        <v>125</v>
      </c>
      <c r="B122" s="5">
        <v>0</v>
      </c>
      <c r="C122" s="5"/>
      <c r="D122" s="5">
        <v>0</v>
      </c>
      <c r="E122" s="5"/>
    </row>
    <row r="123" spans="1:5">
      <c r="A123" s="3" t="s">
        <v>178</v>
      </c>
      <c r="B123" s="5">
        <v>0</v>
      </c>
      <c r="C123" s="5"/>
      <c r="D123" s="5">
        <v>0</v>
      </c>
      <c r="E123" s="5"/>
    </row>
    <row r="124" spans="1:5" ht="30">
      <c r="A124" s="3" t="s">
        <v>129</v>
      </c>
      <c r="B124" s="5">
        <v>0</v>
      </c>
      <c r="C124" s="5"/>
      <c r="D124" s="5" t="s">
        <v>4</v>
      </c>
      <c r="E124" s="5"/>
    </row>
    <row r="125" spans="1:5" ht="30">
      <c r="A125" s="3" t="s">
        <v>177</v>
      </c>
      <c r="B125" s="5">
        <v>0</v>
      </c>
      <c r="C125" s="5"/>
      <c r="D125" s="5" t="s">
        <v>4</v>
      </c>
      <c r="E125" s="5"/>
    </row>
    <row r="126" spans="1:5">
      <c r="A126" s="3" t="s">
        <v>786</v>
      </c>
      <c r="B126" s="5" t="s">
        <v>4</v>
      </c>
      <c r="C126" s="5"/>
      <c r="D126" s="5">
        <v>0</v>
      </c>
      <c r="E126" s="5"/>
    </row>
    <row r="127" spans="1:5" ht="30">
      <c r="A127" s="3" t="s">
        <v>179</v>
      </c>
      <c r="B127" s="5">
        <v>0</v>
      </c>
      <c r="C127" s="5"/>
      <c r="D127" s="5" t="s">
        <v>4</v>
      </c>
      <c r="E127" s="5"/>
    </row>
    <row r="128" spans="1:5" ht="30">
      <c r="A128" s="3" t="s">
        <v>140</v>
      </c>
      <c r="B128" s="5">
        <v>0</v>
      </c>
      <c r="C128" s="5"/>
      <c r="D128" s="5" t="s">
        <v>4</v>
      </c>
      <c r="E128" s="5"/>
    </row>
    <row r="129" spans="1:5" ht="30">
      <c r="A129" s="3" t="s">
        <v>180</v>
      </c>
      <c r="B129" s="5">
        <v>17.8</v>
      </c>
      <c r="C129" s="5"/>
      <c r="D129" s="5">
        <v>0</v>
      </c>
      <c r="E129" s="5"/>
    </row>
    <row r="130" spans="1:5" ht="30">
      <c r="A130" s="3" t="s">
        <v>181</v>
      </c>
      <c r="B130" s="5">
        <v>0</v>
      </c>
      <c r="C130" s="5"/>
      <c r="D130" s="5">
        <v>-0.5</v>
      </c>
      <c r="E130" s="5"/>
    </row>
    <row r="131" spans="1:5" ht="30">
      <c r="A131" s="3" t="s">
        <v>182</v>
      </c>
      <c r="B131" s="5">
        <v>-55.6</v>
      </c>
      <c r="C131" s="5"/>
      <c r="D131" s="5">
        <v>-15.4</v>
      </c>
      <c r="E131" s="5"/>
    </row>
    <row r="132" spans="1:5" ht="30">
      <c r="A132" s="3" t="s">
        <v>184</v>
      </c>
      <c r="B132" s="5">
        <v>21.6</v>
      </c>
      <c r="C132" s="5"/>
      <c r="D132" s="5">
        <v>23.1</v>
      </c>
      <c r="E132" s="5"/>
    </row>
    <row r="133" spans="1:5" ht="30">
      <c r="A133" s="3" t="s">
        <v>183</v>
      </c>
      <c r="B133" s="5">
        <v>77.2</v>
      </c>
      <c r="C133" s="5"/>
      <c r="D133" s="5">
        <v>38.5</v>
      </c>
      <c r="E133" s="5"/>
    </row>
    <row r="134" spans="1:5">
      <c r="A134" s="3" t="s">
        <v>1197</v>
      </c>
      <c r="B134" s="5" t="s">
        <v>4</v>
      </c>
      <c r="C134" s="5"/>
      <c r="D134" s="5" t="s">
        <v>4</v>
      </c>
      <c r="E134" s="5"/>
    </row>
    <row r="135" spans="1:5" ht="30">
      <c r="A135" s="4" t="s">
        <v>1203</v>
      </c>
      <c r="B135" s="5" t="s">
        <v>4</v>
      </c>
      <c r="C135" s="5"/>
      <c r="D135" s="5" t="s">
        <v>4</v>
      </c>
      <c r="E135" s="5"/>
    </row>
    <row r="136" spans="1:5" ht="30">
      <c r="A136" s="3" t="s">
        <v>737</v>
      </c>
      <c r="B136" s="5">
        <v>20.399999999999999</v>
      </c>
      <c r="C136" s="5"/>
      <c r="D136" s="5">
        <v>3.7</v>
      </c>
      <c r="E136" s="5"/>
    </row>
    <row r="137" spans="1:5">
      <c r="A137" s="4" t="s">
        <v>160</v>
      </c>
      <c r="B137" s="5" t="s">
        <v>4</v>
      </c>
      <c r="C137" s="5"/>
      <c r="D137" s="5" t="s">
        <v>4</v>
      </c>
      <c r="E137" s="5"/>
    </row>
    <row r="138" spans="1:5">
      <c r="A138" s="3" t="s">
        <v>161</v>
      </c>
      <c r="B138" s="5">
        <v>-152.9</v>
      </c>
      <c r="C138" s="5"/>
      <c r="D138" s="5">
        <v>0</v>
      </c>
      <c r="E138" s="5"/>
    </row>
    <row r="139" spans="1:5">
      <c r="A139" s="3" t="s">
        <v>162</v>
      </c>
      <c r="B139" s="5">
        <v>0</v>
      </c>
      <c r="C139" s="5"/>
      <c r="D139" s="5" t="s">
        <v>4</v>
      </c>
      <c r="E139" s="5"/>
    </row>
    <row r="140" spans="1:5" ht="30">
      <c r="A140" s="3" t="s">
        <v>165</v>
      </c>
      <c r="B140" s="5" t="s">
        <v>4</v>
      </c>
      <c r="C140" s="5"/>
      <c r="D140" s="5">
        <v>0</v>
      </c>
      <c r="E140" s="5"/>
    </row>
    <row r="141" spans="1:5">
      <c r="A141" s="3" t="s">
        <v>163</v>
      </c>
      <c r="B141" s="5">
        <v>10</v>
      </c>
      <c r="C141" s="5"/>
      <c r="D141" s="5">
        <v>0</v>
      </c>
      <c r="E141" s="5"/>
    </row>
    <row r="142" spans="1:5" ht="30">
      <c r="A142" s="3" t="s">
        <v>164</v>
      </c>
      <c r="B142" s="5">
        <v>-354.3</v>
      </c>
      <c r="C142" s="5"/>
      <c r="D142" s="5">
        <v>-14.8</v>
      </c>
      <c r="E142" s="5"/>
    </row>
    <row r="143" spans="1:5" ht="30">
      <c r="A143" s="3" t="s">
        <v>167</v>
      </c>
      <c r="B143" s="5">
        <v>5.4</v>
      </c>
      <c r="C143" s="5"/>
      <c r="D143" s="5">
        <v>0</v>
      </c>
      <c r="E143" s="5"/>
    </row>
    <row r="144" spans="1:5" ht="30">
      <c r="A144" s="3" t="s">
        <v>168</v>
      </c>
      <c r="B144" s="5">
        <v>58.3</v>
      </c>
      <c r="C144" s="5"/>
      <c r="D144" s="5">
        <v>20.6</v>
      </c>
      <c r="E144" s="5"/>
    </row>
    <row r="145" spans="1:5">
      <c r="A145" s="3" t="s">
        <v>166</v>
      </c>
      <c r="B145" s="5">
        <v>0</v>
      </c>
      <c r="C145" s="5"/>
      <c r="D145" s="5" t="s">
        <v>4</v>
      </c>
      <c r="E145" s="5"/>
    </row>
    <row r="146" spans="1:5" ht="30">
      <c r="A146" s="3" t="s">
        <v>749</v>
      </c>
      <c r="B146" s="5">
        <v>260.89999999999998</v>
      </c>
      <c r="C146" s="5"/>
      <c r="D146" s="5">
        <v>29.9</v>
      </c>
      <c r="E146" s="5"/>
    </row>
    <row r="147" spans="1:5">
      <c r="A147" s="3" t="s">
        <v>169</v>
      </c>
      <c r="B147" s="5">
        <v>-289.2</v>
      </c>
      <c r="C147" s="5"/>
      <c r="D147" s="5">
        <v>-5.5</v>
      </c>
      <c r="E147" s="5"/>
    </row>
    <row r="148" spans="1:5">
      <c r="A148" s="4" t="s">
        <v>170</v>
      </c>
      <c r="B148" s="5" t="s">
        <v>4</v>
      </c>
      <c r="C148" s="5"/>
      <c r="D148" s="5" t="s">
        <v>4</v>
      </c>
      <c r="E148" s="5"/>
    </row>
    <row r="149" spans="1:5">
      <c r="A149" s="3" t="s">
        <v>172</v>
      </c>
      <c r="B149" s="5">
        <v>0</v>
      </c>
      <c r="C149" s="5"/>
      <c r="D149" s="5">
        <v>0</v>
      </c>
      <c r="E149" s="5"/>
    </row>
    <row r="150" spans="1:5">
      <c r="A150" s="3" t="s">
        <v>173</v>
      </c>
      <c r="B150" s="5">
        <v>0</v>
      </c>
      <c r="C150" s="5"/>
      <c r="D150" s="5">
        <v>0</v>
      </c>
      <c r="E150" s="5"/>
    </row>
    <row r="151" spans="1:5">
      <c r="A151" s="3" t="s">
        <v>174</v>
      </c>
      <c r="B151" s="5">
        <v>177.8</v>
      </c>
      <c r="C151" s="5"/>
      <c r="D151" s="5" t="s">
        <v>4</v>
      </c>
      <c r="E151" s="5"/>
    </row>
    <row r="152" spans="1:5">
      <c r="A152" s="3" t="s">
        <v>171</v>
      </c>
      <c r="B152" s="5">
        <v>0</v>
      </c>
      <c r="C152" s="5"/>
      <c r="D152" s="5" t="s">
        <v>4</v>
      </c>
      <c r="E152" s="5"/>
    </row>
    <row r="153" spans="1:5">
      <c r="A153" s="3" t="s">
        <v>176</v>
      </c>
      <c r="B153" s="5">
        <v>-3.2</v>
      </c>
      <c r="C153" s="5"/>
      <c r="D153" s="5">
        <v>0</v>
      </c>
      <c r="E153" s="5"/>
    </row>
    <row r="154" spans="1:5">
      <c r="A154" s="3" t="s">
        <v>175</v>
      </c>
      <c r="B154" s="5">
        <v>-5.5</v>
      </c>
      <c r="C154" s="5"/>
      <c r="D154" s="5">
        <v>-0.1</v>
      </c>
      <c r="E154" s="5"/>
    </row>
    <row r="155" spans="1:5">
      <c r="A155" s="3" t="s">
        <v>125</v>
      </c>
      <c r="B155" s="5">
        <v>0</v>
      </c>
      <c r="C155" s="5"/>
      <c r="D155" s="5">
        <v>0</v>
      </c>
      <c r="E155" s="5"/>
    </row>
    <row r="156" spans="1:5">
      <c r="A156" s="3" t="s">
        <v>178</v>
      </c>
      <c r="B156" s="5">
        <v>0</v>
      </c>
      <c r="C156" s="5"/>
      <c r="D156" s="5">
        <v>0</v>
      </c>
      <c r="E156" s="5"/>
    </row>
    <row r="157" spans="1:5" ht="30">
      <c r="A157" s="3" t="s">
        <v>129</v>
      </c>
      <c r="B157" s="5">
        <v>0</v>
      </c>
      <c r="C157" s="5"/>
      <c r="D157" s="5" t="s">
        <v>4</v>
      </c>
      <c r="E157" s="5"/>
    </row>
    <row r="158" spans="1:5" ht="30">
      <c r="A158" s="3" t="s">
        <v>177</v>
      </c>
      <c r="B158" s="11">
        <v>1350.7</v>
      </c>
      <c r="C158" s="5"/>
      <c r="D158" s="5" t="s">
        <v>4</v>
      </c>
      <c r="E158" s="5"/>
    </row>
    <row r="159" spans="1:5">
      <c r="A159" s="3" t="s">
        <v>786</v>
      </c>
      <c r="B159" s="5" t="s">
        <v>4</v>
      </c>
      <c r="C159" s="5"/>
      <c r="D159" s="5">
        <v>2.7</v>
      </c>
      <c r="E159" s="5"/>
    </row>
    <row r="160" spans="1:5" ht="30">
      <c r="A160" s="3" t="s">
        <v>179</v>
      </c>
      <c r="B160" s="5">
        <v>2.9</v>
      </c>
      <c r="C160" s="5"/>
      <c r="D160" s="5" t="s">
        <v>4</v>
      </c>
      <c r="E160" s="5"/>
    </row>
    <row r="161" spans="1:5" ht="30">
      <c r="A161" s="3" t="s">
        <v>140</v>
      </c>
      <c r="B161" s="5">
        <v>-2.8</v>
      </c>
      <c r="C161" s="5"/>
      <c r="D161" s="5" t="s">
        <v>4</v>
      </c>
      <c r="E161" s="5"/>
    </row>
    <row r="162" spans="1:5" ht="30">
      <c r="A162" s="3" t="s">
        <v>180</v>
      </c>
      <c r="B162" s="11">
        <v>1519.9</v>
      </c>
      <c r="C162" s="5"/>
      <c r="D162" s="5">
        <v>2.6</v>
      </c>
      <c r="E162" s="5"/>
    </row>
    <row r="163" spans="1:5" ht="30">
      <c r="A163" s="3" t="s">
        <v>181</v>
      </c>
      <c r="B163" s="5">
        <v>-0.7</v>
      </c>
      <c r="C163" s="5"/>
      <c r="D163" s="5">
        <v>-1.2</v>
      </c>
      <c r="E163" s="5"/>
    </row>
    <row r="164" spans="1:5" ht="30">
      <c r="A164" s="3" t="s">
        <v>182</v>
      </c>
      <c r="B164" s="11">
        <v>1250.4000000000001</v>
      </c>
      <c r="C164" s="5"/>
      <c r="D164" s="5">
        <v>-0.4</v>
      </c>
      <c r="E164" s="5"/>
    </row>
    <row r="165" spans="1:5" ht="30">
      <c r="A165" s="3" t="s">
        <v>184</v>
      </c>
      <c r="B165" s="11">
        <v>1303.2</v>
      </c>
      <c r="C165" s="5"/>
      <c r="D165" s="5">
        <v>17.5</v>
      </c>
      <c r="E165" s="5"/>
    </row>
    <row r="166" spans="1:5" ht="30">
      <c r="A166" s="3" t="s">
        <v>183</v>
      </c>
      <c r="B166" s="9">
        <v>52.8</v>
      </c>
      <c r="C166" s="5"/>
      <c r="D166" s="9">
        <v>17.899999999999999</v>
      </c>
      <c r="E166" s="5"/>
    </row>
    <row r="167" spans="1:5">
      <c r="A167" s="13"/>
      <c r="B167" s="13"/>
      <c r="C167" s="13"/>
      <c r="D167" s="13"/>
      <c r="E167" s="13"/>
    </row>
    <row r="168" spans="1:5" ht="30" customHeight="1">
      <c r="A168" s="3" t="s">
        <v>99</v>
      </c>
      <c r="B168" s="14" t="s">
        <v>190</v>
      </c>
      <c r="C168" s="14"/>
      <c r="D168" s="14"/>
      <c r="E168" s="14"/>
    </row>
  </sheetData>
  <mergeCells count="5">
    <mergeCell ref="B1:E1"/>
    <mergeCell ref="B2:C2"/>
    <mergeCell ref="D2:E2"/>
    <mergeCell ref="A167:E167"/>
    <mergeCell ref="B168:E16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205</v>
      </c>
      <c r="B1" s="1" t="s">
        <v>1</v>
      </c>
    </row>
    <row r="2" spans="1:2">
      <c r="A2" s="8"/>
      <c r="B2" s="1" t="s">
        <v>2</v>
      </c>
    </row>
    <row r="3" spans="1:2" ht="45">
      <c r="A3" s="4" t="s">
        <v>1206</v>
      </c>
      <c r="B3" s="5" t="s">
        <v>4</v>
      </c>
    </row>
    <row r="4" spans="1:2" ht="30">
      <c r="A4" s="3" t="s">
        <v>875</v>
      </c>
      <c r="B4" s="15">
        <v>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9.28515625" bestFit="1" customWidth="1"/>
    <col min="4" max="5" width="24.7109375" bestFit="1" customWidth="1"/>
    <col min="6" max="7" width="30.28515625" bestFit="1" customWidth="1"/>
    <col min="8" max="9" width="24.7109375" bestFit="1" customWidth="1"/>
    <col min="10" max="10" width="30.28515625" bestFit="1" customWidth="1"/>
    <col min="11" max="11" width="32" bestFit="1" customWidth="1"/>
    <col min="12" max="13" width="36.5703125" bestFit="1" customWidth="1"/>
    <col min="14" max="14" width="24.7109375" bestFit="1" customWidth="1"/>
  </cols>
  <sheetData>
    <row r="1" spans="1:14" ht="30">
      <c r="A1" s="1" t="s">
        <v>1207</v>
      </c>
      <c r="B1" s="2">
        <v>41768</v>
      </c>
      <c r="C1" s="2">
        <v>41768</v>
      </c>
      <c r="D1" s="2">
        <v>41768</v>
      </c>
      <c r="E1" s="2">
        <v>41768</v>
      </c>
      <c r="F1" s="2">
        <v>41768</v>
      </c>
      <c r="G1" s="2">
        <v>41768</v>
      </c>
      <c r="H1" s="2">
        <v>41768</v>
      </c>
      <c r="I1" s="2">
        <v>41768</v>
      </c>
      <c r="J1" s="2">
        <v>41768</v>
      </c>
      <c r="K1" s="2">
        <v>41768</v>
      </c>
      <c r="L1" s="2">
        <v>41768</v>
      </c>
      <c r="M1" s="2">
        <v>41768</v>
      </c>
      <c r="N1" s="2">
        <v>41768</v>
      </c>
    </row>
    <row r="2" spans="1:14">
      <c r="A2" s="1" t="s">
        <v>24</v>
      </c>
      <c r="B2" s="1" t="s">
        <v>1049</v>
      </c>
      <c r="C2" s="1" t="s">
        <v>1053</v>
      </c>
      <c r="D2" s="1" t="s">
        <v>1208</v>
      </c>
      <c r="E2" s="1" t="s">
        <v>1208</v>
      </c>
      <c r="F2" s="1" t="s">
        <v>1209</v>
      </c>
      <c r="G2" s="1" t="s">
        <v>1209</v>
      </c>
      <c r="H2" s="1" t="s">
        <v>1210</v>
      </c>
      <c r="I2" s="1" t="s">
        <v>1211</v>
      </c>
      <c r="J2" s="1" t="s">
        <v>1211</v>
      </c>
      <c r="K2" s="1" t="s">
        <v>1211</v>
      </c>
      <c r="L2" s="1" t="s">
        <v>1211</v>
      </c>
      <c r="M2" s="1" t="s">
        <v>1211</v>
      </c>
      <c r="N2" s="1" t="s">
        <v>1217</v>
      </c>
    </row>
    <row r="3" spans="1:14" ht="45">
      <c r="A3" s="1"/>
      <c r="B3" s="1"/>
      <c r="C3" s="1"/>
      <c r="D3" s="1" t="s">
        <v>1049</v>
      </c>
      <c r="E3" s="1" t="s">
        <v>1053</v>
      </c>
      <c r="F3" s="1" t="s">
        <v>1049</v>
      </c>
      <c r="G3" s="1" t="s">
        <v>1053</v>
      </c>
      <c r="H3" s="1" t="s">
        <v>1208</v>
      </c>
      <c r="I3" s="1" t="s">
        <v>1212</v>
      </c>
      <c r="J3" s="1" t="s">
        <v>968</v>
      </c>
      <c r="K3" s="1" t="s">
        <v>1214</v>
      </c>
      <c r="L3" s="1" t="s">
        <v>1215</v>
      </c>
      <c r="M3" s="1" t="s">
        <v>1216</v>
      </c>
      <c r="N3" s="1" t="s">
        <v>1212</v>
      </c>
    </row>
    <row r="4" spans="1:14">
      <c r="A4" s="1"/>
      <c r="B4" s="1"/>
      <c r="C4" s="1"/>
      <c r="D4" s="1"/>
      <c r="E4" s="1"/>
      <c r="F4" s="1"/>
      <c r="G4" s="1"/>
      <c r="H4" s="1" t="s">
        <v>198</v>
      </c>
      <c r="I4" s="1" t="s">
        <v>1208</v>
      </c>
      <c r="J4" s="1" t="s">
        <v>1209</v>
      </c>
      <c r="K4" s="1" t="s">
        <v>1209</v>
      </c>
      <c r="L4" s="1" t="s">
        <v>1209</v>
      </c>
      <c r="M4" s="1" t="s">
        <v>1209</v>
      </c>
      <c r="N4" s="1" t="s">
        <v>1208</v>
      </c>
    </row>
    <row r="5" spans="1:14">
      <c r="A5" s="1"/>
      <c r="B5" s="1"/>
      <c r="C5" s="1"/>
      <c r="D5" s="1"/>
      <c r="E5" s="1"/>
      <c r="F5" s="1"/>
      <c r="G5" s="1"/>
      <c r="H5" s="1"/>
      <c r="I5" s="1" t="s">
        <v>198</v>
      </c>
      <c r="J5" s="1" t="s">
        <v>1213</v>
      </c>
      <c r="K5" s="1" t="s">
        <v>892</v>
      </c>
      <c r="L5" s="1" t="s">
        <v>1213</v>
      </c>
      <c r="M5" s="1" t="s">
        <v>892</v>
      </c>
      <c r="N5" s="1" t="s">
        <v>198</v>
      </c>
    </row>
    <row r="6" spans="1:14">
      <c r="A6" s="4" t="s">
        <v>1218</v>
      </c>
      <c r="B6" s="5" t="s">
        <v>4</v>
      </c>
      <c r="C6" s="5" t="s">
        <v>4</v>
      </c>
      <c r="D6" s="5" t="s">
        <v>4</v>
      </c>
      <c r="E6" s="5" t="s">
        <v>4</v>
      </c>
      <c r="F6" s="5" t="s">
        <v>4</v>
      </c>
      <c r="G6" s="5" t="s">
        <v>4</v>
      </c>
      <c r="H6" s="5" t="s">
        <v>4</v>
      </c>
      <c r="I6" s="5" t="s">
        <v>4</v>
      </c>
      <c r="J6" s="5" t="s">
        <v>4</v>
      </c>
      <c r="K6" s="5" t="s">
        <v>4</v>
      </c>
      <c r="L6" s="5" t="s">
        <v>4</v>
      </c>
      <c r="M6" s="5" t="s">
        <v>4</v>
      </c>
      <c r="N6" s="5" t="s">
        <v>4</v>
      </c>
    </row>
    <row r="7" spans="1:14">
      <c r="A7" s="3" t="s">
        <v>941</v>
      </c>
      <c r="B7" s="5" t="s">
        <v>4</v>
      </c>
      <c r="C7" s="5" t="s">
        <v>4</v>
      </c>
      <c r="D7" s="5" t="s">
        <v>4</v>
      </c>
      <c r="E7" s="5" t="s">
        <v>4</v>
      </c>
      <c r="F7" s="5" t="s">
        <v>4</v>
      </c>
      <c r="G7" s="5" t="s">
        <v>4</v>
      </c>
      <c r="H7" s="5">
        <v>7</v>
      </c>
      <c r="I7" s="5">
        <v>6</v>
      </c>
      <c r="J7" s="5" t="s">
        <v>4</v>
      </c>
      <c r="K7" s="5" t="s">
        <v>4</v>
      </c>
      <c r="L7" s="5" t="s">
        <v>4</v>
      </c>
      <c r="M7" s="5" t="s">
        <v>4</v>
      </c>
      <c r="N7" s="5">
        <v>1</v>
      </c>
    </row>
    <row r="8" spans="1:14">
      <c r="A8" s="3" t="s">
        <v>1219</v>
      </c>
      <c r="B8" s="5" t="s">
        <v>4</v>
      </c>
      <c r="C8" s="5" t="s">
        <v>4</v>
      </c>
      <c r="D8" s="9">
        <v>541.70000000000005</v>
      </c>
      <c r="E8" s="284">
        <v>391.4</v>
      </c>
      <c r="F8" s="9">
        <v>121.9</v>
      </c>
      <c r="G8" s="284">
        <v>88.1</v>
      </c>
      <c r="H8" s="5" t="s">
        <v>4</v>
      </c>
      <c r="I8" s="5" t="s">
        <v>4</v>
      </c>
      <c r="J8" s="5" t="s">
        <v>4</v>
      </c>
      <c r="K8" s="5" t="s">
        <v>4</v>
      </c>
      <c r="L8" s="5" t="s">
        <v>4</v>
      </c>
      <c r="M8" s="5" t="s">
        <v>4</v>
      </c>
      <c r="N8" s="5" t="s">
        <v>4</v>
      </c>
    </row>
    <row r="9" spans="1:14">
      <c r="A9" s="3" t="s">
        <v>1220</v>
      </c>
      <c r="B9" s="5">
        <v>130.69999999999999</v>
      </c>
      <c r="C9" s="5">
        <v>94.4</v>
      </c>
      <c r="D9" s="5">
        <v>269.7</v>
      </c>
      <c r="E9" s="5">
        <v>194.9</v>
      </c>
      <c r="F9" s="5">
        <v>42.5</v>
      </c>
      <c r="G9" s="5">
        <v>30.7</v>
      </c>
      <c r="H9" s="5" t="s">
        <v>4</v>
      </c>
      <c r="I9" s="5" t="s">
        <v>4</v>
      </c>
      <c r="J9" s="5" t="s">
        <v>4</v>
      </c>
      <c r="K9" s="5" t="s">
        <v>4</v>
      </c>
      <c r="L9" s="5" t="s">
        <v>4</v>
      </c>
      <c r="M9" s="5" t="s">
        <v>4</v>
      </c>
      <c r="N9" s="5" t="s">
        <v>4</v>
      </c>
    </row>
    <row r="10" spans="1:14">
      <c r="A10" s="3" t="s">
        <v>1221</v>
      </c>
      <c r="B10" s="5" t="s">
        <v>4</v>
      </c>
      <c r="C10" s="5" t="s">
        <v>4</v>
      </c>
      <c r="D10" s="5">
        <v>272</v>
      </c>
      <c r="E10" s="5">
        <v>196.5</v>
      </c>
      <c r="F10" s="5">
        <v>79.400000000000006</v>
      </c>
      <c r="G10" s="5">
        <v>57.4</v>
      </c>
      <c r="H10" s="5" t="s">
        <v>4</v>
      </c>
      <c r="I10" s="5" t="s">
        <v>4</v>
      </c>
      <c r="J10" s="5" t="s">
        <v>4</v>
      </c>
      <c r="K10" s="5" t="s">
        <v>4</v>
      </c>
      <c r="L10" s="5" t="s">
        <v>4</v>
      </c>
      <c r="M10" s="5" t="s">
        <v>4</v>
      </c>
      <c r="N10" s="5" t="s">
        <v>4</v>
      </c>
    </row>
    <row r="11" spans="1:14" ht="30">
      <c r="A11" s="3" t="s">
        <v>1222</v>
      </c>
      <c r="B11" s="5" t="s">
        <v>4</v>
      </c>
      <c r="C11" s="5" t="s">
        <v>4</v>
      </c>
      <c r="D11" s="5" t="s">
        <v>4</v>
      </c>
      <c r="E11" s="5" t="s">
        <v>4</v>
      </c>
      <c r="F11" s="5" t="s">
        <v>4</v>
      </c>
      <c r="G11" s="5" t="s">
        <v>4</v>
      </c>
      <c r="H11" s="5" t="s">
        <v>4</v>
      </c>
      <c r="I11" s="5" t="s">
        <v>4</v>
      </c>
      <c r="J11" s="5">
        <v>272</v>
      </c>
      <c r="K11" s="5" t="s">
        <v>4</v>
      </c>
      <c r="L11" s="5">
        <v>166</v>
      </c>
      <c r="M11" s="5" t="s">
        <v>4</v>
      </c>
      <c r="N11" s="5" t="s">
        <v>4</v>
      </c>
    </row>
    <row r="12" spans="1:14" ht="30">
      <c r="A12" s="3" t="s">
        <v>1223</v>
      </c>
      <c r="B12" s="5" t="s">
        <v>4</v>
      </c>
      <c r="C12" s="5" t="s">
        <v>4</v>
      </c>
      <c r="D12" s="5" t="s">
        <v>4</v>
      </c>
      <c r="E12" s="5" t="s">
        <v>4</v>
      </c>
      <c r="F12" s="5" t="s">
        <v>4</v>
      </c>
      <c r="G12" s="5" t="s">
        <v>4</v>
      </c>
      <c r="H12" s="5" t="s">
        <v>4</v>
      </c>
      <c r="I12" s="5" t="s">
        <v>4</v>
      </c>
      <c r="J12" s="5" t="s">
        <v>4</v>
      </c>
      <c r="K12" s="7">
        <v>31000</v>
      </c>
      <c r="L12" s="5" t="s">
        <v>4</v>
      </c>
      <c r="M12" s="7">
        <v>14800</v>
      </c>
      <c r="N12" s="5" t="s">
        <v>4</v>
      </c>
    </row>
    <row r="13" spans="1:14">
      <c r="A13" s="3" t="s">
        <v>1224</v>
      </c>
      <c r="B13" s="5" t="s">
        <v>4</v>
      </c>
      <c r="C13" s="5" t="s">
        <v>4</v>
      </c>
      <c r="D13" s="15">
        <v>0.25</v>
      </c>
      <c r="E13" s="15">
        <v>0.25</v>
      </c>
      <c r="F13" s="5" t="s">
        <v>4</v>
      </c>
      <c r="G13" s="5" t="s">
        <v>4</v>
      </c>
      <c r="H13" s="5" t="s">
        <v>4</v>
      </c>
      <c r="I13" s="5" t="s">
        <v>4</v>
      </c>
      <c r="J13" s="5" t="s">
        <v>4</v>
      </c>
      <c r="K13" s="5" t="s">
        <v>4</v>
      </c>
      <c r="L13" s="5" t="s">
        <v>4</v>
      </c>
      <c r="M13" s="5" t="s">
        <v>4</v>
      </c>
      <c r="N13" s="5" t="s">
        <v>4</v>
      </c>
    </row>
    <row r="14" spans="1:14">
      <c r="A14" s="3" t="s">
        <v>1225</v>
      </c>
      <c r="B14" s="5" t="s">
        <v>4</v>
      </c>
      <c r="C14" s="5" t="s">
        <v>4</v>
      </c>
      <c r="D14" s="9">
        <v>20.8</v>
      </c>
      <c r="E14" s="285">
        <v>15</v>
      </c>
      <c r="F14" s="5" t="s">
        <v>4</v>
      </c>
      <c r="G14" s="5" t="s">
        <v>4</v>
      </c>
      <c r="H14" s="5" t="s">
        <v>4</v>
      </c>
      <c r="I14" s="5" t="s">
        <v>4</v>
      </c>
      <c r="J14" s="5" t="s">
        <v>4</v>
      </c>
      <c r="K14" s="5" t="s">
        <v>4</v>
      </c>
      <c r="L14" s="5" t="s">
        <v>4</v>
      </c>
      <c r="M14" s="5" t="s">
        <v>4</v>
      </c>
      <c r="N14" s="5"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45">
      <c r="A3" s="4" t="s">
        <v>208</v>
      </c>
      <c r="B3" s="5" t="s">
        <v>4</v>
      </c>
    </row>
    <row r="4" spans="1:2">
      <c r="A4" s="14" t="s">
        <v>209</v>
      </c>
      <c r="B4" s="5" t="s">
        <v>4</v>
      </c>
    </row>
    <row r="5" spans="1:2">
      <c r="A5" s="14"/>
      <c r="B5" s="16" t="s">
        <v>209</v>
      </c>
    </row>
    <row r="6" spans="1:2" ht="408.75">
      <c r="A6" s="14"/>
      <c r="B6" s="17" t="s">
        <v>210</v>
      </c>
    </row>
    <row r="7" spans="1:2" ht="409.6">
      <c r="A7" s="14"/>
      <c r="B7" s="17" t="s">
        <v>211</v>
      </c>
    </row>
    <row r="8" spans="1:2" ht="204.75">
      <c r="A8" s="14"/>
      <c r="B8" s="17" t="s">
        <v>212</v>
      </c>
    </row>
    <row r="9" spans="1:2" ht="192">
      <c r="A9" s="14"/>
      <c r="B9" s="17" t="s">
        <v>21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_Un</vt:lpstr>
      <vt:lpstr>Consolidated_Balance_Sheets_Pa</vt:lpstr>
      <vt:lpstr>Consolidated_Statements_of_Ope</vt:lpstr>
      <vt:lpstr>Consolidated_Statements_of_Com</vt:lpstr>
      <vt:lpstr>Consolidated_Statement_of_Equi</vt:lpstr>
      <vt:lpstr>Consolidated_Statements_of_Cas</vt:lpstr>
      <vt:lpstr>Consolidated_Statements_of_Cas1</vt:lpstr>
      <vt:lpstr>Basis_of_Presentation</vt:lpstr>
      <vt:lpstr>Summary_of_Significant_Account</vt:lpstr>
      <vt:lpstr>Loans</vt:lpstr>
      <vt:lpstr>Real_Estate_and_InPlace_Lease_</vt:lpstr>
      <vt:lpstr>Unconsolidated_Investments</vt:lpstr>
      <vt:lpstr>Fair_Value_Measurements</vt:lpstr>
      <vt:lpstr>Other_Assets</vt:lpstr>
      <vt:lpstr>Investment_Debt</vt:lpstr>
      <vt:lpstr>Senior_Notes</vt:lpstr>
      <vt:lpstr>Line_of_Credit</vt:lpstr>
      <vt:lpstr>Junior_Subordinated_Debentures</vt:lpstr>
      <vt:lpstr>Stockholders_Equity</vt:lpstr>
      <vt:lpstr>Earnings_Per_Share</vt:lpstr>
      <vt:lpstr>Segment_Information</vt:lpstr>
      <vt:lpstr>Income_Taxes</vt:lpstr>
      <vt:lpstr>Guarantor_and_NonGuarantor_Fin</vt:lpstr>
      <vt:lpstr>Subsequent_Events</vt:lpstr>
      <vt:lpstr>Summary_of_Significant_Account1</vt:lpstr>
      <vt:lpstr>Loans_Tables</vt:lpstr>
      <vt:lpstr>Real_Estate_and_InPlace_Lease_1</vt:lpstr>
      <vt:lpstr>Unconsolidated_Investments_Tab</vt:lpstr>
      <vt:lpstr>Fair_Value_Measurements_Tables</vt:lpstr>
      <vt:lpstr>Other_Assets_Tables</vt:lpstr>
      <vt:lpstr>Investment_Debt_Tables</vt:lpstr>
      <vt:lpstr>Senior_Notes_Tables</vt:lpstr>
      <vt:lpstr>Stockholders_Equity_Tables</vt:lpstr>
      <vt:lpstr>Earnings_Per_Share_Earnings_Pe</vt:lpstr>
      <vt:lpstr>Segment_Information_Tables</vt:lpstr>
      <vt:lpstr>Guarantor_and_NonGuarantor_Fin1</vt:lpstr>
      <vt:lpstr>Basis_of_Presentation_Basis_of</vt:lpstr>
      <vt:lpstr>Summary_of_Significant_Account2</vt:lpstr>
      <vt:lpstr>Loans_Details</vt:lpstr>
      <vt:lpstr>Loans_Narrative_Details</vt:lpstr>
      <vt:lpstr>Real_Estate_and_InPlace_Lease_2</vt:lpstr>
      <vt:lpstr>Real_Estate_and_InPlace_Lease_3</vt:lpstr>
      <vt:lpstr>Real_Estate_and_InPlace_Lease_4</vt:lpstr>
      <vt:lpstr>Real_Estate_and_InPlace_Lease_5</vt:lpstr>
      <vt:lpstr>Real_Estate_and_InPlace_Lease_6</vt:lpstr>
      <vt:lpstr>Unconsolidated_Investments_Nar</vt:lpstr>
      <vt:lpstr>Unconsolidated_Investments_Sch</vt:lpstr>
      <vt:lpstr>Unconsolidated_Investments_Sch1</vt:lpstr>
      <vt:lpstr>Unconsolidated_Investments_Cas</vt:lpstr>
      <vt:lpstr>Unconsolidated_Investments_Sch2</vt:lpstr>
      <vt:lpstr>Unconsolidated_Investments_Cas1</vt:lpstr>
      <vt:lpstr>Unconsolidated_Investments_Sch3</vt:lpstr>
      <vt:lpstr>Unconsolidated_Investments_Sch4</vt:lpstr>
      <vt:lpstr>Fair_Value_Measurements_Schedu</vt:lpstr>
      <vt:lpstr>Fair_Value_Measurements_Invest</vt:lpstr>
      <vt:lpstr>Fair_Value_Measurements_Schedu1</vt:lpstr>
      <vt:lpstr>Fair_Value_Measurements_Schedu2</vt:lpstr>
      <vt:lpstr>Fair_Value_Measurements_Deriva</vt:lpstr>
      <vt:lpstr>Fair_Value_Measurements_Fair_V</vt:lpstr>
      <vt:lpstr>Other_Assets_Details</vt:lpstr>
      <vt:lpstr>Investment_Debt_Details</vt:lpstr>
      <vt:lpstr>Investment_Debt_Schedule_of_Ma</vt:lpstr>
      <vt:lpstr>Senior_Notes_Narrative_Details</vt:lpstr>
      <vt:lpstr>Senior_Notes_Schedule_of_Senio</vt:lpstr>
      <vt:lpstr>Line_of_Credit_Details</vt:lpstr>
      <vt:lpstr>Junior_Subordinated_Debentures1</vt:lpstr>
      <vt:lpstr>Stockholders_Equity_Common_Sto</vt:lpstr>
      <vt:lpstr>Stockholders_Equity_Dividend_D</vt:lpstr>
      <vt:lpstr>Stockholders_Equity_Stock_Comp</vt:lpstr>
      <vt:lpstr>Stockholders_Equity_Accumulate</vt:lpstr>
      <vt:lpstr>Stockholders_Equity_Derivative</vt:lpstr>
      <vt:lpstr>Stockholders_Equity_Stockholde</vt:lpstr>
      <vt:lpstr>Earnings_Per_Share_Details</vt:lpstr>
      <vt:lpstr>Segment_Information_Details</vt:lpstr>
      <vt:lpstr>Income_Taxes_Details</vt:lpstr>
      <vt:lpstr>Guarantor_and_NonGuarantor_Fin2</vt:lpstr>
      <vt:lpstr>Guarantor_and_NonGuarantor_Fin3</vt:lpstr>
      <vt:lpstr>Guarantor_and_NonGuarantor_Fin4</vt:lpstr>
      <vt:lpstr>Guarantor_and_NonGuarantor_Fin5</vt:lpstr>
      <vt:lpstr>Guarantor_and_NonGuarantor_Fin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7:44Z</dcterms:created>
  <dcterms:modified xsi:type="dcterms:W3CDTF">2014-05-12T20:27:44Z</dcterms:modified>
</cp:coreProperties>
</file>